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DERIVATIVE INSTRUMENTS" sheetId="14" state="visible" r:id="rId14"/>
    <sheet xmlns:r="http://schemas.openxmlformats.org/officeDocument/2006/relationships" name="BORROWINGS" sheetId="15" state="visible" r:id="rId15"/>
    <sheet xmlns:r="http://schemas.openxmlformats.org/officeDocument/2006/relationships" name="COMMMITMENTS AND CONTINGENCIES" sheetId="16" state="visible" r:id="rId16"/>
    <sheet xmlns:r="http://schemas.openxmlformats.org/officeDocument/2006/relationships" name="NET ASSETS" sheetId="17" state="visible" r:id="rId17"/>
    <sheet xmlns:r="http://schemas.openxmlformats.org/officeDocument/2006/relationships" name="CONSOLIDATED FINANCIAL HIGHLIGH" sheetId="18" state="visible" r:id="rId18"/>
    <sheet xmlns:r="http://schemas.openxmlformats.org/officeDocument/2006/relationships" name="LITIGATION" sheetId="19" state="visible" r:id="rId19"/>
    <sheet xmlns:r="http://schemas.openxmlformats.org/officeDocument/2006/relationships" name="TAX" sheetId="20" state="visible" r:id="rId20"/>
    <sheet xmlns:r="http://schemas.openxmlformats.org/officeDocument/2006/relationships" name="MERGER WITH CGBD"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FAIR VALUE MEASUREMENTS (Tables" sheetId="26" state="visible" r:id="rId26"/>
    <sheet xmlns:r="http://schemas.openxmlformats.org/officeDocument/2006/relationships" name="RELATED PARTY TRANSACTIONS (Tab" sheetId="27" state="visible" r:id="rId27"/>
    <sheet xmlns:r="http://schemas.openxmlformats.org/officeDocument/2006/relationships" name="DERIVATIVE INSTRUMENTS (Tables)" sheetId="28" state="visible" r:id="rId28"/>
    <sheet xmlns:r="http://schemas.openxmlformats.org/officeDocument/2006/relationships" name="BORROWINGS (Tables)" sheetId="29" state="visible" r:id="rId29"/>
    <sheet xmlns:r="http://schemas.openxmlformats.org/officeDocument/2006/relationships" name="COMMMITMENTS AND CONTINGENCIES " sheetId="30" state="visible" r:id="rId30"/>
    <sheet xmlns:r="http://schemas.openxmlformats.org/officeDocument/2006/relationships" name="NET ASSETS (Tables)" sheetId="31" state="visible" r:id="rId31"/>
    <sheet xmlns:r="http://schemas.openxmlformats.org/officeDocument/2006/relationships" name="CONSOLIDATED FINANCIAL HIGHLI_2" sheetId="32" state="visible" r:id="rId32"/>
    <sheet xmlns:r="http://schemas.openxmlformats.org/officeDocument/2006/relationships" name="TAX (Tables)" sheetId="33" state="visible" r:id="rId33"/>
    <sheet xmlns:r="http://schemas.openxmlformats.org/officeDocument/2006/relationships" name="MERGER WITH CGBD (Tables)" sheetId="34" state="visible" r:id="rId34"/>
    <sheet xmlns:r="http://schemas.openxmlformats.org/officeDocument/2006/relationships" name="ORGANIZATION (Details)" sheetId="35" state="visible" r:id="rId35"/>
    <sheet xmlns:r="http://schemas.openxmlformats.org/officeDocument/2006/relationships" name="SIGNIFICANT ACCOUNTING POLICI_3" sheetId="36" state="visible" r:id="rId36"/>
    <sheet xmlns:r="http://schemas.openxmlformats.org/officeDocument/2006/relationships" name="FAIR VALUE MEASUREMENTS - Sched" sheetId="37" state="visible" r:id="rId37"/>
    <sheet xmlns:r="http://schemas.openxmlformats.org/officeDocument/2006/relationships" name="FAIR VALUE MEASUREMENTS - Sch_2" sheetId="38" state="visible" r:id="rId38"/>
    <sheet xmlns:r="http://schemas.openxmlformats.org/officeDocument/2006/relationships" name="FAIR VALUE MEASUREMENTS - Sch_3" sheetId="39" state="visible" r:id="rId39"/>
    <sheet xmlns:r="http://schemas.openxmlformats.org/officeDocument/2006/relationships" name="RELATED PARTY TRANSACTIONS - Na" sheetId="40" state="visible" r:id="rId40"/>
    <sheet xmlns:r="http://schemas.openxmlformats.org/officeDocument/2006/relationships" name="RELATED PARTY TRANSACTIONS - Sc" sheetId="41" state="visible" r:id="rId41"/>
    <sheet xmlns:r="http://schemas.openxmlformats.org/officeDocument/2006/relationships" name="DERIVATIVE INSTRUMENTS - Narrat" sheetId="42" state="visible" r:id="rId42"/>
    <sheet xmlns:r="http://schemas.openxmlformats.org/officeDocument/2006/relationships" name="DERIVATIVE INSTRUMENTS - Schedu" sheetId="43" state="visible" r:id="rId43"/>
    <sheet xmlns:r="http://schemas.openxmlformats.org/officeDocument/2006/relationships" name="DERIVATIVE INSTRUMENTS - Sche_2" sheetId="44" state="visible" r:id="rId44"/>
    <sheet xmlns:r="http://schemas.openxmlformats.org/officeDocument/2006/relationships" name="BORROWINGS - Narrative (Details" sheetId="45" state="visible" r:id="rId45"/>
    <sheet xmlns:r="http://schemas.openxmlformats.org/officeDocument/2006/relationships" name="BORROWINGS - Schedule of Borrow" sheetId="46" state="visible" r:id="rId46"/>
    <sheet xmlns:r="http://schemas.openxmlformats.org/officeDocument/2006/relationships" name="BORROWINGS - Summary of Credit " sheetId="47" state="visible" r:id="rId47"/>
    <sheet xmlns:r="http://schemas.openxmlformats.org/officeDocument/2006/relationships" name="BORROWINGS - Components of Inte" sheetId="48" state="visible" r:id="rId48"/>
    <sheet xmlns:r="http://schemas.openxmlformats.org/officeDocument/2006/relationships" name="BORROWINGS - Components of In_2" sheetId="49" state="visible" r:id="rId49"/>
    <sheet xmlns:r="http://schemas.openxmlformats.org/officeDocument/2006/relationships" name="COMMMITMENTS AND CONTINGENCIE_2" sheetId="50" state="visible" r:id="rId50"/>
    <sheet xmlns:r="http://schemas.openxmlformats.org/officeDocument/2006/relationships" name="COMMMITMENTS AND CONTINGENCIE_3" sheetId="51" state="visible" r:id="rId51"/>
    <sheet xmlns:r="http://schemas.openxmlformats.org/officeDocument/2006/relationships" name="COMMMITMENTS AND CONTINGENCIE_4" sheetId="52" state="visible" r:id="rId52"/>
    <sheet xmlns:r="http://schemas.openxmlformats.org/officeDocument/2006/relationships" name="NET ASSETS - Narrative (Details" sheetId="53" state="visible" r:id="rId53"/>
    <sheet xmlns:r="http://schemas.openxmlformats.org/officeDocument/2006/relationships" name="NET ASSETS - Summary of Changes" sheetId="54" state="visible" r:id="rId54"/>
    <sheet xmlns:r="http://schemas.openxmlformats.org/officeDocument/2006/relationships" name="NET ASSETS - Schedule of Stock " sheetId="55" state="visible" r:id="rId55"/>
    <sheet xmlns:r="http://schemas.openxmlformats.org/officeDocument/2006/relationships" name="NET ASSETS - Schedule of Basic " sheetId="56" state="visible" r:id="rId56"/>
    <sheet xmlns:r="http://schemas.openxmlformats.org/officeDocument/2006/relationships" name="NET ASSETS - Summary of Dividen" sheetId="57" state="visible" r:id="rId57"/>
    <sheet xmlns:r="http://schemas.openxmlformats.org/officeDocument/2006/relationships" name="CONSOLIDATED FINANCIAL HIGHLI_3" sheetId="58" state="visible" r:id="rId58"/>
    <sheet xmlns:r="http://schemas.openxmlformats.org/officeDocument/2006/relationships" name="TAX (Details)" sheetId="59" state="visible" r:id="rId59"/>
    <sheet xmlns:r="http://schemas.openxmlformats.org/officeDocument/2006/relationships" name="MERGER WITH CGBD - Narrative (D" sheetId="60" state="visible" r:id="rId60"/>
    <sheet xmlns:r="http://schemas.openxmlformats.org/officeDocument/2006/relationships" name="MERGER WITH CGBD - Summary of E" sheetId="61" state="visible" r:id="rId6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_);_(&quot;€ &quot;(#,##0)"/>
    <numFmt numFmtId="170" formatCode="_(&quot;£ &quot;#,##0_);_(&quot;£ &quot;(#,##0)"/>
    <numFmt numFmtId="171" formatCode="#,##0.0000_);(#,##0.0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410</t>
        </is>
      </c>
      <c r="C8" s="4" t="inlineStr">
        <is>
          <t xml:space="preserve"> </t>
        </is>
      </c>
    </row>
    <row r="9">
      <c r="A9" s="4" t="inlineStr">
        <is>
          <t>Entity Registrant Name</t>
        </is>
      </c>
      <c r="B9" s="4" t="inlineStr">
        <is>
          <t>Carlyle Secured Lending III</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6498423</t>
        </is>
      </c>
      <c r="C11" s="4" t="inlineStr">
        <is>
          <t xml:space="preserve"> </t>
        </is>
      </c>
    </row>
    <row r="12">
      <c r="A12" s="4" t="inlineStr">
        <is>
          <t>Entity Address, Address Line One</t>
        </is>
      </c>
      <c r="B12" s="4" t="inlineStr">
        <is>
          <t>One Vanderbilt Avenue</t>
        </is>
      </c>
      <c r="C12" s="4" t="inlineStr">
        <is>
          <t xml:space="preserve"> </t>
        </is>
      </c>
    </row>
    <row r="13">
      <c r="A13" s="4" t="inlineStr">
        <is>
          <t>Entity Address, Address Line Two</t>
        </is>
      </c>
      <c r="B13" s="4" t="inlineStr">
        <is>
          <t>Suite 340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813-49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2958485</v>
      </c>
    </row>
    <row r="27">
      <c r="A27" s="4" t="inlineStr">
        <is>
          <t>Entity Central Index Key</t>
        </is>
      </c>
      <c r="B27" s="4" t="inlineStr">
        <is>
          <t>0001851277</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Carlyle Secured Lending III (together with its consolidated subsidiary, the “Company” or “CSL III”) is a Delaware statutory trust formed on February 8, 2021 and structured as an externally managed, non-diversified closed-end investment company. The Company has elected to be regulated as a business development company (“BDC”) under the Investment Company Act of 1940, as amended (together with the rules and regulations promulgated thereunder, the “Investment Company Act”). In addition, the Company has elected to be treated, and intends to continue to comply with the requirements to qualify annually, as a regulated investment company (“RIC”) under Subchapter M of the Internal Revenue Code of 1986, as amended (together with the rules and regulations promulgated thereunder, the “Code”) beginning with the year ending December 31, 2022 as well as maintain such election in future taxable years. However, there is no guarantee that the Company will qualify to make such an election for any taxable year. For the initial tax year ended December 31, 2021, the Company was taxed as a regular C Corporation. The Company’s investment objective is to generate current income and, to a lesser extent, capital appreciation primarily through assembling a portfolio of secured debt investments with favorable risk-adjusted returns. The Company’s investment strategy seeks to extract enhanced yield from a directly originated, and defensively constructed, portfolio of credit investments. The strategy’s core focus is U.S. middle market cash flow finance, principally in companies supported by financial sponsors. This core strategy is opportunistically supplemented with differentiated and complementary lending and investing strategies, which take advantage of the broad capabilities of Carlyle’s Global Credit platform while offering risk diversifying portfolio benefits. In describing the Company’s business, the Company uses the term “middle market” to refer generally to companies with approximately $25 million to $100 million of earnings before interest, taxes, depreciation and amortization (“EBITDA”). The Company seeks to achieve its investment objective primarily through a portfolio weighted towards first lien loans or unitranche loans (including last out portions of such loans), while a minority of our portfolio may also include, but not be limited to, assets such as second lien loans, unsecured debt, subordinated debt and select investments in preferred and common equities and structured products with loans that typically have a contractual maturity of six The Company invests primarily in loans to middle market companies whose debt has been rated below investment grade, or would likely be rated below investment grade if it was rated. These securities, which are often referred to as “junk,” have predominately speculative characteristics with respect to the issuer’s capacity to pay interest and repay principal. The Company commenced operations on May 28, 2021 (“Commencement”). On February 24, 2022, the Company completed its initial closing of capital commitments from unaffiliated investors in the Company’s private offering (the “Initial Closing Date”). Up to and including August 24, 2023, the Company held additional closings subsequent to the Initial Closing Date. The Company has adopted a policy to invest, under normal circumstances, at least 80% of its total assets (net assets plus borrowings for investment purposes) in credit investments (such as loans, notes, bonds, and other credit instruments). This policy may be changed with 60 days’ prior notice to our shareholders. None of the Company’s policies are fundamental, and thus may be changed without shareholder approval. The Company is an “emerging growth company” as defined in the Jumpstart Our Business Startups Act of 2012. The Company is externally managed by CSL III Advisor, LLC (together with its successors, the “Investment Adviser”), an investment adviser registered under the Investment Advisers Act of 1940, as amended. Carlyle Global Credit Administration L.L.C. (the “Administrator”) provides the administrative services necessary for the Company to operate. Both the Investment Adviser and the Administrator are consolidated subsidiaries of Carlyle Investment Management L.L.C. (“CIM”), a wholly owned subsidiary of The Carlyle Group Inc. “Carlyle” refers to The Carlyle Group Inc. and its affiliates and its consolidated subsidiaries (other than portfolio companies of its affiliated funds), a global investment firm publicly traded on the Nasdaq Global Select Market (“Nasdaq”) under the symbol “CG”. Refer to the sec.gov website for further information on Carlyle. On August 2, 2024, the Company entered into an Agreement and Plan of Merger (the “Merger Agreement”) with Carlyle Secured Lending, Inc., a Maryland corporation (“CGBD”), Blue Fox Merger Sub, Inc., a Maryland corporation and wholly-owned subsidiary of CGBD (“Merger Sub”), and, solely for the limited purposes set forth therein, the Investment Adviser and Carlyle Global Credit Investment Management L.L.C., a Delaware limited liability company and investment adviser to CGBD (“CGCIM,” together with the Investment Adviser, the “Advisors”), pursuant to which, on the terms and subject to the conditions set forth in the Merger Agreement, (i) Merger Sub will merge with and into the Company, with the Company continuing as the surviving company and as a wholly-owned subsidiary of CGBD (the “Merger”) and (ii) immediately thereafter, the Company will merge with and into CGBD, with CGBD continuing as the surviving company (together with the Merger, the “Mergers”). Consummation of the Mergers, which is expected to occur in the first fiscal quarter of 2025, is subject to certain closing conditions, including requisite approval of CGBD’s stockholders and certain other customary closing conditions. See Note 12, Merger with CGBD, to these unaudited consolidated financial statements for further information regarding the Merger Agreement and the Mergers. Carlyle Secured Lending III SPV, L.L.C. (the “SPV”) is a Delaware limited liability company that was formed on August 31, 2022. The SPV, which invests in first and second lien senior secured loans, is a wholly owned subsidiary of the Company and is consolidated in these unaudited consolidated financial statements commencing from the date of its formation. As a BDC, the Company is required to comply with certain regulatory requirements. As part of these requirements, the Company must not acquire any assets other than “qualifying assets” specified in the Investment Company Act unless, at the time the acquisition is made, at least 70% of its total assets are qualifying assets (with certain limited exceptions). To qualify as a RIC, the Company must, among other things, meet certain source-of-income and asset diversification requirements and timely distribute to its shareholders generally at least 90% of its investment company taxable income, as defined by the Code, for each year. Pursuant to this election, the Company generally does not have to pay corporate level taxes on any income that it distributes to shareholders, provided that the Company satisfies those requi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unaudited consolidated financial statements have been prepared on the accrual basis of accounting in accordance with accounting principles generally accepted in the United States (“U.S. GAAP”). The Company is an investment company for the purposes of accounting and financial reporting in accordance with Financial Accounting Standards Board (“FASB”) Accounting Standards Codification (“ASC”) Topic 946, Financial Services—Investment Companies (“ASC 946”). The unaudited consolidated financial statements include the accounts of the Company and its wholly owned subsidiary, the SPV. All significant intercompany balances and transactions have been eliminated. U.S. GAAP for an investment company requires investments to be recorded at fair value. The carrying value for all other assets and liabilities approximates their fair value.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considered necessary for the fair presentation of consolidated financial statements for the interim periods presented have been included. These adjustments are of a normal, recurring nature. This Form 10-Q should be read in conjunction with the Company's annual report on Form 10-K for the year ended December 31, 2023. The results of operations for the three and nine months ended September 30, 2024 are not necessarily indicative of the operating results to be expected for the full year. Certain prior period disclosures within the Consolidated Schedule of Investments have been amended to conform to the current period presentation. Use of Estimates The preparation of consolidated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Company’s accounting policies. Assumptions and estimates regarding the valuation of investments and their resulting impact on management and incentive fees involve a higher degree of judgment and complexity and these assumptions and estimates may be significant to the unaudited consolidated financial statements. Actual results could differ from these estimates and such differences could be material. Investments Investment transactions are recorded on the trade date. Realized gains or losses are measured by the difference between the net proceeds from the repayment or sale and the amortized cost basis of the investment at the time of exit using the specific identification method without regard to unrealized appreciation or depreciation previously recognized, and includes investments charged off during the period, net of recoveries. Net change in unrealized appreciation or depreciation on investments as presented in the accompanying Consolidated Statements of Operations reflects the net change in the fair value of investments, including the reversal of previously recorded unrealized appreciation or depreciation when gains or losses are realized. See Note 3, Fair Value Measurements, to these unaudited consolidated financial statements for further information about fair value measurements. Derivative Instruments The Company follows the guidance in Topic 815, Derivatives and Hedging (“ASC 815”), when accounting for derivative instruments. The Company recognizes all derivative instruments at fair value as either assets or liabilities in its consolidated financial statement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Company uses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Until the contracts are closed, fluctuations in the value of these contracts are measured by the difference in the exchange rates on the contract date and reporting date and are recorded as net change in unrealized gains (losses) on forward currency contracts within the Consolidated Statements of Operations. When the contracts are closed, realized gains (losses) are recorded as realized gains (losses) on forward currency contracts within the Consolidated Statements of Operations. The forward currency contracts are recorded at fair value on the Consolidated Statements of Assets and Liabilities by counterparty on a net basis, not taking into account collateral posted which is recorded separately, if applicable. The change in fair value of the forward currency contracts is reflected as net unrealized (gain) loss on forward currency contracts within the Consolidated Statements of Cash Flows. Refer to Note 5, Derivative Instruments, to these unaudited consolidated financial statements for further information. Any amounts paid to the counterparty to cover collateral obligations under the terms of the forward currency contracts agreement are included in prepaid expenses and other assets on the accompanying Consolidated Statements of Assets and Liabilities. Any amounts paid from the counterparty to cover collateral under the terms of the forward currency contracts agreement are included in other accrued expenses and liabilities on accompanying Consolidated Statements of Assets and Liabilities. Cash, Cash Equivalents and Restricted Cash Cash, cash equivalents and restricted cash consist of demand deposits and highly liquid investments (e.g., money market funds, U.S. treasury notes) with original maturities of three months or less. Cash equivalents are carried at amortized cost, which approximates fair value. The Company’s cash, cash equivalents and restricted cash are held with two large financial institutions and cash held in such financial institutions may, at times, exceed the Federal Deposit Insurance Corporation insured limit. As of September 30, 2024 and December 31, 2023, the Company held restricted cash balances of $2,866 and $5,120, respectively, which represent amounts that are collected and held by trustees appointed by the Company for payment of interest expense and principal on the outstanding borrowings, or reinvestment into new assets. The amounts are held by the trustees as custodians of the assets securing certain of the Company’s financing transactions. As of September 30, 2024 and December 31, 2023, approximately $125 and $254, respectively, of the restricted cash balances were denominated in a foreign currency. As of September 30, 2024 and December 31, 2023, the cost of foreign currencies was $656 and $257, respectively. As of September 30, 2024 and December 31, 2023, the fair value of foreign currencies was $656 and $260, respectively. Revenue Recognition Interest from Investments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tion fees and upfront fees received that are deemed to be an adjustment to yield, adjusted for the accretion of discounts and amortization of premiums, if any. The Company may have loans in its portfolio that contain payment-in-kind (“PIK”) provisions. PIK income represents interest that is accrued and recorded as interest income at the contractual rates, increases the loan principal on the respective capitalization dates, and is generally due at maturity. As of September 30, 2024 and December 31, 2023, the fair value of the loans in the portfolio with PIK provisions was $18,150 and $31,407, respectively, which represents approximately 4.7% and 9.9%, respectively, of total investments at fair value. For the three and nine months ended September 30, 2024, the Company earned $215 and $578, in PIK income, respectively. For the three and nine months ended September 30, 2023, the Company earned $119 and $329, in PIK income, respectively. Other Income Other income may include income such as consent, waiver, amendment, unused, underwriting and prepayment fees associated with the Company’s investment activities, as well as any fees for managerial assistance services rendered by the Company to the portfolio companies. Such fees are recognized as income when earned or the services are rendered. The Company may receive fees for guaranteeing the outstanding debt of a portfolio company. Such fees are amortized into other income over the life of the guarantee. The unamortized amount, if any, is included in prepaid expenses and other assets in the accompanying Consolidated Statements of Assets and Liabilities. For the three and nine months ended September 30, 2024, the Company earned $499 and $1,668, respectively, in other income, primarily from prepayment fees, amendment fees and commitment fees. For the three and nine months ended September 30, 2023, the Company earned $288 and $1,083, respectively, in other income, primarily from commitment fees. Non-Accrual Income Loans are generally placed on non-accrual status when principal or interest payments are past du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current or there is no longer any reasonable doubt that such principal or interest will be collected in full and, in management’s judgment, are likely to remain current. Management may determine not to place a loan on non-accrual status if the loan has sufficient collateral value and is in the process of collection. As of September 30, 2024, the fair value of the loans in the portfolio on non-accrual status was $2. The remaining first and second lien debt investments were performing and current on their interest payments as of September 30, 2024 and for the periods then ended. As of December 31, 2023, there were no first and second lien debt investments on non-accrual status. Organizational Expenses and Offering Costs The Company bears, among other expenses and costs, organizational expenses and offering costs relating to the offering of the common shares of beneficial interest of the Company incurred on or prior to the final closing date (collectively, the “Organizational and Offering Costs”) up to a maximum aggregate amount of 0.15% of the Company’s total capital commitments. The Company’s final closing date was extended on February 21, 2023 by the Board of Trustees to permit the Company to accept shares up to and on August 24, 2023 (the “Final Closing Date”). In order to more fairly allocate the organizational expenses in connection with the Company’s formation among all shareholders, investors subscribing after the initial capital drawdown from investors in the Company’s private offering (the “Initial Drawdown” and the date on which the Initial Drawdown occurs, the “Initial Drawdown Date”) are required to bear a pro rata portion of such expenses at the time of their first investment in the Company. To the extent the Company’s total capital commitments later increased from the Initial Drawdown Date, the Investment Adviser or its affiliates will be reimbursed by the Company for past payments of excess Organizational and Offering Costs made on the Company’s behalf up to 0.15% of total capital commitments, subject to the Reimbursement Agreement (as defined below); provided, further, that the Investment Adviser or its affiliates may not be reimbursed for payment of excess Organizational and Offering Costs that were incurred more than three years prior to the proposed reimbursement. The Company’s offering costs will be amortized over the twelve months beginning on the closing date for all closings occurring after the Initial Closing Date. As of both September 30, 2024 and December 31, 2023, the Investment Advisor has incurred $2,196 of Organizational and Offering Costs, of which $467 is reimbursable by the Company subject to the Reimbursement Agreement (as defined below) and included in accrued organizational expenses and deferred offering costs payable in the accompanying Consolidated Statements of Assets and Liabilities. For the three and nine months ended September 30, 2024, offering cost expense amounted to $1 and $9, respectively. For the three and nine months ended September 30, 2024, there were no organizational expense incurred. For the three months ended September 30, 2023, organizational expense and offering cost expense amounted to $5 and $20, respectively. For the nine months ended September 30, 2023, organizational expense and offering cost expense amounted to $17 and $86, respectively. Credit Facilities – Related Costs, Expenses and Deferred Financing Costs The Company and the SPV have each entered into a senior secured revolving credit facility (the “Subscription Facility” and, as amended, the “SPV Credit Facility,” respectively, and together, the “Credit Facilities”). Interest expense and unused commitment fees on the Credit Facilities are recorded on an accrual basis. Unused commitment fees are included in interest expense and credit facility fees in the accompanying Consolidated Statements of Operations. The Credit Facilities are recorded at carrying value, which approximates fair value. Deferred financing costs include capitalized expenses related to the closing or amendments of the Credit Facilities. Amortization of deferred financing costs for the Credit Facilities is computed on the straight-line basis over the respective term of each credit facility. The unamortized balance of such costs is included in prepaid expenses and other assets in the accompanying Consolidated Statements of Assets and Liabilities. The amortization of such costs is included in interest expense and credit facility fees in the accompanying Consolidated Statements of Operations. Income Taxes The Company was taxed as a regular C Corporation for the initial tax year ended December 31, 2021. Beginning with the year ending December 31, 2022, for federal income tax purposes, the Company has elected to be treated as a RIC under the Code, and intends to make the required distributions to its shareholders as specified therein.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hareholders at least 90% of its investment company taxable incom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three months ended September 30, 2024, the Company did not incur excise tax. For the nine months ended September 30, 2024, the Company incurred $99 in excise tax expense. For the three and nine months ended September 30, 2023, the Company incurred $22 and $39, respectively, in excise tax expense. The Company evaluates tax positions taken or expected to be taken in the course of preparing its consolidated financial statements to determine whether the tax positions are “more likely than not” to be sustained by the applicable tax authority. The SPV is a disregarded entity for tax purposes and is consolidated with the tax return of the Company. All penalties and interest associated with income taxes, if any, are included in income tax expense. Dividends and Distributions to Shareholders To the extent that the Company has taxable income available, the Company intends to make quarterly distributions to its shareholders. Dividends and distributions to shareholders are recorded on the record date. The amount to be distributed, if any, is determined by the Board of Trustees each quarter, and is generally based upon the taxable earnings estimated by management and available cash. Net realized capital gains, if any, are generally distributed at least annually, although the Company may decide to retain such capital gains for investment. Any dividends to the Company’s shareholders will be declared out of assets legally available for distribution. The Company has adopted a dividend reinvestment plan, pursuant to which the Company will reinvest all cash dividends declared by the Board of Trustees on behalf of the Company’s shareholders unless the investors opt out of the dividend reinvestment plan. Functional Currency The functional currency of the Company is the U.S. Dollar. Investments are generally made in the local currency of the country in which the investments are domiciled and are translated into U.S. Dollars with foreign currency translation gains or losses recorded within net change in unrealized appreciation (depreciation) on investments in the accompanying Consolidated Statements of Operations. Foreign currency translation gains and losses on non-investment assets and liabilities are separately reflected in the accompanying Consolidated Statements of Operations. Earnings Per Common Share The Company computes earnings per common share in accordance with ASC 260, Earnings Per Share (“ASC 260”). Basic earnings per common share is calculated by dividing the net increase (decrease) in net assets resulting from operations attributable to common shares by the weighted average number of common shares outstanding. Diluted earnings per common share reflects the assumed conversion of all dilutive securities. Recent Accounting Standards Updates In November 2023, the FASB issued ASU No. 2023-07, Segment Reporting (Topic 280), which improves reportable segment disclosure requirements, primarily through enhanced disclosures about significant segment expenses. The amendments are effective for fiscal years beginning after December 15, 2023 and interim period within fiscal years beginning after December 15, 2024. The Company does not expect this guidance to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applies fair value accounting in accordance with the terms of FASB ASC Topic 820, Fair Value Measurement (“ASC 820”). ASC 820 defines fair value as the amount that would be exchanged to sell an asset or transfer a liability in an orderly transfer between market participants at the measurement date. Effective September 8, 2022, the Investment Adviser, as the valuation designee pursuant to Rule 2a-5 under the Investment Company Act, determines in good faith the fair value of the Company’s investment portfolio for which market quotations are not readily available. The Investment Adviser values securities/instruments traded in active markets on the measurement date by multiplying the closing price of such traded securities/instruments by the quantity of shares or amount of the instrument held. The Investment Adviser may also obtain quotes with respect to certain of its investments, such as its securities/instruments traded in active markets and its liquid securities/instruments that are not traded in active markets, from pricing services, brokers, or counterparties (i.e., “consensus pricing”). When doing so, the Investment Adviser determines whether the quote obtained is sufficient according to U.S. GAAP to determine the fair value of the security. The Investment Adviser may use the quote obtained or alternative pricing sources may be utilized including valuation techniques typically utilized for illiquid securities/instruments. Securities/instruments that are illiquid or for which the pricing source does not provide a valuation or methodology or provides a valuation or methodology that, in the judgment of the Investment Adviser, does not represent fair value shall each be valued as of the measurement date using all techniques appropriate under the circumstances and for which sufficient data is available. These valuation techniques may vary by investment and include comparable public market valuations, comparable precedent transaction valuations and/or discounted cash flow analyses. The process generally used to determine the applicable value is as follows: (i) the value of each portfolio company or investment is initially reviewed by the investment professionals responsible for such portfolio company or investment and, for non-traded investments, a standardized template designed to approximate fair market value based on observable market inputs, updated credit statistics and unobservable inputs is used to determine a preliminary value, which is also reviewed alongside consensus pricing, where available; (ii) preliminary valuation conclusions are documented and reviewed by a valuation committee comprised of personnel of the Investment Adviser; (iii) the Board of Trustees engages a third-party valuation firm to provide positive assurance on portions of first lien senior secured loans, “unitranche” loans and second lien senior secured loans each quarter (such that each non-traded investment is reviewed by a third-party valuation firm at least once on a rolling twelve month basis) including a review of management’s preliminary valuation and conclusion on fair value; (iv) if applicable, prior to September 8, 2022, the Audit Committee of the Board of Trustees (the “Audit Committee”) reviewed the assessments of the Investment Adviser and the third-party valuation firm; and (v) if applicable, prior to September 8, 2022, the Board of Trustees discussed the valuation recommendations of the Audit Committee and determined the fair value of each investment in the portfolio in good faith based on the input of the Investment Adviser and, where applicable, the third-party valuation firm. All factors that might materially impact the value of an investment are considered, including, but not limited to the assessment of the following factors, as relevant: • the nature and realizable value of any collateral; • call features, put features and other relevant terms of debt; • the portfolio company’s leverage and ability to make payments; • the portfolio company’s public or private credit rating; • the portfolio company’s actual and expected earnings and discounted cash flow; • prevailing interest rates and spreads for similar securities and expected volatility in future interest rates; • the markets in which the portfolio company does business and recent economic and/or market events; and • comparisons to comparable transactions and publicly traded securities. Investment performance data utilized are the most recently available financial statements and compliance certificates received from the portfolio companies as of the measurement date which in many cases may reflect a lag in information.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In addition, changes in the market environment and other events that may occur over the life of the investments may cause the realized gains or losses on investments to be different from the net change in unrealized appreciation or depreciation currently reflected in the unaudited consolidated financial statements as of September 30, 2024 and audited consolidated financial statements as of December 31, 2023. U.S. GAAP establishes a hierarchical disclosure framework which ranks the level of observability of market price inputs used in measuring investments at fair value. The observability of inputs is impacted by a number of factors, including the type of investment and the characteristics specific to the investment and state of the marketplace, including the existence and transparency of transactions between market participants. Investments with readily available quoted prices or for which fair value can be measured from quoted prices in active markets generally have a higher degree of market price observability and a lesser degree of judgment applied in determining fair value. Investments measured and reported at fair value are classified and disclosed based on the observability of inputs used in determination of fair values, as follows: • Level 1—inputs to the valuation methodology are quoted prices available in active markets for identical investments as of the reporting date. Financial instruments in this category generally include unrestricted securities, including equities and derivatives, listed in active markets. The Investment Adviser does not adjust the quoted price for these investments, even in situations where the Company holds a large position and a sale could reasonably impact the quoted price. • Level 2—inputs to the valuation methodology are either directly or indirectly observable as of the reporting date and are those other than quoted prices in active markets. Financial instruments in this category generally include less liquid and restricted securities listed in active markets, securities traded in other than active markets, government and agency securities, and certain over-the-counter derivatives where the fair value is based on observable inputs. • Level 3—inputs to the valuation methodology are unobservable and significant to overall fair value measurement. The inputs into the determination of fair value require significant management judgment or estimation. Financial instruments in this category generally include investments in privately-held entities, collateralized loan obligations, and certain over-the-counter derivatives where the fair value is based on unobservable inputs.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Investment Adviser’s assessment of the significance of a particular input to the fair value measurement in its entirety requires judgment, and considers factors specific to the investment. Transfers between levels, if any, are recognized at the beginning of the quarter in which the transfers occur. For the three and nine months ended September 30, 2024 and 2023, there were no transfers between levels. The following tables summarize the Company’s investments measured at fair value on a recurring basis by the above fair value hierarchy levels as of September 30, 2024 and December 31, 2023: September 30, 2024 Level 1 Level 2 Level 3 Total Assets First Lien Debt $ — $ — $ 382,237 $ 382,237 Second Lien Debt — — 2,653 2,653 Equity Investments — — 704 704 Total investments at fair value $ — $ — $ 385,594 $ 385,594 Derivative liabilities $ — $ (210) $ — $ (210) Total liabilities at fair value $ — $ (210) $ — $ (210) Total $ (210) $ 385,594 $ 385,384 December 31, 2023 Level 1 Level 2 Level 3 Total Assets First Lien Debt $ — $ — $ 314,802 $ 314,802 Second Lien Debt — — 14 14 Equity Investments — — 1,526 1,526 Total $ — $ — $ 316,342 $ 316,342 The changes in the Company’s investments at fair value for which the Company has used Level 3 inputs to determine fair value and net change in unrealized appreciation (depreciation) included in earnings for Level 3 investments still held are as follows: Financial Assets For the three months ended September 30, 2024 First Lien Debt Second Lien Debt Equity Investments Total Balance, beginning of period $ 365,347 $ 2,558 $ 636 $ 368,541 Purchases 36,841 95 29 36,965 Sales — — — — Paydowns (19,750) — — (19,750) Accretion of discount 758 0 — 758 Net realized gains (losses) 3 — — 3 Net change in unrealized appreciation (depreciation) (962) — 39 (923) Balance, end of period $ 382,237 $ 2,653 $ 704 $ 385,594 Net change in unrealized appreciation (depreciation) relating to Level 3 investments still held at the reporting date and included within the Consolidated Statements of Operations $ (545) $ — $ 39 $ (506) Financial Assets For the nine months ended September 30, 2024 First Lien Debt Second Lien Debt Equity Investments Total Balance, beginning of period $ 314,802 $ 14 $ 1,526 $ 316,342 Purchases 114,662 2,639 29 117,330 Sales (490) — (741) (1,231) Paydowns (47,655) — — (47,655) Accretion of discount 2,040 0 17 2,057 Net realized gains (losses) 5 — — 5 Net change in unrealized appreciation (depreciation) (1,127) — (127) (1,254) Balance, end of period $ 382,237 $ 2,653 $ 704 $ 385,594 Net change in unrealized appreciation (depreciation) relating to Level 3 investments still held at the reporting date and included within the Consolidated Statements of Operations $ (566) $ — $ (54) $ (620) Financial Assets For the three months ended September 30, 2023 First Lien Debt Second Lien Debt Equity Investments Total Balance, beginning of period $ 259,096 $ 16 $ 3,220 $ 262,332 Purchases 15,021 — 6 15,027 Sales — — — — Paydowns (3,168) — (384) (3,552) Accretion of discount 324 — 12 336 Net realized gains (losses) — — — — Net change in unrealized appreciation (depreciation) 3,421 — (157) 3,264 Balance, end of period $ 274,694 $ 16 $ 2,697 $ 277,407 Net change in unrealized appreciation (depreciation) relating to Level 3 investments still held at the reporting date and included within the Consolidated Statements of Operations $ 3,421 $ — $ (157) $ 3,264 Financial Assets For the nine months ended September 30, 2023 First Lien Debt Second Lien Debt Equity Investments Total Balance, beginning of period $ 197,068 $ 15 $ 2,998 $ 200,081 Purchases 77,363 — 178 77,541 Sales 25 — — 25 Paydowns (6,351) — (384) (6,735) Accretion of discount 860 1 15 876 Net realized gains (losses) 10 — — 10 Net change in unrealized appreciation (depreciation) 5,719 — (110) 5,609 Balance, end of period $ 274,694 $ 16 $ 2,697 $ 277,407 Net change in unrealized appreciation (depreciation) relating to Level 3 investments still held at the reporting date and included within the Consolidated Statements of Operations $ 5,719 $ — $ (110) $ 5,609 The Company generally uses the following framework when determining the fair value of investments that are categorized as Level 3: Investments in debt securities are initially evaluated to determine whether the enterprise value of the portfolio company is greater than the applicable debt. The enterprise value of the portfolio company is estimated using a market approach and an income approach. The market approach utilizes market value (EBITDA) multiples of publicly traded comparable companies and available precedent sales transactions of comparable companies. The Investment Adviser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 profitability and growth expectations. The income approach typically uses a discounted cash flow analysis of the portfolio company. Investments in debt securities that do not have sufficient coverage through the enterprise value analysis are valued based on an expected probability of default and discount recovery analysis. Investments in debt securities with sufficient coverage through the enterprise value analysis are generally valued using a discounted cash flow analysis of the underlying security. Projected cash flows in the discounted cash flow typically represent the relevant security’s contractual interest, fees and principal payments plus the assumption of full principal recovery at the security’s expected maturity date. The discount rate to be used is determined using an average of two market-based methodologies. Investments in debt securities may also be valued using consensus pricing. Investments in equities are generally valued using a market approach and/or an income approach. The market approach utilizes market value (EBITDA) multiples of publicly traded comparable companies and available precedent sales transactions of comparable companies. The income approach typically uses a discounted cash flow analysis of the portfolio company. The following tables summarize the quantitative information related to the significant unobservable inputs for Level 3 instruments which are carried at fair value as of September 30, 2024 and December 31, 2023: Fair Value as of Valuation Techniques Significant Unobservable Inputs Range September 30, 2024 Low High Weighted Average Investments in First Lien Debt $ 347,324 Discounted Cash Flow Discount Rate 8.16 % 18.99 % 10.16 % 34,879 Consensus Pricing Indicative Quotes 91.06 % 100.50 % 99.50 % 34 Income Approach Discount Rate 10.24 % 13.82 % 12.93 % Market Approach Comparable Multiple 7.50x 10.50x 10.03x Total First Lien Debt 382,237 Investments in Second Lien Debt 2,653 Discounted Cash Flow Discount Rate 10.03 % 15.35 % 15.33 % Total Second Lien Debt 2,653 Investments in Equity 2 Income Approach Discount Rate 14.47 % 14.47 % 14.47 % 702 Market Approach Comparable Multiple 6.25x 17.75x 12.07x Total Equity Investments 704 Total Level 3 Investments $ 385,594 Fair Value as of Valuation Techniques Significant Unobservable Inputs Range December 31, 2023 Low High Weighted Average Investments in First Lien Debt $ 287,321 Discounted Cash Flow Discount Rate 8.79 % 18.80 % 10.76 % 27,481 Consensus Pricing Indicative Quotes 88.25 % 98.50 % 97.64 % Total First Lien Debt 314,802 Investments in Second Lien Debt 14 Discounted Cash Flow Discount Rate 12.22 % 17.29 % 13.77 % Total Second Lien Debt 14 Investments in Equity 799 Income Approach Discount Rate 13.54 % 14.47 % 13.54 % 727 Market Approach Comparable Multiple 6.25x 18.00x 12.62x Total Equity Investments 1,526 Total Level 3 Investments $ 316,342 The significant unobservable inputs used in the fair value measurement of the Company’s investments in first and second lien debt securities are discount rates, indicative quotes and comparable EBITDA multiples. The significant unobservable inputs used in the fair value measurement of the Company’s investments in equities are discount rates and comparable EBITDA multiples. Significant increases in discount rates in isolation would result in a significantly lower fair value measurement. Significant decreases in indicative quotes or comparable EBITDA multiples in isolation would result in a significantly lower fair value measurement. Financial instruments disclosed but not carried at fair value The carrying values of the secured borrowings generally approximate their respective fair values due to their variable interest rates. Secured borrowings are categorized as Level 3 within the hierarchy. The carrying value of other financial assets and liabilities approximates their fair value based on the short term nature of these ite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On June 21, 2021, the Company’s Board of Trustees, including a majority of the trustees who are not “interested persons” as defined in Section 2(a)(19) of the Investment Company Act (the “Independent Trustees”) approved an investment advisory agreement (the “Investment Advisory Agreement”) between the Company and Carlyle Global Credit Investment Management L.L.C. (the “Initial Investment Adviser”). On November 2, 2021, the Board of Trustees approved a novation agreement, which was executed by the Company, the Investment Adviser and the Initial Investment Adviser, on November 11, 2021, pursuant to which a novation of the Investment Advisory Agreement was effected so that the Investment Adviser was substituted for the Initial Investment Adviser and the Initial Investment Adviser was released from its obligations under the Investment Advisory Agreement. In connection therewith, the Board of Trustees approved an amended and restated investment advisory agreement, which was executed by the Company and the Investment Adviser on November 11, 2021, the terms of which are substantially identical to the terms of the Investment Advisory Agreement, except for (1) the substitution of the Investment Adviser for the Initial Investment Adviser as a party thereto, (2) associated changes relating to the legal forms of such parties, and (3) a limited number of non-material changes to the existing Investment Advisory Agreement. Unless terminated earlier, the Investment Advisory Agreement renews automatically for successive annual periods, provided that such continuance is specifically approved at least annually by the vote of the Board of Trustees and by the vote of a majority of the Independent Trustees. On May 2, 2024, the Company’s Board of Trustees, including a majority of the Independent Trustees approved at an in-person meeting the continuance of the Company’s Investment Advisory Agreement with the Investment Adviser for an additional one year term. The Investment Advisory Agreement will automatically terminate in the event of an assignment and may be terminated by either party without penalty upon at least 60 days’ written notice to the other party. Pursuant to the Investment Advisory Agreement and subject to the overall supervision of the Board of Trustees, the Investment Adviser provides investment advisory services to the Company. For providing these services, the Investment Adviser receives fees from the Company consisting of two components—a base management fee and an incentive fee. The base management fee is calculated and payable quarterly in arrears at an annual rate of 1.50% of the average value of the Company's gross assets at the end of the two most recently completed fiscal quarters; provided, however, that the annual rate shall be 1.00% with respect to the amount of such average value of the gross assets as of the end of the two most recently completed calendar quarters that exceeds the product of (A) 200% and (B) the average of the Company’s net asset value (“NAV”) at the end of the two most recently completed calendar quarters. The base management fee will be appropriately adjusted for any share issuances or repurchases during such fiscal quarter and the base management fees for any partial month or quarter will be pro-rated. The Company’s gross assets exclude any cash, cash equivalents and restricted cash and include assets acquired through the incurrence of debt from the use of leverage. The Investment Adviser has irrevocably agreed to waive its rights to receive any base management fee for quarterly periods ending on or prior to the date of the closing of a Liquidity Event, which means (i) a quotation or listing of the Company’s securities on a stock exchange, including through an initial public offering (an “Exchange Listing”), (ii) a transaction or series of transactions, including, but not limited to, by way of merger, division, consolidation, share exchange (including by way of an optional exchange of the Company’s shares for shares of a publicly traded BDC), recapitalization, reorganization, or sale of shares, in each case for consideration of either cash and/or publicly listed securities, or (iii) the sale of all or substantially all of the Company’s assets to, or other liquidity event with, another entity. Potential transactions for purposes of clauses (ii) and (iii) of the definition of “Liquidity Event” could include counterparties, including but not limited to other BDCs, that are advised by the Investment Adviser or its affiliates. The incentive fee consists of two parts. The first part is calculated and payable quarterly in arrears and equals 17.5% of pre-incentive fee net investment income for the immediately preceding calendar quarter, subject to a preferred return of 1.5% per quarter (6.0% annualized), or “hurdle rate,” and a “catch-up” feature. The second part is determined and payable in arrears as of the end of each calendar year in an amount equal to 17.5% of cumulative realized capital gains, if any, from inception through the end of each calendar year, computed net of all cumulative realized capital losses and unrealized capital depreciation less the aggregate amount of any previously paid capital gain incentive fees; provided, that the incentive fee determined at the end of the first calendar year of operations may be calculated for a period of shorter than twelve calendar months to take into account any realized capital gains computed net of all realized capital losses on a cumulative basis and unrealized capital depreciation. The Investment Adviser irrevocably agreed to waive its rights to receive any incentive fee for quarterly periods ending on or prior to the date on which the value of the Company’s gross assets first exceeds $150 million, which occurred in 2022. For the three and nine months ended September 30, 2024, the Company incurred $1,540 and $4,370, respectively, in net investment income incentive fees. For the three and nine months ended September 30, 2023, the Company incurred $1,016 and $2,778, respectively, in net investment income incentive fees. As of September 30, 2024 and December 31, 2023, $1,539 and $1,167, respectively, was unpaid and included incentive fees payable in the accompanying Consolidated Statements of Assets and Liabilities. Accrued capital gains incentive fees are based upon the cumulative net realized and unrealized appreciation (depreciation) from inception. Accordingly, the accrual for any capital gains incentive fee under U.S. GAAP in a given period may result in an additional expense if such cumulative amount is greater than in the prior period or a reduction of previously recorded expense if such cumulative amount is less than in the prior period. If such cumulative amount is negative, then there is no accrual. For the three and nine months ended September 30, 2024 and 2023, there were no accrued or realized capital gains incentive fees. Expense Support and Conditional Reimbursement Agreement On May 13, 2022, the Company entered into an Expense Support and Conditional Reimbursement Agreement (the “Reimbursement Agreement”) with the Investment Adviser. Under the Reimbursement Agreement, the Investment Adviser shall pay other operating expenses of the Company on the Company’s behalf (the “Required Expense Payment”) such that other operating expenses of the Company do not exceed 0.125% (0.50% on annualized basis) (the “Expense Limitation”) (i) of the Company’s total investments at amortized cost, excluding cash, cash equivalents and restricted cash, as of the end of the applicable calendar quarter with respect to any such quarter after the first calendar quarter for which the total investments at amortized cost exceeds $150 million, and (ii) of the average of the Company’s total investments at amortized cost, excluding cash, cash equivalents and restricted cash, as of the beginning of the applicable calendar quarter and as of the end of such calendar quarter with respect to any calendar quarter up to and including the first calendar quarter for which the total investments at amortized cost exceeds $150 million. For any calendar quarter prior to March 31, 2022 (the “Effective Date” and any such quarter, a “Prior Quarter”), the Investment Adviser shall make a Required Expense Payment as if the Expense Limitation had been in effect for such quarter. The Investment Adviser’s obligation to make a Required Expense Payment with respect to a Prior Quarter shall become a liability of the Investment Adviser and the Company’s right to receive a Required Expense Payment shall be an asset of the Company commencing only on and as of the Effective Date. Other operating expenses means the Company’s organization and offering expenses, professional fees, trustee fees, administration fees, and other general and administrative expenses, all as determined in accordance with U.S. GAAP, and shall include the Company’s allocable portion of compensation, overhead (including rent, office equipment and utilities) and other expenses incurred by the Administrator in performing its administrative obligations under the Administration Agreement (as defined below). Other operating expenses shall include disbursements made by the Investment Adviser that if made by the Company would constitute an other operating expense and does not include management fees, incentive fees and interest expense. The Company has agreed to reimburse the Investment Adviser in the amount of all Required Expense Payments made by the Investment Adviser subject to the limitation that a reimbursement will be made by the Company only if and to the extent that (i) it is made not more than three years from the date on which the applicable Required Expense Payment became an obligation of the Investment Adviser; and (ii) the Investment Adviser reimbursement does not cause the Company’s total other operating expenses during the applicable quarter to exceed the Expense Limitation. For the three months ended September 30, 2024 and 2023, $472 and $910 of other operating expenses were reimbursable by the Investment Adviser under the agreement relating to other operating expenses incurred during the respective periods. For the nine months ended September 30, 2024 and 2023, $1,816 and $2,564, respectively, of other operating expenses were reimbursable by the Investment Adviser under the agreement relating to other operating expenses incurred during the respective periods. As of September 30, 2024 and December 31, 2023, the Company has incurred other operating expenses of $8,198 and $6,382, respectively, that are subject to reimbursement by the Investment Adviser under the agreement, of which $1,356 and $972, respectively, are included in Due from Investment Adviser on the Consolidated Statements of Assets and Liabilities. All amounts eligible for recovery by the Investment Adviser on September 30, 2024 will expire three years after the first Required Expense Payment. Amounts eligible for recovery as of September 30, 2024 and December 31, 2023 expire as follows: As of Reimbursement Expiration Date September 30, 2024 December 31, 2023 Less than one year $ — $ — 1-3 years 8,198 6,382 Total $ 8,198 $ 6,382 Prior to the completion of the Mergers, the Reimbursement Agreement will be terminated. Administration Agreement On June 21, 2021, the Company’s Board of Trustees approved an administration agreement (the “Administration Agreement”) between the Company and the Administrator. Pursuant to the Administration Agreement, the Administrator furnishes the Company with office facilities, equipment and clerical, bookkeeping and record keeping services at such facilities. Under the Administration Agreement, the Administrator also performs, or oversees the performance of, our required administrative services, which include, among other things, providing assistance in accounting, legal, compliance, operations, technology and investor relations, and being responsible for the financial records that the Company is required to maintain and preparing reports to the Company’s shareholders and reports filed with the SEC. Payments under the Administration Agreement are equal to an amount that reimburses the Administrator for its costs and expenses and the Company’s allocable portion of overhead incurred by the Administrator in performing its obligations under the Administration Agreement, including the Company’s allocable portion of the compensation paid to or compensatory distributions received by the Company’s officers (including the Chief Financial Officer and Chief Compliance Officer) and respective staff who provide services to the Company, operations staff who provide services to the Company, and any internal audit staff, to the extent internal audit performs a role in the Company’s internal control assessment under the Sarbanes-Oxley Act of 2002, as amended (the “Sarbanes-Oxley Act”). Reimbursement under the Administration Agreement occurs quarterly in arrears. Unless terminated earlier, the Administration Agreement will renew automatically for successive annual periods, provided that such continuance is specifically approved at least annually by (i) the vote of the Board of Trustees or by a majority vote of the outstanding voting securities of the Company, and (ii) the vote of a majority of the Company’s Independent Trustees. On May 2, 2024, the Company’s Board of Trustees, including a majority of the Independent Trustees, approved the continuance of the Administration Agreement for a one year period. The Administration Agreement may not be assigned by a party without the consent of the other party and may be terminated by either party without penalty upon at least 60 days’ written notice to the other party. For the three and nine months ended September 30, 2024, the Company incurred $124 and $648, respectively, in fees under the Administration Agreement. For the three and nine months ended September 30, 2023, the Company incurred $187 and $748, respectively, in fees under the Administration Agreement. These fees are included in administrative service fees in the accompanying Consolidated Statements of Operations. As of September 30, 2024 and December 31, 2023, $401 and $278, respectively, was unpaid and included in administrative service fees payable in the accompanying Consolidated Statements of Assets and Liabilities. Sub-Administration Agreements On June 21, 2021 , the Administrator entered into a sub-administration agreement with Carlyle Employee Co. (the “Carlyle Sub-Administration Agreement”). Pursuant to the Carlyle Sub-Administration Agreement, Carlyle Employee Co. provides the Administrator with access to personnel. The Company will ultimately bear the costs of the Carlyle Sub-Administration Agreement and any additional sub-administration agreements that the Administrator enters into. On March 17, 2021, the Administrator entered into a transfer agency agreement with DST Asset Manager Solutions, Inc. (“DST” and, such agreement, the “DST Transfer Agency Agreement”). On June 30, 2021, the Administrator entered into a sub-administration agreement with State Street Bank and Trust Company (“State Street” and, such agreement, the “State Street Sub-Administration Agreement” and, together with the Carlyle Sub-Administration Agreements and the DST Transfer Agency Agreement, the “Sub-Administration Agreements”). Unless terminated earlier, the State Street Sub-Administration Agreement and DST Transfer Agency Agreement renew automatically for successive annual periods, provided that such continuance is specifically approved at least annually by (i) the vote of the Board of Trustees or by the vote of a majority of the outstanding voting securities of the Company and (ii) the vote of a majority of the Company’s Independent Trustees. On May 2, 2024, the Company’s Board of Trustees, including a majority of the Independent Trustees, approved the continuance of the Company’s Sub-Administration Agreements for an additional one year term. For the three and nine months ended September 30, 2024, fees incurred in connection with the State Street Sub-Administration Agreement and the DST Transfer Agency Agreement amounted to $168 and $592, respectively, which were included in other general and administrative expenses in the accompanying Consolidated Statements of Operations. For the three and nine months ended September 30, 2023, fees incurred in connection with the State Street Sub-Administration Agreement and the DST Transfer Agency Agreement amounted to $342 and $618, respectively, which were included in other general and administrative expenses in the accompanying Consolidated Statements of Operations As of September 30, 2024 and December 31, 2023, $281 and $199, respectively, was unpaid and included in other accrued expenses and liabilities in the accompanying Consolidated Statements of Assets and Liabilities. Placement Fees On June 21, 2021, the Company entered into a placement fee arrangement with TCG Capital Markets L.L.C. (“TCG”), a licensed broker-dealer and an affiliate of the Investment Adviser, which may require shareholders to pay a placement fee to TCG for TCG’s services. For the three and nine months ended September 30, 2024 and 2023, TCG did not earn placement fees from the Company’s shareholder in connection with the issuance or sale of common shares of beneficial interest of the Company, par value $0.001 per Share. Board of Trustees The Company’s Board of Trustees currently consists of seven members, four of whom are Independent Trustees. The Board of Trustees has established an Audit Committee, a Pricing Committee of the Board of Trustees, and a special committee in connection with the Mergers, and may establish additional committees in the future. For the three and nine months ended September 30, 2024, the Company incurred $81 and $253, respectively, in fees and expenses associated with its Trustees’ services on the Company's Board of Trustees and its committees. For the three and nine months ended September 30, 2023, the Company incurred $61 and $191, respectively, in fees and expenses associated with its Trustees’ services on the Company's Board of Trustees and its committees. These fees are included in trustees’ fees and expenses in the accompanying Consolidated Statements of Operations. As of September 30, 2024 and December 31, 2023 , no fees or expenses associated with the Trustees were payable. Merger Agreement On August 2, 2024, the Company entered into the Merger Agreement with CGBD, Merger Sub, and, solely for the limited purposes set forth therein, the Advisors. Under the Merger Agreement, and subject to its terms and conditions, (i) Merger Sub will merge with and into the Company, with the Company continuing as the surviving company and as a wholly-owned subsidiary of CGBD and (ii) immediately thereafter, the Company will merge with and into CGBD, with CGBD continuing as the surviving company. See Note 12, Merger with CGBD, to these unaudited consolidated financial statements for further information regarding the Merger Agreement and the Merg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derivatives from time to time to help mitigate its foreign currency and interest rate risk exposures. Below is a summary of the outstanding forward currency contracts as of September 30, 2024. There were no outstanding forward currency contracts as of December 31, 2023. Counterparty Notional Amount to be Purchased Notional Amount to be Sold Unrealized Appreciation (Depreciation) Macquarie Bank Limited $ 3,836 C$ 5,177 $ (59) Macquarie Bank Limited $ 2,261 € 2,033 (53) Barclays Bank PLC $ 12,463 C$ 16,774 20 Barclays Bank PLC $ 3,862 € 3,441 (51) Barclays Bank PLC $ 3,760 £ 2,857 (67) $ (210) In order to better define its contractual rights and to secure rights that will help the Company mitigate its counterparty risk, the Company has entered into an International Swaps and Derivatives Association, Inc. Master Agreement (“ISDA Master Agreement”) with each of its derivative counterparties, Macquarie Bank Limited (“Macquarie”) and Barclays Bank PLC (“Barclays” and, together with Macquarie, the “Counterparties” and each a “Counterparty”). Each ISDA Master Agreement is a bilateral agreement between the Company and each Counterparty that governs over the counter derivatives, including forward currency contracts, and contains, among other things, collateral posting terms and netting provisions in the event of a default and/or termination event. The provisions of each ISDA Master Agreements with each Counterparty permits a single net payment in the event of a default (close-out netting) or similar event, including the bankruptcy or insolvency of the counterparty. For financial reporting purposes, cash collateral pledged to cover obligations of the Company and cash collateral received from a Counterparty, if any, is included in the Consolidated Statements of Assets and Liabilities within prepaid expenses and other assets and other accrued expenses and liabilities, respectively. The Company minimizes counterparty credit risk by only entering into agreements with counterparties that it believes to be of good standing and by monitoring the financial stability of those counterparties. The following table is intended to provide additional information about the effect of the forward currency contracts on the consolidated financial statements of the Company, including the fair value of derivatives by risk category and the Company’s gross and net amount of assets and liabilities available for offset under netting arrangements, as well as any related collateral received or pledged by the Company as of September 30, 2024. Refer to Note 3, Fair Value Measurements, to these unaudited consolidated financial statements for details related to the fair value measurement of derivatives instruments. Counterparty Risk Exposure Unrealized Appreciation on Forward Currency Contracts Unrealized Depreciation on Forward Currency Contracts Net Amount Collateral (Received) Pledged Net Amount Macquarie Bank Limited Foreign Currency $ — $ (112) $ (112) $ — $ (112) Barclays Bank PLC Foreign Currency $ 20 $ (118) $ (98) $ — $ (98) Total $ 20 $ (230) $ (210) $ — $ (2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BORROWINGS The Company and the SPV are party to the Credit Facilities as described below. In accordance with the Investment Company Act, the Company is currently only allowed to borrow amounts such that its asset coverage, as defined in the Investment Company Act, is at least 150% after such borrowing. As of September 30, 2024 and December 31, 2023, asset coverage was 262.6% and 233.6%, respectively, and the Company and the SPV were in compliance with all covenants and other requirements under the Credit Facilities as of September 30, 2024. Below is a summary of the borrowings and repayments under the Credit Facilities for the three and nine months ended September 30, 2024 and 2023, and the outstanding balances under the Credit Facilities for the respective periods. Three months ended September 30, Nine months ended September 30, 2024 2023 2024 2023 Outstanding borrowing, beginning of period $ 161,075 $ 132,414 $ 152,512 $ 98,631 Borrowings 10,000 17,300 60,000 75,020 Repayments (20,437) (11,000) (61,437) (35,400) Foreign currency translation 362 (475) (75) (12) Outstanding borrowing, end of period $ 151,000 $ 138,239 $ 151,000 $ 138,239 Subscription Facility The Company entered into a senior secured revolving credit facility (as amended, the “Subscription Facility”) on April 22, 2022, which was most recently amended on March 1, 2024 and may be further amended from time to time. The Subscription Facility provides for secured borrowings of 15,000 ($30,000 prior to November 11, 2024 and $45,000 prior to April 22, 2024 per the March 1, 2024 amendment). The maximum principal amount is subject to availability under the Subscription Facility, which is based on certain of the Company’s investor equity capital commitments and a percentage determined in the lender’s reasonable discretion to account for foreign exchange volatility. The Subscription Facility has a maturity date of April 22, 2025 (April 22, 2024 prior to the March 1, 2024 amendment). The Company may borrow amounts in U.S. Dollars or certain other permitted currencies. Borrowings under the Subscription Facility bear interest at a spread to the applicable benchmark rate of 2.50% to 2.60% (2.30% to 2.55% prior to the March 1, 2024 amendment) and Canadian Overnight Repo Rate Average adjustment (“CORRA”) of 0.30%. The Company also pays a fee of 0.30% per year on undrawn amounts under the Subscription Facility. Subject to certain exceptions, the Subscription Facility is secured by a first lien security interest in the Company’s unfunded investor equity capital commitments. The Subscription Facility includes customary covenants, certain limitations on the incurrence of additional indebtedness and liens, and other maintenance covenants, as well as usual and customary events of default for senior secured revolving credit facilities of this nature. SPV Credit Facility The SPV entered into a senior secured revolving credit facility (as amended, the “SPV Credit Facility” and together with the Subscription Facility, the “Credit Facilities”) with a lender on September 30, 2022. The SPV Credit Facility was most recently amended on March 29, 2024, and may be further amended from time to time. The SPV Credit Facility provides for secured borrowings of $250,000 ($150,000 prior to the March 29, 2024 amendment), subject to availability under the SPV Credit Facility and restrictions imposed on borrowings under the Investment Company Act. The SPV Credit Facility has a revolving period through September 30, 2025 and a maturity date of September 30, 2030, with one one-year extension option, at the SPV’s election. The SPV may borrow amounts in U.S. Dollars. Borrowings under the SPV Credit Facility bear interest initially at the annual rate of three month SOFR (or, if applicable, a rate based on the prime rate or federal funds rate plus 0.50%) plus 2.85%. The SPV also pays a fee of 0.30% per year on undrawn amounts under the SPV Credit Facility. Payments under the SPV Credit Facility are made quarterly. The SPV Credit Facility is secured by a first lien security interest on substantially all of the assets of the SPV. The SPV Credit Facility includes customary covenants, certain limitations on the incurrence of additional indebtedness and liens, and other maintenance covenants, as well as usual and customary events of default for senior secured revolving credit facilities of this nature. Summary of Credit Facilities The Credit Facilities consisted of the following as of September 30, 2024 and December 31, 2023: September 30, 2024 Total Facility Borrowings Outstanding Unused Portion (1) Amount Available (2) Subscription Facility $ 30,000 $ — $ 30,000 $ 16,083 SPV Credit Facility 250,000 151,000 99,000 19,028 Total $ 280,000 $ 151,000 $ 129,000 $ 35,111 December 31, 2023 Total Facility Borrowings Outstanding Unused Portion (1) Amount Available (2) Subscription Facility $ 45,000 $ 16,512 $ 28,488 $ 21,151 SPV Credit Facility 150,000 136,000 14,000 14,000 Total $ 195,000 $ 152,512 $ 42,488 $ 35,151 (1) The unused portion is the amount upon which commitment fees are based. (2) Available for borrowing based on the computation of collateral to support the borrowings and subject to compliance with applicable covenants and financial ratios. For the three and nine months ended September 30, 2024 and 2023, the components of interest expense and credit facility fees of the Credit Facilities were as follows: Three months ended September 30, Nine months ended September 30, 2024 2023 2024 2023 Interest expense $ 3,263 $ 2,761 $ 9,175 $ 7,314 Facility unused commitment fee 98 45 255 155 Amortization of deferred financing costs 133 249 589 658 Total interest expense and credit facility fees $ 3,494 $ 3,055 $ 10,019 $ 8,127 Cash paid for interest expense and credit facility fees $ 2,077 $ 2,493 $ 9,174 $ 6,369 Weighted average debt principal outstanding $ 158,063 $ 136,821 $ 149,393 $ 127,437 Weighted average interest rate (1) 8.09 % 7.90 % 8.08 % 7.56 % (1) Excludes facility unused commitment fee and amortization of deferred financing costs and debt issuance costs. As of September 30, 2024 and December 31, 2023, the components of interest and credit facility fees payable were as follows: As of September 30, 2024 December 31, 2023 Interest expense payable $ 363 $ 1,454 Unused commitment fees payable 35 40 Interest and credit facility fees payable $ 398 $ 1,494 Weighted average interest rate 8.15 % 8.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MITMENTS AND CONTINGENCIES</t>
        </is>
      </c>
      <c r="B4" s="4" t="inlineStr">
        <is>
          <t xml:space="preserve">COMMITMENTS AND CONTINGENCIES A summary of significant contractual payment obligations was as follows as of September 30, 2024 and December 31, 2023: As of Payment Due by Period September 30, 2024 December 31, 2023 Less than one year $ — $ 16,512 1-3 years — — 3-5 years — — More than 5 years 151,000 136,000 Total $ 151,000 $ 152,512 In the ordinary course of its business, the Company enters into contracts or agreements that contain indemnification or warranties. Future events could occur that lead to the execution of these provisions against the Company. The Company believes that the likelihood of such an event is remote; however, the maximum potential exposure is unknown. No accrual has been made in the unaudited consolidated financial statements as of September 30, 2024 and audited consolidated financial statements as of December 31, 2023 for any such exposure. As of September 30, 2024 and December 31, 2023, the Company had $311,291 in total capital commitments from shareholders, of which $87,310 and $123,697, respectively, was unfunded. As of September 30, 2024 and December 31, 2023, current officers had $84 and $96, respectively, in unfunded capital commitments to the Company. The Company has in the past, currently is and may in the future become obligated to fund commitments such as revolving credit facilities, bridge financing commitments, or delayed draw commitments. The Company had the following unfunded commitments to fund delayed draw and revolving senior secured loans as of the indicated dates: Par/Principal Amount as of September 30, 2024 December 31, 2023 Unfunded delayed draw commitments $ 58,100 $ 61,231 Unfunded revolving loan commitments 18,672 14,443 Total unfunded commitments $ 76,772 $ 75,6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9 Months Ended</t>
        </is>
      </c>
    </row>
    <row r="2">
      <c r="B2" s="2" t="inlineStr">
        <is>
          <t>Sep. 30, 2024</t>
        </is>
      </c>
    </row>
    <row r="3">
      <c r="A3" s="3" t="inlineStr">
        <is>
          <t>Equity [Abstract]</t>
        </is>
      </c>
      <c r="B3" s="4" t="inlineStr">
        <is>
          <t xml:space="preserve"> </t>
        </is>
      </c>
    </row>
    <row r="4">
      <c r="A4" s="4" t="inlineStr">
        <is>
          <t>NET ASSETS</t>
        </is>
      </c>
      <c r="B4" s="4" t="inlineStr">
        <is>
          <t xml:space="preserve">NET ASSETS In connection with its formation, the Company has the authority to issue an unlimited number of common shares of beneficial interest of the Company, par value $0.001 per share (“Shares”). The following tables summarize capital activity during the three and nine months ended September 30, 2024: Common Shares of Capital in Excess of Par Value Accumulated Net Investment Income (Loss) Accumulated Net Realized Gain (Loss) Accumulated Net Unrealized Appreciation (Depreciation) Total Net Assets Shares Amount Balance, July 1, 2024 11,587,705 $ 12 $ 235,355 $ 6,803 $ 360 $ 4,037 $ 246,567 Common shares of beneficial interest issued — — — — — — — Dividend reinvestment 122,068 0 2,603 — — — 2,603 Net investment income (loss) — — — 7,238 — — 7,238 Net realized gain (loss) — — — — (655) — (655) Net change in unrealized appreciation (depreciation) — — — — — (922) (922) Dividends declared — — — (9,368) — — (9,368) Balance, September 30, 2024 11,709,773 $ 12 $ 237,958 $ 4,673 $ (295) $ 3,115 $ 245,463 Common Shares of Capital in Excess of Par Value Accumulated Net Investment Income (Loss) Accumulated Net Realized Gain (Loss) Accumulated Net Unrealized Appreciation (Depreciation) Total Net Assets Shares Amount Balance, January 1, 2024 9,666,829 $ 10 $ 194,681 $ 4,749 $ 345 $ 3,934 $ 203,719 Common Shares of Beneficial Interest issued 1,716,648 2 36,384 — — — 36,386 Dividend reinvestment 326,296 0 6,893 — — — 6,893 Net investment income (loss) — — — 20,549 — — 20,549 Net realized gain (loss) — — — — (640) — (640) Net change in unrealized appreciation (depreciation) — — — — — (819) (819) Dividends declared — — — (20,625) — — (20,625) Balance, September 30, 2024 11,709,773 $ 12 $ 237,958 $ 4,673 $ (295) $ 3,115 $ 245,463 The following tables summarize capital activity during the three and nine months ended September 30, 2023: Common Shares of Capital in Excess of Par Value Accumulated Net Investment Income (Loss) Accumulated Net Realized Gain (Loss) Accumulated Net Unrealized Appreciation (Depreciation) Total Net Assets Shares Amount Balance, July 1, 2023 6,974,983 $ 7 $ 138,894 $ 2,843 $ 9 $ (284) $ 141,469 Common shares of beneficial interest issued 1,120,349 1 23,291 — — — 23,292 Dividend reinvestment 81,429 — 1,627 — — — 1,627 Net investment income (loss) — — — 4,790 — — 4,790 Net realized gain (loss) — — — — (2) — (2) Net change in unrealized appreciation (depreciation) — — — — — 3,723 3,723 Dividends declared — — — (3,738) — — (3,738) Balance, September 30, 2023 8,176,761 $ 8 $ 163,812 $ 3,895 $ 7 $ 3,439 $ 171,161 Common Shares of Capital in Excess of Par Value Accumulated Net Investment Income (Loss) Accumulated Net Realized Gain (Loss) Accumulated Net Unrealized Appreciation (Depreciation) Total Net Assets Shares Amount Balance, January 1, 2023 5,568,950 $ 6 $ 110,873 $ 955 $ — $ (2,162) $ 109,672 Common shares of beneficial interest issued 2,389,479 2 48,609 — — — 48,611 Dividend reinvestment 218,332 — 4,330 — — — 4,330 Net investment income (loss) — — — 13,054 — — 13,054 Net realized gain (loss) — — — — 7 — 7 Net change in unrealized appreciation (depreciation) — — — — — 5,601 5,601 Dividends declared — — — (10,114) — — (10,114) Balance, September 30, 2023 8,176,761 $ 8 $ 163,812 $ 3,895 $ 7 $ 3,439 $ 171,161 Share Issuances The following table summarizes total Shares issued and proceeds related to capital activity during the two most recent fiscal years and the current fiscal year to date: Shares Issued Proceeds For the nine month periods ended September 30, 2023 March 29, 2023 1,269,130 $ 25,319 September 27, 2023 1,120,349 23,292 December 28, 2023 1,404,292 29,322 Total 3,793,771 $ 77,933 For the nine month periods ended September 30, 2024 March 27, 2024 1,021,511 $ 21,636 June 27, 2024 695,137 14,750 Total 1,716,648 $ 36,386 On September 20, 2024, the Company delivered a capital drawdown notice to its investors relating to the issuance of 1,056,169 shares for an aggregate offering price of approximately $22,317. The shares were issued on October 2, 2024. The Company has adopted a dividend reinvestment plan, pursuant to which the Company will reinvest all cash dividends declared by the Board of Trustees on behalf of the Company’s shareholders who do not elect to receive their dividends in cash. The following table summarizes the Shares issued under the dividend reinvestment plan since Commencement: Shares Issued Share Value 2022 July 15, 2022 17,171 $ 346 October 17, 2022 44,690 889 Total 61,861 $ 1,235 2023 January 20, 2023 68,233 $ 1,351 April 20, 2023 68,670 1,352 July 21, 2023 81,429 1,627 October 20, 2023 85,776 1,740 Total 304,108 $ 6,070 2024 January 19, 2024 95,386 $ 1,996 April 19, 2024 108,842 2,294 July 19, 2024 122,068 2,603 Total 326,296 $ 6,893 Earnings Per Share The Company calculates earnings per Share in accordance with ASC 260. Basic earnings per Share was calculated by dividing the net increase (decrease) in net assets resulting from operations attributable to the Company by the weighted-average number of Shares outstanding for the period. Basic and diluted earnings per Share were as follows: Three months ended September 30, Nine months ended September 30, 2024 2023 2024 2023 Net increase (decrease) in net assets resulting from operations $ 5,661 $ 8,511 $ 19,090 $ 18,662 Weighted-average Shares outstanding 11,685,890 7,087,421 10,798,902 6,576,260 Basic and diluted earnings per Share $ 0.48 $ 1.20 $ 1.77 $ 2.84 The following table summarizes the Company’s dividends declared since Commencement: Date Declared Record Date Payment Date Per Share Amount 2022 June 15, 2022 June 15, 2022 July 15, 2022 $ 0.51 September 14, 2022 September 14, 2022 October 19, 2022 0.51 December 23, 2022 December 23, 2022 January 20, 2023 0.35 Total $ 1.37 2023 March 15, 2023 March 15, 2023 April 20, 2023 $ 0.50 June 30, 2023 June 30, 2023 July 21, 2023 0.51 September 13, 2023 September 13, 2023 October 20, 2023 0.53 December 13, 2023 December 13, 2023 January 19, 2024 0.54 Total $ 2.08 2024 March 13, 2024 March 13, 2024 April 19, 2024 $ 0.54 June 12, 2024 June 12, 2024 July 19, 2024 0.55 September 18, 2024 September 18, 2024 October 18, 2024 0.60 September 30, 2024 September 30, 2024 October 18, 2024 0.20 Total $ 1.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9 Months Ended</t>
        </is>
      </c>
    </row>
    <row r="2">
      <c r="B2" s="2" t="inlineStr">
        <is>
          <t>Sep. 30, 2024</t>
        </is>
      </c>
    </row>
    <row r="3">
      <c r="A3" s="3" t="inlineStr">
        <is>
          <t>Investment Company [Abstract]</t>
        </is>
      </c>
      <c r="B3" s="4" t="inlineStr">
        <is>
          <t xml:space="preserve"> </t>
        </is>
      </c>
    </row>
    <row r="4">
      <c r="A4" s="4" t="inlineStr">
        <is>
          <t>CONSOLIDATED FINANCIAL HIGHLIGHTS</t>
        </is>
      </c>
      <c r="B4" s="4" t="inlineStr">
        <is>
          <t>CONSOLIDATED FINANCIAL HIGHLIGHTS The following is a schedule of consolidated financial highlights for the nine months ended September 30, 2024 and 2023: Nine months ended September 30, 2024 2023 Per Share Data: Net asset value per Share, beginning of period $ 21.07 $ 19.69 Net investment income (loss) (1) 1.90 1.99 Net realized gain (loss) and net change in unrealized appreciation (depreciation) on investments and non-investment assets and liabilities (0.13) 0.85 Net increase (decrease) in net assets resulting from operations 1.77 2.84 Dividends declared (2) (1.89) (1.54) Effect of offering price of subscriptions (3) 0.01 (0.06) Net asset value per Share, end of period $ 20.96 $ 20.93 Number of Shares outstanding, end of period 11,709,773 8,176,761 Total return based on net asset value (4) 7.36 % 13.73 % Net assets, end of period $ 245,463 $ 171,161 Ratio to average net assets (5) : Expenses before incentive fees and waivers and reimbursements of expenses 5.38 % 7.74 % Expenses before incentive fees, after waivers and reimbursements of expenses 4.59 % 5.91 % Expenses after incentive fees, before waivers and reimbursements of expenses 7.27 % 9.73 % Expenses after incentive fees and waivers and reimbursements of expenses 6.48 % 7.90 % Net investment income (loss) 8.88 % 9.32 % Interest expense and credit facility fees 4.33 % 5.80 % Ratios/Supplemental Data: Asset coverage, end of period 262.56 % 223.82 % Portfolio turnover 13.88 % 2.69 % Total committed capital, end of period $ 311,291 $ 311,291 Ratio of total contributed capital to total committed capital, end of period 71.95 % 50.84 % Weighted-average Shares outstanding 10,798,902 6,576,260 (1) Net investment income (loss) per Share was calculated as net investment income (loss) for the period divided by the weighted average number of Shares outstanding for the period. (2) Dividends declared per Share was calculated as the sum of dividends declared during the period divided by the number of Shares outstanding at the date of the relevant transactions (refer to Note 8, Net Assets, to these unaudited consolidated financial statements). (3) Decrease is due to the offering price of subscriptions during the period (See Note 8, Net Assets, to these unaudited consolidated financial statements). (4) Total return based on net asset value (not annualized) is based on the change in net asset value per Share during the year plus the declared dividends on Shares, assuming reinvestment of dividends in accordance with the dividend reinvestment plan, divided by the beginning net asset value for the period. (5) These ratios to average net assets have not been annu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ITIGATION</t>
        </is>
      </c>
      <c r="B4" s="4" t="inlineStr">
        <is>
          <t>LITIGATION The Company may become party to certain lawsuits in the ordinary course of business. The Company does not believe that the outcome of current matters, if any, will materially impact the Company or its consolidated financial statements. As of September 30, 2024 and December 31, 2023, the Company was not subject to any material legal proceedings, nor, to the Company’s knowledge, is any material legal proceeding threatened against the Company. In addition, portfolio investments of the Company could be the subject of litigation or regulatory investigations in the ordinary course of business. The Company does not believe that the outcome of any current contingent liabilities of its portfolio investments, if any, will materially affect the Company or these unaudit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Sep. 30, 2024</t>
        </is>
      </c>
      <c r="D1" s="2" t="inlineStr">
        <is>
          <t>Dec. 31, 2023</t>
        </is>
      </c>
    </row>
    <row r="2">
      <c r="A2" s="3" t="inlineStr">
        <is>
          <t>ASSETS</t>
        </is>
      </c>
      <c r="B2" s="4" t="inlineStr">
        <is>
          <t xml:space="preserve"> </t>
        </is>
      </c>
      <c r="D2" s="4" t="inlineStr">
        <is>
          <t xml:space="preserve"> </t>
        </is>
      </c>
    </row>
    <row r="3">
      <c r="A3" s="4" t="inlineStr">
        <is>
          <t>Investments—non-controlled/non-affiliated, at fair value (amortized cost of $382,268 and $311,762, respectively)</t>
        </is>
      </c>
      <c r="B3" s="6" t="n">
        <v>385594</v>
      </c>
      <c r="C3" s="4" t="inlineStr">
        <is>
          <t>[1],[2]</t>
        </is>
      </c>
      <c r="D3" s="6" t="n">
        <v>316342</v>
      </c>
      <c r="E3" s="4" t="inlineStr">
        <is>
          <t>[3],[4]</t>
        </is>
      </c>
    </row>
    <row r="4">
      <c r="A4" s="4" t="inlineStr">
        <is>
          <t>Cash, cash equivalents and restricted cash</t>
        </is>
      </c>
      <c r="B4" s="5" t="n">
        <v>18397</v>
      </c>
      <c r="D4" s="5" t="n">
        <v>37131</v>
      </c>
    </row>
    <row r="5">
      <c r="A5" s="4" t="inlineStr">
        <is>
          <t>Deferred offering costs</t>
        </is>
      </c>
      <c r="B5" s="5" t="n">
        <v>0</v>
      </c>
      <c r="D5" s="5" t="n">
        <v>9</v>
      </c>
    </row>
    <row r="6">
      <c r="A6" s="4" t="inlineStr">
        <is>
          <t>Receivable for investments sold</t>
        </is>
      </c>
      <c r="B6" s="5" t="n">
        <v>29</v>
      </c>
      <c r="D6" s="5" t="n">
        <v>67</v>
      </c>
    </row>
    <row r="7">
      <c r="A7" s="4" t="inlineStr">
        <is>
          <t>Due from Investment Adviser</t>
        </is>
      </c>
      <c r="B7" s="5" t="n">
        <v>1356</v>
      </c>
      <c r="D7" s="5" t="n">
        <v>972</v>
      </c>
    </row>
    <row r="8">
      <c r="A8" s="4" t="inlineStr">
        <is>
          <t>Interest and other income receivable from investments</t>
        </is>
      </c>
      <c r="B8" s="5" t="n">
        <v>3459</v>
      </c>
      <c r="D8" s="5" t="n">
        <v>3438</v>
      </c>
    </row>
    <row r="9">
      <c r="A9" s="4" t="inlineStr">
        <is>
          <t>Receivable for issuance of common shares of beneficial interest</t>
        </is>
      </c>
      <c r="B9" s="5" t="n">
        <v>166</v>
      </c>
      <c r="D9" s="5" t="n">
        <v>3760</v>
      </c>
    </row>
    <row r="10">
      <c r="A10" s="4" t="inlineStr">
        <is>
          <t>Prepaid expenses and other assets</t>
        </is>
      </c>
      <c r="B10" s="5" t="n">
        <v>3441</v>
      </c>
      <c r="D10" s="5" t="n">
        <v>2543</v>
      </c>
    </row>
    <row r="11">
      <c r="A11" s="4" t="inlineStr">
        <is>
          <t>Total assets</t>
        </is>
      </c>
      <c r="B11" s="5" t="n">
        <v>412442</v>
      </c>
      <c r="D11" s="5" t="n">
        <v>364262</v>
      </c>
    </row>
    <row r="12">
      <c r="A12" s="3" t="inlineStr">
        <is>
          <t>LIABILITIES</t>
        </is>
      </c>
      <c r="B12" s="4" t="inlineStr">
        <is>
          <t xml:space="preserve"> </t>
        </is>
      </c>
      <c r="D12" s="4" t="inlineStr">
        <is>
          <t xml:space="preserve"> </t>
        </is>
      </c>
    </row>
    <row r="13">
      <c r="A13" s="4" t="inlineStr">
        <is>
          <t>Secured borrowings (Note 6)</t>
        </is>
      </c>
      <c r="B13" s="5" t="n">
        <v>151000</v>
      </c>
      <c r="D13" s="5" t="n">
        <v>152512</v>
      </c>
    </row>
    <row r="14">
      <c r="A14" s="4" t="inlineStr">
        <is>
          <t>Payable for investments purchased</t>
        </is>
      </c>
      <c r="B14" s="5" t="n">
        <v>3247</v>
      </c>
      <c r="D14" s="5" t="n">
        <v>0</v>
      </c>
    </row>
    <row r="15">
      <c r="A15" s="4" t="inlineStr">
        <is>
          <t>Derivative liabilities, at fair value (Note 5)</t>
        </is>
      </c>
      <c r="B15" s="5" t="n">
        <v>210</v>
      </c>
      <c r="D15" s="5" t="n">
        <v>0</v>
      </c>
    </row>
    <row r="16">
      <c r="A16" s="4" t="inlineStr">
        <is>
          <t>Interest and credit facility fees payable (Note 6)</t>
        </is>
      </c>
      <c r="B16" s="5" t="n">
        <v>398</v>
      </c>
      <c r="D16" s="5" t="n">
        <v>1494</v>
      </c>
    </row>
    <row r="17">
      <c r="A17" s="4" t="inlineStr">
        <is>
          <t>Dividend payable (Note 8)</t>
        </is>
      </c>
      <c r="B17" s="5" t="n">
        <v>9377</v>
      </c>
      <c r="D17" s="5" t="n">
        <v>4464</v>
      </c>
    </row>
    <row r="18">
      <c r="A18" s="4" t="inlineStr">
        <is>
          <t>Incentive fees payable (Note 4)</t>
        </is>
      </c>
      <c r="B18" s="5" t="n">
        <v>1539</v>
      </c>
      <c r="D18" s="5" t="n">
        <v>1167</v>
      </c>
    </row>
    <row r="19">
      <c r="A19" s="4" t="inlineStr">
        <is>
          <t>Administrative service fees payable (Note 4)</t>
        </is>
      </c>
      <c r="B19" s="5" t="n">
        <v>401</v>
      </c>
      <c r="D19" s="5" t="n">
        <v>278</v>
      </c>
    </row>
    <row r="20">
      <c r="A20" s="4" t="inlineStr">
        <is>
          <t>Other accrued expenses and liabilities</t>
        </is>
      </c>
      <c r="B20" s="5" t="n">
        <v>807</v>
      </c>
      <c r="D20" s="5" t="n">
        <v>628</v>
      </c>
    </row>
    <row r="21">
      <c r="A21" s="4" t="inlineStr">
        <is>
          <t>Total liabilities</t>
        </is>
      </c>
      <c r="B21" s="5" t="n">
        <v>166979</v>
      </c>
      <c r="D21" s="5" t="n">
        <v>160543</v>
      </c>
    </row>
    <row r="22">
      <c r="A22" s="4" t="inlineStr">
        <is>
          <t>Commitments and contingencies (Notes 4, 7 and 10)</t>
        </is>
      </c>
      <c r="B22" s="4" t="inlineStr">
        <is>
          <t xml:space="preserve"> </t>
        </is>
      </c>
      <c r="D22" s="4" t="inlineStr">
        <is>
          <t xml:space="preserve"> </t>
        </is>
      </c>
    </row>
    <row r="23">
      <c r="A23" s="3" t="inlineStr">
        <is>
          <t>NET ASSETS</t>
        </is>
      </c>
      <c r="B23" s="4" t="inlineStr">
        <is>
          <t xml:space="preserve"> </t>
        </is>
      </c>
      <c r="D23" s="4" t="inlineStr">
        <is>
          <t xml:space="preserve"> </t>
        </is>
      </c>
    </row>
    <row r="24">
      <c r="A24" s="4" t="inlineStr">
        <is>
          <t>Common shares of beneficial interest, $0.001 par value; unlimited shares authorized; 11,709,773 and 9,666,829 shares issued and outstanding at September 30, 2024 and December 31, 2023, respectively</t>
        </is>
      </c>
      <c r="B24" s="5" t="n">
        <v>12</v>
      </c>
      <c r="D24" s="5" t="n">
        <v>10</v>
      </c>
    </row>
    <row r="25">
      <c r="A25" s="4" t="inlineStr">
        <is>
          <t>Paid-in capital in excess of par value</t>
        </is>
      </c>
      <c r="B25" s="5" t="n">
        <v>237958</v>
      </c>
      <c r="D25" s="5" t="n">
        <v>194681</v>
      </c>
    </row>
    <row r="26">
      <c r="A26" s="4" t="inlineStr">
        <is>
          <t>Total distributable earnings (loss)</t>
        </is>
      </c>
      <c r="B26" s="5" t="n">
        <v>7493</v>
      </c>
      <c r="D26" s="5" t="n">
        <v>9028</v>
      </c>
    </row>
    <row r="27">
      <c r="A27" s="4" t="inlineStr">
        <is>
          <t>Total net assets</t>
        </is>
      </c>
      <c r="B27" s="6" t="n">
        <v>245463</v>
      </c>
      <c r="D27" s="6" t="n">
        <v>203719</v>
      </c>
    </row>
    <row r="28">
      <c r="A28" s="4" t="inlineStr">
        <is>
          <t>NET ASSETS PER SHARE (in dollars per share)</t>
        </is>
      </c>
      <c r="B28" s="7" t="n">
        <v>20.96</v>
      </c>
      <c r="D28" s="7" t="n">
        <v>21.07</v>
      </c>
    </row>
    <row r="29"/>
    <row r="30">
      <c r="A30" s="4" t="inlineStr">
        <is>
          <t>[1] Fair value is determined in good faith by or under the direction of CSL III Advisor, LLC (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September 30, 2024, the Company does not “control” any of these portfolio companies. Under the Investment Company Act, the Company would be deemed an “affiliated person” of a portfolio company if the Company owns 5% or more of the portfolio company’s outstanding voting securities. As of September 30, 2024, the Company is not an “affiliated person” of any of these portfolio companies. Certain portfolio company investments are subject to contractual restrictions on sale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Investment Company Act, the Company would be deemed an “affiliated person” of a portfolio company if the Company owns 5% or more of the portfolio company’s outstanding voting securities. As of December 31, 2023, the Company is not an “affiliated person” of any of these portfolio companies. Certain portfolio company investments are subject to contractual restrictions on sales.</t>
        </is>
      </c>
    </row>
  </sheetData>
  <mergeCells count="4">
    <mergeCell ref="B1:C1"/>
    <mergeCell ref="D1:E1"/>
    <mergeCell ref="A29:E29"/>
    <mergeCell ref="A30:E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t>
        </is>
      </c>
      <c r="B1" s="2" t="inlineStr">
        <is>
          <t>9 Months Ended</t>
        </is>
      </c>
    </row>
    <row r="2">
      <c r="B2" s="2" t="inlineStr">
        <is>
          <t>Sep. 30, 2024</t>
        </is>
      </c>
    </row>
    <row r="3">
      <c r="A3" s="3" t="inlineStr">
        <is>
          <t>Income Tax Disclosure [Abstract]</t>
        </is>
      </c>
      <c r="B3" s="4" t="inlineStr">
        <is>
          <t xml:space="preserve"> </t>
        </is>
      </c>
    </row>
    <row r="4">
      <c r="A4" s="4" t="inlineStr">
        <is>
          <t>TAX</t>
        </is>
      </c>
      <c r="B4" s="4" t="inlineStr">
        <is>
          <t xml:space="preserve">TAX The Company has not recorded a liability for any uncertain tax positions pursuant to the provisions of ASC 740, Income Taxes, as of September 30, 2024 and December 31, 2023. In the normal course of business, the Company is subject to examination by federal and certain state, local and foreign tax regulators. The Company’s federal tax returns are generally subject to examination by the Internal Revenue Service for a period of three years after they are filed. The Company’s taxable income for each period is an estimate and will not be finally determined until the Company files its tax return for each year. Therefore, the final taxable income, and the taxable income earned in each period and carried forward for distribution in the following period, may be different than this estimate. The estimated tax character of the dividends declared on shares of beneficial interest for the nine months ended September 30, 2024 and 2023 was as follows: Nine months ended September 30, 2024 2023 Ordinary income $ 20,418 $ 10,114 Short-term capital gains 42 — Long-term capital gains 165 — Tax return of capital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CGBD</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MERGER WITH CGBD</t>
        </is>
      </c>
      <c r="B4" s="4" t="inlineStr">
        <is>
          <t>MERGER WITH CGBD On August 2, 2024, the Company entered into the Merger Agreement with CGBD, Merger Sub, and, solely for the limited purposes set forth therein, the Advisors, pursuant to which, on the terms and subject to the conditions set forth in the Merger Agreement, (i) Merger Sub will merge with and into the Company, with the Company continuing as the surviving company and as a wholly-owned subsidiary of CGBD and (ii) immediately thereafter, the Company will merge with and into CGBD, with CGBD continuing as the surviving company. The Board of Trustees of the Company and the board of directors of CGBD and, in each case, on the recommendation of a special committee comprised solely of certain independent trustees or directors of the Company or CGBD, as applicable, have approved the Merger Agreement and the transactions contemplated thereby. The parties to the Merger Agreement intend the Mergers to be treated as a “reorganization” within the meaning of Section 368(a) of the Internal Revenue Code of 1986, as amended. At the effective time of the Merger (the “Effective Time”), upon the terms and subject to the conditions contained in the Merger Agreement, each Share of the Company issued and outstanding immediately prior to the Effective Time (other than Shares owned by CGBD or any of its consolidated subsidiaries (the “Cancelled Shares”)) will be converted into the right to receive a number of shares of common stock, par value $0.01 per share, of CGBD (“CGBD Common Stock”) equal to the Exchange Ratio (as defined below) and, if applicable, cash (without interest) in lieu of fractional shares of the CGBD Common Stock (the “Merger Consideration”). As of a mutually agreed date no earlier than 48 hours (excluding Sundays and holidays) prior to the Effective Time (such date, the “Determination Date”), each of the Company and CGBD will deliver to the other a calculation of its net asset value (“NAV”) as of such date (such calculation with respect to the Company, the “Closing CSL III Net Asset Value” and such calculation with respect to CGBD, the “Closing CGBD Net Asset Value”), in each case using a pre-agreed set of assumptions, methodologies and adjustments. Based on such calculations, the parties will calculate the “CSL III Per Share NAV”, which will be equal to the quotient of (i) the Closing CSL III Net Asset Value and (ii) the number of CSL III Common Shares issued and outstanding as of the Determination Date (excluding any Cancelled Shares), and the “CGBD Per Share NAV”, which will be equal to the quotient of (i) the Closing CGBD Net Asset Value and (ii) the number of shares of the CGBD Common Stock issued and outstanding as of the Determination Date (taking into account the shares of the CGBD Common Stock to be issued as a result of the Preferred Stock Exchange (as defined below) as if the Preferred Stock Exchange had occurred as of the Determination Date). The “Exchange Ratio” will be calculated as follows: CGBD P/NAV at Merger Close Exchange Ratio Formula CGBD P/NAV ≤ 100% CSL III Per Share NAV / CGBD Per Share NAV 100% &lt; CGBD P/NAV &lt; 111% (CSL III Per Share NAV) x (1 + 50% x (CGBD P/NAV-1)) / CGBD Common Stock Price CGBD P/NAV ≥ 111% (CSL III Per Share NAV x (1 + 5.5%)) / CGBD Common Stock Price The Company and CGBD will update and redeliver the Closing CSL III Net Asset Value or the Closing CGBD Net Asset Value, respectively, in the event the closing of the Mergers is subsequently materially delayed or there is a material change to such calculation between the Determination Date and the closing of the Mergers and if needed to ensure that the calculation is determined within 48 hours (excluding Sundays and holidays) prior to the Effective Time. Immediately prior to the Effective Time, upon the terms and subject to the conditions contained in the Preferred Stock Exchange Documents (as defined in the Merger Agreement), all shares of convertible preferred stock, par value $0.01 per share, of CGBD (“CGBD Preferred Stock”) issued and outstanding will be exchanged for such number of CGBD Common Stock in a transaction exempt from registration under the Securities Act, as is equal to the quotient of (i) the aggregate liquidation preference of Preferred Stock and (ii) the Closing CGBD Net Asset Value per share (the “Preferred Stock Exchange”). Any accrued and unpaid dividends of CGBD Preferred Stock thereon to the date of exchange, whether or not declared, will be paid to the holders of record in cash immediately prior to the Preferred Stock Exchange. After the Preferred Stock Exchange and the issuance of the CGBD Common Stock pursuant thereto, each share of CGBD Preferred Stock will cease to be outstanding, will be cancelled, will cease to exist and will thereafter represent only the rights afforded to the common stockholders of CGBD following the closing of the Mergers. At the closing of the Mergers, CGBD and Carlyle Investment Management L.L.C. (“CIM”), as the holder of record of CGBD Preferred Stock, will enter into a lock-up agreement in substantially the form attached to the Merger Agreement (with such changes as may be mutually agreed by CGBD and CIM), which will be effective as of the closing of the Mergers (the “Lock-Up Agreement”), in accordance with the terms and conditions more fully set forth in the form of Lock-Up Agreement. In accordance with the terms of the Lock-Up Agreement, during the Restricted Period (as defined below), CIM may not transfer (whether by sale, gift, merger, by operation of law or otherwise), assign, pledge or otherwise dispose of or encumber (collectively, a “Transfer”) its shares of CGBD Common Stock resulting from the Preferred Stock Exchange unless the board of directors of CGBD consents to such Transfer and such Transfer is made in accordance with applicable securities and other laws. The “Restricted Period” will begin on the closing date and end on the date that is (i) 360 days after the closing date for one-third of the shares of CGBD Common Stock issued to CIM as a result of the Preferred Stock Exchange, (ii) 540 days after the closing date for one-third of the shares of CGBD Common Stock issued to CIM as a result of the Preferred Stock Exchange and (iii) 720 days after the closing date for one-third of the shares of CGBD Common Stock issued to CIM as a result of the Preferred Stock Exchange. Consummation of the Mergers, which is expected to occur in the first fiscal quarter of 2025, is subject to certain closing conditions, including requisite approval of CGBD’s stockholders and certain other customary closing conditions. Consummation of the Mergers is not subject to approval of the Company’s shareholders. The foregoing description of the Merger Agreement does not purport to be complete and is qualified in its entirety by reference to the full text of the Merger Agreement. The representations, warranties, covenants and agreements contained in the Merger Agreement were made only for purposes of the Merger Agreement and as of specific dates; were solely for the benefit of the parties to the Merger Agreement (except as may be expressly set forth in the Merger Agreement); may be subject to limitations agreed upon by the parties, including being qualified by confidential disclosures made for the purposes of allocating contractual risk between the parties to the Merger Agreement instead of establishing these matters as facts; and may be subject to standards of materiality applicable to the contracting parties that differ from those applicable to investors. Investors and security holders should not rely on such representations, warranties, covenants or agreements, or any descriptions thereof, as characterizations of the actual state of facts or condition of any of the parties to the Merger Agreement or any of their respective subsidiaries or affiliates. Moreover, information concerning the subject matter of the representations, warranties, covenants and agreements may change after the date of the Merger Agreement, which subsequent information may or may not be fully reflected in public disclosures by the parties to the Merger Agreement. Additional information about the Merger Agreement, and the transactions contemplated thereby (including the Merger, the Preferred Stock Exchange and the Lock-Up Agreement) will be set forth in CGBD’s proxy statement on Schedule 14A (the “Proxy Statement”) and registration statement on Form N-14 (the “Registration Statement”) that will include the Proxy Statement, an information statement with respect to the Company and CGBD’s prospectus that will be filed with the SE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Subsequent events have been evaluated through the date the unaudited consolidated financial statements were issued. There have been no subsequent events that require recognition or disclosure through the date the consolidated financial statements were issued, except as disclosed elsewhere in these unaudit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5661</v>
      </c>
      <c r="C4" s="6" t="n">
        <v>8511</v>
      </c>
      <c r="D4" s="6" t="n">
        <v>19090</v>
      </c>
      <c r="E4" s="6" t="n">
        <v>1866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have been prepared on the accrual basis of accounting in accordance with accounting principles generally accepted in the United States (“U.S. GAAP”). The Company is an investment company for the purposes of accounting and financial reporting in accordance with Financial Accounting Standards Board (“FASB”) Accounting Standards Codification (“ASC”) Topic 946, Financial Services—Investment Companies (“ASC 946”). The unaudited consolidated financial statements include the accounts of the Company and its wholly owned subsidiary, the SPV. All significant intercompany balances and transactions have been eliminated. U.S. GAAP for an investment company requires investments to be recorded at fair value. The carrying value for all other assets and liabilities approximates their fair value.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considered necessary for the fair presentation of consolidated financial statements for the interim periods presented have been included. These adjustments are of a normal, recurring nature. This Form 10-Q should be read in conjunction with the Company's annual report on Form 10-K for the year ended December 31, 2023. The results of operations for the three and nine months ended September 30, 2024 are not necessarily indicative of the operating results to be expected for the full year. Certain prior period disclosures within the Consolidated Schedule of Investments have been amended to conform to the current period presentation.</t>
        </is>
      </c>
    </row>
    <row r="5">
      <c r="A5" s="4" t="inlineStr">
        <is>
          <t>Use of Estimates</t>
        </is>
      </c>
      <c r="B5" s="4" t="inlineStr">
        <is>
          <t>Use of Estimates The preparation of consolidated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Company’s accounting policies. Assumptions and estimates regarding the valuation of investments and their resulting impact on management and incentive fees involve a higher degree of judgment and complexity and these assumptions and estimates may be significant to the unaudited consolidated financial statements. Actual results could differ from these estimates and such differences could be material.</t>
        </is>
      </c>
    </row>
    <row r="6">
      <c r="A6" s="4" t="inlineStr">
        <is>
          <t>Investments</t>
        </is>
      </c>
      <c r="B6" s="4" t="inlineStr">
        <is>
          <t>Investments</t>
        </is>
      </c>
    </row>
    <row r="7">
      <c r="A7" s="4" t="inlineStr">
        <is>
          <t>Derivative Instruments</t>
        </is>
      </c>
      <c r="B7" s="4" t="inlineStr">
        <is>
          <t>Derivative Instruments The Company follows the guidance in Topic 815, Derivatives and Hedging (“ASC 815”), when accounting for derivative instruments. The Company recognizes all derivative instruments at fair value as either assets or liabilities in its consolidated financial statement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Company uses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Until the contracts are closed, fluctuations in the value of these contracts are measured by the difference in the exchange rates on the contract date and reporting date and are recorded as net change in unrealized gains (losses) on forward currency contracts within the Consolidated Statements of Operations. When the contracts are closed, realized gains (losses) are recorded as realized gains (losses) on forward currency contracts within the Consolidated Statements of Operations. The forward currency contracts are recorded at fair value on the Consolidated Statements of Assets and Liabilities by counterparty on a net basis, not taking into account collateral posted which is recorded separately, if applicable. The change in fair value of the forward currency contracts is reflected as net unrealized (gain) loss on forward currency contracts within the Consolidated Statements of Cash Flows. Refer to Note 5, Derivative Instruments, to these unaudited consolidated financial statements for further information. Any amounts paid to the counterparty to cover collateral obligations under the terms of the forward currency contracts agreement are included in prepaid expenses and other assets on the accompanying Consolidated Statements of Assets and Liabilities. Any amounts paid from the counterparty to cover collateral under the terms of the forward currency contracts agreement are included in other accrued expenses and liabilities on accompanying Consolidated Statements of Assets and Liabilities.</t>
        </is>
      </c>
    </row>
    <row r="8">
      <c r="A8" s="4" t="inlineStr">
        <is>
          <t>Cash, Cash Equivalents and Restricted Cash</t>
        </is>
      </c>
      <c r="B8" s="4" t="inlineStr">
        <is>
          <t>Cash, Cash Equivalents and Restricted Cash</t>
        </is>
      </c>
    </row>
    <row r="9">
      <c r="A9" s="4" t="inlineStr">
        <is>
          <t>Revenue Recognition</t>
        </is>
      </c>
      <c r="B9" s="4" t="inlineStr">
        <is>
          <t>Revenue Recognition Interest from Investments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tion fees and upfront fees received that are deemed to be an adjustment to yield, adjusted for the accretion of discounts and amortization of premiums, if any. The Company may have loans in its portfolio that contain payment-in-kind (“PIK”) provisions. PIK income represents interest that is accrued and recorded as interest income at the contractual rates, increases the loan principal on the respective capitalization dates, and is generally due at maturity. As of September 30, 2024 and December 31, 2023, the fair value of the loans in the portfolio with PIK provisions was $18,150 and $31,407, respectively, which represents approximately 4.7% and 9.9%, respectively, of total investments at fair value. For the three and nine months ended September 30, 2024, the Company earned $215 and $578, in PIK income, respectively. For the three and nine months ended September 30, 2023, the Company earned $119 and $329, in PIK income, respectively. Other Income Other income may include income such as consent, waiver, amendment, unused, underwriting and prepayment fees associated with the Company’s investment activities, as well as any fees for managerial assistance services rendered by the Company to the portfolio companies. Such fees are recognized as income when earned or the services are rendered. The Company may receive fees for guaranteeing the outstanding debt of a portfolio company. Such fees are amortized into other income over the life of the guarantee. The unamortized amount, if any, is included in prepaid expenses and other assets in the accompanying Consolidated Statements of Assets and Liabilities. For the three and nine months ended September 30, 2024, the Company earned $499 and $1,668, respectively, in other income, primarily from prepayment fees, amendment fees and commitment fees. For the three and nine months ended September 30, 2023, the Company earned $288 and $1,083, respectively, in other income, primarily from commitment fees. Non-Accrual Income Loans are generally placed on non-accrual status when principal or interest payments are past du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current or there is no longer any reasonable doubt that such principal or interest will be collected in full and, in management’s judgment, are likely to remain current. Management may determine not to place a loan on non-accrual status if the loan has sufficient collateral value and is in the process of collection. As of September 30, 2024, the fair value of the loans in the portfolio on non-accrual status was $2. The remaining first and second lien debt investments were performing and current on their interest payments as of September 30, 2024 and for the periods then ended. As of December 31, 2023, there were no first and second lien debt investments on non-accrual status. Organizational Expenses and Offering Costs The Company bears, among other expenses and costs, organizational expenses and offering costs relating to the offering of the common shares of beneficial interest of the Company incurred on or prior to the final closing date (collectively, the “Organizational and Offering Costs”) up to a maximum aggregate amount of 0.15% of the Company’s total capital commitments. The Company’s final closing date was extended on February 21, 2023 by the Board of Trustees to permit the Company to accept shares up to and on August 24, 2023 (the “Final Closing Date”). In order to more fairly allocate the organizational expenses in connection with the Company’s formation among all shareholders, investors subscribing after the initial capital drawdown from investors in the Company’s private offering (the “Initial Drawdown” and the date on which the Initial Drawdown occurs, the “Initial Drawdown Date”) are required to bear a pro rata portion of such expenses at the time of their first investment in the Company. To the extent the Company’s total capital commitments later increased from the Initial Drawdown Date, the Investment Adviser or its affiliates will be reimbursed by the Company for past payments of excess Organizational and Offering Costs made on the Company’s behalf up to 0.15% of total capital commitments, subject to the Reimbursement Agreement (as defined below); provided, further, that the Investment Adviser or its affiliates may not be reimbursed for payment of excess Organizational and Offering Costs that were incurred more than three years prior to the proposed reimbursement.</t>
        </is>
      </c>
    </row>
    <row r="10">
      <c r="A10" s="4" t="inlineStr">
        <is>
          <t>Credit Facilities – Related Costs, Expenses and Deferred Financing Costs</t>
        </is>
      </c>
      <c r="B10" s="4" t="inlineStr">
        <is>
          <t>Credit Facilities – Related Costs, Expenses and Deferred Financing Costs The Company and the SPV have each entered into a senior secured revolving credit facility (the “Subscription Facility” and, as amended, the “SPV Credit Facility,” respectively, and together, the “Credit Facilities”). Interest expense and unused commitment fees on the Credit Facilities are recorded on an accrual basis. Unused commitment fees are included in interest expense and credit facility fees in the accompanying Consolidated Statements of Operations. The Credit Facilities are recorded at carrying value, which approximates fair value. Deferred financing costs include capitalized expenses related to the closing or amendments of the Credit Facilities. Amortization of deferred financing costs for the Credit Facilities is computed on the straight-line basis over the respective term of each credit facility. The unamortized balance of such costs is included in prepaid expenses and other assets in the accompanying Consolidated Statements of Assets and Liabilities. The amortization of such costs is included in interest expense and credit facility fees in the accompanying Consolidated Statements of Operations.</t>
        </is>
      </c>
    </row>
    <row r="11">
      <c r="A11" s="4" t="inlineStr">
        <is>
          <t>Income Taxes</t>
        </is>
      </c>
      <c r="B11" s="4" t="inlineStr">
        <is>
          <t>Income Taxes The Company was taxed as a regular C Corporation for the initial tax year ended December 31, 2021. Beginning with the year ending December 31, 2022, for federal income tax purposes, the Company has elected to be treated as a RIC under the Code, and intends to make the required distributions to its shareholders as specified therein.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hareholders at least 90% of its investment company taxable incom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three months ended September 30, 2024, the Company did not incur excise tax. For the nine months ended September 30, 2024, the Company incurred $99 in excise tax expense. For the three and nine months ended September 30, 2023, the Company incurred $22 and $39, respectively, in excise tax expense. The Company evaluates tax positions taken or expected to be taken in the course of preparing its consolidated financial statements to determine whether the tax positions are “more likely than not” to be sustained by the applicable tax authority. The SPV is a disregarded entity for tax purposes and is consolidated with the tax return of the Company. All penalties and interest associated with income taxes, if any, are included in income tax expense.</t>
        </is>
      </c>
    </row>
    <row r="12">
      <c r="A12" s="4" t="inlineStr">
        <is>
          <t>Dividends and Distributions to Stockholders</t>
        </is>
      </c>
      <c r="B12" s="4" t="inlineStr">
        <is>
          <t>Dividends and Distributions to Shareholders To the extent that the Company has taxable income available, the Company intends to make quarterly distributions to its shareholders. Dividends and distributions to shareholders are recorded on the record date. The amount to be distributed, if any, is determined by the Board of Trustees each quarter, and is generally based upon the taxable earnings estimated by management and available cash. Net realized capital gains, if any, are generally distributed at least annually, although the Company may decide to retain such capital gains for investment. Any dividends to the Company’s shareholders will be declared out of assets legally available for distribution. The Company has adopted a dividend reinvestment plan, pursuant to which the Company will reinvest all cash dividends declared by the Board of Trustees on behalf of the Company’s shareholders unless the investors opt out of the dividend reinvestment plan.</t>
        </is>
      </c>
    </row>
    <row r="13">
      <c r="A13" s="4" t="inlineStr">
        <is>
          <t>Functional Currency</t>
        </is>
      </c>
      <c r="B13" s="4" t="inlineStr">
        <is>
          <t xml:space="preserve">Functional Currency The functional currency of the Company is the U.S. Dollar. Investments are generally made in the local currency of the country in which the investments are domiciled and are translated into U.S. Dollars with foreign currency translation gains or </t>
        </is>
      </c>
    </row>
    <row r="14">
      <c r="A14" s="4" t="inlineStr">
        <is>
          <t>Earnings Per Common Share</t>
        </is>
      </c>
      <c r="B14" s="4" t="inlineStr">
        <is>
          <t>Earnings Per Common Share The Company computes earnings per common share in accordance with ASC 260, Earnings Per Share (“ASC 260”). Basic earnings per common share is calculated by dividing the net increase (decrease) in net assets resulting from operations attributable to common shares by the weighted average number of common shares outstanding. Diluted earnings per common share reflects the assumed conversion of all dilutive securities.</t>
        </is>
      </c>
    </row>
    <row r="15">
      <c r="A15" s="4" t="inlineStr">
        <is>
          <t>Recent Accounting Standards Updates</t>
        </is>
      </c>
      <c r="B15" s="4" t="inlineStr">
        <is>
          <t>Recent Accounting Standards Updates In November 2023, the FASB issued ASU No. 2023-07, Segment Reporting (Topic 280), which improves reportable segment disclosure requirements, primarily through enhanced disclosures about significant segment expenses. The amendments are effective for fiscal years beginning after December 15, 2023 and interim period within fiscal years beginning after December 15, 2024. The Company does not expect this guidance to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Investments Measured at Fair Value on Recurring Basis</t>
        </is>
      </c>
      <c r="B4" s="4" t="inlineStr">
        <is>
          <t xml:space="preserve">The following tables summarize the Company’s investments measured at fair value on a recurring basis by the above fair value hierarchy levels as of September 30, 2024 and December 31, 2023: September 30, 2024 Level 1 Level 2 Level 3 Total Assets First Lien Debt $ — $ — $ 382,237 $ 382,237 Second Lien Debt — — 2,653 2,653 Equity Investments — — 704 704 Total investments at fair value $ — $ — $ 385,594 $ 385,594 Derivative liabilities $ — $ (210) $ — $ (210) Total liabilities at fair value $ — $ (210) $ — $ (210) Total $ (210) $ 385,594 $ 385,384 December 31, 2023 Level 1 Level 2 Level 3 Total Assets First Lien Debt $ — $ — $ 314,802 $ 314,802 Second Lien Debt — — 14 14 Equity Investments — — 1,526 1,526 Total $ — $ — $ 316,342 $ 316,342 </t>
        </is>
      </c>
    </row>
    <row r="5">
      <c r="A5" s="4" t="inlineStr">
        <is>
          <t>Schedule of Level 3 Input Reconciliation</t>
        </is>
      </c>
      <c r="B5" s="4" t="inlineStr">
        <is>
          <t xml:space="preserve">The changes in the Company’s investments at fair value for which the Company has used Level 3 inputs to determine fair value and net change in unrealized appreciation (depreciation) included in earnings for Level 3 investments still held are as follows: Financial Assets For the three months ended September 30, 2024 First Lien Debt Second Lien Debt Equity Investments Total Balance, beginning of period $ 365,347 $ 2,558 $ 636 $ 368,541 Purchases 36,841 95 29 36,965 Sales — — — — Paydowns (19,750) — — (19,750) Accretion of discount 758 0 — 758 Net realized gains (losses) 3 — — 3 Net change in unrealized appreciation (depreciation) (962) — 39 (923) Balance, end of period $ 382,237 $ 2,653 $ 704 $ 385,594 Net change in unrealized appreciation (depreciation) relating to Level 3 investments still held at the reporting date and included within the Consolidated Statements of Operations $ (545) $ — $ 39 $ (506) Financial Assets For the nine months ended September 30, 2024 First Lien Debt Second Lien Debt Equity Investments Total Balance, beginning of period $ 314,802 $ 14 $ 1,526 $ 316,342 Purchases 114,662 2,639 29 117,330 Sales (490) — (741) (1,231) Paydowns (47,655) — — (47,655) Accretion of discount 2,040 0 17 2,057 Net realized gains (losses) 5 — — 5 Net change in unrealized appreciation (depreciation) (1,127) — (127) (1,254) Balance, end of period $ 382,237 $ 2,653 $ 704 $ 385,594 Net change in unrealized appreciation (depreciation) relating to Level 3 investments still held at the reporting date and included within the Consolidated Statements of Operations $ (566) $ — $ (54) $ (620) Financial Assets For the three months ended September 30, 2023 First Lien Debt Second Lien Debt Equity Investments Total Balance, beginning of period $ 259,096 $ 16 $ 3,220 $ 262,332 Purchases 15,021 — 6 15,027 Sales — — — — Paydowns (3,168) — (384) (3,552) Accretion of discount 324 — 12 336 Net realized gains (losses) — — — — Net change in unrealized appreciation (depreciation) 3,421 — (157) 3,264 Balance, end of period $ 274,694 $ 16 $ 2,697 $ 277,407 Net change in unrealized appreciation (depreciation) relating to Level 3 investments still held at the reporting date and included within the Consolidated Statements of Operations $ 3,421 $ — $ (157) $ 3,264 Financial Assets For the nine months ended September 30, 2023 First Lien Debt Second Lien Debt Equity Investments Total Balance, beginning of period $ 197,068 $ 15 $ 2,998 $ 200,081 Purchases 77,363 — 178 77,541 Sales 25 — — 25 Paydowns (6,351) — (384) (6,735) Accretion of discount 860 1 15 876 Net realized gains (losses) 10 — — 10 Net change in unrealized appreciation (depreciation) 5,719 — (110) 5,609 Balance, end of period $ 274,694 $ 16 $ 2,697 $ 277,407 Net change in unrealized appreciation (depreciation) relating to Level 3 investments still held at the reporting date and included within the Consolidated Statements of Operations $ 5,719 $ — $ (110) $ 5,609 </t>
        </is>
      </c>
    </row>
    <row r="6">
      <c r="A6" s="4" t="inlineStr">
        <is>
          <t>Schedule of Fair Value Inputs and Valuation Techniques</t>
        </is>
      </c>
      <c r="B6" s="4" t="inlineStr">
        <is>
          <t xml:space="preserve">The following tables summarize the quantitative information related to the significant unobservable inputs for Level 3 instruments which are carried at fair value as of September 30, 2024 and December 31, 2023: Fair Value as of Valuation Techniques Significant Unobservable Inputs Range September 30, 2024 Low High Weighted Average Investments in First Lien Debt $ 347,324 Discounted Cash Flow Discount Rate 8.16 % 18.99 % 10.16 % 34,879 Consensus Pricing Indicative Quotes 91.06 % 100.50 % 99.50 % 34 Income Approach Discount Rate 10.24 % 13.82 % 12.93 % Market Approach Comparable Multiple 7.50x 10.50x 10.03x Total First Lien Debt 382,237 Investments in Second Lien Debt 2,653 Discounted Cash Flow Discount Rate 10.03 % 15.35 % 15.33 % Total Second Lien Debt 2,653 Investments in Equity 2 Income Approach Discount Rate 14.47 % 14.47 % 14.47 % 702 Market Approach Comparable Multiple 6.25x 17.75x 12.07x Total Equity Investments 704 Total Level 3 Investments $ 385,594 Fair Value as of Valuation Techniques Significant Unobservable Inputs Range December 31, 2023 Low High Weighted Average Investments in First Lien Debt $ 287,321 Discounted Cash Flow Discount Rate 8.79 % 18.80 % 10.76 % 27,481 Consensus Pricing Indicative Quotes 88.25 % 98.50 % 97.64 % Total First Lien Debt 314,802 Investments in Second Lien Debt 14 Discounted Cash Flow Discount Rate 12.22 % 17.29 % 13.77 % Total Second Lien Debt 14 Investments in Equity 799 Income Approach Discount Rate 13.54 % 14.47 % 13.54 % 727 Market Approach Comparable Multiple 6.25x 18.00x 12.62x Total Equity Investments 1,526 Total Level 3 Investments $ 316,3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Amounts eligible for recovery as of September 30, 2024 and December 31, 2023 expire as follows: As of Reimbursement Expiration Date September 30, 2024 December 31, 2023 Less than one year $ — $ — 1-3 years 8,198 6,382 Total $ 8,198 $ 6,3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Outstanding Forward Currency Contracts</t>
        </is>
      </c>
      <c r="B4" s="4" t="inlineStr">
        <is>
          <t>Below is a summary of the outstanding forward currency contracts as of September 30, 2024. There were no outstanding forward currency contracts as of December 31, 2023. Counterparty Notional Amount to be Purchased Notional Amount to be Sold Unrealized Appreciation (Depreciation) Macquarie Bank Limited $ 3,836 C$ 5,177 $ (59) Macquarie Bank Limited $ 2,261 € 2,033 (53) Barclays Bank PLC $ 12,463 C$ 16,774 20 Barclays Bank PLC $ 3,862 € 3,441 (51) Barclays Bank PLC $ 3,760 £ 2,857 (67) $ (210)</t>
        </is>
      </c>
    </row>
    <row r="5">
      <c r="A5" s="4" t="inlineStr">
        <is>
          <t>Schedule of Derivative Instruments in Statement of Financial Position</t>
        </is>
      </c>
      <c r="B5" s="4" t="inlineStr">
        <is>
          <t>The following table is intended to provide additional information about the effect of the forward currency contracts on the consolidated financial statements of the Company, including the fair value of derivatives by risk category and the Company’s gross and net amount of assets and liabilities available for offset under netting arrangements, as well as any related collateral received or pledged by the Company as of September 30, 2024. Refer to Note 3, Fair Value Measurements, to these unaudited consolidated financial statements for details related to the fair value measurement of derivatives instruments. Counterparty Risk Exposure Unrealized Appreciation on Forward Currency Contracts Unrealized Depreciation on Forward Currency Contracts Net Amount Collateral (Received) Pledged Net Amount Macquarie Bank Limited Foreign Currency $ — $ (112) $ (112) $ — $ (112) Barclays Bank PLC Foreign Currency $ 20 $ (118) $ (98) $ — $ (98) Total $ 20 $ (230) $ (210) $ — $ (2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Credit Facilities</t>
        </is>
      </c>
      <c r="B4" s="4" t="inlineStr">
        <is>
          <t>Below is a summary of the borrowings and repayments under the Credit Facilities for the three and nine months ended September 30, 2024 and 2023, and the outstanding balances under the Credit Facilities for the respective periods. Three months ended September 30, Nine months ended September 30, 2024 2023 2024 2023 Outstanding borrowing, beginning of period $ 161,075 $ 132,414 $ 152,512 $ 98,631 Borrowings 10,000 17,300 60,000 75,020 Repayments (20,437) (11,000) (61,437) (35,400) Foreign currency translation 362 (475) (75) (12) Outstanding borrowing, end of period $ 151,000 $ 138,239 $ 151,000 $ 138,239 The Credit Facilities consisted of the following as of September 30, 2024 and December 31, 2023: September 30, 2024 Total Facility Borrowings Outstanding Unused Portion (1) Amount Available (2) Subscription Facility $ 30,000 $ — $ 30,000 $ 16,083 SPV Credit Facility 250,000 151,000 99,000 19,028 Total $ 280,000 $ 151,000 $ 129,000 $ 35,111 December 31, 2023 Total Facility Borrowings Outstanding Unused Portion (1) Amount Available (2) Subscription Facility $ 45,000 $ 16,512 $ 28,488 $ 21,151 SPV Credit Facility 150,000 136,000 14,000 14,000 Total $ 195,000 $ 152,512 $ 42,488 $ 35,151 (1) The unused portion is the amount upon which commitment fees are based. (2) Available for borrowing based on the computation of collateral to support the borrowings and subject to compliance with applicable covenants and financial ratios. For the three and nine months ended September 30, 2024 and 2023, the components of interest expense and credit facility fees of the Credit Facilities were as follows: Three months ended September 30, Nine months ended September 30, 2024 2023 2024 2023 Interest expense $ 3,263 $ 2,761 $ 9,175 $ 7,314 Facility unused commitment fee 98 45 255 155 Amortization of deferred financing costs 133 249 589 658 Total interest expense and credit facility fees $ 3,494 $ 3,055 $ 10,019 $ 8,127 Cash paid for interest expense and credit facility fees $ 2,077 $ 2,493 $ 9,174 $ 6,369 Weighted average debt principal outstanding $ 158,063 $ 136,821 $ 149,393 $ 127,437 Weighted average interest rate (1) 8.09 % 7.90 % 8.08 % 7.56 % (1) Excludes facility unused commitment fee and amortization of deferred financing costs and debt issuance costs.</t>
        </is>
      </c>
    </row>
    <row r="5">
      <c r="A5" s="4" t="inlineStr">
        <is>
          <t>Schedule of Components of Interest and Credit Facilities Payable</t>
        </is>
      </c>
      <c r="B5" s="4" t="inlineStr">
        <is>
          <t>As of September 30, 2024 and December 31, 2023, the components of interest and credit facility fees payable were as follows: As of September 30, 2024 December 31, 2023 Interest expense payable $ 363 $ 1,454 Unused commitment fees payable 35 40 Interest and credit facility fees payable $ 398 $ 1,494 Weighted average interest rate 8.15 % 8.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NSOLIDATED STATEMENTS OF ASSETS AND LIABILITIES (Parenthetical) - USD ($) $ in Thousands</t>
        </is>
      </c>
      <c r="B1" s="2" t="inlineStr">
        <is>
          <t>Sep. 30, 2024</t>
        </is>
      </c>
      <c r="D1" s="2" t="inlineStr">
        <is>
          <t>Dec. 31, 2023</t>
        </is>
      </c>
      <c r="F1" s="2" t="inlineStr">
        <is>
          <t>Sep. 30, 2023</t>
        </is>
      </c>
    </row>
    <row r="2">
      <c r="A2" s="3" t="inlineStr">
        <is>
          <t>Statement of Financial Position [Abstract]</t>
        </is>
      </c>
      <c r="B2" s="4" t="inlineStr">
        <is>
          <t xml:space="preserve"> </t>
        </is>
      </c>
      <c r="D2" s="4" t="inlineStr">
        <is>
          <t xml:space="preserve"> </t>
        </is>
      </c>
      <c r="F2" s="4" t="inlineStr">
        <is>
          <t xml:space="preserve"> </t>
        </is>
      </c>
    </row>
    <row r="3">
      <c r="A3" s="4" t="inlineStr">
        <is>
          <t>Amortized cost</t>
        </is>
      </c>
      <c r="B3" s="6" t="n">
        <v>382268</v>
      </c>
      <c r="C3" s="4" t="inlineStr">
        <is>
          <t>[1]</t>
        </is>
      </c>
      <c r="D3" s="6" t="n">
        <v>311762</v>
      </c>
      <c r="E3" s="4" t="inlineStr">
        <is>
          <t>[2]</t>
        </is>
      </c>
      <c r="F3" s="4" t="inlineStr">
        <is>
          <t xml:space="preserve"> </t>
        </is>
      </c>
    </row>
    <row r="4">
      <c r="A4" s="4" t="inlineStr">
        <is>
          <t>Common stock, par value (in dollars per share)</t>
        </is>
      </c>
      <c r="B4" s="8" t="n">
        <v>0.001</v>
      </c>
      <c r="D4" s="8" t="n">
        <v>0.001</v>
      </c>
      <c r="F4" s="8" t="n">
        <v>0.001</v>
      </c>
    </row>
    <row r="5">
      <c r="A5" s="4" t="inlineStr">
        <is>
          <t>Common stock, issued (in shares)</t>
        </is>
      </c>
      <c r="B5" s="5" t="n">
        <v>11709773</v>
      </c>
      <c r="D5" s="5" t="n">
        <v>9666829</v>
      </c>
      <c r="F5" s="4" t="inlineStr">
        <is>
          <t xml:space="preserve"> </t>
        </is>
      </c>
    </row>
    <row r="6">
      <c r="A6" s="4" t="inlineStr">
        <is>
          <t>Common stock, outstanding (in shares)</t>
        </is>
      </c>
      <c r="B6" s="5" t="n">
        <v>11709773</v>
      </c>
      <c r="D6" s="5" t="n">
        <v>9666829</v>
      </c>
      <c r="F6" s="5" t="n">
        <v>8176761</v>
      </c>
    </row>
    <row r="7"/>
    <row r="8">
      <c r="A8" s="4" t="inlineStr">
        <is>
          <t>[1]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September 30, 2024, the Company does not “control” any of these portfolio companies. Under the Investment Company Act, the Company would be deemed an “affiliated person” of a portfolio company if the Company owns 5% or more of the portfolio company’s outstanding voting securities. As of September 30, 2024, the Company is not an “affiliated person” of any of these portfolio companies. Certain portfolio company investments are subject to contractual restrictions on sale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Investment Company Act, the Company would be deemed an “affiliated person” of a portfolio company if the Company owns 5% or more of the portfolio company’s outstanding voting securities. As of December 31, 2023, the Company is not an “affiliated person” of any of these portfolio companies. Certain portfolio company investments are subject to contractual restrictions on sales.</t>
        </is>
      </c>
    </row>
  </sheetData>
  <mergeCells count="4">
    <mergeCell ref="B1:C1"/>
    <mergeCell ref="D1:E1"/>
    <mergeCell ref="A7:F7"/>
    <mergeCell ref="A8:F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Payment Obligations</t>
        </is>
      </c>
      <c r="B4" s="4" t="inlineStr">
        <is>
          <t xml:space="preserve">A summary of significant contractual payment obligations was as follows as of September 30, 2024 and December 31, 2023: As of Payment Due by Period September 30, 2024 December 31, 2023 Less than one year $ — $ 16,512 1-3 years — — 3-5 years — — More than 5 years 151,000 136,000 Total $ 151,000 $ 152,512 </t>
        </is>
      </c>
    </row>
    <row r="5">
      <c r="A5" s="4" t="inlineStr">
        <is>
          <t>Schedule of Unfunded Commitments</t>
        </is>
      </c>
      <c r="B5" s="4" t="inlineStr">
        <is>
          <t xml:space="preserve">The Company had the following unfunded commitments to fund delayed draw and revolving senior secured loans as of the indicated dates: Par/Principal Amount as of September 30, 2024 December 31, 2023 Unfunded delayed draw commitments $ 58,100 $ 61,231 Unfunded revolving loan commitments 18,672 14,443 Total unfunded commitments $ 76,772 $ 75,6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ET ASSETS (Tables)</t>
        </is>
      </c>
      <c r="B1" s="2" t="inlineStr">
        <is>
          <t>9 Months Ended</t>
        </is>
      </c>
    </row>
    <row r="2">
      <c r="B2" s="2" t="inlineStr">
        <is>
          <t>Sep. 30, 2024</t>
        </is>
      </c>
    </row>
    <row r="3">
      <c r="A3" s="3" t="inlineStr">
        <is>
          <t>Equity [Abstract]</t>
        </is>
      </c>
      <c r="B3" s="4" t="inlineStr">
        <is>
          <t xml:space="preserve"> </t>
        </is>
      </c>
    </row>
    <row r="4">
      <c r="A4" s="4" t="inlineStr">
        <is>
          <t>Schedule of Changes in Net Assets</t>
        </is>
      </c>
      <c r="B4" s="4" t="inlineStr">
        <is>
          <t xml:space="preserve">The following tables summarize capital activity during the three and nine months ended September 30, 2024: Common Shares of Capital in Excess of Par Value Accumulated Net Investment Income (Loss) Accumulated Net Realized Gain (Loss) Accumulated Net Unrealized Appreciation (Depreciation) Total Net Assets Shares Amount Balance, July 1, 2024 11,587,705 $ 12 $ 235,355 $ 6,803 $ 360 $ 4,037 $ 246,567 Common shares of beneficial interest issued — — — — — — — Dividend reinvestment 122,068 0 2,603 — — — 2,603 Net investment income (loss) — — — 7,238 — — 7,238 Net realized gain (loss) — — — — (655) — (655) Net change in unrealized appreciation (depreciation) — — — — — (922) (922) Dividends declared — — — (9,368) — — (9,368) Balance, September 30, 2024 11,709,773 $ 12 $ 237,958 $ 4,673 $ (295) $ 3,115 $ 245,463 Common Shares of Capital in Excess of Par Value Accumulated Net Investment Income (Loss) Accumulated Net Realized Gain (Loss) Accumulated Net Unrealized Appreciation (Depreciation) Total Net Assets Shares Amount Balance, January 1, 2024 9,666,829 $ 10 $ 194,681 $ 4,749 $ 345 $ 3,934 $ 203,719 Common Shares of Beneficial Interest issued 1,716,648 2 36,384 — — — 36,386 Dividend reinvestment 326,296 0 6,893 — — — 6,893 Net investment income (loss) — — — 20,549 — — 20,549 Net realized gain (loss) — — — — (640) — (640) Net change in unrealized appreciation (depreciation) — — — — — (819) (819) Dividends declared — — — (20,625) — — (20,625) Balance, September 30, 2024 11,709,773 $ 12 $ 237,958 $ 4,673 $ (295) $ 3,115 $ 245,463 The following tables summarize capital activity during the three and nine months ended September 30, 2023: Common Shares of Capital in Excess of Par Value Accumulated Net Investment Income (Loss) Accumulated Net Realized Gain (Loss) Accumulated Net Unrealized Appreciation (Depreciation) Total Net Assets Shares Amount Balance, July 1, 2023 6,974,983 $ 7 $ 138,894 $ 2,843 $ 9 $ (284) $ 141,469 Common shares of beneficial interest issued 1,120,349 1 23,291 — — — 23,292 Dividend reinvestment 81,429 — 1,627 — — — 1,627 Net investment income (loss) — — — 4,790 — — 4,790 Net realized gain (loss) — — — — (2) — (2) Net change in unrealized appreciation (depreciation) — — — — — 3,723 3,723 Dividends declared — — — (3,738) — — (3,738) Balance, September 30, 2023 8,176,761 $ 8 $ 163,812 $ 3,895 $ 7 $ 3,439 $ 171,161 Common Shares of Capital in Excess of Par Value Accumulated Net Investment Income (Loss) Accumulated Net Realized Gain (Loss) Accumulated Net Unrealized Appreciation (Depreciation) Total Net Assets Shares Amount Balance, January 1, 2023 5,568,950 $ 6 $ 110,873 $ 955 $ — $ (2,162) $ 109,672 Common shares of beneficial interest issued 2,389,479 2 48,609 — — — 48,611 Dividend reinvestment 218,332 — 4,330 — — — 4,330 Net investment income (loss) — — — 13,054 — — 13,054 Net realized gain (loss) — — — — 7 — 7 Net change in unrealized appreciation (depreciation) — — — — — 5,601 5,601 Dividends declared — — — (10,114) — — (10,114) Balance, September 30, 2023 8,176,761 $ 8 $ 163,812 $ 3,895 $ 7 $ 3,439 $ 171,161 </t>
        </is>
      </c>
    </row>
    <row r="5">
      <c r="A5" s="4" t="inlineStr">
        <is>
          <t>Schedule of Stock Issued</t>
        </is>
      </c>
      <c r="B5" s="4" t="inlineStr">
        <is>
          <t xml:space="preserve">The following table summarizes total Shares issued and proceeds related to capital activity during the two most recent fiscal years and the current fiscal year to date: Shares Issued Proceeds For the nine month periods ended September 30, 2023 March 29, 2023 1,269,130 $ 25,319 September 27, 2023 1,120,349 23,292 December 28, 2023 1,404,292 29,322 Total 3,793,771 $ 77,933 For the nine month periods ended September 30, 2024 March 27, 2024 1,021,511 $ 21,636 June 27, 2024 695,137 14,750 Total 1,716,648 $ 36,386 Shares Issued Share Value 2022 July 15, 2022 17,171 $ 346 October 17, 2022 44,690 889 Total 61,861 $ 1,235 2023 January 20, 2023 68,233 $ 1,351 April 20, 2023 68,670 1,352 July 21, 2023 81,429 1,627 October 20, 2023 85,776 1,740 Total 304,108 $ 6,070 2024 January 19, 2024 95,386 $ 1,996 April 19, 2024 108,842 2,294 July 19, 2024 122,068 2,603 Total 326,296 $ 6,893 </t>
        </is>
      </c>
    </row>
    <row r="6">
      <c r="A6" s="4" t="inlineStr">
        <is>
          <t>Schedule of Basic and Diluted Earnings Per Share</t>
        </is>
      </c>
      <c r="B6" s="4" t="inlineStr">
        <is>
          <t xml:space="preserve">Basic and diluted earnings per Share were as follows: Three months ended September 30, Nine months ended September 30, 2024 2023 2024 2023 Net increase (decrease) in net assets resulting from operations $ 5,661 $ 8,511 $ 19,090 $ 18,662 Weighted-average Shares outstanding 11,685,890 7,087,421 10,798,902 6,576,260 Basic and diluted earnings per Share $ 0.48 $ 1.20 $ 1.77 $ 2.84 </t>
        </is>
      </c>
    </row>
    <row r="7">
      <c r="A7" s="4" t="inlineStr">
        <is>
          <t>Schedule of Dividends Declared</t>
        </is>
      </c>
      <c r="B7" s="4" t="inlineStr">
        <is>
          <t xml:space="preserve">The following table summarizes the Company’s dividends declared since Commencement: Date Declared Record Date Payment Date Per Share Amount 2022 June 15, 2022 June 15, 2022 July 15, 2022 $ 0.51 September 14, 2022 September 14, 2022 October 19, 2022 0.51 December 23, 2022 December 23, 2022 January 20, 2023 0.35 Total $ 1.37 2023 March 15, 2023 March 15, 2023 April 20, 2023 $ 0.50 June 30, 2023 June 30, 2023 July 21, 2023 0.51 September 13, 2023 September 13, 2023 October 20, 2023 0.53 December 13, 2023 December 13, 2023 January 19, 2024 0.54 Total $ 2.08 2024 March 13, 2024 March 13, 2024 April 19, 2024 $ 0.54 June 12, 2024 June 12, 2024 July 19, 2024 0.55 September 18, 2024 September 18, 2024 October 18, 2024 0.60 September 30, 2024 September 30, 2024 October 18, 2024 0.20 Total $ 1.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FINANCIAL HIGHLIGHTS (Tables)</t>
        </is>
      </c>
      <c r="B1" s="2" t="inlineStr">
        <is>
          <t>9 Months Ended</t>
        </is>
      </c>
    </row>
    <row r="2">
      <c r="B2" s="2" t="inlineStr">
        <is>
          <t>Sep. 30, 2024</t>
        </is>
      </c>
    </row>
    <row r="3">
      <c r="A3" s="3" t="inlineStr">
        <is>
          <t>Investment Company [Abstract]</t>
        </is>
      </c>
      <c r="B3" s="4" t="inlineStr">
        <is>
          <t xml:space="preserve"> </t>
        </is>
      </c>
    </row>
    <row r="4">
      <c r="A4" s="4" t="inlineStr">
        <is>
          <t>Schedule of Consolidated Financial Highlights</t>
        </is>
      </c>
      <c r="B4" s="4" t="inlineStr">
        <is>
          <t>The following is a schedule of consolidated financial highlights for the nine months ended September 30, 2024 and 2023: Nine months ended September 30, 2024 2023 Per Share Data: Net asset value per Share, beginning of period $ 21.07 $ 19.69 Net investment income (loss) (1) 1.90 1.99 Net realized gain (loss) and net change in unrealized appreciation (depreciation) on investments and non-investment assets and liabilities (0.13) 0.85 Net increase (decrease) in net assets resulting from operations 1.77 2.84 Dividends declared (2) (1.89) (1.54) Effect of offering price of subscriptions (3) 0.01 (0.06) Net asset value per Share, end of period $ 20.96 $ 20.93 Number of Shares outstanding, end of period 11,709,773 8,176,761 Total return based on net asset value (4) 7.36 % 13.73 % Net assets, end of period $ 245,463 $ 171,161 Ratio to average net assets (5) : Expenses before incentive fees and waivers and reimbursements of expenses 5.38 % 7.74 % Expenses before incentive fees, after waivers and reimbursements of expenses 4.59 % 5.91 % Expenses after incentive fees, before waivers and reimbursements of expenses 7.27 % 9.73 % Expenses after incentive fees and waivers and reimbursements of expenses 6.48 % 7.90 % Net investment income (loss) 8.88 % 9.32 % Interest expense and credit facility fees 4.33 % 5.80 % Ratios/Supplemental Data: Asset coverage, end of period 262.56 % 223.82 % Portfolio turnover 13.88 % 2.69 % Total committed capital, end of period $ 311,291 $ 311,291 Ratio of total contributed capital to total committed capital, end of period 71.95 % 50.84 % Weighted-average Shares outstanding 10,798,902 6,576,260 (1) Net investment income (loss) per Share was calculated as net investment income (loss) for the period divided by the weighted average number of Shares outstanding for the period. (2) Dividends declared per Share was calculated as the sum of dividends declared during the period divided by the number of Shares outstanding at the date of the relevant transactions (refer to Note 8, Net Assets, to these unaudited consolidated financial statements). (3) Decrease is due to the offering price of subscriptions during the period (See Note 8, Net Assets, to these unaudited consolidated financial statements). (4) Total return based on net asset value (not annualized) is based on the change in net asset value per Share during the year plus the declared dividends on Shares, assuming reinvestment of dividends in accordance with the dividend reinvestment plan, divided by the beginning net asset value for the period. (5) These ratios to average net assets have not been annual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Tax Character of Distributions Paid</t>
        </is>
      </c>
      <c r="B4" s="4" t="inlineStr">
        <is>
          <t xml:space="preserve">The estimated tax character of the dividends declared on shares of beneficial interest for the nine months ended September 30, 2024 and 2023 was as follows: Nine months ended September 30, 2024 2023 Ordinary income $ 20,418 $ 10,114 Short-term capital gains 42 — Long-term capital gains 165 — Tax return of capital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CGBD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ummary of Exchange Ratios</t>
        </is>
      </c>
      <c r="B4" s="4" t="inlineStr">
        <is>
          <t>The “Exchange Ratio” will be calculated as follows: CGBD P/NAV at Merger Close Exchange Ratio Formula CGBD P/NAV ≤ 100% CSL III Per Share NAV / CGBD Per Share NAV 100% &lt; CGBD P/NAV &lt; 111% (CSL III Per Share NAV) x (1 + 50% x (CGBD P/NAV-1)) / CGBD Common Stock Price CGBD P/NAV ≥ 111% (CSL III Per Share NAV x (1 + 5.5%)) / CGBD Common Stock Pr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5" customWidth="1" min="2" max="2"/>
  </cols>
  <sheetData>
    <row r="1">
      <c r="A1" s="1" t="inlineStr">
        <is>
          <t>ORGANIZATION (Details)</t>
        </is>
      </c>
      <c r="B1" s="2" t="inlineStr">
        <is>
          <t>9 Months Ended</t>
        </is>
      </c>
    </row>
    <row r="2">
      <c r="B2" s="2" t="inlineStr">
        <is>
          <t>Sep. 30, 2024</t>
        </is>
      </c>
    </row>
    <row r="3">
      <c r="A3" s="4" t="inlineStr">
        <is>
          <t>Minimum</t>
        </is>
      </c>
      <c r="B3" s="4" t="inlineStr">
        <is>
          <t xml:space="preserve"> </t>
        </is>
      </c>
    </row>
    <row r="4">
      <c r="A4" s="3" t="inlineStr">
        <is>
          <t>Investment Company, Nonconsolidated Subsidiary [Line Items]</t>
        </is>
      </c>
      <c r="B4" s="4" t="inlineStr">
        <is>
          <t xml:space="preserve"> </t>
        </is>
      </c>
    </row>
    <row r="5">
      <c r="A5" s="4" t="inlineStr">
        <is>
          <t>Loan contractual term</t>
        </is>
      </c>
      <c r="B5" s="4" t="inlineStr">
        <is>
          <t>6 years</t>
        </is>
      </c>
    </row>
    <row r="6">
      <c r="A6" s="4" t="inlineStr">
        <is>
          <t>Maximum</t>
        </is>
      </c>
      <c r="B6" s="4" t="inlineStr">
        <is>
          <t xml:space="preserve"> </t>
        </is>
      </c>
    </row>
    <row r="7">
      <c r="A7" s="3" t="inlineStr">
        <is>
          <t>Investment Company, Nonconsolidated Subsidiary [Line Items]</t>
        </is>
      </c>
      <c r="B7" s="4" t="inlineStr">
        <is>
          <t xml:space="preserve"> </t>
        </is>
      </c>
    </row>
    <row r="8">
      <c r="A8" s="4" t="inlineStr">
        <is>
          <t>Loan contractual term</t>
        </is>
      </c>
      <c r="B8"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44" customWidth="1" min="2" max="2"/>
    <col width="22" customWidth="1" min="3" max="3"/>
    <col width="44" customWidth="1" min="4" max="4"/>
    <col width="22" customWidth="1" min="5" max="5"/>
    <col width="22" customWidth="1" min="6" max="6"/>
  </cols>
  <sheetData>
    <row r="1">
      <c r="A1" s="1" t="inlineStr">
        <is>
          <t>SIGNIFICANT ACCOUNTING POLICIES (Details)</t>
        </is>
      </c>
      <c r="B1" s="2" t="inlineStr">
        <is>
          <t>3 Months Ended</t>
        </is>
      </c>
      <c r="D1" s="2" t="inlineStr">
        <is>
          <t>9 Months Ended</t>
        </is>
      </c>
      <c r="F1" s="2" t="inlineStr">
        <is>
          <t>12 Months Ended</t>
        </is>
      </c>
    </row>
    <row r="2">
      <c r="B2" s="2" t="inlineStr">
        <is>
          <t>Sep. 30, 2024 USD ($) financial_institution</t>
        </is>
      </c>
      <c r="C2" s="2" t="inlineStr">
        <is>
          <t>Sep. 30, 2023 USD ($)</t>
        </is>
      </c>
      <c r="D2" s="2" t="inlineStr">
        <is>
          <t>Sep. 30, 2024 USD ($) financial_institution</t>
        </is>
      </c>
      <c r="E2" s="2" t="inlineStr">
        <is>
          <t>Sep. 30, 2023 USD ($)</t>
        </is>
      </c>
      <c r="F2" s="2" t="inlineStr">
        <is>
          <t>Dec. 31, 2023 USD ($)</t>
        </is>
      </c>
    </row>
    <row r="3">
      <c r="A3" s="3" t="inlineStr">
        <is>
          <t>Fair Value, Concentration of Risk,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inancial institutions | financial_institution</t>
        </is>
      </c>
      <c r="B4" s="5" t="n">
        <v>2</v>
      </c>
      <c r="C4" s="4" t="inlineStr">
        <is>
          <t xml:space="preserve"> </t>
        </is>
      </c>
      <c r="D4" s="5" t="n">
        <v>2</v>
      </c>
      <c r="E4" s="4" t="inlineStr">
        <is>
          <t xml:space="preserve"> </t>
        </is>
      </c>
      <c r="F4" s="4" t="inlineStr">
        <is>
          <t xml:space="preserve"> </t>
        </is>
      </c>
    </row>
    <row r="5">
      <c r="A5" s="4" t="inlineStr">
        <is>
          <t>Restricted cash</t>
        </is>
      </c>
      <c r="B5" s="6" t="n">
        <v>2866000</v>
      </c>
      <c r="C5" s="4" t="inlineStr">
        <is>
          <t xml:space="preserve"> </t>
        </is>
      </c>
      <c r="D5" s="6" t="n">
        <v>2866000</v>
      </c>
      <c r="E5" s="4" t="inlineStr">
        <is>
          <t xml:space="preserve"> </t>
        </is>
      </c>
      <c r="F5" s="6" t="n">
        <v>5120000</v>
      </c>
    </row>
    <row r="6">
      <c r="A6" s="4" t="inlineStr">
        <is>
          <t>Restricted cash denominated in foreign currency</t>
        </is>
      </c>
      <c r="B6" s="5" t="n">
        <v>125000</v>
      </c>
      <c r="C6" s="4" t="inlineStr">
        <is>
          <t xml:space="preserve"> </t>
        </is>
      </c>
      <c r="D6" s="5" t="n">
        <v>125000</v>
      </c>
      <c r="E6" s="4" t="inlineStr">
        <is>
          <t xml:space="preserve"> </t>
        </is>
      </c>
      <c r="F6" s="5" t="n">
        <v>254000</v>
      </c>
    </row>
    <row r="7">
      <c r="A7" s="4" t="inlineStr">
        <is>
          <t>Cash denominated in a foreign currency, cost</t>
        </is>
      </c>
      <c r="B7" s="4" t="inlineStr">
        <is>
          <t xml:space="preserve"> </t>
        </is>
      </c>
      <c r="C7" s="4" t="inlineStr">
        <is>
          <t xml:space="preserve"> </t>
        </is>
      </c>
      <c r="D7" s="5" t="n">
        <v>656000</v>
      </c>
      <c r="E7" s="4" t="inlineStr">
        <is>
          <t xml:space="preserve"> </t>
        </is>
      </c>
      <c r="F7" s="5" t="n">
        <v>257000</v>
      </c>
    </row>
    <row r="8">
      <c r="A8" s="4" t="inlineStr">
        <is>
          <t>Cash denominated in a foreign currency</t>
        </is>
      </c>
      <c r="B8" s="5" t="n">
        <v>656000</v>
      </c>
      <c r="C8" s="4" t="inlineStr">
        <is>
          <t xml:space="preserve"> </t>
        </is>
      </c>
      <c r="D8" s="5" t="n">
        <v>656000</v>
      </c>
      <c r="E8" s="4" t="inlineStr">
        <is>
          <t xml:space="preserve"> </t>
        </is>
      </c>
      <c r="F8" s="5" t="n">
        <v>260000</v>
      </c>
    </row>
    <row r="9">
      <c r="A9" s="4" t="inlineStr">
        <is>
          <t>Fair value of loans with PIK provisions</t>
        </is>
      </c>
      <c r="B9" s="5" t="n">
        <v>18150000</v>
      </c>
      <c r="C9" s="4" t="inlineStr">
        <is>
          <t xml:space="preserve"> </t>
        </is>
      </c>
      <c r="D9" s="5" t="n">
        <v>18150000</v>
      </c>
      <c r="E9" s="4" t="inlineStr">
        <is>
          <t xml:space="preserve"> </t>
        </is>
      </c>
      <c r="F9" s="5" t="n">
        <v>31407000</v>
      </c>
    </row>
    <row r="10">
      <c r="A10" s="4" t="inlineStr">
        <is>
          <t>PIK income</t>
        </is>
      </c>
      <c r="B10" s="5" t="n">
        <v>215000</v>
      </c>
      <c r="C10" s="6" t="n">
        <v>119000</v>
      </c>
      <c r="D10" s="5" t="n">
        <v>578000</v>
      </c>
      <c r="E10" s="6" t="n">
        <v>329000</v>
      </c>
      <c r="F10" s="4" t="inlineStr">
        <is>
          <t xml:space="preserve"> </t>
        </is>
      </c>
    </row>
    <row r="11">
      <c r="A11" s="4" t="inlineStr">
        <is>
          <t>Other income</t>
        </is>
      </c>
      <c r="B11" s="5" t="n">
        <v>499000</v>
      </c>
      <c r="C11" s="5" t="n">
        <v>288000</v>
      </c>
      <c r="D11" s="5" t="n">
        <v>1668000</v>
      </c>
      <c r="E11" s="5" t="n">
        <v>1083000</v>
      </c>
      <c r="F11" s="4" t="inlineStr">
        <is>
          <t xml:space="preserve"> </t>
        </is>
      </c>
    </row>
    <row r="12">
      <c r="A12" s="4" t="inlineStr">
        <is>
          <t>Fair value of loans on non-accrual status</t>
        </is>
      </c>
      <c r="B12" s="5" t="n">
        <v>2000</v>
      </c>
      <c r="C12" s="4" t="inlineStr">
        <is>
          <t xml:space="preserve"> </t>
        </is>
      </c>
      <c r="D12" s="6" t="n">
        <v>2000</v>
      </c>
      <c r="E12" s="4" t="inlineStr">
        <is>
          <t xml:space="preserve"> </t>
        </is>
      </c>
      <c r="F12" s="5" t="n">
        <v>0</v>
      </c>
    </row>
    <row r="13">
      <c r="A13" s="4" t="inlineStr">
        <is>
          <t>Percent of total capital commitments</t>
        </is>
      </c>
      <c r="B13" s="4" t="inlineStr">
        <is>
          <t xml:space="preserve"> </t>
        </is>
      </c>
      <c r="C13" s="4" t="inlineStr">
        <is>
          <t xml:space="preserve"> </t>
        </is>
      </c>
      <c r="D13" s="10" t="n">
        <v>0.0015</v>
      </c>
      <c r="E13" s="4" t="inlineStr">
        <is>
          <t xml:space="preserve"> </t>
        </is>
      </c>
      <c r="F13" s="4" t="inlineStr">
        <is>
          <t xml:space="preserve"> </t>
        </is>
      </c>
    </row>
    <row r="14">
      <c r="A14" s="4" t="inlineStr">
        <is>
          <t>Organizational and offering costs incurred</t>
        </is>
      </c>
      <c r="B14" s="5" t="n">
        <v>2196000</v>
      </c>
      <c r="C14" s="4" t="inlineStr">
        <is>
          <t xml:space="preserve"> </t>
        </is>
      </c>
      <c r="D14" s="6" t="n">
        <v>2196000</v>
      </c>
      <c r="E14" s="4" t="inlineStr">
        <is>
          <t xml:space="preserve"> </t>
        </is>
      </c>
      <c r="F14" s="5" t="n">
        <v>2196000</v>
      </c>
    </row>
    <row r="15">
      <c r="A15" s="4" t="inlineStr">
        <is>
          <t>Organizational and offering costs incurred, reimbursable</t>
        </is>
      </c>
      <c r="B15" s="5" t="n">
        <v>467000</v>
      </c>
      <c r="C15" s="4" t="inlineStr">
        <is>
          <t xml:space="preserve"> </t>
        </is>
      </c>
      <c r="D15" s="5" t="n">
        <v>467000</v>
      </c>
      <c r="E15" s="4" t="inlineStr">
        <is>
          <t xml:space="preserve"> </t>
        </is>
      </c>
      <c r="F15" s="6" t="n">
        <v>467000</v>
      </c>
    </row>
    <row r="16">
      <c r="A16" s="4" t="inlineStr">
        <is>
          <t>Offering cost expense</t>
        </is>
      </c>
      <c r="B16" s="5" t="n">
        <v>1000</v>
      </c>
      <c r="C16" s="5" t="n">
        <v>20000</v>
      </c>
      <c r="D16" s="5" t="n">
        <v>9000</v>
      </c>
      <c r="E16" s="5" t="n">
        <v>86000</v>
      </c>
      <c r="F16" s="4" t="inlineStr">
        <is>
          <t xml:space="preserve"> </t>
        </is>
      </c>
    </row>
    <row r="17">
      <c r="A17" s="4" t="inlineStr">
        <is>
          <t>Organizational expenses</t>
        </is>
      </c>
      <c r="B17" s="5" t="n">
        <v>0</v>
      </c>
      <c r="C17" s="5" t="n">
        <v>5000</v>
      </c>
      <c r="D17" s="5" t="n">
        <v>0</v>
      </c>
      <c r="E17" s="5" t="n">
        <v>17000</v>
      </c>
      <c r="F17" s="4" t="inlineStr">
        <is>
          <t xml:space="preserve"> </t>
        </is>
      </c>
    </row>
    <row r="18">
      <c r="A18" s="4" t="inlineStr">
        <is>
          <t>Excise tax expense</t>
        </is>
      </c>
      <c r="B18" s="6" t="n">
        <v>0</v>
      </c>
      <c r="C18" s="6" t="n">
        <v>22000</v>
      </c>
      <c r="D18" s="6" t="n">
        <v>99000</v>
      </c>
      <c r="E18" s="6" t="n">
        <v>39000</v>
      </c>
      <c r="F18" s="4" t="inlineStr">
        <is>
          <t xml:space="preserve"> </t>
        </is>
      </c>
    </row>
    <row r="19">
      <c r="A19" s="4" t="inlineStr">
        <is>
          <t>Investments at fair value | Investment type concentr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Concentration of Risk,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9" t="n">
        <v>1</v>
      </c>
      <c r="E21" s="4" t="inlineStr">
        <is>
          <t xml:space="preserve"> </t>
        </is>
      </c>
      <c r="F21" s="9" t="n">
        <v>1</v>
      </c>
    </row>
    <row r="22">
      <c r="A22" s="4" t="inlineStr">
        <is>
          <t>Investments at fair value | Investment type concentration | PIK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Concentration of Risk,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10" t="n">
        <v>0.047</v>
      </c>
      <c r="E24" s="4" t="inlineStr">
        <is>
          <t xml:space="preserve"> </t>
        </is>
      </c>
      <c r="F24" s="10" t="n">
        <v>0.0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Investments Measured at Fair Value on Recurring Basis (Details) - USD ($) $ in Thousands</t>
        </is>
      </c>
      <c r="B1" s="2" t="inlineStr">
        <is>
          <t>Sep. 30, 2024</t>
        </is>
      </c>
      <c r="D1" s="2" t="inlineStr">
        <is>
          <t>Dec. 31, 2023</t>
        </is>
      </c>
    </row>
    <row r="2">
      <c r="A2" s="3" t="inlineStr">
        <is>
          <t>Assets</t>
        </is>
      </c>
      <c r="B2" s="4" t="inlineStr">
        <is>
          <t xml:space="preserve"> </t>
        </is>
      </c>
      <c r="D2" s="4" t="inlineStr">
        <is>
          <t xml:space="preserve"> </t>
        </is>
      </c>
    </row>
    <row r="3">
      <c r="A3" s="4" t="inlineStr">
        <is>
          <t>Investment, at fair value</t>
        </is>
      </c>
      <c r="B3" s="6" t="n">
        <v>385594</v>
      </c>
      <c r="C3" s="4" t="inlineStr">
        <is>
          <t>[1],[2]</t>
        </is>
      </c>
      <c r="D3" s="6" t="n">
        <v>316342</v>
      </c>
      <c r="E3" s="4" t="inlineStr">
        <is>
          <t>[3],[4]</t>
        </is>
      </c>
    </row>
    <row r="4">
      <c r="A4" s="3" t="inlineStr">
        <is>
          <t>Liabilities</t>
        </is>
      </c>
      <c r="B4" s="4" t="inlineStr">
        <is>
          <t xml:space="preserve"> </t>
        </is>
      </c>
      <c r="D4" s="4" t="inlineStr">
        <is>
          <t xml:space="preserve"> </t>
        </is>
      </c>
    </row>
    <row r="5">
      <c r="A5" s="4" t="inlineStr">
        <is>
          <t>Derivative liabilities</t>
        </is>
      </c>
      <c r="B5" s="5" t="n">
        <v>-210</v>
      </c>
      <c r="D5" s="5" t="n">
        <v>0</v>
      </c>
    </row>
    <row r="6">
      <c r="A6" s="4" t="inlineStr">
        <is>
          <t>Total liabilities at fair value</t>
        </is>
      </c>
      <c r="B6" s="5" t="n">
        <v>-210</v>
      </c>
      <c r="D6" s="4" t="inlineStr">
        <is>
          <t xml:space="preserve"> </t>
        </is>
      </c>
    </row>
    <row r="7">
      <c r="A7" s="4" t="inlineStr">
        <is>
          <t>Total</t>
        </is>
      </c>
      <c r="B7" s="5" t="n">
        <v>385384</v>
      </c>
      <c r="D7" s="4" t="inlineStr">
        <is>
          <t xml:space="preserve"> </t>
        </is>
      </c>
    </row>
    <row r="8">
      <c r="A8" s="4" t="inlineStr">
        <is>
          <t>First Lien Debt</t>
        </is>
      </c>
      <c r="B8" s="4" t="inlineStr">
        <is>
          <t xml:space="preserve"> </t>
        </is>
      </c>
      <c r="D8" s="4" t="inlineStr">
        <is>
          <t xml:space="preserve"> </t>
        </is>
      </c>
    </row>
    <row r="9">
      <c r="A9" s="3" t="inlineStr">
        <is>
          <t>Assets</t>
        </is>
      </c>
      <c r="B9" s="4" t="inlineStr">
        <is>
          <t xml:space="preserve"> </t>
        </is>
      </c>
      <c r="D9" s="4" t="inlineStr">
        <is>
          <t xml:space="preserve"> </t>
        </is>
      </c>
    </row>
    <row r="10">
      <c r="A10" s="4" t="inlineStr">
        <is>
          <t>Investment, at fair value</t>
        </is>
      </c>
      <c r="B10" s="5" t="n">
        <v>382237</v>
      </c>
      <c r="D10" s="5" t="n">
        <v>314802</v>
      </c>
    </row>
    <row r="11">
      <c r="A11" s="4" t="inlineStr">
        <is>
          <t>Second Lien Debt</t>
        </is>
      </c>
      <c r="B11" s="4" t="inlineStr">
        <is>
          <t xml:space="preserve"> </t>
        </is>
      </c>
      <c r="D11" s="4" t="inlineStr">
        <is>
          <t xml:space="preserve"> </t>
        </is>
      </c>
    </row>
    <row r="12">
      <c r="A12" s="3" t="inlineStr">
        <is>
          <t>Assets</t>
        </is>
      </c>
      <c r="B12" s="4" t="inlineStr">
        <is>
          <t xml:space="preserve"> </t>
        </is>
      </c>
      <c r="D12" s="4" t="inlineStr">
        <is>
          <t xml:space="preserve"> </t>
        </is>
      </c>
    </row>
    <row r="13">
      <c r="A13" s="4" t="inlineStr">
        <is>
          <t>Investment, at fair value</t>
        </is>
      </c>
      <c r="B13" s="5" t="n">
        <v>2653</v>
      </c>
      <c r="D13" s="5" t="n">
        <v>14</v>
      </c>
    </row>
    <row r="14">
      <c r="A14" s="4" t="inlineStr">
        <is>
          <t>Equity Investments</t>
        </is>
      </c>
      <c r="B14" s="4" t="inlineStr">
        <is>
          <t xml:space="preserve"> </t>
        </is>
      </c>
      <c r="D14" s="4" t="inlineStr">
        <is>
          <t xml:space="preserve"> </t>
        </is>
      </c>
    </row>
    <row r="15">
      <c r="A15" s="3" t="inlineStr">
        <is>
          <t>Assets</t>
        </is>
      </c>
      <c r="B15" s="4" t="inlineStr">
        <is>
          <t xml:space="preserve"> </t>
        </is>
      </c>
      <c r="D15" s="4" t="inlineStr">
        <is>
          <t xml:space="preserve"> </t>
        </is>
      </c>
    </row>
    <row r="16">
      <c r="A16" s="4" t="inlineStr">
        <is>
          <t>Investment, at fair value</t>
        </is>
      </c>
      <c r="B16" s="5" t="n">
        <v>704</v>
      </c>
      <c r="D16" s="5" t="n">
        <v>1526</v>
      </c>
    </row>
    <row r="17">
      <c r="A17" s="4" t="inlineStr">
        <is>
          <t>Level 1</t>
        </is>
      </c>
      <c r="B17" s="4" t="inlineStr">
        <is>
          <t xml:space="preserve"> </t>
        </is>
      </c>
      <c r="D17" s="4" t="inlineStr">
        <is>
          <t xml:space="preserve"> </t>
        </is>
      </c>
    </row>
    <row r="18">
      <c r="A18" s="3" t="inlineStr">
        <is>
          <t>Assets</t>
        </is>
      </c>
      <c r="B18" s="4" t="inlineStr">
        <is>
          <t xml:space="preserve"> </t>
        </is>
      </c>
      <c r="D18" s="4" t="inlineStr">
        <is>
          <t xml:space="preserve"> </t>
        </is>
      </c>
    </row>
    <row r="19">
      <c r="A19" s="4" t="inlineStr">
        <is>
          <t>Investment, at fair value</t>
        </is>
      </c>
      <c r="B19" s="5" t="n">
        <v>0</v>
      </c>
      <c r="D19" s="5" t="n">
        <v>0</v>
      </c>
    </row>
    <row r="20">
      <c r="A20" s="3" t="inlineStr">
        <is>
          <t>Liabilities</t>
        </is>
      </c>
      <c r="B20" s="4" t="inlineStr">
        <is>
          <t xml:space="preserve"> </t>
        </is>
      </c>
      <c r="D20" s="4" t="inlineStr">
        <is>
          <t xml:space="preserve"> </t>
        </is>
      </c>
    </row>
    <row r="21">
      <c r="A21" s="4" t="inlineStr">
        <is>
          <t>Derivative liabilities</t>
        </is>
      </c>
      <c r="B21" s="5" t="n">
        <v>0</v>
      </c>
      <c r="D21" s="4" t="inlineStr">
        <is>
          <t xml:space="preserve"> </t>
        </is>
      </c>
    </row>
    <row r="22">
      <c r="A22" s="4" t="inlineStr">
        <is>
          <t>Total liabilities at fair value</t>
        </is>
      </c>
      <c r="B22" s="5" t="n">
        <v>0</v>
      </c>
      <c r="D22" s="4" t="inlineStr">
        <is>
          <t xml:space="preserve"> </t>
        </is>
      </c>
    </row>
    <row r="23">
      <c r="A23" s="4" t="inlineStr">
        <is>
          <t>Level 1 | First Lien Debt</t>
        </is>
      </c>
      <c r="B23" s="4" t="inlineStr">
        <is>
          <t xml:space="preserve"> </t>
        </is>
      </c>
      <c r="D23" s="4" t="inlineStr">
        <is>
          <t xml:space="preserve"> </t>
        </is>
      </c>
    </row>
    <row r="24">
      <c r="A24" s="3" t="inlineStr">
        <is>
          <t>Assets</t>
        </is>
      </c>
      <c r="B24" s="4" t="inlineStr">
        <is>
          <t xml:space="preserve"> </t>
        </is>
      </c>
      <c r="D24" s="4" t="inlineStr">
        <is>
          <t xml:space="preserve"> </t>
        </is>
      </c>
    </row>
    <row r="25">
      <c r="A25" s="4" t="inlineStr">
        <is>
          <t>Investment, at fair value</t>
        </is>
      </c>
      <c r="B25" s="5" t="n">
        <v>0</v>
      </c>
      <c r="D25" s="5" t="n">
        <v>0</v>
      </c>
    </row>
    <row r="26">
      <c r="A26" s="4" t="inlineStr">
        <is>
          <t>Level 1 | Second Lien Debt</t>
        </is>
      </c>
      <c r="B26" s="4" t="inlineStr">
        <is>
          <t xml:space="preserve"> </t>
        </is>
      </c>
      <c r="D26" s="4" t="inlineStr">
        <is>
          <t xml:space="preserve"> </t>
        </is>
      </c>
    </row>
    <row r="27">
      <c r="A27" s="3" t="inlineStr">
        <is>
          <t>Assets</t>
        </is>
      </c>
      <c r="B27" s="4" t="inlineStr">
        <is>
          <t xml:space="preserve"> </t>
        </is>
      </c>
      <c r="D27" s="4" t="inlineStr">
        <is>
          <t xml:space="preserve"> </t>
        </is>
      </c>
    </row>
    <row r="28">
      <c r="A28" s="4" t="inlineStr">
        <is>
          <t>Investment, at fair value</t>
        </is>
      </c>
      <c r="B28" s="5" t="n">
        <v>0</v>
      </c>
      <c r="D28" s="5" t="n">
        <v>0</v>
      </c>
    </row>
    <row r="29">
      <c r="A29" s="4" t="inlineStr">
        <is>
          <t>Level 1 | Equity Investments</t>
        </is>
      </c>
      <c r="B29" s="4" t="inlineStr">
        <is>
          <t xml:space="preserve"> </t>
        </is>
      </c>
      <c r="D29" s="4" t="inlineStr">
        <is>
          <t xml:space="preserve"> </t>
        </is>
      </c>
    </row>
    <row r="30">
      <c r="A30" s="3" t="inlineStr">
        <is>
          <t>Assets</t>
        </is>
      </c>
      <c r="B30" s="4" t="inlineStr">
        <is>
          <t xml:space="preserve"> </t>
        </is>
      </c>
      <c r="D30" s="4" t="inlineStr">
        <is>
          <t xml:space="preserve"> </t>
        </is>
      </c>
    </row>
    <row r="31">
      <c r="A31" s="4" t="inlineStr">
        <is>
          <t>Investment, at fair value</t>
        </is>
      </c>
      <c r="B31" s="5" t="n">
        <v>0</v>
      </c>
      <c r="D31" s="5" t="n">
        <v>0</v>
      </c>
    </row>
    <row r="32">
      <c r="A32" s="4" t="inlineStr">
        <is>
          <t>Level 2</t>
        </is>
      </c>
      <c r="B32" s="4" t="inlineStr">
        <is>
          <t xml:space="preserve"> </t>
        </is>
      </c>
      <c r="D32" s="4" t="inlineStr">
        <is>
          <t xml:space="preserve"> </t>
        </is>
      </c>
    </row>
    <row r="33">
      <c r="A33" s="3" t="inlineStr">
        <is>
          <t>Assets</t>
        </is>
      </c>
      <c r="B33" s="4" t="inlineStr">
        <is>
          <t xml:space="preserve"> </t>
        </is>
      </c>
      <c r="D33" s="4" t="inlineStr">
        <is>
          <t xml:space="preserve"> </t>
        </is>
      </c>
    </row>
    <row r="34">
      <c r="A34" s="4" t="inlineStr">
        <is>
          <t>Investment, at fair value</t>
        </is>
      </c>
      <c r="B34" s="5" t="n">
        <v>0</v>
      </c>
      <c r="D34" s="5" t="n">
        <v>0</v>
      </c>
    </row>
    <row r="35">
      <c r="A35" s="3" t="inlineStr">
        <is>
          <t>Liabilities</t>
        </is>
      </c>
      <c r="B35" s="4" t="inlineStr">
        <is>
          <t xml:space="preserve"> </t>
        </is>
      </c>
      <c r="D35" s="4" t="inlineStr">
        <is>
          <t xml:space="preserve"> </t>
        </is>
      </c>
    </row>
    <row r="36">
      <c r="A36" s="4" t="inlineStr">
        <is>
          <t>Derivative liabilities</t>
        </is>
      </c>
      <c r="B36" s="5" t="n">
        <v>-210</v>
      </c>
      <c r="D36" s="4" t="inlineStr">
        <is>
          <t xml:space="preserve"> </t>
        </is>
      </c>
    </row>
    <row r="37">
      <c r="A37" s="4" t="inlineStr">
        <is>
          <t>Total liabilities at fair value</t>
        </is>
      </c>
      <c r="B37" s="5" t="n">
        <v>-210</v>
      </c>
      <c r="D37" s="4" t="inlineStr">
        <is>
          <t xml:space="preserve"> </t>
        </is>
      </c>
    </row>
    <row r="38">
      <c r="A38" s="4" t="inlineStr">
        <is>
          <t>Total</t>
        </is>
      </c>
      <c r="B38" s="5" t="n">
        <v>-210</v>
      </c>
      <c r="D38" s="4" t="inlineStr">
        <is>
          <t xml:space="preserve"> </t>
        </is>
      </c>
    </row>
    <row r="39">
      <c r="A39" s="4" t="inlineStr">
        <is>
          <t>Level 2 | First Lien Debt</t>
        </is>
      </c>
      <c r="B39" s="4" t="inlineStr">
        <is>
          <t xml:space="preserve"> </t>
        </is>
      </c>
      <c r="D39" s="4" t="inlineStr">
        <is>
          <t xml:space="preserve"> </t>
        </is>
      </c>
    </row>
    <row r="40">
      <c r="A40" s="3" t="inlineStr">
        <is>
          <t>Assets</t>
        </is>
      </c>
      <c r="B40" s="4" t="inlineStr">
        <is>
          <t xml:space="preserve"> </t>
        </is>
      </c>
      <c r="D40" s="4" t="inlineStr">
        <is>
          <t xml:space="preserve"> </t>
        </is>
      </c>
    </row>
    <row r="41">
      <c r="A41" s="4" t="inlineStr">
        <is>
          <t>Investment, at fair value</t>
        </is>
      </c>
      <c r="B41" s="5" t="n">
        <v>0</v>
      </c>
      <c r="D41" s="5" t="n">
        <v>0</v>
      </c>
    </row>
    <row r="42">
      <c r="A42" s="4" t="inlineStr">
        <is>
          <t>Level 2 | Second Lien Debt</t>
        </is>
      </c>
      <c r="B42" s="4" t="inlineStr">
        <is>
          <t xml:space="preserve"> </t>
        </is>
      </c>
      <c r="D42" s="4" t="inlineStr">
        <is>
          <t xml:space="preserve"> </t>
        </is>
      </c>
    </row>
    <row r="43">
      <c r="A43" s="3" t="inlineStr">
        <is>
          <t>Assets</t>
        </is>
      </c>
      <c r="B43" s="4" t="inlineStr">
        <is>
          <t xml:space="preserve"> </t>
        </is>
      </c>
      <c r="D43" s="4" t="inlineStr">
        <is>
          <t xml:space="preserve"> </t>
        </is>
      </c>
    </row>
    <row r="44">
      <c r="A44" s="4" t="inlineStr">
        <is>
          <t>Investment, at fair value</t>
        </is>
      </c>
      <c r="B44" s="5" t="n">
        <v>0</v>
      </c>
      <c r="D44" s="5" t="n">
        <v>0</v>
      </c>
    </row>
    <row r="45">
      <c r="A45" s="4" t="inlineStr">
        <is>
          <t>Level 2 | Equity Investments</t>
        </is>
      </c>
      <c r="B45" s="4" t="inlineStr">
        <is>
          <t xml:space="preserve"> </t>
        </is>
      </c>
      <c r="D45" s="4" t="inlineStr">
        <is>
          <t xml:space="preserve"> </t>
        </is>
      </c>
    </row>
    <row r="46">
      <c r="A46" s="3" t="inlineStr">
        <is>
          <t>Assets</t>
        </is>
      </c>
      <c r="B46" s="4" t="inlineStr">
        <is>
          <t xml:space="preserve"> </t>
        </is>
      </c>
      <c r="D46" s="4" t="inlineStr">
        <is>
          <t xml:space="preserve"> </t>
        </is>
      </c>
    </row>
    <row r="47">
      <c r="A47" s="4" t="inlineStr">
        <is>
          <t>Investment, at fair value</t>
        </is>
      </c>
      <c r="B47" s="5" t="n">
        <v>0</v>
      </c>
      <c r="D47" s="5" t="n">
        <v>0</v>
      </c>
    </row>
    <row r="48">
      <c r="A48" s="4" t="inlineStr">
        <is>
          <t>Level 3</t>
        </is>
      </c>
      <c r="B48" s="4" t="inlineStr">
        <is>
          <t xml:space="preserve"> </t>
        </is>
      </c>
      <c r="D48" s="4" t="inlineStr">
        <is>
          <t xml:space="preserve"> </t>
        </is>
      </c>
    </row>
    <row r="49">
      <c r="A49" s="3" t="inlineStr">
        <is>
          <t>Assets</t>
        </is>
      </c>
      <c r="B49" s="4" t="inlineStr">
        <is>
          <t xml:space="preserve"> </t>
        </is>
      </c>
      <c r="D49" s="4" t="inlineStr">
        <is>
          <t xml:space="preserve"> </t>
        </is>
      </c>
    </row>
    <row r="50">
      <c r="A50" s="4" t="inlineStr">
        <is>
          <t>Investment, at fair value</t>
        </is>
      </c>
      <c r="B50" s="5" t="n">
        <v>385594</v>
      </c>
      <c r="D50" s="5" t="n">
        <v>316342</v>
      </c>
    </row>
    <row r="51">
      <c r="A51" s="3" t="inlineStr">
        <is>
          <t>Liabilities</t>
        </is>
      </c>
      <c r="B51" s="4" t="inlineStr">
        <is>
          <t xml:space="preserve"> </t>
        </is>
      </c>
      <c r="D51" s="4" t="inlineStr">
        <is>
          <t xml:space="preserve"> </t>
        </is>
      </c>
    </row>
    <row r="52">
      <c r="A52" s="4" t="inlineStr">
        <is>
          <t>Derivative liabilities</t>
        </is>
      </c>
      <c r="B52" s="5" t="n">
        <v>0</v>
      </c>
      <c r="D52" s="4" t="inlineStr">
        <is>
          <t xml:space="preserve"> </t>
        </is>
      </c>
    </row>
    <row r="53">
      <c r="A53" s="4" t="inlineStr">
        <is>
          <t>Total liabilities at fair value</t>
        </is>
      </c>
      <c r="B53" s="5" t="n">
        <v>0</v>
      </c>
      <c r="D53" s="4" t="inlineStr">
        <is>
          <t xml:space="preserve"> </t>
        </is>
      </c>
    </row>
    <row r="54">
      <c r="A54" s="4" t="inlineStr">
        <is>
          <t>Total</t>
        </is>
      </c>
      <c r="B54" s="5" t="n">
        <v>385594</v>
      </c>
      <c r="D54" s="4" t="inlineStr">
        <is>
          <t xml:space="preserve"> </t>
        </is>
      </c>
    </row>
    <row r="55">
      <c r="A55" s="4" t="inlineStr">
        <is>
          <t>Level 3 | First Lien Debt</t>
        </is>
      </c>
      <c r="B55" s="4" t="inlineStr">
        <is>
          <t xml:space="preserve"> </t>
        </is>
      </c>
      <c r="D55" s="4" t="inlineStr">
        <is>
          <t xml:space="preserve"> </t>
        </is>
      </c>
    </row>
    <row r="56">
      <c r="A56" s="3" t="inlineStr">
        <is>
          <t>Assets</t>
        </is>
      </c>
      <c r="B56" s="4" t="inlineStr">
        <is>
          <t xml:space="preserve"> </t>
        </is>
      </c>
      <c r="D56" s="4" t="inlineStr">
        <is>
          <t xml:space="preserve"> </t>
        </is>
      </c>
    </row>
    <row r="57">
      <c r="A57" s="4" t="inlineStr">
        <is>
          <t>Investment, at fair value</t>
        </is>
      </c>
      <c r="B57" s="5" t="n">
        <v>382237</v>
      </c>
      <c r="D57" s="5" t="n">
        <v>314802</v>
      </c>
    </row>
    <row r="58">
      <c r="A58" s="4" t="inlineStr">
        <is>
          <t>Level 3 | Second Lien Debt</t>
        </is>
      </c>
      <c r="B58" s="4" t="inlineStr">
        <is>
          <t xml:space="preserve"> </t>
        </is>
      </c>
      <c r="D58" s="4" t="inlineStr">
        <is>
          <t xml:space="preserve"> </t>
        </is>
      </c>
    </row>
    <row r="59">
      <c r="A59" s="3" t="inlineStr">
        <is>
          <t>Assets</t>
        </is>
      </c>
      <c r="B59" s="4" t="inlineStr">
        <is>
          <t xml:space="preserve"> </t>
        </is>
      </c>
      <c r="D59" s="4" t="inlineStr">
        <is>
          <t xml:space="preserve"> </t>
        </is>
      </c>
    </row>
    <row r="60">
      <c r="A60" s="4" t="inlineStr">
        <is>
          <t>Investment, at fair value</t>
        </is>
      </c>
      <c r="B60" s="5" t="n">
        <v>2653</v>
      </c>
      <c r="D60" s="5" t="n">
        <v>14</v>
      </c>
    </row>
    <row r="61">
      <c r="A61" s="4" t="inlineStr">
        <is>
          <t>Level 3 | Equity Investments</t>
        </is>
      </c>
      <c r="B61" s="4" t="inlineStr">
        <is>
          <t xml:space="preserve"> </t>
        </is>
      </c>
      <c r="D61" s="4" t="inlineStr">
        <is>
          <t xml:space="preserve"> </t>
        </is>
      </c>
    </row>
    <row r="62">
      <c r="A62" s="3" t="inlineStr">
        <is>
          <t>Assets</t>
        </is>
      </c>
      <c r="B62" s="4" t="inlineStr">
        <is>
          <t xml:space="preserve"> </t>
        </is>
      </c>
      <c r="D62" s="4" t="inlineStr">
        <is>
          <t xml:space="preserve"> </t>
        </is>
      </c>
    </row>
    <row r="63">
      <c r="A63" s="4" t="inlineStr">
        <is>
          <t>Investment, at fair value</t>
        </is>
      </c>
      <c r="B63" s="6" t="n">
        <v>704</v>
      </c>
      <c r="D63" s="6" t="n">
        <v>1526</v>
      </c>
    </row>
    <row r="64"/>
    <row r="65">
      <c r="A65" s="4" t="inlineStr">
        <is>
          <t>[1] Fair value is determined in good faith by or under the direction of CSL III Advisor, LLC (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September 30, 2024, the Company does not “control” any of these portfolio companies. Under the Investment Company Act, the Company would be deemed an “affiliated person” of a portfolio company if the Company owns 5% or more of the portfolio company’s outstanding voting securities. As of September 30, 2024, the Company is not an “affiliated person” of any of these portfolio companies. Certain portfolio company investments are subject to contractual restrictions on sale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Investment Company Act, the Company would be deemed an “affiliated person” of a portfolio company if the Company owns 5% or more of the portfolio company’s outstanding voting securities. As of December 31, 2023, the Company is not an “affiliated person” of any of these portfolio companies. Certain portfolio company investments are subject to contractual restrictions on sales.</t>
        </is>
      </c>
    </row>
  </sheetData>
  <mergeCells count="4">
    <mergeCell ref="B1:C1"/>
    <mergeCell ref="D1:E1"/>
    <mergeCell ref="A64:E64"/>
    <mergeCell ref="A65:E6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MEASUREMENTS - Schedule of Level 3 Input Reconcili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Asset, Recurring Basis, Still Held, Unrealized Gain (Loss), Statement of Income or Comprehensive Income [Extensible Enumeration]</t>
        </is>
      </c>
      <c r="B4" s="4" t="inlineStr">
        <is>
          <t>Net change in unrealized appreciation (depreciation) on investments, non-controlled/non-affiliated investments</t>
        </is>
      </c>
      <c r="C4" s="4" t="inlineStr">
        <is>
          <t>Net change in unrealized appreciation (depreciation) on investments, non-controlled/non-affiliated investments</t>
        </is>
      </c>
      <c r="D4" s="4" t="inlineStr">
        <is>
          <t>Net change in unrealized appreciation (depreciation) on investments, non-controlled/non-affiliated investments</t>
        </is>
      </c>
      <c r="E4" s="4" t="inlineStr">
        <is>
          <t>Net change in unrealized appreciation (depreciation) on investments, non-controlled/non-affiliated investments</t>
        </is>
      </c>
    </row>
    <row r="5">
      <c r="A5" s="4" t="inlineStr">
        <is>
          <t>Net realized gains (losses)</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Fair Value, Asset, Recurring Basis, Unobservable Input Reconciliation, Gain (Loss), Statement of Income or Comprehensive Income [Extensible Enumeration]</t>
        </is>
      </c>
      <c r="B7" s="4" t="inlineStr">
        <is>
          <t>Net realized gain (loss) on investments, non-controlled/non-affiliated investments</t>
        </is>
      </c>
      <c r="C7" s="4" t="inlineStr">
        <is>
          <t>Net realized gain (loss) on investments, non-controlled/non-affiliated investments</t>
        </is>
      </c>
      <c r="D7" s="4" t="inlineStr">
        <is>
          <t>Net realized gain (loss) on investments, non-controlled/non-affiliated investments</t>
        </is>
      </c>
      <c r="E7" s="4" t="inlineStr">
        <is>
          <t>Net realized gain (loss) on investments, non-controlled/non-affiliated investments</t>
        </is>
      </c>
    </row>
    <row r="8">
      <c r="A8" s="4" t="inlineStr">
        <is>
          <t>Net change in unrealized appreciation (depreciation)</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Fair Value, Asset, Recurring Basis, Unobservable Input Reconciliation, Gain (Loss), Statement of Income or Comprehensive Income [Extensible Enumeration]</t>
        </is>
      </c>
      <c r="B10" s="4" t="inlineStr">
        <is>
          <t>Net change in unrealized appreciation (depreciation) on investments, non-controlled/non-affiliated investments</t>
        </is>
      </c>
      <c r="C10" s="4" t="inlineStr">
        <is>
          <t>Net change in unrealized appreciation (depreciation) on investments, non-controlled/non-affiliated investments</t>
        </is>
      </c>
      <c r="D10" s="4" t="inlineStr">
        <is>
          <t>Net change in unrealized appreciation (depreciation) on investments, non-controlled/non-affiliated investments</t>
        </is>
      </c>
      <c r="E10" s="4" t="inlineStr">
        <is>
          <t>Net change in unrealized appreciation (depreciation) on investments, non-controlled/non-affiliated investments</t>
        </is>
      </c>
    </row>
    <row r="11">
      <c r="A11" s="4" t="inlineStr">
        <is>
          <t>Investments</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6" t="n">
        <v>368541</v>
      </c>
      <c r="C13" s="6" t="n">
        <v>262332</v>
      </c>
      <c r="D13" s="6" t="n">
        <v>316342</v>
      </c>
      <c r="E13" s="6" t="n">
        <v>200081</v>
      </c>
    </row>
    <row r="14">
      <c r="A14" s="4" t="inlineStr">
        <is>
          <t>Purchases</t>
        </is>
      </c>
      <c r="B14" s="5" t="n">
        <v>36965</v>
      </c>
      <c r="C14" s="5" t="n">
        <v>15027</v>
      </c>
      <c r="D14" s="5" t="n">
        <v>117330</v>
      </c>
      <c r="E14" s="5" t="n">
        <v>77541</v>
      </c>
    </row>
    <row r="15">
      <c r="A15" s="4" t="inlineStr">
        <is>
          <t>Sales</t>
        </is>
      </c>
      <c r="B15" s="5" t="n">
        <v>0</v>
      </c>
      <c r="C15" s="5" t="n">
        <v>0</v>
      </c>
      <c r="D15" s="5" t="n">
        <v>-1231</v>
      </c>
      <c r="E15" s="5" t="n">
        <v>25</v>
      </c>
    </row>
    <row r="16">
      <c r="A16" s="4" t="inlineStr">
        <is>
          <t>Paydowns</t>
        </is>
      </c>
      <c r="B16" s="5" t="n">
        <v>-19750</v>
      </c>
      <c r="C16" s="5" t="n">
        <v>-3552</v>
      </c>
      <c r="D16" s="5" t="n">
        <v>-47655</v>
      </c>
      <c r="E16" s="5" t="n">
        <v>-6735</v>
      </c>
    </row>
    <row r="17">
      <c r="A17" s="4" t="inlineStr">
        <is>
          <t>Accretion of discount</t>
        </is>
      </c>
      <c r="B17" s="5" t="n">
        <v>758</v>
      </c>
      <c r="C17" s="5" t="n">
        <v>336</v>
      </c>
      <c r="D17" s="5" t="n">
        <v>2057</v>
      </c>
      <c r="E17" s="5" t="n">
        <v>876</v>
      </c>
    </row>
    <row r="18">
      <c r="A18" s="4" t="inlineStr">
        <is>
          <t>Balance, end of period</t>
        </is>
      </c>
      <c r="B18" s="5" t="n">
        <v>385594</v>
      </c>
      <c r="C18" s="5" t="n">
        <v>277407</v>
      </c>
      <c r="D18" s="5" t="n">
        <v>385594</v>
      </c>
      <c r="E18" s="5" t="n">
        <v>277407</v>
      </c>
    </row>
    <row r="19">
      <c r="A19" s="4" t="inlineStr">
        <is>
          <t>Net change in unrealized appreciation (depreciation) relating to Level 3 investments still held at the reporting date and included within the Consolidated Statements of Operations</t>
        </is>
      </c>
      <c r="B19" s="5" t="n">
        <v>-506</v>
      </c>
      <c r="C19" s="5" t="n">
        <v>3264</v>
      </c>
      <c r="D19" s="5" t="n">
        <v>-620</v>
      </c>
      <c r="E19" s="5" t="n">
        <v>5609</v>
      </c>
    </row>
    <row r="20">
      <c r="A20" s="4" t="inlineStr">
        <is>
          <t>Investments | Net realized gains (losses)</t>
        </is>
      </c>
      <c r="B20" s="4" t="inlineStr">
        <is>
          <t xml:space="preserve"> </t>
        </is>
      </c>
      <c r="C20" s="4" t="inlineStr">
        <is>
          <t xml:space="preserve"> </t>
        </is>
      </c>
      <c r="D20" s="4" t="inlineStr">
        <is>
          <t xml:space="preserve"> </t>
        </is>
      </c>
      <c r="E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row>
    <row r="22">
      <c r="A22" s="4" t="inlineStr">
        <is>
          <t>Net gain (loss) included in earnings</t>
        </is>
      </c>
      <c r="B22" s="5" t="n">
        <v>3</v>
      </c>
      <c r="C22" s="5" t="n">
        <v>0</v>
      </c>
      <c r="D22" s="5" t="n">
        <v>5</v>
      </c>
      <c r="E22" s="5" t="n">
        <v>10</v>
      </c>
    </row>
    <row r="23">
      <c r="A23" s="4" t="inlineStr">
        <is>
          <t>Investments | Net change in unrealized appreciation (depreciation)</t>
        </is>
      </c>
      <c r="B23" s="4" t="inlineStr">
        <is>
          <t xml:space="preserve"> </t>
        </is>
      </c>
      <c r="C23" s="4" t="inlineStr">
        <is>
          <t xml:space="preserve"> </t>
        </is>
      </c>
      <c r="D23" s="4" t="inlineStr">
        <is>
          <t xml:space="preserve"> </t>
        </is>
      </c>
      <c r="E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c r="D24" s="4" t="inlineStr">
        <is>
          <t xml:space="preserve"> </t>
        </is>
      </c>
      <c r="E24" s="4" t="inlineStr">
        <is>
          <t xml:space="preserve"> </t>
        </is>
      </c>
    </row>
    <row r="25">
      <c r="A25" s="4" t="inlineStr">
        <is>
          <t>Net gain (loss) included in earnings</t>
        </is>
      </c>
      <c r="B25" s="5" t="n">
        <v>-923</v>
      </c>
      <c r="C25" s="5" t="n">
        <v>3264</v>
      </c>
      <c r="D25" s="5" t="n">
        <v>-1254</v>
      </c>
      <c r="E25" s="5" t="n">
        <v>5609</v>
      </c>
    </row>
    <row r="26">
      <c r="A26" s="4" t="inlineStr">
        <is>
          <t>First Lien Debt</t>
        </is>
      </c>
      <c r="B26" s="4" t="inlineStr">
        <is>
          <t xml:space="preserve"> </t>
        </is>
      </c>
      <c r="C26" s="4" t="inlineStr">
        <is>
          <t xml:space="preserve"> </t>
        </is>
      </c>
      <c r="D26" s="4" t="inlineStr">
        <is>
          <t xml:space="preserve"> </t>
        </is>
      </c>
      <c r="E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5" t="n">
        <v>365347</v>
      </c>
      <c r="C28" s="5" t="n">
        <v>259096</v>
      </c>
      <c r="D28" s="5" t="n">
        <v>314802</v>
      </c>
      <c r="E28" s="5" t="n">
        <v>197068</v>
      </c>
    </row>
    <row r="29">
      <c r="A29" s="4" t="inlineStr">
        <is>
          <t>Purchases</t>
        </is>
      </c>
      <c r="B29" s="5" t="n">
        <v>36841</v>
      </c>
      <c r="C29" s="5" t="n">
        <v>15021</v>
      </c>
      <c r="D29" s="5" t="n">
        <v>114662</v>
      </c>
      <c r="E29" s="5" t="n">
        <v>77363</v>
      </c>
    </row>
    <row r="30">
      <c r="A30" s="4" t="inlineStr">
        <is>
          <t>Sales</t>
        </is>
      </c>
      <c r="B30" s="5" t="n">
        <v>0</v>
      </c>
      <c r="C30" s="5" t="n">
        <v>0</v>
      </c>
      <c r="D30" s="5" t="n">
        <v>-490</v>
      </c>
      <c r="E30" s="5" t="n">
        <v>25</v>
      </c>
    </row>
    <row r="31">
      <c r="A31" s="4" t="inlineStr">
        <is>
          <t>Paydowns</t>
        </is>
      </c>
      <c r="B31" s="5" t="n">
        <v>-19750</v>
      </c>
      <c r="C31" s="5" t="n">
        <v>-3168</v>
      </c>
      <c r="D31" s="5" t="n">
        <v>-47655</v>
      </c>
      <c r="E31" s="5" t="n">
        <v>-6351</v>
      </c>
    </row>
    <row r="32">
      <c r="A32" s="4" t="inlineStr">
        <is>
          <t>Accretion of discount</t>
        </is>
      </c>
      <c r="B32" s="5" t="n">
        <v>758</v>
      </c>
      <c r="C32" s="5" t="n">
        <v>324</v>
      </c>
      <c r="D32" s="5" t="n">
        <v>2040</v>
      </c>
      <c r="E32" s="5" t="n">
        <v>860</v>
      </c>
    </row>
    <row r="33">
      <c r="A33" s="4" t="inlineStr">
        <is>
          <t>Balance, end of period</t>
        </is>
      </c>
      <c r="B33" s="5" t="n">
        <v>382237</v>
      </c>
      <c r="C33" s="5" t="n">
        <v>274694</v>
      </c>
      <c r="D33" s="5" t="n">
        <v>382237</v>
      </c>
      <c r="E33" s="5" t="n">
        <v>274694</v>
      </c>
    </row>
    <row r="34">
      <c r="A34" s="4" t="inlineStr">
        <is>
          <t>Net change in unrealized appreciation (depreciation) relating to Level 3 investments still held at the reporting date and included within the Consolidated Statements of Operations</t>
        </is>
      </c>
      <c r="B34" s="5" t="n">
        <v>-545</v>
      </c>
      <c r="C34" s="5" t="n">
        <v>3421</v>
      </c>
      <c r="D34" s="5" t="n">
        <v>-566</v>
      </c>
      <c r="E34" s="5" t="n">
        <v>5719</v>
      </c>
    </row>
    <row r="35">
      <c r="A35" s="4" t="inlineStr">
        <is>
          <t>First Lien Debt | Net realized gains (losses)</t>
        </is>
      </c>
      <c r="B35" s="4" t="inlineStr">
        <is>
          <t xml:space="preserve"> </t>
        </is>
      </c>
      <c r="C35" s="4" t="inlineStr">
        <is>
          <t xml:space="preserve"> </t>
        </is>
      </c>
      <c r="D35" s="4" t="inlineStr">
        <is>
          <t xml:space="preserve"> </t>
        </is>
      </c>
      <c r="E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c r="E36" s="4" t="inlineStr">
        <is>
          <t xml:space="preserve"> </t>
        </is>
      </c>
    </row>
    <row r="37">
      <c r="A37" s="4" t="inlineStr">
        <is>
          <t>Net gain (loss) included in earnings</t>
        </is>
      </c>
      <c r="B37" s="5" t="n">
        <v>3</v>
      </c>
      <c r="C37" s="5" t="n">
        <v>0</v>
      </c>
      <c r="D37" s="5" t="n">
        <v>5</v>
      </c>
      <c r="E37" s="5" t="n">
        <v>10</v>
      </c>
    </row>
    <row r="38">
      <c r="A38" s="4" t="inlineStr">
        <is>
          <t>First Lien Debt | Net change in unrealized appreciation (depreciation)</t>
        </is>
      </c>
      <c r="B38" s="4" t="inlineStr">
        <is>
          <t xml:space="preserve"> </t>
        </is>
      </c>
      <c r="C38" s="4" t="inlineStr">
        <is>
          <t xml:space="preserve"> </t>
        </is>
      </c>
      <c r="D38" s="4" t="inlineStr">
        <is>
          <t xml:space="preserve"> </t>
        </is>
      </c>
      <c r="E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c r="D39" s="4" t="inlineStr">
        <is>
          <t xml:space="preserve"> </t>
        </is>
      </c>
      <c r="E39" s="4" t="inlineStr">
        <is>
          <t xml:space="preserve"> </t>
        </is>
      </c>
    </row>
    <row r="40">
      <c r="A40" s="4" t="inlineStr">
        <is>
          <t>Net gain (loss) included in earnings</t>
        </is>
      </c>
      <c r="B40" s="5" t="n">
        <v>-962</v>
      </c>
      <c r="C40" s="5" t="n">
        <v>3421</v>
      </c>
      <c r="D40" s="5" t="n">
        <v>-1127</v>
      </c>
      <c r="E40" s="5" t="n">
        <v>5719</v>
      </c>
    </row>
    <row r="41">
      <c r="A41" s="4" t="inlineStr">
        <is>
          <t>Second Lien Debt</t>
        </is>
      </c>
      <c r="B41" s="4" t="inlineStr">
        <is>
          <t xml:space="preserve"> </t>
        </is>
      </c>
      <c r="C41" s="4" t="inlineStr">
        <is>
          <t xml:space="preserve"> </t>
        </is>
      </c>
      <c r="D41" s="4" t="inlineStr">
        <is>
          <t xml:space="preserve"> </t>
        </is>
      </c>
      <c r="E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c r="D42" s="4" t="inlineStr">
        <is>
          <t xml:space="preserve"> </t>
        </is>
      </c>
      <c r="E42" s="4" t="inlineStr">
        <is>
          <t xml:space="preserve"> </t>
        </is>
      </c>
    </row>
    <row r="43">
      <c r="A43" s="4" t="inlineStr">
        <is>
          <t>Balance, beginning of period</t>
        </is>
      </c>
      <c r="B43" s="5" t="n">
        <v>2558</v>
      </c>
      <c r="C43" s="5" t="n">
        <v>16</v>
      </c>
      <c r="D43" s="5" t="n">
        <v>14</v>
      </c>
      <c r="E43" s="5" t="n">
        <v>15</v>
      </c>
    </row>
    <row r="44">
      <c r="A44" s="4" t="inlineStr">
        <is>
          <t>Purchases</t>
        </is>
      </c>
      <c r="B44" s="5" t="n">
        <v>95</v>
      </c>
      <c r="C44" s="5" t="n">
        <v>0</v>
      </c>
      <c r="D44" s="5" t="n">
        <v>2639</v>
      </c>
      <c r="E44" s="5" t="n">
        <v>0</v>
      </c>
    </row>
    <row r="45">
      <c r="A45" s="4" t="inlineStr">
        <is>
          <t>Sales</t>
        </is>
      </c>
      <c r="B45" s="5" t="n">
        <v>0</v>
      </c>
      <c r="C45" s="5" t="n">
        <v>0</v>
      </c>
      <c r="D45" s="5" t="n">
        <v>0</v>
      </c>
      <c r="E45" s="5" t="n">
        <v>0</v>
      </c>
    </row>
    <row r="46">
      <c r="A46" s="4" t="inlineStr">
        <is>
          <t>Paydowns</t>
        </is>
      </c>
      <c r="B46" s="5" t="n">
        <v>0</v>
      </c>
      <c r="C46" s="5" t="n">
        <v>0</v>
      </c>
      <c r="D46" s="5" t="n">
        <v>0</v>
      </c>
      <c r="E46" s="5" t="n">
        <v>0</v>
      </c>
    </row>
    <row r="47">
      <c r="A47" s="4" t="inlineStr">
        <is>
          <t>Accretion of discount</t>
        </is>
      </c>
      <c r="B47" s="5" t="n">
        <v>0</v>
      </c>
      <c r="C47" s="5" t="n">
        <v>0</v>
      </c>
      <c r="D47" s="5" t="n">
        <v>0</v>
      </c>
      <c r="E47" s="5" t="n">
        <v>1</v>
      </c>
    </row>
    <row r="48">
      <c r="A48" s="4" t="inlineStr">
        <is>
          <t>Balance, end of period</t>
        </is>
      </c>
      <c r="B48" s="5" t="n">
        <v>2653</v>
      </c>
      <c r="C48" s="5" t="n">
        <v>16</v>
      </c>
      <c r="D48" s="5" t="n">
        <v>2653</v>
      </c>
      <c r="E48" s="5" t="n">
        <v>16</v>
      </c>
    </row>
    <row r="49">
      <c r="A49" s="4" t="inlineStr">
        <is>
          <t>Net change in unrealized appreciation (depreciation) relating to Level 3 investments still held at the reporting date and included within the Consolidated Statements of Operations</t>
        </is>
      </c>
      <c r="B49" s="5" t="n">
        <v>0</v>
      </c>
      <c r="C49" s="5" t="n">
        <v>0</v>
      </c>
      <c r="D49" s="5" t="n">
        <v>0</v>
      </c>
      <c r="E49" s="5" t="n">
        <v>0</v>
      </c>
    </row>
    <row r="50">
      <c r="A50" s="4" t="inlineStr">
        <is>
          <t>Second Lien Debt | Net realized gains (losses)</t>
        </is>
      </c>
      <c r="B50" s="4" t="inlineStr">
        <is>
          <t xml:space="preserve"> </t>
        </is>
      </c>
      <c r="C50" s="4" t="inlineStr">
        <is>
          <t xml:space="preserve"> </t>
        </is>
      </c>
      <c r="D50" s="4" t="inlineStr">
        <is>
          <t xml:space="preserve"> </t>
        </is>
      </c>
      <c r="E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c r="E51" s="4" t="inlineStr">
        <is>
          <t xml:space="preserve"> </t>
        </is>
      </c>
    </row>
    <row r="52">
      <c r="A52" s="4" t="inlineStr">
        <is>
          <t>Net gain (loss) included in earnings</t>
        </is>
      </c>
      <c r="B52" s="5" t="n">
        <v>0</v>
      </c>
      <c r="C52" s="5" t="n">
        <v>0</v>
      </c>
      <c r="D52" s="5" t="n">
        <v>0</v>
      </c>
      <c r="E52" s="5" t="n">
        <v>0</v>
      </c>
    </row>
    <row r="53">
      <c r="A53" s="4" t="inlineStr">
        <is>
          <t>Second Lien Debt | Net change in unrealized appreciation (depreciation)</t>
        </is>
      </c>
      <c r="B53" s="4" t="inlineStr">
        <is>
          <t xml:space="preserve"> </t>
        </is>
      </c>
      <c r="C53" s="4" t="inlineStr">
        <is>
          <t xml:space="preserve"> </t>
        </is>
      </c>
      <c r="D53" s="4" t="inlineStr">
        <is>
          <t xml:space="preserve"> </t>
        </is>
      </c>
      <c r="E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c r="D54" s="4" t="inlineStr">
        <is>
          <t xml:space="preserve"> </t>
        </is>
      </c>
      <c r="E54" s="4" t="inlineStr">
        <is>
          <t xml:space="preserve"> </t>
        </is>
      </c>
    </row>
    <row r="55">
      <c r="A55" s="4" t="inlineStr">
        <is>
          <t>Net gain (loss) included in earnings</t>
        </is>
      </c>
      <c r="B55" s="5" t="n">
        <v>0</v>
      </c>
      <c r="C55" s="5" t="n">
        <v>0</v>
      </c>
      <c r="D55" s="5" t="n">
        <v>0</v>
      </c>
      <c r="E55" s="5" t="n">
        <v>0</v>
      </c>
    </row>
    <row r="56">
      <c r="A56" s="4" t="inlineStr">
        <is>
          <t>Equity Investments</t>
        </is>
      </c>
      <c r="B56" s="4" t="inlineStr">
        <is>
          <t xml:space="preserve"> </t>
        </is>
      </c>
      <c r="C56" s="4" t="inlineStr">
        <is>
          <t xml:space="preserve"> </t>
        </is>
      </c>
      <c r="D56" s="4" t="inlineStr">
        <is>
          <t xml:space="preserve"> </t>
        </is>
      </c>
      <c r="E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c r="D57" s="4" t="inlineStr">
        <is>
          <t xml:space="preserve"> </t>
        </is>
      </c>
      <c r="E57" s="4" t="inlineStr">
        <is>
          <t xml:space="preserve"> </t>
        </is>
      </c>
    </row>
    <row r="58">
      <c r="A58" s="4" t="inlineStr">
        <is>
          <t>Balance, beginning of period</t>
        </is>
      </c>
      <c r="B58" s="5" t="n">
        <v>636</v>
      </c>
      <c r="C58" s="5" t="n">
        <v>3220</v>
      </c>
      <c r="D58" s="5" t="n">
        <v>1526</v>
      </c>
      <c r="E58" s="5" t="n">
        <v>2998</v>
      </c>
    </row>
    <row r="59">
      <c r="A59" s="4" t="inlineStr">
        <is>
          <t>Purchases</t>
        </is>
      </c>
      <c r="B59" s="5" t="n">
        <v>29</v>
      </c>
      <c r="C59" s="5" t="n">
        <v>6</v>
      </c>
      <c r="D59" s="5" t="n">
        <v>29</v>
      </c>
      <c r="E59" s="5" t="n">
        <v>178</v>
      </c>
    </row>
    <row r="60">
      <c r="A60" s="4" t="inlineStr">
        <is>
          <t>Sales</t>
        </is>
      </c>
      <c r="B60" s="5" t="n">
        <v>0</v>
      </c>
      <c r="C60" s="5" t="n">
        <v>0</v>
      </c>
      <c r="D60" s="5" t="n">
        <v>-741</v>
      </c>
      <c r="E60" s="5" t="n">
        <v>0</v>
      </c>
    </row>
    <row r="61">
      <c r="A61" s="4" t="inlineStr">
        <is>
          <t>Paydowns</t>
        </is>
      </c>
      <c r="B61" s="5" t="n">
        <v>0</v>
      </c>
      <c r="C61" s="5" t="n">
        <v>-384</v>
      </c>
      <c r="D61" s="5" t="n">
        <v>0</v>
      </c>
      <c r="E61" s="5" t="n">
        <v>-384</v>
      </c>
    </row>
    <row r="62">
      <c r="A62" s="4" t="inlineStr">
        <is>
          <t>Accretion of discount</t>
        </is>
      </c>
      <c r="B62" s="5" t="n">
        <v>0</v>
      </c>
      <c r="C62" s="5" t="n">
        <v>12</v>
      </c>
      <c r="D62" s="5" t="n">
        <v>17</v>
      </c>
      <c r="E62" s="5" t="n">
        <v>15</v>
      </c>
    </row>
    <row r="63">
      <c r="A63" s="4" t="inlineStr">
        <is>
          <t>Balance, end of period</t>
        </is>
      </c>
      <c r="B63" s="5" t="n">
        <v>704</v>
      </c>
      <c r="C63" s="5" t="n">
        <v>2697</v>
      </c>
      <c r="D63" s="5" t="n">
        <v>704</v>
      </c>
      <c r="E63" s="5" t="n">
        <v>2697</v>
      </c>
    </row>
    <row r="64">
      <c r="A64" s="4" t="inlineStr">
        <is>
          <t>Net change in unrealized appreciation (depreciation) relating to Level 3 investments still held at the reporting date and included within the Consolidated Statements of Operations</t>
        </is>
      </c>
      <c r="B64" s="5" t="n">
        <v>39</v>
      </c>
      <c r="C64" s="5" t="n">
        <v>-157</v>
      </c>
      <c r="D64" s="5" t="n">
        <v>-54</v>
      </c>
      <c r="E64" s="5" t="n">
        <v>-110</v>
      </c>
    </row>
    <row r="65">
      <c r="A65" s="4" t="inlineStr">
        <is>
          <t>Equity Investments | Net realized gains (losses)</t>
        </is>
      </c>
      <c r="B65" s="4" t="inlineStr">
        <is>
          <t xml:space="preserve"> </t>
        </is>
      </c>
      <c r="C65" s="4" t="inlineStr">
        <is>
          <t xml:space="preserve"> </t>
        </is>
      </c>
      <c r="D65" s="4" t="inlineStr">
        <is>
          <t xml:space="preserve"> </t>
        </is>
      </c>
      <c r="E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c r="D66" s="4" t="inlineStr">
        <is>
          <t xml:space="preserve"> </t>
        </is>
      </c>
      <c r="E66" s="4" t="inlineStr">
        <is>
          <t xml:space="preserve"> </t>
        </is>
      </c>
    </row>
    <row r="67">
      <c r="A67" s="4" t="inlineStr">
        <is>
          <t>Net gain (loss) included in earnings</t>
        </is>
      </c>
      <c r="B67" s="5" t="n">
        <v>0</v>
      </c>
      <c r="C67" s="5" t="n">
        <v>0</v>
      </c>
      <c r="D67" s="5" t="n">
        <v>0</v>
      </c>
      <c r="E67" s="5" t="n">
        <v>0</v>
      </c>
    </row>
    <row r="68">
      <c r="A68" s="4" t="inlineStr">
        <is>
          <t>Equity Investments | Net change in unrealized appreciation (depreciation)</t>
        </is>
      </c>
      <c r="B68" s="4" t="inlineStr">
        <is>
          <t xml:space="preserve"> </t>
        </is>
      </c>
      <c r="C68" s="4" t="inlineStr">
        <is>
          <t xml:space="preserve"> </t>
        </is>
      </c>
      <c r="D68" s="4" t="inlineStr">
        <is>
          <t xml:space="preserve"> </t>
        </is>
      </c>
      <c r="E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c r="D69" s="4" t="inlineStr">
        <is>
          <t xml:space="preserve"> </t>
        </is>
      </c>
      <c r="E69" s="4" t="inlineStr">
        <is>
          <t xml:space="preserve"> </t>
        </is>
      </c>
    </row>
    <row r="70">
      <c r="A70" s="4" t="inlineStr">
        <is>
          <t>Net gain (loss) included in earnings</t>
        </is>
      </c>
      <c r="B70" s="6" t="n">
        <v>39</v>
      </c>
      <c r="C70" s="6" t="n">
        <v>-157</v>
      </c>
      <c r="D70" s="6" t="n">
        <v>-127</v>
      </c>
      <c r="E70" s="6" t="n">
        <v>-11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Schedule of Fair Value Inputs and Valuation Techniques (Details) $ in Thousands</t>
        </is>
      </c>
      <c r="B1" s="2" t="inlineStr">
        <is>
          <t>Sep. 30, 2024 USD ($)</t>
        </is>
      </c>
      <c r="D1" s="2" t="inlineStr">
        <is>
          <t>Dec. 31, 2023 USD ($)</t>
        </is>
      </c>
    </row>
    <row r="2">
      <c r="A2" s="3" t="inlineStr">
        <is>
          <t>Fair Value Measurement Inputs and Valuation Techniques [Line Items]</t>
        </is>
      </c>
      <c r="B2" s="4" t="inlineStr">
        <is>
          <t xml:space="preserve"> </t>
        </is>
      </c>
      <c r="D2" s="4" t="inlineStr">
        <is>
          <t xml:space="preserve"> </t>
        </is>
      </c>
    </row>
    <row r="3">
      <c r="A3" s="4" t="inlineStr">
        <is>
          <t>Investment, at fair value</t>
        </is>
      </c>
      <c r="B3" s="6" t="n">
        <v>385594</v>
      </c>
      <c r="C3" s="4" t="inlineStr">
        <is>
          <t>[1],[2]</t>
        </is>
      </c>
      <c r="D3" s="6" t="n">
        <v>316342</v>
      </c>
      <c r="E3" s="4" t="inlineStr">
        <is>
          <t>[3],[4]</t>
        </is>
      </c>
    </row>
    <row r="4">
      <c r="A4" s="4" t="inlineStr">
        <is>
          <t>First Lien Debt</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 at fair value</t>
        </is>
      </c>
      <c r="B6" s="5" t="n">
        <v>382237</v>
      </c>
      <c r="D6" s="5" t="n">
        <v>314802</v>
      </c>
    </row>
    <row r="7">
      <c r="A7" s="4" t="inlineStr">
        <is>
          <t>Second Lien Debt</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 at fair value</t>
        </is>
      </c>
      <c r="B9" s="5" t="n">
        <v>2653</v>
      </c>
      <c r="D9" s="5" t="n">
        <v>14</v>
      </c>
    </row>
    <row r="10">
      <c r="A10" s="4" t="inlineStr">
        <is>
          <t>Equity Investments</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 at fair value</t>
        </is>
      </c>
      <c r="B12" s="5" t="n">
        <v>704</v>
      </c>
      <c r="D12" s="5" t="n">
        <v>1526</v>
      </c>
    </row>
    <row r="13">
      <c r="A13" s="4" t="inlineStr">
        <is>
          <t>Level 3</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 at fair value</t>
        </is>
      </c>
      <c r="B15" s="5" t="n">
        <v>385594</v>
      </c>
      <c r="D15" s="5" t="n">
        <v>316342</v>
      </c>
    </row>
    <row r="16">
      <c r="A16" s="4" t="inlineStr">
        <is>
          <t>Level 3 | First Lien Debt</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 at fair value</t>
        </is>
      </c>
      <c r="B18" s="5" t="n">
        <v>382237</v>
      </c>
      <c r="D18" s="5" t="n">
        <v>314802</v>
      </c>
    </row>
    <row r="19">
      <c r="A19" s="4" t="inlineStr">
        <is>
          <t>Level 3 | First Lien Debt | Discounted Cash Flow</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 at fair value</t>
        </is>
      </c>
      <c r="B21" s="6" t="n">
        <v>347324</v>
      </c>
      <c r="D21" s="6" t="n">
        <v>287321</v>
      </c>
    </row>
    <row r="22">
      <c r="A22" s="4" t="inlineStr">
        <is>
          <t>Level 3 | First Lien Debt | Discounted Cash Flow | Discount Rate | Low</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 measurement input</t>
        </is>
      </c>
      <c r="B24" s="13" t="n">
        <v>0.08160000000000001</v>
      </c>
      <c r="D24" s="13" t="n">
        <v>0.08790000000000001</v>
      </c>
    </row>
    <row r="25">
      <c r="A25" s="4" t="inlineStr">
        <is>
          <t>Level 3 | First Lien Debt | Discounted Cash Flow | Discount Rate | High</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 measurement input</t>
        </is>
      </c>
      <c r="B27" s="13" t="n">
        <v>0.1899</v>
      </c>
      <c r="D27" s="13" t="n">
        <v>0.188</v>
      </c>
    </row>
    <row r="28">
      <c r="A28" s="4" t="inlineStr">
        <is>
          <t>Level 3 | First Lien Debt | Discounted Cash Flow | Discount Rate | Weighted Average</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 measurement input</t>
        </is>
      </c>
      <c r="B30" s="13" t="n">
        <v>0.1016</v>
      </c>
      <c r="D30" s="13" t="n">
        <v>0.1076</v>
      </c>
    </row>
    <row r="31">
      <c r="A31" s="4" t="inlineStr">
        <is>
          <t>Level 3 | First Lien Debt | Consensus Pricing</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 at fair value</t>
        </is>
      </c>
      <c r="B33" s="6" t="n">
        <v>34879</v>
      </c>
      <c r="D33" s="6" t="n">
        <v>27481</v>
      </c>
    </row>
    <row r="34">
      <c r="A34" s="4" t="inlineStr">
        <is>
          <t>Level 3 | First Lien Debt | Consensus Pricing | Indicative Quotes | Low</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 measurement input</t>
        </is>
      </c>
      <c r="B36" s="13" t="n">
        <v>0.9106</v>
      </c>
      <c r="D36" s="13" t="n">
        <v>0.8825</v>
      </c>
    </row>
    <row r="37">
      <c r="A37" s="4" t="inlineStr">
        <is>
          <t>Level 3 | First Lien Debt | Consensus Pricing | Indicative Quotes | High</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 measurement input</t>
        </is>
      </c>
      <c r="B39" s="13" t="n">
        <v>1.005</v>
      </c>
      <c r="D39" s="13" t="n">
        <v>0.985</v>
      </c>
    </row>
    <row r="40">
      <c r="A40" s="4" t="inlineStr">
        <is>
          <t>Level 3 | First Lien Debt | Consensus Pricing | Indicative Quotes | Weighted Averag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 measurement input</t>
        </is>
      </c>
      <c r="B42" s="13" t="n">
        <v>0.995</v>
      </c>
      <c r="D42" s="13" t="n">
        <v>0.9764</v>
      </c>
    </row>
    <row r="43">
      <c r="A43" s="4" t="inlineStr">
        <is>
          <t>Level 3 | First Lien Debt | Income Approach</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 at fair value</t>
        </is>
      </c>
      <c r="B45" s="6" t="n">
        <v>34</v>
      </c>
      <c r="D45" s="4" t="inlineStr">
        <is>
          <t xml:space="preserve"> </t>
        </is>
      </c>
    </row>
    <row r="46">
      <c r="A46" s="4" t="inlineStr">
        <is>
          <t>Level 3 | First Lien Debt | Income Approach | Discount Rate | Low</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 measurement input</t>
        </is>
      </c>
      <c r="B48" s="13" t="n">
        <v>0.1024</v>
      </c>
      <c r="D48" s="4" t="inlineStr">
        <is>
          <t xml:space="preserve"> </t>
        </is>
      </c>
    </row>
    <row r="49">
      <c r="A49" s="4" t="inlineStr">
        <is>
          <t>Level 3 | First Lien Debt | Income Approach | Discount Rate | High</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 measurement input</t>
        </is>
      </c>
      <c r="B51" s="13" t="n">
        <v>0.1382</v>
      </c>
      <c r="D51" s="4" t="inlineStr">
        <is>
          <t xml:space="preserve"> </t>
        </is>
      </c>
    </row>
    <row r="52">
      <c r="A52" s="4" t="inlineStr">
        <is>
          <t>Level 3 | First Lien Debt | Income Approach | Discount Rate | Weighted Average</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 measurement input</t>
        </is>
      </c>
      <c r="B54" s="13" t="n">
        <v>0.1293</v>
      </c>
      <c r="D54" s="4" t="inlineStr">
        <is>
          <t xml:space="preserve"> </t>
        </is>
      </c>
    </row>
    <row r="55">
      <c r="A55" s="4" t="inlineStr">
        <is>
          <t>Level 3 | First Lien Debt | Market Approach | Comparable Multiple | Low</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 measurement input</t>
        </is>
      </c>
      <c r="B57" s="14" t="n">
        <v>7.5</v>
      </c>
      <c r="D57" s="4" t="inlineStr">
        <is>
          <t xml:space="preserve"> </t>
        </is>
      </c>
    </row>
    <row r="58">
      <c r="A58" s="4" t="inlineStr">
        <is>
          <t>Level 3 | First Lien Debt | Market Approach | Comparable Multiple | High</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 measurement input</t>
        </is>
      </c>
      <c r="B60" s="14" t="n">
        <v>10.5</v>
      </c>
      <c r="D60" s="4" t="inlineStr">
        <is>
          <t xml:space="preserve"> </t>
        </is>
      </c>
    </row>
    <row r="61">
      <c r="A61" s="4" t="inlineStr">
        <is>
          <t>Level 3 | First Lien Debt | Market Approach | Comparable Multiple | Weighted Average</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 measurement input</t>
        </is>
      </c>
      <c r="B63" s="15" t="n">
        <v>10.03</v>
      </c>
      <c r="D63" s="4" t="inlineStr">
        <is>
          <t xml:space="preserve"> </t>
        </is>
      </c>
    </row>
    <row r="64">
      <c r="A64" s="4" t="inlineStr">
        <is>
          <t>Level 3 | Second Lien Debt</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 at fair value</t>
        </is>
      </c>
      <c r="B66" s="6" t="n">
        <v>2653</v>
      </c>
      <c r="D66" s="6" t="n">
        <v>14</v>
      </c>
    </row>
    <row r="67">
      <c r="A67" s="4" t="inlineStr">
        <is>
          <t>Level 3 | Second Lien Debt | Discounted Cash Flow</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 at fair value</t>
        </is>
      </c>
      <c r="B69" s="6" t="n">
        <v>2653</v>
      </c>
      <c r="D69" s="6" t="n">
        <v>14</v>
      </c>
    </row>
    <row r="70">
      <c r="A70" s="4" t="inlineStr">
        <is>
          <t>Level 3 | Second Lien Debt | Discounted Cash Flow | Discount Rate | Low</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 measurement input</t>
        </is>
      </c>
      <c r="B72" s="13" t="n">
        <v>0.1003</v>
      </c>
      <c r="D72" s="13" t="n">
        <v>0.1222</v>
      </c>
    </row>
    <row r="73">
      <c r="A73" s="4" t="inlineStr">
        <is>
          <t>Level 3 | Second Lien Debt | Discounted Cash Flow | Discount Rate | High</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 measurement input</t>
        </is>
      </c>
      <c r="B75" s="13" t="n">
        <v>0.1535</v>
      </c>
      <c r="D75" s="13" t="n">
        <v>0.1729</v>
      </c>
    </row>
    <row r="76">
      <c r="A76" s="4" t="inlineStr">
        <is>
          <t>Level 3 | Second Lien Debt | Discounted Cash Flow | Discount Rate | Weighted Averag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 measurement input</t>
        </is>
      </c>
      <c r="B78" s="13" t="n">
        <v>0.1533</v>
      </c>
      <c r="D78" s="13" t="n">
        <v>0.1377</v>
      </c>
    </row>
    <row r="79">
      <c r="A79" s="4" t="inlineStr">
        <is>
          <t>Level 3 | Equity Investments</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 at fair value</t>
        </is>
      </c>
      <c r="B81" s="6" t="n">
        <v>704</v>
      </c>
      <c r="D81" s="6" t="n">
        <v>1526</v>
      </c>
    </row>
    <row r="82">
      <c r="A82" s="4" t="inlineStr">
        <is>
          <t>Level 3 | Equity Investments | Income Approach</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 at fair value</t>
        </is>
      </c>
      <c r="B84" s="6" t="n">
        <v>2</v>
      </c>
      <c r="D84" s="6" t="n">
        <v>799</v>
      </c>
    </row>
    <row r="85">
      <c r="A85" s="4" t="inlineStr">
        <is>
          <t>Level 3 | Equity Investments | Income Approach | Discount Rate | Low</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 measurement input</t>
        </is>
      </c>
      <c r="B87" s="13" t="n">
        <v>0.1447</v>
      </c>
      <c r="D87" s="13" t="n">
        <v>0.1354</v>
      </c>
    </row>
    <row r="88">
      <c r="A88" s="4" t="inlineStr">
        <is>
          <t>Level 3 | Equity Investments | Income Approach | Discount Rate | High</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Investment, measurement input</t>
        </is>
      </c>
      <c r="B90" s="13" t="n">
        <v>0.1447</v>
      </c>
      <c r="D90" s="13" t="n">
        <v>0.1447</v>
      </c>
    </row>
    <row r="91">
      <c r="A91" s="4" t="inlineStr">
        <is>
          <t>Level 3 | Equity Investments | Income Approach | Discount Rate | Weighted Average</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Investment, measurement input</t>
        </is>
      </c>
      <c r="B93" s="13" t="n">
        <v>0.1447</v>
      </c>
      <c r="D93" s="13" t="n">
        <v>0.1354</v>
      </c>
    </row>
    <row r="94">
      <c r="A94" s="4" t="inlineStr">
        <is>
          <t>Level 3 | Equity Investments | Market Approach</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Investment, at fair value</t>
        </is>
      </c>
      <c r="B96" s="6" t="n">
        <v>702</v>
      </c>
      <c r="D96" s="6" t="n">
        <v>727</v>
      </c>
    </row>
    <row r="97">
      <c r="A97" s="4" t="inlineStr">
        <is>
          <t>Level 3 | Equity Investments | Market Approach | Comparable Multiple | Low</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 measurement input</t>
        </is>
      </c>
      <c r="B99" s="15" t="n">
        <v>6.25</v>
      </c>
      <c r="D99" s="15" t="n">
        <v>6.25</v>
      </c>
    </row>
    <row r="100">
      <c r="A100" s="4" t="inlineStr">
        <is>
          <t>Level 3 | Equity Investments | Market Approach | Comparable Multiple | High</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 measurement input</t>
        </is>
      </c>
      <c r="B102" s="15" t="n">
        <v>17.75</v>
      </c>
      <c r="D102" s="5" t="n">
        <v>18</v>
      </c>
    </row>
    <row r="103">
      <c r="A103" s="4" t="inlineStr">
        <is>
          <t>Level 3 | Equity Investments | Market Approach | Comparable Multiple | Weighted Average</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 measurement input</t>
        </is>
      </c>
      <c r="B105" s="15" t="n">
        <v>12.07</v>
      </c>
      <c r="D105" s="15" t="n">
        <v>12.62</v>
      </c>
    </row>
    <row r="106"/>
    <row r="107">
      <c r="A107" s="4" t="inlineStr">
        <is>
          <t>[1] Fair value is determined in good faith by or under the direction of CSL III Advisor, LLC (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September 30, 2024, the Company does not “control” any of these portfolio companies. Under the Investment Company Act, the Company would be deemed an “affiliated person” of a portfolio company if the Company owns 5% or more of the portfolio company’s outstanding voting securities. As of September 30, 2024, the Company is not an “affiliated person” of any of these portfolio companies. Certain portfolio company investments are subject to contractual restrictions on sale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Investment Company Act, the Company would be deemed an “affiliated person” of a portfolio company if the Company owns 5% or more of the portfolio company’s outstanding voting securities. As of December 31, 2023, the Company is not an “affiliated person” of any of these portfolio companies. Certain portfolio company investments are subject to contractual restrictions on sales.</t>
        </is>
      </c>
    </row>
  </sheetData>
  <mergeCells count="4">
    <mergeCell ref="B1:C1"/>
    <mergeCell ref="D1:E1"/>
    <mergeCell ref="A106:E106"/>
    <mergeCell ref="A107:E10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11802000</v>
      </c>
      <c r="C4" s="6" t="n">
        <v>8502000</v>
      </c>
      <c r="D4" s="6" t="n">
        <v>33304000</v>
      </c>
      <c r="E4" s="6" t="n">
        <v>22703000</v>
      </c>
    </row>
    <row r="5">
      <c r="A5" s="4" t="inlineStr">
        <is>
          <t>PIK income</t>
        </is>
      </c>
      <c r="B5" s="5" t="n">
        <v>215000</v>
      </c>
      <c r="C5" s="5" t="n">
        <v>119000</v>
      </c>
      <c r="D5" s="5" t="n">
        <v>578000</v>
      </c>
      <c r="E5" s="5" t="n">
        <v>329000</v>
      </c>
    </row>
    <row r="6">
      <c r="A6" s="4" t="inlineStr">
        <is>
          <t>Other income</t>
        </is>
      </c>
      <c r="B6" s="5" t="n">
        <v>499000</v>
      </c>
      <c r="C6" s="5" t="n">
        <v>288000</v>
      </c>
      <c r="D6" s="5" t="n">
        <v>1668000</v>
      </c>
      <c r="E6" s="5" t="n">
        <v>1083000</v>
      </c>
    </row>
    <row r="7">
      <c r="A7" s="4" t="inlineStr">
        <is>
          <t>Total investment income</t>
        </is>
      </c>
      <c r="B7" s="5" t="n">
        <v>12516000</v>
      </c>
      <c r="C7" s="5" t="n">
        <v>8909000</v>
      </c>
      <c r="D7" s="5" t="n">
        <v>35550000</v>
      </c>
      <c r="E7" s="5" t="n">
        <v>24115000</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Organizational expenses (Note 2)</t>
        </is>
      </c>
      <c r="B9" s="5" t="n">
        <v>0</v>
      </c>
      <c r="C9" s="5" t="n">
        <v>5000</v>
      </c>
      <c r="D9" s="5" t="n">
        <v>0</v>
      </c>
      <c r="E9" s="5" t="n">
        <v>17000</v>
      </c>
    </row>
    <row r="10">
      <c r="A10" s="4" t="inlineStr">
        <is>
          <t>Offering costs (Note 2)</t>
        </is>
      </c>
      <c r="B10" s="5" t="n">
        <v>1000</v>
      </c>
      <c r="C10" s="5" t="n">
        <v>20000</v>
      </c>
      <c r="D10" s="5" t="n">
        <v>9000</v>
      </c>
      <c r="E10" s="5" t="n">
        <v>86000</v>
      </c>
    </row>
    <row r="11">
      <c r="A11" s="4" t="inlineStr">
        <is>
          <t>Net investment income incentive fees (Note 4)</t>
        </is>
      </c>
      <c r="B11" s="5" t="n">
        <v>1540000</v>
      </c>
      <c r="C11" s="5" t="n">
        <v>1016000</v>
      </c>
      <c r="D11" s="5" t="n">
        <v>4370000</v>
      </c>
      <c r="E11" s="5" t="n">
        <v>2778000</v>
      </c>
    </row>
    <row r="12">
      <c r="A12" s="4" t="inlineStr">
        <is>
          <t>Professional fees</t>
        </is>
      </c>
      <c r="B12" s="5" t="n">
        <v>164000</v>
      </c>
      <c r="C12" s="5" t="n">
        <v>237000</v>
      </c>
      <c r="D12" s="5" t="n">
        <v>453000</v>
      </c>
      <c r="E12" s="5" t="n">
        <v>750000</v>
      </c>
    </row>
    <row r="13">
      <c r="A13" s="4" t="inlineStr">
        <is>
          <t>Administrative service fees (Note 4)</t>
        </is>
      </c>
      <c r="B13" s="5" t="n">
        <v>124000</v>
      </c>
      <c r="C13" s="5" t="n">
        <v>187000</v>
      </c>
      <c r="D13" s="5" t="n">
        <v>648000</v>
      </c>
      <c r="E13" s="5" t="n">
        <v>748000</v>
      </c>
    </row>
    <row r="14">
      <c r="A14" s="4" t="inlineStr">
        <is>
          <t>Interest expense and credit facility fees (Note 6)</t>
        </is>
      </c>
      <c r="B14" s="5" t="n">
        <v>3494000</v>
      </c>
      <c r="C14" s="5" t="n">
        <v>3055000</v>
      </c>
      <c r="D14" s="5" t="n">
        <v>10019000</v>
      </c>
      <c r="E14" s="5" t="n">
        <v>8127000</v>
      </c>
    </row>
    <row r="15">
      <c r="A15" s="4" t="inlineStr">
        <is>
          <t>Trustees’ fees and expenses</t>
        </is>
      </c>
      <c r="B15" s="5" t="n">
        <v>81000</v>
      </c>
      <c r="C15" s="5" t="n">
        <v>61000</v>
      </c>
      <c r="D15" s="5" t="n">
        <v>253000</v>
      </c>
      <c r="E15" s="5" t="n">
        <v>191000</v>
      </c>
    </row>
    <row r="16">
      <c r="A16" s="4" t="inlineStr">
        <is>
          <t>Other general and administrative</t>
        </is>
      </c>
      <c r="B16" s="5" t="n">
        <v>346000</v>
      </c>
      <c r="C16" s="5" t="n">
        <v>426000</v>
      </c>
      <c r="D16" s="5" t="n">
        <v>966000</v>
      </c>
      <c r="E16" s="5" t="n">
        <v>889000</v>
      </c>
    </row>
    <row r="17">
      <c r="A17" s="4" t="inlineStr">
        <is>
          <t>Total expenses</t>
        </is>
      </c>
      <c r="B17" s="5" t="n">
        <v>5750000</v>
      </c>
      <c r="C17" s="5" t="n">
        <v>5007000</v>
      </c>
      <c r="D17" s="5" t="n">
        <v>16718000</v>
      </c>
      <c r="E17" s="5" t="n">
        <v>13586000</v>
      </c>
    </row>
    <row r="18">
      <c r="A18" s="4" t="inlineStr">
        <is>
          <t>Less waivers and reimbursements of expenses</t>
        </is>
      </c>
      <c r="B18" s="5" t="n">
        <v>-472000</v>
      </c>
      <c r="C18" s="5" t="n">
        <v>-910000</v>
      </c>
      <c r="D18" s="5" t="n">
        <v>-1816000</v>
      </c>
      <c r="E18" s="5" t="n">
        <v>-2564000</v>
      </c>
    </row>
    <row r="19">
      <c r="A19" s="4" t="inlineStr">
        <is>
          <t>Expenses after waivers and reimbursements of expenses</t>
        </is>
      </c>
      <c r="B19" s="5" t="n">
        <v>5278000</v>
      </c>
      <c r="C19" s="5" t="n">
        <v>4097000</v>
      </c>
      <c r="D19" s="5" t="n">
        <v>14902000</v>
      </c>
      <c r="E19" s="5" t="n">
        <v>11022000</v>
      </c>
    </row>
    <row r="20">
      <c r="A20" s="4" t="inlineStr">
        <is>
          <t>Net investment income (loss) before taxes</t>
        </is>
      </c>
      <c r="B20" s="5" t="n">
        <v>7238000</v>
      </c>
      <c r="C20" s="5" t="n">
        <v>4812000</v>
      </c>
      <c r="D20" s="5" t="n">
        <v>20648000</v>
      </c>
      <c r="E20" s="5" t="n">
        <v>13093000</v>
      </c>
    </row>
    <row r="21">
      <c r="A21" s="4" t="inlineStr">
        <is>
          <t>Excise tax expense</t>
        </is>
      </c>
      <c r="B21" s="5" t="n">
        <v>0</v>
      </c>
      <c r="C21" s="5" t="n">
        <v>22000</v>
      </c>
      <c r="D21" s="5" t="n">
        <v>99000</v>
      </c>
      <c r="E21" s="5" t="n">
        <v>39000</v>
      </c>
    </row>
    <row r="22">
      <c r="A22" s="4" t="inlineStr">
        <is>
          <t>Net investment income (loss)</t>
        </is>
      </c>
      <c r="B22" s="5" t="n">
        <v>7238000</v>
      </c>
      <c r="C22" s="5" t="n">
        <v>4790000</v>
      </c>
      <c r="D22" s="5" t="n">
        <v>20549000</v>
      </c>
      <c r="E22" s="5" t="n">
        <v>13054000</v>
      </c>
    </row>
    <row r="23">
      <c r="A23" s="3" t="inlineStr">
        <is>
          <t>Net realized gain (loss) and net change in unrealized appreciation (depreciation):</t>
        </is>
      </c>
      <c r="B23" s="4" t="inlineStr">
        <is>
          <t xml:space="preserve"> </t>
        </is>
      </c>
      <c r="C23" s="4" t="inlineStr">
        <is>
          <t xml:space="preserve"> </t>
        </is>
      </c>
      <c r="D23" s="4" t="inlineStr">
        <is>
          <t xml:space="preserve"> </t>
        </is>
      </c>
      <c r="E23" s="4" t="inlineStr">
        <is>
          <t xml:space="preserve"> </t>
        </is>
      </c>
    </row>
    <row r="24">
      <c r="A24" s="4" t="inlineStr">
        <is>
          <t>Net realized gain (loss) on investments, non-controlled/non-affiliated investments</t>
        </is>
      </c>
      <c r="B24" s="5" t="n">
        <v>3000</v>
      </c>
      <c r="C24" s="5" t="n">
        <v>0</v>
      </c>
      <c r="D24" s="5" t="n">
        <v>5000</v>
      </c>
      <c r="E24" s="5" t="n">
        <v>10000</v>
      </c>
    </row>
    <row r="25">
      <c r="A25" s="4" t="inlineStr">
        <is>
          <t>Net realized currency gain (loss) on non-investment assets and liabilities</t>
        </is>
      </c>
      <c r="B25" s="5" t="n">
        <v>-658000</v>
      </c>
      <c r="C25" s="5" t="n">
        <v>-2000</v>
      </c>
      <c r="D25" s="5" t="n">
        <v>-645000</v>
      </c>
      <c r="E25" s="5" t="n">
        <v>-3000</v>
      </c>
    </row>
    <row r="26">
      <c r="A26" s="4" t="inlineStr">
        <is>
          <t>Net change in unrealized appreciation (depreciation) on investments, non-controlled/non-affiliated investments</t>
        </is>
      </c>
      <c r="B26" s="5" t="n">
        <v>-923000</v>
      </c>
      <c r="C26" s="5" t="n">
        <v>3264000</v>
      </c>
      <c r="D26" s="5" t="n">
        <v>-1254000</v>
      </c>
      <c r="E26" s="5" t="n">
        <v>5609000</v>
      </c>
    </row>
    <row r="27">
      <c r="A27" s="4" t="inlineStr">
        <is>
          <t>Net change in unrealized currency gains (losses) on non-investment assets and liabilities</t>
        </is>
      </c>
      <c r="B27" s="5" t="n">
        <v>213000</v>
      </c>
      <c r="C27" s="5" t="n">
        <v>459000</v>
      </c>
      <c r="D27" s="5" t="n">
        <v>645000</v>
      </c>
      <c r="E27" s="5" t="n">
        <v>-8000</v>
      </c>
    </row>
    <row r="28">
      <c r="A28" s="4" t="inlineStr">
        <is>
          <t>Net change in unrealized gains (losses) on forward currency contracts</t>
        </is>
      </c>
      <c r="B28" s="5" t="n">
        <v>-212000</v>
      </c>
      <c r="C28" s="5" t="n">
        <v>0</v>
      </c>
      <c r="D28" s="5" t="n">
        <v>-210000</v>
      </c>
      <c r="E28" s="5" t="n">
        <v>0</v>
      </c>
    </row>
    <row r="29">
      <c r="A29" s="4" t="inlineStr">
        <is>
          <t>Net realized gain (loss) and net change in unrealized appreciation (depreciation) on investments and non-investment assets and liabilities</t>
        </is>
      </c>
      <c r="B29" s="5" t="n">
        <v>-1577000</v>
      </c>
      <c r="C29" s="5" t="n">
        <v>3721000</v>
      </c>
      <c r="D29" s="5" t="n">
        <v>-1459000</v>
      </c>
      <c r="E29" s="5" t="n">
        <v>5608000</v>
      </c>
    </row>
    <row r="30">
      <c r="A30" s="4" t="inlineStr">
        <is>
          <t>Net increase (decrease) in net assets resulting from operations</t>
        </is>
      </c>
      <c r="B30" s="6" t="n">
        <v>5661000</v>
      </c>
      <c r="C30" s="6" t="n">
        <v>8511000</v>
      </c>
      <c r="D30" s="6" t="n">
        <v>19090000</v>
      </c>
      <c r="E30" s="6" t="n">
        <v>18662000</v>
      </c>
    </row>
    <row r="31">
      <c r="A31" s="4" t="inlineStr">
        <is>
          <t>Basic earnings per share (in dollars per share)</t>
        </is>
      </c>
      <c r="B31" s="7" t="n">
        <v>0.48</v>
      </c>
      <c r="C31" s="7" t="n">
        <v>1.2</v>
      </c>
      <c r="D31" s="7" t="n">
        <v>1.77</v>
      </c>
      <c r="E31" s="7" t="n">
        <v>2.84</v>
      </c>
    </row>
    <row r="32">
      <c r="A32" s="4" t="inlineStr">
        <is>
          <t>Diluted earnings per share (in dollars per share)</t>
        </is>
      </c>
      <c r="B32" s="7" t="n">
        <v>0.48</v>
      </c>
      <c r="C32" s="7" t="n">
        <v>1.2</v>
      </c>
      <c r="D32" s="7" t="n">
        <v>1.77</v>
      </c>
      <c r="E32" s="7" t="n">
        <v>2.84</v>
      </c>
    </row>
    <row r="33">
      <c r="A33" s="4" t="inlineStr">
        <is>
          <t>Weighted-average common shares of beneficial interest outstanding—basic (in shares)</t>
        </is>
      </c>
      <c r="B33" s="5" t="n">
        <v>11685890</v>
      </c>
      <c r="C33" s="5" t="n">
        <v>7087421</v>
      </c>
      <c r="D33" s="5" t="n">
        <v>10798902</v>
      </c>
      <c r="E33" s="5" t="n">
        <v>6576260</v>
      </c>
    </row>
    <row r="34">
      <c r="A34" s="4" t="inlineStr">
        <is>
          <t>Weighted-average common shares of beneficial interest outstanding—diluted (in shares)</t>
        </is>
      </c>
      <c r="B34" s="5" t="n">
        <v>11685890</v>
      </c>
      <c r="C34" s="5" t="n">
        <v>7087421</v>
      </c>
      <c r="D34" s="5" t="n">
        <v>10798902</v>
      </c>
      <c r="E34" s="5" t="n">
        <v>65762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73" customWidth="1" min="1" max="1"/>
    <col width="13" customWidth="1" min="2" max="2"/>
    <col width="21" customWidth="1" min="3" max="3"/>
    <col width="36" customWidth="1" min="4" max="4"/>
    <col width="33" customWidth="1" min="5" max="5"/>
    <col width="33" customWidth="1" min="6" max="6"/>
    <col width="40" customWidth="1" min="7" max="7"/>
    <col width="33" customWidth="1" min="8" max="8"/>
    <col width="33" customWidth="1" min="9" max="9"/>
  </cols>
  <sheetData>
    <row r="1">
      <c r="A1" s="1" t="inlineStr">
        <is>
          <t>RELATED PARTY TRANSACTIONS - Narrative (Details)</t>
        </is>
      </c>
      <c r="E1" s="2" t="inlineStr">
        <is>
          <t>3 Months Ended</t>
        </is>
      </c>
      <c r="G1" s="2" t="inlineStr">
        <is>
          <t>9 Months Ended</t>
        </is>
      </c>
    </row>
    <row r="2">
      <c r="B2" s="2" t="inlineStr">
        <is>
          <t>May 02, 2024</t>
        </is>
      </c>
      <c r="C2" s="2" t="inlineStr">
        <is>
          <t>May 13, 2022 USD ($)</t>
        </is>
      </c>
      <c r="D2" s="2" t="inlineStr">
        <is>
          <t>Jun. 21, 2021 USD ($) day component</t>
        </is>
      </c>
      <c r="E2" s="2" t="inlineStr">
        <is>
          <t>Sep. 30, 2024 USD ($) $ / shares</t>
        </is>
      </c>
      <c r="F2" s="2" t="inlineStr">
        <is>
          <t>Sep. 30, 2023 USD ($) $ / shares</t>
        </is>
      </c>
      <c r="G2" s="2" t="inlineStr">
        <is>
          <t>Sep. 30, 2024 USD ($) member $ / shares</t>
        </is>
      </c>
      <c r="H2" s="2" t="inlineStr">
        <is>
          <t>Sep. 30, 2023 USD ($) $ / shares</t>
        </is>
      </c>
      <c r="I2" s="2" t="inlineStr">
        <is>
          <t>Dec. 31, 2023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entive fee expense</t>
        </is>
      </c>
      <c r="B4" s="4" t="inlineStr">
        <is>
          <t xml:space="preserve"> </t>
        </is>
      </c>
      <c r="C4" s="4" t="inlineStr">
        <is>
          <t xml:space="preserve"> </t>
        </is>
      </c>
      <c r="D4" s="4" t="inlineStr">
        <is>
          <t xml:space="preserve"> </t>
        </is>
      </c>
      <c r="E4" s="6" t="n">
        <v>1540000</v>
      </c>
      <c r="F4" s="6" t="n">
        <v>1016000</v>
      </c>
      <c r="G4" s="6" t="n">
        <v>4370000</v>
      </c>
      <c r="H4" s="6" t="n">
        <v>2778000</v>
      </c>
      <c r="I4" s="4" t="inlineStr">
        <is>
          <t xml:space="preserve"> </t>
        </is>
      </c>
    </row>
    <row r="5">
      <c r="A5" s="4" t="inlineStr">
        <is>
          <t>Incentive fees payable</t>
        </is>
      </c>
      <c r="B5" s="4" t="inlineStr">
        <is>
          <t xml:space="preserve"> </t>
        </is>
      </c>
      <c r="C5" s="4" t="inlineStr">
        <is>
          <t xml:space="preserve"> </t>
        </is>
      </c>
      <c r="D5" s="4" t="inlineStr">
        <is>
          <t xml:space="preserve"> </t>
        </is>
      </c>
      <c r="E5" s="5" t="n">
        <v>1539000</v>
      </c>
      <c r="F5" s="4" t="inlineStr">
        <is>
          <t xml:space="preserve"> </t>
        </is>
      </c>
      <c r="G5" s="5" t="n">
        <v>1539000</v>
      </c>
      <c r="H5" s="4" t="inlineStr">
        <is>
          <t xml:space="preserve"> </t>
        </is>
      </c>
      <c r="I5" s="6" t="n">
        <v>1167000</v>
      </c>
    </row>
    <row r="6">
      <c r="A6" s="4" t="inlineStr">
        <is>
          <t>Expense reimbursements</t>
        </is>
      </c>
      <c r="B6" s="4" t="inlineStr">
        <is>
          <t xml:space="preserve"> </t>
        </is>
      </c>
      <c r="C6" s="4" t="inlineStr">
        <is>
          <t xml:space="preserve"> </t>
        </is>
      </c>
      <c r="D6" s="4" t="inlineStr">
        <is>
          <t xml:space="preserve"> </t>
        </is>
      </c>
      <c r="E6" s="5" t="n">
        <v>472000</v>
      </c>
      <c r="F6" s="5" t="n">
        <v>910000</v>
      </c>
      <c r="G6" s="5" t="n">
        <v>1816000</v>
      </c>
      <c r="H6" s="5" t="n">
        <v>2564000</v>
      </c>
      <c r="I6" s="4" t="inlineStr">
        <is>
          <t xml:space="preserve"> </t>
        </is>
      </c>
    </row>
    <row r="7">
      <c r="A7" s="4" t="inlineStr">
        <is>
          <t>Assets</t>
        </is>
      </c>
      <c r="B7" s="4" t="inlineStr">
        <is>
          <t xml:space="preserve"> </t>
        </is>
      </c>
      <c r="C7" s="4" t="inlineStr">
        <is>
          <t xml:space="preserve"> </t>
        </is>
      </c>
      <c r="D7" s="4" t="inlineStr">
        <is>
          <t xml:space="preserve"> </t>
        </is>
      </c>
      <c r="E7" s="5" t="n">
        <v>412442000</v>
      </c>
      <c r="F7" s="4" t="inlineStr">
        <is>
          <t xml:space="preserve"> </t>
        </is>
      </c>
      <c r="G7" s="5" t="n">
        <v>412442000</v>
      </c>
      <c r="H7" s="4" t="inlineStr">
        <is>
          <t xml:space="preserve"> </t>
        </is>
      </c>
      <c r="I7" s="5" t="n">
        <v>364262000</v>
      </c>
    </row>
    <row r="8">
      <c r="A8" s="4" t="inlineStr">
        <is>
          <t>Due from investment adviser</t>
        </is>
      </c>
      <c r="B8" s="4" t="inlineStr">
        <is>
          <t xml:space="preserve"> </t>
        </is>
      </c>
      <c r="C8" s="4" t="inlineStr">
        <is>
          <t xml:space="preserve"> </t>
        </is>
      </c>
      <c r="D8" s="4" t="inlineStr">
        <is>
          <t xml:space="preserve"> </t>
        </is>
      </c>
      <c r="E8" s="5" t="n">
        <v>1356000</v>
      </c>
      <c r="F8" s="4" t="inlineStr">
        <is>
          <t xml:space="preserve"> </t>
        </is>
      </c>
      <c r="G8" s="5" t="n">
        <v>1356000</v>
      </c>
      <c r="H8" s="4" t="inlineStr">
        <is>
          <t xml:space="preserve"> </t>
        </is>
      </c>
      <c r="I8" s="5" t="n">
        <v>972000</v>
      </c>
    </row>
    <row r="9">
      <c r="A9" s="4" t="inlineStr">
        <is>
          <t>Administrative service fees</t>
        </is>
      </c>
      <c r="B9" s="4" t="inlineStr">
        <is>
          <t xml:space="preserve"> </t>
        </is>
      </c>
      <c r="C9" s="4" t="inlineStr">
        <is>
          <t xml:space="preserve"> </t>
        </is>
      </c>
      <c r="D9" s="4" t="inlineStr">
        <is>
          <t xml:space="preserve"> </t>
        </is>
      </c>
      <c r="E9" s="5" t="n">
        <v>124000</v>
      </c>
      <c r="F9" s="5" t="n">
        <v>187000</v>
      </c>
      <c r="G9" s="5" t="n">
        <v>648000</v>
      </c>
      <c r="H9" s="5" t="n">
        <v>748000</v>
      </c>
      <c r="I9" s="4" t="inlineStr">
        <is>
          <t xml:space="preserve"> </t>
        </is>
      </c>
    </row>
    <row r="10">
      <c r="A10" s="4" t="inlineStr">
        <is>
          <t>Administrative service fees payable</t>
        </is>
      </c>
      <c r="B10" s="4" t="inlineStr">
        <is>
          <t xml:space="preserve"> </t>
        </is>
      </c>
      <c r="C10" s="4" t="inlineStr">
        <is>
          <t xml:space="preserve"> </t>
        </is>
      </c>
      <c r="D10" s="4" t="inlineStr">
        <is>
          <t xml:space="preserve"> </t>
        </is>
      </c>
      <c r="E10" s="5" t="n">
        <v>401000</v>
      </c>
      <c r="F10" s="4" t="inlineStr">
        <is>
          <t xml:space="preserve"> </t>
        </is>
      </c>
      <c r="G10" s="5" t="n">
        <v>401000</v>
      </c>
      <c r="H10" s="4" t="inlineStr">
        <is>
          <t xml:space="preserve"> </t>
        </is>
      </c>
      <c r="I10" s="5" t="n">
        <v>278000</v>
      </c>
    </row>
    <row r="11">
      <c r="A11" s="4" t="inlineStr">
        <is>
          <t>Other general and administrative</t>
        </is>
      </c>
      <c r="B11" s="4" t="inlineStr">
        <is>
          <t xml:space="preserve"> </t>
        </is>
      </c>
      <c r="C11" s="4" t="inlineStr">
        <is>
          <t xml:space="preserve"> </t>
        </is>
      </c>
      <c r="D11" s="4" t="inlineStr">
        <is>
          <t xml:space="preserve"> </t>
        </is>
      </c>
      <c r="E11" s="5" t="n">
        <v>346000</v>
      </c>
      <c r="F11" s="6" t="n">
        <v>426000</v>
      </c>
      <c r="G11" s="5" t="n">
        <v>966000</v>
      </c>
      <c r="H11" s="6" t="n">
        <v>889000</v>
      </c>
      <c r="I11" s="4" t="inlineStr">
        <is>
          <t xml:space="preserve"> </t>
        </is>
      </c>
    </row>
    <row r="12">
      <c r="A12" s="4" t="inlineStr">
        <is>
          <t>Other accrued expenses and liabilities</t>
        </is>
      </c>
      <c r="B12" s="4" t="inlineStr">
        <is>
          <t xml:space="preserve"> </t>
        </is>
      </c>
      <c r="C12" s="4" t="inlineStr">
        <is>
          <t xml:space="preserve"> </t>
        </is>
      </c>
      <c r="D12" s="4" t="inlineStr">
        <is>
          <t xml:space="preserve"> </t>
        </is>
      </c>
      <c r="E12" s="6" t="n">
        <v>807000</v>
      </c>
      <c r="F12" s="4" t="inlineStr">
        <is>
          <t xml:space="preserve"> </t>
        </is>
      </c>
      <c r="G12" s="6" t="n">
        <v>807000</v>
      </c>
      <c r="H12" s="4" t="inlineStr">
        <is>
          <t xml:space="preserve"> </t>
        </is>
      </c>
      <c r="I12" s="6" t="n">
        <v>628000</v>
      </c>
    </row>
    <row r="13">
      <c r="A13" s="4" t="inlineStr">
        <is>
          <t>Common stock, par value (in dollars per share) | $ / shares</t>
        </is>
      </c>
      <c r="B13" s="4" t="inlineStr">
        <is>
          <t xml:space="preserve"> </t>
        </is>
      </c>
      <c r="C13" s="4" t="inlineStr">
        <is>
          <t xml:space="preserve"> </t>
        </is>
      </c>
      <c r="D13" s="4" t="inlineStr">
        <is>
          <t xml:space="preserve"> </t>
        </is>
      </c>
      <c r="E13" s="8" t="n">
        <v>0.001</v>
      </c>
      <c r="F13" s="8" t="n">
        <v>0.001</v>
      </c>
      <c r="G13" s="8" t="n">
        <v>0.001</v>
      </c>
      <c r="H13" s="8" t="n">
        <v>0.001</v>
      </c>
      <c r="I13" s="8" t="n">
        <v>0.001</v>
      </c>
    </row>
    <row r="14">
      <c r="A14" s="4" t="inlineStr">
        <is>
          <t>Trustees’ fees and expenses</t>
        </is>
      </c>
      <c r="B14" s="4" t="inlineStr">
        <is>
          <t xml:space="preserve"> </t>
        </is>
      </c>
      <c r="C14" s="4" t="inlineStr">
        <is>
          <t xml:space="preserve"> </t>
        </is>
      </c>
      <c r="D14" s="4" t="inlineStr">
        <is>
          <t xml:space="preserve"> </t>
        </is>
      </c>
      <c r="E14" s="6" t="n">
        <v>81000</v>
      </c>
      <c r="F14" s="6" t="n">
        <v>61000</v>
      </c>
      <c r="G14" s="6" t="n">
        <v>253000</v>
      </c>
      <c r="H14" s="6" t="n">
        <v>191000</v>
      </c>
      <c r="I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entive fee expense</t>
        </is>
      </c>
      <c r="B17" s="4" t="inlineStr">
        <is>
          <t xml:space="preserve"> </t>
        </is>
      </c>
      <c r="C17" s="4" t="inlineStr">
        <is>
          <t xml:space="preserve"> </t>
        </is>
      </c>
      <c r="D17" s="4" t="inlineStr">
        <is>
          <t xml:space="preserve"> </t>
        </is>
      </c>
      <c r="E17" s="5" t="n">
        <v>1540000</v>
      </c>
      <c r="F17" s="5" t="n">
        <v>1016000</v>
      </c>
      <c r="G17" s="5" t="n">
        <v>4370000</v>
      </c>
      <c r="H17" s="5" t="n">
        <v>2778000</v>
      </c>
      <c r="I17" s="4" t="inlineStr">
        <is>
          <t xml:space="preserve"> </t>
        </is>
      </c>
    </row>
    <row r="18">
      <c r="A18" s="4" t="inlineStr">
        <is>
          <t>Incentive fees payable</t>
        </is>
      </c>
      <c r="B18" s="4" t="inlineStr">
        <is>
          <t xml:space="preserve"> </t>
        </is>
      </c>
      <c r="C18" s="4" t="inlineStr">
        <is>
          <t xml:space="preserve"> </t>
        </is>
      </c>
      <c r="D18" s="4" t="inlineStr">
        <is>
          <t xml:space="preserve"> </t>
        </is>
      </c>
      <c r="E18" s="5" t="n">
        <v>1539000</v>
      </c>
      <c r="F18" s="4" t="inlineStr">
        <is>
          <t xml:space="preserve"> </t>
        </is>
      </c>
      <c r="G18" s="5" t="n">
        <v>1539000</v>
      </c>
      <c r="H18" s="4" t="inlineStr">
        <is>
          <t xml:space="preserve"> </t>
        </is>
      </c>
      <c r="I18" s="6" t="n">
        <v>1167000</v>
      </c>
    </row>
    <row r="19">
      <c r="A19" s="4" t="inlineStr">
        <is>
          <t>Administrative service fees</t>
        </is>
      </c>
      <c r="B19" s="4" t="inlineStr">
        <is>
          <t xml:space="preserve"> </t>
        </is>
      </c>
      <c r="C19" s="4" t="inlineStr">
        <is>
          <t xml:space="preserve"> </t>
        </is>
      </c>
      <c r="D19" s="4" t="inlineStr">
        <is>
          <t xml:space="preserve"> </t>
        </is>
      </c>
      <c r="E19" s="5" t="n">
        <v>124000</v>
      </c>
      <c r="F19" s="5" t="n">
        <v>187000</v>
      </c>
      <c r="G19" s="5" t="n">
        <v>648000</v>
      </c>
      <c r="H19" s="5" t="n">
        <v>748000</v>
      </c>
      <c r="I19" s="4" t="inlineStr">
        <is>
          <t xml:space="preserve"> </t>
        </is>
      </c>
    </row>
    <row r="20">
      <c r="A20" s="4" t="inlineStr">
        <is>
          <t>Administrative service fees payable</t>
        </is>
      </c>
      <c r="B20" s="4" t="inlineStr">
        <is>
          <t xml:space="preserve"> </t>
        </is>
      </c>
      <c r="C20" s="4" t="inlineStr">
        <is>
          <t xml:space="preserve"> </t>
        </is>
      </c>
      <c r="D20" s="4" t="inlineStr">
        <is>
          <t xml:space="preserve"> </t>
        </is>
      </c>
      <c r="E20" s="5" t="n">
        <v>401000</v>
      </c>
      <c r="F20" s="4" t="inlineStr">
        <is>
          <t xml:space="preserve"> </t>
        </is>
      </c>
      <c r="G20" s="6" t="n">
        <v>401000</v>
      </c>
      <c r="H20" s="4" t="inlineStr">
        <is>
          <t xml:space="preserve"> </t>
        </is>
      </c>
      <c r="I20" s="5" t="n">
        <v>278000</v>
      </c>
    </row>
    <row r="21">
      <c r="A21" s="4" t="inlineStr">
        <is>
          <t>Direc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members, board of trustees | member</t>
        </is>
      </c>
      <c r="B23" s="4" t="inlineStr">
        <is>
          <t xml:space="preserve"> </t>
        </is>
      </c>
      <c r="C23" s="4" t="inlineStr">
        <is>
          <t xml:space="preserve"> </t>
        </is>
      </c>
      <c r="D23" s="4" t="inlineStr">
        <is>
          <t xml:space="preserve"> </t>
        </is>
      </c>
      <c r="E23" s="4" t="inlineStr">
        <is>
          <t xml:space="preserve"> </t>
        </is>
      </c>
      <c r="F23" s="4" t="inlineStr">
        <is>
          <t xml:space="preserve"> </t>
        </is>
      </c>
      <c r="G23" s="5" t="n">
        <v>7</v>
      </c>
      <c r="H23" s="4" t="inlineStr">
        <is>
          <t xml:space="preserve"> </t>
        </is>
      </c>
      <c r="I23" s="4" t="inlineStr">
        <is>
          <t xml:space="preserve"> </t>
        </is>
      </c>
    </row>
    <row r="24">
      <c r="A24" s="4" t="inlineStr">
        <is>
          <t>Number of members, independent trustees | member</t>
        </is>
      </c>
      <c r="B24" s="4" t="inlineStr">
        <is>
          <t xml:space="preserve"> </t>
        </is>
      </c>
      <c r="C24" s="4" t="inlineStr">
        <is>
          <t xml:space="preserve"> </t>
        </is>
      </c>
      <c r="D24" s="4" t="inlineStr">
        <is>
          <t xml:space="preserve"> </t>
        </is>
      </c>
      <c r="E24" s="4" t="inlineStr">
        <is>
          <t xml:space="preserve"> </t>
        </is>
      </c>
      <c r="F24" s="4" t="inlineStr">
        <is>
          <t xml:space="preserve"> </t>
        </is>
      </c>
      <c r="G24" s="5" t="n">
        <v>4</v>
      </c>
      <c r="H24" s="4" t="inlineStr">
        <is>
          <t xml:space="preserve"> </t>
        </is>
      </c>
      <c r="I24" s="4" t="inlineStr">
        <is>
          <t xml:space="preserve"> </t>
        </is>
      </c>
    </row>
    <row r="25">
      <c r="A25" s="4" t="inlineStr">
        <is>
          <t>Investment Advisory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reement period, additional period</t>
        </is>
      </c>
      <c r="B27" s="4" t="inlineStr">
        <is>
          <t>1 yea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rmination notice, number of written days notice threshold | day</t>
        </is>
      </c>
      <c r="B28" s="4" t="inlineStr">
        <is>
          <t xml:space="preserve"> </t>
        </is>
      </c>
      <c r="C28" s="4" t="inlineStr">
        <is>
          <t xml:space="preserve"> </t>
        </is>
      </c>
      <c r="D28" s="5" t="n">
        <v>6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components | component</t>
        </is>
      </c>
      <c r="B29" s="4" t="inlineStr">
        <is>
          <t xml:space="preserve"> </t>
        </is>
      </c>
      <c r="C29" s="4" t="inlineStr">
        <is>
          <t xml:space="preserve"> </t>
        </is>
      </c>
      <c r="D29" s="5" t="n">
        <v>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vestment Advisory Agreement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components | component</t>
        </is>
      </c>
      <c r="B32" s="4" t="inlineStr">
        <is>
          <t xml:space="preserve"> </t>
        </is>
      </c>
      <c r="C32" s="4" t="inlineStr">
        <is>
          <t xml:space="preserve"> </t>
        </is>
      </c>
      <c r="D32" s="5" t="n">
        <v>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asset value multiplier</t>
        </is>
      </c>
      <c r="B33" s="4" t="inlineStr">
        <is>
          <t xml:space="preserve"> </t>
        </is>
      </c>
      <c r="C33" s="4" t="inlineStr">
        <is>
          <t xml:space="preserve"> </t>
        </is>
      </c>
      <c r="D33" s="9" t="n">
        <v>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ee waiver, gross assets threshold</t>
        </is>
      </c>
      <c r="B34" s="4" t="inlineStr">
        <is>
          <t xml:space="preserve"> </t>
        </is>
      </c>
      <c r="C34" s="4" t="inlineStr">
        <is>
          <t xml:space="preserve"> </t>
        </is>
      </c>
      <c r="D34" s="6" t="n">
        <v>150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Quarterly base management fee rate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se management fee rate</t>
        </is>
      </c>
      <c r="B37" s="4" t="inlineStr">
        <is>
          <t xml:space="preserve"> </t>
        </is>
      </c>
      <c r="C37" s="4" t="inlineStr">
        <is>
          <t xml:space="preserve"> </t>
        </is>
      </c>
      <c r="D37" s="10" t="n">
        <v>0.01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nnualized base management fee rate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e management fee rate</t>
        </is>
      </c>
      <c r="B40" s="4" t="inlineStr">
        <is>
          <t xml:space="preserve"> </t>
        </is>
      </c>
      <c r="C40" s="4" t="inlineStr">
        <is>
          <t xml:space="preserve"> </t>
        </is>
      </c>
      <c r="D40" s="9" t="n">
        <v>0.0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centive fee on pre-incentive fee net investment income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centive rate</t>
        </is>
      </c>
      <c r="B43" s="4" t="inlineStr">
        <is>
          <t xml:space="preserve"> </t>
        </is>
      </c>
      <c r="C43" s="4" t="inlineStr">
        <is>
          <t xml:space="preserve"> </t>
        </is>
      </c>
      <c r="D43" s="10" t="n">
        <v>0.17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Quarterly hurdle rate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centive rate</t>
        </is>
      </c>
      <c r="B46" s="4" t="inlineStr">
        <is>
          <t xml:space="preserve"> </t>
        </is>
      </c>
      <c r="C46" s="4" t="inlineStr">
        <is>
          <t xml:space="preserve"> </t>
        </is>
      </c>
      <c r="D46" s="10" t="n">
        <v>0.01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nnualized hurdle rate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centive rate</t>
        </is>
      </c>
      <c r="B49" s="4" t="inlineStr">
        <is>
          <t xml:space="preserve"> </t>
        </is>
      </c>
      <c r="C49" s="4" t="inlineStr">
        <is>
          <t xml:space="preserve"> </t>
        </is>
      </c>
      <c r="D49" s="9" t="n">
        <v>0.06</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alized capital gains incentive fees |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centive rate</t>
        </is>
      </c>
      <c r="B52" s="4" t="inlineStr">
        <is>
          <t xml:space="preserve"> </t>
        </is>
      </c>
      <c r="C52" s="4" t="inlineStr">
        <is>
          <t xml:space="preserve"> </t>
        </is>
      </c>
      <c r="D52" s="10" t="n">
        <v>0.17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centive fee expense</t>
        </is>
      </c>
      <c r="B53" s="4" t="inlineStr">
        <is>
          <t xml:space="preserve"> </t>
        </is>
      </c>
      <c r="C53" s="4" t="inlineStr">
        <is>
          <t xml:space="preserve"> </t>
        </is>
      </c>
      <c r="D53" s="4" t="inlineStr">
        <is>
          <t xml:space="preserve"> </t>
        </is>
      </c>
      <c r="E53" s="5" t="n">
        <v>0</v>
      </c>
      <c r="F53" s="5" t="n">
        <v>0</v>
      </c>
      <c r="G53" s="6" t="n">
        <v>0</v>
      </c>
      <c r="H53" s="5" t="n">
        <v>0</v>
      </c>
      <c r="I53" s="4" t="inlineStr">
        <is>
          <t xml:space="preserve"> </t>
        </is>
      </c>
    </row>
    <row r="54">
      <c r="A54" s="4" t="inlineStr">
        <is>
          <t>Expense Support and Conditional Reimbursement Agreement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ee reimbursement, operating expense limitation</t>
        </is>
      </c>
      <c r="B56" s="4" t="inlineStr">
        <is>
          <t xml:space="preserve"> </t>
        </is>
      </c>
      <c r="C56" s="16" t="n">
        <v>0.001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ee reimbursement, operating expense limitation, annualized basis</t>
        </is>
      </c>
      <c r="B57" s="4" t="inlineStr">
        <is>
          <t xml:space="preserve"> </t>
        </is>
      </c>
      <c r="C57" s="10" t="n">
        <v>0.00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ee reimbursement, investment amortized cost threshold</t>
        </is>
      </c>
      <c r="B58" s="4" t="inlineStr">
        <is>
          <t xml:space="preserve"> </t>
        </is>
      </c>
      <c r="C58" s="6" t="n">
        <v>15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greement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3 years</t>
        </is>
      </c>
      <c r="H59" s="4" t="inlineStr">
        <is>
          <t xml:space="preserve"> </t>
        </is>
      </c>
      <c r="I59" s="4" t="inlineStr">
        <is>
          <t xml:space="preserve"> </t>
        </is>
      </c>
    </row>
    <row r="60">
      <c r="A60" s="4" t="inlineStr">
        <is>
          <t>Expense reimbursements</t>
        </is>
      </c>
      <c r="B60" s="4" t="inlineStr">
        <is>
          <t xml:space="preserve"> </t>
        </is>
      </c>
      <c r="C60" s="4" t="inlineStr">
        <is>
          <t xml:space="preserve"> </t>
        </is>
      </c>
      <c r="D60" s="4" t="inlineStr">
        <is>
          <t xml:space="preserve"> </t>
        </is>
      </c>
      <c r="E60" s="5" t="n">
        <v>472000</v>
      </c>
      <c r="F60" s="5" t="n">
        <v>910000</v>
      </c>
      <c r="G60" s="6" t="n">
        <v>1816000</v>
      </c>
      <c r="H60" s="5" t="n">
        <v>2564000</v>
      </c>
      <c r="I60" s="4" t="inlineStr">
        <is>
          <t xml:space="preserve"> </t>
        </is>
      </c>
    </row>
    <row r="61">
      <c r="A61" s="4" t="inlineStr">
        <is>
          <t>Assets</t>
        </is>
      </c>
      <c r="B61" s="4" t="inlineStr">
        <is>
          <t xml:space="preserve"> </t>
        </is>
      </c>
      <c r="C61" s="4" t="inlineStr">
        <is>
          <t xml:space="preserve"> </t>
        </is>
      </c>
      <c r="D61" s="4" t="inlineStr">
        <is>
          <t xml:space="preserve"> </t>
        </is>
      </c>
      <c r="E61" s="5" t="n">
        <v>8198000</v>
      </c>
      <c r="F61" s="4" t="inlineStr">
        <is>
          <t xml:space="preserve"> </t>
        </is>
      </c>
      <c r="G61" s="5" t="n">
        <v>8198000</v>
      </c>
      <c r="H61" s="4" t="inlineStr">
        <is>
          <t xml:space="preserve"> </t>
        </is>
      </c>
      <c r="I61" s="5" t="n">
        <v>6382000</v>
      </c>
    </row>
    <row r="62">
      <c r="A62" s="4" t="inlineStr">
        <is>
          <t>Due from investment adviser</t>
        </is>
      </c>
      <c r="B62" s="4" t="inlineStr">
        <is>
          <t xml:space="preserve"> </t>
        </is>
      </c>
      <c r="C62" s="4" t="inlineStr">
        <is>
          <t xml:space="preserve"> </t>
        </is>
      </c>
      <c r="D62" s="4" t="inlineStr">
        <is>
          <t xml:space="preserve"> </t>
        </is>
      </c>
      <c r="E62" s="5" t="n">
        <v>1356000</v>
      </c>
      <c r="F62" s="4" t="inlineStr">
        <is>
          <t xml:space="preserve"> </t>
        </is>
      </c>
      <c r="G62" s="5" t="n">
        <v>1356000</v>
      </c>
      <c r="H62" s="4" t="inlineStr">
        <is>
          <t xml:space="preserve"> </t>
        </is>
      </c>
      <c r="I62" s="5" t="n">
        <v>972000</v>
      </c>
    </row>
    <row r="63">
      <c r="A63" s="4" t="inlineStr">
        <is>
          <t>Administration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ermination notice, number of written days notice threshold | day</t>
        </is>
      </c>
      <c r="B65" s="4" t="inlineStr">
        <is>
          <t xml:space="preserve"> </t>
        </is>
      </c>
      <c r="C65" s="4" t="inlineStr">
        <is>
          <t xml:space="preserve"> </t>
        </is>
      </c>
      <c r="D65" s="5" t="n">
        <v>6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ub-Administration Agreement |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ther general and administrative</t>
        </is>
      </c>
      <c r="B68" s="4" t="inlineStr">
        <is>
          <t xml:space="preserve"> </t>
        </is>
      </c>
      <c r="C68" s="4" t="inlineStr">
        <is>
          <t xml:space="preserve"> </t>
        </is>
      </c>
      <c r="D68" s="4" t="inlineStr">
        <is>
          <t xml:space="preserve"> </t>
        </is>
      </c>
      <c r="E68" s="5" t="n">
        <v>168000</v>
      </c>
      <c r="F68" s="5" t="n">
        <v>342000</v>
      </c>
      <c r="G68" s="5" t="n">
        <v>592000</v>
      </c>
      <c r="H68" s="5" t="n">
        <v>618000</v>
      </c>
      <c r="I68" s="4" t="inlineStr">
        <is>
          <t xml:space="preserve"> </t>
        </is>
      </c>
    </row>
    <row r="69">
      <c r="A69" s="4" t="inlineStr">
        <is>
          <t>Other accrued expenses and liabilities</t>
        </is>
      </c>
      <c r="B69" s="4" t="inlineStr">
        <is>
          <t xml:space="preserve"> </t>
        </is>
      </c>
      <c r="C69" s="4" t="inlineStr">
        <is>
          <t xml:space="preserve"> </t>
        </is>
      </c>
      <c r="D69" s="4" t="inlineStr">
        <is>
          <t xml:space="preserve"> </t>
        </is>
      </c>
      <c r="E69" s="5" t="n">
        <v>281000</v>
      </c>
      <c r="F69" s="4" t="inlineStr">
        <is>
          <t xml:space="preserve"> </t>
        </is>
      </c>
      <c r="G69" s="5" t="n">
        <v>281000</v>
      </c>
      <c r="H69" s="4" t="inlineStr">
        <is>
          <t xml:space="preserve"> </t>
        </is>
      </c>
      <c r="I69" s="5" t="n">
        <v>199000</v>
      </c>
    </row>
    <row r="70">
      <c r="A70" s="4" t="inlineStr">
        <is>
          <t>Placement fees |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ransaction amount</t>
        </is>
      </c>
      <c r="B72" s="4" t="inlineStr">
        <is>
          <t xml:space="preserve"> </t>
        </is>
      </c>
      <c r="C72" s="4" t="inlineStr">
        <is>
          <t xml:space="preserve"> </t>
        </is>
      </c>
      <c r="D72" s="4" t="inlineStr">
        <is>
          <t xml:space="preserve"> </t>
        </is>
      </c>
      <c r="E72" s="5" t="n">
        <v>0</v>
      </c>
      <c r="F72" s="5" t="n">
        <v>0</v>
      </c>
      <c r="G72" s="5" t="n">
        <v>0</v>
      </c>
      <c r="H72" s="5" t="n">
        <v>0</v>
      </c>
      <c r="I72" s="4" t="inlineStr">
        <is>
          <t xml:space="preserve"> </t>
        </is>
      </c>
    </row>
    <row r="73">
      <c r="A73" s="4" t="inlineStr">
        <is>
          <t>Independent Trustees' services | Related par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Other accrued expenses and liabilities</t>
        </is>
      </c>
      <c r="B75" s="4" t="inlineStr">
        <is>
          <t xml:space="preserve"> </t>
        </is>
      </c>
      <c r="C75" s="4" t="inlineStr">
        <is>
          <t xml:space="preserve"> </t>
        </is>
      </c>
      <c r="D75" s="4" t="inlineStr">
        <is>
          <t xml:space="preserve"> </t>
        </is>
      </c>
      <c r="E75" s="5" t="n">
        <v>0</v>
      </c>
      <c r="F75" s="4" t="inlineStr">
        <is>
          <t xml:space="preserve"> </t>
        </is>
      </c>
      <c r="G75" s="5" t="n">
        <v>0</v>
      </c>
      <c r="H75" s="4" t="inlineStr">
        <is>
          <t xml:space="preserve"> </t>
        </is>
      </c>
      <c r="I75" s="6" t="n">
        <v>0</v>
      </c>
    </row>
    <row r="76">
      <c r="A76" s="4" t="inlineStr">
        <is>
          <t>Trustees’ fees and expenses</t>
        </is>
      </c>
      <c r="B76" s="4" t="inlineStr">
        <is>
          <t xml:space="preserve"> </t>
        </is>
      </c>
      <c r="C76" s="4" t="inlineStr">
        <is>
          <t xml:space="preserve"> </t>
        </is>
      </c>
      <c r="D76" s="4" t="inlineStr">
        <is>
          <t xml:space="preserve"> </t>
        </is>
      </c>
      <c r="E76" s="6" t="n">
        <v>81000</v>
      </c>
      <c r="F76" s="6" t="n">
        <v>61000</v>
      </c>
      <c r="G76" s="6" t="n">
        <v>253000</v>
      </c>
      <c r="H76" s="6" t="n">
        <v>191000</v>
      </c>
      <c r="I76" s="4" t="inlineStr">
        <is>
          <t xml:space="preserve"> </t>
        </is>
      </c>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imbursement Agreement (Details)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Assets</t>
        </is>
      </c>
      <c r="B3" s="6" t="n">
        <v>412442</v>
      </c>
      <c r="C3" s="6" t="n">
        <v>364262</v>
      </c>
    </row>
    <row r="4">
      <c r="A4" s="4" t="inlineStr">
        <is>
          <t>Expense Support and Conditional Reimbursement Agreement | 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ssets</t>
        </is>
      </c>
      <c r="B6" s="5" t="n">
        <v>8198</v>
      </c>
      <c r="C6" s="5" t="n">
        <v>6382</v>
      </c>
    </row>
    <row r="7">
      <c r="A7" s="4" t="inlineStr">
        <is>
          <t>Less than one year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ssets</t>
        </is>
      </c>
      <c r="B9" s="5" t="n">
        <v>0</v>
      </c>
      <c r="C9" s="5" t="n">
        <v>0</v>
      </c>
    </row>
    <row r="10">
      <c r="A10" s="4" t="inlineStr">
        <is>
          <t>1-3 years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ssets</t>
        </is>
      </c>
      <c r="B12" s="6" t="n">
        <v>8198</v>
      </c>
      <c r="C12" s="6" t="n">
        <v>63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RIVATIVE INSTRUMENTS - Narrative (Details) - USD ($)</t>
        </is>
      </c>
      <c r="B1" s="2" t="inlineStr">
        <is>
          <t>Sep. 30, 2024</t>
        </is>
      </c>
      <c r="D1" s="2" t="inlineStr">
        <is>
          <t>Dec. 31, 2023</t>
        </is>
      </c>
    </row>
    <row r="2">
      <c r="A2" s="3" t="inlineStr">
        <is>
          <t>Derivative Instruments and Hedging Activities Disclosure [Abstract]</t>
        </is>
      </c>
      <c r="B2" s="4" t="inlineStr">
        <is>
          <t xml:space="preserve"> </t>
        </is>
      </c>
      <c r="D2" s="4" t="inlineStr">
        <is>
          <t xml:space="preserve"> </t>
        </is>
      </c>
    </row>
    <row r="3">
      <c r="A3" s="4" t="inlineStr">
        <is>
          <t>Derivatives, net</t>
        </is>
      </c>
      <c r="B3" s="6" t="n">
        <v>-210000</v>
      </c>
      <c r="C3" s="4" t="inlineStr">
        <is>
          <t>[1]</t>
        </is>
      </c>
      <c r="D3" s="6" t="n">
        <v>0</v>
      </c>
    </row>
    <row r="4"/>
    <row r="5">
      <c r="A5" s="4" t="inlineStr">
        <is>
          <t>[1] *** Refer to Note 5, Derivative Instruments, to these unaudited consolidated financial statements for further information</t>
        </is>
      </c>
    </row>
  </sheetData>
  <mergeCells count="3">
    <mergeCell ref="B1:C1"/>
    <mergeCell ref="A4:D4"/>
    <mergeCell ref="A5:D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3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 width="22" customWidth="1" min="7" max="7"/>
  </cols>
  <sheetData>
    <row r="1">
      <c r="A1" s="1" t="inlineStr">
        <is>
          <t>DERIVATIVE INSTRUMENTS - Schedule of Outstanding Forward Currency Contracts (Details) € in Thousands, £ in Thousands, $ in Thousands</t>
        </is>
      </c>
      <c r="B1" s="2" t="inlineStr">
        <is>
          <t>Sep. 30, 2024 USD ($)</t>
        </is>
      </c>
      <c r="D1" s="2" t="inlineStr">
        <is>
          <t>Sep. 30, 2024 CAD ($)</t>
        </is>
      </c>
      <c r="E1" s="2" t="inlineStr">
        <is>
          <t>Sep. 30, 2024 EUR (€)</t>
        </is>
      </c>
      <c r="F1" s="2" t="inlineStr">
        <is>
          <t>Sep. 30, 2024 GBP (£)</t>
        </is>
      </c>
      <c r="G1" s="2" t="inlineStr">
        <is>
          <t>Dec. 31, 2023 USD ($)</t>
        </is>
      </c>
    </row>
    <row r="2">
      <c r="A2" s="3" t="inlineStr">
        <is>
          <t>Derivative [Line Items]</t>
        </is>
      </c>
      <c r="B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liabilities</t>
        </is>
      </c>
      <c r="B3" s="6" t="n">
        <v>-210000</v>
      </c>
      <c r="D3" s="4" t="inlineStr">
        <is>
          <t xml:space="preserve"> </t>
        </is>
      </c>
      <c r="E3" s="4" t="inlineStr">
        <is>
          <t xml:space="preserve"> </t>
        </is>
      </c>
      <c r="F3" s="4" t="inlineStr">
        <is>
          <t xml:space="preserve"> </t>
        </is>
      </c>
      <c r="G3" s="6" t="n">
        <v>0</v>
      </c>
    </row>
    <row r="4">
      <c r="A4" s="4" t="inlineStr">
        <is>
          <t>Unrealized Appreciation (Depreciation)</t>
        </is>
      </c>
      <c r="B4" s="5" t="n">
        <v>-210000</v>
      </c>
      <c r="C4" s="4" t="inlineStr">
        <is>
          <t>[1]</t>
        </is>
      </c>
      <c r="D4" s="4" t="inlineStr">
        <is>
          <t xml:space="preserve"> </t>
        </is>
      </c>
      <c r="E4" s="4" t="inlineStr">
        <is>
          <t xml:space="preserve"> </t>
        </is>
      </c>
      <c r="F4" s="4" t="inlineStr">
        <is>
          <t xml:space="preserve"> </t>
        </is>
      </c>
      <c r="G4" s="6" t="n">
        <v>0</v>
      </c>
    </row>
    <row r="5">
      <c r="A5" s="4" t="inlineStr">
        <is>
          <t>Open Forward Foreign Currency Contract, Identifier [Axis]: Barclays Bank PLC 1</t>
        </is>
      </c>
      <c r="B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 to be Purchased</t>
        </is>
      </c>
      <c r="B7" s="5" t="n">
        <v>12463000</v>
      </c>
      <c r="D7" s="4" t="inlineStr">
        <is>
          <t xml:space="preserve"> </t>
        </is>
      </c>
      <c r="E7" s="4" t="inlineStr">
        <is>
          <t xml:space="preserve"> </t>
        </is>
      </c>
      <c r="F7" s="4" t="inlineStr">
        <is>
          <t xml:space="preserve"> </t>
        </is>
      </c>
      <c r="G7" s="4" t="inlineStr">
        <is>
          <t xml:space="preserve"> </t>
        </is>
      </c>
    </row>
    <row r="8">
      <c r="A8" s="4" t="inlineStr">
        <is>
          <t>Notional Amount to be Sold</t>
        </is>
      </c>
      <c r="B8" s="4" t="inlineStr">
        <is>
          <t xml:space="preserve"> </t>
        </is>
      </c>
      <c r="D8" s="6" t="n">
        <v>16774</v>
      </c>
      <c r="E8" s="4" t="inlineStr">
        <is>
          <t xml:space="preserve"> </t>
        </is>
      </c>
      <c r="F8" s="4" t="inlineStr">
        <is>
          <t xml:space="preserve"> </t>
        </is>
      </c>
      <c r="G8" s="4" t="inlineStr">
        <is>
          <t xml:space="preserve"> </t>
        </is>
      </c>
    </row>
    <row r="9">
      <c r="A9" s="4" t="inlineStr">
        <is>
          <t>Derivative liabilities</t>
        </is>
      </c>
      <c r="B9" s="5" t="n">
        <v>20000</v>
      </c>
      <c r="D9" s="4" t="inlineStr">
        <is>
          <t xml:space="preserve"> </t>
        </is>
      </c>
      <c r="E9" s="4" t="inlineStr">
        <is>
          <t xml:space="preserve"> </t>
        </is>
      </c>
      <c r="F9" s="4" t="inlineStr">
        <is>
          <t xml:space="preserve"> </t>
        </is>
      </c>
      <c r="G9" s="4" t="inlineStr">
        <is>
          <t xml:space="preserve"> </t>
        </is>
      </c>
    </row>
    <row r="10">
      <c r="A10" s="4" t="inlineStr">
        <is>
          <t>Open Forward Foreign Currency Contract, Identifier [Axis]: Barclays Bank PLC 2</t>
        </is>
      </c>
      <c r="B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Amount to be Purchased</t>
        </is>
      </c>
      <c r="B12" s="5" t="n">
        <v>3862000</v>
      </c>
      <c r="D12" s="4" t="inlineStr">
        <is>
          <t xml:space="preserve"> </t>
        </is>
      </c>
      <c r="E12" s="4" t="inlineStr">
        <is>
          <t xml:space="preserve"> </t>
        </is>
      </c>
      <c r="F12" s="4" t="inlineStr">
        <is>
          <t xml:space="preserve"> </t>
        </is>
      </c>
      <c r="G12" s="4" t="inlineStr">
        <is>
          <t xml:space="preserve"> </t>
        </is>
      </c>
    </row>
    <row r="13">
      <c r="A13" s="4" t="inlineStr">
        <is>
          <t>Notional Amount to be Sold | €</t>
        </is>
      </c>
      <c r="B13" s="4" t="inlineStr">
        <is>
          <t xml:space="preserve"> </t>
        </is>
      </c>
      <c r="D13" s="4" t="inlineStr">
        <is>
          <t xml:space="preserve"> </t>
        </is>
      </c>
      <c r="E13" s="11" t="n">
        <v>3441</v>
      </c>
      <c r="F13" s="4" t="inlineStr">
        <is>
          <t xml:space="preserve"> </t>
        </is>
      </c>
      <c r="G13" s="4" t="inlineStr">
        <is>
          <t xml:space="preserve"> </t>
        </is>
      </c>
    </row>
    <row r="14">
      <c r="A14" s="4" t="inlineStr">
        <is>
          <t>Derivative assets</t>
        </is>
      </c>
      <c r="B14" s="5" t="n">
        <v>51000</v>
      </c>
      <c r="D14" s="4" t="inlineStr">
        <is>
          <t xml:space="preserve"> </t>
        </is>
      </c>
      <c r="E14" s="4" t="inlineStr">
        <is>
          <t xml:space="preserve"> </t>
        </is>
      </c>
      <c r="F14" s="4" t="inlineStr">
        <is>
          <t xml:space="preserve"> </t>
        </is>
      </c>
      <c r="G14" s="4" t="inlineStr">
        <is>
          <t xml:space="preserve"> </t>
        </is>
      </c>
    </row>
    <row r="15">
      <c r="A15" s="4" t="inlineStr">
        <is>
          <t>Open Forward Foreign Currency Contract, Identifier [Axis]: Barclays Bank PLC 3</t>
        </is>
      </c>
      <c r="B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 Amount to be Purchased</t>
        </is>
      </c>
      <c r="B17" s="5" t="n">
        <v>3760000</v>
      </c>
      <c r="D17" s="4" t="inlineStr">
        <is>
          <t xml:space="preserve"> </t>
        </is>
      </c>
      <c r="E17" s="4" t="inlineStr">
        <is>
          <t xml:space="preserve"> </t>
        </is>
      </c>
      <c r="F17" s="4" t="inlineStr">
        <is>
          <t xml:space="preserve"> </t>
        </is>
      </c>
      <c r="G17" s="4" t="inlineStr">
        <is>
          <t xml:space="preserve"> </t>
        </is>
      </c>
    </row>
    <row r="18">
      <c r="A18" s="4" t="inlineStr">
        <is>
          <t>Notional Amount to be Sold | £</t>
        </is>
      </c>
      <c r="B18" s="4" t="inlineStr">
        <is>
          <t xml:space="preserve"> </t>
        </is>
      </c>
      <c r="D18" s="4" t="inlineStr">
        <is>
          <t xml:space="preserve"> </t>
        </is>
      </c>
      <c r="E18" s="4" t="inlineStr">
        <is>
          <t xml:space="preserve"> </t>
        </is>
      </c>
      <c r="F18" s="12" t="n">
        <v>2857</v>
      </c>
      <c r="G18" s="4" t="inlineStr">
        <is>
          <t xml:space="preserve"> </t>
        </is>
      </c>
    </row>
    <row r="19">
      <c r="A19" s="4" t="inlineStr">
        <is>
          <t>Derivative assets</t>
        </is>
      </c>
      <c r="B19" s="5" t="n">
        <v>67000</v>
      </c>
      <c r="D19" s="4" t="inlineStr">
        <is>
          <t xml:space="preserve"> </t>
        </is>
      </c>
      <c r="E19" s="4" t="inlineStr">
        <is>
          <t xml:space="preserve"> </t>
        </is>
      </c>
      <c r="F19" s="4" t="inlineStr">
        <is>
          <t xml:space="preserve"> </t>
        </is>
      </c>
      <c r="G19" s="4" t="inlineStr">
        <is>
          <t xml:space="preserve"> </t>
        </is>
      </c>
    </row>
    <row r="20">
      <c r="A20" s="4" t="inlineStr">
        <is>
          <t>Open Forward Foreign Currency Contract, Identifier [Axis]: Forward Currency Contract, Barclays Bank PLC 1</t>
        </is>
      </c>
      <c r="B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 to be Purchased</t>
        </is>
      </c>
      <c r="B22" s="5" t="n">
        <v>8886000</v>
      </c>
      <c r="D22" s="4" t="inlineStr">
        <is>
          <t xml:space="preserve"> </t>
        </is>
      </c>
      <c r="E22" s="4" t="inlineStr">
        <is>
          <t xml:space="preserve"> </t>
        </is>
      </c>
      <c r="F22" s="4" t="inlineStr">
        <is>
          <t xml:space="preserve"> </t>
        </is>
      </c>
      <c r="G22" s="4" t="inlineStr">
        <is>
          <t xml:space="preserve"> </t>
        </is>
      </c>
    </row>
    <row r="23">
      <c r="A23" s="4" t="inlineStr">
        <is>
          <t>Notional Amount to be Sold</t>
        </is>
      </c>
      <c r="B23" s="4" t="inlineStr">
        <is>
          <t xml:space="preserve"> </t>
        </is>
      </c>
      <c r="D23" s="5" t="n">
        <v>11960</v>
      </c>
      <c r="E23" s="4" t="inlineStr">
        <is>
          <t xml:space="preserve"> </t>
        </is>
      </c>
      <c r="F23" s="4" t="inlineStr">
        <is>
          <t xml:space="preserve"> </t>
        </is>
      </c>
      <c r="G23" s="4" t="inlineStr">
        <is>
          <t xml:space="preserve"> </t>
        </is>
      </c>
    </row>
    <row r="24">
      <c r="A24" s="4" t="inlineStr">
        <is>
          <t>Unrealized Appreciation (Depreciation)</t>
        </is>
      </c>
      <c r="B24" s="5" t="n">
        <v>14000</v>
      </c>
      <c r="D24" s="4" t="inlineStr">
        <is>
          <t xml:space="preserve"> </t>
        </is>
      </c>
      <c r="E24" s="4" t="inlineStr">
        <is>
          <t xml:space="preserve"> </t>
        </is>
      </c>
      <c r="F24" s="4" t="inlineStr">
        <is>
          <t xml:space="preserve"> </t>
        </is>
      </c>
      <c r="G24" s="4" t="inlineStr">
        <is>
          <t xml:space="preserve"> </t>
        </is>
      </c>
    </row>
    <row r="25">
      <c r="A25" s="4" t="inlineStr">
        <is>
          <t>Open Forward Foreign Currency Contract, Identifier [Axis]: Forward Currency Contract, Barclays Bank PLC 10</t>
        </is>
      </c>
      <c r="B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ional Amount to be Purchased</t>
        </is>
      </c>
      <c r="B27" s="5" t="n">
        <v>18000</v>
      </c>
      <c r="D27" s="4" t="inlineStr">
        <is>
          <t xml:space="preserve"> </t>
        </is>
      </c>
      <c r="E27" s="4" t="inlineStr">
        <is>
          <t xml:space="preserve"> </t>
        </is>
      </c>
      <c r="F27" s="4" t="inlineStr">
        <is>
          <t xml:space="preserve"> </t>
        </is>
      </c>
      <c r="G27" s="4" t="inlineStr">
        <is>
          <t xml:space="preserve"> </t>
        </is>
      </c>
    </row>
    <row r="28">
      <c r="A28" s="4" t="inlineStr">
        <is>
          <t>Notional Amount to be Sold | €</t>
        </is>
      </c>
      <c r="B28" s="4" t="inlineStr">
        <is>
          <t xml:space="preserve"> </t>
        </is>
      </c>
      <c r="D28" s="4" t="inlineStr">
        <is>
          <t xml:space="preserve"> </t>
        </is>
      </c>
      <c r="E28" s="5" t="n">
        <v>16</v>
      </c>
      <c r="F28" s="4" t="inlineStr">
        <is>
          <t xml:space="preserve"> </t>
        </is>
      </c>
      <c r="G28" s="4" t="inlineStr">
        <is>
          <t xml:space="preserve"> </t>
        </is>
      </c>
    </row>
    <row r="29">
      <c r="A29" s="4" t="inlineStr">
        <is>
          <t>Unrealized Appreciation (Depreciation)</t>
        </is>
      </c>
      <c r="B29" s="5" t="n">
        <v>-1000</v>
      </c>
      <c r="D29" s="4" t="inlineStr">
        <is>
          <t xml:space="preserve"> </t>
        </is>
      </c>
      <c r="E29" s="4" t="inlineStr">
        <is>
          <t xml:space="preserve"> </t>
        </is>
      </c>
      <c r="F29" s="4" t="inlineStr">
        <is>
          <t xml:space="preserve"> </t>
        </is>
      </c>
      <c r="G29" s="4" t="inlineStr">
        <is>
          <t xml:space="preserve"> </t>
        </is>
      </c>
    </row>
    <row r="30">
      <c r="A30" s="4" t="inlineStr">
        <is>
          <t>Open Forward Foreign Currency Contract, Identifier [Axis]: Forward Currency Contract, Barclays Bank PLC 11</t>
        </is>
      </c>
      <c r="B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Line Items]</t>
        </is>
      </c>
      <c r="B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ional Amount to be Purchased</t>
        </is>
      </c>
      <c r="B32" s="5" t="n">
        <v>18000</v>
      </c>
      <c r="D32" s="4" t="inlineStr">
        <is>
          <t xml:space="preserve"> </t>
        </is>
      </c>
      <c r="E32" s="4" t="inlineStr">
        <is>
          <t xml:space="preserve"> </t>
        </is>
      </c>
      <c r="F32" s="4" t="inlineStr">
        <is>
          <t xml:space="preserve"> </t>
        </is>
      </c>
      <c r="G32" s="4" t="inlineStr">
        <is>
          <t xml:space="preserve"> </t>
        </is>
      </c>
    </row>
    <row r="33">
      <c r="A33" s="4" t="inlineStr">
        <is>
          <t>Notional Amount to be Sold | €</t>
        </is>
      </c>
      <c r="B33" s="4" t="inlineStr">
        <is>
          <t xml:space="preserve"> </t>
        </is>
      </c>
      <c r="D33" s="4" t="inlineStr">
        <is>
          <t xml:space="preserve"> </t>
        </is>
      </c>
      <c r="E33" s="5" t="n">
        <v>16</v>
      </c>
      <c r="F33" s="4" t="inlineStr">
        <is>
          <t xml:space="preserve"> </t>
        </is>
      </c>
      <c r="G33" s="4" t="inlineStr">
        <is>
          <t xml:space="preserve"> </t>
        </is>
      </c>
    </row>
    <row r="34">
      <c r="A34" s="4" t="inlineStr">
        <is>
          <t>Unrealized Appreciation (Depreciation)</t>
        </is>
      </c>
      <c r="B34" s="5" t="n">
        <v>-1000</v>
      </c>
      <c r="D34" s="4" t="inlineStr">
        <is>
          <t xml:space="preserve"> </t>
        </is>
      </c>
      <c r="E34" s="4" t="inlineStr">
        <is>
          <t xml:space="preserve"> </t>
        </is>
      </c>
      <c r="F34" s="4" t="inlineStr">
        <is>
          <t xml:space="preserve"> </t>
        </is>
      </c>
      <c r="G34" s="4" t="inlineStr">
        <is>
          <t xml:space="preserve"> </t>
        </is>
      </c>
    </row>
    <row r="35">
      <c r="A35" s="4" t="inlineStr">
        <is>
          <t>Open Forward Foreign Currency Contract, Identifier [Axis]: Forward Currency Contract, Barclays Bank PLC 12</t>
        </is>
      </c>
      <c r="B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 [Line Items]</t>
        </is>
      </c>
      <c r="B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ional Amount to be Purchased</t>
        </is>
      </c>
      <c r="B37" s="5" t="n">
        <v>18000</v>
      </c>
      <c r="D37" s="4" t="inlineStr">
        <is>
          <t xml:space="preserve"> </t>
        </is>
      </c>
      <c r="E37" s="4" t="inlineStr">
        <is>
          <t xml:space="preserve"> </t>
        </is>
      </c>
      <c r="F37" s="4" t="inlineStr">
        <is>
          <t xml:space="preserve"> </t>
        </is>
      </c>
      <c r="G37" s="4" t="inlineStr">
        <is>
          <t xml:space="preserve"> </t>
        </is>
      </c>
    </row>
    <row r="38">
      <c r="A38" s="4" t="inlineStr">
        <is>
          <t>Notional Amount to be Sold | €</t>
        </is>
      </c>
      <c r="B38" s="4" t="inlineStr">
        <is>
          <t xml:space="preserve"> </t>
        </is>
      </c>
      <c r="D38" s="4" t="inlineStr">
        <is>
          <t xml:space="preserve"> </t>
        </is>
      </c>
      <c r="E38" s="5" t="n">
        <v>16</v>
      </c>
      <c r="F38" s="4" t="inlineStr">
        <is>
          <t xml:space="preserve"> </t>
        </is>
      </c>
      <c r="G38" s="4" t="inlineStr">
        <is>
          <t xml:space="preserve"> </t>
        </is>
      </c>
    </row>
    <row r="39">
      <c r="A39" s="4" t="inlineStr">
        <is>
          <t>Unrealized Appreciation (Depreciation)</t>
        </is>
      </c>
      <c r="B39" s="5" t="n">
        <v>-1000</v>
      </c>
      <c r="D39" s="4" t="inlineStr">
        <is>
          <t xml:space="preserve"> </t>
        </is>
      </c>
      <c r="E39" s="4" t="inlineStr">
        <is>
          <t xml:space="preserve"> </t>
        </is>
      </c>
      <c r="F39" s="4" t="inlineStr">
        <is>
          <t xml:space="preserve"> </t>
        </is>
      </c>
      <c r="G39" s="4" t="inlineStr">
        <is>
          <t xml:space="preserve"> </t>
        </is>
      </c>
    </row>
    <row r="40">
      <c r="A40" s="4" t="inlineStr">
        <is>
          <t>Open Forward Foreign Currency Contract, Identifier [Axis]: Forward Currency Contract, Barclays Bank PLC 13</t>
        </is>
      </c>
      <c r="B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Line Items]</t>
        </is>
      </c>
      <c r="B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tional Amount to be Purchased</t>
        </is>
      </c>
      <c r="B42" s="5" t="n">
        <v>18000</v>
      </c>
      <c r="D42" s="4" t="inlineStr">
        <is>
          <t xml:space="preserve"> </t>
        </is>
      </c>
      <c r="E42" s="4" t="inlineStr">
        <is>
          <t xml:space="preserve"> </t>
        </is>
      </c>
      <c r="F42" s="4" t="inlineStr">
        <is>
          <t xml:space="preserve"> </t>
        </is>
      </c>
      <c r="G42" s="4" t="inlineStr">
        <is>
          <t xml:space="preserve"> </t>
        </is>
      </c>
    </row>
    <row r="43">
      <c r="A43" s="4" t="inlineStr">
        <is>
          <t>Notional Amount to be Sold | €</t>
        </is>
      </c>
      <c r="B43" s="4" t="inlineStr">
        <is>
          <t xml:space="preserve"> </t>
        </is>
      </c>
      <c r="D43" s="4" t="inlineStr">
        <is>
          <t xml:space="preserve"> </t>
        </is>
      </c>
      <c r="E43" s="5" t="n">
        <v>16</v>
      </c>
      <c r="F43" s="4" t="inlineStr">
        <is>
          <t xml:space="preserve"> </t>
        </is>
      </c>
      <c r="G43" s="4" t="inlineStr">
        <is>
          <t xml:space="preserve"> </t>
        </is>
      </c>
    </row>
    <row r="44">
      <c r="A44" s="4" t="inlineStr">
        <is>
          <t>Unrealized Appreciation (Depreciation)</t>
        </is>
      </c>
      <c r="B44" s="5" t="n">
        <v>-1000</v>
      </c>
      <c r="D44" s="4" t="inlineStr">
        <is>
          <t xml:space="preserve"> </t>
        </is>
      </c>
      <c r="E44" s="4" t="inlineStr">
        <is>
          <t xml:space="preserve"> </t>
        </is>
      </c>
      <c r="F44" s="4" t="inlineStr">
        <is>
          <t xml:space="preserve"> </t>
        </is>
      </c>
      <c r="G44" s="4" t="inlineStr">
        <is>
          <t xml:space="preserve"> </t>
        </is>
      </c>
    </row>
    <row r="45">
      <c r="A45" s="4" t="inlineStr">
        <is>
          <t>Open Forward Foreign Currency Contract, Identifier [Axis]: Forward Currency Contract, Barclays Bank PLC 14</t>
        </is>
      </c>
      <c r="B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rivative [Line Items]</t>
        </is>
      </c>
      <c r="B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otional Amount to be Purchased</t>
        </is>
      </c>
      <c r="B47" s="5" t="n">
        <v>895000</v>
      </c>
      <c r="D47" s="4" t="inlineStr">
        <is>
          <t xml:space="preserve"> </t>
        </is>
      </c>
      <c r="E47" s="4" t="inlineStr">
        <is>
          <t xml:space="preserve"> </t>
        </is>
      </c>
      <c r="F47" s="4" t="inlineStr">
        <is>
          <t xml:space="preserve"> </t>
        </is>
      </c>
      <c r="G47" s="4" t="inlineStr">
        <is>
          <t xml:space="preserve"> </t>
        </is>
      </c>
    </row>
    <row r="48">
      <c r="A48" s="4" t="inlineStr">
        <is>
          <t>Notional Amount to be Sold | €</t>
        </is>
      </c>
      <c r="B48" s="4" t="inlineStr">
        <is>
          <t xml:space="preserve"> </t>
        </is>
      </c>
      <c r="D48" s="4" t="inlineStr">
        <is>
          <t xml:space="preserve"> </t>
        </is>
      </c>
      <c r="E48" s="5" t="n">
        <v>801</v>
      </c>
      <c r="F48" s="4" t="inlineStr">
        <is>
          <t xml:space="preserve"> </t>
        </is>
      </c>
      <c r="G48" s="4" t="inlineStr">
        <is>
          <t xml:space="preserve"> </t>
        </is>
      </c>
    </row>
    <row r="49">
      <c r="A49" s="4" t="inlineStr">
        <is>
          <t>Unrealized Appreciation (Depreciation)</t>
        </is>
      </c>
      <c r="B49" s="5" t="n">
        <v>-31000</v>
      </c>
      <c r="D49" s="4" t="inlineStr">
        <is>
          <t xml:space="preserve"> </t>
        </is>
      </c>
      <c r="E49" s="4" t="inlineStr">
        <is>
          <t xml:space="preserve"> </t>
        </is>
      </c>
      <c r="F49" s="4" t="inlineStr">
        <is>
          <t xml:space="preserve"> </t>
        </is>
      </c>
      <c r="G49" s="4" t="inlineStr">
        <is>
          <t xml:space="preserve"> </t>
        </is>
      </c>
    </row>
    <row r="50">
      <c r="A50" s="4" t="inlineStr">
        <is>
          <t>Open Forward Foreign Currency Contract, Identifier [Axis]: Forward Currency Contract, Barclays Bank PLC 15</t>
        </is>
      </c>
      <c r="B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rivative [Line Items]</t>
        </is>
      </c>
      <c r="B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otional Amount to be Purchased</t>
        </is>
      </c>
      <c r="B52" s="5" t="n">
        <v>1429000</v>
      </c>
      <c r="D52" s="4" t="inlineStr">
        <is>
          <t xml:space="preserve"> </t>
        </is>
      </c>
      <c r="E52" s="4" t="inlineStr">
        <is>
          <t xml:space="preserve"> </t>
        </is>
      </c>
      <c r="F52" s="4" t="inlineStr">
        <is>
          <t xml:space="preserve"> </t>
        </is>
      </c>
      <c r="G52" s="4" t="inlineStr">
        <is>
          <t xml:space="preserve"> </t>
        </is>
      </c>
    </row>
    <row r="53">
      <c r="A53" s="4" t="inlineStr">
        <is>
          <t>Notional Amount to be Sold | €</t>
        </is>
      </c>
      <c r="B53" s="4" t="inlineStr">
        <is>
          <t xml:space="preserve"> </t>
        </is>
      </c>
      <c r="D53" s="4" t="inlineStr">
        <is>
          <t xml:space="preserve"> </t>
        </is>
      </c>
      <c r="E53" s="5" t="n">
        <v>1281</v>
      </c>
      <c r="F53" s="4" t="inlineStr">
        <is>
          <t xml:space="preserve"> </t>
        </is>
      </c>
      <c r="G53" s="4" t="inlineStr">
        <is>
          <t xml:space="preserve"> </t>
        </is>
      </c>
    </row>
    <row r="54">
      <c r="A54" s="4" t="inlineStr">
        <is>
          <t>Unrealized Appreciation (Depreciation)</t>
        </is>
      </c>
      <c r="B54" s="5" t="n">
        <v>-3000</v>
      </c>
      <c r="D54" s="4" t="inlineStr">
        <is>
          <t xml:space="preserve"> </t>
        </is>
      </c>
      <c r="E54" s="4" t="inlineStr">
        <is>
          <t xml:space="preserve"> </t>
        </is>
      </c>
      <c r="F54" s="4" t="inlineStr">
        <is>
          <t xml:space="preserve"> </t>
        </is>
      </c>
      <c r="G54" s="4" t="inlineStr">
        <is>
          <t xml:space="preserve"> </t>
        </is>
      </c>
    </row>
    <row r="55">
      <c r="A55" s="4" t="inlineStr">
        <is>
          <t>Open Forward Foreign Currency Contract, Identifier [Axis]: Forward Currency Contract, Barclays Bank PLC 16</t>
        </is>
      </c>
      <c r="B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rivative [Line Items]</t>
        </is>
      </c>
      <c r="B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otional Amount to be Purchased</t>
        </is>
      </c>
      <c r="B57" s="5" t="n">
        <v>1332000</v>
      </c>
      <c r="D57" s="4" t="inlineStr">
        <is>
          <t xml:space="preserve"> </t>
        </is>
      </c>
      <c r="E57" s="4" t="inlineStr">
        <is>
          <t xml:space="preserve"> </t>
        </is>
      </c>
      <c r="F57" s="4" t="inlineStr">
        <is>
          <t xml:space="preserve"> </t>
        </is>
      </c>
      <c r="G57" s="4" t="inlineStr">
        <is>
          <t xml:space="preserve"> </t>
        </is>
      </c>
    </row>
    <row r="58">
      <c r="A58" s="4" t="inlineStr">
        <is>
          <t>Notional Amount to be Sold | €</t>
        </is>
      </c>
      <c r="B58" s="4" t="inlineStr">
        <is>
          <t xml:space="preserve"> </t>
        </is>
      </c>
      <c r="D58" s="4" t="inlineStr">
        <is>
          <t xml:space="preserve"> </t>
        </is>
      </c>
      <c r="E58" s="5" t="n">
        <v>1171</v>
      </c>
      <c r="F58" s="4" t="inlineStr">
        <is>
          <t xml:space="preserve"> </t>
        </is>
      </c>
      <c r="G58" s="4" t="inlineStr">
        <is>
          <t xml:space="preserve"> </t>
        </is>
      </c>
    </row>
    <row r="59">
      <c r="A59" s="4" t="inlineStr">
        <is>
          <t>Unrealized Appreciation (Depreciation)</t>
        </is>
      </c>
      <c r="B59" s="5" t="n">
        <v>-11000</v>
      </c>
      <c r="D59" s="4" t="inlineStr">
        <is>
          <t xml:space="preserve"> </t>
        </is>
      </c>
      <c r="E59" s="4" t="inlineStr">
        <is>
          <t xml:space="preserve"> </t>
        </is>
      </c>
      <c r="F59" s="4" t="inlineStr">
        <is>
          <t xml:space="preserve"> </t>
        </is>
      </c>
      <c r="G59" s="4" t="inlineStr">
        <is>
          <t xml:space="preserve"> </t>
        </is>
      </c>
    </row>
    <row r="60">
      <c r="A60" s="4" t="inlineStr">
        <is>
          <t>Open Forward Foreign Currency Contract, Identifier [Axis]: Forward Currency Contract, Barclays Bank PLC 17</t>
        </is>
      </c>
      <c r="B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rivative [Line Items]</t>
        </is>
      </c>
      <c r="B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otional Amount to be Purchased</t>
        </is>
      </c>
      <c r="B62" s="5" t="n">
        <v>85000</v>
      </c>
      <c r="D62" s="4" t="inlineStr">
        <is>
          <t xml:space="preserve"> </t>
        </is>
      </c>
      <c r="E62" s="4" t="inlineStr">
        <is>
          <t xml:space="preserve"> </t>
        </is>
      </c>
      <c r="F62" s="4" t="inlineStr">
        <is>
          <t xml:space="preserve"> </t>
        </is>
      </c>
      <c r="G62" s="4" t="inlineStr">
        <is>
          <t xml:space="preserve"> </t>
        </is>
      </c>
    </row>
    <row r="63">
      <c r="A63" s="4" t="inlineStr">
        <is>
          <t>Notional Amount to be Sold | £</t>
        </is>
      </c>
      <c r="B63" s="4" t="inlineStr">
        <is>
          <t xml:space="preserve"> </t>
        </is>
      </c>
      <c r="D63" s="4" t="inlineStr">
        <is>
          <t xml:space="preserve"> </t>
        </is>
      </c>
      <c r="E63" s="4" t="inlineStr">
        <is>
          <t xml:space="preserve"> </t>
        </is>
      </c>
      <c r="F63" s="5" t="n">
        <v>67</v>
      </c>
      <c r="G63" s="4" t="inlineStr">
        <is>
          <t xml:space="preserve"> </t>
        </is>
      </c>
    </row>
    <row r="64">
      <c r="A64" s="4" t="inlineStr">
        <is>
          <t>Unrealized Appreciation (Depreciation)</t>
        </is>
      </c>
      <c r="B64" s="5" t="n">
        <v>-5000</v>
      </c>
      <c r="D64" s="4" t="inlineStr">
        <is>
          <t xml:space="preserve"> </t>
        </is>
      </c>
      <c r="E64" s="4" t="inlineStr">
        <is>
          <t xml:space="preserve"> </t>
        </is>
      </c>
      <c r="F64" s="4" t="inlineStr">
        <is>
          <t xml:space="preserve"> </t>
        </is>
      </c>
      <c r="G64" s="4" t="inlineStr">
        <is>
          <t xml:space="preserve"> </t>
        </is>
      </c>
    </row>
    <row r="65">
      <c r="A65" s="4" t="inlineStr">
        <is>
          <t>Open Forward Foreign Currency Contract, Identifier [Axis]: Forward Currency Contract, Barclays Bank PLC 18</t>
        </is>
      </c>
      <c r="B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rivative [Line Items]</t>
        </is>
      </c>
      <c r="B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otional Amount to be Purchased</t>
        </is>
      </c>
      <c r="B67" s="5" t="n">
        <v>3568000</v>
      </c>
      <c r="D67" s="4" t="inlineStr">
        <is>
          <t xml:space="preserve"> </t>
        </is>
      </c>
      <c r="E67" s="4" t="inlineStr">
        <is>
          <t xml:space="preserve"> </t>
        </is>
      </c>
      <c r="F67" s="4" t="inlineStr">
        <is>
          <t xml:space="preserve"> </t>
        </is>
      </c>
      <c r="G67" s="4" t="inlineStr">
        <is>
          <t xml:space="preserve"> </t>
        </is>
      </c>
    </row>
    <row r="68">
      <c r="A68" s="4" t="inlineStr">
        <is>
          <t>Notional Amount to be Sold | £</t>
        </is>
      </c>
      <c r="B68" s="4" t="inlineStr">
        <is>
          <t xml:space="preserve"> </t>
        </is>
      </c>
      <c r="D68" s="4" t="inlineStr">
        <is>
          <t xml:space="preserve"> </t>
        </is>
      </c>
      <c r="E68" s="4" t="inlineStr">
        <is>
          <t xml:space="preserve"> </t>
        </is>
      </c>
      <c r="F68" s="5" t="n">
        <v>2708</v>
      </c>
      <c r="G68" s="4" t="inlineStr">
        <is>
          <t xml:space="preserve"> </t>
        </is>
      </c>
    </row>
    <row r="69">
      <c r="A69" s="4" t="inlineStr">
        <is>
          <t>Unrealized Appreciation (Depreciation)</t>
        </is>
      </c>
      <c r="B69" s="5" t="n">
        <v>-60000</v>
      </c>
      <c r="D69" s="4" t="inlineStr">
        <is>
          <t xml:space="preserve"> </t>
        </is>
      </c>
      <c r="E69" s="4" t="inlineStr">
        <is>
          <t xml:space="preserve"> </t>
        </is>
      </c>
      <c r="F69" s="4" t="inlineStr">
        <is>
          <t xml:space="preserve"> </t>
        </is>
      </c>
      <c r="G69" s="4" t="inlineStr">
        <is>
          <t xml:space="preserve"> </t>
        </is>
      </c>
    </row>
    <row r="70">
      <c r="A70" s="4" t="inlineStr">
        <is>
          <t>Open Forward Foreign Currency Contract, Identifier [Axis]: Forward Currency Contract, Barclays Bank PLC 19</t>
        </is>
      </c>
      <c r="B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rivative [Line Items]</t>
        </is>
      </c>
      <c r="B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otional Amount to be Purchased</t>
        </is>
      </c>
      <c r="B72" s="5" t="n">
        <v>107000</v>
      </c>
      <c r="D72" s="4" t="inlineStr">
        <is>
          <t xml:space="preserve"> </t>
        </is>
      </c>
      <c r="E72" s="4" t="inlineStr">
        <is>
          <t xml:space="preserve"> </t>
        </is>
      </c>
      <c r="F72" s="4" t="inlineStr">
        <is>
          <t xml:space="preserve"> </t>
        </is>
      </c>
      <c r="G72" s="4" t="inlineStr">
        <is>
          <t xml:space="preserve"> </t>
        </is>
      </c>
    </row>
    <row r="73">
      <c r="A73" s="4" t="inlineStr">
        <is>
          <t>Notional Amount to be Sold | £</t>
        </is>
      </c>
      <c r="B73" s="4" t="inlineStr">
        <is>
          <t xml:space="preserve"> </t>
        </is>
      </c>
      <c r="D73" s="4" t="inlineStr">
        <is>
          <t xml:space="preserve"> </t>
        </is>
      </c>
      <c r="E73" s="4" t="inlineStr">
        <is>
          <t xml:space="preserve"> </t>
        </is>
      </c>
      <c r="F73" s="12" t="n">
        <v>82</v>
      </c>
      <c r="G73" s="4" t="inlineStr">
        <is>
          <t xml:space="preserve"> </t>
        </is>
      </c>
    </row>
    <row r="74">
      <c r="A74" s="4" t="inlineStr">
        <is>
          <t>Unrealized Appreciation (Depreciation)</t>
        </is>
      </c>
      <c r="B74" s="5" t="n">
        <v>-3000</v>
      </c>
      <c r="D74" s="4" t="inlineStr">
        <is>
          <t xml:space="preserve"> </t>
        </is>
      </c>
      <c r="E74" s="4" t="inlineStr">
        <is>
          <t xml:space="preserve"> </t>
        </is>
      </c>
      <c r="F74" s="4" t="inlineStr">
        <is>
          <t xml:space="preserve"> </t>
        </is>
      </c>
      <c r="G74" s="4" t="inlineStr">
        <is>
          <t xml:space="preserve"> </t>
        </is>
      </c>
    </row>
    <row r="75">
      <c r="A75" s="4" t="inlineStr">
        <is>
          <t>Open Forward Foreign Currency Contract, Identifier [Axis]: Forward Currency Contract, Barclays Bank PLC 2</t>
        </is>
      </c>
      <c r="B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rivative [Line Items]</t>
        </is>
      </c>
      <c r="B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otional Amount to be Purchased</t>
        </is>
      </c>
      <c r="B77" s="5" t="n">
        <v>3576000</v>
      </c>
      <c r="D77" s="4" t="inlineStr">
        <is>
          <t xml:space="preserve"> </t>
        </is>
      </c>
      <c r="E77" s="4" t="inlineStr">
        <is>
          <t xml:space="preserve"> </t>
        </is>
      </c>
      <c r="F77" s="4" t="inlineStr">
        <is>
          <t xml:space="preserve"> </t>
        </is>
      </c>
      <c r="G77" s="4" t="inlineStr">
        <is>
          <t xml:space="preserve"> </t>
        </is>
      </c>
    </row>
    <row r="78">
      <c r="A78" s="4" t="inlineStr">
        <is>
          <t>Notional Amount to be Sold</t>
        </is>
      </c>
      <c r="B78" s="4" t="inlineStr">
        <is>
          <t xml:space="preserve"> </t>
        </is>
      </c>
      <c r="D78" s="5" t="n">
        <v>4813</v>
      </c>
      <c r="E78" s="4" t="inlineStr">
        <is>
          <t xml:space="preserve"> </t>
        </is>
      </c>
      <c r="F78" s="4" t="inlineStr">
        <is>
          <t xml:space="preserve"> </t>
        </is>
      </c>
      <c r="G78" s="4" t="inlineStr">
        <is>
          <t xml:space="preserve"> </t>
        </is>
      </c>
    </row>
    <row r="79">
      <c r="A79" s="4" t="inlineStr">
        <is>
          <t>Unrealized Appreciation (Depreciation)</t>
        </is>
      </c>
      <c r="B79" s="5" t="n">
        <v>6000</v>
      </c>
      <c r="D79" s="4" t="inlineStr">
        <is>
          <t xml:space="preserve"> </t>
        </is>
      </c>
      <c r="E79" s="4" t="inlineStr">
        <is>
          <t xml:space="preserve"> </t>
        </is>
      </c>
      <c r="F79" s="4" t="inlineStr">
        <is>
          <t xml:space="preserve"> </t>
        </is>
      </c>
      <c r="G79" s="4" t="inlineStr">
        <is>
          <t xml:space="preserve"> </t>
        </is>
      </c>
    </row>
    <row r="80">
      <c r="A80" s="4" t="inlineStr">
        <is>
          <t>Open Forward Foreign Currency Contract, Identifier [Axis]: Forward Currency Contract, Barclays Bank PLC 3</t>
        </is>
      </c>
      <c r="B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rivative [Line Items]</t>
        </is>
      </c>
      <c r="B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otional Amount to be Purchased</t>
        </is>
      </c>
      <c r="B82" s="5" t="n">
        <v>21000</v>
      </c>
      <c r="D82" s="4" t="inlineStr">
        <is>
          <t xml:space="preserve"> </t>
        </is>
      </c>
      <c r="E82" s="4" t="inlineStr">
        <is>
          <t xml:space="preserve"> </t>
        </is>
      </c>
      <c r="F82" s="4" t="inlineStr">
        <is>
          <t xml:space="preserve"> </t>
        </is>
      </c>
      <c r="G82" s="4" t="inlineStr">
        <is>
          <t xml:space="preserve"> </t>
        </is>
      </c>
    </row>
    <row r="83">
      <c r="A83" s="4" t="inlineStr">
        <is>
          <t>Notional Amount to be Sold | €</t>
        </is>
      </c>
      <c r="B83" s="4" t="inlineStr">
        <is>
          <t xml:space="preserve"> </t>
        </is>
      </c>
      <c r="D83" s="4" t="inlineStr">
        <is>
          <t xml:space="preserve"> </t>
        </is>
      </c>
      <c r="E83" s="5" t="n">
        <v>19</v>
      </c>
      <c r="F83" s="4" t="inlineStr">
        <is>
          <t xml:space="preserve"> </t>
        </is>
      </c>
      <c r="G83" s="4" t="inlineStr">
        <is>
          <t xml:space="preserve"> </t>
        </is>
      </c>
    </row>
    <row r="84">
      <c r="A84" s="4" t="inlineStr">
        <is>
          <t>Unrealized Appreciation (Depreciation)</t>
        </is>
      </c>
      <c r="B84" s="5" t="n">
        <v>-1000</v>
      </c>
      <c r="D84" s="4" t="inlineStr">
        <is>
          <t xml:space="preserve"> </t>
        </is>
      </c>
      <c r="E84" s="4" t="inlineStr">
        <is>
          <t xml:space="preserve"> </t>
        </is>
      </c>
      <c r="F84" s="4" t="inlineStr">
        <is>
          <t xml:space="preserve"> </t>
        </is>
      </c>
      <c r="G84" s="4" t="inlineStr">
        <is>
          <t xml:space="preserve"> </t>
        </is>
      </c>
    </row>
    <row r="85">
      <c r="A85" s="4" t="inlineStr">
        <is>
          <t>Open Forward Foreign Currency Contract, Identifier [Axis]: Forward Currency Contract, Barclays Bank PLC 4</t>
        </is>
      </c>
      <c r="B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rivative [Line Items]</t>
        </is>
      </c>
      <c r="B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otional Amount to be Purchased</t>
        </is>
      </c>
      <c r="B87" s="5" t="n">
        <v>20000</v>
      </c>
      <c r="D87" s="4" t="inlineStr">
        <is>
          <t xml:space="preserve"> </t>
        </is>
      </c>
      <c r="E87" s="4" t="inlineStr">
        <is>
          <t xml:space="preserve"> </t>
        </is>
      </c>
      <c r="F87" s="4" t="inlineStr">
        <is>
          <t xml:space="preserve"> </t>
        </is>
      </c>
      <c r="G87" s="4" t="inlineStr">
        <is>
          <t xml:space="preserve"> </t>
        </is>
      </c>
    </row>
    <row r="88">
      <c r="A88" s="4" t="inlineStr">
        <is>
          <t>Notional Amount to be Sold | €</t>
        </is>
      </c>
      <c r="B88" s="4" t="inlineStr">
        <is>
          <t xml:space="preserve"> </t>
        </is>
      </c>
      <c r="D88" s="4" t="inlineStr">
        <is>
          <t xml:space="preserve"> </t>
        </is>
      </c>
      <c r="E88" s="5" t="n">
        <v>19</v>
      </c>
      <c r="F88" s="4" t="inlineStr">
        <is>
          <t xml:space="preserve"> </t>
        </is>
      </c>
      <c r="G88" s="4" t="inlineStr">
        <is>
          <t xml:space="preserve"> </t>
        </is>
      </c>
    </row>
    <row r="89">
      <c r="A89" s="4" t="inlineStr">
        <is>
          <t>Unrealized Appreciation (Depreciation)</t>
        </is>
      </c>
      <c r="B89" s="5" t="n">
        <v>-1000</v>
      </c>
      <c r="D89" s="4" t="inlineStr">
        <is>
          <t xml:space="preserve"> </t>
        </is>
      </c>
      <c r="E89" s="4" t="inlineStr">
        <is>
          <t xml:space="preserve"> </t>
        </is>
      </c>
      <c r="F89" s="4" t="inlineStr">
        <is>
          <t xml:space="preserve"> </t>
        </is>
      </c>
      <c r="G89" s="4" t="inlineStr">
        <is>
          <t xml:space="preserve"> </t>
        </is>
      </c>
    </row>
    <row r="90">
      <c r="A90" s="4" t="inlineStr">
        <is>
          <t>Open Forward Foreign Currency Contract, Identifier [Axis]: Forward Currency Contract, Barclays Bank PLC 5</t>
        </is>
      </c>
      <c r="B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rivative [Line Items]</t>
        </is>
      </c>
      <c r="B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otional Amount to be Purchased</t>
        </is>
      </c>
      <c r="B92" s="5" t="n">
        <v>19000</v>
      </c>
      <c r="D92" s="4" t="inlineStr">
        <is>
          <t xml:space="preserve"> </t>
        </is>
      </c>
      <c r="E92" s="4" t="inlineStr">
        <is>
          <t xml:space="preserve"> </t>
        </is>
      </c>
      <c r="F92" s="4" t="inlineStr">
        <is>
          <t xml:space="preserve"> </t>
        </is>
      </c>
      <c r="G92" s="4" t="inlineStr">
        <is>
          <t xml:space="preserve"> </t>
        </is>
      </c>
    </row>
    <row r="93">
      <c r="A93" s="4" t="inlineStr">
        <is>
          <t>Notional Amount to be Sold | €</t>
        </is>
      </c>
      <c r="B93" s="4" t="inlineStr">
        <is>
          <t xml:space="preserve"> </t>
        </is>
      </c>
      <c r="D93" s="4" t="inlineStr">
        <is>
          <t xml:space="preserve"> </t>
        </is>
      </c>
      <c r="E93" s="5" t="n">
        <v>17</v>
      </c>
      <c r="F93" s="4" t="inlineStr">
        <is>
          <t xml:space="preserve"> </t>
        </is>
      </c>
      <c r="G93" s="4" t="inlineStr">
        <is>
          <t xml:space="preserve"> </t>
        </is>
      </c>
    </row>
    <row r="94">
      <c r="A94" s="4" t="inlineStr">
        <is>
          <t>Unrealized Appreciation (Depreciation)</t>
        </is>
      </c>
      <c r="B94" s="5" t="n">
        <v>-1000</v>
      </c>
      <c r="D94" s="4" t="inlineStr">
        <is>
          <t xml:space="preserve"> </t>
        </is>
      </c>
      <c r="E94" s="4" t="inlineStr">
        <is>
          <t xml:space="preserve"> </t>
        </is>
      </c>
      <c r="F94" s="4" t="inlineStr">
        <is>
          <t xml:space="preserve"> </t>
        </is>
      </c>
      <c r="G94" s="4" t="inlineStr">
        <is>
          <t xml:space="preserve"> </t>
        </is>
      </c>
    </row>
    <row r="95">
      <c r="A95" s="4" t="inlineStr">
        <is>
          <t>Open Forward Foreign Currency Contract, Identifier [Axis]: Forward Currency Contract, Barclays Bank PLC 6</t>
        </is>
      </c>
      <c r="B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rivative [Line Items]</t>
        </is>
      </c>
      <c r="B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otional Amount to be Purchased</t>
        </is>
      </c>
      <c r="B97" s="5" t="n">
        <v>19000</v>
      </c>
      <c r="D97" s="4" t="inlineStr">
        <is>
          <t xml:space="preserve"> </t>
        </is>
      </c>
      <c r="E97" s="4" t="inlineStr">
        <is>
          <t xml:space="preserve"> </t>
        </is>
      </c>
      <c r="F97" s="4" t="inlineStr">
        <is>
          <t xml:space="preserve"> </t>
        </is>
      </c>
      <c r="G97" s="4" t="inlineStr">
        <is>
          <t xml:space="preserve"> </t>
        </is>
      </c>
    </row>
    <row r="98">
      <c r="A98" s="4" t="inlineStr">
        <is>
          <t>Notional Amount to be Sold | €</t>
        </is>
      </c>
      <c r="B98" s="4" t="inlineStr">
        <is>
          <t xml:space="preserve"> </t>
        </is>
      </c>
      <c r="D98" s="4" t="inlineStr">
        <is>
          <t xml:space="preserve"> </t>
        </is>
      </c>
      <c r="E98" s="5" t="n">
        <v>18</v>
      </c>
      <c r="F98" s="4" t="inlineStr">
        <is>
          <t xml:space="preserve"> </t>
        </is>
      </c>
      <c r="G98" s="4" t="inlineStr">
        <is>
          <t xml:space="preserve"> </t>
        </is>
      </c>
    </row>
    <row r="99">
      <c r="A99" s="4" t="inlineStr">
        <is>
          <t>Unrealized Appreciation (Depreciation)</t>
        </is>
      </c>
      <c r="B99" s="5" t="n">
        <v>-1000</v>
      </c>
      <c r="D99" s="4" t="inlineStr">
        <is>
          <t xml:space="preserve"> </t>
        </is>
      </c>
      <c r="E99" s="4" t="inlineStr">
        <is>
          <t xml:space="preserve"> </t>
        </is>
      </c>
      <c r="F99" s="4" t="inlineStr">
        <is>
          <t xml:space="preserve"> </t>
        </is>
      </c>
      <c r="G99" s="4" t="inlineStr">
        <is>
          <t xml:space="preserve"> </t>
        </is>
      </c>
    </row>
    <row r="100">
      <c r="A100" s="4" t="inlineStr">
        <is>
          <t>Open Forward Foreign Currency Contract, Identifier [Axis]: Forward Currency Contract, Barclays Bank PLC 7</t>
        </is>
      </c>
      <c r="B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rivative [Line Items]</t>
        </is>
      </c>
      <c r="B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otional Amount to be Purchased</t>
        </is>
      </c>
      <c r="B102" s="5" t="n">
        <v>18000</v>
      </c>
      <c r="D102" s="4" t="inlineStr">
        <is>
          <t xml:space="preserve"> </t>
        </is>
      </c>
      <c r="E102" s="4" t="inlineStr">
        <is>
          <t xml:space="preserve"> </t>
        </is>
      </c>
      <c r="F102" s="4" t="inlineStr">
        <is>
          <t xml:space="preserve"> </t>
        </is>
      </c>
      <c r="G102" s="4" t="inlineStr">
        <is>
          <t xml:space="preserve"> </t>
        </is>
      </c>
    </row>
    <row r="103">
      <c r="A103" s="4" t="inlineStr">
        <is>
          <t>Notional Amount to be Sold | €</t>
        </is>
      </c>
      <c r="B103" s="4" t="inlineStr">
        <is>
          <t xml:space="preserve"> </t>
        </is>
      </c>
      <c r="D103" s="4" t="inlineStr">
        <is>
          <t xml:space="preserve"> </t>
        </is>
      </c>
      <c r="E103" s="5" t="n">
        <v>17</v>
      </c>
      <c r="F103" s="4" t="inlineStr">
        <is>
          <t xml:space="preserve"> </t>
        </is>
      </c>
      <c r="G103" s="4" t="inlineStr">
        <is>
          <t xml:space="preserve"> </t>
        </is>
      </c>
    </row>
    <row r="104">
      <c r="A104" s="4" t="inlineStr">
        <is>
          <t>Unrealized Appreciation (Depreciation)</t>
        </is>
      </c>
      <c r="B104" s="5" t="n">
        <v>-1000</v>
      </c>
      <c r="D104" s="4" t="inlineStr">
        <is>
          <t xml:space="preserve"> </t>
        </is>
      </c>
      <c r="E104" s="4" t="inlineStr">
        <is>
          <t xml:space="preserve"> </t>
        </is>
      </c>
      <c r="F104" s="4" t="inlineStr">
        <is>
          <t xml:space="preserve"> </t>
        </is>
      </c>
      <c r="G104" s="4" t="inlineStr">
        <is>
          <t xml:space="preserve"> </t>
        </is>
      </c>
    </row>
    <row r="105">
      <c r="A105" s="4" t="inlineStr">
        <is>
          <t>Open Forward Foreign Currency Contract, Identifier [Axis]: Forward Currency Contract, Barclays Bank PLC 8</t>
        </is>
      </c>
      <c r="B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rivative [Line Items]</t>
        </is>
      </c>
      <c r="B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Notional Amount to be Purchased</t>
        </is>
      </c>
      <c r="B107" s="5" t="n">
        <v>18000</v>
      </c>
      <c r="D107" s="4" t="inlineStr">
        <is>
          <t xml:space="preserve"> </t>
        </is>
      </c>
      <c r="E107" s="4" t="inlineStr">
        <is>
          <t xml:space="preserve"> </t>
        </is>
      </c>
      <c r="F107" s="4" t="inlineStr">
        <is>
          <t xml:space="preserve"> </t>
        </is>
      </c>
      <c r="G107" s="4" t="inlineStr">
        <is>
          <t xml:space="preserve"> </t>
        </is>
      </c>
    </row>
    <row r="108">
      <c r="A108" s="4" t="inlineStr">
        <is>
          <t>Notional Amount to be Sold | €</t>
        </is>
      </c>
      <c r="B108" s="4" t="inlineStr">
        <is>
          <t xml:space="preserve"> </t>
        </is>
      </c>
      <c r="D108" s="4" t="inlineStr">
        <is>
          <t xml:space="preserve"> </t>
        </is>
      </c>
      <c r="E108" s="5" t="n">
        <v>17</v>
      </c>
      <c r="F108" s="4" t="inlineStr">
        <is>
          <t xml:space="preserve"> </t>
        </is>
      </c>
      <c r="G108" s="4" t="inlineStr">
        <is>
          <t xml:space="preserve"> </t>
        </is>
      </c>
    </row>
    <row r="109">
      <c r="A109" s="4" t="inlineStr">
        <is>
          <t>Unrealized Appreciation (Depreciation)</t>
        </is>
      </c>
      <c r="B109" s="5" t="n">
        <v>-1000</v>
      </c>
      <c r="D109" s="4" t="inlineStr">
        <is>
          <t xml:space="preserve"> </t>
        </is>
      </c>
      <c r="E109" s="4" t="inlineStr">
        <is>
          <t xml:space="preserve"> </t>
        </is>
      </c>
      <c r="F109" s="4" t="inlineStr">
        <is>
          <t xml:space="preserve"> </t>
        </is>
      </c>
      <c r="G109" s="4" t="inlineStr">
        <is>
          <t xml:space="preserve"> </t>
        </is>
      </c>
    </row>
    <row r="110">
      <c r="A110" s="4" t="inlineStr">
        <is>
          <t>Open Forward Foreign Currency Contract, Identifier [Axis]: Forward Currency Contract, Barclays Bank PLC 9</t>
        </is>
      </c>
      <c r="B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rivative [Line Items]</t>
        </is>
      </c>
      <c r="B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Notional Amount to be Purchased</t>
        </is>
      </c>
      <c r="B112" s="5" t="n">
        <v>18000</v>
      </c>
      <c r="D112" s="4" t="inlineStr">
        <is>
          <t xml:space="preserve"> </t>
        </is>
      </c>
      <c r="E112" s="4" t="inlineStr">
        <is>
          <t xml:space="preserve"> </t>
        </is>
      </c>
      <c r="F112" s="4" t="inlineStr">
        <is>
          <t xml:space="preserve"> </t>
        </is>
      </c>
      <c r="G112" s="4" t="inlineStr">
        <is>
          <t xml:space="preserve"> </t>
        </is>
      </c>
    </row>
    <row r="113">
      <c r="A113" s="4" t="inlineStr">
        <is>
          <t>Notional Amount to be Sold | €</t>
        </is>
      </c>
      <c r="B113" s="4" t="inlineStr">
        <is>
          <t xml:space="preserve"> </t>
        </is>
      </c>
      <c r="D113" s="4" t="inlineStr">
        <is>
          <t xml:space="preserve"> </t>
        </is>
      </c>
      <c r="E113" s="5" t="n">
        <v>16</v>
      </c>
      <c r="F113" s="4" t="inlineStr">
        <is>
          <t xml:space="preserve"> </t>
        </is>
      </c>
      <c r="G113" s="4" t="inlineStr">
        <is>
          <t xml:space="preserve"> </t>
        </is>
      </c>
    </row>
    <row r="114">
      <c r="A114" s="4" t="inlineStr">
        <is>
          <t>Unrealized Appreciation (Depreciation)</t>
        </is>
      </c>
      <c r="B114" s="5" t="n">
        <v>-1000</v>
      </c>
      <c r="D114" s="4" t="inlineStr">
        <is>
          <t xml:space="preserve"> </t>
        </is>
      </c>
      <c r="E114" s="4" t="inlineStr">
        <is>
          <t xml:space="preserve"> </t>
        </is>
      </c>
      <c r="F114" s="4" t="inlineStr">
        <is>
          <t xml:space="preserve"> </t>
        </is>
      </c>
      <c r="G114" s="4" t="inlineStr">
        <is>
          <t xml:space="preserve"> </t>
        </is>
      </c>
    </row>
    <row r="115">
      <c r="A115" s="4" t="inlineStr">
        <is>
          <t>Open Forward Foreign Currency Contract, Identifier [Axis]: Forward Currency Contract, Macquarie Bank Limited 1</t>
        </is>
      </c>
      <c r="B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erivative [Line Items]</t>
        </is>
      </c>
      <c r="B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Notional Amount to be Purchased</t>
        </is>
      </c>
      <c r="B117" s="5" t="n">
        <v>80000</v>
      </c>
      <c r="D117" s="4" t="inlineStr">
        <is>
          <t xml:space="preserve"> </t>
        </is>
      </c>
      <c r="E117" s="4" t="inlineStr">
        <is>
          <t xml:space="preserve"> </t>
        </is>
      </c>
      <c r="F117" s="4" t="inlineStr">
        <is>
          <t xml:space="preserve"> </t>
        </is>
      </c>
      <c r="G117" s="4" t="inlineStr">
        <is>
          <t xml:space="preserve"> </t>
        </is>
      </c>
    </row>
    <row r="118">
      <c r="A118" s="4" t="inlineStr">
        <is>
          <t>Notional Amount to be Sold</t>
        </is>
      </c>
      <c r="B118" s="4" t="inlineStr">
        <is>
          <t xml:space="preserve"> </t>
        </is>
      </c>
      <c r="D118" s="5" t="n">
        <v>110</v>
      </c>
      <c r="E118" s="4" t="inlineStr">
        <is>
          <t xml:space="preserve"> </t>
        </is>
      </c>
      <c r="F118" s="4" t="inlineStr">
        <is>
          <t xml:space="preserve"> </t>
        </is>
      </c>
      <c r="G118" s="4" t="inlineStr">
        <is>
          <t xml:space="preserve"> </t>
        </is>
      </c>
    </row>
    <row r="119">
      <c r="A119" s="4" t="inlineStr">
        <is>
          <t>Unrealized Appreciation (Depreciation)</t>
        </is>
      </c>
      <c r="B119" s="5" t="n">
        <v>-1000</v>
      </c>
      <c r="D119" s="4" t="inlineStr">
        <is>
          <t xml:space="preserve"> </t>
        </is>
      </c>
      <c r="E119" s="4" t="inlineStr">
        <is>
          <t xml:space="preserve"> </t>
        </is>
      </c>
      <c r="F119" s="4" t="inlineStr">
        <is>
          <t xml:space="preserve"> </t>
        </is>
      </c>
      <c r="G119" s="4" t="inlineStr">
        <is>
          <t xml:space="preserve"> </t>
        </is>
      </c>
    </row>
    <row r="120">
      <c r="A120" s="4" t="inlineStr">
        <is>
          <t>Open Forward Foreign Currency Contract, Identifier [Axis]: Forward Currency Contract, Macquarie Bank Limited 10</t>
        </is>
      </c>
      <c r="B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erivative [Line Items]</t>
        </is>
      </c>
      <c r="B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Notional Amount to be Purchased</t>
        </is>
      </c>
      <c r="B122" s="5" t="n">
        <v>66000</v>
      </c>
      <c r="D122" s="4" t="inlineStr">
        <is>
          <t xml:space="preserve"> </t>
        </is>
      </c>
      <c r="E122" s="4" t="inlineStr">
        <is>
          <t xml:space="preserve"> </t>
        </is>
      </c>
      <c r="F122" s="4" t="inlineStr">
        <is>
          <t xml:space="preserve"> </t>
        </is>
      </c>
      <c r="G122" s="4" t="inlineStr">
        <is>
          <t xml:space="preserve"> </t>
        </is>
      </c>
    </row>
    <row r="123">
      <c r="A123" s="4" t="inlineStr">
        <is>
          <t>Notional Amount to be Sold</t>
        </is>
      </c>
      <c r="B123" s="4" t="inlineStr">
        <is>
          <t xml:space="preserve"> </t>
        </is>
      </c>
      <c r="D123" s="5" t="n">
        <v>90</v>
      </c>
      <c r="E123" s="4" t="inlineStr">
        <is>
          <t xml:space="preserve"> </t>
        </is>
      </c>
      <c r="F123" s="4" t="inlineStr">
        <is>
          <t xml:space="preserve"> </t>
        </is>
      </c>
      <c r="G123" s="4" t="inlineStr">
        <is>
          <t xml:space="preserve"> </t>
        </is>
      </c>
    </row>
    <row r="124">
      <c r="A124" s="4" t="inlineStr">
        <is>
          <t>Unrealized Appreciation (Depreciation)</t>
        </is>
      </c>
      <c r="B124" s="5" t="n">
        <v>-1000</v>
      </c>
      <c r="D124" s="4" t="inlineStr">
        <is>
          <t xml:space="preserve"> </t>
        </is>
      </c>
      <c r="E124" s="4" t="inlineStr">
        <is>
          <t xml:space="preserve"> </t>
        </is>
      </c>
      <c r="F124" s="4" t="inlineStr">
        <is>
          <t xml:space="preserve"> </t>
        </is>
      </c>
      <c r="G124" s="4" t="inlineStr">
        <is>
          <t xml:space="preserve"> </t>
        </is>
      </c>
    </row>
    <row r="125">
      <c r="A125" s="4" t="inlineStr">
        <is>
          <t>Open Forward Foreign Currency Contract, Identifier [Axis]: Forward Currency Contract, Macquarie Bank Limited 11</t>
        </is>
      </c>
      <c r="B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erivative [Line Items]</t>
        </is>
      </c>
      <c r="B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Notional Amount to be Purchased</t>
        </is>
      </c>
      <c r="B127" s="5" t="n">
        <v>64000</v>
      </c>
      <c r="D127" s="4" t="inlineStr">
        <is>
          <t xml:space="preserve"> </t>
        </is>
      </c>
      <c r="E127" s="4" t="inlineStr">
        <is>
          <t xml:space="preserve"> </t>
        </is>
      </c>
      <c r="F127" s="4" t="inlineStr">
        <is>
          <t xml:space="preserve"> </t>
        </is>
      </c>
      <c r="G127" s="4" t="inlineStr">
        <is>
          <t xml:space="preserve"> </t>
        </is>
      </c>
    </row>
    <row r="128">
      <c r="A128" s="4" t="inlineStr">
        <is>
          <t>Notional Amount to be Sold</t>
        </is>
      </c>
      <c r="B128" s="4" t="inlineStr">
        <is>
          <t xml:space="preserve"> </t>
        </is>
      </c>
      <c r="D128" s="5" t="n">
        <v>86</v>
      </c>
      <c r="E128" s="4" t="inlineStr">
        <is>
          <t xml:space="preserve"> </t>
        </is>
      </c>
      <c r="F128" s="4" t="inlineStr">
        <is>
          <t xml:space="preserve"> </t>
        </is>
      </c>
      <c r="G128" s="4" t="inlineStr">
        <is>
          <t xml:space="preserve"> </t>
        </is>
      </c>
    </row>
    <row r="129">
      <c r="A129" s="4" t="inlineStr">
        <is>
          <t>Unrealized Appreciation (Depreciation)</t>
        </is>
      </c>
      <c r="B129" s="5" t="n">
        <v>-1000</v>
      </c>
      <c r="D129" s="4" t="inlineStr">
        <is>
          <t xml:space="preserve"> </t>
        </is>
      </c>
      <c r="E129" s="4" t="inlineStr">
        <is>
          <t xml:space="preserve"> </t>
        </is>
      </c>
      <c r="F129" s="4" t="inlineStr">
        <is>
          <t xml:space="preserve"> </t>
        </is>
      </c>
      <c r="G129" s="4" t="inlineStr">
        <is>
          <t xml:space="preserve"> </t>
        </is>
      </c>
    </row>
    <row r="130">
      <c r="A130" s="4" t="inlineStr">
        <is>
          <t>Open Forward Foreign Currency Contract, Identifier [Axis]: Forward Currency Contract, Macquarie Bank Limited 12</t>
        </is>
      </c>
      <c r="B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erivative [Line Items]</t>
        </is>
      </c>
      <c r="B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Notional Amount to be Purchased</t>
        </is>
      </c>
      <c r="B132" s="5" t="n">
        <v>2866000</v>
      </c>
      <c r="D132" s="4" t="inlineStr">
        <is>
          <t xml:space="preserve"> </t>
        </is>
      </c>
      <c r="E132" s="4" t="inlineStr">
        <is>
          <t xml:space="preserve"> </t>
        </is>
      </c>
      <c r="F132" s="4" t="inlineStr">
        <is>
          <t xml:space="preserve"> </t>
        </is>
      </c>
      <c r="G132" s="4" t="inlineStr">
        <is>
          <t xml:space="preserve"> </t>
        </is>
      </c>
    </row>
    <row r="133">
      <c r="A133" s="4" t="inlineStr">
        <is>
          <t>Notional Amount to be Sold</t>
        </is>
      </c>
      <c r="B133" s="4" t="inlineStr">
        <is>
          <t xml:space="preserve"> </t>
        </is>
      </c>
      <c r="D133" s="5" t="n">
        <v>3861</v>
      </c>
      <c r="E133" s="4" t="inlineStr">
        <is>
          <t xml:space="preserve"> </t>
        </is>
      </c>
      <c r="F133" s="4" t="inlineStr">
        <is>
          <t xml:space="preserve"> </t>
        </is>
      </c>
      <c r="G133" s="4" t="inlineStr">
        <is>
          <t xml:space="preserve"> </t>
        </is>
      </c>
    </row>
    <row r="134">
      <c r="A134" s="4" t="inlineStr">
        <is>
          <t>Unrealized Appreciation (Depreciation)</t>
        </is>
      </c>
      <c r="B134" s="5" t="n">
        <v>-45000</v>
      </c>
      <c r="D134" s="4" t="inlineStr">
        <is>
          <t xml:space="preserve"> </t>
        </is>
      </c>
      <c r="E134" s="4" t="inlineStr">
        <is>
          <t xml:space="preserve"> </t>
        </is>
      </c>
      <c r="F134" s="4" t="inlineStr">
        <is>
          <t xml:space="preserve"> </t>
        </is>
      </c>
      <c r="G134" s="4" t="inlineStr">
        <is>
          <t xml:space="preserve"> </t>
        </is>
      </c>
    </row>
    <row r="135">
      <c r="A135" s="4" t="inlineStr">
        <is>
          <t>Open Forward Foreign Currency Contract, Identifier [Axis]: Forward Currency Contract, Macquarie Bank Limited 13</t>
        </is>
      </c>
      <c r="B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erivative [Line Items]</t>
        </is>
      </c>
      <c r="B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Notional Amount to be Purchased</t>
        </is>
      </c>
      <c r="B137" s="5" t="n">
        <v>97000</v>
      </c>
      <c r="D137" s="4" t="inlineStr">
        <is>
          <t xml:space="preserve"> </t>
        </is>
      </c>
      <c r="E137" s="4" t="inlineStr">
        <is>
          <t xml:space="preserve"> </t>
        </is>
      </c>
      <c r="F137" s="4" t="inlineStr">
        <is>
          <t xml:space="preserve"> </t>
        </is>
      </c>
      <c r="G137" s="4" t="inlineStr">
        <is>
          <t xml:space="preserve"> </t>
        </is>
      </c>
    </row>
    <row r="138">
      <c r="A138" s="4" t="inlineStr">
        <is>
          <t>Notional Amount to be Sold</t>
        </is>
      </c>
      <c r="B138" s="4" t="inlineStr">
        <is>
          <t xml:space="preserve"> </t>
        </is>
      </c>
      <c r="D138" s="5" t="n">
        <v>131</v>
      </c>
      <c r="E138" s="4" t="inlineStr">
        <is>
          <t xml:space="preserve"> </t>
        </is>
      </c>
      <c r="F138" s="4" t="inlineStr">
        <is>
          <t xml:space="preserve"> </t>
        </is>
      </c>
      <c r="G138" s="4" t="inlineStr">
        <is>
          <t xml:space="preserve"> </t>
        </is>
      </c>
    </row>
    <row r="139">
      <c r="A139" s="4" t="inlineStr">
        <is>
          <t>Unrealized Appreciation (Depreciation)</t>
        </is>
      </c>
      <c r="B139" s="5" t="n">
        <v>0</v>
      </c>
      <c r="D139" s="4" t="inlineStr">
        <is>
          <t xml:space="preserve"> </t>
        </is>
      </c>
      <c r="E139" s="4" t="inlineStr">
        <is>
          <t xml:space="preserve"> </t>
        </is>
      </c>
      <c r="F139" s="4" t="inlineStr">
        <is>
          <t xml:space="preserve"> </t>
        </is>
      </c>
      <c r="G139" s="4" t="inlineStr">
        <is>
          <t xml:space="preserve"> </t>
        </is>
      </c>
    </row>
    <row r="140">
      <c r="A140" s="4" t="inlineStr">
        <is>
          <t>Open Forward Foreign Currency Contract, Identifier [Axis]: Forward Currency Contract, Macquarie Bank Limited 14</t>
        </is>
      </c>
      <c r="B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erivative [Line Items]</t>
        </is>
      </c>
      <c r="B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Notional Amount to be Purchased</t>
        </is>
      </c>
      <c r="B142" s="5" t="n">
        <v>98000</v>
      </c>
      <c r="D142" s="4" t="inlineStr">
        <is>
          <t xml:space="preserve"> </t>
        </is>
      </c>
      <c r="E142" s="4" t="inlineStr">
        <is>
          <t xml:space="preserve"> </t>
        </is>
      </c>
      <c r="F142" s="4" t="inlineStr">
        <is>
          <t xml:space="preserve"> </t>
        </is>
      </c>
      <c r="G142" s="4" t="inlineStr">
        <is>
          <t xml:space="preserve"> </t>
        </is>
      </c>
    </row>
    <row r="143">
      <c r="A143" s="4" t="inlineStr">
        <is>
          <t>Notional Amount to be Sold</t>
        </is>
      </c>
      <c r="B143" s="4" t="inlineStr">
        <is>
          <t xml:space="preserve"> </t>
        </is>
      </c>
      <c r="D143" s="5" t="n">
        <v>132</v>
      </c>
      <c r="E143" s="4" t="inlineStr">
        <is>
          <t xml:space="preserve"> </t>
        </is>
      </c>
      <c r="F143" s="4" t="inlineStr">
        <is>
          <t xml:space="preserve"> </t>
        </is>
      </c>
      <c r="G143" s="4" t="inlineStr">
        <is>
          <t xml:space="preserve"> </t>
        </is>
      </c>
    </row>
    <row r="144">
      <c r="A144" s="4" t="inlineStr">
        <is>
          <t>Unrealized Appreciation (Depreciation)</t>
        </is>
      </c>
      <c r="B144" s="5" t="n">
        <v>0</v>
      </c>
      <c r="D144" s="4" t="inlineStr">
        <is>
          <t xml:space="preserve"> </t>
        </is>
      </c>
      <c r="E144" s="4" t="inlineStr">
        <is>
          <t xml:space="preserve"> </t>
        </is>
      </c>
      <c r="F144" s="4" t="inlineStr">
        <is>
          <t xml:space="preserve"> </t>
        </is>
      </c>
      <c r="G144" s="4" t="inlineStr">
        <is>
          <t xml:space="preserve"> </t>
        </is>
      </c>
    </row>
    <row r="145">
      <c r="A145" s="4" t="inlineStr">
        <is>
          <t>Open Forward Foreign Currency Contract, Identifier [Axis]: Forward Currency Contract, Macquarie Bank Limited 15</t>
        </is>
      </c>
      <c r="B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Derivative [Line Items]</t>
        </is>
      </c>
      <c r="B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Notional Amount to be Purchased</t>
        </is>
      </c>
      <c r="B147" s="5" t="n">
        <v>55000</v>
      </c>
      <c r="D147" s="4" t="inlineStr">
        <is>
          <t xml:space="preserve"> </t>
        </is>
      </c>
      <c r="E147" s="4" t="inlineStr">
        <is>
          <t xml:space="preserve"> </t>
        </is>
      </c>
      <c r="F147" s="4" t="inlineStr">
        <is>
          <t xml:space="preserve"> </t>
        </is>
      </c>
      <c r="G147" s="4" t="inlineStr">
        <is>
          <t xml:space="preserve"> </t>
        </is>
      </c>
    </row>
    <row r="148">
      <c r="A148" s="4" t="inlineStr">
        <is>
          <t>Notional Amount to be Sold | €</t>
        </is>
      </c>
      <c r="B148" s="4" t="inlineStr">
        <is>
          <t xml:space="preserve"> </t>
        </is>
      </c>
      <c r="D148" s="4" t="inlineStr">
        <is>
          <t xml:space="preserve"> </t>
        </is>
      </c>
      <c r="E148" s="5" t="n">
        <v>51</v>
      </c>
      <c r="F148" s="4" t="inlineStr">
        <is>
          <t xml:space="preserve"> </t>
        </is>
      </c>
      <c r="G148" s="4" t="inlineStr">
        <is>
          <t xml:space="preserve"> </t>
        </is>
      </c>
    </row>
    <row r="149">
      <c r="A149" s="4" t="inlineStr">
        <is>
          <t>Unrealized Appreciation (Depreciation)</t>
        </is>
      </c>
      <c r="B149" s="5" t="n">
        <v>-1000</v>
      </c>
      <c r="D149" s="4" t="inlineStr">
        <is>
          <t xml:space="preserve"> </t>
        </is>
      </c>
      <c r="E149" s="4" t="inlineStr">
        <is>
          <t xml:space="preserve"> </t>
        </is>
      </c>
      <c r="F149" s="4" t="inlineStr">
        <is>
          <t xml:space="preserve"> </t>
        </is>
      </c>
      <c r="G149" s="4" t="inlineStr">
        <is>
          <t xml:space="preserve"> </t>
        </is>
      </c>
    </row>
    <row r="150">
      <c r="A150" s="4" t="inlineStr">
        <is>
          <t>Open Forward Foreign Currency Contract, Identifier [Axis]: Forward Currency Contract, Macquarie Bank Limited 16</t>
        </is>
      </c>
      <c r="B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Derivative [Line Items]</t>
        </is>
      </c>
      <c r="B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Notional Amount to be Purchased</t>
        </is>
      </c>
      <c r="B152" s="5" t="n">
        <v>54000</v>
      </c>
      <c r="D152" s="4" t="inlineStr">
        <is>
          <t xml:space="preserve"> </t>
        </is>
      </c>
      <c r="E152" s="4" t="inlineStr">
        <is>
          <t xml:space="preserve"> </t>
        </is>
      </c>
      <c r="F152" s="4" t="inlineStr">
        <is>
          <t xml:space="preserve"> </t>
        </is>
      </c>
      <c r="G152" s="4" t="inlineStr">
        <is>
          <t xml:space="preserve"> </t>
        </is>
      </c>
    </row>
    <row r="153">
      <c r="A153" s="4" t="inlineStr">
        <is>
          <t>Notional Amount to be Sold | €</t>
        </is>
      </c>
      <c r="B153" s="4" t="inlineStr">
        <is>
          <t xml:space="preserve"> </t>
        </is>
      </c>
      <c r="D153" s="4" t="inlineStr">
        <is>
          <t xml:space="preserve"> </t>
        </is>
      </c>
      <c r="E153" s="5" t="n">
        <v>49</v>
      </c>
      <c r="F153" s="4" t="inlineStr">
        <is>
          <t xml:space="preserve"> </t>
        </is>
      </c>
      <c r="G153" s="4" t="inlineStr">
        <is>
          <t xml:space="preserve"> </t>
        </is>
      </c>
    </row>
    <row r="154">
      <c r="A154" s="4" t="inlineStr">
        <is>
          <t>Unrealized Appreciation (Depreciation)</t>
        </is>
      </c>
      <c r="B154" s="5" t="n">
        <v>-1000</v>
      </c>
      <c r="D154" s="4" t="inlineStr">
        <is>
          <t xml:space="preserve"> </t>
        </is>
      </c>
      <c r="E154" s="4" t="inlineStr">
        <is>
          <t xml:space="preserve"> </t>
        </is>
      </c>
      <c r="F154" s="4" t="inlineStr">
        <is>
          <t xml:space="preserve"> </t>
        </is>
      </c>
      <c r="G154" s="4" t="inlineStr">
        <is>
          <t xml:space="preserve"> </t>
        </is>
      </c>
    </row>
    <row r="155">
      <c r="A155" s="4" t="inlineStr">
        <is>
          <t>Open Forward Foreign Currency Contract, Identifier [Axis]: Forward Currency Contract, Macquarie Bank Limited 17</t>
        </is>
      </c>
      <c r="B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Derivative [Line Items]</t>
        </is>
      </c>
      <c r="B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Notional Amount to be Purchased</t>
        </is>
      </c>
      <c r="B157" s="5" t="n">
        <v>53000</v>
      </c>
      <c r="D157" s="4" t="inlineStr">
        <is>
          <t xml:space="preserve"> </t>
        </is>
      </c>
      <c r="E157" s="4" t="inlineStr">
        <is>
          <t xml:space="preserve"> </t>
        </is>
      </c>
      <c r="F157" s="4" t="inlineStr">
        <is>
          <t xml:space="preserve"> </t>
        </is>
      </c>
      <c r="G157" s="4" t="inlineStr">
        <is>
          <t xml:space="preserve"> </t>
        </is>
      </c>
    </row>
    <row r="158">
      <c r="A158" s="4" t="inlineStr">
        <is>
          <t>Notional Amount to be Sold | €</t>
        </is>
      </c>
      <c r="B158" s="4" t="inlineStr">
        <is>
          <t xml:space="preserve"> </t>
        </is>
      </c>
      <c r="D158" s="4" t="inlineStr">
        <is>
          <t xml:space="preserve"> </t>
        </is>
      </c>
      <c r="E158" s="5" t="n">
        <v>48</v>
      </c>
      <c r="F158" s="4" t="inlineStr">
        <is>
          <t xml:space="preserve"> </t>
        </is>
      </c>
      <c r="G158" s="4" t="inlineStr">
        <is>
          <t xml:space="preserve"> </t>
        </is>
      </c>
    </row>
    <row r="159">
      <c r="A159" s="4" t="inlineStr">
        <is>
          <t>Unrealized Appreciation (Depreciation)</t>
        </is>
      </c>
      <c r="B159" s="5" t="n">
        <v>-1000</v>
      </c>
      <c r="D159" s="4" t="inlineStr">
        <is>
          <t xml:space="preserve"> </t>
        </is>
      </c>
      <c r="E159" s="4" t="inlineStr">
        <is>
          <t xml:space="preserve"> </t>
        </is>
      </c>
      <c r="F159" s="4" t="inlineStr">
        <is>
          <t xml:space="preserve"> </t>
        </is>
      </c>
      <c r="G159" s="4" t="inlineStr">
        <is>
          <t xml:space="preserve"> </t>
        </is>
      </c>
    </row>
    <row r="160">
      <c r="A160" s="4" t="inlineStr">
        <is>
          <t>Open Forward Foreign Currency Contract, Identifier [Axis]: Forward Currency Contract, Macquarie Bank Limited 18</t>
        </is>
      </c>
      <c r="B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Derivative [Line Items]</t>
        </is>
      </c>
      <c r="B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Notional Amount to be Purchased</t>
        </is>
      </c>
      <c r="B162" s="5" t="n">
        <v>53000</v>
      </c>
      <c r="D162" s="4" t="inlineStr">
        <is>
          <t xml:space="preserve"> </t>
        </is>
      </c>
      <c r="E162" s="4" t="inlineStr">
        <is>
          <t xml:space="preserve"> </t>
        </is>
      </c>
      <c r="F162" s="4" t="inlineStr">
        <is>
          <t xml:space="preserve"> </t>
        </is>
      </c>
      <c r="G162" s="4" t="inlineStr">
        <is>
          <t xml:space="preserve"> </t>
        </is>
      </c>
    </row>
    <row r="163">
      <c r="A163" s="4" t="inlineStr">
        <is>
          <t>Notional Amount to be Sold | €</t>
        </is>
      </c>
      <c r="B163" s="4" t="inlineStr">
        <is>
          <t xml:space="preserve"> </t>
        </is>
      </c>
      <c r="D163" s="4" t="inlineStr">
        <is>
          <t xml:space="preserve"> </t>
        </is>
      </c>
      <c r="E163" s="5" t="n">
        <v>48</v>
      </c>
      <c r="F163" s="4" t="inlineStr">
        <is>
          <t xml:space="preserve"> </t>
        </is>
      </c>
      <c r="G163" s="4" t="inlineStr">
        <is>
          <t xml:space="preserve"> </t>
        </is>
      </c>
    </row>
    <row r="164">
      <c r="A164" s="4" t="inlineStr">
        <is>
          <t>Unrealized Appreciation (Depreciation)</t>
        </is>
      </c>
      <c r="B164" s="5" t="n">
        <v>-1000</v>
      </c>
      <c r="D164" s="4" t="inlineStr">
        <is>
          <t xml:space="preserve"> </t>
        </is>
      </c>
      <c r="E164" s="4" t="inlineStr">
        <is>
          <t xml:space="preserve"> </t>
        </is>
      </c>
      <c r="F164" s="4" t="inlineStr">
        <is>
          <t xml:space="preserve"> </t>
        </is>
      </c>
      <c r="G164" s="4" t="inlineStr">
        <is>
          <t xml:space="preserve"> </t>
        </is>
      </c>
    </row>
    <row r="165">
      <c r="A165" s="4" t="inlineStr">
        <is>
          <t>Open Forward Foreign Currency Contract, Identifier [Axis]: Forward Currency Contract, Macquarie Bank Limited 19</t>
        </is>
      </c>
      <c r="B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Derivative [Line Items]</t>
        </is>
      </c>
      <c r="B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Notional Amount to be Purchased</t>
        </is>
      </c>
      <c r="B167" s="5" t="n">
        <v>52000</v>
      </c>
      <c r="D167" s="4" t="inlineStr">
        <is>
          <t xml:space="preserve"> </t>
        </is>
      </c>
      <c r="E167" s="4" t="inlineStr">
        <is>
          <t xml:space="preserve"> </t>
        </is>
      </c>
      <c r="F167" s="4" t="inlineStr">
        <is>
          <t xml:space="preserve"> </t>
        </is>
      </c>
      <c r="G167" s="4" t="inlineStr">
        <is>
          <t xml:space="preserve"> </t>
        </is>
      </c>
    </row>
    <row r="168">
      <c r="A168" s="4" t="inlineStr">
        <is>
          <t>Notional Amount to be Sold | €</t>
        </is>
      </c>
      <c r="B168" s="4" t="inlineStr">
        <is>
          <t xml:space="preserve"> </t>
        </is>
      </c>
      <c r="D168" s="4" t="inlineStr">
        <is>
          <t xml:space="preserve"> </t>
        </is>
      </c>
      <c r="E168" s="5" t="n">
        <v>47</v>
      </c>
      <c r="F168" s="4" t="inlineStr">
        <is>
          <t xml:space="preserve"> </t>
        </is>
      </c>
      <c r="G168" s="4" t="inlineStr">
        <is>
          <t xml:space="preserve"> </t>
        </is>
      </c>
    </row>
    <row r="169">
      <c r="A169" s="4" t="inlineStr">
        <is>
          <t>Unrealized Appreciation (Depreciation)</t>
        </is>
      </c>
      <c r="B169" s="5" t="n">
        <v>-1000</v>
      </c>
      <c r="D169" s="4" t="inlineStr">
        <is>
          <t xml:space="preserve"> </t>
        </is>
      </c>
      <c r="E169" s="4" t="inlineStr">
        <is>
          <t xml:space="preserve"> </t>
        </is>
      </c>
      <c r="F169" s="4" t="inlineStr">
        <is>
          <t xml:space="preserve"> </t>
        </is>
      </c>
      <c r="G169" s="4" t="inlineStr">
        <is>
          <t xml:space="preserve"> </t>
        </is>
      </c>
    </row>
    <row r="170">
      <c r="A170" s="4" t="inlineStr">
        <is>
          <t>Open Forward Foreign Currency Contract, Identifier [Axis]: Forward Currency Contract, Macquarie Bank Limited 2</t>
        </is>
      </c>
      <c r="B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Derivative [Line Items]</t>
        </is>
      </c>
      <c r="B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Notional Amount to be Purchased</t>
        </is>
      </c>
      <c r="B172" s="5" t="n">
        <v>77000</v>
      </c>
      <c r="D172" s="4" t="inlineStr">
        <is>
          <t xml:space="preserve"> </t>
        </is>
      </c>
      <c r="E172" s="4" t="inlineStr">
        <is>
          <t xml:space="preserve"> </t>
        </is>
      </c>
      <c r="F172" s="4" t="inlineStr">
        <is>
          <t xml:space="preserve"> </t>
        </is>
      </c>
      <c r="G172" s="4" t="inlineStr">
        <is>
          <t xml:space="preserve"> </t>
        </is>
      </c>
    </row>
    <row r="173">
      <c r="A173" s="4" t="inlineStr">
        <is>
          <t>Notional Amount to be Sold</t>
        </is>
      </c>
      <c r="B173" s="4" t="inlineStr">
        <is>
          <t xml:space="preserve"> </t>
        </is>
      </c>
      <c r="D173" s="5" t="n">
        <v>105</v>
      </c>
      <c r="E173" s="4" t="inlineStr">
        <is>
          <t xml:space="preserve"> </t>
        </is>
      </c>
      <c r="F173" s="4" t="inlineStr">
        <is>
          <t xml:space="preserve"> </t>
        </is>
      </c>
      <c r="G173" s="4" t="inlineStr">
        <is>
          <t xml:space="preserve"> </t>
        </is>
      </c>
    </row>
    <row r="174">
      <c r="A174" s="4" t="inlineStr">
        <is>
          <t>Unrealized Appreciation (Depreciation)</t>
        </is>
      </c>
      <c r="B174" s="5" t="n">
        <v>-1000</v>
      </c>
      <c r="D174" s="4" t="inlineStr">
        <is>
          <t xml:space="preserve"> </t>
        </is>
      </c>
      <c r="E174" s="4" t="inlineStr">
        <is>
          <t xml:space="preserve"> </t>
        </is>
      </c>
      <c r="F174" s="4" t="inlineStr">
        <is>
          <t xml:space="preserve"> </t>
        </is>
      </c>
      <c r="G174" s="4" t="inlineStr">
        <is>
          <t xml:space="preserve"> </t>
        </is>
      </c>
    </row>
    <row r="175">
      <c r="A175" s="4" t="inlineStr">
        <is>
          <t>Open Forward Foreign Currency Contract, Identifier [Axis]: Forward Currency Contract, Macquarie Bank Limited 20</t>
        </is>
      </c>
      <c r="B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Derivative [Line Items]</t>
        </is>
      </c>
      <c r="B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Notional Amount to be Purchased</t>
        </is>
      </c>
      <c r="B177" s="5" t="n">
        <v>51000</v>
      </c>
      <c r="D177" s="4" t="inlineStr">
        <is>
          <t xml:space="preserve"> </t>
        </is>
      </c>
      <c r="E177" s="4" t="inlineStr">
        <is>
          <t xml:space="preserve"> </t>
        </is>
      </c>
      <c r="F177" s="4" t="inlineStr">
        <is>
          <t xml:space="preserve"> </t>
        </is>
      </c>
      <c r="G177" s="4" t="inlineStr">
        <is>
          <t xml:space="preserve"> </t>
        </is>
      </c>
    </row>
    <row r="178">
      <c r="A178" s="4" t="inlineStr">
        <is>
          <t>Notional Amount to be Sold | €</t>
        </is>
      </c>
      <c r="B178" s="4" t="inlineStr">
        <is>
          <t xml:space="preserve"> </t>
        </is>
      </c>
      <c r="D178" s="4" t="inlineStr">
        <is>
          <t xml:space="preserve"> </t>
        </is>
      </c>
      <c r="E178" s="5" t="n">
        <v>46</v>
      </c>
      <c r="F178" s="4" t="inlineStr">
        <is>
          <t xml:space="preserve"> </t>
        </is>
      </c>
      <c r="G178" s="4" t="inlineStr">
        <is>
          <t xml:space="preserve"> </t>
        </is>
      </c>
    </row>
    <row r="179">
      <c r="A179" s="4" t="inlineStr">
        <is>
          <t>Unrealized Appreciation (Depreciation)</t>
        </is>
      </c>
      <c r="B179" s="5" t="n">
        <v>-1000</v>
      </c>
      <c r="D179" s="4" t="inlineStr">
        <is>
          <t xml:space="preserve"> </t>
        </is>
      </c>
      <c r="E179" s="4" t="inlineStr">
        <is>
          <t xml:space="preserve"> </t>
        </is>
      </c>
      <c r="F179" s="4" t="inlineStr">
        <is>
          <t xml:space="preserve"> </t>
        </is>
      </c>
      <c r="G179" s="4" t="inlineStr">
        <is>
          <t xml:space="preserve"> </t>
        </is>
      </c>
    </row>
    <row r="180">
      <c r="A180" s="4" t="inlineStr">
        <is>
          <t>Open Forward Foreign Currency Contract, Identifier [Axis]: Forward Currency Contract, Macquarie Bank Limited 21</t>
        </is>
      </c>
      <c r="B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Derivative [Line Items]</t>
        </is>
      </c>
      <c r="B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Notional Amount to be Purchased</t>
        </is>
      </c>
      <c r="B182" s="5" t="n">
        <v>51000</v>
      </c>
      <c r="D182" s="4" t="inlineStr">
        <is>
          <t xml:space="preserve"> </t>
        </is>
      </c>
      <c r="E182" s="4" t="inlineStr">
        <is>
          <t xml:space="preserve"> </t>
        </is>
      </c>
      <c r="F182" s="4" t="inlineStr">
        <is>
          <t xml:space="preserve"> </t>
        </is>
      </c>
      <c r="G182" s="4" t="inlineStr">
        <is>
          <t xml:space="preserve"> </t>
        </is>
      </c>
    </row>
    <row r="183">
      <c r="A183" s="4" t="inlineStr">
        <is>
          <t>Notional Amount to be Sold | €</t>
        </is>
      </c>
      <c r="B183" s="4" t="inlineStr">
        <is>
          <t xml:space="preserve"> </t>
        </is>
      </c>
      <c r="D183" s="4" t="inlineStr">
        <is>
          <t xml:space="preserve"> </t>
        </is>
      </c>
      <c r="E183" s="5" t="n">
        <v>45</v>
      </c>
      <c r="F183" s="4" t="inlineStr">
        <is>
          <t xml:space="preserve"> </t>
        </is>
      </c>
      <c r="G183" s="4" t="inlineStr">
        <is>
          <t xml:space="preserve"> </t>
        </is>
      </c>
    </row>
    <row r="184">
      <c r="A184" s="4" t="inlineStr">
        <is>
          <t>Unrealized Appreciation (Depreciation)</t>
        </is>
      </c>
      <c r="B184" s="5" t="n">
        <v>-1000</v>
      </c>
      <c r="D184" s="4" t="inlineStr">
        <is>
          <t xml:space="preserve"> </t>
        </is>
      </c>
      <c r="E184" s="4" t="inlineStr">
        <is>
          <t xml:space="preserve"> </t>
        </is>
      </c>
      <c r="F184" s="4" t="inlineStr">
        <is>
          <t xml:space="preserve"> </t>
        </is>
      </c>
      <c r="G184" s="4" t="inlineStr">
        <is>
          <t xml:space="preserve"> </t>
        </is>
      </c>
    </row>
    <row r="185">
      <c r="A185" s="4" t="inlineStr">
        <is>
          <t>Open Forward Foreign Currency Contract, Identifier [Axis]: Forward Currency Contract, Macquarie Bank Limited 22</t>
        </is>
      </c>
      <c r="B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Derivative [Line Items]</t>
        </is>
      </c>
      <c r="B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Notional Amount to be Purchased</t>
        </is>
      </c>
      <c r="B187" s="5" t="n">
        <v>1892000</v>
      </c>
      <c r="D187" s="4" t="inlineStr">
        <is>
          <t xml:space="preserve"> </t>
        </is>
      </c>
      <c r="E187" s="4" t="inlineStr">
        <is>
          <t xml:space="preserve"> </t>
        </is>
      </c>
      <c r="F187" s="4" t="inlineStr">
        <is>
          <t xml:space="preserve"> </t>
        </is>
      </c>
      <c r="G187" s="4" t="inlineStr">
        <is>
          <t xml:space="preserve"> </t>
        </is>
      </c>
    </row>
    <row r="188">
      <c r="A188" s="4" t="inlineStr">
        <is>
          <t>Notional Amount to be Sold | €</t>
        </is>
      </c>
      <c r="B188" s="4" t="inlineStr">
        <is>
          <t xml:space="preserve"> </t>
        </is>
      </c>
      <c r="D188" s="4" t="inlineStr">
        <is>
          <t xml:space="preserve"> </t>
        </is>
      </c>
      <c r="E188" s="5" t="n">
        <v>1698</v>
      </c>
      <c r="F188" s="4" t="inlineStr">
        <is>
          <t xml:space="preserve"> </t>
        </is>
      </c>
      <c r="G188" s="4" t="inlineStr">
        <is>
          <t xml:space="preserve"> </t>
        </is>
      </c>
    </row>
    <row r="189">
      <c r="A189" s="4" t="inlineStr">
        <is>
          <t>Unrealized Appreciation (Depreciation)</t>
        </is>
      </c>
      <c r="B189" s="5" t="n">
        <v>-43000</v>
      </c>
      <c r="D189" s="4" t="inlineStr">
        <is>
          <t xml:space="preserve"> </t>
        </is>
      </c>
      <c r="E189" s="4" t="inlineStr">
        <is>
          <t xml:space="preserve"> </t>
        </is>
      </c>
      <c r="F189" s="4" t="inlineStr">
        <is>
          <t xml:space="preserve"> </t>
        </is>
      </c>
      <c r="G189" s="4" t="inlineStr">
        <is>
          <t xml:space="preserve"> </t>
        </is>
      </c>
    </row>
    <row r="190">
      <c r="A190" s="4" t="inlineStr">
        <is>
          <t>Open Forward Foreign Currency Contract, Identifier [Axis]: Forward Currency Contract, Macquarie Bank Limited 3</t>
        </is>
      </c>
      <c r="B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Derivative [Line Items]</t>
        </is>
      </c>
      <c r="B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Notional Amount to be Purchased</t>
        </is>
      </c>
      <c r="B192" s="5" t="n">
        <v>73000</v>
      </c>
      <c r="D192" s="4" t="inlineStr">
        <is>
          <t xml:space="preserve"> </t>
        </is>
      </c>
      <c r="E192" s="4" t="inlineStr">
        <is>
          <t xml:space="preserve"> </t>
        </is>
      </c>
      <c r="F192" s="4" t="inlineStr">
        <is>
          <t xml:space="preserve"> </t>
        </is>
      </c>
      <c r="G192" s="4" t="inlineStr">
        <is>
          <t xml:space="preserve"> </t>
        </is>
      </c>
    </row>
    <row r="193">
      <c r="A193" s="4" t="inlineStr">
        <is>
          <t>Notional Amount to be Sold</t>
        </is>
      </c>
      <c r="B193" s="4" t="inlineStr">
        <is>
          <t xml:space="preserve"> </t>
        </is>
      </c>
      <c r="D193" s="5" t="n">
        <v>99</v>
      </c>
      <c r="E193" s="4" t="inlineStr">
        <is>
          <t xml:space="preserve"> </t>
        </is>
      </c>
      <c r="F193" s="4" t="inlineStr">
        <is>
          <t xml:space="preserve"> </t>
        </is>
      </c>
      <c r="G193" s="4" t="inlineStr">
        <is>
          <t xml:space="preserve"> </t>
        </is>
      </c>
    </row>
    <row r="194">
      <c r="A194" s="4" t="inlineStr">
        <is>
          <t>Unrealized Appreciation (Depreciation)</t>
        </is>
      </c>
      <c r="B194" s="5" t="n">
        <v>-1000</v>
      </c>
      <c r="D194" s="4" t="inlineStr">
        <is>
          <t xml:space="preserve"> </t>
        </is>
      </c>
      <c r="E194" s="4" t="inlineStr">
        <is>
          <t xml:space="preserve"> </t>
        </is>
      </c>
      <c r="F194" s="4" t="inlineStr">
        <is>
          <t xml:space="preserve"> </t>
        </is>
      </c>
      <c r="G194" s="4" t="inlineStr">
        <is>
          <t xml:space="preserve"> </t>
        </is>
      </c>
    </row>
    <row r="195">
      <c r="A195" s="4" t="inlineStr">
        <is>
          <t>Open Forward Foreign Currency Contract, Identifier [Axis]: Forward Currency Contract, Macquarie Bank Limited 4</t>
        </is>
      </c>
      <c r="B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Derivative [Line Items]</t>
        </is>
      </c>
      <c r="B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Notional Amount to be Purchased</t>
        </is>
      </c>
      <c r="B197" s="5" t="n">
        <v>73000</v>
      </c>
      <c r="D197" s="4" t="inlineStr">
        <is>
          <t xml:space="preserve"> </t>
        </is>
      </c>
      <c r="E197" s="4" t="inlineStr">
        <is>
          <t xml:space="preserve"> </t>
        </is>
      </c>
      <c r="F197" s="4" t="inlineStr">
        <is>
          <t xml:space="preserve"> </t>
        </is>
      </c>
      <c r="G197" s="4" t="inlineStr">
        <is>
          <t xml:space="preserve"> </t>
        </is>
      </c>
    </row>
    <row r="198">
      <c r="A198" s="4" t="inlineStr">
        <is>
          <t>Notional Amount to be Sold</t>
        </is>
      </c>
      <c r="B198" s="4" t="inlineStr">
        <is>
          <t xml:space="preserve"> </t>
        </is>
      </c>
      <c r="D198" s="5" t="n">
        <v>99</v>
      </c>
      <c r="E198" s="4" t="inlineStr">
        <is>
          <t xml:space="preserve"> </t>
        </is>
      </c>
      <c r="F198" s="4" t="inlineStr">
        <is>
          <t xml:space="preserve"> </t>
        </is>
      </c>
      <c r="G198" s="4" t="inlineStr">
        <is>
          <t xml:space="preserve"> </t>
        </is>
      </c>
    </row>
    <row r="199">
      <c r="A199" s="4" t="inlineStr">
        <is>
          <t>Unrealized Appreciation (Depreciation)</t>
        </is>
      </c>
      <c r="B199" s="5" t="n">
        <v>-1000</v>
      </c>
      <c r="D199" s="4" t="inlineStr">
        <is>
          <t xml:space="preserve"> </t>
        </is>
      </c>
      <c r="E199" s="4" t="inlineStr">
        <is>
          <t xml:space="preserve"> </t>
        </is>
      </c>
      <c r="F199" s="4" t="inlineStr">
        <is>
          <t xml:space="preserve"> </t>
        </is>
      </c>
      <c r="G199" s="4" t="inlineStr">
        <is>
          <t xml:space="preserve"> </t>
        </is>
      </c>
    </row>
    <row r="200">
      <c r="A200" s="4" t="inlineStr">
        <is>
          <t>Open Forward Foreign Currency Contract, Identifier [Axis]: Forward Currency Contract, Macquarie Bank Limited 5</t>
        </is>
      </c>
      <c r="B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Derivative [Line Items]</t>
        </is>
      </c>
      <c r="B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Notional Amount to be Purchased</t>
        </is>
      </c>
      <c r="B202" s="5" t="n">
        <v>71000</v>
      </c>
      <c r="D202" s="4" t="inlineStr">
        <is>
          <t xml:space="preserve"> </t>
        </is>
      </c>
      <c r="E202" s="4" t="inlineStr">
        <is>
          <t xml:space="preserve"> </t>
        </is>
      </c>
      <c r="F202" s="4" t="inlineStr">
        <is>
          <t xml:space="preserve"> </t>
        </is>
      </c>
      <c r="G202" s="4" t="inlineStr">
        <is>
          <t xml:space="preserve"> </t>
        </is>
      </c>
    </row>
    <row r="203">
      <c r="A203" s="4" t="inlineStr">
        <is>
          <t>Notional Amount to be Sold</t>
        </is>
      </c>
      <c r="B203" s="4" t="inlineStr">
        <is>
          <t xml:space="preserve"> </t>
        </is>
      </c>
      <c r="D203" s="5" t="n">
        <v>97</v>
      </c>
      <c r="E203" s="4" t="inlineStr">
        <is>
          <t xml:space="preserve"> </t>
        </is>
      </c>
      <c r="F203" s="4" t="inlineStr">
        <is>
          <t xml:space="preserve"> </t>
        </is>
      </c>
      <c r="G203" s="4" t="inlineStr">
        <is>
          <t xml:space="preserve"> </t>
        </is>
      </c>
    </row>
    <row r="204">
      <c r="A204" s="4" t="inlineStr">
        <is>
          <t>Unrealized Appreciation (Depreciation)</t>
        </is>
      </c>
      <c r="B204" s="5" t="n">
        <v>-1000</v>
      </c>
      <c r="D204" s="4" t="inlineStr">
        <is>
          <t xml:space="preserve"> </t>
        </is>
      </c>
      <c r="E204" s="4" t="inlineStr">
        <is>
          <t xml:space="preserve"> </t>
        </is>
      </c>
      <c r="F204" s="4" t="inlineStr">
        <is>
          <t xml:space="preserve"> </t>
        </is>
      </c>
      <c r="G204" s="4" t="inlineStr">
        <is>
          <t xml:space="preserve"> </t>
        </is>
      </c>
    </row>
    <row r="205">
      <c r="A205" s="4" t="inlineStr">
        <is>
          <t>Open Forward Foreign Currency Contract, Identifier [Axis]: Forward Currency Contract, Macquarie Bank Limited 6</t>
        </is>
      </c>
      <c r="B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Derivative [Line Items]</t>
        </is>
      </c>
      <c r="B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Notional Amount to be Purchased</t>
        </is>
      </c>
      <c r="B207" s="5" t="n">
        <v>70000</v>
      </c>
      <c r="D207" s="4" t="inlineStr">
        <is>
          <t xml:space="preserve"> </t>
        </is>
      </c>
      <c r="E207" s="4" t="inlineStr">
        <is>
          <t xml:space="preserve"> </t>
        </is>
      </c>
      <c r="F207" s="4" t="inlineStr">
        <is>
          <t xml:space="preserve"> </t>
        </is>
      </c>
      <c r="G207" s="4" t="inlineStr">
        <is>
          <t xml:space="preserve"> </t>
        </is>
      </c>
    </row>
    <row r="208">
      <c r="A208" s="4" t="inlineStr">
        <is>
          <t>Notional Amount to be Sold</t>
        </is>
      </c>
      <c r="B208" s="4" t="inlineStr">
        <is>
          <t xml:space="preserve"> </t>
        </is>
      </c>
      <c r="D208" s="5" t="n">
        <v>95</v>
      </c>
      <c r="E208" s="4" t="inlineStr">
        <is>
          <t xml:space="preserve"> </t>
        </is>
      </c>
      <c r="F208" s="4" t="inlineStr">
        <is>
          <t xml:space="preserve"> </t>
        </is>
      </c>
      <c r="G208" s="4" t="inlineStr">
        <is>
          <t xml:space="preserve"> </t>
        </is>
      </c>
    </row>
    <row r="209">
      <c r="A209" s="4" t="inlineStr">
        <is>
          <t>Unrealized Appreciation (Depreciation)</t>
        </is>
      </c>
      <c r="B209" s="5" t="n">
        <v>-1000</v>
      </c>
      <c r="D209" s="4" t="inlineStr">
        <is>
          <t xml:space="preserve"> </t>
        </is>
      </c>
      <c r="E209" s="4" t="inlineStr">
        <is>
          <t xml:space="preserve"> </t>
        </is>
      </c>
      <c r="F209" s="4" t="inlineStr">
        <is>
          <t xml:space="preserve"> </t>
        </is>
      </c>
      <c r="G209" s="4" t="inlineStr">
        <is>
          <t xml:space="preserve"> </t>
        </is>
      </c>
    </row>
    <row r="210">
      <c r="A210" s="4" t="inlineStr">
        <is>
          <t>Open Forward Foreign Currency Contract, Identifier [Axis]: Forward Currency Contract, Macquarie Bank Limited 7</t>
        </is>
      </c>
      <c r="B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Derivative [Line Items]</t>
        </is>
      </c>
      <c r="B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Notional Amount to be Purchased</t>
        </is>
      </c>
      <c r="B212" s="5" t="n">
        <v>66000</v>
      </c>
      <c r="D212" s="4" t="inlineStr">
        <is>
          <t xml:space="preserve"> </t>
        </is>
      </c>
      <c r="E212" s="4" t="inlineStr">
        <is>
          <t xml:space="preserve"> </t>
        </is>
      </c>
      <c r="F212" s="4" t="inlineStr">
        <is>
          <t xml:space="preserve"> </t>
        </is>
      </c>
      <c r="G212" s="4" t="inlineStr">
        <is>
          <t xml:space="preserve"> </t>
        </is>
      </c>
    </row>
    <row r="213">
      <c r="A213" s="4" t="inlineStr">
        <is>
          <t>Notional Amount to be Sold</t>
        </is>
      </c>
      <c r="B213" s="4" t="inlineStr">
        <is>
          <t xml:space="preserve"> </t>
        </is>
      </c>
      <c r="D213" s="5" t="n">
        <v>90</v>
      </c>
      <c r="E213" s="4" t="inlineStr">
        <is>
          <t xml:space="preserve"> </t>
        </is>
      </c>
      <c r="F213" s="4" t="inlineStr">
        <is>
          <t xml:space="preserve"> </t>
        </is>
      </c>
      <c r="G213" s="4" t="inlineStr">
        <is>
          <t xml:space="preserve"> </t>
        </is>
      </c>
    </row>
    <row r="214">
      <c r="A214" s="4" t="inlineStr">
        <is>
          <t>Unrealized Appreciation (Depreciation)</t>
        </is>
      </c>
      <c r="B214" s="5" t="n">
        <v>-1000</v>
      </c>
      <c r="D214" s="4" t="inlineStr">
        <is>
          <t xml:space="preserve"> </t>
        </is>
      </c>
      <c r="E214" s="4" t="inlineStr">
        <is>
          <t xml:space="preserve"> </t>
        </is>
      </c>
      <c r="F214" s="4" t="inlineStr">
        <is>
          <t xml:space="preserve"> </t>
        </is>
      </c>
      <c r="G214" s="4" t="inlineStr">
        <is>
          <t xml:space="preserve"> </t>
        </is>
      </c>
    </row>
    <row r="215">
      <c r="A215" s="4" t="inlineStr">
        <is>
          <t>Open Forward Foreign Currency Contract, Identifier [Axis]: Forward Currency Contract, Macquarie Bank Limited 8</t>
        </is>
      </c>
      <c r="B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Derivative [Line Items]</t>
        </is>
      </c>
      <c r="B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Notional Amount to be Purchased</t>
        </is>
      </c>
      <c r="B217" s="5" t="n">
        <v>68000</v>
      </c>
      <c r="D217" s="4" t="inlineStr">
        <is>
          <t xml:space="preserve"> </t>
        </is>
      </c>
      <c r="E217" s="4" t="inlineStr">
        <is>
          <t xml:space="preserve"> </t>
        </is>
      </c>
      <c r="F217" s="4" t="inlineStr">
        <is>
          <t xml:space="preserve"> </t>
        </is>
      </c>
      <c r="G217" s="4" t="inlineStr">
        <is>
          <t xml:space="preserve"> </t>
        </is>
      </c>
    </row>
    <row r="218">
      <c r="A218" s="4" t="inlineStr">
        <is>
          <t>Notional Amount to be Sold</t>
        </is>
      </c>
      <c r="B218" s="4" t="inlineStr">
        <is>
          <t xml:space="preserve"> </t>
        </is>
      </c>
      <c r="D218" s="5" t="n">
        <v>92</v>
      </c>
      <c r="E218" s="4" t="inlineStr">
        <is>
          <t xml:space="preserve"> </t>
        </is>
      </c>
      <c r="F218" s="4" t="inlineStr">
        <is>
          <t xml:space="preserve"> </t>
        </is>
      </c>
      <c r="G218" s="4" t="inlineStr">
        <is>
          <t xml:space="preserve"> </t>
        </is>
      </c>
    </row>
    <row r="219">
      <c r="A219" s="4" t="inlineStr">
        <is>
          <t>Unrealized Appreciation (Depreciation)</t>
        </is>
      </c>
      <c r="B219" s="5" t="n">
        <v>-1000</v>
      </c>
      <c r="D219" s="4" t="inlineStr">
        <is>
          <t xml:space="preserve"> </t>
        </is>
      </c>
      <c r="E219" s="4" t="inlineStr">
        <is>
          <t xml:space="preserve"> </t>
        </is>
      </c>
      <c r="F219" s="4" t="inlineStr">
        <is>
          <t xml:space="preserve"> </t>
        </is>
      </c>
      <c r="G219" s="4" t="inlineStr">
        <is>
          <t xml:space="preserve"> </t>
        </is>
      </c>
    </row>
    <row r="220">
      <c r="A220" s="4" t="inlineStr">
        <is>
          <t>Open Forward Foreign Currency Contract, Identifier [Axis]: Forward Currency Contract, Macquarie Bank Limited 9</t>
        </is>
      </c>
      <c r="B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Derivative [Line Items]</t>
        </is>
      </c>
      <c r="B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Notional Amount to be Purchased</t>
        </is>
      </c>
      <c r="B222" s="5" t="n">
        <v>67000</v>
      </c>
      <c r="D222" s="4" t="inlineStr">
        <is>
          <t xml:space="preserve"> </t>
        </is>
      </c>
      <c r="E222" s="4" t="inlineStr">
        <is>
          <t xml:space="preserve"> </t>
        </is>
      </c>
      <c r="F222" s="4" t="inlineStr">
        <is>
          <t xml:space="preserve"> </t>
        </is>
      </c>
      <c r="G222" s="4" t="inlineStr">
        <is>
          <t xml:space="preserve"> </t>
        </is>
      </c>
    </row>
    <row r="223">
      <c r="A223" s="4" t="inlineStr">
        <is>
          <t>Notional Amount to be Sold</t>
        </is>
      </c>
      <c r="B223" s="4" t="inlineStr">
        <is>
          <t xml:space="preserve"> </t>
        </is>
      </c>
      <c r="D223" s="5" t="n">
        <v>91</v>
      </c>
      <c r="E223" s="4" t="inlineStr">
        <is>
          <t xml:space="preserve"> </t>
        </is>
      </c>
      <c r="F223" s="4" t="inlineStr">
        <is>
          <t xml:space="preserve"> </t>
        </is>
      </c>
      <c r="G223" s="4" t="inlineStr">
        <is>
          <t xml:space="preserve"> </t>
        </is>
      </c>
    </row>
    <row r="224">
      <c r="A224" s="4" t="inlineStr">
        <is>
          <t>Unrealized Appreciation (Depreciation)</t>
        </is>
      </c>
      <c r="B224" s="5" t="n">
        <v>-1000</v>
      </c>
      <c r="D224" s="4" t="inlineStr">
        <is>
          <t xml:space="preserve"> </t>
        </is>
      </c>
      <c r="E224" s="4" t="inlineStr">
        <is>
          <t xml:space="preserve"> </t>
        </is>
      </c>
      <c r="F224" s="4" t="inlineStr">
        <is>
          <t xml:space="preserve"> </t>
        </is>
      </c>
      <c r="G224" s="4" t="inlineStr">
        <is>
          <t xml:space="preserve"> </t>
        </is>
      </c>
    </row>
    <row r="225">
      <c r="A225" s="4" t="inlineStr">
        <is>
          <t>Open Forward Foreign Currency Contract, Identifier [Axis]: Macquarie Bank Limited 1</t>
        </is>
      </c>
      <c r="B225" s="4" t="inlineStr">
        <is>
          <t xml:space="preserve"> </t>
        </is>
      </c>
      <c r="D225" s="4" t="inlineStr">
        <is>
          <t xml:space="preserve"> </t>
        </is>
      </c>
      <c r="E225" s="4" t="inlineStr">
        <is>
          <t xml:space="preserve"> </t>
        </is>
      </c>
      <c r="F225" s="4" t="inlineStr">
        <is>
          <t xml:space="preserve"> </t>
        </is>
      </c>
      <c r="G225" s="4" t="inlineStr">
        <is>
          <t xml:space="preserve"> </t>
        </is>
      </c>
    </row>
    <row r="226">
      <c r="A226" s="3" t="inlineStr">
        <is>
          <t>Derivative [Line Items]</t>
        </is>
      </c>
      <c r="B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Notional Amount to be Purchased</t>
        </is>
      </c>
      <c r="B227" s="5" t="n">
        <v>3836000</v>
      </c>
      <c r="D227" s="4" t="inlineStr">
        <is>
          <t xml:space="preserve"> </t>
        </is>
      </c>
      <c r="E227" s="4" t="inlineStr">
        <is>
          <t xml:space="preserve"> </t>
        </is>
      </c>
      <c r="F227" s="4" t="inlineStr">
        <is>
          <t xml:space="preserve"> </t>
        </is>
      </c>
      <c r="G227" s="4" t="inlineStr">
        <is>
          <t xml:space="preserve"> </t>
        </is>
      </c>
    </row>
    <row r="228">
      <c r="A228" s="4" t="inlineStr">
        <is>
          <t>Notional Amount to be Sold</t>
        </is>
      </c>
      <c r="B228" s="4" t="inlineStr">
        <is>
          <t xml:space="preserve"> </t>
        </is>
      </c>
      <c r="D228" s="6" t="n">
        <v>5177</v>
      </c>
      <c r="E228" s="4" t="inlineStr">
        <is>
          <t xml:space="preserve"> </t>
        </is>
      </c>
      <c r="F228" s="4" t="inlineStr">
        <is>
          <t xml:space="preserve"> </t>
        </is>
      </c>
      <c r="G228" s="4" t="inlineStr">
        <is>
          <t xml:space="preserve"> </t>
        </is>
      </c>
    </row>
    <row r="229">
      <c r="A229" s="4" t="inlineStr">
        <is>
          <t>Derivative assets</t>
        </is>
      </c>
      <c r="B229" s="5" t="n">
        <v>-59000</v>
      </c>
      <c r="D229" s="4" t="inlineStr">
        <is>
          <t xml:space="preserve"> </t>
        </is>
      </c>
      <c r="E229" s="4" t="inlineStr">
        <is>
          <t xml:space="preserve"> </t>
        </is>
      </c>
      <c r="F229" s="4" t="inlineStr">
        <is>
          <t xml:space="preserve"> </t>
        </is>
      </c>
      <c r="G229" s="4" t="inlineStr">
        <is>
          <t xml:space="preserve"> </t>
        </is>
      </c>
    </row>
    <row r="230">
      <c r="A230" s="4" t="inlineStr">
        <is>
          <t>Open Forward Foreign Currency Contract, Identifier [Axis]: Macquarie Bank Limited 2</t>
        </is>
      </c>
      <c r="B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Derivative [Line Items]</t>
        </is>
      </c>
      <c r="B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Notional Amount to be Purchased</t>
        </is>
      </c>
      <c r="B232" s="5" t="n">
        <v>2261000</v>
      </c>
      <c r="D232" s="4" t="inlineStr">
        <is>
          <t xml:space="preserve"> </t>
        </is>
      </c>
      <c r="E232" s="4" t="inlineStr">
        <is>
          <t xml:space="preserve"> </t>
        </is>
      </c>
      <c r="F232" s="4" t="inlineStr">
        <is>
          <t xml:space="preserve"> </t>
        </is>
      </c>
      <c r="G232" s="4" t="inlineStr">
        <is>
          <t xml:space="preserve"> </t>
        </is>
      </c>
    </row>
    <row r="233">
      <c r="A233" s="4" t="inlineStr">
        <is>
          <t>Notional Amount to be Sold | €</t>
        </is>
      </c>
      <c r="B233" s="4" t="inlineStr">
        <is>
          <t xml:space="preserve"> </t>
        </is>
      </c>
      <c r="D233" s="4" t="inlineStr">
        <is>
          <t xml:space="preserve"> </t>
        </is>
      </c>
      <c r="E233" s="11" t="n">
        <v>2033</v>
      </c>
      <c r="F233" s="4" t="inlineStr">
        <is>
          <t xml:space="preserve"> </t>
        </is>
      </c>
      <c r="G233" s="4" t="inlineStr">
        <is>
          <t xml:space="preserve"> </t>
        </is>
      </c>
    </row>
    <row r="234">
      <c r="A234" s="4" t="inlineStr">
        <is>
          <t>Derivative assets</t>
        </is>
      </c>
      <c r="B234" s="6" t="n">
        <v>-53000</v>
      </c>
      <c r="D234" s="4" t="inlineStr">
        <is>
          <t xml:space="preserve"> </t>
        </is>
      </c>
      <c r="E234" s="4" t="inlineStr">
        <is>
          <t xml:space="preserve"> </t>
        </is>
      </c>
      <c r="F234" s="4" t="inlineStr">
        <is>
          <t xml:space="preserve"> </t>
        </is>
      </c>
      <c r="G234" s="4" t="inlineStr">
        <is>
          <t xml:space="preserve"> </t>
        </is>
      </c>
    </row>
    <row r="235"/>
    <row r="236">
      <c r="A236" s="4" t="inlineStr">
        <is>
          <t>[1] *** Refer to Note 5, Derivative Instruments, to these unaudited consolidated financial statements for further information</t>
        </is>
      </c>
    </row>
  </sheetData>
  <mergeCells count="3">
    <mergeCell ref="B1:C1"/>
    <mergeCell ref="A235:G235"/>
    <mergeCell ref="A236:G23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RIVATIVE INSTRUMENTS - Schedule of Derivative Instruments in Statement of Financial Position (Details) - USD ($)</t>
        </is>
      </c>
      <c r="B1" s="2" t="inlineStr">
        <is>
          <t>Sep. 30, 2024</t>
        </is>
      </c>
      <c r="D1" s="2" t="inlineStr">
        <is>
          <t>Dec. 31, 2023</t>
        </is>
      </c>
    </row>
    <row r="2">
      <c r="A2" s="3" t="inlineStr">
        <is>
          <t>Derivative Asset</t>
        </is>
      </c>
      <c r="B2" s="4" t="inlineStr">
        <is>
          <t xml:space="preserve"> </t>
        </is>
      </c>
      <c r="D2" s="4" t="inlineStr">
        <is>
          <t xml:space="preserve"> </t>
        </is>
      </c>
    </row>
    <row r="3">
      <c r="A3" s="4" t="inlineStr">
        <is>
          <t>Unrealized Appreciation on Forward Currency Contracts</t>
        </is>
      </c>
      <c r="B3" s="6" t="n">
        <v>20000</v>
      </c>
      <c r="D3" s="4" t="inlineStr">
        <is>
          <t xml:space="preserve"> </t>
        </is>
      </c>
    </row>
    <row r="4">
      <c r="A4" s="4" t="inlineStr">
        <is>
          <t>Unrealized Depreciation on Forward Currency Contracts</t>
        </is>
      </c>
      <c r="B4" s="5" t="n">
        <v>-230000</v>
      </c>
      <c r="D4" s="4" t="inlineStr">
        <is>
          <t xml:space="preserve"> </t>
        </is>
      </c>
    </row>
    <row r="5">
      <c r="A5" s="4" t="inlineStr">
        <is>
          <t>Unrealized Appreciation (Depreciation)</t>
        </is>
      </c>
      <c r="B5" s="5" t="n">
        <v>-210000</v>
      </c>
      <c r="C5" s="4" t="inlineStr">
        <is>
          <t>[1]</t>
        </is>
      </c>
      <c r="D5" s="6" t="n">
        <v>0</v>
      </c>
    </row>
    <row r="6">
      <c r="A6" s="4" t="inlineStr">
        <is>
          <t>Collateral (Received) Pledged</t>
        </is>
      </c>
      <c r="B6" s="5" t="n">
        <v>0</v>
      </c>
      <c r="D6" s="4" t="inlineStr">
        <is>
          <t xml:space="preserve"> </t>
        </is>
      </c>
    </row>
    <row r="7">
      <c r="A7" s="4" t="inlineStr">
        <is>
          <t>Net Amount</t>
        </is>
      </c>
      <c r="B7" s="5" t="n">
        <v>-210000</v>
      </c>
      <c r="D7" s="4" t="inlineStr">
        <is>
          <t xml:space="preserve"> </t>
        </is>
      </c>
    </row>
    <row r="8">
      <c r="A8" s="4" t="inlineStr">
        <is>
          <t>Foreign Currency | Macquarie Bank Limited</t>
        </is>
      </c>
      <c r="B8" s="4" t="inlineStr">
        <is>
          <t xml:space="preserve"> </t>
        </is>
      </c>
      <c r="D8" s="4" t="inlineStr">
        <is>
          <t xml:space="preserve"> </t>
        </is>
      </c>
    </row>
    <row r="9">
      <c r="A9" s="3" t="inlineStr">
        <is>
          <t>Derivative Asset</t>
        </is>
      </c>
      <c r="B9" s="4" t="inlineStr">
        <is>
          <t xml:space="preserve"> </t>
        </is>
      </c>
      <c r="D9" s="4" t="inlineStr">
        <is>
          <t xml:space="preserve"> </t>
        </is>
      </c>
    </row>
    <row r="10">
      <c r="A10" s="4" t="inlineStr">
        <is>
          <t>Unrealized Appreciation on Forward Currency Contracts</t>
        </is>
      </c>
      <c r="B10" s="5" t="n">
        <v>0</v>
      </c>
      <c r="D10" s="4" t="inlineStr">
        <is>
          <t xml:space="preserve"> </t>
        </is>
      </c>
    </row>
    <row r="11">
      <c r="A11" s="4" t="inlineStr">
        <is>
          <t>Unrealized Depreciation on Forward Currency Contracts</t>
        </is>
      </c>
      <c r="B11" s="5" t="n">
        <v>-112000</v>
      </c>
      <c r="D11" s="4" t="inlineStr">
        <is>
          <t xml:space="preserve"> </t>
        </is>
      </c>
    </row>
    <row r="12">
      <c r="A12" s="4" t="inlineStr">
        <is>
          <t>Unrealized Appreciation (Depreciation)</t>
        </is>
      </c>
      <c r="B12" s="5" t="n">
        <v>-112000</v>
      </c>
      <c r="D12" s="4" t="inlineStr">
        <is>
          <t xml:space="preserve"> </t>
        </is>
      </c>
    </row>
    <row r="13">
      <c r="A13" s="4" t="inlineStr">
        <is>
          <t>Collateral (Received) Pledged</t>
        </is>
      </c>
      <c r="B13" s="5" t="n">
        <v>0</v>
      </c>
      <c r="D13" s="4" t="inlineStr">
        <is>
          <t xml:space="preserve"> </t>
        </is>
      </c>
    </row>
    <row r="14">
      <c r="A14" s="4" t="inlineStr">
        <is>
          <t>Net Amount</t>
        </is>
      </c>
      <c r="B14" s="5" t="n">
        <v>-112000</v>
      </c>
      <c r="D14" s="4" t="inlineStr">
        <is>
          <t xml:space="preserve"> </t>
        </is>
      </c>
    </row>
    <row r="15">
      <c r="A15" s="4" t="inlineStr">
        <is>
          <t>Foreign Currency | Barclays Bank PLC</t>
        </is>
      </c>
      <c r="B15" s="4" t="inlineStr">
        <is>
          <t xml:space="preserve"> </t>
        </is>
      </c>
      <c r="D15" s="4" t="inlineStr">
        <is>
          <t xml:space="preserve"> </t>
        </is>
      </c>
    </row>
    <row r="16">
      <c r="A16" s="3" t="inlineStr">
        <is>
          <t>Derivative Asset</t>
        </is>
      </c>
      <c r="B16" s="4" t="inlineStr">
        <is>
          <t xml:space="preserve"> </t>
        </is>
      </c>
      <c r="D16" s="4" t="inlineStr">
        <is>
          <t xml:space="preserve"> </t>
        </is>
      </c>
    </row>
    <row r="17">
      <c r="A17" s="4" t="inlineStr">
        <is>
          <t>Unrealized Appreciation on Forward Currency Contracts</t>
        </is>
      </c>
      <c r="B17" s="5" t="n">
        <v>20000</v>
      </c>
      <c r="D17" s="4" t="inlineStr">
        <is>
          <t xml:space="preserve"> </t>
        </is>
      </c>
    </row>
    <row r="18">
      <c r="A18" s="4" t="inlineStr">
        <is>
          <t>Unrealized Depreciation on Forward Currency Contracts</t>
        </is>
      </c>
      <c r="B18" s="5" t="n">
        <v>-118000</v>
      </c>
      <c r="D18" s="4" t="inlineStr">
        <is>
          <t xml:space="preserve"> </t>
        </is>
      </c>
    </row>
    <row r="19">
      <c r="A19" s="4" t="inlineStr">
        <is>
          <t>Unrealized Appreciation (Depreciation)</t>
        </is>
      </c>
      <c r="B19" s="5" t="n">
        <v>-98000</v>
      </c>
      <c r="D19" s="4" t="inlineStr">
        <is>
          <t xml:space="preserve"> </t>
        </is>
      </c>
    </row>
    <row r="20">
      <c r="A20" s="4" t="inlineStr">
        <is>
          <t>Collateral (Received) Pledged</t>
        </is>
      </c>
      <c r="B20" s="5" t="n">
        <v>0</v>
      </c>
      <c r="D20" s="4" t="inlineStr">
        <is>
          <t xml:space="preserve"> </t>
        </is>
      </c>
    </row>
    <row r="21">
      <c r="A21" s="4" t="inlineStr">
        <is>
          <t>Net Amount</t>
        </is>
      </c>
      <c r="B21" s="6" t="n">
        <v>-98000</v>
      </c>
      <c r="D21" s="4" t="inlineStr">
        <is>
          <t xml:space="preserve"> </t>
        </is>
      </c>
    </row>
    <row r="22"/>
    <row r="23">
      <c r="A23" s="4" t="inlineStr">
        <is>
          <t>[1] *** Refer to Note 5, Derivative Instruments, to these unaudited consolidated financial statements for further information</t>
        </is>
      </c>
    </row>
  </sheetData>
  <mergeCells count="3">
    <mergeCell ref="B1:C1"/>
    <mergeCell ref="A22:D22"/>
    <mergeCell ref="A23:D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6" customWidth="1" min="1" max="1"/>
    <col width="32" customWidth="1" min="2" max="2"/>
    <col width="14" customWidth="1" min="3" max="3"/>
    <col width="14" customWidth="1" min="4" max="4"/>
    <col width="22" customWidth="1" min="5" max="5"/>
    <col width="22" customWidth="1" min="6" max="6"/>
    <col width="22" customWidth="1" min="7" max="7"/>
    <col width="22" customWidth="1" min="8" max="8"/>
    <col width="22" customWidth="1" min="9" max="9"/>
    <col width="14" customWidth="1" min="10" max="10"/>
    <col width="21" customWidth="1" min="11" max="11"/>
  </cols>
  <sheetData>
    <row r="1">
      <c r="A1" s="1" t="inlineStr">
        <is>
          <t>BORROWINGS - Narrative (Details) $ in Thousands</t>
        </is>
      </c>
      <c r="B1" s="2" t="inlineStr">
        <is>
          <t>Mar. 29, 2024 USD ($) extension</t>
        </is>
      </c>
      <c r="C1" s="2" t="inlineStr">
        <is>
          <t>Mar. 01, 2024</t>
        </is>
      </c>
      <c r="D1" s="2" t="inlineStr">
        <is>
          <t>Feb. 29, 2024</t>
        </is>
      </c>
      <c r="E1" s="2" t="inlineStr">
        <is>
          <t>Nov. 11, 2024 USD ($)</t>
        </is>
      </c>
      <c r="F1" s="2" t="inlineStr">
        <is>
          <t>Sep. 30, 2024 USD ($)</t>
        </is>
      </c>
      <c r="G1" s="2" t="inlineStr">
        <is>
          <t>Apr. 22, 2024 USD ($)</t>
        </is>
      </c>
      <c r="H1" s="2" t="inlineStr">
        <is>
          <t>Apr. 21, 2024 USD ($)</t>
        </is>
      </c>
      <c r="I1" s="2" t="inlineStr">
        <is>
          <t>Dec. 31, 2023 USD ($)</t>
        </is>
      </c>
      <c r="J1" s="2" t="inlineStr">
        <is>
          <t>Sep. 30, 2023</t>
        </is>
      </c>
      <c r="K1" s="2" t="inlineStr">
        <is>
          <t>May 11, 2023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sset coverage ratio</t>
        </is>
      </c>
      <c r="B3" s="4" t="inlineStr">
        <is>
          <t xml:space="preserve"> </t>
        </is>
      </c>
      <c r="C3" s="4" t="inlineStr">
        <is>
          <t xml:space="preserve"> </t>
        </is>
      </c>
      <c r="D3" s="4" t="inlineStr">
        <is>
          <t xml:space="preserve"> </t>
        </is>
      </c>
      <c r="E3" s="4" t="inlineStr">
        <is>
          <t xml:space="preserve"> </t>
        </is>
      </c>
      <c r="F3" s="10" t="n">
        <v>2.6256</v>
      </c>
      <c r="G3" s="4" t="inlineStr">
        <is>
          <t xml:space="preserve"> </t>
        </is>
      </c>
      <c r="H3" s="4" t="inlineStr">
        <is>
          <t xml:space="preserve"> </t>
        </is>
      </c>
      <c r="I3" s="10" t="n">
        <v>2.336</v>
      </c>
      <c r="J3" s="10" t="n">
        <v>2.2382</v>
      </c>
      <c r="K3" s="4" t="inlineStr">
        <is>
          <t xml:space="preserve"> </t>
        </is>
      </c>
    </row>
    <row r="4">
      <c r="A4" s="4" t="inlineStr">
        <is>
          <t>Line of credit | 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aximum borrowing capacity</t>
        </is>
      </c>
      <c r="B6" s="4" t="inlineStr">
        <is>
          <t xml:space="preserve"> </t>
        </is>
      </c>
      <c r="C6" s="4" t="inlineStr">
        <is>
          <t xml:space="preserve"> </t>
        </is>
      </c>
      <c r="D6" s="4" t="inlineStr">
        <is>
          <t xml:space="preserve"> </t>
        </is>
      </c>
      <c r="E6" s="4" t="inlineStr">
        <is>
          <t xml:space="preserve"> </t>
        </is>
      </c>
      <c r="F6" s="6" t="n">
        <v>280000</v>
      </c>
      <c r="G6" s="4" t="inlineStr">
        <is>
          <t xml:space="preserve"> </t>
        </is>
      </c>
      <c r="H6" s="4" t="inlineStr">
        <is>
          <t xml:space="preserve"> </t>
        </is>
      </c>
      <c r="I6" s="6" t="n">
        <v>195000</v>
      </c>
      <c r="J6" s="4" t="inlineStr">
        <is>
          <t xml:space="preserve"> </t>
        </is>
      </c>
      <c r="K6" s="4" t="inlineStr">
        <is>
          <t xml:space="preserve"> </t>
        </is>
      </c>
    </row>
    <row r="7">
      <c r="A7" s="4" t="inlineStr">
        <is>
          <t>Line of credit | Subscription Facility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5" t="n">
        <v>30000</v>
      </c>
      <c r="G9" s="6" t="n">
        <v>30000</v>
      </c>
      <c r="H9" s="6" t="n">
        <v>45000</v>
      </c>
      <c r="I9" s="5" t="n">
        <v>45000</v>
      </c>
      <c r="J9" s="4" t="inlineStr">
        <is>
          <t xml:space="preserve"> </t>
        </is>
      </c>
      <c r="K9" s="4" t="inlineStr">
        <is>
          <t xml:space="preserve"> </t>
        </is>
      </c>
    </row>
    <row r="10">
      <c r="A10" s="4" t="inlineStr">
        <is>
          <t>Unused capacity commitment fee</t>
        </is>
      </c>
      <c r="B10" s="4" t="inlineStr">
        <is>
          <t xml:space="preserve"> </t>
        </is>
      </c>
      <c r="C10" s="10" t="n">
        <v>0.00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 Subscription Facility | Secured debt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ximum borrowing capacity</t>
        </is>
      </c>
      <c r="B13" s="4" t="inlineStr">
        <is>
          <t xml:space="preserve"> </t>
        </is>
      </c>
      <c r="C13" s="4" t="inlineStr">
        <is>
          <t xml:space="preserve"> </t>
        </is>
      </c>
      <c r="D13" s="4" t="inlineStr">
        <is>
          <t xml:space="preserve"> </t>
        </is>
      </c>
      <c r="E13" s="6" t="n">
        <v>1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 Subscription Facility | Base rate | Minimum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sis spread on variable rate</t>
        </is>
      </c>
      <c r="B16" s="4" t="inlineStr">
        <is>
          <t xml:space="preserve"> </t>
        </is>
      </c>
      <c r="C16" s="10" t="n">
        <v>0.025</v>
      </c>
      <c r="D16" s="10" t="n">
        <v>0.02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of credit | Subscription Facility | Base rate | Maximum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sis spread on variable rate</t>
        </is>
      </c>
      <c r="B19" s="4" t="inlineStr">
        <is>
          <t xml:space="preserve"> </t>
        </is>
      </c>
      <c r="C19" s="10" t="n">
        <v>0.026</v>
      </c>
      <c r="D19" s="10" t="n">
        <v>0.025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of credit | Subscription Facility | CORRA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sis spread on variable rate</t>
        </is>
      </c>
      <c r="B22" s="4" t="inlineStr">
        <is>
          <t xml:space="preserve"> </t>
        </is>
      </c>
      <c r="C22" s="10" t="n">
        <v>0.00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of credit | SPV Credit Facility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ximum borrowing capacity</t>
        </is>
      </c>
      <c r="B25" s="6" t="n">
        <v>250</v>
      </c>
      <c r="C25" s="4" t="inlineStr">
        <is>
          <t xml:space="preserve"> </t>
        </is>
      </c>
      <c r="D25" s="4" t="inlineStr">
        <is>
          <t xml:space="preserve"> </t>
        </is>
      </c>
      <c r="E25" s="4" t="inlineStr">
        <is>
          <t xml:space="preserve"> </t>
        </is>
      </c>
      <c r="F25" s="6" t="n">
        <v>250000</v>
      </c>
      <c r="G25" s="4" t="inlineStr">
        <is>
          <t xml:space="preserve"> </t>
        </is>
      </c>
      <c r="H25" s="4" t="inlineStr">
        <is>
          <t xml:space="preserve"> </t>
        </is>
      </c>
      <c r="I25" s="6" t="n">
        <v>150000</v>
      </c>
      <c r="J25" s="4" t="inlineStr">
        <is>
          <t xml:space="preserve"> </t>
        </is>
      </c>
      <c r="K25" s="6" t="n">
        <v>150000</v>
      </c>
    </row>
    <row r="26">
      <c r="A26" s="4" t="inlineStr">
        <is>
          <t>Unused capacity commitment fee</t>
        </is>
      </c>
      <c r="B26" s="10" t="n">
        <v>0.0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extensions | extension</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tension term</t>
        </is>
      </c>
      <c r="B28" s="4" t="inlineStr">
        <is>
          <t>1 yea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of credit | SPV Credit Facility | SOFR | Minimum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sis spread on variable rate</t>
        </is>
      </c>
      <c r="B31" s="10" t="n">
        <v>0.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 SPV Credit Facility | SOFR | Maximum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sis spread on variable rate</t>
        </is>
      </c>
      <c r="B34" s="10" t="n">
        <v>0.028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Schedule of Borrowings and Repay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ne of Credit Facility, Increase (Decrease) [Roll Forward]</t>
        </is>
      </c>
      <c r="B3" s="4" t="inlineStr">
        <is>
          <t xml:space="preserve"> </t>
        </is>
      </c>
      <c r="C3" s="4" t="inlineStr">
        <is>
          <t xml:space="preserve"> </t>
        </is>
      </c>
      <c r="D3" s="4" t="inlineStr">
        <is>
          <t xml:space="preserve"> </t>
        </is>
      </c>
      <c r="E3" s="4" t="inlineStr">
        <is>
          <t xml:space="preserve"> </t>
        </is>
      </c>
    </row>
    <row r="4">
      <c r="A4" s="4" t="inlineStr">
        <is>
          <t>Outstanding borrowing, beginning of period</t>
        </is>
      </c>
      <c r="B4" s="6" t="n">
        <v>161075</v>
      </c>
      <c r="C4" s="6" t="n">
        <v>132414</v>
      </c>
      <c r="D4" s="6" t="n">
        <v>152512</v>
      </c>
      <c r="E4" s="6" t="n">
        <v>98631</v>
      </c>
    </row>
    <row r="5">
      <c r="A5" s="4" t="inlineStr">
        <is>
          <t>Borrowings</t>
        </is>
      </c>
      <c r="B5" s="5" t="n">
        <v>10000</v>
      </c>
      <c r="C5" s="5" t="n">
        <v>17300</v>
      </c>
      <c r="D5" s="5" t="n">
        <v>60000</v>
      </c>
      <c r="E5" s="5" t="n">
        <v>75020</v>
      </c>
    </row>
    <row r="6">
      <c r="A6" s="4" t="inlineStr">
        <is>
          <t>Repayments</t>
        </is>
      </c>
      <c r="B6" s="5" t="n">
        <v>-20437</v>
      </c>
      <c r="C6" s="5" t="n">
        <v>-11000</v>
      </c>
      <c r="D6" s="5" t="n">
        <v>-61437</v>
      </c>
      <c r="E6" s="5" t="n">
        <v>-35400</v>
      </c>
    </row>
    <row r="7">
      <c r="A7" s="4" t="inlineStr">
        <is>
          <t>Foreign currency translation</t>
        </is>
      </c>
      <c r="B7" s="5" t="n">
        <v>362</v>
      </c>
      <c r="C7" s="5" t="n">
        <v>-475</v>
      </c>
      <c r="D7" s="5" t="n">
        <v>-75</v>
      </c>
      <c r="E7" s="5" t="n">
        <v>-12</v>
      </c>
    </row>
    <row r="8">
      <c r="A8" s="4" t="inlineStr">
        <is>
          <t>Outstanding borrowing, end of period</t>
        </is>
      </c>
      <c r="B8" s="6" t="n">
        <v>151000</v>
      </c>
      <c r="C8" s="6" t="n">
        <v>138239</v>
      </c>
      <c r="D8" s="6" t="n">
        <v>151000</v>
      </c>
      <c r="E8" s="6" t="n">
        <v>13823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BORROWINGS - Summary of Credit Facility (Details) - USD ($) $ in Thousands</t>
        </is>
      </c>
      <c r="B1" s="2" t="inlineStr">
        <is>
          <t>Sep. 30, 2024</t>
        </is>
      </c>
      <c r="C1" s="2" t="inlineStr">
        <is>
          <t>Jun. 30, 2024</t>
        </is>
      </c>
      <c r="D1" s="2" t="inlineStr">
        <is>
          <t>Apr. 22, 2024</t>
        </is>
      </c>
      <c r="E1" s="2" t="inlineStr">
        <is>
          <t>Apr. 21, 2024</t>
        </is>
      </c>
      <c r="F1" s="2" t="inlineStr">
        <is>
          <t>Mar. 29, 2024</t>
        </is>
      </c>
      <c r="G1" s="2" t="inlineStr">
        <is>
          <t>Dec. 31, 2023</t>
        </is>
      </c>
      <c r="H1" s="2" t="inlineStr">
        <is>
          <t>Sep. 30, 2023</t>
        </is>
      </c>
      <c r="I1" s="2" t="inlineStr">
        <is>
          <t>Jun. 30, 2023</t>
        </is>
      </c>
      <c r="J1" s="2" t="inlineStr">
        <is>
          <t>May 11, 2023</t>
        </is>
      </c>
      <c r="K1" s="2" t="inlineStr">
        <is>
          <t>Dec. 31,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orrowings Outstanding</t>
        </is>
      </c>
      <c r="B3" s="6" t="n">
        <v>151000</v>
      </c>
      <c r="C3" s="6" t="n">
        <v>161075</v>
      </c>
      <c r="D3" s="4" t="inlineStr">
        <is>
          <t xml:space="preserve"> </t>
        </is>
      </c>
      <c r="E3" s="4" t="inlineStr">
        <is>
          <t xml:space="preserve"> </t>
        </is>
      </c>
      <c r="F3" s="4" t="inlineStr">
        <is>
          <t xml:space="preserve"> </t>
        </is>
      </c>
      <c r="G3" s="6" t="n">
        <v>152512</v>
      </c>
      <c r="H3" s="6" t="n">
        <v>138239</v>
      </c>
      <c r="I3" s="6" t="n">
        <v>132414</v>
      </c>
      <c r="J3" s="4" t="inlineStr">
        <is>
          <t xml:space="preserve"> </t>
        </is>
      </c>
      <c r="K3" s="6" t="n">
        <v>98631</v>
      </c>
    </row>
    <row r="4">
      <c r="A4" s="4" t="inlineStr">
        <is>
          <t>Line of credit | 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Facility</t>
        </is>
      </c>
      <c r="B6" s="5" t="n">
        <v>280000</v>
      </c>
      <c r="C6" s="4" t="inlineStr">
        <is>
          <t xml:space="preserve"> </t>
        </is>
      </c>
      <c r="D6" s="4" t="inlineStr">
        <is>
          <t xml:space="preserve"> </t>
        </is>
      </c>
      <c r="E6" s="4" t="inlineStr">
        <is>
          <t xml:space="preserve"> </t>
        </is>
      </c>
      <c r="F6" s="4" t="inlineStr">
        <is>
          <t xml:space="preserve"> </t>
        </is>
      </c>
      <c r="G6" s="5" t="n">
        <v>195000</v>
      </c>
      <c r="H6" s="4" t="inlineStr">
        <is>
          <t xml:space="preserve"> </t>
        </is>
      </c>
      <c r="I6" s="4" t="inlineStr">
        <is>
          <t xml:space="preserve"> </t>
        </is>
      </c>
      <c r="J6" s="4" t="inlineStr">
        <is>
          <t xml:space="preserve"> </t>
        </is>
      </c>
      <c r="K6" s="4" t="inlineStr">
        <is>
          <t xml:space="preserve"> </t>
        </is>
      </c>
    </row>
    <row r="7">
      <c r="A7" s="4" t="inlineStr">
        <is>
          <t>Borrowings Outstanding</t>
        </is>
      </c>
      <c r="B7" s="5" t="n">
        <v>151000</v>
      </c>
      <c r="C7" s="4" t="inlineStr">
        <is>
          <t xml:space="preserve"> </t>
        </is>
      </c>
      <c r="D7" s="4" t="inlineStr">
        <is>
          <t xml:space="preserve"> </t>
        </is>
      </c>
      <c r="E7" s="4" t="inlineStr">
        <is>
          <t xml:space="preserve"> </t>
        </is>
      </c>
      <c r="F7" s="4" t="inlineStr">
        <is>
          <t xml:space="preserve"> </t>
        </is>
      </c>
      <c r="G7" s="5" t="n">
        <v>152512</v>
      </c>
      <c r="H7" s="4" t="inlineStr">
        <is>
          <t xml:space="preserve"> </t>
        </is>
      </c>
      <c r="I7" s="4" t="inlineStr">
        <is>
          <t xml:space="preserve"> </t>
        </is>
      </c>
      <c r="J7" s="4" t="inlineStr">
        <is>
          <t xml:space="preserve"> </t>
        </is>
      </c>
      <c r="K7" s="4" t="inlineStr">
        <is>
          <t xml:space="preserve"> </t>
        </is>
      </c>
    </row>
    <row r="8">
      <c r="A8" s="4" t="inlineStr">
        <is>
          <t>Unused  Portion</t>
        </is>
      </c>
      <c r="B8" s="5" t="n">
        <v>129000</v>
      </c>
      <c r="C8" s="4" t="inlineStr">
        <is>
          <t xml:space="preserve"> </t>
        </is>
      </c>
      <c r="D8" s="4" t="inlineStr">
        <is>
          <t xml:space="preserve"> </t>
        </is>
      </c>
      <c r="E8" s="4" t="inlineStr">
        <is>
          <t xml:space="preserve"> </t>
        </is>
      </c>
      <c r="F8" s="4" t="inlineStr">
        <is>
          <t xml:space="preserve"> </t>
        </is>
      </c>
      <c r="G8" s="5" t="n">
        <v>42488</v>
      </c>
      <c r="H8" s="4" t="inlineStr">
        <is>
          <t xml:space="preserve"> </t>
        </is>
      </c>
      <c r="I8" s="4" t="inlineStr">
        <is>
          <t xml:space="preserve"> </t>
        </is>
      </c>
      <c r="J8" s="4" t="inlineStr">
        <is>
          <t xml:space="preserve"> </t>
        </is>
      </c>
      <c r="K8" s="4" t="inlineStr">
        <is>
          <t xml:space="preserve"> </t>
        </is>
      </c>
    </row>
    <row r="9">
      <c r="A9" s="4" t="inlineStr">
        <is>
          <t>Amount Available</t>
        </is>
      </c>
      <c r="B9" s="5" t="n">
        <v>35111</v>
      </c>
      <c r="C9" s="4" t="inlineStr">
        <is>
          <t xml:space="preserve"> </t>
        </is>
      </c>
      <c r="D9" s="4" t="inlineStr">
        <is>
          <t xml:space="preserve"> </t>
        </is>
      </c>
      <c r="E9" s="4" t="inlineStr">
        <is>
          <t xml:space="preserve"> </t>
        </is>
      </c>
      <c r="F9" s="4" t="inlineStr">
        <is>
          <t xml:space="preserve"> </t>
        </is>
      </c>
      <c r="G9" s="5" t="n">
        <v>35151</v>
      </c>
      <c r="H9" s="4" t="inlineStr">
        <is>
          <t xml:space="preserve"> </t>
        </is>
      </c>
      <c r="I9" s="4" t="inlineStr">
        <is>
          <t xml:space="preserve"> </t>
        </is>
      </c>
      <c r="J9" s="4" t="inlineStr">
        <is>
          <t xml:space="preserve"> </t>
        </is>
      </c>
      <c r="K9" s="4" t="inlineStr">
        <is>
          <t xml:space="preserve"> </t>
        </is>
      </c>
    </row>
    <row r="10">
      <c r="A10" s="4" t="inlineStr">
        <is>
          <t>Subscription Facility | Line of credit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Facility</t>
        </is>
      </c>
      <c r="B12" s="5" t="n">
        <v>30000</v>
      </c>
      <c r="C12" s="4" t="inlineStr">
        <is>
          <t xml:space="preserve"> </t>
        </is>
      </c>
      <c r="D12" s="6" t="n">
        <v>30000</v>
      </c>
      <c r="E12" s="6" t="n">
        <v>45000</v>
      </c>
      <c r="F12" s="4" t="inlineStr">
        <is>
          <t xml:space="preserve"> </t>
        </is>
      </c>
      <c r="G12" s="5" t="n">
        <v>45000</v>
      </c>
      <c r="H12" s="4" t="inlineStr">
        <is>
          <t xml:space="preserve"> </t>
        </is>
      </c>
      <c r="I12" s="4" t="inlineStr">
        <is>
          <t xml:space="preserve"> </t>
        </is>
      </c>
      <c r="J12" s="4" t="inlineStr">
        <is>
          <t xml:space="preserve"> </t>
        </is>
      </c>
      <c r="K12" s="4" t="inlineStr">
        <is>
          <t xml:space="preserve"> </t>
        </is>
      </c>
    </row>
    <row r="13">
      <c r="A13" s="4" t="inlineStr">
        <is>
          <t>Borrowings Outstanding</t>
        </is>
      </c>
      <c r="B13" s="5" t="n">
        <v>0</v>
      </c>
      <c r="C13" s="4" t="inlineStr">
        <is>
          <t xml:space="preserve"> </t>
        </is>
      </c>
      <c r="D13" s="4" t="inlineStr">
        <is>
          <t xml:space="preserve"> </t>
        </is>
      </c>
      <c r="E13" s="4" t="inlineStr">
        <is>
          <t xml:space="preserve"> </t>
        </is>
      </c>
      <c r="F13" s="4" t="inlineStr">
        <is>
          <t xml:space="preserve"> </t>
        </is>
      </c>
      <c r="G13" s="5" t="n">
        <v>16512</v>
      </c>
      <c r="H13" s="4" t="inlineStr">
        <is>
          <t xml:space="preserve"> </t>
        </is>
      </c>
      <c r="I13" s="4" t="inlineStr">
        <is>
          <t xml:space="preserve"> </t>
        </is>
      </c>
      <c r="J13" s="4" t="inlineStr">
        <is>
          <t xml:space="preserve"> </t>
        </is>
      </c>
      <c r="K13" s="4" t="inlineStr">
        <is>
          <t xml:space="preserve"> </t>
        </is>
      </c>
    </row>
    <row r="14">
      <c r="A14" s="4" t="inlineStr">
        <is>
          <t>Unused  Portion</t>
        </is>
      </c>
      <c r="B14" s="5" t="n">
        <v>30000</v>
      </c>
      <c r="C14" s="4" t="inlineStr">
        <is>
          <t xml:space="preserve"> </t>
        </is>
      </c>
      <c r="D14" s="4" t="inlineStr">
        <is>
          <t xml:space="preserve"> </t>
        </is>
      </c>
      <c r="E14" s="4" t="inlineStr">
        <is>
          <t xml:space="preserve"> </t>
        </is>
      </c>
      <c r="F14" s="4" t="inlineStr">
        <is>
          <t xml:space="preserve"> </t>
        </is>
      </c>
      <c r="G14" s="5" t="n">
        <v>28488</v>
      </c>
      <c r="H14" s="4" t="inlineStr">
        <is>
          <t xml:space="preserve"> </t>
        </is>
      </c>
      <c r="I14" s="4" t="inlineStr">
        <is>
          <t xml:space="preserve"> </t>
        </is>
      </c>
      <c r="J14" s="4" t="inlineStr">
        <is>
          <t xml:space="preserve"> </t>
        </is>
      </c>
      <c r="K14" s="4" t="inlineStr">
        <is>
          <t xml:space="preserve"> </t>
        </is>
      </c>
    </row>
    <row r="15">
      <c r="A15" s="4" t="inlineStr">
        <is>
          <t>Amount Available</t>
        </is>
      </c>
      <c r="B15" s="5" t="n">
        <v>16083</v>
      </c>
      <c r="C15" s="4" t="inlineStr">
        <is>
          <t xml:space="preserve"> </t>
        </is>
      </c>
      <c r="D15" s="4" t="inlineStr">
        <is>
          <t xml:space="preserve"> </t>
        </is>
      </c>
      <c r="E15" s="4" t="inlineStr">
        <is>
          <t xml:space="preserve"> </t>
        </is>
      </c>
      <c r="F15" s="4" t="inlineStr">
        <is>
          <t xml:space="preserve"> </t>
        </is>
      </c>
      <c r="G15" s="5" t="n">
        <v>21151</v>
      </c>
      <c r="H15" s="4" t="inlineStr">
        <is>
          <t xml:space="preserve"> </t>
        </is>
      </c>
      <c r="I15" s="4" t="inlineStr">
        <is>
          <t xml:space="preserve"> </t>
        </is>
      </c>
      <c r="J15" s="4" t="inlineStr">
        <is>
          <t xml:space="preserve"> </t>
        </is>
      </c>
      <c r="K15" s="4" t="inlineStr">
        <is>
          <t xml:space="preserve"> </t>
        </is>
      </c>
    </row>
    <row r="16">
      <c r="A16" s="4" t="inlineStr">
        <is>
          <t>SPV Credit Facility | Line of credit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Facility</t>
        </is>
      </c>
      <c r="B18" s="5" t="n">
        <v>250000</v>
      </c>
      <c r="C18" s="4" t="inlineStr">
        <is>
          <t xml:space="preserve"> </t>
        </is>
      </c>
      <c r="D18" s="4" t="inlineStr">
        <is>
          <t xml:space="preserve"> </t>
        </is>
      </c>
      <c r="E18" s="4" t="inlineStr">
        <is>
          <t xml:space="preserve"> </t>
        </is>
      </c>
      <c r="F18" s="6" t="n">
        <v>250</v>
      </c>
      <c r="G18" s="5" t="n">
        <v>150000</v>
      </c>
      <c r="H18" s="4" t="inlineStr">
        <is>
          <t xml:space="preserve"> </t>
        </is>
      </c>
      <c r="I18" s="4" t="inlineStr">
        <is>
          <t xml:space="preserve"> </t>
        </is>
      </c>
      <c r="J18" s="6" t="n">
        <v>150000</v>
      </c>
      <c r="K18" s="4" t="inlineStr">
        <is>
          <t xml:space="preserve"> </t>
        </is>
      </c>
    </row>
    <row r="19">
      <c r="A19" s="4" t="inlineStr">
        <is>
          <t>Borrowings Outstanding</t>
        </is>
      </c>
      <c r="B19" s="5" t="n">
        <v>151000</v>
      </c>
      <c r="C19" s="4" t="inlineStr">
        <is>
          <t xml:space="preserve"> </t>
        </is>
      </c>
      <c r="D19" s="4" t="inlineStr">
        <is>
          <t xml:space="preserve"> </t>
        </is>
      </c>
      <c r="E19" s="4" t="inlineStr">
        <is>
          <t xml:space="preserve"> </t>
        </is>
      </c>
      <c r="F19" s="4" t="inlineStr">
        <is>
          <t xml:space="preserve"> </t>
        </is>
      </c>
      <c r="G19" s="5" t="n">
        <v>136000</v>
      </c>
      <c r="H19" s="4" t="inlineStr">
        <is>
          <t xml:space="preserve"> </t>
        </is>
      </c>
      <c r="I19" s="4" t="inlineStr">
        <is>
          <t xml:space="preserve"> </t>
        </is>
      </c>
      <c r="J19" s="4" t="inlineStr">
        <is>
          <t xml:space="preserve"> </t>
        </is>
      </c>
      <c r="K19" s="4" t="inlineStr">
        <is>
          <t xml:space="preserve"> </t>
        </is>
      </c>
    </row>
    <row r="20">
      <c r="A20" s="4" t="inlineStr">
        <is>
          <t>Unused  Portion</t>
        </is>
      </c>
      <c r="B20" s="5" t="n">
        <v>99000</v>
      </c>
      <c r="C20" s="4" t="inlineStr">
        <is>
          <t xml:space="preserve"> </t>
        </is>
      </c>
      <c r="D20" s="4" t="inlineStr">
        <is>
          <t xml:space="preserve"> </t>
        </is>
      </c>
      <c r="E20" s="4" t="inlineStr">
        <is>
          <t xml:space="preserve"> </t>
        </is>
      </c>
      <c r="F20" s="4" t="inlineStr">
        <is>
          <t xml:space="preserve"> </t>
        </is>
      </c>
      <c r="G20" s="5" t="n">
        <v>14000</v>
      </c>
      <c r="H20" s="4" t="inlineStr">
        <is>
          <t xml:space="preserve"> </t>
        </is>
      </c>
      <c r="I20" s="4" t="inlineStr">
        <is>
          <t xml:space="preserve"> </t>
        </is>
      </c>
      <c r="J20" s="4" t="inlineStr">
        <is>
          <t xml:space="preserve"> </t>
        </is>
      </c>
      <c r="K20" s="4" t="inlineStr">
        <is>
          <t xml:space="preserve"> </t>
        </is>
      </c>
    </row>
    <row r="21">
      <c r="A21" s="4" t="inlineStr">
        <is>
          <t>Amount Available</t>
        </is>
      </c>
      <c r="B21" s="6" t="n">
        <v>19028</v>
      </c>
      <c r="C21" s="4" t="inlineStr">
        <is>
          <t xml:space="preserve"> </t>
        </is>
      </c>
      <c r="D21" s="4" t="inlineStr">
        <is>
          <t xml:space="preserve"> </t>
        </is>
      </c>
      <c r="E21" s="4" t="inlineStr">
        <is>
          <t xml:space="preserve"> </t>
        </is>
      </c>
      <c r="F21" s="4" t="inlineStr">
        <is>
          <t xml:space="preserve"> </t>
        </is>
      </c>
      <c r="G21" s="6" t="n">
        <v>14000</v>
      </c>
      <c r="H21" s="4" t="inlineStr">
        <is>
          <t xml:space="preserve"> </t>
        </is>
      </c>
      <c r="I21" s="4" t="inlineStr">
        <is>
          <t xml:space="preserve"> </t>
        </is>
      </c>
      <c r="J21" s="4" t="inlineStr">
        <is>
          <t xml:space="preserve"> </t>
        </is>
      </c>
      <c r="K2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ORROWINGS - Components of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3263</v>
      </c>
      <c r="C4" s="6" t="n">
        <v>2761</v>
      </c>
      <c r="D4" s="6" t="n">
        <v>9175</v>
      </c>
      <c r="E4" s="6" t="n">
        <v>7314</v>
      </c>
    </row>
    <row r="5">
      <c r="A5" s="4" t="inlineStr">
        <is>
          <t>Facility unused commitment fee</t>
        </is>
      </c>
      <c r="B5" s="5" t="n">
        <v>98</v>
      </c>
      <c r="C5" s="5" t="n">
        <v>45</v>
      </c>
      <c r="D5" s="5" t="n">
        <v>255</v>
      </c>
      <c r="E5" s="5" t="n">
        <v>155</v>
      </c>
    </row>
    <row r="6">
      <c r="A6" s="4" t="inlineStr">
        <is>
          <t>Amortization of deferred financing costs</t>
        </is>
      </c>
      <c r="B6" s="5" t="n">
        <v>133</v>
      </c>
      <c r="C6" s="5" t="n">
        <v>249</v>
      </c>
      <c r="D6" s="5" t="n">
        <v>589</v>
      </c>
      <c r="E6" s="5" t="n">
        <v>658</v>
      </c>
    </row>
    <row r="7">
      <c r="A7" s="4" t="inlineStr">
        <is>
          <t>Total interest expense and credit facility fees</t>
        </is>
      </c>
      <c r="B7" s="5" t="n">
        <v>3494</v>
      </c>
      <c r="C7" s="5" t="n">
        <v>3055</v>
      </c>
      <c r="D7" s="5" t="n">
        <v>10019</v>
      </c>
      <c r="E7" s="5" t="n">
        <v>8127</v>
      </c>
    </row>
    <row r="8">
      <c r="A8" s="4" t="inlineStr">
        <is>
          <t>Cash paid for interest expense and credit facility fees</t>
        </is>
      </c>
      <c r="B8" s="5" t="n">
        <v>2077</v>
      </c>
      <c r="C8" s="5" t="n">
        <v>2493</v>
      </c>
      <c r="D8" s="5" t="n">
        <v>9174</v>
      </c>
      <c r="E8" s="5" t="n">
        <v>6369</v>
      </c>
    </row>
    <row r="9">
      <c r="A9" s="4" t="inlineStr">
        <is>
          <t>Weighted average debt principal outstanding</t>
        </is>
      </c>
      <c r="B9" s="6" t="n">
        <v>158063</v>
      </c>
      <c r="C9" s="6" t="n">
        <v>136821</v>
      </c>
      <c r="D9" s="6" t="n">
        <v>149393</v>
      </c>
      <c r="E9" s="6" t="n">
        <v>127437</v>
      </c>
    </row>
    <row r="10">
      <c r="A10" s="4" t="inlineStr">
        <is>
          <t>Weighted average interest rate</t>
        </is>
      </c>
      <c r="B10" s="10" t="n">
        <v>0.0809</v>
      </c>
      <c r="C10" s="10" t="n">
        <v>0.079</v>
      </c>
      <c r="D10" s="10" t="n">
        <v>0.0808</v>
      </c>
      <c r="E10" s="10" t="n">
        <v>0.075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onents of Interest and Credit Facilities Payable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Interest expense payable</t>
        </is>
      </c>
      <c r="B3" s="6" t="n">
        <v>363</v>
      </c>
      <c r="C3" s="6" t="n">
        <v>1454</v>
      </c>
    </row>
    <row r="4">
      <c r="A4" s="4" t="inlineStr">
        <is>
          <t>Unused commitment fees payable</t>
        </is>
      </c>
      <c r="B4" s="5" t="n">
        <v>35</v>
      </c>
      <c r="C4" s="5" t="n">
        <v>40</v>
      </c>
    </row>
    <row r="5">
      <c r="A5" s="4" t="inlineStr">
        <is>
          <t>Interest and credit facility fees payable</t>
        </is>
      </c>
      <c r="B5" s="6" t="n">
        <v>398</v>
      </c>
      <c r="C5" s="6" t="n">
        <v>1494</v>
      </c>
    </row>
    <row r="6">
      <c r="A6" s="4" t="inlineStr">
        <is>
          <t>Weighted average interest rate</t>
        </is>
      </c>
      <c r="B6" s="10" t="n">
        <v>0.0815</v>
      </c>
      <c r="C6" s="10" t="n">
        <v>0.08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 USD ($) $ in Thousands</t>
        </is>
      </c>
      <c r="B1" s="2" t="inlineStr">
        <is>
          <t>9 Months Ended</t>
        </is>
      </c>
    </row>
    <row r="2">
      <c r="B2" s="2" t="inlineStr">
        <is>
          <t>Sep. 30, 2024</t>
        </is>
      </c>
      <c r="C2" s="2" t="inlineStr">
        <is>
          <t>Sep. 30, 2023</t>
        </is>
      </c>
    </row>
    <row r="3">
      <c r="A3" s="3" t="inlineStr">
        <is>
          <t>Net increase (decrease) in net assets resulting from operations:</t>
        </is>
      </c>
      <c r="B3" s="4" t="inlineStr">
        <is>
          <t xml:space="preserve"> </t>
        </is>
      </c>
      <c r="C3" s="4" t="inlineStr">
        <is>
          <t xml:space="preserve"> </t>
        </is>
      </c>
    </row>
    <row r="4">
      <c r="A4" s="4" t="inlineStr">
        <is>
          <t>Net investment income (loss)</t>
        </is>
      </c>
      <c r="B4" s="6" t="n">
        <v>20549</v>
      </c>
      <c r="C4" s="6" t="n">
        <v>13054</v>
      </c>
    </row>
    <row r="5">
      <c r="A5" s="4" t="inlineStr">
        <is>
          <t>Net realized gain (loss) on investments and non-investment assets and liabilities</t>
        </is>
      </c>
      <c r="B5" s="5" t="n">
        <v>-640</v>
      </c>
      <c r="C5" s="5" t="n">
        <v>7</v>
      </c>
    </row>
    <row r="6">
      <c r="A6" s="4" t="inlineStr">
        <is>
          <t>Net change in unrealized appreciation (depreciation) on investments, non-investment assets and liabilities and forward currency contracts</t>
        </is>
      </c>
      <c r="B6" s="5" t="n">
        <v>-819</v>
      </c>
      <c r="C6" s="5" t="n">
        <v>5601</v>
      </c>
    </row>
    <row r="7">
      <c r="A7" s="4" t="inlineStr">
        <is>
          <t>Net increase (decrease) in net assets resulting from operations</t>
        </is>
      </c>
      <c r="B7" s="5" t="n">
        <v>19090</v>
      </c>
      <c r="C7" s="5" t="n">
        <v>18662</v>
      </c>
    </row>
    <row r="8">
      <c r="A8" s="3" t="inlineStr">
        <is>
          <t>Capital share transactions:</t>
        </is>
      </c>
      <c r="B8" s="4" t="inlineStr">
        <is>
          <t xml:space="preserve"> </t>
        </is>
      </c>
      <c r="C8" s="4" t="inlineStr">
        <is>
          <t xml:space="preserve"> </t>
        </is>
      </c>
    </row>
    <row r="9">
      <c r="A9" s="4" t="inlineStr">
        <is>
          <t>Common shares of beneficial interest issued</t>
        </is>
      </c>
      <c r="B9" s="5" t="n">
        <v>36386</v>
      </c>
      <c r="C9" s="5" t="n">
        <v>48611</v>
      </c>
    </row>
    <row r="10">
      <c r="A10" s="4" t="inlineStr">
        <is>
          <t>Dividend reinvestment</t>
        </is>
      </c>
      <c r="B10" s="5" t="n">
        <v>6893</v>
      </c>
      <c r="C10" s="5" t="n">
        <v>4330</v>
      </c>
    </row>
    <row r="11">
      <c r="A11" s="4" t="inlineStr">
        <is>
          <t>Dividends declared (Note 8)</t>
        </is>
      </c>
      <c r="B11" s="5" t="n">
        <v>-20625</v>
      </c>
      <c r="C11" s="5" t="n">
        <v>-10114</v>
      </c>
    </row>
    <row r="12">
      <c r="A12" s="4" t="inlineStr">
        <is>
          <t>Net increase (decrease) in net assets resulting from capital share transactions</t>
        </is>
      </c>
      <c r="B12" s="5" t="n">
        <v>22654</v>
      </c>
      <c r="C12" s="5" t="n">
        <v>42827</v>
      </c>
    </row>
    <row r="13">
      <c r="A13" s="4" t="inlineStr">
        <is>
          <t>Net increase (decrease) in net assets</t>
        </is>
      </c>
      <c r="B13" s="5" t="n">
        <v>41744</v>
      </c>
      <c r="C13" s="5" t="n">
        <v>61489</v>
      </c>
    </row>
    <row r="14">
      <c r="A14" s="4" t="inlineStr">
        <is>
          <t>Net assets at beginning of period</t>
        </is>
      </c>
      <c r="B14" s="5" t="n">
        <v>203719</v>
      </c>
      <c r="C14" s="5" t="n">
        <v>109672</v>
      </c>
    </row>
    <row r="15">
      <c r="A15" s="4" t="inlineStr">
        <is>
          <t>Net assets at end of period</t>
        </is>
      </c>
      <c r="B15" s="6" t="n">
        <v>245463</v>
      </c>
      <c r="C15" s="6" t="n">
        <v>1711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MITMENTS AND CONTINGENCIES - Schedule of Payment Obligations (Details) - USD ($) $ in Thousands</t>
        </is>
      </c>
      <c r="B1" s="2" t="inlineStr">
        <is>
          <t>Sep. 30, 2024</t>
        </is>
      </c>
      <c r="C1" s="2" t="inlineStr">
        <is>
          <t>Dec. 31, 2023</t>
        </is>
      </c>
    </row>
    <row r="2">
      <c r="A2" s="3" t="inlineStr">
        <is>
          <t>Payment Due by Period</t>
        </is>
      </c>
      <c r="B2" s="4" t="inlineStr">
        <is>
          <t xml:space="preserve"> </t>
        </is>
      </c>
      <c r="C2" s="4" t="inlineStr">
        <is>
          <t xml:space="preserve"> </t>
        </is>
      </c>
    </row>
    <row r="3">
      <c r="A3" s="4" t="inlineStr">
        <is>
          <t>Less than one year</t>
        </is>
      </c>
      <c r="B3" s="6" t="n">
        <v>0</v>
      </c>
      <c r="C3" s="6" t="n">
        <v>16512</v>
      </c>
    </row>
    <row r="4">
      <c r="A4" s="4" t="inlineStr">
        <is>
          <t>1-3 years</t>
        </is>
      </c>
      <c r="B4" s="5" t="n">
        <v>0</v>
      </c>
      <c r="C4" s="5" t="n">
        <v>0</v>
      </c>
    </row>
    <row r="5">
      <c r="A5" s="4" t="inlineStr">
        <is>
          <t>3-5 years</t>
        </is>
      </c>
      <c r="B5" s="5" t="n">
        <v>0</v>
      </c>
      <c r="C5" s="5" t="n">
        <v>0</v>
      </c>
    </row>
    <row r="6">
      <c r="A6" s="4" t="inlineStr">
        <is>
          <t>More than 5 years</t>
        </is>
      </c>
      <c r="B6" s="5" t="n">
        <v>151000</v>
      </c>
      <c r="C6" s="5" t="n">
        <v>136000</v>
      </c>
    </row>
    <row r="7">
      <c r="A7" s="4" t="inlineStr">
        <is>
          <t>Total</t>
        </is>
      </c>
      <c r="B7" s="6" t="n">
        <v>151000</v>
      </c>
      <c r="C7" s="6" t="n">
        <v>1525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MMMITMENTS AND CONTINGENCIES - Narrative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Financial Support for Nonconsolidated Legal Entity [Line Items]</t>
        </is>
      </c>
      <c r="B3" s="4" t="inlineStr">
        <is>
          <t xml:space="preserve"> </t>
        </is>
      </c>
      <c r="C3" s="4" t="inlineStr">
        <is>
          <t xml:space="preserve"> </t>
        </is>
      </c>
      <c r="D3" s="4" t="inlineStr">
        <is>
          <t xml:space="preserve"> </t>
        </is>
      </c>
    </row>
    <row r="4">
      <c r="A4" s="4" t="inlineStr">
        <is>
          <t>Committed capital</t>
        </is>
      </c>
      <c r="B4" s="6" t="n">
        <v>311291</v>
      </c>
      <c r="C4" s="6" t="n">
        <v>311291</v>
      </c>
      <c r="D4" s="4" t="inlineStr">
        <is>
          <t xml:space="preserve"> </t>
        </is>
      </c>
    </row>
    <row r="5">
      <c r="A5" s="4" t="inlineStr">
        <is>
          <t>Stockholders</t>
        </is>
      </c>
      <c r="B5" s="4" t="inlineStr">
        <is>
          <t xml:space="preserve"> </t>
        </is>
      </c>
      <c r="C5" s="4" t="inlineStr">
        <is>
          <t xml:space="preserve"> </t>
        </is>
      </c>
      <c r="D5" s="4" t="inlineStr">
        <is>
          <t xml:space="preserve"> </t>
        </is>
      </c>
    </row>
    <row r="6">
      <c r="A6" s="3" t="inlineStr">
        <is>
          <t>Financial Support for Nonconsolidated Legal Entity [Line Items]</t>
        </is>
      </c>
      <c r="B6" s="4" t="inlineStr">
        <is>
          <t xml:space="preserve"> </t>
        </is>
      </c>
      <c r="C6" s="4" t="inlineStr">
        <is>
          <t xml:space="preserve"> </t>
        </is>
      </c>
      <c r="D6" s="4" t="inlineStr">
        <is>
          <t xml:space="preserve"> </t>
        </is>
      </c>
    </row>
    <row r="7">
      <c r="A7" s="4" t="inlineStr">
        <is>
          <t>Committed capital</t>
        </is>
      </c>
      <c r="B7" s="5" t="n">
        <v>311291</v>
      </c>
      <c r="C7" s="4" t="inlineStr">
        <is>
          <t xml:space="preserve"> </t>
        </is>
      </c>
      <c r="D7" s="6" t="n">
        <v>311291</v>
      </c>
    </row>
    <row r="8">
      <c r="A8" s="4" t="inlineStr">
        <is>
          <t>Committed capital, unfunded</t>
        </is>
      </c>
      <c r="B8" s="5" t="n">
        <v>87310</v>
      </c>
      <c r="C8" s="4" t="inlineStr">
        <is>
          <t xml:space="preserve"> </t>
        </is>
      </c>
      <c r="D8" s="5" t="n">
        <v>123697</v>
      </c>
    </row>
    <row r="9">
      <c r="A9" s="4" t="inlineStr">
        <is>
          <t>Officers</t>
        </is>
      </c>
      <c r="B9" s="4" t="inlineStr">
        <is>
          <t xml:space="preserve"> </t>
        </is>
      </c>
      <c r="C9" s="4" t="inlineStr">
        <is>
          <t xml:space="preserve"> </t>
        </is>
      </c>
      <c r="D9" s="4" t="inlineStr">
        <is>
          <t xml:space="preserve"> </t>
        </is>
      </c>
    </row>
    <row r="10">
      <c r="A10" s="3" t="inlineStr">
        <is>
          <t>Financial Support for Nonconsolidated Legal Entity [Line Items]</t>
        </is>
      </c>
      <c r="B10" s="4" t="inlineStr">
        <is>
          <t xml:space="preserve"> </t>
        </is>
      </c>
      <c r="C10" s="4" t="inlineStr">
        <is>
          <t xml:space="preserve"> </t>
        </is>
      </c>
      <c r="D10" s="4" t="inlineStr">
        <is>
          <t xml:space="preserve"> </t>
        </is>
      </c>
    </row>
    <row r="11">
      <c r="A11" s="4" t="inlineStr">
        <is>
          <t>Committed capital, unfunded</t>
        </is>
      </c>
      <c r="B11" s="6" t="n">
        <v>84</v>
      </c>
      <c r="C11" s="4" t="inlineStr">
        <is>
          <t xml:space="preserve"> </t>
        </is>
      </c>
      <c r="D11" s="6" t="n">
        <v>9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MMMITMENTS AND CONTINGENCIES - Schedule of Unfunded Commitments (Details) - USD ($) $ in Thousands</t>
        </is>
      </c>
      <c r="B1" s="2" t="inlineStr">
        <is>
          <t>Sep. 30, 2024</t>
        </is>
      </c>
      <c r="D1" s="2" t="inlineStr">
        <is>
          <t>Dec. 31, 2023</t>
        </is>
      </c>
    </row>
    <row r="2">
      <c r="A2" s="3" t="inlineStr">
        <is>
          <t>Financial Support for Nonconsolidated Legal Entity [Line Items]</t>
        </is>
      </c>
      <c r="B2" s="4" t="inlineStr">
        <is>
          <t xml:space="preserve"> </t>
        </is>
      </c>
      <c r="D2" s="4" t="inlineStr">
        <is>
          <t xml:space="preserve"> </t>
        </is>
      </c>
    </row>
    <row r="3">
      <c r="A3" s="4" t="inlineStr">
        <is>
          <t>Total unfunded commitments</t>
        </is>
      </c>
      <c r="B3" s="6" t="n">
        <v>76772</v>
      </c>
      <c r="C3" s="4" t="inlineStr">
        <is>
          <t>[1]</t>
        </is>
      </c>
      <c r="D3" s="6" t="n">
        <v>75674</v>
      </c>
      <c r="E3" s="4" t="inlineStr">
        <is>
          <t>[2]</t>
        </is>
      </c>
    </row>
    <row r="4">
      <c r="A4" s="4" t="inlineStr">
        <is>
          <t>Unfunded delayed draw commitments</t>
        </is>
      </c>
      <c r="B4" s="4" t="inlineStr">
        <is>
          <t xml:space="preserve"> </t>
        </is>
      </c>
      <c r="D4" s="4" t="inlineStr">
        <is>
          <t xml:space="preserve"> </t>
        </is>
      </c>
    </row>
    <row r="5">
      <c r="A5" s="3" t="inlineStr">
        <is>
          <t>Financial Support for Nonconsolidated Legal Entity [Line Items]</t>
        </is>
      </c>
      <c r="B5" s="4" t="inlineStr">
        <is>
          <t xml:space="preserve"> </t>
        </is>
      </c>
      <c r="D5" s="4" t="inlineStr">
        <is>
          <t xml:space="preserve"> </t>
        </is>
      </c>
    </row>
    <row r="6">
      <c r="A6" s="4" t="inlineStr">
        <is>
          <t>Total unfunded commitments</t>
        </is>
      </c>
      <c r="B6" s="5" t="n">
        <v>58100</v>
      </c>
      <c r="D6" s="5" t="n">
        <v>61231</v>
      </c>
    </row>
    <row r="7">
      <c r="A7" s="4" t="inlineStr">
        <is>
          <t>Unfunded revolving loan commitments</t>
        </is>
      </c>
      <c r="B7" s="4" t="inlineStr">
        <is>
          <t xml:space="preserve"> </t>
        </is>
      </c>
      <c r="D7" s="4" t="inlineStr">
        <is>
          <t xml:space="preserve"> </t>
        </is>
      </c>
    </row>
    <row r="8">
      <c r="A8" s="3" t="inlineStr">
        <is>
          <t>Financial Support for Nonconsolidated Legal Entity [Line Items]</t>
        </is>
      </c>
      <c r="B8" s="4" t="inlineStr">
        <is>
          <t xml:space="preserve"> </t>
        </is>
      </c>
      <c r="D8" s="4" t="inlineStr">
        <is>
          <t xml:space="preserve"> </t>
        </is>
      </c>
    </row>
    <row r="9">
      <c r="A9" s="4" t="inlineStr">
        <is>
          <t>Total unfunded commitments</t>
        </is>
      </c>
      <c r="B9" s="6" t="n">
        <v>18672</v>
      </c>
      <c r="D9" s="6" t="n">
        <v>14443</v>
      </c>
    </row>
    <row r="10"/>
    <row r="11">
      <c r="A11" s="4" t="inlineStr">
        <is>
          <t>[1]Par amount is denominated in USD (“$”) unless otherwise noted, as denominated in Canadian Dollar (“C$”), Euro (“€”) or British Pound (“£”).[2]Par amount is denominated in USD (“$”) unless otherwise noted, as denominated in Canadian Dollar (“C$”), Euro (“€”) or British Pound (“£”).</t>
        </is>
      </c>
    </row>
  </sheetData>
  <mergeCells count="4">
    <mergeCell ref="B1:C1"/>
    <mergeCell ref="D1:E1"/>
    <mergeCell ref="A10:E10"/>
    <mergeCell ref="A11:E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ET ASSETS - Narrative (Details) - USD ($) $ / shares in Units, $ in Thousands</t>
        </is>
      </c>
      <c r="H1" s="2" t="inlineStr">
        <is>
          <t>9 Months Ended</t>
        </is>
      </c>
    </row>
    <row r="2">
      <c r="B2" s="2" t="inlineStr">
        <is>
          <t>Oct. 02, 2024</t>
        </is>
      </c>
      <c r="C2" s="2" t="inlineStr">
        <is>
          <t>Jun. 27, 2024</t>
        </is>
      </c>
      <c r="D2" s="2" t="inlineStr">
        <is>
          <t>Mar. 27, 2024</t>
        </is>
      </c>
      <c r="E2" s="2" t="inlineStr">
        <is>
          <t>Dec. 28, 2023</t>
        </is>
      </c>
      <c r="F2" s="2" t="inlineStr">
        <is>
          <t>Sep. 27, 2023</t>
        </is>
      </c>
      <c r="G2" s="2" t="inlineStr">
        <is>
          <t>Mar. 29, 2023</t>
        </is>
      </c>
      <c r="H2" s="2" t="inlineStr">
        <is>
          <t>Sep. 30, 2024</t>
        </is>
      </c>
      <c r="I2" s="2" t="inlineStr">
        <is>
          <t>Sep. 30, 2023</t>
        </is>
      </c>
      <c r="J2" s="2" t="inlineStr">
        <is>
          <t>Dec. 31, 2023</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01</v>
      </c>
      <c r="I4" s="8" t="n">
        <v>0.001</v>
      </c>
      <c r="J4" s="8" t="n">
        <v>0.001</v>
      </c>
    </row>
    <row r="5">
      <c r="A5" s="4" t="inlineStr">
        <is>
          <t>Shares issued (in shares)</t>
        </is>
      </c>
      <c r="B5" s="4" t="inlineStr">
        <is>
          <t xml:space="preserve"> </t>
        </is>
      </c>
      <c r="C5" s="5" t="n">
        <v>695137</v>
      </c>
      <c r="D5" s="5" t="n">
        <v>1021511</v>
      </c>
      <c r="E5" s="5" t="n">
        <v>1404292</v>
      </c>
      <c r="F5" s="5" t="n">
        <v>1120349</v>
      </c>
      <c r="G5" s="5" t="n">
        <v>1269130</v>
      </c>
      <c r="H5" s="5" t="n">
        <v>1716648</v>
      </c>
      <c r="I5" s="5" t="n">
        <v>3793771</v>
      </c>
      <c r="J5" s="4" t="inlineStr">
        <is>
          <t xml:space="preserve"> </t>
        </is>
      </c>
    </row>
    <row r="6">
      <c r="A6" s="4" t="inlineStr">
        <is>
          <t>Sale of stock, proceeds</t>
        </is>
      </c>
      <c r="B6" s="4" t="inlineStr">
        <is>
          <t xml:space="preserve"> </t>
        </is>
      </c>
      <c r="C6" s="6" t="n">
        <v>14750</v>
      </c>
      <c r="D6" s="6" t="n">
        <v>21636</v>
      </c>
      <c r="E6" s="6" t="n">
        <v>29322</v>
      </c>
      <c r="F6" s="6" t="n">
        <v>23292</v>
      </c>
      <c r="G6" s="6" t="n">
        <v>25319</v>
      </c>
      <c r="H6" s="6" t="n">
        <v>36386</v>
      </c>
      <c r="I6" s="6" t="n">
        <v>77933</v>
      </c>
      <c r="J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vestment Company, Changes in Net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in shares)</t>
        </is>
      </c>
      <c r="B9" s="5" t="n">
        <v>105616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ale of stock, proceeds</t>
        </is>
      </c>
      <c r="B10" s="6" t="n">
        <v>223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2">
    <mergeCell ref="A1:A2"/>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4" customWidth="1" min="16" max="16"/>
  </cols>
  <sheetData>
    <row r="1">
      <c r="A1" s="1" t="inlineStr">
        <is>
          <t>NET ASSETS - Summary of Changes in Net Assets (Details) - USD ($) $ in Thousands</t>
        </is>
      </c>
      <c r="K1" s="2" t="inlineStr">
        <is>
          <t>3 Months Ended</t>
        </is>
      </c>
      <c r="M1" s="2" t="inlineStr">
        <is>
          <t>9 Months Ended</t>
        </is>
      </c>
      <c r="O1" s="2" t="inlineStr">
        <is>
          <t>12 Months Ended</t>
        </is>
      </c>
    </row>
    <row r="2">
      <c r="B2" s="2" t="inlineStr">
        <is>
          <t>Jul. 19, 2024</t>
        </is>
      </c>
      <c r="C2" s="2" t="inlineStr">
        <is>
          <t>Apr. 19, 2024</t>
        </is>
      </c>
      <c r="D2" s="2" t="inlineStr">
        <is>
          <t>Jan. 19, 2024</t>
        </is>
      </c>
      <c r="E2" s="2" t="inlineStr">
        <is>
          <t>Oct. 20, 2023</t>
        </is>
      </c>
      <c r="F2" s="2" t="inlineStr">
        <is>
          <t>Jul. 21, 2023</t>
        </is>
      </c>
      <c r="G2" s="2" t="inlineStr">
        <is>
          <t>Apr. 20, 2023</t>
        </is>
      </c>
      <c r="H2" s="2" t="inlineStr">
        <is>
          <t>Jan. 20, 2023</t>
        </is>
      </c>
      <c r="I2" s="2" t="inlineStr">
        <is>
          <t>Oct. 17, 2022</t>
        </is>
      </c>
      <c r="J2" s="2" t="inlineStr">
        <is>
          <t>Jul. 15, 2022</t>
        </is>
      </c>
      <c r="K2" s="2" t="inlineStr">
        <is>
          <t>Sep. 30, 2024</t>
        </is>
      </c>
      <c r="L2" s="2" t="inlineStr">
        <is>
          <t>Sep. 30, 2023</t>
        </is>
      </c>
      <c r="M2" s="2" t="inlineStr">
        <is>
          <t>Sep. 30, 2024</t>
        </is>
      </c>
      <c r="N2" s="2" t="inlineStr">
        <is>
          <t>Sep. 30, 2023</t>
        </is>
      </c>
      <c r="O2" s="2" t="inlineStr">
        <is>
          <t>Dec. 31, 2023</t>
        </is>
      </c>
      <c r="P2" s="2" t="inlineStr">
        <is>
          <t>Dec. 31, 2022</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assets at beginning of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9666829</v>
      </c>
      <c r="N4" s="4" t="inlineStr">
        <is>
          <t xml:space="preserve"> </t>
        </is>
      </c>
      <c r="O4" s="4" t="inlineStr">
        <is>
          <t xml:space="preserve"> </t>
        </is>
      </c>
      <c r="P4" s="4" t="inlineStr">
        <is>
          <t xml:space="preserve"> </t>
        </is>
      </c>
    </row>
    <row r="5">
      <c r="A5" s="4" t="inlineStr">
        <is>
          <t>Net assets at beginning of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46567</v>
      </c>
      <c r="L5" s="6" t="n">
        <v>141469</v>
      </c>
      <c r="M5" s="6" t="n">
        <v>203719</v>
      </c>
      <c r="N5" s="6" t="n">
        <v>109672</v>
      </c>
      <c r="O5" s="6" t="n">
        <v>109672</v>
      </c>
      <c r="P5" s="4" t="inlineStr">
        <is>
          <t xml:space="preserve"> </t>
        </is>
      </c>
    </row>
    <row r="6">
      <c r="A6" s="4" t="inlineStr">
        <is>
          <t>Common shares of beneficial interest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5" t="n">
        <v>23292</v>
      </c>
      <c r="M6" s="6" t="n">
        <v>36386</v>
      </c>
      <c r="N6" s="5" t="n">
        <v>48611</v>
      </c>
      <c r="O6" s="4" t="inlineStr">
        <is>
          <t xml:space="preserve"> </t>
        </is>
      </c>
      <c r="P6" s="4" t="inlineStr">
        <is>
          <t xml:space="preserve"> </t>
        </is>
      </c>
    </row>
    <row r="7">
      <c r="A7" s="4" t="inlineStr">
        <is>
          <t>Dividend reinvestment (in shares)</t>
        </is>
      </c>
      <c r="B7" s="5" t="n">
        <v>122068</v>
      </c>
      <c r="C7" s="5" t="n">
        <v>108842</v>
      </c>
      <c r="D7" s="5" t="n">
        <v>95386</v>
      </c>
      <c r="E7" s="5" t="n">
        <v>85776</v>
      </c>
      <c r="F7" s="5" t="n">
        <v>81429</v>
      </c>
      <c r="G7" s="5" t="n">
        <v>68670</v>
      </c>
      <c r="H7" s="5" t="n">
        <v>68233</v>
      </c>
      <c r="I7" s="5" t="n">
        <v>44690</v>
      </c>
      <c r="J7" s="5" t="n">
        <v>17171</v>
      </c>
      <c r="K7" s="4" t="inlineStr">
        <is>
          <t xml:space="preserve"> </t>
        </is>
      </c>
      <c r="L7" s="4" t="inlineStr">
        <is>
          <t xml:space="preserve"> </t>
        </is>
      </c>
      <c r="M7" s="5" t="n">
        <v>326296</v>
      </c>
      <c r="N7" s="4" t="inlineStr">
        <is>
          <t xml:space="preserve"> </t>
        </is>
      </c>
      <c r="O7" s="5" t="n">
        <v>304108</v>
      </c>
      <c r="P7" s="5" t="n">
        <v>61861</v>
      </c>
    </row>
    <row r="8">
      <c r="A8" s="4" t="inlineStr">
        <is>
          <t>Dividend reinvestment</t>
        </is>
      </c>
      <c r="B8" s="6" t="n">
        <v>2603</v>
      </c>
      <c r="C8" s="6" t="n">
        <v>2294</v>
      </c>
      <c r="D8" s="6" t="n">
        <v>1996</v>
      </c>
      <c r="E8" s="6" t="n">
        <v>1740</v>
      </c>
      <c r="F8" s="6" t="n">
        <v>1627</v>
      </c>
      <c r="G8" s="6" t="n">
        <v>1352</v>
      </c>
      <c r="H8" s="6" t="n">
        <v>1351</v>
      </c>
      <c r="I8" s="6" t="n">
        <v>889</v>
      </c>
      <c r="J8" s="6" t="n">
        <v>346</v>
      </c>
      <c r="K8" s="5" t="n">
        <v>2603</v>
      </c>
      <c r="L8" s="5" t="n">
        <v>1627</v>
      </c>
      <c r="M8" s="6" t="n">
        <v>6893</v>
      </c>
      <c r="N8" s="5" t="n">
        <v>4330</v>
      </c>
      <c r="O8" s="6" t="n">
        <v>6070</v>
      </c>
      <c r="P8" s="6" t="n">
        <v>1235</v>
      </c>
    </row>
    <row r="9">
      <c r="A9" s="4" t="inlineStr">
        <is>
          <t>Net investmen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238</v>
      </c>
      <c r="L9" s="5" t="n">
        <v>4790</v>
      </c>
      <c r="M9" s="5" t="n">
        <v>20549</v>
      </c>
      <c r="N9" s="5" t="n">
        <v>13054</v>
      </c>
      <c r="O9" s="4" t="inlineStr">
        <is>
          <t xml:space="preserve"> </t>
        </is>
      </c>
      <c r="P9" s="4" t="inlineStr">
        <is>
          <t xml:space="preserve"> </t>
        </is>
      </c>
    </row>
    <row r="10">
      <c r="A10" s="4" t="inlineStr">
        <is>
          <t>Net realized gain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55</v>
      </c>
      <c r="L10" s="5" t="n">
        <v>-2</v>
      </c>
      <c r="M10" s="5" t="n">
        <v>-640</v>
      </c>
      <c r="N10" s="5" t="n">
        <v>7</v>
      </c>
      <c r="O10" s="4" t="inlineStr">
        <is>
          <t xml:space="preserve"> </t>
        </is>
      </c>
      <c r="P10" s="4" t="inlineStr">
        <is>
          <t xml:space="preserve"> </t>
        </is>
      </c>
    </row>
    <row r="11">
      <c r="A11" s="4" t="inlineStr">
        <is>
          <t>Net change in unrealized appreciation (depreci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922</v>
      </c>
      <c r="L11" s="5" t="n">
        <v>3723</v>
      </c>
      <c r="M11" s="5" t="n">
        <v>-819</v>
      </c>
      <c r="N11" s="5" t="n">
        <v>5601</v>
      </c>
      <c r="O11" s="4" t="inlineStr">
        <is>
          <t xml:space="preserve"> </t>
        </is>
      </c>
      <c r="P11" s="4" t="inlineStr">
        <is>
          <t xml:space="preserve"> </t>
        </is>
      </c>
    </row>
    <row r="12">
      <c r="A12" s="4" t="inlineStr">
        <is>
          <t>Dividends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9368</v>
      </c>
      <c r="L12" s="5" t="n">
        <v>-3738</v>
      </c>
      <c r="M12" s="6" t="n">
        <v>-20625</v>
      </c>
      <c r="N12" s="5" t="n">
        <v>-10114</v>
      </c>
      <c r="O12" s="4" t="inlineStr">
        <is>
          <t xml:space="preserve"> </t>
        </is>
      </c>
      <c r="P12" s="4" t="inlineStr">
        <is>
          <t xml:space="preserve"> </t>
        </is>
      </c>
    </row>
    <row r="13">
      <c r="A13" s="4" t="inlineStr">
        <is>
          <t>Net assets at end of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1709773</v>
      </c>
      <c r="L13" s="4" t="inlineStr">
        <is>
          <t xml:space="preserve"> </t>
        </is>
      </c>
      <c r="M13" s="5" t="n">
        <v>11709773</v>
      </c>
      <c r="N13" s="4" t="inlineStr">
        <is>
          <t xml:space="preserve"> </t>
        </is>
      </c>
      <c r="O13" s="5" t="n">
        <v>9666829</v>
      </c>
      <c r="P13" s="4" t="inlineStr">
        <is>
          <t xml:space="preserve"> </t>
        </is>
      </c>
    </row>
    <row r="14">
      <c r="A14" s="4" t="inlineStr">
        <is>
          <t>Net assets at end of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45463</v>
      </c>
      <c r="L14" s="6" t="n">
        <v>171161</v>
      </c>
      <c r="M14" s="6" t="n">
        <v>245463</v>
      </c>
      <c r="N14" s="6" t="n">
        <v>171161</v>
      </c>
      <c r="O14" s="6" t="n">
        <v>203719</v>
      </c>
      <c r="P14" s="6" t="n">
        <v>109672</v>
      </c>
    </row>
    <row r="15">
      <c r="A15" s="4" t="inlineStr">
        <is>
          <t>Common Shares of Beneficial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Investment Company, Net Assets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assets at beginning of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1587705</v>
      </c>
      <c r="L17" s="5" t="n">
        <v>6974983</v>
      </c>
      <c r="M17" s="5" t="n">
        <v>9666829</v>
      </c>
      <c r="N17" s="5" t="n">
        <v>5568950</v>
      </c>
      <c r="O17" s="5" t="n">
        <v>5568950</v>
      </c>
      <c r="P17" s="4" t="inlineStr">
        <is>
          <t xml:space="preserve"> </t>
        </is>
      </c>
    </row>
    <row r="18">
      <c r="A18" s="4" t="inlineStr">
        <is>
          <t>Net assets at beginning of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2</v>
      </c>
      <c r="L18" s="6" t="n">
        <v>7</v>
      </c>
      <c r="M18" s="6" t="n">
        <v>10</v>
      </c>
      <c r="N18" s="6" t="n">
        <v>6</v>
      </c>
      <c r="O18" s="6" t="n">
        <v>6</v>
      </c>
      <c r="P18" s="4" t="inlineStr">
        <is>
          <t xml:space="preserve"> </t>
        </is>
      </c>
    </row>
    <row r="19">
      <c r="A19" s="4" t="inlineStr">
        <is>
          <t>Common shares of beneficial interest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v>
      </c>
      <c r="L19" s="5" t="n">
        <v>1120349</v>
      </c>
      <c r="M19" s="5" t="n">
        <v>1716648</v>
      </c>
      <c r="N19" s="5" t="n">
        <v>2389479</v>
      </c>
      <c r="O19" s="4" t="inlineStr">
        <is>
          <t xml:space="preserve"> </t>
        </is>
      </c>
      <c r="P19" s="4" t="inlineStr">
        <is>
          <t xml:space="preserve"> </t>
        </is>
      </c>
    </row>
    <row r="20">
      <c r="A20" s="4" t="inlineStr">
        <is>
          <t>Common shares of beneficial interest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0</v>
      </c>
      <c r="L20" s="6" t="n">
        <v>1</v>
      </c>
      <c r="M20" s="6" t="n">
        <v>2</v>
      </c>
      <c r="N20" s="6" t="n">
        <v>2</v>
      </c>
      <c r="O20" s="4" t="inlineStr">
        <is>
          <t xml:space="preserve"> </t>
        </is>
      </c>
      <c r="P20" s="4" t="inlineStr">
        <is>
          <t xml:space="preserve"> </t>
        </is>
      </c>
    </row>
    <row r="21">
      <c r="A21" s="4" t="inlineStr">
        <is>
          <t>Dividend reinvestmen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22068</v>
      </c>
      <c r="L21" s="5" t="n">
        <v>81429</v>
      </c>
      <c r="M21" s="5" t="n">
        <v>326296</v>
      </c>
      <c r="N21" s="5" t="n">
        <v>218332</v>
      </c>
      <c r="O21" s="4" t="inlineStr">
        <is>
          <t xml:space="preserve"> </t>
        </is>
      </c>
      <c r="P21" s="4" t="inlineStr">
        <is>
          <t xml:space="preserve"> </t>
        </is>
      </c>
    </row>
    <row r="22">
      <c r="A22" s="4" t="inlineStr">
        <is>
          <t>Net assets at end of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1709773</v>
      </c>
      <c r="L22" s="5" t="n">
        <v>8176761</v>
      </c>
      <c r="M22" s="5" t="n">
        <v>11709773</v>
      </c>
      <c r="N22" s="5" t="n">
        <v>8176761</v>
      </c>
      <c r="O22" s="5" t="n">
        <v>9666829</v>
      </c>
      <c r="P22" s="5" t="n">
        <v>5568950</v>
      </c>
    </row>
    <row r="23">
      <c r="A23" s="4" t="inlineStr">
        <is>
          <t>Net assets at end of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2</v>
      </c>
      <c r="L23" s="6" t="n">
        <v>8</v>
      </c>
      <c r="M23" s="6" t="n">
        <v>12</v>
      </c>
      <c r="N23" s="6" t="n">
        <v>8</v>
      </c>
      <c r="O23" s="6" t="n">
        <v>10</v>
      </c>
      <c r="P23" s="6" t="n">
        <v>6</v>
      </c>
    </row>
    <row r="24">
      <c r="A24" s="4" t="inlineStr">
        <is>
          <t>Capital in Excess of Pa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Investment Company, Net Assets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assets at beginning of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35355</v>
      </c>
      <c r="L26" s="5" t="n">
        <v>138894</v>
      </c>
      <c r="M26" s="5" t="n">
        <v>194681</v>
      </c>
      <c r="N26" s="5" t="n">
        <v>110873</v>
      </c>
      <c r="O26" s="5" t="n">
        <v>110873</v>
      </c>
      <c r="P26" s="4" t="inlineStr">
        <is>
          <t xml:space="preserve"> </t>
        </is>
      </c>
    </row>
    <row r="27">
      <c r="A27" s="4" t="inlineStr">
        <is>
          <t>Common shares of beneficial interest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0</v>
      </c>
      <c r="L27" s="5" t="n">
        <v>23291</v>
      </c>
      <c r="M27" s="5" t="n">
        <v>36384</v>
      </c>
      <c r="N27" s="5" t="n">
        <v>48609</v>
      </c>
      <c r="O27" s="4" t="inlineStr">
        <is>
          <t xml:space="preserve"> </t>
        </is>
      </c>
      <c r="P27" s="4" t="inlineStr">
        <is>
          <t xml:space="preserve"> </t>
        </is>
      </c>
    </row>
    <row r="28">
      <c r="A28" s="4" t="inlineStr">
        <is>
          <t>Dividend re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603</v>
      </c>
      <c r="L28" s="5" t="n">
        <v>1627</v>
      </c>
      <c r="M28" s="5" t="n">
        <v>6893</v>
      </c>
      <c r="N28" s="5" t="n">
        <v>4330</v>
      </c>
      <c r="O28" s="4" t="inlineStr">
        <is>
          <t xml:space="preserve"> </t>
        </is>
      </c>
      <c r="P28" s="4" t="inlineStr">
        <is>
          <t xml:space="preserve"> </t>
        </is>
      </c>
    </row>
    <row r="29">
      <c r="A29" s="4" t="inlineStr">
        <is>
          <t>Net assets at end of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37958</v>
      </c>
      <c r="L29" s="5" t="n">
        <v>163812</v>
      </c>
      <c r="M29" s="5" t="n">
        <v>237958</v>
      </c>
      <c r="N29" s="5" t="n">
        <v>163812</v>
      </c>
      <c r="O29" s="5" t="n">
        <v>194681</v>
      </c>
      <c r="P29" s="5" t="n">
        <v>110873</v>
      </c>
    </row>
    <row r="30">
      <c r="A30" s="4" t="inlineStr">
        <is>
          <t>Accumulated Net Investmen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Investment Company, Net Assets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assets at beginning of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6803</v>
      </c>
      <c r="L32" s="5" t="n">
        <v>2843</v>
      </c>
      <c r="M32" s="5" t="n">
        <v>4749</v>
      </c>
      <c r="N32" s="5" t="n">
        <v>955</v>
      </c>
      <c r="O32" s="5" t="n">
        <v>955</v>
      </c>
      <c r="P32" s="4" t="inlineStr">
        <is>
          <t xml:space="preserve"> </t>
        </is>
      </c>
    </row>
    <row r="33">
      <c r="A33" s="4" t="inlineStr">
        <is>
          <t>Net investmen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7238</v>
      </c>
      <c r="L33" s="5" t="n">
        <v>4790</v>
      </c>
      <c r="M33" s="5" t="n">
        <v>20549</v>
      </c>
      <c r="N33" s="5" t="n">
        <v>13054</v>
      </c>
      <c r="O33" s="4" t="inlineStr">
        <is>
          <t xml:space="preserve"> </t>
        </is>
      </c>
      <c r="P33" s="4" t="inlineStr">
        <is>
          <t xml:space="preserve"> </t>
        </is>
      </c>
    </row>
    <row r="34">
      <c r="A34" s="4" t="inlineStr">
        <is>
          <t>Dividends decla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9368</v>
      </c>
      <c r="L34" s="5" t="n">
        <v>-3738</v>
      </c>
      <c r="M34" s="5" t="n">
        <v>-20625</v>
      </c>
      <c r="N34" s="5" t="n">
        <v>-10114</v>
      </c>
      <c r="O34" s="4" t="inlineStr">
        <is>
          <t xml:space="preserve"> </t>
        </is>
      </c>
      <c r="P34" s="4" t="inlineStr">
        <is>
          <t xml:space="preserve"> </t>
        </is>
      </c>
    </row>
    <row r="35">
      <c r="A35" s="4" t="inlineStr">
        <is>
          <t>Net assets at end of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673</v>
      </c>
      <c r="L35" s="5" t="n">
        <v>3895</v>
      </c>
      <c r="M35" s="5" t="n">
        <v>4673</v>
      </c>
      <c r="N35" s="5" t="n">
        <v>3895</v>
      </c>
      <c r="O35" s="5" t="n">
        <v>4749</v>
      </c>
      <c r="P35" s="5" t="n">
        <v>955</v>
      </c>
    </row>
    <row r="36">
      <c r="A36" s="4" t="inlineStr">
        <is>
          <t>Accumulated Net Realized Gain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Investment Company, Net Assets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et assets at beginning of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60</v>
      </c>
      <c r="L38" s="5" t="n">
        <v>9</v>
      </c>
      <c r="M38" s="5" t="n">
        <v>345</v>
      </c>
      <c r="N38" s="5" t="n">
        <v>0</v>
      </c>
      <c r="O38" s="5" t="n">
        <v>0</v>
      </c>
      <c r="P38" s="4" t="inlineStr">
        <is>
          <t xml:space="preserve"> </t>
        </is>
      </c>
    </row>
    <row r="39">
      <c r="A39" s="4" t="inlineStr">
        <is>
          <t>Net realized gain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655</v>
      </c>
      <c r="L39" s="5" t="n">
        <v>-2</v>
      </c>
      <c r="M39" s="5" t="n">
        <v>-640</v>
      </c>
      <c r="N39" s="5" t="n">
        <v>7</v>
      </c>
      <c r="O39" s="4" t="inlineStr">
        <is>
          <t xml:space="preserve"> </t>
        </is>
      </c>
      <c r="P39" s="4" t="inlineStr">
        <is>
          <t xml:space="preserve"> </t>
        </is>
      </c>
    </row>
    <row r="40">
      <c r="A40" s="4" t="inlineStr">
        <is>
          <t>Net assets at end of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95</v>
      </c>
      <c r="L40" s="5" t="n">
        <v>7</v>
      </c>
      <c r="M40" s="5" t="n">
        <v>-295</v>
      </c>
      <c r="N40" s="5" t="n">
        <v>7</v>
      </c>
      <c r="O40" s="5" t="n">
        <v>345</v>
      </c>
      <c r="P40" s="5" t="n">
        <v>0</v>
      </c>
    </row>
    <row r="41">
      <c r="A41" s="4" t="inlineStr">
        <is>
          <t>Accumulated Net Unrealized Appreciation (Depreci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Investment Company, Net Assets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et assets at beginning of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4037</v>
      </c>
      <c r="L43" s="5" t="n">
        <v>-284</v>
      </c>
      <c r="M43" s="5" t="n">
        <v>3934</v>
      </c>
      <c r="N43" s="5" t="n">
        <v>-2162</v>
      </c>
      <c r="O43" s="5" t="n">
        <v>-2162</v>
      </c>
      <c r="P43" s="4" t="inlineStr">
        <is>
          <t xml:space="preserve"> </t>
        </is>
      </c>
    </row>
    <row r="44">
      <c r="A44" s="4" t="inlineStr">
        <is>
          <t>Net change in unrealized appreciation (depreci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922</v>
      </c>
      <c r="L44" s="5" t="n">
        <v>3723</v>
      </c>
      <c r="M44" s="5" t="n">
        <v>-819</v>
      </c>
      <c r="N44" s="5" t="n">
        <v>5601</v>
      </c>
      <c r="O44" s="4" t="inlineStr">
        <is>
          <t xml:space="preserve"> </t>
        </is>
      </c>
      <c r="P44" s="4" t="inlineStr">
        <is>
          <t xml:space="preserve"> </t>
        </is>
      </c>
    </row>
    <row r="45">
      <c r="A45" s="4" t="inlineStr">
        <is>
          <t>Net assets at end of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3115</v>
      </c>
      <c r="L45" s="6" t="n">
        <v>3439</v>
      </c>
      <c r="M45" s="6" t="n">
        <v>3115</v>
      </c>
      <c r="N45" s="6" t="n">
        <v>3439</v>
      </c>
      <c r="O45" s="6" t="n">
        <v>3934</v>
      </c>
      <c r="P45" s="6" t="n">
        <v>-2162</v>
      </c>
    </row>
  </sheetData>
  <mergeCells count="4">
    <mergeCell ref="A1:A2"/>
    <mergeCell ref="K1:L1"/>
    <mergeCell ref="M1:N1"/>
    <mergeCell ref="O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U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5" customWidth="1" min="18" max="18"/>
    <col width="14" customWidth="1" min="19" max="19"/>
    <col width="16" customWidth="1" min="20" max="20"/>
    <col width="14" customWidth="1" min="21" max="21"/>
  </cols>
  <sheetData>
    <row r="1">
      <c r="A1" s="1" t="inlineStr">
        <is>
          <t>NET ASSETS - Schedule of Stock Issued (Details) - USD ($) $ in Thousands</t>
        </is>
      </c>
      <c r="P1" s="2" t="inlineStr">
        <is>
          <t>3 Months Ended</t>
        </is>
      </c>
      <c r="R1" s="2" t="inlineStr">
        <is>
          <t>9 Months Ended</t>
        </is>
      </c>
      <c r="T1" s="2" t="inlineStr">
        <is>
          <t>12 Months Ended</t>
        </is>
      </c>
    </row>
    <row r="2">
      <c r="B2" s="2" t="inlineStr">
        <is>
          <t>Jul. 19, 2024</t>
        </is>
      </c>
      <c r="C2" s="2" t="inlineStr">
        <is>
          <t>Jun. 27, 2024</t>
        </is>
      </c>
      <c r="D2" s="2" t="inlineStr">
        <is>
          <t>Apr. 19, 2024</t>
        </is>
      </c>
      <c r="E2" s="2" t="inlineStr">
        <is>
          <t>Mar. 27, 2024</t>
        </is>
      </c>
      <c r="F2" s="2" t="inlineStr">
        <is>
          <t>Jan. 19, 2024</t>
        </is>
      </c>
      <c r="G2" s="2" t="inlineStr">
        <is>
          <t>Dec. 28, 2023</t>
        </is>
      </c>
      <c r="H2" s="2" t="inlineStr">
        <is>
          <t>Oct. 20, 2023</t>
        </is>
      </c>
      <c r="I2" s="2" t="inlineStr">
        <is>
          <t>Sep. 27, 2023</t>
        </is>
      </c>
      <c r="J2" s="2" t="inlineStr">
        <is>
          <t>Jul. 21, 2023</t>
        </is>
      </c>
      <c r="K2" s="2" t="inlineStr">
        <is>
          <t>Apr. 20, 2023</t>
        </is>
      </c>
      <c r="L2" s="2" t="inlineStr">
        <is>
          <t>Mar. 29, 2023</t>
        </is>
      </c>
      <c r="M2" s="2" t="inlineStr">
        <is>
          <t>Jan. 20, 2023</t>
        </is>
      </c>
      <c r="N2" s="2" t="inlineStr">
        <is>
          <t>Oct. 17, 2022</t>
        </is>
      </c>
      <c r="O2" s="2" t="inlineStr">
        <is>
          <t>Jul. 15, 2022</t>
        </is>
      </c>
      <c r="P2" s="2" t="inlineStr">
        <is>
          <t>Sep. 30, 2024</t>
        </is>
      </c>
      <c r="Q2" s="2" t="inlineStr">
        <is>
          <t>Sep. 30, 2023</t>
        </is>
      </c>
      <c r="R2" s="2" t="inlineStr">
        <is>
          <t>Sep. 30, 2024</t>
        </is>
      </c>
      <c r="S2" s="2" t="inlineStr">
        <is>
          <t>Sep. 30, 2023</t>
        </is>
      </c>
      <c r="T2" s="2" t="inlineStr">
        <is>
          <t>Dec. 31, 2023</t>
        </is>
      </c>
      <c r="U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s issued (in shares)</t>
        </is>
      </c>
      <c r="B4" s="4" t="inlineStr">
        <is>
          <t xml:space="preserve"> </t>
        </is>
      </c>
      <c r="C4" s="5" t="n">
        <v>695137</v>
      </c>
      <c r="D4" s="4" t="inlineStr">
        <is>
          <t xml:space="preserve"> </t>
        </is>
      </c>
      <c r="E4" s="5" t="n">
        <v>1021511</v>
      </c>
      <c r="F4" s="4" t="inlineStr">
        <is>
          <t xml:space="preserve"> </t>
        </is>
      </c>
      <c r="G4" s="5" t="n">
        <v>1404292</v>
      </c>
      <c r="H4" s="4" t="inlineStr">
        <is>
          <t xml:space="preserve"> </t>
        </is>
      </c>
      <c r="I4" s="5" t="n">
        <v>1120349</v>
      </c>
      <c r="J4" s="4" t="inlineStr">
        <is>
          <t xml:space="preserve"> </t>
        </is>
      </c>
      <c r="K4" s="4" t="inlineStr">
        <is>
          <t xml:space="preserve"> </t>
        </is>
      </c>
      <c r="L4" s="5" t="n">
        <v>1269130</v>
      </c>
      <c r="M4" s="4" t="inlineStr">
        <is>
          <t xml:space="preserve"> </t>
        </is>
      </c>
      <c r="N4" s="4" t="inlineStr">
        <is>
          <t xml:space="preserve"> </t>
        </is>
      </c>
      <c r="O4" s="4" t="inlineStr">
        <is>
          <t xml:space="preserve"> </t>
        </is>
      </c>
      <c r="P4" s="4" t="inlineStr">
        <is>
          <t xml:space="preserve"> </t>
        </is>
      </c>
      <c r="Q4" s="4" t="inlineStr">
        <is>
          <t xml:space="preserve"> </t>
        </is>
      </c>
      <c r="R4" s="5" t="n">
        <v>1716648</v>
      </c>
      <c r="S4" s="5" t="n">
        <v>3793771</v>
      </c>
      <c r="T4" s="4" t="inlineStr">
        <is>
          <t xml:space="preserve"> </t>
        </is>
      </c>
      <c r="U4" s="4" t="inlineStr">
        <is>
          <t xml:space="preserve"> </t>
        </is>
      </c>
    </row>
    <row r="5">
      <c r="A5" s="4" t="inlineStr">
        <is>
          <t>Sale of stock, proceeds</t>
        </is>
      </c>
      <c r="B5" s="4" t="inlineStr">
        <is>
          <t xml:space="preserve"> </t>
        </is>
      </c>
      <c r="C5" s="6" t="n">
        <v>14750</v>
      </c>
      <c r="D5" s="4" t="inlineStr">
        <is>
          <t xml:space="preserve"> </t>
        </is>
      </c>
      <c r="E5" s="6" t="n">
        <v>21636</v>
      </c>
      <c r="F5" s="4" t="inlineStr">
        <is>
          <t xml:space="preserve"> </t>
        </is>
      </c>
      <c r="G5" s="6" t="n">
        <v>29322</v>
      </c>
      <c r="H5" s="4" t="inlineStr">
        <is>
          <t xml:space="preserve"> </t>
        </is>
      </c>
      <c r="I5" s="6" t="n">
        <v>23292</v>
      </c>
      <c r="J5" s="4" t="inlineStr">
        <is>
          <t xml:space="preserve"> </t>
        </is>
      </c>
      <c r="K5" s="4" t="inlineStr">
        <is>
          <t xml:space="preserve"> </t>
        </is>
      </c>
      <c r="L5" s="6" t="n">
        <v>25319</v>
      </c>
      <c r="M5" s="4" t="inlineStr">
        <is>
          <t xml:space="preserve"> </t>
        </is>
      </c>
      <c r="N5" s="4" t="inlineStr">
        <is>
          <t xml:space="preserve"> </t>
        </is>
      </c>
      <c r="O5" s="4" t="inlineStr">
        <is>
          <t xml:space="preserve"> </t>
        </is>
      </c>
      <c r="P5" s="4" t="inlineStr">
        <is>
          <t xml:space="preserve"> </t>
        </is>
      </c>
      <c r="Q5" s="4" t="inlineStr">
        <is>
          <t xml:space="preserve"> </t>
        </is>
      </c>
      <c r="R5" s="6" t="n">
        <v>36386</v>
      </c>
      <c r="S5" s="6" t="n">
        <v>77933</v>
      </c>
      <c r="T5" s="4" t="inlineStr">
        <is>
          <t xml:space="preserve"> </t>
        </is>
      </c>
      <c r="U5" s="4" t="inlineStr">
        <is>
          <t xml:space="preserve"> </t>
        </is>
      </c>
    </row>
    <row r="6">
      <c r="A6" s="4" t="inlineStr">
        <is>
          <t>Shares issued, dividend reinvestment (in shares)</t>
        </is>
      </c>
      <c r="B6" s="5" t="n">
        <v>122068</v>
      </c>
      <c r="C6" s="4" t="inlineStr">
        <is>
          <t xml:space="preserve"> </t>
        </is>
      </c>
      <c r="D6" s="5" t="n">
        <v>108842</v>
      </c>
      <c r="E6" s="4" t="inlineStr">
        <is>
          <t xml:space="preserve"> </t>
        </is>
      </c>
      <c r="F6" s="5" t="n">
        <v>95386</v>
      </c>
      <c r="G6" s="4" t="inlineStr">
        <is>
          <t xml:space="preserve"> </t>
        </is>
      </c>
      <c r="H6" s="5" t="n">
        <v>85776</v>
      </c>
      <c r="I6" s="4" t="inlineStr">
        <is>
          <t xml:space="preserve"> </t>
        </is>
      </c>
      <c r="J6" s="5" t="n">
        <v>81429</v>
      </c>
      <c r="K6" s="5" t="n">
        <v>68670</v>
      </c>
      <c r="L6" s="4" t="inlineStr">
        <is>
          <t xml:space="preserve"> </t>
        </is>
      </c>
      <c r="M6" s="5" t="n">
        <v>68233</v>
      </c>
      <c r="N6" s="5" t="n">
        <v>44690</v>
      </c>
      <c r="O6" s="5" t="n">
        <v>17171</v>
      </c>
      <c r="P6" s="4" t="inlineStr">
        <is>
          <t xml:space="preserve"> </t>
        </is>
      </c>
      <c r="Q6" s="4" t="inlineStr">
        <is>
          <t xml:space="preserve"> </t>
        </is>
      </c>
      <c r="R6" s="5" t="n">
        <v>326296</v>
      </c>
      <c r="S6" s="4" t="inlineStr">
        <is>
          <t xml:space="preserve"> </t>
        </is>
      </c>
      <c r="T6" s="5" t="n">
        <v>304108</v>
      </c>
      <c r="U6" s="5" t="n">
        <v>61861</v>
      </c>
    </row>
    <row r="7">
      <c r="A7" s="4" t="inlineStr">
        <is>
          <t>Share value, dividend reinvestment</t>
        </is>
      </c>
      <c r="B7" s="6" t="n">
        <v>2603</v>
      </c>
      <c r="C7" s="4" t="inlineStr">
        <is>
          <t xml:space="preserve"> </t>
        </is>
      </c>
      <c r="D7" s="6" t="n">
        <v>2294</v>
      </c>
      <c r="E7" s="4" t="inlineStr">
        <is>
          <t xml:space="preserve"> </t>
        </is>
      </c>
      <c r="F7" s="6" t="n">
        <v>1996</v>
      </c>
      <c r="G7" s="4" t="inlineStr">
        <is>
          <t xml:space="preserve"> </t>
        </is>
      </c>
      <c r="H7" s="6" t="n">
        <v>1740</v>
      </c>
      <c r="I7" s="4" t="inlineStr">
        <is>
          <t xml:space="preserve"> </t>
        </is>
      </c>
      <c r="J7" s="6" t="n">
        <v>1627</v>
      </c>
      <c r="K7" s="6" t="n">
        <v>1352</v>
      </c>
      <c r="L7" s="4" t="inlineStr">
        <is>
          <t xml:space="preserve"> </t>
        </is>
      </c>
      <c r="M7" s="6" t="n">
        <v>1351</v>
      </c>
      <c r="N7" s="6" t="n">
        <v>889</v>
      </c>
      <c r="O7" s="6" t="n">
        <v>346</v>
      </c>
      <c r="P7" s="6" t="n">
        <v>2603</v>
      </c>
      <c r="Q7" s="6" t="n">
        <v>1627</v>
      </c>
      <c r="R7" s="6" t="n">
        <v>6893</v>
      </c>
      <c r="S7" s="6" t="n">
        <v>4330</v>
      </c>
      <c r="T7" s="6" t="n">
        <v>6070</v>
      </c>
      <c r="U7" s="6" t="n">
        <v>1235</v>
      </c>
    </row>
  </sheetData>
  <mergeCells count="4">
    <mergeCell ref="A1:A2"/>
    <mergeCell ref="P1:Q1"/>
    <mergeCell ref="R1:S1"/>
    <mergeCell ref="T1:U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ASSETS - Schedule of Basic and Diluted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5661</v>
      </c>
      <c r="C4" s="6" t="n">
        <v>8511</v>
      </c>
      <c r="D4" s="6" t="n">
        <v>19090</v>
      </c>
      <c r="E4" s="6" t="n">
        <v>18662</v>
      </c>
    </row>
    <row r="5">
      <c r="A5" s="3" t="inlineStr">
        <is>
          <t>Weighted-average Shares outstanding</t>
        </is>
      </c>
      <c r="B5" s="4" t="inlineStr">
        <is>
          <t xml:space="preserve"> </t>
        </is>
      </c>
      <c r="C5" s="4" t="inlineStr">
        <is>
          <t xml:space="preserve"> </t>
        </is>
      </c>
      <c r="D5" s="4" t="inlineStr">
        <is>
          <t xml:space="preserve"> </t>
        </is>
      </c>
      <c r="E5" s="4" t="inlineStr">
        <is>
          <t xml:space="preserve"> </t>
        </is>
      </c>
    </row>
    <row r="6">
      <c r="A6" s="4" t="inlineStr">
        <is>
          <t>Basic (in shares)</t>
        </is>
      </c>
      <c r="B6" s="5" t="n">
        <v>11685890</v>
      </c>
      <c r="C6" s="5" t="n">
        <v>7087421</v>
      </c>
      <c r="D6" s="5" t="n">
        <v>10798902</v>
      </c>
      <c r="E6" s="5" t="n">
        <v>6576260</v>
      </c>
    </row>
    <row r="7">
      <c r="A7" s="4" t="inlineStr">
        <is>
          <t>Diluted (in shares)</t>
        </is>
      </c>
      <c r="B7" s="5" t="n">
        <v>11685890</v>
      </c>
      <c r="C7" s="5" t="n">
        <v>7087421</v>
      </c>
      <c r="D7" s="5" t="n">
        <v>10798902</v>
      </c>
      <c r="E7" s="5" t="n">
        <v>6576260</v>
      </c>
    </row>
    <row r="8">
      <c r="A8" s="3" t="inlineStr">
        <is>
          <t>Basic and diluted earnings per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0.48</v>
      </c>
      <c r="C9" s="7" t="n">
        <v>1.2</v>
      </c>
      <c r="D9" s="7" t="n">
        <v>1.77</v>
      </c>
      <c r="E9" s="7" t="n">
        <v>2.84</v>
      </c>
    </row>
    <row r="10">
      <c r="A10" s="4" t="inlineStr">
        <is>
          <t>Diluted (in dollars per share)</t>
        </is>
      </c>
      <c r="B10" s="7" t="n">
        <v>0.48</v>
      </c>
      <c r="C10" s="7" t="n">
        <v>1.2</v>
      </c>
      <c r="D10" s="7" t="n">
        <v>1.77</v>
      </c>
      <c r="E10" s="7" t="n">
        <v>2.8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NET ASSETS - Summary of Dividends Declared (Details) - $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Dividend declared (in dollars per share)</t>
        </is>
      </c>
      <c r="B4" s="7" t="n">
        <v>1.89</v>
      </c>
      <c r="C4" s="7" t="n">
        <v>1.54</v>
      </c>
      <c r="D4" s="7" t="n">
        <v>2.08</v>
      </c>
      <c r="E4" s="7" t="n">
        <v>1.37</v>
      </c>
    </row>
    <row r="5">
      <c r="A5" s="4" t="inlineStr">
        <is>
          <t>O 2022 M6 Dividends</t>
        </is>
      </c>
      <c r="B5" s="4" t="inlineStr">
        <is>
          <t xml:space="preserve"> </t>
        </is>
      </c>
      <c r="C5" s="4" t="inlineStr">
        <is>
          <t xml:space="preserve"> </t>
        </is>
      </c>
      <c r="D5" s="4" t="inlineStr">
        <is>
          <t xml:space="preserve"> </t>
        </is>
      </c>
      <c r="E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row>
    <row r="7">
      <c r="A7" s="4" t="inlineStr">
        <is>
          <t>Dividend declared (in dollars per share)</t>
        </is>
      </c>
      <c r="B7" s="4" t="inlineStr">
        <is>
          <t xml:space="preserve"> </t>
        </is>
      </c>
      <c r="C7" s="4" t="inlineStr">
        <is>
          <t xml:space="preserve"> </t>
        </is>
      </c>
      <c r="D7" s="4" t="inlineStr">
        <is>
          <t xml:space="preserve"> </t>
        </is>
      </c>
      <c r="E7" s="15" t="n">
        <v>0.51</v>
      </c>
    </row>
    <row r="8">
      <c r="A8" s="4" t="inlineStr">
        <is>
          <t>O 2022 M9 Dividends</t>
        </is>
      </c>
      <c r="B8" s="4" t="inlineStr">
        <is>
          <t xml:space="preserve"> </t>
        </is>
      </c>
      <c r="C8" s="4" t="inlineStr">
        <is>
          <t xml:space="preserve"> </t>
        </is>
      </c>
      <c r="D8" s="4" t="inlineStr">
        <is>
          <t xml:space="preserve"> </t>
        </is>
      </c>
      <c r="E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row>
    <row r="10">
      <c r="A10" s="4" t="inlineStr">
        <is>
          <t>Dividend declared (in dollars per share)</t>
        </is>
      </c>
      <c r="B10" s="4" t="inlineStr">
        <is>
          <t xml:space="preserve"> </t>
        </is>
      </c>
      <c r="C10" s="4" t="inlineStr">
        <is>
          <t xml:space="preserve"> </t>
        </is>
      </c>
      <c r="D10" s="4" t="inlineStr">
        <is>
          <t xml:space="preserve"> </t>
        </is>
      </c>
      <c r="E10" s="15" t="n">
        <v>0.51</v>
      </c>
    </row>
    <row r="11">
      <c r="A11" s="4" t="inlineStr">
        <is>
          <t>O 2022 M12 Dividends</t>
        </is>
      </c>
      <c r="B11" s="4" t="inlineStr">
        <is>
          <t xml:space="preserve"> </t>
        </is>
      </c>
      <c r="C11" s="4" t="inlineStr">
        <is>
          <t xml:space="preserve"> </t>
        </is>
      </c>
      <c r="D11" s="4" t="inlineStr">
        <is>
          <t xml:space="preserve"> </t>
        </is>
      </c>
      <c r="E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row>
    <row r="13">
      <c r="A13" s="4" t="inlineStr">
        <is>
          <t>Dividend declared (in dollars per share)</t>
        </is>
      </c>
      <c r="B13" s="4" t="inlineStr">
        <is>
          <t xml:space="preserve"> </t>
        </is>
      </c>
      <c r="C13" s="4" t="inlineStr">
        <is>
          <t xml:space="preserve"> </t>
        </is>
      </c>
      <c r="D13" s="4" t="inlineStr">
        <is>
          <t xml:space="preserve"> </t>
        </is>
      </c>
      <c r="E13" s="7" t="n">
        <v>0.35</v>
      </c>
    </row>
    <row r="14">
      <c r="A14" s="4" t="inlineStr">
        <is>
          <t>O 2023 M3 Dividends</t>
        </is>
      </c>
      <c r="B14" s="4" t="inlineStr">
        <is>
          <t xml:space="preserve"> </t>
        </is>
      </c>
      <c r="C14" s="4" t="inlineStr">
        <is>
          <t xml:space="preserve"> </t>
        </is>
      </c>
      <c r="D14" s="4" t="inlineStr">
        <is>
          <t xml:space="preserve"> </t>
        </is>
      </c>
      <c r="E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row>
    <row r="16">
      <c r="A16" s="4" t="inlineStr">
        <is>
          <t>Dividend declared (in dollars per share)</t>
        </is>
      </c>
      <c r="B16" s="4" t="inlineStr">
        <is>
          <t xml:space="preserve"> </t>
        </is>
      </c>
      <c r="C16" s="4" t="inlineStr">
        <is>
          <t xml:space="preserve"> </t>
        </is>
      </c>
      <c r="D16" s="15" t="n">
        <v>0.5</v>
      </c>
      <c r="E16" s="4" t="inlineStr">
        <is>
          <t xml:space="preserve"> </t>
        </is>
      </c>
    </row>
    <row r="17">
      <c r="A17" s="4" t="inlineStr">
        <is>
          <t>O 2023 M6 Dividends</t>
        </is>
      </c>
      <c r="B17" s="4" t="inlineStr">
        <is>
          <t xml:space="preserve"> </t>
        </is>
      </c>
      <c r="C17" s="4" t="inlineStr">
        <is>
          <t xml:space="preserve"> </t>
        </is>
      </c>
      <c r="D17" s="4" t="inlineStr">
        <is>
          <t xml:space="preserve"> </t>
        </is>
      </c>
      <c r="E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row>
    <row r="19">
      <c r="A19" s="4" t="inlineStr">
        <is>
          <t>Dividend declared (in dollars per share)</t>
        </is>
      </c>
      <c r="B19" s="4" t="inlineStr">
        <is>
          <t xml:space="preserve"> </t>
        </is>
      </c>
      <c r="C19" s="4" t="inlineStr">
        <is>
          <t xml:space="preserve"> </t>
        </is>
      </c>
      <c r="D19" s="15" t="n">
        <v>0.51</v>
      </c>
      <c r="E19" s="4" t="inlineStr">
        <is>
          <t xml:space="preserve"> </t>
        </is>
      </c>
    </row>
    <row r="20">
      <c r="A20" s="4" t="inlineStr">
        <is>
          <t>O 2023 M9 Dividends</t>
        </is>
      </c>
      <c r="B20" s="4" t="inlineStr">
        <is>
          <t xml:space="preserve"> </t>
        </is>
      </c>
      <c r="C20" s="4" t="inlineStr">
        <is>
          <t xml:space="preserve"> </t>
        </is>
      </c>
      <c r="D20" s="4" t="inlineStr">
        <is>
          <t xml:space="preserve"> </t>
        </is>
      </c>
      <c r="E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row>
    <row r="22">
      <c r="A22" s="4" t="inlineStr">
        <is>
          <t>Dividend declared (in dollars per share)</t>
        </is>
      </c>
      <c r="B22" s="4" t="inlineStr">
        <is>
          <t xml:space="preserve"> </t>
        </is>
      </c>
      <c r="C22" s="4" t="inlineStr">
        <is>
          <t xml:space="preserve"> </t>
        </is>
      </c>
      <c r="D22" s="15" t="n">
        <v>0.53</v>
      </c>
      <c r="E22" s="4" t="inlineStr">
        <is>
          <t xml:space="preserve"> </t>
        </is>
      </c>
    </row>
    <row r="23">
      <c r="A23" s="4" t="inlineStr">
        <is>
          <t>O 2023 M12 Dividends</t>
        </is>
      </c>
      <c r="B23" s="4" t="inlineStr">
        <is>
          <t xml:space="preserve"> </t>
        </is>
      </c>
      <c r="C23" s="4" t="inlineStr">
        <is>
          <t xml:space="preserve"> </t>
        </is>
      </c>
      <c r="D23" s="4" t="inlineStr">
        <is>
          <t xml:space="preserve"> </t>
        </is>
      </c>
      <c r="E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row>
    <row r="25">
      <c r="A25" s="4" t="inlineStr">
        <is>
          <t>Dividend declared (in dollars per share)</t>
        </is>
      </c>
      <c r="B25" s="4" t="inlineStr">
        <is>
          <t xml:space="preserve"> </t>
        </is>
      </c>
      <c r="C25" s="4" t="inlineStr">
        <is>
          <t xml:space="preserve"> </t>
        </is>
      </c>
      <c r="D25" s="7" t="n">
        <v>0.54</v>
      </c>
      <c r="E25" s="4" t="inlineStr">
        <is>
          <t xml:space="preserve"> </t>
        </is>
      </c>
    </row>
    <row r="26">
      <c r="A26" s="4" t="inlineStr">
        <is>
          <t>O 2024 M3 Dividends</t>
        </is>
      </c>
      <c r="B26" s="4" t="inlineStr">
        <is>
          <t xml:space="preserve"> </t>
        </is>
      </c>
      <c r="C26" s="4" t="inlineStr">
        <is>
          <t xml:space="preserve"> </t>
        </is>
      </c>
      <c r="D26" s="4" t="inlineStr">
        <is>
          <t xml:space="preserve"> </t>
        </is>
      </c>
      <c r="E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row>
    <row r="28">
      <c r="A28" s="4" t="inlineStr">
        <is>
          <t>Dividend declared (in dollars per share)</t>
        </is>
      </c>
      <c r="B28" s="15" t="n">
        <v>0.54</v>
      </c>
      <c r="C28" s="4" t="inlineStr">
        <is>
          <t xml:space="preserve"> </t>
        </is>
      </c>
      <c r="D28" s="4" t="inlineStr">
        <is>
          <t xml:space="preserve"> </t>
        </is>
      </c>
      <c r="E28" s="4" t="inlineStr">
        <is>
          <t xml:space="preserve"> </t>
        </is>
      </c>
    </row>
    <row r="29">
      <c r="A29" s="4" t="inlineStr">
        <is>
          <t>O 2024 M6 Dividends</t>
        </is>
      </c>
      <c r="B29" s="4" t="inlineStr">
        <is>
          <t xml:space="preserve"> </t>
        </is>
      </c>
      <c r="C29" s="4" t="inlineStr">
        <is>
          <t xml:space="preserve"> </t>
        </is>
      </c>
      <c r="D29" s="4" t="inlineStr">
        <is>
          <t xml:space="preserve"> </t>
        </is>
      </c>
      <c r="E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row>
    <row r="31">
      <c r="A31" s="4" t="inlineStr">
        <is>
          <t>Dividend declared (in dollars per share)</t>
        </is>
      </c>
      <c r="B31" s="15" t="n">
        <v>0.55</v>
      </c>
      <c r="C31" s="4" t="inlineStr">
        <is>
          <t xml:space="preserve"> </t>
        </is>
      </c>
      <c r="D31" s="4" t="inlineStr">
        <is>
          <t xml:space="preserve"> </t>
        </is>
      </c>
      <c r="E31" s="4" t="inlineStr">
        <is>
          <t xml:space="preserve"> </t>
        </is>
      </c>
    </row>
    <row r="32">
      <c r="A32" s="4" t="inlineStr">
        <is>
          <t>O 2024 M9 Dividends</t>
        </is>
      </c>
      <c r="B32" s="4" t="inlineStr">
        <is>
          <t xml:space="preserve"> </t>
        </is>
      </c>
      <c r="C32" s="4" t="inlineStr">
        <is>
          <t xml:space="preserve"> </t>
        </is>
      </c>
      <c r="D32" s="4" t="inlineStr">
        <is>
          <t xml:space="preserve"> </t>
        </is>
      </c>
      <c r="E32" s="4" t="inlineStr">
        <is>
          <t xml:space="preserve"> </t>
        </is>
      </c>
    </row>
    <row r="33">
      <c r="A33" s="3" t="inlineStr">
        <is>
          <t>Dividends Payable [Line Items]</t>
        </is>
      </c>
      <c r="B33" s="4" t="inlineStr">
        <is>
          <t xml:space="preserve"> </t>
        </is>
      </c>
      <c r="C33" s="4" t="inlineStr">
        <is>
          <t xml:space="preserve"> </t>
        </is>
      </c>
      <c r="D33" s="4" t="inlineStr">
        <is>
          <t xml:space="preserve"> </t>
        </is>
      </c>
      <c r="E33" s="4" t="inlineStr">
        <is>
          <t xml:space="preserve"> </t>
        </is>
      </c>
    </row>
    <row r="34">
      <c r="A34" s="4" t="inlineStr">
        <is>
          <t>Dividend declared (in dollars per share)</t>
        </is>
      </c>
      <c r="B34" s="15" t="n">
        <v>0.6</v>
      </c>
      <c r="C34" s="4" t="inlineStr">
        <is>
          <t xml:space="preserve"> </t>
        </is>
      </c>
      <c r="D34" s="4" t="inlineStr">
        <is>
          <t xml:space="preserve"> </t>
        </is>
      </c>
      <c r="E34" s="4" t="inlineStr">
        <is>
          <t xml:space="preserve"> </t>
        </is>
      </c>
    </row>
    <row r="35">
      <c r="A35" s="4" t="inlineStr">
        <is>
          <t>S 2024 M9 Dividends</t>
        </is>
      </c>
      <c r="B35" s="4" t="inlineStr">
        <is>
          <t xml:space="preserve"> </t>
        </is>
      </c>
      <c r="C35" s="4" t="inlineStr">
        <is>
          <t xml:space="preserve"> </t>
        </is>
      </c>
      <c r="D35" s="4" t="inlineStr">
        <is>
          <t xml:space="preserve"> </t>
        </is>
      </c>
      <c r="E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row>
    <row r="37">
      <c r="A37" s="4" t="inlineStr">
        <is>
          <t>Dividend declared (in dollars per share)</t>
        </is>
      </c>
      <c r="B37" s="7" t="n">
        <v>0.2</v>
      </c>
      <c r="C37" s="4" t="inlineStr">
        <is>
          <t xml:space="preserve"> </t>
        </is>
      </c>
      <c r="D37" s="4" t="inlineStr">
        <is>
          <t xml:space="preserve"> </t>
        </is>
      </c>
      <c r="E3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FINANCIAL HIGHLIGHTS (Details) - USD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per share, beginning of period (in dollars per share)</t>
        </is>
      </c>
      <c r="B4" s="4" t="inlineStr">
        <is>
          <t xml:space="preserve"> </t>
        </is>
      </c>
      <c r="C4" s="4" t="inlineStr">
        <is>
          <t xml:space="preserve"> </t>
        </is>
      </c>
      <c r="D4" s="7" t="n">
        <v>21.07</v>
      </c>
      <c r="E4" s="7" t="n">
        <v>19.69</v>
      </c>
      <c r="F4" s="7" t="n">
        <v>19.69</v>
      </c>
      <c r="G4" s="4" t="inlineStr">
        <is>
          <t xml:space="preserve"> </t>
        </is>
      </c>
    </row>
    <row r="5">
      <c r="A5" s="4" t="inlineStr">
        <is>
          <t>Net investment income (loss) (in dollars per share)</t>
        </is>
      </c>
      <c r="B5" s="4" t="inlineStr">
        <is>
          <t xml:space="preserve"> </t>
        </is>
      </c>
      <c r="C5" s="4" t="inlineStr">
        <is>
          <t xml:space="preserve"> </t>
        </is>
      </c>
      <c r="D5" s="15" t="n">
        <v>1.9</v>
      </c>
      <c r="E5" s="15" t="n">
        <v>1.99</v>
      </c>
      <c r="F5" s="4" t="inlineStr">
        <is>
          <t xml:space="preserve"> </t>
        </is>
      </c>
      <c r="G5" s="4" t="inlineStr">
        <is>
          <t xml:space="preserve"> </t>
        </is>
      </c>
    </row>
    <row r="6">
      <c r="A6" s="4" t="inlineStr">
        <is>
          <t>Net realized gain (loss) and net change in unrealized appreciation (depreciation) on investments and non-investment assets and liabilities (in dollars per share)</t>
        </is>
      </c>
      <c r="B6" s="4" t="inlineStr">
        <is>
          <t xml:space="preserve"> </t>
        </is>
      </c>
      <c r="C6" s="4" t="inlineStr">
        <is>
          <t xml:space="preserve"> </t>
        </is>
      </c>
      <c r="D6" s="15" t="n">
        <v>-0.13</v>
      </c>
      <c r="E6" s="15" t="n">
        <v>0.85</v>
      </c>
      <c r="F6" s="4" t="inlineStr">
        <is>
          <t xml:space="preserve"> </t>
        </is>
      </c>
      <c r="G6" s="4" t="inlineStr">
        <is>
          <t xml:space="preserve"> </t>
        </is>
      </c>
    </row>
    <row r="7">
      <c r="A7" s="4" t="inlineStr">
        <is>
          <t>Net increase (decrease) in net assets resulting from operations (in dollars per share)</t>
        </is>
      </c>
      <c r="B7" s="4" t="inlineStr">
        <is>
          <t xml:space="preserve"> </t>
        </is>
      </c>
      <c r="C7" s="4" t="inlineStr">
        <is>
          <t xml:space="preserve"> </t>
        </is>
      </c>
      <c r="D7" s="15" t="n">
        <v>1.77</v>
      </c>
      <c r="E7" s="15" t="n">
        <v>2.84</v>
      </c>
      <c r="F7" s="4" t="inlineStr">
        <is>
          <t xml:space="preserve"> </t>
        </is>
      </c>
      <c r="G7" s="4" t="inlineStr">
        <is>
          <t xml:space="preserve"> </t>
        </is>
      </c>
    </row>
    <row r="8">
      <c r="A8" s="4" t="inlineStr">
        <is>
          <t>Dividends declared (in dollars per share)</t>
        </is>
      </c>
      <c r="B8" s="4" t="inlineStr">
        <is>
          <t xml:space="preserve"> </t>
        </is>
      </c>
      <c r="C8" s="4" t="inlineStr">
        <is>
          <t xml:space="preserve"> </t>
        </is>
      </c>
      <c r="D8" s="15" t="n">
        <v>-1.89</v>
      </c>
      <c r="E8" s="15" t="n">
        <v>-1.54</v>
      </c>
      <c r="F8" s="15" t="n">
        <v>-2.08</v>
      </c>
      <c r="G8" s="7" t="n">
        <v>-1.37</v>
      </c>
    </row>
    <row r="9">
      <c r="A9" s="4" t="inlineStr">
        <is>
          <t>Effect of offering price of subscriptions (in dollars per share)</t>
        </is>
      </c>
      <c r="B9" s="4" t="inlineStr">
        <is>
          <t xml:space="preserve"> </t>
        </is>
      </c>
      <c r="C9" s="4" t="inlineStr">
        <is>
          <t xml:space="preserve"> </t>
        </is>
      </c>
      <c r="D9" s="15" t="n">
        <v>0.01</v>
      </c>
      <c r="E9" s="15" t="n">
        <v>-0.06</v>
      </c>
      <c r="F9" s="4" t="inlineStr">
        <is>
          <t xml:space="preserve"> </t>
        </is>
      </c>
      <c r="G9" s="4" t="inlineStr">
        <is>
          <t xml:space="preserve"> </t>
        </is>
      </c>
    </row>
    <row r="10">
      <c r="A10" s="4" t="inlineStr">
        <is>
          <t>Net asset value per share, end of period (in dollars per share)</t>
        </is>
      </c>
      <c r="B10" s="7" t="n">
        <v>20.96</v>
      </c>
      <c r="C10" s="7" t="n">
        <v>20.93</v>
      </c>
      <c r="D10" s="7" t="n">
        <v>20.96</v>
      </c>
      <c r="E10" s="7" t="n">
        <v>20.93</v>
      </c>
      <c r="F10" s="7" t="n">
        <v>21.07</v>
      </c>
      <c r="G10" s="7" t="n">
        <v>19.69</v>
      </c>
    </row>
    <row r="11">
      <c r="A11" s="4" t="inlineStr">
        <is>
          <t>Number of Shares outstanding, end of period</t>
        </is>
      </c>
      <c r="B11" s="5" t="n">
        <v>11709773</v>
      </c>
      <c r="C11" s="5" t="n">
        <v>8176761</v>
      </c>
      <c r="D11" s="5" t="n">
        <v>11709773</v>
      </c>
      <c r="E11" s="5" t="n">
        <v>8176761</v>
      </c>
      <c r="F11" s="5" t="n">
        <v>9666829</v>
      </c>
      <c r="G11" s="4" t="inlineStr">
        <is>
          <t xml:space="preserve"> </t>
        </is>
      </c>
    </row>
    <row r="12">
      <c r="A12" s="4" t="inlineStr">
        <is>
          <t>Total return based on net asset value</t>
        </is>
      </c>
      <c r="B12" s="4" t="inlineStr">
        <is>
          <t xml:space="preserve"> </t>
        </is>
      </c>
      <c r="C12" s="4" t="inlineStr">
        <is>
          <t xml:space="preserve"> </t>
        </is>
      </c>
      <c r="D12" s="10" t="n">
        <v>0.0736</v>
      </c>
      <c r="E12" s="10" t="n">
        <v>0.1373</v>
      </c>
      <c r="F12" s="4" t="inlineStr">
        <is>
          <t xml:space="preserve"> </t>
        </is>
      </c>
      <c r="G12" s="4" t="inlineStr">
        <is>
          <t xml:space="preserve"> </t>
        </is>
      </c>
    </row>
    <row r="13">
      <c r="A13" s="4" t="inlineStr">
        <is>
          <t>Net assets, end of period</t>
        </is>
      </c>
      <c r="B13" s="6" t="n">
        <v>245463</v>
      </c>
      <c r="C13" s="6" t="n">
        <v>171161</v>
      </c>
      <c r="D13" s="6" t="n">
        <v>245463</v>
      </c>
      <c r="E13" s="6" t="n">
        <v>171161</v>
      </c>
      <c r="F13" s="4" t="inlineStr">
        <is>
          <t xml:space="preserve"> </t>
        </is>
      </c>
      <c r="G13" s="4" t="inlineStr">
        <is>
          <t xml:space="preserve"> </t>
        </is>
      </c>
    </row>
    <row r="14">
      <c r="A14" s="3" t="inlineStr">
        <is>
          <t>Ratio to average ne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enses before incentive fees and waivers and reimbursements of expenses</t>
        </is>
      </c>
      <c r="B15" s="4" t="inlineStr">
        <is>
          <t xml:space="preserve"> </t>
        </is>
      </c>
      <c r="C15" s="4" t="inlineStr">
        <is>
          <t xml:space="preserve"> </t>
        </is>
      </c>
      <c r="D15" s="10" t="n">
        <v>0.0538</v>
      </c>
      <c r="E15" s="10" t="n">
        <v>0.0774</v>
      </c>
      <c r="F15" s="4" t="inlineStr">
        <is>
          <t xml:space="preserve"> </t>
        </is>
      </c>
      <c r="G15" s="4" t="inlineStr">
        <is>
          <t xml:space="preserve"> </t>
        </is>
      </c>
    </row>
    <row r="16">
      <c r="A16" s="4" t="inlineStr">
        <is>
          <t>Expenses before incentive fees, after waivers and reimbursements of expenses</t>
        </is>
      </c>
      <c r="B16" s="4" t="inlineStr">
        <is>
          <t xml:space="preserve"> </t>
        </is>
      </c>
      <c r="C16" s="4" t="inlineStr">
        <is>
          <t xml:space="preserve"> </t>
        </is>
      </c>
      <c r="D16" s="10" t="n">
        <v>0.0459</v>
      </c>
      <c r="E16" s="10" t="n">
        <v>0.0591</v>
      </c>
      <c r="F16" s="4" t="inlineStr">
        <is>
          <t xml:space="preserve"> </t>
        </is>
      </c>
      <c r="G16" s="4" t="inlineStr">
        <is>
          <t xml:space="preserve"> </t>
        </is>
      </c>
    </row>
    <row r="17">
      <c r="A17" s="4" t="inlineStr">
        <is>
          <t>Expenses after incentive fees, before waivers and reimbursements of expenses</t>
        </is>
      </c>
      <c r="B17" s="4" t="inlineStr">
        <is>
          <t xml:space="preserve"> </t>
        </is>
      </c>
      <c r="C17" s="4" t="inlineStr">
        <is>
          <t xml:space="preserve"> </t>
        </is>
      </c>
      <c r="D17" s="10" t="n">
        <v>0.0727</v>
      </c>
      <c r="E17" s="10" t="n">
        <v>0.0973</v>
      </c>
      <c r="F17" s="4" t="inlineStr">
        <is>
          <t xml:space="preserve"> </t>
        </is>
      </c>
      <c r="G17" s="4" t="inlineStr">
        <is>
          <t xml:space="preserve"> </t>
        </is>
      </c>
    </row>
    <row r="18">
      <c r="A18" s="4" t="inlineStr">
        <is>
          <t>Expenses after incentive fees and waivers and reimbursements of expenses</t>
        </is>
      </c>
      <c r="B18" s="4" t="inlineStr">
        <is>
          <t xml:space="preserve"> </t>
        </is>
      </c>
      <c r="C18" s="4" t="inlineStr">
        <is>
          <t xml:space="preserve"> </t>
        </is>
      </c>
      <c r="D18" s="10" t="n">
        <v>0.0648</v>
      </c>
      <c r="E18" s="10" t="n">
        <v>0.079</v>
      </c>
      <c r="F18" s="4" t="inlineStr">
        <is>
          <t xml:space="preserve"> </t>
        </is>
      </c>
      <c r="G18" s="4" t="inlineStr">
        <is>
          <t xml:space="preserve"> </t>
        </is>
      </c>
    </row>
    <row r="19">
      <c r="A19" s="4" t="inlineStr">
        <is>
          <t>Net investment income (loss)</t>
        </is>
      </c>
      <c r="B19" s="4" t="inlineStr">
        <is>
          <t xml:space="preserve"> </t>
        </is>
      </c>
      <c r="C19" s="4" t="inlineStr">
        <is>
          <t xml:space="preserve"> </t>
        </is>
      </c>
      <c r="D19" s="10" t="n">
        <v>0.0888</v>
      </c>
      <c r="E19" s="10" t="n">
        <v>0.09320000000000001</v>
      </c>
      <c r="F19" s="4" t="inlineStr">
        <is>
          <t xml:space="preserve"> </t>
        </is>
      </c>
      <c r="G19" s="4" t="inlineStr">
        <is>
          <t xml:space="preserve"> </t>
        </is>
      </c>
    </row>
    <row r="20">
      <c r="A20" s="4" t="inlineStr">
        <is>
          <t>Interest expense and credit facility fees</t>
        </is>
      </c>
      <c r="B20" s="4" t="inlineStr">
        <is>
          <t xml:space="preserve"> </t>
        </is>
      </c>
      <c r="C20" s="4" t="inlineStr">
        <is>
          <t xml:space="preserve"> </t>
        </is>
      </c>
      <c r="D20" s="10" t="n">
        <v>0.0433</v>
      </c>
      <c r="E20" s="10" t="n">
        <v>0.058</v>
      </c>
      <c r="F20" s="4" t="inlineStr">
        <is>
          <t xml:space="preserve"> </t>
        </is>
      </c>
      <c r="G20" s="4" t="inlineStr">
        <is>
          <t xml:space="preserve"> </t>
        </is>
      </c>
    </row>
    <row r="21">
      <c r="A21" s="3" t="inlineStr">
        <is>
          <t>Ratios/Supplemental Dat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set coverage, end of period</t>
        </is>
      </c>
      <c r="B22" s="10" t="n">
        <v>2.6256</v>
      </c>
      <c r="C22" s="10" t="n">
        <v>2.2382</v>
      </c>
      <c r="D22" s="10" t="n">
        <v>2.6256</v>
      </c>
      <c r="E22" s="10" t="n">
        <v>2.2382</v>
      </c>
      <c r="F22" s="10" t="n">
        <v>2.336</v>
      </c>
      <c r="G22" s="4" t="inlineStr">
        <is>
          <t xml:space="preserve"> </t>
        </is>
      </c>
    </row>
    <row r="23">
      <c r="A23" s="4" t="inlineStr">
        <is>
          <t>Portfolio turnover</t>
        </is>
      </c>
      <c r="B23" s="4" t="inlineStr">
        <is>
          <t xml:space="preserve"> </t>
        </is>
      </c>
      <c r="C23" s="4" t="inlineStr">
        <is>
          <t xml:space="preserve"> </t>
        </is>
      </c>
      <c r="D23" s="10" t="n">
        <v>0.1388</v>
      </c>
      <c r="E23" s="10" t="n">
        <v>0.0269</v>
      </c>
      <c r="F23" s="4" t="inlineStr">
        <is>
          <t xml:space="preserve"> </t>
        </is>
      </c>
      <c r="G23" s="4" t="inlineStr">
        <is>
          <t xml:space="preserve"> </t>
        </is>
      </c>
    </row>
    <row r="24">
      <c r="A24" s="4" t="inlineStr">
        <is>
          <t>Total committed capital, end of period</t>
        </is>
      </c>
      <c r="B24" s="4" t="inlineStr">
        <is>
          <t xml:space="preserve"> </t>
        </is>
      </c>
      <c r="C24" s="4" t="inlineStr">
        <is>
          <t xml:space="preserve"> </t>
        </is>
      </c>
      <c r="D24" s="6" t="n">
        <v>311291</v>
      </c>
      <c r="E24" s="6" t="n">
        <v>311291</v>
      </c>
      <c r="F24" s="4" t="inlineStr">
        <is>
          <t xml:space="preserve"> </t>
        </is>
      </c>
      <c r="G24" s="4" t="inlineStr">
        <is>
          <t xml:space="preserve"> </t>
        </is>
      </c>
    </row>
    <row r="25">
      <c r="A25" s="4" t="inlineStr">
        <is>
          <t>Ratio of total contributed capital to total committed capital, end of period</t>
        </is>
      </c>
      <c r="B25" s="4" t="inlineStr">
        <is>
          <t xml:space="preserve"> </t>
        </is>
      </c>
      <c r="C25" s="4" t="inlineStr">
        <is>
          <t xml:space="preserve"> </t>
        </is>
      </c>
      <c r="D25" s="10" t="n">
        <v>0.7195</v>
      </c>
      <c r="E25" s="10" t="n">
        <v>0.5084</v>
      </c>
      <c r="F25" s="4" t="inlineStr">
        <is>
          <t xml:space="preserve"> </t>
        </is>
      </c>
      <c r="G25" s="4" t="inlineStr">
        <is>
          <t xml:space="preserve"> </t>
        </is>
      </c>
    </row>
    <row r="26">
      <c r="A26" s="4" t="inlineStr">
        <is>
          <t>Weighted-average Shares outstanding (in shares)</t>
        </is>
      </c>
      <c r="B26" s="5" t="n">
        <v>11685890</v>
      </c>
      <c r="C26" s="5" t="n">
        <v>7087421</v>
      </c>
      <c r="D26" s="5" t="n">
        <v>10798902</v>
      </c>
      <c r="E26" s="5" t="n">
        <v>6576260</v>
      </c>
      <c r="F26" s="4" t="inlineStr">
        <is>
          <t xml:space="preserve"> </t>
        </is>
      </c>
      <c r="G26" s="4" t="inlineStr">
        <is>
          <t xml:space="preserve"> </t>
        </is>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TAX (Details) - USD ($) $ in Thousands</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Ordinary income</t>
        </is>
      </c>
      <c r="B4" s="6" t="n">
        <v>20418</v>
      </c>
      <c r="C4" s="6" t="n">
        <v>10114</v>
      </c>
    </row>
    <row r="5">
      <c r="A5" s="4" t="inlineStr">
        <is>
          <t>Short-term capital gains</t>
        </is>
      </c>
      <c r="B5" s="5" t="n">
        <v>42</v>
      </c>
      <c r="C5" s="5" t="n">
        <v>0</v>
      </c>
    </row>
    <row r="6">
      <c r="A6" s="4" t="inlineStr">
        <is>
          <t>Long-term capital gains</t>
        </is>
      </c>
      <c r="B6" s="5" t="n">
        <v>165</v>
      </c>
      <c r="C6" s="5" t="n">
        <v>0</v>
      </c>
    </row>
    <row r="7">
      <c r="A7" s="4" t="inlineStr">
        <is>
          <t>Tax return of capital</t>
        </is>
      </c>
      <c r="B7" s="6" t="n">
        <v>0</v>
      </c>
      <c r="C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19090</v>
      </c>
      <c r="C4" s="6" t="n">
        <v>18662</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Amortization of deferred financing costs</t>
        </is>
      </c>
      <c r="B6" s="5" t="n">
        <v>589</v>
      </c>
      <c r="C6" s="5" t="n">
        <v>658</v>
      </c>
    </row>
    <row r="7">
      <c r="A7" s="4" t="inlineStr">
        <is>
          <t>Amortization of deferred offering costs</t>
        </is>
      </c>
      <c r="B7" s="5" t="n">
        <v>9</v>
      </c>
      <c r="C7" s="5" t="n">
        <v>86</v>
      </c>
    </row>
    <row r="8">
      <c r="A8" s="4" t="inlineStr">
        <is>
          <t>Net accretion of discount on investments</t>
        </is>
      </c>
      <c r="B8" s="5" t="n">
        <v>-2057</v>
      </c>
      <c r="C8" s="5" t="n">
        <v>-876</v>
      </c>
    </row>
    <row r="9">
      <c r="A9" s="4" t="inlineStr">
        <is>
          <t>Paid-in-kind interest</t>
        </is>
      </c>
      <c r="B9" s="5" t="n">
        <v>-637</v>
      </c>
      <c r="C9" s="5" t="n">
        <v>-273</v>
      </c>
    </row>
    <row r="10">
      <c r="A10" s="4" t="inlineStr">
        <is>
          <t>Net realized (gain) loss on investments</t>
        </is>
      </c>
      <c r="B10" s="5" t="n">
        <v>-5</v>
      </c>
      <c r="C10" s="5" t="n">
        <v>-10</v>
      </c>
    </row>
    <row r="11">
      <c r="A11" s="4" t="inlineStr">
        <is>
          <t>Net realized currency (gain) loss on non-investment assets and liabilities</t>
        </is>
      </c>
      <c r="B11" s="5" t="n">
        <v>645</v>
      </c>
      <c r="C11" s="5" t="n">
        <v>3</v>
      </c>
    </row>
    <row r="12">
      <c r="A12" s="4" t="inlineStr">
        <is>
          <t>Net change in unrealized (appreciation) depreciation on investments</t>
        </is>
      </c>
      <c r="B12" s="5" t="n">
        <v>1254</v>
      </c>
      <c r="C12" s="5" t="n">
        <v>-5609</v>
      </c>
    </row>
    <row r="13">
      <c r="A13" s="4" t="inlineStr">
        <is>
          <t>Net change in unrealized currency (gain) loss on non-investment assets and liabilities</t>
        </is>
      </c>
      <c r="B13" s="5" t="n">
        <v>-645</v>
      </c>
      <c r="C13" s="5" t="n">
        <v>8</v>
      </c>
    </row>
    <row r="14">
      <c r="A14" s="4" t="inlineStr">
        <is>
          <t>Net change in unrealized (gain) loss on forward currency contracts</t>
        </is>
      </c>
      <c r="B14" s="5" t="n">
        <v>210</v>
      </c>
      <c r="C14" s="5" t="n">
        <v>0</v>
      </c>
    </row>
    <row r="15">
      <c r="A15" s="4" t="inlineStr">
        <is>
          <t>Cost of investments purchased and change in payable for investments purchased</t>
        </is>
      </c>
      <c r="B15" s="5" t="n">
        <v>-113521</v>
      </c>
      <c r="C15" s="5" t="n">
        <v>-77291</v>
      </c>
    </row>
    <row r="16">
      <c r="A16" s="4" t="inlineStr">
        <is>
          <t>Proceeds from sales and repayments of investments and change in receivable for investments sold</t>
        </is>
      </c>
      <c r="B16" s="5" t="n">
        <v>48924</v>
      </c>
      <c r="C16" s="5" t="n">
        <v>6811</v>
      </c>
    </row>
    <row r="17">
      <c r="A17" s="3" t="inlineStr">
        <is>
          <t>Changes in operating assets:</t>
        </is>
      </c>
      <c r="B17" s="4" t="inlineStr">
        <is>
          <t xml:space="preserve"> </t>
        </is>
      </c>
      <c r="C17" s="4" t="inlineStr">
        <is>
          <t xml:space="preserve"> </t>
        </is>
      </c>
    </row>
    <row r="18">
      <c r="A18" s="4" t="inlineStr">
        <is>
          <t>Interest and other income receivable from investments</t>
        </is>
      </c>
      <c r="B18" s="5" t="n">
        <v>-21</v>
      </c>
      <c r="C18" s="5" t="n">
        <v>-985</v>
      </c>
    </row>
    <row r="19">
      <c r="A19" s="4" t="inlineStr">
        <is>
          <t>Prepaid expenses and other assets</t>
        </is>
      </c>
      <c r="B19" s="5" t="n">
        <v>-278</v>
      </c>
      <c r="C19" s="5" t="n">
        <v>-470</v>
      </c>
    </row>
    <row r="20">
      <c r="A20" s="4" t="inlineStr">
        <is>
          <t>Due from Investment Adviser</t>
        </is>
      </c>
      <c r="B20" s="5" t="n">
        <v>-384</v>
      </c>
      <c r="C20" s="5" t="n">
        <v>-192</v>
      </c>
    </row>
    <row r="21">
      <c r="A21" s="3" t="inlineStr">
        <is>
          <t>Changes in operating liabilities:</t>
        </is>
      </c>
      <c r="B21" s="4" t="inlineStr">
        <is>
          <t xml:space="preserve"> </t>
        </is>
      </c>
      <c r="C21" s="4" t="inlineStr">
        <is>
          <t xml:space="preserve"> </t>
        </is>
      </c>
    </row>
    <row r="22">
      <c r="A22" s="4" t="inlineStr">
        <is>
          <t>Interest and credit facility fees payable</t>
        </is>
      </c>
      <c r="B22" s="5" t="n">
        <v>-1096</v>
      </c>
      <c r="C22" s="5" t="n">
        <v>1213</v>
      </c>
    </row>
    <row r="23">
      <c r="A23" s="4" t="inlineStr">
        <is>
          <t>Incentive fees payable</t>
        </is>
      </c>
      <c r="B23" s="5" t="n">
        <v>372</v>
      </c>
      <c r="C23" s="5" t="n">
        <v>510</v>
      </c>
    </row>
    <row r="24">
      <c r="A24" s="4" t="inlineStr">
        <is>
          <t>Administrative service fees payable</t>
        </is>
      </c>
      <c r="B24" s="5" t="n">
        <v>123</v>
      </c>
      <c r="C24" s="5" t="n">
        <v>-88</v>
      </c>
    </row>
    <row r="25">
      <c r="A25" s="4" t="inlineStr">
        <is>
          <t>Accrued organizational expenses</t>
        </is>
      </c>
      <c r="B25" s="5" t="n">
        <v>0</v>
      </c>
      <c r="C25" s="5" t="n">
        <v>-157</v>
      </c>
    </row>
    <row r="26">
      <c r="A26" s="4" t="inlineStr">
        <is>
          <t>Deferred income</t>
        </is>
      </c>
      <c r="B26" s="5" t="n">
        <v>0</v>
      </c>
      <c r="C26" s="5" t="n">
        <v>-81</v>
      </c>
    </row>
    <row r="27">
      <c r="A27" s="4" t="inlineStr">
        <is>
          <t>Other accrued expenses and liabilities</t>
        </is>
      </c>
      <c r="B27" s="5" t="n">
        <v>179</v>
      </c>
      <c r="C27" s="5" t="n">
        <v>698</v>
      </c>
    </row>
    <row r="28">
      <c r="A28" s="4" t="inlineStr">
        <is>
          <t>Net cash provided by (used in) operating activities</t>
        </is>
      </c>
      <c r="B28" s="5" t="n">
        <v>-47249</v>
      </c>
      <c r="C28" s="5" t="n">
        <v>-57383</v>
      </c>
    </row>
    <row r="29">
      <c r="A29" s="3" t="inlineStr">
        <is>
          <t>Cash flows from financing activities:</t>
        </is>
      </c>
      <c r="B29" s="4" t="inlineStr">
        <is>
          <t xml:space="preserve"> </t>
        </is>
      </c>
      <c r="C29" s="4" t="inlineStr">
        <is>
          <t xml:space="preserve"> </t>
        </is>
      </c>
    </row>
    <row r="30">
      <c r="A30" s="4" t="inlineStr">
        <is>
          <t>Proceeds from issuance of common shares of beneficial interest, net of change in receivable for issuance of common shares of beneficial interest</t>
        </is>
      </c>
      <c r="B30" s="5" t="n">
        <v>39980</v>
      </c>
      <c r="C30" s="5" t="n">
        <v>40011</v>
      </c>
    </row>
    <row r="31">
      <c r="A31" s="4" t="inlineStr">
        <is>
          <t>Borrowings on Credit Facilities</t>
        </is>
      </c>
      <c r="B31" s="5" t="n">
        <v>60000</v>
      </c>
      <c r="C31" s="5" t="n">
        <v>75020</v>
      </c>
    </row>
    <row r="32">
      <c r="A32" s="4" t="inlineStr">
        <is>
          <t>Repayments of Credit Facilities</t>
        </is>
      </c>
      <c r="B32" s="5" t="n">
        <v>-61437</v>
      </c>
      <c r="C32" s="5" t="n">
        <v>-35400</v>
      </c>
    </row>
    <row r="33">
      <c r="A33" s="4" t="inlineStr">
        <is>
          <t>Debt issuance costs paid</t>
        </is>
      </c>
      <c r="B33" s="5" t="n">
        <v>-1209</v>
      </c>
      <c r="C33" s="5" t="n">
        <v>-279</v>
      </c>
    </row>
    <row r="34">
      <c r="A34" s="4" t="inlineStr">
        <is>
          <t>Dividends paid in cash</t>
        </is>
      </c>
      <c r="B34" s="5" t="n">
        <v>-8819</v>
      </c>
      <c r="C34" s="5" t="n">
        <v>-3989</v>
      </c>
    </row>
    <row r="35">
      <c r="A35" s="4" t="inlineStr">
        <is>
          <t>Deferred financing cost payable</t>
        </is>
      </c>
      <c r="B35" s="5" t="n">
        <v>0</v>
      </c>
      <c r="C35" s="5" t="n">
        <v>-548</v>
      </c>
    </row>
    <row r="36">
      <c r="A36" s="4" t="inlineStr">
        <is>
          <t>Deferred offering costs payable</t>
        </is>
      </c>
      <c r="B36" s="5" t="n">
        <v>0</v>
      </c>
      <c r="C36" s="5" t="n">
        <v>-293</v>
      </c>
    </row>
    <row r="37">
      <c r="A37" s="4" t="inlineStr">
        <is>
          <t>Net cash provided by (used in) financing activities</t>
        </is>
      </c>
      <c r="B37" s="5" t="n">
        <v>28515</v>
      </c>
      <c r="C37" s="5" t="n">
        <v>74522</v>
      </c>
    </row>
    <row r="38">
      <c r="A38" s="4" t="inlineStr">
        <is>
          <t>Net increase (decrease) in cash, cash equivalents and restricted cash</t>
        </is>
      </c>
      <c r="B38" s="5" t="n">
        <v>-18734</v>
      </c>
      <c r="C38" s="5" t="n">
        <v>17139</v>
      </c>
    </row>
    <row r="39">
      <c r="A39" s="4" t="inlineStr">
        <is>
          <t>Cash, cash equivalents and restricted cash, beginning of period</t>
        </is>
      </c>
      <c r="B39" s="5" t="n">
        <v>37131</v>
      </c>
      <c r="C39" s="5" t="n">
        <v>6761</v>
      </c>
    </row>
    <row r="40">
      <c r="A40" s="4" t="inlineStr">
        <is>
          <t>Cash, cash equivalents and restricted cash, end of period</t>
        </is>
      </c>
      <c r="B40" s="5" t="n">
        <v>18397</v>
      </c>
      <c r="C40" s="5" t="n">
        <v>23900</v>
      </c>
    </row>
    <row r="41">
      <c r="A41" s="3" t="inlineStr">
        <is>
          <t>Supplemental disclosures:</t>
        </is>
      </c>
      <c r="B41" s="4" t="inlineStr">
        <is>
          <t xml:space="preserve"> </t>
        </is>
      </c>
      <c r="C41" s="4" t="inlineStr">
        <is>
          <t xml:space="preserve"> </t>
        </is>
      </c>
    </row>
    <row r="42">
      <c r="A42" s="4" t="inlineStr">
        <is>
          <t>Interest and credit facility fees paid during the period</t>
        </is>
      </c>
      <c r="B42" s="5" t="n">
        <v>9174</v>
      </c>
      <c r="C42" s="5" t="n">
        <v>6369</v>
      </c>
    </row>
    <row r="43">
      <c r="A43" s="4" t="inlineStr">
        <is>
          <t>Taxes, including excise tax, paid during the period</t>
        </is>
      </c>
      <c r="B43" s="5" t="n">
        <v>176</v>
      </c>
      <c r="C43" s="5" t="n">
        <v>34</v>
      </c>
    </row>
    <row r="44">
      <c r="A44" s="4" t="inlineStr">
        <is>
          <t>Dividends declared during the period</t>
        </is>
      </c>
      <c r="B44" s="5" t="n">
        <v>20625</v>
      </c>
      <c r="C44" s="5" t="n">
        <v>10114</v>
      </c>
    </row>
    <row r="45">
      <c r="A45" s="4" t="inlineStr">
        <is>
          <t>Dividends reinvested during the period</t>
        </is>
      </c>
      <c r="B45" s="6" t="n">
        <v>6893</v>
      </c>
      <c r="C45" s="6" t="n">
        <v>43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MERGER WITH CGBD - Narrative (Details) - $ / shares</t>
        </is>
      </c>
      <c r="B1" s="2" t="inlineStr">
        <is>
          <t>Aug. 02, 2024</t>
        </is>
      </c>
      <c r="C1" s="2" t="inlineStr">
        <is>
          <t>Sep. 30, 2024</t>
        </is>
      </c>
      <c r="D1" s="2" t="inlineStr">
        <is>
          <t>Dec. 31, 2023</t>
        </is>
      </c>
      <c r="E1" s="2" t="inlineStr">
        <is>
          <t>Sep. 30,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8" t="n">
        <v>0.001</v>
      </c>
      <c r="D3" s="8" t="n">
        <v>0.001</v>
      </c>
      <c r="E3" s="8" t="n">
        <v>0.001</v>
      </c>
    </row>
    <row r="4">
      <c r="A4" s="4" t="inlineStr">
        <is>
          <t>CGBD</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mmon stock, par value (in dollars per share)</t>
        </is>
      </c>
      <c r="B6" s="7" t="n">
        <v>0.01</v>
      </c>
      <c r="C6" s="4" t="inlineStr">
        <is>
          <t xml:space="preserve"> </t>
        </is>
      </c>
      <c r="D6" s="4" t="inlineStr">
        <is>
          <t xml:space="preserve"> </t>
        </is>
      </c>
      <c r="E6" s="4" t="inlineStr">
        <is>
          <t xml:space="preserve"> </t>
        </is>
      </c>
    </row>
    <row r="7">
      <c r="A7" s="4" t="inlineStr">
        <is>
          <t>Restriction Period, One</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striction period, days after transaction close</t>
        </is>
      </c>
      <c r="B9" s="4" t="inlineStr">
        <is>
          <t>360 days</t>
        </is>
      </c>
      <c r="C9" s="4" t="inlineStr">
        <is>
          <t xml:space="preserve"> </t>
        </is>
      </c>
      <c r="D9" s="4" t="inlineStr">
        <is>
          <t xml:space="preserve"> </t>
        </is>
      </c>
      <c r="E9" s="4" t="inlineStr">
        <is>
          <t xml:space="preserve"> </t>
        </is>
      </c>
    </row>
    <row r="10">
      <c r="A10" s="4" t="inlineStr">
        <is>
          <t>Restricted period, percentage of shares</t>
        </is>
      </c>
      <c r="B10" s="10" t="n">
        <v>0.333</v>
      </c>
      <c r="C10" s="4" t="inlineStr">
        <is>
          <t xml:space="preserve"> </t>
        </is>
      </c>
      <c r="D10" s="4" t="inlineStr">
        <is>
          <t xml:space="preserve"> </t>
        </is>
      </c>
      <c r="E10" s="4" t="inlineStr">
        <is>
          <t xml:space="preserve"> </t>
        </is>
      </c>
    </row>
    <row r="11">
      <c r="A11" s="4" t="inlineStr">
        <is>
          <t>Restriction Period, Two</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Restriction period, days after transaction close</t>
        </is>
      </c>
      <c r="B13" s="4" t="inlineStr">
        <is>
          <t>540 days</t>
        </is>
      </c>
      <c r="C13" s="4" t="inlineStr">
        <is>
          <t xml:space="preserve"> </t>
        </is>
      </c>
      <c r="D13" s="4" t="inlineStr">
        <is>
          <t xml:space="preserve"> </t>
        </is>
      </c>
      <c r="E13" s="4" t="inlineStr">
        <is>
          <t xml:space="preserve"> </t>
        </is>
      </c>
    </row>
    <row r="14">
      <c r="A14" s="4" t="inlineStr">
        <is>
          <t>Restricted period, percentage of shares</t>
        </is>
      </c>
      <c r="B14" s="10" t="n">
        <v>0.333</v>
      </c>
      <c r="C14" s="4" t="inlineStr">
        <is>
          <t xml:space="preserve"> </t>
        </is>
      </c>
      <c r="D14" s="4" t="inlineStr">
        <is>
          <t xml:space="preserve"> </t>
        </is>
      </c>
      <c r="E14" s="4" t="inlineStr">
        <is>
          <t xml:space="preserve"> </t>
        </is>
      </c>
    </row>
    <row r="15">
      <c r="A15" s="4" t="inlineStr">
        <is>
          <t>Restriction Period, Three</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Restriction period, days after transaction close</t>
        </is>
      </c>
      <c r="B17" s="4" t="inlineStr">
        <is>
          <t>720 days</t>
        </is>
      </c>
      <c r="C17" s="4" t="inlineStr">
        <is>
          <t xml:space="preserve"> </t>
        </is>
      </c>
      <c r="D17" s="4" t="inlineStr">
        <is>
          <t xml:space="preserve"> </t>
        </is>
      </c>
      <c r="E17" s="4" t="inlineStr">
        <is>
          <t xml:space="preserve"> </t>
        </is>
      </c>
    </row>
    <row r="18">
      <c r="A18" s="4" t="inlineStr">
        <is>
          <t>Restricted period, percentage of shares</t>
        </is>
      </c>
      <c r="B18" s="10" t="n">
        <v>0.333</v>
      </c>
      <c r="C18" s="4" t="inlineStr">
        <is>
          <t xml:space="preserve"> </t>
        </is>
      </c>
      <c r="D18" s="4" t="inlineStr">
        <is>
          <t xml:space="preserve"> </t>
        </is>
      </c>
      <c r="E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14" customWidth="1" min="2" max="2"/>
  </cols>
  <sheetData>
    <row r="1">
      <c r="A1" s="1" t="inlineStr">
        <is>
          <t>MERGER WITH CGBD - Summary of Exchange Ratios (Details)</t>
        </is>
      </c>
      <c r="B1" s="2" t="inlineStr">
        <is>
          <t>Aug. 02, 2024</t>
        </is>
      </c>
    </row>
    <row r="2">
      <c r="A2" s="4" t="inlineStr">
        <is>
          <t>Exchange ratio, scenario two</t>
        </is>
      </c>
      <c r="B2" s="4" t="inlineStr">
        <is>
          <t xml:space="preserve"> </t>
        </is>
      </c>
    </row>
    <row r="3">
      <c r="A3" s="3" t="inlineStr">
        <is>
          <t>Short-Term Debt [Line Items]</t>
        </is>
      </c>
      <c r="B3" s="4" t="inlineStr">
        <is>
          <t xml:space="preserve"> </t>
        </is>
      </c>
    </row>
    <row r="4">
      <c r="A4" s="4" t="inlineStr">
        <is>
          <t>Exchange ratio, multiplier</t>
        </is>
      </c>
      <c r="B4" s="9" t="n">
        <v>0.5</v>
      </c>
    </row>
    <row r="5">
      <c r="A5" s="4" t="inlineStr">
        <is>
          <t>Exchange ratio, scenario three</t>
        </is>
      </c>
      <c r="B5" s="4" t="inlineStr">
        <is>
          <t xml:space="preserve"> </t>
        </is>
      </c>
    </row>
    <row r="6">
      <c r="A6" s="3" t="inlineStr">
        <is>
          <t>Short-Term Debt [Line Items]</t>
        </is>
      </c>
      <c r="B6" s="4" t="inlineStr">
        <is>
          <t xml:space="preserve"> </t>
        </is>
      </c>
    </row>
    <row r="7">
      <c r="A7" s="4" t="inlineStr">
        <is>
          <t>Exchange ratio, multiplier</t>
        </is>
      </c>
      <c r="B7" s="10" t="n">
        <v>0.055</v>
      </c>
    </row>
    <row r="8">
      <c r="A8" s="4" t="inlineStr">
        <is>
          <t>Minimum | Exchange ratio, scenario one</t>
        </is>
      </c>
      <c r="B8" s="4" t="inlineStr">
        <is>
          <t xml:space="preserve"> </t>
        </is>
      </c>
    </row>
    <row r="9">
      <c r="A9" s="3" t="inlineStr">
        <is>
          <t>Short-Term Debt [Line Items]</t>
        </is>
      </c>
      <c r="B9" s="4" t="inlineStr">
        <is>
          <t xml:space="preserve"> </t>
        </is>
      </c>
    </row>
    <row r="10">
      <c r="A10" s="4" t="inlineStr">
        <is>
          <t>CGBD P/NAV percentage</t>
        </is>
      </c>
      <c r="B10" s="9" t="n">
        <v>1</v>
      </c>
    </row>
    <row r="11">
      <c r="A11" s="4" t="inlineStr">
        <is>
          <t>Minimum | Exchange ratio, scenario two</t>
        </is>
      </c>
      <c r="B11" s="4" t="inlineStr">
        <is>
          <t xml:space="preserve"> </t>
        </is>
      </c>
    </row>
    <row r="12">
      <c r="A12" s="3" t="inlineStr">
        <is>
          <t>Short-Term Debt [Line Items]</t>
        </is>
      </c>
      <c r="B12" s="4" t="inlineStr">
        <is>
          <t xml:space="preserve"> </t>
        </is>
      </c>
    </row>
    <row r="13">
      <c r="A13" s="4" t="inlineStr">
        <is>
          <t>CGBD P/NAV percentage</t>
        </is>
      </c>
      <c r="B13" s="9" t="n">
        <v>1</v>
      </c>
    </row>
    <row r="14">
      <c r="A14" s="4" t="inlineStr">
        <is>
          <t>Maximum | Exchange ratio, scenario two</t>
        </is>
      </c>
      <c r="B14" s="4" t="inlineStr">
        <is>
          <t xml:space="preserve"> </t>
        </is>
      </c>
    </row>
    <row r="15">
      <c r="A15" s="3" t="inlineStr">
        <is>
          <t>Short-Term Debt [Line Items]</t>
        </is>
      </c>
      <c r="B15" s="4" t="inlineStr">
        <is>
          <t xml:space="preserve"> </t>
        </is>
      </c>
    </row>
    <row r="16">
      <c r="A16" s="4" t="inlineStr">
        <is>
          <t>CGBD P/NAV percentage</t>
        </is>
      </c>
      <c r="B16" s="9" t="n">
        <v>1.11</v>
      </c>
    </row>
    <row r="17">
      <c r="A17" s="4" t="inlineStr">
        <is>
          <t>Maximum | Exchange ratio, scenario three</t>
        </is>
      </c>
      <c r="B17" s="4" t="inlineStr">
        <is>
          <t xml:space="preserve"> </t>
        </is>
      </c>
    </row>
    <row r="18">
      <c r="A18" s="3" t="inlineStr">
        <is>
          <t>Short-Term Debt [Line Items]</t>
        </is>
      </c>
      <c r="B18" s="4" t="inlineStr">
        <is>
          <t xml:space="preserve"> </t>
        </is>
      </c>
    </row>
    <row r="19">
      <c r="A19" s="4" t="inlineStr">
        <is>
          <t>CGBD P/NAV percentage</t>
        </is>
      </c>
      <c r="B19" s="9" t="n">
        <v>1.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1090"/>
  <sheetViews>
    <sheetView workbookViewId="0">
      <selection activeCell="A1" sqref="A1"/>
    </sheetView>
  </sheetViews>
  <sheetFormatPr baseColWidth="8" defaultRowHeight="15"/>
  <cols>
    <col width="80" customWidth="1" min="1" max="1"/>
    <col width="35" customWidth="1" min="2" max="2"/>
    <col width="29" customWidth="1" min="3" max="3"/>
    <col width="34" customWidth="1" min="4" max="4"/>
    <col width="29" customWidth="1" min="5" max="5"/>
    <col width="35" customWidth="1" min="6" max="6"/>
    <col width="29" customWidth="1" min="7" max="7"/>
    <col width="29" customWidth="1" min="8" max="8"/>
    <col width="29" customWidth="1" min="9" max="9"/>
    <col width="29" customWidth="1" min="10" max="10"/>
    <col width="29" customWidth="1" min="11" max="11"/>
    <col width="34" customWidth="1" min="12" max="12"/>
    <col width="29" customWidth="1" min="13" max="13"/>
    <col width="30" customWidth="1" min="14" max="14"/>
    <col width="29" customWidth="1" min="15" max="15"/>
    <col width="30" customWidth="1" min="16" max="16"/>
    <col width="29" customWidth="1" min="17" max="17"/>
    <col width="35" customWidth="1" min="18" max="18"/>
  </cols>
  <sheetData>
    <row r="1">
      <c r="A1" s="1" t="inlineStr">
        <is>
          <t>CONSOLIDATED SCHEDULE OF INVESTMENTS € in Thousands, £ in Thousands, shares in Thousands, $ in Thousands, $ in Thousands</t>
        </is>
      </c>
      <c r="C1" s="2" t="inlineStr">
        <is>
          <t>9 Months Ended</t>
        </is>
      </c>
      <c r="E1" s="2" t="inlineStr">
        <is>
          <t>12 Months Ended</t>
        </is>
      </c>
    </row>
    <row r="2">
      <c r="C2" s="2" t="inlineStr">
        <is>
          <t>Sep. 30, 2024 USD ($) shares</t>
        </is>
      </c>
      <c r="E2" s="2" t="inlineStr">
        <is>
          <t>Dec. 31, 2023 USD ($) shares</t>
        </is>
      </c>
      <c r="G2" s="2" t="inlineStr">
        <is>
          <t>Sep. 30, 2024 EUR (€) shares</t>
        </is>
      </c>
      <c r="I2" s="2" t="inlineStr">
        <is>
          <t>Sep. 30, 2024 GBP (£) shares</t>
        </is>
      </c>
      <c r="K2" s="2" t="inlineStr">
        <is>
          <t>Sep. 30, 2024 CAD ($) shares</t>
        </is>
      </c>
      <c r="M2" s="2" t="inlineStr">
        <is>
          <t>Dec. 31, 2023 EUR (€) shares</t>
        </is>
      </c>
      <c r="O2" s="2" t="inlineStr">
        <is>
          <t>Dec. 31, 2023 GBP (£) shares</t>
        </is>
      </c>
      <c r="Q2" s="2" t="inlineStr">
        <is>
          <t>Dec. 31, 2023 CAD ($) shares</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row>
    <row r="4">
      <c r="A4" s="4" t="inlineStr">
        <is>
          <t>Interest, PIK</t>
        </is>
      </c>
      <c r="B4" s="4" t="inlineStr">
        <is>
          <t>[1],[2]</t>
        </is>
      </c>
      <c r="C4" s="9" t="n">
        <v>1</v>
      </c>
      <c r="E4" s="4" t="inlineStr">
        <is>
          <t xml:space="preserve"> </t>
        </is>
      </c>
      <c r="G4" s="9" t="n">
        <v>1</v>
      </c>
      <c r="I4" s="9" t="n">
        <v>1</v>
      </c>
      <c r="K4" s="9" t="n">
        <v>1</v>
      </c>
      <c r="M4" s="4" t="inlineStr">
        <is>
          <t xml:space="preserve"> </t>
        </is>
      </c>
      <c r="O4" s="4" t="inlineStr">
        <is>
          <t xml:space="preserve"> </t>
        </is>
      </c>
      <c r="Q4" s="4" t="inlineStr">
        <is>
          <t xml:space="preserve"> </t>
        </is>
      </c>
    </row>
    <row r="5">
      <c r="A5" s="4" t="inlineStr">
        <is>
          <t>Amortized cost</t>
        </is>
      </c>
      <c r="C5" s="6" t="n">
        <v>382268</v>
      </c>
      <c r="D5" s="4" t="inlineStr">
        <is>
          <t>[3]</t>
        </is>
      </c>
      <c r="E5" s="6" t="n">
        <v>311762</v>
      </c>
      <c r="F5" s="4" t="inlineStr">
        <is>
          <t>[4]</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row>
    <row r="6">
      <c r="A6" s="4" t="inlineStr">
        <is>
          <t>Fair value</t>
        </is>
      </c>
      <c r="C6" s="6" t="n">
        <v>385594</v>
      </c>
      <c r="D6" s="4" t="inlineStr">
        <is>
          <t>[3],[5]</t>
        </is>
      </c>
      <c r="E6" s="6" t="n">
        <v>316342</v>
      </c>
      <c r="F6" s="4" t="inlineStr">
        <is>
          <t>[4],[6]</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row>
    <row r="7">
      <c r="A7" s="4" t="inlineStr">
        <is>
          <t>Percent of net assets</t>
        </is>
      </c>
      <c r="C7" s="10" t="n">
        <v>1.5709</v>
      </c>
      <c r="D7" s="4" t="inlineStr">
        <is>
          <t>[3]</t>
        </is>
      </c>
      <c r="E7" s="10" t="n">
        <v>1.5528</v>
      </c>
      <c r="F7" s="4" t="inlineStr">
        <is>
          <t>[4]</t>
        </is>
      </c>
      <c r="G7" s="10" t="n">
        <v>1.5709</v>
      </c>
      <c r="H7" s="4" t="inlineStr">
        <is>
          <t>[3]</t>
        </is>
      </c>
      <c r="I7" s="10" t="n">
        <v>1.5709</v>
      </c>
      <c r="J7" s="4" t="inlineStr">
        <is>
          <t>[3]</t>
        </is>
      </c>
      <c r="K7" s="10" t="n">
        <v>1.5709</v>
      </c>
      <c r="L7" s="4" t="inlineStr">
        <is>
          <t>[3]</t>
        </is>
      </c>
      <c r="M7" s="10" t="n">
        <v>1.5528</v>
      </c>
      <c r="N7" s="4" t="inlineStr">
        <is>
          <t>[4]</t>
        </is>
      </c>
      <c r="O7" s="10" t="n">
        <v>1.5528</v>
      </c>
      <c r="P7" s="4" t="inlineStr">
        <is>
          <t>[4]</t>
        </is>
      </c>
      <c r="Q7" s="10" t="n">
        <v>1.5528</v>
      </c>
      <c r="R7" s="4" t="inlineStr">
        <is>
          <t>[4]</t>
        </is>
      </c>
    </row>
    <row r="8">
      <c r="A8" s="4" t="inlineStr">
        <is>
          <t>Investments at fair value | Investment type concentration</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row>
    <row r="9">
      <c r="A9" s="3" t="inlineStr">
        <is>
          <t>Schedule of Investments [Line Item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row>
    <row r="10">
      <c r="A10" s="4" t="inlineStr">
        <is>
          <t>Concentration risk percentage</t>
        </is>
      </c>
      <c r="C10" s="9" t="n">
        <v>1</v>
      </c>
      <c r="E10" s="9" t="n">
        <v>1</v>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row>
    <row r="11">
      <c r="A11" s="4" t="inlineStr">
        <is>
          <t>First Lien Debt</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row>
    <row r="12">
      <c r="A12" s="3" t="inlineStr">
        <is>
          <t>Schedule of Investments [Line Item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row>
    <row r="13">
      <c r="A13" s="4" t="inlineStr">
        <is>
          <t>Amortized cost</t>
        </is>
      </c>
      <c r="C13" s="6" t="n">
        <v>378653</v>
      </c>
      <c r="D13" s="4" t="inlineStr">
        <is>
          <t>[3],[7]</t>
        </is>
      </c>
      <c r="E13" s="6" t="n">
        <v>310091</v>
      </c>
      <c r="F13" s="4" t="inlineStr">
        <is>
          <t>[4],[8]</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row>
    <row r="14">
      <c r="A14" s="4" t="inlineStr">
        <is>
          <t>Fair value</t>
        </is>
      </c>
      <c r="C14" s="6" t="n">
        <v>382237</v>
      </c>
      <c r="D14" s="4" t="inlineStr">
        <is>
          <t>[3],[5]</t>
        </is>
      </c>
      <c r="E14" s="6" t="n">
        <v>314802</v>
      </c>
      <c r="F14" s="4" t="inlineStr">
        <is>
          <t>[4],[6]</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row>
    <row r="15">
      <c r="A15" s="4" t="inlineStr">
        <is>
          <t>Percent of net assets</t>
        </is>
      </c>
      <c r="C15" s="10" t="n">
        <v>1.5572</v>
      </c>
      <c r="D15" s="4" t="inlineStr">
        <is>
          <t>[3]</t>
        </is>
      </c>
      <c r="E15" s="10" t="n">
        <v>1.5454</v>
      </c>
      <c r="F15" s="4" t="inlineStr">
        <is>
          <t>[4]</t>
        </is>
      </c>
      <c r="G15" s="10" t="n">
        <v>1.5572</v>
      </c>
      <c r="H15" s="4" t="inlineStr">
        <is>
          <t>[3]</t>
        </is>
      </c>
      <c r="I15" s="10" t="n">
        <v>1.5572</v>
      </c>
      <c r="J15" s="4" t="inlineStr">
        <is>
          <t>[3]</t>
        </is>
      </c>
      <c r="K15" s="10" t="n">
        <v>1.5572</v>
      </c>
      <c r="L15" s="4" t="inlineStr">
        <is>
          <t>[3]</t>
        </is>
      </c>
      <c r="M15" s="10" t="n">
        <v>1.5454</v>
      </c>
      <c r="N15" s="4" t="inlineStr">
        <is>
          <t>[4]</t>
        </is>
      </c>
      <c r="O15" s="10" t="n">
        <v>1.5454</v>
      </c>
      <c r="P15" s="4" t="inlineStr">
        <is>
          <t>[4]</t>
        </is>
      </c>
      <c r="Q15" s="10" t="n">
        <v>1.5454</v>
      </c>
      <c r="R15" s="4" t="inlineStr">
        <is>
          <t>[4]</t>
        </is>
      </c>
    </row>
    <row r="16">
      <c r="A16" s="4" t="inlineStr">
        <is>
          <t>First Lien Debt | Investments at fair value | Investment type concentration</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row>
    <row r="17">
      <c r="A17" s="3" t="inlineStr">
        <is>
          <t>Schedule of Investments [Line Item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row>
    <row r="18">
      <c r="A18" s="4" t="inlineStr">
        <is>
          <t>Concentration risk percentage</t>
        </is>
      </c>
      <c r="C18" s="10" t="n">
        <v>0.991</v>
      </c>
      <c r="E18" s="10" t="n">
        <v>0.995</v>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row>
    <row r="19">
      <c r="A19" s="4" t="inlineStr">
        <is>
          <t>Second Lien Debt</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row>
    <row r="20">
      <c r="A20" s="3" t="inlineStr">
        <is>
          <t>Schedule of Investments [Line Item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row>
    <row r="21">
      <c r="A21" s="4" t="inlineStr">
        <is>
          <t>Amortized cost</t>
        </is>
      </c>
      <c r="C21" s="6" t="n">
        <v>2653</v>
      </c>
      <c r="D21" s="4" t="inlineStr">
        <is>
          <t>[3],[7]</t>
        </is>
      </c>
      <c r="E21" s="6" t="n">
        <v>14</v>
      </c>
      <c r="F21" s="4" t="inlineStr">
        <is>
          <t>[4],[8]</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row>
    <row r="22">
      <c r="A22" s="4" t="inlineStr">
        <is>
          <t>Fair value</t>
        </is>
      </c>
      <c r="C22" s="6" t="n">
        <v>2653</v>
      </c>
      <c r="D22" s="4" t="inlineStr">
        <is>
          <t>[3],[5]</t>
        </is>
      </c>
      <c r="E22" s="6" t="n">
        <v>14</v>
      </c>
      <c r="F22" s="4" t="inlineStr">
        <is>
          <t>[4],[6]</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row>
    <row r="23">
      <c r="A23" s="4" t="inlineStr">
        <is>
          <t>Percent of net assets</t>
        </is>
      </c>
      <c r="C23" s="10" t="n">
        <v>0.0108</v>
      </c>
      <c r="D23" s="4" t="inlineStr">
        <is>
          <t>[3]</t>
        </is>
      </c>
      <c r="E23" s="9" t="n">
        <v>0</v>
      </c>
      <c r="F23" s="4" t="inlineStr">
        <is>
          <t>[4]</t>
        </is>
      </c>
      <c r="G23" s="10" t="n">
        <v>0.0108</v>
      </c>
      <c r="H23" s="4" t="inlineStr">
        <is>
          <t>[3]</t>
        </is>
      </c>
      <c r="I23" s="10" t="n">
        <v>0.0108</v>
      </c>
      <c r="J23" s="4" t="inlineStr">
        <is>
          <t>[3]</t>
        </is>
      </c>
      <c r="K23" s="10" t="n">
        <v>0.0108</v>
      </c>
      <c r="L23" s="4" t="inlineStr">
        <is>
          <t>[3]</t>
        </is>
      </c>
      <c r="M23" s="9" t="n">
        <v>0</v>
      </c>
      <c r="N23" s="4" t="inlineStr">
        <is>
          <t>[4]</t>
        </is>
      </c>
      <c r="O23" s="9" t="n">
        <v>0</v>
      </c>
      <c r="P23" s="4" t="inlineStr">
        <is>
          <t>[4]</t>
        </is>
      </c>
      <c r="Q23" s="9" t="n">
        <v>0</v>
      </c>
      <c r="R23" s="4" t="inlineStr">
        <is>
          <t>[4]</t>
        </is>
      </c>
    </row>
    <row r="24">
      <c r="A24" s="4" t="inlineStr">
        <is>
          <t>Second Lien Debt | Investments at fair value | Investment type concentration</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row>
    <row r="25">
      <c r="A25" s="3" t="inlineStr">
        <is>
          <t>Schedule of Investments [Line Item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row>
    <row r="26">
      <c r="A26" s="4" t="inlineStr">
        <is>
          <t>Concentration risk percentage</t>
        </is>
      </c>
      <c r="C26" s="10" t="n">
        <v>0.007</v>
      </c>
      <c r="E26" s="9" t="n">
        <v>0</v>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row>
    <row r="27">
      <c r="A27" s="4" t="inlineStr">
        <is>
          <t>Equity Investment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row>
    <row r="28">
      <c r="A28" s="3" t="inlineStr">
        <is>
          <t>Schedule of Investments [Line Item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row>
    <row r="29">
      <c r="A29" s="4" t="inlineStr">
        <is>
          <t>Amortized cost</t>
        </is>
      </c>
      <c r="C29" s="6" t="n">
        <v>962</v>
      </c>
      <c r="D29" s="4" t="inlineStr">
        <is>
          <t>[3]</t>
        </is>
      </c>
      <c r="E29" s="6" t="n">
        <v>1657</v>
      </c>
      <c r="F29" s="4" t="inlineStr">
        <is>
          <t>[4]</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row>
    <row r="30">
      <c r="A30" s="4" t="inlineStr">
        <is>
          <t>Fair value</t>
        </is>
      </c>
      <c r="C30" s="6" t="n">
        <v>704</v>
      </c>
      <c r="D30" s="4" t="inlineStr">
        <is>
          <t>[3],[5]</t>
        </is>
      </c>
      <c r="E30" s="6" t="n">
        <v>1526</v>
      </c>
      <c r="F30" s="4" t="inlineStr">
        <is>
          <t>[4],[6]</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row>
    <row r="31">
      <c r="A31" s="4" t="inlineStr">
        <is>
          <t>Percent of net assets</t>
        </is>
      </c>
      <c r="C31" s="10" t="n">
        <v>0.0029</v>
      </c>
      <c r="D31" s="4" t="inlineStr">
        <is>
          <t>[3]</t>
        </is>
      </c>
      <c r="E31" s="10" t="n">
        <v>0.0074</v>
      </c>
      <c r="F31" s="4" t="inlineStr">
        <is>
          <t>[4]</t>
        </is>
      </c>
      <c r="G31" s="10" t="n">
        <v>0.0029</v>
      </c>
      <c r="H31" s="4" t="inlineStr">
        <is>
          <t>[3]</t>
        </is>
      </c>
      <c r="I31" s="10" t="n">
        <v>0.0029</v>
      </c>
      <c r="J31" s="4" t="inlineStr">
        <is>
          <t>[3]</t>
        </is>
      </c>
      <c r="K31" s="10" t="n">
        <v>0.0029</v>
      </c>
      <c r="L31" s="4" t="inlineStr">
        <is>
          <t>[3]</t>
        </is>
      </c>
      <c r="M31" s="10" t="n">
        <v>0.0074</v>
      </c>
      <c r="N31" s="4" t="inlineStr">
        <is>
          <t>[4]</t>
        </is>
      </c>
      <c r="O31" s="10" t="n">
        <v>0.0074</v>
      </c>
      <c r="P31" s="4" t="inlineStr">
        <is>
          <t>[4]</t>
        </is>
      </c>
      <c r="Q31" s="10" t="n">
        <v>0.0074</v>
      </c>
      <c r="R31" s="4" t="inlineStr">
        <is>
          <t>[4]</t>
        </is>
      </c>
    </row>
    <row r="32">
      <c r="A32" s="4" t="inlineStr">
        <is>
          <t>Equity Investments | Investments at fair value | Investment type concentration</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row>
    <row r="33">
      <c r="A33" s="3" t="inlineStr">
        <is>
          <t>Schedule of Investments [Line Items]</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row>
    <row r="34">
      <c r="A34" s="4" t="inlineStr">
        <is>
          <t>Concentration risk percentage</t>
        </is>
      </c>
      <c r="C34" s="10" t="n">
        <v>0.002</v>
      </c>
      <c r="E34" s="10" t="n">
        <v>0.005</v>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row>
    <row r="35">
      <c r="A35" s="4" t="inlineStr">
        <is>
          <t>Investment, Identifier [Axis]: Equity Investments, Blackbird Holdco, Inc., Capital Equipment</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row>
    <row r="36">
      <c r="A36" s="3" t="inlineStr">
        <is>
          <t>Schedule of Investments [Line Item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row>
    <row r="37">
      <c r="A37" s="4" t="inlineStr">
        <is>
          <t>Investment balance (shares) | shares</t>
        </is>
      </c>
      <c r="C37" s="5" t="n">
        <v>0</v>
      </c>
      <c r="D37" s="4" t="inlineStr">
        <is>
          <t>[2],[9]</t>
        </is>
      </c>
      <c r="E37" s="5" t="n">
        <v>0</v>
      </c>
      <c r="F37" s="4" t="inlineStr">
        <is>
          <t>[10],[11]</t>
        </is>
      </c>
      <c r="G37" s="5" t="n">
        <v>0</v>
      </c>
      <c r="H37" s="4" t="inlineStr">
        <is>
          <t>[2],[9]</t>
        </is>
      </c>
      <c r="I37" s="5" t="n">
        <v>0</v>
      </c>
      <c r="J37" s="4" t="inlineStr">
        <is>
          <t>[2],[9]</t>
        </is>
      </c>
      <c r="K37" s="5" t="n">
        <v>0</v>
      </c>
      <c r="L37" s="4" t="inlineStr">
        <is>
          <t>[2],[9]</t>
        </is>
      </c>
      <c r="M37" s="5" t="n">
        <v>0</v>
      </c>
      <c r="N37" s="4" t="inlineStr">
        <is>
          <t>[10],[11]</t>
        </is>
      </c>
      <c r="O37" s="5" t="n">
        <v>0</v>
      </c>
      <c r="P37" s="4" t="inlineStr">
        <is>
          <t>[10],[11]</t>
        </is>
      </c>
      <c r="Q37" s="5" t="n">
        <v>0</v>
      </c>
      <c r="R37" s="4" t="inlineStr">
        <is>
          <t>[10],[11]</t>
        </is>
      </c>
    </row>
    <row r="38">
      <c r="A38" s="4" t="inlineStr">
        <is>
          <t>Amortized cost</t>
        </is>
      </c>
      <c r="C38" s="6" t="n">
        <v>2</v>
      </c>
      <c r="D38" s="4" t="inlineStr">
        <is>
          <t>[2],[9]</t>
        </is>
      </c>
      <c r="E38" s="6" t="n">
        <v>2</v>
      </c>
      <c r="F38" s="4" t="inlineStr">
        <is>
          <t>[10],[11]</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row>
    <row r="39">
      <c r="A39" s="4" t="inlineStr">
        <is>
          <t>Fair value</t>
        </is>
      </c>
      <c r="C39" s="6" t="n">
        <v>2</v>
      </c>
      <c r="D39" s="4" t="inlineStr">
        <is>
          <t>[2],[5],[9]</t>
        </is>
      </c>
      <c r="E39" s="6" t="n">
        <v>2</v>
      </c>
      <c r="F39" s="4" t="inlineStr">
        <is>
          <t>[6],[10],[11]</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row>
    <row r="40">
      <c r="A40" s="4" t="inlineStr">
        <is>
          <t>Percent of net assets</t>
        </is>
      </c>
      <c r="C40" s="9" t="n">
        <v>0</v>
      </c>
      <c r="D40" s="4" t="inlineStr">
        <is>
          <t>[2],[9]</t>
        </is>
      </c>
      <c r="E40" s="9" t="n">
        <v>0</v>
      </c>
      <c r="F40" s="4" t="inlineStr">
        <is>
          <t>[10],[11]</t>
        </is>
      </c>
      <c r="G40" s="9" t="n">
        <v>0</v>
      </c>
      <c r="H40" s="4" t="inlineStr">
        <is>
          <t>[2],[9]</t>
        </is>
      </c>
      <c r="I40" s="9" t="n">
        <v>0</v>
      </c>
      <c r="J40" s="4" t="inlineStr">
        <is>
          <t>[2],[9]</t>
        </is>
      </c>
      <c r="K40" s="9" t="n">
        <v>0</v>
      </c>
      <c r="L40" s="4" t="inlineStr">
        <is>
          <t>[2],[9]</t>
        </is>
      </c>
      <c r="M40" s="9" t="n">
        <v>0</v>
      </c>
      <c r="N40" s="4" t="inlineStr">
        <is>
          <t>[10],[11]</t>
        </is>
      </c>
      <c r="O40" s="9" t="n">
        <v>0</v>
      </c>
      <c r="P40" s="4" t="inlineStr">
        <is>
          <t>[10],[11]</t>
        </is>
      </c>
      <c r="Q40" s="9" t="n">
        <v>0</v>
      </c>
      <c r="R40" s="4" t="inlineStr">
        <is>
          <t>[10],[11]</t>
        </is>
      </c>
    </row>
    <row r="41">
      <c r="A41" s="4" t="inlineStr">
        <is>
          <t>Investment, Identifier [Axis]: Equity Investments, Buckeye Parent, LLC, Auto Aftermarket &amp; Service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row>
    <row r="42">
      <c r="A42" s="3" t="inlineStr">
        <is>
          <t>Schedule of Investments [Line Item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row>
    <row r="43">
      <c r="A43" s="4" t="inlineStr">
        <is>
          <t>Investment balance (shares) | shares</t>
        </is>
      </c>
      <c r="C43" s="5" t="n">
        <v>0</v>
      </c>
      <c r="D43" s="4" t="inlineStr">
        <is>
          <t>[2],[9],[12]</t>
        </is>
      </c>
      <c r="E43" s="5" t="n">
        <v>0</v>
      </c>
      <c r="F43" s="4" t="inlineStr">
        <is>
          <t>[10],[11],[13]</t>
        </is>
      </c>
      <c r="G43" s="5" t="n">
        <v>0</v>
      </c>
      <c r="H43" s="4" t="inlineStr">
        <is>
          <t>[2],[9],[12]</t>
        </is>
      </c>
      <c r="I43" s="5" t="n">
        <v>0</v>
      </c>
      <c r="J43" s="4" t="inlineStr">
        <is>
          <t>[2],[9],[12]</t>
        </is>
      </c>
      <c r="K43" s="5" t="n">
        <v>0</v>
      </c>
      <c r="L43" s="4" t="inlineStr">
        <is>
          <t>[2],[9],[12]</t>
        </is>
      </c>
      <c r="M43" s="5" t="n">
        <v>0</v>
      </c>
      <c r="N43" s="4" t="inlineStr">
        <is>
          <t>[10],[11],[13]</t>
        </is>
      </c>
      <c r="O43" s="5" t="n">
        <v>0</v>
      </c>
      <c r="P43" s="4" t="inlineStr">
        <is>
          <t>[10],[11],[13]</t>
        </is>
      </c>
      <c r="Q43" s="5" t="n">
        <v>0</v>
      </c>
      <c r="R43" s="4" t="inlineStr">
        <is>
          <t>[10],[11],[13]</t>
        </is>
      </c>
    </row>
    <row r="44">
      <c r="A44" s="4" t="inlineStr">
        <is>
          <t>Amortized cost</t>
        </is>
      </c>
      <c r="C44" s="6" t="n">
        <v>0</v>
      </c>
      <c r="D44" s="4" t="inlineStr">
        <is>
          <t>[2],[9],[12]</t>
        </is>
      </c>
      <c r="E44" s="6" t="n">
        <v>0</v>
      </c>
      <c r="F44" s="4" t="inlineStr">
        <is>
          <t>[10],[11],[13]</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row>
    <row r="45">
      <c r="A45" s="4" t="inlineStr">
        <is>
          <t>Fair value</t>
        </is>
      </c>
      <c r="C45" s="6" t="n">
        <v>0</v>
      </c>
      <c r="D45" s="4" t="inlineStr">
        <is>
          <t>[2],[5],[9],[12]</t>
        </is>
      </c>
      <c r="E45" s="6" t="n">
        <v>0</v>
      </c>
      <c r="F45" s="4" t="inlineStr">
        <is>
          <t>[6],[10],[11],[13]</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row>
    <row r="46">
      <c r="A46" s="4" t="inlineStr">
        <is>
          <t>Percent of net assets</t>
        </is>
      </c>
      <c r="C46" s="9" t="n">
        <v>0</v>
      </c>
      <c r="D46" s="4" t="inlineStr">
        <is>
          <t>[2],[9],[12]</t>
        </is>
      </c>
      <c r="E46" s="9" t="n">
        <v>0</v>
      </c>
      <c r="F46" s="4" t="inlineStr">
        <is>
          <t>[10],[11],[13]</t>
        </is>
      </c>
      <c r="G46" s="9" t="n">
        <v>0</v>
      </c>
      <c r="H46" s="4" t="inlineStr">
        <is>
          <t>[2],[9],[12]</t>
        </is>
      </c>
      <c r="I46" s="9" t="n">
        <v>0</v>
      </c>
      <c r="J46" s="4" t="inlineStr">
        <is>
          <t>[2],[9],[12]</t>
        </is>
      </c>
      <c r="K46" s="9" t="n">
        <v>0</v>
      </c>
      <c r="L46" s="4" t="inlineStr">
        <is>
          <t>[2],[9],[12]</t>
        </is>
      </c>
      <c r="M46" s="9" t="n">
        <v>0</v>
      </c>
      <c r="N46" s="4" t="inlineStr">
        <is>
          <t>[10],[11],[13]</t>
        </is>
      </c>
      <c r="O46" s="9" t="n">
        <v>0</v>
      </c>
      <c r="P46" s="4" t="inlineStr">
        <is>
          <t>[10],[11],[13]</t>
        </is>
      </c>
      <c r="Q46" s="9" t="n">
        <v>0</v>
      </c>
      <c r="R46" s="4" t="inlineStr">
        <is>
          <t>[10],[11],[13]</t>
        </is>
      </c>
    </row>
    <row r="47">
      <c r="A47" s="4" t="inlineStr">
        <is>
          <t>Investment, Identifier [Axis]: Equity Investments, FS NU Investors, LP, Consumer Service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row>
    <row r="48">
      <c r="A48" s="3" t="inlineStr">
        <is>
          <t>Schedule of Investments [Line Items]</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row>
    <row r="49">
      <c r="A49" s="4" t="inlineStr">
        <is>
          <t>Investment balance (shares) | shares</t>
        </is>
      </c>
      <c r="B49" s="4" t="inlineStr">
        <is>
          <t>[2],[9]</t>
        </is>
      </c>
      <c r="C49" s="5" t="n">
        <v>0</v>
      </c>
      <c r="E49" s="4" t="inlineStr">
        <is>
          <t xml:space="preserve"> </t>
        </is>
      </c>
      <c r="G49" s="5" t="n">
        <v>0</v>
      </c>
      <c r="I49" s="5" t="n">
        <v>0</v>
      </c>
      <c r="K49" s="5" t="n">
        <v>0</v>
      </c>
      <c r="M49" s="4" t="inlineStr">
        <is>
          <t xml:space="preserve"> </t>
        </is>
      </c>
      <c r="O49" s="4" t="inlineStr">
        <is>
          <t xml:space="preserve"> </t>
        </is>
      </c>
      <c r="Q49" s="4" t="inlineStr">
        <is>
          <t xml:space="preserve"> </t>
        </is>
      </c>
    </row>
    <row r="50">
      <c r="A50" s="4" t="inlineStr">
        <is>
          <t>Amortized cost</t>
        </is>
      </c>
      <c r="B50" s="4" t="inlineStr">
        <is>
          <t>[2],[9]</t>
        </is>
      </c>
      <c r="C50" s="6" t="n">
        <v>29</v>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row>
    <row r="51">
      <c r="A51" s="4" t="inlineStr">
        <is>
          <t>Fair value</t>
        </is>
      </c>
      <c r="B51" s="4" t="inlineStr">
        <is>
          <t>[2],[5],[9]</t>
        </is>
      </c>
      <c r="C51" s="6" t="n">
        <v>29</v>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row>
    <row r="52">
      <c r="A52" s="4" t="inlineStr">
        <is>
          <t>Percent of net assets</t>
        </is>
      </c>
      <c r="B52" s="4" t="inlineStr">
        <is>
          <t>[2],[9]</t>
        </is>
      </c>
      <c r="C52" s="10" t="n">
        <v>0.0001</v>
      </c>
      <c r="E52" s="4" t="inlineStr">
        <is>
          <t xml:space="preserve"> </t>
        </is>
      </c>
      <c r="G52" s="10" t="n">
        <v>0.0001</v>
      </c>
      <c r="I52" s="10" t="n">
        <v>0.0001</v>
      </c>
      <c r="K52" s="10" t="n">
        <v>0.0001</v>
      </c>
      <c r="M52" s="4" t="inlineStr">
        <is>
          <t xml:space="preserve"> </t>
        </is>
      </c>
      <c r="O52" s="4" t="inlineStr">
        <is>
          <t xml:space="preserve"> </t>
        </is>
      </c>
      <c r="Q52" s="4" t="inlineStr">
        <is>
          <t xml:space="preserve"> </t>
        </is>
      </c>
    </row>
    <row r="53">
      <c r="A53" s="4" t="inlineStr">
        <is>
          <t>Investment, Identifier [Axis]: Equity Investments, GB Vino Parent, L.P., Beverage &amp; Food</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row>
    <row r="54">
      <c r="A54" s="3" t="inlineStr">
        <is>
          <t>Schedule of Investments [Line Items]</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row>
    <row r="55">
      <c r="A55" s="4" t="inlineStr">
        <is>
          <t>Investment balance (shares) | shares</t>
        </is>
      </c>
      <c r="C55" s="5" t="n">
        <v>0</v>
      </c>
      <c r="D55" s="4" t="inlineStr">
        <is>
          <t>[2],[9],[12]</t>
        </is>
      </c>
      <c r="E55" s="5" t="n">
        <v>0</v>
      </c>
      <c r="F55" s="4" t="inlineStr">
        <is>
          <t>[10],[11],[13]</t>
        </is>
      </c>
      <c r="G55" s="5" t="n">
        <v>0</v>
      </c>
      <c r="H55" s="4" t="inlineStr">
        <is>
          <t>[2],[9],[12]</t>
        </is>
      </c>
      <c r="I55" s="5" t="n">
        <v>0</v>
      </c>
      <c r="J55" s="4" t="inlineStr">
        <is>
          <t>[2],[9],[12]</t>
        </is>
      </c>
      <c r="K55" s="5" t="n">
        <v>0</v>
      </c>
      <c r="L55" s="4" t="inlineStr">
        <is>
          <t>[2],[9],[12]</t>
        </is>
      </c>
      <c r="M55" s="5" t="n">
        <v>0</v>
      </c>
      <c r="N55" s="4" t="inlineStr">
        <is>
          <t>[10],[11],[13]</t>
        </is>
      </c>
      <c r="O55" s="5" t="n">
        <v>0</v>
      </c>
      <c r="P55" s="4" t="inlineStr">
        <is>
          <t>[10],[11],[13]</t>
        </is>
      </c>
      <c r="Q55" s="5" t="n">
        <v>0</v>
      </c>
      <c r="R55" s="4" t="inlineStr">
        <is>
          <t>[10],[11],[13]</t>
        </is>
      </c>
    </row>
    <row r="56">
      <c r="A56" s="4" t="inlineStr">
        <is>
          <t>Amortized cost</t>
        </is>
      </c>
      <c r="C56" s="6" t="n">
        <v>0</v>
      </c>
      <c r="D56" s="4" t="inlineStr">
        <is>
          <t>[2],[9],[12]</t>
        </is>
      </c>
      <c r="E56" s="6" t="n">
        <v>0</v>
      </c>
      <c r="F56" s="4" t="inlineStr">
        <is>
          <t>[10],[11],[13]</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row>
    <row r="57">
      <c r="A57" s="4" t="inlineStr">
        <is>
          <t>Fair value</t>
        </is>
      </c>
      <c r="C57" s="6" t="n">
        <v>0</v>
      </c>
      <c r="D57" s="4" t="inlineStr">
        <is>
          <t>[2],[5],[9],[12]</t>
        </is>
      </c>
      <c r="E57" s="6" t="n">
        <v>0</v>
      </c>
      <c r="F57" s="4" t="inlineStr">
        <is>
          <t>[6],[10],[11],[13]</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row>
    <row r="58">
      <c r="A58" s="4" t="inlineStr">
        <is>
          <t>Percent of net assets</t>
        </is>
      </c>
      <c r="C58" s="9" t="n">
        <v>0</v>
      </c>
      <c r="D58" s="4" t="inlineStr">
        <is>
          <t>[2],[9],[12]</t>
        </is>
      </c>
      <c r="E58" s="9" t="n">
        <v>0</v>
      </c>
      <c r="F58" s="4" t="inlineStr">
        <is>
          <t>[10],[11],[13]</t>
        </is>
      </c>
      <c r="G58" s="9" t="n">
        <v>0</v>
      </c>
      <c r="H58" s="4" t="inlineStr">
        <is>
          <t>[2],[9],[12]</t>
        </is>
      </c>
      <c r="I58" s="9" t="n">
        <v>0</v>
      </c>
      <c r="J58" s="4" t="inlineStr">
        <is>
          <t>[2],[9],[12]</t>
        </is>
      </c>
      <c r="K58" s="9" t="n">
        <v>0</v>
      </c>
      <c r="L58" s="4" t="inlineStr">
        <is>
          <t>[2],[9],[12]</t>
        </is>
      </c>
      <c r="M58" s="9" t="n">
        <v>0</v>
      </c>
      <c r="N58" s="4" t="inlineStr">
        <is>
          <t>[10],[11],[13]</t>
        </is>
      </c>
      <c r="O58" s="9" t="n">
        <v>0</v>
      </c>
      <c r="P58" s="4" t="inlineStr">
        <is>
          <t>[10],[11],[13]</t>
        </is>
      </c>
      <c r="Q58" s="9" t="n">
        <v>0</v>
      </c>
      <c r="R58" s="4" t="inlineStr">
        <is>
          <t>[10],[11],[13]</t>
        </is>
      </c>
    </row>
    <row r="59">
      <c r="A59" s="4" t="inlineStr">
        <is>
          <t>Investment, Identifier [Axis]: Equity Investments, NEFCO Holding Company LLC, Construction &amp; Building</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row>
    <row r="60">
      <c r="A60" s="3" t="inlineStr">
        <is>
          <t>Schedule of Investments [Line Items]</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row>
    <row r="61">
      <c r="A61" s="4" t="inlineStr">
        <is>
          <t>Investment balance (shares) | shares</t>
        </is>
      </c>
      <c r="C61" s="5" t="n">
        <v>0</v>
      </c>
      <c r="D61" s="4" t="inlineStr">
        <is>
          <t>[2],[9]</t>
        </is>
      </c>
      <c r="E61" s="5" t="n">
        <v>0</v>
      </c>
      <c r="F61" s="4" t="inlineStr">
        <is>
          <t>[10],[11]</t>
        </is>
      </c>
      <c r="G61" s="5" t="n">
        <v>0</v>
      </c>
      <c r="H61" s="4" t="inlineStr">
        <is>
          <t>[2],[9]</t>
        </is>
      </c>
      <c r="I61" s="5" t="n">
        <v>0</v>
      </c>
      <c r="J61" s="4" t="inlineStr">
        <is>
          <t>[2],[9]</t>
        </is>
      </c>
      <c r="K61" s="5" t="n">
        <v>0</v>
      </c>
      <c r="L61" s="4" t="inlineStr">
        <is>
          <t>[2],[9]</t>
        </is>
      </c>
      <c r="M61" s="5" t="n">
        <v>0</v>
      </c>
      <c r="N61" s="4" t="inlineStr">
        <is>
          <t>[10],[11]</t>
        </is>
      </c>
      <c r="O61" s="5" t="n">
        <v>0</v>
      </c>
      <c r="P61" s="4" t="inlineStr">
        <is>
          <t>[10],[11]</t>
        </is>
      </c>
      <c r="Q61" s="5" t="n">
        <v>0</v>
      </c>
      <c r="R61" s="4" t="inlineStr">
        <is>
          <t>[10],[11]</t>
        </is>
      </c>
    </row>
    <row r="62">
      <c r="A62" s="4" t="inlineStr">
        <is>
          <t>Amortized cost</t>
        </is>
      </c>
      <c r="C62" s="6" t="n">
        <v>152</v>
      </c>
      <c r="D62" s="4" t="inlineStr">
        <is>
          <t>[2],[9]</t>
        </is>
      </c>
      <c r="E62" s="6" t="n">
        <v>152</v>
      </c>
      <c r="F62" s="4" t="inlineStr">
        <is>
          <t>[10],[11]</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row>
    <row r="63">
      <c r="A63" s="4" t="inlineStr">
        <is>
          <t>Fair value</t>
        </is>
      </c>
      <c r="C63" s="6" t="n">
        <v>152</v>
      </c>
      <c r="D63" s="4" t="inlineStr">
        <is>
          <t>[2],[5],[9]</t>
        </is>
      </c>
      <c r="E63" s="6" t="n">
        <v>152</v>
      </c>
      <c r="F63" s="4" t="inlineStr">
        <is>
          <t>[6],[10],[11]</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row>
    <row r="64">
      <c r="A64" s="4" t="inlineStr">
        <is>
          <t>Percent of net assets</t>
        </is>
      </c>
      <c r="C64" s="10" t="n">
        <v>0.0005999999999999999</v>
      </c>
      <c r="D64" s="4" t="inlineStr">
        <is>
          <t>[2],[9]</t>
        </is>
      </c>
      <c r="E64" s="10" t="n">
        <v>0.0007</v>
      </c>
      <c r="F64" s="4" t="inlineStr">
        <is>
          <t>[10],[11]</t>
        </is>
      </c>
      <c r="G64" s="10" t="n">
        <v>0.0005999999999999999</v>
      </c>
      <c r="H64" s="4" t="inlineStr">
        <is>
          <t>[2],[9]</t>
        </is>
      </c>
      <c r="I64" s="10" t="n">
        <v>0.0005999999999999999</v>
      </c>
      <c r="J64" s="4" t="inlineStr">
        <is>
          <t>[2],[9]</t>
        </is>
      </c>
      <c r="K64" s="10" t="n">
        <v>0.0005999999999999999</v>
      </c>
      <c r="L64" s="4" t="inlineStr">
        <is>
          <t>[2],[9]</t>
        </is>
      </c>
      <c r="M64" s="10" t="n">
        <v>0.0007</v>
      </c>
      <c r="N64" s="4" t="inlineStr">
        <is>
          <t>[10],[11]</t>
        </is>
      </c>
      <c r="O64" s="10" t="n">
        <v>0.0007</v>
      </c>
      <c r="P64" s="4" t="inlineStr">
        <is>
          <t>[10],[11]</t>
        </is>
      </c>
      <c r="Q64" s="10" t="n">
        <v>0.0007</v>
      </c>
      <c r="R64" s="4" t="inlineStr">
        <is>
          <t>[10],[11]</t>
        </is>
      </c>
    </row>
    <row r="65">
      <c r="A65" s="4" t="inlineStr">
        <is>
          <t>Investment, Identifier [Axis]: Equity Investments, NearU Holdings LLC, Consumer Services</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row>
    <row r="66">
      <c r="A66" s="3" t="inlineStr">
        <is>
          <t>Schedule of Investments [Line Items]</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row>
    <row r="67">
      <c r="A67" s="4" t="inlineStr">
        <is>
          <t>Investment balance (shares) | shares</t>
        </is>
      </c>
      <c r="C67" s="5" t="n">
        <v>5</v>
      </c>
      <c r="D67" s="4" t="inlineStr">
        <is>
          <t>[2],[9],[12]</t>
        </is>
      </c>
      <c r="E67" s="5" t="n">
        <v>5</v>
      </c>
      <c r="F67" s="4" t="inlineStr">
        <is>
          <t>[10],[11],[13]</t>
        </is>
      </c>
      <c r="G67" s="5" t="n">
        <v>5</v>
      </c>
      <c r="H67" s="4" t="inlineStr">
        <is>
          <t>[2],[9],[12]</t>
        </is>
      </c>
      <c r="I67" s="5" t="n">
        <v>5</v>
      </c>
      <c r="J67" s="4" t="inlineStr">
        <is>
          <t>[2],[9],[12]</t>
        </is>
      </c>
      <c r="K67" s="5" t="n">
        <v>5</v>
      </c>
      <c r="L67" s="4" t="inlineStr">
        <is>
          <t>[2],[9],[12]</t>
        </is>
      </c>
      <c r="M67" s="5" t="n">
        <v>5</v>
      </c>
      <c r="N67" s="4" t="inlineStr">
        <is>
          <t>[10],[11],[13]</t>
        </is>
      </c>
      <c r="O67" s="5" t="n">
        <v>5</v>
      </c>
      <c r="P67" s="4" t="inlineStr">
        <is>
          <t>[10],[11],[13]</t>
        </is>
      </c>
      <c r="Q67" s="5" t="n">
        <v>5</v>
      </c>
      <c r="R67" s="4" t="inlineStr">
        <is>
          <t>[10],[11],[13]</t>
        </is>
      </c>
    </row>
    <row r="68">
      <c r="A68" s="4" t="inlineStr">
        <is>
          <t>Amortized cost</t>
        </is>
      </c>
      <c r="C68" s="6" t="n">
        <v>494</v>
      </c>
      <c r="D68" s="4" t="inlineStr">
        <is>
          <t>[2],[9],[12]</t>
        </is>
      </c>
      <c r="E68" s="6" t="n">
        <v>494</v>
      </c>
      <c r="F68" s="4" t="inlineStr">
        <is>
          <t>[10],[11],[13]</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row>
    <row r="69">
      <c r="A69" s="4" t="inlineStr">
        <is>
          <t>Fair value</t>
        </is>
      </c>
      <c r="C69" s="6" t="n">
        <v>134</v>
      </c>
      <c r="D69" s="4" t="inlineStr">
        <is>
          <t>[2],[5],[9],[12]</t>
        </is>
      </c>
      <c r="E69" s="6" t="n">
        <v>228</v>
      </c>
      <c r="F69" s="4" t="inlineStr">
        <is>
          <t>[6],[10],[11],[13]</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row>
    <row r="70">
      <c r="A70" s="4" t="inlineStr">
        <is>
          <t>Percent of net assets</t>
        </is>
      </c>
      <c r="C70" s="10" t="n">
        <v>0.0005999999999999999</v>
      </c>
      <c r="D70" s="4" t="inlineStr">
        <is>
          <t>[2],[9],[12]</t>
        </is>
      </c>
      <c r="E70" s="10" t="n">
        <v>0.0011</v>
      </c>
      <c r="F70" s="4" t="inlineStr">
        <is>
          <t>[10],[11],[13]</t>
        </is>
      </c>
      <c r="G70" s="10" t="n">
        <v>0.0005999999999999999</v>
      </c>
      <c r="H70" s="4" t="inlineStr">
        <is>
          <t>[2],[9],[12]</t>
        </is>
      </c>
      <c r="I70" s="10" t="n">
        <v>0.0005999999999999999</v>
      </c>
      <c r="J70" s="4" t="inlineStr">
        <is>
          <t>[2],[9],[12]</t>
        </is>
      </c>
      <c r="K70" s="10" t="n">
        <v>0.0005999999999999999</v>
      </c>
      <c r="L70" s="4" t="inlineStr">
        <is>
          <t>[2],[9],[12]</t>
        </is>
      </c>
      <c r="M70" s="10" t="n">
        <v>0.0011</v>
      </c>
      <c r="N70" s="4" t="inlineStr">
        <is>
          <t>[10],[11],[13]</t>
        </is>
      </c>
      <c r="O70" s="10" t="n">
        <v>0.0011</v>
      </c>
      <c r="P70" s="4" t="inlineStr">
        <is>
          <t>[10],[11],[13]</t>
        </is>
      </c>
      <c r="Q70" s="10" t="n">
        <v>0.0011</v>
      </c>
      <c r="R70" s="4" t="inlineStr">
        <is>
          <t>[10],[11],[13]</t>
        </is>
      </c>
    </row>
    <row r="71">
      <c r="A71" s="4" t="inlineStr">
        <is>
          <t>Investment, Identifier [Axis]: Equity Investments, Pascal Ultimate Holdings, L.P, Capital Equipment</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row>
    <row r="72">
      <c r="A72" s="3" t="inlineStr">
        <is>
          <t>Schedule of Investments [Line Item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row>
    <row r="73">
      <c r="A73" s="4" t="inlineStr">
        <is>
          <t>Investment balance (shares) | shares</t>
        </is>
      </c>
      <c r="C73" s="5" t="n">
        <v>0</v>
      </c>
      <c r="D73" s="4" t="inlineStr">
        <is>
          <t>[2],[9],[12]</t>
        </is>
      </c>
      <c r="E73" s="5" t="n">
        <v>0</v>
      </c>
      <c r="F73" s="4" t="inlineStr">
        <is>
          <t>[10],[11],[13]</t>
        </is>
      </c>
      <c r="G73" s="5" t="n">
        <v>0</v>
      </c>
      <c r="H73" s="4" t="inlineStr">
        <is>
          <t>[2],[9],[12]</t>
        </is>
      </c>
      <c r="I73" s="5" t="n">
        <v>0</v>
      </c>
      <c r="J73" s="4" t="inlineStr">
        <is>
          <t>[2],[9],[12]</t>
        </is>
      </c>
      <c r="K73" s="5" t="n">
        <v>0</v>
      </c>
      <c r="L73" s="4" t="inlineStr">
        <is>
          <t>[2],[9],[12]</t>
        </is>
      </c>
      <c r="M73" s="5" t="n">
        <v>0</v>
      </c>
      <c r="N73" s="4" t="inlineStr">
        <is>
          <t>[10],[11],[13]</t>
        </is>
      </c>
      <c r="O73" s="5" t="n">
        <v>0</v>
      </c>
      <c r="P73" s="4" t="inlineStr">
        <is>
          <t>[10],[11],[13]</t>
        </is>
      </c>
      <c r="Q73" s="5" t="n">
        <v>0</v>
      </c>
      <c r="R73" s="4" t="inlineStr">
        <is>
          <t>[10],[11],[13]</t>
        </is>
      </c>
    </row>
    <row r="74">
      <c r="A74" s="4" t="inlineStr">
        <is>
          <t>Amortized cost</t>
        </is>
      </c>
      <c r="C74" s="6" t="n">
        <v>0</v>
      </c>
      <c r="D74" s="4" t="inlineStr">
        <is>
          <t>[2],[9],[12]</t>
        </is>
      </c>
      <c r="E74" s="6" t="n">
        <v>0</v>
      </c>
      <c r="F74" s="4" t="inlineStr">
        <is>
          <t>[10],[11],[13]</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row>
    <row r="75">
      <c r="A75" s="4" t="inlineStr">
        <is>
          <t>Fair value</t>
        </is>
      </c>
      <c r="C75" s="6" t="n">
        <v>0</v>
      </c>
      <c r="D75" s="4" t="inlineStr">
        <is>
          <t>[2],[5],[9],[12]</t>
        </is>
      </c>
      <c r="E75" s="6" t="n">
        <v>0</v>
      </c>
      <c r="F75" s="4" t="inlineStr">
        <is>
          <t>[6],[10],[11],[13]</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row>
    <row r="76">
      <c r="A76" s="4" t="inlineStr">
        <is>
          <t>Percent of net assets</t>
        </is>
      </c>
      <c r="C76" s="9" t="n">
        <v>0</v>
      </c>
      <c r="D76" s="4" t="inlineStr">
        <is>
          <t>[2],[9],[12]</t>
        </is>
      </c>
      <c r="E76" s="9" t="n">
        <v>0</v>
      </c>
      <c r="F76" s="4" t="inlineStr">
        <is>
          <t>[10],[11],[13]</t>
        </is>
      </c>
      <c r="G76" s="9" t="n">
        <v>0</v>
      </c>
      <c r="H76" s="4" t="inlineStr">
        <is>
          <t>[2],[9],[12]</t>
        </is>
      </c>
      <c r="I76" s="9" t="n">
        <v>0</v>
      </c>
      <c r="J76" s="4" t="inlineStr">
        <is>
          <t>[2],[9],[12]</t>
        </is>
      </c>
      <c r="K76" s="9" t="n">
        <v>0</v>
      </c>
      <c r="L76" s="4" t="inlineStr">
        <is>
          <t>[2],[9],[12]</t>
        </is>
      </c>
      <c r="M76" s="9" t="n">
        <v>0</v>
      </c>
      <c r="N76" s="4" t="inlineStr">
        <is>
          <t>[10],[11],[13]</t>
        </is>
      </c>
      <c r="O76" s="9" t="n">
        <v>0</v>
      </c>
      <c r="P76" s="4" t="inlineStr">
        <is>
          <t>[10],[11],[13]</t>
        </is>
      </c>
      <c r="Q76" s="9" t="n">
        <v>0</v>
      </c>
      <c r="R76" s="4" t="inlineStr">
        <is>
          <t>[10],[11],[13]</t>
        </is>
      </c>
    </row>
    <row r="77">
      <c r="A77" s="4" t="inlineStr">
        <is>
          <t>Investment, Identifier [Axis]: Equity Investments, Picard Parent, Inc., High Tech Industrie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row>
    <row r="78">
      <c r="A78" s="3" t="inlineStr">
        <is>
          <t>Schedule of Investments [Line Items]</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row>
    <row r="79">
      <c r="A79" s="4" t="inlineStr">
        <is>
          <t>Investment balance (shares) | shares</t>
        </is>
      </c>
      <c r="B79" s="4" t="inlineStr">
        <is>
          <t>[10],[11]</t>
        </is>
      </c>
      <c r="C79" s="4" t="inlineStr">
        <is>
          <t xml:space="preserve"> </t>
        </is>
      </c>
      <c r="E79" s="5" t="n">
        <v>1</v>
      </c>
      <c r="G79" s="4" t="inlineStr">
        <is>
          <t xml:space="preserve"> </t>
        </is>
      </c>
      <c r="I79" s="4" t="inlineStr">
        <is>
          <t xml:space="preserve"> </t>
        </is>
      </c>
      <c r="K79" s="4" t="inlineStr">
        <is>
          <t xml:space="preserve"> </t>
        </is>
      </c>
      <c r="M79" s="5" t="n">
        <v>1</v>
      </c>
      <c r="O79" s="5" t="n">
        <v>1</v>
      </c>
      <c r="Q79" s="5" t="n">
        <v>1</v>
      </c>
    </row>
    <row r="80">
      <c r="A80" s="4" t="inlineStr">
        <is>
          <t>Amortized cost</t>
        </is>
      </c>
      <c r="B80" s="4" t="inlineStr">
        <is>
          <t>[10],[11]</t>
        </is>
      </c>
      <c r="C80" s="4" t="inlineStr">
        <is>
          <t xml:space="preserve"> </t>
        </is>
      </c>
      <c r="E80" s="6" t="n">
        <v>724</v>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row>
    <row r="81">
      <c r="A81" s="4" t="inlineStr">
        <is>
          <t>Fair value</t>
        </is>
      </c>
      <c r="B81" s="4" t="inlineStr">
        <is>
          <t>[6],[10],[11]</t>
        </is>
      </c>
      <c r="C81" s="4" t="inlineStr">
        <is>
          <t xml:space="preserve"> </t>
        </is>
      </c>
      <c r="E81" s="6" t="n">
        <v>797</v>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row>
    <row r="82">
      <c r="A82" s="4" t="inlineStr">
        <is>
          <t>Percent of net assets</t>
        </is>
      </c>
      <c r="B82" s="4" t="inlineStr">
        <is>
          <t>[10],[11]</t>
        </is>
      </c>
      <c r="C82" s="4" t="inlineStr">
        <is>
          <t xml:space="preserve"> </t>
        </is>
      </c>
      <c r="E82" s="10" t="n">
        <v>0.0039</v>
      </c>
      <c r="G82" s="4" t="inlineStr">
        <is>
          <t xml:space="preserve"> </t>
        </is>
      </c>
      <c r="I82" s="4" t="inlineStr">
        <is>
          <t xml:space="preserve"> </t>
        </is>
      </c>
      <c r="K82" s="4" t="inlineStr">
        <is>
          <t xml:space="preserve"> </t>
        </is>
      </c>
      <c r="M82" s="10" t="n">
        <v>0.0039</v>
      </c>
      <c r="O82" s="10" t="n">
        <v>0.0039</v>
      </c>
      <c r="Q82" s="10" t="n">
        <v>0.0039</v>
      </c>
    </row>
    <row r="83">
      <c r="A83" s="4" t="inlineStr">
        <is>
          <t>Investment, Identifier [Axis]: Equity Investments, Profile Holdings I, LP, Chemicals, Plastics &amp; Rubber</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row>
    <row r="84">
      <c r="A84" s="3" t="inlineStr">
        <is>
          <t>Schedule of Investments [Line Items]</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row>
    <row r="85">
      <c r="A85" s="4" t="inlineStr">
        <is>
          <t>Investment balance (shares) | shares</t>
        </is>
      </c>
      <c r="C85" s="5" t="n">
        <v>0</v>
      </c>
      <c r="D85" s="4" t="inlineStr">
        <is>
          <t>[2],[9],[12]</t>
        </is>
      </c>
      <c r="E85" s="5" t="n">
        <v>0</v>
      </c>
      <c r="F85" s="4" t="inlineStr">
        <is>
          <t>[10],[11],[13]</t>
        </is>
      </c>
      <c r="G85" s="5" t="n">
        <v>0</v>
      </c>
      <c r="H85" s="4" t="inlineStr">
        <is>
          <t>[2],[9],[12]</t>
        </is>
      </c>
      <c r="I85" s="5" t="n">
        <v>0</v>
      </c>
      <c r="J85" s="4" t="inlineStr">
        <is>
          <t>[2],[9],[12]</t>
        </is>
      </c>
      <c r="K85" s="5" t="n">
        <v>0</v>
      </c>
      <c r="L85" s="4" t="inlineStr">
        <is>
          <t>[2],[9],[12]</t>
        </is>
      </c>
      <c r="M85" s="5" t="n">
        <v>0</v>
      </c>
      <c r="N85" s="4" t="inlineStr">
        <is>
          <t>[10],[11],[13]</t>
        </is>
      </c>
      <c r="O85" s="5" t="n">
        <v>0</v>
      </c>
      <c r="P85" s="4" t="inlineStr">
        <is>
          <t>[10],[11],[13]</t>
        </is>
      </c>
      <c r="Q85" s="5" t="n">
        <v>0</v>
      </c>
      <c r="R85" s="4" t="inlineStr">
        <is>
          <t>[10],[11],[13]</t>
        </is>
      </c>
    </row>
    <row r="86">
      <c r="A86" s="4" t="inlineStr">
        <is>
          <t>Amortized cost</t>
        </is>
      </c>
      <c r="C86" s="6" t="n">
        <v>0</v>
      </c>
      <c r="D86" s="4" t="inlineStr">
        <is>
          <t>[2],[9],[12]</t>
        </is>
      </c>
      <c r="E86" s="6" t="n">
        <v>0</v>
      </c>
      <c r="F86" s="4" t="inlineStr">
        <is>
          <t>[10],[11],[13]</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row>
    <row r="87">
      <c r="A87" s="4" t="inlineStr">
        <is>
          <t>Fair value</t>
        </is>
      </c>
      <c r="C87" s="6" t="n">
        <v>0</v>
      </c>
      <c r="D87" s="4" t="inlineStr">
        <is>
          <t>[2],[5],[9],[12]</t>
        </is>
      </c>
      <c r="E87" s="6" t="n">
        <v>0</v>
      </c>
      <c r="F87" s="4" t="inlineStr">
        <is>
          <t>[6],[10],[11],[13]</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row>
    <row r="88">
      <c r="A88" s="4" t="inlineStr">
        <is>
          <t>Percent of net assets</t>
        </is>
      </c>
      <c r="C88" s="9" t="n">
        <v>0</v>
      </c>
      <c r="D88" s="4" t="inlineStr">
        <is>
          <t>[2],[9],[12]</t>
        </is>
      </c>
      <c r="E88" s="9" t="n">
        <v>0</v>
      </c>
      <c r="F88" s="4" t="inlineStr">
        <is>
          <t>[10],[11],[13]</t>
        </is>
      </c>
      <c r="G88" s="9" t="n">
        <v>0</v>
      </c>
      <c r="H88" s="4" t="inlineStr">
        <is>
          <t>[2],[9],[12]</t>
        </is>
      </c>
      <c r="I88" s="9" t="n">
        <v>0</v>
      </c>
      <c r="J88" s="4" t="inlineStr">
        <is>
          <t>[2],[9],[12]</t>
        </is>
      </c>
      <c r="K88" s="9" t="n">
        <v>0</v>
      </c>
      <c r="L88" s="4" t="inlineStr">
        <is>
          <t>[2],[9],[12]</t>
        </is>
      </c>
      <c r="M88" s="9" t="n">
        <v>0</v>
      </c>
      <c r="N88" s="4" t="inlineStr">
        <is>
          <t>[10],[11],[13]</t>
        </is>
      </c>
      <c r="O88" s="9" t="n">
        <v>0</v>
      </c>
      <c r="P88" s="4" t="inlineStr">
        <is>
          <t>[10],[11],[13]</t>
        </is>
      </c>
      <c r="Q88" s="9" t="n">
        <v>0</v>
      </c>
      <c r="R88" s="4" t="inlineStr">
        <is>
          <t>[10],[11],[13]</t>
        </is>
      </c>
    </row>
    <row r="89">
      <c r="A89" s="4" t="inlineStr">
        <is>
          <t>Investment, Identifier [Axis]: Equity Investments, Summit K2 Midco, Inc., Diversified Financial Services</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row>
    <row r="90">
      <c r="A90" s="3" t="inlineStr">
        <is>
          <t>Schedule of Investments [Line Items]</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row>
    <row r="91">
      <c r="A91" s="4" t="inlineStr">
        <is>
          <t>Investment balance (shares) | shares</t>
        </is>
      </c>
      <c r="C91" s="5" t="n">
        <v>91</v>
      </c>
      <c r="D91" s="4" t="inlineStr">
        <is>
          <t>[2],[9],[12]</t>
        </is>
      </c>
      <c r="E91" s="5" t="n">
        <v>91</v>
      </c>
      <c r="F91" s="4" t="inlineStr">
        <is>
          <t>[10],[11],[13]</t>
        </is>
      </c>
      <c r="G91" s="5" t="n">
        <v>91</v>
      </c>
      <c r="H91" s="4" t="inlineStr">
        <is>
          <t>[2],[9],[12]</t>
        </is>
      </c>
      <c r="I91" s="5" t="n">
        <v>91</v>
      </c>
      <c r="J91" s="4" t="inlineStr">
        <is>
          <t>[2],[9],[12]</t>
        </is>
      </c>
      <c r="K91" s="5" t="n">
        <v>91</v>
      </c>
      <c r="L91" s="4" t="inlineStr">
        <is>
          <t>[2],[9],[12]</t>
        </is>
      </c>
      <c r="M91" s="5" t="n">
        <v>91</v>
      </c>
      <c r="N91" s="4" t="inlineStr">
        <is>
          <t>[10],[11],[13]</t>
        </is>
      </c>
      <c r="O91" s="5" t="n">
        <v>91</v>
      </c>
      <c r="P91" s="4" t="inlineStr">
        <is>
          <t>[10],[11],[13]</t>
        </is>
      </c>
      <c r="Q91" s="5" t="n">
        <v>91</v>
      </c>
      <c r="R91" s="4" t="inlineStr">
        <is>
          <t>[10],[11],[13]</t>
        </is>
      </c>
    </row>
    <row r="92">
      <c r="A92" s="4" t="inlineStr">
        <is>
          <t>Amortized cost</t>
        </is>
      </c>
      <c r="C92" s="6" t="n">
        <v>91</v>
      </c>
      <c r="D92" s="4" t="inlineStr">
        <is>
          <t>[2],[9],[12]</t>
        </is>
      </c>
      <c r="E92" s="6" t="n">
        <v>91</v>
      </c>
      <c r="F92" s="4" t="inlineStr">
        <is>
          <t>[10],[11],[13]</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row>
    <row r="93">
      <c r="A93" s="4" t="inlineStr">
        <is>
          <t>Fair value</t>
        </is>
      </c>
      <c r="C93" s="6" t="n">
        <v>139</v>
      </c>
      <c r="D93" s="4" t="inlineStr">
        <is>
          <t>[2],[5],[9],[12]</t>
        </is>
      </c>
      <c r="E93" s="6" t="n">
        <v>121</v>
      </c>
      <c r="F93" s="4" t="inlineStr">
        <is>
          <t>[6],[10],[11],[13]</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row>
    <row r="94">
      <c r="A94" s="4" t="inlineStr">
        <is>
          <t>Percent of net assets</t>
        </is>
      </c>
      <c r="C94" s="10" t="n">
        <v>0.0005999999999999999</v>
      </c>
      <c r="D94" s="4" t="inlineStr">
        <is>
          <t>[2],[9],[12]</t>
        </is>
      </c>
      <c r="E94" s="10" t="n">
        <v>0.0005999999999999999</v>
      </c>
      <c r="F94" s="4" t="inlineStr">
        <is>
          <t>[10],[11],[13]</t>
        </is>
      </c>
      <c r="G94" s="10" t="n">
        <v>0.0005999999999999999</v>
      </c>
      <c r="H94" s="4" t="inlineStr">
        <is>
          <t>[2],[9],[12]</t>
        </is>
      </c>
      <c r="I94" s="10" t="n">
        <v>0.0005999999999999999</v>
      </c>
      <c r="J94" s="4" t="inlineStr">
        <is>
          <t>[2],[9],[12]</t>
        </is>
      </c>
      <c r="K94" s="10" t="n">
        <v>0.0005999999999999999</v>
      </c>
      <c r="L94" s="4" t="inlineStr">
        <is>
          <t>[2],[9],[12]</t>
        </is>
      </c>
      <c r="M94" s="10" t="n">
        <v>0.0005999999999999999</v>
      </c>
      <c r="N94" s="4" t="inlineStr">
        <is>
          <t>[10],[11],[13]</t>
        </is>
      </c>
      <c r="O94" s="10" t="n">
        <v>0.0005999999999999999</v>
      </c>
      <c r="P94" s="4" t="inlineStr">
        <is>
          <t>[10],[11],[13]</t>
        </is>
      </c>
      <c r="Q94" s="10" t="n">
        <v>0.0005999999999999999</v>
      </c>
      <c r="R94" s="4" t="inlineStr">
        <is>
          <t>[10],[11],[13]</t>
        </is>
      </c>
    </row>
    <row r="95">
      <c r="A95" s="4" t="inlineStr">
        <is>
          <t>Investment, Identifier [Axis]: Equity Investments, TW LRW Holdings, LLC, Business Services</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row>
    <row r="96">
      <c r="A96" s="3" t="inlineStr">
        <is>
          <t>Schedule of Investments [Line Item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row>
    <row r="97">
      <c r="A97" s="4" t="inlineStr">
        <is>
          <t>Investment balance (shares) | shares</t>
        </is>
      </c>
      <c r="B97" s="4" t="inlineStr">
        <is>
          <t>[2],[9],[12]</t>
        </is>
      </c>
      <c r="C97" s="5" t="n">
        <v>0</v>
      </c>
      <c r="E97" s="4" t="inlineStr">
        <is>
          <t xml:space="preserve"> </t>
        </is>
      </c>
      <c r="G97" s="5" t="n">
        <v>0</v>
      </c>
      <c r="I97" s="5" t="n">
        <v>0</v>
      </c>
      <c r="K97" s="5" t="n">
        <v>0</v>
      </c>
      <c r="M97" s="4" t="inlineStr">
        <is>
          <t xml:space="preserve"> </t>
        </is>
      </c>
      <c r="O97" s="4" t="inlineStr">
        <is>
          <t xml:space="preserve"> </t>
        </is>
      </c>
      <c r="Q97" s="4" t="inlineStr">
        <is>
          <t xml:space="preserve"> </t>
        </is>
      </c>
    </row>
    <row r="98">
      <c r="A98" s="4" t="inlineStr">
        <is>
          <t>Amortized cost</t>
        </is>
      </c>
      <c r="B98" s="4" t="inlineStr">
        <is>
          <t>[2],[9],[12]</t>
        </is>
      </c>
      <c r="C98" s="6" t="n">
        <v>0</v>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row>
    <row r="99">
      <c r="A99" s="4" t="inlineStr">
        <is>
          <t>Fair value</t>
        </is>
      </c>
      <c r="B99" s="4" t="inlineStr">
        <is>
          <t>[2],[5],[9],[12]</t>
        </is>
      </c>
      <c r="C99" s="6" t="n">
        <v>0</v>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row>
    <row r="100">
      <c r="A100" s="4" t="inlineStr">
        <is>
          <t>Percent of net assets</t>
        </is>
      </c>
      <c r="B100" s="4" t="inlineStr">
        <is>
          <t>[2],[9],[12]</t>
        </is>
      </c>
      <c r="C100" s="9" t="n">
        <v>0</v>
      </c>
      <c r="E100" s="4" t="inlineStr">
        <is>
          <t xml:space="preserve"> </t>
        </is>
      </c>
      <c r="G100" s="9" t="n">
        <v>0</v>
      </c>
      <c r="I100" s="9" t="n">
        <v>0</v>
      </c>
      <c r="K100" s="9" t="n">
        <v>0</v>
      </c>
      <c r="M100" s="4" t="inlineStr">
        <is>
          <t xml:space="preserve"> </t>
        </is>
      </c>
      <c r="O100" s="4" t="inlineStr">
        <is>
          <t xml:space="preserve"> </t>
        </is>
      </c>
      <c r="Q100" s="4" t="inlineStr">
        <is>
          <t xml:space="preserve"> </t>
        </is>
      </c>
    </row>
    <row r="101">
      <c r="A101" s="4" t="inlineStr">
        <is>
          <t>Investment, Identifier [Axis]: Equity Investments, Talon MidCo 1 Limited, Software</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row>
    <row r="103">
      <c r="A103" s="4" t="inlineStr">
        <is>
          <t>Investment balance (shares) | shares</t>
        </is>
      </c>
      <c r="C103" s="5" t="n">
        <v>136</v>
      </c>
      <c r="D103" s="4" t="inlineStr">
        <is>
          <t>[2],[9],[12]</t>
        </is>
      </c>
      <c r="E103" s="5" t="n">
        <v>136</v>
      </c>
      <c r="F103" s="4" t="inlineStr">
        <is>
          <t>[10],[11],[13]</t>
        </is>
      </c>
      <c r="G103" s="5" t="n">
        <v>136</v>
      </c>
      <c r="H103" s="4" t="inlineStr">
        <is>
          <t>[2],[9],[12]</t>
        </is>
      </c>
      <c r="I103" s="5" t="n">
        <v>136</v>
      </c>
      <c r="J103" s="4" t="inlineStr">
        <is>
          <t>[2],[9],[12]</t>
        </is>
      </c>
      <c r="K103" s="5" t="n">
        <v>136</v>
      </c>
      <c r="L103" s="4" t="inlineStr">
        <is>
          <t>[2],[9],[12]</t>
        </is>
      </c>
      <c r="M103" s="5" t="n">
        <v>136</v>
      </c>
      <c r="N103" s="4" t="inlineStr">
        <is>
          <t>[10],[11],[13]</t>
        </is>
      </c>
      <c r="O103" s="5" t="n">
        <v>136</v>
      </c>
      <c r="P103" s="4" t="inlineStr">
        <is>
          <t>[10],[11],[13]</t>
        </is>
      </c>
      <c r="Q103" s="5" t="n">
        <v>136</v>
      </c>
      <c r="R103" s="4" t="inlineStr">
        <is>
          <t>[10],[11],[13]</t>
        </is>
      </c>
    </row>
    <row r="104">
      <c r="A104" s="4" t="inlineStr">
        <is>
          <t>Amortized cost</t>
        </is>
      </c>
      <c r="C104" s="6" t="n">
        <v>194</v>
      </c>
      <c r="D104" s="4" t="inlineStr">
        <is>
          <t>[2],[9],[12]</t>
        </is>
      </c>
      <c r="E104" s="6" t="n">
        <v>194</v>
      </c>
      <c r="F104" s="4" t="inlineStr">
        <is>
          <t>[10],[11],[13]</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row>
    <row r="105">
      <c r="A105" s="4" t="inlineStr">
        <is>
          <t>Fair value</t>
        </is>
      </c>
      <c r="C105" s="6" t="n">
        <v>248</v>
      </c>
      <c r="D105" s="4" t="inlineStr">
        <is>
          <t>[2],[5],[9],[12]</t>
        </is>
      </c>
      <c r="E105" s="6" t="n">
        <v>226</v>
      </c>
      <c r="F105" s="4" t="inlineStr">
        <is>
          <t>[6],[10],[11],[13]</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row>
    <row r="106">
      <c r="A106" s="4" t="inlineStr">
        <is>
          <t>Percent of net assets</t>
        </is>
      </c>
      <c r="C106" s="10" t="n">
        <v>0.001</v>
      </c>
      <c r="D106" s="4" t="inlineStr">
        <is>
          <t>[2],[9],[12]</t>
        </is>
      </c>
      <c r="E106" s="10" t="n">
        <v>0.0011</v>
      </c>
      <c r="F106" s="4" t="inlineStr">
        <is>
          <t>[10],[11],[13]</t>
        </is>
      </c>
      <c r="G106" s="10" t="n">
        <v>0.001</v>
      </c>
      <c r="H106" s="4" t="inlineStr">
        <is>
          <t>[2],[9],[12]</t>
        </is>
      </c>
      <c r="I106" s="10" t="n">
        <v>0.001</v>
      </c>
      <c r="J106" s="4" t="inlineStr">
        <is>
          <t>[2],[9],[12]</t>
        </is>
      </c>
      <c r="K106" s="10" t="n">
        <v>0.001</v>
      </c>
      <c r="L106" s="4" t="inlineStr">
        <is>
          <t>[2],[9],[12]</t>
        </is>
      </c>
      <c r="M106" s="10" t="n">
        <v>0.0011</v>
      </c>
      <c r="N106" s="4" t="inlineStr">
        <is>
          <t>[10],[11],[13]</t>
        </is>
      </c>
      <c r="O106" s="10" t="n">
        <v>0.0011</v>
      </c>
      <c r="P106" s="4" t="inlineStr">
        <is>
          <t>[10],[11],[13]</t>
        </is>
      </c>
      <c r="Q106" s="10" t="n">
        <v>0.0011</v>
      </c>
      <c r="R106" s="4" t="inlineStr">
        <is>
          <t>[10],[11],[13]</t>
        </is>
      </c>
    </row>
    <row r="107">
      <c r="A107" s="4" t="inlineStr">
        <is>
          <t>Investment, Identifier [Axis]: First Lien Debt, Accession Risk Management Group, Inc., Diversified Financial Services</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row>
    <row r="108">
      <c r="A108" s="3" t="inlineStr">
        <is>
          <t>Schedule of Investments [Line Items]</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row>
    <row r="109">
      <c r="A109" s="4" t="inlineStr">
        <is>
          <t>Interest, spread</t>
        </is>
      </c>
      <c r="B109" s="4" t="inlineStr">
        <is>
          <t>[14],[15],[16]</t>
        </is>
      </c>
      <c r="C109" s="10" t="n">
        <v>0.0475</v>
      </c>
      <c r="E109" s="4" t="inlineStr">
        <is>
          <t xml:space="preserve"> </t>
        </is>
      </c>
      <c r="G109" s="10" t="n">
        <v>0.0475</v>
      </c>
      <c r="I109" s="10" t="n">
        <v>0.0475</v>
      </c>
      <c r="K109" s="10" t="n">
        <v>0.0475</v>
      </c>
      <c r="M109" s="4" t="inlineStr">
        <is>
          <t xml:space="preserve"> </t>
        </is>
      </c>
      <c r="O109" s="4" t="inlineStr">
        <is>
          <t xml:space="preserve"> </t>
        </is>
      </c>
      <c r="Q109" s="4" t="inlineStr">
        <is>
          <t xml:space="preserve"> </t>
        </is>
      </c>
    </row>
    <row r="110">
      <c r="A110" s="4" t="inlineStr">
        <is>
          <t>Interest rate</t>
        </is>
      </c>
      <c r="B110" s="4" t="inlineStr">
        <is>
          <t>[14],[15],[16]</t>
        </is>
      </c>
      <c r="C110" s="10" t="n">
        <v>0.0993</v>
      </c>
      <c r="E110" s="4" t="inlineStr">
        <is>
          <t xml:space="preserve"> </t>
        </is>
      </c>
      <c r="G110" s="10" t="n">
        <v>0.0993</v>
      </c>
      <c r="I110" s="10" t="n">
        <v>0.0993</v>
      </c>
      <c r="K110" s="10" t="n">
        <v>0.0993</v>
      </c>
      <c r="M110" s="4" t="inlineStr">
        <is>
          <t xml:space="preserve"> </t>
        </is>
      </c>
      <c r="O110" s="4" t="inlineStr">
        <is>
          <t xml:space="preserve"> </t>
        </is>
      </c>
      <c r="Q110" s="4" t="inlineStr">
        <is>
          <t xml:space="preserve"> </t>
        </is>
      </c>
    </row>
    <row r="111">
      <c r="A111" s="4" t="inlineStr">
        <is>
          <t>Par/principal amount</t>
        </is>
      </c>
      <c r="B111" s="4" t="inlineStr">
        <is>
          <t>[14],[15],[16],[17]</t>
        </is>
      </c>
      <c r="C111" s="6" t="n">
        <v>11970</v>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row>
    <row r="112">
      <c r="A112" s="4" t="inlineStr">
        <is>
          <t>Amortized cost</t>
        </is>
      </c>
      <c r="B112" s="4" t="inlineStr">
        <is>
          <t>[7],[14],[15],[16]</t>
        </is>
      </c>
      <c r="C112" s="5" t="n">
        <v>11912</v>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row>
    <row r="113">
      <c r="A113" s="4" t="inlineStr">
        <is>
          <t>Fair value</t>
        </is>
      </c>
      <c r="B113" s="4" t="inlineStr">
        <is>
          <t>[5],[14],[15],[16]</t>
        </is>
      </c>
      <c r="C113" s="6" t="n">
        <v>12012</v>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row>
    <row r="114">
      <c r="A114" s="4" t="inlineStr">
        <is>
          <t>Percent of net assets</t>
        </is>
      </c>
      <c r="B114" s="4" t="inlineStr">
        <is>
          <t>[14],[15],[16]</t>
        </is>
      </c>
      <c r="C114" s="10" t="n">
        <v>0.0489</v>
      </c>
      <c r="E114" s="4" t="inlineStr">
        <is>
          <t xml:space="preserve"> </t>
        </is>
      </c>
      <c r="G114" s="10" t="n">
        <v>0.0489</v>
      </c>
      <c r="I114" s="10" t="n">
        <v>0.0489</v>
      </c>
      <c r="K114" s="10" t="n">
        <v>0.0489</v>
      </c>
      <c r="M114" s="4" t="inlineStr">
        <is>
          <t xml:space="preserve"> </t>
        </is>
      </c>
      <c r="O114" s="4" t="inlineStr">
        <is>
          <t xml:space="preserve"> </t>
        </is>
      </c>
      <c r="Q114" s="4" t="inlineStr">
        <is>
          <t xml:space="preserve"> </t>
        </is>
      </c>
    </row>
    <row r="115">
      <c r="A115" s="4" t="inlineStr">
        <is>
          <t>Investment, Identifier [Axis]: First Lien Debt, Apex Companies Holdings, LLC, Environmental Industries</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row>
    <row r="117">
      <c r="A117" s="4" t="inlineStr">
        <is>
          <t>Interest, spread</t>
        </is>
      </c>
      <c r="B117" s="4" t="inlineStr">
        <is>
          <t>[2],[14],[15],[16]</t>
        </is>
      </c>
      <c r="C117" s="10" t="n">
        <v>0.055</v>
      </c>
      <c r="E117" s="4" t="inlineStr">
        <is>
          <t xml:space="preserve"> </t>
        </is>
      </c>
      <c r="G117" s="10" t="n">
        <v>0.055</v>
      </c>
      <c r="I117" s="10" t="n">
        <v>0.055</v>
      </c>
      <c r="K117" s="10" t="n">
        <v>0.055</v>
      </c>
      <c r="M117" s="4" t="inlineStr">
        <is>
          <t xml:space="preserve"> </t>
        </is>
      </c>
      <c r="O117" s="4" t="inlineStr">
        <is>
          <t xml:space="preserve"> </t>
        </is>
      </c>
      <c r="Q117" s="4" t="inlineStr">
        <is>
          <t xml:space="preserve"> </t>
        </is>
      </c>
    </row>
    <row r="118">
      <c r="A118" s="4" t="inlineStr">
        <is>
          <t>Interest rate</t>
        </is>
      </c>
      <c r="B118" s="4" t="inlineStr">
        <is>
          <t>[2],[14],[15],[16]</t>
        </is>
      </c>
      <c r="C118" s="10" t="n">
        <v>0.1064</v>
      </c>
      <c r="E118" s="4" t="inlineStr">
        <is>
          <t xml:space="preserve"> </t>
        </is>
      </c>
      <c r="G118" s="10" t="n">
        <v>0.1064</v>
      </c>
      <c r="I118" s="10" t="n">
        <v>0.1064</v>
      </c>
      <c r="K118" s="10" t="n">
        <v>0.1064</v>
      </c>
      <c r="M118" s="4" t="inlineStr">
        <is>
          <t xml:space="preserve"> </t>
        </is>
      </c>
      <c r="O118" s="4" t="inlineStr">
        <is>
          <t xml:space="preserve"> </t>
        </is>
      </c>
      <c r="Q118" s="4" t="inlineStr">
        <is>
          <t xml:space="preserve"> </t>
        </is>
      </c>
    </row>
    <row r="119">
      <c r="A119" s="4" t="inlineStr">
        <is>
          <t>Par/principal amount</t>
        </is>
      </c>
      <c r="B119" s="4" t="inlineStr">
        <is>
          <t>[2],[14],[15],[16],[17]</t>
        </is>
      </c>
      <c r="C119" s="6" t="n">
        <v>12307</v>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row>
    <row r="120">
      <c r="A120" s="4" t="inlineStr">
        <is>
          <t>Amortized cost</t>
        </is>
      </c>
      <c r="B120" s="4" t="inlineStr">
        <is>
          <t>[2],[7],[14],[15],[16]</t>
        </is>
      </c>
      <c r="C120" s="5" t="n">
        <v>12061</v>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row>
    <row r="121">
      <c r="A121" s="4" t="inlineStr">
        <is>
          <t>Fair value</t>
        </is>
      </c>
      <c r="B121" s="4" t="inlineStr">
        <is>
          <t>[2],[5],[14],[15],[16]</t>
        </is>
      </c>
      <c r="C121" s="6" t="n">
        <v>12249</v>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row>
    <row r="122">
      <c r="A122" s="4" t="inlineStr">
        <is>
          <t>Percent of net assets</t>
        </is>
      </c>
      <c r="B122" s="4" t="inlineStr">
        <is>
          <t>[2],[14],[15],[16]</t>
        </is>
      </c>
      <c r="C122" s="10" t="n">
        <v>0.0499</v>
      </c>
      <c r="E122" s="4" t="inlineStr">
        <is>
          <t xml:space="preserve"> </t>
        </is>
      </c>
      <c r="G122" s="10" t="n">
        <v>0.0499</v>
      </c>
      <c r="I122" s="10" t="n">
        <v>0.0499</v>
      </c>
      <c r="K122" s="10" t="n">
        <v>0.0499</v>
      </c>
      <c r="M122" s="4" t="inlineStr">
        <is>
          <t xml:space="preserve"> </t>
        </is>
      </c>
      <c r="O122" s="4" t="inlineStr">
        <is>
          <t xml:space="preserve"> </t>
        </is>
      </c>
      <c r="Q122" s="4" t="inlineStr">
        <is>
          <t xml:space="preserve"> </t>
        </is>
      </c>
    </row>
    <row r="123">
      <c r="A123" s="4" t="inlineStr">
        <is>
          <t>Investment, Identifier [Axis]: First Lien Debt, Artifact Bidco, Inc., Software</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row>
    <row r="125">
      <c r="A125" s="4" t="inlineStr">
        <is>
          <t>Interest, spread</t>
        </is>
      </c>
      <c r="B125" s="4" t="inlineStr">
        <is>
          <t>[2],[14],[15],[18]</t>
        </is>
      </c>
      <c r="C125" s="10" t="n">
        <v>0.045</v>
      </c>
      <c r="E125" s="4" t="inlineStr">
        <is>
          <t xml:space="preserve"> </t>
        </is>
      </c>
      <c r="G125" s="10" t="n">
        <v>0.045</v>
      </c>
      <c r="I125" s="10" t="n">
        <v>0.045</v>
      </c>
      <c r="K125" s="10" t="n">
        <v>0.045</v>
      </c>
      <c r="M125" s="4" t="inlineStr">
        <is>
          <t xml:space="preserve"> </t>
        </is>
      </c>
      <c r="O125" s="4" t="inlineStr">
        <is>
          <t xml:space="preserve"> </t>
        </is>
      </c>
      <c r="Q125" s="4" t="inlineStr">
        <is>
          <t xml:space="preserve"> </t>
        </is>
      </c>
    </row>
    <row r="126">
      <c r="A126" s="4" t="inlineStr">
        <is>
          <t>Interest rate</t>
        </is>
      </c>
      <c r="B126" s="4" t="inlineStr">
        <is>
          <t>[2],[14],[15],[18]</t>
        </is>
      </c>
      <c r="C126" s="10" t="n">
        <v>0.091</v>
      </c>
      <c r="E126" s="4" t="inlineStr">
        <is>
          <t xml:space="preserve"> </t>
        </is>
      </c>
      <c r="G126" s="10" t="n">
        <v>0.091</v>
      </c>
      <c r="I126" s="10" t="n">
        <v>0.091</v>
      </c>
      <c r="K126" s="10" t="n">
        <v>0.091</v>
      </c>
      <c r="M126" s="4" t="inlineStr">
        <is>
          <t xml:space="preserve"> </t>
        </is>
      </c>
      <c r="O126" s="4" t="inlineStr">
        <is>
          <t xml:space="preserve"> </t>
        </is>
      </c>
      <c r="Q126" s="4" t="inlineStr">
        <is>
          <t xml:space="preserve"> </t>
        </is>
      </c>
    </row>
    <row r="127">
      <c r="A127" s="4" t="inlineStr">
        <is>
          <t>Par/principal amount</t>
        </is>
      </c>
      <c r="B127" s="4" t="inlineStr">
        <is>
          <t>[2],[14],[15],[17],[18]</t>
        </is>
      </c>
      <c r="C127" s="6" t="n">
        <v>704</v>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row>
    <row r="128">
      <c r="A128" s="4" t="inlineStr">
        <is>
          <t>Amortized cost</t>
        </is>
      </c>
      <c r="B128" s="4" t="inlineStr">
        <is>
          <t>[2],[7],[14],[15],[18]</t>
        </is>
      </c>
      <c r="C128" s="5" t="n">
        <v>695</v>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row>
    <row r="129">
      <c r="A129" s="4" t="inlineStr">
        <is>
          <t>Fair value</t>
        </is>
      </c>
      <c r="B129" s="4" t="inlineStr">
        <is>
          <t>[2],[5],[14],[15],[18]</t>
        </is>
      </c>
      <c r="C129" s="6" t="n">
        <v>693</v>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row>
    <row r="130">
      <c r="A130" s="4" t="inlineStr">
        <is>
          <t>Percent of net assets</t>
        </is>
      </c>
      <c r="B130" s="4" t="inlineStr">
        <is>
          <t>[2],[14],[15],[18]</t>
        </is>
      </c>
      <c r="C130" s="10" t="n">
        <v>0.0028</v>
      </c>
      <c r="E130" s="4" t="inlineStr">
        <is>
          <t xml:space="preserve"> </t>
        </is>
      </c>
      <c r="G130" s="10" t="n">
        <v>0.0028</v>
      </c>
      <c r="I130" s="10" t="n">
        <v>0.0028</v>
      </c>
      <c r="K130" s="10" t="n">
        <v>0.0028</v>
      </c>
      <c r="M130" s="4" t="inlineStr">
        <is>
          <t xml:space="preserve"> </t>
        </is>
      </c>
      <c r="O130" s="4" t="inlineStr">
        <is>
          <t xml:space="preserve"> </t>
        </is>
      </c>
      <c r="Q130" s="4" t="inlineStr">
        <is>
          <t xml:space="preserve"> </t>
        </is>
      </c>
    </row>
    <row r="131">
      <c r="A131" s="4" t="inlineStr">
        <is>
          <t>Investment, Identifier [Axis]: First Lien Debt, Atlas US Finco, Inc., High Tech Industries 1</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row>
    <row r="133">
      <c r="A133" s="4" t="inlineStr">
        <is>
          <t>Interest, spread</t>
        </is>
      </c>
      <c r="B133" s="4" t="inlineStr">
        <is>
          <t>[2],[14],[15],[19]</t>
        </is>
      </c>
      <c r="C133" s="10" t="n">
        <v>0.0575</v>
      </c>
      <c r="E133" s="4" t="inlineStr">
        <is>
          <t xml:space="preserve"> </t>
        </is>
      </c>
      <c r="G133" s="10" t="n">
        <v>0.0575</v>
      </c>
      <c r="I133" s="10" t="n">
        <v>0.0575</v>
      </c>
      <c r="K133" s="10" t="n">
        <v>0.0575</v>
      </c>
      <c r="M133" s="4" t="inlineStr">
        <is>
          <t xml:space="preserve"> </t>
        </is>
      </c>
      <c r="O133" s="4" t="inlineStr">
        <is>
          <t xml:space="preserve"> </t>
        </is>
      </c>
      <c r="Q133" s="4" t="inlineStr">
        <is>
          <t xml:space="preserve"> </t>
        </is>
      </c>
    </row>
    <row r="134">
      <c r="A134" s="4" t="inlineStr">
        <is>
          <t>Interest rate</t>
        </is>
      </c>
      <c r="B134" s="4" t="inlineStr">
        <is>
          <t>[2],[14],[15],[19]</t>
        </is>
      </c>
      <c r="C134" s="10" t="n">
        <v>0.1103</v>
      </c>
      <c r="E134" s="4" t="inlineStr">
        <is>
          <t xml:space="preserve"> </t>
        </is>
      </c>
      <c r="G134" s="10" t="n">
        <v>0.1103</v>
      </c>
      <c r="I134" s="10" t="n">
        <v>0.1103</v>
      </c>
      <c r="K134" s="10" t="n">
        <v>0.1103</v>
      </c>
      <c r="M134" s="4" t="inlineStr">
        <is>
          <t xml:space="preserve"> </t>
        </is>
      </c>
      <c r="O134" s="4" t="inlineStr">
        <is>
          <t xml:space="preserve"> </t>
        </is>
      </c>
      <c r="Q134" s="4" t="inlineStr">
        <is>
          <t xml:space="preserve"> </t>
        </is>
      </c>
    </row>
    <row r="135">
      <c r="A135" s="4" t="inlineStr">
        <is>
          <t>Par/principal amount</t>
        </is>
      </c>
      <c r="B135" s="4" t="inlineStr">
        <is>
          <t>[2],[14],[15],[17],[19]</t>
        </is>
      </c>
      <c r="C135" s="6" t="n">
        <v>335</v>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row>
    <row r="136">
      <c r="A136" s="4" t="inlineStr">
        <is>
          <t>Amortized cost</t>
        </is>
      </c>
      <c r="B136" s="4" t="inlineStr">
        <is>
          <t>[2],[7],[14],[15],[19]</t>
        </is>
      </c>
      <c r="C136" s="5" t="n">
        <v>328</v>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row>
    <row r="137">
      <c r="A137" s="4" t="inlineStr">
        <is>
          <t>Fair value</t>
        </is>
      </c>
      <c r="B137" s="4" t="inlineStr">
        <is>
          <t>[2],[5],[14],[15],[19]</t>
        </is>
      </c>
      <c r="C137" s="6" t="n">
        <v>333</v>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row>
    <row r="138">
      <c r="A138" s="4" t="inlineStr">
        <is>
          <t>Percent of net assets</t>
        </is>
      </c>
      <c r="B138" s="4" t="inlineStr">
        <is>
          <t>[2],[14],[15],[19]</t>
        </is>
      </c>
      <c r="C138" s="10" t="n">
        <v>0.0014</v>
      </c>
      <c r="E138" s="4" t="inlineStr">
        <is>
          <t xml:space="preserve"> </t>
        </is>
      </c>
      <c r="G138" s="10" t="n">
        <v>0.0014</v>
      </c>
      <c r="I138" s="10" t="n">
        <v>0.0014</v>
      </c>
      <c r="K138" s="10" t="n">
        <v>0.0014</v>
      </c>
      <c r="M138" s="4" t="inlineStr">
        <is>
          <t xml:space="preserve"> </t>
        </is>
      </c>
      <c r="O138" s="4" t="inlineStr">
        <is>
          <t xml:space="preserve"> </t>
        </is>
      </c>
      <c r="Q138" s="4" t="inlineStr">
        <is>
          <t xml:space="preserve"> </t>
        </is>
      </c>
    </row>
    <row r="139">
      <c r="A139" s="4" t="inlineStr">
        <is>
          <t>Investment, Identifier [Axis]: First Lien Debt, Bingo Group Buyer, Inc., Business Services</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row>
    <row r="141">
      <c r="A141" s="4" t="inlineStr">
        <is>
          <t>Interest, spread</t>
        </is>
      </c>
      <c r="B141" s="4" t="inlineStr">
        <is>
          <t>[14],[15],[16],[18]</t>
        </is>
      </c>
      <c r="C141" s="9" t="n">
        <v>0.05</v>
      </c>
      <c r="E141" s="4" t="inlineStr">
        <is>
          <t xml:space="preserve"> </t>
        </is>
      </c>
      <c r="G141" s="9" t="n">
        <v>0.05</v>
      </c>
      <c r="I141" s="9" t="n">
        <v>0.05</v>
      </c>
      <c r="K141" s="9" t="n">
        <v>0.05</v>
      </c>
      <c r="M141" s="4" t="inlineStr">
        <is>
          <t xml:space="preserve"> </t>
        </is>
      </c>
      <c r="O141" s="4" t="inlineStr">
        <is>
          <t xml:space="preserve"> </t>
        </is>
      </c>
      <c r="Q141" s="4" t="inlineStr">
        <is>
          <t xml:space="preserve"> </t>
        </is>
      </c>
    </row>
    <row r="142">
      <c r="A142" s="4" t="inlineStr">
        <is>
          <t>Interest rate</t>
        </is>
      </c>
      <c r="B142" s="4" t="inlineStr">
        <is>
          <t>[14],[15],[16],[18]</t>
        </is>
      </c>
      <c r="C142" s="10" t="n">
        <v>0.1032</v>
      </c>
      <c r="E142" s="4" t="inlineStr">
        <is>
          <t xml:space="preserve"> </t>
        </is>
      </c>
      <c r="G142" s="10" t="n">
        <v>0.1032</v>
      </c>
      <c r="I142" s="10" t="n">
        <v>0.1032</v>
      </c>
      <c r="K142" s="10" t="n">
        <v>0.1032</v>
      </c>
      <c r="M142" s="4" t="inlineStr">
        <is>
          <t xml:space="preserve"> </t>
        </is>
      </c>
      <c r="O142" s="4" t="inlineStr">
        <is>
          <t xml:space="preserve"> </t>
        </is>
      </c>
      <c r="Q142" s="4" t="inlineStr">
        <is>
          <t xml:space="preserve"> </t>
        </is>
      </c>
    </row>
    <row r="143">
      <c r="A143" s="4" t="inlineStr">
        <is>
          <t>Par/principal amount</t>
        </is>
      </c>
      <c r="B143" s="4" t="inlineStr">
        <is>
          <t>[14],[15],[16],[17],[18]</t>
        </is>
      </c>
      <c r="C143" s="6" t="n">
        <v>2073</v>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row>
    <row r="144">
      <c r="A144" s="4" t="inlineStr">
        <is>
          <t>Amortized cost</t>
        </is>
      </c>
      <c r="B144" s="4" t="inlineStr">
        <is>
          <t>[7],[14],[15],[16],[18]</t>
        </is>
      </c>
      <c r="C144" s="5" t="n">
        <v>2037</v>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row>
    <row r="145">
      <c r="A145" s="4" t="inlineStr">
        <is>
          <t>Fair value</t>
        </is>
      </c>
      <c r="B145" s="4" t="inlineStr">
        <is>
          <t>[5],[14],[15],[16],[18]</t>
        </is>
      </c>
      <c r="C145" s="6" t="n">
        <v>2056</v>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row>
    <row r="146">
      <c r="A146" s="4" t="inlineStr">
        <is>
          <t>Percent of net assets</t>
        </is>
      </c>
      <c r="B146" s="4" t="inlineStr">
        <is>
          <t>[14],[15],[16],[18]</t>
        </is>
      </c>
      <c r="C146" s="10" t="n">
        <v>0.008399999999999999</v>
      </c>
      <c r="E146" s="4" t="inlineStr">
        <is>
          <t xml:space="preserve"> </t>
        </is>
      </c>
      <c r="G146" s="10" t="n">
        <v>0.008399999999999999</v>
      </c>
      <c r="I146" s="10" t="n">
        <v>0.008399999999999999</v>
      </c>
      <c r="K146" s="10" t="n">
        <v>0.008399999999999999</v>
      </c>
      <c r="M146" s="4" t="inlineStr">
        <is>
          <t xml:space="preserve"> </t>
        </is>
      </c>
      <c r="O146" s="4" t="inlineStr">
        <is>
          <t xml:space="preserve"> </t>
        </is>
      </c>
      <c r="Q146" s="4" t="inlineStr">
        <is>
          <t xml:space="preserve"> </t>
        </is>
      </c>
    </row>
    <row r="147">
      <c r="A147" s="4" t="inlineStr">
        <is>
          <t>Investment, Identifier [Axis]: First Lien Debt, Vensure Employer Services, Inc., Business Services</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row>
    <row r="149">
      <c r="A149" s="4" t="inlineStr">
        <is>
          <t>Interest, spread</t>
        </is>
      </c>
      <c r="B149" s="4" t="inlineStr">
        <is>
          <t>[14],[15],[16],[18]</t>
        </is>
      </c>
      <c r="C149" s="9" t="n">
        <v>0.05</v>
      </c>
      <c r="E149" s="4" t="inlineStr">
        <is>
          <t xml:space="preserve"> </t>
        </is>
      </c>
      <c r="G149" s="9" t="n">
        <v>0.05</v>
      </c>
      <c r="I149" s="9" t="n">
        <v>0.05</v>
      </c>
      <c r="K149" s="9" t="n">
        <v>0.05</v>
      </c>
      <c r="M149" s="4" t="inlineStr">
        <is>
          <t xml:space="preserve"> </t>
        </is>
      </c>
      <c r="O149" s="4" t="inlineStr">
        <is>
          <t xml:space="preserve"> </t>
        </is>
      </c>
      <c r="Q149" s="4" t="inlineStr">
        <is>
          <t xml:space="preserve"> </t>
        </is>
      </c>
    </row>
    <row r="150">
      <c r="A150" s="4" t="inlineStr">
        <is>
          <t>Interest rate</t>
        </is>
      </c>
      <c r="B150" s="4" t="inlineStr">
        <is>
          <t>[14],[15],[16],[18]</t>
        </is>
      </c>
      <c r="C150" s="10" t="n">
        <v>0.0959</v>
      </c>
      <c r="E150" s="4" t="inlineStr">
        <is>
          <t xml:space="preserve"> </t>
        </is>
      </c>
      <c r="G150" s="10" t="n">
        <v>0.0959</v>
      </c>
      <c r="I150" s="10" t="n">
        <v>0.0959</v>
      </c>
      <c r="K150" s="10" t="n">
        <v>0.0959</v>
      </c>
      <c r="M150" s="4" t="inlineStr">
        <is>
          <t xml:space="preserve"> </t>
        </is>
      </c>
      <c r="O150" s="4" t="inlineStr">
        <is>
          <t xml:space="preserve"> </t>
        </is>
      </c>
      <c r="Q150" s="4" t="inlineStr">
        <is>
          <t xml:space="preserve"> </t>
        </is>
      </c>
    </row>
    <row r="151">
      <c r="A151" s="4" t="inlineStr">
        <is>
          <t>Par/principal amount</t>
        </is>
      </c>
      <c r="B151" s="4" t="inlineStr">
        <is>
          <t>[14],[15],[16],[17],[18]</t>
        </is>
      </c>
      <c r="C151" s="6" t="n">
        <v>7707</v>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row>
    <row r="152">
      <c r="A152" s="4" t="inlineStr">
        <is>
          <t>Amortized cost</t>
        </is>
      </c>
      <c r="B152" s="4" t="inlineStr">
        <is>
          <t>[7],[14],[15],[16],[18]</t>
        </is>
      </c>
      <c r="C152" s="5" t="n">
        <v>7609</v>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row>
    <row r="153">
      <c r="A153" s="4" t="inlineStr">
        <is>
          <t>Fair value</t>
        </is>
      </c>
      <c r="B153" s="4" t="inlineStr">
        <is>
          <t>[5],[14],[15],[16],[18]</t>
        </is>
      </c>
      <c r="C153" s="6" t="n">
        <v>7559</v>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row>
    <row r="154">
      <c r="A154" s="4" t="inlineStr">
        <is>
          <t>Percent of net assets</t>
        </is>
      </c>
      <c r="B154" s="4" t="inlineStr">
        <is>
          <t>[14],[15],[16],[18]</t>
        </is>
      </c>
      <c r="C154" s="10" t="n">
        <v>0.0308</v>
      </c>
      <c r="E154" s="4" t="inlineStr">
        <is>
          <t xml:space="preserve"> </t>
        </is>
      </c>
      <c r="G154" s="10" t="n">
        <v>0.0308</v>
      </c>
      <c r="I154" s="10" t="n">
        <v>0.0308</v>
      </c>
      <c r="K154" s="10" t="n">
        <v>0.0308</v>
      </c>
      <c r="M154" s="4" t="inlineStr">
        <is>
          <t xml:space="preserve"> </t>
        </is>
      </c>
      <c r="O154" s="4" t="inlineStr">
        <is>
          <t xml:space="preserve"> </t>
        </is>
      </c>
      <c r="Q154" s="4" t="inlineStr">
        <is>
          <t xml:space="preserve"> </t>
        </is>
      </c>
    </row>
    <row r="155">
      <c r="A155" s="4" t="inlineStr">
        <is>
          <t>Investment, Identifier [Axis]: First Lien Debt, ACR Group Borrower, LLC, Aerospace &amp; Defense</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row>
    <row r="157">
      <c r="A157" s="4" t="inlineStr">
        <is>
          <t>Interest, spread</t>
        </is>
      </c>
      <c r="B157" s="4" t="inlineStr">
        <is>
          <t>[14],[15],[16],[18]</t>
        </is>
      </c>
      <c r="C157" s="9" t="n">
        <v>0.05</v>
      </c>
      <c r="E157" s="4" t="inlineStr">
        <is>
          <t xml:space="preserve"> </t>
        </is>
      </c>
      <c r="G157" s="9" t="n">
        <v>0.05</v>
      </c>
      <c r="I157" s="9" t="n">
        <v>0.05</v>
      </c>
      <c r="K157" s="9" t="n">
        <v>0.05</v>
      </c>
      <c r="M157" s="4" t="inlineStr">
        <is>
          <t xml:space="preserve"> </t>
        </is>
      </c>
      <c r="O157" s="4" t="inlineStr">
        <is>
          <t xml:space="preserve"> </t>
        </is>
      </c>
      <c r="Q157" s="4" t="inlineStr">
        <is>
          <t xml:space="preserve"> </t>
        </is>
      </c>
    </row>
    <row r="158">
      <c r="A158" s="4" t="inlineStr">
        <is>
          <t>Interest rate</t>
        </is>
      </c>
      <c r="B158" s="4" t="inlineStr">
        <is>
          <t>[14],[15],[16],[18]</t>
        </is>
      </c>
      <c r="C158" s="10" t="n">
        <v>0.09669999999999999</v>
      </c>
      <c r="E158" s="4" t="inlineStr">
        <is>
          <t xml:space="preserve"> </t>
        </is>
      </c>
      <c r="G158" s="10" t="n">
        <v>0.09669999999999999</v>
      </c>
      <c r="I158" s="10" t="n">
        <v>0.09669999999999999</v>
      </c>
      <c r="K158" s="10" t="n">
        <v>0.09669999999999999</v>
      </c>
      <c r="M158" s="4" t="inlineStr">
        <is>
          <t xml:space="preserve"> </t>
        </is>
      </c>
      <c r="O158" s="4" t="inlineStr">
        <is>
          <t xml:space="preserve"> </t>
        </is>
      </c>
      <c r="Q158" s="4" t="inlineStr">
        <is>
          <t xml:space="preserve"> </t>
        </is>
      </c>
    </row>
    <row r="159">
      <c r="A159" s="4" t="inlineStr">
        <is>
          <t>Par/principal amount</t>
        </is>
      </c>
      <c r="B159" s="4" t="inlineStr">
        <is>
          <t>[14],[15],[16],[17],[18]</t>
        </is>
      </c>
      <c r="C159" s="6" t="n">
        <v>867</v>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row>
    <row r="160">
      <c r="A160" s="4" t="inlineStr">
        <is>
          <t>Amortized cost</t>
        </is>
      </c>
      <c r="B160" s="4" t="inlineStr">
        <is>
          <t>[7],[14],[15],[16],[18]</t>
        </is>
      </c>
      <c r="C160" s="5" t="n">
        <v>853</v>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row>
    <row r="161">
      <c r="A161" s="4" t="inlineStr">
        <is>
          <t>Fair value</t>
        </is>
      </c>
      <c r="B161" s="4" t="inlineStr">
        <is>
          <t>[5],[14],[15],[16],[18]</t>
        </is>
      </c>
      <c r="C161" s="6" t="n">
        <v>867</v>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row>
    <row r="162">
      <c r="A162" s="4" t="inlineStr">
        <is>
          <t>Percent of net assets</t>
        </is>
      </c>
      <c r="B162" s="4" t="inlineStr">
        <is>
          <t>[14],[15],[16],[18]</t>
        </is>
      </c>
      <c r="C162" s="10" t="n">
        <v>0.0035</v>
      </c>
      <c r="E162" s="4" t="inlineStr">
        <is>
          <t xml:space="preserve"> </t>
        </is>
      </c>
      <c r="G162" s="10" t="n">
        <v>0.0035</v>
      </c>
      <c r="I162" s="10" t="n">
        <v>0.0035</v>
      </c>
      <c r="K162" s="10" t="n">
        <v>0.0035</v>
      </c>
      <c r="M162" s="4" t="inlineStr">
        <is>
          <t xml:space="preserve"> </t>
        </is>
      </c>
      <c r="O162" s="4" t="inlineStr">
        <is>
          <t xml:space="preserve"> </t>
        </is>
      </c>
      <c r="Q162" s="4" t="inlineStr">
        <is>
          <t xml:space="preserve"> </t>
        </is>
      </c>
    </row>
    <row r="163">
      <c r="A163" s="4" t="inlineStr">
        <is>
          <t>Investment, Identifier [Axis]: First Lien Debt, ADPD Holdings, LLC, Consumer Services</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row>
    <row r="165">
      <c r="A165" s="4" t="inlineStr">
        <is>
          <t>Interest, spread</t>
        </is>
      </c>
      <c r="C165" s="9" t="n">
        <v>0.06</v>
      </c>
      <c r="D165" s="4" t="inlineStr">
        <is>
          <t>[2],[14],[15],[16],[18],[20]</t>
        </is>
      </c>
      <c r="E165" s="9" t="n">
        <v>0.06</v>
      </c>
      <c r="F165" s="4" t="inlineStr">
        <is>
          <t>[11],[21],[22],[23],[24],[25]</t>
        </is>
      </c>
      <c r="G165" s="9" t="n">
        <v>0.06</v>
      </c>
      <c r="H165" s="4" t="inlineStr">
        <is>
          <t>[2],[14],[15],[16],[18],[20]</t>
        </is>
      </c>
      <c r="I165" s="9" t="n">
        <v>0.06</v>
      </c>
      <c r="J165" s="4" t="inlineStr">
        <is>
          <t>[2],[14],[15],[16],[18],[20]</t>
        </is>
      </c>
      <c r="K165" s="9" t="n">
        <v>0.06</v>
      </c>
      <c r="L165" s="4" t="inlineStr">
        <is>
          <t>[2],[14],[15],[16],[18],[20]</t>
        </is>
      </c>
      <c r="M165" s="9" t="n">
        <v>0.06</v>
      </c>
      <c r="N165" s="4" t="inlineStr">
        <is>
          <t>[11],[21],[22],[23],[24],[25]</t>
        </is>
      </c>
      <c r="O165" s="9" t="n">
        <v>0.06</v>
      </c>
      <c r="P165" s="4" t="inlineStr">
        <is>
          <t>[11],[21],[22],[23],[24],[25]</t>
        </is>
      </c>
      <c r="Q165" s="9" t="n">
        <v>0.06</v>
      </c>
      <c r="R165" s="4" t="inlineStr">
        <is>
          <t>[11],[21],[22],[23],[24],[25]</t>
        </is>
      </c>
    </row>
    <row r="166">
      <c r="A166" s="4" t="inlineStr">
        <is>
          <t>Interest rate</t>
        </is>
      </c>
      <c r="C166" s="10" t="n">
        <v>0.1083</v>
      </c>
      <c r="D166" s="4" t="inlineStr">
        <is>
          <t>[2],[14],[15],[16],[18],[20]</t>
        </is>
      </c>
      <c r="E166" s="10" t="n">
        <v>0.1168</v>
      </c>
      <c r="F166" s="4" t="inlineStr">
        <is>
          <t>[11],[21],[22],[23],[24],[25]</t>
        </is>
      </c>
      <c r="G166" s="10" t="n">
        <v>0.1083</v>
      </c>
      <c r="H166" s="4" t="inlineStr">
        <is>
          <t>[2],[14],[15],[16],[18],[20]</t>
        </is>
      </c>
      <c r="I166" s="10" t="n">
        <v>0.1083</v>
      </c>
      <c r="J166" s="4" t="inlineStr">
        <is>
          <t>[2],[14],[15],[16],[18],[20]</t>
        </is>
      </c>
      <c r="K166" s="10" t="n">
        <v>0.1083</v>
      </c>
      <c r="L166" s="4" t="inlineStr">
        <is>
          <t>[2],[14],[15],[16],[18],[20]</t>
        </is>
      </c>
      <c r="M166" s="10" t="n">
        <v>0.1168</v>
      </c>
      <c r="N166" s="4" t="inlineStr">
        <is>
          <t>[11],[21],[22],[23],[24],[25]</t>
        </is>
      </c>
      <c r="O166" s="10" t="n">
        <v>0.1168</v>
      </c>
      <c r="P166" s="4" t="inlineStr">
        <is>
          <t>[11],[21],[22],[23],[24],[25]</t>
        </is>
      </c>
      <c r="Q166" s="10" t="n">
        <v>0.1168</v>
      </c>
      <c r="R166" s="4" t="inlineStr">
        <is>
          <t>[11],[21],[22],[23],[24],[25]</t>
        </is>
      </c>
    </row>
    <row r="167">
      <c r="A167" s="4" t="inlineStr">
        <is>
          <t>Par/principal amount</t>
        </is>
      </c>
      <c r="C167" s="6" t="n">
        <v>8116</v>
      </c>
      <c r="D167" s="4" t="inlineStr">
        <is>
          <t>[2],[14],[15],[16],[17],[18],[20]</t>
        </is>
      </c>
      <c r="E167" s="6" t="n">
        <v>7151</v>
      </c>
      <c r="F167" s="4" t="inlineStr">
        <is>
          <t>[11],[21],[22],[23],[24],[25],[26]</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row>
    <row r="168">
      <c r="A168" s="4" t="inlineStr">
        <is>
          <t>Amortized cost</t>
        </is>
      </c>
      <c r="C168" s="5" t="n">
        <v>7862</v>
      </c>
      <c r="D168" s="4" t="inlineStr">
        <is>
          <t>[2],[7],[14],[15],[16],[18],[20]</t>
        </is>
      </c>
      <c r="E168" s="5" t="n">
        <v>6922</v>
      </c>
      <c r="F168" s="4" t="inlineStr">
        <is>
          <t>[8],[11],[21],[22],[23],[24],[25]</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row>
    <row r="169">
      <c r="A169" s="4" t="inlineStr">
        <is>
          <t>Fair value</t>
        </is>
      </c>
      <c r="C169" s="6" t="n">
        <v>6941</v>
      </c>
      <c r="D169" s="4" t="inlineStr">
        <is>
          <t>[2],[5],[14],[15],[16],[18],[20]</t>
        </is>
      </c>
      <c r="E169" s="6" t="n">
        <v>5802</v>
      </c>
      <c r="F169" s="4" t="inlineStr">
        <is>
          <t>[6],[11],[21],[22],[23],[24],[25]</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row>
    <row r="170">
      <c r="A170" s="4" t="inlineStr">
        <is>
          <t>Percent of net assets</t>
        </is>
      </c>
      <c r="C170" s="10" t="n">
        <v>0.0283</v>
      </c>
      <c r="D170" s="4" t="inlineStr">
        <is>
          <t>[2],[14],[15],[16],[18],[20]</t>
        </is>
      </c>
      <c r="E170" s="10" t="n">
        <v>0.0285</v>
      </c>
      <c r="F170" s="4" t="inlineStr">
        <is>
          <t>[11],[21],[22],[23],[24],[25]</t>
        </is>
      </c>
      <c r="G170" s="10" t="n">
        <v>0.0283</v>
      </c>
      <c r="H170" s="4" t="inlineStr">
        <is>
          <t>[2],[14],[15],[16],[18],[20]</t>
        </is>
      </c>
      <c r="I170" s="10" t="n">
        <v>0.0283</v>
      </c>
      <c r="J170" s="4" t="inlineStr">
        <is>
          <t>[2],[14],[15],[16],[18],[20]</t>
        </is>
      </c>
      <c r="K170" s="10" t="n">
        <v>0.0283</v>
      </c>
      <c r="L170" s="4" t="inlineStr">
        <is>
          <t>[2],[14],[15],[16],[18],[20]</t>
        </is>
      </c>
      <c r="M170" s="10" t="n">
        <v>0.0285</v>
      </c>
      <c r="N170" s="4" t="inlineStr">
        <is>
          <t>[11],[21],[22],[23],[24],[25]</t>
        </is>
      </c>
      <c r="O170" s="10" t="n">
        <v>0.0285</v>
      </c>
      <c r="P170" s="4" t="inlineStr">
        <is>
          <t>[11],[21],[22],[23],[24],[25]</t>
        </is>
      </c>
      <c r="Q170" s="10" t="n">
        <v>0.0285</v>
      </c>
      <c r="R170" s="4" t="inlineStr">
        <is>
          <t>[11],[21],[22],[23],[24],[25]</t>
        </is>
      </c>
    </row>
    <row r="171">
      <c r="A171" s="4" t="inlineStr">
        <is>
          <t>Investment, Identifier [Axis]: First Lien Debt, AI Grace AUS Bidco Pty LTD (Australia), Consumer Goods: Non-Durable</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row>
    <row r="173">
      <c r="A173" s="4" t="inlineStr">
        <is>
          <t>Interest, spread</t>
        </is>
      </c>
      <c r="B173" s="4" t="inlineStr">
        <is>
          <t>[14],[15],[16],[19]</t>
        </is>
      </c>
      <c r="C173" s="10" t="n">
        <v>0.065</v>
      </c>
      <c r="E173" s="4" t="inlineStr">
        <is>
          <t xml:space="preserve"> </t>
        </is>
      </c>
      <c r="G173" s="10" t="n">
        <v>0.065</v>
      </c>
      <c r="I173" s="10" t="n">
        <v>0.065</v>
      </c>
      <c r="K173" s="10" t="n">
        <v>0.065</v>
      </c>
      <c r="M173" s="4" t="inlineStr">
        <is>
          <t xml:space="preserve"> </t>
        </is>
      </c>
      <c r="O173" s="4" t="inlineStr">
        <is>
          <t xml:space="preserve"> </t>
        </is>
      </c>
      <c r="Q173" s="4" t="inlineStr">
        <is>
          <t xml:space="preserve"> </t>
        </is>
      </c>
    </row>
    <row r="174">
      <c r="A174" s="4" t="inlineStr">
        <is>
          <t>Interest rate</t>
        </is>
      </c>
      <c r="B174" s="4" t="inlineStr">
        <is>
          <t>[14],[15],[16],[19]</t>
        </is>
      </c>
      <c r="C174" s="10" t="n">
        <v>0.1151</v>
      </c>
      <c r="E174" s="4" t="inlineStr">
        <is>
          <t xml:space="preserve"> </t>
        </is>
      </c>
      <c r="G174" s="10" t="n">
        <v>0.1151</v>
      </c>
      <c r="I174" s="10" t="n">
        <v>0.1151</v>
      </c>
      <c r="K174" s="10" t="n">
        <v>0.1151</v>
      </c>
      <c r="M174" s="4" t="inlineStr">
        <is>
          <t xml:space="preserve"> </t>
        </is>
      </c>
      <c r="O174" s="4" t="inlineStr">
        <is>
          <t xml:space="preserve"> </t>
        </is>
      </c>
      <c r="Q174" s="4" t="inlineStr">
        <is>
          <t xml:space="preserve"> </t>
        </is>
      </c>
    </row>
    <row r="175">
      <c r="A175" s="4" t="inlineStr">
        <is>
          <t>Par/principal amount</t>
        </is>
      </c>
      <c r="B175" s="4" t="inlineStr">
        <is>
          <t>[14],[15],[16],[17],[19]</t>
        </is>
      </c>
      <c r="C175" s="6" t="n">
        <v>2286</v>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row>
    <row r="176">
      <c r="A176" s="4" t="inlineStr">
        <is>
          <t>Amortized cost</t>
        </is>
      </c>
      <c r="B176" s="4" t="inlineStr">
        <is>
          <t>[7],[14],[15],[16],[19]</t>
        </is>
      </c>
      <c r="C176" s="5" t="n">
        <v>2224</v>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row>
    <row r="177">
      <c r="A177" s="4" t="inlineStr">
        <is>
          <t>Fair value</t>
        </is>
      </c>
      <c r="B177" s="4" t="inlineStr">
        <is>
          <t>[5],[14],[15],[16],[19]</t>
        </is>
      </c>
      <c r="C177" s="6" t="n">
        <v>2286</v>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row>
    <row r="178">
      <c r="A178" s="4" t="inlineStr">
        <is>
          <t>Percent of net assets</t>
        </is>
      </c>
      <c r="B178" s="4" t="inlineStr">
        <is>
          <t>[14],[15],[16],[19]</t>
        </is>
      </c>
      <c r="C178" s="10" t="n">
        <v>0.009299999999999999</v>
      </c>
      <c r="E178" s="4" t="inlineStr">
        <is>
          <t xml:space="preserve"> </t>
        </is>
      </c>
      <c r="G178" s="10" t="n">
        <v>0.009299999999999999</v>
      </c>
      <c r="I178" s="10" t="n">
        <v>0.009299999999999999</v>
      </c>
      <c r="K178" s="10" t="n">
        <v>0.009299999999999999</v>
      </c>
      <c r="M178" s="4" t="inlineStr">
        <is>
          <t xml:space="preserve"> </t>
        </is>
      </c>
      <c r="O178" s="4" t="inlineStr">
        <is>
          <t xml:space="preserve"> </t>
        </is>
      </c>
      <c r="Q178" s="4" t="inlineStr">
        <is>
          <t xml:space="preserve"> </t>
        </is>
      </c>
    </row>
    <row r="179">
      <c r="A179" s="4" t="inlineStr">
        <is>
          <t>Investment, Identifier [Axis]: First Lien Debt, AI Grace AUS Bidco Pty LTD (Australia).,Consumer Goods: Non-Durable</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row>
    <row r="181">
      <c r="A181" s="4" t="inlineStr">
        <is>
          <t>Interest, spread</t>
        </is>
      </c>
      <c r="B181" s="4" t="inlineStr">
        <is>
          <t>[21],[22],[24],[27]</t>
        </is>
      </c>
      <c r="C181" s="4" t="inlineStr">
        <is>
          <t xml:space="preserve"> </t>
        </is>
      </c>
      <c r="E181" s="10" t="n">
        <v>0.065</v>
      </c>
      <c r="G181" s="4" t="inlineStr">
        <is>
          <t xml:space="preserve"> </t>
        </is>
      </c>
      <c r="I181" s="4" t="inlineStr">
        <is>
          <t xml:space="preserve"> </t>
        </is>
      </c>
      <c r="K181" s="4" t="inlineStr">
        <is>
          <t xml:space="preserve"> </t>
        </is>
      </c>
      <c r="M181" s="10" t="n">
        <v>0.065</v>
      </c>
      <c r="O181" s="10" t="n">
        <v>0.065</v>
      </c>
      <c r="Q181" s="10" t="n">
        <v>0.065</v>
      </c>
    </row>
    <row r="182">
      <c r="A182" s="4" t="inlineStr">
        <is>
          <t>Interest rate</t>
        </is>
      </c>
      <c r="B182" s="4" t="inlineStr">
        <is>
          <t>[21],[22],[24],[27]</t>
        </is>
      </c>
      <c r="C182" s="4" t="inlineStr">
        <is>
          <t xml:space="preserve"> </t>
        </is>
      </c>
      <c r="E182" s="10" t="n">
        <v>0.1185</v>
      </c>
      <c r="G182" s="4" t="inlineStr">
        <is>
          <t xml:space="preserve"> </t>
        </is>
      </c>
      <c r="I182" s="4" t="inlineStr">
        <is>
          <t xml:space="preserve"> </t>
        </is>
      </c>
      <c r="K182" s="4" t="inlineStr">
        <is>
          <t xml:space="preserve"> </t>
        </is>
      </c>
      <c r="M182" s="10" t="n">
        <v>0.1185</v>
      </c>
      <c r="O182" s="10" t="n">
        <v>0.1185</v>
      </c>
      <c r="Q182" s="10" t="n">
        <v>0.1185</v>
      </c>
    </row>
    <row r="183">
      <c r="A183" s="4" t="inlineStr">
        <is>
          <t>Par/principal amount</t>
        </is>
      </c>
      <c r="B183" s="4" t="inlineStr">
        <is>
          <t>[21],[22],[24],[26],[27]</t>
        </is>
      </c>
      <c r="C183" s="4" t="inlineStr">
        <is>
          <t xml:space="preserve"> </t>
        </is>
      </c>
      <c r="E183" s="6" t="n">
        <v>2286</v>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row>
    <row r="184">
      <c r="A184" s="4" t="inlineStr">
        <is>
          <t>Amortized cost</t>
        </is>
      </c>
      <c r="B184" s="4" t="inlineStr">
        <is>
          <t>[8],[21],[22],[24],[27]</t>
        </is>
      </c>
      <c r="C184" s="4" t="inlineStr">
        <is>
          <t xml:space="preserve"> </t>
        </is>
      </c>
      <c r="E184" s="5" t="n">
        <v>2218</v>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row>
    <row r="185">
      <c r="A185" s="4" t="inlineStr">
        <is>
          <t>Fair value</t>
        </is>
      </c>
      <c r="B185" s="4" t="inlineStr">
        <is>
          <t>[6],[21],[22],[24],[27]</t>
        </is>
      </c>
      <c r="C185" s="4" t="inlineStr">
        <is>
          <t xml:space="preserve"> </t>
        </is>
      </c>
      <c r="E185" s="6" t="n">
        <v>2217</v>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row>
    <row r="186">
      <c r="A186" s="4" t="inlineStr">
        <is>
          <t>Percent of net assets</t>
        </is>
      </c>
      <c r="B186" s="4" t="inlineStr">
        <is>
          <t>[21],[22],[24],[27]</t>
        </is>
      </c>
      <c r="C186" s="4" t="inlineStr">
        <is>
          <t xml:space="preserve"> </t>
        </is>
      </c>
      <c r="E186" s="10" t="n">
        <v>0.0109</v>
      </c>
      <c r="G186" s="4" t="inlineStr">
        <is>
          <t xml:space="preserve"> </t>
        </is>
      </c>
      <c r="I186" s="4" t="inlineStr">
        <is>
          <t xml:space="preserve"> </t>
        </is>
      </c>
      <c r="K186" s="4" t="inlineStr">
        <is>
          <t xml:space="preserve"> </t>
        </is>
      </c>
      <c r="M186" s="10" t="n">
        <v>0.0109</v>
      </c>
      <c r="O186" s="10" t="n">
        <v>0.0109</v>
      </c>
      <c r="Q186" s="10" t="n">
        <v>0.0109</v>
      </c>
    </row>
    <row r="187">
      <c r="A187" s="4" t="inlineStr">
        <is>
          <t>Investment, Identifier [Axis]: First Lien Debt, Allied Benefit Systems Intermediate LLC, Healthcare &amp; Pharmaceuticals</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row>
    <row r="189">
      <c r="A189" s="4" t="inlineStr">
        <is>
          <t>Interest, spread</t>
        </is>
      </c>
      <c r="C189" s="10" t="n">
        <v>0.0525</v>
      </c>
      <c r="D189" s="4" t="inlineStr">
        <is>
          <t>[14],[15],[16]</t>
        </is>
      </c>
      <c r="E189" s="10" t="n">
        <v>0.0525</v>
      </c>
      <c r="F189" s="4" t="inlineStr">
        <is>
          <t>[21],[22],[23],[24]</t>
        </is>
      </c>
      <c r="G189" s="10" t="n">
        <v>0.0525</v>
      </c>
      <c r="H189" s="4" t="inlineStr">
        <is>
          <t>[14],[15],[16]</t>
        </is>
      </c>
      <c r="I189" s="10" t="n">
        <v>0.0525</v>
      </c>
      <c r="J189" s="4" t="inlineStr">
        <is>
          <t>[14],[15],[16]</t>
        </is>
      </c>
      <c r="K189" s="10" t="n">
        <v>0.0525</v>
      </c>
      <c r="L189" s="4" t="inlineStr">
        <is>
          <t>[14],[15],[16]</t>
        </is>
      </c>
      <c r="M189" s="10" t="n">
        <v>0.0525</v>
      </c>
      <c r="N189" s="4" t="inlineStr">
        <is>
          <t>[21],[22],[23],[24]</t>
        </is>
      </c>
      <c r="O189" s="10" t="n">
        <v>0.0525</v>
      </c>
      <c r="P189" s="4" t="inlineStr">
        <is>
          <t>[21],[22],[23],[24]</t>
        </is>
      </c>
      <c r="Q189" s="10" t="n">
        <v>0.0525</v>
      </c>
      <c r="R189" s="4" t="inlineStr">
        <is>
          <t>[21],[22],[23],[24]</t>
        </is>
      </c>
    </row>
    <row r="190">
      <c r="A190" s="4" t="inlineStr">
        <is>
          <t>Interest rate</t>
        </is>
      </c>
      <c r="C190" s="10" t="n">
        <v>0.1015</v>
      </c>
      <c r="D190" s="4" t="inlineStr">
        <is>
          <t>[14],[15],[16]</t>
        </is>
      </c>
      <c r="E190" s="10" t="n">
        <v>0.1063</v>
      </c>
      <c r="F190" s="4" t="inlineStr">
        <is>
          <t>[21],[22],[23],[24]</t>
        </is>
      </c>
      <c r="G190" s="10" t="n">
        <v>0.1015</v>
      </c>
      <c r="H190" s="4" t="inlineStr">
        <is>
          <t>[14],[15],[16]</t>
        </is>
      </c>
      <c r="I190" s="10" t="n">
        <v>0.1015</v>
      </c>
      <c r="J190" s="4" t="inlineStr">
        <is>
          <t>[14],[15],[16]</t>
        </is>
      </c>
      <c r="K190" s="10" t="n">
        <v>0.1015</v>
      </c>
      <c r="L190" s="4" t="inlineStr">
        <is>
          <t>[14],[15],[16]</t>
        </is>
      </c>
      <c r="M190" s="10" t="n">
        <v>0.1063</v>
      </c>
      <c r="N190" s="4" t="inlineStr">
        <is>
          <t>[21],[22],[23],[24]</t>
        </is>
      </c>
      <c r="O190" s="10" t="n">
        <v>0.1063</v>
      </c>
      <c r="P190" s="4" t="inlineStr">
        <is>
          <t>[21],[22],[23],[24]</t>
        </is>
      </c>
      <c r="Q190" s="10" t="n">
        <v>0.1063</v>
      </c>
      <c r="R190" s="4" t="inlineStr">
        <is>
          <t>[21],[22],[23],[24]</t>
        </is>
      </c>
    </row>
    <row r="191">
      <c r="A191" s="4" t="inlineStr">
        <is>
          <t>Par/principal amount</t>
        </is>
      </c>
      <c r="C191" s="6" t="n">
        <v>6103</v>
      </c>
      <c r="D191" s="4" t="inlineStr">
        <is>
          <t>[14],[15],[16],[17]</t>
        </is>
      </c>
      <c r="E191" s="6" t="n">
        <v>5183</v>
      </c>
      <c r="F191" s="4" t="inlineStr">
        <is>
          <t>[21],[22],[23],[24],[26]</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row>
    <row r="192">
      <c r="A192" s="4" t="inlineStr">
        <is>
          <t>Amortized cost</t>
        </is>
      </c>
      <c r="C192" s="5" t="n">
        <v>6020</v>
      </c>
      <c r="D192" s="4" t="inlineStr">
        <is>
          <t>[7],[14],[15],[16]</t>
        </is>
      </c>
      <c r="E192" s="5" t="n">
        <v>5093</v>
      </c>
      <c r="F192" s="4" t="inlineStr">
        <is>
          <t>[8],[21],[22],[23],[24]</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row>
    <row r="193">
      <c r="A193" s="4" t="inlineStr">
        <is>
          <t>Fair value</t>
        </is>
      </c>
      <c r="C193" s="6" t="n">
        <v>6164</v>
      </c>
      <c r="D193" s="4" t="inlineStr">
        <is>
          <t>[5],[14],[15],[16]</t>
        </is>
      </c>
      <c r="E193" s="6" t="n">
        <v>5091</v>
      </c>
      <c r="F193" s="4" t="inlineStr">
        <is>
          <t>[6],[21],[22],[23],[24]</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row>
    <row r="194">
      <c r="A194" s="4" t="inlineStr">
        <is>
          <t>Percent of net assets</t>
        </is>
      </c>
      <c r="C194" s="10" t="n">
        <v>0.0251</v>
      </c>
      <c r="D194" s="4" t="inlineStr">
        <is>
          <t>[14],[15],[16]</t>
        </is>
      </c>
      <c r="E194" s="10" t="n">
        <v>0.025</v>
      </c>
      <c r="F194" s="4" t="inlineStr">
        <is>
          <t>[21],[22],[23],[24]</t>
        </is>
      </c>
      <c r="G194" s="10" t="n">
        <v>0.0251</v>
      </c>
      <c r="H194" s="4" t="inlineStr">
        <is>
          <t>[14],[15],[16]</t>
        </is>
      </c>
      <c r="I194" s="10" t="n">
        <v>0.0251</v>
      </c>
      <c r="J194" s="4" t="inlineStr">
        <is>
          <t>[14],[15],[16]</t>
        </is>
      </c>
      <c r="K194" s="10" t="n">
        <v>0.0251</v>
      </c>
      <c r="L194" s="4" t="inlineStr">
        <is>
          <t>[14],[15],[16]</t>
        </is>
      </c>
      <c r="M194" s="10" t="n">
        <v>0.025</v>
      </c>
      <c r="N194" s="4" t="inlineStr">
        <is>
          <t>[21],[22],[23],[24]</t>
        </is>
      </c>
      <c r="O194" s="10" t="n">
        <v>0.025</v>
      </c>
      <c r="P194" s="4" t="inlineStr">
        <is>
          <t>[21],[22],[23],[24]</t>
        </is>
      </c>
      <c r="Q194" s="10" t="n">
        <v>0.025</v>
      </c>
      <c r="R194" s="4" t="inlineStr">
        <is>
          <t>[21],[22],[23],[24]</t>
        </is>
      </c>
    </row>
    <row r="195">
      <c r="A195" s="4" t="inlineStr">
        <is>
          <t>Investment, Identifier [Axis]: First Lien Debt, Alpine Acquisition Corp II, Transportation: Cargo</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row>
    <row r="196">
      <c r="A196" s="3" t="inlineStr">
        <is>
          <t>Schedule of Investments [Line Items]</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row>
    <row r="197">
      <c r="A197" s="4" t="inlineStr">
        <is>
          <t>Interest, spread</t>
        </is>
      </c>
      <c r="C197" s="9" t="n">
        <v>0.06</v>
      </c>
      <c r="D197" s="4" t="inlineStr">
        <is>
          <t>[2],[14],[15],[16],[18],[20]</t>
        </is>
      </c>
      <c r="E197" s="9" t="n">
        <v>0.06</v>
      </c>
      <c r="F197" s="4" t="inlineStr">
        <is>
          <t>[11],[21],[22],[23],[24],[25]</t>
        </is>
      </c>
      <c r="G197" s="9" t="n">
        <v>0.06</v>
      </c>
      <c r="H197" s="4" t="inlineStr">
        <is>
          <t>[2],[14],[15],[16],[18],[20]</t>
        </is>
      </c>
      <c r="I197" s="9" t="n">
        <v>0.06</v>
      </c>
      <c r="J197" s="4" t="inlineStr">
        <is>
          <t>[2],[14],[15],[16],[18],[20]</t>
        </is>
      </c>
      <c r="K197" s="9" t="n">
        <v>0.06</v>
      </c>
      <c r="L197" s="4" t="inlineStr">
        <is>
          <t>[2],[14],[15],[16],[18],[20]</t>
        </is>
      </c>
      <c r="M197" s="9" t="n">
        <v>0.06</v>
      </c>
      <c r="N197" s="4" t="inlineStr">
        <is>
          <t>[11],[21],[22],[23],[24],[25]</t>
        </is>
      </c>
      <c r="O197" s="9" t="n">
        <v>0.06</v>
      </c>
      <c r="P197" s="4" t="inlineStr">
        <is>
          <t>[11],[21],[22],[23],[24],[25]</t>
        </is>
      </c>
      <c r="Q197" s="9" t="n">
        <v>0.06</v>
      </c>
      <c r="R197" s="4" t="inlineStr">
        <is>
          <t>[11],[21],[22],[23],[24],[25]</t>
        </is>
      </c>
    </row>
    <row r="198">
      <c r="A198" s="4" t="inlineStr">
        <is>
          <t>Interest rate</t>
        </is>
      </c>
      <c r="C198" s="10" t="n">
        <v>0.112</v>
      </c>
      <c r="D198" s="4" t="inlineStr">
        <is>
          <t>[2],[14],[15],[16],[18],[20]</t>
        </is>
      </c>
      <c r="E198" s="10" t="n">
        <v>0.1146</v>
      </c>
      <c r="F198" s="4" t="inlineStr">
        <is>
          <t>[11],[21],[22],[23],[24],[25]</t>
        </is>
      </c>
      <c r="G198" s="10" t="n">
        <v>0.112</v>
      </c>
      <c r="H198" s="4" t="inlineStr">
        <is>
          <t>[2],[14],[15],[16],[18],[20]</t>
        </is>
      </c>
      <c r="I198" s="10" t="n">
        <v>0.112</v>
      </c>
      <c r="J198" s="4" t="inlineStr">
        <is>
          <t>[2],[14],[15],[16],[18],[20]</t>
        </is>
      </c>
      <c r="K198" s="10" t="n">
        <v>0.112</v>
      </c>
      <c r="L198" s="4" t="inlineStr">
        <is>
          <t>[2],[14],[15],[16],[18],[20]</t>
        </is>
      </c>
      <c r="M198" s="10" t="n">
        <v>0.1146</v>
      </c>
      <c r="N198" s="4" t="inlineStr">
        <is>
          <t>[11],[21],[22],[23],[24],[25]</t>
        </is>
      </c>
      <c r="O198" s="10" t="n">
        <v>0.1146</v>
      </c>
      <c r="P198" s="4" t="inlineStr">
        <is>
          <t>[11],[21],[22],[23],[24],[25]</t>
        </is>
      </c>
      <c r="Q198" s="10" t="n">
        <v>0.1146</v>
      </c>
      <c r="R198" s="4" t="inlineStr">
        <is>
          <t>[11],[21],[22],[23],[24],[25]</t>
        </is>
      </c>
    </row>
    <row r="199">
      <c r="A199" s="4" t="inlineStr">
        <is>
          <t>Par/principal amount</t>
        </is>
      </c>
      <c r="C199" s="6" t="n">
        <v>9815</v>
      </c>
      <c r="D199" s="4" t="inlineStr">
        <is>
          <t>[2],[14],[15],[16],[17],[18],[20]</t>
        </is>
      </c>
      <c r="E199" s="6" t="n">
        <v>9482</v>
      </c>
      <c r="F199" s="4" t="inlineStr">
        <is>
          <t>[11],[21],[22],[23],[24],[25],[26]</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row>
    <row r="200">
      <c r="A200" s="4" t="inlineStr">
        <is>
          <t>Amortized cost</t>
        </is>
      </c>
      <c r="C200" s="5" t="n">
        <v>9710</v>
      </c>
      <c r="D200" s="4" t="inlineStr">
        <is>
          <t>[2],[7],[14],[15],[16],[18],[20]</t>
        </is>
      </c>
      <c r="E200" s="5" t="n">
        <v>9345</v>
      </c>
      <c r="F200" s="4" t="inlineStr">
        <is>
          <t>[8],[11],[21],[22],[23],[24],[25]</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row>
    <row r="201">
      <c r="A201" s="4" t="inlineStr">
        <is>
          <t>Fair value</t>
        </is>
      </c>
      <c r="C201" s="6" t="n">
        <v>8230</v>
      </c>
      <c r="D201" s="4" t="inlineStr">
        <is>
          <t>[2],[5],[14],[15],[16],[18],[20]</t>
        </is>
      </c>
      <c r="E201" s="6" t="n">
        <v>9033</v>
      </c>
      <c r="F201" s="4" t="inlineStr">
        <is>
          <t>[6],[11],[21],[22],[23],[24],[25]</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row>
    <row r="202">
      <c r="A202" s="4" t="inlineStr">
        <is>
          <t>Percent of net assets</t>
        </is>
      </c>
      <c r="C202" s="10" t="n">
        <v>0.0335</v>
      </c>
      <c r="D202" s="4" t="inlineStr">
        <is>
          <t>[2],[14],[15],[16],[18],[20]</t>
        </is>
      </c>
      <c r="E202" s="10" t="n">
        <v>0.0443</v>
      </c>
      <c r="F202" s="4" t="inlineStr">
        <is>
          <t>[11],[21],[22],[23],[24],[25]</t>
        </is>
      </c>
      <c r="G202" s="10" t="n">
        <v>0.0335</v>
      </c>
      <c r="H202" s="4" t="inlineStr">
        <is>
          <t>[2],[14],[15],[16],[18],[20]</t>
        </is>
      </c>
      <c r="I202" s="10" t="n">
        <v>0.0335</v>
      </c>
      <c r="J202" s="4" t="inlineStr">
        <is>
          <t>[2],[14],[15],[16],[18],[20]</t>
        </is>
      </c>
      <c r="K202" s="10" t="n">
        <v>0.0335</v>
      </c>
      <c r="L202" s="4" t="inlineStr">
        <is>
          <t>[2],[14],[15],[16],[18],[20]</t>
        </is>
      </c>
      <c r="M202" s="10" t="n">
        <v>0.0443</v>
      </c>
      <c r="N202" s="4" t="inlineStr">
        <is>
          <t>[11],[21],[22],[23],[24],[25]</t>
        </is>
      </c>
      <c r="O202" s="10" t="n">
        <v>0.0443</v>
      </c>
      <c r="P202" s="4" t="inlineStr">
        <is>
          <t>[11],[21],[22],[23],[24],[25]</t>
        </is>
      </c>
      <c r="Q202" s="10" t="n">
        <v>0.0443</v>
      </c>
      <c r="R202" s="4" t="inlineStr">
        <is>
          <t>[11],[21],[22],[23],[24],[25]</t>
        </is>
      </c>
    </row>
    <row r="203">
      <c r="A203" s="4" t="inlineStr">
        <is>
          <t>Investment, Identifier [Axis]: First Lien Debt, Apex Companies Holdings, LLC, Environmental Industries</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row>
    <row r="205">
      <c r="A205" s="4" t="inlineStr">
        <is>
          <t>Interest, spread</t>
        </is>
      </c>
      <c r="B205" s="4" t="inlineStr">
        <is>
          <t>[11],[21],[22],[23],[24]</t>
        </is>
      </c>
      <c r="C205" s="4" t="inlineStr">
        <is>
          <t xml:space="preserve"> </t>
        </is>
      </c>
      <c r="E205" s="10" t="n">
        <v>0.0625</v>
      </c>
      <c r="G205" s="4" t="inlineStr">
        <is>
          <t xml:space="preserve"> </t>
        </is>
      </c>
      <c r="I205" s="4" t="inlineStr">
        <is>
          <t xml:space="preserve"> </t>
        </is>
      </c>
      <c r="K205" s="4" t="inlineStr">
        <is>
          <t xml:space="preserve"> </t>
        </is>
      </c>
      <c r="M205" s="10" t="n">
        <v>0.0625</v>
      </c>
      <c r="O205" s="10" t="n">
        <v>0.0625</v>
      </c>
      <c r="Q205" s="10" t="n">
        <v>0.0625</v>
      </c>
    </row>
    <row r="206">
      <c r="A206" s="4" t="inlineStr">
        <is>
          <t>Interest rate</t>
        </is>
      </c>
      <c r="B206" s="4" t="inlineStr">
        <is>
          <t>[11],[21],[22],[23],[24]</t>
        </is>
      </c>
      <c r="C206" s="4" t="inlineStr">
        <is>
          <t xml:space="preserve"> </t>
        </is>
      </c>
      <c r="E206" s="10" t="n">
        <v>0.1163</v>
      </c>
      <c r="G206" s="4" t="inlineStr">
        <is>
          <t xml:space="preserve"> </t>
        </is>
      </c>
      <c r="I206" s="4" t="inlineStr">
        <is>
          <t xml:space="preserve"> </t>
        </is>
      </c>
      <c r="K206" s="4" t="inlineStr">
        <is>
          <t xml:space="preserve"> </t>
        </is>
      </c>
      <c r="M206" s="10" t="n">
        <v>0.1163</v>
      </c>
      <c r="O206" s="10" t="n">
        <v>0.1163</v>
      </c>
      <c r="Q206" s="10" t="n">
        <v>0.1163</v>
      </c>
    </row>
    <row r="207">
      <c r="A207" s="4" t="inlineStr">
        <is>
          <t>Par/principal amount</t>
        </is>
      </c>
      <c r="B207" s="4" t="inlineStr">
        <is>
          <t>[11],[21],[22],[23],[24],[26]</t>
        </is>
      </c>
      <c r="C207" s="4" t="inlineStr">
        <is>
          <t xml:space="preserve"> </t>
        </is>
      </c>
      <c r="E207" s="6" t="n">
        <v>10015</v>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row>
    <row r="208">
      <c r="A208" s="4" t="inlineStr">
        <is>
          <t>Amortized cost</t>
        </is>
      </c>
      <c r="B208" s="4" t="inlineStr">
        <is>
          <t>[8],[11],[21],[22],[23],[24]</t>
        </is>
      </c>
      <c r="C208" s="4" t="inlineStr">
        <is>
          <t xml:space="preserve"> </t>
        </is>
      </c>
      <c r="E208" s="5" t="n">
        <v>9726</v>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row>
    <row r="209">
      <c r="A209" s="4" t="inlineStr">
        <is>
          <t>Fair value</t>
        </is>
      </c>
      <c r="B209" s="4" t="inlineStr">
        <is>
          <t>[6],[11],[21],[22],[23],[24]</t>
        </is>
      </c>
      <c r="C209" s="4" t="inlineStr">
        <is>
          <t xml:space="preserve"> </t>
        </is>
      </c>
      <c r="E209" s="6" t="n">
        <v>10040</v>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row>
    <row r="210">
      <c r="A210" s="4" t="inlineStr">
        <is>
          <t>Percent of net assets</t>
        </is>
      </c>
      <c r="B210" s="4" t="inlineStr">
        <is>
          <t>[11],[21],[22],[23],[24]</t>
        </is>
      </c>
      <c r="C210" s="4" t="inlineStr">
        <is>
          <t xml:space="preserve"> </t>
        </is>
      </c>
      <c r="E210" s="10" t="n">
        <v>0.0493</v>
      </c>
      <c r="G210" s="4" t="inlineStr">
        <is>
          <t xml:space="preserve"> </t>
        </is>
      </c>
      <c r="I210" s="4" t="inlineStr">
        <is>
          <t xml:space="preserve"> </t>
        </is>
      </c>
      <c r="K210" s="4" t="inlineStr">
        <is>
          <t xml:space="preserve"> </t>
        </is>
      </c>
      <c r="M210" s="10" t="n">
        <v>0.0493</v>
      </c>
      <c r="O210" s="10" t="n">
        <v>0.0493</v>
      </c>
      <c r="Q210" s="10" t="n">
        <v>0.0493</v>
      </c>
    </row>
    <row r="211">
      <c r="A211" s="4" t="inlineStr">
        <is>
          <t>Investment, Identifier [Axis]: First Lien Debt, Applied Technical Services, LLC, Business Services 1</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row>
    <row r="213">
      <c r="A213" s="4" t="inlineStr">
        <is>
          <t>Interest, spread</t>
        </is>
      </c>
      <c r="B213" s="4" t="inlineStr">
        <is>
          <t>[2],[14],[15],[20]</t>
        </is>
      </c>
      <c r="C213" s="9" t="n">
        <v>0.06</v>
      </c>
      <c r="E213" s="4" t="inlineStr">
        <is>
          <t xml:space="preserve"> </t>
        </is>
      </c>
      <c r="G213" s="9" t="n">
        <v>0.06</v>
      </c>
      <c r="I213" s="9" t="n">
        <v>0.06</v>
      </c>
      <c r="K213" s="9" t="n">
        <v>0.06</v>
      </c>
      <c r="M213" s="4" t="inlineStr">
        <is>
          <t xml:space="preserve"> </t>
        </is>
      </c>
      <c r="O213" s="4" t="inlineStr">
        <is>
          <t xml:space="preserve"> </t>
        </is>
      </c>
      <c r="Q213" s="4" t="inlineStr">
        <is>
          <t xml:space="preserve"> </t>
        </is>
      </c>
    </row>
    <row r="214">
      <c r="A214" s="4" t="inlineStr">
        <is>
          <t>Interest rate</t>
        </is>
      </c>
      <c r="B214" s="4" t="inlineStr">
        <is>
          <t>[2],[14],[15],[20]</t>
        </is>
      </c>
      <c r="C214" s="10" t="n">
        <v>0.1075</v>
      </c>
      <c r="E214" s="4" t="inlineStr">
        <is>
          <t xml:space="preserve"> </t>
        </is>
      </c>
      <c r="G214" s="10" t="n">
        <v>0.1075</v>
      </c>
      <c r="I214" s="10" t="n">
        <v>0.1075</v>
      </c>
      <c r="K214" s="10" t="n">
        <v>0.1075</v>
      </c>
      <c r="M214" s="4" t="inlineStr">
        <is>
          <t xml:space="preserve"> </t>
        </is>
      </c>
      <c r="O214" s="4" t="inlineStr">
        <is>
          <t xml:space="preserve"> </t>
        </is>
      </c>
      <c r="Q214" s="4" t="inlineStr">
        <is>
          <t xml:space="preserve"> </t>
        </is>
      </c>
    </row>
    <row r="215">
      <c r="A215" s="4" t="inlineStr">
        <is>
          <t>Par/principal amount</t>
        </is>
      </c>
      <c r="B215" s="4" t="inlineStr">
        <is>
          <t>[2],[14],[15],[17],[20]</t>
        </is>
      </c>
      <c r="C215" s="6" t="n">
        <v>374</v>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row>
    <row r="216">
      <c r="A216" s="4" t="inlineStr">
        <is>
          <t>Amortized cost</t>
        </is>
      </c>
      <c r="B216" s="4" t="inlineStr">
        <is>
          <t>[2],[7],[14],[15],[20]</t>
        </is>
      </c>
      <c r="C216" s="5" t="n">
        <v>369</v>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row>
    <row r="217">
      <c r="A217" s="4" t="inlineStr">
        <is>
          <t>Fair value</t>
        </is>
      </c>
      <c r="B217" s="4" t="inlineStr">
        <is>
          <t>[2],[5],[14],[15],[20]</t>
        </is>
      </c>
      <c r="C217" s="6" t="n">
        <v>370</v>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row>
    <row r="218">
      <c r="A218" s="4" t="inlineStr">
        <is>
          <t>Percent of net assets</t>
        </is>
      </c>
      <c r="B218" s="4" t="inlineStr">
        <is>
          <t>[2],[14],[15],[20]</t>
        </is>
      </c>
      <c r="C218" s="10" t="n">
        <v>0.0015</v>
      </c>
      <c r="E218" s="4" t="inlineStr">
        <is>
          <t xml:space="preserve"> </t>
        </is>
      </c>
      <c r="G218" s="10" t="n">
        <v>0.0015</v>
      </c>
      <c r="I218" s="10" t="n">
        <v>0.0015</v>
      </c>
      <c r="K218" s="10" t="n">
        <v>0.0015</v>
      </c>
      <c r="M218" s="4" t="inlineStr">
        <is>
          <t xml:space="preserve"> </t>
        </is>
      </c>
      <c r="O218" s="4" t="inlineStr">
        <is>
          <t xml:space="preserve"> </t>
        </is>
      </c>
      <c r="Q218" s="4" t="inlineStr">
        <is>
          <t xml:space="preserve"> </t>
        </is>
      </c>
    </row>
    <row r="219">
      <c r="A219" s="4" t="inlineStr">
        <is>
          <t>Investment, Identifier [Axis]: First Lien Debt, Applied Technical Services, LLC, Business Services 2</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row>
    <row r="221">
      <c r="A221" s="4" t="inlineStr">
        <is>
          <t>Interest, spread</t>
        </is>
      </c>
      <c r="B221" s="4" t="inlineStr">
        <is>
          <t>[2],[14],[15],[18],[20]</t>
        </is>
      </c>
      <c r="C221" s="10" t="n">
        <v>0.0575</v>
      </c>
      <c r="E221" s="4" t="inlineStr">
        <is>
          <t xml:space="preserve"> </t>
        </is>
      </c>
      <c r="G221" s="10" t="n">
        <v>0.0575</v>
      </c>
      <c r="I221" s="10" t="n">
        <v>0.0575</v>
      </c>
      <c r="K221" s="10" t="n">
        <v>0.0575</v>
      </c>
      <c r="M221" s="4" t="inlineStr">
        <is>
          <t xml:space="preserve"> </t>
        </is>
      </c>
      <c r="O221" s="4" t="inlineStr">
        <is>
          <t xml:space="preserve"> </t>
        </is>
      </c>
      <c r="Q221" s="4" t="inlineStr">
        <is>
          <t xml:space="preserve"> </t>
        </is>
      </c>
    </row>
    <row r="222">
      <c r="A222" s="4" t="inlineStr">
        <is>
          <t>Interest rate</t>
        </is>
      </c>
      <c r="B222" s="4" t="inlineStr">
        <is>
          <t>[2],[14],[15],[18],[20]</t>
        </is>
      </c>
      <c r="C222" s="10" t="n">
        <v>0.105</v>
      </c>
      <c r="E222" s="4" t="inlineStr">
        <is>
          <t xml:space="preserve"> </t>
        </is>
      </c>
      <c r="G222" s="10" t="n">
        <v>0.105</v>
      </c>
      <c r="I222" s="10" t="n">
        <v>0.105</v>
      </c>
      <c r="K222" s="10" t="n">
        <v>0.105</v>
      </c>
      <c r="M222" s="4" t="inlineStr">
        <is>
          <t xml:space="preserve"> </t>
        </is>
      </c>
      <c r="O222" s="4" t="inlineStr">
        <is>
          <t xml:space="preserve"> </t>
        </is>
      </c>
      <c r="Q222" s="4" t="inlineStr">
        <is>
          <t xml:space="preserve"> </t>
        </is>
      </c>
    </row>
    <row r="223">
      <c r="A223" s="4" t="inlineStr">
        <is>
          <t>Par/principal amount</t>
        </is>
      </c>
      <c r="B223" s="4" t="inlineStr">
        <is>
          <t>[2],[14],[15],[17],[18],[20]</t>
        </is>
      </c>
      <c r="C223" s="6" t="n">
        <v>522</v>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row>
    <row r="224">
      <c r="A224" s="4" t="inlineStr">
        <is>
          <t>Amortized cost</t>
        </is>
      </c>
      <c r="B224" s="4" t="inlineStr">
        <is>
          <t>[2],[7],[14],[15],[18],[20]</t>
        </is>
      </c>
      <c r="C224" s="5" t="n">
        <v>507</v>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row>
    <row r="225">
      <c r="A225" s="4" t="inlineStr">
        <is>
          <t>Fair value</t>
        </is>
      </c>
      <c r="B225" s="4" t="inlineStr">
        <is>
          <t>[2],[5],[14],[15],[18],[20]</t>
        </is>
      </c>
      <c r="C225" s="6" t="n">
        <v>505</v>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row>
    <row r="226">
      <c r="A226" s="4" t="inlineStr">
        <is>
          <t>Percent of net assets</t>
        </is>
      </c>
      <c r="B226" s="4" t="inlineStr">
        <is>
          <t>[2],[14],[15],[18],[20]</t>
        </is>
      </c>
      <c r="C226" s="10" t="n">
        <v>0.0021</v>
      </c>
      <c r="E226" s="4" t="inlineStr">
        <is>
          <t xml:space="preserve"> </t>
        </is>
      </c>
      <c r="G226" s="10" t="n">
        <v>0.0021</v>
      </c>
      <c r="I226" s="10" t="n">
        <v>0.0021</v>
      </c>
      <c r="K226" s="10" t="n">
        <v>0.0021</v>
      </c>
      <c r="M226" s="4" t="inlineStr">
        <is>
          <t xml:space="preserve"> </t>
        </is>
      </c>
      <c r="O226" s="4" t="inlineStr">
        <is>
          <t xml:space="preserve"> </t>
        </is>
      </c>
      <c r="Q226" s="4" t="inlineStr">
        <is>
          <t xml:space="preserve"> </t>
        </is>
      </c>
    </row>
    <row r="227">
      <c r="A227" s="4" t="inlineStr">
        <is>
          <t>Investment, Identifier [Axis]: First Lien Debt, Applied Technical Services, LLC., Business Services</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row>
    <row r="228">
      <c r="A228" s="3" t="inlineStr">
        <is>
          <t>Schedule of Investments [Line Items]</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row>
    <row r="229">
      <c r="A229" s="4" t="inlineStr">
        <is>
          <t>Interest, spread</t>
        </is>
      </c>
      <c r="B229" s="4" t="inlineStr">
        <is>
          <t>[11],[21],[22],[25]</t>
        </is>
      </c>
      <c r="C229" s="4" t="inlineStr">
        <is>
          <t xml:space="preserve"> </t>
        </is>
      </c>
      <c r="E229" s="9" t="n">
        <v>0.06</v>
      </c>
      <c r="G229" s="4" t="inlineStr">
        <is>
          <t xml:space="preserve"> </t>
        </is>
      </c>
      <c r="I229" s="4" t="inlineStr">
        <is>
          <t xml:space="preserve"> </t>
        </is>
      </c>
      <c r="K229" s="4" t="inlineStr">
        <is>
          <t xml:space="preserve"> </t>
        </is>
      </c>
      <c r="M229" s="9" t="n">
        <v>0.06</v>
      </c>
      <c r="O229" s="9" t="n">
        <v>0.06</v>
      </c>
      <c r="Q229" s="9" t="n">
        <v>0.06</v>
      </c>
    </row>
    <row r="230">
      <c r="A230" s="4" t="inlineStr">
        <is>
          <t>Interest rate</t>
        </is>
      </c>
      <c r="B230" s="4" t="inlineStr">
        <is>
          <t>[11],[21],[22],[25]</t>
        </is>
      </c>
      <c r="C230" s="4" t="inlineStr">
        <is>
          <t xml:space="preserve"> </t>
        </is>
      </c>
      <c r="E230" s="10" t="n">
        <v>0.1143</v>
      </c>
      <c r="G230" s="4" t="inlineStr">
        <is>
          <t xml:space="preserve"> </t>
        </is>
      </c>
      <c r="I230" s="4" t="inlineStr">
        <is>
          <t xml:space="preserve"> </t>
        </is>
      </c>
      <c r="K230" s="4" t="inlineStr">
        <is>
          <t xml:space="preserve"> </t>
        </is>
      </c>
      <c r="M230" s="10" t="n">
        <v>0.1143</v>
      </c>
      <c r="O230" s="10" t="n">
        <v>0.1143</v>
      </c>
      <c r="Q230" s="10" t="n">
        <v>0.1143</v>
      </c>
    </row>
    <row r="231">
      <c r="A231" s="4" t="inlineStr">
        <is>
          <t>Par/principal amount</t>
        </is>
      </c>
      <c r="B231" s="4" t="inlineStr">
        <is>
          <t>[11],[21],[22],[25],[26]</t>
        </is>
      </c>
      <c r="C231" s="4" t="inlineStr">
        <is>
          <t xml:space="preserve"> </t>
        </is>
      </c>
      <c r="E231" s="6" t="n">
        <v>378</v>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row>
    <row r="232">
      <c r="A232" s="4" t="inlineStr">
        <is>
          <t>Amortized cost</t>
        </is>
      </c>
      <c r="B232" s="4" t="inlineStr">
        <is>
          <t>[8],[11],[21],[22],[25]</t>
        </is>
      </c>
      <c r="C232" s="4" t="inlineStr">
        <is>
          <t xml:space="preserve"> </t>
        </is>
      </c>
      <c r="E232" s="5" t="n">
        <v>370</v>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row>
    <row r="233">
      <c r="A233" s="4" t="inlineStr">
        <is>
          <t>Fair value</t>
        </is>
      </c>
      <c r="B233" s="4" t="inlineStr">
        <is>
          <t>[6],[11],[21],[22],[25]</t>
        </is>
      </c>
      <c r="C233" s="4" t="inlineStr">
        <is>
          <t xml:space="preserve"> </t>
        </is>
      </c>
      <c r="E233" s="6" t="n">
        <v>380</v>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row>
    <row r="234">
      <c r="A234" s="4" t="inlineStr">
        <is>
          <t>Percent of net assets</t>
        </is>
      </c>
      <c r="B234" s="4" t="inlineStr">
        <is>
          <t>[11],[21],[22],[25]</t>
        </is>
      </c>
      <c r="C234" s="4" t="inlineStr">
        <is>
          <t xml:space="preserve"> </t>
        </is>
      </c>
      <c r="E234" s="10" t="n">
        <v>0.0019</v>
      </c>
      <c r="G234" s="4" t="inlineStr">
        <is>
          <t xml:space="preserve"> </t>
        </is>
      </c>
      <c r="I234" s="4" t="inlineStr">
        <is>
          <t xml:space="preserve"> </t>
        </is>
      </c>
      <c r="K234" s="4" t="inlineStr">
        <is>
          <t xml:space="preserve"> </t>
        </is>
      </c>
      <c r="M234" s="10" t="n">
        <v>0.0019</v>
      </c>
      <c r="O234" s="10" t="n">
        <v>0.0019</v>
      </c>
      <c r="Q234" s="10" t="n">
        <v>0.0019</v>
      </c>
    </row>
    <row r="235">
      <c r="A235" s="4" t="inlineStr">
        <is>
          <t>Investment, Identifier [Axis]: First Lien Debt, Ardonagh Midco 3 PLC (United Kingdom), Diversified Financial Services</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row>
    <row r="237">
      <c r="A237" s="4" t="inlineStr">
        <is>
          <t>Interest, spread</t>
        </is>
      </c>
      <c r="B237" s="4" t="inlineStr">
        <is>
          <t>[14],[15],[16],[19]</t>
        </is>
      </c>
      <c r="C237" s="10" t="n">
        <v>0.0475</v>
      </c>
      <c r="E237" s="4" t="inlineStr">
        <is>
          <t xml:space="preserve"> </t>
        </is>
      </c>
      <c r="G237" s="10" t="n">
        <v>0.0475</v>
      </c>
      <c r="I237" s="10" t="n">
        <v>0.0475</v>
      </c>
      <c r="K237" s="10" t="n">
        <v>0.0475</v>
      </c>
      <c r="M237" s="4" t="inlineStr">
        <is>
          <t xml:space="preserve"> </t>
        </is>
      </c>
      <c r="O237" s="4" t="inlineStr">
        <is>
          <t xml:space="preserve"> </t>
        </is>
      </c>
      <c r="Q237" s="4" t="inlineStr">
        <is>
          <t xml:space="preserve"> </t>
        </is>
      </c>
    </row>
    <row r="238">
      <c r="A238" s="4" t="inlineStr">
        <is>
          <t>Interest rate</t>
        </is>
      </c>
      <c r="B238" s="4" t="inlineStr">
        <is>
          <t>[14],[15],[16],[19]</t>
        </is>
      </c>
      <c r="C238" s="10" t="n">
        <v>0.099</v>
      </c>
      <c r="E238" s="4" t="inlineStr">
        <is>
          <t xml:space="preserve"> </t>
        </is>
      </c>
      <c r="G238" s="10" t="n">
        <v>0.099</v>
      </c>
      <c r="I238" s="10" t="n">
        <v>0.099</v>
      </c>
      <c r="K238" s="10" t="n">
        <v>0.099</v>
      </c>
      <c r="M238" s="4" t="inlineStr">
        <is>
          <t xml:space="preserve"> </t>
        </is>
      </c>
      <c r="O238" s="4" t="inlineStr">
        <is>
          <t xml:space="preserve"> </t>
        </is>
      </c>
      <c r="Q238" s="4" t="inlineStr">
        <is>
          <t xml:space="preserve"> </t>
        </is>
      </c>
    </row>
    <row r="239">
      <c r="A239" s="4" t="inlineStr">
        <is>
          <t>Par/principal amount</t>
        </is>
      </c>
      <c r="B239" s="4" t="inlineStr">
        <is>
          <t>[14],[15],[16],[17],[19]</t>
        </is>
      </c>
      <c r="C239" s="6" t="n">
        <v>2822</v>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row>
    <row r="240">
      <c r="A240" s="4" t="inlineStr">
        <is>
          <t>Amortized cost</t>
        </is>
      </c>
      <c r="B240" s="4" t="inlineStr">
        <is>
          <t>[7],[14],[15],[16],[19]</t>
        </is>
      </c>
      <c r="C240" s="5" t="n">
        <v>2782</v>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row>
    <row r="241">
      <c r="A241" s="4" t="inlineStr">
        <is>
          <t>Fair value</t>
        </is>
      </c>
      <c r="B241" s="4" t="inlineStr">
        <is>
          <t>[5],[14],[15],[16],[19]</t>
        </is>
      </c>
      <c r="C241" s="6" t="n">
        <v>2788</v>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row>
    <row r="242">
      <c r="A242" s="4" t="inlineStr">
        <is>
          <t>Percent of net assets</t>
        </is>
      </c>
      <c r="B242" s="4" t="inlineStr">
        <is>
          <t>[14],[15],[16],[19]</t>
        </is>
      </c>
      <c r="C242" s="10" t="n">
        <v>0.0114</v>
      </c>
      <c r="E242" s="4" t="inlineStr">
        <is>
          <t xml:space="preserve"> </t>
        </is>
      </c>
      <c r="G242" s="10" t="n">
        <v>0.0114</v>
      </c>
      <c r="I242" s="10" t="n">
        <v>0.0114</v>
      </c>
      <c r="K242" s="10" t="n">
        <v>0.0114</v>
      </c>
      <c r="M242" s="4" t="inlineStr">
        <is>
          <t xml:space="preserve"> </t>
        </is>
      </c>
      <c r="O242" s="4" t="inlineStr">
        <is>
          <t xml:space="preserve"> </t>
        </is>
      </c>
      <c r="Q242" s="4" t="inlineStr">
        <is>
          <t xml:space="preserve"> </t>
        </is>
      </c>
    </row>
    <row r="243">
      <c r="A243" s="4" t="inlineStr">
        <is>
          <t>Investment, Identifier [Axis]: First Lien Debt, Ascend Buyer, LLC, Containers, Packaging &amp; Glass</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row>
    <row r="245">
      <c r="A245" s="4" t="inlineStr">
        <is>
          <t>Interest, spread</t>
        </is>
      </c>
      <c r="C245" s="10" t="n">
        <v>0.0575</v>
      </c>
      <c r="D245" s="4" t="inlineStr">
        <is>
          <t>[2],[14],[15],[16],[18],[20]</t>
        </is>
      </c>
      <c r="E245" s="10" t="n">
        <v>0.064</v>
      </c>
      <c r="F245" s="4" t="inlineStr">
        <is>
          <t>[11],[21],[22],[23],[24],[25]</t>
        </is>
      </c>
      <c r="G245" s="10" t="n">
        <v>0.0575</v>
      </c>
      <c r="H245" s="4" t="inlineStr">
        <is>
          <t>[2],[14],[15],[16],[18],[20]</t>
        </is>
      </c>
      <c r="I245" s="10" t="n">
        <v>0.0575</v>
      </c>
      <c r="J245" s="4" t="inlineStr">
        <is>
          <t>[2],[14],[15],[16],[18],[20]</t>
        </is>
      </c>
      <c r="K245" s="10" t="n">
        <v>0.0575</v>
      </c>
      <c r="L245" s="4" t="inlineStr">
        <is>
          <t>[2],[14],[15],[16],[18],[20]</t>
        </is>
      </c>
      <c r="M245" s="10" t="n">
        <v>0.064</v>
      </c>
      <c r="N245" s="4" t="inlineStr">
        <is>
          <t>[11],[21],[22],[23],[24],[25]</t>
        </is>
      </c>
      <c r="O245" s="10" t="n">
        <v>0.064</v>
      </c>
      <c r="P245" s="4" t="inlineStr">
        <is>
          <t>[11],[21],[22],[23],[24],[25]</t>
        </is>
      </c>
      <c r="Q245" s="10" t="n">
        <v>0.064</v>
      </c>
      <c r="R245" s="4" t="inlineStr">
        <is>
          <t>[11],[21],[22],[23],[24],[25]</t>
        </is>
      </c>
    </row>
    <row r="246">
      <c r="A246" s="4" t="inlineStr">
        <is>
          <t>Interest rate</t>
        </is>
      </c>
      <c r="C246" s="10" t="n">
        <v>0.105</v>
      </c>
      <c r="D246" s="4" t="inlineStr">
        <is>
          <t>[2],[14],[15],[16],[18],[20]</t>
        </is>
      </c>
      <c r="E246" s="10" t="n">
        <v>0.1191</v>
      </c>
      <c r="F246" s="4" t="inlineStr">
        <is>
          <t>[11],[21],[22],[23],[24],[25]</t>
        </is>
      </c>
      <c r="G246" s="10" t="n">
        <v>0.105</v>
      </c>
      <c r="H246" s="4" t="inlineStr">
        <is>
          <t>[2],[14],[15],[16],[18],[20]</t>
        </is>
      </c>
      <c r="I246" s="10" t="n">
        <v>0.105</v>
      </c>
      <c r="J246" s="4" t="inlineStr">
        <is>
          <t>[2],[14],[15],[16],[18],[20]</t>
        </is>
      </c>
      <c r="K246" s="10" t="n">
        <v>0.105</v>
      </c>
      <c r="L246" s="4" t="inlineStr">
        <is>
          <t>[2],[14],[15],[16],[18],[20]</t>
        </is>
      </c>
      <c r="M246" s="10" t="n">
        <v>0.1191</v>
      </c>
      <c r="N246" s="4" t="inlineStr">
        <is>
          <t>[11],[21],[22],[23],[24],[25]</t>
        </is>
      </c>
      <c r="O246" s="10" t="n">
        <v>0.1191</v>
      </c>
      <c r="P246" s="4" t="inlineStr">
        <is>
          <t>[11],[21],[22],[23],[24],[25]</t>
        </is>
      </c>
      <c r="Q246" s="10" t="n">
        <v>0.1191</v>
      </c>
      <c r="R246" s="4" t="inlineStr">
        <is>
          <t>[11],[21],[22],[23],[24],[25]</t>
        </is>
      </c>
    </row>
    <row r="247">
      <c r="A247" s="4" t="inlineStr">
        <is>
          <t>Par/principal amount</t>
        </is>
      </c>
      <c r="C247" s="6" t="n">
        <v>14637</v>
      </c>
      <c r="D247" s="4" t="inlineStr">
        <is>
          <t>[2],[14],[15],[16],[17],[18],[20]</t>
        </is>
      </c>
      <c r="E247" s="6" t="n">
        <v>14749</v>
      </c>
      <c r="F247" s="4" t="inlineStr">
        <is>
          <t>[11],[21],[22],[23],[24],[25],[26]</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row>
    <row r="248">
      <c r="A248" s="4" t="inlineStr">
        <is>
          <t>Amortized cost</t>
        </is>
      </c>
      <c r="C248" s="5" t="n">
        <v>14312</v>
      </c>
      <c r="D248" s="4" t="inlineStr">
        <is>
          <t>[2],[7],[14],[15],[16],[18],[20]</t>
        </is>
      </c>
      <c r="E248" s="5" t="n">
        <v>14374</v>
      </c>
      <c r="F248" s="4" t="inlineStr">
        <is>
          <t>[8],[11],[21],[22],[23],[24],[25]</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row>
    <row r="249">
      <c r="A249" s="4" t="inlineStr">
        <is>
          <t>Fair value</t>
        </is>
      </c>
      <c r="C249" s="6" t="n">
        <v>14561</v>
      </c>
      <c r="D249" s="4" t="inlineStr">
        <is>
          <t>[2],[5],[14],[15],[16],[18],[20]</t>
        </is>
      </c>
      <c r="E249" s="6" t="n">
        <v>14380</v>
      </c>
      <c r="F249" s="4" t="inlineStr">
        <is>
          <t>[6],[11],[21],[22],[23],[24],[25]</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row>
    <row r="250">
      <c r="A250" s="4" t="inlineStr">
        <is>
          <t>Percent of net assets</t>
        </is>
      </c>
      <c r="C250" s="10" t="n">
        <v>0.0593</v>
      </c>
      <c r="D250" s="4" t="inlineStr">
        <is>
          <t>[2],[14],[15],[16],[18],[20]</t>
        </is>
      </c>
      <c r="E250" s="10" t="n">
        <v>0.0706</v>
      </c>
      <c r="F250" s="4" t="inlineStr">
        <is>
          <t>[11],[21],[22],[23],[24],[25]</t>
        </is>
      </c>
      <c r="G250" s="10" t="n">
        <v>0.0593</v>
      </c>
      <c r="H250" s="4" t="inlineStr">
        <is>
          <t>[2],[14],[15],[16],[18],[20]</t>
        </is>
      </c>
      <c r="I250" s="10" t="n">
        <v>0.0593</v>
      </c>
      <c r="J250" s="4" t="inlineStr">
        <is>
          <t>[2],[14],[15],[16],[18],[20]</t>
        </is>
      </c>
      <c r="K250" s="10" t="n">
        <v>0.0593</v>
      </c>
      <c r="L250" s="4" t="inlineStr">
        <is>
          <t>[2],[14],[15],[16],[18],[20]</t>
        </is>
      </c>
      <c r="M250" s="10" t="n">
        <v>0.0706</v>
      </c>
      <c r="N250" s="4" t="inlineStr">
        <is>
          <t>[11],[21],[22],[23],[24],[25]</t>
        </is>
      </c>
      <c r="O250" s="10" t="n">
        <v>0.0706</v>
      </c>
      <c r="P250" s="4" t="inlineStr">
        <is>
          <t>[11],[21],[22],[23],[24],[25]</t>
        </is>
      </c>
      <c r="Q250" s="10" t="n">
        <v>0.0706</v>
      </c>
      <c r="R250" s="4" t="inlineStr">
        <is>
          <t>[11],[21],[22],[23],[24],[25]</t>
        </is>
      </c>
    </row>
    <row r="251">
      <c r="A251" s="4" t="inlineStr">
        <is>
          <t>Investment, Identifier [Axis]: First Lien Debt, Associations, Inc., Construction &amp; Building</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row>
    <row r="252">
      <c r="A252" s="3" t="inlineStr">
        <is>
          <t>Schedule of Investments [Line Items]</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row>
    <row r="253">
      <c r="A253" s="4" t="inlineStr">
        <is>
          <t>Interest, spread</t>
        </is>
      </c>
      <c r="C253" s="10" t="n">
        <v>0.065</v>
      </c>
      <c r="D253" s="4" t="inlineStr">
        <is>
          <t>[2],[14],[15],[18],[20]</t>
        </is>
      </c>
      <c r="E253" s="9" t="n">
        <v>0.04</v>
      </c>
      <c r="F253" s="4" t="inlineStr">
        <is>
          <t>[11],[21],[22],[23],[24],[25]</t>
        </is>
      </c>
      <c r="G253" s="10" t="n">
        <v>0.065</v>
      </c>
      <c r="H253" s="4" t="inlineStr">
        <is>
          <t>[2],[14],[15],[18],[20]</t>
        </is>
      </c>
      <c r="I253" s="10" t="n">
        <v>0.065</v>
      </c>
      <c r="J253" s="4" t="inlineStr">
        <is>
          <t>[2],[14],[15],[18],[20]</t>
        </is>
      </c>
      <c r="K253" s="10" t="n">
        <v>0.065</v>
      </c>
      <c r="L253" s="4" t="inlineStr">
        <is>
          <t>[2],[14],[15],[18],[20]</t>
        </is>
      </c>
      <c r="M253" s="9" t="n">
        <v>0.04</v>
      </c>
      <c r="N253" s="4" t="inlineStr">
        <is>
          <t>[11],[21],[22],[23],[24],[25]</t>
        </is>
      </c>
      <c r="O253" s="9" t="n">
        <v>0.04</v>
      </c>
      <c r="P253" s="4" t="inlineStr">
        <is>
          <t>[11],[21],[22],[23],[24],[25]</t>
        </is>
      </c>
      <c r="Q253" s="9" t="n">
        <v>0.04</v>
      </c>
      <c r="R253" s="4" t="inlineStr">
        <is>
          <t>[11],[21],[22],[23],[24],[25]</t>
        </is>
      </c>
    </row>
    <row r="254">
      <c r="A254" s="4" t="inlineStr">
        <is>
          <t>Interest, PIK</t>
        </is>
      </c>
      <c r="B254" s="4" t="inlineStr">
        <is>
          <t>[11],[21],[22],[23],[24],[25]</t>
        </is>
      </c>
      <c r="C254" s="4" t="inlineStr">
        <is>
          <t xml:space="preserve"> </t>
        </is>
      </c>
      <c r="E254" s="10" t="n">
        <v>0.025</v>
      </c>
      <c r="G254" s="4" t="inlineStr">
        <is>
          <t xml:space="preserve"> </t>
        </is>
      </c>
      <c r="I254" s="4" t="inlineStr">
        <is>
          <t xml:space="preserve"> </t>
        </is>
      </c>
      <c r="K254" s="4" t="inlineStr">
        <is>
          <t xml:space="preserve"> </t>
        </is>
      </c>
      <c r="M254" s="10" t="n">
        <v>0.025</v>
      </c>
      <c r="O254" s="10" t="n">
        <v>0.025</v>
      </c>
      <c r="Q254" s="10" t="n">
        <v>0.025</v>
      </c>
    </row>
    <row r="255">
      <c r="A255" s="4" t="inlineStr">
        <is>
          <t>Interest rate</t>
        </is>
      </c>
      <c r="C255" s="9" t="n">
        <v>0.12</v>
      </c>
      <c r="D255" s="4" t="inlineStr">
        <is>
          <t>[2],[14],[15],[18],[20]</t>
        </is>
      </c>
      <c r="E255" s="10" t="n">
        <v>0.1216</v>
      </c>
      <c r="F255" s="4" t="inlineStr">
        <is>
          <t>[11],[21],[22],[23],[24],[25]</t>
        </is>
      </c>
      <c r="G255" s="9" t="n">
        <v>0.12</v>
      </c>
      <c r="H255" s="4" t="inlineStr">
        <is>
          <t>[2],[14],[15],[18],[20]</t>
        </is>
      </c>
      <c r="I255" s="9" t="n">
        <v>0.12</v>
      </c>
      <c r="J255" s="4" t="inlineStr">
        <is>
          <t>[2],[14],[15],[18],[20]</t>
        </is>
      </c>
      <c r="K255" s="9" t="n">
        <v>0.12</v>
      </c>
      <c r="L255" s="4" t="inlineStr">
        <is>
          <t>[2],[14],[15],[18],[20]</t>
        </is>
      </c>
      <c r="M255" s="10" t="n">
        <v>0.1216</v>
      </c>
      <c r="N255" s="4" t="inlineStr">
        <is>
          <t>[11],[21],[22],[23],[24],[25]</t>
        </is>
      </c>
      <c r="O255" s="10" t="n">
        <v>0.1216</v>
      </c>
      <c r="P255" s="4" t="inlineStr">
        <is>
          <t>[11],[21],[22],[23],[24],[25]</t>
        </is>
      </c>
      <c r="Q255" s="10" t="n">
        <v>0.1216</v>
      </c>
      <c r="R255" s="4" t="inlineStr">
        <is>
          <t>[11],[21],[22],[23],[24],[25]</t>
        </is>
      </c>
    </row>
    <row r="256">
      <c r="A256" s="4" t="inlineStr">
        <is>
          <t>Par/principal amount</t>
        </is>
      </c>
      <c r="C256" s="6" t="n">
        <v>6552</v>
      </c>
      <c r="D256" s="4" t="inlineStr">
        <is>
          <t>[2],[14],[15],[17],[18],[20]</t>
        </is>
      </c>
      <c r="E256" s="6" t="n">
        <v>5817</v>
      </c>
      <c r="F256" s="4" t="inlineStr">
        <is>
          <t>[11],[21],[22],[23],[24],[25],[26]</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row>
    <row r="257">
      <c r="A257" s="4" t="inlineStr">
        <is>
          <t>Amortized cost</t>
        </is>
      </c>
      <c r="C257" s="5" t="n">
        <v>6545</v>
      </c>
      <c r="D257" s="4" t="inlineStr">
        <is>
          <t>[2],[7],[14],[15],[18],[20]</t>
        </is>
      </c>
      <c r="E257" s="5" t="n">
        <v>5775</v>
      </c>
      <c r="F257" s="4" t="inlineStr">
        <is>
          <t>[8],[11],[21],[22],[23],[24],[25]</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row>
    <row r="258">
      <c r="A258" s="4" t="inlineStr">
        <is>
          <t>Fair value</t>
        </is>
      </c>
      <c r="C258" s="6" t="n">
        <v>6606</v>
      </c>
      <c r="D258" s="4" t="inlineStr">
        <is>
          <t>[2],[5],[14],[15],[18],[20]</t>
        </is>
      </c>
      <c r="E258" s="6" t="n">
        <v>5794</v>
      </c>
      <c r="F258" s="4" t="inlineStr">
        <is>
          <t>[6],[11],[21],[22],[23],[24],[25]</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row>
    <row r="259">
      <c r="A259" s="4" t="inlineStr">
        <is>
          <t>Percent of net assets</t>
        </is>
      </c>
      <c r="C259" s="10" t="n">
        <v>0.0269</v>
      </c>
      <c r="D259" s="4" t="inlineStr">
        <is>
          <t>[2],[14],[15],[18],[20]</t>
        </is>
      </c>
      <c r="E259" s="10" t="n">
        <v>0.0284</v>
      </c>
      <c r="F259" s="4" t="inlineStr">
        <is>
          <t>[11],[21],[22],[23],[24],[25]</t>
        </is>
      </c>
      <c r="G259" s="10" t="n">
        <v>0.0269</v>
      </c>
      <c r="H259" s="4" t="inlineStr">
        <is>
          <t>[2],[14],[15],[18],[20]</t>
        </is>
      </c>
      <c r="I259" s="10" t="n">
        <v>0.0269</v>
      </c>
      <c r="J259" s="4" t="inlineStr">
        <is>
          <t>[2],[14],[15],[18],[20]</t>
        </is>
      </c>
      <c r="K259" s="10" t="n">
        <v>0.0269</v>
      </c>
      <c r="L259" s="4" t="inlineStr">
        <is>
          <t>[2],[14],[15],[18],[20]</t>
        </is>
      </c>
      <c r="M259" s="10" t="n">
        <v>0.0284</v>
      </c>
      <c r="N259" s="4" t="inlineStr">
        <is>
          <t>[11],[21],[22],[23],[24],[25]</t>
        </is>
      </c>
      <c r="O259" s="10" t="n">
        <v>0.0284</v>
      </c>
      <c r="P259" s="4" t="inlineStr">
        <is>
          <t>[11],[21],[22],[23],[24],[25]</t>
        </is>
      </c>
      <c r="Q259" s="10" t="n">
        <v>0.0284</v>
      </c>
      <c r="R259" s="4" t="inlineStr">
        <is>
          <t>[11],[21],[22],[23],[24],[25]</t>
        </is>
      </c>
    </row>
    <row r="260">
      <c r="A260" s="4" t="inlineStr">
        <is>
          <t>Investment, Identifier [Axis]: First Lien Debt, Associations, Inc., Construction &amp; Building 1</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row>
    <row r="262">
      <c r="A262" s="4" t="inlineStr">
        <is>
          <t>Interest, spread</t>
        </is>
      </c>
      <c r="B262" s="4" t="inlineStr">
        <is>
          <t>[21],[22],[24],[25]</t>
        </is>
      </c>
      <c r="C262" s="4" t="inlineStr">
        <is>
          <t xml:space="preserve"> </t>
        </is>
      </c>
      <c r="E262" s="9" t="n">
        <v>0.04</v>
      </c>
      <c r="G262" s="4" t="inlineStr">
        <is>
          <t xml:space="preserve"> </t>
        </is>
      </c>
      <c r="I262" s="4" t="inlineStr">
        <is>
          <t xml:space="preserve"> </t>
        </is>
      </c>
      <c r="K262" s="4" t="inlineStr">
        <is>
          <t xml:space="preserve"> </t>
        </is>
      </c>
      <c r="M262" s="9" t="n">
        <v>0.04</v>
      </c>
      <c r="O262" s="9" t="n">
        <v>0.04</v>
      </c>
      <c r="Q262" s="9" t="n">
        <v>0.04</v>
      </c>
    </row>
    <row r="263">
      <c r="A263" s="4" t="inlineStr">
        <is>
          <t>Interest, PIK</t>
        </is>
      </c>
      <c r="B263" s="4" t="inlineStr">
        <is>
          <t>[21],[22],[24],[25]</t>
        </is>
      </c>
      <c r="C263" s="4" t="inlineStr">
        <is>
          <t xml:space="preserve"> </t>
        </is>
      </c>
      <c r="E263" s="10" t="n">
        <v>0.025</v>
      </c>
      <c r="G263" s="4" t="inlineStr">
        <is>
          <t xml:space="preserve"> </t>
        </is>
      </c>
      <c r="I263" s="4" t="inlineStr">
        <is>
          <t xml:space="preserve"> </t>
        </is>
      </c>
      <c r="K263" s="4" t="inlineStr">
        <is>
          <t xml:space="preserve"> </t>
        </is>
      </c>
      <c r="M263" s="10" t="n">
        <v>0.025</v>
      </c>
      <c r="O263" s="10" t="n">
        <v>0.025</v>
      </c>
      <c r="Q263" s="10" t="n">
        <v>0.025</v>
      </c>
    </row>
    <row r="264">
      <c r="A264" s="4" t="inlineStr">
        <is>
          <t>Interest rate</t>
        </is>
      </c>
      <c r="B264" s="4" t="inlineStr">
        <is>
          <t>[21],[22],[24],[25]</t>
        </is>
      </c>
      <c r="C264" s="4" t="inlineStr">
        <is>
          <t xml:space="preserve"> </t>
        </is>
      </c>
      <c r="E264" s="10" t="n">
        <v>0.1216</v>
      </c>
      <c r="G264" s="4" t="inlineStr">
        <is>
          <t xml:space="preserve"> </t>
        </is>
      </c>
      <c r="I264" s="4" t="inlineStr">
        <is>
          <t xml:space="preserve"> </t>
        </is>
      </c>
      <c r="K264" s="4" t="inlineStr">
        <is>
          <t xml:space="preserve"> </t>
        </is>
      </c>
      <c r="M264" s="10" t="n">
        <v>0.1216</v>
      </c>
      <c r="O264" s="10" t="n">
        <v>0.1216</v>
      </c>
      <c r="Q264" s="10" t="n">
        <v>0.1216</v>
      </c>
    </row>
    <row r="265">
      <c r="A265" s="4" t="inlineStr">
        <is>
          <t>Par/principal amount</t>
        </is>
      </c>
      <c r="B265" s="4" t="inlineStr">
        <is>
          <t>[21],[22],[24],[25],[26]</t>
        </is>
      </c>
      <c r="C265" s="4" t="inlineStr">
        <is>
          <t xml:space="preserve"> </t>
        </is>
      </c>
      <c r="E265" s="6" t="n">
        <v>1259</v>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row>
    <row r="266">
      <c r="A266" s="4" t="inlineStr">
        <is>
          <t>Amortized cost</t>
        </is>
      </c>
      <c r="B266" s="4" t="inlineStr">
        <is>
          <t>[8],[21],[22],[24],[25]</t>
        </is>
      </c>
      <c r="C266" s="4" t="inlineStr">
        <is>
          <t xml:space="preserve"> </t>
        </is>
      </c>
      <c r="E266" s="5" t="n">
        <v>1247</v>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row>
    <row r="267">
      <c r="A267" s="4" t="inlineStr">
        <is>
          <t>Fair value</t>
        </is>
      </c>
      <c r="B267" s="4" t="inlineStr">
        <is>
          <t>[6],[21],[22],[24],[25]</t>
        </is>
      </c>
      <c r="C267" s="4" t="inlineStr">
        <is>
          <t xml:space="preserve"> </t>
        </is>
      </c>
      <c r="E267" s="6" t="n">
        <v>1254</v>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row>
    <row r="268">
      <c r="A268" s="4" t="inlineStr">
        <is>
          <t>Percent of net assets</t>
        </is>
      </c>
      <c r="B268" s="4" t="inlineStr">
        <is>
          <t>[21],[22],[24],[25]</t>
        </is>
      </c>
      <c r="C268" s="4" t="inlineStr">
        <is>
          <t xml:space="preserve"> </t>
        </is>
      </c>
      <c r="E268" s="10" t="n">
        <v>0.0062</v>
      </c>
      <c r="G268" s="4" t="inlineStr">
        <is>
          <t xml:space="preserve"> </t>
        </is>
      </c>
      <c r="I268" s="4" t="inlineStr">
        <is>
          <t xml:space="preserve"> </t>
        </is>
      </c>
      <c r="K268" s="4" t="inlineStr">
        <is>
          <t xml:space="preserve"> </t>
        </is>
      </c>
      <c r="M268" s="10" t="n">
        <v>0.0062</v>
      </c>
      <c r="O268" s="10" t="n">
        <v>0.0062</v>
      </c>
      <c r="Q268" s="10" t="n">
        <v>0.0062</v>
      </c>
    </row>
    <row r="269">
      <c r="A269" s="4" t="inlineStr">
        <is>
          <t>Investment, Identifier [Axis]: First Lien Debt, Athlete Buyer, LLC, Construction &amp; Building</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row>
    <row r="271">
      <c r="A271" s="4" t="inlineStr">
        <is>
          <t>Interest, spread</t>
        </is>
      </c>
      <c r="B271" s="4" t="inlineStr">
        <is>
          <t>[2],[14],[15],[16],[18],[20]</t>
        </is>
      </c>
      <c r="C271" s="10" t="n">
        <v>0.065</v>
      </c>
      <c r="E271" s="4" t="inlineStr">
        <is>
          <t xml:space="preserve"> </t>
        </is>
      </c>
      <c r="G271" s="10" t="n">
        <v>0.065</v>
      </c>
      <c r="I271" s="10" t="n">
        <v>0.065</v>
      </c>
      <c r="K271" s="10" t="n">
        <v>0.065</v>
      </c>
      <c r="M271" s="4" t="inlineStr">
        <is>
          <t xml:space="preserve"> </t>
        </is>
      </c>
      <c r="O271" s="4" t="inlineStr">
        <is>
          <t xml:space="preserve"> </t>
        </is>
      </c>
      <c r="Q271" s="4" t="inlineStr">
        <is>
          <t xml:space="preserve"> </t>
        </is>
      </c>
    </row>
    <row r="272">
      <c r="A272" s="4" t="inlineStr">
        <is>
          <t>Interest rate</t>
        </is>
      </c>
      <c r="B272" s="4" t="inlineStr">
        <is>
          <t>[2],[14],[15],[16],[18],[20]</t>
        </is>
      </c>
      <c r="C272" s="10" t="n">
        <v>0.1129</v>
      </c>
      <c r="E272" s="4" t="inlineStr">
        <is>
          <t xml:space="preserve"> </t>
        </is>
      </c>
      <c r="G272" s="10" t="n">
        <v>0.1129</v>
      </c>
      <c r="I272" s="10" t="n">
        <v>0.1129</v>
      </c>
      <c r="K272" s="10" t="n">
        <v>0.1129</v>
      </c>
      <c r="M272" s="4" t="inlineStr">
        <is>
          <t xml:space="preserve"> </t>
        </is>
      </c>
      <c r="O272" s="4" t="inlineStr">
        <is>
          <t xml:space="preserve"> </t>
        </is>
      </c>
      <c r="Q272" s="4" t="inlineStr">
        <is>
          <t xml:space="preserve"> </t>
        </is>
      </c>
    </row>
    <row r="273">
      <c r="A273" s="4" t="inlineStr">
        <is>
          <t>Par/principal amount</t>
        </is>
      </c>
      <c r="B273" s="4" t="inlineStr">
        <is>
          <t>[2],[14],[15],[16],[17],[18],[20]</t>
        </is>
      </c>
      <c r="C273" s="6" t="n">
        <v>4630</v>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row>
    <row r="274">
      <c r="A274" s="4" t="inlineStr">
        <is>
          <t>Amortized cost</t>
        </is>
      </c>
      <c r="B274" s="4" t="inlineStr">
        <is>
          <t>[2],[7],[14],[15],[16],[18],[20]</t>
        </is>
      </c>
      <c r="C274" s="5" t="n">
        <v>4465</v>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row>
    <row r="275">
      <c r="A275" s="4" t="inlineStr">
        <is>
          <t>Fair value</t>
        </is>
      </c>
      <c r="B275" s="4" t="inlineStr">
        <is>
          <t>[2],[5],[14],[15],[16],[18],[20]</t>
        </is>
      </c>
      <c r="C275" s="6" t="n">
        <v>4492</v>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row>
    <row r="276">
      <c r="A276" s="4" t="inlineStr">
        <is>
          <t>Percent of net assets</t>
        </is>
      </c>
      <c r="B276" s="4" t="inlineStr">
        <is>
          <t>[2],[14],[15],[16],[18],[20]</t>
        </is>
      </c>
      <c r="C276" s="10" t="n">
        <v>0.0183</v>
      </c>
      <c r="E276" s="4" t="inlineStr">
        <is>
          <t xml:space="preserve"> </t>
        </is>
      </c>
      <c r="G276" s="10" t="n">
        <v>0.0183</v>
      </c>
      <c r="I276" s="10" t="n">
        <v>0.0183</v>
      </c>
      <c r="K276" s="10" t="n">
        <v>0.0183</v>
      </c>
      <c r="M276" s="4" t="inlineStr">
        <is>
          <t xml:space="preserve"> </t>
        </is>
      </c>
      <c r="O276" s="4" t="inlineStr">
        <is>
          <t xml:space="preserve"> </t>
        </is>
      </c>
      <c r="Q276" s="4" t="inlineStr">
        <is>
          <t xml:space="preserve"> </t>
        </is>
      </c>
    </row>
    <row r="277">
      <c r="A277" s="4" t="inlineStr">
        <is>
          <t>Investment, Identifier [Axis]: First Lien Debt, Atlas AU Bidco Pty Ltd (Australia), High Tech Industries</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row>
    <row r="279">
      <c r="A279" s="4" t="inlineStr">
        <is>
          <t>Interest, spread</t>
        </is>
      </c>
      <c r="B279" s="4" t="inlineStr">
        <is>
          <t>[11],[21],[22],[23],[27]</t>
        </is>
      </c>
      <c r="C279" s="4" t="inlineStr">
        <is>
          <t xml:space="preserve"> </t>
        </is>
      </c>
      <c r="E279" s="10" t="n">
        <v>0.0725</v>
      </c>
      <c r="G279" s="4" t="inlineStr">
        <is>
          <t xml:space="preserve"> </t>
        </is>
      </c>
      <c r="I279" s="4" t="inlineStr">
        <is>
          <t xml:space="preserve"> </t>
        </is>
      </c>
      <c r="K279" s="4" t="inlineStr">
        <is>
          <t xml:space="preserve"> </t>
        </is>
      </c>
      <c r="M279" s="10" t="n">
        <v>0.0725</v>
      </c>
      <c r="O279" s="10" t="n">
        <v>0.0725</v>
      </c>
      <c r="Q279" s="10" t="n">
        <v>0.0725</v>
      </c>
    </row>
    <row r="280">
      <c r="A280" s="4" t="inlineStr">
        <is>
          <t>Interest rate</t>
        </is>
      </c>
      <c r="B280" s="4" t="inlineStr">
        <is>
          <t>[11],[21],[22],[23],[27]</t>
        </is>
      </c>
      <c r="C280" s="4" t="inlineStr">
        <is>
          <t xml:space="preserve"> </t>
        </is>
      </c>
      <c r="E280" s="10" t="n">
        <v>0.1258</v>
      </c>
      <c r="G280" s="4" t="inlineStr">
        <is>
          <t xml:space="preserve"> </t>
        </is>
      </c>
      <c r="I280" s="4" t="inlineStr">
        <is>
          <t xml:space="preserve"> </t>
        </is>
      </c>
      <c r="K280" s="4" t="inlineStr">
        <is>
          <t xml:space="preserve"> </t>
        </is>
      </c>
      <c r="M280" s="10" t="n">
        <v>0.1258</v>
      </c>
      <c r="O280" s="10" t="n">
        <v>0.1258</v>
      </c>
      <c r="Q280" s="10" t="n">
        <v>0.1258</v>
      </c>
    </row>
    <row r="281">
      <c r="A281" s="4" t="inlineStr">
        <is>
          <t>Par/principal amount</t>
        </is>
      </c>
      <c r="B281" s="4" t="inlineStr">
        <is>
          <t>[11],[21],[22],[23],[26],[27]</t>
        </is>
      </c>
      <c r="C281" s="4" t="inlineStr">
        <is>
          <t xml:space="preserve"> </t>
        </is>
      </c>
      <c r="E281" s="6" t="n">
        <v>723</v>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row>
    <row r="282">
      <c r="A282" s="4" t="inlineStr">
        <is>
          <t>Amortized cost</t>
        </is>
      </c>
      <c r="B282" s="4" t="inlineStr">
        <is>
          <t>[8],[11],[21],[22],[23],[27]</t>
        </is>
      </c>
      <c r="C282" s="4" t="inlineStr">
        <is>
          <t xml:space="preserve"> </t>
        </is>
      </c>
      <c r="E282" s="5" t="n">
        <v>701</v>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row>
    <row r="283">
      <c r="A283" s="4" t="inlineStr">
        <is>
          <t>Fair value</t>
        </is>
      </c>
      <c r="B283" s="4" t="inlineStr">
        <is>
          <t>[6],[11],[21],[22],[23],[27]</t>
        </is>
      </c>
      <c r="C283" s="4" t="inlineStr">
        <is>
          <t xml:space="preserve"> </t>
        </is>
      </c>
      <c r="E283" s="6" t="n">
        <v>731</v>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row>
    <row r="284">
      <c r="A284" s="4" t="inlineStr">
        <is>
          <t>Percent of net assets</t>
        </is>
      </c>
      <c r="B284" s="4" t="inlineStr">
        <is>
          <t>[11],[21],[22],[23],[27]</t>
        </is>
      </c>
      <c r="C284" s="4" t="inlineStr">
        <is>
          <t xml:space="preserve"> </t>
        </is>
      </c>
      <c r="E284" s="10" t="n">
        <v>0.0036</v>
      </c>
      <c r="G284" s="4" t="inlineStr">
        <is>
          <t xml:space="preserve"> </t>
        </is>
      </c>
      <c r="I284" s="4" t="inlineStr">
        <is>
          <t xml:space="preserve"> </t>
        </is>
      </c>
      <c r="K284" s="4" t="inlineStr">
        <is>
          <t xml:space="preserve"> </t>
        </is>
      </c>
      <c r="M284" s="10" t="n">
        <v>0.0036</v>
      </c>
      <c r="O284" s="10" t="n">
        <v>0.0036</v>
      </c>
      <c r="Q284" s="10" t="n">
        <v>0.0036</v>
      </c>
    </row>
    <row r="285">
      <c r="A285" s="4" t="inlineStr">
        <is>
          <t>Investment, Identifier [Axis]: First Lien Debt, Atlas US Finco, Inc., High Tech Industries</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row>
    <row r="286">
      <c r="A286" s="3" t="inlineStr">
        <is>
          <t>Schedule of Investments [Line Items]</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row>
    <row r="287">
      <c r="A287" s="4" t="inlineStr">
        <is>
          <t>Interest, spread</t>
        </is>
      </c>
      <c r="B287" s="4" t="inlineStr">
        <is>
          <t>[2],[14],[15],[18],[19]</t>
        </is>
      </c>
      <c r="C287" s="10" t="n">
        <v>0.0575</v>
      </c>
      <c r="E287" s="4" t="inlineStr">
        <is>
          <t xml:space="preserve"> </t>
        </is>
      </c>
      <c r="G287" s="10" t="n">
        <v>0.0575</v>
      </c>
      <c r="I287" s="10" t="n">
        <v>0.0575</v>
      </c>
      <c r="K287" s="10" t="n">
        <v>0.0575</v>
      </c>
      <c r="M287" s="4" t="inlineStr">
        <is>
          <t xml:space="preserve"> </t>
        </is>
      </c>
      <c r="O287" s="4" t="inlineStr">
        <is>
          <t xml:space="preserve"> </t>
        </is>
      </c>
      <c r="Q287" s="4" t="inlineStr">
        <is>
          <t xml:space="preserve"> </t>
        </is>
      </c>
    </row>
    <row r="288">
      <c r="A288" s="4" t="inlineStr">
        <is>
          <t>Interest rate</t>
        </is>
      </c>
      <c r="B288" s="4" t="inlineStr">
        <is>
          <t>[2],[14],[15],[18],[19]</t>
        </is>
      </c>
      <c r="C288" s="10" t="n">
        <v>0.1103</v>
      </c>
      <c r="E288" s="4" t="inlineStr">
        <is>
          <t xml:space="preserve"> </t>
        </is>
      </c>
      <c r="G288" s="10" t="n">
        <v>0.1103</v>
      </c>
      <c r="I288" s="10" t="n">
        <v>0.1103</v>
      </c>
      <c r="K288" s="10" t="n">
        <v>0.1103</v>
      </c>
      <c r="M288" s="4" t="inlineStr">
        <is>
          <t xml:space="preserve"> </t>
        </is>
      </c>
      <c r="O288" s="4" t="inlineStr">
        <is>
          <t xml:space="preserve"> </t>
        </is>
      </c>
      <c r="Q288" s="4" t="inlineStr">
        <is>
          <t xml:space="preserve"> </t>
        </is>
      </c>
    </row>
    <row r="289">
      <c r="A289" s="4" t="inlineStr">
        <is>
          <t>Par/principal amount</t>
        </is>
      </c>
      <c r="B289" s="4" t="inlineStr">
        <is>
          <t>[2],[14],[15],[17],[18],[19]</t>
        </is>
      </c>
      <c r="C289" s="6" t="n">
        <v>723</v>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row>
    <row r="290">
      <c r="A290" s="4" t="inlineStr">
        <is>
          <t>Amortized cost</t>
        </is>
      </c>
      <c r="B290" s="4" t="inlineStr">
        <is>
          <t>[2],[7],[14],[15],[18],[19]</t>
        </is>
      </c>
      <c r="C290" s="5" t="n">
        <v>704</v>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row>
    <row r="291">
      <c r="A291" s="4" t="inlineStr">
        <is>
          <t>Fair value</t>
        </is>
      </c>
      <c r="B291" s="4" t="inlineStr">
        <is>
          <t>[2],[5],[14],[15],[18],[19]</t>
        </is>
      </c>
      <c r="C291" s="6" t="n">
        <v>719</v>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row>
    <row r="292">
      <c r="A292" s="4" t="inlineStr">
        <is>
          <t>Percent of net assets</t>
        </is>
      </c>
      <c r="B292" s="4" t="inlineStr">
        <is>
          <t>[2],[14],[15],[18],[19]</t>
        </is>
      </c>
      <c r="C292" s="10" t="n">
        <v>0.0029</v>
      </c>
      <c r="E292" s="4" t="inlineStr">
        <is>
          <t xml:space="preserve"> </t>
        </is>
      </c>
      <c r="G292" s="10" t="n">
        <v>0.0029</v>
      </c>
      <c r="I292" s="10" t="n">
        <v>0.0029</v>
      </c>
      <c r="K292" s="10" t="n">
        <v>0.0029</v>
      </c>
      <c r="M292" s="4" t="inlineStr">
        <is>
          <t xml:space="preserve"> </t>
        </is>
      </c>
      <c r="O292" s="4" t="inlineStr">
        <is>
          <t xml:space="preserve"> </t>
        </is>
      </c>
      <c r="Q292" s="4" t="inlineStr">
        <is>
          <t xml:space="preserve"> </t>
        </is>
      </c>
    </row>
    <row r="293">
      <c r="A293" s="4" t="inlineStr">
        <is>
          <t>Investment, Identifier [Axis]: First Lien Debt, Atlas US Finco, Inc., Inc., High Tech Industries</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row>
    <row r="295">
      <c r="A295" s="4" t="inlineStr">
        <is>
          <t>Interest, spread</t>
        </is>
      </c>
      <c r="B295" s="4" t="inlineStr">
        <is>
          <t>[11],[21],[22]</t>
        </is>
      </c>
      <c r="C295" s="4" t="inlineStr">
        <is>
          <t xml:space="preserve"> </t>
        </is>
      </c>
      <c r="E295" s="10" t="n">
        <v>0.0675</v>
      </c>
      <c r="G295" s="4" t="inlineStr">
        <is>
          <t xml:space="preserve"> </t>
        </is>
      </c>
      <c r="I295" s="4" t="inlineStr">
        <is>
          <t xml:space="preserve"> </t>
        </is>
      </c>
      <c r="K295" s="4" t="inlineStr">
        <is>
          <t xml:space="preserve"> </t>
        </is>
      </c>
      <c r="M295" s="10" t="n">
        <v>0.0675</v>
      </c>
      <c r="O295" s="10" t="n">
        <v>0.0675</v>
      </c>
      <c r="Q295" s="10" t="n">
        <v>0.0675</v>
      </c>
    </row>
    <row r="296">
      <c r="A296" s="4" t="inlineStr">
        <is>
          <t>Interest rate</t>
        </is>
      </c>
      <c r="B296" s="4" t="inlineStr">
        <is>
          <t>[11],[21],[22]</t>
        </is>
      </c>
      <c r="C296" s="4" t="inlineStr">
        <is>
          <t xml:space="preserve"> </t>
        </is>
      </c>
      <c r="E296" s="10" t="n">
        <v>0.124</v>
      </c>
      <c r="G296" s="4" t="inlineStr">
        <is>
          <t xml:space="preserve"> </t>
        </is>
      </c>
      <c r="I296" s="4" t="inlineStr">
        <is>
          <t xml:space="preserve"> </t>
        </is>
      </c>
      <c r="K296" s="4" t="inlineStr">
        <is>
          <t xml:space="preserve"> </t>
        </is>
      </c>
      <c r="M296" s="10" t="n">
        <v>0.124</v>
      </c>
      <c r="O296" s="10" t="n">
        <v>0.124</v>
      </c>
      <c r="Q296" s="10" t="n">
        <v>0.124</v>
      </c>
    </row>
    <row r="297">
      <c r="A297" s="4" t="inlineStr">
        <is>
          <t>Par/principal amount</t>
        </is>
      </c>
      <c r="B297" s="4" t="inlineStr">
        <is>
          <t>[11],[21],[22],[26]</t>
        </is>
      </c>
      <c r="C297" s="4" t="inlineStr">
        <is>
          <t xml:space="preserve"> </t>
        </is>
      </c>
      <c r="E297" s="6" t="n">
        <v>335</v>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row>
    <row r="298">
      <c r="A298" s="4" t="inlineStr">
        <is>
          <t>Amortized cost</t>
        </is>
      </c>
      <c r="B298" s="4" t="inlineStr">
        <is>
          <t>[8],[11],[21],[22]</t>
        </is>
      </c>
      <c r="C298" s="4" t="inlineStr">
        <is>
          <t xml:space="preserve"> </t>
        </is>
      </c>
      <c r="E298" s="5" t="n">
        <v>328</v>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row>
    <row r="299">
      <c r="A299" s="4" t="inlineStr">
        <is>
          <t>Fair value</t>
        </is>
      </c>
      <c r="B299" s="4" t="inlineStr">
        <is>
          <t>[6],[11],[21],[22]</t>
        </is>
      </c>
      <c r="C299" s="4" t="inlineStr">
        <is>
          <t xml:space="preserve"> </t>
        </is>
      </c>
      <c r="E299" s="6" t="n">
        <v>328</v>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row>
    <row r="300">
      <c r="A300" s="4" t="inlineStr">
        <is>
          <t>Percent of net assets</t>
        </is>
      </c>
      <c r="B300" s="4" t="inlineStr">
        <is>
          <t>[11],[21],[22]</t>
        </is>
      </c>
      <c r="C300" s="4" t="inlineStr">
        <is>
          <t xml:space="preserve"> </t>
        </is>
      </c>
      <c r="E300" s="10" t="n">
        <v>0.0016</v>
      </c>
      <c r="G300" s="4" t="inlineStr">
        <is>
          <t xml:space="preserve"> </t>
        </is>
      </c>
      <c r="I300" s="4" t="inlineStr">
        <is>
          <t xml:space="preserve"> </t>
        </is>
      </c>
      <c r="K300" s="4" t="inlineStr">
        <is>
          <t xml:space="preserve"> </t>
        </is>
      </c>
      <c r="M300" s="10" t="n">
        <v>0.0016</v>
      </c>
      <c r="O300" s="10" t="n">
        <v>0.0016</v>
      </c>
      <c r="Q300" s="10" t="n">
        <v>0.0016</v>
      </c>
    </row>
    <row r="301">
      <c r="A301" s="4" t="inlineStr">
        <is>
          <t>Investment, Identifier [Axis]: First Lien Debt, Auditboard, Inc., Software</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row>
    <row r="303">
      <c r="A303" s="4" t="inlineStr">
        <is>
          <t>Interest, spread</t>
        </is>
      </c>
      <c r="B303" s="4" t="inlineStr">
        <is>
          <t>[14],[15],[16],[18]</t>
        </is>
      </c>
      <c r="C303" s="10" t="n">
        <v>0.0475</v>
      </c>
      <c r="E303" s="4" t="inlineStr">
        <is>
          <t xml:space="preserve"> </t>
        </is>
      </c>
      <c r="G303" s="10" t="n">
        <v>0.0475</v>
      </c>
      <c r="I303" s="10" t="n">
        <v>0.0475</v>
      </c>
      <c r="K303" s="10" t="n">
        <v>0.0475</v>
      </c>
      <c r="M303" s="4" t="inlineStr">
        <is>
          <t xml:space="preserve"> </t>
        </is>
      </c>
      <c r="O303" s="4" t="inlineStr">
        <is>
          <t xml:space="preserve"> </t>
        </is>
      </c>
      <c r="Q303" s="4" t="inlineStr">
        <is>
          <t xml:space="preserve"> </t>
        </is>
      </c>
    </row>
    <row r="304">
      <c r="A304" s="4" t="inlineStr">
        <is>
          <t>Interest rate</t>
        </is>
      </c>
      <c r="B304" s="4" t="inlineStr">
        <is>
          <t>[14],[15],[16],[18]</t>
        </is>
      </c>
      <c r="C304" s="10" t="n">
        <v>0.0935</v>
      </c>
      <c r="E304" s="4" t="inlineStr">
        <is>
          <t xml:space="preserve"> </t>
        </is>
      </c>
      <c r="G304" s="10" t="n">
        <v>0.0935</v>
      </c>
      <c r="I304" s="10" t="n">
        <v>0.0935</v>
      </c>
      <c r="K304" s="10" t="n">
        <v>0.0935</v>
      </c>
      <c r="M304" s="4" t="inlineStr">
        <is>
          <t xml:space="preserve"> </t>
        </is>
      </c>
      <c r="O304" s="4" t="inlineStr">
        <is>
          <t xml:space="preserve"> </t>
        </is>
      </c>
      <c r="Q304" s="4" t="inlineStr">
        <is>
          <t xml:space="preserve"> </t>
        </is>
      </c>
    </row>
    <row r="305">
      <c r="A305" s="4" t="inlineStr">
        <is>
          <t>Par/principal amount</t>
        </is>
      </c>
      <c r="B305" s="4" t="inlineStr">
        <is>
          <t>[14],[15],[16],[17],[18]</t>
        </is>
      </c>
      <c r="C305" s="6" t="n">
        <v>3000</v>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row>
    <row r="306">
      <c r="A306" s="4" t="inlineStr">
        <is>
          <t>Amortized cost</t>
        </is>
      </c>
      <c r="B306" s="4" t="inlineStr">
        <is>
          <t>[7],[14],[15],[16],[18]</t>
        </is>
      </c>
      <c r="C306" s="5" t="n">
        <v>2951</v>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row>
    <row r="307">
      <c r="A307" s="4" t="inlineStr">
        <is>
          <t>Fair value</t>
        </is>
      </c>
      <c r="B307" s="4" t="inlineStr">
        <is>
          <t>[5],[14],[15],[16],[18]</t>
        </is>
      </c>
      <c r="C307" s="6" t="n">
        <v>2948</v>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row>
    <row r="308">
      <c r="A308" s="4" t="inlineStr">
        <is>
          <t>Percent of net assets</t>
        </is>
      </c>
      <c r="B308" s="4" t="inlineStr">
        <is>
          <t>[14],[15],[16],[18]</t>
        </is>
      </c>
      <c r="C308" s="10" t="n">
        <v>0.012</v>
      </c>
      <c r="E308" s="4" t="inlineStr">
        <is>
          <t xml:space="preserve"> </t>
        </is>
      </c>
      <c r="G308" s="10" t="n">
        <v>0.012</v>
      </c>
      <c r="I308" s="10" t="n">
        <v>0.012</v>
      </c>
      <c r="K308" s="10" t="n">
        <v>0.012</v>
      </c>
      <c r="M308" s="4" t="inlineStr">
        <is>
          <t xml:space="preserve"> </t>
        </is>
      </c>
      <c r="O308" s="4" t="inlineStr">
        <is>
          <t xml:space="preserve"> </t>
        </is>
      </c>
      <c r="Q308" s="4" t="inlineStr">
        <is>
          <t xml:space="preserve"> </t>
        </is>
      </c>
    </row>
    <row r="309">
      <c r="A309" s="4" t="inlineStr">
        <is>
          <t>Investment, Identifier [Axis]: First Lien Debt, Avalara, Inc., Diversified Financial Services</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row>
    <row r="311">
      <c r="A311" s="4" t="inlineStr">
        <is>
          <t>Interest, spread</t>
        </is>
      </c>
      <c r="C311" s="10" t="n">
        <v>0.0625</v>
      </c>
      <c r="D311" s="4" t="inlineStr">
        <is>
          <t>[2],[14],[15],[16],[18]</t>
        </is>
      </c>
      <c r="E311" s="10" t="n">
        <v>0.0725</v>
      </c>
      <c r="F311" s="4" t="inlineStr">
        <is>
          <t>[11],[21],[22],[23],[24]</t>
        </is>
      </c>
      <c r="G311" s="10" t="n">
        <v>0.0625</v>
      </c>
      <c r="H311" s="4" t="inlineStr">
        <is>
          <t>[2],[14],[15],[16],[18]</t>
        </is>
      </c>
      <c r="I311" s="10" t="n">
        <v>0.0625</v>
      </c>
      <c r="J311" s="4" t="inlineStr">
        <is>
          <t>[2],[14],[15],[16],[18]</t>
        </is>
      </c>
      <c r="K311" s="10" t="n">
        <v>0.0625</v>
      </c>
      <c r="L311" s="4" t="inlineStr">
        <is>
          <t>[2],[14],[15],[16],[18]</t>
        </is>
      </c>
      <c r="M311" s="10" t="n">
        <v>0.0725</v>
      </c>
      <c r="N311" s="4" t="inlineStr">
        <is>
          <t>[11],[21],[22],[23],[24]</t>
        </is>
      </c>
      <c r="O311" s="10" t="n">
        <v>0.0725</v>
      </c>
      <c r="P311" s="4" t="inlineStr">
        <is>
          <t>[11],[21],[22],[23],[24]</t>
        </is>
      </c>
      <c r="Q311" s="10" t="n">
        <v>0.0725</v>
      </c>
      <c r="R311" s="4" t="inlineStr">
        <is>
          <t>[11],[21],[22],[23],[24]</t>
        </is>
      </c>
    </row>
    <row r="312">
      <c r="A312" s="4" t="inlineStr">
        <is>
          <t>Interest rate</t>
        </is>
      </c>
      <c r="C312" s="10" t="n">
        <v>0.1085</v>
      </c>
      <c r="D312" s="4" t="inlineStr">
        <is>
          <t>[2],[14],[15],[16],[18]</t>
        </is>
      </c>
      <c r="E312" s="10" t="n">
        <v>0.126</v>
      </c>
      <c r="F312" s="4" t="inlineStr">
        <is>
          <t>[11],[21],[22],[23],[24]</t>
        </is>
      </c>
      <c r="G312" s="10" t="n">
        <v>0.1085</v>
      </c>
      <c r="H312" s="4" t="inlineStr">
        <is>
          <t>[2],[14],[15],[16],[18]</t>
        </is>
      </c>
      <c r="I312" s="10" t="n">
        <v>0.1085</v>
      </c>
      <c r="J312" s="4" t="inlineStr">
        <is>
          <t>[2],[14],[15],[16],[18]</t>
        </is>
      </c>
      <c r="K312" s="10" t="n">
        <v>0.1085</v>
      </c>
      <c r="L312" s="4" t="inlineStr">
        <is>
          <t>[2],[14],[15],[16],[18]</t>
        </is>
      </c>
      <c r="M312" s="10" t="n">
        <v>0.126</v>
      </c>
      <c r="N312" s="4" t="inlineStr">
        <is>
          <t>[11],[21],[22],[23],[24]</t>
        </is>
      </c>
      <c r="O312" s="10" t="n">
        <v>0.126</v>
      </c>
      <c r="P312" s="4" t="inlineStr">
        <is>
          <t>[11],[21],[22],[23],[24]</t>
        </is>
      </c>
      <c r="Q312" s="10" t="n">
        <v>0.126</v>
      </c>
      <c r="R312" s="4" t="inlineStr">
        <is>
          <t>[11],[21],[22],[23],[24]</t>
        </is>
      </c>
    </row>
    <row r="313">
      <c r="A313" s="4" t="inlineStr">
        <is>
          <t>Par/principal amount</t>
        </is>
      </c>
      <c r="C313" s="6" t="n">
        <v>13500</v>
      </c>
      <c r="D313" s="4" t="inlineStr">
        <is>
          <t>[2],[14],[15],[16],[17],[18]</t>
        </is>
      </c>
      <c r="E313" s="6" t="n">
        <v>13500</v>
      </c>
      <c r="F313" s="4" t="inlineStr">
        <is>
          <t>[11],[21],[22],[23],[24],[26]</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row>
    <row r="314">
      <c r="A314" s="4" t="inlineStr">
        <is>
          <t>Amortized cost</t>
        </is>
      </c>
      <c r="C314" s="5" t="n">
        <v>13224</v>
      </c>
      <c r="D314" s="4" t="inlineStr">
        <is>
          <t>[2],[7],[14],[15],[16],[18]</t>
        </is>
      </c>
      <c r="E314" s="5" t="n">
        <v>13186</v>
      </c>
      <c r="F314" s="4" t="inlineStr">
        <is>
          <t>[8],[11],[21],[22],[23],[24]</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row>
    <row r="315">
      <c r="A315" s="4" t="inlineStr">
        <is>
          <t>Fair value</t>
        </is>
      </c>
      <c r="C315" s="6" t="n">
        <v>13611</v>
      </c>
      <c r="D315" s="4" t="inlineStr">
        <is>
          <t>[2],[5],[14],[15],[16],[18]</t>
        </is>
      </c>
      <c r="E315" s="6" t="n">
        <v>13723</v>
      </c>
      <c r="F315" s="4" t="inlineStr">
        <is>
          <t>[6],[11],[21],[22],[23],[24]</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row>
    <row r="316">
      <c r="A316" s="4" t="inlineStr">
        <is>
          <t>Percent of net assets</t>
        </is>
      </c>
      <c r="C316" s="10" t="n">
        <v>0.0555</v>
      </c>
      <c r="D316" s="4" t="inlineStr">
        <is>
          <t>[2],[14],[15],[16],[18]</t>
        </is>
      </c>
      <c r="E316" s="10" t="n">
        <v>0.0674</v>
      </c>
      <c r="F316" s="4" t="inlineStr">
        <is>
          <t>[11],[21],[22],[23],[24]</t>
        </is>
      </c>
      <c r="G316" s="10" t="n">
        <v>0.0555</v>
      </c>
      <c r="H316" s="4" t="inlineStr">
        <is>
          <t>[2],[14],[15],[16],[18]</t>
        </is>
      </c>
      <c r="I316" s="10" t="n">
        <v>0.0555</v>
      </c>
      <c r="J316" s="4" t="inlineStr">
        <is>
          <t>[2],[14],[15],[16],[18]</t>
        </is>
      </c>
      <c r="K316" s="10" t="n">
        <v>0.0555</v>
      </c>
      <c r="L316" s="4" t="inlineStr">
        <is>
          <t>[2],[14],[15],[16],[18]</t>
        </is>
      </c>
      <c r="M316" s="10" t="n">
        <v>0.0674</v>
      </c>
      <c r="N316" s="4" t="inlineStr">
        <is>
          <t>[11],[21],[22],[23],[24]</t>
        </is>
      </c>
      <c r="O316" s="10" t="n">
        <v>0.0674</v>
      </c>
      <c r="P316" s="4" t="inlineStr">
        <is>
          <t>[11],[21],[22],[23],[24]</t>
        </is>
      </c>
      <c r="Q316" s="10" t="n">
        <v>0.0674</v>
      </c>
      <c r="R316" s="4" t="inlineStr">
        <is>
          <t>[11],[21],[22],[23],[24]</t>
        </is>
      </c>
    </row>
    <row r="317">
      <c r="A317" s="4" t="inlineStr">
        <is>
          <t>Investment, Identifier [Axis]: First Lien Debt, Azurite Intermediate Holdings, Inc., Software</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row>
    <row r="319">
      <c r="A319" s="4" t="inlineStr">
        <is>
          <t>Interest, spread</t>
        </is>
      </c>
      <c r="B319" s="4" t="inlineStr">
        <is>
          <t>[14],[15],[16],[18]</t>
        </is>
      </c>
      <c r="C319" s="10" t="n">
        <v>0.065</v>
      </c>
      <c r="E319" s="4" t="inlineStr">
        <is>
          <t xml:space="preserve"> </t>
        </is>
      </c>
      <c r="G319" s="10" t="n">
        <v>0.065</v>
      </c>
      <c r="I319" s="10" t="n">
        <v>0.065</v>
      </c>
      <c r="K319" s="10" t="n">
        <v>0.065</v>
      </c>
      <c r="M319" s="4" t="inlineStr">
        <is>
          <t xml:space="preserve"> </t>
        </is>
      </c>
      <c r="O319" s="4" t="inlineStr">
        <is>
          <t xml:space="preserve"> </t>
        </is>
      </c>
      <c r="Q319" s="4" t="inlineStr">
        <is>
          <t xml:space="preserve"> </t>
        </is>
      </c>
    </row>
    <row r="320">
      <c r="A320" s="4" t="inlineStr">
        <is>
          <t>Interest rate</t>
        </is>
      </c>
      <c r="B320" s="4" t="inlineStr">
        <is>
          <t>[14],[15],[16],[18]</t>
        </is>
      </c>
      <c r="C320" s="10" t="n">
        <v>0.1135</v>
      </c>
      <c r="E320" s="4" t="inlineStr">
        <is>
          <t xml:space="preserve"> </t>
        </is>
      </c>
      <c r="G320" s="10" t="n">
        <v>0.1135</v>
      </c>
      <c r="I320" s="10" t="n">
        <v>0.1135</v>
      </c>
      <c r="K320" s="10" t="n">
        <v>0.1135</v>
      </c>
      <c r="M320" s="4" t="inlineStr">
        <is>
          <t xml:space="preserve"> </t>
        </is>
      </c>
      <c r="O320" s="4" t="inlineStr">
        <is>
          <t xml:space="preserve"> </t>
        </is>
      </c>
      <c r="Q320" s="4" t="inlineStr">
        <is>
          <t xml:space="preserve"> </t>
        </is>
      </c>
    </row>
    <row r="321">
      <c r="A321" s="4" t="inlineStr">
        <is>
          <t>Par/principal amount</t>
        </is>
      </c>
      <c r="B321" s="4" t="inlineStr">
        <is>
          <t>[14],[15],[16],[17],[18]</t>
        </is>
      </c>
      <c r="C321" s="6" t="n">
        <v>3220</v>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row>
    <row r="322">
      <c r="A322" s="4" t="inlineStr">
        <is>
          <t>Amortized cost</t>
        </is>
      </c>
      <c r="B322" s="4" t="inlineStr">
        <is>
          <t>[7],[14],[15],[16],[18]</t>
        </is>
      </c>
      <c r="C322" s="5" t="n">
        <v>3153</v>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row>
    <row r="323">
      <c r="A323" s="4" t="inlineStr">
        <is>
          <t>Fair value</t>
        </is>
      </c>
      <c r="B323" s="4" t="inlineStr">
        <is>
          <t>[5],[14],[15],[16],[18]</t>
        </is>
      </c>
      <c r="C323" s="6" t="n">
        <v>3211</v>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row>
    <row r="324">
      <c r="A324" s="4" t="inlineStr">
        <is>
          <t>Percent of net assets</t>
        </is>
      </c>
      <c r="B324" s="4" t="inlineStr">
        <is>
          <t>[14],[15],[16],[18]</t>
        </is>
      </c>
      <c r="C324" s="10" t="n">
        <v>0.0131</v>
      </c>
      <c r="E324" s="4" t="inlineStr">
        <is>
          <t xml:space="preserve"> </t>
        </is>
      </c>
      <c r="G324" s="10" t="n">
        <v>0.0131</v>
      </c>
      <c r="I324" s="10" t="n">
        <v>0.0131</v>
      </c>
      <c r="K324" s="10" t="n">
        <v>0.0131</v>
      </c>
      <c r="M324" s="4" t="inlineStr">
        <is>
          <t xml:space="preserve"> </t>
        </is>
      </c>
      <c r="O324" s="4" t="inlineStr">
        <is>
          <t xml:space="preserve"> </t>
        </is>
      </c>
      <c r="Q324" s="4" t="inlineStr">
        <is>
          <t xml:space="preserve"> </t>
        </is>
      </c>
    </row>
    <row r="325">
      <c r="A325" s="4" t="inlineStr">
        <is>
          <t>Investment, Identifier [Axis]: First Lien Debt, Big Bus Tours Group Limited (United Kingdom), Leisure Products &amp; Services</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row>
    <row r="326">
      <c r="A326" s="3" t="inlineStr">
        <is>
          <t>Schedule of Investments [Line Items]</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row>
    <row r="327">
      <c r="A327" s="4" t="inlineStr">
        <is>
          <t>Interest, spread</t>
        </is>
      </c>
      <c r="B327" s="4" t="inlineStr">
        <is>
          <t>[15],[16],[18],[19]</t>
        </is>
      </c>
      <c r="C327" s="10" t="n">
        <v>0.0825</v>
      </c>
      <c r="E327" s="4" t="inlineStr">
        <is>
          <t xml:space="preserve"> </t>
        </is>
      </c>
      <c r="G327" s="10" t="n">
        <v>0.0825</v>
      </c>
      <c r="I327" s="10" t="n">
        <v>0.0825</v>
      </c>
      <c r="K327" s="10" t="n">
        <v>0.0825</v>
      </c>
      <c r="M327" s="4" t="inlineStr">
        <is>
          <t xml:space="preserve"> </t>
        </is>
      </c>
      <c r="O327" s="4" t="inlineStr">
        <is>
          <t xml:space="preserve"> </t>
        </is>
      </c>
      <c r="Q327" s="4" t="inlineStr">
        <is>
          <t xml:space="preserve"> </t>
        </is>
      </c>
    </row>
    <row r="328">
      <c r="A328" s="4" t="inlineStr">
        <is>
          <t>Interest rate</t>
        </is>
      </c>
      <c r="B328" s="4" t="inlineStr">
        <is>
          <t>[15],[16],[18],[19]</t>
        </is>
      </c>
      <c r="C328" s="10" t="n">
        <v>0.131</v>
      </c>
      <c r="E328" s="4" t="inlineStr">
        <is>
          <t xml:space="preserve"> </t>
        </is>
      </c>
      <c r="G328" s="10" t="n">
        <v>0.131</v>
      </c>
      <c r="I328" s="10" t="n">
        <v>0.131</v>
      </c>
      <c r="K328" s="10" t="n">
        <v>0.131</v>
      </c>
      <c r="M328" s="4" t="inlineStr">
        <is>
          <t xml:space="preserve"> </t>
        </is>
      </c>
      <c r="O328" s="4" t="inlineStr">
        <is>
          <t xml:space="preserve"> </t>
        </is>
      </c>
      <c r="Q328" s="4" t="inlineStr">
        <is>
          <t xml:space="preserve"> </t>
        </is>
      </c>
    </row>
    <row r="329">
      <c r="A329" s="4" t="inlineStr">
        <is>
          <t>Par/principal amount</t>
        </is>
      </c>
      <c r="B329" s="4" t="inlineStr">
        <is>
          <t>[15],[16],[17],[18],[19]</t>
        </is>
      </c>
      <c r="C329" s="6" t="n">
        <v>0</v>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row>
    <row r="330">
      <c r="A330" s="4" t="inlineStr">
        <is>
          <t>Amortized cost</t>
        </is>
      </c>
      <c r="B330" s="4" t="inlineStr">
        <is>
          <t>[7],[15],[16],[18],[19]</t>
        </is>
      </c>
      <c r="C330" s="5" t="n">
        <v>-13</v>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row>
    <row r="331">
      <c r="A331" s="4" t="inlineStr">
        <is>
          <t>Fair value</t>
        </is>
      </c>
      <c r="B331" s="4" t="inlineStr">
        <is>
          <t>[5],[15],[16],[18],[19]</t>
        </is>
      </c>
      <c r="C331" s="6" t="n">
        <v>-13</v>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row>
    <row r="332">
      <c r="A332" s="4" t="inlineStr">
        <is>
          <t>Percent of net assets</t>
        </is>
      </c>
      <c r="B332" s="4" t="inlineStr">
        <is>
          <t>[15],[16],[18],[19]</t>
        </is>
      </c>
      <c r="C332" s="4" t="inlineStr">
        <is>
          <t>(0.01%)</t>
        </is>
      </c>
      <c r="E332" s="4" t="inlineStr">
        <is>
          <t xml:space="preserve"> </t>
        </is>
      </c>
      <c r="G332" s="4" t="inlineStr">
        <is>
          <t>(0.01%)</t>
        </is>
      </c>
      <c r="I332" s="4" t="inlineStr">
        <is>
          <t>(0.01%)</t>
        </is>
      </c>
      <c r="K332" s="4" t="inlineStr">
        <is>
          <t>(0.01%)</t>
        </is>
      </c>
      <c r="M332" s="4" t="inlineStr">
        <is>
          <t xml:space="preserve"> </t>
        </is>
      </c>
      <c r="O332" s="4" t="inlineStr">
        <is>
          <t xml:space="preserve"> </t>
        </is>
      </c>
      <c r="Q332" s="4" t="inlineStr">
        <is>
          <t xml:space="preserve"> </t>
        </is>
      </c>
    </row>
    <row r="333">
      <c r="A333" s="4" t="inlineStr">
        <is>
          <t>Investment, Identifier [Axis]: First Lien Debt, Big Bus Tours Group Limited (United Kingdom), Leisure Products &amp; Services 1</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row>
    <row r="335">
      <c r="A335" s="4" t="inlineStr">
        <is>
          <t>Interest, spread</t>
        </is>
      </c>
      <c r="B335" s="4" t="inlineStr">
        <is>
          <t>[15],[16],[19]</t>
        </is>
      </c>
      <c r="C335" s="10" t="n">
        <v>0.0825</v>
      </c>
      <c r="E335" s="4" t="inlineStr">
        <is>
          <t xml:space="preserve"> </t>
        </is>
      </c>
      <c r="G335" s="10" t="n">
        <v>0.0825</v>
      </c>
      <c r="I335" s="10" t="n">
        <v>0.0825</v>
      </c>
      <c r="K335" s="10" t="n">
        <v>0.0825</v>
      </c>
      <c r="M335" s="4" t="inlineStr">
        <is>
          <t xml:space="preserve"> </t>
        </is>
      </c>
      <c r="O335" s="4" t="inlineStr">
        <is>
          <t xml:space="preserve"> </t>
        </is>
      </c>
      <c r="Q335" s="4" t="inlineStr">
        <is>
          <t xml:space="preserve"> </t>
        </is>
      </c>
    </row>
    <row r="336">
      <c r="A336" s="4" t="inlineStr">
        <is>
          <t>Interest rate</t>
        </is>
      </c>
      <c r="B336" s="4" t="inlineStr">
        <is>
          <t>[15],[16],[19]</t>
        </is>
      </c>
      <c r="C336" s="9" t="n">
        <v>0.12</v>
      </c>
      <c r="E336" s="4" t="inlineStr">
        <is>
          <t xml:space="preserve"> </t>
        </is>
      </c>
      <c r="G336" s="9" t="n">
        <v>0.12</v>
      </c>
      <c r="I336" s="9" t="n">
        <v>0.12</v>
      </c>
      <c r="K336" s="9" t="n">
        <v>0.12</v>
      </c>
      <c r="M336" s="4" t="inlineStr">
        <is>
          <t xml:space="preserve"> </t>
        </is>
      </c>
      <c r="O336" s="4" t="inlineStr">
        <is>
          <t xml:space="preserve"> </t>
        </is>
      </c>
      <c r="Q336" s="4" t="inlineStr">
        <is>
          <t xml:space="preserve"> </t>
        </is>
      </c>
    </row>
    <row r="337">
      <c r="A337" s="4" t="inlineStr">
        <is>
          <t>Par/principal amount | €</t>
        </is>
      </c>
      <c r="B337" s="4" t="inlineStr">
        <is>
          <t>[15],[16],[17],[19]</t>
        </is>
      </c>
      <c r="C337" s="4" t="inlineStr">
        <is>
          <t xml:space="preserve"> </t>
        </is>
      </c>
      <c r="E337" s="4" t="inlineStr">
        <is>
          <t xml:space="preserve"> </t>
        </is>
      </c>
      <c r="G337" s="11" t="n">
        <v>1652</v>
      </c>
      <c r="I337" s="4" t="inlineStr">
        <is>
          <t xml:space="preserve"> </t>
        </is>
      </c>
      <c r="K337" s="4" t="inlineStr">
        <is>
          <t xml:space="preserve"> </t>
        </is>
      </c>
      <c r="M337" s="4" t="inlineStr">
        <is>
          <t xml:space="preserve"> </t>
        </is>
      </c>
      <c r="O337" s="4" t="inlineStr">
        <is>
          <t xml:space="preserve"> </t>
        </is>
      </c>
      <c r="Q337" s="4" t="inlineStr">
        <is>
          <t xml:space="preserve"> </t>
        </is>
      </c>
    </row>
    <row r="338">
      <c r="A338" s="4" t="inlineStr">
        <is>
          <t>Amortized cost</t>
        </is>
      </c>
      <c r="B338" s="4" t="inlineStr">
        <is>
          <t>[7],[15],[16],[19]</t>
        </is>
      </c>
      <c r="C338" s="6" t="n">
        <v>1745</v>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row>
    <row r="339">
      <c r="A339" s="4" t="inlineStr">
        <is>
          <t>Fair value</t>
        </is>
      </c>
      <c r="B339" s="4" t="inlineStr">
        <is>
          <t>[5],[15],[16],[19]</t>
        </is>
      </c>
      <c r="C339" s="6" t="n">
        <v>1788</v>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row>
    <row r="340">
      <c r="A340" s="4" t="inlineStr">
        <is>
          <t>Percent of net assets</t>
        </is>
      </c>
      <c r="B340" s="4" t="inlineStr">
        <is>
          <t>[15],[16],[19]</t>
        </is>
      </c>
      <c r="C340" s="10" t="n">
        <v>0.0073</v>
      </c>
      <c r="E340" s="4" t="inlineStr">
        <is>
          <t xml:space="preserve"> </t>
        </is>
      </c>
      <c r="G340" s="10" t="n">
        <v>0.0073</v>
      </c>
      <c r="I340" s="10" t="n">
        <v>0.0073</v>
      </c>
      <c r="K340" s="10" t="n">
        <v>0.0073</v>
      </c>
      <c r="M340" s="4" t="inlineStr">
        <is>
          <t xml:space="preserve"> </t>
        </is>
      </c>
      <c r="O340" s="4" t="inlineStr">
        <is>
          <t xml:space="preserve"> </t>
        </is>
      </c>
      <c r="Q340" s="4" t="inlineStr">
        <is>
          <t xml:space="preserve"> </t>
        </is>
      </c>
    </row>
    <row r="341">
      <c r="A341" s="4" t="inlineStr">
        <is>
          <t>Investment, Identifier [Axis]: First Lien Debt, Big Bus Tours Group Limited (United Kingdom), Leisure Products &amp; Services 2</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row>
    <row r="343">
      <c r="A343" s="4" t="inlineStr">
        <is>
          <t>Interest, spread</t>
        </is>
      </c>
      <c r="B343" s="4" t="inlineStr">
        <is>
          <t>[15],[16],[19]</t>
        </is>
      </c>
      <c r="C343" s="10" t="n">
        <v>0.0825</v>
      </c>
      <c r="E343" s="4" t="inlineStr">
        <is>
          <t xml:space="preserve"> </t>
        </is>
      </c>
      <c r="G343" s="10" t="n">
        <v>0.0825</v>
      </c>
      <c r="I343" s="10" t="n">
        <v>0.0825</v>
      </c>
      <c r="K343" s="10" t="n">
        <v>0.0825</v>
      </c>
      <c r="M343" s="4" t="inlineStr">
        <is>
          <t xml:space="preserve"> </t>
        </is>
      </c>
      <c r="O343" s="4" t="inlineStr">
        <is>
          <t xml:space="preserve"> </t>
        </is>
      </c>
      <c r="Q343" s="4" t="inlineStr">
        <is>
          <t xml:space="preserve"> </t>
        </is>
      </c>
    </row>
    <row r="344">
      <c r="A344" s="4" t="inlineStr">
        <is>
          <t>Interest rate</t>
        </is>
      </c>
      <c r="B344" s="4" t="inlineStr">
        <is>
          <t>[15],[16],[19]</t>
        </is>
      </c>
      <c r="C344" s="10" t="n">
        <v>0.1356</v>
      </c>
      <c r="E344" s="4" t="inlineStr">
        <is>
          <t xml:space="preserve"> </t>
        </is>
      </c>
      <c r="G344" s="10" t="n">
        <v>0.1356</v>
      </c>
      <c r="I344" s="10" t="n">
        <v>0.1356</v>
      </c>
      <c r="K344" s="10" t="n">
        <v>0.1356</v>
      </c>
      <c r="M344" s="4" t="inlineStr">
        <is>
          <t xml:space="preserve"> </t>
        </is>
      </c>
      <c r="O344" s="4" t="inlineStr">
        <is>
          <t xml:space="preserve"> </t>
        </is>
      </c>
      <c r="Q344" s="4" t="inlineStr">
        <is>
          <t xml:space="preserve"> </t>
        </is>
      </c>
    </row>
    <row r="345">
      <c r="A345" s="4" t="inlineStr">
        <is>
          <t>Par/principal amount</t>
        </is>
      </c>
      <c r="B345" s="4" t="inlineStr">
        <is>
          <t>[15],[16],[17],[19]</t>
        </is>
      </c>
      <c r="C345" s="6" t="n">
        <v>2671</v>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row>
    <row r="346">
      <c r="A346" s="4" t="inlineStr">
        <is>
          <t>Amortized cost</t>
        </is>
      </c>
      <c r="B346" s="4" t="inlineStr">
        <is>
          <t>[7],[15],[16],[19]</t>
        </is>
      </c>
      <c r="C346" s="5" t="n">
        <v>2593</v>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row>
    <row r="347">
      <c r="A347" s="4" t="inlineStr">
        <is>
          <t>Fair value</t>
        </is>
      </c>
      <c r="B347" s="4" t="inlineStr">
        <is>
          <t>[5],[15],[16],[19]</t>
        </is>
      </c>
      <c r="C347" s="6" t="n">
        <v>2597</v>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row>
    <row r="348">
      <c r="A348" s="4" t="inlineStr">
        <is>
          <t>Percent of net assets</t>
        </is>
      </c>
      <c r="B348" s="4" t="inlineStr">
        <is>
          <t>[15],[16],[19]</t>
        </is>
      </c>
      <c r="C348" s="10" t="n">
        <v>0.0106</v>
      </c>
      <c r="E348" s="4" t="inlineStr">
        <is>
          <t xml:space="preserve"> </t>
        </is>
      </c>
      <c r="G348" s="10" t="n">
        <v>0.0106</v>
      </c>
      <c r="I348" s="10" t="n">
        <v>0.0106</v>
      </c>
      <c r="K348" s="10" t="n">
        <v>0.0106</v>
      </c>
      <c r="M348" s="4" t="inlineStr">
        <is>
          <t xml:space="preserve"> </t>
        </is>
      </c>
      <c r="O348" s="4" t="inlineStr">
        <is>
          <t xml:space="preserve"> </t>
        </is>
      </c>
      <c r="Q348" s="4" t="inlineStr">
        <is>
          <t xml:space="preserve"> </t>
        </is>
      </c>
    </row>
    <row r="349">
      <c r="A349" s="4" t="inlineStr">
        <is>
          <t>Investment, Identifier [Axis]: First Lien Debt, Birsa S.p.A. (Italy), Healthcare &amp; Pharmaceuticals</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row>
    <row r="351">
      <c r="A351" s="4" t="inlineStr">
        <is>
          <t>Interest, spread</t>
        </is>
      </c>
      <c r="B351" s="4" t="inlineStr">
        <is>
          <t>[2],[15],[18],[19]</t>
        </is>
      </c>
      <c r="C351" s="9" t="n">
        <v>0.06</v>
      </c>
      <c r="E351" s="4" t="inlineStr">
        <is>
          <t xml:space="preserve"> </t>
        </is>
      </c>
      <c r="G351" s="9" t="n">
        <v>0.06</v>
      </c>
      <c r="I351" s="9" t="n">
        <v>0.06</v>
      </c>
      <c r="K351" s="9" t="n">
        <v>0.06</v>
      </c>
      <c r="M351" s="4" t="inlineStr">
        <is>
          <t xml:space="preserve"> </t>
        </is>
      </c>
      <c r="O351" s="4" t="inlineStr">
        <is>
          <t xml:space="preserve"> </t>
        </is>
      </c>
      <c r="Q351" s="4" t="inlineStr">
        <is>
          <t xml:space="preserve"> </t>
        </is>
      </c>
    </row>
    <row r="352">
      <c r="A352" s="4" t="inlineStr">
        <is>
          <t>Interest rate</t>
        </is>
      </c>
      <c r="B352" s="4" t="inlineStr">
        <is>
          <t>[2],[15],[18],[19]</t>
        </is>
      </c>
      <c r="C352" s="10" t="n">
        <v>0.0968</v>
      </c>
      <c r="E352" s="4" t="inlineStr">
        <is>
          <t xml:space="preserve"> </t>
        </is>
      </c>
      <c r="G352" s="10" t="n">
        <v>0.0968</v>
      </c>
      <c r="I352" s="10" t="n">
        <v>0.0968</v>
      </c>
      <c r="K352" s="10" t="n">
        <v>0.0968</v>
      </c>
      <c r="M352" s="4" t="inlineStr">
        <is>
          <t xml:space="preserve"> </t>
        </is>
      </c>
      <c r="O352" s="4" t="inlineStr">
        <is>
          <t xml:space="preserve"> </t>
        </is>
      </c>
      <c r="Q352" s="4" t="inlineStr">
        <is>
          <t xml:space="preserve"> </t>
        </is>
      </c>
    </row>
    <row r="353">
      <c r="A353" s="4" t="inlineStr">
        <is>
          <t>Par/principal amount | €</t>
        </is>
      </c>
      <c r="B353" s="4" t="inlineStr">
        <is>
          <t>[2],[15],[17],[18],[19]</t>
        </is>
      </c>
      <c r="C353" s="4" t="inlineStr">
        <is>
          <t xml:space="preserve"> </t>
        </is>
      </c>
      <c r="E353" s="4" t="inlineStr">
        <is>
          <t xml:space="preserve"> </t>
        </is>
      </c>
      <c r="G353" s="11" t="n">
        <v>793</v>
      </c>
      <c r="I353" s="4" t="inlineStr">
        <is>
          <t xml:space="preserve"> </t>
        </is>
      </c>
      <c r="K353" s="4" t="inlineStr">
        <is>
          <t xml:space="preserve"> </t>
        </is>
      </c>
      <c r="M353" s="4" t="inlineStr">
        <is>
          <t xml:space="preserve"> </t>
        </is>
      </c>
      <c r="O353" s="4" t="inlineStr">
        <is>
          <t xml:space="preserve"> </t>
        </is>
      </c>
      <c r="Q353" s="4" t="inlineStr">
        <is>
          <t xml:space="preserve"> </t>
        </is>
      </c>
    </row>
    <row r="354">
      <c r="A354" s="4" t="inlineStr">
        <is>
          <t>Amortized cost</t>
        </is>
      </c>
      <c r="B354" s="4" t="inlineStr">
        <is>
          <t>[2],[7],[15],[18],[19]</t>
        </is>
      </c>
      <c r="C354" s="6" t="n">
        <v>795</v>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row>
    <row r="355">
      <c r="A355" s="4" t="inlineStr">
        <is>
          <t>Fair value</t>
        </is>
      </c>
      <c r="B355" s="4" t="inlineStr">
        <is>
          <t>[2],[5],[15],[18],[19]</t>
        </is>
      </c>
      <c r="C355" s="6" t="n">
        <v>829</v>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row>
    <row r="356">
      <c r="A356" s="4" t="inlineStr">
        <is>
          <t>Percent of net assets</t>
        </is>
      </c>
      <c r="B356" s="4" t="inlineStr">
        <is>
          <t>[2],[15],[18],[19]</t>
        </is>
      </c>
      <c r="C356" s="10" t="n">
        <v>0.0034</v>
      </c>
      <c r="E356" s="4" t="inlineStr">
        <is>
          <t xml:space="preserve"> </t>
        </is>
      </c>
      <c r="G356" s="10" t="n">
        <v>0.0034</v>
      </c>
      <c r="I356" s="10" t="n">
        <v>0.0034</v>
      </c>
      <c r="K356" s="10" t="n">
        <v>0.0034</v>
      </c>
      <c r="M356" s="4" t="inlineStr">
        <is>
          <t xml:space="preserve"> </t>
        </is>
      </c>
      <c r="O356" s="4" t="inlineStr">
        <is>
          <t xml:space="preserve"> </t>
        </is>
      </c>
      <c r="Q356" s="4" t="inlineStr">
        <is>
          <t xml:space="preserve"> </t>
        </is>
      </c>
    </row>
    <row r="357">
      <c r="A357" s="4" t="inlineStr">
        <is>
          <t>Investment, Identifier [Axis]: First Lien Debt, BlueCat Networks, Inc. (Canada), High Tech Industries</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row>
    <row r="358">
      <c r="A358" s="3" t="inlineStr">
        <is>
          <t>Schedule of Investments [Line Items]</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row>
    <row r="359">
      <c r="A359" s="4" t="inlineStr">
        <is>
          <t>Interest, spread</t>
        </is>
      </c>
      <c r="C359" s="10" t="n">
        <v>0.0575</v>
      </c>
      <c r="D359" s="4" t="inlineStr">
        <is>
          <t>[2],[14],[15],[16],[19]</t>
        </is>
      </c>
      <c r="E359" s="9" t="n">
        <v>0.04</v>
      </c>
      <c r="F359" s="4" t="inlineStr">
        <is>
          <t>[11],[21],[22],[23],[24],[27]</t>
        </is>
      </c>
      <c r="G359" s="10" t="n">
        <v>0.0575</v>
      </c>
      <c r="H359" s="4" t="inlineStr">
        <is>
          <t>[2],[14],[15],[16],[19]</t>
        </is>
      </c>
      <c r="I359" s="10" t="n">
        <v>0.0575</v>
      </c>
      <c r="J359" s="4" t="inlineStr">
        <is>
          <t>[2],[14],[15],[16],[19]</t>
        </is>
      </c>
      <c r="K359" s="10" t="n">
        <v>0.0575</v>
      </c>
      <c r="L359" s="4" t="inlineStr">
        <is>
          <t>[2],[14],[15],[16],[19]</t>
        </is>
      </c>
      <c r="M359" s="9" t="n">
        <v>0.04</v>
      </c>
      <c r="N359" s="4" t="inlineStr">
        <is>
          <t>[11],[21],[22],[23],[24],[27]</t>
        </is>
      </c>
      <c r="O359" s="9" t="n">
        <v>0.04</v>
      </c>
      <c r="P359" s="4" t="inlineStr">
        <is>
          <t>[11],[21],[22],[23],[24],[27]</t>
        </is>
      </c>
      <c r="Q359" s="9" t="n">
        <v>0.04</v>
      </c>
      <c r="R359" s="4" t="inlineStr">
        <is>
          <t>[11],[21],[22],[23],[24],[27]</t>
        </is>
      </c>
    </row>
    <row r="360">
      <c r="A360" s="4" t="inlineStr">
        <is>
          <t>Interest, PIK</t>
        </is>
      </c>
      <c r="B360" s="4" t="inlineStr">
        <is>
          <t>[11],[21],[22],[23],[24],[27]</t>
        </is>
      </c>
      <c r="C360" s="4" t="inlineStr">
        <is>
          <t xml:space="preserve"> </t>
        </is>
      </c>
      <c r="E360" s="9" t="n">
        <v>0.02</v>
      </c>
      <c r="G360" s="4" t="inlineStr">
        <is>
          <t xml:space="preserve"> </t>
        </is>
      </c>
      <c r="I360" s="4" t="inlineStr">
        <is>
          <t xml:space="preserve"> </t>
        </is>
      </c>
      <c r="K360" s="4" t="inlineStr">
        <is>
          <t xml:space="preserve"> </t>
        </is>
      </c>
      <c r="M360" s="9" t="n">
        <v>0.02</v>
      </c>
      <c r="O360" s="9" t="n">
        <v>0.02</v>
      </c>
      <c r="Q360" s="9" t="n">
        <v>0.02</v>
      </c>
    </row>
    <row r="361">
      <c r="A361" s="4" t="inlineStr">
        <is>
          <t>Interest rate</t>
        </is>
      </c>
      <c r="C361" s="10" t="n">
        <v>0.1066</v>
      </c>
      <c r="D361" s="4" t="inlineStr">
        <is>
          <t>[2],[14],[15],[16],[19]</t>
        </is>
      </c>
      <c r="E361" s="10" t="n">
        <v>0.1139</v>
      </c>
      <c r="F361" s="4" t="inlineStr">
        <is>
          <t>[11],[21],[22],[23],[24],[27]</t>
        </is>
      </c>
      <c r="G361" s="10" t="n">
        <v>0.1066</v>
      </c>
      <c r="H361" s="4" t="inlineStr">
        <is>
          <t>[2],[14],[15],[16],[19]</t>
        </is>
      </c>
      <c r="I361" s="10" t="n">
        <v>0.1066</v>
      </c>
      <c r="J361" s="4" t="inlineStr">
        <is>
          <t>[2],[14],[15],[16],[19]</t>
        </is>
      </c>
      <c r="K361" s="10" t="n">
        <v>0.1066</v>
      </c>
      <c r="L361" s="4" t="inlineStr">
        <is>
          <t>[2],[14],[15],[16],[19]</t>
        </is>
      </c>
      <c r="M361" s="10" t="n">
        <v>0.1139</v>
      </c>
      <c r="N361" s="4" t="inlineStr">
        <is>
          <t>[11],[21],[22],[23],[24],[27]</t>
        </is>
      </c>
      <c r="O361" s="10" t="n">
        <v>0.1139</v>
      </c>
      <c r="P361" s="4" t="inlineStr">
        <is>
          <t>[11],[21],[22],[23],[24],[27]</t>
        </is>
      </c>
      <c r="Q361" s="10" t="n">
        <v>0.1139</v>
      </c>
      <c r="R361" s="4" t="inlineStr">
        <is>
          <t>[11],[21],[22],[23],[24],[27]</t>
        </is>
      </c>
    </row>
    <row r="362">
      <c r="A362" s="4" t="inlineStr">
        <is>
          <t>Par/principal amount</t>
        </is>
      </c>
      <c r="C362" s="6" t="n">
        <v>9789</v>
      </c>
      <c r="D362" s="4" t="inlineStr">
        <is>
          <t>[2],[14],[15],[16],[17],[19]</t>
        </is>
      </c>
      <c r="E362" s="6" t="n">
        <v>7420</v>
      </c>
      <c r="F362" s="4" t="inlineStr">
        <is>
          <t>[11],[21],[22],[23],[24],[26],[27]</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row>
    <row r="363">
      <c r="A363" s="4" t="inlineStr">
        <is>
          <t>Amortized cost</t>
        </is>
      </c>
      <c r="C363" s="5" t="n">
        <v>9656</v>
      </c>
      <c r="D363" s="4" t="inlineStr">
        <is>
          <t>[2],[7],[14],[15],[16],[19]</t>
        </is>
      </c>
      <c r="E363" s="5" t="n">
        <v>7244</v>
      </c>
      <c r="F363" s="4" t="inlineStr">
        <is>
          <t>[8],[11],[21],[22],[23],[24],[27]</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row>
    <row r="364">
      <c r="A364" s="4" t="inlineStr">
        <is>
          <t>Fair value</t>
        </is>
      </c>
      <c r="C364" s="6" t="n">
        <v>9787</v>
      </c>
      <c r="D364" s="4" t="inlineStr">
        <is>
          <t>[2],[5],[14],[15],[16],[19]</t>
        </is>
      </c>
      <c r="E364" s="6" t="n">
        <v>7181</v>
      </c>
      <c r="F364" s="4" t="inlineStr">
        <is>
          <t>[6],[11],[21],[22],[23],[24],[27]</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row>
    <row r="365">
      <c r="A365" s="4" t="inlineStr">
        <is>
          <t>Percent of net assets</t>
        </is>
      </c>
      <c r="C365" s="10" t="n">
        <v>0.0399</v>
      </c>
      <c r="D365" s="4" t="inlineStr">
        <is>
          <t>[2],[14],[15],[16],[19]</t>
        </is>
      </c>
      <c r="E365" s="10" t="n">
        <v>0.0353</v>
      </c>
      <c r="F365" s="4" t="inlineStr">
        <is>
          <t>[11],[21],[22],[23],[24],[27]</t>
        </is>
      </c>
      <c r="G365" s="10" t="n">
        <v>0.0399</v>
      </c>
      <c r="H365" s="4" t="inlineStr">
        <is>
          <t>[2],[14],[15],[16],[19]</t>
        </is>
      </c>
      <c r="I365" s="10" t="n">
        <v>0.0399</v>
      </c>
      <c r="J365" s="4" t="inlineStr">
        <is>
          <t>[2],[14],[15],[16],[19]</t>
        </is>
      </c>
      <c r="K365" s="10" t="n">
        <v>0.0399</v>
      </c>
      <c r="L365" s="4" t="inlineStr">
        <is>
          <t>[2],[14],[15],[16],[19]</t>
        </is>
      </c>
      <c r="M365" s="10" t="n">
        <v>0.0353</v>
      </c>
      <c r="N365" s="4" t="inlineStr">
        <is>
          <t>[11],[21],[22],[23],[24],[27]</t>
        </is>
      </c>
      <c r="O365" s="10" t="n">
        <v>0.0353</v>
      </c>
      <c r="P365" s="4" t="inlineStr">
        <is>
          <t>[11],[21],[22],[23],[24],[27]</t>
        </is>
      </c>
      <c r="Q365" s="10" t="n">
        <v>0.0353</v>
      </c>
      <c r="R365" s="4" t="inlineStr">
        <is>
          <t>[11],[21],[22],[23],[24],[27]</t>
        </is>
      </c>
    </row>
    <row r="366">
      <c r="A366" s="4" t="inlineStr">
        <is>
          <t>Investment, Identifier [Axis]: First Lien Debt, Bradyifs Holdings, LLC, Wholesale</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row>
    <row r="368">
      <c r="A368" s="4" t="inlineStr">
        <is>
          <t>Interest, spread</t>
        </is>
      </c>
      <c r="B368" s="4" t="inlineStr">
        <is>
          <t>[14],[15],[16],[18]</t>
        </is>
      </c>
      <c r="C368" s="9" t="n">
        <v>0.06</v>
      </c>
      <c r="E368" s="4" t="inlineStr">
        <is>
          <t xml:space="preserve"> </t>
        </is>
      </c>
      <c r="G368" s="9" t="n">
        <v>0.06</v>
      </c>
      <c r="I368" s="9" t="n">
        <v>0.06</v>
      </c>
      <c r="K368" s="9" t="n">
        <v>0.06</v>
      </c>
      <c r="M368" s="4" t="inlineStr">
        <is>
          <t xml:space="preserve"> </t>
        </is>
      </c>
      <c r="O368" s="4" t="inlineStr">
        <is>
          <t xml:space="preserve"> </t>
        </is>
      </c>
      <c r="Q368" s="4" t="inlineStr">
        <is>
          <t xml:space="preserve"> </t>
        </is>
      </c>
    </row>
    <row r="369">
      <c r="A369" s="4" t="inlineStr">
        <is>
          <t>Interest rate</t>
        </is>
      </c>
      <c r="B369" s="4" t="inlineStr">
        <is>
          <t>[14],[15],[16],[18]</t>
        </is>
      </c>
      <c r="C369" s="10" t="n">
        <v>0.1122</v>
      </c>
      <c r="E369" s="4" t="inlineStr">
        <is>
          <t xml:space="preserve"> </t>
        </is>
      </c>
      <c r="G369" s="10" t="n">
        <v>0.1122</v>
      </c>
      <c r="I369" s="10" t="n">
        <v>0.1122</v>
      </c>
      <c r="K369" s="10" t="n">
        <v>0.1122</v>
      </c>
      <c r="M369" s="4" t="inlineStr">
        <is>
          <t xml:space="preserve"> </t>
        </is>
      </c>
      <c r="O369" s="4" t="inlineStr">
        <is>
          <t xml:space="preserve"> </t>
        </is>
      </c>
      <c r="Q369" s="4" t="inlineStr">
        <is>
          <t xml:space="preserve"> </t>
        </is>
      </c>
    </row>
    <row r="370">
      <c r="A370" s="4" t="inlineStr">
        <is>
          <t>Par/principal amount</t>
        </is>
      </c>
      <c r="B370" s="4" t="inlineStr">
        <is>
          <t>[14],[15],[16],[17],[18]</t>
        </is>
      </c>
      <c r="C370" s="6" t="n">
        <v>4839</v>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row>
    <row r="371">
      <c r="A371" s="4" t="inlineStr">
        <is>
          <t>Amortized cost</t>
        </is>
      </c>
      <c r="B371" s="4" t="inlineStr">
        <is>
          <t>[7],[14],[15],[16],[18]</t>
        </is>
      </c>
      <c r="C371" s="5" t="n">
        <v>4751</v>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row>
    <row r="372">
      <c r="A372" s="4" t="inlineStr">
        <is>
          <t>Fair value</t>
        </is>
      </c>
      <c r="B372" s="4" t="inlineStr">
        <is>
          <t>[5],[14],[15],[16],[18]</t>
        </is>
      </c>
      <c r="C372" s="6" t="n">
        <v>4837</v>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row>
    <row r="373">
      <c r="A373" s="4" t="inlineStr">
        <is>
          <t>Percent of net assets</t>
        </is>
      </c>
      <c r="B373" s="4" t="inlineStr">
        <is>
          <t>[14],[15],[16],[18]</t>
        </is>
      </c>
      <c r="C373" s="10" t="n">
        <v>0.0197</v>
      </c>
      <c r="E373" s="4" t="inlineStr">
        <is>
          <t xml:space="preserve"> </t>
        </is>
      </c>
      <c r="G373" s="10" t="n">
        <v>0.0197</v>
      </c>
      <c r="I373" s="10" t="n">
        <v>0.0197</v>
      </c>
      <c r="K373" s="10" t="n">
        <v>0.0197</v>
      </c>
      <c r="M373" s="4" t="inlineStr">
        <is>
          <t xml:space="preserve"> </t>
        </is>
      </c>
      <c r="O373" s="4" t="inlineStr">
        <is>
          <t xml:space="preserve"> </t>
        </is>
      </c>
      <c r="Q373" s="4" t="inlineStr">
        <is>
          <t xml:space="preserve"> </t>
        </is>
      </c>
    </row>
    <row r="374">
      <c r="A374" s="4" t="inlineStr">
        <is>
          <t>Investment, Identifier [Axis]: First Lien Debt, Bradyifs Holdings, LLC., Wholesale</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row>
    <row r="376">
      <c r="A376" s="4" t="inlineStr">
        <is>
          <t>Interest, spread</t>
        </is>
      </c>
      <c r="B376" s="4" t="inlineStr">
        <is>
          <t>[21],[22],[23],[24]</t>
        </is>
      </c>
      <c r="C376" s="4" t="inlineStr">
        <is>
          <t xml:space="preserve"> </t>
        </is>
      </c>
      <c r="E376" s="9" t="n">
        <v>0.06</v>
      </c>
      <c r="G376" s="4" t="inlineStr">
        <is>
          <t xml:space="preserve"> </t>
        </is>
      </c>
      <c r="I376" s="4" t="inlineStr">
        <is>
          <t xml:space="preserve"> </t>
        </is>
      </c>
      <c r="K376" s="4" t="inlineStr">
        <is>
          <t xml:space="preserve"> </t>
        </is>
      </c>
      <c r="M376" s="9" t="n">
        <v>0.06</v>
      </c>
      <c r="O376" s="9" t="n">
        <v>0.06</v>
      </c>
      <c r="Q376" s="9" t="n">
        <v>0.06</v>
      </c>
    </row>
    <row r="377">
      <c r="A377" s="4" t="inlineStr">
        <is>
          <t>Interest rate</t>
        </is>
      </c>
      <c r="B377" s="4" t="inlineStr">
        <is>
          <t>[21],[22],[23],[24]</t>
        </is>
      </c>
      <c r="C377" s="4" t="inlineStr">
        <is>
          <t xml:space="preserve"> </t>
        </is>
      </c>
      <c r="E377" s="10" t="n">
        <v>0.1138</v>
      </c>
      <c r="G377" s="4" t="inlineStr">
        <is>
          <t xml:space="preserve"> </t>
        </is>
      </c>
      <c r="I377" s="4" t="inlineStr">
        <is>
          <t xml:space="preserve"> </t>
        </is>
      </c>
      <c r="K377" s="4" t="inlineStr">
        <is>
          <t xml:space="preserve"> </t>
        </is>
      </c>
      <c r="M377" s="10" t="n">
        <v>0.1138</v>
      </c>
      <c r="O377" s="10" t="n">
        <v>0.1138</v>
      </c>
      <c r="Q377" s="10" t="n">
        <v>0.1138</v>
      </c>
    </row>
    <row r="378">
      <c r="A378" s="4" t="inlineStr">
        <is>
          <t>Par/principal amount</t>
        </is>
      </c>
      <c r="B378" s="4" t="inlineStr">
        <is>
          <t>[21],[22],[23],[24],[26]</t>
        </is>
      </c>
      <c r="C378" s="4" t="inlineStr">
        <is>
          <t xml:space="preserve"> </t>
        </is>
      </c>
      <c r="E378" s="6" t="n">
        <v>4641</v>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row>
    <row r="379">
      <c r="A379" s="4" t="inlineStr">
        <is>
          <t>Amortized cost</t>
        </is>
      </c>
      <c r="B379" s="4" t="inlineStr">
        <is>
          <t>[8],[21],[22],[23],[24]</t>
        </is>
      </c>
      <c r="C379" s="4" t="inlineStr">
        <is>
          <t xml:space="preserve"> </t>
        </is>
      </c>
      <c r="E379" s="5" t="n">
        <v>4536</v>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row>
    <row r="380">
      <c r="A380" s="4" t="inlineStr">
        <is>
          <t>Fair value</t>
        </is>
      </c>
      <c r="B380" s="4" t="inlineStr">
        <is>
          <t>[6],[21],[22],[23],[24]</t>
        </is>
      </c>
      <c r="C380" s="4" t="inlineStr">
        <is>
          <t xml:space="preserve"> </t>
        </is>
      </c>
      <c r="E380" s="6" t="n">
        <v>4533</v>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row>
    <row r="381">
      <c r="A381" s="4" t="inlineStr">
        <is>
          <t>Percent of net assets</t>
        </is>
      </c>
      <c r="B381" s="4" t="inlineStr">
        <is>
          <t>[21],[22],[23],[24]</t>
        </is>
      </c>
      <c r="C381" s="4" t="inlineStr">
        <is>
          <t xml:space="preserve"> </t>
        </is>
      </c>
      <c r="E381" s="10" t="n">
        <v>0.0223</v>
      </c>
      <c r="G381" s="4" t="inlineStr">
        <is>
          <t xml:space="preserve"> </t>
        </is>
      </c>
      <c r="I381" s="4" t="inlineStr">
        <is>
          <t xml:space="preserve"> </t>
        </is>
      </c>
      <c r="K381" s="4" t="inlineStr">
        <is>
          <t xml:space="preserve"> </t>
        </is>
      </c>
      <c r="M381" s="10" t="n">
        <v>0.0223</v>
      </c>
      <c r="O381" s="10" t="n">
        <v>0.0223</v>
      </c>
      <c r="Q381" s="10" t="n">
        <v>0.0223</v>
      </c>
    </row>
    <row r="382">
      <c r="A382" s="4" t="inlineStr">
        <is>
          <t>Investment, Identifier [Axis]: First Lien Debt, CD&amp;R Madison Parent Ltd (United Kingdom), Business Services</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row>
    <row r="384">
      <c r="A384" s="4" t="inlineStr">
        <is>
          <t>Interest, spread</t>
        </is>
      </c>
      <c r="C384" s="10" t="n">
        <v>0.0595</v>
      </c>
      <c r="D384" s="4" t="inlineStr">
        <is>
          <t>[15],[16],[19]</t>
        </is>
      </c>
      <c r="E384" s="10" t="n">
        <v>0.0625</v>
      </c>
      <c r="F384" s="4" t="inlineStr">
        <is>
          <t>[11],[22],[23],[24],[27]</t>
        </is>
      </c>
      <c r="G384" s="10" t="n">
        <v>0.0595</v>
      </c>
      <c r="H384" s="4" t="inlineStr">
        <is>
          <t>[15],[16],[19]</t>
        </is>
      </c>
      <c r="I384" s="10" t="n">
        <v>0.0595</v>
      </c>
      <c r="J384" s="4" t="inlineStr">
        <is>
          <t>[15],[16],[19]</t>
        </is>
      </c>
      <c r="K384" s="10" t="n">
        <v>0.0595</v>
      </c>
      <c r="L384" s="4" t="inlineStr">
        <is>
          <t>[15],[16],[19]</t>
        </is>
      </c>
      <c r="M384" s="10" t="n">
        <v>0.0625</v>
      </c>
      <c r="N384" s="4" t="inlineStr">
        <is>
          <t>[11],[22],[23],[24],[27]</t>
        </is>
      </c>
      <c r="O384" s="10" t="n">
        <v>0.0625</v>
      </c>
      <c r="P384" s="4" t="inlineStr">
        <is>
          <t>[11],[22],[23],[24],[27]</t>
        </is>
      </c>
      <c r="Q384" s="10" t="n">
        <v>0.0625</v>
      </c>
      <c r="R384" s="4" t="inlineStr">
        <is>
          <t>[11],[22],[23],[24],[27]</t>
        </is>
      </c>
    </row>
    <row r="385">
      <c r="A385" s="4" t="inlineStr">
        <is>
          <t>Interest, PIK</t>
        </is>
      </c>
      <c r="C385" s="9" t="n">
        <v>0.02</v>
      </c>
      <c r="D385" s="4" t="inlineStr">
        <is>
          <t>[15],[16],[19]</t>
        </is>
      </c>
      <c r="E385" s="9" t="n">
        <v>0.02</v>
      </c>
      <c r="F385" s="4" t="inlineStr">
        <is>
          <t>[11],[22],[23],[24],[27]</t>
        </is>
      </c>
      <c r="G385" s="9" t="n">
        <v>0.02</v>
      </c>
      <c r="H385" s="4" t="inlineStr">
        <is>
          <t>[15],[16],[19]</t>
        </is>
      </c>
      <c r="I385" s="9" t="n">
        <v>0.02</v>
      </c>
      <c r="J385" s="4" t="inlineStr">
        <is>
          <t>[15],[16],[19]</t>
        </is>
      </c>
      <c r="K385" s="9" t="n">
        <v>0.02</v>
      </c>
      <c r="L385" s="4" t="inlineStr">
        <is>
          <t>[15],[16],[19]</t>
        </is>
      </c>
      <c r="M385" s="9" t="n">
        <v>0.02</v>
      </c>
      <c r="N385" s="4" t="inlineStr">
        <is>
          <t>[11],[22],[23],[24],[27]</t>
        </is>
      </c>
      <c r="O385" s="9" t="n">
        <v>0.02</v>
      </c>
      <c r="P385" s="4" t="inlineStr">
        <is>
          <t>[11],[22],[23],[24],[27]</t>
        </is>
      </c>
      <c r="Q385" s="9" t="n">
        <v>0.02</v>
      </c>
      <c r="R385" s="4" t="inlineStr">
        <is>
          <t>[11],[22],[23],[24],[27]</t>
        </is>
      </c>
    </row>
    <row r="386">
      <c r="A386" s="4" t="inlineStr">
        <is>
          <t>Interest rate</t>
        </is>
      </c>
      <c r="C386" s="10" t="n">
        <v>0.1146</v>
      </c>
      <c r="D386" s="4" t="inlineStr">
        <is>
          <t>[15],[16],[19]</t>
        </is>
      </c>
      <c r="E386" s="10" t="n">
        <v>0.1344</v>
      </c>
      <c r="F386" s="4" t="inlineStr">
        <is>
          <t>[11],[22],[23],[24],[27]</t>
        </is>
      </c>
      <c r="G386" s="10" t="n">
        <v>0.1146</v>
      </c>
      <c r="H386" s="4" t="inlineStr">
        <is>
          <t>[15],[16],[19]</t>
        </is>
      </c>
      <c r="I386" s="10" t="n">
        <v>0.1146</v>
      </c>
      <c r="J386" s="4" t="inlineStr">
        <is>
          <t>[15],[16],[19]</t>
        </is>
      </c>
      <c r="K386" s="10" t="n">
        <v>0.1146</v>
      </c>
      <c r="L386" s="4" t="inlineStr">
        <is>
          <t>[15],[16],[19]</t>
        </is>
      </c>
      <c r="M386" s="10" t="n">
        <v>0.1344</v>
      </c>
      <c r="N386" s="4" t="inlineStr">
        <is>
          <t>[11],[22],[23],[24],[27]</t>
        </is>
      </c>
      <c r="O386" s="10" t="n">
        <v>0.1344</v>
      </c>
      <c r="P386" s="4" t="inlineStr">
        <is>
          <t>[11],[22],[23],[24],[27]</t>
        </is>
      </c>
      <c r="Q386" s="10" t="n">
        <v>0.1344</v>
      </c>
      <c r="R386" s="4" t="inlineStr">
        <is>
          <t>[11],[22],[23],[24],[27]</t>
        </is>
      </c>
    </row>
    <row r="387">
      <c r="A387" s="4" t="inlineStr">
        <is>
          <t>Par/principal amount | €</t>
        </is>
      </c>
      <c r="C387" s="4" t="inlineStr">
        <is>
          <t xml:space="preserve"> </t>
        </is>
      </c>
      <c r="E387" s="4" t="inlineStr">
        <is>
          <t xml:space="preserve"> </t>
        </is>
      </c>
      <c r="G387" s="11" t="n">
        <v>1237</v>
      </c>
      <c r="H387" s="4" t="inlineStr">
        <is>
          <t>[15],[16],[17],[19]</t>
        </is>
      </c>
      <c r="I387" s="4" t="inlineStr">
        <is>
          <t xml:space="preserve"> </t>
        </is>
      </c>
      <c r="K387" s="4" t="inlineStr">
        <is>
          <t xml:space="preserve"> </t>
        </is>
      </c>
      <c r="M387" s="11" t="n">
        <v>2585</v>
      </c>
      <c r="N387" s="4" t="inlineStr">
        <is>
          <t>[11],[22],[23],[24],[26],[27]</t>
        </is>
      </c>
      <c r="O387" s="4" t="inlineStr">
        <is>
          <t xml:space="preserve"> </t>
        </is>
      </c>
      <c r="Q387" s="4" t="inlineStr">
        <is>
          <t xml:space="preserve"> </t>
        </is>
      </c>
    </row>
    <row r="388">
      <c r="A388" s="4" t="inlineStr">
        <is>
          <t>Amortized cost</t>
        </is>
      </c>
      <c r="C388" s="6" t="n">
        <v>1278</v>
      </c>
      <c r="D388" s="4" t="inlineStr">
        <is>
          <t>[7],[15],[16],[19]</t>
        </is>
      </c>
      <c r="E388" s="6" t="n">
        <v>3015</v>
      </c>
      <c r="F388" s="4" t="inlineStr">
        <is>
          <t>[8],[11],[22],[23],[24],[27]</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row>
    <row r="389">
      <c r="A389" s="4" t="inlineStr">
        <is>
          <t>Fair value</t>
        </is>
      </c>
      <c r="C389" s="6" t="n">
        <v>1404</v>
      </c>
      <c r="D389" s="4" t="inlineStr">
        <is>
          <t>[5],[15],[16],[19]</t>
        </is>
      </c>
      <c r="E389" s="6" t="n">
        <v>3352</v>
      </c>
      <c r="F389" s="4" t="inlineStr">
        <is>
          <t>[6],[11],[22],[23],[24],[27]</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row>
    <row r="390">
      <c r="A390" s="4" t="inlineStr">
        <is>
          <t>Percent of net assets</t>
        </is>
      </c>
      <c r="C390" s="10" t="n">
        <v>0.0057</v>
      </c>
      <c r="D390" s="4" t="inlineStr">
        <is>
          <t>[15],[16],[19]</t>
        </is>
      </c>
      <c r="E390" s="10" t="n">
        <v>0.0165</v>
      </c>
      <c r="F390" s="4" t="inlineStr">
        <is>
          <t>[11],[22],[23],[24],[27]</t>
        </is>
      </c>
      <c r="G390" s="10" t="n">
        <v>0.0057</v>
      </c>
      <c r="H390" s="4" t="inlineStr">
        <is>
          <t>[15],[16],[19]</t>
        </is>
      </c>
      <c r="I390" s="10" t="n">
        <v>0.0057</v>
      </c>
      <c r="J390" s="4" t="inlineStr">
        <is>
          <t>[15],[16],[19]</t>
        </is>
      </c>
      <c r="K390" s="10" t="n">
        <v>0.0057</v>
      </c>
      <c r="L390" s="4" t="inlineStr">
        <is>
          <t>[15],[16],[19]</t>
        </is>
      </c>
      <c r="M390" s="10" t="n">
        <v>0.0165</v>
      </c>
      <c r="N390" s="4" t="inlineStr">
        <is>
          <t>[11],[22],[23],[24],[27]</t>
        </is>
      </c>
      <c r="O390" s="10" t="n">
        <v>0.0165</v>
      </c>
      <c r="P390" s="4" t="inlineStr">
        <is>
          <t>[11],[22],[23],[24],[27]</t>
        </is>
      </c>
      <c r="Q390" s="10" t="n">
        <v>0.0165</v>
      </c>
      <c r="R390" s="4" t="inlineStr">
        <is>
          <t>[11],[22],[23],[24],[27]</t>
        </is>
      </c>
    </row>
    <row r="391">
      <c r="A391" s="4" t="inlineStr">
        <is>
          <t>Investment, Identifier [Axis]: First Lien Debt, CD&amp;R Madison Parent Ltd (United Kingdom), Business Services 1</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row>
    <row r="393">
      <c r="A393" s="4" t="inlineStr">
        <is>
          <t>Interest, spread</t>
        </is>
      </c>
      <c r="B393" s="4" t="inlineStr">
        <is>
          <t>[2],[15],[16],[18],[19]</t>
        </is>
      </c>
      <c r="C393" s="10" t="n">
        <v>0.0645</v>
      </c>
      <c r="E393" s="4" t="inlineStr">
        <is>
          <t xml:space="preserve"> </t>
        </is>
      </c>
      <c r="G393" s="10" t="n">
        <v>0.0645</v>
      </c>
      <c r="I393" s="10" t="n">
        <v>0.0645</v>
      </c>
      <c r="K393" s="10" t="n">
        <v>0.0645</v>
      </c>
      <c r="M393" s="4" t="inlineStr">
        <is>
          <t xml:space="preserve"> </t>
        </is>
      </c>
      <c r="O393" s="4" t="inlineStr">
        <is>
          <t xml:space="preserve"> </t>
        </is>
      </c>
      <c r="Q393" s="4" t="inlineStr">
        <is>
          <t xml:space="preserve"> </t>
        </is>
      </c>
    </row>
    <row r="394">
      <c r="A394" s="4" t="inlineStr">
        <is>
          <t>Interest, PIK</t>
        </is>
      </c>
      <c r="B394" s="4" t="inlineStr">
        <is>
          <t>[2],[15],[16],[18],[19]</t>
        </is>
      </c>
      <c r="C394" s="9" t="n">
        <v>0.02</v>
      </c>
      <c r="E394" s="4" t="inlineStr">
        <is>
          <t xml:space="preserve"> </t>
        </is>
      </c>
      <c r="G394" s="9" t="n">
        <v>0.02</v>
      </c>
      <c r="I394" s="9" t="n">
        <v>0.02</v>
      </c>
      <c r="K394" s="9" t="n">
        <v>0.02</v>
      </c>
      <c r="M394" s="4" t="inlineStr">
        <is>
          <t xml:space="preserve"> </t>
        </is>
      </c>
      <c r="O394" s="4" t="inlineStr">
        <is>
          <t xml:space="preserve"> </t>
        </is>
      </c>
      <c r="Q394" s="4" t="inlineStr">
        <is>
          <t xml:space="preserve"> </t>
        </is>
      </c>
    </row>
    <row r="395">
      <c r="A395" s="4" t="inlineStr">
        <is>
          <t>Interest rate</t>
        </is>
      </c>
      <c r="B395" s="4" t="inlineStr">
        <is>
          <t>[2],[15],[16],[18],[19]</t>
        </is>
      </c>
      <c r="C395" s="10" t="n">
        <v>0.134</v>
      </c>
      <c r="E395" s="4" t="inlineStr">
        <is>
          <t xml:space="preserve"> </t>
        </is>
      </c>
      <c r="G395" s="10" t="n">
        <v>0.134</v>
      </c>
      <c r="I395" s="10" t="n">
        <v>0.134</v>
      </c>
      <c r="K395" s="10" t="n">
        <v>0.134</v>
      </c>
      <c r="M395" s="4" t="inlineStr">
        <is>
          <t xml:space="preserve"> </t>
        </is>
      </c>
      <c r="O395" s="4" t="inlineStr">
        <is>
          <t xml:space="preserve"> </t>
        </is>
      </c>
      <c r="Q395" s="4" t="inlineStr">
        <is>
          <t xml:space="preserve"> </t>
        </is>
      </c>
    </row>
    <row r="396">
      <c r="A396" s="4" t="inlineStr">
        <is>
          <t>Par/principal amount | £</t>
        </is>
      </c>
      <c r="B396" s="4" t="inlineStr">
        <is>
          <t>[2],[15],[16],[17],[18],[19]</t>
        </is>
      </c>
      <c r="C396" s="4" t="inlineStr">
        <is>
          <t xml:space="preserve"> </t>
        </is>
      </c>
      <c r="E396" s="4" t="inlineStr">
        <is>
          <t xml:space="preserve"> </t>
        </is>
      </c>
      <c r="G396" s="4" t="inlineStr">
        <is>
          <t xml:space="preserve"> </t>
        </is>
      </c>
      <c r="I396" s="12" t="n">
        <v>2771</v>
      </c>
      <c r="K396" s="4" t="inlineStr">
        <is>
          <t xml:space="preserve"> </t>
        </is>
      </c>
      <c r="M396" s="4" t="inlineStr">
        <is>
          <t xml:space="preserve"> </t>
        </is>
      </c>
      <c r="O396" s="4" t="inlineStr">
        <is>
          <t xml:space="preserve"> </t>
        </is>
      </c>
      <c r="Q396" s="4" t="inlineStr">
        <is>
          <t xml:space="preserve"> </t>
        </is>
      </c>
    </row>
    <row r="397">
      <c r="A397" s="4" t="inlineStr">
        <is>
          <t>Amortized cost</t>
        </is>
      </c>
      <c r="B397" s="4" t="inlineStr">
        <is>
          <t>[2],[7],[15],[16],[18],[19]</t>
        </is>
      </c>
      <c r="C397" s="6" t="n">
        <v>3262</v>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row>
    <row r="398">
      <c r="A398" s="4" t="inlineStr">
        <is>
          <t>Fair value</t>
        </is>
      </c>
      <c r="B398" s="4" t="inlineStr">
        <is>
          <t>[2],[5],[15],[16],[18],[19]</t>
        </is>
      </c>
      <c r="C398" s="6" t="n">
        <v>3783</v>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row>
    <row r="399">
      <c r="A399" s="4" t="inlineStr">
        <is>
          <t>Percent of net assets</t>
        </is>
      </c>
      <c r="B399" s="4" t="inlineStr">
        <is>
          <t>[2],[15],[16],[18],[19]</t>
        </is>
      </c>
      <c r="C399" s="10" t="n">
        <v>0.0154</v>
      </c>
      <c r="E399" s="4" t="inlineStr">
        <is>
          <t xml:space="preserve"> </t>
        </is>
      </c>
      <c r="G399" s="10" t="n">
        <v>0.0154</v>
      </c>
      <c r="I399" s="10" t="n">
        <v>0.0154</v>
      </c>
      <c r="K399" s="10" t="n">
        <v>0.0154</v>
      </c>
      <c r="M399" s="4" t="inlineStr">
        <is>
          <t xml:space="preserve"> </t>
        </is>
      </c>
      <c r="O399" s="4" t="inlineStr">
        <is>
          <t xml:space="preserve"> </t>
        </is>
      </c>
      <c r="Q399" s="4" t="inlineStr">
        <is>
          <t xml:space="preserve"> </t>
        </is>
      </c>
    </row>
    <row r="400">
      <c r="A400" s="4" t="inlineStr">
        <is>
          <t>Investment, Identifier [Axis]: First Lien Debt, CD&amp;R Madison Parent Ltd (United Kingdom),Business Services 1</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row>
    <row r="402">
      <c r="A402" s="4" t="inlineStr">
        <is>
          <t>Interest, spread</t>
        </is>
      </c>
      <c r="B402" s="4" t="inlineStr">
        <is>
          <t>[22],[24],[27]</t>
        </is>
      </c>
      <c r="C402" s="4" t="inlineStr">
        <is>
          <t xml:space="preserve"> </t>
        </is>
      </c>
      <c r="E402" s="10" t="n">
        <v>0.0575</v>
      </c>
      <c r="G402" s="4" t="inlineStr">
        <is>
          <t xml:space="preserve"> </t>
        </is>
      </c>
      <c r="I402" s="4" t="inlineStr">
        <is>
          <t xml:space="preserve"> </t>
        </is>
      </c>
      <c r="K402" s="4" t="inlineStr">
        <is>
          <t xml:space="preserve"> </t>
        </is>
      </c>
      <c r="M402" s="10" t="n">
        <v>0.0575</v>
      </c>
      <c r="O402" s="10" t="n">
        <v>0.0575</v>
      </c>
      <c r="Q402" s="10" t="n">
        <v>0.0575</v>
      </c>
    </row>
    <row r="403">
      <c r="A403" s="4" t="inlineStr">
        <is>
          <t>Interest, PIK</t>
        </is>
      </c>
      <c r="B403" s="4" t="inlineStr">
        <is>
          <t>[22],[24],[27]</t>
        </is>
      </c>
      <c r="C403" s="4" t="inlineStr">
        <is>
          <t xml:space="preserve"> </t>
        </is>
      </c>
      <c r="E403" s="9" t="n">
        <v>0.02</v>
      </c>
      <c r="G403" s="4" t="inlineStr">
        <is>
          <t xml:space="preserve"> </t>
        </is>
      </c>
      <c r="I403" s="4" t="inlineStr">
        <is>
          <t xml:space="preserve"> </t>
        </is>
      </c>
      <c r="K403" s="4" t="inlineStr">
        <is>
          <t xml:space="preserve"> </t>
        </is>
      </c>
      <c r="M403" s="9" t="n">
        <v>0.02</v>
      </c>
      <c r="O403" s="9" t="n">
        <v>0.02</v>
      </c>
      <c r="Q403" s="9" t="n">
        <v>0.02</v>
      </c>
    </row>
    <row r="404">
      <c r="A404" s="4" t="inlineStr">
        <is>
          <t>Interest rate</t>
        </is>
      </c>
      <c r="B404" s="4" t="inlineStr">
        <is>
          <t>[22],[24],[27]</t>
        </is>
      </c>
      <c r="C404" s="4" t="inlineStr">
        <is>
          <t xml:space="preserve"> </t>
        </is>
      </c>
      <c r="E404" s="10" t="n">
        <v>0.1171</v>
      </c>
      <c r="G404" s="4" t="inlineStr">
        <is>
          <t xml:space="preserve"> </t>
        </is>
      </c>
      <c r="I404" s="4" t="inlineStr">
        <is>
          <t xml:space="preserve"> </t>
        </is>
      </c>
      <c r="K404" s="4" t="inlineStr">
        <is>
          <t xml:space="preserve"> </t>
        </is>
      </c>
      <c r="M404" s="10" t="n">
        <v>0.1171</v>
      </c>
      <c r="O404" s="10" t="n">
        <v>0.1171</v>
      </c>
      <c r="Q404" s="10" t="n">
        <v>0.1171</v>
      </c>
    </row>
    <row r="405">
      <c r="A405" s="4" t="inlineStr">
        <is>
          <t>Par/principal amount | £</t>
        </is>
      </c>
      <c r="B405" s="4" t="inlineStr">
        <is>
          <t>[22],[24],[26],[27]</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12" t="n">
        <v>1218</v>
      </c>
      <c r="Q405" s="4" t="inlineStr">
        <is>
          <t xml:space="preserve"> </t>
        </is>
      </c>
    </row>
    <row r="406">
      <c r="A406" s="4" t="inlineStr">
        <is>
          <t>Amortized cost</t>
        </is>
      </c>
      <c r="B406" s="4" t="inlineStr">
        <is>
          <t>[8],[22],[24],[27]</t>
        </is>
      </c>
      <c r="C406" s="4" t="inlineStr">
        <is>
          <t xml:space="preserve"> </t>
        </is>
      </c>
      <c r="E406" s="6" t="n">
        <v>1254</v>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row>
    <row r="407">
      <c r="A407" s="4" t="inlineStr">
        <is>
          <t>Fair value</t>
        </is>
      </c>
      <c r="B407" s="4" t="inlineStr">
        <is>
          <t>[6],[22],[24],[27]</t>
        </is>
      </c>
      <c r="C407" s="4" t="inlineStr">
        <is>
          <t xml:space="preserve"> </t>
        </is>
      </c>
      <c r="E407" s="6" t="n">
        <v>1365</v>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row>
    <row r="408">
      <c r="A408" s="4" t="inlineStr">
        <is>
          <t>Percent of net assets</t>
        </is>
      </c>
      <c r="B408" s="4" t="inlineStr">
        <is>
          <t>[22],[24],[27]</t>
        </is>
      </c>
      <c r="C408" s="4" t="inlineStr">
        <is>
          <t xml:space="preserve"> </t>
        </is>
      </c>
      <c r="E408" s="10" t="n">
        <v>0.0067</v>
      </c>
      <c r="G408" s="4" t="inlineStr">
        <is>
          <t xml:space="preserve"> </t>
        </is>
      </c>
      <c r="I408" s="4" t="inlineStr">
        <is>
          <t xml:space="preserve"> </t>
        </is>
      </c>
      <c r="K408" s="4" t="inlineStr">
        <is>
          <t xml:space="preserve"> </t>
        </is>
      </c>
      <c r="M408" s="10" t="n">
        <v>0.0067</v>
      </c>
      <c r="O408" s="10" t="n">
        <v>0.0067</v>
      </c>
      <c r="Q408" s="10" t="n">
        <v>0.0067</v>
      </c>
    </row>
    <row r="409">
      <c r="A409" s="4" t="inlineStr">
        <is>
          <t>Investment, Identifier [Axis]: First Lien Debt, CPI Intermediate Holdings, Inc., Telecommunications</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row>
    <row r="411">
      <c r="A411" s="4" t="inlineStr">
        <is>
          <t>Interest, spread</t>
        </is>
      </c>
      <c r="B411" s="4" t="inlineStr">
        <is>
          <t>[21],[22],[23],[24]</t>
        </is>
      </c>
      <c r="C411" s="4" t="inlineStr">
        <is>
          <t xml:space="preserve"> </t>
        </is>
      </c>
      <c r="E411" s="10" t="n">
        <v>0.055</v>
      </c>
      <c r="G411" s="4" t="inlineStr">
        <is>
          <t xml:space="preserve"> </t>
        </is>
      </c>
      <c r="I411" s="4" t="inlineStr">
        <is>
          <t xml:space="preserve"> </t>
        </is>
      </c>
      <c r="K411" s="4" t="inlineStr">
        <is>
          <t xml:space="preserve"> </t>
        </is>
      </c>
      <c r="M411" s="10" t="n">
        <v>0.055</v>
      </c>
      <c r="O411" s="10" t="n">
        <v>0.055</v>
      </c>
      <c r="Q411" s="10" t="n">
        <v>0.055</v>
      </c>
    </row>
    <row r="412">
      <c r="A412" s="4" t="inlineStr">
        <is>
          <t>Interest rate</t>
        </is>
      </c>
      <c r="B412" s="4" t="inlineStr">
        <is>
          <t>[21],[22],[23],[24]</t>
        </is>
      </c>
      <c r="C412" s="4" t="inlineStr">
        <is>
          <t xml:space="preserve"> </t>
        </is>
      </c>
      <c r="E412" s="10" t="n">
        <v>0.1087</v>
      </c>
      <c r="G412" s="4" t="inlineStr">
        <is>
          <t xml:space="preserve"> </t>
        </is>
      </c>
      <c r="I412" s="4" t="inlineStr">
        <is>
          <t xml:space="preserve"> </t>
        </is>
      </c>
      <c r="K412" s="4" t="inlineStr">
        <is>
          <t xml:space="preserve"> </t>
        </is>
      </c>
      <c r="M412" s="10" t="n">
        <v>0.1087</v>
      </c>
      <c r="O412" s="10" t="n">
        <v>0.1087</v>
      </c>
      <c r="Q412" s="10" t="n">
        <v>0.1087</v>
      </c>
    </row>
    <row r="413">
      <c r="A413" s="4" t="inlineStr">
        <is>
          <t>Par/principal amount</t>
        </is>
      </c>
      <c r="B413" s="4" t="inlineStr">
        <is>
          <t>[21],[22],[23],[24],[26]</t>
        </is>
      </c>
      <c r="C413" s="4" t="inlineStr">
        <is>
          <t xml:space="preserve"> </t>
        </is>
      </c>
      <c r="E413" s="6" t="n">
        <v>11529</v>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row>
    <row r="414">
      <c r="A414" s="4" t="inlineStr">
        <is>
          <t>Amortized cost</t>
        </is>
      </c>
      <c r="B414" s="4" t="inlineStr">
        <is>
          <t>[8],[21],[22],[23],[24]</t>
        </is>
      </c>
      <c r="C414" s="4" t="inlineStr">
        <is>
          <t xml:space="preserve"> </t>
        </is>
      </c>
      <c r="E414" s="5" t="n">
        <v>11313</v>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row>
    <row r="415">
      <c r="A415" s="4" t="inlineStr">
        <is>
          <t>Fair value</t>
        </is>
      </c>
      <c r="B415" s="4" t="inlineStr">
        <is>
          <t>[6],[21],[22],[23],[24]</t>
        </is>
      </c>
      <c r="C415" s="4" t="inlineStr">
        <is>
          <t xml:space="preserve"> </t>
        </is>
      </c>
      <c r="E415" s="6" t="n">
        <v>11408</v>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row>
    <row r="416">
      <c r="A416" s="4" t="inlineStr">
        <is>
          <t>Percent of net assets</t>
        </is>
      </c>
      <c r="B416" s="4" t="inlineStr">
        <is>
          <t>[21],[22],[23],[24]</t>
        </is>
      </c>
      <c r="C416" s="4" t="inlineStr">
        <is>
          <t xml:space="preserve"> </t>
        </is>
      </c>
      <c r="E416" s="10" t="n">
        <v>0.056</v>
      </c>
      <c r="G416" s="4" t="inlineStr">
        <is>
          <t xml:space="preserve"> </t>
        </is>
      </c>
      <c r="I416" s="4" t="inlineStr">
        <is>
          <t xml:space="preserve"> </t>
        </is>
      </c>
      <c r="K416" s="4" t="inlineStr">
        <is>
          <t xml:space="preserve"> </t>
        </is>
      </c>
      <c r="M416" s="10" t="n">
        <v>0.056</v>
      </c>
      <c r="O416" s="10" t="n">
        <v>0.056</v>
      </c>
      <c r="Q416" s="10" t="n">
        <v>0.056</v>
      </c>
    </row>
    <row r="417">
      <c r="A417" s="4" t="inlineStr">
        <is>
          <t>Investment, Identifier [Axis]: First Lien Debt, CST Holding Company, Consumer Goods: Non-Durable</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row>
    <row r="419">
      <c r="A419" s="4" t="inlineStr">
        <is>
          <t>Interest, spread</t>
        </is>
      </c>
      <c r="C419" s="9" t="n">
        <v>0.05</v>
      </c>
      <c r="D419" s="4" t="inlineStr">
        <is>
          <t>[14],[15],[16],[18],[20]</t>
        </is>
      </c>
      <c r="E419" s="10" t="n">
        <v>0.065</v>
      </c>
      <c r="F419" s="4" t="inlineStr">
        <is>
          <t>[21],[22],[23],[24],[25]</t>
        </is>
      </c>
      <c r="G419" s="9" t="n">
        <v>0.05</v>
      </c>
      <c r="H419" s="4" t="inlineStr">
        <is>
          <t>[14],[15],[16],[18],[20]</t>
        </is>
      </c>
      <c r="I419" s="9" t="n">
        <v>0.05</v>
      </c>
      <c r="J419" s="4" t="inlineStr">
        <is>
          <t>[14],[15],[16],[18],[20]</t>
        </is>
      </c>
      <c r="K419" s="9" t="n">
        <v>0.05</v>
      </c>
      <c r="L419" s="4" t="inlineStr">
        <is>
          <t>[14],[15],[16],[18],[20]</t>
        </is>
      </c>
      <c r="M419" s="10" t="n">
        <v>0.065</v>
      </c>
      <c r="N419" s="4" t="inlineStr">
        <is>
          <t>[21],[22],[23],[24],[25]</t>
        </is>
      </c>
      <c r="O419" s="10" t="n">
        <v>0.065</v>
      </c>
      <c r="P419" s="4" t="inlineStr">
        <is>
          <t>[21],[22],[23],[24],[25]</t>
        </is>
      </c>
      <c r="Q419" s="10" t="n">
        <v>0.065</v>
      </c>
      <c r="R419" s="4" t="inlineStr">
        <is>
          <t>[21],[22],[23],[24],[25]</t>
        </is>
      </c>
    </row>
    <row r="420">
      <c r="A420" s="4" t="inlineStr">
        <is>
          <t>Interest rate</t>
        </is>
      </c>
      <c r="C420" s="10" t="n">
        <v>0.0985</v>
      </c>
      <c r="D420" s="4" t="inlineStr">
        <is>
          <t>[14],[15],[16],[18],[20]</t>
        </is>
      </c>
      <c r="E420" s="10" t="n">
        <v>0.1186</v>
      </c>
      <c r="F420" s="4" t="inlineStr">
        <is>
          <t>[21],[22],[23],[24],[25]</t>
        </is>
      </c>
      <c r="G420" s="10" t="n">
        <v>0.0985</v>
      </c>
      <c r="H420" s="4" t="inlineStr">
        <is>
          <t>[14],[15],[16],[18],[20]</t>
        </is>
      </c>
      <c r="I420" s="10" t="n">
        <v>0.0985</v>
      </c>
      <c r="J420" s="4" t="inlineStr">
        <is>
          <t>[14],[15],[16],[18],[20]</t>
        </is>
      </c>
      <c r="K420" s="10" t="n">
        <v>0.0985</v>
      </c>
      <c r="L420" s="4" t="inlineStr">
        <is>
          <t>[14],[15],[16],[18],[20]</t>
        </is>
      </c>
      <c r="M420" s="10" t="n">
        <v>0.1186</v>
      </c>
      <c r="N420" s="4" t="inlineStr">
        <is>
          <t>[21],[22],[23],[24],[25]</t>
        </is>
      </c>
      <c r="O420" s="10" t="n">
        <v>0.1186</v>
      </c>
      <c r="P420" s="4" t="inlineStr">
        <is>
          <t>[21],[22],[23],[24],[25]</t>
        </is>
      </c>
      <c r="Q420" s="10" t="n">
        <v>0.1186</v>
      </c>
      <c r="R420" s="4" t="inlineStr">
        <is>
          <t>[21],[22],[23],[24],[25]</t>
        </is>
      </c>
    </row>
    <row r="421">
      <c r="A421" s="4" t="inlineStr">
        <is>
          <t>Par/principal amount</t>
        </is>
      </c>
      <c r="C421" s="6" t="n">
        <v>4897</v>
      </c>
      <c r="D421" s="4" t="inlineStr">
        <is>
          <t>[14],[15],[16],[17],[18],[20]</t>
        </is>
      </c>
      <c r="E421" s="6" t="n">
        <v>4981</v>
      </c>
      <c r="F421" s="4" t="inlineStr">
        <is>
          <t>[21],[22],[23],[24],[25],[26]</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row>
    <row r="422">
      <c r="A422" s="4" t="inlineStr">
        <is>
          <t>Amortized cost</t>
        </is>
      </c>
      <c r="C422" s="5" t="n">
        <v>4777</v>
      </c>
      <c r="D422" s="4" t="inlineStr">
        <is>
          <t>[7],[14],[15],[16],[18],[20]</t>
        </is>
      </c>
      <c r="E422" s="5" t="n">
        <v>4844</v>
      </c>
      <c r="F422" s="4" t="inlineStr">
        <is>
          <t>[8],[21],[22],[23],[24],[25]</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row>
    <row r="423">
      <c r="A423" s="4" t="inlineStr">
        <is>
          <t>Fair value</t>
        </is>
      </c>
      <c r="C423" s="6" t="n">
        <v>4893</v>
      </c>
      <c r="D423" s="4" t="inlineStr">
        <is>
          <t>[5],[14],[15],[16],[18],[20]</t>
        </is>
      </c>
      <c r="E423" s="6" t="n">
        <v>5027</v>
      </c>
      <c r="F423" s="4" t="inlineStr">
        <is>
          <t>[6],[21],[22],[23],[24],[25]</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row>
    <row r="424">
      <c r="A424" s="4" t="inlineStr">
        <is>
          <t>Percent of net assets</t>
        </is>
      </c>
      <c r="C424" s="10" t="n">
        <v>0.0199</v>
      </c>
      <c r="D424" s="4" t="inlineStr">
        <is>
          <t>[14],[15],[16],[18],[20]</t>
        </is>
      </c>
      <c r="E424" s="10" t="n">
        <v>0.0247</v>
      </c>
      <c r="F424" s="4" t="inlineStr">
        <is>
          <t>[21],[22],[23],[24],[25]</t>
        </is>
      </c>
      <c r="G424" s="10" t="n">
        <v>0.0199</v>
      </c>
      <c r="H424" s="4" t="inlineStr">
        <is>
          <t>[14],[15],[16],[18],[20]</t>
        </is>
      </c>
      <c r="I424" s="10" t="n">
        <v>0.0199</v>
      </c>
      <c r="J424" s="4" t="inlineStr">
        <is>
          <t>[14],[15],[16],[18],[20]</t>
        </is>
      </c>
      <c r="K424" s="10" t="n">
        <v>0.0199</v>
      </c>
      <c r="L424" s="4" t="inlineStr">
        <is>
          <t>[14],[15],[16],[18],[20]</t>
        </is>
      </c>
      <c r="M424" s="10" t="n">
        <v>0.0247</v>
      </c>
      <c r="N424" s="4" t="inlineStr">
        <is>
          <t>[21],[22],[23],[24],[25]</t>
        </is>
      </c>
      <c r="O424" s="10" t="n">
        <v>0.0247</v>
      </c>
      <c r="P424" s="4" t="inlineStr">
        <is>
          <t>[21],[22],[23],[24],[25]</t>
        </is>
      </c>
      <c r="Q424" s="10" t="n">
        <v>0.0247</v>
      </c>
      <c r="R424" s="4" t="inlineStr">
        <is>
          <t>[21],[22],[23],[24],[25]</t>
        </is>
      </c>
    </row>
    <row r="425">
      <c r="A425" s="4" t="inlineStr">
        <is>
          <t>Investment, Identifier [Axis]: First Lien Debt, Celerion Buyer, Inc., Healthcare &amp; Pharmaceuticals</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row>
    <row r="427">
      <c r="A427" s="4" t="inlineStr">
        <is>
          <t>Interest, spread</t>
        </is>
      </c>
      <c r="C427" s="10" t="n">
        <v>0.055</v>
      </c>
      <c r="D427" s="4" t="inlineStr">
        <is>
          <t>[14],[15],[16],[18]</t>
        </is>
      </c>
      <c r="E427" s="10" t="n">
        <v>0.065</v>
      </c>
      <c r="F427" s="4" t="inlineStr">
        <is>
          <t>[21],[22],[23],[24]</t>
        </is>
      </c>
      <c r="G427" s="10" t="n">
        <v>0.055</v>
      </c>
      <c r="H427" s="4" t="inlineStr">
        <is>
          <t>[14],[15],[16],[18]</t>
        </is>
      </c>
      <c r="I427" s="10" t="n">
        <v>0.055</v>
      </c>
      <c r="J427" s="4" t="inlineStr">
        <is>
          <t>[14],[15],[16],[18]</t>
        </is>
      </c>
      <c r="K427" s="10" t="n">
        <v>0.055</v>
      </c>
      <c r="L427" s="4" t="inlineStr">
        <is>
          <t>[14],[15],[16],[18]</t>
        </is>
      </c>
      <c r="M427" s="10" t="n">
        <v>0.065</v>
      </c>
      <c r="N427" s="4" t="inlineStr">
        <is>
          <t>[21],[22],[23],[24]</t>
        </is>
      </c>
      <c r="O427" s="10" t="n">
        <v>0.065</v>
      </c>
      <c r="P427" s="4" t="inlineStr">
        <is>
          <t>[21],[22],[23],[24]</t>
        </is>
      </c>
      <c r="Q427" s="10" t="n">
        <v>0.065</v>
      </c>
      <c r="R427" s="4" t="inlineStr">
        <is>
          <t>[21],[22],[23],[24]</t>
        </is>
      </c>
    </row>
    <row r="428">
      <c r="A428" s="4" t="inlineStr">
        <is>
          <t>Interest rate</t>
        </is>
      </c>
      <c r="C428" s="10" t="n">
        <v>0.1073</v>
      </c>
      <c r="D428" s="4" t="inlineStr">
        <is>
          <t>[14],[15],[16],[18]</t>
        </is>
      </c>
      <c r="E428" s="10" t="n">
        <v>0.1193</v>
      </c>
      <c r="F428" s="4" t="inlineStr">
        <is>
          <t>[21],[22],[23],[24]</t>
        </is>
      </c>
      <c r="G428" s="10" t="n">
        <v>0.1073</v>
      </c>
      <c r="H428" s="4" t="inlineStr">
        <is>
          <t>[14],[15],[16],[18]</t>
        </is>
      </c>
      <c r="I428" s="10" t="n">
        <v>0.1073</v>
      </c>
      <c r="J428" s="4" t="inlineStr">
        <is>
          <t>[14],[15],[16],[18]</t>
        </is>
      </c>
      <c r="K428" s="10" t="n">
        <v>0.1073</v>
      </c>
      <c r="L428" s="4" t="inlineStr">
        <is>
          <t>[14],[15],[16],[18]</t>
        </is>
      </c>
      <c r="M428" s="10" t="n">
        <v>0.1193</v>
      </c>
      <c r="N428" s="4" t="inlineStr">
        <is>
          <t>[21],[22],[23],[24]</t>
        </is>
      </c>
      <c r="O428" s="10" t="n">
        <v>0.1193</v>
      </c>
      <c r="P428" s="4" t="inlineStr">
        <is>
          <t>[21],[22],[23],[24]</t>
        </is>
      </c>
      <c r="Q428" s="10" t="n">
        <v>0.1193</v>
      </c>
      <c r="R428" s="4" t="inlineStr">
        <is>
          <t>[21],[22],[23],[24]</t>
        </is>
      </c>
    </row>
    <row r="429">
      <c r="A429" s="4" t="inlineStr">
        <is>
          <t>Par/principal amount</t>
        </is>
      </c>
      <c r="C429" s="6" t="n">
        <v>3097</v>
      </c>
      <c r="D429" s="4" t="inlineStr">
        <is>
          <t>[14],[15],[16],[17],[18]</t>
        </is>
      </c>
      <c r="E429" s="6" t="n">
        <v>3120</v>
      </c>
      <c r="F429" s="4" t="inlineStr">
        <is>
          <t>[21],[22],[23],[24],[26]</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row>
    <row r="430">
      <c r="A430" s="4" t="inlineStr">
        <is>
          <t>Amortized cost</t>
        </is>
      </c>
      <c r="C430" s="5" t="n">
        <v>3021</v>
      </c>
      <c r="D430" s="4" t="inlineStr">
        <is>
          <t>[7],[14],[15],[16],[18]</t>
        </is>
      </c>
      <c r="E430" s="5" t="n">
        <v>3036</v>
      </c>
      <c r="F430" s="4" t="inlineStr">
        <is>
          <t>[8],[21],[22],[23],[24]</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row>
    <row r="431">
      <c r="A431" s="4" t="inlineStr">
        <is>
          <t>Fair value</t>
        </is>
      </c>
      <c r="C431" s="6" t="n">
        <v>3097</v>
      </c>
      <c r="D431" s="4" t="inlineStr">
        <is>
          <t>[5],[14],[15],[16],[18]</t>
        </is>
      </c>
      <c r="E431" s="6" t="n">
        <v>3159</v>
      </c>
      <c r="F431" s="4" t="inlineStr">
        <is>
          <t>[6],[21],[22],[23],[24]</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row>
    <row r="432">
      <c r="A432" s="4" t="inlineStr">
        <is>
          <t>Percent of net assets</t>
        </is>
      </c>
      <c r="C432" s="10" t="n">
        <v>0.0126</v>
      </c>
      <c r="D432" s="4" t="inlineStr">
        <is>
          <t>[14],[15],[16],[18]</t>
        </is>
      </c>
      <c r="E432" s="10" t="n">
        <v>0.0155</v>
      </c>
      <c r="F432" s="4" t="inlineStr">
        <is>
          <t>[21],[22],[23],[24]</t>
        </is>
      </c>
      <c r="G432" s="10" t="n">
        <v>0.0126</v>
      </c>
      <c r="H432" s="4" t="inlineStr">
        <is>
          <t>[14],[15],[16],[18]</t>
        </is>
      </c>
      <c r="I432" s="10" t="n">
        <v>0.0126</v>
      </c>
      <c r="J432" s="4" t="inlineStr">
        <is>
          <t>[14],[15],[16],[18]</t>
        </is>
      </c>
      <c r="K432" s="10" t="n">
        <v>0.0126</v>
      </c>
      <c r="L432" s="4" t="inlineStr">
        <is>
          <t>[14],[15],[16],[18]</t>
        </is>
      </c>
      <c r="M432" s="10" t="n">
        <v>0.0155</v>
      </c>
      <c r="N432" s="4" t="inlineStr">
        <is>
          <t>[21],[22],[23],[24]</t>
        </is>
      </c>
      <c r="O432" s="10" t="n">
        <v>0.0155</v>
      </c>
      <c r="P432" s="4" t="inlineStr">
        <is>
          <t>[21],[22],[23],[24]</t>
        </is>
      </c>
      <c r="Q432" s="10" t="n">
        <v>0.0155</v>
      </c>
      <c r="R432" s="4" t="inlineStr">
        <is>
          <t>[21],[22],[23],[24]</t>
        </is>
      </c>
    </row>
    <row r="433">
      <c r="A433" s="4" t="inlineStr">
        <is>
          <t>Investment, Identifier [Axis]: First Lien Debt, CoreWeave Compute Acquisition Co. II, LLC, High Tech Industries</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row>
    <row r="434">
      <c r="A434" s="3" t="inlineStr">
        <is>
          <t>Schedule of Investments [Line Items]</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row>
    <row r="435">
      <c r="A435" s="4" t="inlineStr">
        <is>
          <t>Interest, spread</t>
        </is>
      </c>
      <c r="B435" s="4" t="inlineStr">
        <is>
          <t>[2],[14],[15]</t>
        </is>
      </c>
      <c r="C435" s="10" t="n">
        <v>0.09619999999999999</v>
      </c>
      <c r="E435" s="4" t="inlineStr">
        <is>
          <t xml:space="preserve"> </t>
        </is>
      </c>
      <c r="G435" s="10" t="n">
        <v>0.09619999999999999</v>
      </c>
      <c r="I435" s="10" t="n">
        <v>0.09619999999999999</v>
      </c>
      <c r="K435" s="10" t="n">
        <v>0.09619999999999999</v>
      </c>
      <c r="M435" s="4" t="inlineStr">
        <is>
          <t xml:space="preserve"> </t>
        </is>
      </c>
      <c r="O435" s="4" t="inlineStr">
        <is>
          <t xml:space="preserve"> </t>
        </is>
      </c>
      <c r="Q435" s="4" t="inlineStr">
        <is>
          <t xml:space="preserve"> </t>
        </is>
      </c>
    </row>
    <row r="436">
      <c r="A436" s="4" t="inlineStr">
        <is>
          <t>Interest rate</t>
        </is>
      </c>
      <c r="B436" s="4" t="inlineStr">
        <is>
          <t>[2],[14],[15]</t>
        </is>
      </c>
      <c r="C436" s="10" t="n">
        <v>0.1465</v>
      </c>
      <c r="E436" s="4" t="inlineStr">
        <is>
          <t xml:space="preserve"> </t>
        </is>
      </c>
      <c r="G436" s="10" t="n">
        <v>0.1465</v>
      </c>
      <c r="I436" s="10" t="n">
        <v>0.1465</v>
      </c>
      <c r="K436" s="10" t="n">
        <v>0.1465</v>
      </c>
      <c r="M436" s="4" t="inlineStr">
        <is>
          <t xml:space="preserve"> </t>
        </is>
      </c>
      <c r="O436" s="4" t="inlineStr">
        <is>
          <t xml:space="preserve"> </t>
        </is>
      </c>
      <c r="Q436" s="4" t="inlineStr">
        <is>
          <t xml:space="preserve"> </t>
        </is>
      </c>
    </row>
    <row r="437">
      <c r="A437" s="4" t="inlineStr">
        <is>
          <t>Par/principal amount</t>
        </is>
      </c>
      <c r="B437" s="4" t="inlineStr">
        <is>
          <t>[2],[14],[15],[17]</t>
        </is>
      </c>
      <c r="C437" s="6" t="n">
        <v>1155</v>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row>
    <row r="438">
      <c r="A438" s="4" t="inlineStr">
        <is>
          <t>Amortized cost</t>
        </is>
      </c>
      <c r="B438" s="4" t="inlineStr">
        <is>
          <t>[2],[7],[14],[15]</t>
        </is>
      </c>
      <c r="C438" s="5" t="n">
        <v>1139</v>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row>
    <row r="439">
      <c r="A439" s="4" t="inlineStr">
        <is>
          <t>Fair value</t>
        </is>
      </c>
      <c r="B439" s="4" t="inlineStr">
        <is>
          <t>[2],[5],[14],[15]</t>
        </is>
      </c>
      <c r="C439" s="6" t="n">
        <v>1167</v>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row>
    <row r="440">
      <c r="A440" s="4" t="inlineStr">
        <is>
          <t>Percent of net assets</t>
        </is>
      </c>
      <c r="B440" s="4" t="inlineStr">
        <is>
          <t>[2],[14],[15]</t>
        </is>
      </c>
      <c r="C440" s="10" t="n">
        <v>0.0048</v>
      </c>
      <c r="E440" s="4" t="inlineStr">
        <is>
          <t xml:space="preserve"> </t>
        </is>
      </c>
      <c r="G440" s="10" t="n">
        <v>0.0048</v>
      </c>
      <c r="I440" s="10" t="n">
        <v>0.0048</v>
      </c>
      <c r="K440" s="10" t="n">
        <v>0.0048</v>
      </c>
      <c r="M440" s="4" t="inlineStr">
        <is>
          <t xml:space="preserve"> </t>
        </is>
      </c>
      <c r="O440" s="4" t="inlineStr">
        <is>
          <t xml:space="preserve"> </t>
        </is>
      </c>
      <c r="Q440" s="4" t="inlineStr">
        <is>
          <t xml:space="preserve"> </t>
        </is>
      </c>
    </row>
    <row r="441">
      <c r="A441" s="4" t="inlineStr">
        <is>
          <t>Investment, Identifier [Axis]: First Lien Debt, CoreWeave Compute Acquisition Co. II, LLC, High Tech Industries 1</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row>
    <row r="443">
      <c r="A443" s="4" t="inlineStr">
        <is>
          <t>Interest, spread</t>
        </is>
      </c>
      <c r="B443" s="4" t="inlineStr">
        <is>
          <t>[2],[15],[18]</t>
        </is>
      </c>
      <c r="C443" s="9" t="n">
        <v>0.06</v>
      </c>
      <c r="E443" s="4" t="inlineStr">
        <is>
          <t xml:space="preserve"> </t>
        </is>
      </c>
      <c r="G443" s="9" t="n">
        <v>0.06</v>
      </c>
      <c r="I443" s="9" t="n">
        <v>0.06</v>
      </c>
      <c r="K443" s="9" t="n">
        <v>0.06</v>
      </c>
      <c r="M443" s="4" t="inlineStr">
        <is>
          <t xml:space="preserve"> </t>
        </is>
      </c>
      <c r="O443" s="4" t="inlineStr">
        <is>
          <t xml:space="preserve"> </t>
        </is>
      </c>
      <c r="Q443" s="4" t="inlineStr">
        <is>
          <t xml:space="preserve"> </t>
        </is>
      </c>
    </row>
    <row r="444">
      <c r="A444" s="4" t="inlineStr">
        <is>
          <t>Interest rate</t>
        </is>
      </c>
      <c r="B444" s="4" t="inlineStr">
        <is>
          <t>[2],[15],[18]</t>
        </is>
      </c>
      <c r="C444" s="10" t="n">
        <v>0.1105</v>
      </c>
      <c r="E444" s="4" t="inlineStr">
        <is>
          <t xml:space="preserve"> </t>
        </is>
      </c>
      <c r="G444" s="10" t="n">
        <v>0.1105</v>
      </c>
      <c r="I444" s="10" t="n">
        <v>0.1105</v>
      </c>
      <c r="K444" s="10" t="n">
        <v>0.1105</v>
      </c>
      <c r="M444" s="4" t="inlineStr">
        <is>
          <t xml:space="preserve"> </t>
        </is>
      </c>
      <c r="O444" s="4" t="inlineStr">
        <is>
          <t xml:space="preserve"> </t>
        </is>
      </c>
      <c r="Q444" s="4" t="inlineStr">
        <is>
          <t xml:space="preserve"> </t>
        </is>
      </c>
    </row>
    <row r="445">
      <c r="A445" s="4" t="inlineStr">
        <is>
          <t>Par/principal amount</t>
        </is>
      </c>
      <c r="B445" s="4" t="inlineStr">
        <is>
          <t>[2],[15],[17],[18]</t>
        </is>
      </c>
      <c r="C445" s="6" t="n">
        <v>1702</v>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row>
    <row r="446">
      <c r="A446" s="4" t="inlineStr">
        <is>
          <t>Amortized cost</t>
        </is>
      </c>
      <c r="B446" s="4" t="inlineStr">
        <is>
          <t>[2],[7],[15],[18]</t>
        </is>
      </c>
      <c r="C446" s="5" t="n">
        <v>1562</v>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row>
    <row r="447">
      <c r="A447" s="4" t="inlineStr">
        <is>
          <t>Fair value</t>
        </is>
      </c>
      <c r="B447" s="4" t="inlineStr">
        <is>
          <t>[2],[5],[15],[18]</t>
        </is>
      </c>
      <c r="C447" s="6" t="n">
        <v>1552</v>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row>
    <row r="448">
      <c r="A448" s="4" t="inlineStr">
        <is>
          <t>Percent of net assets</t>
        </is>
      </c>
      <c r="B448" s="4" t="inlineStr">
        <is>
          <t>[2],[15],[18]</t>
        </is>
      </c>
      <c r="C448" s="10" t="n">
        <v>0.0063</v>
      </c>
      <c r="E448" s="4" t="inlineStr">
        <is>
          <t xml:space="preserve"> </t>
        </is>
      </c>
      <c r="G448" s="10" t="n">
        <v>0.0063</v>
      </c>
      <c r="I448" s="10" t="n">
        <v>0.0063</v>
      </c>
      <c r="K448" s="10" t="n">
        <v>0.0063</v>
      </c>
      <c r="M448" s="4" t="inlineStr">
        <is>
          <t xml:space="preserve"> </t>
        </is>
      </c>
      <c r="O448" s="4" t="inlineStr">
        <is>
          <t xml:space="preserve"> </t>
        </is>
      </c>
      <c r="Q448" s="4" t="inlineStr">
        <is>
          <t xml:space="preserve"> </t>
        </is>
      </c>
    </row>
    <row r="449">
      <c r="A449" s="4" t="inlineStr">
        <is>
          <t>Investment, Identifier [Axis]: First Lien Debt, CoreWeave Compute Acquisition Co. II,LL, High Tech Industries</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row>
    <row r="451">
      <c r="A451" s="4" t="inlineStr">
        <is>
          <t>Interest, spread</t>
        </is>
      </c>
      <c r="B451" s="4" t="inlineStr">
        <is>
          <t>[11],[21],[22],[23]</t>
        </is>
      </c>
      <c r="C451" s="4" t="inlineStr">
        <is>
          <t xml:space="preserve"> </t>
        </is>
      </c>
      <c r="E451" s="10" t="n">
        <v>0.08749999999999999</v>
      </c>
      <c r="G451" s="4" t="inlineStr">
        <is>
          <t xml:space="preserve"> </t>
        </is>
      </c>
      <c r="I451" s="4" t="inlineStr">
        <is>
          <t xml:space="preserve"> </t>
        </is>
      </c>
      <c r="K451" s="4" t="inlineStr">
        <is>
          <t xml:space="preserve"> </t>
        </is>
      </c>
      <c r="M451" s="10" t="n">
        <v>0.08749999999999999</v>
      </c>
      <c r="O451" s="10" t="n">
        <v>0.08749999999999999</v>
      </c>
      <c r="Q451" s="10" t="n">
        <v>0.08749999999999999</v>
      </c>
    </row>
    <row r="452">
      <c r="A452" s="4" t="inlineStr">
        <is>
          <t>Interest rate</t>
        </is>
      </c>
      <c r="B452" s="4" t="inlineStr">
        <is>
          <t>[11],[21],[22],[23]</t>
        </is>
      </c>
      <c r="C452" s="4" t="inlineStr">
        <is>
          <t xml:space="preserve"> </t>
        </is>
      </c>
      <c r="E452" s="10" t="n">
        <v>0.1413</v>
      </c>
      <c r="G452" s="4" t="inlineStr">
        <is>
          <t xml:space="preserve"> </t>
        </is>
      </c>
      <c r="I452" s="4" t="inlineStr">
        <is>
          <t xml:space="preserve"> </t>
        </is>
      </c>
      <c r="K452" s="4" t="inlineStr">
        <is>
          <t xml:space="preserve"> </t>
        </is>
      </c>
      <c r="M452" s="10" t="n">
        <v>0.1413</v>
      </c>
      <c r="O452" s="10" t="n">
        <v>0.1413</v>
      </c>
      <c r="Q452" s="10" t="n">
        <v>0.1413</v>
      </c>
    </row>
    <row r="453">
      <c r="A453" s="4" t="inlineStr">
        <is>
          <t>Par/principal amount</t>
        </is>
      </c>
      <c r="B453" s="4" t="inlineStr">
        <is>
          <t>[11],[21],[22],[23],[26]</t>
        </is>
      </c>
      <c r="C453" s="4" t="inlineStr">
        <is>
          <t xml:space="preserve"> </t>
        </is>
      </c>
      <c r="E453" s="6" t="n">
        <v>727</v>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row>
    <row r="454">
      <c r="A454" s="4" t="inlineStr">
        <is>
          <t>Amortized cost</t>
        </is>
      </c>
      <c r="B454" s="4" t="inlineStr">
        <is>
          <t>[8],[11],[21],[22],[23]</t>
        </is>
      </c>
      <c r="C454" s="4" t="inlineStr">
        <is>
          <t xml:space="preserve"> </t>
        </is>
      </c>
      <c r="E454" s="5" t="n">
        <v>707</v>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row>
    <row r="455">
      <c r="A455" s="4" t="inlineStr">
        <is>
          <t>Fair value</t>
        </is>
      </c>
      <c r="B455" s="4" t="inlineStr">
        <is>
          <t>[6],[11],[21],[22],[23]</t>
        </is>
      </c>
      <c r="C455" s="4" t="inlineStr">
        <is>
          <t xml:space="preserve"> </t>
        </is>
      </c>
      <c r="E455" s="6" t="n">
        <v>706</v>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row>
    <row r="456">
      <c r="A456" s="4" t="inlineStr">
        <is>
          <t>Percent of net assets</t>
        </is>
      </c>
      <c r="B456" s="4" t="inlineStr">
        <is>
          <t>[11],[21],[22],[23]</t>
        </is>
      </c>
      <c r="C456" s="4" t="inlineStr">
        <is>
          <t xml:space="preserve"> </t>
        </is>
      </c>
      <c r="E456" s="10" t="n">
        <v>0.0035</v>
      </c>
      <c r="G456" s="4" t="inlineStr">
        <is>
          <t xml:space="preserve"> </t>
        </is>
      </c>
      <c r="I456" s="4" t="inlineStr">
        <is>
          <t xml:space="preserve"> </t>
        </is>
      </c>
      <c r="K456" s="4" t="inlineStr">
        <is>
          <t xml:space="preserve"> </t>
        </is>
      </c>
      <c r="M456" s="10" t="n">
        <v>0.0035</v>
      </c>
      <c r="O456" s="10" t="n">
        <v>0.0035</v>
      </c>
      <c r="Q456" s="10" t="n">
        <v>0.0035</v>
      </c>
    </row>
    <row r="457">
      <c r="A457" s="4" t="inlineStr">
        <is>
          <t>Investment, Identifier [Axis]: First Lien Debt, Coupa Holdings, LLC, Software</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row>
    <row r="459">
      <c r="A459" s="4" t="inlineStr">
        <is>
          <t>Interest, spread</t>
        </is>
      </c>
      <c r="C459" s="10" t="n">
        <v>0.055</v>
      </c>
      <c r="D459" s="4" t="inlineStr">
        <is>
          <t>[2],[14],[15],[18]</t>
        </is>
      </c>
      <c r="E459" s="10" t="n">
        <v>0.075</v>
      </c>
      <c r="F459" s="4" t="inlineStr">
        <is>
          <t>[11],[21],[22],[23]</t>
        </is>
      </c>
      <c r="G459" s="10" t="n">
        <v>0.055</v>
      </c>
      <c r="H459" s="4" t="inlineStr">
        <is>
          <t>[2],[14],[15],[18]</t>
        </is>
      </c>
      <c r="I459" s="10" t="n">
        <v>0.055</v>
      </c>
      <c r="J459" s="4" t="inlineStr">
        <is>
          <t>[2],[14],[15],[18]</t>
        </is>
      </c>
      <c r="K459" s="10" t="n">
        <v>0.055</v>
      </c>
      <c r="L459" s="4" t="inlineStr">
        <is>
          <t>[2],[14],[15],[18]</t>
        </is>
      </c>
      <c r="M459" s="10" t="n">
        <v>0.075</v>
      </c>
      <c r="N459" s="4" t="inlineStr">
        <is>
          <t>[11],[21],[22],[23]</t>
        </is>
      </c>
      <c r="O459" s="10" t="n">
        <v>0.075</v>
      </c>
      <c r="P459" s="4" t="inlineStr">
        <is>
          <t>[11],[21],[22],[23]</t>
        </is>
      </c>
      <c r="Q459" s="10" t="n">
        <v>0.075</v>
      </c>
      <c r="R459" s="4" t="inlineStr">
        <is>
          <t>[11],[21],[22],[23]</t>
        </is>
      </c>
    </row>
    <row r="460">
      <c r="A460" s="4" t="inlineStr">
        <is>
          <t>Interest rate</t>
        </is>
      </c>
      <c r="C460" s="10" t="n">
        <v>0.1075</v>
      </c>
      <c r="D460" s="4" t="inlineStr">
        <is>
          <t>[2],[14],[15],[18]</t>
        </is>
      </c>
      <c r="E460" s="10" t="n">
        <v>0.1286</v>
      </c>
      <c r="F460" s="4" t="inlineStr">
        <is>
          <t>[11],[21],[22],[23]</t>
        </is>
      </c>
      <c r="G460" s="10" t="n">
        <v>0.1075</v>
      </c>
      <c r="H460" s="4" t="inlineStr">
        <is>
          <t>[2],[14],[15],[18]</t>
        </is>
      </c>
      <c r="I460" s="10" t="n">
        <v>0.1075</v>
      </c>
      <c r="J460" s="4" t="inlineStr">
        <is>
          <t>[2],[14],[15],[18]</t>
        </is>
      </c>
      <c r="K460" s="10" t="n">
        <v>0.1075</v>
      </c>
      <c r="L460" s="4" t="inlineStr">
        <is>
          <t>[2],[14],[15],[18]</t>
        </is>
      </c>
      <c r="M460" s="10" t="n">
        <v>0.1286</v>
      </c>
      <c r="N460" s="4" t="inlineStr">
        <is>
          <t>[11],[21],[22],[23]</t>
        </is>
      </c>
      <c r="O460" s="10" t="n">
        <v>0.1286</v>
      </c>
      <c r="P460" s="4" t="inlineStr">
        <is>
          <t>[11],[21],[22],[23]</t>
        </is>
      </c>
      <c r="Q460" s="10" t="n">
        <v>0.1286</v>
      </c>
      <c r="R460" s="4" t="inlineStr">
        <is>
          <t>[11],[21],[22],[23]</t>
        </is>
      </c>
    </row>
    <row r="461">
      <c r="A461" s="4" t="inlineStr">
        <is>
          <t>Par/principal amount</t>
        </is>
      </c>
      <c r="C461" s="6" t="n">
        <v>2154</v>
      </c>
      <c r="D461" s="4" t="inlineStr">
        <is>
          <t>[2],[14],[15],[17],[18]</t>
        </is>
      </c>
      <c r="E461" s="6" t="n">
        <v>2160</v>
      </c>
      <c r="F461" s="4" t="inlineStr">
        <is>
          <t>[11],[21],[22],[23],[26]</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row>
    <row r="462">
      <c r="A462" s="4" t="inlineStr">
        <is>
          <t>Amortized cost</t>
        </is>
      </c>
      <c r="C462" s="5" t="n">
        <v>2103</v>
      </c>
      <c r="D462" s="4" t="inlineStr">
        <is>
          <t>[2],[7],[14],[15],[18]</t>
        </is>
      </c>
      <c r="E462" s="5" t="n">
        <v>2103</v>
      </c>
      <c r="F462" s="4" t="inlineStr">
        <is>
          <t>[8],[11],[21],[22],[23]</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row>
    <row r="463">
      <c r="A463" s="4" t="inlineStr">
        <is>
          <t>Fair value</t>
        </is>
      </c>
      <c r="C463" s="6" t="n">
        <v>2165</v>
      </c>
      <c r="D463" s="4" t="inlineStr">
        <is>
          <t>[2],[5],[14],[15],[18]</t>
        </is>
      </c>
      <c r="E463" s="6" t="n">
        <v>2210</v>
      </c>
      <c r="F463" s="4" t="inlineStr">
        <is>
          <t>[6],[11],[21],[22],[23]</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row>
    <row r="464">
      <c r="A464" s="4" t="inlineStr">
        <is>
          <t>Percent of net assets</t>
        </is>
      </c>
      <c r="C464" s="10" t="n">
        <v>0.008800000000000001</v>
      </c>
      <c r="D464" s="4" t="inlineStr">
        <is>
          <t>[2],[14],[15],[18]</t>
        </is>
      </c>
      <c r="E464" s="10" t="n">
        <v>0.0108</v>
      </c>
      <c r="F464" s="4" t="inlineStr">
        <is>
          <t>[11],[21],[22],[23]</t>
        </is>
      </c>
      <c r="G464" s="10" t="n">
        <v>0.008800000000000001</v>
      </c>
      <c r="H464" s="4" t="inlineStr">
        <is>
          <t>[2],[14],[15],[18]</t>
        </is>
      </c>
      <c r="I464" s="10" t="n">
        <v>0.008800000000000001</v>
      </c>
      <c r="J464" s="4" t="inlineStr">
        <is>
          <t>[2],[14],[15],[18]</t>
        </is>
      </c>
      <c r="K464" s="10" t="n">
        <v>0.008800000000000001</v>
      </c>
      <c r="L464" s="4" t="inlineStr">
        <is>
          <t>[2],[14],[15],[18]</t>
        </is>
      </c>
      <c r="M464" s="10" t="n">
        <v>0.0108</v>
      </c>
      <c r="N464" s="4" t="inlineStr">
        <is>
          <t>[11],[21],[22],[23]</t>
        </is>
      </c>
      <c r="O464" s="10" t="n">
        <v>0.0108</v>
      </c>
      <c r="P464" s="4" t="inlineStr">
        <is>
          <t>[11],[21],[22],[23]</t>
        </is>
      </c>
      <c r="Q464" s="10" t="n">
        <v>0.0108</v>
      </c>
      <c r="R464" s="4" t="inlineStr">
        <is>
          <t>[11],[21],[22],[23]</t>
        </is>
      </c>
    </row>
    <row r="465">
      <c r="A465" s="4" t="inlineStr">
        <is>
          <t>Investment, Identifier [Axis]: First Lien Debt, DCA Investment Holding LLC, Healthcare &amp; Pharmaceuticals</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row>
    <row r="467">
      <c r="A467" s="4" t="inlineStr">
        <is>
          <t>Interest, spread</t>
        </is>
      </c>
      <c r="C467" s="10" t="n">
        <v>0.0641</v>
      </c>
      <c r="D467" s="4" t="inlineStr">
        <is>
          <t>[2],[14],[15]</t>
        </is>
      </c>
      <c r="E467" s="10" t="n">
        <v>0.0641</v>
      </c>
      <c r="F467" s="4" t="inlineStr">
        <is>
          <t>[11],[21],[22]</t>
        </is>
      </c>
      <c r="G467" s="10" t="n">
        <v>0.0641</v>
      </c>
      <c r="H467" s="4" t="inlineStr">
        <is>
          <t>[2],[14],[15]</t>
        </is>
      </c>
      <c r="I467" s="10" t="n">
        <v>0.0641</v>
      </c>
      <c r="J467" s="4" t="inlineStr">
        <is>
          <t>[2],[14],[15]</t>
        </is>
      </c>
      <c r="K467" s="10" t="n">
        <v>0.0641</v>
      </c>
      <c r="L467" s="4" t="inlineStr">
        <is>
          <t>[2],[14],[15]</t>
        </is>
      </c>
      <c r="M467" s="10" t="n">
        <v>0.0641</v>
      </c>
      <c r="N467" s="4" t="inlineStr">
        <is>
          <t>[11],[21],[22]</t>
        </is>
      </c>
      <c r="O467" s="10" t="n">
        <v>0.0641</v>
      </c>
      <c r="P467" s="4" t="inlineStr">
        <is>
          <t>[11],[21],[22]</t>
        </is>
      </c>
      <c r="Q467" s="10" t="n">
        <v>0.0641</v>
      </c>
      <c r="R467" s="4" t="inlineStr">
        <is>
          <t>[11],[21],[22]</t>
        </is>
      </c>
    </row>
    <row r="468">
      <c r="A468" s="4" t="inlineStr">
        <is>
          <t>Interest rate</t>
        </is>
      </c>
      <c r="C468" s="10" t="n">
        <v>0.1101</v>
      </c>
      <c r="D468" s="4" t="inlineStr">
        <is>
          <t>[2],[14],[15]</t>
        </is>
      </c>
      <c r="E468" s="10" t="n">
        <v>0.1175</v>
      </c>
      <c r="F468" s="4" t="inlineStr">
        <is>
          <t>[11],[21],[22]</t>
        </is>
      </c>
      <c r="G468" s="10" t="n">
        <v>0.1101</v>
      </c>
      <c r="H468" s="4" t="inlineStr">
        <is>
          <t>[2],[14],[15]</t>
        </is>
      </c>
      <c r="I468" s="10" t="n">
        <v>0.1101</v>
      </c>
      <c r="J468" s="4" t="inlineStr">
        <is>
          <t>[2],[14],[15]</t>
        </is>
      </c>
      <c r="K468" s="10" t="n">
        <v>0.1101</v>
      </c>
      <c r="L468" s="4" t="inlineStr">
        <is>
          <t>[2],[14],[15]</t>
        </is>
      </c>
      <c r="M468" s="10" t="n">
        <v>0.1175</v>
      </c>
      <c r="N468" s="4" t="inlineStr">
        <is>
          <t>[11],[21],[22]</t>
        </is>
      </c>
      <c r="O468" s="10" t="n">
        <v>0.1175</v>
      </c>
      <c r="P468" s="4" t="inlineStr">
        <is>
          <t>[11],[21],[22]</t>
        </is>
      </c>
      <c r="Q468" s="10" t="n">
        <v>0.1175</v>
      </c>
      <c r="R468" s="4" t="inlineStr">
        <is>
          <t>[11],[21],[22]</t>
        </is>
      </c>
    </row>
    <row r="469">
      <c r="A469" s="4" t="inlineStr">
        <is>
          <t>Par/principal amount</t>
        </is>
      </c>
      <c r="C469" s="6" t="n">
        <v>2</v>
      </c>
      <c r="D469" s="4" t="inlineStr">
        <is>
          <t>[2],[14],[15],[17]</t>
        </is>
      </c>
      <c r="E469" s="6" t="n">
        <v>2</v>
      </c>
      <c r="F469" s="4" t="inlineStr">
        <is>
          <t>[11],[21],[22],[26]</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row>
    <row r="470">
      <c r="A470" s="4" t="inlineStr">
        <is>
          <t>Amortized cost</t>
        </is>
      </c>
      <c r="C470" s="5" t="n">
        <v>2</v>
      </c>
      <c r="D470" s="4" t="inlineStr">
        <is>
          <t>[2],[7],[14],[15]</t>
        </is>
      </c>
      <c r="E470" s="5" t="n">
        <v>2</v>
      </c>
      <c r="F470" s="4" t="inlineStr">
        <is>
          <t>[8],[11],[21],[22]</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row>
    <row r="471">
      <c r="A471" s="4" t="inlineStr">
        <is>
          <t>Fair value</t>
        </is>
      </c>
      <c r="C471" s="6" t="n">
        <v>2</v>
      </c>
      <c r="D471" s="4" t="inlineStr">
        <is>
          <t>[2],[5],[14],[15]</t>
        </is>
      </c>
      <c r="E471" s="6" t="n">
        <v>2</v>
      </c>
      <c r="F471" s="4" t="inlineStr">
        <is>
          <t>[6],[11],[21],[22]</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row>
    <row r="472">
      <c r="A472" s="4" t="inlineStr">
        <is>
          <t>Percent of net assets</t>
        </is>
      </c>
      <c r="C472" s="9" t="n">
        <v>0</v>
      </c>
      <c r="D472" s="4" t="inlineStr">
        <is>
          <t>[2],[14],[15]</t>
        </is>
      </c>
      <c r="E472" s="9" t="n">
        <v>0</v>
      </c>
      <c r="F472" s="4" t="inlineStr">
        <is>
          <t>[11],[21],[22]</t>
        </is>
      </c>
      <c r="G472" s="9" t="n">
        <v>0</v>
      </c>
      <c r="H472" s="4" t="inlineStr">
        <is>
          <t>[2],[14],[15]</t>
        </is>
      </c>
      <c r="I472" s="9" t="n">
        <v>0</v>
      </c>
      <c r="J472" s="4" t="inlineStr">
        <is>
          <t>[2],[14],[15]</t>
        </is>
      </c>
      <c r="K472" s="9" t="n">
        <v>0</v>
      </c>
      <c r="L472" s="4" t="inlineStr">
        <is>
          <t>[2],[14],[15]</t>
        </is>
      </c>
      <c r="M472" s="9" t="n">
        <v>0</v>
      </c>
      <c r="N472" s="4" t="inlineStr">
        <is>
          <t>[11],[21],[22]</t>
        </is>
      </c>
      <c r="O472" s="9" t="n">
        <v>0</v>
      </c>
      <c r="P472" s="4" t="inlineStr">
        <is>
          <t>[11],[21],[22]</t>
        </is>
      </c>
      <c r="Q472" s="9" t="n">
        <v>0</v>
      </c>
      <c r="R472" s="4" t="inlineStr">
        <is>
          <t>[11],[21],[22]</t>
        </is>
      </c>
    </row>
    <row r="473">
      <c r="A473" s="4" t="inlineStr">
        <is>
          <t>Investment, Identifier [Axis]: First Lien Debt, Denali Midco 2, LLC, Consumer Services</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row>
    <row r="475">
      <c r="A475" s="4" t="inlineStr">
        <is>
          <t>Interest, spread</t>
        </is>
      </c>
      <c r="C475" s="10" t="n">
        <v>0.065</v>
      </c>
      <c r="D475" s="4" t="inlineStr">
        <is>
          <t>[2],[14],[15],[16],[20]</t>
        </is>
      </c>
      <c r="E475" s="10" t="n">
        <v>0.065</v>
      </c>
      <c r="F475" s="4" t="inlineStr">
        <is>
          <t>[11],[21],[22],[23],[24],[25]</t>
        </is>
      </c>
      <c r="G475" s="10" t="n">
        <v>0.065</v>
      </c>
      <c r="H475" s="4" t="inlineStr">
        <is>
          <t>[2],[14],[15],[16],[20]</t>
        </is>
      </c>
      <c r="I475" s="10" t="n">
        <v>0.065</v>
      </c>
      <c r="J475" s="4" t="inlineStr">
        <is>
          <t>[2],[14],[15],[16],[20]</t>
        </is>
      </c>
      <c r="K475" s="10" t="n">
        <v>0.065</v>
      </c>
      <c r="L475" s="4" t="inlineStr">
        <is>
          <t>[2],[14],[15],[16],[20]</t>
        </is>
      </c>
      <c r="M475" s="10" t="n">
        <v>0.065</v>
      </c>
      <c r="N475" s="4" t="inlineStr">
        <is>
          <t>[11],[21],[22],[23],[24],[25]</t>
        </is>
      </c>
      <c r="O475" s="10" t="n">
        <v>0.065</v>
      </c>
      <c r="P475" s="4" t="inlineStr">
        <is>
          <t>[11],[21],[22],[23],[24],[25]</t>
        </is>
      </c>
      <c r="Q475" s="10" t="n">
        <v>0.065</v>
      </c>
      <c r="R475" s="4" t="inlineStr">
        <is>
          <t>[11],[21],[22],[23],[24],[25]</t>
        </is>
      </c>
    </row>
    <row r="476">
      <c r="A476" s="4" t="inlineStr">
        <is>
          <t>Interest rate</t>
        </is>
      </c>
      <c r="C476" s="10" t="n">
        <v>0.117</v>
      </c>
      <c r="D476" s="4" t="inlineStr">
        <is>
          <t>[2],[14],[15],[16],[20]</t>
        </is>
      </c>
      <c r="E476" s="10" t="n">
        <v>0.1196</v>
      </c>
      <c r="F476" s="4" t="inlineStr">
        <is>
          <t>[11],[21],[22],[23],[24],[25]</t>
        </is>
      </c>
      <c r="G476" s="10" t="n">
        <v>0.117</v>
      </c>
      <c r="H476" s="4" t="inlineStr">
        <is>
          <t>[2],[14],[15],[16],[20]</t>
        </is>
      </c>
      <c r="I476" s="10" t="n">
        <v>0.117</v>
      </c>
      <c r="J476" s="4" t="inlineStr">
        <is>
          <t>[2],[14],[15],[16],[20]</t>
        </is>
      </c>
      <c r="K476" s="10" t="n">
        <v>0.117</v>
      </c>
      <c r="L476" s="4" t="inlineStr">
        <is>
          <t>[2],[14],[15],[16],[20]</t>
        </is>
      </c>
      <c r="M476" s="10" t="n">
        <v>0.1196</v>
      </c>
      <c r="N476" s="4" t="inlineStr">
        <is>
          <t>[11],[21],[22],[23],[24],[25]</t>
        </is>
      </c>
      <c r="O476" s="10" t="n">
        <v>0.1196</v>
      </c>
      <c r="P476" s="4" t="inlineStr">
        <is>
          <t>[11],[21],[22],[23],[24],[25]</t>
        </is>
      </c>
      <c r="Q476" s="10" t="n">
        <v>0.1196</v>
      </c>
      <c r="R476" s="4" t="inlineStr">
        <is>
          <t>[11],[21],[22],[23],[24],[25]</t>
        </is>
      </c>
    </row>
    <row r="477">
      <c r="A477" s="4" t="inlineStr">
        <is>
          <t>Par/principal amount</t>
        </is>
      </c>
      <c r="C477" s="6" t="n">
        <v>9867</v>
      </c>
      <c r="D477" s="4" t="inlineStr">
        <is>
          <t>[2],[14],[15],[16],[17],[20]</t>
        </is>
      </c>
      <c r="E477" s="6" t="n">
        <v>7636</v>
      </c>
      <c r="F477" s="4" t="inlineStr">
        <is>
          <t>[11],[21],[22],[23],[24],[25],[26]</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row>
    <row r="478">
      <c r="A478" s="4" t="inlineStr">
        <is>
          <t>Amortized cost</t>
        </is>
      </c>
      <c r="C478" s="5" t="n">
        <v>9671</v>
      </c>
      <c r="D478" s="4" t="inlineStr">
        <is>
          <t>[2],[7],[14],[15],[16],[20]</t>
        </is>
      </c>
      <c r="E478" s="5" t="n">
        <v>7402</v>
      </c>
      <c r="F478" s="4" t="inlineStr">
        <is>
          <t>[8],[11],[21],[22],[23],[24],[25]</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row>
    <row r="479">
      <c r="A479" s="4" t="inlineStr">
        <is>
          <t>Fair value</t>
        </is>
      </c>
      <c r="C479" s="6" t="n">
        <v>9867</v>
      </c>
      <c r="D479" s="4" t="inlineStr">
        <is>
          <t>[2],[5],[14],[15],[16],[20]</t>
        </is>
      </c>
      <c r="E479" s="6" t="n">
        <v>7636</v>
      </c>
      <c r="F479" s="4" t="inlineStr">
        <is>
          <t>[6],[11],[21],[22],[23],[24],[25]</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row>
    <row r="480">
      <c r="A480" s="4" t="inlineStr">
        <is>
          <t>Percent of net assets</t>
        </is>
      </c>
      <c r="C480" s="10" t="n">
        <v>0.0402</v>
      </c>
      <c r="D480" s="4" t="inlineStr">
        <is>
          <t>[2],[14],[15],[16],[20]</t>
        </is>
      </c>
      <c r="E480" s="10" t="n">
        <v>0.0375</v>
      </c>
      <c r="F480" s="4" t="inlineStr">
        <is>
          <t>[11],[21],[22],[23],[24],[25]</t>
        </is>
      </c>
      <c r="G480" s="10" t="n">
        <v>0.0402</v>
      </c>
      <c r="H480" s="4" t="inlineStr">
        <is>
          <t>[2],[14],[15],[16],[20]</t>
        </is>
      </c>
      <c r="I480" s="10" t="n">
        <v>0.0402</v>
      </c>
      <c r="J480" s="4" t="inlineStr">
        <is>
          <t>[2],[14],[15],[16],[20]</t>
        </is>
      </c>
      <c r="K480" s="10" t="n">
        <v>0.0402</v>
      </c>
      <c r="L480" s="4" t="inlineStr">
        <is>
          <t>[2],[14],[15],[16],[20]</t>
        </is>
      </c>
      <c r="M480" s="10" t="n">
        <v>0.0375</v>
      </c>
      <c r="N480" s="4" t="inlineStr">
        <is>
          <t>[11],[21],[22],[23],[24],[25]</t>
        </is>
      </c>
      <c r="O480" s="10" t="n">
        <v>0.0375</v>
      </c>
      <c r="P480" s="4" t="inlineStr">
        <is>
          <t>[11],[21],[22],[23],[24],[25]</t>
        </is>
      </c>
      <c r="Q480" s="10" t="n">
        <v>0.0375</v>
      </c>
      <c r="R480" s="4" t="inlineStr">
        <is>
          <t>[11],[21],[22],[23],[24],[25]</t>
        </is>
      </c>
    </row>
    <row r="481">
      <c r="A481" s="4" t="inlineStr">
        <is>
          <t>Investment, Identifier [Axis]: First Lien Debt, Diligent Corporation, Telecommunications</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row>
    <row r="482">
      <c r="A482" s="3" t="inlineStr">
        <is>
          <t>Schedule of Investments [Line Items]</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row>
    <row r="483">
      <c r="A483" s="4" t="inlineStr">
        <is>
          <t>Interest, spread</t>
        </is>
      </c>
      <c r="B483" s="4" t="inlineStr">
        <is>
          <t>[2],[14],[15],[18]</t>
        </is>
      </c>
      <c r="C483" s="9" t="n">
        <v>0.05</v>
      </c>
      <c r="E483" s="4" t="inlineStr">
        <is>
          <t xml:space="preserve"> </t>
        </is>
      </c>
      <c r="G483" s="9" t="n">
        <v>0.05</v>
      </c>
      <c r="I483" s="9" t="n">
        <v>0.05</v>
      </c>
      <c r="K483" s="9" t="n">
        <v>0.05</v>
      </c>
      <c r="M483" s="4" t="inlineStr">
        <is>
          <t xml:space="preserve"> </t>
        </is>
      </c>
      <c r="O483" s="4" t="inlineStr">
        <is>
          <t xml:space="preserve"> </t>
        </is>
      </c>
      <c r="Q483" s="4" t="inlineStr">
        <is>
          <t xml:space="preserve"> </t>
        </is>
      </c>
    </row>
    <row r="484">
      <c r="A484" s="4" t="inlineStr">
        <is>
          <t>Interest rate</t>
        </is>
      </c>
      <c r="B484" s="4" t="inlineStr">
        <is>
          <t>[2],[14],[15],[18]</t>
        </is>
      </c>
      <c r="C484" s="10" t="n">
        <v>0.1009</v>
      </c>
      <c r="E484" s="4" t="inlineStr">
        <is>
          <t xml:space="preserve"> </t>
        </is>
      </c>
      <c r="G484" s="10" t="n">
        <v>0.1009</v>
      </c>
      <c r="I484" s="10" t="n">
        <v>0.1009</v>
      </c>
      <c r="K484" s="10" t="n">
        <v>0.1009</v>
      </c>
      <c r="M484" s="4" t="inlineStr">
        <is>
          <t xml:space="preserve"> </t>
        </is>
      </c>
      <c r="O484" s="4" t="inlineStr">
        <is>
          <t xml:space="preserve"> </t>
        </is>
      </c>
      <c r="Q484" s="4" t="inlineStr">
        <is>
          <t xml:space="preserve"> </t>
        </is>
      </c>
    </row>
    <row r="485">
      <c r="A485" s="4" t="inlineStr">
        <is>
          <t>Par/principal amount</t>
        </is>
      </c>
      <c r="B485" s="4" t="inlineStr">
        <is>
          <t>[2],[14],[15],[17],[18]</t>
        </is>
      </c>
      <c r="C485" s="6" t="n">
        <v>7214</v>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row>
    <row r="486">
      <c r="A486" s="4" t="inlineStr">
        <is>
          <t>Amortized cost</t>
        </is>
      </c>
      <c r="B486" s="4" t="inlineStr">
        <is>
          <t>[2],[7],[14],[15],[18]</t>
        </is>
      </c>
      <c r="C486" s="5" t="n">
        <v>7146</v>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row>
    <row r="487">
      <c r="A487" s="4" t="inlineStr">
        <is>
          <t>Fair value</t>
        </is>
      </c>
      <c r="B487" s="4" t="inlineStr">
        <is>
          <t>[2],[5],[14],[15],[18]</t>
        </is>
      </c>
      <c r="C487" s="6" t="n">
        <v>7246</v>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row>
    <row r="488">
      <c r="A488" s="4" t="inlineStr">
        <is>
          <t>Percent of net assets</t>
        </is>
      </c>
      <c r="B488" s="4" t="inlineStr">
        <is>
          <t>[2],[14],[15],[18]</t>
        </is>
      </c>
      <c r="C488" s="10" t="n">
        <v>0.0295</v>
      </c>
      <c r="E488" s="4" t="inlineStr">
        <is>
          <t xml:space="preserve"> </t>
        </is>
      </c>
      <c r="G488" s="10" t="n">
        <v>0.0295</v>
      </c>
      <c r="I488" s="10" t="n">
        <v>0.0295</v>
      </c>
      <c r="K488" s="10" t="n">
        <v>0.0295</v>
      </c>
      <c r="M488" s="4" t="inlineStr">
        <is>
          <t xml:space="preserve"> </t>
        </is>
      </c>
      <c r="O488" s="4" t="inlineStr">
        <is>
          <t xml:space="preserve"> </t>
        </is>
      </c>
      <c r="Q488" s="4" t="inlineStr">
        <is>
          <t xml:space="preserve"> </t>
        </is>
      </c>
    </row>
    <row r="489">
      <c r="A489" s="4" t="inlineStr">
        <is>
          <t>Investment, Identifier [Axis]: First Lien Debt, Dwyer Instruments, Inc., Capital Equipment</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row>
    <row r="490">
      <c r="A490" s="3" t="inlineStr">
        <is>
          <t>Schedule of Investments [Line Items]</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row>
    <row r="491">
      <c r="A491" s="4" t="inlineStr">
        <is>
          <t>Interest, spread</t>
        </is>
      </c>
      <c r="C491" s="10" t="n">
        <v>0.0575</v>
      </c>
      <c r="D491" s="4" t="inlineStr">
        <is>
          <t>[2],[14],[15],[16],[18],[20]</t>
        </is>
      </c>
      <c r="E491" s="10" t="n">
        <v>0.0575</v>
      </c>
      <c r="F491" s="4" t="inlineStr">
        <is>
          <t>[11],[21],[22],[23],[24],[25]</t>
        </is>
      </c>
      <c r="G491" s="10" t="n">
        <v>0.0575</v>
      </c>
      <c r="H491" s="4" t="inlineStr">
        <is>
          <t>[2],[14],[15],[16],[18],[20]</t>
        </is>
      </c>
      <c r="I491" s="10" t="n">
        <v>0.0575</v>
      </c>
      <c r="J491" s="4" t="inlineStr">
        <is>
          <t>[2],[14],[15],[16],[18],[20]</t>
        </is>
      </c>
      <c r="K491" s="10" t="n">
        <v>0.0575</v>
      </c>
      <c r="L491" s="4" t="inlineStr">
        <is>
          <t>[2],[14],[15],[16],[18],[20]</t>
        </is>
      </c>
      <c r="M491" s="10" t="n">
        <v>0.0575</v>
      </c>
      <c r="N491" s="4" t="inlineStr">
        <is>
          <t>[11],[21],[22],[23],[24],[25]</t>
        </is>
      </c>
      <c r="O491" s="10" t="n">
        <v>0.0575</v>
      </c>
      <c r="P491" s="4" t="inlineStr">
        <is>
          <t>[11],[21],[22],[23],[24],[25]</t>
        </is>
      </c>
      <c r="Q491" s="10" t="n">
        <v>0.0575</v>
      </c>
      <c r="R491" s="4" t="inlineStr">
        <is>
          <t>[11],[21],[22],[23],[24],[25]</t>
        </is>
      </c>
    </row>
    <row r="492">
      <c r="A492" s="4" t="inlineStr">
        <is>
          <t>Interest rate</t>
        </is>
      </c>
      <c r="C492" s="10" t="n">
        <v>0.1044</v>
      </c>
      <c r="D492" s="4" t="inlineStr">
        <is>
          <t>[2],[14],[15],[16],[18],[20]</t>
        </is>
      </c>
      <c r="E492" s="10" t="n">
        <v>0.112</v>
      </c>
      <c r="F492" s="4" t="inlineStr">
        <is>
          <t>[11],[21],[22],[23],[24],[25]</t>
        </is>
      </c>
      <c r="G492" s="10" t="n">
        <v>0.1044</v>
      </c>
      <c r="H492" s="4" t="inlineStr">
        <is>
          <t>[2],[14],[15],[16],[18],[20]</t>
        </is>
      </c>
      <c r="I492" s="10" t="n">
        <v>0.1044</v>
      </c>
      <c r="J492" s="4" t="inlineStr">
        <is>
          <t>[2],[14],[15],[16],[18],[20]</t>
        </is>
      </c>
      <c r="K492" s="10" t="n">
        <v>0.1044</v>
      </c>
      <c r="L492" s="4" t="inlineStr">
        <is>
          <t>[2],[14],[15],[16],[18],[20]</t>
        </is>
      </c>
      <c r="M492" s="10" t="n">
        <v>0.112</v>
      </c>
      <c r="N492" s="4" t="inlineStr">
        <is>
          <t>[11],[21],[22],[23],[24],[25]</t>
        </is>
      </c>
      <c r="O492" s="10" t="n">
        <v>0.112</v>
      </c>
      <c r="P492" s="4" t="inlineStr">
        <is>
          <t>[11],[21],[22],[23],[24],[25]</t>
        </is>
      </c>
      <c r="Q492" s="10" t="n">
        <v>0.112</v>
      </c>
      <c r="R492" s="4" t="inlineStr">
        <is>
          <t>[11],[21],[22],[23],[24],[25]</t>
        </is>
      </c>
    </row>
    <row r="493">
      <c r="A493" s="4" t="inlineStr">
        <is>
          <t>Par/principal amount</t>
        </is>
      </c>
      <c r="C493" s="6" t="n">
        <v>13704</v>
      </c>
      <c r="D493" s="4" t="inlineStr">
        <is>
          <t>[2],[14],[15],[16],[17],[18],[20]</t>
        </is>
      </c>
      <c r="E493" s="6" t="n">
        <v>13809</v>
      </c>
      <c r="F493" s="4" t="inlineStr">
        <is>
          <t>[11],[21],[22],[23],[24],[25],[26]</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row>
    <row r="494">
      <c r="A494" s="4" t="inlineStr">
        <is>
          <t>Amortized cost</t>
        </is>
      </c>
      <c r="C494" s="5" t="n">
        <v>13538</v>
      </c>
      <c r="D494" s="4" t="inlineStr">
        <is>
          <t>[2],[7],[14],[15],[16],[18],[20]</t>
        </is>
      </c>
      <c r="E494" s="5" t="n">
        <v>13604</v>
      </c>
      <c r="F494" s="4" t="inlineStr">
        <is>
          <t>[8],[11],[21],[22],[23],[24],[25]</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row>
    <row r="495">
      <c r="A495" s="4" t="inlineStr">
        <is>
          <t>Fair value</t>
        </is>
      </c>
      <c r="C495" s="6" t="n">
        <v>13704</v>
      </c>
      <c r="D495" s="4" t="inlineStr">
        <is>
          <t>[2],[5],[14],[15],[16],[18],[20]</t>
        </is>
      </c>
      <c r="E495" s="6" t="n">
        <v>13809</v>
      </c>
      <c r="F495" s="4" t="inlineStr">
        <is>
          <t>[6],[11],[21],[22],[23],[24],[25]</t>
        </is>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row>
    <row r="496">
      <c r="A496" s="4" t="inlineStr">
        <is>
          <t>Percent of net assets</t>
        </is>
      </c>
      <c r="C496" s="10" t="n">
        <v>0.0558</v>
      </c>
      <c r="D496" s="4" t="inlineStr">
        <is>
          <t>[2],[14],[15],[16],[18],[20]</t>
        </is>
      </c>
      <c r="E496" s="10" t="n">
        <v>0.0678</v>
      </c>
      <c r="F496" s="4" t="inlineStr">
        <is>
          <t>[11],[21],[22],[23],[24],[25]</t>
        </is>
      </c>
      <c r="G496" s="10" t="n">
        <v>0.0558</v>
      </c>
      <c r="H496" s="4" t="inlineStr">
        <is>
          <t>[2],[14],[15],[16],[18],[20]</t>
        </is>
      </c>
      <c r="I496" s="10" t="n">
        <v>0.0558</v>
      </c>
      <c r="J496" s="4" t="inlineStr">
        <is>
          <t>[2],[14],[15],[16],[18],[20]</t>
        </is>
      </c>
      <c r="K496" s="10" t="n">
        <v>0.0558</v>
      </c>
      <c r="L496" s="4" t="inlineStr">
        <is>
          <t>[2],[14],[15],[16],[18],[20]</t>
        </is>
      </c>
      <c r="M496" s="10" t="n">
        <v>0.0678</v>
      </c>
      <c r="N496" s="4" t="inlineStr">
        <is>
          <t>[11],[21],[22],[23],[24],[25]</t>
        </is>
      </c>
      <c r="O496" s="10" t="n">
        <v>0.0678</v>
      </c>
      <c r="P496" s="4" t="inlineStr">
        <is>
          <t>[11],[21],[22],[23],[24],[25]</t>
        </is>
      </c>
      <c r="Q496" s="10" t="n">
        <v>0.0678</v>
      </c>
      <c r="R496" s="4" t="inlineStr">
        <is>
          <t>[11],[21],[22],[23],[24],[25]</t>
        </is>
      </c>
    </row>
    <row r="497">
      <c r="A497" s="4" t="inlineStr">
        <is>
          <t>Investment, Identifier [Axis]: First Lien Debt, Eliassen Group, LLC, Business Services</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row>
    <row r="498">
      <c r="A498" s="3" t="inlineStr">
        <is>
          <t>Schedule of Investments [Line Items]</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row>
    <row r="499">
      <c r="A499" s="4" t="inlineStr">
        <is>
          <t>Interest, spread</t>
        </is>
      </c>
      <c r="C499" s="10" t="n">
        <v>0.0575</v>
      </c>
      <c r="D499" s="4" t="inlineStr">
        <is>
          <t>[2],[14],[15],[16]</t>
        </is>
      </c>
      <c r="E499" s="10" t="n">
        <v>0.055</v>
      </c>
      <c r="F499" s="4" t="inlineStr">
        <is>
          <t>[11],[21],[22],[23],[24]</t>
        </is>
      </c>
      <c r="G499" s="10" t="n">
        <v>0.0575</v>
      </c>
      <c r="H499" s="4" t="inlineStr">
        <is>
          <t>[2],[14],[15],[16]</t>
        </is>
      </c>
      <c r="I499" s="10" t="n">
        <v>0.0575</v>
      </c>
      <c r="J499" s="4" t="inlineStr">
        <is>
          <t>[2],[14],[15],[16]</t>
        </is>
      </c>
      <c r="K499" s="10" t="n">
        <v>0.0575</v>
      </c>
      <c r="L499" s="4" t="inlineStr">
        <is>
          <t>[2],[14],[15],[16]</t>
        </is>
      </c>
      <c r="M499" s="10" t="n">
        <v>0.055</v>
      </c>
      <c r="N499" s="4" t="inlineStr">
        <is>
          <t>[11],[21],[22],[23],[24]</t>
        </is>
      </c>
      <c r="O499" s="10" t="n">
        <v>0.055</v>
      </c>
      <c r="P499" s="4" t="inlineStr">
        <is>
          <t>[11],[21],[22],[23],[24]</t>
        </is>
      </c>
      <c r="Q499" s="10" t="n">
        <v>0.055</v>
      </c>
      <c r="R499" s="4" t="inlineStr">
        <is>
          <t>[11],[21],[22],[23],[24]</t>
        </is>
      </c>
    </row>
    <row r="500">
      <c r="A500" s="4" t="inlineStr">
        <is>
          <t>Interest rate</t>
        </is>
      </c>
      <c r="C500" s="10" t="n">
        <v>0.1039</v>
      </c>
      <c r="D500" s="4" t="inlineStr">
        <is>
          <t>[2],[14],[15],[16]</t>
        </is>
      </c>
      <c r="E500" s="10" t="n">
        <v>0.1085</v>
      </c>
      <c r="F500" s="4" t="inlineStr">
        <is>
          <t>[11],[21],[22],[23],[24]</t>
        </is>
      </c>
      <c r="G500" s="10" t="n">
        <v>0.1039</v>
      </c>
      <c r="H500" s="4" t="inlineStr">
        <is>
          <t>[2],[14],[15],[16]</t>
        </is>
      </c>
      <c r="I500" s="10" t="n">
        <v>0.1039</v>
      </c>
      <c r="J500" s="4" t="inlineStr">
        <is>
          <t>[2],[14],[15],[16]</t>
        </is>
      </c>
      <c r="K500" s="10" t="n">
        <v>0.1039</v>
      </c>
      <c r="L500" s="4" t="inlineStr">
        <is>
          <t>[2],[14],[15],[16]</t>
        </is>
      </c>
      <c r="M500" s="10" t="n">
        <v>0.1085</v>
      </c>
      <c r="N500" s="4" t="inlineStr">
        <is>
          <t>[11],[21],[22],[23],[24]</t>
        </is>
      </c>
      <c r="O500" s="10" t="n">
        <v>0.1085</v>
      </c>
      <c r="P500" s="4" t="inlineStr">
        <is>
          <t>[11],[21],[22],[23],[24]</t>
        </is>
      </c>
      <c r="Q500" s="10" t="n">
        <v>0.1085</v>
      </c>
      <c r="R500" s="4" t="inlineStr">
        <is>
          <t>[11],[21],[22],[23],[24]</t>
        </is>
      </c>
    </row>
    <row r="501">
      <c r="A501" s="4" t="inlineStr">
        <is>
          <t>Par/principal amount</t>
        </is>
      </c>
      <c r="C501" s="6" t="n">
        <v>8662</v>
      </c>
      <c r="D501" s="4" t="inlineStr">
        <is>
          <t>[2],[14],[15],[16],[17]</t>
        </is>
      </c>
      <c r="E501" s="6" t="n">
        <v>8728</v>
      </c>
      <c r="F501" s="4" t="inlineStr">
        <is>
          <t>[11],[21],[22],[23],[24],[26]</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row>
    <row r="502">
      <c r="A502" s="4" t="inlineStr">
        <is>
          <t>Amortized cost</t>
        </is>
      </c>
      <c r="C502" s="5" t="n">
        <v>8577</v>
      </c>
      <c r="D502" s="4" t="inlineStr">
        <is>
          <t>[2],[7],[14],[15],[16]</t>
        </is>
      </c>
      <c r="E502" s="5" t="n">
        <v>8595</v>
      </c>
      <c r="F502" s="4" t="inlineStr">
        <is>
          <t>[8],[11],[21],[22],[23],[24]</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row>
    <row r="503">
      <c r="A503" s="4" t="inlineStr">
        <is>
          <t>Fair value</t>
        </is>
      </c>
      <c r="C503" s="6" t="n">
        <v>8549</v>
      </c>
      <c r="D503" s="4" t="inlineStr">
        <is>
          <t>[2],[5],[14],[15],[16]</t>
        </is>
      </c>
      <c r="E503" s="6" t="n">
        <v>8584</v>
      </c>
      <c r="F503" s="4" t="inlineStr">
        <is>
          <t>[6],[11],[21],[22],[23],[24]</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row>
    <row r="504">
      <c r="A504" s="4" t="inlineStr">
        <is>
          <t>Percent of net assets</t>
        </is>
      </c>
      <c r="C504" s="10" t="n">
        <v>0.0348</v>
      </c>
      <c r="D504" s="4" t="inlineStr">
        <is>
          <t>[2],[14],[15],[16]</t>
        </is>
      </c>
      <c r="E504" s="10" t="n">
        <v>0.0421</v>
      </c>
      <c r="F504" s="4" t="inlineStr">
        <is>
          <t>[11],[21],[22],[23],[24]</t>
        </is>
      </c>
      <c r="G504" s="10" t="n">
        <v>0.0348</v>
      </c>
      <c r="H504" s="4" t="inlineStr">
        <is>
          <t>[2],[14],[15],[16]</t>
        </is>
      </c>
      <c r="I504" s="10" t="n">
        <v>0.0348</v>
      </c>
      <c r="J504" s="4" t="inlineStr">
        <is>
          <t>[2],[14],[15],[16]</t>
        </is>
      </c>
      <c r="K504" s="10" t="n">
        <v>0.0348</v>
      </c>
      <c r="L504" s="4" t="inlineStr">
        <is>
          <t>[2],[14],[15],[16]</t>
        </is>
      </c>
      <c r="M504" s="10" t="n">
        <v>0.0421</v>
      </c>
      <c r="N504" s="4" t="inlineStr">
        <is>
          <t>[11],[21],[22],[23],[24]</t>
        </is>
      </c>
      <c r="O504" s="10" t="n">
        <v>0.0421</v>
      </c>
      <c r="P504" s="4" t="inlineStr">
        <is>
          <t>[11],[21],[22],[23],[24]</t>
        </is>
      </c>
      <c r="Q504" s="10" t="n">
        <v>0.0421</v>
      </c>
      <c r="R504" s="4" t="inlineStr">
        <is>
          <t>[11],[21],[22],[23],[24]</t>
        </is>
      </c>
    </row>
    <row r="505">
      <c r="A505" s="4" t="inlineStr">
        <is>
          <t>Investment, Identifier [Axis]: First Lien Debt, Ellkay, LLC, Healthcare &amp; Pharmaceuticals</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row>
    <row r="507">
      <c r="A507" s="4" t="inlineStr">
        <is>
          <t>Interest, spread</t>
        </is>
      </c>
      <c r="C507" s="10" t="n">
        <v>0.055</v>
      </c>
      <c r="D507" s="4" t="inlineStr">
        <is>
          <t>[2],[14],[15],[18],[20]</t>
        </is>
      </c>
      <c r="E507" s="9" t="n">
        <v>0.06</v>
      </c>
      <c r="F507" s="4" t="inlineStr">
        <is>
          <t>[11],[21],[22],[23],[25]</t>
        </is>
      </c>
      <c r="G507" s="10" t="n">
        <v>0.055</v>
      </c>
      <c r="H507" s="4" t="inlineStr">
        <is>
          <t>[2],[14],[15],[18],[20]</t>
        </is>
      </c>
      <c r="I507" s="10" t="n">
        <v>0.055</v>
      </c>
      <c r="J507" s="4" t="inlineStr">
        <is>
          <t>[2],[14],[15],[18],[20]</t>
        </is>
      </c>
      <c r="K507" s="10" t="n">
        <v>0.055</v>
      </c>
      <c r="L507" s="4" t="inlineStr">
        <is>
          <t>[2],[14],[15],[18],[20]</t>
        </is>
      </c>
      <c r="M507" s="9" t="n">
        <v>0.06</v>
      </c>
      <c r="N507" s="4" t="inlineStr">
        <is>
          <t>[11],[21],[22],[23],[25]</t>
        </is>
      </c>
      <c r="O507" s="9" t="n">
        <v>0.06</v>
      </c>
      <c r="P507" s="4" t="inlineStr">
        <is>
          <t>[11],[21],[22],[23],[25]</t>
        </is>
      </c>
      <c r="Q507" s="9" t="n">
        <v>0.06</v>
      </c>
      <c r="R507" s="4" t="inlineStr">
        <is>
          <t>[11],[21],[22],[23],[25]</t>
        </is>
      </c>
    </row>
    <row r="508">
      <c r="A508" s="4" t="inlineStr">
        <is>
          <t>Interest, PIK</t>
        </is>
      </c>
      <c r="B508" s="4" t="inlineStr">
        <is>
          <t>[2],[14],[15],[18],[20]</t>
        </is>
      </c>
      <c r="C508" s="9" t="n">
        <v>0.02</v>
      </c>
      <c r="E508" s="4" t="inlineStr">
        <is>
          <t xml:space="preserve"> </t>
        </is>
      </c>
      <c r="G508" s="9" t="n">
        <v>0.02</v>
      </c>
      <c r="I508" s="9" t="n">
        <v>0.02</v>
      </c>
      <c r="K508" s="9" t="n">
        <v>0.02</v>
      </c>
      <c r="M508" s="4" t="inlineStr">
        <is>
          <t xml:space="preserve"> </t>
        </is>
      </c>
      <c r="O508" s="4" t="inlineStr">
        <is>
          <t xml:space="preserve"> </t>
        </is>
      </c>
      <c r="Q508" s="4" t="inlineStr">
        <is>
          <t xml:space="preserve"> </t>
        </is>
      </c>
    </row>
    <row r="509">
      <c r="A509" s="4" t="inlineStr">
        <is>
          <t>Interest rate</t>
        </is>
      </c>
      <c r="C509" s="10" t="n">
        <v>0.1255</v>
      </c>
      <c r="D509" s="4" t="inlineStr">
        <is>
          <t>[2],[14],[15],[18],[20]</t>
        </is>
      </c>
      <c r="E509" s="10" t="n">
        <v>0.1128</v>
      </c>
      <c r="F509" s="4" t="inlineStr">
        <is>
          <t>[11],[21],[22],[23],[25]</t>
        </is>
      </c>
      <c r="G509" s="10" t="n">
        <v>0.1255</v>
      </c>
      <c r="H509" s="4" t="inlineStr">
        <is>
          <t>[2],[14],[15],[18],[20]</t>
        </is>
      </c>
      <c r="I509" s="10" t="n">
        <v>0.1255</v>
      </c>
      <c r="J509" s="4" t="inlineStr">
        <is>
          <t>[2],[14],[15],[18],[20]</t>
        </is>
      </c>
      <c r="K509" s="10" t="n">
        <v>0.1255</v>
      </c>
      <c r="L509" s="4" t="inlineStr">
        <is>
          <t>[2],[14],[15],[18],[20]</t>
        </is>
      </c>
      <c r="M509" s="10" t="n">
        <v>0.1128</v>
      </c>
      <c r="N509" s="4" t="inlineStr">
        <is>
          <t>[11],[21],[22],[23],[25]</t>
        </is>
      </c>
      <c r="O509" s="10" t="n">
        <v>0.1128</v>
      </c>
      <c r="P509" s="4" t="inlineStr">
        <is>
          <t>[11],[21],[22],[23],[25]</t>
        </is>
      </c>
      <c r="Q509" s="10" t="n">
        <v>0.1128</v>
      </c>
      <c r="R509" s="4" t="inlineStr">
        <is>
          <t>[11],[21],[22],[23],[25]</t>
        </is>
      </c>
    </row>
    <row r="510">
      <c r="A510" s="4" t="inlineStr">
        <is>
          <t>Par/principal amount</t>
        </is>
      </c>
      <c r="C510" s="6" t="n">
        <v>3</v>
      </c>
      <c r="D510" s="4" t="inlineStr">
        <is>
          <t>[2],[14],[15],[17],[18],[20]</t>
        </is>
      </c>
      <c r="E510" s="6" t="n">
        <v>3</v>
      </c>
      <c r="F510" s="4" t="inlineStr">
        <is>
          <t>[11],[21],[22],[23],[25],[26]</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row>
    <row r="511">
      <c r="A511" s="4" t="inlineStr">
        <is>
          <t>Amortized cost</t>
        </is>
      </c>
      <c r="C511" s="5" t="n">
        <v>3</v>
      </c>
      <c r="D511" s="4" t="inlineStr">
        <is>
          <t>[2],[7],[14],[15],[18],[20]</t>
        </is>
      </c>
      <c r="E511" s="5" t="n">
        <v>3</v>
      </c>
      <c r="F511" s="4" t="inlineStr">
        <is>
          <t>[8],[11],[21],[22],[23],[25]</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row>
    <row r="512">
      <c r="A512" s="4" t="inlineStr">
        <is>
          <t>Fair value</t>
        </is>
      </c>
      <c r="C512" s="6" t="n">
        <v>3</v>
      </c>
      <c r="D512" s="4" t="inlineStr">
        <is>
          <t>[2],[5],[14],[15],[18],[20]</t>
        </is>
      </c>
      <c r="E512" s="6" t="n">
        <v>3</v>
      </c>
      <c r="F512" s="4" t="inlineStr">
        <is>
          <t>[6],[11],[21],[22],[23],[25]</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row>
    <row r="513">
      <c r="A513" s="4" t="inlineStr">
        <is>
          <t>Percent of net assets</t>
        </is>
      </c>
      <c r="C513" s="9" t="n">
        <v>0</v>
      </c>
      <c r="D513" s="4" t="inlineStr">
        <is>
          <t>[2],[14],[15],[18],[20]</t>
        </is>
      </c>
      <c r="E513" s="9" t="n">
        <v>0</v>
      </c>
      <c r="F513" s="4" t="inlineStr">
        <is>
          <t>[11],[21],[22],[23],[25]</t>
        </is>
      </c>
      <c r="G513" s="9" t="n">
        <v>0</v>
      </c>
      <c r="H513" s="4" t="inlineStr">
        <is>
          <t>[2],[14],[15],[18],[20]</t>
        </is>
      </c>
      <c r="I513" s="9" t="n">
        <v>0</v>
      </c>
      <c r="J513" s="4" t="inlineStr">
        <is>
          <t>[2],[14],[15],[18],[20]</t>
        </is>
      </c>
      <c r="K513" s="9" t="n">
        <v>0</v>
      </c>
      <c r="L513" s="4" t="inlineStr">
        <is>
          <t>[2],[14],[15],[18],[20]</t>
        </is>
      </c>
      <c r="M513" s="9" t="n">
        <v>0</v>
      </c>
      <c r="N513" s="4" t="inlineStr">
        <is>
          <t>[11],[21],[22],[23],[25]</t>
        </is>
      </c>
      <c r="O513" s="9" t="n">
        <v>0</v>
      </c>
      <c r="P513" s="4" t="inlineStr">
        <is>
          <t>[11],[21],[22],[23],[25]</t>
        </is>
      </c>
      <c r="Q513" s="9" t="n">
        <v>0</v>
      </c>
      <c r="R513" s="4" t="inlineStr">
        <is>
          <t>[11],[21],[22],[23],[25]</t>
        </is>
      </c>
    </row>
    <row r="514">
      <c r="A514" s="4" t="inlineStr">
        <is>
          <t>Investment, Identifier [Axis]: First Lien Debt, Essential Services Holding Corporation, Consumer Services</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row>
    <row r="516">
      <c r="A516" s="4" t="inlineStr">
        <is>
          <t>Interest, spread</t>
        </is>
      </c>
      <c r="B516" s="4" t="inlineStr">
        <is>
          <t>[14],[15],[16],[18]</t>
        </is>
      </c>
      <c r="C516" s="9" t="n">
        <v>0.05</v>
      </c>
      <c r="E516" s="4" t="inlineStr">
        <is>
          <t xml:space="preserve"> </t>
        </is>
      </c>
      <c r="G516" s="9" t="n">
        <v>0.05</v>
      </c>
      <c r="I516" s="9" t="n">
        <v>0.05</v>
      </c>
      <c r="K516" s="9" t="n">
        <v>0.05</v>
      </c>
      <c r="M516" s="4" t="inlineStr">
        <is>
          <t xml:space="preserve"> </t>
        </is>
      </c>
      <c r="O516" s="4" t="inlineStr">
        <is>
          <t xml:space="preserve"> </t>
        </is>
      </c>
      <c r="Q516" s="4" t="inlineStr">
        <is>
          <t xml:space="preserve"> </t>
        </is>
      </c>
    </row>
    <row r="517">
      <c r="A517" s="4" t="inlineStr">
        <is>
          <t>Interest rate</t>
        </is>
      </c>
      <c r="B517" s="4" t="inlineStr">
        <is>
          <t>[14],[15],[16],[18]</t>
        </is>
      </c>
      <c r="C517" s="10" t="n">
        <v>0.1029</v>
      </c>
      <c r="E517" s="4" t="inlineStr">
        <is>
          <t xml:space="preserve"> </t>
        </is>
      </c>
      <c r="G517" s="10" t="n">
        <v>0.1029</v>
      </c>
      <c r="I517" s="10" t="n">
        <v>0.1029</v>
      </c>
      <c r="K517" s="10" t="n">
        <v>0.1029</v>
      </c>
      <c r="M517" s="4" t="inlineStr">
        <is>
          <t xml:space="preserve"> </t>
        </is>
      </c>
      <c r="O517" s="4" t="inlineStr">
        <is>
          <t xml:space="preserve"> </t>
        </is>
      </c>
      <c r="Q517" s="4" t="inlineStr">
        <is>
          <t xml:space="preserve"> </t>
        </is>
      </c>
    </row>
    <row r="518">
      <c r="A518" s="4" t="inlineStr">
        <is>
          <t>Par/principal amount</t>
        </is>
      </c>
      <c r="B518" s="4" t="inlineStr">
        <is>
          <t>[14],[15],[16],[17],[18]</t>
        </is>
      </c>
      <c r="C518" s="6" t="n">
        <v>758</v>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row>
    <row r="519">
      <c r="A519" s="4" t="inlineStr">
        <is>
          <t>Amortized cost</t>
        </is>
      </c>
      <c r="B519" s="4" t="inlineStr">
        <is>
          <t>[7],[14],[15],[16],[18]</t>
        </is>
      </c>
      <c r="C519" s="5" t="n">
        <v>749</v>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row>
    <row r="520">
      <c r="A520" s="4" t="inlineStr">
        <is>
          <t>Fair value</t>
        </is>
      </c>
      <c r="B520" s="4" t="inlineStr">
        <is>
          <t>[5],[14],[15],[16],[18]</t>
        </is>
      </c>
      <c r="C520" s="6" t="n">
        <v>749</v>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row>
    <row r="521">
      <c r="A521" s="4" t="inlineStr">
        <is>
          <t>Percent of net assets</t>
        </is>
      </c>
      <c r="B521" s="4" t="inlineStr">
        <is>
          <t>[14],[15],[16],[18]</t>
        </is>
      </c>
      <c r="C521" s="10" t="n">
        <v>0.0031</v>
      </c>
      <c r="E521" s="4" t="inlineStr">
        <is>
          <t xml:space="preserve"> </t>
        </is>
      </c>
      <c r="G521" s="10" t="n">
        <v>0.0031</v>
      </c>
      <c r="I521" s="10" t="n">
        <v>0.0031</v>
      </c>
      <c r="K521" s="10" t="n">
        <v>0.0031</v>
      </c>
      <c r="M521" s="4" t="inlineStr">
        <is>
          <t xml:space="preserve"> </t>
        </is>
      </c>
      <c r="O521" s="4" t="inlineStr">
        <is>
          <t xml:space="preserve"> </t>
        </is>
      </c>
      <c r="Q521" s="4" t="inlineStr">
        <is>
          <t xml:space="preserve"> </t>
        </is>
      </c>
    </row>
    <row r="522">
      <c r="A522" s="4" t="inlineStr">
        <is>
          <t>Investment, Identifier [Axis]: First Lien Debt, Excel Fitness Holdings, Inc., Leisure Products &amp; Services</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row>
    <row r="524">
      <c r="A524" s="4" t="inlineStr">
        <is>
          <t>Interest, spread</t>
        </is>
      </c>
      <c r="B524" s="4" t="inlineStr">
        <is>
          <t>[21],[22],[23],[24],[25]</t>
        </is>
      </c>
      <c r="C524" s="4" t="inlineStr">
        <is>
          <t xml:space="preserve"> </t>
        </is>
      </c>
      <c r="E524" s="10" t="n">
        <v>0.0525</v>
      </c>
      <c r="G524" s="4" t="inlineStr">
        <is>
          <t xml:space="preserve"> </t>
        </is>
      </c>
      <c r="I524" s="4" t="inlineStr">
        <is>
          <t xml:space="preserve"> </t>
        </is>
      </c>
      <c r="K524" s="4" t="inlineStr">
        <is>
          <t xml:space="preserve"> </t>
        </is>
      </c>
      <c r="M524" s="10" t="n">
        <v>0.0525</v>
      </c>
      <c r="O524" s="10" t="n">
        <v>0.0525</v>
      </c>
      <c r="Q524" s="10" t="n">
        <v>0.0525</v>
      </c>
    </row>
    <row r="525">
      <c r="A525" s="4" t="inlineStr">
        <is>
          <t>Interest rate</t>
        </is>
      </c>
      <c r="B525" s="4" t="inlineStr">
        <is>
          <t>[21],[22],[23],[24],[25]</t>
        </is>
      </c>
      <c r="C525" s="4" t="inlineStr">
        <is>
          <t xml:space="preserve"> </t>
        </is>
      </c>
      <c r="E525" s="10" t="n">
        <v>0.1075</v>
      </c>
      <c r="G525" s="4" t="inlineStr">
        <is>
          <t xml:space="preserve"> </t>
        </is>
      </c>
      <c r="I525" s="4" t="inlineStr">
        <is>
          <t xml:space="preserve"> </t>
        </is>
      </c>
      <c r="K525" s="4" t="inlineStr">
        <is>
          <t xml:space="preserve"> </t>
        </is>
      </c>
      <c r="M525" s="10" t="n">
        <v>0.1075</v>
      </c>
      <c r="O525" s="10" t="n">
        <v>0.1075</v>
      </c>
      <c r="Q525" s="10" t="n">
        <v>0.1075</v>
      </c>
    </row>
    <row r="526">
      <c r="A526" s="4" t="inlineStr">
        <is>
          <t>Par/principal amount</t>
        </is>
      </c>
      <c r="B526" s="4" t="inlineStr">
        <is>
          <t>[21],[22],[23],[24],[25],[26]</t>
        </is>
      </c>
      <c r="C526" s="4" t="inlineStr">
        <is>
          <t xml:space="preserve"> </t>
        </is>
      </c>
      <c r="E526" s="6" t="n">
        <v>4104</v>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row>
    <row r="527">
      <c r="A527" s="4" t="inlineStr">
        <is>
          <t>Amortized cost</t>
        </is>
      </c>
      <c r="B527" s="4" t="inlineStr">
        <is>
          <t>[8],[21],[22],[23],[24],[25]</t>
        </is>
      </c>
      <c r="C527" s="4" t="inlineStr">
        <is>
          <t xml:space="preserve"> </t>
        </is>
      </c>
      <c r="E527" s="5" t="n">
        <v>4028</v>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row>
    <row r="528">
      <c r="A528" s="4" t="inlineStr">
        <is>
          <t>Fair value</t>
        </is>
      </c>
      <c r="B528" s="4" t="inlineStr">
        <is>
          <t>[6],[21],[22],[23],[24],[25]</t>
        </is>
      </c>
      <c r="C528" s="4" t="inlineStr">
        <is>
          <t xml:space="preserve"> </t>
        </is>
      </c>
      <c r="E528" s="6" t="n">
        <v>4041</v>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row>
    <row r="529">
      <c r="A529" s="4" t="inlineStr">
        <is>
          <t>Percent of net assets</t>
        </is>
      </c>
      <c r="B529" s="4" t="inlineStr">
        <is>
          <t>[21],[22],[23],[24],[25]</t>
        </is>
      </c>
      <c r="C529" s="4" t="inlineStr">
        <is>
          <t xml:space="preserve"> </t>
        </is>
      </c>
      <c r="E529" s="10" t="n">
        <v>0.0198</v>
      </c>
      <c r="G529" s="4" t="inlineStr">
        <is>
          <t xml:space="preserve"> </t>
        </is>
      </c>
      <c r="I529" s="4" t="inlineStr">
        <is>
          <t xml:space="preserve"> </t>
        </is>
      </c>
      <c r="K529" s="4" t="inlineStr">
        <is>
          <t xml:space="preserve"> </t>
        </is>
      </c>
      <c r="M529" s="10" t="n">
        <v>0.0198</v>
      </c>
      <c r="O529" s="10" t="n">
        <v>0.0198</v>
      </c>
      <c r="Q529" s="10" t="n">
        <v>0.0198</v>
      </c>
    </row>
    <row r="530">
      <c r="A530" s="4" t="inlineStr">
        <is>
          <t>Investment, Identifier [Axis]: First Lien Debt, Excel Fitness Holdings, Inc., Leisure Products &amp; Services 1</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row>
    <row r="532">
      <c r="A532" s="4" t="inlineStr">
        <is>
          <t>Interest, spread</t>
        </is>
      </c>
      <c r="B532" s="4" t="inlineStr">
        <is>
          <t>[2],[14],[15],[16],[18]</t>
        </is>
      </c>
      <c r="C532" s="10" t="n">
        <v>0.055</v>
      </c>
      <c r="E532" s="4" t="inlineStr">
        <is>
          <t xml:space="preserve"> </t>
        </is>
      </c>
      <c r="G532" s="10" t="n">
        <v>0.055</v>
      </c>
      <c r="I532" s="10" t="n">
        <v>0.055</v>
      </c>
      <c r="K532" s="10" t="n">
        <v>0.055</v>
      </c>
      <c r="M532" s="4" t="inlineStr">
        <is>
          <t xml:space="preserve"> </t>
        </is>
      </c>
      <c r="O532" s="4" t="inlineStr">
        <is>
          <t xml:space="preserve"> </t>
        </is>
      </c>
      <c r="Q532" s="4" t="inlineStr">
        <is>
          <t xml:space="preserve"> </t>
        </is>
      </c>
    </row>
    <row r="533">
      <c r="A533" s="4" t="inlineStr">
        <is>
          <t>Interest rate</t>
        </is>
      </c>
      <c r="B533" s="4" t="inlineStr">
        <is>
          <t>[2],[14],[15],[16],[18]</t>
        </is>
      </c>
      <c r="C533" s="10" t="n">
        <v>0.101</v>
      </c>
      <c r="E533" s="4" t="inlineStr">
        <is>
          <t xml:space="preserve"> </t>
        </is>
      </c>
      <c r="G533" s="10" t="n">
        <v>0.101</v>
      </c>
      <c r="I533" s="10" t="n">
        <v>0.101</v>
      </c>
      <c r="K533" s="10" t="n">
        <v>0.101</v>
      </c>
      <c r="M533" s="4" t="inlineStr">
        <is>
          <t xml:space="preserve"> </t>
        </is>
      </c>
      <c r="O533" s="4" t="inlineStr">
        <is>
          <t xml:space="preserve"> </t>
        </is>
      </c>
      <c r="Q533" s="4" t="inlineStr">
        <is>
          <t xml:space="preserve"> </t>
        </is>
      </c>
    </row>
    <row r="534">
      <c r="A534" s="4" t="inlineStr">
        <is>
          <t>Par/principal amount</t>
        </is>
      </c>
      <c r="B534" s="4" t="inlineStr">
        <is>
          <t>[2],[14],[15],[16],[17],[18]</t>
        </is>
      </c>
      <c r="C534" s="6" t="n">
        <v>2441</v>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row>
    <row r="535">
      <c r="A535" s="4" t="inlineStr">
        <is>
          <t>Amortized cost</t>
        </is>
      </c>
      <c r="B535" s="4" t="inlineStr">
        <is>
          <t>[2],[7],[14],[15],[16],[18]</t>
        </is>
      </c>
      <c r="C535" s="5" t="n">
        <v>2364</v>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row>
    <row r="536">
      <c r="A536" s="4" t="inlineStr">
        <is>
          <t>Fair value</t>
        </is>
      </c>
      <c r="B536" s="4" t="inlineStr">
        <is>
          <t>[2],[5],[14],[15],[16],[18]</t>
        </is>
      </c>
      <c r="C536" s="6" t="n">
        <v>2427</v>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row>
    <row r="537">
      <c r="A537" s="4" t="inlineStr">
        <is>
          <t>Percent of net assets</t>
        </is>
      </c>
      <c r="B537" s="4" t="inlineStr">
        <is>
          <t>[2],[14],[15],[16],[18]</t>
        </is>
      </c>
      <c r="C537" s="10" t="n">
        <v>0.009900000000000001</v>
      </c>
      <c r="E537" s="4" t="inlineStr">
        <is>
          <t xml:space="preserve"> </t>
        </is>
      </c>
      <c r="G537" s="10" t="n">
        <v>0.009900000000000001</v>
      </c>
      <c r="I537" s="10" t="n">
        <v>0.009900000000000001</v>
      </c>
      <c r="K537" s="10" t="n">
        <v>0.009900000000000001</v>
      </c>
      <c r="M537" s="4" t="inlineStr">
        <is>
          <t xml:space="preserve"> </t>
        </is>
      </c>
      <c r="O537" s="4" t="inlineStr">
        <is>
          <t xml:space="preserve"> </t>
        </is>
      </c>
      <c r="Q537" s="4" t="inlineStr">
        <is>
          <t xml:space="preserve"> </t>
        </is>
      </c>
    </row>
    <row r="538">
      <c r="A538" s="4" t="inlineStr">
        <is>
          <t>Investment, Identifier [Axis]: First Lien Debt, Excel Fitness Holdings, Inc., Leisure Products &amp; Services 2</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row>
    <row r="540">
      <c r="A540" s="4" t="inlineStr">
        <is>
          <t>Interest, spread</t>
        </is>
      </c>
      <c r="B540" s="4" t="inlineStr">
        <is>
          <t>[14],[15],[16],[18],[20]</t>
        </is>
      </c>
      <c r="C540" s="10" t="n">
        <v>0.0525</v>
      </c>
      <c r="E540" s="4" t="inlineStr">
        <is>
          <t xml:space="preserve"> </t>
        </is>
      </c>
      <c r="G540" s="10" t="n">
        <v>0.0525</v>
      </c>
      <c r="I540" s="10" t="n">
        <v>0.0525</v>
      </c>
      <c r="K540" s="10" t="n">
        <v>0.0525</v>
      </c>
      <c r="M540" s="4" t="inlineStr">
        <is>
          <t xml:space="preserve"> </t>
        </is>
      </c>
      <c r="O540" s="4" t="inlineStr">
        <is>
          <t xml:space="preserve"> </t>
        </is>
      </c>
      <c r="Q540" s="4" t="inlineStr">
        <is>
          <t xml:space="preserve"> </t>
        </is>
      </c>
    </row>
    <row r="541">
      <c r="A541" s="4" t="inlineStr">
        <is>
          <t>Interest rate</t>
        </is>
      </c>
      <c r="B541" s="4" t="inlineStr">
        <is>
          <t>[14],[15],[16],[18],[20]</t>
        </is>
      </c>
      <c r="C541" s="10" t="n">
        <v>0.0985</v>
      </c>
      <c r="E541" s="4" t="inlineStr">
        <is>
          <t xml:space="preserve"> </t>
        </is>
      </c>
      <c r="G541" s="10" t="n">
        <v>0.0985</v>
      </c>
      <c r="I541" s="10" t="n">
        <v>0.0985</v>
      </c>
      <c r="K541" s="10" t="n">
        <v>0.0985</v>
      </c>
      <c r="M541" s="4" t="inlineStr">
        <is>
          <t xml:space="preserve"> </t>
        </is>
      </c>
      <c r="O541" s="4" t="inlineStr">
        <is>
          <t xml:space="preserve"> </t>
        </is>
      </c>
      <c r="Q541" s="4" t="inlineStr">
        <is>
          <t xml:space="preserve"> </t>
        </is>
      </c>
    </row>
    <row r="542">
      <c r="A542" s="4" t="inlineStr">
        <is>
          <t>Par/principal amount</t>
        </is>
      </c>
      <c r="B542" s="4" t="inlineStr">
        <is>
          <t>[14],[15],[16],[17],[18],[20]</t>
        </is>
      </c>
      <c r="C542" s="6" t="n">
        <v>4094</v>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row>
    <row r="543">
      <c r="A543" s="4" t="inlineStr">
        <is>
          <t>Amortized cost</t>
        </is>
      </c>
      <c r="B543" s="4" t="inlineStr">
        <is>
          <t>[7],[14],[15],[16],[18],[20]</t>
        </is>
      </c>
      <c r="C543" s="5" t="n">
        <v>4027</v>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row>
    <row r="544">
      <c r="A544" s="4" t="inlineStr">
        <is>
          <t>Fair value</t>
        </is>
      </c>
      <c r="B544" s="4" t="inlineStr">
        <is>
          <t>[5],[14],[15],[16],[18],[20]</t>
        </is>
      </c>
      <c r="C544" s="6" t="n">
        <v>4035</v>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row>
    <row r="545">
      <c r="A545" s="4" t="inlineStr">
        <is>
          <t>Percent of net assets</t>
        </is>
      </c>
      <c r="B545" s="4" t="inlineStr">
        <is>
          <t>[14],[15],[16],[18],[20]</t>
        </is>
      </c>
      <c r="C545" s="10" t="n">
        <v>0.0164</v>
      </c>
      <c r="E545" s="4" t="inlineStr">
        <is>
          <t xml:space="preserve"> </t>
        </is>
      </c>
      <c r="G545" s="10" t="n">
        <v>0.0164</v>
      </c>
      <c r="I545" s="10" t="n">
        <v>0.0164</v>
      </c>
      <c r="K545" s="10" t="n">
        <v>0.0164</v>
      </c>
      <c r="M545" s="4" t="inlineStr">
        <is>
          <t xml:space="preserve"> </t>
        </is>
      </c>
      <c r="O545" s="4" t="inlineStr">
        <is>
          <t xml:space="preserve"> </t>
        </is>
      </c>
      <c r="Q545" s="4" t="inlineStr">
        <is>
          <t xml:space="preserve"> </t>
        </is>
      </c>
    </row>
    <row r="546">
      <c r="A546" s="4" t="inlineStr">
        <is>
          <t>Investment, Identifier [Axis]: First Lien Debt, Excel Fitness Holdings, Inc.,Leisure Products &amp; Services</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row>
    <row r="548">
      <c r="A548" s="4" t="inlineStr">
        <is>
          <t>Interest, spread</t>
        </is>
      </c>
      <c r="B548" s="4" t="inlineStr">
        <is>
          <t>[21],[22],[23],[24],[25]</t>
        </is>
      </c>
      <c r="C548" s="4" t="inlineStr">
        <is>
          <t xml:space="preserve"> </t>
        </is>
      </c>
      <c r="E548" s="10" t="n">
        <v>0.055</v>
      </c>
      <c r="G548" s="4" t="inlineStr">
        <is>
          <t xml:space="preserve"> </t>
        </is>
      </c>
      <c r="I548" s="4" t="inlineStr">
        <is>
          <t xml:space="preserve"> </t>
        </is>
      </c>
      <c r="K548" s="4" t="inlineStr">
        <is>
          <t xml:space="preserve"> </t>
        </is>
      </c>
      <c r="M548" s="10" t="n">
        <v>0.055</v>
      </c>
      <c r="O548" s="10" t="n">
        <v>0.055</v>
      </c>
      <c r="Q548" s="10" t="n">
        <v>0.055</v>
      </c>
    </row>
    <row r="549">
      <c r="A549" s="4" t="inlineStr">
        <is>
          <t>Interest rate</t>
        </is>
      </c>
      <c r="B549" s="4" t="inlineStr">
        <is>
          <t>[21],[22],[23],[24],[25]</t>
        </is>
      </c>
      <c r="C549" s="4" t="inlineStr">
        <is>
          <t xml:space="preserve"> </t>
        </is>
      </c>
      <c r="E549" s="10" t="n">
        <v>0.1085</v>
      </c>
      <c r="G549" s="4" t="inlineStr">
        <is>
          <t xml:space="preserve"> </t>
        </is>
      </c>
      <c r="I549" s="4" t="inlineStr">
        <is>
          <t xml:space="preserve"> </t>
        </is>
      </c>
      <c r="K549" s="4" t="inlineStr">
        <is>
          <t xml:space="preserve"> </t>
        </is>
      </c>
      <c r="M549" s="10" t="n">
        <v>0.1085</v>
      </c>
      <c r="O549" s="10" t="n">
        <v>0.1085</v>
      </c>
      <c r="Q549" s="10" t="n">
        <v>0.1085</v>
      </c>
    </row>
    <row r="550">
      <c r="A550" s="4" t="inlineStr">
        <is>
          <t>Par/principal amount</t>
        </is>
      </c>
      <c r="B550" s="4" t="inlineStr">
        <is>
          <t>[21],[22],[23],[24],[25],[26]</t>
        </is>
      </c>
      <c r="C550" s="4" t="inlineStr">
        <is>
          <t xml:space="preserve"> </t>
        </is>
      </c>
      <c r="E550" s="6" t="n">
        <v>1745</v>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row>
    <row r="551">
      <c r="A551" s="4" t="inlineStr">
        <is>
          <t>Amortized cost</t>
        </is>
      </c>
      <c r="B551" s="4" t="inlineStr">
        <is>
          <t>[8],[21],[22],[23],[24],[25]</t>
        </is>
      </c>
      <c r="C551" s="4" t="inlineStr">
        <is>
          <t xml:space="preserve"> </t>
        </is>
      </c>
      <c r="E551" s="5" t="n">
        <v>1684</v>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row>
    <row r="552">
      <c r="A552" s="4" t="inlineStr">
        <is>
          <t>Fair value</t>
        </is>
      </c>
      <c r="B552" s="4" t="inlineStr">
        <is>
          <t>[6],[21],[22],[23],[24],[25]</t>
        </is>
      </c>
      <c r="C552" s="4" t="inlineStr">
        <is>
          <t xml:space="preserve"> </t>
        </is>
      </c>
      <c r="E552" s="6" t="n">
        <v>1737</v>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row>
    <row r="553">
      <c r="A553" s="4" t="inlineStr">
        <is>
          <t>Percent of net assets</t>
        </is>
      </c>
      <c r="B553" s="4" t="inlineStr">
        <is>
          <t>[21],[22],[23],[24],[25]</t>
        </is>
      </c>
      <c r="C553" s="4" t="inlineStr">
        <is>
          <t xml:space="preserve"> </t>
        </is>
      </c>
      <c r="E553" s="10" t="n">
        <v>0.008500000000000001</v>
      </c>
      <c r="G553" s="4" t="inlineStr">
        <is>
          <t xml:space="preserve"> </t>
        </is>
      </c>
      <c r="I553" s="4" t="inlineStr">
        <is>
          <t xml:space="preserve"> </t>
        </is>
      </c>
      <c r="K553" s="4" t="inlineStr">
        <is>
          <t xml:space="preserve"> </t>
        </is>
      </c>
      <c r="M553" s="10" t="n">
        <v>0.008500000000000001</v>
      </c>
      <c r="O553" s="10" t="n">
        <v>0.008500000000000001</v>
      </c>
      <c r="Q553" s="10" t="n">
        <v>0.008500000000000001</v>
      </c>
    </row>
    <row r="554">
      <c r="A554" s="4" t="inlineStr">
        <is>
          <t>Investment, Identifier [Axis]: First Lien Debt, Excelitas Technologies Corp., Capital Equipment 1</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row>
    <row r="556">
      <c r="A556" s="4" t="inlineStr">
        <is>
          <t>Interest, spread</t>
        </is>
      </c>
      <c r="C556" s="10" t="n">
        <v>0.0525</v>
      </c>
      <c r="D556" s="4" t="inlineStr">
        <is>
          <t>[14],[15],[16],[18]</t>
        </is>
      </c>
      <c r="E556" s="10" t="n">
        <v>0.0575</v>
      </c>
      <c r="F556" s="4" t="inlineStr">
        <is>
          <t>[21],[22],[23],[24],[25]</t>
        </is>
      </c>
      <c r="G556" s="10" t="n">
        <v>0.0525</v>
      </c>
      <c r="H556" s="4" t="inlineStr">
        <is>
          <t>[14],[15],[16],[18]</t>
        </is>
      </c>
      <c r="I556" s="10" t="n">
        <v>0.0525</v>
      </c>
      <c r="J556" s="4" t="inlineStr">
        <is>
          <t>[14],[15],[16],[18]</t>
        </is>
      </c>
      <c r="K556" s="10" t="n">
        <v>0.0525</v>
      </c>
      <c r="L556" s="4" t="inlineStr">
        <is>
          <t>[14],[15],[16],[18]</t>
        </is>
      </c>
      <c r="M556" s="10" t="n">
        <v>0.0575</v>
      </c>
      <c r="N556" s="4" t="inlineStr">
        <is>
          <t>[21],[22],[23],[24],[25]</t>
        </is>
      </c>
      <c r="O556" s="10" t="n">
        <v>0.0575</v>
      </c>
      <c r="P556" s="4" t="inlineStr">
        <is>
          <t>[21],[22],[23],[24],[25]</t>
        </is>
      </c>
      <c r="Q556" s="10" t="n">
        <v>0.0575</v>
      </c>
      <c r="R556" s="4" t="inlineStr">
        <is>
          <t>[21],[22],[23],[24],[25]</t>
        </is>
      </c>
    </row>
    <row r="557">
      <c r="A557" s="4" t="inlineStr">
        <is>
          <t>Interest rate</t>
        </is>
      </c>
      <c r="C557" s="10" t="n">
        <v>0.0985</v>
      </c>
      <c r="D557" s="4" t="inlineStr">
        <is>
          <t>[14],[15],[16],[18]</t>
        </is>
      </c>
      <c r="E557" s="10" t="n">
        <v>0.1123</v>
      </c>
      <c r="F557" s="4" t="inlineStr">
        <is>
          <t>[21],[22],[23],[24],[25]</t>
        </is>
      </c>
      <c r="G557" s="10" t="n">
        <v>0.0985</v>
      </c>
      <c r="H557" s="4" t="inlineStr">
        <is>
          <t>[14],[15],[16],[18]</t>
        </is>
      </c>
      <c r="I557" s="10" t="n">
        <v>0.0985</v>
      </c>
      <c r="J557" s="4" t="inlineStr">
        <is>
          <t>[14],[15],[16],[18]</t>
        </is>
      </c>
      <c r="K557" s="10" t="n">
        <v>0.0985</v>
      </c>
      <c r="L557" s="4" t="inlineStr">
        <is>
          <t>[14],[15],[16],[18]</t>
        </is>
      </c>
      <c r="M557" s="10" t="n">
        <v>0.1123</v>
      </c>
      <c r="N557" s="4" t="inlineStr">
        <is>
          <t>[21],[22],[23],[24],[25]</t>
        </is>
      </c>
      <c r="O557" s="10" t="n">
        <v>0.1123</v>
      </c>
      <c r="P557" s="4" t="inlineStr">
        <is>
          <t>[21],[22],[23],[24],[25]</t>
        </is>
      </c>
      <c r="Q557" s="10" t="n">
        <v>0.1123</v>
      </c>
      <c r="R557" s="4" t="inlineStr">
        <is>
          <t>[21],[22],[23],[24],[25]</t>
        </is>
      </c>
    </row>
    <row r="558">
      <c r="A558" s="4" t="inlineStr">
        <is>
          <t>Par/principal amount</t>
        </is>
      </c>
      <c r="C558" s="6" t="n">
        <v>7228</v>
      </c>
      <c r="D558" s="4" t="inlineStr">
        <is>
          <t>[14],[15],[16],[17],[18]</t>
        </is>
      </c>
      <c r="E558" s="6" t="n">
        <v>5375</v>
      </c>
      <c r="F558" s="4" t="inlineStr">
        <is>
          <t>[21],[22],[23],[24],[25],[26]</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row>
    <row r="559">
      <c r="A559" s="4" t="inlineStr">
        <is>
          <t>Amortized cost</t>
        </is>
      </c>
      <c r="C559" s="5" t="n">
        <v>7145</v>
      </c>
      <c r="D559" s="4" t="inlineStr">
        <is>
          <t>[7],[14],[15],[16],[18]</t>
        </is>
      </c>
      <c r="E559" s="5" t="n">
        <v>5272</v>
      </c>
      <c r="F559" s="4" t="inlineStr">
        <is>
          <t>[8],[21],[22],[23],[24],[25]</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row>
    <row r="560">
      <c r="A560" s="4" t="inlineStr">
        <is>
          <t>Fair value</t>
        </is>
      </c>
      <c r="C560" s="6" t="n">
        <v>7275</v>
      </c>
      <c r="D560" s="4" t="inlineStr">
        <is>
          <t>[5],[14],[15],[16],[18]</t>
        </is>
      </c>
      <c r="E560" s="6" t="n">
        <v>5287</v>
      </c>
      <c r="F560" s="4" t="inlineStr">
        <is>
          <t>[6],[21],[22],[23],[24],[25]</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row>
    <row r="561">
      <c r="A561" s="4" t="inlineStr">
        <is>
          <t>Percent of net assets</t>
        </is>
      </c>
      <c r="C561" s="10" t="n">
        <v>0.0296</v>
      </c>
      <c r="D561" s="4" t="inlineStr">
        <is>
          <t>[14],[15],[16],[18]</t>
        </is>
      </c>
      <c r="E561" s="10" t="n">
        <v>0.026</v>
      </c>
      <c r="F561" s="4" t="inlineStr">
        <is>
          <t>[21],[22],[23],[24],[25]</t>
        </is>
      </c>
      <c r="G561" s="10" t="n">
        <v>0.0296</v>
      </c>
      <c r="H561" s="4" t="inlineStr">
        <is>
          <t>[14],[15],[16],[18]</t>
        </is>
      </c>
      <c r="I561" s="10" t="n">
        <v>0.0296</v>
      </c>
      <c r="J561" s="4" t="inlineStr">
        <is>
          <t>[14],[15],[16],[18]</t>
        </is>
      </c>
      <c r="K561" s="10" t="n">
        <v>0.0296</v>
      </c>
      <c r="L561" s="4" t="inlineStr">
        <is>
          <t>[14],[15],[16],[18]</t>
        </is>
      </c>
      <c r="M561" s="10" t="n">
        <v>0.026</v>
      </c>
      <c r="N561" s="4" t="inlineStr">
        <is>
          <t>[21],[22],[23],[24],[25]</t>
        </is>
      </c>
      <c r="O561" s="10" t="n">
        <v>0.026</v>
      </c>
      <c r="P561" s="4" t="inlineStr">
        <is>
          <t>[21],[22],[23],[24],[25]</t>
        </is>
      </c>
      <c r="Q561" s="10" t="n">
        <v>0.026</v>
      </c>
      <c r="R561" s="4" t="inlineStr">
        <is>
          <t>[21],[22],[23],[24],[25]</t>
        </is>
      </c>
    </row>
    <row r="562">
      <c r="A562" s="4" t="inlineStr">
        <is>
          <t>Investment, Identifier [Axis]: First Lien Debt, Excelitas Technologies Corp., Capital Equipment 2</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row>
    <row r="564">
      <c r="A564" s="4" t="inlineStr">
        <is>
          <t>Interest, spread</t>
        </is>
      </c>
      <c r="C564" s="10" t="n">
        <v>0.0525</v>
      </c>
      <c r="D564" s="4" t="inlineStr">
        <is>
          <t>[15],[16]</t>
        </is>
      </c>
      <c r="E564" s="10" t="n">
        <v>0.0575</v>
      </c>
      <c r="F564" s="4" t="inlineStr">
        <is>
          <t>[22],[24]</t>
        </is>
      </c>
      <c r="G564" s="10" t="n">
        <v>0.0525</v>
      </c>
      <c r="H564" s="4" t="inlineStr">
        <is>
          <t>[15],[16]</t>
        </is>
      </c>
      <c r="I564" s="10" t="n">
        <v>0.0525</v>
      </c>
      <c r="J564" s="4" t="inlineStr">
        <is>
          <t>[15],[16]</t>
        </is>
      </c>
      <c r="K564" s="10" t="n">
        <v>0.0525</v>
      </c>
      <c r="L564" s="4" t="inlineStr">
        <is>
          <t>[15],[16]</t>
        </is>
      </c>
      <c r="M564" s="10" t="n">
        <v>0.0575</v>
      </c>
      <c r="N564" s="4" t="inlineStr">
        <is>
          <t>[22],[24]</t>
        </is>
      </c>
      <c r="O564" s="10" t="n">
        <v>0.0575</v>
      </c>
      <c r="P564" s="4" t="inlineStr">
        <is>
          <t>[22],[24]</t>
        </is>
      </c>
      <c r="Q564" s="10" t="n">
        <v>0.0575</v>
      </c>
      <c r="R564" s="4" t="inlineStr">
        <is>
          <t>[22],[24]</t>
        </is>
      </c>
    </row>
    <row r="565">
      <c r="A565" s="4" t="inlineStr">
        <is>
          <t>Interest rate</t>
        </is>
      </c>
      <c r="C565" s="10" t="n">
        <v>0.08599999999999999</v>
      </c>
      <c r="D565" s="4" t="inlineStr">
        <is>
          <t>[15],[16]</t>
        </is>
      </c>
      <c r="E565" s="10" t="n">
        <v>0.0974</v>
      </c>
      <c r="F565" s="4" t="inlineStr">
        <is>
          <t>[22],[24]</t>
        </is>
      </c>
      <c r="G565" s="10" t="n">
        <v>0.08599999999999999</v>
      </c>
      <c r="H565" s="4" t="inlineStr">
        <is>
          <t>[15],[16]</t>
        </is>
      </c>
      <c r="I565" s="10" t="n">
        <v>0.08599999999999999</v>
      </c>
      <c r="J565" s="4" t="inlineStr">
        <is>
          <t>[15],[16]</t>
        </is>
      </c>
      <c r="K565" s="10" t="n">
        <v>0.08599999999999999</v>
      </c>
      <c r="L565" s="4" t="inlineStr">
        <is>
          <t>[15],[16]</t>
        </is>
      </c>
      <c r="M565" s="10" t="n">
        <v>0.0974</v>
      </c>
      <c r="N565" s="4" t="inlineStr">
        <is>
          <t>[22],[24]</t>
        </is>
      </c>
      <c r="O565" s="10" t="n">
        <v>0.0974</v>
      </c>
      <c r="P565" s="4" t="inlineStr">
        <is>
          <t>[22],[24]</t>
        </is>
      </c>
      <c r="Q565" s="10" t="n">
        <v>0.0974</v>
      </c>
      <c r="R565" s="4" t="inlineStr">
        <is>
          <t>[22],[24]</t>
        </is>
      </c>
    </row>
    <row r="566">
      <c r="A566" s="4" t="inlineStr">
        <is>
          <t>Par/principal amount | €</t>
        </is>
      </c>
      <c r="C566" s="4" t="inlineStr">
        <is>
          <t xml:space="preserve"> </t>
        </is>
      </c>
      <c r="E566" s="4" t="inlineStr">
        <is>
          <t xml:space="preserve"> </t>
        </is>
      </c>
      <c r="G566" s="11" t="n">
        <v>1621</v>
      </c>
      <c r="H566" s="4" t="inlineStr">
        <is>
          <t>[15],[16],[17]</t>
        </is>
      </c>
      <c r="I566" s="4" t="inlineStr">
        <is>
          <t xml:space="preserve"> </t>
        </is>
      </c>
      <c r="K566" s="4" t="inlineStr">
        <is>
          <t xml:space="preserve"> </t>
        </is>
      </c>
      <c r="M566" s="11" t="n">
        <v>1178</v>
      </c>
      <c r="N566" s="4" t="inlineStr">
        <is>
          <t>[22],[24],[26]</t>
        </is>
      </c>
      <c r="O566" s="4" t="inlineStr">
        <is>
          <t xml:space="preserve"> </t>
        </is>
      </c>
      <c r="Q566" s="4" t="inlineStr">
        <is>
          <t xml:space="preserve"> </t>
        </is>
      </c>
    </row>
    <row r="567">
      <c r="A567" s="4" t="inlineStr">
        <is>
          <t>Amortized cost</t>
        </is>
      </c>
      <c r="C567" s="6" t="n">
        <v>1686</v>
      </c>
      <c r="D567" s="4" t="inlineStr">
        <is>
          <t>[7],[15],[16]</t>
        </is>
      </c>
      <c r="E567" s="6" t="n">
        <v>1189</v>
      </c>
      <c r="F567" s="4" t="inlineStr">
        <is>
          <t>[8],[22],[24]</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row>
    <row r="568">
      <c r="A568" s="4" t="inlineStr">
        <is>
          <t>Fair value</t>
        </is>
      </c>
      <c r="C568" s="6" t="n">
        <v>1812</v>
      </c>
      <c r="D568" s="4" t="inlineStr">
        <is>
          <t>[5],[15],[16]</t>
        </is>
      </c>
      <c r="E568" s="6" t="n">
        <v>1284</v>
      </c>
      <c r="F568" s="4" t="inlineStr">
        <is>
          <t>[6],[22],[24]</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row>
    <row r="569">
      <c r="A569" s="4" t="inlineStr">
        <is>
          <t>Percent of net assets</t>
        </is>
      </c>
      <c r="C569" s="10" t="n">
        <v>0.0074</v>
      </c>
      <c r="D569" s="4" t="inlineStr">
        <is>
          <t>[15],[16]</t>
        </is>
      </c>
      <c r="E569" s="10" t="n">
        <v>0.0063</v>
      </c>
      <c r="F569" s="4" t="inlineStr">
        <is>
          <t>[22],[24]</t>
        </is>
      </c>
      <c r="G569" s="10" t="n">
        <v>0.0074</v>
      </c>
      <c r="H569" s="4" t="inlineStr">
        <is>
          <t>[15],[16]</t>
        </is>
      </c>
      <c r="I569" s="10" t="n">
        <v>0.0074</v>
      </c>
      <c r="J569" s="4" t="inlineStr">
        <is>
          <t>[15],[16]</t>
        </is>
      </c>
      <c r="K569" s="10" t="n">
        <v>0.0074</v>
      </c>
      <c r="L569" s="4" t="inlineStr">
        <is>
          <t>[15],[16]</t>
        </is>
      </c>
      <c r="M569" s="10" t="n">
        <v>0.0063</v>
      </c>
      <c r="N569" s="4" t="inlineStr">
        <is>
          <t>[22],[24]</t>
        </is>
      </c>
      <c r="O569" s="10" t="n">
        <v>0.0063</v>
      </c>
      <c r="P569" s="4" t="inlineStr">
        <is>
          <t>[22],[24]</t>
        </is>
      </c>
      <c r="Q569" s="10" t="n">
        <v>0.0063</v>
      </c>
      <c r="R569" s="4" t="inlineStr">
        <is>
          <t>[22],[24]</t>
        </is>
      </c>
    </row>
    <row r="570">
      <c r="A570" s="4" t="inlineStr">
        <is>
          <t>Investment, Identifier [Axis]: First Lien Debt, FPG Intermediate Holdco, LLC, Consumer Services</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row>
    <row r="572">
      <c r="A572" s="4" t="inlineStr">
        <is>
          <t>Interest, spread</t>
        </is>
      </c>
      <c r="C572" s="10" t="n">
        <v>0.0275</v>
      </c>
      <c r="D572" s="4" t="inlineStr">
        <is>
          <t>[2],[14],[15],[20]</t>
        </is>
      </c>
      <c r="E572" s="10" t="n">
        <v>0.0675</v>
      </c>
      <c r="F572" s="4" t="inlineStr">
        <is>
          <t>[11],[21],[22],[23],[25]</t>
        </is>
      </c>
      <c r="G572" s="10" t="n">
        <v>0.0275</v>
      </c>
      <c r="H572" s="4" t="inlineStr">
        <is>
          <t>[2],[14],[15],[20]</t>
        </is>
      </c>
      <c r="I572" s="10" t="n">
        <v>0.0275</v>
      </c>
      <c r="J572" s="4" t="inlineStr">
        <is>
          <t>[2],[14],[15],[20]</t>
        </is>
      </c>
      <c r="K572" s="10" t="n">
        <v>0.0275</v>
      </c>
      <c r="L572" s="4" t="inlineStr">
        <is>
          <t>[2],[14],[15],[20]</t>
        </is>
      </c>
      <c r="M572" s="10" t="n">
        <v>0.0675</v>
      </c>
      <c r="N572" s="4" t="inlineStr">
        <is>
          <t>[11],[21],[22],[23],[25]</t>
        </is>
      </c>
      <c r="O572" s="10" t="n">
        <v>0.0675</v>
      </c>
      <c r="P572" s="4" t="inlineStr">
        <is>
          <t>[11],[21],[22],[23],[25]</t>
        </is>
      </c>
      <c r="Q572" s="10" t="n">
        <v>0.0675</v>
      </c>
      <c r="R572" s="4" t="inlineStr">
        <is>
          <t>[11],[21],[22],[23],[25]</t>
        </is>
      </c>
    </row>
    <row r="573">
      <c r="A573" s="4" t="inlineStr">
        <is>
          <t>Interest, PIK</t>
        </is>
      </c>
      <c r="B573" s="4" t="inlineStr">
        <is>
          <t>[2],[14],[15],[20]</t>
        </is>
      </c>
      <c r="C573" s="9" t="n">
        <v>0.04</v>
      </c>
      <c r="E573" s="4" t="inlineStr">
        <is>
          <t xml:space="preserve"> </t>
        </is>
      </c>
      <c r="G573" s="9" t="n">
        <v>0.04</v>
      </c>
      <c r="I573" s="9" t="n">
        <v>0.04</v>
      </c>
      <c r="K573" s="9" t="n">
        <v>0.04</v>
      </c>
      <c r="M573" s="4" t="inlineStr">
        <is>
          <t xml:space="preserve"> </t>
        </is>
      </c>
      <c r="O573" s="4" t="inlineStr">
        <is>
          <t xml:space="preserve"> </t>
        </is>
      </c>
      <c r="Q573" s="4" t="inlineStr">
        <is>
          <t xml:space="preserve"> </t>
        </is>
      </c>
    </row>
    <row r="574">
      <c r="A574" s="4" t="inlineStr">
        <is>
          <t>Interest rate</t>
        </is>
      </c>
      <c r="C574" s="10" t="n">
        <v>0.1125</v>
      </c>
      <c r="D574" s="4" t="inlineStr">
        <is>
          <t>[2],[14],[15],[20]</t>
        </is>
      </c>
      <c r="E574" s="10" t="n">
        <v>0.1229</v>
      </c>
      <c r="F574" s="4" t="inlineStr">
        <is>
          <t>[11],[21],[22],[23],[25]</t>
        </is>
      </c>
      <c r="G574" s="10" t="n">
        <v>0.1125</v>
      </c>
      <c r="H574" s="4" t="inlineStr">
        <is>
          <t>[2],[14],[15],[20]</t>
        </is>
      </c>
      <c r="I574" s="10" t="n">
        <v>0.1125</v>
      </c>
      <c r="J574" s="4" t="inlineStr">
        <is>
          <t>[2],[14],[15],[20]</t>
        </is>
      </c>
      <c r="K574" s="10" t="n">
        <v>0.1125</v>
      </c>
      <c r="L574" s="4" t="inlineStr">
        <is>
          <t>[2],[14],[15],[20]</t>
        </is>
      </c>
      <c r="M574" s="10" t="n">
        <v>0.1229</v>
      </c>
      <c r="N574" s="4" t="inlineStr">
        <is>
          <t>[11],[21],[22],[23],[25]</t>
        </is>
      </c>
      <c r="O574" s="10" t="n">
        <v>0.1229</v>
      </c>
      <c r="P574" s="4" t="inlineStr">
        <is>
          <t>[11],[21],[22],[23],[25]</t>
        </is>
      </c>
      <c r="Q574" s="10" t="n">
        <v>0.1229</v>
      </c>
      <c r="R574" s="4" t="inlineStr">
        <is>
          <t>[11],[21],[22],[23],[25]</t>
        </is>
      </c>
    </row>
    <row r="575">
      <c r="A575" s="4" t="inlineStr">
        <is>
          <t>Par/principal amount</t>
        </is>
      </c>
      <c r="C575" s="6" t="n">
        <v>37</v>
      </c>
      <c r="D575" s="4" t="inlineStr">
        <is>
          <t>[2],[14],[15],[17],[20]</t>
        </is>
      </c>
      <c r="E575" s="6" t="n">
        <v>36</v>
      </c>
      <c r="F575" s="4" t="inlineStr">
        <is>
          <t>[11],[21],[22],[23],[25],[26]</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row>
    <row r="576">
      <c r="A576" s="4" t="inlineStr">
        <is>
          <t>Amortized cost</t>
        </is>
      </c>
      <c r="C576" s="5" t="n">
        <v>37</v>
      </c>
      <c r="D576" s="4" t="inlineStr">
        <is>
          <t>[2],[7],[14],[15],[20]</t>
        </is>
      </c>
      <c r="E576" s="5" t="n">
        <v>-137</v>
      </c>
      <c r="F576" s="4" t="inlineStr">
        <is>
          <t>[8],[11],[21],[22],[23],[25]</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row>
    <row r="577">
      <c r="A577" s="4" t="inlineStr">
        <is>
          <t>Fair value</t>
        </is>
      </c>
      <c r="C577" s="6" t="n">
        <v>28</v>
      </c>
      <c r="D577" s="4" t="inlineStr">
        <is>
          <t>[2],[5],[14],[15],[20]</t>
        </is>
      </c>
      <c r="E577" s="6" t="n">
        <v>-72</v>
      </c>
      <c r="F577" s="4" t="inlineStr">
        <is>
          <t>[6],[11],[21],[22],[23],[25]</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row>
    <row r="578">
      <c r="A578" s="4" t="inlineStr">
        <is>
          <t>Percent of net assets</t>
        </is>
      </c>
      <c r="C578" s="10" t="n">
        <v>0.0001</v>
      </c>
      <c r="D578" s="4" t="inlineStr">
        <is>
          <t>[2],[14],[15],[20]</t>
        </is>
      </c>
      <c r="E578" s="4" t="inlineStr">
        <is>
          <t>(0.04%)</t>
        </is>
      </c>
      <c r="F578" s="4" t="inlineStr">
        <is>
          <t>[11],[21],[22],[23],[25]</t>
        </is>
      </c>
      <c r="G578" s="10" t="n">
        <v>0.0001</v>
      </c>
      <c r="H578" s="4" t="inlineStr">
        <is>
          <t>[2],[14],[15],[20]</t>
        </is>
      </c>
      <c r="I578" s="10" t="n">
        <v>0.0001</v>
      </c>
      <c r="J578" s="4" t="inlineStr">
        <is>
          <t>[2],[14],[15],[20]</t>
        </is>
      </c>
      <c r="K578" s="10" t="n">
        <v>0.0001</v>
      </c>
      <c r="L578" s="4" t="inlineStr">
        <is>
          <t>[2],[14],[15],[20]</t>
        </is>
      </c>
      <c r="M578" s="4" t="inlineStr">
        <is>
          <t>(0.04%)</t>
        </is>
      </c>
      <c r="N578" s="4" t="inlineStr">
        <is>
          <t>[11],[21],[22],[23],[25]</t>
        </is>
      </c>
      <c r="O578" s="4" t="inlineStr">
        <is>
          <t>(0.04%)</t>
        </is>
      </c>
      <c r="P578" s="4" t="inlineStr">
        <is>
          <t>[11],[21],[22],[23],[25]</t>
        </is>
      </c>
      <c r="Q578" s="4" t="inlineStr">
        <is>
          <t>(0.04%)</t>
        </is>
      </c>
      <c r="R578" s="4" t="inlineStr">
        <is>
          <t>[11],[21],[22],[23],[25]</t>
        </is>
      </c>
    </row>
    <row r="579">
      <c r="A579" s="4" t="inlineStr">
        <is>
          <t>Investment, Identifier [Axis]: First Lien Debt, GS AcquisitionCo, Inc., Software</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row>
    <row r="580">
      <c r="A580" s="3" t="inlineStr">
        <is>
          <t>Schedule of Investments [Line Items]</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row>
    <row r="581">
      <c r="A581" s="4" t="inlineStr">
        <is>
          <t>Interest, spread</t>
        </is>
      </c>
      <c r="B581" s="4" t="inlineStr">
        <is>
          <t>[14],[15],[16],[18]</t>
        </is>
      </c>
      <c r="C581" s="10" t="n">
        <v>0.0525</v>
      </c>
      <c r="E581" s="4" t="inlineStr">
        <is>
          <t xml:space="preserve"> </t>
        </is>
      </c>
      <c r="G581" s="10" t="n">
        <v>0.0525</v>
      </c>
      <c r="I581" s="10" t="n">
        <v>0.0525</v>
      </c>
      <c r="K581" s="10" t="n">
        <v>0.0525</v>
      </c>
      <c r="M581" s="4" t="inlineStr">
        <is>
          <t xml:space="preserve"> </t>
        </is>
      </c>
      <c r="O581" s="4" t="inlineStr">
        <is>
          <t xml:space="preserve"> </t>
        </is>
      </c>
      <c r="Q581" s="4" t="inlineStr">
        <is>
          <t xml:space="preserve"> </t>
        </is>
      </c>
    </row>
    <row r="582">
      <c r="A582" s="4" t="inlineStr">
        <is>
          <t>Interest rate</t>
        </is>
      </c>
      <c r="B582" s="4" t="inlineStr">
        <is>
          <t>[14],[15],[16],[18]</t>
        </is>
      </c>
      <c r="C582" s="10" t="n">
        <v>0.0983</v>
      </c>
      <c r="E582" s="4" t="inlineStr">
        <is>
          <t xml:space="preserve"> </t>
        </is>
      </c>
      <c r="G582" s="10" t="n">
        <v>0.0983</v>
      </c>
      <c r="I582" s="10" t="n">
        <v>0.0983</v>
      </c>
      <c r="K582" s="10" t="n">
        <v>0.0983</v>
      </c>
      <c r="M582" s="4" t="inlineStr">
        <is>
          <t xml:space="preserve"> </t>
        </is>
      </c>
      <c r="O582" s="4" t="inlineStr">
        <is>
          <t xml:space="preserve"> </t>
        </is>
      </c>
      <c r="Q582" s="4" t="inlineStr">
        <is>
          <t xml:space="preserve"> </t>
        </is>
      </c>
    </row>
    <row r="583">
      <c r="A583" s="4" t="inlineStr">
        <is>
          <t>Par/principal amount</t>
        </is>
      </c>
      <c r="B583" s="4" t="inlineStr">
        <is>
          <t>[14],[15],[16],[17],[18]</t>
        </is>
      </c>
      <c r="C583" s="6" t="n">
        <v>4388</v>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row>
    <row r="584">
      <c r="A584" s="4" t="inlineStr">
        <is>
          <t>Amortized cost</t>
        </is>
      </c>
      <c r="B584" s="4" t="inlineStr">
        <is>
          <t>[7],[14],[15],[16],[18]</t>
        </is>
      </c>
      <c r="C584" s="5" t="n">
        <v>4374</v>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row>
    <row r="585">
      <c r="A585" s="4" t="inlineStr">
        <is>
          <t>Fair value</t>
        </is>
      </c>
      <c r="B585" s="4" t="inlineStr">
        <is>
          <t>[5],[14],[15],[16],[18]</t>
        </is>
      </c>
      <c r="C585" s="6" t="n">
        <v>4403</v>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row>
    <row r="586">
      <c r="A586" s="4" t="inlineStr">
        <is>
          <t>Percent of net assets</t>
        </is>
      </c>
      <c r="B586" s="4" t="inlineStr">
        <is>
          <t>[14],[15],[16],[18]</t>
        </is>
      </c>
      <c r="C586" s="10" t="n">
        <v>0.0179</v>
      </c>
      <c r="E586" s="4" t="inlineStr">
        <is>
          <t xml:space="preserve"> </t>
        </is>
      </c>
      <c r="G586" s="10" t="n">
        <v>0.0179</v>
      </c>
      <c r="I586" s="10" t="n">
        <v>0.0179</v>
      </c>
      <c r="K586" s="10" t="n">
        <v>0.0179</v>
      </c>
      <c r="M586" s="4" t="inlineStr">
        <is>
          <t xml:space="preserve"> </t>
        </is>
      </c>
      <c r="O586" s="4" t="inlineStr">
        <is>
          <t xml:space="preserve"> </t>
        </is>
      </c>
      <c r="Q586" s="4" t="inlineStr">
        <is>
          <t xml:space="preserve"> </t>
        </is>
      </c>
    </row>
    <row r="587">
      <c r="A587" s="4" t="inlineStr">
        <is>
          <t>Investment, Identifier [Axis]: First Lien Debt, Generator Buyer, Inc. (Canada), Energy: Electricity</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row>
    <row r="588">
      <c r="A588" s="3" t="inlineStr">
        <is>
          <t>Schedule of Investments [Line Items]</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row>
    <row r="589">
      <c r="A589" s="4" t="inlineStr">
        <is>
          <t>Interest, spread</t>
        </is>
      </c>
      <c r="B589" s="4" t="inlineStr">
        <is>
          <t>[14],[15],[16],[18],[19]</t>
        </is>
      </c>
      <c r="C589" s="10" t="n">
        <v>0.0525</v>
      </c>
      <c r="E589" s="4" t="inlineStr">
        <is>
          <t xml:space="preserve"> </t>
        </is>
      </c>
      <c r="G589" s="10" t="n">
        <v>0.0525</v>
      </c>
      <c r="I589" s="10" t="n">
        <v>0.0525</v>
      </c>
      <c r="K589" s="10" t="n">
        <v>0.0525</v>
      </c>
      <c r="M589" s="4" t="inlineStr">
        <is>
          <t xml:space="preserve"> </t>
        </is>
      </c>
      <c r="O589" s="4" t="inlineStr">
        <is>
          <t xml:space="preserve"> </t>
        </is>
      </c>
      <c r="Q589" s="4" t="inlineStr">
        <is>
          <t xml:space="preserve"> </t>
        </is>
      </c>
    </row>
    <row r="590">
      <c r="A590" s="4" t="inlineStr">
        <is>
          <t>Interest rate</t>
        </is>
      </c>
      <c r="B590" s="4" t="inlineStr">
        <is>
          <t>[14],[15],[16],[18],[19]</t>
        </is>
      </c>
      <c r="C590" s="10" t="n">
        <v>0.0922</v>
      </c>
      <c r="E590" s="4" t="inlineStr">
        <is>
          <t xml:space="preserve"> </t>
        </is>
      </c>
      <c r="G590" s="10" t="n">
        <v>0.0922</v>
      </c>
      <c r="I590" s="10" t="n">
        <v>0.0922</v>
      </c>
      <c r="K590" s="10" t="n">
        <v>0.0922</v>
      </c>
      <c r="M590" s="4" t="inlineStr">
        <is>
          <t xml:space="preserve"> </t>
        </is>
      </c>
      <c r="O590" s="4" t="inlineStr">
        <is>
          <t xml:space="preserve"> </t>
        </is>
      </c>
      <c r="Q590" s="4" t="inlineStr">
        <is>
          <t xml:space="preserve"> </t>
        </is>
      </c>
    </row>
    <row r="591">
      <c r="A591" s="4" t="inlineStr">
        <is>
          <t>Par/principal amount</t>
        </is>
      </c>
      <c r="B591" s="4" t="inlineStr">
        <is>
          <t>[14],[15],[16],[17],[18],[19]</t>
        </is>
      </c>
      <c r="C591" s="4" t="inlineStr">
        <is>
          <t xml:space="preserve"> </t>
        </is>
      </c>
      <c r="E591" s="4" t="inlineStr">
        <is>
          <t xml:space="preserve"> </t>
        </is>
      </c>
      <c r="G591" s="4" t="inlineStr">
        <is>
          <t xml:space="preserve"> </t>
        </is>
      </c>
      <c r="I591" s="4" t="inlineStr">
        <is>
          <t xml:space="preserve"> </t>
        </is>
      </c>
      <c r="K591" s="6" t="n">
        <v>4021</v>
      </c>
      <c r="M591" s="4" t="inlineStr">
        <is>
          <t xml:space="preserve"> </t>
        </is>
      </c>
      <c r="O591" s="4" t="inlineStr">
        <is>
          <t xml:space="preserve"> </t>
        </is>
      </c>
      <c r="Q591" s="4" t="inlineStr">
        <is>
          <t xml:space="preserve"> </t>
        </is>
      </c>
    </row>
    <row r="592">
      <c r="A592" s="4" t="inlineStr">
        <is>
          <t>Amortized cost</t>
        </is>
      </c>
      <c r="B592" s="4" t="inlineStr">
        <is>
          <t>[7],[14],[15],[16],[18],[19]</t>
        </is>
      </c>
      <c r="C592" s="6" t="n">
        <v>2855</v>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row>
    <row r="593">
      <c r="A593" s="4" t="inlineStr">
        <is>
          <t>Fair value</t>
        </is>
      </c>
      <c r="B593" s="4" t="inlineStr">
        <is>
          <t>[5],[14],[15],[16],[18],[19]</t>
        </is>
      </c>
      <c r="C593" s="6" t="n">
        <v>2894</v>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row>
    <row r="594">
      <c r="A594" s="4" t="inlineStr">
        <is>
          <t>Percent of net assets</t>
        </is>
      </c>
      <c r="B594" s="4" t="inlineStr">
        <is>
          <t>[14],[15],[16],[18],[19]</t>
        </is>
      </c>
      <c r="C594" s="10" t="n">
        <v>0.0118</v>
      </c>
      <c r="E594" s="4" t="inlineStr">
        <is>
          <t xml:space="preserve"> </t>
        </is>
      </c>
      <c r="G594" s="10" t="n">
        <v>0.0118</v>
      </c>
      <c r="I594" s="10" t="n">
        <v>0.0118</v>
      </c>
      <c r="K594" s="10" t="n">
        <v>0.0118</v>
      </c>
      <c r="M594" s="4" t="inlineStr">
        <is>
          <t xml:space="preserve"> </t>
        </is>
      </c>
      <c r="O594" s="4" t="inlineStr">
        <is>
          <t xml:space="preserve"> </t>
        </is>
      </c>
      <c r="Q594" s="4" t="inlineStr">
        <is>
          <t xml:space="preserve"> </t>
        </is>
      </c>
    </row>
    <row r="595">
      <c r="A595" s="4" t="inlineStr">
        <is>
          <t>Investment, Identifier [Axis]: First Lien Debt, Guidehouse LLP, Sovereign &amp; Public Finance</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row>
    <row r="596">
      <c r="A596" s="3" t="inlineStr">
        <is>
          <t>Schedule of Investments [Line Items]</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row>
    <row r="597">
      <c r="A597" s="4" t="inlineStr">
        <is>
          <t>Interest, spread</t>
        </is>
      </c>
      <c r="C597" s="10" t="n">
        <v>0.0375</v>
      </c>
      <c r="D597" s="4" t="inlineStr">
        <is>
          <t>[2],[14],[15],[16]</t>
        </is>
      </c>
      <c r="E597" s="10" t="n">
        <v>0.0375</v>
      </c>
      <c r="F597" s="4" t="inlineStr">
        <is>
          <t>[11],[21],[22],[24]</t>
        </is>
      </c>
      <c r="G597" s="10" t="n">
        <v>0.0375</v>
      </c>
      <c r="H597" s="4" t="inlineStr">
        <is>
          <t>[2],[14],[15],[16]</t>
        </is>
      </c>
      <c r="I597" s="10" t="n">
        <v>0.0375</v>
      </c>
      <c r="J597" s="4" t="inlineStr">
        <is>
          <t>[2],[14],[15],[16]</t>
        </is>
      </c>
      <c r="K597" s="10" t="n">
        <v>0.0375</v>
      </c>
      <c r="L597" s="4" t="inlineStr">
        <is>
          <t>[2],[14],[15],[16]</t>
        </is>
      </c>
      <c r="M597" s="10" t="n">
        <v>0.0375</v>
      </c>
      <c r="N597" s="4" t="inlineStr">
        <is>
          <t>[11],[21],[22],[24]</t>
        </is>
      </c>
      <c r="O597" s="10" t="n">
        <v>0.0375</v>
      </c>
      <c r="P597" s="4" t="inlineStr">
        <is>
          <t>[11],[21],[22],[24]</t>
        </is>
      </c>
      <c r="Q597" s="10" t="n">
        <v>0.0375</v>
      </c>
      <c r="R597" s="4" t="inlineStr">
        <is>
          <t>[11],[21],[22],[24]</t>
        </is>
      </c>
    </row>
    <row r="598">
      <c r="A598" s="4" t="inlineStr">
        <is>
          <t>Interest, PIK</t>
        </is>
      </c>
      <c r="C598" s="9" t="n">
        <v>0.02</v>
      </c>
      <c r="D598" s="4" t="inlineStr">
        <is>
          <t>[2],[14],[15],[16]</t>
        </is>
      </c>
      <c r="E598" s="9" t="n">
        <v>0.02</v>
      </c>
      <c r="F598" s="4" t="inlineStr">
        <is>
          <t>[11],[21],[22],[24]</t>
        </is>
      </c>
      <c r="G598" s="9" t="n">
        <v>0.02</v>
      </c>
      <c r="H598" s="4" t="inlineStr">
        <is>
          <t>[2],[14],[15],[16]</t>
        </is>
      </c>
      <c r="I598" s="9" t="n">
        <v>0.02</v>
      </c>
      <c r="J598" s="4" t="inlineStr">
        <is>
          <t>[2],[14],[15],[16]</t>
        </is>
      </c>
      <c r="K598" s="9" t="n">
        <v>0.02</v>
      </c>
      <c r="L598" s="4" t="inlineStr">
        <is>
          <t>[2],[14],[15],[16]</t>
        </is>
      </c>
      <c r="M598" s="9" t="n">
        <v>0.02</v>
      </c>
      <c r="N598" s="4" t="inlineStr">
        <is>
          <t>[11],[21],[22],[24]</t>
        </is>
      </c>
      <c r="O598" s="9" t="n">
        <v>0.02</v>
      </c>
      <c r="P598" s="4" t="inlineStr">
        <is>
          <t>[11],[21],[22],[24]</t>
        </is>
      </c>
      <c r="Q598" s="9" t="n">
        <v>0.02</v>
      </c>
      <c r="R598" s="4" t="inlineStr">
        <is>
          <t>[11],[21],[22],[24]</t>
        </is>
      </c>
    </row>
    <row r="599">
      <c r="A599" s="4" t="inlineStr">
        <is>
          <t>Interest rate</t>
        </is>
      </c>
      <c r="C599" s="10" t="n">
        <v>0.106</v>
      </c>
      <c r="D599" s="4" t="inlineStr">
        <is>
          <t>[2],[14],[15],[16]</t>
        </is>
      </c>
      <c r="E599" s="10" t="n">
        <v>0.1111</v>
      </c>
      <c r="F599" s="4" t="inlineStr">
        <is>
          <t>[11],[21],[22],[24]</t>
        </is>
      </c>
      <c r="G599" s="10" t="n">
        <v>0.106</v>
      </c>
      <c r="H599" s="4" t="inlineStr">
        <is>
          <t>[2],[14],[15],[16]</t>
        </is>
      </c>
      <c r="I599" s="10" t="n">
        <v>0.106</v>
      </c>
      <c r="J599" s="4" t="inlineStr">
        <is>
          <t>[2],[14],[15],[16]</t>
        </is>
      </c>
      <c r="K599" s="10" t="n">
        <v>0.106</v>
      </c>
      <c r="L599" s="4" t="inlineStr">
        <is>
          <t>[2],[14],[15],[16]</t>
        </is>
      </c>
      <c r="M599" s="10" t="n">
        <v>0.1111</v>
      </c>
      <c r="N599" s="4" t="inlineStr">
        <is>
          <t>[11],[21],[22],[24]</t>
        </is>
      </c>
      <c r="O599" s="10" t="n">
        <v>0.1111</v>
      </c>
      <c r="P599" s="4" t="inlineStr">
        <is>
          <t>[11],[21],[22],[24]</t>
        </is>
      </c>
      <c r="Q599" s="10" t="n">
        <v>0.1111</v>
      </c>
      <c r="R599" s="4" t="inlineStr">
        <is>
          <t>[11],[21],[22],[24]</t>
        </is>
      </c>
    </row>
    <row r="600">
      <c r="A600" s="4" t="inlineStr">
        <is>
          <t>Par/principal amount</t>
        </is>
      </c>
      <c r="C600" s="6" t="n">
        <v>6002</v>
      </c>
      <c r="D600" s="4" t="inlineStr">
        <is>
          <t>[2],[14],[15],[16],[17]</t>
        </is>
      </c>
      <c r="E600" s="6" t="n">
        <v>5940</v>
      </c>
      <c r="F600" s="4" t="inlineStr">
        <is>
          <t>[11],[21],[22],[24],[26]</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row>
    <row r="601">
      <c r="A601" s="4" t="inlineStr">
        <is>
          <t>Amortized cost</t>
        </is>
      </c>
      <c r="C601" s="5" t="n">
        <v>6000</v>
      </c>
      <c r="D601" s="4" t="inlineStr">
        <is>
          <t>[2],[7],[14],[15],[16]</t>
        </is>
      </c>
      <c r="E601" s="5" t="n">
        <v>5938</v>
      </c>
      <c r="F601" s="4" t="inlineStr">
        <is>
          <t>[8],[11],[21],[22],[24]</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row>
    <row r="602">
      <c r="A602" s="4" t="inlineStr">
        <is>
          <t>Fair value</t>
        </is>
      </c>
      <c r="C602" s="6" t="n">
        <v>6062</v>
      </c>
      <c r="D602" s="4" t="inlineStr">
        <is>
          <t>[2],[5],[14],[15],[16]</t>
        </is>
      </c>
      <c r="E602" s="6" t="n">
        <v>5923</v>
      </c>
      <c r="F602" s="4" t="inlineStr">
        <is>
          <t>[6],[11],[21],[22],[24]</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row>
    <row r="603">
      <c r="A603" s="4" t="inlineStr">
        <is>
          <t>Percent of net assets</t>
        </is>
      </c>
      <c r="C603" s="10" t="n">
        <v>0.0247</v>
      </c>
      <c r="D603" s="4" t="inlineStr">
        <is>
          <t>[2],[14],[15],[16]</t>
        </is>
      </c>
      <c r="E603" s="10" t="n">
        <v>0.0291</v>
      </c>
      <c r="F603" s="4" t="inlineStr">
        <is>
          <t>[11],[21],[22],[24]</t>
        </is>
      </c>
      <c r="G603" s="10" t="n">
        <v>0.0247</v>
      </c>
      <c r="H603" s="4" t="inlineStr">
        <is>
          <t>[2],[14],[15],[16]</t>
        </is>
      </c>
      <c r="I603" s="10" t="n">
        <v>0.0247</v>
      </c>
      <c r="J603" s="4" t="inlineStr">
        <is>
          <t>[2],[14],[15],[16]</t>
        </is>
      </c>
      <c r="K603" s="10" t="n">
        <v>0.0247</v>
      </c>
      <c r="L603" s="4" t="inlineStr">
        <is>
          <t>[2],[14],[15],[16]</t>
        </is>
      </c>
      <c r="M603" s="10" t="n">
        <v>0.0291</v>
      </c>
      <c r="N603" s="4" t="inlineStr">
        <is>
          <t>[11],[21],[22],[24]</t>
        </is>
      </c>
      <c r="O603" s="10" t="n">
        <v>0.0291</v>
      </c>
      <c r="P603" s="4" t="inlineStr">
        <is>
          <t>[11],[21],[22],[24]</t>
        </is>
      </c>
      <c r="Q603" s="10" t="n">
        <v>0.0291</v>
      </c>
      <c r="R603" s="4" t="inlineStr">
        <is>
          <t>[11],[21],[22],[24]</t>
        </is>
      </c>
    </row>
    <row r="604">
      <c r="A604" s="4" t="inlineStr">
        <is>
          <t>Investment, Identifier [Axis]: First Lien Debt, HS Spa Holdings Inc., Consumer Services</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row>
    <row r="606">
      <c r="A606" s="4" t="inlineStr">
        <is>
          <t>Interest, spread</t>
        </is>
      </c>
      <c r="B606" s="4" t="inlineStr">
        <is>
          <t>[21],[22],[23],[24]</t>
        </is>
      </c>
      <c r="C606" s="4" t="inlineStr">
        <is>
          <t xml:space="preserve"> </t>
        </is>
      </c>
      <c r="E606" s="10" t="n">
        <v>0.0575</v>
      </c>
      <c r="G606" s="4" t="inlineStr">
        <is>
          <t xml:space="preserve"> </t>
        </is>
      </c>
      <c r="I606" s="4" t="inlineStr">
        <is>
          <t xml:space="preserve"> </t>
        </is>
      </c>
      <c r="K606" s="4" t="inlineStr">
        <is>
          <t xml:space="preserve"> </t>
        </is>
      </c>
      <c r="M606" s="10" t="n">
        <v>0.0575</v>
      </c>
      <c r="O606" s="10" t="n">
        <v>0.0575</v>
      </c>
      <c r="Q606" s="10" t="n">
        <v>0.0575</v>
      </c>
    </row>
    <row r="607">
      <c r="A607" s="4" t="inlineStr">
        <is>
          <t>Interest rate</t>
        </is>
      </c>
      <c r="B607" s="4" t="inlineStr">
        <is>
          <t>[21],[22],[23],[24]</t>
        </is>
      </c>
      <c r="C607" s="4" t="inlineStr">
        <is>
          <t xml:space="preserve"> </t>
        </is>
      </c>
      <c r="E607" s="10" t="n">
        <v>0.1112</v>
      </c>
      <c r="G607" s="4" t="inlineStr">
        <is>
          <t xml:space="preserve"> </t>
        </is>
      </c>
      <c r="I607" s="4" t="inlineStr">
        <is>
          <t xml:space="preserve"> </t>
        </is>
      </c>
      <c r="K607" s="4" t="inlineStr">
        <is>
          <t xml:space="preserve"> </t>
        </is>
      </c>
      <c r="M607" s="10" t="n">
        <v>0.1112</v>
      </c>
      <c r="O607" s="10" t="n">
        <v>0.1112</v>
      </c>
      <c r="Q607" s="10" t="n">
        <v>0.1112</v>
      </c>
    </row>
    <row r="608">
      <c r="A608" s="4" t="inlineStr">
        <is>
          <t>Par/principal amount</t>
        </is>
      </c>
      <c r="B608" s="4" t="inlineStr">
        <is>
          <t>[21],[22],[23],[24],[26]</t>
        </is>
      </c>
      <c r="C608" s="4" t="inlineStr">
        <is>
          <t xml:space="preserve"> </t>
        </is>
      </c>
      <c r="E608" s="6" t="n">
        <v>861</v>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row>
    <row r="609">
      <c r="A609" s="4" t="inlineStr">
        <is>
          <t>Amortized cost</t>
        </is>
      </c>
      <c r="B609" s="4" t="inlineStr">
        <is>
          <t>[8],[21],[22],[23],[24]</t>
        </is>
      </c>
      <c r="C609" s="4" t="inlineStr">
        <is>
          <t xml:space="preserve"> </t>
        </is>
      </c>
      <c r="E609" s="5" t="n">
        <v>846</v>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row>
    <row r="610">
      <c r="A610" s="4" t="inlineStr">
        <is>
          <t>Fair value</t>
        </is>
      </c>
      <c r="B610" s="4" t="inlineStr">
        <is>
          <t>[6],[21],[22],[23],[24]</t>
        </is>
      </c>
      <c r="C610" s="4" t="inlineStr">
        <is>
          <t xml:space="preserve"> </t>
        </is>
      </c>
      <c r="E610" s="6" t="n">
        <v>862</v>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row>
    <row r="611">
      <c r="A611" s="4" t="inlineStr">
        <is>
          <t>Percent of net assets</t>
        </is>
      </c>
      <c r="B611" s="4" t="inlineStr">
        <is>
          <t>[21],[22],[23],[24]</t>
        </is>
      </c>
      <c r="C611" s="4" t="inlineStr">
        <is>
          <t xml:space="preserve"> </t>
        </is>
      </c>
      <c r="E611" s="10" t="n">
        <v>0.0042</v>
      </c>
      <c r="G611" s="4" t="inlineStr">
        <is>
          <t xml:space="preserve"> </t>
        </is>
      </c>
      <c r="I611" s="4" t="inlineStr">
        <is>
          <t xml:space="preserve"> </t>
        </is>
      </c>
      <c r="K611" s="4" t="inlineStr">
        <is>
          <t xml:space="preserve"> </t>
        </is>
      </c>
      <c r="M611" s="10" t="n">
        <v>0.0042</v>
      </c>
      <c r="O611" s="10" t="n">
        <v>0.0042</v>
      </c>
      <c r="Q611" s="10" t="n">
        <v>0.0042</v>
      </c>
    </row>
    <row r="612">
      <c r="A612" s="4" t="inlineStr">
        <is>
          <t>Investment, Identifier [Axis]: First Lien Debt, HS Spa Holdings Inc., Consumer Services 1</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row>
    <row r="613">
      <c r="A613" s="3" t="inlineStr">
        <is>
          <t>Schedule of Investments [Line Items]</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row>
    <row r="614">
      <c r="A614" s="4" t="inlineStr">
        <is>
          <t>Interest, spread</t>
        </is>
      </c>
      <c r="B614" s="4" t="inlineStr">
        <is>
          <t>[14],[15],[16],[18]</t>
        </is>
      </c>
      <c r="C614" s="10" t="n">
        <v>0.0525</v>
      </c>
      <c r="E614" s="4" t="inlineStr">
        <is>
          <t xml:space="preserve"> </t>
        </is>
      </c>
      <c r="G614" s="10" t="n">
        <v>0.0525</v>
      </c>
      <c r="I614" s="10" t="n">
        <v>0.0525</v>
      </c>
      <c r="K614" s="10" t="n">
        <v>0.0525</v>
      </c>
      <c r="M614" s="4" t="inlineStr">
        <is>
          <t xml:space="preserve"> </t>
        </is>
      </c>
      <c r="O614" s="4" t="inlineStr">
        <is>
          <t xml:space="preserve"> </t>
        </is>
      </c>
      <c r="Q614" s="4" t="inlineStr">
        <is>
          <t xml:space="preserve"> </t>
        </is>
      </c>
    </row>
    <row r="615">
      <c r="A615" s="4" t="inlineStr">
        <is>
          <t>Interest rate</t>
        </is>
      </c>
      <c r="B615" s="4" t="inlineStr">
        <is>
          <t>[14],[15],[16],[18]</t>
        </is>
      </c>
      <c r="C615" s="10" t="n">
        <v>0.103</v>
      </c>
      <c r="E615" s="4" t="inlineStr">
        <is>
          <t xml:space="preserve"> </t>
        </is>
      </c>
      <c r="G615" s="10" t="n">
        <v>0.103</v>
      </c>
      <c r="I615" s="10" t="n">
        <v>0.103</v>
      </c>
      <c r="K615" s="10" t="n">
        <v>0.103</v>
      </c>
      <c r="M615" s="4" t="inlineStr">
        <is>
          <t xml:space="preserve"> </t>
        </is>
      </c>
      <c r="O615" s="4" t="inlineStr">
        <is>
          <t xml:space="preserve"> </t>
        </is>
      </c>
      <c r="Q615" s="4" t="inlineStr">
        <is>
          <t xml:space="preserve"> </t>
        </is>
      </c>
    </row>
    <row r="616">
      <c r="A616" s="4" t="inlineStr">
        <is>
          <t>Par/principal amount</t>
        </is>
      </c>
      <c r="B616" s="4" t="inlineStr">
        <is>
          <t>[14],[15],[16],[17],[18]</t>
        </is>
      </c>
      <c r="C616" s="6" t="n">
        <v>883</v>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row>
    <row r="617">
      <c r="A617" s="4" t="inlineStr">
        <is>
          <t>Amortized cost</t>
        </is>
      </c>
      <c r="B617" s="4" t="inlineStr">
        <is>
          <t>[7],[14],[15],[16],[18]</t>
        </is>
      </c>
      <c r="C617" s="5" t="n">
        <v>869</v>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row>
    <row r="618">
      <c r="A618" s="4" t="inlineStr">
        <is>
          <t>Fair value</t>
        </is>
      </c>
      <c r="B618" s="4" t="inlineStr">
        <is>
          <t>[5],[14],[15],[16],[18]</t>
        </is>
      </c>
      <c r="C618" s="6" t="n">
        <v>889</v>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row>
    <row r="619">
      <c r="A619" s="4" t="inlineStr">
        <is>
          <t>Percent of net assets</t>
        </is>
      </c>
      <c r="B619" s="4" t="inlineStr">
        <is>
          <t>[14],[15],[16],[18]</t>
        </is>
      </c>
      <c r="C619" s="10" t="n">
        <v>0.0036</v>
      </c>
      <c r="E619" s="4" t="inlineStr">
        <is>
          <t xml:space="preserve"> </t>
        </is>
      </c>
      <c r="G619" s="10" t="n">
        <v>0.0036</v>
      </c>
      <c r="I619" s="10" t="n">
        <v>0.0036</v>
      </c>
      <c r="K619" s="10" t="n">
        <v>0.0036</v>
      </c>
      <c r="M619" s="4" t="inlineStr">
        <is>
          <t xml:space="preserve"> </t>
        </is>
      </c>
      <c r="O619" s="4" t="inlineStr">
        <is>
          <t xml:space="preserve"> </t>
        </is>
      </c>
      <c r="Q619" s="4" t="inlineStr">
        <is>
          <t xml:space="preserve"> </t>
        </is>
      </c>
    </row>
    <row r="620">
      <c r="A620" s="4" t="inlineStr">
        <is>
          <t>Investment, Identifier [Axis]: First Lien Debt, HS Spa Holdings Inc., Consumer Services 2</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row>
    <row r="621">
      <c r="A621" s="3" t="inlineStr">
        <is>
          <t>Schedule of Investments [Line Items]</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row>
    <row r="622">
      <c r="A622" s="4" t="inlineStr">
        <is>
          <t>Interest, spread</t>
        </is>
      </c>
      <c r="B622" s="4" t="inlineStr">
        <is>
          <t>[2],[14],[15],[18]</t>
        </is>
      </c>
      <c r="C622" s="10" t="n">
        <v>0.0525</v>
      </c>
      <c r="E622" s="4" t="inlineStr">
        <is>
          <t xml:space="preserve"> </t>
        </is>
      </c>
      <c r="G622" s="10" t="n">
        <v>0.0525</v>
      </c>
      <c r="I622" s="10" t="n">
        <v>0.0525</v>
      </c>
      <c r="K622" s="10" t="n">
        <v>0.0525</v>
      </c>
      <c r="M622" s="4" t="inlineStr">
        <is>
          <t xml:space="preserve"> </t>
        </is>
      </c>
      <c r="O622" s="4" t="inlineStr">
        <is>
          <t xml:space="preserve"> </t>
        </is>
      </c>
      <c r="Q622" s="4" t="inlineStr">
        <is>
          <t xml:space="preserve"> </t>
        </is>
      </c>
    </row>
    <row r="623">
      <c r="A623" s="4" t="inlineStr">
        <is>
          <t>Interest rate</t>
        </is>
      </c>
      <c r="B623" s="4" t="inlineStr">
        <is>
          <t>[2],[14],[15],[18]</t>
        </is>
      </c>
      <c r="C623" s="10" t="n">
        <v>0.101</v>
      </c>
      <c r="E623" s="4" t="inlineStr">
        <is>
          <t xml:space="preserve"> </t>
        </is>
      </c>
      <c r="G623" s="10" t="n">
        <v>0.101</v>
      </c>
      <c r="I623" s="10" t="n">
        <v>0.101</v>
      </c>
      <c r="K623" s="10" t="n">
        <v>0.101</v>
      </c>
      <c r="M623" s="4" t="inlineStr">
        <is>
          <t xml:space="preserve"> </t>
        </is>
      </c>
      <c r="O623" s="4" t="inlineStr">
        <is>
          <t xml:space="preserve"> </t>
        </is>
      </c>
      <c r="Q623" s="4" t="inlineStr">
        <is>
          <t xml:space="preserve"> </t>
        </is>
      </c>
    </row>
    <row r="624">
      <c r="A624" s="4" t="inlineStr">
        <is>
          <t>Par/principal amount</t>
        </is>
      </c>
      <c r="B624" s="4" t="inlineStr">
        <is>
          <t>[2],[14],[15],[17],[18]</t>
        </is>
      </c>
      <c r="C624" s="6" t="n">
        <v>0</v>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row>
    <row r="625">
      <c r="A625" s="4" t="inlineStr">
        <is>
          <t>Amortized cost</t>
        </is>
      </c>
      <c r="B625" s="4" t="inlineStr">
        <is>
          <t>[2],[7],[14],[15],[18]</t>
        </is>
      </c>
      <c r="C625" s="5" t="n">
        <v>-1</v>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row>
    <row r="626">
      <c r="A626" s="4" t="inlineStr">
        <is>
          <t>Fair value</t>
        </is>
      </c>
      <c r="B626" s="4" t="inlineStr">
        <is>
          <t>[2],[5],[14],[15],[18]</t>
        </is>
      </c>
      <c r="C626" s="6" t="n">
        <v>0</v>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row>
    <row r="627">
      <c r="A627" s="4" t="inlineStr">
        <is>
          <t>Percent of net assets</t>
        </is>
      </c>
      <c r="B627" s="4" t="inlineStr">
        <is>
          <t>[2],[14],[15],[18]</t>
        </is>
      </c>
      <c r="C627" s="9" t="n">
        <v>0</v>
      </c>
      <c r="E627" s="4" t="inlineStr">
        <is>
          <t xml:space="preserve"> </t>
        </is>
      </c>
      <c r="G627" s="9" t="n">
        <v>0</v>
      </c>
      <c r="I627" s="9" t="n">
        <v>0</v>
      </c>
      <c r="K627" s="9" t="n">
        <v>0</v>
      </c>
      <c r="M627" s="4" t="inlineStr">
        <is>
          <t xml:space="preserve"> </t>
        </is>
      </c>
      <c r="O627" s="4" t="inlineStr">
        <is>
          <t xml:space="preserve"> </t>
        </is>
      </c>
      <c r="Q627" s="4" t="inlineStr">
        <is>
          <t xml:space="preserve"> </t>
        </is>
      </c>
    </row>
    <row r="628">
      <c r="A628" s="4" t="inlineStr">
        <is>
          <t>Investment, Identifier [Axis]: First Lien Debt, Hercules Borrower LLC, Environmental Industries</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row>
    <row r="630">
      <c r="A630" s="4" t="inlineStr">
        <is>
          <t>Interest, spread</t>
        </is>
      </c>
      <c r="C630" s="10" t="n">
        <v>0.055</v>
      </c>
      <c r="D630" s="4" t="inlineStr">
        <is>
          <t>[2],[14],[15],[20]</t>
        </is>
      </c>
      <c r="E630" s="10" t="n">
        <v>0.055</v>
      </c>
      <c r="F630" s="4" t="inlineStr">
        <is>
          <t>[11],[21],[22],[23],[25]</t>
        </is>
      </c>
      <c r="G630" s="10" t="n">
        <v>0.055</v>
      </c>
      <c r="H630" s="4" t="inlineStr">
        <is>
          <t>[2],[14],[15],[20]</t>
        </is>
      </c>
      <c r="I630" s="10" t="n">
        <v>0.055</v>
      </c>
      <c r="J630" s="4" t="inlineStr">
        <is>
          <t>[2],[14],[15],[20]</t>
        </is>
      </c>
      <c r="K630" s="10" t="n">
        <v>0.055</v>
      </c>
      <c r="L630" s="4" t="inlineStr">
        <is>
          <t>[2],[14],[15],[20]</t>
        </is>
      </c>
      <c r="M630" s="10" t="n">
        <v>0.055</v>
      </c>
      <c r="N630" s="4" t="inlineStr">
        <is>
          <t>[11],[21],[22],[23],[25]</t>
        </is>
      </c>
      <c r="O630" s="10" t="n">
        <v>0.055</v>
      </c>
      <c r="P630" s="4" t="inlineStr">
        <is>
          <t>[11],[21],[22],[23],[25]</t>
        </is>
      </c>
      <c r="Q630" s="10" t="n">
        <v>0.055</v>
      </c>
      <c r="R630" s="4" t="inlineStr">
        <is>
          <t>[11],[21],[22],[23],[25]</t>
        </is>
      </c>
    </row>
    <row r="631">
      <c r="A631" s="4" t="inlineStr">
        <is>
          <t>Interest rate</t>
        </is>
      </c>
      <c r="C631" s="10" t="n">
        <v>0.102</v>
      </c>
      <c r="D631" s="4" t="inlineStr">
        <is>
          <t>[2],[14],[15],[20]</t>
        </is>
      </c>
      <c r="E631" s="10" t="n">
        <v>0.1095</v>
      </c>
      <c r="F631" s="4" t="inlineStr">
        <is>
          <t>[11],[21],[22],[23],[25]</t>
        </is>
      </c>
      <c r="G631" s="10" t="n">
        <v>0.102</v>
      </c>
      <c r="H631" s="4" t="inlineStr">
        <is>
          <t>[2],[14],[15],[20]</t>
        </is>
      </c>
      <c r="I631" s="10" t="n">
        <v>0.102</v>
      </c>
      <c r="J631" s="4" t="inlineStr">
        <is>
          <t>[2],[14],[15],[20]</t>
        </is>
      </c>
      <c r="K631" s="10" t="n">
        <v>0.102</v>
      </c>
      <c r="L631" s="4" t="inlineStr">
        <is>
          <t>[2],[14],[15],[20]</t>
        </is>
      </c>
      <c r="M631" s="10" t="n">
        <v>0.1095</v>
      </c>
      <c r="N631" s="4" t="inlineStr">
        <is>
          <t>[11],[21],[22],[23],[25]</t>
        </is>
      </c>
      <c r="O631" s="10" t="n">
        <v>0.1095</v>
      </c>
      <c r="P631" s="4" t="inlineStr">
        <is>
          <t>[11],[21],[22],[23],[25]</t>
        </is>
      </c>
      <c r="Q631" s="10" t="n">
        <v>0.1095</v>
      </c>
      <c r="R631" s="4" t="inlineStr">
        <is>
          <t>[11],[21],[22],[23],[25]</t>
        </is>
      </c>
    </row>
    <row r="632">
      <c r="A632" s="4" t="inlineStr">
        <is>
          <t>Par/principal amount</t>
        </is>
      </c>
      <c r="C632" s="6" t="n">
        <v>1</v>
      </c>
      <c r="D632" s="4" t="inlineStr">
        <is>
          <t>[2],[14],[15],[17],[20]</t>
        </is>
      </c>
      <c r="E632" s="6" t="n">
        <v>1</v>
      </c>
      <c r="F632" s="4" t="inlineStr">
        <is>
          <t>[11],[21],[22],[23],[25],[26]</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row>
    <row r="633">
      <c r="A633" s="4" t="inlineStr">
        <is>
          <t>Amortized cost</t>
        </is>
      </c>
      <c r="C633" s="5" t="n">
        <v>1</v>
      </c>
      <c r="D633" s="4" t="inlineStr">
        <is>
          <t>[2],[7],[14],[15],[20]</t>
        </is>
      </c>
      <c r="E633" s="5" t="n">
        <v>1</v>
      </c>
      <c r="F633" s="4" t="inlineStr">
        <is>
          <t>[8],[11],[21],[22],[23],[25]</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row>
    <row r="634">
      <c r="A634" s="4" t="inlineStr">
        <is>
          <t>Fair value</t>
        </is>
      </c>
      <c r="C634" s="6" t="n">
        <v>1</v>
      </c>
      <c r="D634" s="4" t="inlineStr">
        <is>
          <t>[2],[5],[14],[15],[20]</t>
        </is>
      </c>
      <c r="E634" s="6" t="n">
        <v>1</v>
      </c>
      <c r="F634" s="4" t="inlineStr">
        <is>
          <t>[6],[11],[21],[22],[23],[25]</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row>
    <row r="635">
      <c r="A635" s="4" t="inlineStr">
        <is>
          <t>Percent of net assets</t>
        </is>
      </c>
      <c r="C635" s="9" t="n">
        <v>0</v>
      </c>
      <c r="D635" s="4" t="inlineStr">
        <is>
          <t>[2],[14],[15],[20]</t>
        </is>
      </c>
      <c r="E635" s="9" t="n">
        <v>0</v>
      </c>
      <c r="F635" s="4" t="inlineStr">
        <is>
          <t>[11],[21],[22],[23],[25]</t>
        </is>
      </c>
      <c r="G635" s="9" t="n">
        <v>0</v>
      </c>
      <c r="H635" s="4" t="inlineStr">
        <is>
          <t>[2],[14],[15],[20]</t>
        </is>
      </c>
      <c r="I635" s="9" t="n">
        <v>0</v>
      </c>
      <c r="J635" s="4" t="inlineStr">
        <is>
          <t>[2],[14],[15],[20]</t>
        </is>
      </c>
      <c r="K635" s="9" t="n">
        <v>0</v>
      </c>
      <c r="L635" s="4" t="inlineStr">
        <is>
          <t>[2],[14],[15],[20]</t>
        </is>
      </c>
      <c r="M635" s="9" t="n">
        <v>0</v>
      </c>
      <c r="N635" s="4" t="inlineStr">
        <is>
          <t>[11],[21],[22],[23],[25]</t>
        </is>
      </c>
      <c r="O635" s="9" t="n">
        <v>0</v>
      </c>
      <c r="P635" s="4" t="inlineStr">
        <is>
          <t>[11],[21],[22],[23],[25]</t>
        </is>
      </c>
      <c r="Q635" s="9" t="n">
        <v>0</v>
      </c>
      <c r="R635" s="4" t="inlineStr">
        <is>
          <t>[11],[21],[22],[23],[25]</t>
        </is>
      </c>
    </row>
    <row r="636">
      <c r="A636" s="4" t="inlineStr">
        <is>
          <t>Investment, Identifier [Axis]: First Lien Debt, Hoosier Intermediate, LLC, Healthcare &amp; Pharmaceuticals</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row>
    <row r="637">
      <c r="A637" s="3" t="inlineStr">
        <is>
          <t>Schedule of Investments [Line Items]</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row>
    <row r="638">
      <c r="A638" s="4" t="inlineStr">
        <is>
          <t>Interest, spread</t>
        </is>
      </c>
      <c r="C638" s="9" t="n">
        <v>0.05</v>
      </c>
      <c r="D638" s="4" t="inlineStr">
        <is>
          <t>[2],[14],[15],[18],[20]</t>
        </is>
      </c>
      <c r="E638" s="9" t="n">
        <v>0.05</v>
      </c>
      <c r="F638" s="4" t="inlineStr">
        <is>
          <t>[11],[21],[22],[23],[25]</t>
        </is>
      </c>
      <c r="G638" s="9" t="n">
        <v>0.05</v>
      </c>
      <c r="H638" s="4" t="inlineStr">
        <is>
          <t>[2],[14],[15],[18],[20]</t>
        </is>
      </c>
      <c r="I638" s="9" t="n">
        <v>0.05</v>
      </c>
      <c r="J638" s="4" t="inlineStr">
        <is>
          <t>[2],[14],[15],[18],[20]</t>
        </is>
      </c>
      <c r="K638" s="9" t="n">
        <v>0.05</v>
      </c>
      <c r="L638" s="4" t="inlineStr">
        <is>
          <t>[2],[14],[15],[18],[20]</t>
        </is>
      </c>
      <c r="M638" s="9" t="n">
        <v>0.05</v>
      </c>
      <c r="N638" s="4" t="inlineStr">
        <is>
          <t>[11],[21],[22],[23],[25]</t>
        </is>
      </c>
      <c r="O638" s="9" t="n">
        <v>0.05</v>
      </c>
      <c r="P638" s="4" t="inlineStr">
        <is>
          <t>[11],[21],[22],[23],[25]</t>
        </is>
      </c>
      <c r="Q638" s="9" t="n">
        <v>0.05</v>
      </c>
      <c r="R638" s="4" t="inlineStr">
        <is>
          <t>[11],[21],[22],[23],[25]</t>
        </is>
      </c>
    </row>
    <row r="639">
      <c r="A639" s="4" t="inlineStr">
        <is>
          <t>Interest rate</t>
        </is>
      </c>
      <c r="C639" s="10" t="n">
        <v>0.1012</v>
      </c>
      <c r="D639" s="4" t="inlineStr">
        <is>
          <t>[2],[14],[15],[18],[20]</t>
        </is>
      </c>
      <c r="E639" s="10" t="n">
        <v>0.1053</v>
      </c>
      <c r="F639" s="4" t="inlineStr">
        <is>
          <t>[11],[21],[22],[23],[25]</t>
        </is>
      </c>
      <c r="G639" s="10" t="n">
        <v>0.1012</v>
      </c>
      <c r="H639" s="4" t="inlineStr">
        <is>
          <t>[2],[14],[15],[18],[20]</t>
        </is>
      </c>
      <c r="I639" s="10" t="n">
        <v>0.1012</v>
      </c>
      <c r="J639" s="4" t="inlineStr">
        <is>
          <t>[2],[14],[15],[18],[20]</t>
        </is>
      </c>
      <c r="K639" s="10" t="n">
        <v>0.1012</v>
      </c>
      <c r="L639" s="4" t="inlineStr">
        <is>
          <t>[2],[14],[15],[18],[20]</t>
        </is>
      </c>
      <c r="M639" s="10" t="n">
        <v>0.1053</v>
      </c>
      <c r="N639" s="4" t="inlineStr">
        <is>
          <t>[11],[21],[22],[23],[25]</t>
        </is>
      </c>
      <c r="O639" s="10" t="n">
        <v>0.1053</v>
      </c>
      <c r="P639" s="4" t="inlineStr">
        <is>
          <t>[11],[21],[22],[23],[25]</t>
        </is>
      </c>
      <c r="Q639" s="10" t="n">
        <v>0.1053</v>
      </c>
      <c r="R639" s="4" t="inlineStr">
        <is>
          <t>[11],[21],[22],[23],[25]</t>
        </is>
      </c>
    </row>
    <row r="640">
      <c r="A640" s="4" t="inlineStr">
        <is>
          <t>Par/principal amount</t>
        </is>
      </c>
      <c r="C640" s="6" t="n">
        <v>4</v>
      </c>
      <c r="D640" s="4" t="inlineStr">
        <is>
          <t>[2],[14],[15],[17],[18],[20]</t>
        </is>
      </c>
      <c r="E640" s="6" t="n">
        <v>4</v>
      </c>
      <c r="F640" s="4" t="inlineStr">
        <is>
          <t>[11],[21],[22],[23],[25],[26]</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row>
    <row r="641">
      <c r="A641" s="4" t="inlineStr">
        <is>
          <t>Amortized cost</t>
        </is>
      </c>
      <c r="C641" s="5" t="n">
        <v>4</v>
      </c>
      <c r="D641" s="4" t="inlineStr">
        <is>
          <t>[2],[7],[14],[15],[18],[20]</t>
        </is>
      </c>
      <c r="E641" s="5" t="n">
        <v>4</v>
      </c>
      <c r="F641" s="4" t="inlineStr">
        <is>
          <t>[8],[11],[21],[22],[23],[25]</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row>
    <row r="642">
      <c r="A642" s="4" t="inlineStr">
        <is>
          <t>Fair value</t>
        </is>
      </c>
      <c r="C642" s="6" t="n">
        <v>4</v>
      </c>
      <c r="D642" s="4" t="inlineStr">
        <is>
          <t>[2],[5],[14],[15],[18],[20]</t>
        </is>
      </c>
      <c r="E642" s="6" t="n">
        <v>4</v>
      </c>
      <c r="F642" s="4" t="inlineStr">
        <is>
          <t>[6],[11],[21],[22],[23],[25]</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row>
    <row r="643">
      <c r="A643" s="4" t="inlineStr">
        <is>
          <t>Percent of net assets</t>
        </is>
      </c>
      <c r="C643" s="9" t="n">
        <v>0</v>
      </c>
      <c r="D643" s="4" t="inlineStr">
        <is>
          <t>[2],[14],[15],[18],[20]</t>
        </is>
      </c>
      <c r="E643" s="9" t="n">
        <v>0</v>
      </c>
      <c r="F643" s="4" t="inlineStr">
        <is>
          <t>[11],[21],[22],[23],[25]</t>
        </is>
      </c>
      <c r="G643" s="9" t="n">
        <v>0</v>
      </c>
      <c r="H643" s="4" t="inlineStr">
        <is>
          <t>[2],[14],[15],[18],[20]</t>
        </is>
      </c>
      <c r="I643" s="9" t="n">
        <v>0</v>
      </c>
      <c r="J643" s="4" t="inlineStr">
        <is>
          <t>[2],[14],[15],[18],[20]</t>
        </is>
      </c>
      <c r="K643" s="9" t="n">
        <v>0</v>
      </c>
      <c r="L643" s="4" t="inlineStr">
        <is>
          <t>[2],[14],[15],[18],[20]</t>
        </is>
      </c>
      <c r="M643" s="9" t="n">
        <v>0</v>
      </c>
      <c r="N643" s="4" t="inlineStr">
        <is>
          <t>[11],[21],[22],[23],[25]</t>
        </is>
      </c>
      <c r="O643" s="9" t="n">
        <v>0</v>
      </c>
      <c r="P643" s="4" t="inlineStr">
        <is>
          <t>[11],[21],[22],[23],[25]</t>
        </is>
      </c>
      <c r="Q643" s="9" t="n">
        <v>0</v>
      </c>
      <c r="R643" s="4" t="inlineStr">
        <is>
          <t>[11],[21],[22],[23],[25]</t>
        </is>
      </c>
    </row>
    <row r="644">
      <c r="A644" s="4" t="inlineStr">
        <is>
          <t>Investment, Identifier [Axis]: First Lien Debt, IQN Holding Corp., Business Services</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row>
    <row r="646">
      <c r="A646" s="4" t="inlineStr">
        <is>
          <t>Interest, spread</t>
        </is>
      </c>
      <c r="C646" s="10" t="n">
        <v>0.0525</v>
      </c>
      <c r="D646" s="4" t="inlineStr">
        <is>
          <t>[14],[15],[16],[18]</t>
        </is>
      </c>
      <c r="E646" s="10" t="n">
        <v>0.0525</v>
      </c>
      <c r="F646" s="4" t="inlineStr">
        <is>
          <t>[21],[22],[23],[24]</t>
        </is>
      </c>
      <c r="G646" s="10" t="n">
        <v>0.0525</v>
      </c>
      <c r="H646" s="4" t="inlineStr">
        <is>
          <t>[14],[15],[16],[18]</t>
        </is>
      </c>
      <c r="I646" s="10" t="n">
        <v>0.0525</v>
      </c>
      <c r="J646" s="4" t="inlineStr">
        <is>
          <t>[14],[15],[16],[18]</t>
        </is>
      </c>
      <c r="K646" s="10" t="n">
        <v>0.0525</v>
      </c>
      <c r="L646" s="4" t="inlineStr">
        <is>
          <t>[14],[15],[16],[18]</t>
        </is>
      </c>
      <c r="M646" s="10" t="n">
        <v>0.0525</v>
      </c>
      <c r="N646" s="4" t="inlineStr">
        <is>
          <t>[21],[22],[23],[24]</t>
        </is>
      </c>
      <c r="O646" s="10" t="n">
        <v>0.0525</v>
      </c>
      <c r="P646" s="4" t="inlineStr">
        <is>
          <t>[21],[22],[23],[24]</t>
        </is>
      </c>
      <c r="Q646" s="10" t="n">
        <v>0.0525</v>
      </c>
      <c r="R646" s="4" t="inlineStr">
        <is>
          <t>[21],[22],[23],[24]</t>
        </is>
      </c>
    </row>
    <row r="647">
      <c r="A647" s="4" t="inlineStr">
        <is>
          <t>Interest rate</t>
        </is>
      </c>
      <c r="C647" s="10" t="n">
        <v>0.1031</v>
      </c>
      <c r="D647" s="4" t="inlineStr">
        <is>
          <t>[14],[15],[16],[18]</t>
        </is>
      </c>
      <c r="E647" s="10" t="n">
        <v>0.1064</v>
      </c>
      <c r="F647" s="4" t="inlineStr">
        <is>
          <t>[21],[22],[23],[24]</t>
        </is>
      </c>
      <c r="G647" s="10" t="n">
        <v>0.1031</v>
      </c>
      <c r="H647" s="4" t="inlineStr">
        <is>
          <t>[14],[15],[16],[18]</t>
        </is>
      </c>
      <c r="I647" s="10" t="n">
        <v>0.1031</v>
      </c>
      <c r="J647" s="4" t="inlineStr">
        <is>
          <t>[14],[15],[16],[18]</t>
        </is>
      </c>
      <c r="K647" s="10" t="n">
        <v>0.1031</v>
      </c>
      <c r="L647" s="4" t="inlineStr">
        <is>
          <t>[14],[15],[16],[18]</t>
        </is>
      </c>
      <c r="M647" s="10" t="n">
        <v>0.1064</v>
      </c>
      <c r="N647" s="4" t="inlineStr">
        <is>
          <t>[21],[22],[23],[24]</t>
        </is>
      </c>
      <c r="O647" s="10" t="n">
        <v>0.1064</v>
      </c>
      <c r="P647" s="4" t="inlineStr">
        <is>
          <t>[21],[22],[23],[24]</t>
        </is>
      </c>
      <c r="Q647" s="10" t="n">
        <v>0.1064</v>
      </c>
      <c r="R647" s="4" t="inlineStr">
        <is>
          <t>[21],[22],[23],[24]</t>
        </is>
      </c>
    </row>
    <row r="648">
      <c r="A648" s="4" t="inlineStr">
        <is>
          <t>Par/principal amount</t>
        </is>
      </c>
      <c r="C648" s="6" t="n">
        <v>3131</v>
      </c>
      <c r="D648" s="4" t="inlineStr">
        <is>
          <t>[14],[15],[16],[17],[18]</t>
        </is>
      </c>
      <c r="E648" s="6" t="n">
        <v>3040</v>
      </c>
      <c r="F648" s="4" t="inlineStr">
        <is>
          <t>[21],[22],[23],[24],[26]</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row>
    <row r="649">
      <c r="A649" s="4" t="inlineStr">
        <is>
          <t>Amortized cost</t>
        </is>
      </c>
      <c r="C649" s="5" t="n">
        <v>3107</v>
      </c>
      <c r="D649" s="4" t="inlineStr">
        <is>
          <t>[7],[14],[15],[16],[18]</t>
        </is>
      </c>
      <c r="E649" s="5" t="n">
        <v>3000</v>
      </c>
      <c r="F649" s="4" t="inlineStr">
        <is>
          <t>[8],[21],[22],[23],[24]</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row>
    <row r="650">
      <c r="A650" s="4" t="inlineStr">
        <is>
          <t>Fair value</t>
        </is>
      </c>
      <c r="C650" s="6" t="n">
        <v>3131</v>
      </c>
      <c r="D650" s="4" t="inlineStr">
        <is>
          <t>[5],[14],[15],[16],[18]</t>
        </is>
      </c>
      <c r="E650" s="6" t="n">
        <v>3060</v>
      </c>
      <c r="F650" s="4" t="inlineStr">
        <is>
          <t>[6],[21],[22],[23],[24]</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row>
    <row r="651">
      <c r="A651" s="4" t="inlineStr">
        <is>
          <t>Percent of net assets</t>
        </is>
      </c>
      <c r="C651" s="10" t="n">
        <v>0.0128</v>
      </c>
      <c r="D651" s="4" t="inlineStr">
        <is>
          <t>[14],[15],[16],[18]</t>
        </is>
      </c>
      <c r="E651" s="10" t="n">
        <v>0.015</v>
      </c>
      <c r="F651" s="4" t="inlineStr">
        <is>
          <t>[21],[22],[23],[24]</t>
        </is>
      </c>
      <c r="G651" s="10" t="n">
        <v>0.0128</v>
      </c>
      <c r="H651" s="4" t="inlineStr">
        <is>
          <t>[14],[15],[16],[18]</t>
        </is>
      </c>
      <c r="I651" s="10" t="n">
        <v>0.0128</v>
      </c>
      <c r="J651" s="4" t="inlineStr">
        <is>
          <t>[14],[15],[16],[18]</t>
        </is>
      </c>
      <c r="K651" s="10" t="n">
        <v>0.0128</v>
      </c>
      <c r="L651" s="4" t="inlineStr">
        <is>
          <t>[14],[15],[16],[18]</t>
        </is>
      </c>
      <c r="M651" s="10" t="n">
        <v>0.015</v>
      </c>
      <c r="N651" s="4" t="inlineStr">
        <is>
          <t>[21],[22],[23],[24]</t>
        </is>
      </c>
      <c r="O651" s="10" t="n">
        <v>0.015</v>
      </c>
      <c r="P651" s="4" t="inlineStr">
        <is>
          <t>[21],[22],[23],[24]</t>
        </is>
      </c>
      <c r="Q651" s="10" t="n">
        <v>0.015</v>
      </c>
      <c r="R651" s="4" t="inlineStr">
        <is>
          <t>[21],[22],[23],[24]</t>
        </is>
      </c>
    </row>
    <row r="652">
      <c r="A652" s="4" t="inlineStr">
        <is>
          <t>Investment, Identifier [Axis]: First Lien Debt, Icefall Parent, Inc., Software</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row>
    <row r="654">
      <c r="A654" s="4" t="inlineStr">
        <is>
          <t>Interest, spread</t>
        </is>
      </c>
      <c r="B654" s="4" t="inlineStr">
        <is>
          <t>[14],[15],[16],[18]</t>
        </is>
      </c>
      <c r="C654" s="10" t="n">
        <v>0.065</v>
      </c>
      <c r="E654" s="4" t="inlineStr">
        <is>
          <t xml:space="preserve"> </t>
        </is>
      </c>
      <c r="G654" s="10" t="n">
        <v>0.065</v>
      </c>
      <c r="I654" s="10" t="n">
        <v>0.065</v>
      </c>
      <c r="K654" s="10" t="n">
        <v>0.065</v>
      </c>
      <c r="M654" s="4" t="inlineStr">
        <is>
          <t xml:space="preserve"> </t>
        </is>
      </c>
      <c r="O654" s="4" t="inlineStr">
        <is>
          <t xml:space="preserve"> </t>
        </is>
      </c>
      <c r="Q654" s="4" t="inlineStr">
        <is>
          <t xml:space="preserve"> </t>
        </is>
      </c>
    </row>
    <row r="655">
      <c r="A655" s="4" t="inlineStr">
        <is>
          <t>Interest rate</t>
        </is>
      </c>
      <c r="B655" s="4" t="inlineStr">
        <is>
          <t>[14],[15],[16],[18]</t>
        </is>
      </c>
      <c r="C655" s="10" t="n">
        <v>0.1135</v>
      </c>
      <c r="E655" s="4" t="inlineStr">
        <is>
          <t xml:space="preserve"> </t>
        </is>
      </c>
      <c r="G655" s="10" t="n">
        <v>0.1135</v>
      </c>
      <c r="I655" s="10" t="n">
        <v>0.1135</v>
      </c>
      <c r="K655" s="10" t="n">
        <v>0.1135</v>
      </c>
      <c r="M655" s="4" t="inlineStr">
        <is>
          <t xml:space="preserve"> </t>
        </is>
      </c>
      <c r="O655" s="4" t="inlineStr">
        <is>
          <t xml:space="preserve"> </t>
        </is>
      </c>
      <c r="Q655" s="4" t="inlineStr">
        <is>
          <t xml:space="preserve"> </t>
        </is>
      </c>
    </row>
    <row r="656">
      <c r="A656" s="4" t="inlineStr">
        <is>
          <t>Par/principal amount</t>
        </is>
      </c>
      <c r="B656" s="4" t="inlineStr">
        <is>
          <t>[14],[15],[16],[17],[18]</t>
        </is>
      </c>
      <c r="C656" s="6" t="n">
        <v>2604</v>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row>
    <row r="657">
      <c r="A657" s="4" t="inlineStr">
        <is>
          <t>Amortized cost</t>
        </is>
      </c>
      <c r="B657" s="4" t="inlineStr">
        <is>
          <t>[7],[14],[15],[16],[18]</t>
        </is>
      </c>
      <c r="C657" s="5" t="n">
        <v>2552</v>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row>
    <row r="658">
      <c r="A658" s="4" t="inlineStr">
        <is>
          <t>Fair value</t>
        </is>
      </c>
      <c r="B658" s="4" t="inlineStr">
        <is>
          <t>[5],[14],[15],[16],[18]</t>
        </is>
      </c>
      <c r="C658" s="6" t="n">
        <v>2569</v>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row>
    <row r="659">
      <c r="A659" s="4" t="inlineStr">
        <is>
          <t>Percent of net assets</t>
        </is>
      </c>
      <c r="B659" s="4" t="inlineStr">
        <is>
          <t>[14],[15],[16],[18]</t>
        </is>
      </c>
      <c r="C659" s="10" t="n">
        <v>0.0105</v>
      </c>
      <c r="E659" s="4" t="inlineStr">
        <is>
          <t xml:space="preserve"> </t>
        </is>
      </c>
      <c r="G659" s="10" t="n">
        <v>0.0105</v>
      </c>
      <c r="I659" s="10" t="n">
        <v>0.0105</v>
      </c>
      <c r="K659" s="10" t="n">
        <v>0.0105</v>
      </c>
      <c r="M659" s="4" t="inlineStr">
        <is>
          <t xml:space="preserve"> </t>
        </is>
      </c>
      <c r="O659" s="4" t="inlineStr">
        <is>
          <t xml:space="preserve"> </t>
        </is>
      </c>
      <c r="Q659" s="4" t="inlineStr">
        <is>
          <t xml:space="preserve"> </t>
        </is>
      </c>
    </row>
    <row r="660">
      <c r="A660" s="4" t="inlineStr">
        <is>
          <t>Investment, Identifier [Axis]: First Lien Debt, Jeg's Automotive, LLC, Auto Aftermarket &amp; Services</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row>
    <row r="661">
      <c r="A661" s="3" t="inlineStr">
        <is>
          <t>Schedule of Investments [Line Items]</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row>
    <row r="662">
      <c r="A662" s="4" t="inlineStr">
        <is>
          <t>Interest, spread</t>
        </is>
      </c>
      <c r="B662" s="4" t="inlineStr">
        <is>
          <t>[11],[21],[22],[25]</t>
        </is>
      </c>
      <c r="C662" s="4" t="inlineStr">
        <is>
          <t xml:space="preserve"> </t>
        </is>
      </c>
      <c r="E662" s="9" t="n">
        <v>0.06</v>
      </c>
      <c r="G662" s="4" t="inlineStr">
        <is>
          <t xml:space="preserve"> </t>
        </is>
      </c>
      <c r="I662" s="4" t="inlineStr">
        <is>
          <t xml:space="preserve"> </t>
        </is>
      </c>
      <c r="K662" s="4" t="inlineStr">
        <is>
          <t xml:space="preserve"> </t>
        </is>
      </c>
      <c r="M662" s="9" t="n">
        <v>0.06</v>
      </c>
      <c r="O662" s="9" t="n">
        <v>0.06</v>
      </c>
      <c r="Q662" s="9" t="n">
        <v>0.06</v>
      </c>
    </row>
    <row r="663">
      <c r="A663" s="4" t="inlineStr">
        <is>
          <t>Interest rate</t>
        </is>
      </c>
      <c r="B663" s="4" t="inlineStr">
        <is>
          <t>[11],[21],[22],[25]</t>
        </is>
      </c>
      <c r="C663" s="4" t="inlineStr">
        <is>
          <t xml:space="preserve"> </t>
        </is>
      </c>
      <c r="E663" s="10" t="n">
        <v>0.1146</v>
      </c>
      <c r="G663" s="4" t="inlineStr">
        <is>
          <t xml:space="preserve"> </t>
        </is>
      </c>
      <c r="I663" s="4" t="inlineStr">
        <is>
          <t xml:space="preserve"> </t>
        </is>
      </c>
      <c r="K663" s="4" t="inlineStr">
        <is>
          <t xml:space="preserve"> </t>
        </is>
      </c>
      <c r="M663" s="10" t="n">
        <v>0.1146</v>
      </c>
      <c r="O663" s="10" t="n">
        <v>0.1146</v>
      </c>
      <c r="Q663" s="10" t="n">
        <v>0.1146</v>
      </c>
    </row>
    <row r="664">
      <c r="A664" s="4" t="inlineStr">
        <is>
          <t>Par/principal amount</t>
        </is>
      </c>
      <c r="B664" s="4" t="inlineStr">
        <is>
          <t>[11],[21],[22],[25],[26]</t>
        </is>
      </c>
      <c r="C664" s="4" t="inlineStr">
        <is>
          <t xml:space="preserve"> </t>
        </is>
      </c>
      <c r="E664" s="6" t="n">
        <v>5</v>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row>
    <row r="665">
      <c r="A665" s="4" t="inlineStr">
        <is>
          <t>Amortized cost</t>
        </is>
      </c>
      <c r="B665" s="4" t="inlineStr">
        <is>
          <t>[8],[11],[21],[22],[25]</t>
        </is>
      </c>
      <c r="C665" s="4" t="inlineStr">
        <is>
          <t xml:space="preserve"> </t>
        </is>
      </c>
      <c r="E665" s="5" t="n">
        <v>5</v>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row>
    <row r="666">
      <c r="A666" s="4" t="inlineStr">
        <is>
          <t>Fair value</t>
        </is>
      </c>
      <c r="B666" s="4" t="inlineStr">
        <is>
          <t>[6],[11],[21],[22],[25]</t>
        </is>
      </c>
      <c r="C666" s="4" t="inlineStr">
        <is>
          <t xml:space="preserve"> </t>
        </is>
      </c>
      <c r="E666" s="6" t="n">
        <v>3</v>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row>
    <row r="667">
      <c r="A667" s="4" t="inlineStr">
        <is>
          <t>Percent of net assets</t>
        </is>
      </c>
      <c r="B667" s="4" t="inlineStr">
        <is>
          <t>[11],[21],[22],[25]</t>
        </is>
      </c>
      <c r="C667" s="4" t="inlineStr">
        <is>
          <t xml:space="preserve"> </t>
        </is>
      </c>
      <c r="E667" s="9" t="n">
        <v>0</v>
      </c>
      <c r="G667" s="4" t="inlineStr">
        <is>
          <t xml:space="preserve"> </t>
        </is>
      </c>
      <c r="I667" s="4" t="inlineStr">
        <is>
          <t xml:space="preserve"> </t>
        </is>
      </c>
      <c r="K667" s="4" t="inlineStr">
        <is>
          <t xml:space="preserve"> </t>
        </is>
      </c>
      <c r="M667" s="9" t="n">
        <v>0</v>
      </c>
      <c r="O667" s="9" t="n">
        <v>0</v>
      </c>
      <c r="Q667" s="9" t="n">
        <v>0</v>
      </c>
    </row>
    <row r="668">
      <c r="A668" s="4" t="inlineStr">
        <is>
          <t>Investment, Identifier [Axis]: First Lien Debt, Jeg's Automotive, LLC, Automotive</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row>
    <row r="669">
      <c r="A669" s="3" t="inlineStr">
        <is>
          <t>Schedule of Investments [Line Items]</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row>
    <row r="670">
      <c r="A670" s="4" t="inlineStr">
        <is>
          <t>Interest, spread</t>
        </is>
      </c>
      <c r="B670" s="4" t="inlineStr">
        <is>
          <t>[2],[14],[15],[20],[28]</t>
        </is>
      </c>
      <c r="C670" s="9" t="n">
        <v>0.06</v>
      </c>
      <c r="E670" s="4" t="inlineStr">
        <is>
          <t xml:space="preserve"> </t>
        </is>
      </c>
      <c r="G670" s="9" t="n">
        <v>0.06</v>
      </c>
      <c r="I670" s="9" t="n">
        <v>0.06</v>
      </c>
      <c r="K670" s="9" t="n">
        <v>0.06</v>
      </c>
      <c r="M670" s="4" t="inlineStr">
        <is>
          <t xml:space="preserve"> </t>
        </is>
      </c>
      <c r="O670" s="4" t="inlineStr">
        <is>
          <t xml:space="preserve"> </t>
        </is>
      </c>
      <c r="Q670" s="4" t="inlineStr">
        <is>
          <t xml:space="preserve"> </t>
        </is>
      </c>
    </row>
    <row r="671">
      <c r="A671" s="4" t="inlineStr">
        <is>
          <t>Interest rate</t>
        </is>
      </c>
      <c r="B671" s="4" t="inlineStr">
        <is>
          <t>[2],[14],[15],[20],[28]</t>
        </is>
      </c>
      <c r="C671" s="10" t="n">
        <v>0.1059</v>
      </c>
      <c r="E671" s="4" t="inlineStr">
        <is>
          <t xml:space="preserve"> </t>
        </is>
      </c>
      <c r="G671" s="10" t="n">
        <v>0.1059</v>
      </c>
      <c r="I671" s="10" t="n">
        <v>0.1059</v>
      </c>
      <c r="K671" s="10" t="n">
        <v>0.1059</v>
      </c>
      <c r="M671" s="4" t="inlineStr">
        <is>
          <t xml:space="preserve"> </t>
        </is>
      </c>
      <c r="O671" s="4" t="inlineStr">
        <is>
          <t xml:space="preserve"> </t>
        </is>
      </c>
      <c r="Q671" s="4" t="inlineStr">
        <is>
          <t xml:space="preserve"> </t>
        </is>
      </c>
    </row>
    <row r="672">
      <c r="A672" s="4" t="inlineStr">
        <is>
          <t>Par/principal amount</t>
        </is>
      </c>
      <c r="B672" s="4" t="inlineStr">
        <is>
          <t>[2],[14],[15],[17],[20],[28]</t>
        </is>
      </c>
      <c r="C672" s="6" t="n">
        <v>4</v>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row>
    <row r="673">
      <c r="A673" s="4" t="inlineStr">
        <is>
          <t>Amortized cost</t>
        </is>
      </c>
      <c r="B673" s="4" t="inlineStr">
        <is>
          <t>[2],[7],[14],[15],[20],[28]</t>
        </is>
      </c>
      <c r="C673" s="5" t="n">
        <v>4</v>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row>
    <row r="674">
      <c r="A674" s="4" t="inlineStr">
        <is>
          <t>Fair value</t>
        </is>
      </c>
      <c r="B674" s="4" t="inlineStr">
        <is>
          <t>[2],[5],[14],[15],[20],[28]</t>
        </is>
      </c>
      <c r="C674" s="6" t="n">
        <v>2</v>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row>
    <row r="675">
      <c r="A675" s="4" t="inlineStr">
        <is>
          <t>Percent of net assets</t>
        </is>
      </c>
      <c r="B675" s="4" t="inlineStr">
        <is>
          <t>[2],[14],[15],[20],[28]</t>
        </is>
      </c>
      <c r="C675" s="9" t="n">
        <v>0</v>
      </c>
      <c r="E675" s="4" t="inlineStr">
        <is>
          <t xml:space="preserve"> </t>
        </is>
      </c>
      <c r="G675" s="9" t="n">
        <v>0</v>
      </c>
      <c r="I675" s="9" t="n">
        <v>0</v>
      </c>
      <c r="K675" s="9" t="n">
        <v>0</v>
      </c>
      <c r="M675" s="4" t="inlineStr">
        <is>
          <t xml:space="preserve"> </t>
        </is>
      </c>
      <c r="O675" s="4" t="inlineStr">
        <is>
          <t xml:space="preserve"> </t>
        </is>
      </c>
      <c r="Q675" s="4" t="inlineStr">
        <is>
          <t xml:space="preserve"> </t>
        </is>
      </c>
    </row>
    <row r="676">
      <c r="A676" s="4" t="inlineStr">
        <is>
          <t>Investment, Identifier [Axis]: First Lien Debt, Kaseya, Inc., High Tech Industries</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row>
    <row r="678">
      <c r="A678" s="4" t="inlineStr">
        <is>
          <t>Interest, spread</t>
        </is>
      </c>
      <c r="C678" s="10" t="n">
        <v>0.055</v>
      </c>
      <c r="D678" s="4" t="inlineStr">
        <is>
          <t>[2],[14],[15],[18]</t>
        </is>
      </c>
      <c r="E678" s="10" t="n">
        <v>0.035</v>
      </c>
      <c r="F678" s="4" t="inlineStr">
        <is>
          <t>[11],[21],[22],[23]</t>
        </is>
      </c>
      <c r="G678" s="10" t="n">
        <v>0.055</v>
      </c>
      <c r="H678" s="4" t="inlineStr">
        <is>
          <t>[2],[14],[15],[18]</t>
        </is>
      </c>
      <c r="I678" s="10" t="n">
        <v>0.055</v>
      </c>
      <c r="J678" s="4" t="inlineStr">
        <is>
          <t>[2],[14],[15],[18]</t>
        </is>
      </c>
      <c r="K678" s="10" t="n">
        <v>0.055</v>
      </c>
      <c r="L678" s="4" t="inlineStr">
        <is>
          <t>[2],[14],[15],[18]</t>
        </is>
      </c>
      <c r="M678" s="10" t="n">
        <v>0.035</v>
      </c>
      <c r="N678" s="4" t="inlineStr">
        <is>
          <t>[11],[21],[22],[23]</t>
        </is>
      </c>
      <c r="O678" s="10" t="n">
        <v>0.035</v>
      </c>
      <c r="P678" s="4" t="inlineStr">
        <is>
          <t>[11],[21],[22],[23]</t>
        </is>
      </c>
      <c r="Q678" s="10" t="n">
        <v>0.035</v>
      </c>
      <c r="R678" s="4" t="inlineStr">
        <is>
          <t>[11],[21],[22],[23]</t>
        </is>
      </c>
    </row>
    <row r="679">
      <c r="A679" s="4" t="inlineStr">
        <is>
          <t>Interest, PIK</t>
        </is>
      </c>
      <c r="B679" s="4" t="inlineStr">
        <is>
          <t>[11],[21],[22],[23]</t>
        </is>
      </c>
      <c r="C679" s="4" t="inlineStr">
        <is>
          <t xml:space="preserve"> </t>
        </is>
      </c>
      <c r="E679" s="10" t="n">
        <v>0.025</v>
      </c>
      <c r="G679" s="4" t="inlineStr">
        <is>
          <t xml:space="preserve"> </t>
        </is>
      </c>
      <c r="I679" s="4" t="inlineStr">
        <is>
          <t xml:space="preserve"> </t>
        </is>
      </c>
      <c r="K679" s="4" t="inlineStr">
        <is>
          <t xml:space="preserve"> </t>
        </is>
      </c>
      <c r="M679" s="10" t="n">
        <v>0.025</v>
      </c>
      <c r="O679" s="10" t="n">
        <v>0.025</v>
      </c>
      <c r="Q679" s="10" t="n">
        <v>0.025</v>
      </c>
    </row>
    <row r="680">
      <c r="A680" s="4" t="inlineStr">
        <is>
          <t>Interest rate</t>
        </is>
      </c>
      <c r="C680" s="10" t="n">
        <v>0.1074</v>
      </c>
      <c r="D680" s="4" t="inlineStr">
        <is>
          <t>[2],[14],[15],[18]</t>
        </is>
      </c>
      <c r="E680" s="10" t="n">
        <v>0.1138</v>
      </c>
      <c r="F680" s="4" t="inlineStr">
        <is>
          <t>[11],[21],[22],[23]</t>
        </is>
      </c>
      <c r="G680" s="10" t="n">
        <v>0.1074</v>
      </c>
      <c r="H680" s="4" t="inlineStr">
        <is>
          <t>[2],[14],[15],[18]</t>
        </is>
      </c>
      <c r="I680" s="10" t="n">
        <v>0.1074</v>
      </c>
      <c r="J680" s="4" t="inlineStr">
        <is>
          <t>[2],[14],[15],[18]</t>
        </is>
      </c>
      <c r="K680" s="10" t="n">
        <v>0.1074</v>
      </c>
      <c r="L680" s="4" t="inlineStr">
        <is>
          <t>[2],[14],[15],[18]</t>
        </is>
      </c>
      <c r="M680" s="10" t="n">
        <v>0.1138</v>
      </c>
      <c r="N680" s="4" t="inlineStr">
        <is>
          <t>[11],[21],[22],[23]</t>
        </is>
      </c>
      <c r="O680" s="10" t="n">
        <v>0.1138</v>
      </c>
      <c r="P680" s="4" t="inlineStr">
        <is>
          <t>[11],[21],[22],[23]</t>
        </is>
      </c>
      <c r="Q680" s="10" t="n">
        <v>0.1138</v>
      </c>
      <c r="R680" s="4" t="inlineStr">
        <is>
          <t>[11],[21],[22],[23]</t>
        </is>
      </c>
    </row>
    <row r="681">
      <c r="A681" s="4" t="inlineStr">
        <is>
          <t>Par/principal amount</t>
        </is>
      </c>
      <c r="C681" s="6" t="n">
        <v>2294</v>
      </c>
      <c r="D681" s="4" t="inlineStr">
        <is>
          <t>[2],[14],[15],[17],[18]</t>
        </is>
      </c>
      <c r="E681" s="6" t="n">
        <v>1408</v>
      </c>
      <c r="F681" s="4" t="inlineStr">
        <is>
          <t>[11],[21],[22],[23],[26]</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row>
    <row r="682">
      <c r="A682" s="4" t="inlineStr">
        <is>
          <t>Amortized cost</t>
        </is>
      </c>
      <c r="C682" s="5" t="n">
        <v>2211</v>
      </c>
      <c r="D682" s="4" t="inlineStr">
        <is>
          <t>[2],[7],[14],[15],[18]</t>
        </is>
      </c>
      <c r="E682" s="5" t="n">
        <v>1313</v>
      </c>
      <c r="F682" s="4" t="inlineStr">
        <is>
          <t>[8],[11],[21],[22],[23]</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row>
    <row r="683">
      <c r="A683" s="4" t="inlineStr">
        <is>
          <t>Fair value</t>
        </is>
      </c>
      <c r="C683" s="6" t="n">
        <v>2294</v>
      </c>
      <c r="D683" s="4" t="inlineStr">
        <is>
          <t>[2],[5],[14],[15],[18]</t>
        </is>
      </c>
      <c r="E683" s="6" t="n">
        <v>1409</v>
      </c>
      <c r="F683" s="4" t="inlineStr">
        <is>
          <t>[6],[11],[21],[22],[23]</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row>
    <row r="684">
      <c r="A684" s="4" t="inlineStr">
        <is>
          <t>Percent of net assets</t>
        </is>
      </c>
      <c r="C684" s="10" t="n">
        <v>0.009299999999999999</v>
      </c>
      <c r="D684" s="4" t="inlineStr">
        <is>
          <t>[2],[14],[15],[18]</t>
        </is>
      </c>
      <c r="E684" s="10" t="n">
        <v>0.0069</v>
      </c>
      <c r="F684" s="4" t="inlineStr">
        <is>
          <t>[11],[21],[22],[23]</t>
        </is>
      </c>
      <c r="G684" s="10" t="n">
        <v>0.009299999999999999</v>
      </c>
      <c r="H684" s="4" t="inlineStr">
        <is>
          <t>[2],[14],[15],[18]</t>
        </is>
      </c>
      <c r="I684" s="10" t="n">
        <v>0.009299999999999999</v>
      </c>
      <c r="J684" s="4" t="inlineStr">
        <is>
          <t>[2],[14],[15],[18]</t>
        </is>
      </c>
      <c r="K684" s="10" t="n">
        <v>0.009299999999999999</v>
      </c>
      <c r="L684" s="4" t="inlineStr">
        <is>
          <t>[2],[14],[15],[18]</t>
        </is>
      </c>
      <c r="M684" s="10" t="n">
        <v>0.0069</v>
      </c>
      <c r="N684" s="4" t="inlineStr">
        <is>
          <t>[11],[21],[22],[23]</t>
        </is>
      </c>
      <c r="O684" s="10" t="n">
        <v>0.0069</v>
      </c>
      <c r="P684" s="4" t="inlineStr">
        <is>
          <t>[11],[21],[22],[23]</t>
        </is>
      </c>
      <c r="Q684" s="10" t="n">
        <v>0.0069</v>
      </c>
      <c r="R684" s="4" t="inlineStr">
        <is>
          <t>[11],[21],[22],[23]</t>
        </is>
      </c>
    </row>
    <row r="685">
      <c r="A685" s="4" t="inlineStr">
        <is>
          <t>Investment, Identifier [Axis]: First Lien Debt, LVF Holdings, Inc., Beverage &amp; Food</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row>
    <row r="687">
      <c r="A687" s="4" t="inlineStr">
        <is>
          <t>Interest, spread</t>
        </is>
      </c>
      <c r="C687" s="10" t="n">
        <v>0.0575</v>
      </c>
      <c r="D687" s="4" t="inlineStr">
        <is>
          <t>[2],[14],[15],[18],[20]</t>
        </is>
      </c>
      <c r="E687" s="10" t="n">
        <v>0.0575</v>
      </c>
      <c r="F687" s="4" t="inlineStr">
        <is>
          <t>[11],[21],[22],[23],[25]</t>
        </is>
      </c>
      <c r="G687" s="10" t="n">
        <v>0.0575</v>
      </c>
      <c r="H687" s="4" t="inlineStr">
        <is>
          <t>[2],[14],[15],[18],[20]</t>
        </is>
      </c>
      <c r="I687" s="10" t="n">
        <v>0.0575</v>
      </c>
      <c r="J687" s="4" t="inlineStr">
        <is>
          <t>[2],[14],[15],[18],[20]</t>
        </is>
      </c>
      <c r="K687" s="10" t="n">
        <v>0.0575</v>
      </c>
      <c r="L687" s="4" t="inlineStr">
        <is>
          <t>[2],[14],[15],[18],[20]</t>
        </is>
      </c>
      <c r="M687" s="10" t="n">
        <v>0.0575</v>
      </c>
      <c r="N687" s="4" t="inlineStr">
        <is>
          <t>[11],[21],[22],[23],[25]</t>
        </is>
      </c>
      <c r="O687" s="10" t="n">
        <v>0.0575</v>
      </c>
      <c r="P687" s="4" t="inlineStr">
        <is>
          <t>[11],[21],[22],[23],[25]</t>
        </is>
      </c>
      <c r="Q687" s="10" t="n">
        <v>0.0575</v>
      </c>
      <c r="R687" s="4" t="inlineStr">
        <is>
          <t>[11],[21],[22],[23],[25]</t>
        </is>
      </c>
    </row>
    <row r="688">
      <c r="A688" s="4" t="inlineStr">
        <is>
          <t>Interest rate</t>
        </is>
      </c>
      <c r="C688" s="10" t="n">
        <v>0.1042</v>
      </c>
      <c r="D688" s="4" t="inlineStr">
        <is>
          <t>[2],[14],[15],[18],[20]</t>
        </is>
      </c>
      <c r="E688" s="10" t="n">
        <v>0.1125</v>
      </c>
      <c r="F688" s="4" t="inlineStr">
        <is>
          <t>[11],[21],[22],[23],[25]</t>
        </is>
      </c>
      <c r="G688" s="10" t="n">
        <v>0.1042</v>
      </c>
      <c r="H688" s="4" t="inlineStr">
        <is>
          <t>[2],[14],[15],[18],[20]</t>
        </is>
      </c>
      <c r="I688" s="10" t="n">
        <v>0.1042</v>
      </c>
      <c r="J688" s="4" t="inlineStr">
        <is>
          <t>[2],[14],[15],[18],[20]</t>
        </is>
      </c>
      <c r="K688" s="10" t="n">
        <v>0.1042</v>
      </c>
      <c r="L688" s="4" t="inlineStr">
        <is>
          <t>[2],[14],[15],[18],[20]</t>
        </is>
      </c>
      <c r="M688" s="10" t="n">
        <v>0.1125</v>
      </c>
      <c r="N688" s="4" t="inlineStr">
        <is>
          <t>[11],[21],[22],[23],[25]</t>
        </is>
      </c>
      <c r="O688" s="10" t="n">
        <v>0.1125</v>
      </c>
      <c r="P688" s="4" t="inlineStr">
        <is>
          <t>[11],[21],[22],[23],[25]</t>
        </is>
      </c>
      <c r="Q688" s="10" t="n">
        <v>0.1125</v>
      </c>
      <c r="R688" s="4" t="inlineStr">
        <is>
          <t>[11],[21],[22],[23],[25]</t>
        </is>
      </c>
    </row>
    <row r="689">
      <c r="A689" s="4" t="inlineStr">
        <is>
          <t>Par/principal amount</t>
        </is>
      </c>
      <c r="C689" s="6" t="n">
        <v>20</v>
      </c>
      <c r="D689" s="4" t="inlineStr">
        <is>
          <t>[2],[14],[15],[17],[18],[20]</t>
        </is>
      </c>
      <c r="E689" s="6" t="n">
        <v>20</v>
      </c>
      <c r="F689" s="4" t="inlineStr">
        <is>
          <t>[11],[21],[22],[23],[25],[26]</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row>
    <row r="690">
      <c r="A690" s="4" t="inlineStr">
        <is>
          <t>Amortized cost</t>
        </is>
      </c>
      <c r="C690" s="5" t="n">
        <v>20</v>
      </c>
      <c r="D690" s="4" t="inlineStr">
        <is>
          <t>[2],[7],[14],[15],[18],[20]</t>
        </is>
      </c>
      <c r="E690" s="5" t="n">
        <v>19</v>
      </c>
      <c r="F690" s="4" t="inlineStr">
        <is>
          <t>[8],[11],[21],[22],[23],[25]</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row>
    <row r="691">
      <c r="A691" s="4" t="inlineStr">
        <is>
          <t>Fair value</t>
        </is>
      </c>
      <c r="C691" s="6" t="n">
        <v>20</v>
      </c>
      <c r="D691" s="4" t="inlineStr">
        <is>
          <t>[2],[5],[14],[15],[18],[20]</t>
        </is>
      </c>
      <c r="E691" s="6" t="n">
        <v>19</v>
      </c>
      <c r="F691" s="4" t="inlineStr">
        <is>
          <t>[6],[11],[21],[22],[23],[25]</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row>
    <row r="692">
      <c r="A692" s="4" t="inlineStr">
        <is>
          <t>Percent of net assets</t>
        </is>
      </c>
      <c r="C692" s="10" t="n">
        <v>0.0001</v>
      </c>
      <c r="D692" s="4" t="inlineStr">
        <is>
          <t>[2],[14],[15],[18],[20]</t>
        </is>
      </c>
      <c r="E692" s="10" t="n">
        <v>0.0001</v>
      </c>
      <c r="F692" s="4" t="inlineStr">
        <is>
          <t>[11],[21],[22],[23],[25]</t>
        </is>
      </c>
      <c r="G692" s="10" t="n">
        <v>0.0001</v>
      </c>
      <c r="H692" s="4" t="inlineStr">
        <is>
          <t>[2],[14],[15],[18],[20]</t>
        </is>
      </c>
      <c r="I692" s="10" t="n">
        <v>0.0001</v>
      </c>
      <c r="J692" s="4" t="inlineStr">
        <is>
          <t>[2],[14],[15],[18],[20]</t>
        </is>
      </c>
      <c r="K692" s="10" t="n">
        <v>0.0001</v>
      </c>
      <c r="L692" s="4" t="inlineStr">
        <is>
          <t>[2],[14],[15],[18],[20]</t>
        </is>
      </c>
      <c r="M692" s="10" t="n">
        <v>0.0001</v>
      </c>
      <c r="N692" s="4" t="inlineStr">
        <is>
          <t>[11],[21],[22],[23],[25]</t>
        </is>
      </c>
      <c r="O692" s="10" t="n">
        <v>0.0001</v>
      </c>
      <c r="P692" s="4" t="inlineStr">
        <is>
          <t>[11],[21],[22],[23],[25]</t>
        </is>
      </c>
      <c r="Q692" s="10" t="n">
        <v>0.0001</v>
      </c>
      <c r="R692" s="4" t="inlineStr">
        <is>
          <t>[11],[21],[22],[23],[25]</t>
        </is>
      </c>
    </row>
    <row r="693">
      <c r="A693" s="4" t="inlineStr">
        <is>
          <t>Investment, Identifier [Axis]: First Lien Debt, Material Holdings, LLC, Business Services</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row>
    <row r="694">
      <c r="A694" s="3" t="inlineStr">
        <is>
          <t>Schedule of Investments [Line Items]</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row>
    <row r="695">
      <c r="A695" s="4" t="inlineStr">
        <is>
          <t>Interest, spread</t>
        </is>
      </c>
      <c r="C695" s="10" t="n">
        <v>0.018</v>
      </c>
      <c r="D695" s="4" t="inlineStr">
        <is>
          <t>[2],[14],[15],[20]</t>
        </is>
      </c>
      <c r="E695" s="9" t="n">
        <v>0.06</v>
      </c>
      <c r="F695" s="4" t="inlineStr">
        <is>
          <t>[11],[21],[22],[25]</t>
        </is>
      </c>
      <c r="G695" s="10" t="n">
        <v>0.018</v>
      </c>
      <c r="H695" s="4" t="inlineStr">
        <is>
          <t>[2],[14],[15],[20]</t>
        </is>
      </c>
      <c r="I695" s="10" t="n">
        <v>0.018</v>
      </c>
      <c r="J695" s="4" t="inlineStr">
        <is>
          <t>[2],[14],[15],[20]</t>
        </is>
      </c>
      <c r="K695" s="10" t="n">
        <v>0.018</v>
      </c>
      <c r="L695" s="4" t="inlineStr">
        <is>
          <t>[2],[14],[15],[20]</t>
        </is>
      </c>
      <c r="M695" s="9" t="n">
        <v>0.06</v>
      </c>
      <c r="N695" s="4" t="inlineStr">
        <is>
          <t>[11],[21],[22],[25]</t>
        </is>
      </c>
      <c r="O695" s="9" t="n">
        <v>0.06</v>
      </c>
      <c r="P695" s="4" t="inlineStr">
        <is>
          <t>[11],[21],[22],[25]</t>
        </is>
      </c>
      <c r="Q695" s="9" t="n">
        <v>0.06</v>
      </c>
      <c r="R695" s="4" t="inlineStr">
        <is>
          <t>[11],[21],[22],[25]</t>
        </is>
      </c>
    </row>
    <row r="696">
      <c r="A696" s="4" t="inlineStr">
        <is>
          <t>Interest, PIK</t>
        </is>
      </c>
      <c r="B696" s="4" t="inlineStr">
        <is>
          <t>[14],[15],[20]</t>
        </is>
      </c>
      <c r="C696" s="10" t="n">
        <v>0.042</v>
      </c>
      <c r="E696" s="4" t="inlineStr">
        <is>
          <t xml:space="preserve"> </t>
        </is>
      </c>
      <c r="G696" s="10" t="n">
        <v>0.042</v>
      </c>
      <c r="I696" s="10" t="n">
        <v>0.042</v>
      </c>
      <c r="K696" s="10" t="n">
        <v>0.042</v>
      </c>
      <c r="M696" s="4" t="inlineStr">
        <is>
          <t xml:space="preserve"> </t>
        </is>
      </c>
      <c r="O696" s="4" t="inlineStr">
        <is>
          <t xml:space="preserve"> </t>
        </is>
      </c>
      <c r="Q696" s="4" t="inlineStr">
        <is>
          <t xml:space="preserve"> </t>
        </is>
      </c>
    </row>
    <row r="697">
      <c r="A697" s="4" t="inlineStr">
        <is>
          <t>Interest rate</t>
        </is>
      </c>
      <c r="C697" s="10" t="n">
        <v>0.107</v>
      </c>
      <c r="D697" s="4" t="inlineStr">
        <is>
          <t>[2],[14],[15],[20]</t>
        </is>
      </c>
      <c r="E697" s="10" t="n">
        <v>0.1145</v>
      </c>
      <c r="F697" s="4" t="inlineStr">
        <is>
          <t>[11],[21],[22],[25]</t>
        </is>
      </c>
      <c r="G697" s="10" t="n">
        <v>0.107</v>
      </c>
      <c r="H697" s="4" t="inlineStr">
        <is>
          <t>[2],[14],[15],[20]</t>
        </is>
      </c>
      <c r="I697" s="10" t="n">
        <v>0.107</v>
      </c>
      <c r="J697" s="4" t="inlineStr">
        <is>
          <t>[2],[14],[15],[20]</t>
        </is>
      </c>
      <c r="K697" s="10" t="n">
        <v>0.107</v>
      </c>
      <c r="L697" s="4" t="inlineStr">
        <is>
          <t>[2],[14],[15],[20]</t>
        </is>
      </c>
      <c r="M697" s="10" t="n">
        <v>0.1145</v>
      </c>
      <c r="N697" s="4" t="inlineStr">
        <is>
          <t>[11],[21],[22],[25]</t>
        </is>
      </c>
      <c r="O697" s="10" t="n">
        <v>0.1145</v>
      </c>
      <c r="P697" s="4" t="inlineStr">
        <is>
          <t>[11],[21],[22],[25]</t>
        </is>
      </c>
      <c r="Q697" s="10" t="n">
        <v>0.1145</v>
      </c>
      <c r="R697" s="4" t="inlineStr">
        <is>
          <t>[11],[21],[22],[25]</t>
        </is>
      </c>
    </row>
    <row r="698">
      <c r="A698" s="4" t="inlineStr">
        <is>
          <t>Par/principal amount</t>
        </is>
      </c>
      <c r="C698" s="6" t="n">
        <v>4</v>
      </c>
      <c r="D698" s="4" t="inlineStr">
        <is>
          <t>[2],[14],[15],[17],[20]</t>
        </is>
      </c>
      <c r="E698" s="6" t="n">
        <v>5</v>
      </c>
      <c r="F698" s="4" t="inlineStr">
        <is>
          <t>[11],[21],[22],[25],[26]</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row>
    <row r="699">
      <c r="A699" s="4" t="inlineStr">
        <is>
          <t>Amortized cost</t>
        </is>
      </c>
      <c r="C699" s="5" t="n">
        <v>4</v>
      </c>
      <c r="D699" s="4" t="inlineStr">
        <is>
          <t>[2],[7],[14],[15],[20]</t>
        </is>
      </c>
      <c r="E699" s="5" t="n">
        <v>5</v>
      </c>
      <c r="F699" s="4" t="inlineStr">
        <is>
          <t>[8],[11],[21],[22],[25]</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row>
    <row r="700">
      <c r="A700" s="4" t="inlineStr">
        <is>
          <t>Fair value</t>
        </is>
      </c>
      <c r="C700" s="6" t="n">
        <v>4</v>
      </c>
      <c r="D700" s="4" t="inlineStr">
        <is>
          <t>[2],[5],[14],[15],[20]</t>
        </is>
      </c>
      <c r="E700" s="6" t="n">
        <v>5</v>
      </c>
      <c r="F700" s="4" t="inlineStr">
        <is>
          <t>[6],[11],[21],[22],[25]</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row>
    <row r="701">
      <c r="A701" s="4" t="inlineStr">
        <is>
          <t>Percent of net assets</t>
        </is>
      </c>
      <c r="C701" s="9" t="n">
        <v>0</v>
      </c>
      <c r="D701" s="4" t="inlineStr">
        <is>
          <t>[2],[14],[15],[20]</t>
        </is>
      </c>
      <c r="E701" s="9" t="n">
        <v>0</v>
      </c>
      <c r="F701" s="4" t="inlineStr">
        <is>
          <t>[11],[21],[22],[25]</t>
        </is>
      </c>
      <c r="G701" s="9" t="n">
        <v>0</v>
      </c>
      <c r="H701" s="4" t="inlineStr">
        <is>
          <t>[2],[14],[15],[20]</t>
        </is>
      </c>
      <c r="I701" s="9" t="n">
        <v>0</v>
      </c>
      <c r="J701" s="4" t="inlineStr">
        <is>
          <t>[2],[14],[15],[20]</t>
        </is>
      </c>
      <c r="K701" s="9" t="n">
        <v>0</v>
      </c>
      <c r="L701" s="4" t="inlineStr">
        <is>
          <t>[2],[14],[15],[20]</t>
        </is>
      </c>
      <c r="M701" s="9" t="n">
        <v>0</v>
      </c>
      <c r="N701" s="4" t="inlineStr">
        <is>
          <t>[11],[21],[22],[25]</t>
        </is>
      </c>
      <c r="O701" s="9" t="n">
        <v>0</v>
      </c>
      <c r="P701" s="4" t="inlineStr">
        <is>
          <t>[11],[21],[22],[25]</t>
        </is>
      </c>
      <c r="Q701" s="9" t="n">
        <v>0</v>
      </c>
      <c r="R701" s="4" t="inlineStr">
        <is>
          <t>[11],[21],[22],[25]</t>
        </is>
      </c>
    </row>
    <row r="702">
      <c r="A702" s="4" t="inlineStr">
        <is>
          <t>Investment, Identifier [Axis]: First Lien Debt, Material Holdings, LLC, Business Services 1</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row>
    <row r="703">
      <c r="A703" s="3" t="inlineStr">
        <is>
          <t>Schedule of Investments [Line Items]</t>
        </is>
      </c>
      <c r="C703" s="4" t="inlineStr">
        <is>
          <t xml:space="preserve"> </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row>
    <row r="704">
      <c r="A704" s="4" t="inlineStr">
        <is>
          <t>Interest, spread</t>
        </is>
      </c>
      <c r="B704" s="4" t="inlineStr">
        <is>
          <t>[2],[14],[15],[20],[28]</t>
        </is>
      </c>
      <c r="C704" s="9" t="n">
        <v>0.06</v>
      </c>
      <c r="E704" s="4" t="inlineStr">
        <is>
          <t xml:space="preserve"> </t>
        </is>
      </c>
      <c r="G704" s="9" t="n">
        <v>0.06</v>
      </c>
      <c r="I704" s="9" t="n">
        <v>0.06</v>
      </c>
      <c r="K704" s="9" t="n">
        <v>0.06</v>
      </c>
      <c r="M704" s="4" t="inlineStr">
        <is>
          <t xml:space="preserve"> </t>
        </is>
      </c>
      <c r="O704" s="4" t="inlineStr">
        <is>
          <t xml:space="preserve"> </t>
        </is>
      </c>
      <c r="Q704" s="4" t="inlineStr">
        <is>
          <t xml:space="preserve"> </t>
        </is>
      </c>
    </row>
    <row r="705">
      <c r="A705" s="4" t="inlineStr">
        <is>
          <t>Interest, PIK</t>
        </is>
      </c>
      <c r="B705" s="4" t="inlineStr">
        <is>
          <t>[2],[14],[15],[20],[28]</t>
        </is>
      </c>
      <c r="C705" s="9" t="n">
        <v>1</v>
      </c>
      <c r="E705" s="4" t="inlineStr">
        <is>
          <t xml:space="preserve"> </t>
        </is>
      </c>
      <c r="G705" s="9" t="n">
        <v>1</v>
      </c>
      <c r="I705" s="9" t="n">
        <v>1</v>
      </c>
      <c r="K705" s="9" t="n">
        <v>1</v>
      </c>
      <c r="M705" s="4" t="inlineStr">
        <is>
          <t xml:space="preserve"> </t>
        </is>
      </c>
      <c r="O705" s="4" t="inlineStr">
        <is>
          <t xml:space="preserve"> </t>
        </is>
      </c>
      <c r="Q705" s="4" t="inlineStr">
        <is>
          <t xml:space="preserve"> </t>
        </is>
      </c>
    </row>
    <row r="706">
      <c r="A706" s="4" t="inlineStr">
        <is>
          <t>Interest rate</t>
        </is>
      </c>
      <c r="B706" s="4" t="inlineStr">
        <is>
          <t>[2],[14],[15],[20],[28]</t>
        </is>
      </c>
      <c r="C706" s="10" t="n">
        <v>0.1059</v>
      </c>
      <c r="E706" s="4" t="inlineStr">
        <is>
          <t xml:space="preserve"> </t>
        </is>
      </c>
      <c r="G706" s="10" t="n">
        <v>0.1059</v>
      </c>
      <c r="I706" s="10" t="n">
        <v>0.1059</v>
      </c>
      <c r="K706" s="10" t="n">
        <v>0.1059</v>
      </c>
      <c r="M706" s="4" t="inlineStr">
        <is>
          <t xml:space="preserve"> </t>
        </is>
      </c>
      <c r="O706" s="4" t="inlineStr">
        <is>
          <t xml:space="preserve"> </t>
        </is>
      </c>
      <c r="Q706" s="4" t="inlineStr">
        <is>
          <t xml:space="preserve"> </t>
        </is>
      </c>
    </row>
    <row r="707">
      <c r="A707" s="4" t="inlineStr">
        <is>
          <t>Par/principal amount</t>
        </is>
      </c>
      <c r="B707" s="4" t="inlineStr">
        <is>
          <t>[2],[14],[15],[17],[20],[28]</t>
        </is>
      </c>
      <c r="C707" s="6" t="n">
        <v>1</v>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row>
    <row r="708">
      <c r="A708" s="4" t="inlineStr">
        <is>
          <t>Amortized cost</t>
        </is>
      </c>
      <c r="B708" s="4" t="inlineStr">
        <is>
          <t>[2],[7],[14],[15],[20],[28]</t>
        </is>
      </c>
      <c r="C708" s="5" t="n">
        <v>0</v>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row>
    <row r="709">
      <c r="A709" s="4" t="inlineStr">
        <is>
          <t>Fair value</t>
        </is>
      </c>
      <c r="B709" s="4" t="inlineStr">
        <is>
          <t>[2],[5],[14],[15],[20],[28]</t>
        </is>
      </c>
      <c r="C709" s="6" t="n">
        <v>0</v>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row>
    <row r="710">
      <c r="A710" s="4" t="inlineStr">
        <is>
          <t>Percent of net assets</t>
        </is>
      </c>
      <c r="B710" s="4" t="inlineStr">
        <is>
          <t>[2],[14],[15],[20],[28]</t>
        </is>
      </c>
      <c r="C710" s="9" t="n">
        <v>0</v>
      </c>
      <c r="E710" s="4" t="inlineStr">
        <is>
          <t xml:space="preserve"> </t>
        </is>
      </c>
      <c r="G710" s="9" t="n">
        <v>0</v>
      </c>
      <c r="I710" s="9" t="n">
        <v>0</v>
      </c>
      <c r="K710" s="9" t="n">
        <v>0</v>
      </c>
      <c r="M710" s="4" t="inlineStr">
        <is>
          <t xml:space="preserve"> </t>
        </is>
      </c>
      <c r="O710" s="4" t="inlineStr">
        <is>
          <t xml:space="preserve"> </t>
        </is>
      </c>
      <c r="Q710" s="4" t="inlineStr">
        <is>
          <t xml:space="preserve"> </t>
        </is>
      </c>
    </row>
    <row r="711">
      <c r="A711" s="4" t="inlineStr">
        <is>
          <t>Investment, Identifier [Axis]: First Lien Debt, Maverick Acquisition, Inc., Aerospace &amp; Defense</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row>
    <row r="713">
      <c r="A713" s="4" t="inlineStr">
        <is>
          <t>Interest, spread</t>
        </is>
      </c>
      <c r="C713" s="10" t="n">
        <v>0.0625</v>
      </c>
      <c r="D713" s="4" t="inlineStr">
        <is>
          <t>[2],[14],[15],[20]</t>
        </is>
      </c>
      <c r="E713" s="10" t="n">
        <v>0.0625</v>
      </c>
      <c r="F713" s="4" t="inlineStr">
        <is>
          <t>[11],[21],[22],[25]</t>
        </is>
      </c>
      <c r="G713" s="10" t="n">
        <v>0.0625</v>
      </c>
      <c r="H713" s="4" t="inlineStr">
        <is>
          <t>[2],[14],[15],[20]</t>
        </is>
      </c>
      <c r="I713" s="10" t="n">
        <v>0.0625</v>
      </c>
      <c r="J713" s="4" t="inlineStr">
        <is>
          <t>[2],[14],[15],[20]</t>
        </is>
      </c>
      <c r="K713" s="10" t="n">
        <v>0.0625</v>
      </c>
      <c r="L713" s="4" t="inlineStr">
        <is>
          <t>[2],[14],[15],[20]</t>
        </is>
      </c>
      <c r="M713" s="10" t="n">
        <v>0.0625</v>
      </c>
      <c r="N713" s="4" t="inlineStr">
        <is>
          <t>[11],[21],[22],[25]</t>
        </is>
      </c>
      <c r="O713" s="10" t="n">
        <v>0.0625</v>
      </c>
      <c r="P713" s="4" t="inlineStr">
        <is>
          <t>[11],[21],[22],[25]</t>
        </is>
      </c>
      <c r="Q713" s="10" t="n">
        <v>0.0625</v>
      </c>
      <c r="R713" s="4" t="inlineStr">
        <is>
          <t>[11],[21],[22],[25]</t>
        </is>
      </c>
    </row>
    <row r="714">
      <c r="A714" s="4" t="inlineStr">
        <is>
          <t>Interest rate</t>
        </is>
      </c>
      <c r="C714" s="10" t="n">
        <v>0.1085</v>
      </c>
      <c r="D714" s="4" t="inlineStr">
        <is>
          <t>[2],[14],[15],[20]</t>
        </is>
      </c>
      <c r="E714" s="10" t="n">
        <v>0.116</v>
      </c>
      <c r="F714" s="4" t="inlineStr">
        <is>
          <t>[11],[21],[22],[25]</t>
        </is>
      </c>
      <c r="G714" s="10" t="n">
        <v>0.1085</v>
      </c>
      <c r="H714" s="4" t="inlineStr">
        <is>
          <t>[2],[14],[15],[20]</t>
        </is>
      </c>
      <c r="I714" s="10" t="n">
        <v>0.1085</v>
      </c>
      <c r="J714" s="4" t="inlineStr">
        <is>
          <t>[2],[14],[15],[20]</t>
        </is>
      </c>
      <c r="K714" s="10" t="n">
        <v>0.1085</v>
      </c>
      <c r="L714" s="4" t="inlineStr">
        <is>
          <t>[2],[14],[15],[20]</t>
        </is>
      </c>
      <c r="M714" s="10" t="n">
        <v>0.116</v>
      </c>
      <c r="N714" s="4" t="inlineStr">
        <is>
          <t>[11],[21],[22],[25]</t>
        </is>
      </c>
      <c r="O714" s="10" t="n">
        <v>0.116</v>
      </c>
      <c r="P714" s="4" t="inlineStr">
        <is>
          <t>[11],[21],[22],[25]</t>
        </is>
      </c>
      <c r="Q714" s="10" t="n">
        <v>0.116</v>
      </c>
      <c r="R714" s="4" t="inlineStr">
        <is>
          <t>[11],[21],[22],[25]</t>
        </is>
      </c>
    </row>
    <row r="715">
      <c r="A715" s="4" t="inlineStr">
        <is>
          <t>Par/principal amount</t>
        </is>
      </c>
      <c r="C715" s="6" t="n">
        <v>21</v>
      </c>
      <c r="D715" s="4" t="inlineStr">
        <is>
          <t>[2],[14],[15],[17],[20]</t>
        </is>
      </c>
      <c r="E715" s="6" t="n">
        <v>21</v>
      </c>
      <c r="F715" s="4" t="inlineStr">
        <is>
          <t>[11],[21],[22],[25],[26]</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row>
    <row r="716">
      <c r="A716" s="4" t="inlineStr">
        <is>
          <t>Amortized cost</t>
        </is>
      </c>
      <c r="C716" s="5" t="n">
        <v>21</v>
      </c>
      <c r="D716" s="4" t="inlineStr">
        <is>
          <t>[2],[7],[14],[15],[20]</t>
        </is>
      </c>
      <c r="E716" s="5" t="n">
        <v>21</v>
      </c>
      <c r="F716" s="4" t="inlineStr">
        <is>
          <t>[8],[11],[21],[22],[25]</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row>
    <row r="717">
      <c r="A717" s="4" t="inlineStr">
        <is>
          <t>Fair value</t>
        </is>
      </c>
      <c r="C717" s="6" t="n">
        <v>17</v>
      </c>
      <c r="D717" s="4" t="inlineStr">
        <is>
          <t>[2],[5],[14],[15],[20]</t>
        </is>
      </c>
      <c r="E717" s="6" t="n">
        <v>17</v>
      </c>
      <c r="F717" s="4" t="inlineStr">
        <is>
          <t>[6],[11],[21],[22],[25]</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row>
    <row r="718">
      <c r="A718" s="4" t="inlineStr">
        <is>
          <t>Percent of net assets</t>
        </is>
      </c>
      <c r="C718" s="10" t="n">
        <v>0.0001</v>
      </c>
      <c r="D718" s="4" t="inlineStr">
        <is>
          <t>[2],[14],[15],[20]</t>
        </is>
      </c>
      <c r="E718" s="10" t="n">
        <v>0.0001</v>
      </c>
      <c r="F718" s="4" t="inlineStr">
        <is>
          <t>[11],[21],[22],[25]</t>
        </is>
      </c>
      <c r="G718" s="10" t="n">
        <v>0.0001</v>
      </c>
      <c r="H718" s="4" t="inlineStr">
        <is>
          <t>[2],[14],[15],[20]</t>
        </is>
      </c>
      <c r="I718" s="10" t="n">
        <v>0.0001</v>
      </c>
      <c r="J718" s="4" t="inlineStr">
        <is>
          <t>[2],[14],[15],[20]</t>
        </is>
      </c>
      <c r="K718" s="10" t="n">
        <v>0.0001</v>
      </c>
      <c r="L718" s="4" t="inlineStr">
        <is>
          <t>[2],[14],[15],[20]</t>
        </is>
      </c>
      <c r="M718" s="10" t="n">
        <v>0.0001</v>
      </c>
      <c r="N718" s="4" t="inlineStr">
        <is>
          <t>[11],[21],[22],[25]</t>
        </is>
      </c>
      <c r="O718" s="10" t="n">
        <v>0.0001</v>
      </c>
      <c r="P718" s="4" t="inlineStr">
        <is>
          <t>[11],[21],[22],[25]</t>
        </is>
      </c>
      <c r="Q718" s="10" t="n">
        <v>0.0001</v>
      </c>
      <c r="R718" s="4" t="inlineStr">
        <is>
          <t>[11],[21],[22],[25]</t>
        </is>
      </c>
    </row>
    <row r="719">
      <c r="A719" s="4" t="inlineStr">
        <is>
          <t>Investment, Identifier [Axis]: First Lien Debt, Medical Manufacturing Technologies, LLC, Healthcare &amp; Pharmaceuticals</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row>
    <row r="720">
      <c r="A720" s="3" t="inlineStr">
        <is>
          <t>Schedule of Investments [Line Items]</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row>
    <row r="721">
      <c r="A721" s="4" t="inlineStr">
        <is>
          <t>Interest, spread</t>
        </is>
      </c>
      <c r="C721" s="10" t="n">
        <v>0.0575</v>
      </c>
      <c r="D721" s="4" t="inlineStr">
        <is>
          <t>[2],[14],[15],[16],[18],[20]</t>
        </is>
      </c>
      <c r="E721" s="10" t="n">
        <v>0.055</v>
      </c>
      <c r="F721" s="4" t="inlineStr">
        <is>
          <t>[11],[21],[22],[23],[25]</t>
        </is>
      </c>
      <c r="G721" s="10" t="n">
        <v>0.0575</v>
      </c>
      <c r="H721" s="4" t="inlineStr">
        <is>
          <t>[2],[14],[15],[16],[18],[20]</t>
        </is>
      </c>
      <c r="I721" s="10" t="n">
        <v>0.0575</v>
      </c>
      <c r="J721" s="4" t="inlineStr">
        <is>
          <t>[2],[14],[15],[16],[18],[20]</t>
        </is>
      </c>
      <c r="K721" s="10" t="n">
        <v>0.0575</v>
      </c>
      <c r="L721" s="4" t="inlineStr">
        <is>
          <t>[2],[14],[15],[16],[18],[20]</t>
        </is>
      </c>
      <c r="M721" s="10" t="n">
        <v>0.055</v>
      </c>
      <c r="N721" s="4" t="inlineStr">
        <is>
          <t>[11],[21],[22],[23],[25]</t>
        </is>
      </c>
      <c r="O721" s="10" t="n">
        <v>0.055</v>
      </c>
      <c r="P721" s="4" t="inlineStr">
        <is>
          <t>[11],[21],[22],[23],[25]</t>
        </is>
      </c>
      <c r="Q721" s="10" t="n">
        <v>0.055</v>
      </c>
      <c r="R721" s="4" t="inlineStr">
        <is>
          <t>[11],[21],[22],[23],[25]</t>
        </is>
      </c>
    </row>
    <row r="722">
      <c r="A722" s="4" t="inlineStr">
        <is>
          <t>Interest rate</t>
        </is>
      </c>
      <c r="C722" s="10" t="n">
        <v>0.1042</v>
      </c>
      <c r="D722" s="4" t="inlineStr">
        <is>
          <t>[2],[14],[15],[16],[18],[20]</t>
        </is>
      </c>
      <c r="E722" s="10" t="n">
        <v>0.1101</v>
      </c>
      <c r="F722" s="4" t="inlineStr">
        <is>
          <t>[11],[21],[22],[23],[25]</t>
        </is>
      </c>
      <c r="G722" s="10" t="n">
        <v>0.1042</v>
      </c>
      <c r="H722" s="4" t="inlineStr">
        <is>
          <t>[2],[14],[15],[16],[18],[20]</t>
        </is>
      </c>
      <c r="I722" s="10" t="n">
        <v>0.1042</v>
      </c>
      <c r="J722" s="4" t="inlineStr">
        <is>
          <t>[2],[14],[15],[16],[18],[20]</t>
        </is>
      </c>
      <c r="K722" s="10" t="n">
        <v>0.1042</v>
      </c>
      <c r="L722" s="4" t="inlineStr">
        <is>
          <t>[2],[14],[15],[16],[18],[20]</t>
        </is>
      </c>
      <c r="M722" s="10" t="n">
        <v>0.1101</v>
      </c>
      <c r="N722" s="4" t="inlineStr">
        <is>
          <t>[11],[21],[22],[23],[25]</t>
        </is>
      </c>
      <c r="O722" s="10" t="n">
        <v>0.1101</v>
      </c>
      <c r="P722" s="4" t="inlineStr">
        <is>
          <t>[11],[21],[22],[23],[25]</t>
        </is>
      </c>
      <c r="Q722" s="10" t="n">
        <v>0.1101</v>
      </c>
      <c r="R722" s="4" t="inlineStr">
        <is>
          <t>[11],[21],[22],[23],[25]</t>
        </is>
      </c>
    </row>
    <row r="723">
      <c r="A723" s="4" t="inlineStr">
        <is>
          <t>Par/principal amount</t>
        </is>
      </c>
      <c r="C723" s="6" t="n">
        <v>1899</v>
      </c>
      <c r="D723" s="4" t="inlineStr">
        <is>
          <t>[2],[14],[15],[16],[17],[18],[20]</t>
        </is>
      </c>
      <c r="E723" s="6" t="n">
        <v>4</v>
      </c>
      <c r="F723" s="4" t="inlineStr">
        <is>
          <t>[11],[21],[22],[23],[25],[26]</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row>
    <row r="724">
      <c r="A724" s="4" t="inlineStr">
        <is>
          <t>Amortized cost</t>
        </is>
      </c>
      <c r="C724" s="5" t="n">
        <v>1866</v>
      </c>
      <c r="D724" s="4" t="inlineStr">
        <is>
          <t>[2],[7],[14],[15],[16],[18],[20]</t>
        </is>
      </c>
      <c r="E724" s="5" t="n">
        <v>3</v>
      </c>
      <c r="F724" s="4" t="inlineStr">
        <is>
          <t>[8],[11],[21],[22],[23],[25]</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row>
    <row r="725">
      <c r="A725" s="4" t="inlineStr">
        <is>
          <t>Fair value</t>
        </is>
      </c>
      <c r="C725" s="6" t="n">
        <v>1867</v>
      </c>
      <c r="D725" s="4" t="inlineStr">
        <is>
          <t>[2],[5],[14],[15],[16],[18],[20]</t>
        </is>
      </c>
      <c r="E725" s="6" t="n">
        <v>4</v>
      </c>
      <c r="F725" s="4" t="inlineStr">
        <is>
          <t>[6],[11],[21],[22],[23],[25]</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row>
    <row r="726">
      <c r="A726" s="4" t="inlineStr">
        <is>
          <t>Percent of net assets</t>
        </is>
      </c>
      <c r="C726" s="10" t="n">
        <v>0.0076</v>
      </c>
      <c r="D726" s="4" t="inlineStr">
        <is>
          <t>[2],[14],[15],[16],[18],[20]</t>
        </is>
      </c>
      <c r="E726" s="9" t="n">
        <v>0</v>
      </c>
      <c r="F726" s="4" t="inlineStr">
        <is>
          <t>[11],[21],[22],[23],[25]</t>
        </is>
      </c>
      <c r="G726" s="10" t="n">
        <v>0.0076</v>
      </c>
      <c r="H726" s="4" t="inlineStr">
        <is>
          <t>[2],[14],[15],[16],[18],[20]</t>
        </is>
      </c>
      <c r="I726" s="10" t="n">
        <v>0.0076</v>
      </c>
      <c r="J726" s="4" t="inlineStr">
        <is>
          <t>[2],[14],[15],[16],[18],[20]</t>
        </is>
      </c>
      <c r="K726" s="10" t="n">
        <v>0.0076</v>
      </c>
      <c r="L726" s="4" t="inlineStr">
        <is>
          <t>[2],[14],[15],[16],[18],[20]</t>
        </is>
      </c>
      <c r="M726" s="9" t="n">
        <v>0</v>
      </c>
      <c r="N726" s="4" t="inlineStr">
        <is>
          <t>[11],[21],[22],[23],[25]</t>
        </is>
      </c>
      <c r="O726" s="9" t="n">
        <v>0</v>
      </c>
      <c r="P726" s="4" t="inlineStr">
        <is>
          <t>[11],[21],[22],[23],[25]</t>
        </is>
      </c>
      <c r="Q726" s="9" t="n">
        <v>0</v>
      </c>
      <c r="R726" s="4" t="inlineStr">
        <is>
          <t>[11],[21],[22],[23],[25]</t>
        </is>
      </c>
    </row>
    <row r="727">
      <c r="A727" s="4" t="inlineStr">
        <is>
          <t>Investment, Identifier [Axis]: First Lien Debt, NEFCO Holding Company LLC, Construction &amp; Building</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row>
    <row r="728">
      <c r="A728" s="3" t="inlineStr">
        <is>
          <t>Schedule of Investments [Line Items]</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row>
    <row r="729">
      <c r="A729" s="4" t="inlineStr">
        <is>
          <t>Interest, spread</t>
        </is>
      </c>
      <c r="C729" s="10" t="n">
        <v>0.0575</v>
      </c>
      <c r="D729" s="4" t="inlineStr">
        <is>
          <t>[2],[14],[15],[16],[18]</t>
        </is>
      </c>
      <c r="E729" s="10" t="n">
        <v>0.065</v>
      </c>
      <c r="F729" s="4" t="inlineStr">
        <is>
          <t>[11],[21],[22],[23],[24],[25]</t>
        </is>
      </c>
      <c r="G729" s="10" t="n">
        <v>0.0575</v>
      </c>
      <c r="H729" s="4" t="inlineStr">
        <is>
          <t>[2],[14],[15],[16],[18]</t>
        </is>
      </c>
      <c r="I729" s="10" t="n">
        <v>0.0575</v>
      </c>
      <c r="J729" s="4" t="inlineStr">
        <is>
          <t>[2],[14],[15],[16],[18]</t>
        </is>
      </c>
      <c r="K729" s="10" t="n">
        <v>0.0575</v>
      </c>
      <c r="L729" s="4" t="inlineStr">
        <is>
          <t>[2],[14],[15],[16],[18]</t>
        </is>
      </c>
      <c r="M729" s="10" t="n">
        <v>0.065</v>
      </c>
      <c r="N729" s="4" t="inlineStr">
        <is>
          <t>[11],[21],[22],[23],[24],[25]</t>
        </is>
      </c>
      <c r="O729" s="10" t="n">
        <v>0.065</v>
      </c>
      <c r="P729" s="4" t="inlineStr">
        <is>
          <t>[11],[21],[22],[23],[24],[25]</t>
        </is>
      </c>
      <c r="Q729" s="10" t="n">
        <v>0.065</v>
      </c>
      <c r="R729" s="4" t="inlineStr">
        <is>
          <t>[11],[21],[22],[23],[24],[25]</t>
        </is>
      </c>
    </row>
    <row r="730">
      <c r="A730" s="4" t="inlineStr">
        <is>
          <t>Interest rate</t>
        </is>
      </c>
      <c r="C730" s="10" t="n">
        <v>0.1113</v>
      </c>
      <c r="D730" s="4" t="inlineStr">
        <is>
          <t>[2],[14],[15],[16],[18]</t>
        </is>
      </c>
      <c r="E730" s="10" t="n">
        <v>0.1214</v>
      </c>
      <c r="F730" s="4" t="inlineStr">
        <is>
          <t>[11],[21],[22],[23],[24],[25]</t>
        </is>
      </c>
      <c r="G730" s="10" t="n">
        <v>0.1113</v>
      </c>
      <c r="H730" s="4" t="inlineStr">
        <is>
          <t>[2],[14],[15],[16],[18]</t>
        </is>
      </c>
      <c r="I730" s="10" t="n">
        <v>0.1113</v>
      </c>
      <c r="J730" s="4" t="inlineStr">
        <is>
          <t>[2],[14],[15],[16],[18]</t>
        </is>
      </c>
      <c r="K730" s="10" t="n">
        <v>0.1113</v>
      </c>
      <c r="L730" s="4" t="inlineStr">
        <is>
          <t>[2],[14],[15],[16],[18]</t>
        </is>
      </c>
      <c r="M730" s="10" t="n">
        <v>0.1214</v>
      </c>
      <c r="N730" s="4" t="inlineStr">
        <is>
          <t>[11],[21],[22],[23],[24],[25]</t>
        </is>
      </c>
      <c r="O730" s="10" t="n">
        <v>0.1214</v>
      </c>
      <c r="P730" s="4" t="inlineStr">
        <is>
          <t>[11],[21],[22],[23],[24],[25]</t>
        </is>
      </c>
      <c r="Q730" s="10" t="n">
        <v>0.1214</v>
      </c>
      <c r="R730" s="4" t="inlineStr">
        <is>
          <t>[11],[21],[22],[23],[24],[25]</t>
        </is>
      </c>
    </row>
    <row r="731">
      <c r="A731" s="4" t="inlineStr">
        <is>
          <t>Par/principal amount</t>
        </is>
      </c>
      <c r="C731" s="6" t="n">
        <v>9680</v>
      </c>
      <c r="D731" s="4" t="inlineStr">
        <is>
          <t>[2],[14],[15],[16],[17],[18]</t>
        </is>
      </c>
      <c r="E731" s="6" t="n">
        <v>7083</v>
      </c>
      <c r="F731" s="4" t="inlineStr">
        <is>
          <t>[11],[21],[22],[23],[24],[25],[26]</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row>
    <row r="732">
      <c r="A732" s="4" t="inlineStr">
        <is>
          <t>Amortized cost</t>
        </is>
      </c>
      <c r="C732" s="5" t="n">
        <v>9499</v>
      </c>
      <c r="D732" s="4" t="inlineStr">
        <is>
          <t>[2],[7],[14],[15],[16],[18]</t>
        </is>
      </c>
      <c r="E732" s="5" t="n">
        <v>6961</v>
      </c>
      <c r="F732" s="4" t="inlineStr">
        <is>
          <t>[8],[11],[21],[22],[23],[24],[25]</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row>
    <row r="733">
      <c r="A733" s="4" t="inlineStr">
        <is>
          <t>Fair value</t>
        </is>
      </c>
      <c r="C733" s="6" t="n">
        <v>9645</v>
      </c>
      <c r="D733" s="4" t="inlineStr">
        <is>
          <t>[2],[5],[14],[15],[16],[18]</t>
        </is>
      </c>
      <c r="E733" s="6" t="n">
        <v>7102</v>
      </c>
      <c r="F733" s="4" t="inlineStr">
        <is>
          <t>[6],[11],[21],[22],[23],[24],[25]</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row>
    <row r="734">
      <c r="A734" s="4" t="inlineStr">
        <is>
          <t>Percent of net assets</t>
        </is>
      </c>
      <c r="C734" s="10" t="n">
        <v>0.0393</v>
      </c>
      <c r="D734" s="4" t="inlineStr">
        <is>
          <t>[2],[14],[15],[16],[18]</t>
        </is>
      </c>
      <c r="E734" s="10" t="n">
        <v>0.0349</v>
      </c>
      <c r="F734" s="4" t="inlineStr">
        <is>
          <t>[11],[21],[22],[23],[24],[25]</t>
        </is>
      </c>
      <c r="G734" s="10" t="n">
        <v>0.0393</v>
      </c>
      <c r="H734" s="4" t="inlineStr">
        <is>
          <t>[2],[14],[15],[16],[18]</t>
        </is>
      </c>
      <c r="I734" s="10" t="n">
        <v>0.0393</v>
      </c>
      <c r="J734" s="4" t="inlineStr">
        <is>
          <t>[2],[14],[15],[16],[18]</t>
        </is>
      </c>
      <c r="K734" s="10" t="n">
        <v>0.0393</v>
      </c>
      <c r="L734" s="4" t="inlineStr">
        <is>
          <t>[2],[14],[15],[16],[18]</t>
        </is>
      </c>
      <c r="M734" s="10" t="n">
        <v>0.0349</v>
      </c>
      <c r="N734" s="4" t="inlineStr">
        <is>
          <t>[11],[21],[22],[23],[24],[25]</t>
        </is>
      </c>
      <c r="O734" s="10" t="n">
        <v>0.0349</v>
      </c>
      <c r="P734" s="4" t="inlineStr">
        <is>
          <t>[11],[21],[22],[23],[24],[25]</t>
        </is>
      </c>
      <c r="Q734" s="10" t="n">
        <v>0.0349</v>
      </c>
      <c r="R734" s="4" t="inlineStr">
        <is>
          <t>[11],[21],[22],[23],[24],[25]</t>
        </is>
      </c>
    </row>
    <row r="735">
      <c r="A735" s="4" t="inlineStr">
        <is>
          <t>Investment, Identifier [Axis]: First Lien Debt, North Haven Fairway Buyer, LLC, Consumer Services</t>
        </is>
      </c>
      <c r="C735" s="4" t="inlineStr">
        <is>
          <t xml:space="preserve"> </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row>
    <row r="736">
      <c r="A736" s="3" t="inlineStr">
        <is>
          <t>Schedule of Investments [Line Items]</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row>
    <row r="737">
      <c r="A737" s="4" t="inlineStr">
        <is>
          <t>Interest, spread</t>
        </is>
      </c>
      <c r="C737" s="10" t="n">
        <v>0.065</v>
      </c>
      <c r="D737" s="4" t="inlineStr">
        <is>
          <t>[2],[14],[15],[16],[18]</t>
        </is>
      </c>
      <c r="E737" s="10" t="n">
        <v>0.065</v>
      </c>
      <c r="F737" s="4" t="inlineStr">
        <is>
          <t>[11],[21],[22],[23],[24]</t>
        </is>
      </c>
      <c r="G737" s="10" t="n">
        <v>0.065</v>
      </c>
      <c r="H737" s="4" t="inlineStr">
        <is>
          <t>[2],[14],[15],[16],[18]</t>
        </is>
      </c>
      <c r="I737" s="10" t="n">
        <v>0.065</v>
      </c>
      <c r="J737" s="4" t="inlineStr">
        <is>
          <t>[2],[14],[15],[16],[18]</t>
        </is>
      </c>
      <c r="K737" s="10" t="n">
        <v>0.065</v>
      </c>
      <c r="L737" s="4" t="inlineStr">
        <is>
          <t>[2],[14],[15],[16],[18]</t>
        </is>
      </c>
      <c r="M737" s="10" t="n">
        <v>0.065</v>
      </c>
      <c r="N737" s="4" t="inlineStr">
        <is>
          <t>[11],[21],[22],[23],[24]</t>
        </is>
      </c>
      <c r="O737" s="10" t="n">
        <v>0.065</v>
      </c>
      <c r="P737" s="4" t="inlineStr">
        <is>
          <t>[11],[21],[22],[23],[24]</t>
        </is>
      </c>
      <c r="Q737" s="10" t="n">
        <v>0.065</v>
      </c>
      <c r="R737" s="4" t="inlineStr">
        <is>
          <t>[11],[21],[22],[23],[24]</t>
        </is>
      </c>
    </row>
    <row r="738">
      <c r="A738" s="4" t="inlineStr">
        <is>
          <t>Interest rate</t>
        </is>
      </c>
      <c r="C738" s="10" t="n">
        <v>0.1133</v>
      </c>
      <c r="D738" s="4" t="inlineStr">
        <is>
          <t>[2],[14],[15],[16],[18]</t>
        </is>
      </c>
      <c r="E738" s="10" t="n">
        <v>0.1185</v>
      </c>
      <c r="F738" s="4" t="inlineStr">
        <is>
          <t>[11],[21],[22],[23],[24]</t>
        </is>
      </c>
      <c r="G738" s="10" t="n">
        <v>0.1133</v>
      </c>
      <c r="H738" s="4" t="inlineStr">
        <is>
          <t>[2],[14],[15],[16],[18]</t>
        </is>
      </c>
      <c r="I738" s="10" t="n">
        <v>0.1133</v>
      </c>
      <c r="J738" s="4" t="inlineStr">
        <is>
          <t>[2],[14],[15],[16],[18]</t>
        </is>
      </c>
      <c r="K738" s="10" t="n">
        <v>0.1133</v>
      </c>
      <c r="L738" s="4" t="inlineStr">
        <is>
          <t>[2],[14],[15],[16],[18]</t>
        </is>
      </c>
      <c r="M738" s="10" t="n">
        <v>0.1185</v>
      </c>
      <c r="N738" s="4" t="inlineStr">
        <is>
          <t>[11],[21],[22],[23],[24]</t>
        </is>
      </c>
      <c r="O738" s="10" t="n">
        <v>0.1185</v>
      </c>
      <c r="P738" s="4" t="inlineStr">
        <is>
          <t>[11],[21],[22],[23],[24]</t>
        </is>
      </c>
      <c r="Q738" s="10" t="n">
        <v>0.1185</v>
      </c>
      <c r="R738" s="4" t="inlineStr">
        <is>
          <t>[11],[21],[22],[23],[24]</t>
        </is>
      </c>
    </row>
    <row r="739">
      <c r="A739" s="4" t="inlineStr">
        <is>
          <t>Par/principal amount</t>
        </is>
      </c>
      <c r="C739" s="6" t="n">
        <v>15084</v>
      </c>
      <c r="D739" s="4" t="inlineStr">
        <is>
          <t>[2],[14],[15],[16],[17],[18]</t>
        </is>
      </c>
      <c r="E739" s="6" t="n">
        <v>14965</v>
      </c>
      <c r="F739" s="4" t="inlineStr">
        <is>
          <t>[11],[21],[22],[23],[24],[26]</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row>
    <row r="740">
      <c r="A740" s="4" t="inlineStr">
        <is>
          <t>Amortized cost</t>
        </is>
      </c>
      <c r="C740" s="5" t="n">
        <v>14874</v>
      </c>
      <c r="D740" s="4" t="inlineStr">
        <is>
          <t>[2],[7],[14],[15],[16],[18]</t>
        </is>
      </c>
      <c r="E740" s="5" t="n">
        <v>14719</v>
      </c>
      <c r="F740" s="4" t="inlineStr">
        <is>
          <t>[8],[11],[21],[22],[23],[24]</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row>
    <row r="741">
      <c r="A741" s="4" t="inlineStr">
        <is>
          <t>Fair value</t>
        </is>
      </c>
      <c r="C741" s="6" t="n">
        <v>15084</v>
      </c>
      <c r="D741" s="4" t="inlineStr">
        <is>
          <t>[2],[5],[14],[15],[16],[18]</t>
        </is>
      </c>
      <c r="E741" s="6" t="n">
        <v>15124</v>
      </c>
      <c r="F741" s="4" t="inlineStr">
        <is>
          <t>[6],[11],[21],[22],[23],[24]</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row>
    <row r="742">
      <c r="A742" s="4" t="inlineStr">
        <is>
          <t>Percent of net assets</t>
        </is>
      </c>
      <c r="C742" s="10" t="n">
        <v>0.0616</v>
      </c>
      <c r="D742" s="4" t="inlineStr">
        <is>
          <t>[2],[14],[15],[16],[18]</t>
        </is>
      </c>
      <c r="E742" s="10" t="n">
        <v>0.0742</v>
      </c>
      <c r="F742" s="4" t="inlineStr">
        <is>
          <t>[11],[21],[22],[23],[24]</t>
        </is>
      </c>
      <c r="G742" s="10" t="n">
        <v>0.0616</v>
      </c>
      <c r="H742" s="4" t="inlineStr">
        <is>
          <t>[2],[14],[15],[16],[18]</t>
        </is>
      </c>
      <c r="I742" s="10" t="n">
        <v>0.0616</v>
      </c>
      <c r="J742" s="4" t="inlineStr">
        <is>
          <t>[2],[14],[15],[16],[18]</t>
        </is>
      </c>
      <c r="K742" s="10" t="n">
        <v>0.0616</v>
      </c>
      <c r="L742" s="4" t="inlineStr">
        <is>
          <t>[2],[14],[15],[16],[18]</t>
        </is>
      </c>
      <c r="M742" s="10" t="n">
        <v>0.0742</v>
      </c>
      <c r="N742" s="4" t="inlineStr">
        <is>
          <t>[11],[21],[22],[23],[24]</t>
        </is>
      </c>
      <c r="O742" s="10" t="n">
        <v>0.0742</v>
      </c>
      <c r="P742" s="4" t="inlineStr">
        <is>
          <t>[11],[21],[22],[23],[24]</t>
        </is>
      </c>
      <c r="Q742" s="10" t="n">
        <v>0.0742</v>
      </c>
      <c r="R742" s="4" t="inlineStr">
        <is>
          <t>[11],[21],[22],[23],[24]</t>
        </is>
      </c>
    </row>
    <row r="743">
      <c r="A743" s="4" t="inlineStr">
        <is>
          <t>Investment, Identifier [Axis]: First Lien Debt, North Haven Stallone Buyer, LLC, Consumer Services</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row>
    <row r="745">
      <c r="A745" s="4" t="inlineStr">
        <is>
          <t>Interest, spread</t>
        </is>
      </c>
      <c r="B745" s="4" t="inlineStr">
        <is>
          <t>[11],[21],[22]</t>
        </is>
      </c>
      <c r="C745" s="4" t="inlineStr">
        <is>
          <t xml:space="preserve"> </t>
        </is>
      </c>
      <c r="E745" s="10" t="n">
        <v>0.055</v>
      </c>
      <c r="G745" s="4" t="inlineStr">
        <is>
          <t xml:space="preserve"> </t>
        </is>
      </c>
      <c r="I745" s="4" t="inlineStr">
        <is>
          <t xml:space="preserve"> </t>
        </is>
      </c>
      <c r="K745" s="4" t="inlineStr">
        <is>
          <t xml:space="preserve"> </t>
        </is>
      </c>
      <c r="M745" s="10" t="n">
        <v>0.055</v>
      </c>
      <c r="O745" s="10" t="n">
        <v>0.055</v>
      </c>
      <c r="Q745" s="10" t="n">
        <v>0.055</v>
      </c>
    </row>
    <row r="746">
      <c r="A746" s="4" t="inlineStr">
        <is>
          <t>Interest rate</t>
        </is>
      </c>
      <c r="B746" s="4" t="inlineStr">
        <is>
          <t>[11],[21],[22]</t>
        </is>
      </c>
      <c r="C746" s="4" t="inlineStr">
        <is>
          <t xml:space="preserve"> </t>
        </is>
      </c>
      <c r="E746" s="10" t="n">
        <v>0.1129</v>
      </c>
      <c r="G746" s="4" t="inlineStr">
        <is>
          <t xml:space="preserve"> </t>
        </is>
      </c>
      <c r="I746" s="4" t="inlineStr">
        <is>
          <t xml:space="preserve"> </t>
        </is>
      </c>
      <c r="K746" s="4" t="inlineStr">
        <is>
          <t xml:space="preserve"> </t>
        </is>
      </c>
      <c r="M746" s="10" t="n">
        <v>0.1129</v>
      </c>
      <c r="O746" s="10" t="n">
        <v>0.1129</v>
      </c>
      <c r="Q746" s="10" t="n">
        <v>0.1129</v>
      </c>
    </row>
    <row r="747">
      <c r="A747" s="4" t="inlineStr">
        <is>
          <t>Par/principal amount</t>
        </is>
      </c>
      <c r="B747" s="4" t="inlineStr">
        <is>
          <t>[11],[21],[22],[26]</t>
        </is>
      </c>
      <c r="C747" s="4" t="inlineStr">
        <is>
          <t xml:space="preserve"> </t>
        </is>
      </c>
      <c r="E747" s="6" t="n">
        <v>199</v>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row>
    <row r="748">
      <c r="A748" s="4" t="inlineStr">
        <is>
          <t>Amortized cost</t>
        </is>
      </c>
      <c r="B748" s="4" t="inlineStr">
        <is>
          <t>[8],[11],[21],[22]</t>
        </is>
      </c>
      <c r="C748" s="4" t="inlineStr">
        <is>
          <t xml:space="preserve"> </t>
        </is>
      </c>
      <c r="E748" s="5" t="n">
        <v>196</v>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row>
    <row r="749">
      <c r="A749" s="4" t="inlineStr">
        <is>
          <t>Fair value</t>
        </is>
      </c>
      <c r="B749" s="4" t="inlineStr">
        <is>
          <t>[6],[11],[21],[22]</t>
        </is>
      </c>
      <c r="C749" s="4" t="inlineStr">
        <is>
          <t xml:space="preserve"> </t>
        </is>
      </c>
      <c r="E749" s="6" t="n">
        <v>194</v>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row>
    <row r="750">
      <c r="A750" s="4" t="inlineStr">
        <is>
          <t>Percent of net assets</t>
        </is>
      </c>
      <c r="B750" s="4" t="inlineStr">
        <is>
          <t>[11],[21],[22]</t>
        </is>
      </c>
      <c r="C750" s="4" t="inlineStr">
        <is>
          <t xml:space="preserve"> </t>
        </is>
      </c>
      <c r="E750" s="10" t="n">
        <v>0.001</v>
      </c>
      <c r="G750" s="4" t="inlineStr">
        <is>
          <t xml:space="preserve"> </t>
        </is>
      </c>
      <c r="I750" s="4" t="inlineStr">
        <is>
          <t xml:space="preserve"> </t>
        </is>
      </c>
      <c r="K750" s="4" t="inlineStr">
        <is>
          <t xml:space="preserve"> </t>
        </is>
      </c>
      <c r="M750" s="10" t="n">
        <v>0.001</v>
      </c>
      <c r="O750" s="10" t="n">
        <v>0.001</v>
      </c>
      <c r="Q750" s="10" t="n">
        <v>0.001</v>
      </c>
    </row>
    <row r="751">
      <c r="A751" s="4" t="inlineStr">
        <is>
          <t>Investment, Identifier [Axis]: First Lien Debt, North Haven Stallone Buyer, LLC, Consumer Services 1</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row>
    <row r="753">
      <c r="A753" s="4" t="inlineStr">
        <is>
          <t>Interest, spread</t>
        </is>
      </c>
      <c r="B753" s="4" t="inlineStr">
        <is>
          <t>[2],[14],[15]</t>
        </is>
      </c>
      <c r="C753" s="10" t="n">
        <v>0.0575</v>
      </c>
      <c r="E753" s="4" t="inlineStr">
        <is>
          <t xml:space="preserve"> </t>
        </is>
      </c>
      <c r="G753" s="10" t="n">
        <v>0.0575</v>
      </c>
      <c r="I753" s="10" t="n">
        <v>0.0575</v>
      </c>
      <c r="K753" s="10" t="n">
        <v>0.0575</v>
      </c>
      <c r="M753" s="4" t="inlineStr">
        <is>
          <t xml:space="preserve"> </t>
        </is>
      </c>
      <c r="O753" s="4" t="inlineStr">
        <is>
          <t xml:space="preserve"> </t>
        </is>
      </c>
      <c r="Q753" s="4" t="inlineStr">
        <is>
          <t xml:space="preserve"> </t>
        </is>
      </c>
    </row>
    <row r="754">
      <c r="A754" s="4" t="inlineStr">
        <is>
          <t>Interest rate</t>
        </is>
      </c>
      <c r="B754" s="4" t="inlineStr">
        <is>
          <t>[2],[14],[15]</t>
        </is>
      </c>
      <c r="C754" s="10" t="n">
        <v>0.1083</v>
      </c>
      <c r="E754" s="4" t="inlineStr">
        <is>
          <t xml:space="preserve"> </t>
        </is>
      </c>
      <c r="G754" s="10" t="n">
        <v>0.1083</v>
      </c>
      <c r="I754" s="10" t="n">
        <v>0.1083</v>
      </c>
      <c r="K754" s="10" t="n">
        <v>0.1083</v>
      </c>
      <c r="M754" s="4" t="inlineStr">
        <is>
          <t xml:space="preserve"> </t>
        </is>
      </c>
      <c r="O754" s="4" t="inlineStr">
        <is>
          <t xml:space="preserve"> </t>
        </is>
      </c>
      <c r="Q754" s="4" t="inlineStr">
        <is>
          <t xml:space="preserve"> </t>
        </is>
      </c>
    </row>
    <row r="755">
      <c r="A755" s="4" t="inlineStr">
        <is>
          <t>Par/principal amount</t>
        </is>
      </c>
      <c r="B755" s="4" t="inlineStr">
        <is>
          <t>[2],[14],[15],[17]</t>
        </is>
      </c>
      <c r="C755" s="6" t="n">
        <v>198</v>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row>
    <row r="756">
      <c r="A756" s="4" t="inlineStr">
        <is>
          <t>Amortized cost</t>
        </is>
      </c>
      <c r="B756" s="4" t="inlineStr">
        <is>
          <t>[2],[7],[14],[15]</t>
        </is>
      </c>
      <c r="C756" s="5" t="n">
        <v>195</v>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row>
    <row r="757">
      <c r="A757" s="4" t="inlineStr">
        <is>
          <t>Fair value</t>
        </is>
      </c>
      <c r="B757" s="4" t="inlineStr">
        <is>
          <t>[2],[5],[14],[15]</t>
        </is>
      </c>
      <c r="C757" s="6" t="n">
        <v>195</v>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row>
    <row r="758">
      <c r="A758" s="4" t="inlineStr">
        <is>
          <t>Percent of net assets</t>
        </is>
      </c>
      <c r="B758" s="4" t="inlineStr">
        <is>
          <t>[2],[14],[15]</t>
        </is>
      </c>
      <c r="C758" s="10" t="n">
        <v>0.0008</v>
      </c>
      <c r="E758" s="4" t="inlineStr">
        <is>
          <t xml:space="preserve"> </t>
        </is>
      </c>
      <c r="G758" s="10" t="n">
        <v>0.0008</v>
      </c>
      <c r="I758" s="10" t="n">
        <v>0.0008</v>
      </c>
      <c r="K758" s="10" t="n">
        <v>0.0008</v>
      </c>
      <c r="M758" s="4" t="inlineStr">
        <is>
          <t xml:space="preserve"> </t>
        </is>
      </c>
      <c r="O758" s="4" t="inlineStr">
        <is>
          <t xml:space="preserve"> </t>
        </is>
      </c>
      <c r="Q758" s="4" t="inlineStr">
        <is>
          <t xml:space="preserve"> </t>
        </is>
      </c>
    </row>
    <row r="759">
      <c r="A759" s="4" t="inlineStr">
        <is>
          <t>Investment, Identifier [Axis]: First Lien Debt, North Haven Stallone Buyer, LLC, Consumer Services 2</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row>
    <row r="760">
      <c r="A760" s="3" t="inlineStr">
        <is>
          <t>Schedule of Investments [Line Items]</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row>
    <row r="761">
      <c r="A761" s="4" t="inlineStr">
        <is>
          <t>Interest, spread</t>
        </is>
      </c>
      <c r="B761" s="4" t="inlineStr">
        <is>
          <t>[2],[14],[15],[18],[20]</t>
        </is>
      </c>
      <c r="C761" s="9" t="n">
        <v>0.06</v>
      </c>
      <c r="E761" s="4" t="inlineStr">
        <is>
          <t xml:space="preserve"> </t>
        </is>
      </c>
      <c r="G761" s="9" t="n">
        <v>0.06</v>
      </c>
      <c r="I761" s="9" t="n">
        <v>0.06</v>
      </c>
      <c r="K761" s="9" t="n">
        <v>0.06</v>
      </c>
      <c r="M761" s="4" t="inlineStr">
        <is>
          <t xml:space="preserve"> </t>
        </is>
      </c>
      <c r="O761" s="4" t="inlineStr">
        <is>
          <t xml:space="preserve"> </t>
        </is>
      </c>
      <c r="Q761" s="4" t="inlineStr">
        <is>
          <t xml:space="preserve"> </t>
        </is>
      </c>
    </row>
    <row r="762">
      <c r="A762" s="4" t="inlineStr">
        <is>
          <t>Interest rate</t>
        </is>
      </c>
      <c r="B762" s="4" t="inlineStr">
        <is>
          <t>[2],[14],[15],[18],[20]</t>
        </is>
      </c>
      <c r="C762" s="10" t="n">
        <v>0.1122</v>
      </c>
      <c r="E762" s="4" t="inlineStr">
        <is>
          <t xml:space="preserve"> </t>
        </is>
      </c>
      <c r="G762" s="10" t="n">
        <v>0.1122</v>
      </c>
      <c r="I762" s="10" t="n">
        <v>0.1122</v>
      </c>
      <c r="K762" s="10" t="n">
        <v>0.1122</v>
      </c>
      <c r="M762" s="4" t="inlineStr">
        <is>
          <t xml:space="preserve"> </t>
        </is>
      </c>
      <c r="O762" s="4" t="inlineStr">
        <is>
          <t xml:space="preserve"> </t>
        </is>
      </c>
      <c r="Q762" s="4" t="inlineStr">
        <is>
          <t xml:space="preserve"> </t>
        </is>
      </c>
    </row>
    <row r="763">
      <c r="A763" s="4" t="inlineStr">
        <is>
          <t>Par/principal amount</t>
        </is>
      </c>
      <c r="B763" s="4" t="inlineStr">
        <is>
          <t>[2],[14],[15],[17],[18],[20]</t>
        </is>
      </c>
      <c r="C763" s="6" t="n">
        <v>4075</v>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row>
    <row r="764">
      <c r="A764" s="4" t="inlineStr">
        <is>
          <t>Amortized cost</t>
        </is>
      </c>
      <c r="B764" s="4" t="inlineStr">
        <is>
          <t>[2],[7],[14],[15],[18],[20]</t>
        </is>
      </c>
      <c r="C764" s="5" t="n">
        <v>3988</v>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row>
    <row r="765">
      <c r="A765" s="4" t="inlineStr">
        <is>
          <t>Fair value</t>
        </is>
      </c>
      <c r="B765" s="4" t="inlineStr">
        <is>
          <t>[2],[5],[14],[15],[18],[20]</t>
        </is>
      </c>
      <c r="C765" s="6" t="n">
        <v>4036</v>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row>
    <row r="766">
      <c r="A766" s="4" t="inlineStr">
        <is>
          <t>Percent of net assets</t>
        </is>
      </c>
      <c r="B766" s="4" t="inlineStr">
        <is>
          <t>[2],[14],[15],[18],[20]</t>
        </is>
      </c>
      <c r="C766" s="10" t="n">
        <v>0.0164</v>
      </c>
      <c r="E766" s="4" t="inlineStr">
        <is>
          <t xml:space="preserve"> </t>
        </is>
      </c>
      <c r="G766" s="10" t="n">
        <v>0.0164</v>
      </c>
      <c r="I766" s="10" t="n">
        <v>0.0164</v>
      </c>
      <c r="K766" s="10" t="n">
        <v>0.0164</v>
      </c>
      <c r="M766" s="4" t="inlineStr">
        <is>
          <t xml:space="preserve"> </t>
        </is>
      </c>
      <c r="O766" s="4" t="inlineStr">
        <is>
          <t xml:space="preserve"> </t>
        </is>
      </c>
      <c r="Q766" s="4" t="inlineStr">
        <is>
          <t xml:space="preserve"> </t>
        </is>
      </c>
    </row>
    <row r="767">
      <c r="A767" s="4" t="inlineStr">
        <is>
          <t>Investment, Identifier [Axis]: First Lien Debt, North Haven Stallone Buyer, LLC,Consumer Services</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row>
    <row r="768">
      <c r="A768" s="3" t="inlineStr">
        <is>
          <t>Schedule of Investments [Line Items]</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row>
    <row r="769">
      <c r="A769" s="4" t="inlineStr">
        <is>
          <t>Interest, spread</t>
        </is>
      </c>
      <c r="B769" s="4" t="inlineStr">
        <is>
          <t>[11],[21],[22],[23],[25]</t>
        </is>
      </c>
      <c r="C769" s="4" t="inlineStr">
        <is>
          <t xml:space="preserve"> </t>
        </is>
      </c>
      <c r="E769" s="9" t="n">
        <v>0.06</v>
      </c>
      <c r="G769" s="4" t="inlineStr">
        <is>
          <t xml:space="preserve"> </t>
        </is>
      </c>
      <c r="I769" s="4" t="inlineStr">
        <is>
          <t xml:space="preserve"> </t>
        </is>
      </c>
      <c r="K769" s="4" t="inlineStr">
        <is>
          <t xml:space="preserve"> </t>
        </is>
      </c>
      <c r="M769" s="9" t="n">
        <v>0.06</v>
      </c>
      <c r="O769" s="9" t="n">
        <v>0.06</v>
      </c>
      <c r="Q769" s="9" t="n">
        <v>0.06</v>
      </c>
    </row>
    <row r="770">
      <c r="A770" s="4" t="inlineStr">
        <is>
          <t>Interest rate</t>
        </is>
      </c>
      <c r="B770" s="4" t="inlineStr">
        <is>
          <t>[11],[21],[22],[23],[25]</t>
        </is>
      </c>
      <c r="C770" s="4" t="inlineStr">
        <is>
          <t xml:space="preserve"> </t>
        </is>
      </c>
      <c r="E770" s="10" t="n">
        <v>0.1114</v>
      </c>
      <c r="G770" s="4" t="inlineStr">
        <is>
          <t xml:space="preserve"> </t>
        </is>
      </c>
      <c r="I770" s="4" t="inlineStr">
        <is>
          <t xml:space="preserve"> </t>
        </is>
      </c>
      <c r="K770" s="4" t="inlineStr">
        <is>
          <t xml:space="preserve"> </t>
        </is>
      </c>
      <c r="M770" s="10" t="n">
        <v>0.1114</v>
      </c>
      <c r="O770" s="10" t="n">
        <v>0.1114</v>
      </c>
      <c r="Q770" s="10" t="n">
        <v>0.1114</v>
      </c>
    </row>
    <row r="771">
      <c r="A771" s="4" t="inlineStr">
        <is>
          <t>Par/principal amount</t>
        </is>
      </c>
      <c r="B771" s="4" t="inlineStr">
        <is>
          <t>[11],[21],[22],[23],[25],[26]</t>
        </is>
      </c>
      <c r="C771" s="4" t="inlineStr">
        <is>
          <t xml:space="preserve"> </t>
        </is>
      </c>
      <c r="E771" s="6" t="n">
        <v>323</v>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row>
    <row r="772">
      <c r="A772" s="4" t="inlineStr">
        <is>
          <t>Amortized cost</t>
        </is>
      </c>
      <c r="B772" s="4" t="inlineStr">
        <is>
          <t>[8],[11],[21],[22],[23],[25]</t>
        </is>
      </c>
      <c r="C772" s="4" t="inlineStr">
        <is>
          <t xml:space="preserve"> </t>
        </is>
      </c>
      <c r="E772" s="5" t="n">
        <v>213</v>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row>
    <row r="773">
      <c r="A773" s="4" t="inlineStr">
        <is>
          <t>Fair value</t>
        </is>
      </c>
      <c r="B773" s="4" t="inlineStr">
        <is>
          <t>[6],[11],[21],[22],[23],[25]</t>
        </is>
      </c>
      <c r="C773" s="4" t="inlineStr">
        <is>
          <t xml:space="preserve"> </t>
        </is>
      </c>
      <c r="E773" s="6" t="n">
        <v>232</v>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row>
    <row r="774">
      <c r="A774" s="4" t="inlineStr">
        <is>
          <t>Percent of net assets</t>
        </is>
      </c>
      <c r="B774" s="4" t="inlineStr">
        <is>
          <t>[11],[21],[22],[23],[25]</t>
        </is>
      </c>
      <c r="C774" s="4" t="inlineStr">
        <is>
          <t xml:space="preserve"> </t>
        </is>
      </c>
      <c r="E774" s="10" t="n">
        <v>0.0011</v>
      </c>
      <c r="G774" s="4" t="inlineStr">
        <is>
          <t xml:space="preserve"> </t>
        </is>
      </c>
      <c r="I774" s="4" t="inlineStr">
        <is>
          <t xml:space="preserve"> </t>
        </is>
      </c>
      <c r="K774" s="4" t="inlineStr">
        <is>
          <t xml:space="preserve"> </t>
        </is>
      </c>
      <c r="M774" s="10" t="n">
        <v>0.0011</v>
      </c>
      <c r="O774" s="10" t="n">
        <v>0.0011</v>
      </c>
      <c r="Q774" s="10" t="n">
        <v>0.0011</v>
      </c>
    </row>
    <row r="775">
      <c r="A775" s="4" t="inlineStr">
        <is>
          <t>Investment, Identifier [Axis]: First Lien Debt, Oak Purchaser, Inc., Business Services</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row>
    <row r="776">
      <c r="A776" s="3" t="inlineStr">
        <is>
          <t>Schedule of Investments [Line Items]</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row>
    <row r="777">
      <c r="A777" s="4" t="inlineStr">
        <is>
          <t>Interest, spread</t>
        </is>
      </c>
      <c r="C777" s="10" t="n">
        <v>0.055</v>
      </c>
      <c r="D777" s="4" t="inlineStr">
        <is>
          <t>[2],[14],[15],[16],[18]</t>
        </is>
      </c>
      <c r="E777" s="10" t="n">
        <v>0.055</v>
      </c>
      <c r="F777" s="4" t="inlineStr">
        <is>
          <t>[11],[21],[22],[23],[24]</t>
        </is>
      </c>
      <c r="G777" s="10" t="n">
        <v>0.055</v>
      </c>
      <c r="H777" s="4" t="inlineStr">
        <is>
          <t>[2],[14],[15],[16],[18]</t>
        </is>
      </c>
      <c r="I777" s="10" t="n">
        <v>0.055</v>
      </c>
      <c r="J777" s="4" t="inlineStr">
        <is>
          <t>[2],[14],[15],[16],[18]</t>
        </is>
      </c>
      <c r="K777" s="10" t="n">
        <v>0.055</v>
      </c>
      <c r="L777" s="4" t="inlineStr">
        <is>
          <t>[2],[14],[15],[16],[18]</t>
        </is>
      </c>
      <c r="M777" s="10" t="n">
        <v>0.055</v>
      </c>
      <c r="N777" s="4" t="inlineStr">
        <is>
          <t>[11],[21],[22],[23],[24]</t>
        </is>
      </c>
      <c r="O777" s="10" t="n">
        <v>0.055</v>
      </c>
      <c r="P777" s="4" t="inlineStr">
        <is>
          <t>[11],[21],[22],[23],[24]</t>
        </is>
      </c>
      <c r="Q777" s="10" t="n">
        <v>0.055</v>
      </c>
      <c r="R777" s="4" t="inlineStr">
        <is>
          <t>[11],[21],[22],[23],[24]</t>
        </is>
      </c>
    </row>
    <row r="778">
      <c r="A778" s="4" t="inlineStr">
        <is>
          <t>Interest rate</t>
        </is>
      </c>
      <c r="C778" s="10" t="n">
        <v>0.0975</v>
      </c>
      <c r="D778" s="4" t="inlineStr">
        <is>
          <t>[2],[14],[15],[16],[18]</t>
        </is>
      </c>
      <c r="E778" s="10" t="n">
        <v>0.1087</v>
      </c>
      <c r="F778" s="4" t="inlineStr">
        <is>
          <t>[11],[21],[22],[23],[24]</t>
        </is>
      </c>
      <c r="G778" s="10" t="n">
        <v>0.0975</v>
      </c>
      <c r="H778" s="4" t="inlineStr">
        <is>
          <t>[2],[14],[15],[16],[18]</t>
        </is>
      </c>
      <c r="I778" s="10" t="n">
        <v>0.0975</v>
      </c>
      <c r="J778" s="4" t="inlineStr">
        <is>
          <t>[2],[14],[15],[16],[18]</t>
        </is>
      </c>
      <c r="K778" s="10" t="n">
        <v>0.0975</v>
      </c>
      <c r="L778" s="4" t="inlineStr">
        <is>
          <t>[2],[14],[15],[16],[18]</t>
        </is>
      </c>
      <c r="M778" s="10" t="n">
        <v>0.1087</v>
      </c>
      <c r="N778" s="4" t="inlineStr">
        <is>
          <t>[11],[21],[22],[23],[24]</t>
        </is>
      </c>
      <c r="O778" s="10" t="n">
        <v>0.1087</v>
      </c>
      <c r="P778" s="4" t="inlineStr">
        <is>
          <t>[11],[21],[22],[23],[24]</t>
        </is>
      </c>
      <c r="Q778" s="10" t="n">
        <v>0.1087</v>
      </c>
      <c r="R778" s="4" t="inlineStr">
        <is>
          <t>[11],[21],[22],[23],[24]</t>
        </is>
      </c>
    </row>
    <row r="779">
      <c r="A779" s="4" t="inlineStr">
        <is>
          <t>Par/principal amount</t>
        </is>
      </c>
      <c r="C779" s="6" t="n">
        <v>6725</v>
      </c>
      <c r="D779" s="4" t="inlineStr">
        <is>
          <t>[2],[14],[15],[16],[17],[18]</t>
        </is>
      </c>
      <c r="E779" s="6" t="n">
        <v>6422</v>
      </c>
      <c r="F779" s="4" t="inlineStr">
        <is>
          <t>[11],[21],[22],[23],[24],[26]</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row>
    <row r="780">
      <c r="A780" s="4" t="inlineStr">
        <is>
          <t>Amortized cost</t>
        </is>
      </c>
      <c r="C780" s="5" t="n">
        <v>6678</v>
      </c>
      <c r="D780" s="4" t="inlineStr">
        <is>
          <t>[2],[7],[14],[15],[16],[18]</t>
        </is>
      </c>
      <c r="E780" s="5" t="n">
        <v>6367</v>
      </c>
      <c r="F780" s="4" t="inlineStr">
        <is>
          <t>[8],[11],[21],[22],[23],[24]</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row>
    <row r="781">
      <c r="A781" s="4" t="inlineStr">
        <is>
          <t>Fair value</t>
        </is>
      </c>
      <c r="C781" s="6" t="n">
        <v>6601</v>
      </c>
      <c r="D781" s="4" t="inlineStr">
        <is>
          <t>[2],[5],[14],[15],[16],[18]</t>
        </is>
      </c>
      <c r="E781" s="6" t="n">
        <v>6217</v>
      </c>
      <c r="F781" s="4" t="inlineStr">
        <is>
          <t>[6],[11],[21],[22],[23],[24]</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row>
    <row r="782">
      <c r="A782" s="4" t="inlineStr">
        <is>
          <t>Percent of net assets</t>
        </is>
      </c>
      <c r="C782" s="10" t="n">
        <v>0.0269</v>
      </c>
      <c r="D782" s="4" t="inlineStr">
        <is>
          <t>[2],[14],[15],[16],[18]</t>
        </is>
      </c>
      <c r="E782" s="10" t="n">
        <v>0.0305</v>
      </c>
      <c r="F782" s="4" t="inlineStr">
        <is>
          <t>[11],[21],[22],[23],[24]</t>
        </is>
      </c>
      <c r="G782" s="10" t="n">
        <v>0.0269</v>
      </c>
      <c r="H782" s="4" t="inlineStr">
        <is>
          <t>[2],[14],[15],[16],[18]</t>
        </is>
      </c>
      <c r="I782" s="10" t="n">
        <v>0.0269</v>
      </c>
      <c r="J782" s="4" t="inlineStr">
        <is>
          <t>[2],[14],[15],[16],[18]</t>
        </is>
      </c>
      <c r="K782" s="10" t="n">
        <v>0.0269</v>
      </c>
      <c r="L782" s="4" t="inlineStr">
        <is>
          <t>[2],[14],[15],[16],[18]</t>
        </is>
      </c>
      <c r="M782" s="10" t="n">
        <v>0.0305</v>
      </c>
      <c r="N782" s="4" t="inlineStr">
        <is>
          <t>[11],[21],[22],[23],[24]</t>
        </is>
      </c>
      <c r="O782" s="10" t="n">
        <v>0.0305</v>
      </c>
      <c r="P782" s="4" t="inlineStr">
        <is>
          <t>[11],[21],[22],[23],[24]</t>
        </is>
      </c>
      <c r="Q782" s="10" t="n">
        <v>0.0305</v>
      </c>
      <c r="R782" s="4" t="inlineStr">
        <is>
          <t>[11],[21],[22],[23],[24]</t>
        </is>
      </c>
    </row>
    <row r="783">
      <c r="A783" s="4" t="inlineStr">
        <is>
          <t>Investment, Identifier [Axis]: First Lien Debt, Oak Purchaser, Inc., Business Services 1</t>
        </is>
      </c>
      <c r="C783" s="4" t="inlineStr">
        <is>
          <t xml:space="preserve"> </t>
        </is>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row>
    <row r="785">
      <c r="A785" s="4" t="inlineStr">
        <is>
          <t>Interest, spread</t>
        </is>
      </c>
      <c r="B785" s="4" t="inlineStr">
        <is>
          <t>[14],[15],[16],[18]</t>
        </is>
      </c>
      <c r="C785" s="10" t="n">
        <v>0.055</v>
      </c>
      <c r="E785" s="4" t="inlineStr">
        <is>
          <t xml:space="preserve"> </t>
        </is>
      </c>
      <c r="G785" s="10" t="n">
        <v>0.055</v>
      </c>
      <c r="I785" s="10" t="n">
        <v>0.055</v>
      </c>
      <c r="K785" s="10" t="n">
        <v>0.055</v>
      </c>
      <c r="M785" s="4" t="inlineStr">
        <is>
          <t xml:space="preserve"> </t>
        </is>
      </c>
      <c r="O785" s="4" t="inlineStr">
        <is>
          <t xml:space="preserve"> </t>
        </is>
      </c>
      <c r="Q785" s="4" t="inlineStr">
        <is>
          <t xml:space="preserve"> </t>
        </is>
      </c>
    </row>
    <row r="786">
      <c r="A786" s="4" t="inlineStr">
        <is>
          <t>Interest rate</t>
        </is>
      </c>
      <c r="B786" s="4" t="inlineStr">
        <is>
          <t>[14],[15],[16],[18]</t>
        </is>
      </c>
      <c r="C786" s="10" t="n">
        <v>0.0975</v>
      </c>
      <c r="E786" s="4" t="inlineStr">
        <is>
          <t xml:space="preserve"> </t>
        </is>
      </c>
      <c r="G786" s="10" t="n">
        <v>0.0975</v>
      </c>
      <c r="I786" s="10" t="n">
        <v>0.0975</v>
      </c>
      <c r="K786" s="10" t="n">
        <v>0.0975</v>
      </c>
      <c r="M786" s="4" t="inlineStr">
        <is>
          <t xml:space="preserve"> </t>
        </is>
      </c>
      <c r="O786" s="4" t="inlineStr">
        <is>
          <t xml:space="preserve"> </t>
        </is>
      </c>
      <c r="Q786" s="4" t="inlineStr">
        <is>
          <t xml:space="preserve"> </t>
        </is>
      </c>
    </row>
    <row r="787">
      <c r="A787" s="4" t="inlineStr">
        <is>
          <t>Par/principal amount</t>
        </is>
      </c>
      <c r="B787" s="4" t="inlineStr">
        <is>
          <t>[14],[15],[16],[17],[18]</t>
        </is>
      </c>
      <c r="C787" s="6" t="n">
        <v>758</v>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row>
    <row r="788">
      <c r="A788" s="4" t="inlineStr">
        <is>
          <t>Amortized cost</t>
        </is>
      </c>
      <c r="B788" s="4" t="inlineStr">
        <is>
          <t>[7],[14],[15],[16],[18]</t>
        </is>
      </c>
      <c r="C788" s="5" t="n">
        <v>721</v>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row>
    <row r="789">
      <c r="A789" s="4" t="inlineStr">
        <is>
          <t>Fair value</t>
        </is>
      </c>
      <c r="B789" s="4" t="inlineStr">
        <is>
          <t>[5],[14],[15],[16],[18]</t>
        </is>
      </c>
      <c r="C789" s="6" t="n">
        <v>717</v>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row>
    <row r="790">
      <c r="A790" s="4" t="inlineStr">
        <is>
          <t>Percent of net assets</t>
        </is>
      </c>
      <c r="B790" s="4" t="inlineStr">
        <is>
          <t>[14],[15],[16],[18]</t>
        </is>
      </c>
      <c r="C790" s="10" t="n">
        <v>0.0029</v>
      </c>
      <c r="E790" s="4" t="inlineStr">
        <is>
          <t xml:space="preserve"> </t>
        </is>
      </c>
      <c r="G790" s="10" t="n">
        <v>0.0029</v>
      </c>
      <c r="I790" s="10" t="n">
        <v>0.0029</v>
      </c>
      <c r="K790" s="10" t="n">
        <v>0.0029</v>
      </c>
      <c r="M790" s="4" t="inlineStr">
        <is>
          <t xml:space="preserve"> </t>
        </is>
      </c>
      <c r="O790" s="4" t="inlineStr">
        <is>
          <t xml:space="preserve"> </t>
        </is>
      </c>
      <c r="Q790" s="4" t="inlineStr">
        <is>
          <t xml:space="preserve"> </t>
        </is>
      </c>
    </row>
    <row r="791">
      <c r="A791" s="4" t="inlineStr">
        <is>
          <t>Investment, Identifier [Axis]: First Lien Debt, Oranje Holdco, Inc., Business Services</t>
        </is>
      </c>
      <c r="C791" s="4" t="inlineStr">
        <is>
          <t xml:space="preserve"> </t>
        </is>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row>
    <row r="792">
      <c r="A792" s="3" t="inlineStr">
        <is>
          <t>Schedule of Investments [Line Items]</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row>
    <row r="793">
      <c r="A793" s="4" t="inlineStr">
        <is>
          <t>Interest, spread</t>
        </is>
      </c>
      <c r="C793" s="10" t="n">
        <v>0.075</v>
      </c>
      <c r="D793" s="4" t="inlineStr">
        <is>
          <t>[2],[14],[15],[16],[18]</t>
        </is>
      </c>
      <c r="E793" s="10" t="n">
        <v>0.075</v>
      </c>
      <c r="F793" s="4" t="inlineStr">
        <is>
          <t>[11],[21],[22],[23],[24]</t>
        </is>
      </c>
      <c r="G793" s="10" t="n">
        <v>0.075</v>
      </c>
      <c r="H793" s="4" t="inlineStr">
        <is>
          <t>[2],[14],[15],[16],[18]</t>
        </is>
      </c>
      <c r="I793" s="10" t="n">
        <v>0.075</v>
      </c>
      <c r="J793" s="4" t="inlineStr">
        <is>
          <t>[2],[14],[15],[16],[18]</t>
        </is>
      </c>
      <c r="K793" s="10" t="n">
        <v>0.075</v>
      </c>
      <c r="L793" s="4" t="inlineStr">
        <is>
          <t>[2],[14],[15],[16],[18]</t>
        </is>
      </c>
      <c r="M793" s="10" t="n">
        <v>0.075</v>
      </c>
      <c r="N793" s="4" t="inlineStr">
        <is>
          <t>[11],[21],[22],[23],[24]</t>
        </is>
      </c>
      <c r="O793" s="10" t="n">
        <v>0.075</v>
      </c>
      <c r="P793" s="4" t="inlineStr">
        <is>
          <t>[11],[21],[22],[23],[24]</t>
        </is>
      </c>
      <c r="Q793" s="10" t="n">
        <v>0.075</v>
      </c>
      <c r="R793" s="4" t="inlineStr">
        <is>
          <t>[11],[21],[22],[23],[24]</t>
        </is>
      </c>
    </row>
    <row r="794">
      <c r="A794" s="4" t="inlineStr">
        <is>
          <t>Interest rate</t>
        </is>
      </c>
      <c r="C794" s="10" t="n">
        <v>0.1275</v>
      </c>
      <c r="D794" s="4" t="inlineStr">
        <is>
          <t>[2],[14],[15],[16],[18]</t>
        </is>
      </c>
      <c r="E794" s="10" t="n">
        <v>0.1288</v>
      </c>
      <c r="F794" s="4" t="inlineStr">
        <is>
          <t>[11],[21],[22],[23],[24]</t>
        </is>
      </c>
      <c r="G794" s="10" t="n">
        <v>0.1275</v>
      </c>
      <c r="H794" s="4" t="inlineStr">
        <is>
          <t>[2],[14],[15],[16],[18]</t>
        </is>
      </c>
      <c r="I794" s="10" t="n">
        <v>0.1275</v>
      </c>
      <c r="J794" s="4" t="inlineStr">
        <is>
          <t>[2],[14],[15],[16],[18]</t>
        </is>
      </c>
      <c r="K794" s="10" t="n">
        <v>0.1275</v>
      </c>
      <c r="L794" s="4" t="inlineStr">
        <is>
          <t>[2],[14],[15],[16],[18]</t>
        </is>
      </c>
      <c r="M794" s="10" t="n">
        <v>0.1288</v>
      </c>
      <c r="N794" s="4" t="inlineStr">
        <is>
          <t>[11],[21],[22],[23],[24]</t>
        </is>
      </c>
      <c r="O794" s="10" t="n">
        <v>0.1288</v>
      </c>
      <c r="P794" s="4" t="inlineStr">
        <is>
          <t>[11],[21],[22],[23],[24]</t>
        </is>
      </c>
      <c r="Q794" s="10" t="n">
        <v>0.1288</v>
      </c>
      <c r="R794" s="4" t="inlineStr">
        <is>
          <t>[11],[21],[22],[23],[24]</t>
        </is>
      </c>
    </row>
    <row r="795">
      <c r="A795" s="4" t="inlineStr">
        <is>
          <t>Par/principal amount</t>
        </is>
      </c>
      <c r="C795" s="6" t="n">
        <v>8052</v>
      </c>
      <c r="D795" s="4" t="inlineStr">
        <is>
          <t>[2],[14],[15],[16],[17],[18]</t>
        </is>
      </c>
      <c r="E795" s="6" t="n">
        <v>8052</v>
      </c>
      <c r="F795" s="4" t="inlineStr">
        <is>
          <t>[11],[21],[22],[23],[24],[26]</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row>
    <row r="796">
      <c r="A796" s="4" t="inlineStr">
        <is>
          <t>Amortized cost</t>
        </is>
      </c>
      <c r="C796" s="5" t="n">
        <v>7874</v>
      </c>
      <c r="D796" s="4" t="inlineStr">
        <is>
          <t>[2],[7],[14],[15],[16],[18]</t>
        </is>
      </c>
      <c r="E796" s="5" t="n">
        <v>7852</v>
      </c>
      <c r="F796" s="4" t="inlineStr">
        <is>
          <t>[8],[11],[21],[22],[23],[24]</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row>
    <row r="797">
      <c r="A797" s="4" t="inlineStr">
        <is>
          <t>Fair value</t>
        </is>
      </c>
      <c r="C797" s="6" t="n">
        <v>8026</v>
      </c>
      <c r="D797" s="4" t="inlineStr">
        <is>
          <t>[2],[5],[14],[15],[16],[18]</t>
        </is>
      </c>
      <c r="E797" s="6" t="n">
        <v>8123</v>
      </c>
      <c r="F797" s="4" t="inlineStr">
        <is>
          <t>[6],[11],[21],[22],[23],[24]</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row>
    <row r="798">
      <c r="A798" s="4" t="inlineStr">
        <is>
          <t>Percent of net assets</t>
        </is>
      </c>
      <c r="C798" s="10" t="n">
        <v>0.0327</v>
      </c>
      <c r="D798" s="4" t="inlineStr">
        <is>
          <t>[2],[14],[15],[16],[18]</t>
        </is>
      </c>
      <c r="E798" s="10" t="n">
        <v>0.0399</v>
      </c>
      <c r="F798" s="4" t="inlineStr">
        <is>
          <t>[11],[21],[22],[23],[24]</t>
        </is>
      </c>
      <c r="G798" s="10" t="n">
        <v>0.0327</v>
      </c>
      <c r="H798" s="4" t="inlineStr">
        <is>
          <t>[2],[14],[15],[16],[18]</t>
        </is>
      </c>
      <c r="I798" s="10" t="n">
        <v>0.0327</v>
      </c>
      <c r="J798" s="4" t="inlineStr">
        <is>
          <t>[2],[14],[15],[16],[18]</t>
        </is>
      </c>
      <c r="K798" s="10" t="n">
        <v>0.0327</v>
      </c>
      <c r="L798" s="4" t="inlineStr">
        <is>
          <t>[2],[14],[15],[16],[18]</t>
        </is>
      </c>
      <c r="M798" s="10" t="n">
        <v>0.0399</v>
      </c>
      <c r="N798" s="4" t="inlineStr">
        <is>
          <t>[11],[21],[22],[23],[24]</t>
        </is>
      </c>
      <c r="O798" s="10" t="n">
        <v>0.0399</v>
      </c>
      <c r="P798" s="4" t="inlineStr">
        <is>
          <t>[11],[21],[22],[23],[24]</t>
        </is>
      </c>
      <c r="Q798" s="10" t="n">
        <v>0.0399</v>
      </c>
      <c r="R798" s="4" t="inlineStr">
        <is>
          <t>[11],[21],[22],[23],[24]</t>
        </is>
      </c>
    </row>
    <row r="799">
      <c r="A799" s="4" t="inlineStr">
        <is>
          <t>Investment, Identifier [Axis]: First Lien Debt, Oranje Holdco, Inc., Business Services 1</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row>
    <row r="801">
      <c r="A801" s="4" t="inlineStr">
        <is>
          <t>Interest, spread</t>
        </is>
      </c>
      <c r="B801" s="4" t="inlineStr">
        <is>
          <t>[14],[15],[16]</t>
        </is>
      </c>
      <c r="C801" s="10" t="n">
        <v>0.0725</v>
      </c>
      <c r="E801" s="4" t="inlineStr">
        <is>
          <t xml:space="preserve"> </t>
        </is>
      </c>
      <c r="G801" s="10" t="n">
        <v>0.0725</v>
      </c>
      <c r="I801" s="10" t="n">
        <v>0.0725</v>
      </c>
      <c r="K801" s="10" t="n">
        <v>0.0725</v>
      </c>
      <c r="M801" s="4" t="inlineStr">
        <is>
          <t xml:space="preserve"> </t>
        </is>
      </c>
      <c r="O801" s="4" t="inlineStr">
        <is>
          <t xml:space="preserve"> </t>
        </is>
      </c>
      <c r="Q801" s="4" t="inlineStr">
        <is>
          <t xml:space="preserve"> </t>
        </is>
      </c>
    </row>
    <row r="802">
      <c r="A802" s="4" t="inlineStr">
        <is>
          <t>Interest rate</t>
        </is>
      </c>
      <c r="B802" s="4" t="inlineStr">
        <is>
          <t>[14],[15],[16]</t>
        </is>
      </c>
      <c r="C802" s="10" t="n">
        <v>0.125</v>
      </c>
      <c r="E802" s="4" t="inlineStr">
        <is>
          <t xml:space="preserve"> </t>
        </is>
      </c>
      <c r="G802" s="10" t="n">
        <v>0.125</v>
      </c>
      <c r="I802" s="10" t="n">
        <v>0.125</v>
      </c>
      <c r="K802" s="10" t="n">
        <v>0.125</v>
      </c>
      <c r="M802" s="4" t="inlineStr">
        <is>
          <t xml:space="preserve"> </t>
        </is>
      </c>
      <c r="O802" s="4" t="inlineStr">
        <is>
          <t xml:space="preserve"> </t>
        </is>
      </c>
      <c r="Q802" s="4" t="inlineStr">
        <is>
          <t xml:space="preserve"> </t>
        </is>
      </c>
    </row>
    <row r="803">
      <c r="A803" s="4" t="inlineStr">
        <is>
          <t>Par/principal amount</t>
        </is>
      </c>
      <c r="B803" s="4" t="inlineStr">
        <is>
          <t>[14],[15],[16],[17]</t>
        </is>
      </c>
      <c r="C803" s="6" t="n">
        <v>3374</v>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row>
    <row r="804">
      <c r="A804" s="4" t="inlineStr">
        <is>
          <t>Amortized cost</t>
        </is>
      </c>
      <c r="B804" s="4" t="inlineStr">
        <is>
          <t>[7],[14],[15],[16]</t>
        </is>
      </c>
      <c r="C804" s="5" t="n">
        <v>3309</v>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row>
    <row r="805">
      <c r="A805" s="4" t="inlineStr">
        <is>
          <t>Fair value</t>
        </is>
      </c>
      <c r="B805" s="4" t="inlineStr">
        <is>
          <t>[5],[14],[15],[16]</t>
        </is>
      </c>
      <c r="C805" s="6" t="n">
        <v>3306</v>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row>
    <row r="806">
      <c r="A806" s="4" t="inlineStr">
        <is>
          <t>Percent of net assets</t>
        </is>
      </c>
      <c r="B806" s="4" t="inlineStr">
        <is>
          <t>[14],[15],[16]</t>
        </is>
      </c>
      <c r="C806" s="10" t="n">
        <v>0.0135</v>
      </c>
      <c r="E806" s="4" t="inlineStr">
        <is>
          <t xml:space="preserve"> </t>
        </is>
      </c>
      <c r="G806" s="10" t="n">
        <v>0.0135</v>
      </c>
      <c r="I806" s="10" t="n">
        <v>0.0135</v>
      </c>
      <c r="K806" s="10" t="n">
        <v>0.0135</v>
      </c>
      <c r="M806" s="4" t="inlineStr">
        <is>
          <t xml:space="preserve"> </t>
        </is>
      </c>
      <c r="O806" s="4" t="inlineStr">
        <is>
          <t xml:space="preserve"> </t>
        </is>
      </c>
      <c r="Q806" s="4" t="inlineStr">
        <is>
          <t xml:space="preserve"> </t>
        </is>
      </c>
    </row>
    <row r="807">
      <c r="A807" s="4" t="inlineStr">
        <is>
          <t>Investment, Identifier [Axis]: First Lien Debt, PDI TA Holdings, Inc, Software</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row>
    <row r="809">
      <c r="A809" s="4" t="inlineStr">
        <is>
          <t>Interest, spread</t>
        </is>
      </c>
      <c r="B809" s="4" t="inlineStr">
        <is>
          <t>[14],[15],[16],[18]</t>
        </is>
      </c>
      <c r="C809" s="10" t="n">
        <v>0.0525</v>
      </c>
      <c r="E809" s="4" t="inlineStr">
        <is>
          <t xml:space="preserve"> </t>
        </is>
      </c>
      <c r="G809" s="10" t="n">
        <v>0.0525</v>
      </c>
      <c r="I809" s="10" t="n">
        <v>0.0525</v>
      </c>
      <c r="K809" s="10" t="n">
        <v>0.0525</v>
      </c>
      <c r="M809" s="4" t="inlineStr">
        <is>
          <t xml:space="preserve"> </t>
        </is>
      </c>
      <c r="O809" s="4" t="inlineStr">
        <is>
          <t xml:space="preserve"> </t>
        </is>
      </c>
      <c r="Q809" s="4" t="inlineStr">
        <is>
          <t xml:space="preserve"> </t>
        </is>
      </c>
    </row>
    <row r="810">
      <c r="A810" s="4" t="inlineStr">
        <is>
          <t>Interest rate</t>
        </is>
      </c>
      <c r="B810" s="4" t="inlineStr">
        <is>
          <t>[14],[15],[16],[18]</t>
        </is>
      </c>
      <c r="C810" s="10" t="n">
        <v>0.1035</v>
      </c>
      <c r="E810" s="4" t="inlineStr">
        <is>
          <t xml:space="preserve"> </t>
        </is>
      </c>
      <c r="G810" s="10" t="n">
        <v>0.1035</v>
      </c>
      <c r="I810" s="10" t="n">
        <v>0.1035</v>
      </c>
      <c r="K810" s="10" t="n">
        <v>0.1035</v>
      </c>
      <c r="M810" s="4" t="inlineStr">
        <is>
          <t xml:space="preserve"> </t>
        </is>
      </c>
      <c r="O810" s="4" t="inlineStr">
        <is>
          <t xml:space="preserve"> </t>
        </is>
      </c>
      <c r="Q810" s="4" t="inlineStr">
        <is>
          <t xml:space="preserve"> </t>
        </is>
      </c>
    </row>
    <row r="811">
      <c r="A811" s="4" t="inlineStr">
        <is>
          <t>Par/principal amount</t>
        </is>
      </c>
      <c r="B811" s="4" t="inlineStr">
        <is>
          <t>[14],[15],[16],[17],[18]</t>
        </is>
      </c>
      <c r="C811" s="6" t="n">
        <v>5479</v>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row>
    <row r="812">
      <c r="A812" s="4" t="inlineStr">
        <is>
          <t>Amortized cost</t>
        </is>
      </c>
      <c r="B812" s="4" t="inlineStr">
        <is>
          <t>[7],[14],[15],[16],[18]</t>
        </is>
      </c>
      <c r="C812" s="5" t="n">
        <v>5412</v>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row>
    <row r="813">
      <c r="A813" s="4" t="inlineStr">
        <is>
          <t>Fair value</t>
        </is>
      </c>
      <c r="B813" s="4" t="inlineStr">
        <is>
          <t>[5],[14],[15],[16],[18]</t>
        </is>
      </c>
      <c r="C813" s="6" t="n">
        <v>5420</v>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row>
    <row r="814">
      <c r="A814" s="4" t="inlineStr">
        <is>
          <t>Percent of net assets</t>
        </is>
      </c>
      <c r="B814" s="4" t="inlineStr">
        <is>
          <t>[14],[15],[16],[18]</t>
        </is>
      </c>
      <c r="C814" s="10" t="n">
        <v>0.0221</v>
      </c>
      <c r="E814" s="4" t="inlineStr">
        <is>
          <t xml:space="preserve"> </t>
        </is>
      </c>
      <c r="G814" s="10" t="n">
        <v>0.0221</v>
      </c>
      <c r="I814" s="10" t="n">
        <v>0.0221</v>
      </c>
      <c r="K814" s="10" t="n">
        <v>0.0221</v>
      </c>
      <c r="M814" s="4" t="inlineStr">
        <is>
          <t xml:space="preserve"> </t>
        </is>
      </c>
      <c r="O814" s="4" t="inlineStr">
        <is>
          <t xml:space="preserve"> </t>
        </is>
      </c>
      <c r="Q814" s="4" t="inlineStr">
        <is>
          <t xml:space="preserve"> </t>
        </is>
      </c>
    </row>
    <row r="815">
      <c r="A815" s="4" t="inlineStr">
        <is>
          <t>Investment, Identifier [Axis]: First Lien Debt, PF Atlantic Holdco 2, LLC, Leisure Products &amp; Services</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row>
    <row r="816">
      <c r="A816" s="3" t="inlineStr">
        <is>
          <t>Schedule of Investments [Line Items]</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row>
    <row r="817">
      <c r="A817" s="4" t="inlineStr">
        <is>
          <t>Interest, spread</t>
        </is>
      </c>
      <c r="C817" s="10" t="n">
        <v>0.055</v>
      </c>
      <c r="D817" s="4" t="inlineStr">
        <is>
          <t>[2],[14],[15],[18],[20]</t>
        </is>
      </c>
      <c r="E817" s="10" t="n">
        <v>0.055</v>
      </c>
      <c r="F817" s="4" t="inlineStr">
        <is>
          <t>[11],[21],[22],[23],[25]</t>
        </is>
      </c>
      <c r="G817" s="10" t="n">
        <v>0.055</v>
      </c>
      <c r="H817" s="4" t="inlineStr">
        <is>
          <t>[2],[14],[15],[18],[20]</t>
        </is>
      </c>
      <c r="I817" s="10" t="n">
        <v>0.055</v>
      </c>
      <c r="J817" s="4" t="inlineStr">
        <is>
          <t>[2],[14],[15],[18],[20]</t>
        </is>
      </c>
      <c r="K817" s="10" t="n">
        <v>0.055</v>
      </c>
      <c r="L817" s="4" t="inlineStr">
        <is>
          <t>[2],[14],[15],[18],[20]</t>
        </is>
      </c>
      <c r="M817" s="10" t="n">
        <v>0.055</v>
      </c>
      <c r="N817" s="4" t="inlineStr">
        <is>
          <t>[11],[21],[22],[23],[25]</t>
        </is>
      </c>
      <c r="O817" s="10" t="n">
        <v>0.055</v>
      </c>
      <c r="P817" s="4" t="inlineStr">
        <is>
          <t>[11],[21],[22],[23],[25]</t>
        </is>
      </c>
      <c r="Q817" s="10" t="n">
        <v>0.055</v>
      </c>
      <c r="R817" s="4" t="inlineStr">
        <is>
          <t>[11],[21],[22],[23],[25]</t>
        </is>
      </c>
    </row>
    <row r="818">
      <c r="A818" s="4" t="inlineStr">
        <is>
          <t>Interest rate</t>
        </is>
      </c>
      <c r="C818" s="10" t="n">
        <v>0.1061</v>
      </c>
      <c r="D818" s="4" t="inlineStr">
        <is>
          <t>[2],[14],[15],[18],[20]</t>
        </is>
      </c>
      <c r="E818" s="10" t="n">
        <v>0.1112</v>
      </c>
      <c r="F818" s="4" t="inlineStr">
        <is>
          <t>[11],[21],[22],[23],[25]</t>
        </is>
      </c>
      <c r="G818" s="10" t="n">
        <v>0.1061</v>
      </c>
      <c r="H818" s="4" t="inlineStr">
        <is>
          <t>[2],[14],[15],[18],[20]</t>
        </is>
      </c>
      <c r="I818" s="10" t="n">
        <v>0.1061</v>
      </c>
      <c r="J818" s="4" t="inlineStr">
        <is>
          <t>[2],[14],[15],[18],[20]</t>
        </is>
      </c>
      <c r="K818" s="10" t="n">
        <v>0.1061</v>
      </c>
      <c r="L818" s="4" t="inlineStr">
        <is>
          <t>[2],[14],[15],[18],[20]</t>
        </is>
      </c>
      <c r="M818" s="10" t="n">
        <v>0.1112</v>
      </c>
      <c r="N818" s="4" t="inlineStr">
        <is>
          <t>[11],[21],[22],[23],[25]</t>
        </is>
      </c>
      <c r="O818" s="10" t="n">
        <v>0.1112</v>
      </c>
      <c r="P818" s="4" t="inlineStr">
        <is>
          <t>[11],[21],[22],[23],[25]</t>
        </is>
      </c>
      <c r="Q818" s="10" t="n">
        <v>0.1112</v>
      </c>
      <c r="R818" s="4" t="inlineStr">
        <is>
          <t>[11],[21],[22],[23],[25]</t>
        </is>
      </c>
    </row>
    <row r="819">
      <c r="A819" s="4" t="inlineStr">
        <is>
          <t>Par/principal amount</t>
        </is>
      </c>
      <c r="C819" s="6" t="n">
        <v>5</v>
      </c>
      <c r="D819" s="4" t="inlineStr">
        <is>
          <t>[2],[14],[15],[17],[18],[20]</t>
        </is>
      </c>
      <c r="E819" s="6" t="n">
        <v>5</v>
      </c>
      <c r="F819" s="4" t="inlineStr">
        <is>
          <t>[11],[21],[22],[23],[25],[26]</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row>
    <row r="820">
      <c r="A820" s="4" t="inlineStr">
        <is>
          <t>Amortized cost</t>
        </is>
      </c>
      <c r="C820" s="5" t="n">
        <v>4</v>
      </c>
      <c r="D820" s="4" t="inlineStr">
        <is>
          <t>[2],[7],[14],[15],[18],[20]</t>
        </is>
      </c>
      <c r="E820" s="5" t="n">
        <v>5</v>
      </c>
      <c r="F820" s="4" t="inlineStr">
        <is>
          <t>[8],[11],[21],[22],[23],[25]</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row>
    <row r="821">
      <c r="A821" s="4" t="inlineStr">
        <is>
          <t>Fair value</t>
        </is>
      </c>
      <c r="C821" s="6" t="n">
        <v>5</v>
      </c>
      <c r="D821" s="4" t="inlineStr">
        <is>
          <t>[2],[5],[14],[15],[18],[20]</t>
        </is>
      </c>
      <c r="E821" s="6" t="n">
        <v>4</v>
      </c>
      <c r="F821" s="4" t="inlineStr">
        <is>
          <t>[6],[11],[21],[22],[23],[25]</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row>
    <row r="822">
      <c r="A822" s="4" t="inlineStr">
        <is>
          <t>Percent of net assets</t>
        </is>
      </c>
      <c r="C822" s="9" t="n">
        <v>0</v>
      </c>
      <c r="D822" s="4" t="inlineStr">
        <is>
          <t>[2],[14],[15],[18],[20]</t>
        </is>
      </c>
      <c r="E822" s="9" t="n">
        <v>0</v>
      </c>
      <c r="F822" s="4" t="inlineStr">
        <is>
          <t>[11],[21],[22],[23],[25]</t>
        </is>
      </c>
      <c r="G822" s="9" t="n">
        <v>0</v>
      </c>
      <c r="H822" s="4" t="inlineStr">
        <is>
          <t>[2],[14],[15],[18],[20]</t>
        </is>
      </c>
      <c r="I822" s="9" t="n">
        <v>0</v>
      </c>
      <c r="J822" s="4" t="inlineStr">
        <is>
          <t>[2],[14],[15],[18],[20]</t>
        </is>
      </c>
      <c r="K822" s="9" t="n">
        <v>0</v>
      </c>
      <c r="L822" s="4" t="inlineStr">
        <is>
          <t>[2],[14],[15],[18],[20]</t>
        </is>
      </c>
      <c r="M822" s="9" t="n">
        <v>0</v>
      </c>
      <c r="N822" s="4" t="inlineStr">
        <is>
          <t>[11],[21],[22],[23],[25]</t>
        </is>
      </c>
      <c r="O822" s="9" t="n">
        <v>0</v>
      </c>
      <c r="P822" s="4" t="inlineStr">
        <is>
          <t>[11],[21],[22],[23],[25]</t>
        </is>
      </c>
      <c r="Q822" s="9" t="n">
        <v>0</v>
      </c>
      <c r="R822" s="4" t="inlineStr">
        <is>
          <t>[11],[21],[22],[23],[25]</t>
        </is>
      </c>
    </row>
    <row r="823">
      <c r="A823" s="4" t="inlineStr">
        <is>
          <t>Investment, Identifier [Axis]: First Lien Debt, PF Atlantic Holdco 2, LLC, Leisure Products &amp; Services 1</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row>
    <row r="825">
      <c r="A825" s="4" t="inlineStr">
        <is>
          <t>Interest, spread</t>
        </is>
      </c>
      <c r="B825" s="4" t="inlineStr">
        <is>
          <t>[14],[15],[16],[18],[20]</t>
        </is>
      </c>
      <c r="C825" s="9" t="n">
        <v>0.06</v>
      </c>
      <c r="E825" s="4" t="inlineStr">
        <is>
          <t xml:space="preserve"> </t>
        </is>
      </c>
      <c r="G825" s="9" t="n">
        <v>0.06</v>
      </c>
      <c r="I825" s="9" t="n">
        <v>0.06</v>
      </c>
      <c r="K825" s="9" t="n">
        <v>0.06</v>
      </c>
      <c r="M825" s="4" t="inlineStr">
        <is>
          <t xml:space="preserve"> </t>
        </is>
      </c>
      <c r="O825" s="4" t="inlineStr">
        <is>
          <t xml:space="preserve"> </t>
        </is>
      </c>
      <c r="Q825" s="4" t="inlineStr">
        <is>
          <t xml:space="preserve"> </t>
        </is>
      </c>
    </row>
    <row r="826">
      <c r="A826" s="4" t="inlineStr">
        <is>
          <t>Interest rate</t>
        </is>
      </c>
      <c r="B826" s="4" t="inlineStr">
        <is>
          <t>[14],[15],[16],[18],[20]</t>
        </is>
      </c>
      <c r="C826" s="10" t="n">
        <v>0.1113</v>
      </c>
      <c r="E826" s="4" t="inlineStr">
        <is>
          <t xml:space="preserve"> </t>
        </is>
      </c>
      <c r="G826" s="10" t="n">
        <v>0.1113</v>
      </c>
      <c r="I826" s="10" t="n">
        <v>0.1113</v>
      </c>
      <c r="K826" s="10" t="n">
        <v>0.1113</v>
      </c>
      <c r="M826" s="4" t="inlineStr">
        <is>
          <t xml:space="preserve"> </t>
        </is>
      </c>
      <c r="O826" s="4" t="inlineStr">
        <is>
          <t xml:space="preserve"> </t>
        </is>
      </c>
      <c r="Q826" s="4" t="inlineStr">
        <is>
          <t xml:space="preserve"> </t>
        </is>
      </c>
    </row>
    <row r="827">
      <c r="A827" s="4" t="inlineStr">
        <is>
          <t>Par/principal amount</t>
        </is>
      </c>
      <c r="B827" s="4" t="inlineStr">
        <is>
          <t>[14],[15],[16],[17],[18],[20]</t>
        </is>
      </c>
      <c r="C827" s="6" t="n">
        <v>317</v>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row>
    <row r="828">
      <c r="A828" s="4" t="inlineStr">
        <is>
          <t>Amortized cost</t>
        </is>
      </c>
      <c r="B828" s="4" t="inlineStr">
        <is>
          <t>[7],[14],[15],[16],[18],[20]</t>
        </is>
      </c>
      <c r="C828" s="5" t="n">
        <v>260</v>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row>
    <row r="829">
      <c r="A829" s="4" t="inlineStr">
        <is>
          <t>Fair value</t>
        </is>
      </c>
      <c r="B829" s="4" t="inlineStr">
        <is>
          <t>[5],[14],[15],[16],[18],[20]</t>
        </is>
      </c>
      <c r="C829" s="6" t="n">
        <v>352</v>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row>
    <row r="830">
      <c r="A830" s="4" t="inlineStr">
        <is>
          <t>Percent of net assets</t>
        </is>
      </c>
      <c r="B830" s="4" t="inlineStr">
        <is>
          <t>[14],[15],[16],[18],[20]</t>
        </is>
      </c>
      <c r="C830" s="10" t="n">
        <v>0.0014</v>
      </c>
      <c r="E830" s="4" t="inlineStr">
        <is>
          <t xml:space="preserve"> </t>
        </is>
      </c>
      <c r="G830" s="10" t="n">
        <v>0.0014</v>
      </c>
      <c r="I830" s="10" t="n">
        <v>0.0014</v>
      </c>
      <c r="K830" s="10" t="n">
        <v>0.0014</v>
      </c>
      <c r="M830" s="4" t="inlineStr">
        <is>
          <t xml:space="preserve"> </t>
        </is>
      </c>
      <c r="O830" s="4" t="inlineStr">
        <is>
          <t xml:space="preserve"> </t>
        </is>
      </c>
      <c r="Q830" s="4" t="inlineStr">
        <is>
          <t xml:space="preserve"> </t>
        </is>
      </c>
    </row>
    <row r="831">
      <c r="A831" s="4" t="inlineStr">
        <is>
          <t>Investment, Identifier [Axis]: First Lien Debt, PPV Intermediate Holdings, LLC, Healthcare &amp; Pharmaceuticals</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row>
    <row r="833">
      <c r="A833" s="4" t="inlineStr">
        <is>
          <t>Interest, spread</t>
        </is>
      </c>
      <c r="B833" s="4" t="inlineStr">
        <is>
          <t>[2],[14],[15],[18]</t>
        </is>
      </c>
      <c r="C833" s="10" t="n">
        <v>0.0525</v>
      </c>
      <c r="E833" s="4" t="inlineStr">
        <is>
          <t xml:space="preserve"> </t>
        </is>
      </c>
      <c r="G833" s="10" t="n">
        <v>0.0525</v>
      </c>
      <c r="I833" s="10" t="n">
        <v>0.0525</v>
      </c>
      <c r="K833" s="10" t="n">
        <v>0.0525</v>
      </c>
      <c r="M833" s="4" t="inlineStr">
        <is>
          <t xml:space="preserve"> </t>
        </is>
      </c>
      <c r="O833" s="4" t="inlineStr">
        <is>
          <t xml:space="preserve"> </t>
        </is>
      </c>
      <c r="Q833" s="4" t="inlineStr">
        <is>
          <t xml:space="preserve"> </t>
        </is>
      </c>
    </row>
    <row r="834">
      <c r="A834" s="4" t="inlineStr">
        <is>
          <t>Interest rate</t>
        </is>
      </c>
      <c r="B834" s="4" t="inlineStr">
        <is>
          <t>[2],[14],[15],[18]</t>
        </is>
      </c>
      <c r="C834" s="10" t="n">
        <v>0.0984</v>
      </c>
      <c r="E834" s="4" t="inlineStr">
        <is>
          <t xml:space="preserve"> </t>
        </is>
      </c>
      <c r="G834" s="10" t="n">
        <v>0.0984</v>
      </c>
      <c r="I834" s="10" t="n">
        <v>0.0984</v>
      </c>
      <c r="K834" s="10" t="n">
        <v>0.0984</v>
      </c>
      <c r="M834" s="4" t="inlineStr">
        <is>
          <t xml:space="preserve"> </t>
        </is>
      </c>
      <c r="O834" s="4" t="inlineStr">
        <is>
          <t xml:space="preserve"> </t>
        </is>
      </c>
      <c r="Q834" s="4" t="inlineStr">
        <is>
          <t xml:space="preserve"> </t>
        </is>
      </c>
    </row>
    <row r="835">
      <c r="A835" s="4" t="inlineStr">
        <is>
          <t>Par/principal amount</t>
        </is>
      </c>
      <c r="B835" s="4" t="inlineStr">
        <is>
          <t>[2],[14],[15],[17],[18]</t>
        </is>
      </c>
      <c r="C835" s="6" t="n">
        <v>0</v>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row>
    <row r="836">
      <c r="A836" s="4" t="inlineStr">
        <is>
          <t>Amortized cost</t>
        </is>
      </c>
      <c r="B836" s="4" t="inlineStr">
        <is>
          <t>[2],[7],[14],[15],[18]</t>
        </is>
      </c>
      <c r="C836" s="5" t="n">
        <v>-42</v>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row>
    <row r="837">
      <c r="A837" s="4" t="inlineStr">
        <is>
          <t>Fair value</t>
        </is>
      </c>
      <c r="B837" s="4" t="inlineStr">
        <is>
          <t>[2],[5],[14],[15],[18]</t>
        </is>
      </c>
      <c r="C837" s="6" t="n">
        <v>-43</v>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row>
    <row r="838">
      <c r="A838" s="4" t="inlineStr">
        <is>
          <t>Percent of net assets</t>
        </is>
      </c>
      <c r="B838" s="4" t="inlineStr">
        <is>
          <t>[2],[14],[15],[18]</t>
        </is>
      </c>
      <c r="C838" s="4" t="inlineStr">
        <is>
          <t>(0.02%)</t>
        </is>
      </c>
      <c r="E838" s="4" t="inlineStr">
        <is>
          <t xml:space="preserve"> </t>
        </is>
      </c>
      <c r="G838" s="4" t="inlineStr">
        <is>
          <t>(0.02%)</t>
        </is>
      </c>
      <c r="I838" s="4" t="inlineStr">
        <is>
          <t>(0.02%)</t>
        </is>
      </c>
      <c r="K838" s="4" t="inlineStr">
        <is>
          <t>(0.02%)</t>
        </is>
      </c>
      <c r="M838" s="4" t="inlineStr">
        <is>
          <t xml:space="preserve"> </t>
        </is>
      </c>
      <c r="O838" s="4" t="inlineStr">
        <is>
          <t xml:space="preserve"> </t>
        </is>
      </c>
      <c r="Q838" s="4" t="inlineStr">
        <is>
          <t xml:space="preserve"> </t>
        </is>
      </c>
    </row>
    <row r="839">
      <c r="A839" s="4" t="inlineStr">
        <is>
          <t>Investment, Identifier [Axis]: First Lien Debt, PXO Holdings I Corp., Chemicals, Plastics &amp; Rubber</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row>
    <row r="840">
      <c r="A840" s="3" t="inlineStr">
        <is>
          <t>Schedule of Investments [Line Items]</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row>
    <row r="841">
      <c r="A841" s="4" t="inlineStr">
        <is>
          <t>Interest, spread</t>
        </is>
      </c>
      <c r="C841" s="10" t="n">
        <v>0.055</v>
      </c>
      <c r="D841" s="4" t="inlineStr">
        <is>
          <t>[2],[14],[15],[18],[20]</t>
        </is>
      </c>
      <c r="E841" s="10" t="n">
        <v>0.055</v>
      </c>
      <c r="F841" s="4" t="inlineStr">
        <is>
          <t>[11],[21],[22],[23],[25]</t>
        </is>
      </c>
      <c r="G841" s="10" t="n">
        <v>0.055</v>
      </c>
      <c r="H841" s="4" t="inlineStr">
        <is>
          <t>[2],[14],[15],[18],[20]</t>
        </is>
      </c>
      <c r="I841" s="10" t="n">
        <v>0.055</v>
      </c>
      <c r="J841" s="4" t="inlineStr">
        <is>
          <t>[2],[14],[15],[18],[20]</t>
        </is>
      </c>
      <c r="K841" s="10" t="n">
        <v>0.055</v>
      </c>
      <c r="L841" s="4" t="inlineStr">
        <is>
          <t>[2],[14],[15],[18],[20]</t>
        </is>
      </c>
      <c r="M841" s="10" t="n">
        <v>0.055</v>
      </c>
      <c r="N841" s="4" t="inlineStr">
        <is>
          <t>[11],[21],[22],[23],[25]</t>
        </is>
      </c>
      <c r="O841" s="10" t="n">
        <v>0.055</v>
      </c>
      <c r="P841" s="4" t="inlineStr">
        <is>
          <t>[11],[21],[22],[23],[25]</t>
        </is>
      </c>
      <c r="Q841" s="10" t="n">
        <v>0.055</v>
      </c>
      <c r="R841" s="4" t="inlineStr">
        <is>
          <t>[11],[21],[22],[23],[25]</t>
        </is>
      </c>
    </row>
    <row r="842">
      <c r="A842" s="4" t="inlineStr">
        <is>
          <t>Interest rate</t>
        </is>
      </c>
      <c r="C842" s="10" t="n">
        <v>0.1035</v>
      </c>
      <c r="D842" s="4" t="inlineStr">
        <is>
          <t>[2],[14],[15],[18],[20]</t>
        </is>
      </c>
      <c r="E842" s="9" t="n">
        <v>0.11</v>
      </c>
      <c r="F842" s="4" t="inlineStr">
        <is>
          <t>[11],[21],[22],[23],[25]</t>
        </is>
      </c>
      <c r="G842" s="10" t="n">
        <v>0.1035</v>
      </c>
      <c r="H842" s="4" t="inlineStr">
        <is>
          <t>[2],[14],[15],[18],[20]</t>
        </is>
      </c>
      <c r="I842" s="10" t="n">
        <v>0.1035</v>
      </c>
      <c r="J842" s="4" t="inlineStr">
        <is>
          <t>[2],[14],[15],[18],[20]</t>
        </is>
      </c>
      <c r="K842" s="10" t="n">
        <v>0.1035</v>
      </c>
      <c r="L842" s="4" t="inlineStr">
        <is>
          <t>[2],[14],[15],[18],[20]</t>
        </is>
      </c>
      <c r="M842" s="9" t="n">
        <v>0.11</v>
      </c>
      <c r="N842" s="4" t="inlineStr">
        <is>
          <t>[11],[21],[22],[23],[25]</t>
        </is>
      </c>
      <c r="O842" s="9" t="n">
        <v>0.11</v>
      </c>
      <c r="P842" s="4" t="inlineStr">
        <is>
          <t>[11],[21],[22],[23],[25]</t>
        </is>
      </c>
      <c r="Q842" s="9" t="n">
        <v>0.11</v>
      </c>
      <c r="R842" s="4" t="inlineStr">
        <is>
          <t>[11],[21],[22],[23],[25]</t>
        </is>
      </c>
    </row>
    <row r="843">
      <c r="A843" s="4" t="inlineStr">
        <is>
          <t>Par/principal amount</t>
        </is>
      </c>
      <c r="C843" s="6" t="n">
        <v>5</v>
      </c>
      <c r="D843" s="4" t="inlineStr">
        <is>
          <t>[2],[14],[15],[17],[18],[20]</t>
        </is>
      </c>
      <c r="E843" s="6" t="n">
        <v>5</v>
      </c>
      <c r="F843" s="4" t="inlineStr">
        <is>
          <t>[11],[21],[22],[23],[25],[26]</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row>
    <row r="844">
      <c r="A844" s="4" t="inlineStr">
        <is>
          <t>Amortized cost</t>
        </is>
      </c>
      <c r="C844" s="5" t="n">
        <v>5</v>
      </c>
      <c r="D844" s="4" t="inlineStr">
        <is>
          <t>[2],[7],[14],[15],[18],[20]</t>
        </is>
      </c>
      <c r="E844" s="5" t="n">
        <v>5</v>
      </c>
      <c r="F844" s="4" t="inlineStr">
        <is>
          <t>[8],[11],[21],[22],[23],[25]</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row>
    <row r="845">
      <c r="A845" s="4" t="inlineStr">
        <is>
          <t>Fair value</t>
        </is>
      </c>
      <c r="C845" s="6" t="n">
        <v>5</v>
      </c>
      <c r="D845" s="4" t="inlineStr">
        <is>
          <t>[2],[5],[14],[15],[18],[20]</t>
        </is>
      </c>
      <c r="E845" s="6" t="n">
        <v>5</v>
      </c>
      <c r="F845" s="4" t="inlineStr">
        <is>
          <t>[6],[11],[21],[22],[23],[25]</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row>
    <row r="846">
      <c r="A846" s="4" t="inlineStr">
        <is>
          <t>Percent of net assets</t>
        </is>
      </c>
      <c r="C846" s="9" t="n">
        <v>0</v>
      </c>
      <c r="D846" s="4" t="inlineStr">
        <is>
          <t>[2],[14],[15],[18],[20]</t>
        </is>
      </c>
      <c r="E846" s="9" t="n">
        <v>0</v>
      </c>
      <c r="F846" s="4" t="inlineStr">
        <is>
          <t>[11],[21],[22],[23],[25]</t>
        </is>
      </c>
      <c r="G846" s="9" t="n">
        <v>0</v>
      </c>
      <c r="H846" s="4" t="inlineStr">
        <is>
          <t>[2],[14],[15],[18],[20]</t>
        </is>
      </c>
      <c r="I846" s="9" t="n">
        <v>0</v>
      </c>
      <c r="J846" s="4" t="inlineStr">
        <is>
          <t>[2],[14],[15],[18],[20]</t>
        </is>
      </c>
      <c r="K846" s="9" t="n">
        <v>0</v>
      </c>
      <c r="L846" s="4" t="inlineStr">
        <is>
          <t>[2],[14],[15],[18],[20]</t>
        </is>
      </c>
      <c r="M846" s="9" t="n">
        <v>0</v>
      </c>
      <c r="N846" s="4" t="inlineStr">
        <is>
          <t>[11],[21],[22],[23],[25]</t>
        </is>
      </c>
      <c r="O846" s="9" t="n">
        <v>0</v>
      </c>
      <c r="P846" s="4" t="inlineStr">
        <is>
          <t>[11],[21],[22],[23],[25]</t>
        </is>
      </c>
      <c r="Q846" s="9" t="n">
        <v>0</v>
      </c>
      <c r="R846" s="4" t="inlineStr">
        <is>
          <t>[11],[21],[22],[23],[25]</t>
        </is>
      </c>
    </row>
    <row r="847">
      <c r="A847" s="4" t="inlineStr">
        <is>
          <t>Investment, Identifier [Axis]: First Lien Debt, Park County Holdings, LLC, Media: Advertising, Printing &amp; Publishing</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row>
    <row r="849">
      <c r="A849" s="4" t="inlineStr">
        <is>
          <t>Interest, spread</t>
        </is>
      </c>
      <c r="C849" s="10" t="n">
        <v>0.0728</v>
      </c>
      <c r="D849" s="4" t="inlineStr">
        <is>
          <t>[14],[15],[16],[29]</t>
        </is>
      </c>
      <c r="E849" s="10" t="n">
        <v>0.0711</v>
      </c>
      <c r="F849" s="4" t="inlineStr">
        <is>
          <t>[21],[22],[24],[30]</t>
        </is>
      </c>
      <c r="G849" s="10" t="n">
        <v>0.0728</v>
      </c>
      <c r="H849" s="4" t="inlineStr">
        <is>
          <t>[14],[15],[16],[29]</t>
        </is>
      </c>
      <c r="I849" s="10" t="n">
        <v>0.0728</v>
      </c>
      <c r="J849" s="4" t="inlineStr">
        <is>
          <t>[14],[15],[16],[29]</t>
        </is>
      </c>
      <c r="K849" s="10" t="n">
        <v>0.0728</v>
      </c>
      <c r="L849" s="4" t="inlineStr">
        <is>
          <t>[14],[15],[16],[29]</t>
        </is>
      </c>
      <c r="M849" s="10" t="n">
        <v>0.0711</v>
      </c>
      <c r="N849" s="4" t="inlineStr">
        <is>
          <t>[21],[22],[24],[30]</t>
        </is>
      </c>
      <c r="O849" s="10" t="n">
        <v>0.0711</v>
      </c>
      <c r="P849" s="4" t="inlineStr">
        <is>
          <t>[21],[22],[24],[30]</t>
        </is>
      </c>
      <c r="Q849" s="10" t="n">
        <v>0.0711</v>
      </c>
      <c r="R849" s="4" t="inlineStr">
        <is>
          <t>[21],[22],[24],[30]</t>
        </is>
      </c>
    </row>
    <row r="850">
      <c r="A850" s="4" t="inlineStr">
        <is>
          <t>Interest rate</t>
        </is>
      </c>
      <c r="C850" s="10" t="n">
        <v>0.1212</v>
      </c>
      <c r="D850" s="4" t="inlineStr">
        <is>
          <t>[14],[15],[16],[29]</t>
        </is>
      </c>
      <c r="E850" s="10" t="n">
        <v>0.1247</v>
      </c>
      <c r="F850" s="4" t="inlineStr">
        <is>
          <t>[21],[22],[24],[30]</t>
        </is>
      </c>
      <c r="G850" s="10" t="n">
        <v>0.1212</v>
      </c>
      <c r="H850" s="4" t="inlineStr">
        <is>
          <t>[14],[15],[16],[29]</t>
        </is>
      </c>
      <c r="I850" s="10" t="n">
        <v>0.1212</v>
      </c>
      <c r="J850" s="4" t="inlineStr">
        <is>
          <t>[14],[15],[16],[29]</t>
        </is>
      </c>
      <c r="K850" s="10" t="n">
        <v>0.1212</v>
      </c>
      <c r="L850" s="4" t="inlineStr">
        <is>
          <t>[14],[15],[16],[29]</t>
        </is>
      </c>
      <c r="M850" s="10" t="n">
        <v>0.1247</v>
      </c>
      <c r="N850" s="4" t="inlineStr">
        <is>
          <t>[21],[22],[24],[30]</t>
        </is>
      </c>
      <c r="O850" s="10" t="n">
        <v>0.1247</v>
      </c>
      <c r="P850" s="4" t="inlineStr">
        <is>
          <t>[21],[22],[24],[30]</t>
        </is>
      </c>
      <c r="Q850" s="10" t="n">
        <v>0.1247</v>
      </c>
      <c r="R850" s="4" t="inlineStr">
        <is>
          <t>[21],[22],[24],[30]</t>
        </is>
      </c>
    </row>
    <row r="851">
      <c r="A851" s="4" t="inlineStr">
        <is>
          <t>Par/principal amount</t>
        </is>
      </c>
      <c r="C851" s="6" t="n">
        <v>11503</v>
      </c>
      <c r="D851" s="4" t="inlineStr">
        <is>
          <t>[14],[15],[16],[17],[29]</t>
        </is>
      </c>
      <c r="E851" s="6" t="n">
        <v>12000</v>
      </c>
      <c r="F851" s="4" t="inlineStr">
        <is>
          <t>[21],[22],[24],[26],[30]</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row>
    <row r="852">
      <c r="A852" s="4" t="inlineStr">
        <is>
          <t>Amortized cost</t>
        </is>
      </c>
      <c r="C852" s="5" t="n">
        <v>11292</v>
      </c>
      <c r="D852" s="4" t="inlineStr">
        <is>
          <t>[7],[14],[15],[16],[29]</t>
        </is>
      </c>
      <c r="E852" s="5" t="n">
        <v>11756</v>
      </c>
      <c r="F852" s="4" t="inlineStr">
        <is>
          <t>[8],[21],[22],[24],[30]</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row>
    <row r="853">
      <c r="A853" s="4" t="inlineStr">
        <is>
          <t>Fair value</t>
        </is>
      </c>
      <c r="C853" s="6" t="n">
        <v>11388</v>
      </c>
      <c r="D853" s="4" t="inlineStr">
        <is>
          <t>[5],[14],[15],[16],[29]</t>
        </is>
      </c>
      <c r="E853" s="6" t="n">
        <v>11754</v>
      </c>
      <c r="F853" s="4" t="inlineStr">
        <is>
          <t>[6],[21],[22],[24],[30]</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row>
    <row r="854">
      <c r="A854" s="4" t="inlineStr">
        <is>
          <t>Percent of net assets</t>
        </is>
      </c>
      <c r="C854" s="10" t="n">
        <v>0.0464</v>
      </c>
      <c r="D854" s="4" t="inlineStr">
        <is>
          <t>[14],[15],[16],[29]</t>
        </is>
      </c>
      <c r="E854" s="10" t="n">
        <v>0.0577</v>
      </c>
      <c r="F854" s="4" t="inlineStr">
        <is>
          <t>[21],[22],[24],[30]</t>
        </is>
      </c>
      <c r="G854" s="10" t="n">
        <v>0.0464</v>
      </c>
      <c r="H854" s="4" t="inlineStr">
        <is>
          <t>[14],[15],[16],[29]</t>
        </is>
      </c>
      <c r="I854" s="10" t="n">
        <v>0.0464</v>
      </c>
      <c r="J854" s="4" t="inlineStr">
        <is>
          <t>[14],[15],[16],[29]</t>
        </is>
      </c>
      <c r="K854" s="10" t="n">
        <v>0.0464</v>
      </c>
      <c r="L854" s="4" t="inlineStr">
        <is>
          <t>[14],[15],[16],[29]</t>
        </is>
      </c>
      <c r="M854" s="10" t="n">
        <v>0.0577</v>
      </c>
      <c r="N854" s="4" t="inlineStr">
        <is>
          <t>[21],[22],[24],[30]</t>
        </is>
      </c>
      <c r="O854" s="10" t="n">
        <v>0.0577</v>
      </c>
      <c r="P854" s="4" t="inlineStr">
        <is>
          <t>[21],[22],[24],[30]</t>
        </is>
      </c>
      <c r="Q854" s="10" t="n">
        <v>0.0577</v>
      </c>
      <c r="R854" s="4" t="inlineStr">
        <is>
          <t>[21],[22],[24],[30]</t>
        </is>
      </c>
    </row>
    <row r="855">
      <c r="A855" s="4" t="inlineStr">
        <is>
          <t>Investment, Identifier [Axis]: First Lien Debt, Pestco Intermediate, LLC, Environmental Industries</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row>
    <row r="856">
      <c r="A856" s="3" t="inlineStr">
        <is>
          <t>Schedule of Investments [Line Items]</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row>
    <row r="857">
      <c r="A857" s="4" t="inlineStr">
        <is>
          <t>Interest, spread</t>
        </is>
      </c>
      <c r="C857" s="9" t="n">
        <v>0.06</v>
      </c>
      <c r="D857" s="4" t="inlineStr">
        <is>
          <t>[14],[15],[16],[18],[20]</t>
        </is>
      </c>
      <c r="E857" s="10" t="n">
        <v>0.065</v>
      </c>
      <c r="F857" s="4" t="inlineStr">
        <is>
          <t>[21],[22],[23],[24],[25]</t>
        </is>
      </c>
      <c r="G857" s="9" t="n">
        <v>0.06</v>
      </c>
      <c r="H857" s="4" t="inlineStr">
        <is>
          <t>[14],[15],[16],[18],[20]</t>
        </is>
      </c>
      <c r="I857" s="9" t="n">
        <v>0.06</v>
      </c>
      <c r="J857" s="4" t="inlineStr">
        <is>
          <t>[14],[15],[16],[18],[20]</t>
        </is>
      </c>
      <c r="K857" s="9" t="n">
        <v>0.06</v>
      </c>
      <c r="L857" s="4" t="inlineStr">
        <is>
          <t>[14],[15],[16],[18],[20]</t>
        </is>
      </c>
      <c r="M857" s="10" t="n">
        <v>0.065</v>
      </c>
      <c r="N857" s="4" t="inlineStr">
        <is>
          <t>[21],[22],[23],[24],[25]</t>
        </is>
      </c>
      <c r="O857" s="10" t="n">
        <v>0.065</v>
      </c>
      <c r="P857" s="4" t="inlineStr">
        <is>
          <t>[21],[22],[23],[24],[25]</t>
        </is>
      </c>
      <c r="Q857" s="10" t="n">
        <v>0.065</v>
      </c>
      <c r="R857" s="4" t="inlineStr">
        <is>
          <t>[21],[22],[23],[24],[25]</t>
        </is>
      </c>
    </row>
    <row r="858">
      <c r="A858" s="4" t="inlineStr">
        <is>
          <t>Interest rate</t>
        </is>
      </c>
      <c r="C858" s="10" t="n">
        <v>0.1141</v>
      </c>
      <c r="D858" s="4" t="inlineStr">
        <is>
          <t>[14],[15],[16],[18],[20]</t>
        </is>
      </c>
      <c r="E858" s="10" t="n">
        <v>0.1203</v>
      </c>
      <c r="F858" s="4" t="inlineStr">
        <is>
          <t>[21],[22],[23],[24],[25]</t>
        </is>
      </c>
      <c r="G858" s="10" t="n">
        <v>0.1141</v>
      </c>
      <c r="H858" s="4" t="inlineStr">
        <is>
          <t>[14],[15],[16],[18],[20]</t>
        </is>
      </c>
      <c r="I858" s="10" t="n">
        <v>0.1141</v>
      </c>
      <c r="J858" s="4" t="inlineStr">
        <is>
          <t>[14],[15],[16],[18],[20]</t>
        </is>
      </c>
      <c r="K858" s="10" t="n">
        <v>0.1141</v>
      </c>
      <c r="L858" s="4" t="inlineStr">
        <is>
          <t>[14],[15],[16],[18],[20]</t>
        </is>
      </c>
      <c r="M858" s="10" t="n">
        <v>0.1203</v>
      </c>
      <c r="N858" s="4" t="inlineStr">
        <is>
          <t>[21],[22],[23],[24],[25]</t>
        </is>
      </c>
      <c r="O858" s="10" t="n">
        <v>0.1203</v>
      </c>
      <c r="P858" s="4" t="inlineStr">
        <is>
          <t>[21],[22],[23],[24],[25]</t>
        </is>
      </c>
      <c r="Q858" s="10" t="n">
        <v>0.1203</v>
      </c>
      <c r="R858" s="4" t="inlineStr">
        <is>
          <t>[21],[22],[23],[24],[25]</t>
        </is>
      </c>
    </row>
    <row r="859">
      <c r="A859" s="4" t="inlineStr">
        <is>
          <t>Par/principal amount</t>
        </is>
      </c>
      <c r="C859" s="6" t="n">
        <v>6722</v>
      </c>
      <c r="D859" s="4" t="inlineStr">
        <is>
          <t>[14],[15],[16],[17],[18],[20]</t>
        </is>
      </c>
      <c r="E859" s="6" t="n">
        <v>5518</v>
      </c>
      <c r="F859" s="4" t="inlineStr">
        <is>
          <t>[21],[22],[23],[24],[25],[26]</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row>
    <row r="860">
      <c r="A860" s="4" t="inlineStr">
        <is>
          <t>Amortized cost</t>
        </is>
      </c>
      <c r="C860" s="5" t="n">
        <v>6550</v>
      </c>
      <c r="D860" s="4" t="inlineStr">
        <is>
          <t>[7],[14],[15],[16],[18],[20]</t>
        </is>
      </c>
      <c r="E860" s="5" t="n">
        <v>5313</v>
      </c>
      <c r="F860" s="4" t="inlineStr">
        <is>
          <t>[8],[21],[22],[23],[24],[25]</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row>
    <row r="861">
      <c r="A861" s="4" t="inlineStr">
        <is>
          <t>Fair value</t>
        </is>
      </c>
      <c r="C861" s="6" t="n">
        <v>6875</v>
      </c>
      <c r="D861" s="4" t="inlineStr">
        <is>
          <t>[5],[14],[15],[16],[18],[20]</t>
        </is>
      </c>
      <c r="E861" s="6" t="n">
        <v>5450</v>
      </c>
      <c r="F861" s="4" t="inlineStr">
        <is>
          <t>[6],[21],[22],[23],[24],[25]</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row>
    <row r="862">
      <c r="A862" s="4" t="inlineStr">
        <is>
          <t>Percent of net assets</t>
        </is>
      </c>
      <c r="C862" s="10" t="n">
        <v>0.028</v>
      </c>
      <c r="D862" s="4" t="inlineStr">
        <is>
          <t>[14],[15],[16],[18],[20]</t>
        </is>
      </c>
      <c r="E862" s="10" t="n">
        <v>0.0268</v>
      </c>
      <c r="F862" s="4" t="inlineStr">
        <is>
          <t>[21],[22],[23],[24],[25]</t>
        </is>
      </c>
      <c r="G862" s="10" t="n">
        <v>0.028</v>
      </c>
      <c r="H862" s="4" t="inlineStr">
        <is>
          <t>[14],[15],[16],[18],[20]</t>
        </is>
      </c>
      <c r="I862" s="10" t="n">
        <v>0.028</v>
      </c>
      <c r="J862" s="4" t="inlineStr">
        <is>
          <t>[14],[15],[16],[18],[20]</t>
        </is>
      </c>
      <c r="K862" s="10" t="n">
        <v>0.028</v>
      </c>
      <c r="L862" s="4" t="inlineStr">
        <is>
          <t>[14],[15],[16],[18],[20]</t>
        </is>
      </c>
      <c r="M862" s="10" t="n">
        <v>0.0268</v>
      </c>
      <c r="N862" s="4" t="inlineStr">
        <is>
          <t>[21],[22],[23],[24],[25]</t>
        </is>
      </c>
      <c r="O862" s="10" t="n">
        <v>0.0268</v>
      </c>
      <c r="P862" s="4" t="inlineStr">
        <is>
          <t>[21],[22],[23],[24],[25]</t>
        </is>
      </c>
      <c r="Q862" s="10" t="n">
        <v>0.0268</v>
      </c>
      <c r="R862" s="4" t="inlineStr">
        <is>
          <t>[21],[22],[23],[24],[25]</t>
        </is>
      </c>
    </row>
    <row r="863">
      <c r="A863" s="4" t="inlineStr">
        <is>
          <t>Investment, Identifier [Axis]: First Lien Debt, Pestco Intermediate, LLC, Leisure Products &amp; Services</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row>
    <row r="865">
      <c r="A865" s="4" t="inlineStr">
        <is>
          <t>Interest, spread</t>
        </is>
      </c>
      <c r="B865" s="4" t="inlineStr">
        <is>
          <t>[21],[22],[23],[24],[25]</t>
        </is>
      </c>
      <c r="C865" s="4" t="inlineStr">
        <is>
          <t xml:space="preserve"> </t>
        </is>
      </c>
      <c r="E865" s="9" t="n">
        <v>0.06</v>
      </c>
      <c r="G865" s="4" t="inlineStr">
        <is>
          <t xml:space="preserve"> </t>
        </is>
      </c>
      <c r="I865" s="4" t="inlineStr">
        <is>
          <t xml:space="preserve"> </t>
        </is>
      </c>
      <c r="K865" s="4" t="inlineStr">
        <is>
          <t xml:space="preserve"> </t>
        </is>
      </c>
      <c r="M865" s="9" t="n">
        <v>0.06</v>
      </c>
      <c r="O865" s="9" t="n">
        <v>0.06</v>
      </c>
      <c r="Q865" s="9" t="n">
        <v>0.06</v>
      </c>
    </row>
    <row r="866">
      <c r="A866" s="4" t="inlineStr">
        <is>
          <t>Interest rate</t>
        </is>
      </c>
      <c r="B866" s="4" t="inlineStr">
        <is>
          <t>[21],[22],[23],[24],[25]</t>
        </is>
      </c>
      <c r="C866" s="4" t="inlineStr">
        <is>
          <t xml:space="preserve"> </t>
        </is>
      </c>
      <c r="E866" s="10" t="n">
        <v>0.1137</v>
      </c>
      <c r="G866" s="4" t="inlineStr">
        <is>
          <t xml:space="preserve"> </t>
        </is>
      </c>
      <c r="I866" s="4" t="inlineStr">
        <is>
          <t xml:space="preserve"> </t>
        </is>
      </c>
      <c r="K866" s="4" t="inlineStr">
        <is>
          <t xml:space="preserve"> </t>
        </is>
      </c>
      <c r="M866" s="10" t="n">
        <v>0.1137</v>
      </c>
      <c r="O866" s="10" t="n">
        <v>0.1137</v>
      </c>
      <c r="Q866" s="10" t="n">
        <v>0.1137</v>
      </c>
    </row>
    <row r="867">
      <c r="A867" s="4" t="inlineStr">
        <is>
          <t>Par/principal amount</t>
        </is>
      </c>
      <c r="B867" s="4" t="inlineStr">
        <is>
          <t>[21],[22],[23],[24],[25],[26]</t>
        </is>
      </c>
      <c r="C867" s="4" t="inlineStr">
        <is>
          <t xml:space="preserve"> </t>
        </is>
      </c>
      <c r="E867" s="6" t="n">
        <v>319</v>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row>
    <row r="868">
      <c r="A868" s="4" t="inlineStr">
        <is>
          <t>Amortized cost</t>
        </is>
      </c>
      <c r="B868" s="4" t="inlineStr">
        <is>
          <t>[8],[21],[22],[23],[24],[25]</t>
        </is>
      </c>
      <c r="C868" s="4" t="inlineStr">
        <is>
          <t xml:space="preserve"> </t>
        </is>
      </c>
      <c r="E868" s="5" t="n">
        <v>250</v>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row>
    <row r="869">
      <c r="A869" s="4" t="inlineStr">
        <is>
          <t>Fair value</t>
        </is>
      </c>
      <c r="B869" s="4" t="inlineStr">
        <is>
          <t>[6],[21],[22],[23],[24],[25]</t>
        </is>
      </c>
      <c r="C869" s="4" t="inlineStr">
        <is>
          <t xml:space="preserve"> </t>
        </is>
      </c>
      <c r="E869" s="6" t="n">
        <v>290</v>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row>
    <row r="870">
      <c r="A870" s="4" t="inlineStr">
        <is>
          <t>Percent of net assets</t>
        </is>
      </c>
      <c r="B870" s="4" t="inlineStr">
        <is>
          <t>[21],[22],[23],[24],[25]</t>
        </is>
      </c>
      <c r="C870" s="4" t="inlineStr">
        <is>
          <t xml:space="preserve"> </t>
        </is>
      </c>
      <c r="E870" s="10" t="n">
        <v>0.0014</v>
      </c>
      <c r="G870" s="4" t="inlineStr">
        <is>
          <t xml:space="preserve"> </t>
        </is>
      </c>
      <c r="I870" s="4" t="inlineStr">
        <is>
          <t xml:space="preserve"> </t>
        </is>
      </c>
      <c r="K870" s="4" t="inlineStr">
        <is>
          <t xml:space="preserve"> </t>
        </is>
      </c>
      <c r="M870" s="10" t="n">
        <v>0.0014</v>
      </c>
      <c r="O870" s="10" t="n">
        <v>0.0014</v>
      </c>
      <c r="Q870" s="10" t="n">
        <v>0.0014</v>
      </c>
    </row>
    <row r="871">
      <c r="A871" s="4" t="inlineStr">
        <is>
          <t>Investment, Identifier [Axis]: First Lien Debt, Project Castle, Inc., Capital Equipment</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row>
    <row r="873">
      <c r="A873" s="4" t="inlineStr">
        <is>
          <t>Interest, spread</t>
        </is>
      </c>
      <c r="C873" s="10" t="n">
        <v>0.055</v>
      </c>
      <c r="D873" s="4" t="inlineStr">
        <is>
          <t>[14],[15],[16]</t>
        </is>
      </c>
      <c r="E873" s="10" t="n">
        <v>0.055</v>
      </c>
      <c r="F873" s="4" t="inlineStr">
        <is>
          <t>[21],[22],[24]</t>
        </is>
      </c>
      <c r="G873" s="10" t="n">
        <v>0.055</v>
      </c>
      <c r="H873" s="4" t="inlineStr">
        <is>
          <t>[14],[15],[16]</t>
        </is>
      </c>
      <c r="I873" s="10" t="n">
        <v>0.055</v>
      </c>
      <c r="J873" s="4" t="inlineStr">
        <is>
          <t>[14],[15],[16]</t>
        </is>
      </c>
      <c r="K873" s="10" t="n">
        <v>0.055</v>
      </c>
      <c r="L873" s="4" t="inlineStr">
        <is>
          <t>[14],[15],[16]</t>
        </is>
      </c>
      <c r="M873" s="10" t="n">
        <v>0.055</v>
      </c>
      <c r="N873" s="4" t="inlineStr">
        <is>
          <t>[21],[22],[24]</t>
        </is>
      </c>
      <c r="O873" s="10" t="n">
        <v>0.055</v>
      </c>
      <c r="P873" s="4" t="inlineStr">
        <is>
          <t>[21],[22],[24]</t>
        </is>
      </c>
      <c r="Q873" s="10" t="n">
        <v>0.055</v>
      </c>
      <c r="R873" s="4" t="inlineStr">
        <is>
          <t>[21],[22],[24]</t>
        </is>
      </c>
    </row>
    <row r="874">
      <c r="A874" s="4" t="inlineStr">
        <is>
          <t>Interest rate</t>
        </is>
      </c>
      <c r="C874" s="10" t="n">
        <v>0.1083</v>
      </c>
      <c r="D874" s="4" t="inlineStr">
        <is>
          <t>[14],[15],[16]</t>
        </is>
      </c>
      <c r="E874" s="10" t="n">
        <v>0.1089</v>
      </c>
      <c r="F874" s="4" t="inlineStr">
        <is>
          <t>[21],[22],[24]</t>
        </is>
      </c>
      <c r="G874" s="10" t="n">
        <v>0.1083</v>
      </c>
      <c r="H874" s="4" t="inlineStr">
        <is>
          <t>[14],[15],[16]</t>
        </is>
      </c>
      <c r="I874" s="10" t="n">
        <v>0.1083</v>
      </c>
      <c r="J874" s="4" t="inlineStr">
        <is>
          <t>[14],[15],[16]</t>
        </is>
      </c>
      <c r="K874" s="10" t="n">
        <v>0.1083</v>
      </c>
      <c r="L874" s="4" t="inlineStr">
        <is>
          <t>[14],[15],[16]</t>
        </is>
      </c>
      <c r="M874" s="10" t="n">
        <v>0.1089</v>
      </c>
      <c r="N874" s="4" t="inlineStr">
        <is>
          <t>[21],[22],[24]</t>
        </is>
      </c>
      <c r="O874" s="10" t="n">
        <v>0.1089</v>
      </c>
      <c r="P874" s="4" t="inlineStr">
        <is>
          <t>[21],[22],[24]</t>
        </is>
      </c>
      <c r="Q874" s="10" t="n">
        <v>0.1089</v>
      </c>
      <c r="R874" s="4" t="inlineStr">
        <is>
          <t>[21],[22],[24]</t>
        </is>
      </c>
    </row>
    <row r="875">
      <c r="A875" s="4" t="inlineStr">
        <is>
          <t>Par/principal amount</t>
        </is>
      </c>
      <c r="C875" s="6" t="n">
        <v>980</v>
      </c>
      <c r="D875" s="4" t="inlineStr">
        <is>
          <t>[14],[15],[16],[17]</t>
        </is>
      </c>
      <c r="E875" s="6" t="n">
        <v>988</v>
      </c>
      <c r="F875" s="4" t="inlineStr">
        <is>
          <t>[21],[22],[24],[26]</t>
        </is>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row>
    <row r="876">
      <c r="A876" s="4" t="inlineStr">
        <is>
          <t>Amortized cost</t>
        </is>
      </c>
      <c r="C876" s="5" t="n">
        <v>902</v>
      </c>
      <c r="D876" s="4" t="inlineStr">
        <is>
          <t>[7],[14],[15],[16]</t>
        </is>
      </c>
      <c r="E876" s="5" t="n">
        <v>900</v>
      </c>
      <c r="F876" s="4" t="inlineStr">
        <is>
          <t>[8],[21],[22],[24]</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row>
    <row r="877">
      <c r="A877" s="4" t="inlineStr">
        <is>
          <t>Fair value</t>
        </is>
      </c>
      <c r="C877" s="6" t="n">
        <v>892</v>
      </c>
      <c r="D877" s="4" t="inlineStr">
        <is>
          <t>[5],[14],[15],[16]</t>
        </is>
      </c>
      <c r="E877" s="6" t="n">
        <v>871</v>
      </c>
      <c r="F877" s="4" t="inlineStr">
        <is>
          <t>[6],[21],[22],[24]</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row>
    <row r="878">
      <c r="A878" s="4" t="inlineStr">
        <is>
          <t>Percent of net assets</t>
        </is>
      </c>
      <c r="C878" s="10" t="n">
        <v>0.0036</v>
      </c>
      <c r="D878" s="4" t="inlineStr">
        <is>
          <t>[14],[15],[16]</t>
        </is>
      </c>
      <c r="E878" s="10" t="n">
        <v>0.0043</v>
      </c>
      <c r="F878" s="4" t="inlineStr">
        <is>
          <t>[21],[22],[24]</t>
        </is>
      </c>
      <c r="G878" s="10" t="n">
        <v>0.0036</v>
      </c>
      <c r="H878" s="4" t="inlineStr">
        <is>
          <t>[14],[15],[16]</t>
        </is>
      </c>
      <c r="I878" s="10" t="n">
        <v>0.0036</v>
      </c>
      <c r="J878" s="4" t="inlineStr">
        <is>
          <t>[14],[15],[16]</t>
        </is>
      </c>
      <c r="K878" s="10" t="n">
        <v>0.0036</v>
      </c>
      <c r="L878" s="4" t="inlineStr">
        <is>
          <t>[14],[15],[16]</t>
        </is>
      </c>
      <c r="M878" s="10" t="n">
        <v>0.0043</v>
      </c>
      <c r="N878" s="4" t="inlineStr">
        <is>
          <t>[21],[22],[24]</t>
        </is>
      </c>
      <c r="O878" s="10" t="n">
        <v>0.0043</v>
      </c>
      <c r="P878" s="4" t="inlineStr">
        <is>
          <t>[21],[22],[24]</t>
        </is>
      </c>
      <c r="Q878" s="10" t="n">
        <v>0.0043</v>
      </c>
      <c r="R878" s="4" t="inlineStr">
        <is>
          <t>[21],[22],[24]</t>
        </is>
      </c>
    </row>
    <row r="879">
      <c r="A879" s="4" t="inlineStr">
        <is>
          <t>Investment, Identifier [Axis]: First Lien Debt, Pushpay USA Inc, Diversified Financial Services</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row>
    <row r="880">
      <c r="A880" s="3" t="inlineStr">
        <is>
          <t>Schedule of Investments [Line Items]</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row>
    <row r="881">
      <c r="A881" s="4" t="inlineStr">
        <is>
          <t>Interest, spread</t>
        </is>
      </c>
      <c r="B881" s="4" t="inlineStr">
        <is>
          <t>[11],[21],[22],[23],[24],[25]</t>
        </is>
      </c>
      <c r="C881" s="4" t="inlineStr">
        <is>
          <t xml:space="preserve"> </t>
        </is>
      </c>
      <c r="E881" s="10" t="n">
        <v>0.0675</v>
      </c>
      <c r="G881" s="4" t="inlineStr">
        <is>
          <t xml:space="preserve"> </t>
        </is>
      </c>
      <c r="I881" s="4" t="inlineStr">
        <is>
          <t xml:space="preserve"> </t>
        </is>
      </c>
      <c r="K881" s="4" t="inlineStr">
        <is>
          <t xml:space="preserve"> </t>
        </is>
      </c>
      <c r="M881" s="10" t="n">
        <v>0.0675</v>
      </c>
      <c r="O881" s="10" t="n">
        <v>0.0675</v>
      </c>
      <c r="Q881" s="10" t="n">
        <v>0.0675</v>
      </c>
    </row>
    <row r="882">
      <c r="A882" s="4" t="inlineStr">
        <is>
          <t>Interest rate</t>
        </is>
      </c>
      <c r="B882" s="4" t="inlineStr">
        <is>
          <t>[11],[21],[22],[23],[24],[25]</t>
        </is>
      </c>
      <c r="C882" s="4" t="inlineStr">
        <is>
          <t xml:space="preserve"> </t>
        </is>
      </c>
      <c r="E882" s="10" t="n">
        <v>0.1228</v>
      </c>
      <c r="G882" s="4" t="inlineStr">
        <is>
          <t xml:space="preserve"> </t>
        </is>
      </c>
      <c r="I882" s="4" t="inlineStr">
        <is>
          <t xml:space="preserve"> </t>
        </is>
      </c>
      <c r="K882" s="4" t="inlineStr">
        <is>
          <t xml:space="preserve"> </t>
        </is>
      </c>
      <c r="M882" s="10" t="n">
        <v>0.1228</v>
      </c>
      <c r="O882" s="10" t="n">
        <v>0.1228</v>
      </c>
      <c r="Q882" s="10" t="n">
        <v>0.1228</v>
      </c>
    </row>
    <row r="883">
      <c r="A883" s="4" t="inlineStr">
        <is>
          <t>Par/principal amount</t>
        </is>
      </c>
      <c r="B883" s="4" t="inlineStr">
        <is>
          <t>[11],[21],[22],[23],[24],[25],[26]</t>
        </is>
      </c>
      <c r="C883" s="4" t="inlineStr">
        <is>
          <t xml:space="preserve"> </t>
        </is>
      </c>
      <c r="E883" s="6" t="n">
        <v>12007</v>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row>
    <row r="884">
      <c r="A884" s="4" t="inlineStr">
        <is>
          <t>Amortized cost</t>
        </is>
      </c>
      <c r="B884" s="4" t="inlineStr">
        <is>
          <t>[8],[11],[21],[22],[23],[24],[25]</t>
        </is>
      </c>
      <c r="C884" s="4" t="inlineStr">
        <is>
          <t xml:space="preserve"> </t>
        </is>
      </c>
      <c r="E884" s="5" t="n">
        <v>11644</v>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row>
    <row r="885">
      <c r="A885" s="4" t="inlineStr">
        <is>
          <t>Fair value</t>
        </is>
      </c>
      <c r="B885" s="4" t="inlineStr">
        <is>
          <t>[6],[11],[21],[22],[23],[24],[25]</t>
        </is>
      </c>
      <c r="C885" s="4" t="inlineStr">
        <is>
          <t xml:space="preserve"> </t>
        </is>
      </c>
      <c r="E885" s="6" t="n">
        <v>11953</v>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row>
    <row r="886">
      <c r="A886" s="4" t="inlineStr">
        <is>
          <t>Percent of net assets</t>
        </is>
      </c>
      <c r="B886" s="4" t="inlineStr">
        <is>
          <t>[11],[21],[22],[23],[24],[25]</t>
        </is>
      </c>
      <c r="C886" s="4" t="inlineStr">
        <is>
          <t xml:space="preserve"> </t>
        </is>
      </c>
      <c r="E886" s="10" t="n">
        <v>0.0587</v>
      </c>
      <c r="G886" s="4" t="inlineStr">
        <is>
          <t xml:space="preserve"> </t>
        </is>
      </c>
      <c r="I886" s="4" t="inlineStr">
        <is>
          <t xml:space="preserve"> </t>
        </is>
      </c>
      <c r="K886" s="4" t="inlineStr">
        <is>
          <t xml:space="preserve"> </t>
        </is>
      </c>
      <c r="M886" s="10" t="n">
        <v>0.0587</v>
      </c>
      <c r="O886" s="10" t="n">
        <v>0.0587</v>
      </c>
      <c r="Q886" s="10" t="n">
        <v>0.0587</v>
      </c>
    </row>
    <row r="887">
      <c r="A887" s="4" t="inlineStr">
        <is>
          <t>Investment, Identifier [Axis]: First Lien Debt, QBS Parent, Inc., Energy: Oil &amp; Gas</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row>
    <row r="888">
      <c r="A888" s="3" t="inlineStr">
        <is>
          <t>Schedule of Investments [Line Items]</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row>
    <row r="889">
      <c r="A889" s="4" t="inlineStr">
        <is>
          <t>Interest, spread</t>
        </is>
      </c>
      <c r="B889" s="4" t="inlineStr">
        <is>
          <t>[2],[15]</t>
        </is>
      </c>
      <c r="C889" s="10" t="n">
        <v>0.0425</v>
      </c>
      <c r="E889" s="4" t="inlineStr">
        <is>
          <t xml:space="preserve"> </t>
        </is>
      </c>
      <c r="G889" s="10" t="n">
        <v>0.0425</v>
      </c>
      <c r="I889" s="10" t="n">
        <v>0.0425</v>
      </c>
      <c r="K889" s="10" t="n">
        <v>0.0425</v>
      </c>
      <c r="M889" s="4" t="inlineStr">
        <is>
          <t xml:space="preserve"> </t>
        </is>
      </c>
      <c r="O889" s="4" t="inlineStr">
        <is>
          <t xml:space="preserve"> </t>
        </is>
      </c>
      <c r="Q889" s="4" t="inlineStr">
        <is>
          <t xml:space="preserve"> </t>
        </is>
      </c>
    </row>
    <row r="890">
      <c r="A890" s="4" t="inlineStr">
        <is>
          <t>Interest rate</t>
        </is>
      </c>
      <c r="B890" s="4" t="inlineStr">
        <is>
          <t>[2],[15]</t>
        </is>
      </c>
      <c r="C890" s="10" t="n">
        <v>0.08840000000000001</v>
      </c>
      <c r="E890" s="4" t="inlineStr">
        <is>
          <t xml:space="preserve"> </t>
        </is>
      </c>
      <c r="G890" s="10" t="n">
        <v>0.08840000000000001</v>
      </c>
      <c r="I890" s="10" t="n">
        <v>0.08840000000000001</v>
      </c>
      <c r="K890" s="10" t="n">
        <v>0.08840000000000001</v>
      </c>
      <c r="M890" s="4" t="inlineStr">
        <is>
          <t xml:space="preserve"> </t>
        </is>
      </c>
      <c r="O890" s="4" t="inlineStr">
        <is>
          <t xml:space="preserve"> </t>
        </is>
      </c>
      <c r="Q890" s="4" t="inlineStr">
        <is>
          <t xml:space="preserve"> </t>
        </is>
      </c>
    </row>
    <row r="891">
      <c r="A891" s="4" t="inlineStr">
        <is>
          <t>Par/principal amount</t>
        </is>
      </c>
      <c r="B891" s="4" t="inlineStr">
        <is>
          <t>[2],[15],[17]</t>
        </is>
      </c>
      <c r="C891" s="6" t="n">
        <v>249</v>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row>
    <row r="892">
      <c r="A892" s="4" t="inlineStr">
        <is>
          <t>Amortized cost</t>
        </is>
      </c>
      <c r="B892" s="4" t="inlineStr">
        <is>
          <t>[2],[7],[15]</t>
        </is>
      </c>
      <c r="C892" s="5" t="n">
        <v>249</v>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row>
    <row r="893">
      <c r="A893" s="4" t="inlineStr">
        <is>
          <t>Fair value</t>
        </is>
      </c>
      <c r="B893" s="4" t="inlineStr">
        <is>
          <t>[2],[5],[15]</t>
        </is>
      </c>
      <c r="C893" s="6" t="n">
        <v>243</v>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row>
    <row r="894">
      <c r="A894" s="4" t="inlineStr">
        <is>
          <t>Percent of net assets</t>
        </is>
      </c>
      <c r="B894" s="4" t="inlineStr">
        <is>
          <t>[2],[15]</t>
        </is>
      </c>
      <c r="C894" s="10" t="n">
        <v>0.001</v>
      </c>
      <c r="E894" s="4" t="inlineStr">
        <is>
          <t xml:space="preserve"> </t>
        </is>
      </c>
      <c r="G894" s="10" t="n">
        <v>0.001</v>
      </c>
      <c r="I894" s="10" t="n">
        <v>0.001</v>
      </c>
      <c r="K894" s="10" t="n">
        <v>0.001</v>
      </c>
      <c r="M894" s="4" t="inlineStr">
        <is>
          <t xml:space="preserve"> </t>
        </is>
      </c>
      <c r="O894" s="4" t="inlineStr">
        <is>
          <t xml:space="preserve"> </t>
        </is>
      </c>
      <c r="Q894" s="4" t="inlineStr">
        <is>
          <t xml:space="preserve"> </t>
        </is>
      </c>
    </row>
    <row r="895">
      <c r="A895" s="4" t="inlineStr">
        <is>
          <t>Investment, Identifier [Axis]: First Lien Debt, QNNECT, LLC, Aerospace &amp; Defense</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row>
    <row r="896">
      <c r="A896" s="3" t="inlineStr">
        <is>
          <t>Schedule of Investments [Line Items]</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row>
    <row r="897">
      <c r="A897" s="4" t="inlineStr">
        <is>
          <t>Interest, spread</t>
        </is>
      </c>
      <c r="C897" s="10" t="n">
        <v>0.0675</v>
      </c>
      <c r="D897" s="4" t="inlineStr">
        <is>
          <t>[14],[15],[16],[18]</t>
        </is>
      </c>
      <c r="E897" s="9" t="n">
        <v>0.07000000000000001</v>
      </c>
      <c r="F897" s="4" t="inlineStr">
        <is>
          <t>[21],[22],[23],[24]</t>
        </is>
      </c>
      <c r="G897" s="10" t="n">
        <v>0.0675</v>
      </c>
      <c r="H897" s="4" t="inlineStr">
        <is>
          <t>[14],[15],[16],[18]</t>
        </is>
      </c>
      <c r="I897" s="10" t="n">
        <v>0.0675</v>
      </c>
      <c r="J897" s="4" t="inlineStr">
        <is>
          <t>[14],[15],[16],[18]</t>
        </is>
      </c>
      <c r="K897" s="10" t="n">
        <v>0.0675</v>
      </c>
      <c r="L897" s="4" t="inlineStr">
        <is>
          <t>[14],[15],[16],[18]</t>
        </is>
      </c>
      <c r="M897" s="9" t="n">
        <v>0.07000000000000001</v>
      </c>
      <c r="N897" s="4" t="inlineStr">
        <is>
          <t>[21],[22],[23],[24]</t>
        </is>
      </c>
      <c r="O897" s="9" t="n">
        <v>0.07000000000000001</v>
      </c>
      <c r="P897" s="4" t="inlineStr">
        <is>
          <t>[21],[22],[23],[24]</t>
        </is>
      </c>
      <c r="Q897" s="9" t="n">
        <v>0.07000000000000001</v>
      </c>
      <c r="R897" s="4" t="inlineStr">
        <is>
          <t>[21],[22],[23],[24]</t>
        </is>
      </c>
    </row>
    <row r="898">
      <c r="A898" s="4" t="inlineStr">
        <is>
          <t>Interest rate</t>
        </is>
      </c>
      <c r="C898" s="10" t="n">
        <v>0.1183</v>
      </c>
      <c r="D898" s="4" t="inlineStr">
        <is>
          <t>[14],[15],[16],[18]</t>
        </is>
      </c>
      <c r="E898" s="10" t="n">
        <v>0.1238</v>
      </c>
      <c r="F898" s="4" t="inlineStr">
        <is>
          <t>[21],[22],[23],[24]</t>
        </is>
      </c>
      <c r="G898" s="10" t="n">
        <v>0.1183</v>
      </c>
      <c r="H898" s="4" t="inlineStr">
        <is>
          <t>[14],[15],[16],[18]</t>
        </is>
      </c>
      <c r="I898" s="10" t="n">
        <v>0.1183</v>
      </c>
      <c r="J898" s="4" t="inlineStr">
        <is>
          <t>[14],[15],[16],[18]</t>
        </is>
      </c>
      <c r="K898" s="10" t="n">
        <v>0.1183</v>
      </c>
      <c r="L898" s="4" t="inlineStr">
        <is>
          <t>[14],[15],[16],[18]</t>
        </is>
      </c>
      <c r="M898" s="10" t="n">
        <v>0.1238</v>
      </c>
      <c r="N898" s="4" t="inlineStr">
        <is>
          <t>[21],[22],[23],[24]</t>
        </is>
      </c>
      <c r="O898" s="10" t="n">
        <v>0.1238</v>
      </c>
      <c r="P898" s="4" t="inlineStr">
        <is>
          <t>[21],[22],[23],[24]</t>
        </is>
      </c>
      <c r="Q898" s="10" t="n">
        <v>0.1238</v>
      </c>
      <c r="R898" s="4" t="inlineStr">
        <is>
          <t>[21],[22],[23],[24]</t>
        </is>
      </c>
    </row>
    <row r="899">
      <c r="A899" s="4" t="inlineStr">
        <is>
          <t>Par/principal amount</t>
        </is>
      </c>
      <c r="C899" s="6" t="n">
        <v>5262</v>
      </c>
      <c r="D899" s="4" t="inlineStr">
        <is>
          <t>[14],[15],[16],[17],[18]</t>
        </is>
      </c>
      <c r="E899" s="6" t="n">
        <v>5302</v>
      </c>
      <c r="F899" s="4" t="inlineStr">
        <is>
          <t>[21],[22],[23],[24],[26]</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row>
    <row r="900">
      <c r="A900" s="4" t="inlineStr">
        <is>
          <t>Amortized cost</t>
        </is>
      </c>
      <c r="C900" s="5" t="n">
        <v>5106</v>
      </c>
      <c r="D900" s="4" t="inlineStr">
        <is>
          <t>[7],[14],[15],[16],[18]</t>
        </is>
      </c>
      <c r="E900" s="5" t="n">
        <v>5128</v>
      </c>
      <c r="F900" s="4" t="inlineStr">
        <is>
          <t>[8],[21],[22],[23],[24]</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row>
    <row r="901">
      <c r="A901" s="4" t="inlineStr">
        <is>
          <t>Fair value</t>
        </is>
      </c>
      <c r="C901" s="6" t="n">
        <v>5328</v>
      </c>
      <c r="D901" s="4" t="inlineStr">
        <is>
          <t>[5],[14],[15],[16],[18]</t>
        </is>
      </c>
      <c r="E901" s="6" t="n">
        <v>5420</v>
      </c>
      <c r="F901" s="4" t="inlineStr">
        <is>
          <t>[6],[21],[22],[23],[24]</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row>
    <row r="902">
      <c r="A902" s="4" t="inlineStr">
        <is>
          <t>Percent of net assets</t>
        </is>
      </c>
      <c r="C902" s="10" t="n">
        <v>0.0217</v>
      </c>
      <c r="D902" s="4" t="inlineStr">
        <is>
          <t>[14],[15],[16],[18]</t>
        </is>
      </c>
      <c r="E902" s="10" t="n">
        <v>0.0266</v>
      </c>
      <c r="F902" s="4" t="inlineStr">
        <is>
          <t>[21],[22],[23],[24]</t>
        </is>
      </c>
      <c r="G902" s="10" t="n">
        <v>0.0217</v>
      </c>
      <c r="H902" s="4" t="inlineStr">
        <is>
          <t>[14],[15],[16],[18]</t>
        </is>
      </c>
      <c r="I902" s="10" t="n">
        <v>0.0217</v>
      </c>
      <c r="J902" s="4" t="inlineStr">
        <is>
          <t>[14],[15],[16],[18]</t>
        </is>
      </c>
      <c r="K902" s="10" t="n">
        <v>0.0217</v>
      </c>
      <c r="L902" s="4" t="inlineStr">
        <is>
          <t>[14],[15],[16],[18]</t>
        </is>
      </c>
      <c r="M902" s="10" t="n">
        <v>0.0266</v>
      </c>
      <c r="N902" s="4" t="inlineStr">
        <is>
          <t>[21],[22],[23],[24]</t>
        </is>
      </c>
      <c r="O902" s="10" t="n">
        <v>0.0266</v>
      </c>
      <c r="P902" s="4" t="inlineStr">
        <is>
          <t>[21],[22],[23],[24]</t>
        </is>
      </c>
      <c r="Q902" s="10" t="n">
        <v>0.0266</v>
      </c>
      <c r="R902" s="4" t="inlineStr">
        <is>
          <t>[21],[22],[23],[24]</t>
        </is>
      </c>
    </row>
    <row r="903">
      <c r="A903" s="4" t="inlineStr">
        <is>
          <t>Investment, Identifier [Axis]: First Lien Debt, Quantic Electronics, LLC, Aerospace &amp; Defense</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row>
    <row r="904">
      <c r="A904" s="3" t="inlineStr">
        <is>
          <t>Schedule of Investments [Line Items]</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row>
    <row r="905">
      <c r="A905" s="4" t="inlineStr">
        <is>
          <t>Interest, spread</t>
        </is>
      </c>
      <c r="C905" s="10" t="n">
        <v>0.0625</v>
      </c>
      <c r="D905" s="4" t="inlineStr">
        <is>
          <t>[2],[14],[15],[20]</t>
        </is>
      </c>
      <c r="E905" s="10" t="n">
        <v>0.0625</v>
      </c>
      <c r="F905" s="4" t="inlineStr">
        <is>
          <t>[11],[21],[22],[25]</t>
        </is>
      </c>
      <c r="G905" s="10" t="n">
        <v>0.0625</v>
      </c>
      <c r="H905" s="4" t="inlineStr">
        <is>
          <t>[2],[14],[15],[20]</t>
        </is>
      </c>
      <c r="I905" s="10" t="n">
        <v>0.0625</v>
      </c>
      <c r="J905" s="4" t="inlineStr">
        <is>
          <t>[2],[14],[15],[20]</t>
        </is>
      </c>
      <c r="K905" s="10" t="n">
        <v>0.0625</v>
      </c>
      <c r="L905" s="4" t="inlineStr">
        <is>
          <t>[2],[14],[15],[20]</t>
        </is>
      </c>
      <c r="M905" s="10" t="n">
        <v>0.0625</v>
      </c>
      <c r="N905" s="4" t="inlineStr">
        <is>
          <t>[11],[21],[22],[25]</t>
        </is>
      </c>
      <c r="O905" s="10" t="n">
        <v>0.0625</v>
      </c>
      <c r="P905" s="4" t="inlineStr">
        <is>
          <t>[11],[21],[22],[25]</t>
        </is>
      </c>
      <c r="Q905" s="10" t="n">
        <v>0.0625</v>
      </c>
      <c r="R905" s="4" t="inlineStr">
        <is>
          <t>[11],[21],[22],[25]</t>
        </is>
      </c>
    </row>
    <row r="906">
      <c r="A906" s="4" t="inlineStr">
        <is>
          <t>Interest rate</t>
        </is>
      </c>
      <c r="C906" s="10" t="n">
        <v>0.1095</v>
      </c>
      <c r="D906" s="4" t="inlineStr">
        <is>
          <t>[2],[14],[15],[20]</t>
        </is>
      </c>
      <c r="E906" s="10" t="n">
        <v>0.117</v>
      </c>
      <c r="F906" s="4" t="inlineStr">
        <is>
          <t>[11],[21],[22],[25]</t>
        </is>
      </c>
      <c r="G906" s="10" t="n">
        <v>0.1095</v>
      </c>
      <c r="H906" s="4" t="inlineStr">
        <is>
          <t>[2],[14],[15],[20]</t>
        </is>
      </c>
      <c r="I906" s="10" t="n">
        <v>0.1095</v>
      </c>
      <c r="J906" s="4" t="inlineStr">
        <is>
          <t>[2],[14],[15],[20]</t>
        </is>
      </c>
      <c r="K906" s="10" t="n">
        <v>0.1095</v>
      </c>
      <c r="L906" s="4" t="inlineStr">
        <is>
          <t>[2],[14],[15],[20]</t>
        </is>
      </c>
      <c r="M906" s="10" t="n">
        <v>0.117</v>
      </c>
      <c r="N906" s="4" t="inlineStr">
        <is>
          <t>[11],[21],[22],[25]</t>
        </is>
      </c>
      <c r="O906" s="10" t="n">
        <v>0.117</v>
      </c>
      <c r="P906" s="4" t="inlineStr">
        <is>
          <t>[11],[21],[22],[25]</t>
        </is>
      </c>
      <c r="Q906" s="10" t="n">
        <v>0.117</v>
      </c>
      <c r="R906" s="4" t="inlineStr">
        <is>
          <t>[11],[21],[22],[25]</t>
        </is>
      </c>
    </row>
    <row r="907">
      <c r="A907" s="4" t="inlineStr">
        <is>
          <t>Par/principal amount</t>
        </is>
      </c>
      <c r="C907" s="6" t="n">
        <v>7</v>
      </c>
      <c r="D907" s="4" t="inlineStr">
        <is>
          <t>[2],[14],[15],[17],[20]</t>
        </is>
      </c>
      <c r="E907" s="6" t="n">
        <v>7</v>
      </c>
      <c r="F907" s="4" t="inlineStr">
        <is>
          <t>[11],[21],[22],[25],[26]</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row>
    <row r="908">
      <c r="A908" s="4" t="inlineStr">
        <is>
          <t>Amortized cost</t>
        </is>
      </c>
      <c r="C908" s="5" t="n">
        <v>7</v>
      </c>
      <c r="D908" s="4" t="inlineStr">
        <is>
          <t>[2],[7],[14],[15],[20]</t>
        </is>
      </c>
      <c r="E908" s="5" t="n">
        <v>7</v>
      </c>
      <c r="F908" s="4" t="inlineStr">
        <is>
          <t>[8],[11],[21],[22],[25]</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row>
    <row r="909">
      <c r="A909" s="4" t="inlineStr">
        <is>
          <t>Fair value</t>
        </is>
      </c>
      <c r="C909" s="6" t="n">
        <v>7</v>
      </c>
      <c r="D909" s="4" t="inlineStr">
        <is>
          <t>[2],[5],[14],[15],[20]</t>
        </is>
      </c>
      <c r="E909" s="6" t="n">
        <v>7</v>
      </c>
      <c r="F909" s="4" t="inlineStr">
        <is>
          <t>[6],[11],[21],[22],[25]</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row>
    <row r="910">
      <c r="A910" s="4" t="inlineStr">
        <is>
          <t>Percent of net assets</t>
        </is>
      </c>
      <c r="C910" s="9" t="n">
        <v>0</v>
      </c>
      <c r="D910" s="4" t="inlineStr">
        <is>
          <t>[2],[14],[15],[20]</t>
        </is>
      </c>
      <c r="E910" s="9" t="n">
        <v>0</v>
      </c>
      <c r="F910" s="4" t="inlineStr">
        <is>
          <t>[11],[21],[22],[25]</t>
        </is>
      </c>
      <c r="G910" s="9" t="n">
        <v>0</v>
      </c>
      <c r="H910" s="4" t="inlineStr">
        <is>
          <t>[2],[14],[15],[20]</t>
        </is>
      </c>
      <c r="I910" s="9" t="n">
        <v>0</v>
      </c>
      <c r="J910" s="4" t="inlineStr">
        <is>
          <t>[2],[14],[15],[20]</t>
        </is>
      </c>
      <c r="K910" s="9" t="n">
        <v>0</v>
      </c>
      <c r="L910" s="4" t="inlineStr">
        <is>
          <t>[2],[14],[15],[20]</t>
        </is>
      </c>
      <c r="M910" s="9" t="n">
        <v>0</v>
      </c>
      <c r="N910" s="4" t="inlineStr">
        <is>
          <t>[11],[21],[22],[25]</t>
        </is>
      </c>
      <c r="O910" s="9" t="n">
        <v>0</v>
      </c>
      <c r="P910" s="4" t="inlineStr">
        <is>
          <t>[11],[21],[22],[25]</t>
        </is>
      </c>
      <c r="Q910" s="9" t="n">
        <v>0</v>
      </c>
      <c r="R910" s="4" t="inlineStr">
        <is>
          <t>[11],[21],[22],[25]</t>
        </is>
      </c>
    </row>
    <row r="911">
      <c r="A911" s="4" t="inlineStr">
        <is>
          <t>Investment, Identifier [Axis]: First Lien Debt, RSC Acquisition, Inc., Diversified Financial Services</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row>
    <row r="912">
      <c r="A912" s="3" t="inlineStr">
        <is>
          <t>Schedule of Investments [Line Items]</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row>
    <row r="913">
      <c r="A913" s="4" t="inlineStr">
        <is>
          <t>Interest, spread</t>
        </is>
      </c>
      <c r="B913" s="4" t="inlineStr">
        <is>
          <t>[21],[22],[24],[25]</t>
        </is>
      </c>
      <c r="C913" s="4" t="inlineStr">
        <is>
          <t xml:space="preserve"> </t>
        </is>
      </c>
      <c r="E913" s="10" t="n">
        <v>0.055</v>
      </c>
      <c r="G913" s="4" t="inlineStr">
        <is>
          <t xml:space="preserve"> </t>
        </is>
      </c>
      <c r="I913" s="4" t="inlineStr">
        <is>
          <t xml:space="preserve"> </t>
        </is>
      </c>
      <c r="K913" s="4" t="inlineStr">
        <is>
          <t xml:space="preserve"> </t>
        </is>
      </c>
      <c r="M913" s="10" t="n">
        <v>0.055</v>
      </c>
      <c r="O913" s="10" t="n">
        <v>0.055</v>
      </c>
      <c r="Q913" s="10" t="n">
        <v>0.055</v>
      </c>
    </row>
    <row r="914">
      <c r="A914" s="4" t="inlineStr">
        <is>
          <t>Interest rate</t>
        </is>
      </c>
      <c r="B914" s="4" t="inlineStr">
        <is>
          <t>[21],[22],[24],[25]</t>
        </is>
      </c>
      <c r="C914" s="4" t="inlineStr">
        <is>
          <t xml:space="preserve"> </t>
        </is>
      </c>
      <c r="E914" s="10" t="n">
        <v>0.1093</v>
      </c>
      <c r="G914" s="4" t="inlineStr">
        <is>
          <t xml:space="preserve"> </t>
        </is>
      </c>
      <c r="I914" s="4" t="inlineStr">
        <is>
          <t xml:space="preserve"> </t>
        </is>
      </c>
      <c r="K914" s="4" t="inlineStr">
        <is>
          <t xml:space="preserve"> </t>
        </is>
      </c>
      <c r="M914" s="10" t="n">
        <v>0.1093</v>
      </c>
      <c r="O914" s="10" t="n">
        <v>0.1093</v>
      </c>
      <c r="Q914" s="10" t="n">
        <v>0.1093</v>
      </c>
    </row>
    <row r="915">
      <c r="A915" s="4" t="inlineStr">
        <is>
          <t>Par/principal amount</t>
        </is>
      </c>
      <c r="B915" s="4" t="inlineStr">
        <is>
          <t>[21],[22],[24],[25],[26]</t>
        </is>
      </c>
      <c r="C915" s="4" t="inlineStr">
        <is>
          <t xml:space="preserve"> </t>
        </is>
      </c>
      <c r="E915" s="6" t="n">
        <v>10228</v>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row>
    <row r="916">
      <c r="A916" s="4" t="inlineStr">
        <is>
          <t>Amortized cost</t>
        </is>
      </c>
      <c r="B916" s="4" t="inlineStr">
        <is>
          <t>[8],[21],[22],[24],[25]</t>
        </is>
      </c>
      <c r="C916" s="4" t="inlineStr">
        <is>
          <t xml:space="preserve"> </t>
        </is>
      </c>
      <c r="E916" s="5" t="n">
        <v>10159</v>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row>
    <row r="917">
      <c r="A917" s="4" t="inlineStr">
        <is>
          <t>Fair value</t>
        </is>
      </c>
      <c r="B917" s="4" t="inlineStr">
        <is>
          <t>[6],[21],[22],[24],[25]</t>
        </is>
      </c>
      <c r="C917" s="4" t="inlineStr">
        <is>
          <t xml:space="preserve"> </t>
        </is>
      </c>
      <c r="E917" s="6" t="n">
        <v>10162</v>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row>
    <row r="918">
      <c r="A918" s="4" t="inlineStr">
        <is>
          <t>Percent of net assets</t>
        </is>
      </c>
      <c r="B918" s="4" t="inlineStr">
        <is>
          <t>[21],[22],[24],[25]</t>
        </is>
      </c>
      <c r="C918" s="4" t="inlineStr">
        <is>
          <t xml:space="preserve"> </t>
        </is>
      </c>
      <c r="E918" s="10" t="n">
        <v>0.0499</v>
      </c>
      <c r="G918" s="4" t="inlineStr">
        <is>
          <t xml:space="preserve"> </t>
        </is>
      </c>
      <c r="I918" s="4" t="inlineStr">
        <is>
          <t xml:space="preserve"> </t>
        </is>
      </c>
      <c r="K918" s="4" t="inlineStr">
        <is>
          <t xml:space="preserve"> </t>
        </is>
      </c>
      <c r="M918" s="10" t="n">
        <v>0.0499</v>
      </c>
      <c r="O918" s="10" t="n">
        <v>0.0499</v>
      </c>
      <c r="Q918" s="10" t="n">
        <v>0.0499</v>
      </c>
    </row>
    <row r="919">
      <c r="A919" s="4" t="inlineStr">
        <is>
          <t>Investment, Identifier [Axis]: First Lien Debt, Radwell Parent, LLC, Wholesale</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row>
    <row r="920">
      <c r="A920" s="3" t="inlineStr">
        <is>
          <t>Schedule of Investments [Line Items]</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row>
    <row r="921">
      <c r="A921" s="4" t="inlineStr">
        <is>
          <t>Interest, spread</t>
        </is>
      </c>
      <c r="C921" s="10" t="n">
        <v>0.055</v>
      </c>
      <c r="D921" s="4" t="inlineStr">
        <is>
          <t>[2],[14],[15],[16],[18]</t>
        </is>
      </c>
      <c r="E921" s="10" t="n">
        <v>0.0675</v>
      </c>
      <c r="F921" s="4" t="inlineStr">
        <is>
          <t>[11],[21],[22],[23],[24]</t>
        </is>
      </c>
      <c r="G921" s="10" t="n">
        <v>0.055</v>
      </c>
      <c r="H921" s="4" t="inlineStr">
        <is>
          <t>[2],[14],[15],[16],[18]</t>
        </is>
      </c>
      <c r="I921" s="10" t="n">
        <v>0.055</v>
      </c>
      <c r="J921" s="4" t="inlineStr">
        <is>
          <t>[2],[14],[15],[16],[18]</t>
        </is>
      </c>
      <c r="K921" s="10" t="n">
        <v>0.055</v>
      </c>
      <c r="L921" s="4" t="inlineStr">
        <is>
          <t>[2],[14],[15],[16],[18]</t>
        </is>
      </c>
      <c r="M921" s="10" t="n">
        <v>0.0675</v>
      </c>
      <c r="N921" s="4" t="inlineStr">
        <is>
          <t>[11],[21],[22],[23],[24]</t>
        </is>
      </c>
      <c r="O921" s="10" t="n">
        <v>0.0675</v>
      </c>
      <c r="P921" s="4" t="inlineStr">
        <is>
          <t>[11],[21],[22],[23],[24]</t>
        </is>
      </c>
      <c r="Q921" s="10" t="n">
        <v>0.0675</v>
      </c>
      <c r="R921" s="4" t="inlineStr">
        <is>
          <t>[11],[21],[22],[23],[24]</t>
        </is>
      </c>
    </row>
    <row r="922">
      <c r="A922" s="4" t="inlineStr">
        <is>
          <t>Interest rate</t>
        </is>
      </c>
      <c r="C922" s="10" t="n">
        <v>0.101</v>
      </c>
      <c r="D922" s="4" t="inlineStr">
        <is>
          <t>[2],[14],[15],[16],[18]</t>
        </is>
      </c>
      <c r="E922" s="10" t="n">
        <v>0.121</v>
      </c>
      <c r="F922" s="4" t="inlineStr">
        <is>
          <t>[11],[21],[22],[23],[24]</t>
        </is>
      </c>
      <c r="G922" s="10" t="n">
        <v>0.101</v>
      </c>
      <c r="H922" s="4" t="inlineStr">
        <is>
          <t>[2],[14],[15],[16],[18]</t>
        </is>
      </c>
      <c r="I922" s="10" t="n">
        <v>0.101</v>
      </c>
      <c r="J922" s="4" t="inlineStr">
        <is>
          <t>[2],[14],[15],[16],[18]</t>
        </is>
      </c>
      <c r="K922" s="10" t="n">
        <v>0.101</v>
      </c>
      <c r="L922" s="4" t="inlineStr">
        <is>
          <t>[2],[14],[15],[16],[18]</t>
        </is>
      </c>
      <c r="M922" s="10" t="n">
        <v>0.121</v>
      </c>
      <c r="N922" s="4" t="inlineStr">
        <is>
          <t>[11],[21],[22],[23],[24]</t>
        </is>
      </c>
      <c r="O922" s="10" t="n">
        <v>0.121</v>
      </c>
      <c r="P922" s="4" t="inlineStr">
        <is>
          <t>[11],[21],[22],[23],[24]</t>
        </is>
      </c>
      <c r="Q922" s="10" t="n">
        <v>0.121</v>
      </c>
      <c r="R922" s="4" t="inlineStr">
        <is>
          <t>[11],[21],[22],[23],[24]</t>
        </is>
      </c>
    </row>
    <row r="923">
      <c r="A923" s="4" t="inlineStr">
        <is>
          <t>Par/principal amount</t>
        </is>
      </c>
      <c r="C923" s="6" t="n">
        <v>13919</v>
      </c>
      <c r="D923" s="4" t="inlineStr">
        <is>
          <t>[2],[14],[15],[16],[17],[18]</t>
        </is>
      </c>
      <c r="E923" s="6" t="n">
        <v>14023</v>
      </c>
      <c r="F923" s="4" t="inlineStr">
        <is>
          <t>[11],[21],[22],[23],[24],[26]</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row>
    <row r="924">
      <c r="A924" s="4" t="inlineStr">
        <is>
          <t>Amortized cost</t>
        </is>
      </c>
      <c r="C924" s="5" t="n">
        <v>13577</v>
      </c>
      <c r="D924" s="4" t="inlineStr">
        <is>
          <t>[2],[7],[14],[15],[16],[18]</t>
        </is>
      </c>
      <c r="E924" s="5" t="n">
        <v>13635</v>
      </c>
      <c r="F924" s="4" t="inlineStr">
        <is>
          <t>[8],[11],[21],[22],[23],[24]</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row>
    <row r="925">
      <c r="A925" s="4" t="inlineStr">
        <is>
          <t>Fair value</t>
        </is>
      </c>
      <c r="C925" s="6" t="n">
        <v>13926</v>
      </c>
      <c r="D925" s="4" t="inlineStr">
        <is>
          <t>[2],[5],[14],[15],[16],[18]</t>
        </is>
      </c>
      <c r="E925" s="6" t="n">
        <v>14112</v>
      </c>
      <c r="F925" s="4" t="inlineStr">
        <is>
          <t>[6],[11],[21],[22],[23],[24]</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row>
    <row r="926">
      <c r="A926" s="4" t="inlineStr">
        <is>
          <t>Percent of net assets</t>
        </is>
      </c>
      <c r="C926" s="10" t="n">
        <v>0.0568</v>
      </c>
      <c r="D926" s="4" t="inlineStr">
        <is>
          <t>[2],[14],[15],[16],[18]</t>
        </is>
      </c>
      <c r="E926" s="10" t="n">
        <v>0.0693</v>
      </c>
      <c r="F926" s="4" t="inlineStr">
        <is>
          <t>[11],[21],[22],[23],[24]</t>
        </is>
      </c>
      <c r="G926" s="10" t="n">
        <v>0.0568</v>
      </c>
      <c r="H926" s="4" t="inlineStr">
        <is>
          <t>[2],[14],[15],[16],[18]</t>
        </is>
      </c>
      <c r="I926" s="10" t="n">
        <v>0.0568</v>
      </c>
      <c r="J926" s="4" t="inlineStr">
        <is>
          <t>[2],[14],[15],[16],[18]</t>
        </is>
      </c>
      <c r="K926" s="10" t="n">
        <v>0.0568</v>
      </c>
      <c r="L926" s="4" t="inlineStr">
        <is>
          <t>[2],[14],[15],[16],[18]</t>
        </is>
      </c>
      <c r="M926" s="10" t="n">
        <v>0.0693</v>
      </c>
      <c r="N926" s="4" t="inlineStr">
        <is>
          <t>[11],[21],[22],[23],[24]</t>
        </is>
      </c>
      <c r="O926" s="10" t="n">
        <v>0.0693</v>
      </c>
      <c r="P926" s="4" t="inlineStr">
        <is>
          <t>[11],[21],[22],[23],[24]</t>
        </is>
      </c>
      <c r="Q926" s="10" t="n">
        <v>0.0693</v>
      </c>
      <c r="R926" s="4" t="inlineStr">
        <is>
          <t>[11],[21],[22],[23],[24]</t>
        </is>
      </c>
    </row>
    <row r="927">
      <c r="A927" s="4" t="inlineStr">
        <is>
          <t>Investment, Identifier [Axis]: First Lien Debt, SCP Eye Care HoldCo, LLC, Healthcare &amp; Pharmaceuticals</t>
        </is>
      </c>
      <c r="C927" s="4" t="inlineStr">
        <is>
          <t xml:space="preserve"> </t>
        </is>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row>
    <row r="928">
      <c r="A928" s="3" t="inlineStr">
        <is>
          <t>Schedule of Investments [Line Items]</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row>
    <row r="929">
      <c r="A929" s="4" t="inlineStr">
        <is>
          <t>Interest, spread</t>
        </is>
      </c>
      <c r="C929" s="10" t="n">
        <v>0.055</v>
      </c>
      <c r="D929" s="4" t="inlineStr">
        <is>
          <t>[2],[14],[15],[16],[18]</t>
        </is>
      </c>
      <c r="E929" s="10" t="n">
        <v>0.0575</v>
      </c>
      <c r="F929" s="4" t="inlineStr">
        <is>
          <t>[11],[21],[22],[23],[24],[25]</t>
        </is>
      </c>
      <c r="G929" s="10" t="n">
        <v>0.055</v>
      </c>
      <c r="H929" s="4" t="inlineStr">
        <is>
          <t>[2],[14],[15],[16],[18]</t>
        </is>
      </c>
      <c r="I929" s="10" t="n">
        <v>0.055</v>
      </c>
      <c r="J929" s="4" t="inlineStr">
        <is>
          <t>[2],[14],[15],[16],[18]</t>
        </is>
      </c>
      <c r="K929" s="10" t="n">
        <v>0.055</v>
      </c>
      <c r="L929" s="4" t="inlineStr">
        <is>
          <t>[2],[14],[15],[16],[18]</t>
        </is>
      </c>
      <c r="M929" s="10" t="n">
        <v>0.0575</v>
      </c>
      <c r="N929" s="4" t="inlineStr">
        <is>
          <t>[11],[21],[22],[23],[24],[25]</t>
        </is>
      </c>
      <c r="O929" s="10" t="n">
        <v>0.0575</v>
      </c>
      <c r="P929" s="4" t="inlineStr">
        <is>
          <t>[11],[21],[22],[23],[24],[25]</t>
        </is>
      </c>
      <c r="Q929" s="10" t="n">
        <v>0.0575</v>
      </c>
      <c r="R929" s="4" t="inlineStr">
        <is>
          <t>[11],[21],[22],[23],[24],[25]</t>
        </is>
      </c>
    </row>
    <row r="930">
      <c r="A930" s="4" t="inlineStr">
        <is>
          <t>Interest rate</t>
        </is>
      </c>
      <c r="C930" s="10" t="n">
        <v>0.1049</v>
      </c>
      <c r="D930" s="4" t="inlineStr">
        <is>
          <t>[2],[14],[15],[16],[18]</t>
        </is>
      </c>
      <c r="E930" s="10" t="n">
        <v>0.1121</v>
      </c>
      <c r="F930" s="4" t="inlineStr">
        <is>
          <t>[11],[21],[22],[23],[24],[25]</t>
        </is>
      </c>
      <c r="G930" s="10" t="n">
        <v>0.1049</v>
      </c>
      <c r="H930" s="4" t="inlineStr">
        <is>
          <t>[2],[14],[15],[16],[18]</t>
        </is>
      </c>
      <c r="I930" s="10" t="n">
        <v>0.1049</v>
      </c>
      <c r="J930" s="4" t="inlineStr">
        <is>
          <t>[2],[14],[15],[16],[18]</t>
        </is>
      </c>
      <c r="K930" s="10" t="n">
        <v>0.1049</v>
      </c>
      <c r="L930" s="4" t="inlineStr">
        <is>
          <t>[2],[14],[15],[16],[18]</t>
        </is>
      </c>
      <c r="M930" s="10" t="n">
        <v>0.1121</v>
      </c>
      <c r="N930" s="4" t="inlineStr">
        <is>
          <t>[11],[21],[22],[23],[24],[25]</t>
        </is>
      </c>
      <c r="O930" s="10" t="n">
        <v>0.1121</v>
      </c>
      <c r="P930" s="4" t="inlineStr">
        <is>
          <t>[11],[21],[22],[23],[24],[25]</t>
        </is>
      </c>
      <c r="Q930" s="10" t="n">
        <v>0.1121</v>
      </c>
      <c r="R930" s="4" t="inlineStr">
        <is>
          <t>[11],[21],[22],[23],[24],[25]</t>
        </is>
      </c>
    </row>
    <row r="931">
      <c r="A931" s="4" t="inlineStr">
        <is>
          <t>Par/principal amount</t>
        </is>
      </c>
      <c r="C931" s="6" t="n">
        <v>9050</v>
      </c>
      <c r="D931" s="4" t="inlineStr">
        <is>
          <t>[2],[14],[15],[16],[17],[18]</t>
        </is>
      </c>
      <c r="E931" s="6" t="n">
        <v>9436</v>
      </c>
      <c r="F931" s="4" t="inlineStr">
        <is>
          <t>[11],[21],[22],[23],[24],[25],[26]</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row>
    <row r="932">
      <c r="A932" s="4" t="inlineStr">
        <is>
          <t>Amortized cost</t>
        </is>
      </c>
      <c r="C932" s="5" t="n">
        <v>8779</v>
      </c>
      <c r="D932" s="4" t="inlineStr">
        <is>
          <t>[2],[7],[14],[15],[16],[18]</t>
        </is>
      </c>
      <c r="E932" s="5" t="n">
        <v>9161</v>
      </c>
      <c r="F932" s="4" t="inlineStr">
        <is>
          <t>[8],[11],[21],[22],[23],[24],[25]</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row>
    <row r="933">
      <c r="A933" s="4" t="inlineStr">
        <is>
          <t>Fair value</t>
        </is>
      </c>
      <c r="C933" s="6" t="n">
        <v>9034</v>
      </c>
      <c r="D933" s="4" t="inlineStr">
        <is>
          <t>[2],[5],[14],[15],[16],[18]</t>
        </is>
      </c>
      <c r="E933" s="6" t="n">
        <v>9347</v>
      </c>
      <c r="F933" s="4" t="inlineStr">
        <is>
          <t>[6],[11],[21],[22],[23],[24],[25]</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row>
    <row r="934">
      <c r="A934" s="4" t="inlineStr">
        <is>
          <t>Percent of net assets</t>
        </is>
      </c>
      <c r="C934" s="10" t="n">
        <v>0.0368</v>
      </c>
      <c r="D934" s="4" t="inlineStr">
        <is>
          <t>[2],[14],[15],[16],[18]</t>
        </is>
      </c>
      <c r="E934" s="10" t="n">
        <v>0.0459</v>
      </c>
      <c r="F934" s="4" t="inlineStr">
        <is>
          <t>[11],[21],[22],[23],[24],[25]</t>
        </is>
      </c>
      <c r="G934" s="10" t="n">
        <v>0.0368</v>
      </c>
      <c r="H934" s="4" t="inlineStr">
        <is>
          <t>[2],[14],[15],[16],[18]</t>
        </is>
      </c>
      <c r="I934" s="10" t="n">
        <v>0.0368</v>
      </c>
      <c r="J934" s="4" t="inlineStr">
        <is>
          <t>[2],[14],[15],[16],[18]</t>
        </is>
      </c>
      <c r="K934" s="10" t="n">
        <v>0.0368</v>
      </c>
      <c r="L934" s="4" t="inlineStr">
        <is>
          <t>[2],[14],[15],[16],[18]</t>
        </is>
      </c>
      <c r="M934" s="10" t="n">
        <v>0.0459</v>
      </c>
      <c r="N934" s="4" t="inlineStr">
        <is>
          <t>[11],[21],[22],[23],[24],[25]</t>
        </is>
      </c>
      <c r="O934" s="10" t="n">
        <v>0.0459</v>
      </c>
      <c r="P934" s="4" t="inlineStr">
        <is>
          <t>[11],[21],[22],[23],[24],[25]</t>
        </is>
      </c>
      <c r="Q934" s="10" t="n">
        <v>0.0459</v>
      </c>
      <c r="R934" s="4" t="inlineStr">
        <is>
          <t>[11],[21],[22],[23],[24],[25]</t>
        </is>
      </c>
    </row>
    <row r="935">
      <c r="A935" s="4" t="inlineStr">
        <is>
          <t>Investment, Identifier [Axis]: First Lien Debt, Smarsh Inc., Software</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row>
    <row r="937">
      <c r="A937" s="4" t="inlineStr">
        <is>
          <t>Interest, spread</t>
        </is>
      </c>
      <c r="C937" s="10" t="n">
        <v>0.0575</v>
      </c>
      <c r="D937" s="4" t="inlineStr">
        <is>
          <t>[2],[14],[15],[18]</t>
        </is>
      </c>
      <c r="E937" s="10" t="n">
        <v>0.0575</v>
      </c>
      <c r="F937" s="4" t="inlineStr">
        <is>
          <t>[11],[21],[22],[23]</t>
        </is>
      </c>
      <c r="G937" s="10" t="n">
        <v>0.0575</v>
      </c>
      <c r="H937" s="4" t="inlineStr">
        <is>
          <t>[2],[14],[15],[18]</t>
        </is>
      </c>
      <c r="I937" s="10" t="n">
        <v>0.0575</v>
      </c>
      <c r="J937" s="4" t="inlineStr">
        <is>
          <t>[2],[14],[15],[18]</t>
        </is>
      </c>
      <c r="K937" s="10" t="n">
        <v>0.0575</v>
      </c>
      <c r="L937" s="4" t="inlineStr">
        <is>
          <t>[2],[14],[15],[18]</t>
        </is>
      </c>
      <c r="M937" s="10" t="n">
        <v>0.0575</v>
      </c>
      <c r="N937" s="4" t="inlineStr">
        <is>
          <t>[11],[21],[22],[23]</t>
        </is>
      </c>
      <c r="O937" s="10" t="n">
        <v>0.0575</v>
      </c>
      <c r="P937" s="4" t="inlineStr">
        <is>
          <t>[11],[21],[22],[23]</t>
        </is>
      </c>
      <c r="Q937" s="10" t="n">
        <v>0.0575</v>
      </c>
      <c r="R937" s="4" t="inlineStr">
        <is>
          <t>[11],[21],[22],[23]</t>
        </is>
      </c>
    </row>
    <row r="938">
      <c r="A938" s="4" t="inlineStr">
        <is>
          <t>Interest rate</t>
        </is>
      </c>
      <c r="C938" s="10" t="n">
        <v>0.1035</v>
      </c>
      <c r="D938" s="4" t="inlineStr">
        <is>
          <t>[2],[14],[15],[18]</t>
        </is>
      </c>
      <c r="E938" s="10" t="n">
        <v>0.111</v>
      </c>
      <c r="F938" s="4" t="inlineStr">
        <is>
          <t>[11],[21],[22],[23]</t>
        </is>
      </c>
      <c r="G938" s="10" t="n">
        <v>0.1035</v>
      </c>
      <c r="H938" s="4" t="inlineStr">
        <is>
          <t>[2],[14],[15],[18]</t>
        </is>
      </c>
      <c r="I938" s="10" t="n">
        <v>0.1035</v>
      </c>
      <c r="J938" s="4" t="inlineStr">
        <is>
          <t>[2],[14],[15],[18]</t>
        </is>
      </c>
      <c r="K938" s="10" t="n">
        <v>0.1035</v>
      </c>
      <c r="L938" s="4" t="inlineStr">
        <is>
          <t>[2],[14],[15],[18]</t>
        </is>
      </c>
      <c r="M938" s="10" t="n">
        <v>0.111</v>
      </c>
      <c r="N938" s="4" t="inlineStr">
        <is>
          <t>[11],[21],[22],[23]</t>
        </is>
      </c>
      <c r="O938" s="10" t="n">
        <v>0.111</v>
      </c>
      <c r="P938" s="4" t="inlineStr">
        <is>
          <t>[11],[21],[22],[23]</t>
        </is>
      </c>
      <c r="Q938" s="10" t="n">
        <v>0.111</v>
      </c>
      <c r="R938" s="4" t="inlineStr">
        <is>
          <t>[11],[21],[22],[23]</t>
        </is>
      </c>
    </row>
    <row r="939">
      <c r="A939" s="4" t="inlineStr">
        <is>
          <t>Par/principal amount</t>
        </is>
      </c>
      <c r="C939" s="6" t="n">
        <v>1</v>
      </c>
      <c r="D939" s="4" t="inlineStr">
        <is>
          <t>[2],[14],[15],[17],[18]</t>
        </is>
      </c>
      <c r="E939" s="6" t="n">
        <v>1</v>
      </c>
      <c r="F939" s="4" t="inlineStr">
        <is>
          <t>[11],[21],[22],[23],[26]</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row>
    <row r="940">
      <c r="A940" s="4" t="inlineStr">
        <is>
          <t>Amortized cost</t>
        </is>
      </c>
      <c r="C940" s="5" t="n">
        <v>1</v>
      </c>
      <c r="D940" s="4" t="inlineStr">
        <is>
          <t>[2],[7],[14],[15],[18]</t>
        </is>
      </c>
      <c r="E940" s="5" t="n">
        <v>1</v>
      </c>
      <c r="F940" s="4" t="inlineStr">
        <is>
          <t>[8],[11],[21],[22],[23]</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row>
    <row r="941">
      <c r="A941" s="4" t="inlineStr">
        <is>
          <t>Fair value</t>
        </is>
      </c>
      <c r="C941" s="6" t="n">
        <v>1</v>
      </c>
      <c r="D941" s="4" t="inlineStr">
        <is>
          <t>[2],[5],[14],[15],[18]</t>
        </is>
      </c>
      <c r="E941" s="6" t="n">
        <v>1</v>
      </c>
      <c r="F941" s="4" t="inlineStr">
        <is>
          <t>[6],[11],[21],[22],[23]</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row>
    <row r="942">
      <c r="A942" s="4" t="inlineStr">
        <is>
          <t>Percent of net assets</t>
        </is>
      </c>
      <c r="C942" s="9" t="n">
        <v>0</v>
      </c>
      <c r="D942" s="4" t="inlineStr">
        <is>
          <t>[2],[14],[15],[18]</t>
        </is>
      </c>
      <c r="E942" s="9" t="n">
        <v>0</v>
      </c>
      <c r="F942" s="4" t="inlineStr">
        <is>
          <t>[11],[21],[22],[23]</t>
        </is>
      </c>
      <c r="G942" s="9" t="n">
        <v>0</v>
      </c>
      <c r="H942" s="4" t="inlineStr">
        <is>
          <t>[2],[14],[15],[18]</t>
        </is>
      </c>
      <c r="I942" s="9" t="n">
        <v>0</v>
      </c>
      <c r="J942" s="4" t="inlineStr">
        <is>
          <t>[2],[14],[15],[18]</t>
        </is>
      </c>
      <c r="K942" s="9" t="n">
        <v>0</v>
      </c>
      <c r="L942" s="4" t="inlineStr">
        <is>
          <t>[2],[14],[15],[18]</t>
        </is>
      </c>
      <c r="M942" s="9" t="n">
        <v>0</v>
      </c>
      <c r="N942" s="4" t="inlineStr">
        <is>
          <t>[11],[21],[22],[23]</t>
        </is>
      </c>
      <c r="O942" s="9" t="n">
        <v>0</v>
      </c>
      <c r="P942" s="4" t="inlineStr">
        <is>
          <t>[11],[21],[22],[23]</t>
        </is>
      </c>
      <c r="Q942" s="9" t="n">
        <v>0</v>
      </c>
      <c r="R942" s="4" t="inlineStr">
        <is>
          <t>[11],[21],[22],[23]</t>
        </is>
      </c>
    </row>
    <row r="943">
      <c r="A943" s="4" t="inlineStr">
        <is>
          <t>Investment, Identifier [Axis]: First Lien Debt, Spotless Brands, LLC, Consumer Services</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row>
    <row r="944">
      <c r="A944" s="3" t="inlineStr">
        <is>
          <t>Schedule of Investments [Line Items]</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row>
    <row r="945">
      <c r="A945" s="4" t="inlineStr">
        <is>
          <t>Interest, spread</t>
        </is>
      </c>
      <c r="C945" s="10" t="n">
        <v>0.0575</v>
      </c>
      <c r="D945" s="4" t="inlineStr">
        <is>
          <t>[2],[14],[15],[16],[18]</t>
        </is>
      </c>
      <c r="E945" s="10" t="n">
        <v>0.065</v>
      </c>
      <c r="F945" s="4" t="inlineStr">
        <is>
          <t>[11],[21],[22],[23],[24],[25]</t>
        </is>
      </c>
      <c r="G945" s="10" t="n">
        <v>0.0575</v>
      </c>
      <c r="H945" s="4" t="inlineStr">
        <is>
          <t>[2],[14],[15],[16],[18]</t>
        </is>
      </c>
      <c r="I945" s="10" t="n">
        <v>0.0575</v>
      </c>
      <c r="J945" s="4" t="inlineStr">
        <is>
          <t>[2],[14],[15],[16],[18]</t>
        </is>
      </c>
      <c r="K945" s="10" t="n">
        <v>0.0575</v>
      </c>
      <c r="L945" s="4" t="inlineStr">
        <is>
          <t>[2],[14],[15],[16],[18]</t>
        </is>
      </c>
      <c r="M945" s="10" t="n">
        <v>0.065</v>
      </c>
      <c r="N945" s="4" t="inlineStr">
        <is>
          <t>[11],[21],[22],[23],[24],[25]</t>
        </is>
      </c>
      <c r="O945" s="10" t="n">
        <v>0.065</v>
      </c>
      <c r="P945" s="4" t="inlineStr">
        <is>
          <t>[11],[21],[22],[23],[24],[25]</t>
        </is>
      </c>
      <c r="Q945" s="10" t="n">
        <v>0.065</v>
      </c>
      <c r="R945" s="4" t="inlineStr">
        <is>
          <t>[11],[21],[22],[23],[24],[25]</t>
        </is>
      </c>
    </row>
    <row r="946">
      <c r="A946" s="4" t="inlineStr">
        <is>
          <t>Interest rate</t>
        </is>
      </c>
      <c r="C946" s="10" t="n">
        <v>0.108</v>
      </c>
      <c r="D946" s="4" t="inlineStr">
        <is>
          <t>[2],[14],[15],[16],[18]</t>
        </is>
      </c>
      <c r="E946" s="10" t="n">
        <v>0.1203</v>
      </c>
      <c r="F946" s="4" t="inlineStr">
        <is>
          <t>[11],[21],[22],[23],[24],[25]</t>
        </is>
      </c>
      <c r="G946" s="10" t="n">
        <v>0.108</v>
      </c>
      <c r="H946" s="4" t="inlineStr">
        <is>
          <t>[2],[14],[15],[16],[18]</t>
        </is>
      </c>
      <c r="I946" s="10" t="n">
        <v>0.108</v>
      </c>
      <c r="J946" s="4" t="inlineStr">
        <is>
          <t>[2],[14],[15],[16],[18]</t>
        </is>
      </c>
      <c r="K946" s="10" t="n">
        <v>0.108</v>
      </c>
      <c r="L946" s="4" t="inlineStr">
        <is>
          <t>[2],[14],[15],[16],[18]</t>
        </is>
      </c>
      <c r="M946" s="10" t="n">
        <v>0.1203</v>
      </c>
      <c r="N946" s="4" t="inlineStr">
        <is>
          <t>[11],[21],[22],[23],[24],[25]</t>
        </is>
      </c>
      <c r="O946" s="10" t="n">
        <v>0.1203</v>
      </c>
      <c r="P946" s="4" t="inlineStr">
        <is>
          <t>[11],[21],[22],[23],[24],[25]</t>
        </is>
      </c>
      <c r="Q946" s="10" t="n">
        <v>0.1203</v>
      </c>
      <c r="R946" s="4" t="inlineStr">
        <is>
          <t>[11],[21],[22],[23],[24],[25]</t>
        </is>
      </c>
    </row>
    <row r="947">
      <c r="A947" s="4" t="inlineStr">
        <is>
          <t>Par/principal amount</t>
        </is>
      </c>
      <c r="C947" s="6" t="n">
        <v>14129</v>
      </c>
      <c r="D947" s="4" t="inlineStr">
        <is>
          <t>[2],[14],[15],[16],[17],[18]</t>
        </is>
      </c>
      <c r="E947" s="6" t="n">
        <v>14095</v>
      </c>
      <c r="F947" s="4" t="inlineStr">
        <is>
          <t>[11],[21],[22],[23],[24],[25],[26]</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row>
    <row r="948">
      <c r="A948" s="4" t="inlineStr">
        <is>
          <t>Amortized cost</t>
        </is>
      </c>
      <c r="C948" s="5" t="n">
        <v>13928</v>
      </c>
      <c r="D948" s="4" t="inlineStr">
        <is>
          <t>[2],[7],[14],[15],[16],[18]</t>
        </is>
      </c>
      <c r="E948" s="5" t="n">
        <v>13860</v>
      </c>
      <c r="F948" s="4" t="inlineStr">
        <is>
          <t>[8],[11],[21],[22],[23],[24],[25]</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row>
    <row r="949">
      <c r="A949" s="4" t="inlineStr">
        <is>
          <t>Fair value</t>
        </is>
      </c>
      <c r="C949" s="6" t="n">
        <v>14104</v>
      </c>
      <c r="D949" s="4" t="inlineStr">
        <is>
          <t>[2],[5],[14],[15],[16],[18]</t>
        </is>
      </c>
      <c r="E949" s="6" t="n">
        <v>14104</v>
      </c>
      <c r="F949" s="4" t="inlineStr">
        <is>
          <t>[6],[11],[21],[22],[23],[24],[25]</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row>
    <row r="950">
      <c r="A950" s="4" t="inlineStr">
        <is>
          <t>Percent of net assets</t>
        </is>
      </c>
      <c r="C950" s="10" t="n">
        <v>0.0576</v>
      </c>
      <c r="D950" s="4" t="inlineStr">
        <is>
          <t>[2],[14],[15],[16],[18]</t>
        </is>
      </c>
      <c r="E950" s="10" t="n">
        <v>0.0692</v>
      </c>
      <c r="F950" s="4" t="inlineStr">
        <is>
          <t>[11],[21],[22],[23],[24],[25]</t>
        </is>
      </c>
      <c r="G950" s="10" t="n">
        <v>0.0576</v>
      </c>
      <c r="H950" s="4" t="inlineStr">
        <is>
          <t>[2],[14],[15],[16],[18]</t>
        </is>
      </c>
      <c r="I950" s="10" t="n">
        <v>0.0576</v>
      </c>
      <c r="J950" s="4" t="inlineStr">
        <is>
          <t>[2],[14],[15],[16],[18]</t>
        </is>
      </c>
      <c r="K950" s="10" t="n">
        <v>0.0576</v>
      </c>
      <c r="L950" s="4" t="inlineStr">
        <is>
          <t>[2],[14],[15],[16],[18]</t>
        </is>
      </c>
      <c r="M950" s="10" t="n">
        <v>0.0692</v>
      </c>
      <c r="N950" s="4" t="inlineStr">
        <is>
          <t>[11],[21],[22],[23],[24],[25]</t>
        </is>
      </c>
      <c r="O950" s="10" t="n">
        <v>0.0692</v>
      </c>
      <c r="P950" s="4" t="inlineStr">
        <is>
          <t>[11],[21],[22],[23],[24],[25]</t>
        </is>
      </c>
      <c r="Q950" s="10" t="n">
        <v>0.0692</v>
      </c>
      <c r="R950" s="4" t="inlineStr">
        <is>
          <t>[11],[21],[22],[23],[24],[25]</t>
        </is>
      </c>
    </row>
    <row r="951">
      <c r="A951" s="4" t="inlineStr">
        <is>
          <t>Investment, Identifier [Axis]: First Lien Debt, Summit Acquisition, Inc, Diversified Financial Services</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row>
    <row r="952">
      <c r="A952" s="3" t="inlineStr">
        <is>
          <t>Schedule of Investments [Line Items]</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row>
    <row r="953">
      <c r="A953" s="4" t="inlineStr">
        <is>
          <t>Interest, spread</t>
        </is>
      </c>
      <c r="B953" s="4" t="inlineStr">
        <is>
          <t>[21],[22],[23],[24]</t>
        </is>
      </c>
      <c r="C953" s="4" t="inlineStr">
        <is>
          <t xml:space="preserve"> </t>
        </is>
      </c>
      <c r="E953" s="10" t="n">
        <v>0.0675</v>
      </c>
      <c r="G953" s="4" t="inlineStr">
        <is>
          <t xml:space="preserve"> </t>
        </is>
      </c>
      <c r="I953" s="4" t="inlineStr">
        <is>
          <t xml:space="preserve"> </t>
        </is>
      </c>
      <c r="K953" s="4" t="inlineStr">
        <is>
          <t xml:space="preserve"> </t>
        </is>
      </c>
      <c r="M953" s="10" t="n">
        <v>0.0675</v>
      </c>
      <c r="O953" s="10" t="n">
        <v>0.0675</v>
      </c>
      <c r="Q953" s="10" t="n">
        <v>0.0675</v>
      </c>
    </row>
    <row r="954">
      <c r="A954" s="4" t="inlineStr">
        <is>
          <t>Interest rate</t>
        </is>
      </c>
      <c r="B954" s="4" t="inlineStr">
        <is>
          <t>[21],[22],[23],[24]</t>
        </is>
      </c>
      <c r="C954" s="4" t="inlineStr">
        <is>
          <t xml:space="preserve"> </t>
        </is>
      </c>
      <c r="E954" s="10" t="n">
        <v>0.121</v>
      </c>
      <c r="G954" s="4" t="inlineStr">
        <is>
          <t xml:space="preserve"> </t>
        </is>
      </c>
      <c r="I954" s="4" t="inlineStr">
        <is>
          <t xml:space="preserve"> </t>
        </is>
      </c>
      <c r="K954" s="4" t="inlineStr">
        <is>
          <t xml:space="preserve"> </t>
        </is>
      </c>
      <c r="M954" s="10" t="n">
        <v>0.121</v>
      </c>
      <c r="O954" s="10" t="n">
        <v>0.121</v>
      </c>
      <c r="Q954" s="10" t="n">
        <v>0.121</v>
      </c>
    </row>
    <row r="955">
      <c r="A955" s="4" t="inlineStr">
        <is>
          <t>Par/principal amount</t>
        </is>
      </c>
      <c r="B955" s="4" t="inlineStr">
        <is>
          <t>[21],[22],[23],[24],[26]</t>
        </is>
      </c>
      <c r="C955" s="4" t="inlineStr">
        <is>
          <t xml:space="preserve"> </t>
        </is>
      </c>
      <c r="E955" s="6" t="n">
        <v>4455</v>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row>
    <row r="956">
      <c r="A956" s="4" t="inlineStr">
        <is>
          <t>Amortized cost</t>
        </is>
      </c>
      <c r="B956" s="4" t="inlineStr">
        <is>
          <t>[8],[21],[22],[23],[24]</t>
        </is>
      </c>
      <c r="C956" s="4" t="inlineStr">
        <is>
          <t xml:space="preserve"> </t>
        </is>
      </c>
      <c r="E956" s="5" t="n">
        <v>4288</v>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row>
    <row r="957">
      <c r="A957" s="4" t="inlineStr">
        <is>
          <t>Fair value</t>
        </is>
      </c>
      <c r="B957" s="4" t="inlineStr">
        <is>
          <t>[6],[21],[22],[23],[24]</t>
        </is>
      </c>
      <c r="C957" s="4" t="inlineStr">
        <is>
          <t xml:space="preserve"> </t>
        </is>
      </c>
      <c r="E957" s="6" t="n">
        <v>4482</v>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row>
    <row r="958">
      <c r="A958" s="4" t="inlineStr">
        <is>
          <t>Percent of net assets</t>
        </is>
      </c>
      <c r="B958" s="4" t="inlineStr">
        <is>
          <t>[21],[22],[23],[24]</t>
        </is>
      </c>
      <c r="C958" s="4" t="inlineStr">
        <is>
          <t xml:space="preserve"> </t>
        </is>
      </c>
      <c r="E958" s="10" t="n">
        <v>0.022</v>
      </c>
      <c r="G958" s="4" t="inlineStr">
        <is>
          <t xml:space="preserve"> </t>
        </is>
      </c>
      <c r="I958" s="4" t="inlineStr">
        <is>
          <t xml:space="preserve"> </t>
        </is>
      </c>
      <c r="K958" s="4" t="inlineStr">
        <is>
          <t xml:space="preserve"> </t>
        </is>
      </c>
      <c r="M958" s="10" t="n">
        <v>0.022</v>
      </c>
      <c r="O958" s="10" t="n">
        <v>0.022</v>
      </c>
      <c r="Q958" s="10" t="n">
        <v>0.022</v>
      </c>
    </row>
    <row r="959">
      <c r="A959" s="4" t="inlineStr">
        <is>
          <t>Investment, Identifier [Axis]: First Lien Debt, Summit Acquisition, Inc., Diversified Financial Services</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row>
    <row r="960">
      <c r="A960" s="3" t="inlineStr">
        <is>
          <t>Schedule of Investments [Line Items]</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row>
    <row r="961">
      <c r="A961" s="4" t="inlineStr">
        <is>
          <t>Interest, spread</t>
        </is>
      </c>
      <c r="B961" s="4" t="inlineStr">
        <is>
          <t>[14],[15],[16],[18]</t>
        </is>
      </c>
      <c r="C961" s="10" t="n">
        <v>0.065</v>
      </c>
      <c r="E961" s="4" t="inlineStr">
        <is>
          <t xml:space="preserve"> </t>
        </is>
      </c>
      <c r="G961" s="10" t="n">
        <v>0.065</v>
      </c>
      <c r="I961" s="10" t="n">
        <v>0.065</v>
      </c>
      <c r="K961" s="10" t="n">
        <v>0.065</v>
      </c>
      <c r="M961" s="4" t="inlineStr">
        <is>
          <t xml:space="preserve"> </t>
        </is>
      </c>
      <c r="O961" s="4" t="inlineStr">
        <is>
          <t xml:space="preserve"> </t>
        </is>
      </c>
      <c r="Q961" s="4" t="inlineStr">
        <is>
          <t xml:space="preserve"> </t>
        </is>
      </c>
    </row>
    <row r="962">
      <c r="A962" s="4" t="inlineStr">
        <is>
          <t>Interest rate</t>
        </is>
      </c>
      <c r="B962" s="4" t="inlineStr">
        <is>
          <t>[14],[15],[16],[18]</t>
        </is>
      </c>
      <c r="C962" s="10" t="n">
        <v>0.111</v>
      </c>
      <c r="E962" s="4" t="inlineStr">
        <is>
          <t xml:space="preserve"> </t>
        </is>
      </c>
      <c r="G962" s="10" t="n">
        <v>0.111</v>
      </c>
      <c r="I962" s="10" t="n">
        <v>0.111</v>
      </c>
      <c r="K962" s="10" t="n">
        <v>0.111</v>
      </c>
      <c r="M962" s="4" t="inlineStr">
        <is>
          <t xml:space="preserve"> </t>
        </is>
      </c>
      <c r="O962" s="4" t="inlineStr">
        <is>
          <t xml:space="preserve"> </t>
        </is>
      </c>
      <c r="Q962" s="4" t="inlineStr">
        <is>
          <t xml:space="preserve"> </t>
        </is>
      </c>
    </row>
    <row r="963">
      <c r="A963" s="4" t="inlineStr">
        <is>
          <t>Par/principal amount</t>
        </is>
      </c>
      <c r="B963" s="4" t="inlineStr">
        <is>
          <t>[14],[15],[16],[17],[18]</t>
        </is>
      </c>
      <c r="C963" s="6" t="n">
        <v>4422</v>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row>
    <row r="964">
      <c r="A964" s="4" t="inlineStr">
        <is>
          <t>Amortized cost</t>
        </is>
      </c>
      <c r="B964" s="4" t="inlineStr">
        <is>
          <t>[7],[14],[15],[16],[18]</t>
        </is>
      </c>
      <c r="C964" s="5" t="n">
        <v>4271</v>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row>
    <row r="965">
      <c r="A965" s="4" t="inlineStr">
        <is>
          <t>Fair value</t>
        </is>
      </c>
      <c r="B965" s="4" t="inlineStr">
        <is>
          <t>[5],[14],[15],[16],[18]</t>
        </is>
      </c>
      <c r="C965" s="6" t="n">
        <v>4541</v>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row>
    <row r="966">
      <c r="A966" s="4" t="inlineStr">
        <is>
          <t>Percent of net assets</t>
        </is>
      </c>
      <c r="B966" s="4" t="inlineStr">
        <is>
          <t>[14],[15],[16],[18]</t>
        </is>
      </c>
      <c r="C966" s="10" t="n">
        <v>0.0185</v>
      </c>
      <c r="E966" s="4" t="inlineStr">
        <is>
          <t xml:space="preserve"> </t>
        </is>
      </c>
      <c r="G966" s="10" t="n">
        <v>0.0185</v>
      </c>
      <c r="I966" s="10" t="n">
        <v>0.0185</v>
      </c>
      <c r="K966" s="10" t="n">
        <v>0.0185</v>
      </c>
      <c r="M966" s="4" t="inlineStr">
        <is>
          <t xml:space="preserve"> </t>
        </is>
      </c>
      <c r="O966" s="4" t="inlineStr">
        <is>
          <t xml:space="preserve"> </t>
        </is>
      </c>
      <c r="Q966" s="4" t="inlineStr">
        <is>
          <t xml:space="preserve"> </t>
        </is>
      </c>
    </row>
    <row r="967">
      <c r="A967" s="4" t="inlineStr">
        <is>
          <t>Investment, Identifier [Axis]: First Lien Debt, TIBCO Software Inc., High Tech Industries</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row>
    <row r="968">
      <c r="A968" s="3" t="inlineStr">
        <is>
          <t>Schedule of Investments [Line Items]</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row>
    <row r="969">
      <c r="A969" s="4" t="inlineStr">
        <is>
          <t>Interest, spread</t>
        </is>
      </c>
      <c r="B969" s="4" t="inlineStr">
        <is>
          <t>[11],[21],[22]</t>
        </is>
      </c>
      <c r="C969" s="4" t="inlineStr">
        <is>
          <t xml:space="preserve"> </t>
        </is>
      </c>
      <c r="E969" s="10" t="n">
        <v>0.045</v>
      </c>
      <c r="G969" s="4" t="inlineStr">
        <is>
          <t xml:space="preserve"> </t>
        </is>
      </c>
      <c r="I969" s="4" t="inlineStr">
        <is>
          <t xml:space="preserve"> </t>
        </is>
      </c>
      <c r="K969" s="4" t="inlineStr">
        <is>
          <t xml:space="preserve"> </t>
        </is>
      </c>
      <c r="M969" s="10" t="n">
        <v>0.045</v>
      </c>
      <c r="O969" s="10" t="n">
        <v>0.045</v>
      </c>
      <c r="Q969" s="10" t="n">
        <v>0.045</v>
      </c>
    </row>
    <row r="970">
      <c r="A970" s="4" t="inlineStr">
        <is>
          <t>Interest rate</t>
        </is>
      </c>
      <c r="B970" s="4" t="inlineStr">
        <is>
          <t>[11],[21],[22]</t>
        </is>
      </c>
      <c r="C970" s="4" t="inlineStr">
        <is>
          <t xml:space="preserve"> </t>
        </is>
      </c>
      <c r="E970" s="10" t="n">
        <v>0.09950000000000001</v>
      </c>
      <c r="G970" s="4" t="inlineStr">
        <is>
          <t xml:space="preserve"> </t>
        </is>
      </c>
      <c r="I970" s="4" t="inlineStr">
        <is>
          <t xml:space="preserve"> </t>
        </is>
      </c>
      <c r="K970" s="4" t="inlineStr">
        <is>
          <t xml:space="preserve"> </t>
        </is>
      </c>
      <c r="M970" s="10" t="n">
        <v>0.09950000000000001</v>
      </c>
      <c r="O970" s="10" t="n">
        <v>0.09950000000000001</v>
      </c>
      <c r="Q970" s="10" t="n">
        <v>0.09950000000000001</v>
      </c>
    </row>
    <row r="971">
      <c r="A971" s="4" t="inlineStr">
        <is>
          <t>Par/principal amount</t>
        </is>
      </c>
      <c r="B971" s="4" t="inlineStr">
        <is>
          <t>[11],[21],[22],[26]</t>
        </is>
      </c>
      <c r="C971" s="4" t="inlineStr">
        <is>
          <t xml:space="preserve"> </t>
        </is>
      </c>
      <c r="E971" s="6" t="n">
        <v>2481</v>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row>
    <row r="972">
      <c r="A972" s="4" t="inlineStr">
        <is>
          <t>Amortized cost</t>
        </is>
      </c>
      <c r="B972" s="4" t="inlineStr">
        <is>
          <t>[8],[11],[21],[22]</t>
        </is>
      </c>
      <c r="C972" s="4" t="inlineStr">
        <is>
          <t xml:space="preserve"> </t>
        </is>
      </c>
      <c r="E972" s="5" t="n">
        <v>2287</v>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row>
    <row r="973">
      <c r="A973" s="4" t="inlineStr">
        <is>
          <t>Fair value</t>
        </is>
      </c>
      <c r="B973" s="4" t="inlineStr">
        <is>
          <t>[6],[11],[21],[22]</t>
        </is>
      </c>
      <c r="C973" s="4" t="inlineStr">
        <is>
          <t xml:space="preserve"> </t>
        </is>
      </c>
      <c r="E973" s="6" t="n">
        <v>2419</v>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row>
    <row r="974">
      <c r="A974" s="4" t="inlineStr">
        <is>
          <t>Percent of net assets</t>
        </is>
      </c>
      <c r="B974" s="4" t="inlineStr">
        <is>
          <t>[11],[21],[22]</t>
        </is>
      </c>
      <c r="C974" s="4" t="inlineStr">
        <is>
          <t xml:space="preserve"> </t>
        </is>
      </c>
      <c r="E974" s="10" t="n">
        <v>0.0119</v>
      </c>
      <c r="G974" s="4" t="inlineStr">
        <is>
          <t xml:space="preserve"> </t>
        </is>
      </c>
      <c r="I974" s="4" t="inlineStr">
        <is>
          <t xml:space="preserve"> </t>
        </is>
      </c>
      <c r="K974" s="4" t="inlineStr">
        <is>
          <t xml:space="preserve"> </t>
        </is>
      </c>
      <c r="M974" s="10" t="n">
        <v>0.0119</v>
      </c>
      <c r="O974" s="10" t="n">
        <v>0.0119</v>
      </c>
      <c r="Q974" s="10" t="n">
        <v>0.0119</v>
      </c>
    </row>
    <row r="975">
      <c r="A975" s="4" t="inlineStr">
        <is>
          <t>Investment, Identifier [Axis]: First Lien Debt, The Chartis Group, LLC, Healthcare &amp; Pharmaceuticals</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row>
    <row r="976">
      <c r="A976" s="3" t="inlineStr">
        <is>
          <t>Schedule of Investments [Line Items]</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row>
    <row r="977">
      <c r="A977" s="4" t="inlineStr">
        <is>
          <t>Interest, spread</t>
        </is>
      </c>
      <c r="B977" s="4" t="inlineStr">
        <is>
          <t>[14],[15],[16],[18]</t>
        </is>
      </c>
      <c r="C977" s="10" t="n">
        <v>0.045</v>
      </c>
      <c r="E977" s="4" t="inlineStr">
        <is>
          <t xml:space="preserve"> </t>
        </is>
      </c>
      <c r="G977" s="10" t="n">
        <v>0.045</v>
      </c>
      <c r="I977" s="10" t="n">
        <v>0.045</v>
      </c>
      <c r="K977" s="10" t="n">
        <v>0.045</v>
      </c>
      <c r="M977" s="4" t="inlineStr">
        <is>
          <t xml:space="preserve"> </t>
        </is>
      </c>
      <c r="O977" s="4" t="inlineStr">
        <is>
          <t xml:space="preserve"> </t>
        </is>
      </c>
      <c r="Q977" s="4" t="inlineStr">
        <is>
          <t xml:space="preserve"> </t>
        </is>
      </c>
    </row>
    <row r="978">
      <c r="A978" s="4" t="inlineStr">
        <is>
          <t>Interest rate</t>
        </is>
      </c>
      <c r="B978" s="4" t="inlineStr">
        <is>
          <t>[14],[15],[16],[18]</t>
        </is>
      </c>
      <c r="C978" s="10" t="n">
        <v>0.0944</v>
      </c>
      <c r="E978" s="4" t="inlineStr">
        <is>
          <t xml:space="preserve"> </t>
        </is>
      </c>
      <c r="G978" s="10" t="n">
        <v>0.0944</v>
      </c>
      <c r="I978" s="10" t="n">
        <v>0.0944</v>
      </c>
      <c r="K978" s="10" t="n">
        <v>0.0944</v>
      </c>
      <c r="M978" s="4" t="inlineStr">
        <is>
          <t xml:space="preserve"> </t>
        </is>
      </c>
      <c r="O978" s="4" t="inlineStr">
        <is>
          <t xml:space="preserve"> </t>
        </is>
      </c>
      <c r="Q978" s="4" t="inlineStr">
        <is>
          <t xml:space="preserve"> </t>
        </is>
      </c>
    </row>
    <row r="979">
      <c r="A979" s="4" t="inlineStr">
        <is>
          <t>Par/principal amount</t>
        </is>
      </c>
      <c r="B979" s="4" t="inlineStr">
        <is>
          <t>[14],[15],[16],[17],[18]</t>
        </is>
      </c>
      <c r="C979" s="6" t="n">
        <v>5205</v>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row>
    <row r="980">
      <c r="A980" s="4" t="inlineStr">
        <is>
          <t>Amortized cost</t>
        </is>
      </c>
      <c r="B980" s="4" t="inlineStr">
        <is>
          <t>[7],[14],[15],[16],[18]</t>
        </is>
      </c>
      <c r="C980" s="5" t="n">
        <v>5129</v>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row>
    <row r="981">
      <c r="A981" s="4" t="inlineStr">
        <is>
          <t>Fair value</t>
        </is>
      </c>
      <c r="B981" s="4" t="inlineStr">
        <is>
          <t>[5],[14],[15],[16],[18]</t>
        </is>
      </c>
      <c r="C981" s="6" t="n">
        <v>5129</v>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row>
    <row r="982">
      <c r="A982" s="4" t="inlineStr">
        <is>
          <t>Percent of net assets</t>
        </is>
      </c>
      <c r="B982" s="4" t="inlineStr">
        <is>
          <t>[14],[15],[16],[18]</t>
        </is>
      </c>
      <c r="C982" s="10" t="n">
        <v>0.0209</v>
      </c>
      <c r="E982" s="4" t="inlineStr">
        <is>
          <t xml:space="preserve"> </t>
        </is>
      </c>
      <c r="G982" s="10" t="n">
        <v>0.0209</v>
      </c>
      <c r="I982" s="10" t="n">
        <v>0.0209</v>
      </c>
      <c r="K982" s="10" t="n">
        <v>0.0209</v>
      </c>
      <c r="M982" s="4" t="inlineStr">
        <is>
          <t xml:space="preserve"> </t>
        </is>
      </c>
      <c r="O982" s="4" t="inlineStr">
        <is>
          <t xml:space="preserve"> </t>
        </is>
      </c>
      <c r="Q982" s="4" t="inlineStr">
        <is>
          <t xml:space="preserve"> </t>
        </is>
      </c>
    </row>
    <row r="983">
      <c r="A983" s="4" t="inlineStr">
        <is>
          <t>Investment, Identifier [Axis]: First Lien Debt, Trader Corporation (Canada), Auto Aftermarket &amp; Services</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row>
    <row r="985">
      <c r="A985" s="4" t="inlineStr">
        <is>
          <t>Interest, spread</t>
        </is>
      </c>
      <c r="C985" s="10" t="n">
        <v>0.055</v>
      </c>
      <c r="D985" s="4" t="inlineStr">
        <is>
          <t>[2],[14],[15],[16],[18],[19]</t>
        </is>
      </c>
      <c r="E985" s="10" t="n">
        <v>0.0675</v>
      </c>
      <c r="F985" s="4" t="inlineStr">
        <is>
          <t>[11],[21],[22],[23],[24],[27]</t>
        </is>
      </c>
      <c r="G985" s="10" t="n">
        <v>0.055</v>
      </c>
      <c r="H985" s="4" t="inlineStr">
        <is>
          <t>[2],[14],[15],[16],[18],[19]</t>
        </is>
      </c>
      <c r="I985" s="10" t="n">
        <v>0.055</v>
      </c>
      <c r="J985" s="4" t="inlineStr">
        <is>
          <t>[2],[14],[15],[16],[18],[19]</t>
        </is>
      </c>
      <c r="K985" s="10" t="n">
        <v>0.055</v>
      </c>
      <c r="L985" s="4" t="inlineStr">
        <is>
          <t>[2],[14],[15],[16],[18],[19]</t>
        </is>
      </c>
      <c r="M985" s="10" t="n">
        <v>0.0675</v>
      </c>
      <c r="N985" s="4" t="inlineStr">
        <is>
          <t>[11],[21],[22],[23],[24],[27]</t>
        </is>
      </c>
      <c r="O985" s="10" t="n">
        <v>0.0675</v>
      </c>
      <c r="P985" s="4" t="inlineStr">
        <is>
          <t>[11],[21],[22],[23],[24],[27]</t>
        </is>
      </c>
      <c r="Q985" s="10" t="n">
        <v>0.0675</v>
      </c>
      <c r="R985" s="4" t="inlineStr">
        <is>
          <t>[11],[21],[22],[23],[24],[27]</t>
        </is>
      </c>
    </row>
    <row r="986">
      <c r="A986" s="4" t="inlineStr">
        <is>
          <t>Interest rate</t>
        </is>
      </c>
      <c r="C986" s="10" t="n">
        <v>0.105</v>
      </c>
      <c r="D986" s="4" t="inlineStr">
        <is>
          <t>[2],[14],[15],[16],[18],[19]</t>
        </is>
      </c>
      <c r="E986" s="10" t="n">
        <v>0.1219</v>
      </c>
      <c r="F986" s="4" t="inlineStr">
        <is>
          <t>[11],[21],[22],[23],[24],[27]</t>
        </is>
      </c>
      <c r="G986" s="10" t="n">
        <v>0.105</v>
      </c>
      <c r="H986" s="4" t="inlineStr">
        <is>
          <t>[2],[14],[15],[16],[18],[19]</t>
        </is>
      </c>
      <c r="I986" s="10" t="n">
        <v>0.105</v>
      </c>
      <c r="J986" s="4" t="inlineStr">
        <is>
          <t>[2],[14],[15],[16],[18],[19]</t>
        </is>
      </c>
      <c r="K986" s="10" t="n">
        <v>0.105</v>
      </c>
      <c r="L986" s="4" t="inlineStr">
        <is>
          <t>[2],[14],[15],[16],[18],[19]</t>
        </is>
      </c>
      <c r="M986" s="10" t="n">
        <v>0.1219</v>
      </c>
      <c r="N986" s="4" t="inlineStr">
        <is>
          <t>[11],[21],[22],[23],[24],[27]</t>
        </is>
      </c>
      <c r="O986" s="10" t="n">
        <v>0.1219</v>
      </c>
      <c r="P986" s="4" t="inlineStr">
        <is>
          <t>[11],[21],[22],[23],[24],[27]</t>
        </is>
      </c>
      <c r="Q986" s="10" t="n">
        <v>0.1219</v>
      </c>
      <c r="R986" s="4" t="inlineStr">
        <is>
          <t>[11],[21],[22],[23],[24],[27]</t>
        </is>
      </c>
    </row>
    <row r="987">
      <c r="A987" s="4" t="inlineStr">
        <is>
          <t>Par/principal amount</t>
        </is>
      </c>
      <c r="C987" s="4" t="inlineStr">
        <is>
          <t xml:space="preserve"> </t>
        </is>
      </c>
      <c r="E987" s="4" t="inlineStr">
        <is>
          <t xml:space="preserve"> </t>
        </is>
      </c>
      <c r="G987" s="4" t="inlineStr">
        <is>
          <t xml:space="preserve"> </t>
        </is>
      </c>
      <c r="I987" s="4" t="inlineStr">
        <is>
          <t xml:space="preserve"> </t>
        </is>
      </c>
      <c r="K987" s="6" t="n">
        <v>16720</v>
      </c>
      <c r="L987" s="4" t="inlineStr">
        <is>
          <t>[2],[14],[15],[16],[17],[18],[19]</t>
        </is>
      </c>
      <c r="M987" s="4" t="inlineStr">
        <is>
          <t xml:space="preserve"> </t>
        </is>
      </c>
      <c r="O987" s="4" t="inlineStr">
        <is>
          <t xml:space="preserve"> </t>
        </is>
      </c>
      <c r="Q987" s="6" t="n">
        <v>11990</v>
      </c>
      <c r="R987" s="4" t="inlineStr">
        <is>
          <t>[11],[21],[22],[23],[24],[26],[27]</t>
        </is>
      </c>
    </row>
    <row r="988">
      <c r="A988" s="4" t="inlineStr">
        <is>
          <t>Amortized cost</t>
        </is>
      </c>
      <c r="C988" s="6" t="n">
        <v>12047</v>
      </c>
      <c r="D988" s="4" t="inlineStr">
        <is>
          <t>[2],[7],[14],[15],[16],[18],[19]</t>
        </is>
      </c>
      <c r="E988" s="6" t="n">
        <v>8604</v>
      </c>
      <c r="F988" s="4" t="inlineStr">
        <is>
          <t>[8],[11],[21],[22],[23],[24],[27]</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row>
    <row r="989">
      <c r="A989" s="4" t="inlineStr">
        <is>
          <t>Fair value</t>
        </is>
      </c>
      <c r="C989" s="6" t="n">
        <v>12361</v>
      </c>
      <c r="D989" s="4" t="inlineStr">
        <is>
          <t>[2],[5],[14],[15],[16],[18],[19]</t>
        </is>
      </c>
      <c r="E989" s="6" t="n">
        <v>9156</v>
      </c>
      <c r="F989" s="4" t="inlineStr">
        <is>
          <t>[6],[11],[21],[22],[23],[24],[27]</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row>
    <row r="990">
      <c r="A990" s="4" t="inlineStr">
        <is>
          <t>Percent of net assets</t>
        </is>
      </c>
      <c r="C990" s="10" t="n">
        <v>0.0504</v>
      </c>
      <c r="D990" s="4" t="inlineStr">
        <is>
          <t>[2],[14],[15],[16],[18],[19]</t>
        </is>
      </c>
      <c r="E990" s="10" t="n">
        <v>0.0449</v>
      </c>
      <c r="F990" s="4" t="inlineStr">
        <is>
          <t>[11],[21],[22],[23],[24],[27]</t>
        </is>
      </c>
      <c r="G990" s="10" t="n">
        <v>0.0504</v>
      </c>
      <c r="H990" s="4" t="inlineStr">
        <is>
          <t>[2],[14],[15],[16],[18],[19]</t>
        </is>
      </c>
      <c r="I990" s="10" t="n">
        <v>0.0504</v>
      </c>
      <c r="J990" s="4" t="inlineStr">
        <is>
          <t>[2],[14],[15],[16],[18],[19]</t>
        </is>
      </c>
      <c r="K990" s="10" t="n">
        <v>0.0504</v>
      </c>
      <c r="L990" s="4" t="inlineStr">
        <is>
          <t>[2],[14],[15],[16],[18],[19]</t>
        </is>
      </c>
      <c r="M990" s="10" t="n">
        <v>0.0449</v>
      </c>
      <c r="N990" s="4" t="inlineStr">
        <is>
          <t>[11],[21],[22],[23],[24],[27]</t>
        </is>
      </c>
      <c r="O990" s="10" t="n">
        <v>0.0449</v>
      </c>
      <c r="P990" s="4" t="inlineStr">
        <is>
          <t>[11],[21],[22],[23],[24],[27]</t>
        </is>
      </c>
      <c r="Q990" s="10" t="n">
        <v>0.0449</v>
      </c>
      <c r="R990" s="4" t="inlineStr">
        <is>
          <t>[11],[21],[22],[23],[24],[27]</t>
        </is>
      </c>
    </row>
    <row r="991">
      <c r="A991" s="4" t="inlineStr">
        <is>
          <t>Investment, Identifier [Axis]: First Lien Debt, Tufin Software North America, Inc., Software</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row>
    <row r="992">
      <c r="A992" s="3" t="inlineStr">
        <is>
          <t>Schedule of Investments [Line Items]</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row>
    <row r="993">
      <c r="A993" s="4" t="inlineStr">
        <is>
          <t>Interest, spread</t>
        </is>
      </c>
      <c r="C993" s="10" t="n">
        <v>0.06950000000000001</v>
      </c>
      <c r="D993" s="4" t="inlineStr">
        <is>
          <t>[14],[15],[16],[18],[20]</t>
        </is>
      </c>
      <c r="E993" s="10" t="n">
        <v>0.0769</v>
      </c>
      <c r="F993" s="4" t="inlineStr">
        <is>
          <t>[21],[22],[23],[24],[25]</t>
        </is>
      </c>
      <c r="G993" s="10" t="n">
        <v>0.06950000000000001</v>
      </c>
      <c r="H993" s="4" t="inlineStr">
        <is>
          <t>[14],[15],[16],[18],[20]</t>
        </is>
      </c>
      <c r="I993" s="10" t="n">
        <v>0.06950000000000001</v>
      </c>
      <c r="J993" s="4" t="inlineStr">
        <is>
          <t>[14],[15],[16],[18],[20]</t>
        </is>
      </c>
      <c r="K993" s="10" t="n">
        <v>0.06950000000000001</v>
      </c>
      <c r="L993" s="4" t="inlineStr">
        <is>
          <t>[14],[15],[16],[18],[20]</t>
        </is>
      </c>
      <c r="M993" s="10" t="n">
        <v>0.0769</v>
      </c>
      <c r="N993" s="4" t="inlineStr">
        <is>
          <t>[21],[22],[23],[24],[25]</t>
        </is>
      </c>
      <c r="O993" s="10" t="n">
        <v>0.0769</v>
      </c>
      <c r="P993" s="4" t="inlineStr">
        <is>
          <t>[21],[22],[23],[24],[25]</t>
        </is>
      </c>
      <c r="Q993" s="10" t="n">
        <v>0.0769</v>
      </c>
      <c r="R993" s="4" t="inlineStr">
        <is>
          <t>[21],[22],[23],[24],[25]</t>
        </is>
      </c>
    </row>
    <row r="994">
      <c r="A994" s="4" t="inlineStr">
        <is>
          <t>Interest rate</t>
        </is>
      </c>
      <c r="C994" s="10" t="n">
        <v>0.119</v>
      </c>
      <c r="D994" s="4" t="inlineStr">
        <is>
          <t>[14],[15],[16],[18],[20]</t>
        </is>
      </c>
      <c r="E994" s="10" t="n">
        <v>0.132</v>
      </c>
      <c r="F994" s="4" t="inlineStr">
        <is>
          <t>[21],[22],[23],[24],[25]</t>
        </is>
      </c>
      <c r="G994" s="10" t="n">
        <v>0.119</v>
      </c>
      <c r="H994" s="4" t="inlineStr">
        <is>
          <t>[14],[15],[16],[18],[20]</t>
        </is>
      </c>
      <c r="I994" s="10" t="n">
        <v>0.119</v>
      </c>
      <c r="J994" s="4" t="inlineStr">
        <is>
          <t>[14],[15],[16],[18],[20]</t>
        </is>
      </c>
      <c r="K994" s="10" t="n">
        <v>0.119</v>
      </c>
      <c r="L994" s="4" t="inlineStr">
        <is>
          <t>[14],[15],[16],[18],[20]</t>
        </is>
      </c>
      <c r="M994" s="10" t="n">
        <v>0.132</v>
      </c>
      <c r="N994" s="4" t="inlineStr">
        <is>
          <t>[21],[22],[23],[24],[25]</t>
        </is>
      </c>
      <c r="O994" s="10" t="n">
        <v>0.132</v>
      </c>
      <c r="P994" s="4" t="inlineStr">
        <is>
          <t>[21],[22],[23],[24],[25]</t>
        </is>
      </c>
      <c r="Q994" s="10" t="n">
        <v>0.132</v>
      </c>
      <c r="R994" s="4" t="inlineStr">
        <is>
          <t>[21],[22],[23],[24],[25]</t>
        </is>
      </c>
    </row>
    <row r="995">
      <c r="A995" s="4" t="inlineStr">
        <is>
          <t>Par/principal amount</t>
        </is>
      </c>
      <c r="C995" s="6" t="n">
        <v>7554</v>
      </c>
      <c r="D995" s="4" t="inlineStr">
        <is>
          <t>[14],[15],[16],[17],[18],[20]</t>
        </is>
      </c>
      <c r="E995" s="6" t="n">
        <v>7414</v>
      </c>
      <c r="F995" s="4" t="inlineStr">
        <is>
          <t>[21],[22],[23],[24],[25],[26]</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row>
    <row r="996">
      <c r="A996" s="4" t="inlineStr">
        <is>
          <t>Amortized cost</t>
        </is>
      </c>
      <c r="C996" s="5" t="n">
        <v>7446</v>
      </c>
      <c r="D996" s="4" t="inlineStr">
        <is>
          <t>[7],[14],[15],[16],[18],[20]</t>
        </is>
      </c>
      <c r="E996" s="5" t="n">
        <v>7289</v>
      </c>
      <c r="F996" s="4" t="inlineStr">
        <is>
          <t>[8],[21],[22],[23],[24],[25]</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row>
    <row r="997">
      <c r="A997" s="4" t="inlineStr">
        <is>
          <t>Fair value</t>
        </is>
      </c>
      <c r="C997" s="6" t="n">
        <v>7492</v>
      </c>
      <c r="D997" s="4" t="inlineStr">
        <is>
          <t>[5],[14],[15],[16],[18],[20]</t>
        </is>
      </c>
      <c r="E997" s="6" t="n">
        <v>7348</v>
      </c>
      <c r="F997" s="4" t="inlineStr">
        <is>
          <t>[6],[21],[22],[23],[24],[25]</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row>
    <row r="998">
      <c r="A998" s="4" t="inlineStr">
        <is>
          <t>Percent of net assets</t>
        </is>
      </c>
      <c r="C998" s="10" t="n">
        <v>0.0305</v>
      </c>
      <c r="D998" s="4" t="inlineStr">
        <is>
          <t>[14],[15],[16],[18],[20]</t>
        </is>
      </c>
      <c r="E998" s="10" t="n">
        <v>0.0361</v>
      </c>
      <c r="F998" s="4" t="inlineStr">
        <is>
          <t>[21],[22],[23],[24],[25]</t>
        </is>
      </c>
      <c r="G998" s="10" t="n">
        <v>0.0305</v>
      </c>
      <c r="H998" s="4" t="inlineStr">
        <is>
          <t>[14],[15],[16],[18],[20]</t>
        </is>
      </c>
      <c r="I998" s="10" t="n">
        <v>0.0305</v>
      </c>
      <c r="J998" s="4" t="inlineStr">
        <is>
          <t>[14],[15],[16],[18],[20]</t>
        </is>
      </c>
      <c r="K998" s="10" t="n">
        <v>0.0305</v>
      </c>
      <c r="L998" s="4" t="inlineStr">
        <is>
          <t>[14],[15],[16],[18],[20]</t>
        </is>
      </c>
      <c r="M998" s="10" t="n">
        <v>0.0361</v>
      </c>
      <c r="N998" s="4" t="inlineStr">
        <is>
          <t>[21],[22],[23],[24],[25]</t>
        </is>
      </c>
      <c r="O998" s="10" t="n">
        <v>0.0361</v>
      </c>
      <c r="P998" s="4" t="inlineStr">
        <is>
          <t>[21],[22],[23],[24],[25]</t>
        </is>
      </c>
      <c r="Q998" s="10" t="n">
        <v>0.0361</v>
      </c>
      <c r="R998" s="4" t="inlineStr">
        <is>
          <t>[21],[22],[23],[24],[25]</t>
        </is>
      </c>
    </row>
    <row r="999">
      <c r="A999" s="4" t="inlineStr">
        <is>
          <t>Investment, Identifier [Axis]: First Lien Debt, USALCO, LLC, Chemicals, Plastics &amp; Rubber</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row>
    <row r="1000">
      <c r="A1000" s="3" t="inlineStr">
        <is>
          <t>Schedule of Investments [Line Items]</t>
        </is>
      </c>
      <c r="C1000" s="4" t="inlineStr">
        <is>
          <t xml:space="preserve"> </t>
        </is>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row>
    <row r="1001">
      <c r="A1001" s="4" t="inlineStr">
        <is>
          <t>Interest, spread</t>
        </is>
      </c>
      <c r="B1001" s="4" t="inlineStr">
        <is>
          <t>[11],[21],[22],[25]</t>
        </is>
      </c>
      <c r="C1001" s="4" t="inlineStr">
        <is>
          <t xml:space="preserve"> </t>
        </is>
      </c>
      <c r="E1001" s="9" t="n">
        <v>0.06</v>
      </c>
      <c r="G1001" s="4" t="inlineStr">
        <is>
          <t xml:space="preserve"> </t>
        </is>
      </c>
      <c r="I1001" s="4" t="inlineStr">
        <is>
          <t xml:space="preserve"> </t>
        </is>
      </c>
      <c r="K1001" s="4" t="inlineStr">
        <is>
          <t xml:space="preserve"> </t>
        </is>
      </c>
      <c r="M1001" s="9" t="n">
        <v>0.06</v>
      </c>
      <c r="O1001" s="9" t="n">
        <v>0.06</v>
      </c>
      <c r="Q1001" s="9" t="n">
        <v>0.06</v>
      </c>
    </row>
    <row r="1002">
      <c r="A1002" s="4" t="inlineStr">
        <is>
          <t>Interest rate</t>
        </is>
      </c>
      <c r="B1002" s="4" t="inlineStr">
        <is>
          <t>[11],[21],[22],[25]</t>
        </is>
      </c>
      <c r="C1002" s="4" t="inlineStr">
        <is>
          <t xml:space="preserve"> </t>
        </is>
      </c>
      <c r="E1002" s="10" t="n">
        <v>0.1161</v>
      </c>
      <c r="G1002" s="4" t="inlineStr">
        <is>
          <t xml:space="preserve"> </t>
        </is>
      </c>
      <c r="I1002" s="4" t="inlineStr">
        <is>
          <t xml:space="preserve"> </t>
        </is>
      </c>
      <c r="K1002" s="4" t="inlineStr">
        <is>
          <t xml:space="preserve"> </t>
        </is>
      </c>
      <c r="M1002" s="10" t="n">
        <v>0.1161</v>
      </c>
      <c r="O1002" s="10" t="n">
        <v>0.1161</v>
      </c>
      <c r="Q1002" s="10" t="n">
        <v>0.1161</v>
      </c>
    </row>
    <row r="1003">
      <c r="A1003" s="4" t="inlineStr">
        <is>
          <t>Par/principal amount</t>
        </is>
      </c>
      <c r="B1003" s="4" t="inlineStr">
        <is>
          <t>[11],[21],[22],[25],[26]</t>
        </is>
      </c>
      <c r="C1003" s="4" t="inlineStr">
        <is>
          <t xml:space="preserve"> </t>
        </is>
      </c>
      <c r="E1003" s="6" t="n">
        <v>5</v>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row>
    <row r="1004">
      <c r="A1004" s="4" t="inlineStr">
        <is>
          <t>Amortized cost</t>
        </is>
      </c>
      <c r="B1004" s="4" t="inlineStr">
        <is>
          <t>[8],[11],[21],[22],[25]</t>
        </is>
      </c>
      <c r="C1004" s="4" t="inlineStr">
        <is>
          <t xml:space="preserve"> </t>
        </is>
      </c>
      <c r="E1004" s="5" t="n">
        <v>5</v>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row>
    <row r="1005">
      <c r="A1005" s="4" t="inlineStr">
        <is>
          <t>Fair value</t>
        </is>
      </c>
      <c r="B1005" s="4" t="inlineStr">
        <is>
          <t>[6],[11],[21],[22],[25]</t>
        </is>
      </c>
      <c r="C1005" s="4" t="inlineStr">
        <is>
          <t xml:space="preserve"> </t>
        </is>
      </c>
      <c r="E1005" s="6" t="n">
        <v>5</v>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row>
    <row r="1006">
      <c r="A1006" s="4" t="inlineStr">
        <is>
          <t>Percent of net assets</t>
        </is>
      </c>
      <c r="B1006" s="4" t="inlineStr">
        <is>
          <t>[11],[21],[22],[25]</t>
        </is>
      </c>
      <c r="C1006" s="4" t="inlineStr">
        <is>
          <t xml:space="preserve"> </t>
        </is>
      </c>
      <c r="E1006" s="9" t="n">
        <v>0</v>
      </c>
      <c r="G1006" s="4" t="inlineStr">
        <is>
          <t xml:space="preserve"> </t>
        </is>
      </c>
      <c r="I1006" s="4" t="inlineStr">
        <is>
          <t xml:space="preserve"> </t>
        </is>
      </c>
      <c r="K1006" s="4" t="inlineStr">
        <is>
          <t xml:space="preserve"> </t>
        </is>
      </c>
      <c r="M1006" s="9" t="n">
        <v>0</v>
      </c>
      <c r="O1006" s="9" t="n">
        <v>0</v>
      </c>
      <c r="Q1006" s="9" t="n">
        <v>0</v>
      </c>
    </row>
    <row r="1007">
      <c r="A1007" s="4" t="inlineStr">
        <is>
          <t>Investment, Identifier [Axis]: First Lien Debt, USR Parent Inc., Retail</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row>
    <row r="1008">
      <c r="A1008" s="3" t="inlineStr">
        <is>
          <t>Schedule of Investments [Line Items]</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row>
    <row r="1009">
      <c r="A1009" s="4" t="inlineStr">
        <is>
          <t>Interest, spread</t>
        </is>
      </c>
      <c r="C1009" s="10" t="n">
        <v>0.076</v>
      </c>
      <c r="D1009" s="4" t="inlineStr">
        <is>
          <t>[14],[15],[16],[29]</t>
        </is>
      </c>
      <c r="E1009" s="10" t="n">
        <v>0.076</v>
      </c>
      <c r="F1009" s="4" t="inlineStr">
        <is>
          <t>[21],[22],[24],[30]</t>
        </is>
      </c>
      <c r="G1009" s="10" t="n">
        <v>0.076</v>
      </c>
      <c r="H1009" s="4" t="inlineStr">
        <is>
          <t>[14],[15],[16],[29]</t>
        </is>
      </c>
      <c r="I1009" s="10" t="n">
        <v>0.076</v>
      </c>
      <c r="J1009" s="4" t="inlineStr">
        <is>
          <t>[14],[15],[16],[29]</t>
        </is>
      </c>
      <c r="K1009" s="10" t="n">
        <v>0.076</v>
      </c>
      <c r="L1009" s="4" t="inlineStr">
        <is>
          <t>[14],[15],[16],[29]</t>
        </is>
      </c>
      <c r="M1009" s="10" t="n">
        <v>0.076</v>
      </c>
      <c r="N1009" s="4" t="inlineStr">
        <is>
          <t>[21],[22],[24],[30]</t>
        </is>
      </c>
      <c r="O1009" s="10" t="n">
        <v>0.076</v>
      </c>
      <c r="P1009" s="4" t="inlineStr">
        <is>
          <t>[21],[22],[24],[30]</t>
        </is>
      </c>
      <c r="Q1009" s="10" t="n">
        <v>0.076</v>
      </c>
      <c r="R1009" s="4" t="inlineStr">
        <is>
          <t>[21],[22],[24],[30]</t>
        </is>
      </c>
    </row>
    <row r="1010">
      <c r="A1010" s="4" t="inlineStr">
        <is>
          <t>Interest rate</t>
        </is>
      </c>
      <c r="C1010" s="10" t="n">
        <v>0.128</v>
      </c>
      <c r="D1010" s="4" t="inlineStr">
        <is>
          <t>[14],[15],[16],[29]</t>
        </is>
      </c>
      <c r="E1010" s="10" t="n">
        <v>0.1294</v>
      </c>
      <c r="F1010" s="4" t="inlineStr">
        <is>
          <t>[21],[22],[24],[30]</t>
        </is>
      </c>
      <c r="G1010" s="10" t="n">
        <v>0.128</v>
      </c>
      <c r="H1010" s="4" t="inlineStr">
        <is>
          <t>[14],[15],[16],[29]</t>
        </is>
      </c>
      <c r="I1010" s="10" t="n">
        <v>0.128</v>
      </c>
      <c r="J1010" s="4" t="inlineStr">
        <is>
          <t>[14],[15],[16],[29]</t>
        </is>
      </c>
      <c r="K1010" s="10" t="n">
        <v>0.128</v>
      </c>
      <c r="L1010" s="4" t="inlineStr">
        <is>
          <t>[14],[15],[16],[29]</t>
        </is>
      </c>
      <c r="M1010" s="10" t="n">
        <v>0.1294</v>
      </c>
      <c r="N1010" s="4" t="inlineStr">
        <is>
          <t>[21],[22],[24],[30]</t>
        </is>
      </c>
      <c r="O1010" s="10" t="n">
        <v>0.1294</v>
      </c>
      <c r="P1010" s="4" t="inlineStr">
        <is>
          <t>[21],[22],[24],[30]</t>
        </is>
      </c>
      <c r="Q1010" s="10" t="n">
        <v>0.1294</v>
      </c>
      <c r="R1010" s="4" t="inlineStr">
        <is>
          <t>[21],[22],[24],[30]</t>
        </is>
      </c>
    </row>
    <row r="1011">
      <c r="A1011" s="4" t="inlineStr">
        <is>
          <t>Par/principal amount</t>
        </is>
      </c>
      <c r="C1011" s="6" t="n">
        <v>3444</v>
      </c>
      <c r="D1011" s="4" t="inlineStr">
        <is>
          <t>[14],[15],[16],[17],[29]</t>
        </is>
      </c>
      <c r="E1011" s="6" t="n">
        <v>3778</v>
      </c>
      <c r="F1011" s="4" t="inlineStr">
        <is>
          <t>[21],[22],[24],[26],[30]</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row>
    <row r="1012">
      <c r="A1012" s="4" t="inlineStr">
        <is>
          <t>Amortized cost</t>
        </is>
      </c>
      <c r="C1012" s="5" t="n">
        <v>3425</v>
      </c>
      <c r="D1012" s="4" t="inlineStr">
        <is>
          <t>[7],[14],[15],[16],[29]</t>
        </is>
      </c>
      <c r="E1012" s="5" t="n">
        <v>3751</v>
      </c>
      <c r="F1012" s="4" t="inlineStr">
        <is>
          <t>[8],[21],[22],[24],[30]</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row>
    <row r="1013">
      <c r="A1013" s="4" t="inlineStr">
        <is>
          <t>Fair value</t>
        </is>
      </c>
      <c r="C1013" s="6" t="n">
        <v>3419</v>
      </c>
      <c r="D1013" s="4" t="inlineStr">
        <is>
          <t>[5],[14],[15],[16],[29]</t>
        </is>
      </c>
      <c r="E1013" s="6" t="n">
        <v>3740</v>
      </c>
      <c r="F1013" s="4" t="inlineStr">
        <is>
          <t>[6],[21],[22],[24],[30]</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row>
    <row r="1014">
      <c r="A1014" s="4" t="inlineStr">
        <is>
          <t>Percent of net assets</t>
        </is>
      </c>
      <c r="C1014" s="10" t="n">
        <v>0.0139</v>
      </c>
      <c r="D1014" s="4" t="inlineStr">
        <is>
          <t>[14],[15],[16],[29]</t>
        </is>
      </c>
      <c r="E1014" s="10" t="n">
        <v>0.0184</v>
      </c>
      <c r="F1014" s="4" t="inlineStr">
        <is>
          <t>[21],[22],[24],[30]</t>
        </is>
      </c>
      <c r="G1014" s="10" t="n">
        <v>0.0139</v>
      </c>
      <c r="H1014" s="4" t="inlineStr">
        <is>
          <t>[14],[15],[16],[29]</t>
        </is>
      </c>
      <c r="I1014" s="10" t="n">
        <v>0.0139</v>
      </c>
      <c r="J1014" s="4" t="inlineStr">
        <is>
          <t>[14],[15],[16],[29]</t>
        </is>
      </c>
      <c r="K1014" s="10" t="n">
        <v>0.0139</v>
      </c>
      <c r="L1014" s="4" t="inlineStr">
        <is>
          <t>[14],[15],[16],[29]</t>
        </is>
      </c>
      <c r="M1014" s="10" t="n">
        <v>0.0184</v>
      </c>
      <c r="N1014" s="4" t="inlineStr">
        <is>
          <t>[21],[22],[24],[30]</t>
        </is>
      </c>
      <c r="O1014" s="10" t="n">
        <v>0.0184</v>
      </c>
      <c r="P1014" s="4" t="inlineStr">
        <is>
          <t>[21],[22],[24],[30]</t>
        </is>
      </c>
      <c r="Q1014" s="10" t="n">
        <v>0.0184</v>
      </c>
      <c r="R1014" s="4" t="inlineStr">
        <is>
          <t>[21],[22],[24],[30]</t>
        </is>
      </c>
    </row>
    <row r="1015">
      <c r="A1015" s="4" t="inlineStr">
        <is>
          <t>Investment, Identifier [Axis]: First Lien Debt, United Flow Technologies Intermediate Holdco II, LLC, Environmental Industries</t>
        </is>
      </c>
      <c r="C1015" s="4" t="inlineStr">
        <is>
          <t xml:space="preserve"> </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Q1015" s="4" t="inlineStr">
        <is>
          <t xml:space="preserve"> </t>
        </is>
      </c>
    </row>
    <row r="1016">
      <c r="A1016" s="3" t="inlineStr">
        <is>
          <t>Schedule of Investments [Line Items]</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row>
    <row r="1017">
      <c r="A1017" s="4" t="inlineStr">
        <is>
          <t>Interest, spread</t>
        </is>
      </c>
      <c r="B1017" s="4" t="inlineStr">
        <is>
          <t>[14],[15],[16],[18]</t>
        </is>
      </c>
      <c r="C1017" s="10" t="n">
        <v>0.0525</v>
      </c>
      <c r="E1017" s="4" t="inlineStr">
        <is>
          <t xml:space="preserve"> </t>
        </is>
      </c>
      <c r="G1017" s="10" t="n">
        <v>0.0525</v>
      </c>
      <c r="I1017" s="10" t="n">
        <v>0.0525</v>
      </c>
      <c r="K1017" s="10" t="n">
        <v>0.0525</v>
      </c>
      <c r="M1017" s="4" t="inlineStr">
        <is>
          <t xml:space="preserve"> </t>
        </is>
      </c>
      <c r="O1017" s="4" t="inlineStr">
        <is>
          <t xml:space="preserve"> </t>
        </is>
      </c>
      <c r="Q1017" s="4" t="inlineStr">
        <is>
          <t xml:space="preserve"> </t>
        </is>
      </c>
    </row>
    <row r="1018">
      <c r="A1018" s="4" t="inlineStr">
        <is>
          <t>Interest rate</t>
        </is>
      </c>
      <c r="B1018" s="4" t="inlineStr">
        <is>
          <t>[14],[15],[16],[18]</t>
        </is>
      </c>
      <c r="C1018" s="10" t="n">
        <v>0.09859999999999999</v>
      </c>
      <c r="E1018" s="4" t="inlineStr">
        <is>
          <t xml:space="preserve"> </t>
        </is>
      </c>
      <c r="G1018" s="10" t="n">
        <v>0.09859999999999999</v>
      </c>
      <c r="I1018" s="10" t="n">
        <v>0.09859999999999999</v>
      </c>
      <c r="K1018" s="10" t="n">
        <v>0.09859999999999999</v>
      </c>
      <c r="M1018" s="4" t="inlineStr">
        <is>
          <t xml:space="preserve"> </t>
        </is>
      </c>
      <c r="O1018" s="4" t="inlineStr">
        <is>
          <t xml:space="preserve"> </t>
        </is>
      </c>
      <c r="Q1018" s="4" t="inlineStr">
        <is>
          <t xml:space="preserve"> </t>
        </is>
      </c>
    </row>
    <row r="1019">
      <c r="A1019" s="4" t="inlineStr">
        <is>
          <t>Par/principal amount</t>
        </is>
      </c>
      <c r="B1019" s="4" t="inlineStr">
        <is>
          <t>[14],[15],[16],[17],[18]</t>
        </is>
      </c>
      <c r="C1019" s="6" t="n">
        <v>3034</v>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row>
    <row r="1020">
      <c r="A1020" s="4" t="inlineStr">
        <is>
          <t>Amortized cost</t>
        </is>
      </c>
      <c r="B1020" s="4" t="inlineStr">
        <is>
          <t>[7],[14],[15],[16],[18]</t>
        </is>
      </c>
      <c r="C1020" s="5" t="n">
        <v>2961</v>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row>
    <row r="1021">
      <c r="A1021" s="4" t="inlineStr">
        <is>
          <t>Fair value</t>
        </is>
      </c>
      <c r="B1021" s="4" t="inlineStr">
        <is>
          <t>[5],[14],[15],[16],[18]</t>
        </is>
      </c>
      <c r="C1021" s="6" t="n">
        <v>2979</v>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c r="Q1021" s="4" t="inlineStr">
        <is>
          <t xml:space="preserve"> </t>
        </is>
      </c>
    </row>
    <row r="1022">
      <c r="A1022" s="4" t="inlineStr">
        <is>
          <t>Percent of net assets</t>
        </is>
      </c>
      <c r="B1022" s="4" t="inlineStr">
        <is>
          <t>[14],[15],[16],[18]</t>
        </is>
      </c>
      <c r="C1022" s="10" t="n">
        <v>0.0121</v>
      </c>
      <c r="E1022" s="4" t="inlineStr">
        <is>
          <t xml:space="preserve"> </t>
        </is>
      </c>
      <c r="G1022" s="10" t="n">
        <v>0.0121</v>
      </c>
      <c r="I1022" s="10" t="n">
        <v>0.0121</v>
      </c>
      <c r="K1022" s="10" t="n">
        <v>0.0121</v>
      </c>
      <c r="M1022" s="4" t="inlineStr">
        <is>
          <t xml:space="preserve"> </t>
        </is>
      </c>
      <c r="O1022" s="4" t="inlineStr">
        <is>
          <t xml:space="preserve"> </t>
        </is>
      </c>
      <c r="Q1022" s="4" t="inlineStr">
        <is>
          <t xml:space="preserve"> </t>
        </is>
      </c>
    </row>
    <row r="1023">
      <c r="A1023" s="4" t="inlineStr">
        <is>
          <t>Investment, Identifier [Axis]: First Lien Debt, Vensure Employee Services, Inc., Beverage &amp; Food</t>
        </is>
      </c>
      <c r="C1023" s="4" t="inlineStr">
        <is>
          <t xml:space="preserve"> </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row>
    <row r="1024">
      <c r="A1024" s="3" t="inlineStr">
        <is>
          <t>Schedule of Investments [Line Items]</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row>
    <row r="1025">
      <c r="A1025" s="4" t="inlineStr">
        <is>
          <t>Interest, spread</t>
        </is>
      </c>
      <c r="B1025" s="4" t="inlineStr">
        <is>
          <t>[11],[21],[22],[23]</t>
        </is>
      </c>
      <c r="C1025" s="4" t="inlineStr">
        <is>
          <t xml:space="preserve"> </t>
        </is>
      </c>
      <c r="E1025" s="10" t="n">
        <v>0.0525</v>
      </c>
      <c r="G1025" s="4" t="inlineStr">
        <is>
          <t xml:space="preserve"> </t>
        </is>
      </c>
      <c r="I1025" s="4" t="inlineStr">
        <is>
          <t xml:space="preserve"> </t>
        </is>
      </c>
      <c r="K1025" s="4" t="inlineStr">
        <is>
          <t xml:space="preserve"> </t>
        </is>
      </c>
      <c r="M1025" s="10" t="n">
        <v>0.0525</v>
      </c>
      <c r="O1025" s="10" t="n">
        <v>0.0525</v>
      </c>
      <c r="Q1025" s="10" t="n">
        <v>0.0525</v>
      </c>
    </row>
    <row r="1026">
      <c r="A1026" s="4" t="inlineStr">
        <is>
          <t>Interest rate</t>
        </is>
      </c>
      <c r="B1026" s="4" t="inlineStr">
        <is>
          <t>[11],[21],[22],[23]</t>
        </is>
      </c>
      <c r="C1026" s="4" t="inlineStr">
        <is>
          <t xml:space="preserve"> </t>
        </is>
      </c>
      <c r="E1026" s="10" t="n">
        <v>0.1063</v>
      </c>
      <c r="G1026" s="4" t="inlineStr">
        <is>
          <t xml:space="preserve"> </t>
        </is>
      </c>
      <c r="I1026" s="4" t="inlineStr">
        <is>
          <t xml:space="preserve"> </t>
        </is>
      </c>
      <c r="K1026" s="4" t="inlineStr">
        <is>
          <t xml:space="preserve"> </t>
        </is>
      </c>
      <c r="M1026" s="10" t="n">
        <v>0.1063</v>
      </c>
      <c r="O1026" s="10" t="n">
        <v>0.1063</v>
      </c>
      <c r="Q1026" s="10" t="n">
        <v>0.1063</v>
      </c>
    </row>
    <row r="1027">
      <c r="A1027" s="4" t="inlineStr">
        <is>
          <t>Par/principal amount</t>
        </is>
      </c>
      <c r="B1027" s="4" t="inlineStr">
        <is>
          <t>[11],[21],[22],[23],[26]</t>
        </is>
      </c>
      <c r="C1027" s="4" t="inlineStr">
        <is>
          <t xml:space="preserve"> </t>
        </is>
      </c>
      <c r="E1027" s="6" t="n">
        <v>305</v>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row>
    <row r="1028">
      <c r="A1028" s="4" t="inlineStr">
        <is>
          <t>Amortized cost</t>
        </is>
      </c>
      <c r="B1028" s="4" t="inlineStr">
        <is>
          <t>[8],[11],[21],[22],[23]</t>
        </is>
      </c>
      <c r="C1028" s="4" t="inlineStr">
        <is>
          <t xml:space="preserve"> </t>
        </is>
      </c>
      <c r="E1028" s="5" t="n">
        <v>268</v>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row>
    <row r="1029">
      <c r="A1029" s="4" t="inlineStr">
        <is>
          <t>Fair value</t>
        </is>
      </c>
      <c r="B1029" s="4" t="inlineStr">
        <is>
          <t>[6],[11],[21],[22],[23]</t>
        </is>
      </c>
      <c r="C1029" s="4" t="inlineStr">
        <is>
          <t xml:space="preserve"> </t>
        </is>
      </c>
      <c r="E1029" s="6" t="n">
        <v>267</v>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row>
    <row r="1030">
      <c r="A1030" s="4" t="inlineStr">
        <is>
          <t>Percent of net assets</t>
        </is>
      </c>
      <c r="B1030" s="4" t="inlineStr">
        <is>
          <t>[11],[21],[22],[23]</t>
        </is>
      </c>
      <c r="C1030" s="4" t="inlineStr">
        <is>
          <t xml:space="preserve"> </t>
        </is>
      </c>
      <c r="E1030" s="10" t="n">
        <v>0.0013</v>
      </c>
      <c r="G1030" s="4" t="inlineStr">
        <is>
          <t xml:space="preserve"> </t>
        </is>
      </c>
      <c r="I1030" s="4" t="inlineStr">
        <is>
          <t xml:space="preserve"> </t>
        </is>
      </c>
      <c r="K1030" s="4" t="inlineStr">
        <is>
          <t xml:space="preserve"> </t>
        </is>
      </c>
      <c r="M1030" s="10" t="n">
        <v>0.0013</v>
      </c>
      <c r="O1030" s="10" t="n">
        <v>0.0013</v>
      </c>
      <c r="Q1030" s="10" t="n">
        <v>0.0013</v>
      </c>
    </row>
    <row r="1031">
      <c r="A1031" s="4" t="inlineStr">
        <is>
          <t>Investment, Identifier [Axis]: First Lien Debt, Wineshipping.com LLC, Beverage &amp; Food</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row>
    <row r="1032">
      <c r="A1032" s="3" t="inlineStr">
        <is>
          <t>Schedule of Investments [Line Items]</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row>
    <row r="1033">
      <c r="A1033" s="4" t="inlineStr">
        <is>
          <t>Interest, spread</t>
        </is>
      </c>
      <c r="C1033" s="10" t="n">
        <v>0.0575</v>
      </c>
      <c r="D1033" s="4" t="inlineStr">
        <is>
          <t>[2],[14],[15],[18],[20]</t>
        </is>
      </c>
      <c r="E1033" s="10" t="n">
        <v>0.0575</v>
      </c>
      <c r="F1033" s="4" t="inlineStr">
        <is>
          <t>[11],[21],[22],[23],[25]</t>
        </is>
      </c>
      <c r="G1033" s="10" t="n">
        <v>0.0575</v>
      </c>
      <c r="H1033" s="4" t="inlineStr">
        <is>
          <t>[2],[14],[15],[18],[20]</t>
        </is>
      </c>
      <c r="I1033" s="10" t="n">
        <v>0.0575</v>
      </c>
      <c r="J1033" s="4" t="inlineStr">
        <is>
          <t>[2],[14],[15],[18],[20]</t>
        </is>
      </c>
      <c r="K1033" s="10" t="n">
        <v>0.0575</v>
      </c>
      <c r="L1033" s="4" t="inlineStr">
        <is>
          <t>[2],[14],[15],[18],[20]</t>
        </is>
      </c>
      <c r="M1033" s="10" t="n">
        <v>0.0575</v>
      </c>
      <c r="N1033" s="4" t="inlineStr">
        <is>
          <t>[11],[21],[22],[23],[25]</t>
        </is>
      </c>
      <c r="O1033" s="10" t="n">
        <v>0.0575</v>
      </c>
      <c r="P1033" s="4" t="inlineStr">
        <is>
          <t>[11],[21],[22],[23],[25]</t>
        </is>
      </c>
      <c r="Q1033" s="10" t="n">
        <v>0.0575</v>
      </c>
      <c r="R1033" s="4" t="inlineStr">
        <is>
          <t>[11],[21],[22],[23],[25]</t>
        </is>
      </c>
    </row>
    <row r="1034">
      <c r="A1034" s="4" t="inlineStr">
        <is>
          <t>Interest rate</t>
        </is>
      </c>
      <c r="C1034" s="10" t="n">
        <v>0.1078</v>
      </c>
      <c r="D1034" s="4" t="inlineStr">
        <is>
          <t>[2],[14],[15],[18],[20]</t>
        </is>
      </c>
      <c r="E1034" s="10" t="n">
        <v>0.1129</v>
      </c>
      <c r="F1034" s="4" t="inlineStr">
        <is>
          <t>[11],[21],[22],[23],[25]</t>
        </is>
      </c>
      <c r="G1034" s="10" t="n">
        <v>0.1078</v>
      </c>
      <c r="H1034" s="4" t="inlineStr">
        <is>
          <t>[2],[14],[15],[18],[20]</t>
        </is>
      </c>
      <c r="I1034" s="10" t="n">
        <v>0.1078</v>
      </c>
      <c r="J1034" s="4" t="inlineStr">
        <is>
          <t>[2],[14],[15],[18],[20]</t>
        </is>
      </c>
      <c r="K1034" s="10" t="n">
        <v>0.1078</v>
      </c>
      <c r="L1034" s="4" t="inlineStr">
        <is>
          <t>[2],[14],[15],[18],[20]</t>
        </is>
      </c>
      <c r="M1034" s="10" t="n">
        <v>0.1129</v>
      </c>
      <c r="N1034" s="4" t="inlineStr">
        <is>
          <t>[11],[21],[22],[23],[25]</t>
        </is>
      </c>
      <c r="O1034" s="10" t="n">
        <v>0.1129</v>
      </c>
      <c r="P1034" s="4" t="inlineStr">
        <is>
          <t>[11],[21],[22],[23],[25]</t>
        </is>
      </c>
      <c r="Q1034" s="10" t="n">
        <v>0.1129</v>
      </c>
      <c r="R1034" s="4" t="inlineStr">
        <is>
          <t>[11],[21],[22],[23],[25]</t>
        </is>
      </c>
    </row>
    <row r="1035">
      <c r="A1035" s="4" t="inlineStr">
        <is>
          <t>Par/principal amount</t>
        </is>
      </c>
      <c r="C1035" s="6" t="n">
        <v>4</v>
      </c>
      <c r="D1035" s="4" t="inlineStr">
        <is>
          <t>[2],[14],[15],[17],[18],[20]</t>
        </is>
      </c>
      <c r="E1035" s="6" t="n">
        <v>3</v>
      </c>
      <c r="F1035" s="4" t="inlineStr">
        <is>
          <t>[11],[21],[22],[23],[25],[26]</t>
        </is>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row>
    <row r="1036">
      <c r="A1036" s="4" t="inlineStr">
        <is>
          <t>Amortized cost</t>
        </is>
      </c>
      <c r="C1036" s="5" t="n">
        <v>4</v>
      </c>
      <c r="D1036" s="4" t="inlineStr">
        <is>
          <t>[2],[7],[14],[15],[18],[20]</t>
        </is>
      </c>
      <c r="E1036" s="5" t="n">
        <v>3</v>
      </c>
      <c r="F1036" s="4" t="inlineStr">
        <is>
          <t>[8],[11],[21],[22],[23],[25]</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row>
    <row r="1037">
      <c r="A1037" s="4" t="inlineStr">
        <is>
          <t>Fair value</t>
        </is>
      </c>
      <c r="C1037" s="6" t="n">
        <v>3</v>
      </c>
      <c r="D1037" s="4" t="inlineStr">
        <is>
          <t>[2],[5],[14],[15],[18],[20]</t>
        </is>
      </c>
      <c r="E1037" s="6" t="n">
        <v>3</v>
      </c>
      <c r="F1037" s="4" t="inlineStr">
        <is>
          <t>[6],[11],[21],[22],[23],[25]</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row>
    <row r="1038">
      <c r="A1038" s="4" t="inlineStr">
        <is>
          <t>Percent of net assets</t>
        </is>
      </c>
      <c r="C1038" s="9" t="n">
        <v>0</v>
      </c>
      <c r="D1038" s="4" t="inlineStr">
        <is>
          <t>[2],[14],[15],[18],[20]</t>
        </is>
      </c>
      <c r="E1038" s="9" t="n">
        <v>0</v>
      </c>
      <c r="F1038" s="4" t="inlineStr">
        <is>
          <t>[11],[21],[22],[23],[25]</t>
        </is>
      </c>
      <c r="G1038" s="9" t="n">
        <v>0</v>
      </c>
      <c r="H1038" s="4" t="inlineStr">
        <is>
          <t>[2],[14],[15],[18],[20]</t>
        </is>
      </c>
      <c r="I1038" s="9" t="n">
        <v>0</v>
      </c>
      <c r="J1038" s="4" t="inlineStr">
        <is>
          <t>[2],[14],[15],[18],[20]</t>
        </is>
      </c>
      <c r="K1038" s="9" t="n">
        <v>0</v>
      </c>
      <c r="L1038" s="4" t="inlineStr">
        <is>
          <t>[2],[14],[15],[18],[20]</t>
        </is>
      </c>
      <c r="M1038" s="9" t="n">
        <v>0</v>
      </c>
      <c r="N1038" s="4" t="inlineStr">
        <is>
          <t>[11],[21],[22],[23],[25]</t>
        </is>
      </c>
      <c r="O1038" s="9" t="n">
        <v>0</v>
      </c>
      <c r="P1038" s="4" t="inlineStr">
        <is>
          <t>[11],[21],[22],[23],[25]</t>
        </is>
      </c>
      <c r="Q1038" s="9" t="n">
        <v>0</v>
      </c>
      <c r="R1038" s="4" t="inlineStr">
        <is>
          <t>[11],[21],[22],[23],[25]</t>
        </is>
      </c>
    </row>
    <row r="1039">
      <c r="A1039" s="4" t="inlineStr">
        <is>
          <t>Investment, Identifier [Axis]: First Lien Debt, Yellowstone Buyer Acquisition, LLC, Consumer Goods: Durable</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row>
    <row r="1040">
      <c r="A1040" s="3" t="inlineStr">
        <is>
          <t>Schedule of Investments [Line Items]</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row>
    <row r="1041">
      <c r="A1041" s="4" t="inlineStr">
        <is>
          <t>Interest, spread</t>
        </is>
      </c>
      <c r="C1041" s="10" t="n">
        <v>0.0575</v>
      </c>
      <c r="D1041" s="4" t="inlineStr">
        <is>
          <t>[2],[14],[15],[20]</t>
        </is>
      </c>
      <c r="E1041" s="10" t="n">
        <v>0.0575</v>
      </c>
      <c r="F1041" s="4" t="inlineStr">
        <is>
          <t>[11],[21],[22],[25]</t>
        </is>
      </c>
      <c r="G1041" s="10" t="n">
        <v>0.0575</v>
      </c>
      <c r="H1041" s="4" t="inlineStr">
        <is>
          <t>[2],[14],[15],[20]</t>
        </is>
      </c>
      <c r="I1041" s="10" t="n">
        <v>0.0575</v>
      </c>
      <c r="J1041" s="4" t="inlineStr">
        <is>
          <t>[2],[14],[15],[20]</t>
        </is>
      </c>
      <c r="K1041" s="10" t="n">
        <v>0.0575</v>
      </c>
      <c r="L1041" s="4" t="inlineStr">
        <is>
          <t>[2],[14],[15],[20]</t>
        </is>
      </c>
      <c r="M1041" s="10" t="n">
        <v>0.0575</v>
      </c>
      <c r="N1041" s="4" t="inlineStr">
        <is>
          <t>[11],[21],[22],[25]</t>
        </is>
      </c>
      <c r="O1041" s="10" t="n">
        <v>0.0575</v>
      </c>
      <c r="P1041" s="4" t="inlineStr">
        <is>
          <t>[11],[21],[22],[25]</t>
        </is>
      </c>
      <c r="Q1041" s="10" t="n">
        <v>0.0575</v>
      </c>
      <c r="R1041" s="4" t="inlineStr">
        <is>
          <t>[11],[21],[22],[25]</t>
        </is>
      </c>
    </row>
    <row r="1042">
      <c r="A1042" s="4" t="inlineStr">
        <is>
          <t>Interest rate</t>
        </is>
      </c>
      <c r="C1042" s="10" t="n">
        <v>0.1113</v>
      </c>
      <c r="D1042" s="4" t="inlineStr">
        <is>
          <t>[2],[14],[15],[20]</t>
        </is>
      </c>
      <c r="E1042" s="10" t="n">
        <v>0.1118</v>
      </c>
      <c r="F1042" s="4" t="inlineStr">
        <is>
          <t>[11],[21],[22],[25]</t>
        </is>
      </c>
      <c r="G1042" s="10" t="n">
        <v>0.1113</v>
      </c>
      <c r="H1042" s="4" t="inlineStr">
        <is>
          <t>[2],[14],[15],[20]</t>
        </is>
      </c>
      <c r="I1042" s="10" t="n">
        <v>0.1113</v>
      </c>
      <c r="J1042" s="4" t="inlineStr">
        <is>
          <t>[2],[14],[15],[20]</t>
        </is>
      </c>
      <c r="K1042" s="10" t="n">
        <v>0.1113</v>
      </c>
      <c r="L1042" s="4" t="inlineStr">
        <is>
          <t>[2],[14],[15],[20]</t>
        </is>
      </c>
      <c r="M1042" s="10" t="n">
        <v>0.1118</v>
      </c>
      <c r="N1042" s="4" t="inlineStr">
        <is>
          <t>[11],[21],[22],[25]</t>
        </is>
      </c>
      <c r="O1042" s="10" t="n">
        <v>0.1118</v>
      </c>
      <c r="P1042" s="4" t="inlineStr">
        <is>
          <t>[11],[21],[22],[25]</t>
        </is>
      </c>
      <c r="Q1042" s="10" t="n">
        <v>0.1118</v>
      </c>
      <c r="R1042" s="4" t="inlineStr">
        <is>
          <t>[11],[21],[22],[25]</t>
        </is>
      </c>
    </row>
    <row r="1043">
      <c r="A1043" s="4" t="inlineStr">
        <is>
          <t>Par/principal amount</t>
        </is>
      </c>
      <c r="C1043" s="6" t="n">
        <v>2</v>
      </c>
      <c r="D1043" s="4" t="inlineStr">
        <is>
          <t>[2],[14],[15],[17],[20]</t>
        </is>
      </c>
      <c r="E1043" s="6" t="n">
        <v>2</v>
      </c>
      <c r="F1043" s="4" t="inlineStr">
        <is>
          <t>[11],[21],[22],[25],[26]</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row>
    <row r="1044">
      <c r="A1044" s="4" t="inlineStr">
        <is>
          <t>Amortized cost</t>
        </is>
      </c>
      <c r="C1044" s="5" t="n">
        <v>2</v>
      </c>
      <c r="D1044" s="4" t="inlineStr">
        <is>
          <t>[2],[7],[14],[15],[20]</t>
        </is>
      </c>
      <c r="E1044" s="5" t="n">
        <v>2</v>
      </c>
      <c r="F1044" s="4" t="inlineStr">
        <is>
          <t>[8],[11],[21],[22],[25]</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row>
    <row r="1045">
      <c r="A1045" s="4" t="inlineStr">
        <is>
          <t>Fair value</t>
        </is>
      </c>
      <c r="C1045" s="6" t="n">
        <v>2</v>
      </c>
      <c r="D1045" s="4" t="inlineStr">
        <is>
          <t>[2],[5],[14],[15],[20]</t>
        </is>
      </c>
      <c r="E1045" s="6" t="n">
        <v>2</v>
      </c>
      <c r="F1045" s="4" t="inlineStr">
        <is>
          <t>[6],[11],[21],[22],[25]</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row>
    <row r="1046">
      <c r="A1046" s="4" t="inlineStr">
        <is>
          <t>Percent of net assets</t>
        </is>
      </c>
      <c r="C1046" s="9" t="n">
        <v>0</v>
      </c>
      <c r="D1046" s="4" t="inlineStr">
        <is>
          <t>[2],[14],[15],[20]</t>
        </is>
      </c>
      <c r="E1046" s="9" t="n">
        <v>0</v>
      </c>
      <c r="F1046" s="4" t="inlineStr">
        <is>
          <t>[11],[21],[22],[25]</t>
        </is>
      </c>
      <c r="G1046" s="9" t="n">
        <v>0</v>
      </c>
      <c r="H1046" s="4" t="inlineStr">
        <is>
          <t>[2],[14],[15],[20]</t>
        </is>
      </c>
      <c r="I1046" s="9" t="n">
        <v>0</v>
      </c>
      <c r="J1046" s="4" t="inlineStr">
        <is>
          <t>[2],[14],[15],[20]</t>
        </is>
      </c>
      <c r="K1046" s="9" t="n">
        <v>0</v>
      </c>
      <c r="L1046" s="4" t="inlineStr">
        <is>
          <t>[2],[14],[15],[20]</t>
        </is>
      </c>
      <c r="M1046" s="9" t="n">
        <v>0</v>
      </c>
      <c r="N1046" s="4" t="inlineStr">
        <is>
          <t>[11],[21],[22],[25]</t>
        </is>
      </c>
      <c r="O1046" s="9" t="n">
        <v>0</v>
      </c>
      <c r="P1046" s="4" t="inlineStr">
        <is>
          <t>[11],[21],[22],[25]</t>
        </is>
      </c>
      <c r="Q1046" s="9" t="n">
        <v>0</v>
      </c>
      <c r="R1046" s="4" t="inlineStr">
        <is>
          <t>[11],[21],[22],[25]</t>
        </is>
      </c>
    </row>
    <row r="1047">
      <c r="A1047" s="4" t="inlineStr">
        <is>
          <t>Investment, Identifier [Axis]: First Lien Debt, iRobot Corporation, Consumer Goods: Durable</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row>
    <row r="1048">
      <c r="A1048" s="3" t="inlineStr">
        <is>
          <t>Schedule of Investments [Line Items]</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row>
    <row r="1049">
      <c r="A1049" s="4" t="inlineStr">
        <is>
          <t>Interest, spread</t>
        </is>
      </c>
      <c r="C1049" s="10" t="n">
        <v>0.065</v>
      </c>
      <c r="D1049" s="4" t="inlineStr">
        <is>
          <t>[2],[14],[15],[19],[20]</t>
        </is>
      </c>
      <c r="E1049" s="10" t="n">
        <v>0.065</v>
      </c>
      <c r="F1049" s="4" t="inlineStr">
        <is>
          <t>[11],[21],[22],[25]</t>
        </is>
      </c>
      <c r="G1049" s="10" t="n">
        <v>0.065</v>
      </c>
      <c r="H1049" s="4" t="inlineStr">
        <is>
          <t>[2],[14],[15],[19],[20]</t>
        </is>
      </c>
      <c r="I1049" s="10" t="n">
        <v>0.065</v>
      </c>
      <c r="J1049" s="4" t="inlineStr">
        <is>
          <t>[2],[14],[15],[19],[20]</t>
        </is>
      </c>
      <c r="K1049" s="10" t="n">
        <v>0.065</v>
      </c>
      <c r="L1049" s="4" t="inlineStr">
        <is>
          <t>[2],[14],[15],[19],[20]</t>
        </is>
      </c>
      <c r="M1049" s="10" t="n">
        <v>0.065</v>
      </c>
      <c r="N1049" s="4" t="inlineStr">
        <is>
          <t>[11],[21],[22],[25]</t>
        </is>
      </c>
      <c r="O1049" s="10" t="n">
        <v>0.065</v>
      </c>
      <c r="P1049" s="4" t="inlineStr">
        <is>
          <t>[11],[21],[22],[25]</t>
        </is>
      </c>
      <c r="Q1049" s="10" t="n">
        <v>0.065</v>
      </c>
      <c r="R1049" s="4" t="inlineStr">
        <is>
          <t>[11],[21],[22],[25]</t>
        </is>
      </c>
    </row>
    <row r="1050">
      <c r="A1050" s="4" t="inlineStr">
        <is>
          <t>Interest, PIK</t>
        </is>
      </c>
      <c r="C1050" s="10" t="n">
        <v>0.025</v>
      </c>
      <c r="D1050" s="4" t="inlineStr">
        <is>
          <t>[2],[14],[15],[19],[20]</t>
        </is>
      </c>
      <c r="E1050" s="10" t="n">
        <v>0.025</v>
      </c>
      <c r="F1050" s="4" t="inlineStr">
        <is>
          <t>[11],[21],[22],[25]</t>
        </is>
      </c>
      <c r="G1050" s="10" t="n">
        <v>0.025</v>
      </c>
      <c r="H1050" s="4" t="inlineStr">
        <is>
          <t>[2],[14],[15],[19],[20]</t>
        </is>
      </c>
      <c r="I1050" s="10" t="n">
        <v>0.025</v>
      </c>
      <c r="J1050" s="4" t="inlineStr">
        <is>
          <t>[2],[14],[15],[19],[20]</t>
        </is>
      </c>
      <c r="K1050" s="10" t="n">
        <v>0.025</v>
      </c>
      <c r="L1050" s="4" t="inlineStr">
        <is>
          <t>[2],[14],[15],[19],[20]</t>
        </is>
      </c>
      <c r="M1050" s="10" t="n">
        <v>0.025</v>
      </c>
      <c r="N1050" s="4" t="inlineStr">
        <is>
          <t>[11],[21],[22],[25]</t>
        </is>
      </c>
      <c r="O1050" s="10" t="n">
        <v>0.025</v>
      </c>
      <c r="P1050" s="4" t="inlineStr">
        <is>
          <t>[11],[21],[22],[25]</t>
        </is>
      </c>
      <c r="Q1050" s="10" t="n">
        <v>0.025</v>
      </c>
      <c r="R1050" s="4" t="inlineStr">
        <is>
          <t>[11],[21],[22],[25]</t>
        </is>
      </c>
    </row>
    <row r="1051">
      <c r="A1051" s="4" t="inlineStr">
        <is>
          <t>Interest rate</t>
        </is>
      </c>
      <c r="C1051" s="10" t="n">
        <v>0.1441</v>
      </c>
      <c r="D1051" s="4" t="inlineStr">
        <is>
          <t>[2],[14],[15],[19],[20]</t>
        </is>
      </c>
      <c r="E1051" s="10" t="n">
        <v>0.1442</v>
      </c>
      <c r="F1051" s="4" t="inlineStr">
        <is>
          <t>[11],[21],[22],[25]</t>
        </is>
      </c>
      <c r="G1051" s="10" t="n">
        <v>0.1441</v>
      </c>
      <c r="H1051" s="4" t="inlineStr">
        <is>
          <t>[2],[14],[15],[19],[20]</t>
        </is>
      </c>
      <c r="I1051" s="10" t="n">
        <v>0.1441</v>
      </c>
      <c r="J1051" s="4" t="inlineStr">
        <is>
          <t>[2],[14],[15],[19],[20]</t>
        </is>
      </c>
      <c r="K1051" s="10" t="n">
        <v>0.1441</v>
      </c>
      <c r="L1051" s="4" t="inlineStr">
        <is>
          <t>[2],[14],[15],[19],[20]</t>
        </is>
      </c>
      <c r="M1051" s="10" t="n">
        <v>0.1442</v>
      </c>
      <c r="N1051" s="4" t="inlineStr">
        <is>
          <t>[11],[21],[22],[25]</t>
        </is>
      </c>
      <c r="O1051" s="10" t="n">
        <v>0.1442</v>
      </c>
      <c r="P1051" s="4" t="inlineStr">
        <is>
          <t>[11],[21],[22],[25]</t>
        </is>
      </c>
      <c r="Q1051" s="10" t="n">
        <v>0.1442</v>
      </c>
      <c r="R1051" s="4" t="inlineStr">
        <is>
          <t>[11],[21],[22],[25]</t>
        </is>
      </c>
    </row>
    <row r="1052">
      <c r="A1052" s="4" t="inlineStr">
        <is>
          <t>Par/principal amount</t>
        </is>
      </c>
      <c r="C1052" s="6" t="n">
        <v>4376</v>
      </c>
      <c r="D1052" s="4" t="inlineStr">
        <is>
          <t>[2],[14],[15],[17],[19],[20]</t>
        </is>
      </c>
      <c r="E1052" s="6" t="n">
        <v>4939</v>
      </c>
      <c r="F1052" s="4" t="inlineStr">
        <is>
          <t>[11],[21],[22],[25],[26]</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row>
    <row r="1053">
      <c r="A1053" s="4" t="inlineStr">
        <is>
          <t>Amortized cost</t>
        </is>
      </c>
      <c r="C1053" s="5" t="n">
        <v>4376</v>
      </c>
      <c r="D1053" s="4" t="inlineStr">
        <is>
          <t>[2],[7],[14],[15],[19],[20]</t>
        </is>
      </c>
      <c r="E1053" s="5" t="n">
        <v>4939</v>
      </c>
      <c r="F1053" s="4" t="inlineStr">
        <is>
          <t>[8],[11],[21],[22],[25]</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row>
    <row r="1054">
      <c r="A1054" s="4" t="inlineStr">
        <is>
          <t>Fair value</t>
        </is>
      </c>
      <c r="C1054" s="6" t="n">
        <v>4223</v>
      </c>
      <c r="D1054" s="4" t="inlineStr">
        <is>
          <t>[2],[5],[14],[15],[19],[20]</t>
        </is>
      </c>
      <c r="E1054" s="6" t="n">
        <v>5125</v>
      </c>
      <c r="F1054" s="4" t="inlineStr">
        <is>
          <t>[6],[11],[21],[22],[25]</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row>
    <row r="1055">
      <c r="A1055" s="4" t="inlineStr">
        <is>
          <t>Percent of net assets</t>
        </is>
      </c>
      <c r="C1055" s="10" t="n">
        <v>0.0172</v>
      </c>
      <c r="D1055" s="4" t="inlineStr">
        <is>
          <t>[2],[14],[15],[19],[20]</t>
        </is>
      </c>
      <c r="E1055" s="10" t="n">
        <v>0.0252</v>
      </c>
      <c r="F1055" s="4" t="inlineStr">
        <is>
          <t>[11],[21],[22],[25]</t>
        </is>
      </c>
      <c r="G1055" s="10" t="n">
        <v>0.0172</v>
      </c>
      <c r="H1055" s="4" t="inlineStr">
        <is>
          <t>[2],[14],[15],[19],[20]</t>
        </is>
      </c>
      <c r="I1055" s="10" t="n">
        <v>0.0172</v>
      </c>
      <c r="J1055" s="4" t="inlineStr">
        <is>
          <t>[2],[14],[15],[19],[20]</t>
        </is>
      </c>
      <c r="K1055" s="10" t="n">
        <v>0.0172</v>
      </c>
      <c r="L1055" s="4" t="inlineStr">
        <is>
          <t>[2],[14],[15],[19],[20]</t>
        </is>
      </c>
      <c r="M1055" s="10" t="n">
        <v>0.0252</v>
      </c>
      <c r="N1055" s="4" t="inlineStr">
        <is>
          <t>[11],[21],[22],[25]</t>
        </is>
      </c>
      <c r="O1055" s="10" t="n">
        <v>0.0252</v>
      </c>
      <c r="P1055" s="4" t="inlineStr">
        <is>
          <t>[11],[21],[22],[25]</t>
        </is>
      </c>
      <c r="Q1055" s="10" t="n">
        <v>0.0252</v>
      </c>
      <c r="R1055" s="4" t="inlineStr">
        <is>
          <t>[11],[21],[22],[25]</t>
        </is>
      </c>
    </row>
    <row r="1056">
      <c r="A1056" s="4" t="inlineStr">
        <is>
          <t>Investment, Identifier [Axis]: First Lien Debt,NEFCO Holding Company LLC, Construction &amp; Building</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row>
    <row r="1057">
      <c r="A1057" s="3" t="inlineStr">
        <is>
          <t>Schedule of Investments [Line Items]</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row>
    <row r="1058">
      <c r="A1058" s="4" t="inlineStr">
        <is>
          <t>Interest, spread</t>
        </is>
      </c>
      <c r="B1058" s="4" t="inlineStr">
        <is>
          <t>[11],[21],[22],[23],[25]</t>
        </is>
      </c>
      <c r="C1058" s="4" t="inlineStr">
        <is>
          <t xml:space="preserve"> </t>
        </is>
      </c>
      <c r="E1058" s="10" t="n">
        <v>0.065</v>
      </c>
      <c r="G1058" s="4" t="inlineStr">
        <is>
          <t xml:space="preserve"> </t>
        </is>
      </c>
      <c r="I1058" s="4" t="inlineStr">
        <is>
          <t xml:space="preserve"> </t>
        </is>
      </c>
      <c r="K1058" s="4" t="inlineStr">
        <is>
          <t xml:space="preserve"> </t>
        </is>
      </c>
      <c r="M1058" s="10" t="n">
        <v>0.065</v>
      </c>
      <c r="O1058" s="10" t="n">
        <v>0.065</v>
      </c>
      <c r="Q1058" s="10" t="n">
        <v>0.065</v>
      </c>
    </row>
    <row r="1059">
      <c r="A1059" s="4" t="inlineStr">
        <is>
          <t>Interest rate</t>
        </is>
      </c>
      <c r="B1059" s="4" t="inlineStr">
        <is>
          <t>[11],[21],[22],[23],[25]</t>
        </is>
      </c>
      <c r="C1059" s="4" t="inlineStr">
        <is>
          <t xml:space="preserve"> </t>
        </is>
      </c>
      <c r="E1059" s="10" t="n">
        <v>0.1203</v>
      </c>
      <c r="G1059" s="4" t="inlineStr">
        <is>
          <t xml:space="preserve"> </t>
        </is>
      </c>
      <c r="I1059" s="4" t="inlineStr">
        <is>
          <t xml:space="preserve"> </t>
        </is>
      </c>
      <c r="K1059" s="4" t="inlineStr">
        <is>
          <t xml:space="preserve"> </t>
        </is>
      </c>
      <c r="M1059" s="10" t="n">
        <v>0.1203</v>
      </c>
      <c r="O1059" s="10" t="n">
        <v>0.1203</v>
      </c>
      <c r="Q1059" s="10" t="n">
        <v>0.1203</v>
      </c>
    </row>
    <row r="1060">
      <c r="A1060" s="4" t="inlineStr">
        <is>
          <t>Par/principal amount</t>
        </is>
      </c>
      <c r="B1060" s="4" t="inlineStr">
        <is>
          <t>[11],[21],[22],[23],[25],[26]</t>
        </is>
      </c>
      <c r="C1060" s="4" t="inlineStr">
        <is>
          <t xml:space="preserve"> </t>
        </is>
      </c>
      <c r="E1060" s="6" t="n">
        <v>444</v>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row>
    <row r="1061">
      <c r="A1061" s="4" t="inlineStr">
        <is>
          <t>Amortized cost</t>
        </is>
      </c>
      <c r="B1061" s="4" t="inlineStr">
        <is>
          <t>[8],[11],[21],[22],[23],[25]</t>
        </is>
      </c>
      <c r="C1061" s="4" t="inlineStr">
        <is>
          <t xml:space="preserve"> </t>
        </is>
      </c>
      <c r="E1061" s="5" t="n">
        <v>389</v>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row>
    <row r="1062">
      <c r="A1062" s="4" t="inlineStr">
        <is>
          <t>Fair value</t>
        </is>
      </c>
      <c r="B1062" s="4" t="inlineStr">
        <is>
          <t>[6],[11],[21],[22],[23],[25]</t>
        </is>
      </c>
      <c r="C1062" s="4" t="inlineStr">
        <is>
          <t xml:space="preserve"> </t>
        </is>
      </c>
      <c r="E1062" s="6" t="n">
        <v>451</v>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row>
    <row r="1063">
      <c r="A1063" s="4" t="inlineStr">
        <is>
          <t>Percent of net assets</t>
        </is>
      </c>
      <c r="B1063" s="4" t="inlineStr">
        <is>
          <t>[11],[21],[22],[23],[25]</t>
        </is>
      </c>
      <c r="C1063" s="4" t="inlineStr">
        <is>
          <t xml:space="preserve"> </t>
        </is>
      </c>
      <c r="E1063" s="10" t="n">
        <v>0.0022</v>
      </c>
      <c r="G1063" s="4" t="inlineStr">
        <is>
          <t xml:space="preserve"> </t>
        </is>
      </c>
      <c r="I1063" s="4" t="inlineStr">
        <is>
          <t xml:space="preserve"> </t>
        </is>
      </c>
      <c r="K1063" s="4" t="inlineStr">
        <is>
          <t xml:space="preserve"> </t>
        </is>
      </c>
      <c r="M1063" s="10" t="n">
        <v>0.0022</v>
      </c>
      <c r="O1063" s="10" t="n">
        <v>0.0022</v>
      </c>
      <c r="Q1063" s="10" t="n">
        <v>0.0022</v>
      </c>
    </row>
    <row r="1064">
      <c r="A1064" s="4" t="inlineStr">
        <is>
          <t>Investment, Identifier [Axis]: Second Lien Debt, 11852604 Canada Inc. (Canada), Healthcare &amp; Pharmaceuticals</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row>
    <row r="1065">
      <c r="A1065" s="3" t="inlineStr">
        <is>
          <t>Schedule of Investments [Line Items]</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row>
    <row r="1066">
      <c r="A1066" s="4" t="inlineStr">
        <is>
          <t>Interest, spread</t>
        </is>
      </c>
      <c r="C1066" s="10" t="n">
        <v>0.095</v>
      </c>
      <c r="D1066" s="4" t="inlineStr">
        <is>
          <t>[2],[14],[15],[19],[20]</t>
        </is>
      </c>
      <c r="E1066" s="10" t="n">
        <v>0.095</v>
      </c>
      <c r="F1066" s="4" t="inlineStr">
        <is>
          <t>[11],[21],[22],[25],[27]</t>
        </is>
      </c>
      <c r="G1066" s="10" t="n">
        <v>0.095</v>
      </c>
      <c r="H1066" s="4" t="inlineStr">
        <is>
          <t>[2],[14],[15],[19],[20]</t>
        </is>
      </c>
      <c r="I1066" s="10" t="n">
        <v>0.095</v>
      </c>
      <c r="J1066" s="4" t="inlineStr">
        <is>
          <t>[2],[14],[15],[19],[20]</t>
        </is>
      </c>
      <c r="K1066" s="10" t="n">
        <v>0.095</v>
      </c>
      <c r="L1066" s="4" t="inlineStr">
        <is>
          <t>[2],[14],[15],[19],[20]</t>
        </is>
      </c>
      <c r="M1066" s="10" t="n">
        <v>0.095</v>
      </c>
      <c r="N1066" s="4" t="inlineStr">
        <is>
          <t>[11],[21],[22],[25],[27]</t>
        </is>
      </c>
      <c r="O1066" s="10" t="n">
        <v>0.095</v>
      </c>
      <c r="P1066" s="4" t="inlineStr">
        <is>
          <t>[11],[21],[22],[25],[27]</t>
        </is>
      </c>
      <c r="Q1066" s="10" t="n">
        <v>0.095</v>
      </c>
      <c r="R1066" s="4" t="inlineStr">
        <is>
          <t>[11],[21],[22],[25],[27]</t>
        </is>
      </c>
    </row>
    <row r="1067">
      <c r="A1067" s="4" t="inlineStr">
        <is>
          <t>Interest, PIK</t>
        </is>
      </c>
      <c r="C1067" s="9" t="n">
        <v>1</v>
      </c>
      <c r="D1067" s="4" t="inlineStr">
        <is>
          <t>[2],[14],[15],[19],[20]</t>
        </is>
      </c>
      <c r="E1067" s="9" t="n">
        <v>1</v>
      </c>
      <c r="F1067" s="4" t="inlineStr">
        <is>
          <t>[11],[21],[22],[25],[27]</t>
        </is>
      </c>
      <c r="G1067" s="9" t="n">
        <v>1</v>
      </c>
      <c r="H1067" s="4" t="inlineStr">
        <is>
          <t>[2],[14],[15],[19],[20]</t>
        </is>
      </c>
      <c r="I1067" s="9" t="n">
        <v>1</v>
      </c>
      <c r="J1067" s="4" t="inlineStr">
        <is>
          <t>[2],[14],[15],[19],[20]</t>
        </is>
      </c>
      <c r="K1067" s="9" t="n">
        <v>1</v>
      </c>
      <c r="L1067" s="4" t="inlineStr">
        <is>
          <t>[2],[14],[15],[19],[20]</t>
        </is>
      </c>
      <c r="M1067" s="9" t="n">
        <v>1</v>
      </c>
      <c r="N1067" s="4" t="inlineStr">
        <is>
          <t>[11],[21],[22],[25],[27]</t>
        </is>
      </c>
      <c r="O1067" s="9" t="n">
        <v>1</v>
      </c>
      <c r="P1067" s="4" t="inlineStr">
        <is>
          <t>[11],[21],[22],[25],[27]</t>
        </is>
      </c>
      <c r="Q1067" s="9" t="n">
        <v>1</v>
      </c>
      <c r="R1067" s="4" t="inlineStr">
        <is>
          <t>[11],[21],[22],[25],[27]</t>
        </is>
      </c>
    </row>
    <row r="1068">
      <c r="A1068" s="4" t="inlineStr">
        <is>
          <t>Interest rate</t>
        </is>
      </c>
      <c r="C1068" s="10" t="n">
        <v>0.1425</v>
      </c>
      <c r="D1068" s="4" t="inlineStr">
        <is>
          <t>[2],[14],[15],[19],[20]</t>
        </is>
      </c>
      <c r="E1068" s="10" t="n">
        <v>0.1504</v>
      </c>
      <c r="F1068" s="4" t="inlineStr">
        <is>
          <t>[11],[21],[22],[25],[27]</t>
        </is>
      </c>
      <c r="G1068" s="10" t="n">
        <v>0.1425</v>
      </c>
      <c r="H1068" s="4" t="inlineStr">
        <is>
          <t>[2],[14],[15],[19],[20]</t>
        </is>
      </c>
      <c r="I1068" s="10" t="n">
        <v>0.1425</v>
      </c>
      <c r="J1068" s="4" t="inlineStr">
        <is>
          <t>[2],[14],[15],[19],[20]</t>
        </is>
      </c>
      <c r="K1068" s="10" t="n">
        <v>0.1425</v>
      </c>
      <c r="L1068" s="4" t="inlineStr">
        <is>
          <t>[2],[14],[15],[19],[20]</t>
        </is>
      </c>
      <c r="M1068" s="10" t="n">
        <v>0.1504</v>
      </c>
      <c r="N1068" s="4" t="inlineStr">
        <is>
          <t>[11],[21],[22],[25],[27]</t>
        </is>
      </c>
      <c r="O1068" s="10" t="n">
        <v>0.1504</v>
      </c>
      <c r="P1068" s="4" t="inlineStr">
        <is>
          <t>[11],[21],[22],[25],[27]</t>
        </is>
      </c>
      <c r="Q1068" s="10" t="n">
        <v>0.1504</v>
      </c>
      <c r="R1068" s="4" t="inlineStr">
        <is>
          <t>[11],[21],[22],[25],[27]</t>
        </is>
      </c>
    </row>
    <row r="1069">
      <c r="A1069" s="4" t="inlineStr">
        <is>
          <t>Par/principal amount</t>
        </is>
      </c>
      <c r="C1069" s="6" t="n">
        <v>5</v>
      </c>
      <c r="D1069" s="4" t="inlineStr">
        <is>
          <t>[2],[14],[15],[17],[19],[20]</t>
        </is>
      </c>
      <c r="E1069" s="6" t="n">
        <v>4</v>
      </c>
      <c r="F1069" s="4" t="inlineStr">
        <is>
          <t>[11],[21],[22],[25],[26],[27]</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row>
    <row r="1070">
      <c r="A1070" s="4" t="inlineStr">
        <is>
          <t>Amortized cost</t>
        </is>
      </c>
      <c r="C1070" s="5" t="n">
        <v>5</v>
      </c>
      <c r="D1070" s="4" t="inlineStr">
        <is>
          <t>[2],[7],[14],[15],[19],[20]</t>
        </is>
      </c>
      <c r="E1070" s="5" t="n">
        <v>4</v>
      </c>
      <c r="F1070" s="4" t="inlineStr">
        <is>
          <t>[8],[11],[21],[22],[25],[27]</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row>
    <row r="1071">
      <c r="A1071" s="4" t="inlineStr">
        <is>
          <t>Fair value</t>
        </is>
      </c>
      <c r="C1071" s="6" t="n">
        <v>5</v>
      </c>
      <c r="D1071" s="4" t="inlineStr">
        <is>
          <t>[2],[5],[14],[15],[19],[20]</t>
        </is>
      </c>
      <c r="E1071" s="6" t="n">
        <v>4</v>
      </c>
      <c r="F1071" s="4" t="inlineStr">
        <is>
          <t>[6],[11],[21],[22],[25],[27]</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row>
    <row r="1072">
      <c r="A1072" s="4" t="inlineStr">
        <is>
          <t>Percent of net assets</t>
        </is>
      </c>
      <c r="C1072" s="9" t="n">
        <v>0</v>
      </c>
      <c r="D1072" s="4" t="inlineStr">
        <is>
          <t>[2],[14],[15],[19],[20]</t>
        </is>
      </c>
      <c r="E1072" s="9" t="n">
        <v>0</v>
      </c>
      <c r="F1072" s="4" t="inlineStr">
        <is>
          <t>[11],[21],[22],[25],[27]</t>
        </is>
      </c>
      <c r="G1072" s="9" t="n">
        <v>0</v>
      </c>
      <c r="H1072" s="4" t="inlineStr">
        <is>
          <t>[2],[14],[15],[19],[20]</t>
        </is>
      </c>
      <c r="I1072" s="9" t="n">
        <v>0</v>
      </c>
      <c r="J1072" s="4" t="inlineStr">
        <is>
          <t>[2],[14],[15],[19],[20]</t>
        </is>
      </c>
      <c r="K1072" s="9" t="n">
        <v>0</v>
      </c>
      <c r="L1072" s="4" t="inlineStr">
        <is>
          <t>[2],[14],[15],[19],[20]</t>
        </is>
      </c>
      <c r="M1072" s="9" t="n">
        <v>0</v>
      </c>
      <c r="N1072" s="4" t="inlineStr">
        <is>
          <t>[11],[21],[22],[25],[27]</t>
        </is>
      </c>
      <c r="O1072" s="9" t="n">
        <v>0</v>
      </c>
      <c r="P1072" s="4" t="inlineStr">
        <is>
          <t>[11],[21],[22],[25],[27]</t>
        </is>
      </c>
      <c r="Q1072" s="9" t="n">
        <v>0</v>
      </c>
      <c r="R1072" s="4" t="inlineStr">
        <is>
          <t>[11],[21],[22],[25],[27]</t>
        </is>
      </c>
    </row>
    <row r="1073">
      <c r="A1073" s="4" t="inlineStr">
        <is>
          <t>Investment, Identifier [Axis]: Second Lien Debt, AP Plastics Acquisition Holdings, LLC, Chemicals, Plastics &amp; Rubber</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row>
    <row r="1075">
      <c r="A1075" s="4" t="inlineStr">
        <is>
          <t>Interest, spread</t>
        </is>
      </c>
      <c r="C1075" s="10" t="n">
        <v>0.0725</v>
      </c>
      <c r="D1075" s="4" t="inlineStr">
        <is>
          <t>[2],[14],[15],[20]</t>
        </is>
      </c>
      <c r="E1075" s="10" t="n">
        <v>0.075</v>
      </c>
      <c r="F1075" s="4" t="inlineStr">
        <is>
          <t>[11],[21],[22],[25]</t>
        </is>
      </c>
      <c r="G1075" s="10" t="n">
        <v>0.0725</v>
      </c>
      <c r="H1075" s="4" t="inlineStr">
        <is>
          <t>[2],[14],[15],[20]</t>
        </is>
      </c>
      <c r="I1075" s="10" t="n">
        <v>0.0725</v>
      </c>
      <c r="J1075" s="4" t="inlineStr">
        <is>
          <t>[2],[14],[15],[20]</t>
        </is>
      </c>
      <c r="K1075" s="10" t="n">
        <v>0.0725</v>
      </c>
      <c r="L1075" s="4" t="inlineStr">
        <is>
          <t>[2],[14],[15],[20]</t>
        </is>
      </c>
      <c r="M1075" s="10" t="n">
        <v>0.075</v>
      </c>
      <c r="N1075" s="4" t="inlineStr">
        <is>
          <t>[11],[21],[22],[25]</t>
        </is>
      </c>
      <c r="O1075" s="10" t="n">
        <v>0.075</v>
      </c>
      <c r="P1075" s="4" t="inlineStr">
        <is>
          <t>[11],[21],[22],[25]</t>
        </is>
      </c>
      <c r="Q1075" s="10" t="n">
        <v>0.075</v>
      </c>
      <c r="R1075" s="4" t="inlineStr">
        <is>
          <t>[11],[21],[22],[25]</t>
        </is>
      </c>
    </row>
    <row r="1076">
      <c r="A1076" s="4" t="inlineStr">
        <is>
          <t>Interest rate</t>
        </is>
      </c>
      <c r="C1076" s="10" t="n">
        <v>0.122</v>
      </c>
      <c r="D1076" s="4" t="inlineStr">
        <is>
          <t>[2],[14],[15],[20]</t>
        </is>
      </c>
      <c r="E1076" s="10" t="n">
        <v>0.1296</v>
      </c>
      <c r="F1076" s="4" t="inlineStr">
        <is>
          <t>[11],[21],[22],[25]</t>
        </is>
      </c>
      <c r="G1076" s="10" t="n">
        <v>0.122</v>
      </c>
      <c r="H1076" s="4" t="inlineStr">
        <is>
          <t>[2],[14],[15],[20]</t>
        </is>
      </c>
      <c r="I1076" s="10" t="n">
        <v>0.122</v>
      </c>
      <c r="J1076" s="4" t="inlineStr">
        <is>
          <t>[2],[14],[15],[20]</t>
        </is>
      </c>
      <c r="K1076" s="10" t="n">
        <v>0.122</v>
      </c>
      <c r="L1076" s="4" t="inlineStr">
        <is>
          <t>[2],[14],[15],[20]</t>
        </is>
      </c>
      <c r="M1076" s="10" t="n">
        <v>0.1296</v>
      </c>
      <c r="N1076" s="4" t="inlineStr">
        <is>
          <t>[11],[21],[22],[25]</t>
        </is>
      </c>
      <c r="O1076" s="10" t="n">
        <v>0.1296</v>
      </c>
      <c r="P1076" s="4" t="inlineStr">
        <is>
          <t>[11],[21],[22],[25]</t>
        </is>
      </c>
      <c r="Q1076" s="10" t="n">
        <v>0.1296</v>
      </c>
      <c r="R1076" s="4" t="inlineStr">
        <is>
          <t>[11],[21],[22],[25]</t>
        </is>
      </c>
    </row>
    <row r="1077">
      <c r="A1077" s="4" t="inlineStr">
        <is>
          <t>Par/principal amount</t>
        </is>
      </c>
      <c r="C1077" s="6" t="n">
        <v>10</v>
      </c>
      <c r="D1077" s="4" t="inlineStr">
        <is>
          <t>[2],[14],[15],[17],[20]</t>
        </is>
      </c>
      <c r="E1077" s="6" t="n">
        <v>10</v>
      </c>
      <c r="F1077" s="4" t="inlineStr">
        <is>
          <t>[11],[21],[22],[25],[26]</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row>
    <row r="1078">
      <c r="A1078" s="4" t="inlineStr">
        <is>
          <t>Amortized cost</t>
        </is>
      </c>
      <c r="C1078" s="5" t="n">
        <v>10</v>
      </c>
      <c r="D1078" s="4" t="inlineStr">
        <is>
          <t>[2],[7],[14],[15],[20]</t>
        </is>
      </c>
      <c r="E1078" s="5" t="n">
        <v>10</v>
      </c>
      <c r="F1078" s="4" t="inlineStr">
        <is>
          <t>[8],[11],[21],[22],[25]</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row>
    <row r="1079">
      <c r="A1079" s="4" t="inlineStr">
        <is>
          <t>Fair value</t>
        </is>
      </c>
      <c r="C1079" s="6" t="n">
        <v>10</v>
      </c>
      <c r="D1079" s="4" t="inlineStr">
        <is>
          <t>[2],[5],[14],[15],[20]</t>
        </is>
      </c>
      <c r="E1079" s="6" t="n">
        <v>10</v>
      </c>
      <c r="F1079" s="4" t="inlineStr">
        <is>
          <t>[6],[11],[21],[22],[25]</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row>
    <row r="1080">
      <c r="A1080" s="4" t="inlineStr">
        <is>
          <t>Percent of net assets</t>
        </is>
      </c>
      <c r="C1080" s="10" t="n">
        <v>0.0001</v>
      </c>
      <c r="D1080" s="4" t="inlineStr">
        <is>
          <t>[2],[14],[15],[20]</t>
        </is>
      </c>
      <c r="E1080" s="9" t="n">
        <v>0</v>
      </c>
      <c r="F1080" s="4" t="inlineStr">
        <is>
          <t>[11],[21],[22],[25]</t>
        </is>
      </c>
      <c r="G1080" s="10" t="n">
        <v>0.0001</v>
      </c>
      <c r="H1080" s="4" t="inlineStr">
        <is>
          <t>[2],[14],[15],[20]</t>
        </is>
      </c>
      <c r="I1080" s="10" t="n">
        <v>0.0001</v>
      </c>
      <c r="J1080" s="4" t="inlineStr">
        <is>
          <t>[2],[14],[15],[20]</t>
        </is>
      </c>
      <c r="K1080" s="10" t="n">
        <v>0.0001</v>
      </c>
      <c r="L1080" s="4" t="inlineStr">
        <is>
          <t>[2],[14],[15],[20]</t>
        </is>
      </c>
      <c r="M1080" s="9" t="n">
        <v>0</v>
      </c>
      <c r="N1080" s="4" t="inlineStr">
        <is>
          <t>[11],[21],[22],[25]</t>
        </is>
      </c>
      <c r="O1080" s="9" t="n">
        <v>0</v>
      </c>
      <c r="P1080" s="4" t="inlineStr">
        <is>
          <t>[11],[21],[22],[25]</t>
        </is>
      </c>
      <c r="Q1080" s="9" t="n">
        <v>0</v>
      </c>
      <c r="R1080" s="4" t="inlineStr">
        <is>
          <t>[11],[21],[22],[25]</t>
        </is>
      </c>
    </row>
    <row r="1081">
      <c r="A1081" s="4" t="inlineStr">
        <is>
          <t>Investment, Identifier [Axis]: Second Lien Debt, Associations, Inc., Construction &amp; Building</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row>
    <row r="1083">
      <c r="A1083" s="4" t="inlineStr">
        <is>
          <t>Interest, spread</t>
        </is>
      </c>
      <c r="B1083" s="4" t="inlineStr">
        <is>
          <t>[1],[2]</t>
        </is>
      </c>
      <c r="C1083" s="10" t="n">
        <v>0.1425</v>
      </c>
      <c r="E1083" s="4" t="inlineStr">
        <is>
          <t xml:space="preserve"> </t>
        </is>
      </c>
      <c r="G1083" s="10" t="n">
        <v>0.1425</v>
      </c>
      <c r="I1083" s="10" t="n">
        <v>0.1425</v>
      </c>
      <c r="K1083" s="10" t="n">
        <v>0.1425</v>
      </c>
      <c r="M1083" s="4" t="inlineStr">
        <is>
          <t xml:space="preserve"> </t>
        </is>
      </c>
      <c r="O1083" s="4" t="inlineStr">
        <is>
          <t xml:space="preserve"> </t>
        </is>
      </c>
      <c r="Q1083" s="4" t="inlineStr">
        <is>
          <t xml:space="preserve"> </t>
        </is>
      </c>
    </row>
    <row r="1084">
      <c r="A1084" s="4" t="inlineStr">
        <is>
          <t>Interest rate</t>
        </is>
      </c>
      <c r="B1084" s="4" t="inlineStr">
        <is>
          <t>[1],[2]</t>
        </is>
      </c>
      <c r="C1084" s="10" t="n">
        <v>0.1425</v>
      </c>
      <c r="E1084" s="4" t="inlineStr">
        <is>
          <t xml:space="preserve"> </t>
        </is>
      </c>
      <c r="G1084" s="10" t="n">
        <v>0.1425</v>
      </c>
      <c r="I1084" s="10" t="n">
        <v>0.1425</v>
      </c>
      <c r="K1084" s="10" t="n">
        <v>0.1425</v>
      </c>
      <c r="M1084" s="4" t="inlineStr">
        <is>
          <t xml:space="preserve"> </t>
        </is>
      </c>
      <c r="O1084" s="4" t="inlineStr">
        <is>
          <t xml:space="preserve"> </t>
        </is>
      </c>
      <c r="Q1084" s="4" t="inlineStr">
        <is>
          <t xml:space="preserve"> </t>
        </is>
      </c>
    </row>
    <row r="1085">
      <c r="A1085" s="4" t="inlineStr">
        <is>
          <t>Par/principal amount</t>
        </is>
      </c>
      <c r="B1085" s="4" t="inlineStr">
        <is>
          <t>[1],[2],[17]</t>
        </is>
      </c>
      <c r="C1085" s="6" t="n">
        <v>2650</v>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row>
    <row r="1086">
      <c r="A1086" s="4" t="inlineStr">
        <is>
          <t>Amortized cost</t>
        </is>
      </c>
      <c r="B1086" s="4" t="inlineStr">
        <is>
          <t>[1],[2],[7]</t>
        </is>
      </c>
      <c r="C1086" s="5" t="n">
        <v>2638</v>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row>
    <row r="1087">
      <c r="A1087" s="4" t="inlineStr">
        <is>
          <t>Fair value</t>
        </is>
      </c>
      <c r="B1087" s="4" t="inlineStr">
        <is>
          <t>[1],[2],[5]</t>
        </is>
      </c>
      <c r="C1087" s="6" t="n">
        <v>2638</v>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row>
    <row r="1088">
      <c r="A1088" s="4" t="inlineStr">
        <is>
          <t>Percent of net assets</t>
        </is>
      </c>
      <c r="B1088" s="4" t="inlineStr">
        <is>
          <t>[1],[2]</t>
        </is>
      </c>
      <c r="C1088" s="10" t="n">
        <v>0.0107</v>
      </c>
      <c r="E1088" s="4" t="inlineStr">
        <is>
          <t xml:space="preserve"> </t>
        </is>
      </c>
      <c r="G1088" s="10" t="n">
        <v>0.0107</v>
      </c>
      <c r="I1088" s="10" t="n">
        <v>0.0107</v>
      </c>
      <c r="K1088" s="10" t="n">
        <v>0.0107</v>
      </c>
      <c r="M1088" s="4" t="inlineStr">
        <is>
          <t xml:space="preserve"> </t>
        </is>
      </c>
      <c r="O1088" s="4" t="inlineStr">
        <is>
          <t xml:space="preserve"> </t>
        </is>
      </c>
      <c r="Q1088" s="4" t="inlineStr">
        <is>
          <t xml:space="preserve"> </t>
        </is>
      </c>
    </row>
    <row r="1089"/>
    <row r="1090">
      <c r="A1090" s="4" t="inlineStr">
        <is>
          <t>[1] Represents a corporate mezzanine loan, which is subordinated to senior secured term loans of the portfolio company.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September 30, 2024, the Company does not “control” any of these portfolio companies. Under the Investment Company Act, the Company would be deemed an “affiliated person” of a portfolio company if the Company owns 5% or more of the portfolio company’s outstanding voting securities. As of September 30, 2024, the Company is not an “affiliated person” of any of these portfolio companies. Certain portfolio company investments are subject to contractual restrictions on sale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Investment Company Act, the Company would be deemed an “affiliated person” of a portfolio company if the Company owns 5% or more of the portfolio company’s outstanding voting securities. As of December 31, 2023, the Company is not an “affiliated person” of any of these portfolio companies. Certain portfolio company investments are subject to contractual restrictions on sales. Fair value is determined in good faith by or under the direction of CSL III Advisor, LLC (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 Amortized cost represents original cost, including origination fees and upfront fees received that are deemed to be an adjustment to yield, adjusted for the accretion/amortization of discounts/premiums, as applicable, on debt investments using the effective interest method. Amortized cost represents original cost, including origination fees and upfront fees received that are deemed to be an adjustment to yield, adjusted for the accretion/amortization of discounts/premiums, as applicable, on debt investments using the effective interest method. Security acquired in transaction exempt from registration under the Securities Act of 1933, as amended (the “Securities Act”), and may be deemed to be “restricted securities” under the Securities Act. As of September 30, 2024, the aggregate fair value of these securities is $704, or 0.29%, of the Company's net assets. Security acquired in transaction exempt from registration under the Securities Act of 1933, as amended (the “Securities Act”), and may be deemed to be “restricted securities” under the Securities Act, unless otherwise noted. As of December 31, 2023, the aggregate fair value of these securities is $1,526, or 0.74%, of the Company's net assets. Represents a non-income producing security as of September 30, 2024. Loan includes interest rate floor feature, which ranges from 0.50% to 3.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September 30, 2024. As of September 30, 2024, the reference rates for variable rate loans were the 30-day SOFR at 4.85%, the 90-day SOFR at 4.59%, the 180-day SOFR at 4.25%, the daily SONIA at 4.95%, the 90-day EURIBOR at 3.28% and the 30-day CORRA at 4.30%. As of September 30, 2024, the Company had the following unfunded commitments to fund delayed draw and revolving senior secured loans: Investments—non-controlled/non-affiliated Type Unused Fee Par/ Principal Amount ** Fair Value First and Second Lien Debt—unfunded delayed draw and revolving term loans commitments ACR Group Borrower, LLC Delayed Draw 0.75 % $ 621 $ — ADPD Holdings, LLC Delayed Draw 1.00 5,808 (478) Investments—non-controlled/non-affiliated Type Unused Fee Par/ Principal Amount ** Fair Value ADPD Holdings, LLC Revolver 0.50 % $ 379 $ (31) Alpine Acquisition Corp II Revolver 0.50 293 (46) Applied Technical Services, LLC Delayed Draw 1.00 387 (7) Applied Technical Services, LLC Revolver 0.50 31 (1) Artifact Bidco, Inc. Delayed Draw 0.50 172 (2) Artifact Bidco, Inc. Revolver 0.35 123 (1) Ascend Buyer, LLC Revolver 0.50 0 (0 ) Associations, Inc. Delayed Draw — 508 4 Associations, Inc. Revolver 0.50 407 3 Athlete Buyer, LLC Delayed Draw 1.00 4,410 (68) Atlas US Finco, Inc. Revolver 0.50 67 (0 ) Auditboard, Inc. Delayed Draw — 1,429 (15) Auditboard, Inc. Revolver 0.50 571 (6) Avalara, Inc. Revolver 0.50 1,350 10 Azurite Intermediate Holdings, Inc. Delayed Draw 0.50 1,073 (2) Azurite Intermediate Holdings, Inc. Revolver 0.50 477 (1) Big Bus Tours Group Limited (United Kingdom) Delayed Draw 1.50 457 (13) Bingo Group Buyer, Inc. Delayed Draw 0.75 639 (4) Bingo Group Buyer, Inc. Revolver 0.50 238 (1) Birsa S.p.A. (Italy) Delayed Draw 1.25 € 1,269 (30) Bradyifs Holdings, LLC Delayed Draw 1.00 142 (0 ) CD&amp;R Madison Parent Ltd (United Kingdom) Delayed Draw 1.50 £ 281 4 Celerion Buyer, Inc. Delayed Draw 1.00 499 — Celerion Buyer, Inc. Revolver 0.50 249 — CoreWeave Compute Acquisition Co. IV, LLC Delayed Draw 0.50 8,298 (124) Coupa Holdings, LLC Delayed Draw 1.50 193 1 Coupa Holdings, LLC Revolver 0.50 148 1 CST Holding Company Revolver 0.50 470 (0 ) Diligent Corporation Delayed Draw 0.50 1,158 4 Diligent Corporation Revolver 0.50 772 3 Dwyer Instruments, Inc. Revolver 0.50 847 — Ellkay, LLC Revolver 0.50 0 (0 ) Essential Services Holding Corporation Delayed Draw 1.00 149 (1) Essential Services Holding Corporation Revolver 0.50 93 (1) Excel Fitness Holdings, Inc. Delayed Draw 1.00 1,745 (6) Excel Fitness Holdings, Inc. Revolver 0.50 594 (7) Investments—non-controlled/non-affiliated Type Unused Fee Par/ Principal Amount ** Fair Value Excelitas Technologies Corp. Delayed Draw 1.00 % $ 1,081 $ 6 Excelitas Technologies Corp. Revolver 0.50 1,376 7 Generator Buyer, Inc. (Canada) Delayed Draw 0.50 C$ 979 (21) Generator Buyer, Inc. (Canada) Revolver 0.50 C$ 556 (12) GS AcquisitionCo, Inc. Delayed Draw 0.50 149 0 GS AcquisitionCo, Inc. Revolver 0.50 180 1 Hoosier Intermediate, LLC Revolver 0.50 1 — HS Spa Holdings Inc. Delayed Draw 0.50 116 — HS Spa Holdings Inc. Revolver 0.50 86 1 Icefall Parent, Inc. Revolver 0.50 248 (3) IQN Holding Corp. Revolver 0.50 375 — Kaseya, Inc. Delayed Draw 1.00 3,337 — Kaseya, Inc. Revolver 0.50 385 — LVF Holdings, Inc. Revolver 0.38 1 — Medical Manufacturing Technologies, LLC Revolver 0.50 32 (1) NEFCO Holding Company LLC Delayed Draw 1.00 1,543 (4) NEFCO Holding Company LLC Revolver 0.50 712 (2) North Haven Fairway Buyer, LLC Revolver 0.50 697 — North Haven Stallone Buyer, LLC Delayed Draw 1.00 1,006 (8) Oak Purchaser, Inc. Delayed Draw 0.50 1,408 (27) Oak Purchaser, Inc. Revolver 0.50 584 (10) Oranje Holdco, Inc. Revolver 0.50 1,006 (3) PDI TA Holdings, Inc Delayed Draw 0.50 1,268 (10) PDI TA Holdings, Inc Revolver 0.50 556 (5) Pestco Intermediate, LLC Delayed Draw 1.00 832 16 Pestco Intermediate, LLC Revolver 0.50 357 7 PF Atlantic Holdco 2, LLC Delayed Draw 1.00 3,193 32 PF Atlantic Holdco 2, LLC Revolver 0.50 0 — PPV Intermediate Holdings, LLC Delayed Draw 1.00 4,348 (43) PXO Holdings I Corp. Revolver 0.50 0 (0 ) QNNECT, LLC Delayed Draw 1.00 1,325 13 Radwell Parent, LLC Revolver 0.38 837 0 SCP Eye Care HoldCo, LLC Delayed Draw 1.00 1,753 (2) SCP Eye Care HoldCo, LLC Revolver 0.50 1,129 (1) Smarsh Inc. Delayed Draw 1.00 0 — Smarsh Inc. Revolver 0.50 0 — Investments—non-controlled/non-affiliated Type Unused Fee Par/ Principal Amount ** Fair Value Spotless Brands, LLC Revolver 0.50 % $ 183 (0 ) Summit Acquisition, Inc. Delayed Draw 1.00 1,031 21 Summit Acquisition, Inc. Revolver 0.50 515 10 The Chartis Group, LLC Delayed Draw 1.00 1,593 (16) The Chartis Group, LLC Revolver 0.50 797 (8) Trader Corporation (Canada) Revolver 0.50 C$ 906 (0 ) Tufin Software North America, Inc. Delayed Draw — 69 (1) Tufin Software North America, Inc. Revolver 0.50 357 (3) United Flow Technologies Intermediate Holdco II, LLC Delayed Draw 1.00 1,659 (18) United Flow Technologies Intermediate Holdco II, LLC Revolver 0.50 335 (4) Vensure Employer Services, Inc. Delayed Draw 0.50 2,188 (33) Wineshipping.com LLC Revolver 0.50 0 (0 ) Total unfunded commitments $ 76,772 $ (936)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Loans include a credit spread adjustment that typically ranges from 0.10% to 0.43%. Loan includes interest rate floor feature, which ranges from 0.50% to 3.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December 31, 2023. As of December 31, 2023, the reference rates for variable rate loans were the 30-day SOFR at 5.35%, the 90-day SOFR at 5.33%, the 180-day SOFR at 5.16%, the daily SONIA at 5.19%, the 90-day EURIBOR at 3.91% and the 30-day CDOR at 5.45%. As of December 31, 2023, the Company had the following unfunded commitments to fund delayed draw and revolving senior secured loans: Investments—non-controlled/non-affiliated Type Unused Fee Par/ Principal Amount ** Fair Value First and Second Lien Debt—unfunded delayed draw and revolving term loans commitments ADPD Holdings, LLC Delayed Draw 1.00 % $ 6,354 $ (598) ADPD Holdings, LLC Revolver 0.50 828 (78) Allied Benefit Systems Intermediate LLC Delayed Draw 1.00 948 (14) Alpine Acquisition Corp II Revolver 0.50 689 (30) Apex Companies Holdings, LLC Delayed Draw 1.00 2,305 5 Ascend Buyer, LLC Revolver 0.50 0 (0 ) Associations, Inc. Delayed Draw 1.00 48 (0 ) Associations, Inc. Revolver 0.50 0 (0 ) Atlas AU Bidco Pty Ltd (Australia) Revolver 0.50 67 1 Avalara, Inc. Revolver 0.50 1,350 20 BlueCat Networks, Inc. (Canada) Delayed Draw 1.00 3,699 (79) Bradyifs Holdings, LLC Delayed Draw 1.00 376 (8) Bradyifs Holdings, LLC Revolver 0.50 383 (8) CD&amp;R Madison Parent Ltd (United Kingdom) Delayed Draw 0.50 £ 429 5 Celerion Buyer, Inc. Delayed Draw 2.00 499 5 Celerion Buyer, Inc. Revolver 0.50 249 2 CoreWeave Compute Acquisition Co. II, LLC Delayed Draw 1.00 489 (9) Coupa Holdings, LLC Delayed Draw 1.00 193 4 Coupa Holdings, LLC Revolver 0.50 148 3 CPI Intermediate Holdings, Inc. Delayed Draw 1.00 2,783 (24) CST Holding Company Revolver 0.50 423 4 Denali Midco 2, LLC Delayed Draw 1.00 2,300 — Dwyer Instruments, Inc. Revolver 0.50 847 — Eliassen Group, LLC Delayed Draw 1.00 3,015 (37) Ellkay, LLC Revolver 0.50 1 (0 ) Excel Fitness Holdings, Inc. Delayed Draw 1.00 875 (3) Investments—non-controlled/non-affiliated Type Unused Fee Par/ Principal Amount ** Fair Value Excel Fitness Holdings, Inc. Revolver 0.50 % $ 594 $ (8) Excelitas Technologies Corp. Delayed Draw 1.00 389 (6) Excelitas Technologies Corp. Revolver 0.50 429 (6) FPG Intermediate Holdco, LLC Delayed Draw 1.00 12,317 (108) Hercules Borrower LLC Delayed Draw 1.00 1 0 Hoosier Intermediate, LLC Revolver 0.50 1 0 HS Spa Holdings Inc. Revolver 0.50 114 0 IQN Holding Corp. Delayed Draw 1.00 1,688 6 IQN Holding Corp. Revolver 0.50 489 2 Kaseya, Inc. Delayed Draw 1.00 4,211 1 Kaseya, Inc. Revolver 0.50 385 — LVF Holdings, Inc. Revolver 0.38 2 (0 ) Medical Manufacturing Technologies, LLC Revolver 0.50 0 — NEFCO Holding Company LLC Delayed Draw 1.00 2,401 6 NEFCO Holding Company LLC Revolver 0.50 538 1 North Haven Fairway Buyer, LLC Revolver 0.50 923 9 North Haven Stallone Buyer, LLC Delayed Draw 1.00 4,781 (86) Oak Purchaser, Inc. Delayed Draw 0.50 303 (8) Oak Purchaser, Inc. Revolver 0.50 584 (16) Oranje Holdco, Inc. Revolver 0.50 1,007 8 Pestco Intermediate, LLC Delayed Draw 2.00 2,081 (18) Pestco Intermediate, LLC Revolver 0.50 357 (3) PF Atlantic Holdco 2, LLC Delayed Draw 1.00 3,193 (27) PF Atlantic Holdco 2, LLC Revolver 0.50 0 (0 ) Pushpay USA Inc. Revolver 0.50 926 (4) PXO Holdings I Corp. Delayed Draw 1.00 0 (0 ) PXO Holdings I Corp. Revolver 0.50 0 (0 ) QNNECT, LLC Delayed Draw 1.00 1,325 24 Radwell Parent, LLC Revolver 0.38 837 5 SCP Eye Care HoldCo, LLC Delayed Draw 1.00 849 (7) SCP Eye Care HoldCo, LLC Revolver 0.50 358 (3) Smarsh Inc. Delayed Draw 1.00 0 (0 ) Smarsh Inc. Revolver 0.50 0 (0 ) Spotless Brands, LLC Revolver 0.50 358 0 Summit Acquisition, Inc. Delayed Draw 0.50 1,031 5 Summit Acquisition, Inc. Revolver 0.50 515 2 Trader Corporation (Canada) Revolver 1.00 C$ 906 13 Investments—non-controlled/non-affiliated Type Unused Fee Par/ Principal Amount ** Fair Value Tufin Software North America, Inc. Delayed Draw — % $ 35 $ (0) Tufin Software North America, Inc. Revolver 0.50 357 (3) Vensure Employee Services, Inc. Delayed Draw 1.00 2,195 (33) Wineshipping.com LLC Revolver 0.50 0 (0) Total unfunded commitments $ 75,674 $ (1,093)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Loan was on non-accrual status as of September 30, 2024.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t>
        </is>
      </c>
    </row>
  </sheetData>
  <mergeCells count="15">
    <mergeCell ref="A1:B2"/>
    <mergeCell ref="C1:D1"/>
    <mergeCell ref="E1:F1"/>
    <mergeCell ref="G1:L1"/>
    <mergeCell ref="M1:R1"/>
    <mergeCell ref="C2:D2"/>
    <mergeCell ref="E2:F2"/>
    <mergeCell ref="G2:H2"/>
    <mergeCell ref="I2:J2"/>
    <mergeCell ref="K2:L2"/>
    <mergeCell ref="M2:N2"/>
    <mergeCell ref="O2:P2"/>
    <mergeCell ref="Q2:R2"/>
    <mergeCell ref="A1089:Q1089"/>
    <mergeCell ref="A1090:Q109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SOLIDATED SCHEDULE OF INVESTMENTS (Derivatives) € in Thousands, £ in Thousands, $ in Thousands</t>
        </is>
      </c>
      <c r="C1" s="2" t="inlineStr">
        <is>
          <t>Sep. 30, 2024 USD ($)</t>
        </is>
      </c>
      <c r="D1" s="2" t="inlineStr">
        <is>
          <t>Sep. 30, 2024 CAD ($)</t>
        </is>
      </c>
      <c r="E1" s="2" t="inlineStr">
        <is>
          <t>Sep. 30, 2024 EUR (€)</t>
        </is>
      </c>
      <c r="F1" s="2" t="inlineStr">
        <is>
          <t>Sep. 30, 2024 GBP (£)</t>
        </is>
      </c>
    </row>
    <row r="2">
      <c r="A2" s="3" t="inlineStr">
        <is>
          <t>Schedule of Investments [Line Items]</t>
        </is>
      </c>
      <c r="C2" s="4" t="inlineStr">
        <is>
          <t xml:space="preserve"> </t>
        </is>
      </c>
      <c r="D2" s="4" t="inlineStr">
        <is>
          <t xml:space="preserve"> </t>
        </is>
      </c>
      <c r="E2" s="4" t="inlineStr">
        <is>
          <t xml:space="preserve"> </t>
        </is>
      </c>
      <c r="F2" s="4" t="inlineStr">
        <is>
          <t xml:space="preserve"> </t>
        </is>
      </c>
    </row>
    <row r="3">
      <c r="A3" s="4" t="inlineStr">
        <is>
          <t>Unrealized Appreciation (Depreciation)</t>
        </is>
      </c>
      <c r="B3" s="4" t="inlineStr">
        <is>
          <t>[1]</t>
        </is>
      </c>
      <c r="C3" s="6" t="n">
        <v>-210000</v>
      </c>
      <c r="D3" s="4" t="inlineStr">
        <is>
          <t xml:space="preserve"> </t>
        </is>
      </c>
      <c r="E3" s="4" t="inlineStr">
        <is>
          <t xml:space="preserve"> </t>
        </is>
      </c>
      <c r="F3" s="4" t="inlineStr">
        <is>
          <t xml:space="preserve"> </t>
        </is>
      </c>
    </row>
    <row r="4">
      <c r="A4" s="4" t="inlineStr">
        <is>
          <t>Open Forward Foreign Currency Contract, Identifier [Axis]: Barclays Bank PLC 1</t>
        </is>
      </c>
      <c r="C4" s="4" t="inlineStr">
        <is>
          <t xml:space="preserve"> </t>
        </is>
      </c>
      <c r="D4" s="4" t="inlineStr">
        <is>
          <t xml:space="preserve"> </t>
        </is>
      </c>
      <c r="E4" s="4" t="inlineStr">
        <is>
          <t xml:space="preserve"> </t>
        </is>
      </c>
      <c r="F4" s="4" t="inlineStr">
        <is>
          <t xml:space="preserve"> </t>
        </is>
      </c>
    </row>
    <row r="5">
      <c r="A5" s="3" t="inlineStr">
        <is>
          <t>Schedule of Investments [Line Items]</t>
        </is>
      </c>
      <c r="C5" s="4" t="inlineStr">
        <is>
          <t xml:space="preserve"> </t>
        </is>
      </c>
      <c r="D5" s="4" t="inlineStr">
        <is>
          <t xml:space="preserve"> </t>
        </is>
      </c>
      <c r="E5" s="4" t="inlineStr">
        <is>
          <t xml:space="preserve"> </t>
        </is>
      </c>
      <c r="F5" s="4" t="inlineStr">
        <is>
          <t xml:space="preserve"> </t>
        </is>
      </c>
    </row>
    <row r="6">
      <c r="A6" s="4" t="inlineStr">
        <is>
          <t>Notional Amount to be Purchased</t>
        </is>
      </c>
      <c r="C6" s="5" t="n">
        <v>12463000</v>
      </c>
      <c r="D6" s="4" t="inlineStr">
        <is>
          <t xml:space="preserve"> </t>
        </is>
      </c>
      <c r="E6" s="4" t="inlineStr">
        <is>
          <t xml:space="preserve"> </t>
        </is>
      </c>
      <c r="F6" s="4" t="inlineStr">
        <is>
          <t xml:space="preserve"> </t>
        </is>
      </c>
    </row>
    <row r="7">
      <c r="A7" s="4" t="inlineStr">
        <is>
          <t>Notional Amount to be Sold</t>
        </is>
      </c>
      <c r="C7" s="4" t="inlineStr">
        <is>
          <t xml:space="preserve"> </t>
        </is>
      </c>
      <c r="D7" s="6" t="n">
        <v>16774</v>
      </c>
      <c r="E7" s="4" t="inlineStr">
        <is>
          <t xml:space="preserve"> </t>
        </is>
      </c>
      <c r="F7" s="4" t="inlineStr">
        <is>
          <t xml:space="preserve"> </t>
        </is>
      </c>
    </row>
    <row r="8">
      <c r="A8" s="4" t="inlineStr">
        <is>
          <t>Open Forward Foreign Currency Contract, Identifier [Axis]: Barclays Bank PLC 2</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C9" s="4" t="inlineStr">
        <is>
          <t xml:space="preserve"> </t>
        </is>
      </c>
      <c r="D9" s="4" t="inlineStr">
        <is>
          <t xml:space="preserve"> </t>
        </is>
      </c>
      <c r="E9" s="4" t="inlineStr">
        <is>
          <t xml:space="preserve"> </t>
        </is>
      </c>
      <c r="F9" s="4" t="inlineStr">
        <is>
          <t xml:space="preserve"> </t>
        </is>
      </c>
    </row>
    <row r="10">
      <c r="A10" s="4" t="inlineStr">
        <is>
          <t>Notional Amount to be Purchased</t>
        </is>
      </c>
      <c r="C10" s="5" t="n">
        <v>3862000</v>
      </c>
      <c r="D10" s="4" t="inlineStr">
        <is>
          <t xml:space="preserve"> </t>
        </is>
      </c>
      <c r="E10" s="4" t="inlineStr">
        <is>
          <t xml:space="preserve"> </t>
        </is>
      </c>
      <c r="F10" s="4" t="inlineStr">
        <is>
          <t xml:space="preserve"> </t>
        </is>
      </c>
    </row>
    <row r="11">
      <c r="A11" s="4" t="inlineStr">
        <is>
          <t>Notional Amount to be Sold | €</t>
        </is>
      </c>
      <c r="C11" s="4" t="inlineStr">
        <is>
          <t xml:space="preserve"> </t>
        </is>
      </c>
      <c r="D11" s="4" t="inlineStr">
        <is>
          <t xml:space="preserve"> </t>
        </is>
      </c>
      <c r="E11" s="11" t="n">
        <v>3441</v>
      </c>
      <c r="F11" s="4" t="inlineStr">
        <is>
          <t xml:space="preserve"> </t>
        </is>
      </c>
    </row>
    <row r="12">
      <c r="A12" s="4" t="inlineStr">
        <is>
          <t>Open Forward Foreign Currency Contract, Identifier [Axis]: Barclays Bank PLC 3</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C13" s="4" t="inlineStr">
        <is>
          <t xml:space="preserve"> </t>
        </is>
      </c>
      <c r="D13" s="4" t="inlineStr">
        <is>
          <t xml:space="preserve"> </t>
        </is>
      </c>
      <c r="E13" s="4" t="inlineStr">
        <is>
          <t xml:space="preserve"> </t>
        </is>
      </c>
      <c r="F13" s="4" t="inlineStr">
        <is>
          <t xml:space="preserve"> </t>
        </is>
      </c>
    </row>
    <row r="14">
      <c r="A14" s="4" t="inlineStr">
        <is>
          <t>Notional Amount to be Purchased</t>
        </is>
      </c>
      <c r="C14" s="5" t="n">
        <v>3760000</v>
      </c>
      <c r="D14" s="4" t="inlineStr">
        <is>
          <t xml:space="preserve"> </t>
        </is>
      </c>
      <c r="E14" s="4" t="inlineStr">
        <is>
          <t xml:space="preserve"> </t>
        </is>
      </c>
      <c r="F14" s="4" t="inlineStr">
        <is>
          <t xml:space="preserve"> </t>
        </is>
      </c>
    </row>
    <row r="15">
      <c r="A15" s="4" t="inlineStr">
        <is>
          <t>Notional Amount to be Sold | £</t>
        </is>
      </c>
      <c r="C15" s="4" t="inlineStr">
        <is>
          <t xml:space="preserve"> </t>
        </is>
      </c>
      <c r="D15" s="4" t="inlineStr">
        <is>
          <t xml:space="preserve"> </t>
        </is>
      </c>
      <c r="E15" s="4" t="inlineStr">
        <is>
          <t xml:space="preserve"> </t>
        </is>
      </c>
      <c r="F15" s="12" t="n">
        <v>2857</v>
      </c>
    </row>
    <row r="16">
      <c r="A16" s="4" t="inlineStr">
        <is>
          <t>Open Forward Foreign Currency Contract, Identifier [Axis]: Forward Currency Contract, Barclays Bank PLC 1</t>
        </is>
      </c>
      <c r="C16" s="4" t="inlineStr">
        <is>
          <t xml:space="preserve"> </t>
        </is>
      </c>
      <c r="D16" s="4" t="inlineStr">
        <is>
          <t xml:space="preserve"> </t>
        </is>
      </c>
      <c r="E16" s="4" t="inlineStr">
        <is>
          <t xml:space="preserve"> </t>
        </is>
      </c>
      <c r="F16" s="4" t="inlineStr">
        <is>
          <t xml:space="preserve"> </t>
        </is>
      </c>
    </row>
    <row r="17">
      <c r="A17" s="3" t="inlineStr">
        <is>
          <t>Schedule of Investments [Line Items]</t>
        </is>
      </c>
      <c r="C17" s="4" t="inlineStr">
        <is>
          <t xml:space="preserve"> </t>
        </is>
      </c>
      <c r="D17" s="4" t="inlineStr">
        <is>
          <t xml:space="preserve"> </t>
        </is>
      </c>
      <c r="E17" s="4" t="inlineStr">
        <is>
          <t xml:space="preserve"> </t>
        </is>
      </c>
      <c r="F17" s="4" t="inlineStr">
        <is>
          <t xml:space="preserve"> </t>
        </is>
      </c>
    </row>
    <row r="18">
      <c r="A18" s="4" t="inlineStr">
        <is>
          <t>Notional Amount to be Purchased</t>
        </is>
      </c>
      <c r="C18" s="5" t="n">
        <v>8886000</v>
      </c>
      <c r="D18" s="4" t="inlineStr">
        <is>
          <t xml:space="preserve"> </t>
        </is>
      </c>
      <c r="E18" s="4" t="inlineStr">
        <is>
          <t xml:space="preserve"> </t>
        </is>
      </c>
      <c r="F18" s="4" t="inlineStr">
        <is>
          <t xml:space="preserve"> </t>
        </is>
      </c>
    </row>
    <row r="19">
      <c r="A19" s="4" t="inlineStr">
        <is>
          <t>Notional Amount to be Sold</t>
        </is>
      </c>
      <c r="C19" s="4" t="inlineStr">
        <is>
          <t xml:space="preserve"> </t>
        </is>
      </c>
      <c r="D19" s="5" t="n">
        <v>11960</v>
      </c>
      <c r="E19" s="4" t="inlineStr">
        <is>
          <t xml:space="preserve"> </t>
        </is>
      </c>
      <c r="F19" s="4" t="inlineStr">
        <is>
          <t xml:space="preserve"> </t>
        </is>
      </c>
    </row>
    <row r="20">
      <c r="A20" s="4" t="inlineStr">
        <is>
          <t>Unrealized Appreciation (Depreciation)</t>
        </is>
      </c>
      <c r="C20" s="5" t="n">
        <v>14000</v>
      </c>
      <c r="D20" s="4" t="inlineStr">
        <is>
          <t xml:space="preserve"> </t>
        </is>
      </c>
      <c r="E20" s="4" t="inlineStr">
        <is>
          <t xml:space="preserve"> </t>
        </is>
      </c>
      <c r="F20" s="4" t="inlineStr">
        <is>
          <t xml:space="preserve"> </t>
        </is>
      </c>
    </row>
    <row r="21">
      <c r="A21" s="4" t="inlineStr">
        <is>
          <t>Open Forward Foreign Currency Contract, Identifier [Axis]: Forward Currency Contract, Barclays Bank PLC 10</t>
        </is>
      </c>
      <c r="C21" s="4" t="inlineStr">
        <is>
          <t xml:space="preserve"> </t>
        </is>
      </c>
      <c r="D21" s="4" t="inlineStr">
        <is>
          <t xml:space="preserve"> </t>
        </is>
      </c>
      <c r="E21" s="4" t="inlineStr">
        <is>
          <t xml:space="preserve"> </t>
        </is>
      </c>
      <c r="F21" s="4" t="inlineStr">
        <is>
          <t xml:space="preserve"> </t>
        </is>
      </c>
    </row>
    <row r="22">
      <c r="A22" s="3" t="inlineStr">
        <is>
          <t>Schedule of Investments [Line Items]</t>
        </is>
      </c>
      <c r="C22" s="4" t="inlineStr">
        <is>
          <t xml:space="preserve"> </t>
        </is>
      </c>
      <c r="D22" s="4" t="inlineStr">
        <is>
          <t xml:space="preserve"> </t>
        </is>
      </c>
      <c r="E22" s="4" t="inlineStr">
        <is>
          <t xml:space="preserve"> </t>
        </is>
      </c>
      <c r="F22" s="4" t="inlineStr">
        <is>
          <t xml:space="preserve"> </t>
        </is>
      </c>
    </row>
    <row r="23">
      <c r="A23" s="4" t="inlineStr">
        <is>
          <t>Notional Amount to be Purchased</t>
        </is>
      </c>
      <c r="C23" s="5" t="n">
        <v>18000</v>
      </c>
      <c r="D23" s="4" t="inlineStr">
        <is>
          <t xml:space="preserve"> </t>
        </is>
      </c>
      <c r="E23" s="4" t="inlineStr">
        <is>
          <t xml:space="preserve"> </t>
        </is>
      </c>
      <c r="F23" s="4" t="inlineStr">
        <is>
          <t xml:space="preserve"> </t>
        </is>
      </c>
    </row>
    <row r="24">
      <c r="A24" s="4" t="inlineStr">
        <is>
          <t>Notional Amount to be Sold | €</t>
        </is>
      </c>
      <c r="C24" s="4" t="inlineStr">
        <is>
          <t xml:space="preserve"> </t>
        </is>
      </c>
      <c r="D24" s="4" t="inlineStr">
        <is>
          <t xml:space="preserve"> </t>
        </is>
      </c>
      <c r="E24" s="5" t="n">
        <v>16</v>
      </c>
      <c r="F24" s="4" t="inlineStr">
        <is>
          <t xml:space="preserve"> </t>
        </is>
      </c>
    </row>
    <row r="25">
      <c r="A25" s="4" t="inlineStr">
        <is>
          <t>Unrealized Appreciation (Depreciation)</t>
        </is>
      </c>
      <c r="C25" s="5" t="n">
        <v>-1000</v>
      </c>
      <c r="D25" s="4" t="inlineStr">
        <is>
          <t xml:space="preserve"> </t>
        </is>
      </c>
      <c r="E25" s="4" t="inlineStr">
        <is>
          <t xml:space="preserve"> </t>
        </is>
      </c>
      <c r="F25" s="4" t="inlineStr">
        <is>
          <t xml:space="preserve"> </t>
        </is>
      </c>
    </row>
    <row r="26">
      <c r="A26" s="4" t="inlineStr">
        <is>
          <t>Open Forward Foreign Currency Contract, Identifier [Axis]: Forward Currency Contract, Barclays Bank PLC 11</t>
        </is>
      </c>
      <c r="C26" s="4" t="inlineStr">
        <is>
          <t xml:space="preserve"> </t>
        </is>
      </c>
      <c r="D26" s="4" t="inlineStr">
        <is>
          <t xml:space="preserve"> </t>
        </is>
      </c>
      <c r="E26" s="4" t="inlineStr">
        <is>
          <t xml:space="preserve"> </t>
        </is>
      </c>
      <c r="F26" s="4" t="inlineStr">
        <is>
          <t xml:space="preserve"> </t>
        </is>
      </c>
    </row>
    <row r="27">
      <c r="A27" s="3" t="inlineStr">
        <is>
          <t>Schedule of Investments [Line Items]</t>
        </is>
      </c>
      <c r="C27" s="4" t="inlineStr">
        <is>
          <t xml:space="preserve"> </t>
        </is>
      </c>
      <c r="D27" s="4" t="inlineStr">
        <is>
          <t xml:space="preserve"> </t>
        </is>
      </c>
      <c r="E27" s="4" t="inlineStr">
        <is>
          <t xml:space="preserve"> </t>
        </is>
      </c>
      <c r="F27" s="4" t="inlineStr">
        <is>
          <t xml:space="preserve"> </t>
        </is>
      </c>
    </row>
    <row r="28">
      <c r="A28" s="4" t="inlineStr">
        <is>
          <t>Notional Amount to be Purchased</t>
        </is>
      </c>
      <c r="C28" s="5" t="n">
        <v>18000</v>
      </c>
      <c r="D28" s="4" t="inlineStr">
        <is>
          <t xml:space="preserve"> </t>
        </is>
      </c>
      <c r="E28" s="4" t="inlineStr">
        <is>
          <t xml:space="preserve"> </t>
        </is>
      </c>
      <c r="F28" s="4" t="inlineStr">
        <is>
          <t xml:space="preserve"> </t>
        </is>
      </c>
    </row>
    <row r="29">
      <c r="A29" s="4" t="inlineStr">
        <is>
          <t>Notional Amount to be Sold | €</t>
        </is>
      </c>
      <c r="C29" s="4" t="inlineStr">
        <is>
          <t xml:space="preserve"> </t>
        </is>
      </c>
      <c r="D29" s="4" t="inlineStr">
        <is>
          <t xml:space="preserve"> </t>
        </is>
      </c>
      <c r="E29" s="5" t="n">
        <v>16</v>
      </c>
      <c r="F29" s="4" t="inlineStr">
        <is>
          <t xml:space="preserve"> </t>
        </is>
      </c>
    </row>
    <row r="30">
      <c r="A30" s="4" t="inlineStr">
        <is>
          <t>Unrealized Appreciation (Depreciation)</t>
        </is>
      </c>
      <c r="C30" s="5" t="n">
        <v>-1000</v>
      </c>
      <c r="D30" s="4" t="inlineStr">
        <is>
          <t xml:space="preserve"> </t>
        </is>
      </c>
      <c r="E30" s="4" t="inlineStr">
        <is>
          <t xml:space="preserve"> </t>
        </is>
      </c>
      <c r="F30" s="4" t="inlineStr">
        <is>
          <t xml:space="preserve"> </t>
        </is>
      </c>
    </row>
    <row r="31">
      <c r="A31" s="4" t="inlineStr">
        <is>
          <t>Open Forward Foreign Currency Contract, Identifier [Axis]: Forward Currency Contract, Barclays Bank PLC 12</t>
        </is>
      </c>
      <c r="C31" s="4" t="inlineStr">
        <is>
          <t xml:space="preserve"> </t>
        </is>
      </c>
      <c r="D31" s="4" t="inlineStr">
        <is>
          <t xml:space="preserve"> </t>
        </is>
      </c>
      <c r="E31" s="4" t="inlineStr">
        <is>
          <t xml:space="preserve"> </t>
        </is>
      </c>
      <c r="F31" s="4" t="inlineStr">
        <is>
          <t xml:space="preserve"> </t>
        </is>
      </c>
    </row>
    <row r="32">
      <c r="A32" s="3" t="inlineStr">
        <is>
          <t>Schedule of Investments [Line Items]</t>
        </is>
      </c>
      <c r="C32" s="4" t="inlineStr">
        <is>
          <t xml:space="preserve"> </t>
        </is>
      </c>
      <c r="D32" s="4" t="inlineStr">
        <is>
          <t xml:space="preserve"> </t>
        </is>
      </c>
      <c r="E32" s="4" t="inlineStr">
        <is>
          <t xml:space="preserve"> </t>
        </is>
      </c>
      <c r="F32" s="4" t="inlineStr">
        <is>
          <t xml:space="preserve"> </t>
        </is>
      </c>
    </row>
    <row r="33">
      <c r="A33" s="4" t="inlineStr">
        <is>
          <t>Notional Amount to be Purchased</t>
        </is>
      </c>
      <c r="C33" s="5" t="n">
        <v>18000</v>
      </c>
      <c r="D33" s="4" t="inlineStr">
        <is>
          <t xml:space="preserve"> </t>
        </is>
      </c>
      <c r="E33" s="4" t="inlineStr">
        <is>
          <t xml:space="preserve"> </t>
        </is>
      </c>
      <c r="F33" s="4" t="inlineStr">
        <is>
          <t xml:space="preserve"> </t>
        </is>
      </c>
    </row>
    <row r="34">
      <c r="A34" s="4" t="inlineStr">
        <is>
          <t>Notional Amount to be Sold | €</t>
        </is>
      </c>
      <c r="C34" s="4" t="inlineStr">
        <is>
          <t xml:space="preserve"> </t>
        </is>
      </c>
      <c r="D34" s="4" t="inlineStr">
        <is>
          <t xml:space="preserve"> </t>
        </is>
      </c>
      <c r="E34" s="5" t="n">
        <v>16</v>
      </c>
      <c r="F34" s="4" t="inlineStr">
        <is>
          <t xml:space="preserve"> </t>
        </is>
      </c>
    </row>
    <row r="35">
      <c r="A35" s="4" t="inlineStr">
        <is>
          <t>Unrealized Appreciation (Depreciation)</t>
        </is>
      </c>
      <c r="C35" s="5" t="n">
        <v>-1000</v>
      </c>
      <c r="D35" s="4" t="inlineStr">
        <is>
          <t xml:space="preserve"> </t>
        </is>
      </c>
      <c r="E35" s="4" t="inlineStr">
        <is>
          <t xml:space="preserve"> </t>
        </is>
      </c>
      <c r="F35" s="4" t="inlineStr">
        <is>
          <t xml:space="preserve"> </t>
        </is>
      </c>
    </row>
    <row r="36">
      <c r="A36" s="4" t="inlineStr">
        <is>
          <t>Open Forward Foreign Currency Contract, Identifier [Axis]: Forward Currency Contract, Barclays Bank PLC 13</t>
        </is>
      </c>
      <c r="C36" s="4" t="inlineStr">
        <is>
          <t xml:space="preserve"> </t>
        </is>
      </c>
      <c r="D36" s="4" t="inlineStr">
        <is>
          <t xml:space="preserve"> </t>
        </is>
      </c>
      <c r="E36" s="4" t="inlineStr">
        <is>
          <t xml:space="preserve"> </t>
        </is>
      </c>
      <c r="F36" s="4" t="inlineStr">
        <is>
          <t xml:space="preserve"> </t>
        </is>
      </c>
    </row>
    <row r="37">
      <c r="A37" s="3" t="inlineStr">
        <is>
          <t>Schedule of Investments [Line Items]</t>
        </is>
      </c>
      <c r="C37" s="4" t="inlineStr">
        <is>
          <t xml:space="preserve"> </t>
        </is>
      </c>
      <c r="D37" s="4" t="inlineStr">
        <is>
          <t xml:space="preserve"> </t>
        </is>
      </c>
      <c r="E37" s="4" t="inlineStr">
        <is>
          <t xml:space="preserve"> </t>
        </is>
      </c>
      <c r="F37" s="4" t="inlineStr">
        <is>
          <t xml:space="preserve"> </t>
        </is>
      </c>
    </row>
    <row r="38">
      <c r="A38" s="4" t="inlineStr">
        <is>
          <t>Notional Amount to be Purchased</t>
        </is>
      </c>
      <c r="C38" s="5" t="n">
        <v>18000</v>
      </c>
      <c r="D38" s="4" t="inlineStr">
        <is>
          <t xml:space="preserve"> </t>
        </is>
      </c>
      <c r="E38" s="4" t="inlineStr">
        <is>
          <t xml:space="preserve"> </t>
        </is>
      </c>
      <c r="F38" s="4" t="inlineStr">
        <is>
          <t xml:space="preserve"> </t>
        </is>
      </c>
    </row>
    <row r="39">
      <c r="A39" s="4" t="inlineStr">
        <is>
          <t>Notional Amount to be Sold | €</t>
        </is>
      </c>
      <c r="C39" s="4" t="inlineStr">
        <is>
          <t xml:space="preserve"> </t>
        </is>
      </c>
      <c r="D39" s="4" t="inlineStr">
        <is>
          <t xml:space="preserve"> </t>
        </is>
      </c>
      <c r="E39" s="5" t="n">
        <v>16</v>
      </c>
      <c r="F39" s="4" t="inlineStr">
        <is>
          <t xml:space="preserve"> </t>
        </is>
      </c>
    </row>
    <row r="40">
      <c r="A40" s="4" t="inlineStr">
        <is>
          <t>Unrealized Appreciation (Depreciation)</t>
        </is>
      </c>
      <c r="C40" s="5" t="n">
        <v>-1000</v>
      </c>
      <c r="D40" s="4" t="inlineStr">
        <is>
          <t xml:space="preserve"> </t>
        </is>
      </c>
      <c r="E40" s="4" t="inlineStr">
        <is>
          <t xml:space="preserve"> </t>
        </is>
      </c>
      <c r="F40" s="4" t="inlineStr">
        <is>
          <t xml:space="preserve"> </t>
        </is>
      </c>
    </row>
    <row r="41">
      <c r="A41" s="4" t="inlineStr">
        <is>
          <t>Open Forward Foreign Currency Contract, Identifier [Axis]: Forward Currency Contract, Barclays Bank PLC 14</t>
        </is>
      </c>
      <c r="C41" s="4" t="inlineStr">
        <is>
          <t xml:space="preserve"> </t>
        </is>
      </c>
      <c r="D41" s="4" t="inlineStr">
        <is>
          <t xml:space="preserve"> </t>
        </is>
      </c>
      <c r="E41" s="4" t="inlineStr">
        <is>
          <t xml:space="preserve"> </t>
        </is>
      </c>
      <c r="F41" s="4" t="inlineStr">
        <is>
          <t xml:space="preserve"> </t>
        </is>
      </c>
    </row>
    <row r="42">
      <c r="A42" s="3" t="inlineStr">
        <is>
          <t>Schedule of Investments [Line Items]</t>
        </is>
      </c>
      <c r="C42" s="4" t="inlineStr">
        <is>
          <t xml:space="preserve"> </t>
        </is>
      </c>
      <c r="D42" s="4" t="inlineStr">
        <is>
          <t xml:space="preserve"> </t>
        </is>
      </c>
      <c r="E42" s="4" t="inlineStr">
        <is>
          <t xml:space="preserve"> </t>
        </is>
      </c>
      <c r="F42" s="4" t="inlineStr">
        <is>
          <t xml:space="preserve"> </t>
        </is>
      </c>
    </row>
    <row r="43">
      <c r="A43" s="4" t="inlineStr">
        <is>
          <t>Notional Amount to be Purchased</t>
        </is>
      </c>
      <c r="C43" s="5" t="n">
        <v>895000</v>
      </c>
      <c r="D43" s="4" t="inlineStr">
        <is>
          <t xml:space="preserve"> </t>
        </is>
      </c>
      <c r="E43" s="4" t="inlineStr">
        <is>
          <t xml:space="preserve"> </t>
        </is>
      </c>
      <c r="F43" s="4" t="inlineStr">
        <is>
          <t xml:space="preserve"> </t>
        </is>
      </c>
    </row>
    <row r="44">
      <c r="A44" s="4" t="inlineStr">
        <is>
          <t>Notional Amount to be Sold | €</t>
        </is>
      </c>
      <c r="C44" s="4" t="inlineStr">
        <is>
          <t xml:space="preserve"> </t>
        </is>
      </c>
      <c r="D44" s="4" t="inlineStr">
        <is>
          <t xml:space="preserve"> </t>
        </is>
      </c>
      <c r="E44" s="5" t="n">
        <v>801</v>
      </c>
      <c r="F44" s="4" t="inlineStr">
        <is>
          <t xml:space="preserve"> </t>
        </is>
      </c>
    </row>
    <row r="45">
      <c r="A45" s="4" t="inlineStr">
        <is>
          <t>Unrealized Appreciation (Depreciation)</t>
        </is>
      </c>
      <c r="C45" s="5" t="n">
        <v>-31000</v>
      </c>
      <c r="D45" s="4" t="inlineStr">
        <is>
          <t xml:space="preserve"> </t>
        </is>
      </c>
      <c r="E45" s="4" t="inlineStr">
        <is>
          <t xml:space="preserve"> </t>
        </is>
      </c>
      <c r="F45" s="4" t="inlineStr">
        <is>
          <t xml:space="preserve"> </t>
        </is>
      </c>
    </row>
    <row r="46">
      <c r="A46" s="4" t="inlineStr">
        <is>
          <t>Open Forward Foreign Currency Contract, Identifier [Axis]: Forward Currency Contract, Barclays Bank PLC 15</t>
        </is>
      </c>
      <c r="C46" s="4" t="inlineStr">
        <is>
          <t xml:space="preserve"> </t>
        </is>
      </c>
      <c r="D46" s="4" t="inlineStr">
        <is>
          <t xml:space="preserve"> </t>
        </is>
      </c>
      <c r="E46" s="4" t="inlineStr">
        <is>
          <t xml:space="preserve"> </t>
        </is>
      </c>
      <c r="F46" s="4" t="inlineStr">
        <is>
          <t xml:space="preserve"> </t>
        </is>
      </c>
    </row>
    <row r="47">
      <c r="A47" s="3" t="inlineStr">
        <is>
          <t>Schedule of Investments [Line Items]</t>
        </is>
      </c>
      <c r="C47" s="4" t="inlineStr">
        <is>
          <t xml:space="preserve"> </t>
        </is>
      </c>
      <c r="D47" s="4" t="inlineStr">
        <is>
          <t xml:space="preserve"> </t>
        </is>
      </c>
      <c r="E47" s="4" t="inlineStr">
        <is>
          <t xml:space="preserve"> </t>
        </is>
      </c>
      <c r="F47" s="4" t="inlineStr">
        <is>
          <t xml:space="preserve"> </t>
        </is>
      </c>
    </row>
    <row r="48">
      <c r="A48" s="4" t="inlineStr">
        <is>
          <t>Notional Amount to be Purchased</t>
        </is>
      </c>
      <c r="C48" s="5" t="n">
        <v>1429000</v>
      </c>
      <c r="D48" s="4" t="inlineStr">
        <is>
          <t xml:space="preserve"> </t>
        </is>
      </c>
      <c r="E48" s="4" t="inlineStr">
        <is>
          <t xml:space="preserve"> </t>
        </is>
      </c>
      <c r="F48" s="4" t="inlineStr">
        <is>
          <t xml:space="preserve"> </t>
        </is>
      </c>
    </row>
    <row r="49">
      <c r="A49" s="4" t="inlineStr">
        <is>
          <t>Notional Amount to be Sold | €</t>
        </is>
      </c>
      <c r="C49" s="4" t="inlineStr">
        <is>
          <t xml:space="preserve"> </t>
        </is>
      </c>
      <c r="D49" s="4" t="inlineStr">
        <is>
          <t xml:space="preserve"> </t>
        </is>
      </c>
      <c r="E49" s="5" t="n">
        <v>1281</v>
      </c>
      <c r="F49" s="4" t="inlineStr">
        <is>
          <t xml:space="preserve"> </t>
        </is>
      </c>
    </row>
    <row r="50">
      <c r="A50" s="4" t="inlineStr">
        <is>
          <t>Unrealized Appreciation (Depreciation)</t>
        </is>
      </c>
      <c r="C50" s="5" t="n">
        <v>-3000</v>
      </c>
      <c r="D50" s="4" t="inlineStr">
        <is>
          <t xml:space="preserve"> </t>
        </is>
      </c>
      <c r="E50" s="4" t="inlineStr">
        <is>
          <t xml:space="preserve"> </t>
        </is>
      </c>
      <c r="F50" s="4" t="inlineStr">
        <is>
          <t xml:space="preserve"> </t>
        </is>
      </c>
    </row>
    <row r="51">
      <c r="A51" s="4" t="inlineStr">
        <is>
          <t>Open Forward Foreign Currency Contract, Identifier [Axis]: Forward Currency Contract, Barclays Bank PLC 16</t>
        </is>
      </c>
      <c r="C51" s="4" t="inlineStr">
        <is>
          <t xml:space="preserve"> </t>
        </is>
      </c>
      <c r="D51" s="4" t="inlineStr">
        <is>
          <t xml:space="preserve"> </t>
        </is>
      </c>
      <c r="E51" s="4" t="inlineStr">
        <is>
          <t xml:space="preserve"> </t>
        </is>
      </c>
      <c r="F51" s="4" t="inlineStr">
        <is>
          <t xml:space="preserve"> </t>
        </is>
      </c>
    </row>
    <row r="52">
      <c r="A52" s="3" t="inlineStr">
        <is>
          <t>Schedule of Investments [Line Items]</t>
        </is>
      </c>
      <c r="C52" s="4" t="inlineStr">
        <is>
          <t xml:space="preserve"> </t>
        </is>
      </c>
      <c r="D52" s="4" t="inlineStr">
        <is>
          <t xml:space="preserve"> </t>
        </is>
      </c>
      <c r="E52" s="4" t="inlineStr">
        <is>
          <t xml:space="preserve"> </t>
        </is>
      </c>
      <c r="F52" s="4" t="inlineStr">
        <is>
          <t xml:space="preserve"> </t>
        </is>
      </c>
    </row>
    <row r="53">
      <c r="A53" s="4" t="inlineStr">
        <is>
          <t>Notional Amount to be Purchased</t>
        </is>
      </c>
      <c r="C53" s="5" t="n">
        <v>1332000</v>
      </c>
      <c r="D53" s="4" t="inlineStr">
        <is>
          <t xml:space="preserve"> </t>
        </is>
      </c>
      <c r="E53" s="4" t="inlineStr">
        <is>
          <t xml:space="preserve"> </t>
        </is>
      </c>
      <c r="F53" s="4" t="inlineStr">
        <is>
          <t xml:space="preserve"> </t>
        </is>
      </c>
    </row>
    <row r="54">
      <c r="A54" s="4" t="inlineStr">
        <is>
          <t>Notional Amount to be Sold | €</t>
        </is>
      </c>
      <c r="C54" s="4" t="inlineStr">
        <is>
          <t xml:space="preserve"> </t>
        </is>
      </c>
      <c r="D54" s="4" t="inlineStr">
        <is>
          <t xml:space="preserve"> </t>
        </is>
      </c>
      <c r="E54" s="5" t="n">
        <v>1171</v>
      </c>
      <c r="F54" s="4" t="inlineStr">
        <is>
          <t xml:space="preserve"> </t>
        </is>
      </c>
    </row>
    <row r="55">
      <c r="A55" s="4" t="inlineStr">
        <is>
          <t>Unrealized Appreciation (Depreciation)</t>
        </is>
      </c>
      <c r="C55" s="5" t="n">
        <v>-11000</v>
      </c>
      <c r="D55" s="4" t="inlineStr">
        <is>
          <t xml:space="preserve"> </t>
        </is>
      </c>
      <c r="E55" s="4" t="inlineStr">
        <is>
          <t xml:space="preserve"> </t>
        </is>
      </c>
      <c r="F55" s="4" t="inlineStr">
        <is>
          <t xml:space="preserve"> </t>
        </is>
      </c>
    </row>
    <row r="56">
      <c r="A56" s="4" t="inlineStr">
        <is>
          <t>Open Forward Foreign Currency Contract, Identifier [Axis]: Forward Currency Contract, Barclays Bank PLC 17</t>
        </is>
      </c>
      <c r="C56" s="4" t="inlineStr">
        <is>
          <t xml:space="preserve"> </t>
        </is>
      </c>
      <c r="D56" s="4" t="inlineStr">
        <is>
          <t xml:space="preserve"> </t>
        </is>
      </c>
      <c r="E56" s="4" t="inlineStr">
        <is>
          <t xml:space="preserve"> </t>
        </is>
      </c>
      <c r="F56" s="4" t="inlineStr">
        <is>
          <t xml:space="preserve"> </t>
        </is>
      </c>
    </row>
    <row r="57">
      <c r="A57" s="3" t="inlineStr">
        <is>
          <t>Schedule of Investments [Line Items]</t>
        </is>
      </c>
      <c r="C57" s="4" t="inlineStr">
        <is>
          <t xml:space="preserve"> </t>
        </is>
      </c>
      <c r="D57" s="4" t="inlineStr">
        <is>
          <t xml:space="preserve"> </t>
        </is>
      </c>
      <c r="E57" s="4" t="inlineStr">
        <is>
          <t xml:space="preserve"> </t>
        </is>
      </c>
      <c r="F57" s="4" t="inlineStr">
        <is>
          <t xml:space="preserve"> </t>
        </is>
      </c>
    </row>
    <row r="58">
      <c r="A58" s="4" t="inlineStr">
        <is>
          <t>Notional Amount to be Purchased</t>
        </is>
      </c>
      <c r="C58" s="5" t="n">
        <v>85000</v>
      </c>
      <c r="D58" s="4" t="inlineStr">
        <is>
          <t xml:space="preserve"> </t>
        </is>
      </c>
      <c r="E58" s="4" t="inlineStr">
        <is>
          <t xml:space="preserve"> </t>
        </is>
      </c>
      <c r="F58" s="4" t="inlineStr">
        <is>
          <t xml:space="preserve"> </t>
        </is>
      </c>
    </row>
    <row r="59">
      <c r="A59" s="4" t="inlineStr">
        <is>
          <t>Notional Amount to be Sold | £</t>
        </is>
      </c>
      <c r="C59" s="4" t="inlineStr">
        <is>
          <t xml:space="preserve"> </t>
        </is>
      </c>
      <c r="D59" s="4" t="inlineStr">
        <is>
          <t xml:space="preserve"> </t>
        </is>
      </c>
      <c r="E59" s="4" t="inlineStr">
        <is>
          <t xml:space="preserve"> </t>
        </is>
      </c>
      <c r="F59" s="5" t="n">
        <v>67</v>
      </c>
    </row>
    <row r="60">
      <c r="A60" s="4" t="inlineStr">
        <is>
          <t>Unrealized Appreciation (Depreciation)</t>
        </is>
      </c>
      <c r="C60" s="5" t="n">
        <v>-5000</v>
      </c>
      <c r="D60" s="4" t="inlineStr">
        <is>
          <t xml:space="preserve"> </t>
        </is>
      </c>
      <c r="E60" s="4" t="inlineStr">
        <is>
          <t xml:space="preserve"> </t>
        </is>
      </c>
      <c r="F60" s="4" t="inlineStr">
        <is>
          <t xml:space="preserve"> </t>
        </is>
      </c>
    </row>
    <row r="61">
      <c r="A61" s="4" t="inlineStr">
        <is>
          <t>Open Forward Foreign Currency Contract, Identifier [Axis]: Forward Currency Contract, Barclays Bank PLC 18</t>
        </is>
      </c>
      <c r="C61" s="4" t="inlineStr">
        <is>
          <t xml:space="preserve"> </t>
        </is>
      </c>
      <c r="D61" s="4" t="inlineStr">
        <is>
          <t xml:space="preserve"> </t>
        </is>
      </c>
      <c r="E61" s="4" t="inlineStr">
        <is>
          <t xml:space="preserve"> </t>
        </is>
      </c>
      <c r="F61" s="4" t="inlineStr">
        <is>
          <t xml:space="preserve"> </t>
        </is>
      </c>
    </row>
    <row r="62">
      <c r="A62" s="3" t="inlineStr">
        <is>
          <t>Schedule of Investments [Line Items]</t>
        </is>
      </c>
      <c r="C62" s="4" t="inlineStr">
        <is>
          <t xml:space="preserve"> </t>
        </is>
      </c>
      <c r="D62" s="4" t="inlineStr">
        <is>
          <t xml:space="preserve"> </t>
        </is>
      </c>
      <c r="E62" s="4" t="inlineStr">
        <is>
          <t xml:space="preserve"> </t>
        </is>
      </c>
      <c r="F62" s="4" t="inlineStr">
        <is>
          <t xml:space="preserve"> </t>
        </is>
      </c>
    </row>
    <row r="63">
      <c r="A63" s="4" t="inlineStr">
        <is>
          <t>Notional Amount to be Purchased</t>
        </is>
      </c>
      <c r="C63" s="5" t="n">
        <v>3568000</v>
      </c>
      <c r="D63" s="4" t="inlineStr">
        <is>
          <t xml:space="preserve"> </t>
        </is>
      </c>
      <c r="E63" s="4" t="inlineStr">
        <is>
          <t xml:space="preserve"> </t>
        </is>
      </c>
      <c r="F63" s="4" t="inlineStr">
        <is>
          <t xml:space="preserve"> </t>
        </is>
      </c>
    </row>
    <row r="64">
      <c r="A64" s="4" t="inlineStr">
        <is>
          <t>Notional Amount to be Sold | £</t>
        </is>
      </c>
      <c r="C64" s="4" t="inlineStr">
        <is>
          <t xml:space="preserve"> </t>
        </is>
      </c>
      <c r="D64" s="4" t="inlineStr">
        <is>
          <t xml:space="preserve"> </t>
        </is>
      </c>
      <c r="E64" s="4" t="inlineStr">
        <is>
          <t xml:space="preserve"> </t>
        </is>
      </c>
      <c r="F64" s="5" t="n">
        <v>2708</v>
      </c>
    </row>
    <row r="65">
      <c r="A65" s="4" t="inlineStr">
        <is>
          <t>Unrealized Appreciation (Depreciation)</t>
        </is>
      </c>
      <c r="C65" s="5" t="n">
        <v>-60000</v>
      </c>
      <c r="D65" s="4" t="inlineStr">
        <is>
          <t xml:space="preserve"> </t>
        </is>
      </c>
      <c r="E65" s="4" t="inlineStr">
        <is>
          <t xml:space="preserve"> </t>
        </is>
      </c>
      <c r="F65" s="4" t="inlineStr">
        <is>
          <t xml:space="preserve"> </t>
        </is>
      </c>
    </row>
    <row r="66">
      <c r="A66" s="4" t="inlineStr">
        <is>
          <t>Open Forward Foreign Currency Contract, Identifier [Axis]: Forward Currency Contract, Barclays Bank PLC 19</t>
        </is>
      </c>
      <c r="C66" s="4" t="inlineStr">
        <is>
          <t xml:space="preserve"> </t>
        </is>
      </c>
      <c r="D66" s="4" t="inlineStr">
        <is>
          <t xml:space="preserve"> </t>
        </is>
      </c>
      <c r="E66" s="4" t="inlineStr">
        <is>
          <t xml:space="preserve"> </t>
        </is>
      </c>
      <c r="F66" s="4" t="inlineStr">
        <is>
          <t xml:space="preserve"> </t>
        </is>
      </c>
    </row>
    <row r="67">
      <c r="A67" s="3" t="inlineStr">
        <is>
          <t>Schedule of Investments [Line Items]</t>
        </is>
      </c>
      <c r="C67" s="4" t="inlineStr">
        <is>
          <t xml:space="preserve"> </t>
        </is>
      </c>
      <c r="D67" s="4" t="inlineStr">
        <is>
          <t xml:space="preserve"> </t>
        </is>
      </c>
      <c r="E67" s="4" t="inlineStr">
        <is>
          <t xml:space="preserve"> </t>
        </is>
      </c>
      <c r="F67" s="4" t="inlineStr">
        <is>
          <t xml:space="preserve"> </t>
        </is>
      </c>
    </row>
    <row r="68">
      <c r="A68" s="4" t="inlineStr">
        <is>
          <t>Notional Amount to be Purchased</t>
        </is>
      </c>
      <c r="C68" s="5" t="n">
        <v>107000</v>
      </c>
      <c r="D68" s="4" t="inlineStr">
        <is>
          <t xml:space="preserve"> </t>
        </is>
      </c>
      <c r="E68" s="4" t="inlineStr">
        <is>
          <t xml:space="preserve"> </t>
        </is>
      </c>
      <c r="F68" s="4" t="inlineStr">
        <is>
          <t xml:space="preserve"> </t>
        </is>
      </c>
    </row>
    <row r="69">
      <c r="A69" s="4" t="inlineStr">
        <is>
          <t>Notional Amount to be Sold | £</t>
        </is>
      </c>
      <c r="C69" s="4" t="inlineStr">
        <is>
          <t xml:space="preserve"> </t>
        </is>
      </c>
      <c r="D69" s="4" t="inlineStr">
        <is>
          <t xml:space="preserve"> </t>
        </is>
      </c>
      <c r="E69" s="4" t="inlineStr">
        <is>
          <t xml:space="preserve"> </t>
        </is>
      </c>
      <c r="F69" s="12" t="n">
        <v>82</v>
      </c>
    </row>
    <row r="70">
      <c r="A70" s="4" t="inlineStr">
        <is>
          <t>Unrealized Appreciation (Depreciation)</t>
        </is>
      </c>
      <c r="C70" s="5" t="n">
        <v>-3000</v>
      </c>
      <c r="D70" s="4" t="inlineStr">
        <is>
          <t xml:space="preserve"> </t>
        </is>
      </c>
      <c r="E70" s="4" t="inlineStr">
        <is>
          <t xml:space="preserve"> </t>
        </is>
      </c>
      <c r="F70" s="4" t="inlineStr">
        <is>
          <t xml:space="preserve"> </t>
        </is>
      </c>
    </row>
    <row r="71">
      <c r="A71" s="4" t="inlineStr">
        <is>
          <t>Open Forward Foreign Currency Contract, Identifier [Axis]: Forward Currency Contract, Barclays Bank PLC 2</t>
        </is>
      </c>
      <c r="C71" s="4" t="inlineStr">
        <is>
          <t xml:space="preserve"> </t>
        </is>
      </c>
      <c r="D71" s="4" t="inlineStr">
        <is>
          <t xml:space="preserve"> </t>
        </is>
      </c>
      <c r="E71" s="4" t="inlineStr">
        <is>
          <t xml:space="preserve"> </t>
        </is>
      </c>
      <c r="F71" s="4" t="inlineStr">
        <is>
          <t xml:space="preserve"> </t>
        </is>
      </c>
    </row>
    <row r="72">
      <c r="A72" s="3" t="inlineStr">
        <is>
          <t>Schedule of Investments [Line Items]</t>
        </is>
      </c>
      <c r="C72" s="4" t="inlineStr">
        <is>
          <t xml:space="preserve"> </t>
        </is>
      </c>
      <c r="D72" s="4" t="inlineStr">
        <is>
          <t xml:space="preserve"> </t>
        </is>
      </c>
      <c r="E72" s="4" t="inlineStr">
        <is>
          <t xml:space="preserve"> </t>
        </is>
      </c>
      <c r="F72" s="4" t="inlineStr">
        <is>
          <t xml:space="preserve"> </t>
        </is>
      </c>
    </row>
    <row r="73">
      <c r="A73" s="4" t="inlineStr">
        <is>
          <t>Notional Amount to be Purchased</t>
        </is>
      </c>
      <c r="C73" s="5" t="n">
        <v>3576000</v>
      </c>
      <c r="D73" s="4" t="inlineStr">
        <is>
          <t xml:space="preserve"> </t>
        </is>
      </c>
      <c r="E73" s="4" t="inlineStr">
        <is>
          <t xml:space="preserve"> </t>
        </is>
      </c>
      <c r="F73" s="4" t="inlineStr">
        <is>
          <t xml:space="preserve"> </t>
        </is>
      </c>
    </row>
    <row r="74">
      <c r="A74" s="4" t="inlineStr">
        <is>
          <t>Notional Amount to be Sold</t>
        </is>
      </c>
      <c r="C74" s="4" t="inlineStr">
        <is>
          <t xml:space="preserve"> </t>
        </is>
      </c>
      <c r="D74" s="5" t="n">
        <v>4813</v>
      </c>
      <c r="E74" s="4" t="inlineStr">
        <is>
          <t xml:space="preserve"> </t>
        </is>
      </c>
      <c r="F74" s="4" t="inlineStr">
        <is>
          <t xml:space="preserve"> </t>
        </is>
      </c>
    </row>
    <row r="75">
      <c r="A75" s="4" t="inlineStr">
        <is>
          <t>Unrealized Appreciation (Depreciation)</t>
        </is>
      </c>
      <c r="C75" s="5" t="n">
        <v>6000</v>
      </c>
      <c r="D75" s="4" t="inlineStr">
        <is>
          <t xml:space="preserve"> </t>
        </is>
      </c>
      <c r="E75" s="4" t="inlineStr">
        <is>
          <t xml:space="preserve"> </t>
        </is>
      </c>
      <c r="F75" s="4" t="inlineStr">
        <is>
          <t xml:space="preserve"> </t>
        </is>
      </c>
    </row>
    <row r="76">
      <c r="A76" s="4" t="inlineStr">
        <is>
          <t>Open Forward Foreign Currency Contract, Identifier [Axis]: Forward Currency Contract, Barclays Bank PLC 3</t>
        </is>
      </c>
      <c r="C76" s="4" t="inlineStr">
        <is>
          <t xml:space="preserve"> </t>
        </is>
      </c>
      <c r="D76" s="4" t="inlineStr">
        <is>
          <t xml:space="preserve"> </t>
        </is>
      </c>
      <c r="E76" s="4" t="inlineStr">
        <is>
          <t xml:space="preserve"> </t>
        </is>
      </c>
      <c r="F76" s="4" t="inlineStr">
        <is>
          <t xml:space="preserve"> </t>
        </is>
      </c>
    </row>
    <row r="77">
      <c r="A77" s="3" t="inlineStr">
        <is>
          <t>Schedule of Investments [Line Items]</t>
        </is>
      </c>
      <c r="C77" s="4" t="inlineStr">
        <is>
          <t xml:space="preserve"> </t>
        </is>
      </c>
      <c r="D77" s="4" t="inlineStr">
        <is>
          <t xml:space="preserve"> </t>
        </is>
      </c>
      <c r="E77" s="4" t="inlineStr">
        <is>
          <t xml:space="preserve"> </t>
        </is>
      </c>
      <c r="F77" s="4" t="inlineStr">
        <is>
          <t xml:space="preserve"> </t>
        </is>
      </c>
    </row>
    <row r="78">
      <c r="A78" s="4" t="inlineStr">
        <is>
          <t>Notional Amount to be Purchased</t>
        </is>
      </c>
      <c r="C78" s="5" t="n">
        <v>21000</v>
      </c>
      <c r="D78" s="4" t="inlineStr">
        <is>
          <t xml:space="preserve"> </t>
        </is>
      </c>
      <c r="E78" s="4" t="inlineStr">
        <is>
          <t xml:space="preserve"> </t>
        </is>
      </c>
      <c r="F78" s="4" t="inlineStr">
        <is>
          <t xml:space="preserve"> </t>
        </is>
      </c>
    </row>
    <row r="79">
      <c r="A79" s="4" t="inlineStr">
        <is>
          <t>Notional Amount to be Sold | €</t>
        </is>
      </c>
      <c r="C79" s="4" t="inlineStr">
        <is>
          <t xml:space="preserve"> </t>
        </is>
      </c>
      <c r="D79" s="4" t="inlineStr">
        <is>
          <t xml:space="preserve"> </t>
        </is>
      </c>
      <c r="E79" s="5" t="n">
        <v>19</v>
      </c>
      <c r="F79" s="4" t="inlineStr">
        <is>
          <t xml:space="preserve"> </t>
        </is>
      </c>
    </row>
    <row r="80">
      <c r="A80" s="4" t="inlineStr">
        <is>
          <t>Unrealized Appreciation (Depreciation)</t>
        </is>
      </c>
      <c r="C80" s="5" t="n">
        <v>-1000</v>
      </c>
      <c r="D80" s="4" t="inlineStr">
        <is>
          <t xml:space="preserve"> </t>
        </is>
      </c>
      <c r="E80" s="4" t="inlineStr">
        <is>
          <t xml:space="preserve"> </t>
        </is>
      </c>
      <c r="F80" s="4" t="inlineStr">
        <is>
          <t xml:space="preserve"> </t>
        </is>
      </c>
    </row>
    <row r="81">
      <c r="A81" s="4" t="inlineStr">
        <is>
          <t>Open Forward Foreign Currency Contract, Identifier [Axis]: Forward Currency Contract, Barclays Bank PLC 4</t>
        </is>
      </c>
      <c r="C81" s="4" t="inlineStr">
        <is>
          <t xml:space="preserve"> </t>
        </is>
      </c>
      <c r="D81" s="4" t="inlineStr">
        <is>
          <t xml:space="preserve"> </t>
        </is>
      </c>
      <c r="E81" s="4" t="inlineStr">
        <is>
          <t xml:space="preserve"> </t>
        </is>
      </c>
      <c r="F81" s="4" t="inlineStr">
        <is>
          <t xml:space="preserve"> </t>
        </is>
      </c>
    </row>
    <row r="82">
      <c r="A82" s="3" t="inlineStr">
        <is>
          <t>Schedule of Investments [Line Items]</t>
        </is>
      </c>
      <c r="C82" s="4" t="inlineStr">
        <is>
          <t xml:space="preserve"> </t>
        </is>
      </c>
      <c r="D82" s="4" t="inlineStr">
        <is>
          <t xml:space="preserve"> </t>
        </is>
      </c>
      <c r="E82" s="4" t="inlineStr">
        <is>
          <t xml:space="preserve"> </t>
        </is>
      </c>
      <c r="F82" s="4" t="inlineStr">
        <is>
          <t xml:space="preserve"> </t>
        </is>
      </c>
    </row>
    <row r="83">
      <c r="A83" s="4" t="inlineStr">
        <is>
          <t>Notional Amount to be Purchased</t>
        </is>
      </c>
      <c r="C83" s="5" t="n">
        <v>20000</v>
      </c>
      <c r="D83" s="4" t="inlineStr">
        <is>
          <t xml:space="preserve"> </t>
        </is>
      </c>
      <c r="E83" s="4" t="inlineStr">
        <is>
          <t xml:space="preserve"> </t>
        </is>
      </c>
      <c r="F83" s="4" t="inlineStr">
        <is>
          <t xml:space="preserve"> </t>
        </is>
      </c>
    </row>
    <row r="84">
      <c r="A84" s="4" t="inlineStr">
        <is>
          <t>Notional Amount to be Sold | €</t>
        </is>
      </c>
      <c r="C84" s="4" t="inlineStr">
        <is>
          <t xml:space="preserve"> </t>
        </is>
      </c>
      <c r="D84" s="4" t="inlineStr">
        <is>
          <t xml:space="preserve"> </t>
        </is>
      </c>
      <c r="E84" s="5" t="n">
        <v>19</v>
      </c>
      <c r="F84" s="4" t="inlineStr">
        <is>
          <t xml:space="preserve"> </t>
        </is>
      </c>
    </row>
    <row r="85">
      <c r="A85" s="4" t="inlineStr">
        <is>
          <t>Unrealized Appreciation (Depreciation)</t>
        </is>
      </c>
      <c r="C85" s="5" t="n">
        <v>-1000</v>
      </c>
      <c r="D85" s="4" t="inlineStr">
        <is>
          <t xml:space="preserve"> </t>
        </is>
      </c>
      <c r="E85" s="4" t="inlineStr">
        <is>
          <t xml:space="preserve"> </t>
        </is>
      </c>
      <c r="F85" s="4" t="inlineStr">
        <is>
          <t xml:space="preserve"> </t>
        </is>
      </c>
    </row>
    <row r="86">
      <c r="A86" s="4" t="inlineStr">
        <is>
          <t>Open Forward Foreign Currency Contract, Identifier [Axis]: Forward Currency Contract, Barclays Bank PLC 5</t>
        </is>
      </c>
      <c r="C86" s="4" t="inlineStr">
        <is>
          <t xml:space="preserve"> </t>
        </is>
      </c>
      <c r="D86" s="4" t="inlineStr">
        <is>
          <t xml:space="preserve"> </t>
        </is>
      </c>
      <c r="E86" s="4" t="inlineStr">
        <is>
          <t xml:space="preserve"> </t>
        </is>
      </c>
      <c r="F86" s="4" t="inlineStr">
        <is>
          <t xml:space="preserve"> </t>
        </is>
      </c>
    </row>
    <row r="87">
      <c r="A87" s="3" t="inlineStr">
        <is>
          <t>Schedule of Investments [Line Items]</t>
        </is>
      </c>
      <c r="C87" s="4" t="inlineStr">
        <is>
          <t xml:space="preserve"> </t>
        </is>
      </c>
      <c r="D87" s="4" t="inlineStr">
        <is>
          <t xml:space="preserve"> </t>
        </is>
      </c>
      <c r="E87" s="4" t="inlineStr">
        <is>
          <t xml:space="preserve"> </t>
        </is>
      </c>
      <c r="F87" s="4" t="inlineStr">
        <is>
          <t xml:space="preserve"> </t>
        </is>
      </c>
    </row>
    <row r="88">
      <c r="A88" s="4" t="inlineStr">
        <is>
          <t>Notional Amount to be Purchased</t>
        </is>
      </c>
      <c r="C88" s="5" t="n">
        <v>19000</v>
      </c>
      <c r="D88" s="4" t="inlineStr">
        <is>
          <t xml:space="preserve"> </t>
        </is>
      </c>
      <c r="E88" s="4" t="inlineStr">
        <is>
          <t xml:space="preserve"> </t>
        </is>
      </c>
      <c r="F88" s="4" t="inlineStr">
        <is>
          <t xml:space="preserve"> </t>
        </is>
      </c>
    </row>
    <row r="89">
      <c r="A89" s="4" t="inlineStr">
        <is>
          <t>Notional Amount to be Sold | €</t>
        </is>
      </c>
      <c r="C89" s="4" t="inlineStr">
        <is>
          <t xml:space="preserve"> </t>
        </is>
      </c>
      <c r="D89" s="4" t="inlineStr">
        <is>
          <t xml:space="preserve"> </t>
        </is>
      </c>
      <c r="E89" s="5" t="n">
        <v>17</v>
      </c>
      <c r="F89" s="4" t="inlineStr">
        <is>
          <t xml:space="preserve"> </t>
        </is>
      </c>
    </row>
    <row r="90">
      <c r="A90" s="4" t="inlineStr">
        <is>
          <t>Unrealized Appreciation (Depreciation)</t>
        </is>
      </c>
      <c r="C90" s="5" t="n">
        <v>-1000</v>
      </c>
      <c r="D90" s="4" t="inlineStr">
        <is>
          <t xml:space="preserve"> </t>
        </is>
      </c>
      <c r="E90" s="4" t="inlineStr">
        <is>
          <t xml:space="preserve"> </t>
        </is>
      </c>
      <c r="F90" s="4" t="inlineStr">
        <is>
          <t xml:space="preserve"> </t>
        </is>
      </c>
    </row>
    <row r="91">
      <c r="A91" s="4" t="inlineStr">
        <is>
          <t>Open Forward Foreign Currency Contract, Identifier [Axis]: Forward Currency Contract, Barclays Bank PLC 6</t>
        </is>
      </c>
      <c r="C91" s="4" t="inlineStr">
        <is>
          <t xml:space="preserve"> </t>
        </is>
      </c>
      <c r="D91" s="4" t="inlineStr">
        <is>
          <t xml:space="preserve"> </t>
        </is>
      </c>
      <c r="E91" s="4" t="inlineStr">
        <is>
          <t xml:space="preserve"> </t>
        </is>
      </c>
      <c r="F91" s="4" t="inlineStr">
        <is>
          <t xml:space="preserve"> </t>
        </is>
      </c>
    </row>
    <row r="92">
      <c r="A92" s="3" t="inlineStr">
        <is>
          <t>Schedule of Investments [Line Items]</t>
        </is>
      </c>
      <c r="C92" s="4" t="inlineStr">
        <is>
          <t xml:space="preserve"> </t>
        </is>
      </c>
      <c r="D92" s="4" t="inlineStr">
        <is>
          <t xml:space="preserve"> </t>
        </is>
      </c>
      <c r="E92" s="4" t="inlineStr">
        <is>
          <t xml:space="preserve"> </t>
        </is>
      </c>
      <c r="F92" s="4" t="inlineStr">
        <is>
          <t xml:space="preserve"> </t>
        </is>
      </c>
    </row>
    <row r="93">
      <c r="A93" s="4" t="inlineStr">
        <is>
          <t>Notional Amount to be Purchased</t>
        </is>
      </c>
      <c r="C93" s="5" t="n">
        <v>19000</v>
      </c>
      <c r="D93" s="4" t="inlineStr">
        <is>
          <t xml:space="preserve"> </t>
        </is>
      </c>
      <c r="E93" s="4" t="inlineStr">
        <is>
          <t xml:space="preserve"> </t>
        </is>
      </c>
      <c r="F93" s="4" t="inlineStr">
        <is>
          <t xml:space="preserve"> </t>
        </is>
      </c>
    </row>
    <row r="94">
      <c r="A94" s="4" t="inlineStr">
        <is>
          <t>Notional Amount to be Sold | €</t>
        </is>
      </c>
      <c r="C94" s="4" t="inlineStr">
        <is>
          <t xml:space="preserve"> </t>
        </is>
      </c>
      <c r="D94" s="4" t="inlineStr">
        <is>
          <t xml:space="preserve"> </t>
        </is>
      </c>
      <c r="E94" s="5" t="n">
        <v>18</v>
      </c>
      <c r="F94" s="4" t="inlineStr">
        <is>
          <t xml:space="preserve"> </t>
        </is>
      </c>
    </row>
    <row r="95">
      <c r="A95" s="4" t="inlineStr">
        <is>
          <t>Unrealized Appreciation (Depreciation)</t>
        </is>
      </c>
      <c r="C95" s="5" t="n">
        <v>-1000</v>
      </c>
      <c r="D95" s="4" t="inlineStr">
        <is>
          <t xml:space="preserve"> </t>
        </is>
      </c>
      <c r="E95" s="4" t="inlineStr">
        <is>
          <t xml:space="preserve"> </t>
        </is>
      </c>
      <c r="F95" s="4" t="inlineStr">
        <is>
          <t xml:space="preserve"> </t>
        </is>
      </c>
    </row>
    <row r="96">
      <c r="A96" s="4" t="inlineStr">
        <is>
          <t>Open Forward Foreign Currency Contract, Identifier [Axis]: Forward Currency Contract, Barclays Bank PLC 7</t>
        </is>
      </c>
      <c r="C96" s="4" t="inlineStr">
        <is>
          <t xml:space="preserve"> </t>
        </is>
      </c>
      <c r="D96" s="4" t="inlineStr">
        <is>
          <t xml:space="preserve"> </t>
        </is>
      </c>
      <c r="E96" s="4" t="inlineStr">
        <is>
          <t xml:space="preserve"> </t>
        </is>
      </c>
      <c r="F96" s="4" t="inlineStr">
        <is>
          <t xml:space="preserve"> </t>
        </is>
      </c>
    </row>
    <row r="97">
      <c r="A97" s="3" t="inlineStr">
        <is>
          <t>Schedule of Investments [Line Items]</t>
        </is>
      </c>
      <c r="C97" s="4" t="inlineStr">
        <is>
          <t xml:space="preserve"> </t>
        </is>
      </c>
      <c r="D97" s="4" t="inlineStr">
        <is>
          <t xml:space="preserve"> </t>
        </is>
      </c>
      <c r="E97" s="4" t="inlineStr">
        <is>
          <t xml:space="preserve"> </t>
        </is>
      </c>
      <c r="F97" s="4" t="inlineStr">
        <is>
          <t xml:space="preserve"> </t>
        </is>
      </c>
    </row>
    <row r="98">
      <c r="A98" s="4" t="inlineStr">
        <is>
          <t>Notional Amount to be Purchased</t>
        </is>
      </c>
      <c r="C98" s="5" t="n">
        <v>18000</v>
      </c>
      <c r="D98" s="4" t="inlineStr">
        <is>
          <t xml:space="preserve"> </t>
        </is>
      </c>
      <c r="E98" s="4" t="inlineStr">
        <is>
          <t xml:space="preserve"> </t>
        </is>
      </c>
      <c r="F98" s="4" t="inlineStr">
        <is>
          <t xml:space="preserve"> </t>
        </is>
      </c>
    </row>
    <row r="99">
      <c r="A99" s="4" t="inlineStr">
        <is>
          <t>Notional Amount to be Sold | €</t>
        </is>
      </c>
      <c r="C99" s="4" t="inlineStr">
        <is>
          <t xml:space="preserve"> </t>
        </is>
      </c>
      <c r="D99" s="4" t="inlineStr">
        <is>
          <t xml:space="preserve"> </t>
        </is>
      </c>
      <c r="E99" s="5" t="n">
        <v>17</v>
      </c>
      <c r="F99" s="4" t="inlineStr">
        <is>
          <t xml:space="preserve"> </t>
        </is>
      </c>
    </row>
    <row r="100">
      <c r="A100" s="4" t="inlineStr">
        <is>
          <t>Unrealized Appreciation (Depreciation)</t>
        </is>
      </c>
      <c r="C100" s="5" t="n">
        <v>-1000</v>
      </c>
      <c r="D100" s="4" t="inlineStr">
        <is>
          <t xml:space="preserve"> </t>
        </is>
      </c>
      <c r="E100" s="4" t="inlineStr">
        <is>
          <t xml:space="preserve"> </t>
        </is>
      </c>
      <c r="F100" s="4" t="inlineStr">
        <is>
          <t xml:space="preserve"> </t>
        </is>
      </c>
    </row>
    <row r="101">
      <c r="A101" s="4" t="inlineStr">
        <is>
          <t>Open Forward Foreign Currency Contract, Identifier [Axis]: Forward Currency Contract, Barclays Bank PLC 8</t>
        </is>
      </c>
      <c r="C101" s="4" t="inlineStr">
        <is>
          <t xml:space="preserve"> </t>
        </is>
      </c>
      <c r="D101" s="4" t="inlineStr">
        <is>
          <t xml:space="preserve"> </t>
        </is>
      </c>
      <c r="E101" s="4" t="inlineStr">
        <is>
          <t xml:space="preserve"> </t>
        </is>
      </c>
      <c r="F101" s="4" t="inlineStr">
        <is>
          <t xml:space="preserve"> </t>
        </is>
      </c>
    </row>
    <row r="102">
      <c r="A102" s="3" t="inlineStr">
        <is>
          <t>Schedule of Investments [Line Items]</t>
        </is>
      </c>
      <c r="C102" s="4" t="inlineStr">
        <is>
          <t xml:space="preserve"> </t>
        </is>
      </c>
      <c r="D102" s="4" t="inlineStr">
        <is>
          <t xml:space="preserve"> </t>
        </is>
      </c>
      <c r="E102" s="4" t="inlineStr">
        <is>
          <t xml:space="preserve"> </t>
        </is>
      </c>
      <c r="F102" s="4" t="inlineStr">
        <is>
          <t xml:space="preserve"> </t>
        </is>
      </c>
    </row>
    <row r="103">
      <c r="A103" s="4" t="inlineStr">
        <is>
          <t>Notional Amount to be Purchased</t>
        </is>
      </c>
      <c r="C103" s="5" t="n">
        <v>18000</v>
      </c>
      <c r="D103" s="4" t="inlineStr">
        <is>
          <t xml:space="preserve"> </t>
        </is>
      </c>
      <c r="E103" s="4" t="inlineStr">
        <is>
          <t xml:space="preserve"> </t>
        </is>
      </c>
      <c r="F103" s="4" t="inlineStr">
        <is>
          <t xml:space="preserve"> </t>
        </is>
      </c>
    </row>
    <row r="104">
      <c r="A104" s="4" t="inlineStr">
        <is>
          <t>Notional Amount to be Sold | €</t>
        </is>
      </c>
      <c r="C104" s="4" t="inlineStr">
        <is>
          <t xml:space="preserve"> </t>
        </is>
      </c>
      <c r="D104" s="4" t="inlineStr">
        <is>
          <t xml:space="preserve"> </t>
        </is>
      </c>
      <c r="E104" s="5" t="n">
        <v>17</v>
      </c>
      <c r="F104" s="4" t="inlineStr">
        <is>
          <t xml:space="preserve"> </t>
        </is>
      </c>
    </row>
    <row r="105">
      <c r="A105" s="4" t="inlineStr">
        <is>
          <t>Unrealized Appreciation (Depreciation)</t>
        </is>
      </c>
      <c r="C105" s="5" t="n">
        <v>-1000</v>
      </c>
      <c r="D105" s="4" t="inlineStr">
        <is>
          <t xml:space="preserve"> </t>
        </is>
      </c>
      <c r="E105" s="4" t="inlineStr">
        <is>
          <t xml:space="preserve"> </t>
        </is>
      </c>
      <c r="F105" s="4" t="inlineStr">
        <is>
          <t xml:space="preserve"> </t>
        </is>
      </c>
    </row>
    <row r="106">
      <c r="A106" s="4" t="inlineStr">
        <is>
          <t>Open Forward Foreign Currency Contract, Identifier [Axis]: Forward Currency Contract, Barclays Bank PLC 9</t>
        </is>
      </c>
      <c r="C106" s="4" t="inlineStr">
        <is>
          <t xml:space="preserve"> </t>
        </is>
      </c>
      <c r="D106" s="4" t="inlineStr">
        <is>
          <t xml:space="preserve"> </t>
        </is>
      </c>
      <c r="E106" s="4" t="inlineStr">
        <is>
          <t xml:space="preserve"> </t>
        </is>
      </c>
      <c r="F106" s="4" t="inlineStr">
        <is>
          <t xml:space="preserve"> </t>
        </is>
      </c>
    </row>
    <row r="107">
      <c r="A107" s="3" t="inlineStr">
        <is>
          <t>Schedule of Investments [Line Items]</t>
        </is>
      </c>
      <c r="C107" s="4" t="inlineStr">
        <is>
          <t xml:space="preserve"> </t>
        </is>
      </c>
      <c r="D107" s="4" t="inlineStr">
        <is>
          <t xml:space="preserve"> </t>
        </is>
      </c>
      <c r="E107" s="4" t="inlineStr">
        <is>
          <t xml:space="preserve"> </t>
        </is>
      </c>
      <c r="F107" s="4" t="inlineStr">
        <is>
          <t xml:space="preserve"> </t>
        </is>
      </c>
    </row>
    <row r="108">
      <c r="A108" s="4" t="inlineStr">
        <is>
          <t>Notional Amount to be Purchased</t>
        </is>
      </c>
      <c r="C108" s="5" t="n">
        <v>18000</v>
      </c>
      <c r="D108" s="4" t="inlineStr">
        <is>
          <t xml:space="preserve"> </t>
        </is>
      </c>
      <c r="E108" s="4" t="inlineStr">
        <is>
          <t xml:space="preserve"> </t>
        </is>
      </c>
      <c r="F108" s="4" t="inlineStr">
        <is>
          <t xml:space="preserve"> </t>
        </is>
      </c>
    </row>
    <row r="109">
      <c r="A109" s="4" t="inlineStr">
        <is>
          <t>Notional Amount to be Sold | €</t>
        </is>
      </c>
      <c r="C109" s="4" t="inlineStr">
        <is>
          <t xml:space="preserve"> </t>
        </is>
      </c>
      <c r="D109" s="4" t="inlineStr">
        <is>
          <t xml:space="preserve"> </t>
        </is>
      </c>
      <c r="E109" s="5" t="n">
        <v>16</v>
      </c>
      <c r="F109" s="4" t="inlineStr">
        <is>
          <t xml:space="preserve"> </t>
        </is>
      </c>
    </row>
    <row r="110">
      <c r="A110" s="4" t="inlineStr">
        <is>
          <t>Unrealized Appreciation (Depreciation)</t>
        </is>
      </c>
      <c r="C110" s="5" t="n">
        <v>-1000</v>
      </c>
      <c r="D110" s="4" t="inlineStr">
        <is>
          <t xml:space="preserve"> </t>
        </is>
      </c>
      <c r="E110" s="4" t="inlineStr">
        <is>
          <t xml:space="preserve"> </t>
        </is>
      </c>
      <c r="F110" s="4" t="inlineStr">
        <is>
          <t xml:space="preserve"> </t>
        </is>
      </c>
    </row>
    <row r="111">
      <c r="A111" s="4" t="inlineStr">
        <is>
          <t>Open Forward Foreign Currency Contract, Identifier [Axis]: Forward Currency Contract, Macquarie Bank Limited 1</t>
        </is>
      </c>
      <c r="C111" s="4" t="inlineStr">
        <is>
          <t xml:space="preserve"> </t>
        </is>
      </c>
      <c r="D111" s="4" t="inlineStr">
        <is>
          <t xml:space="preserve"> </t>
        </is>
      </c>
      <c r="E111" s="4" t="inlineStr">
        <is>
          <t xml:space="preserve"> </t>
        </is>
      </c>
      <c r="F111" s="4" t="inlineStr">
        <is>
          <t xml:space="preserve"> </t>
        </is>
      </c>
    </row>
    <row r="112">
      <c r="A112" s="3" t="inlineStr">
        <is>
          <t>Schedule of Investments [Line Items]</t>
        </is>
      </c>
      <c r="C112" s="4" t="inlineStr">
        <is>
          <t xml:space="preserve"> </t>
        </is>
      </c>
      <c r="D112" s="4" t="inlineStr">
        <is>
          <t xml:space="preserve"> </t>
        </is>
      </c>
      <c r="E112" s="4" t="inlineStr">
        <is>
          <t xml:space="preserve"> </t>
        </is>
      </c>
      <c r="F112" s="4" t="inlineStr">
        <is>
          <t xml:space="preserve"> </t>
        </is>
      </c>
    </row>
    <row r="113">
      <c r="A113" s="4" t="inlineStr">
        <is>
          <t>Notional Amount to be Purchased</t>
        </is>
      </c>
      <c r="C113" s="5" t="n">
        <v>80000</v>
      </c>
      <c r="D113" s="4" t="inlineStr">
        <is>
          <t xml:space="preserve"> </t>
        </is>
      </c>
      <c r="E113" s="4" t="inlineStr">
        <is>
          <t xml:space="preserve"> </t>
        </is>
      </c>
      <c r="F113" s="4" t="inlineStr">
        <is>
          <t xml:space="preserve"> </t>
        </is>
      </c>
    </row>
    <row r="114">
      <c r="A114" s="4" t="inlineStr">
        <is>
          <t>Notional Amount to be Sold</t>
        </is>
      </c>
      <c r="C114" s="4" t="inlineStr">
        <is>
          <t xml:space="preserve"> </t>
        </is>
      </c>
      <c r="D114" s="5" t="n">
        <v>110</v>
      </c>
      <c r="E114" s="4" t="inlineStr">
        <is>
          <t xml:space="preserve"> </t>
        </is>
      </c>
      <c r="F114" s="4" t="inlineStr">
        <is>
          <t xml:space="preserve"> </t>
        </is>
      </c>
    </row>
    <row r="115">
      <c r="A115" s="4" t="inlineStr">
        <is>
          <t>Unrealized Appreciation (Depreciation)</t>
        </is>
      </c>
      <c r="C115" s="5" t="n">
        <v>-1000</v>
      </c>
      <c r="D115" s="4" t="inlineStr">
        <is>
          <t xml:space="preserve"> </t>
        </is>
      </c>
      <c r="E115" s="4" t="inlineStr">
        <is>
          <t xml:space="preserve"> </t>
        </is>
      </c>
      <c r="F115" s="4" t="inlineStr">
        <is>
          <t xml:space="preserve"> </t>
        </is>
      </c>
    </row>
    <row r="116">
      <c r="A116" s="4" t="inlineStr">
        <is>
          <t>Open Forward Foreign Currency Contract, Identifier [Axis]: Forward Currency Contract, Macquarie Bank Limited 10</t>
        </is>
      </c>
      <c r="C116" s="4" t="inlineStr">
        <is>
          <t xml:space="preserve"> </t>
        </is>
      </c>
      <c r="D116" s="4" t="inlineStr">
        <is>
          <t xml:space="preserve"> </t>
        </is>
      </c>
      <c r="E116" s="4" t="inlineStr">
        <is>
          <t xml:space="preserve"> </t>
        </is>
      </c>
      <c r="F116" s="4" t="inlineStr">
        <is>
          <t xml:space="preserve"> </t>
        </is>
      </c>
    </row>
    <row r="117">
      <c r="A117" s="3" t="inlineStr">
        <is>
          <t>Schedule of Investments [Line Items]</t>
        </is>
      </c>
      <c r="C117" s="4" t="inlineStr">
        <is>
          <t xml:space="preserve"> </t>
        </is>
      </c>
      <c r="D117" s="4" t="inlineStr">
        <is>
          <t xml:space="preserve"> </t>
        </is>
      </c>
      <c r="E117" s="4" t="inlineStr">
        <is>
          <t xml:space="preserve"> </t>
        </is>
      </c>
      <c r="F117" s="4" t="inlineStr">
        <is>
          <t xml:space="preserve"> </t>
        </is>
      </c>
    </row>
    <row r="118">
      <c r="A118" s="4" t="inlineStr">
        <is>
          <t>Notional Amount to be Purchased</t>
        </is>
      </c>
      <c r="C118" s="5" t="n">
        <v>66000</v>
      </c>
      <c r="D118" s="4" t="inlineStr">
        <is>
          <t xml:space="preserve"> </t>
        </is>
      </c>
      <c r="E118" s="4" t="inlineStr">
        <is>
          <t xml:space="preserve"> </t>
        </is>
      </c>
      <c r="F118" s="4" t="inlineStr">
        <is>
          <t xml:space="preserve"> </t>
        </is>
      </c>
    </row>
    <row r="119">
      <c r="A119" s="4" t="inlineStr">
        <is>
          <t>Notional Amount to be Sold</t>
        </is>
      </c>
      <c r="C119" s="4" t="inlineStr">
        <is>
          <t xml:space="preserve"> </t>
        </is>
      </c>
      <c r="D119" s="5" t="n">
        <v>90</v>
      </c>
      <c r="E119" s="4" t="inlineStr">
        <is>
          <t xml:space="preserve"> </t>
        </is>
      </c>
      <c r="F119" s="4" t="inlineStr">
        <is>
          <t xml:space="preserve"> </t>
        </is>
      </c>
    </row>
    <row r="120">
      <c r="A120" s="4" t="inlineStr">
        <is>
          <t>Unrealized Appreciation (Depreciation)</t>
        </is>
      </c>
      <c r="C120" s="5" t="n">
        <v>-1000</v>
      </c>
      <c r="D120" s="4" t="inlineStr">
        <is>
          <t xml:space="preserve"> </t>
        </is>
      </c>
      <c r="E120" s="4" t="inlineStr">
        <is>
          <t xml:space="preserve"> </t>
        </is>
      </c>
      <c r="F120" s="4" t="inlineStr">
        <is>
          <t xml:space="preserve"> </t>
        </is>
      </c>
    </row>
    <row r="121">
      <c r="A121" s="4" t="inlineStr">
        <is>
          <t>Open Forward Foreign Currency Contract, Identifier [Axis]: Forward Currency Contract, Macquarie Bank Limited 11</t>
        </is>
      </c>
      <c r="C121" s="4" t="inlineStr">
        <is>
          <t xml:space="preserve"> </t>
        </is>
      </c>
      <c r="D121" s="4" t="inlineStr">
        <is>
          <t xml:space="preserve"> </t>
        </is>
      </c>
      <c r="E121" s="4" t="inlineStr">
        <is>
          <t xml:space="preserve"> </t>
        </is>
      </c>
      <c r="F121" s="4" t="inlineStr">
        <is>
          <t xml:space="preserve"> </t>
        </is>
      </c>
    </row>
    <row r="122">
      <c r="A122" s="3" t="inlineStr">
        <is>
          <t>Schedule of Investments [Line Items]</t>
        </is>
      </c>
      <c r="C122" s="4" t="inlineStr">
        <is>
          <t xml:space="preserve"> </t>
        </is>
      </c>
      <c r="D122" s="4" t="inlineStr">
        <is>
          <t xml:space="preserve"> </t>
        </is>
      </c>
      <c r="E122" s="4" t="inlineStr">
        <is>
          <t xml:space="preserve"> </t>
        </is>
      </c>
      <c r="F122" s="4" t="inlineStr">
        <is>
          <t xml:space="preserve"> </t>
        </is>
      </c>
    </row>
    <row r="123">
      <c r="A123" s="4" t="inlineStr">
        <is>
          <t>Notional Amount to be Purchased</t>
        </is>
      </c>
      <c r="C123" s="5" t="n">
        <v>64000</v>
      </c>
      <c r="D123" s="4" t="inlineStr">
        <is>
          <t xml:space="preserve"> </t>
        </is>
      </c>
      <c r="E123" s="4" t="inlineStr">
        <is>
          <t xml:space="preserve"> </t>
        </is>
      </c>
      <c r="F123" s="4" t="inlineStr">
        <is>
          <t xml:space="preserve"> </t>
        </is>
      </c>
    </row>
    <row r="124">
      <c r="A124" s="4" t="inlineStr">
        <is>
          <t>Notional Amount to be Sold</t>
        </is>
      </c>
      <c r="C124" s="4" t="inlineStr">
        <is>
          <t xml:space="preserve"> </t>
        </is>
      </c>
      <c r="D124" s="5" t="n">
        <v>86</v>
      </c>
      <c r="E124" s="4" t="inlineStr">
        <is>
          <t xml:space="preserve"> </t>
        </is>
      </c>
      <c r="F124" s="4" t="inlineStr">
        <is>
          <t xml:space="preserve"> </t>
        </is>
      </c>
    </row>
    <row r="125">
      <c r="A125" s="4" t="inlineStr">
        <is>
          <t>Unrealized Appreciation (Depreciation)</t>
        </is>
      </c>
      <c r="C125" s="5" t="n">
        <v>-1000</v>
      </c>
      <c r="D125" s="4" t="inlineStr">
        <is>
          <t xml:space="preserve"> </t>
        </is>
      </c>
      <c r="E125" s="4" t="inlineStr">
        <is>
          <t xml:space="preserve"> </t>
        </is>
      </c>
      <c r="F125" s="4" t="inlineStr">
        <is>
          <t xml:space="preserve"> </t>
        </is>
      </c>
    </row>
    <row r="126">
      <c r="A126" s="4" t="inlineStr">
        <is>
          <t>Open Forward Foreign Currency Contract, Identifier [Axis]: Forward Currency Contract, Macquarie Bank Limited 12</t>
        </is>
      </c>
      <c r="C126" s="4" t="inlineStr">
        <is>
          <t xml:space="preserve"> </t>
        </is>
      </c>
      <c r="D126" s="4" t="inlineStr">
        <is>
          <t xml:space="preserve"> </t>
        </is>
      </c>
      <c r="E126" s="4" t="inlineStr">
        <is>
          <t xml:space="preserve"> </t>
        </is>
      </c>
      <c r="F126" s="4" t="inlineStr">
        <is>
          <t xml:space="preserve"> </t>
        </is>
      </c>
    </row>
    <row r="127">
      <c r="A127" s="3" t="inlineStr">
        <is>
          <t>Schedule of Investments [Line Items]</t>
        </is>
      </c>
      <c r="C127" s="4" t="inlineStr">
        <is>
          <t xml:space="preserve"> </t>
        </is>
      </c>
      <c r="D127" s="4" t="inlineStr">
        <is>
          <t xml:space="preserve"> </t>
        </is>
      </c>
      <c r="E127" s="4" t="inlineStr">
        <is>
          <t xml:space="preserve"> </t>
        </is>
      </c>
      <c r="F127" s="4" t="inlineStr">
        <is>
          <t xml:space="preserve"> </t>
        </is>
      </c>
    </row>
    <row r="128">
      <c r="A128" s="4" t="inlineStr">
        <is>
          <t>Notional Amount to be Purchased</t>
        </is>
      </c>
      <c r="C128" s="5" t="n">
        <v>2866000</v>
      </c>
      <c r="D128" s="4" t="inlineStr">
        <is>
          <t xml:space="preserve"> </t>
        </is>
      </c>
      <c r="E128" s="4" t="inlineStr">
        <is>
          <t xml:space="preserve"> </t>
        </is>
      </c>
      <c r="F128" s="4" t="inlineStr">
        <is>
          <t xml:space="preserve"> </t>
        </is>
      </c>
    </row>
    <row r="129">
      <c r="A129" s="4" t="inlineStr">
        <is>
          <t>Notional Amount to be Sold</t>
        </is>
      </c>
      <c r="C129" s="4" t="inlineStr">
        <is>
          <t xml:space="preserve"> </t>
        </is>
      </c>
      <c r="D129" s="5" t="n">
        <v>3861</v>
      </c>
      <c r="E129" s="4" t="inlineStr">
        <is>
          <t xml:space="preserve"> </t>
        </is>
      </c>
      <c r="F129" s="4" t="inlineStr">
        <is>
          <t xml:space="preserve"> </t>
        </is>
      </c>
    </row>
    <row r="130">
      <c r="A130" s="4" t="inlineStr">
        <is>
          <t>Unrealized Appreciation (Depreciation)</t>
        </is>
      </c>
      <c r="C130" s="5" t="n">
        <v>-45000</v>
      </c>
      <c r="D130" s="4" t="inlineStr">
        <is>
          <t xml:space="preserve"> </t>
        </is>
      </c>
      <c r="E130" s="4" t="inlineStr">
        <is>
          <t xml:space="preserve"> </t>
        </is>
      </c>
      <c r="F130" s="4" t="inlineStr">
        <is>
          <t xml:space="preserve"> </t>
        </is>
      </c>
    </row>
    <row r="131">
      <c r="A131" s="4" t="inlineStr">
        <is>
          <t>Open Forward Foreign Currency Contract, Identifier [Axis]: Forward Currency Contract, Macquarie Bank Limited 13</t>
        </is>
      </c>
      <c r="C131" s="4" t="inlineStr">
        <is>
          <t xml:space="preserve"> </t>
        </is>
      </c>
      <c r="D131" s="4" t="inlineStr">
        <is>
          <t xml:space="preserve"> </t>
        </is>
      </c>
      <c r="E131" s="4" t="inlineStr">
        <is>
          <t xml:space="preserve"> </t>
        </is>
      </c>
      <c r="F131" s="4" t="inlineStr">
        <is>
          <t xml:space="preserve"> </t>
        </is>
      </c>
    </row>
    <row r="132">
      <c r="A132" s="3" t="inlineStr">
        <is>
          <t>Schedule of Investments [Line Items]</t>
        </is>
      </c>
      <c r="C132" s="4" t="inlineStr">
        <is>
          <t xml:space="preserve"> </t>
        </is>
      </c>
      <c r="D132" s="4" t="inlineStr">
        <is>
          <t xml:space="preserve"> </t>
        </is>
      </c>
      <c r="E132" s="4" t="inlineStr">
        <is>
          <t xml:space="preserve"> </t>
        </is>
      </c>
      <c r="F132" s="4" t="inlineStr">
        <is>
          <t xml:space="preserve"> </t>
        </is>
      </c>
    </row>
    <row r="133">
      <c r="A133" s="4" t="inlineStr">
        <is>
          <t>Notional Amount to be Purchased</t>
        </is>
      </c>
      <c r="C133" s="5" t="n">
        <v>97000</v>
      </c>
      <c r="D133" s="4" t="inlineStr">
        <is>
          <t xml:space="preserve"> </t>
        </is>
      </c>
      <c r="E133" s="4" t="inlineStr">
        <is>
          <t xml:space="preserve"> </t>
        </is>
      </c>
      <c r="F133" s="4" t="inlineStr">
        <is>
          <t xml:space="preserve"> </t>
        </is>
      </c>
    </row>
    <row r="134">
      <c r="A134" s="4" t="inlineStr">
        <is>
          <t>Notional Amount to be Sold</t>
        </is>
      </c>
      <c r="C134" s="4" t="inlineStr">
        <is>
          <t xml:space="preserve"> </t>
        </is>
      </c>
      <c r="D134" s="5" t="n">
        <v>131</v>
      </c>
      <c r="E134" s="4" t="inlineStr">
        <is>
          <t xml:space="preserve"> </t>
        </is>
      </c>
      <c r="F134" s="4" t="inlineStr">
        <is>
          <t xml:space="preserve"> </t>
        </is>
      </c>
    </row>
    <row r="135">
      <c r="A135" s="4" t="inlineStr">
        <is>
          <t>Unrealized Appreciation (Depreciation)</t>
        </is>
      </c>
      <c r="C135" s="5" t="n">
        <v>0</v>
      </c>
      <c r="D135" s="4" t="inlineStr">
        <is>
          <t xml:space="preserve"> </t>
        </is>
      </c>
      <c r="E135" s="4" t="inlineStr">
        <is>
          <t xml:space="preserve"> </t>
        </is>
      </c>
      <c r="F135" s="4" t="inlineStr">
        <is>
          <t xml:space="preserve"> </t>
        </is>
      </c>
    </row>
    <row r="136">
      <c r="A136" s="4" t="inlineStr">
        <is>
          <t>Open Forward Foreign Currency Contract, Identifier [Axis]: Forward Currency Contract, Macquarie Bank Limited 14</t>
        </is>
      </c>
      <c r="C136" s="4" t="inlineStr">
        <is>
          <t xml:space="preserve"> </t>
        </is>
      </c>
      <c r="D136" s="4" t="inlineStr">
        <is>
          <t xml:space="preserve"> </t>
        </is>
      </c>
      <c r="E136" s="4" t="inlineStr">
        <is>
          <t xml:space="preserve"> </t>
        </is>
      </c>
      <c r="F136" s="4" t="inlineStr">
        <is>
          <t xml:space="preserve"> </t>
        </is>
      </c>
    </row>
    <row r="137">
      <c r="A137" s="3" t="inlineStr">
        <is>
          <t>Schedule of Investments [Line Items]</t>
        </is>
      </c>
      <c r="C137" s="4" t="inlineStr">
        <is>
          <t xml:space="preserve"> </t>
        </is>
      </c>
      <c r="D137" s="4" t="inlineStr">
        <is>
          <t xml:space="preserve"> </t>
        </is>
      </c>
      <c r="E137" s="4" t="inlineStr">
        <is>
          <t xml:space="preserve"> </t>
        </is>
      </c>
      <c r="F137" s="4" t="inlineStr">
        <is>
          <t xml:space="preserve"> </t>
        </is>
      </c>
    </row>
    <row r="138">
      <c r="A138" s="4" t="inlineStr">
        <is>
          <t>Notional Amount to be Purchased</t>
        </is>
      </c>
      <c r="C138" s="5" t="n">
        <v>98000</v>
      </c>
      <c r="D138" s="4" t="inlineStr">
        <is>
          <t xml:space="preserve"> </t>
        </is>
      </c>
      <c r="E138" s="4" t="inlineStr">
        <is>
          <t xml:space="preserve"> </t>
        </is>
      </c>
      <c r="F138" s="4" t="inlineStr">
        <is>
          <t xml:space="preserve"> </t>
        </is>
      </c>
    </row>
    <row r="139">
      <c r="A139" s="4" t="inlineStr">
        <is>
          <t>Notional Amount to be Sold</t>
        </is>
      </c>
      <c r="C139" s="4" t="inlineStr">
        <is>
          <t xml:space="preserve"> </t>
        </is>
      </c>
      <c r="D139" s="5" t="n">
        <v>132</v>
      </c>
      <c r="E139" s="4" t="inlineStr">
        <is>
          <t xml:space="preserve"> </t>
        </is>
      </c>
      <c r="F139" s="4" t="inlineStr">
        <is>
          <t xml:space="preserve"> </t>
        </is>
      </c>
    </row>
    <row r="140">
      <c r="A140" s="4" t="inlineStr">
        <is>
          <t>Unrealized Appreciation (Depreciation)</t>
        </is>
      </c>
      <c r="C140" s="5" t="n">
        <v>0</v>
      </c>
      <c r="D140" s="4" t="inlineStr">
        <is>
          <t xml:space="preserve"> </t>
        </is>
      </c>
      <c r="E140" s="4" t="inlineStr">
        <is>
          <t xml:space="preserve"> </t>
        </is>
      </c>
      <c r="F140" s="4" t="inlineStr">
        <is>
          <t xml:space="preserve"> </t>
        </is>
      </c>
    </row>
    <row r="141">
      <c r="A141" s="4" t="inlineStr">
        <is>
          <t>Open Forward Foreign Currency Contract, Identifier [Axis]: Forward Currency Contract, Macquarie Bank Limited 15</t>
        </is>
      </c>
      <c r="C141" s="4" t="inlineStr">
        <is>
          <t xml:space="preserve"> </t>
        </is>
      </c>
      <c r="D141" s="4" t="inlineStr">
        <is>
          <t xml:space="preserve"> </t>
        </is>
      </c>
      <c r="E141" s="4" t="inlineStr">
        <is>
          <t xml:space="preserve"> </t>
        </is>
      </c>
      <c r="F141" s="4" t="inlineStr">
        <is>
          <t xml:space="preserve"> </t>
        </is>
      </c>
    </row>
    <row r="142">
      <c r="A142" s="3" t="inlineStr">
        <is>
          <t>Schedule of Investments [Line Items]</t>
        </is>
      </c>
      <c r="C142" s="4" t="inlineStr">
        <is>
          <t xml:space="preserve"> </t>
        </is>
      </c>
      <c r="D142" s="4" t="inlineStr">
        <is>
          <t xml:space="preserve"> </t>
        </is>
      </c>
      <c r="E142" s="4" t="inlineStr">
        <is>
          <t xml:space="preserve"> </t>
        </is>
      </c>
      <c r="F142" s="4" t="inlineStr">
        <is>
          <t xml:space="preserve"> </t>
        </is>
      </c>
    </row>
    <row r="143">
      <c r="A143" s="4" t="inlineStr">
        <is>
          <t>Notional Amount to be Purchased</t>
        </is>
      </c>
      <c r="C143" s="5" t="n">
        <v>55000</v>
      </c>
      <c r="D143" s="4" t="inlineStr">
        <is>
          <t xml:space="preserve"> </t>
        </is>
      </c>
      <c r="E143" s="4" t="inlineStr">
        <is>
          <t xml:space="preserve"> </t>
        </is>
      </c>
      <c r="F143" s="4" t="inlineStr">
        <is>
          <t xml:space="preserve"> </t>
        </is>
      </c>
    </row>
    <row r="144">
      <c r="A144" s="4" t="inlineStr">
        <is>
          <t>Notional Amount to be Sold | €</t>
        </is>
      </c>
      <c r="C144" s="4" t="inlineStr">
        <is>
          <t xml:space="preserve"> </t>
        </is>
      </c>
      <c r="D144" s="4" t="inlineStr">
        <is>
          <t xml:space="preserve"> </t>
        </is>
      </c>
      <c r="E144" s="5" t="n">
        <v>51</v>
      </c>
      <c r="F144" s="4" t="inlineStr">
        <is>
          <t xml:space="preserve"> </t>
        </is>
      </c>
    </row>
    <row r="145">
      <c r="A145" s="4" t="inlineStr">
        <is>
          <t>Unrealized Appreciation (Depreciation)</t>
        </is>
      </c>
      <c r="C145" s="5" t="n">
        <v>-1000</v>
      </c>
      <c r="D145" s="4" t="inlineStr">
        <is>
          <t xml:space="preserve"> </t>
        </is>
      </c>
      <c r="E145" s="4" t="inlineStr">
        <is>
          <t xml:space="preserve"> </t>
        </is>
      </c>
      <c r="F145" s="4" t="inlineStr">
        <is>
          <t xml:space="preserve"> </t>
        </is>
      </c>
    </row>
    <row r="146">
      <c r="A146" s="4" t="inlineStr">
        <is>
          <t>Open Forward Foreign Currency Contract, Identifier [Axis]: Forward Currency Contract, Macquarie Bank Limited 16</t>
        </is>
      </c>
      <c r="C146" s="4" t="inlineStr">
        <is>
          <t xml:space="preserve"> </t>
        </is>
      </c>
      <c r="D146" s="4" t="inlineStr">
        <is>
          <t xml:space="preserve"> </t>
        </is>
      </c>
      <c r="E146" s="4" t="inlineStr">
        <is>
          <t xml:space="preserve"> </t>
        </is>
      </c>
      <c r="F146" s="4" t="inlineStr">
        <is>
          <t xml:space="preserve"> </t>
        </is>
      </c>
    </row>
    <row r="147">
      <c r="A147" s="3" t="inlineStr">
        <is>
          <t>Schedule of Investments [Line Items]</t>
        </is>
      </c>
      <c r="C147" s="4" t="inlineStr">
        <is>
          <t xml:space="preserve"> </t>
        </is>
      </c>
      <c r="D147" s="4" t="inlineStr">
        <is>
          <t xml:space="preserve"> </t>
        </is>
      </c>
      <c r="E147" s="4" t="inlineStr">
        <is>
          <t xml:space="preserve"> </t>
        </is>
      </c>
      <c r="F147" s="4" t="inlineStr">
        <is>
          <t xml:space="preserve"> </t>
        </is>
      </c>
    </row>
    <row r="148">
      <c r="A148" s="4" t="inlineStr">
        <is>
          <t>Notional Amount to be Purchased</t>
        </is>
      </c>
      <c r="C148" s="5" t="n">
        <v>54000</v>
      </c>
      <c r="D148" s="4" t="inlineStr">
        <is>
          <t xml:space="preserve"> </t>
        </is>
      </c>
      <c r="E148" s="4" t="inlineStr">
        <is>
          <t xml:space="preserve"> </t>
        </is>
      </c>
      <c r="F148" s="4" t="inlineStr">
        <is>
          <t xml:space="preserve"> </t>
        </is>
      </c>
    </row>
    <row r="149">
      <c r="A149" s="4" t="inlineStr">
        <is>
          <t>Notional Amount to be Sold | €</t>
        </is>
      </c>
      <c r="C149" s="4" t="inlineStr">
        <is>
          <t xml:space="preserve"> </t>
        </is>
      </c>
      <c r="D149" s="4" t="inlineStr">
        <is>
          <t xml:space="preserve"> </t>
        </is>
      </c>
      <c r="E149" s="5" t="n">
        <v>49</v>
      </c>
      <c r="F149" s="4" t="inlineStr">
        <is>
          <t xml:space="preserve"> </t>
        </is>
      </c>
    </row>
    <row r="150">
      <c r="A150" s="4" t="inlineStr">
        <is>
          <t>Unrealized Appreciation (Depreciation)</t>
        </is>
      </c>
      <c r="C150" s="5" t="n">
        <v>-1000</v>
      </c>
      <c r="D150" s="4" t="inlineStr">
        <is>
          <t xml:space="preserve"> </t>
        </is>
      </c>
      <c r="E150" s="4" t="inlineStr">
        <is>
          <t xml:space="preserve"> </t>
        </is>
      </c>
      <c r="F150" s="4" t="inlineStr">
        <is>
          <t xml:space="preserve"> </t>
        </is>
      </c>
    </row>
    <row r="151">
      <c r="A151" s="4" t="inlineStr">
        <is>
          <t>Open Forward Foreign Currency Contract, Identifier [Axis]: Forward Currency Contract, Macquarie Bank Limited 17</t>
        </is>
      </c>
      <c r="C151" s="4" t="inlineStr">
        <is>
          <t xml:space="preserve"> </t>
        </is>
      </c>
      <c r="D151" s="4" t="inlineStr">
        <is>
          <t xml:space="preserve"> </t>
        </is>
      </c>
      <c r="E151" s="4" t="inlineStr">
        <is>
          <t xml:space="preserve"> </t>
        </is>
      </c>
      <c r="F151" s="4" t="inlineStr">
        <is>
          <t xml:space="preserve"> </t>
        </is>
      </c>
    </row>
    <row r="152">
      <c r="A152" s="3" t="inlineStr">
        <is>
          <t>Schedule of Investments [Line Items]</t>
        </is>
      </c>
      <c r="C152" s="4" t="inlineStr">
        <is>
          <t xml:space="preserve"> </t>
        </is>
      </c>
      <c r="D152" s="4" t="inlineStr">
        <is>
          <t xml:space="preserve"> </t>
        </is>
      </c>
      <c r="E152" s="4" t="inlineStr">
        <is>
          <t xml:space="preserve"> </t>
        </is>
      </c>
      <c r="F152" s="4" t="inlineStr">
        <is>
          <t xml:space="preserve"> </t>
        </is>
      </c>
    </row>
    <row r="153">
      <c r="A153" s="4" t="inlineStr">
        <is>
          <t>Notional Amount to be Purchased</t>
        </is>
      </c>
      <c r="C153" s="5" t="n">
        <v>53000</v>
      </c>
      <c r="D153" s="4" t="inlineStr">
        <is>
          <t xml:space="preserve"> </t>
        </is>
      </c>
      <c r="E153" s="4" t="inlineStr">
        <is>
          <t xml:space="preserve"> </t>
        </is>
      </c>
      <c r="F153" s="4" t="inlineStr">
        <is>
          <t xml:space="preserve"> </t>
        </is>
      </c>
    </row>
    <row r="154">
      <c r="A154" s="4" t="inlineStr">
        <is>
          <t>Notional Amount to be Sold | €</t>
        </is>
      </c>
      <c r="C154" s="4" t="inlineStr">
        <is>
          <t xml:space="preserve"> </t>
        </is>
      </c>
      <c r="D154" s="4" t="inlineStr">
        <is>
          <t xml:space="preserve"> </t>
        </is>
      </c>
      <c r="E154" s="5" t="n">
        <v>48</v>
      </c>
      <c r="F154" s="4" t="inlineStr">
        <is>
          <t xml:space="preserve"> </t>
        </is>
      </c>
    </row>
    <row r="155">
      <c r="A155" s="4" t="inlineStr">
        <is>
          <t>Unrealized Appreciation (Depreciation)</t>
        </is>
      </c>
      <c r="C155" s="5" t="n">
        <v>-1000</v>
      </c>
      <c r="D155" s="4" t="inlineStr">
        <is>
          <t xml:space="preserve"> </t>
        </is>
      </c>
      <c r="E155" s="4" t="inlineStr">
        <is>
          <t xml:space="preserve"> </t>
        </is>
      </c>
      <c r="F155" s="4" t="inlineStr">
        <is>
          <t xml:space="preserve"> </t>
        </is>
      </c>
    </row>
    <row r="156">
      <c r="A156" s="4" t="inlineStr">
        <is>
          <t>Open Forward Foreign Currency Contract, Identifier [Axis]: Forward Currency Contract, Macquarie Bank Limited 18</t>
        </is>
      </c>
      <c r="C156" s="4" t="inlineStr">
        <is>
          <t xml:space="preserve"> </t>
        </is>
      </c>
      <c r="D156" s="4" t="inlineStr">
        <is>
          <t xml:space="preserve"> </t>
        </is>
      </c>
      <c r="E156" s="4" t="inlineStr">
        <is>
          <t xml:space="preserve"> </t>
        </is>
      </c>
      <c r="F156" s="4" t="inlineStr">
        <is>
          <t xml:space="preserve"> </t>
        </is>
      </c>
    </row>
    <row r="157">
      <c r="A157" s="3" t="inlineStr">
        <is>
          <t>Schedule of Investments [Line Items]</t>
        </is>
      </c>
      <c r="C157" s="4" t="inlineStr">
        <is>
          <t xml:space="preserve"> </t>
        </is>
      </c>
      <c r="D157" s="4" t="inlineStr">
        <is>
          <t xml:space="preserve"> </t>
        </is>
      </c>
      <c r="E157" s="4" t="inlineStr">
        <is>
          <t xml:space="preserve"> </t>
        </is>
      </c>
      <c r="F157" s="4" t="inlineStr">
        <is>
          <t xml:space="preserve"> </t>
        </is>
      </c>
    </row>
    <row r="158">
      <c r="A158" s="4" t="inlineStr">
        <is>
          <t>Notional Amount to be Purchased</t>
        </is>
      </c>
      <c r="C158" s="5" t="n">
        <v>53000</v>
      </c>
      <c r="D158" s="4" t="inlineStr">
        <is>
          <t xml:space="preserve"> </t>
        </is>
      </c>
      <c r="E158" s="4" t="inlineStr">
        <is>
          <t xml:space="preserve"> </t>
        </is>
      </c>
      <c r="F158" s="4" t="inlineStr">
        <is>
          <t xml:space="preserve"> </t>
        </is>
      </c>
    </row>
    <row r="159">
      <c r="A159" s="4" t="inlineStr">
        <is>
          <t>Notional Amount to be Sold | €</t>
        </is>
      </c>
      <c r="C159" s="4" t="inlineStr">
        <is>
          <t xml:space="preserve"> </t>
        </is>
      </c>
      <c r="D159" s="4" t="inlineStr">
        <is>
          <t xml:space="preserve"> </t>
        </is>
      </c>
      <c r="E159" s="5" t="n">
        <v>48</v>
      </c>
      <c r="F159" s="4" t="inlineStr">
        <is>
          <t xml:space="preserve"> </t>
        </is>
      </c>
    </row>
    <row r="160">
      <c r="A160" s="4" t="inlineStr">
        <is>
          <t>Unrealized Appreciation (Depreciation)</t>
        </is>
      </c>
      <c r="C160" s="5" t="n">
        <v>-1000</v>
      </c>
      <c r="D160" s="4" t="inlineStr">
        <is>
          <t xml:space="preserve"> </t>
        </is>
      </c>
      <c r="E160" s="4" t="inlineStr">
        <is>
          <t xml:space="preserve"> </t>
        </is>
      </c>
      <c r="F160" s="4" t="inlineStr">
        <is>
          <t xml:space="preserve"> </t>
        </is>
      </c>
    </row>
    <row r="161">
      <c r="A161" s="4" t="inlineStr">
        <is>
          <t>Open Forward Foreign Currency Contract, Identifier [Axis]: Forward Currency Contract, Macquarie Bank Limited 19</t>
        </is>
      </c>
      <c r="C161" s="4" t="inlineStr">
        <is>
          <t xml:space="preserve"> </t>
        </is>
      </c>
      <c r="D161" s="4" t="inlineStr">
        <is>
          <t xml:space="preserve"> </t>
        </is>
      </c>
      <c r="E161" s="4" t="inlineStr">
        <is>
          <t xml:space="preserve"> </t>
        </is>
      </c>
      <c r="F161" s="4" t="inlineStr">
        <is>
          <t xml:space="preserve"> </t>
        </is>
      </c>
    </row>
    <row r="162">
      <c r="A162" s="3" t="inlineStr">
        <is>
          <t>Schedule of Investments [Line Items]</t>
        </is>
      </c>
      <c r="C162" s="4" t="inlineStr">
        <is>
          <t xml:space="preserve"> </t>
        </is>
      </c>
      <c r="D162" s="4" t="inlineStr">
        <is>
          <t xml:space="preserve"> </t>
        </is>
      </c>
      <c r="E162" s="4" t="inlineStr">
        <is>
          <t xml:space="preserve"> </t>
        </is>
      </c>
      <c r="F162" s="4" t="inlineStr">
        <is>
          <t xml:space="preserve"> </t>
        </is>
      </c>
    </row>
    <row r="163">
      <c r="A163" s="4" t="inlineStr">
        <is>
          <t>Notional Amount to be Purchased</t>
        </is>
      </c>
      <c r="C163" s="5" t="n">
        <v>52000</v>
      </c>
      <c r="D163" s="4" t="inlineStr">
        <is>
          <t xml:space="preserve"> </t>
        </is>
      </c>
      <c r="E163" s="4" t="inlineStr">
        <is>
          <t xml:space="preserve"> </t>
        </is>
      </c>
      <c r="F163" s="4" t="inlineStr">
        <is>
          <t xml:space="preserve"> </t>
        </is>
      </c>
    </row>
    <row r="164">
      <c r="A164" s="4" t="inlineStr">
        <is>
          <t>Notional Amount to be Sold | €</t>
        </is>
      </c>
      <c r="C164" s="4" t="inlineStr">
        <is>
          <t xml:space="preserve"> </t>
        </is>
      </c>
      <c r="D164" s="4" t="inlineStr">
        <is>
          <t xml:space="preserve"> </t>
        </is>
      </c>
      <c r="E164" s="5" t="n">
        <v>47</v>
      </c>
      <c r="F164" s="4" t="inlineStr">
        <is>
          <t xml:space="preserve"> </t>
        </is>
      </c>
    </row>
    <row r="165">
      <c r="A165" s="4" t="inlineStr">
        <is>
          <t>Unrealized Appreciation (Depreciation)</t>
        </is>
      </c>
      <c r="C165" s="5" t="n">
        <v>-1000</v>
      </c>
      <c r="D165" s="4" t="inlineStr">
        <is>
          <t xml:space="preserve"> </t>
        </is>
      </c>
      <c r="E165" s="4" t="inlineStr">
        <is>
          <t xml:space="preserve"> </t>
        </is>
      </c>
      <c r="F165" s="4" t="inlineStr">
        <is>
          <t xml:space="preserve"> </t>
        </is>
      </c>
    </row>
    <row r="166">
      <c r="A166" s="4" t="inlineStr">
        <is>
          <t>Open Forward Foreign Currency Contract, Identifier [Axis]: Forward Currency Contract, Macquarie Bank Limited 2</t>
        </is>
      </c>
      <c r="C166" s="4" t="inlineStr">
        <is>
          <t xml:space="preserve"> </t>
        </is>
      </c>
      <c r="D166" s="4" t="inlineStr">
        <is>
          <t xml:space="preserve"> </t>
        </is>
      </c>
      <c r="E166" s="4" t="inlineStr">
        <is>
          <t xml:space="preserve"> </t>
        </is>
      </c>
      <c r="F166" s="4" t="inlineStr">
        <is>
          <t xml:space="preserve"> </t>
        </is>
      </c>
    </row>
    <row r="167">
      <c r="A167" s="3" t="inlineStr">
        <is>
          <t>Schedule of Investments [Line Items]</t>
        </is>
      </c>
      <c r="C167" s="4" t="inlineStr">
        <is>
          <t xml:space="preserve"> </t>
        </is>
      </c>
      <c r="D167" s="4" t="inlineStr">
        <is>
          <t xml:space="preserve"> </t>
        </is>
      </c>
      <c r="E167" s="4" t="inlineStr">
        <is>
          <t xml:space="preserve"> </t>
        </is>
      </c>
      <c r="F167" s="4" t="inlineStr">
        <is>
          <t xml:space="preserve"> </t>
        </is>
      </c>
    </row>
    <row r="168">
      <c r="A168" s="4" t="inlineStr">
        <is>
          <t>Notional Amount to be Purchased</t>
        </is>
      </c>
      <c r="C168" s="5" t="n">
        <v>77000</v>
      </c>
      <c r="D168" s="4" t="inlineStr">
        <is>
          <t xml:space="preserve"> </t>
        </is>
      </c>
      <c r="E168" s="4" t="inlineStr">
        <is>
          <t xml:space="preserve"> </t>
        </is>
      </c>
      <c r="F168" s="4" t="inlineStr">
        <is>
          <t xml:space="preserve"> </t>
        </is>
      </c>
    </row>
    <row r="169">
      <c r="A169" s="4" t="inlineStr">
        <is>
          <t>Notional Amount to be Sold</t>
        </is>
      </c>
      <c r="C169" s="4" t="inlineStr">
        <is>
          <t xml:space="preserve"> </t>
        </is>
      </c>
      <c r="D169" s="5" t="n">
        <v>105</v>
      </c>
      <c r="E169" s="4" t="inlineStr">
        <is>
          <t xml:space="preserve"> </t>
        </is>
      </c>
      <c r="F169" s="4" t="inlineStr">
        <is>
          <t xml:space="preserve"> </t>
        </is>
      </c>
    </row>
    <row r="170">
      <c r="A170" s="4" t="inlineStr">
        <is>
          <t>Unrealized Appreciation (Depreciation)</t>
        </is>
      </c>
      <c r="C170" s="5" t="n">
        <v>-1000</v>
      </c>
      <c r="D170" s="4" t="inlineStr">
        <is>
          <t xml:space="preserve"> </t>
        </is>
      </c>
      <c r="E170" s="4" t="inlineStr">
        <is>
          <t xml:space="preserve"> </t>
        </is>
      </c>
      <c r="F170" s="4" t="inlineStr">
        <is>
          <t xml:space="preserve"> </t>
        </is>
      </c>
    </row>
    <row r="171">
      <c r="A171" s="4" t="inlineStr">
        <is>
          <t>Open Forward Foreign Currency Contract, Identifier [Axis]: Forward Currency Contract, Macquarie Bank Limited 20</t>
        </is>
      </c>
      <c r="C171" s="4" t="inlineStr">
        <is>
          <t xml:space="preserve"> </t>
        </is>
      </c>
      <c r="D171" s="4" t="inlineStr">
        <is>
          <t xml:space="preserve"> </t>
        </is>
      </c>
      <c r="E171" s="4" t="inlineStr">
        <is>
          <t xml:space="preserve"> </t>
        </is>
      </c>
      <c r="F171" s="4" t="inlineStr">
        <is>
          <t xml:space="preserve"> </t>
        </is>
      </c>
    </row>
    <row r="172">
      <c r="A172" s="3" t="inlineStr">
        <is>
          <t>Schedule of Investments [Line Items]</t>
        </is>
      </c>
      <c r="C172" s="4" t="inlineStr">
        <is>
          <t xml:space="preserve"> </t>
        </is>
      </c>
      <c r="D172" s="4" t="inlineStr">
        <is>
          <t xml:space="preserve"> </t>
        </is>
      </c>
      <c r="E172" s="4" t="inlineStr">
        <is>
          <t xml:space="preserve"> </t>
        </is>
      </c>
      <c r="F172" s="4" t="inlineStr">
        <is>
          <t xml:space="preserve"> </t>
        </is>
      </c>
    </row>
    <row r="173">
      <c r="A173" s="4" t="inlineStr">
        <is>
          <t>Notional Amount to be Purchased</t>
        </is>
      </c>
      <c r="C173" s="5" t="n">
        <v>51000</v>
      </c>
      <c r="D173" s="4" t="inlineStr">
        <is>
          <t xml:space="preserve"> </t>
        </is>
      </c>
      <c r="E173" s="4" t="inlineStr">
        <is>
          <t xml:space="preserve"> </t>
        </is>
      </c>
      <c r="F173" s="4" t="inlineStr">
        <is>
          <t xml:space="preserve"> </t>
        </is>
      </c>
    </row>
    <row r="174">
      <c r="A174" s="4" t="inlineStr">
        <is>
          <t>Notional Amount to be Sold | €</t>
        </is>
      </c>
      <c r="C174" s="4" t="inlineStr">
        <is>
          <t xml:space="preserve"> </t>
        </is>
      </c>
      <c r="D174" s="4" t="inlineStr">
        <is>
          <t xml:space="preserve"> </t>
        </is>
      </c>
      <c r="E174" s="5" t="n">
        <v>46</v>
      </c>
      <c r="F174" s="4" t="inlineStr">
        <is>
          <t xml:space="preserve"> </t>
        </is>
      </c>
    </row>
    <row r="175">
      <c r="A175" s="4" t="inlineStr">
        <is>
          <t>Unrealized Appreciation (Depreciation)</t>
        </is>
      </c>
      <c r="C175" s="5" t="n">
        <v>-1000</v>
      </c>
      <c r="D175" s="4" t="inlineStr">
        <is>
          <t xml:space="preserve"> </t>
        </is>
      </c>
      <c r="E175" s="4" t="inlineStr">
        <is>
          <t xml:space="preserve"> </t>
        </is>
      </c>
      <c r="F175" s="4" t="inlineStr">
        <is>
          <t xml:space="preserve"> </t>
        </is>
      </c>
    </row>
    <row r="176">
      <c r="A176" s="4" t="inlineStr">
        <is>
          <t>Open Forward Foreign Currency Contract, Identifier [Axis]: Forward Currency Contract, Macquarie Bank Limited 21</t>
        </is>
      </c>
      <c r="C176" s="4" t="inlineStr">
        <is>
          <t xml:space="preserve"> </t>
        </is>
      </c>
      <c r="D176" s="4" t="inlineStr">
        <is>
          <t xml:space="preserve"> </t>
        </is>
      </c>
      <c r="E176" s="4" t="inlineStr">
        <is>
          <t xml:space="preserve"> </t>
        </is>
      </c>
      <c r="F176" s="4" t="inlineStr">
        <is>
          <t xml:space="preserve"> </t>
        </is>
      </c>
    </row>
    <row r="177">
      <c r="A177" s="3" t="inlineStr">
        <is>
          <t>Schedule of Investments [Line Items]</t>
        </is>
      </c>
      <c r="C177" s="4" t="inlineStr">
        <is>
          <t xml:space="preserve"> </t>
        </is>
      </c>
      <c r="D177" s="4" t="inlineStr">
        <is>
          <t xml:space="preserve"> </t>
        </is>
      </c>
      <c r="E177" s="4" t="inlineStr">
        <is>
          <t xml:space="preserve"> </t>
        </is>
      </c>
      <c r="F177" s="4" t="inlineStr">
        <is>
          <t xml:space="preserve"> </t>
        </is>
      </c>
    </row>
    <row r="178">
      <c r="A178" s="4" t="inlineStr">
        <is>
          <t>Notional Amount to be Purchased</t>
        </is>
      </c>
      <c r="C178" s="5" t="n">
        <v>51000</v>
      </c>
      <c r="D178" s="4" t="inlineStr">
        <is>
          <t xml:space="preserve"> </t>
        </is>
      </c>
      <c r="E178" s="4" t="inlineStr">
        <is>
          <t xml:space="preserve"> </t>
        </is>
      </c>
      <c r="F178" s="4" t="inlineStr">
        <is>
          <t xml:space="preserve"> </t>
        </is>
      </c>
    </row>
    <row r="179">
      <c r="A179" s="4" t="inlineStr">
        <is>
          <t>Notional Amount to be Sold | €</t>
        </is>
      </c>
      <c r="C179" s="4" t="inlineStr">
        <is>
          <t xml:space="preserve"> </t>
        </is>
      </c>
      <c r="D179" s="4" t="inlineStr">
        <is>
          <t xml:space="preserve"> </t>
        </is>
      </c>
      <c r="E179" s="5" t="n">
        <v>45</v>
      </c>
      <c r="F179" s="4" t="inlineStr">
        <is>
          <t xml:space="preserve"> </t>
        </is>
      </c>
    </row>
    <row r="180">
      <c r="A180" s="4" t="inlineStr">
        <is>
          <t>Unrealized Appreciation (Depreciation)</t>
        </is>
      </c>
      <c r="C180" s="5" t="n">
        <v>-1000</v>
      </c>
      <c r="D180" s="4" t="inlineStr">
        <is>
          <t xml:space="preserve"> </t>
        </is>
      </c>
      <c r="E180" s="4" t="inlineStr">
        <is>
          <t xml:space="preserve"> </t>
        </is>
      </c>
      <c r="F180" s="4" t="inlineStr">
        <is>
          <t xml:space="preserve"> </t>
        </is>
      </c>
    </row>
    <row r="181">
      <c r="A181" s="4" t="inlineStr">
        <is>
          <t>Open Forward Foreign Currency Contract, Identifier [Axis]: Forward Currency Contract, Macquarie Bank Limited 22</t>
        </is>
      </c>
      <c r="C181" s="4" t="inlineStr">
        <is>
          <t xml:space="preserve"> </t>
        </is>
      </c>
      <c r="D181" s="4" t="inlineStr">
        <is>
          <t xml:space="preserve"> </t>
        </is>
      </c>
      <c r="E181" s="4" t="inlineStr">
        <is>
          <t xml:space="preserve"> </t>
        </is>
      </c>
      <c r="F181" s="4" t="inlineStr">
        <is>
          <t xml:space="preserve"> </t>
        </is>
      </c>
    </row>
    <row r="182">
      <c r="A182" s="3" t="inlineStr">
        <is>
          <t>Schedule of Investments [Line Items]</t>
        </is>
      </c>
      <c r="C182" s="4" t="inlineStr">
        <is>
          <t xml:space="preserve"> </t>
        </is>
      </c>
      <c r="D182" s="4" t="inlineStr">
        <is>
          <t xml:space="preserve"> </t>
        </is>
      </c>
      <c r="E182" s="4" t="inlineStr">
        <is>
          <t xml:space="preserve"> </t>
        </is>
      </c>
      <c r="F182" s="4" t="inlineStr">
        <is>
          <t xml:space="preserve"> </t>
        </is>
      </c>
    </row>
    <row r="183">
      <c r="A183" s="4" t="inlineStr">
        <is>
          <t>Notional Amount to be Purchased</t>
        </is>
      </c>
      <c r="C183" s="5" t="n">
        <v>1892000</v>
      </c>
      <c r="D183" s="4" t="inlineStr">
        <is>
          <t xml:space="preserve"> </t>
        </is>
      </c>
      <c r="E183" s="4" t="inlineStr">
        <is>
          <t xml:space="preserve"> </t>
        </is>
      </c>
      <c r="F183" s="4" t="inlineStr">
        <is>
          <t xml:space="preserve"> </t>
        </is>
      </c>
    </row>
    <row r="184">
      <c r="A184" s="4" t="inlineStr">
        <is>
          <t>Notional Amount to be Sold | €</t>
        </is>
      </c>
      <c r="C184" s="4" t="inlineStr">
        <is>
          <t xml:space="preserve"> </t>
        </is>
      </c>
      <c r="D184" s="4" t="inlineStr">
        <is>
          <t xml:space="preserve"> </t>
        </is>
      </c>
      <c r="E184" s="5" t="n">
        <v>1698</v>
      </c>
      <c r="F184" s="4" t="inlineStr">
        <is>
          <t xml:space="preserve"> </t>
        </is>
      </c>
    </row>
    <row r="185">
      <c r="A185" s="4" t="inlineStr">
        <is>
          <t>Unrealized Appreciation (Depreciation)</t>
        </is>
      </c>
      <c r="C185" s="5" t="n">
        <v>-43000</v>
      </c>
      <c r="D185" s="4" t="inlineStr">
        <is>
          <t xml:space="preserve"> </t>
        </is>
      </c>
      <c r="E185" s="4" t="inlineStr">
        <is>
          <t xml:space="preserve"> </t>
        </is>
      </c>
      <c r="F185" s="4" t="inlineStr">
        <is>
          <t xml:space="preserve"> </t>
        </is>
      </c>
    </row>
    <row r="186">
      <c r="A186" s="4" t="inlineStr">
        <is>
          <t>Open Forward Foreign Currency Contract, Identifier [Axis]: Forward Currency Contract, Macquarie Bank Limited 3</t>
        </is>
      </c>
      <c r="C186" s="4" t="inlineStr">
        <is>
          <t xml:space="preserve"> </t>
        </is>
      </c>
      <c r="D186" s="4" t="inlineStr">
        <is>
          <t xml:space="preserve"> </t>
        </is>
      </c>
      <c r="E186" s="4" t="inlineStr">
        <is>
          <t xml:space="preserve"> </t>
        </is>
      </c>
      <c r="F186" s="4" t="inlineStr">
        <is>
          <t xml:space="preserve"> </t>
        </is>
      </c>
    </row>
    <row r="187">
      <c r="A187" s="3" t="inlineStr">
        <is>
          <t>Schedule of Investments [Line Items]</t>
        </is>
      </c>
      <c r="C187" s="4" t="inlineStr">
        <is>
          <t xml:space="preserve"> </t>
        </is>
      </c>
      <c r="D187" s="4" t="inlineStr">
        <is>
          <t xml:space="preserve"> </t>
        </is>
      </c>
      <c r="E187" s="4" t="inlineStr">
        <is>
          <t xml:space="preserve"> </t>
        </is>
      </c>
      <c r="F187" s="4" t="inlineStr">
        <is>
          <t xml:space="preserve"> </t>
        </is>
      </c>
    </row>
    <row r="188">
      <c r="A188" s="4" t="inlineStr">
        <is>
          <t>Notional Amount to be Purchased</t>
        </is>
      </c>
      <c r="C188" s="5" t="n">
        <v>73000</v>
      </c>
      <c r="D188" s="4" t="inlineStr">
        <is>
          <t xml:space="preserve"> </t>
        </is>
      </c>
      <c r="E188" s="4" t="inlineStr">
        <is>
          <t xml:space="preserve"> </t>
        </is>
      </c>
      <c r="F188" s="4" t="inlineStr">
        <is>
          <t xml:space="preserve"> </t>
        </is>
      </c>
    </row>
    <row r="189">
      <c r="A189" s="4" t="inlineStr">
        <is>
          <t>Notional Amount to be Sold</t>
        </is>
      </c>
      <c r="C189" s="4" t="inlineStr">
        <is>
          <t xml:space="preserve"> </t>
        </is>
      </c>
      <c r="D189" s="5" t="n">
        <v>99</v>
      </c>
      <c r="E189" s="4" t="inlineStr">
        <is>
          <t xml:space="preserve"> </t>
        </is>
      </c>
      <c r="F189" s="4" t="inlineStr">
        <is>
          <t xml:space="preserve"> </t>
        </is>
      </c>
    </row>
    <row r="190">
      <c r="A190" s="4" t="inlineStr">
        <is>
          <t>Unrealized Appreciation (Depreciation)</t>
        </is>
      </c>
      <c r="C190" s="5" t="n">
        <v>-1000</v>
      </c>
      <c r="D190" s="4" t="inlineStr">
        <is>
          <t xml:space="preserve"> </t>
        </is>
      </c>
      <c r="E190" s="4" t="inlineStr">
        <is>
          <t xml:space="preserve"> </t>
        </is>
      </c>
      <c r="F190" s="4" t="inlineStr">
        <is>
          <t xml:space="preserve"> </t>
        </is>
      </c>
    </row>
    <row r="191">
      <c r="A191" s="4" t="inlineStr">
        <is>
          <t>Open Forward Foreign Currency Contract, Identifier [Axis]: Forward Currency Contract, Macquarie Bank Limited 4</t>
        </is>
      </c>
      <c r="C191" s="4" t="inlineStr">
        <is>
          <t xml:space="preserve"> </t>
        </is>
      </c>
      <c r="D191" s="4" t="inlineStr">
        <is>
          <t xml:space="preserve"> </t>
        </is>
      </c>
      <c r="E191" s="4" t="inlineStr">
        <is>
          <t xml:space="preserve"> </t>
        </is>
      </c>
      <c r="F191" s="4" t="inlineStr">
        <is>
          <t xml:space="preserve"> </t>
        </is>
      </c>
    </row>
    <row r="192">
      <c r="A192" s="3" t="inlineStr">
        <is>
          <t>Schedule of Investments [Line Items]</t>
        </is>
      </c>
      <c r="C192" s="4" t="inlineStr">
        <is>
          <t xml:space="preserve"> </t>
        </is>
      </c>
      <c r="D192" s="4" t="inlineStr">
        <is>
          <t xml:space="preserve"> </t>
        </is>
      </c>
      <c r="E192" s="4" t="inlineStr">
        <is>
          <t xml:space="preserve"> </t>
        </is>
      </c>
      <c r="F192" s="4" t="inlineStr">
        <is>
          <t xml:space="preserve"> </t>
        </is>
      </c>
    </row>
    <row r="193">
      <c r="A193" s="4" t="inlineStr">
        <is>
          <t>Notional Amount to be Purchased</t>
        </is>
      </c>
      <c r="C193" s="5" t="n">
        <v>73000</v>
      </c>
      <c r="D193" s="4" t="inlineStr">
        <is>
          <t xml:space="preserve"> </t>
        </is>
      </c>
      <c r="E193" s="4" t="inlineStr">
        <is>
          <t xml:space="preserve"> </t>
        </is>
      </c>
      <c r="F193" s="4" t="inlineStr">
        <is>
          <t xml:space="preserve"> </t>
        </is>
      </c>
    </row>
    <row r="194">
      <c r="A194" s="4" t="inlineStr">
        <is>
          <t>Notional Amount to be Sold</t>
        </is>
      </c>
      <c r="C194" s="4" t="inlineStr">
        <is>
          <t xml:space="preserve"> </t>
        </is>
      </c>
      <c r="D194" s="5" t="n">
        <v>99</v>
      </c>
      <c r="E194" s="4" t="inlineStr">
        <is>
          <t xml:space="preserve"> </t>
        </is>
      </c>
      <c r="F194" s="4" t="inlineStr">
        <is>
          <t xml:space="preserve"> </t>
        </is>
      </c>
    </row>
    <row r="195">
      <c r="A195" s="4" t="inlineStr">
        <is>
          <t>Unrealized Appreciation (Depreciation)</t>
        </is>
      </c>
      <c r="C195" s="5" t="n">
        <v>-1000</v>
      </c>
      <c r="D195" s="4" t="inlineStr">
        <is>
          <t xml:space="preserve"> </t>
        </is>
      </c>
      <c r="E195" s="4" t="inlineStr">
        <is>
          <t xml:space="preserve"> </t>
        </is>
      </c>
      <c r="F195" s="4" t="inlineStr">
        <is>
          <t xml:space="preserve"> </t>
        </is>
      </c>
    </row>
    <row r="196">
      <c r="A196" s="4" t="inlineStr">
        <is>
          <t>Open Forward Foreign Currency Contract, Identifier [Axis]: Forward Currency Contract, Macquarie Bank Limited 5</t>
        </is>
      </c>
      <c r="C196" s="4" t="inlineStr">
        <is>
          <t xml:space="preserve"> </t>
        </is>
      </c>
      <c r="D196" s="4" t="inlineStr">
        <is>
          <t xml:space="preserve"> </t>
        </is>
      </c>
      <c r="E196" s="4" t="inlineStr">
        <is>
          <t xml:space="preserve"> </t>
        </is>
      </c>
      <c r="F196" s="4" t="inlineStr">
        <is>
          <t xml:space="preserve"> </t>
        </is>
      </c>
    </row>
    <row r="197">
      <c r="A197" s="3" t="inlineStr">
        <is>
          <t>Schedule of Investments [Line Items]</t>
        </is>
      </c>
      <c r="C197" s="4" t="inlineStr">
        <is>
          <t xml:space="preserve"> </t>
        </is>
      </c>
      <c r="D197" s="4" t="inlineStr">
        <is>
          <t xml:space="preserve"> </t>
        </is>
      </c>
      <c r="E197" s="4" t="inlineStr">
        <is>
          <t xml:space="preserve"> </t>
        </is>
      </c>
      <c r="F197" s="4" t="inlineStr">
        <is>
          <t xml:space="preserve"> </t>
        </is>
      </c>
    </row>
    <row r="198">
      <c r="A198" s="4" t="inlineStr">
        <is>
          <t>Notional Amount to be Purchased</t>
        </is>
      </c>
      <c r="C198" s="5" t="n">
        <v>71000</v>
      </c>
      <c r="D198" s="4" t="inlineStr">
        <is>
          <t xml:space="preserve"> </t>
        </is>
      </c>
      <c r="E198" s="4" t="inlineStr">
        <is>
          <t xml:space="preserve"> </t>
        </is>
      </c>
      <c r="F198" s="4" t="inlineStr">
        <is>
          <t xml:space="preserve"> </t>
        </is>
      </c>
    </row>
    <row r="199">
      <c r="A199" s="4" t="inlineStr">
        <is>
          <t>Notional Amount to be Sold</t>
        </is>
      </c>
      <c r="C199" s="4" t="inlineStr">
        <is>
          <t xml:space="preserve"> </t>
        </is>
      </c>
      <c r="D199" s="5" t="n">
        <v>97</v>
      </c>
      <c r="E199" s="4" t="inlineStr">
        <is>
          <t xml:space="preserve"> </t>
        </is>
      </c>
      <c r="F199" s="4" t="inlineStr">
        <is>
          <t xml:space="preserve"> </t>
        </is>
      </c>
    </row>
    <row r="200">
      <c r="A200" s="4" t="inlineStr">
        <is>
          <t>Unrealized Appreciation (Depreciation)</t>
        </is>
      </c>
      <c r="C200" s="5" t="n">
        <v>-1000</v>
      </c>
      <c r="D200" s="4" t="inlineStr">
        <is>
          <t xml:space="preserve"> </t>
        </is>
      </c>
      <c r="E200" s="4" t="inlineStr">
        <is>
          <t xml:space="preserve"> </t>
        </is>
      </c>
      <c r="F200" s="4" t="inlineStr">
        <is>
          <t xml:space="preserve"> </t>
        </is>
      </c>
    </row>
    <row r="201">
      <c r="A201" s="4" t="inlineStr">
        <is>
          <t>Open Forward Foreign Currency Contract, Identifier [Axis]: Forward Currency Contract, Macquarie Bank Limited 6</t>
        </is>
      </c>
      <c r="C201" s="4" t="inlineStr">
        <is>
          <t xml:space="preserve"> </t>
        </is>
      </c>
      <c r="D201" s="4" t="inlineStr">
        <is>
          <t xml:space="preserve"> </t>
        </is>
      </c>
      <c r="E201" s="4" t="inlineStr">
        <is>
          <t xml:space="preserve"> </t>
        </is>
      </c>
      <c r="F201" s="4" t="inlineStr">
        <is>
          <t xml:space="preserve"> </t>
        </is>
      </c>
    </row>
    <row r="202">
      <c r="A202" s="3" t="inlineStr">
        <is>
          <t>Schedule of Investments [Line Items]</t>
        </is>
      </c>
      <c r="C202" s="4" t="inlineStr">
        <is>
          <t xml:space="preserve"> </t>
        </is>
      </c>
      <c r="D202" s="4" t="inlineStr">
        <is>
          <t xml:space="preserve"> </t>
        </is>
      </c>
      <c r="E202" s="4" t="inlineStr">
        <is>
          <t xml:space="preserve"> </t>
        </is>
      </c>
      <c r="F202" s="4" t="inlineStr">
        <is>
          <t xml:space="preserve"> </t>
        </is>
      </c>
    </row>
    <row r="203">
      <c r="A203" s="4" t="inlineStr">
        <is>
          <t>Notional Amount to be Purchased</t>
        </is>
      </c>
      <c r="C203" s="5" t="n">
        <v>70000</v>
      </c>
      <c r="D203" s="4" t="inlineStr">
        <is>
          <t xml:space="preserve"> </t>
        </is>
      </c>
      <c r="E203" s="4" t="inlineStr">
        <is>
          <t xml:space="preserve"> </t>
        </is>
      </c>
      <c r="F203" s="4" t="inlineStr">
        <is>
          <t xml:space="preserve"> </t>
        </is>
      </c>
    </row>
    <row r="204">
      <c r="A204" s="4" t="inlineStr">
        <is>
          <t>Notional Amount to be Sold</t>
        </is>
      </c>
      <c r="C204" s="4" t="inlineStr">
        <is>
          <t xml:space="preserve"> </t>
        </is>
      </c>
      <c r="D204" s="5" t="n">
        <v>95</v>
      </c>
      <c r="E204" s="4" t="inlineStr">
        <is>
          <t xml:space="preserve"> </t>
        </is>
      </c>
      <c r="F204" s="4" t="inlineStr">
        <is>
          <t xml:space="preserve"> </t>
        </is>
      </c>
    </row>
    <row r="205">
      <c r="A205" s="4" t="inlineStr">
        <is>
          <t>Unrealized Appreciation (Depreciation)</t>
        </is>
      </c>
      <c r="C205" s="5" t="n">
        <v>-1000</v>
      </c>
      <c r="D205" s="4" t="inlineStr">
        <is>
          <t xml:space="preserve"> </t>
        </is>
      </c>
      <c r="E205" s="4" t="inlineStr">
        <is>
          <t xml:space="preserve"> </t>
        </is>
      </c>
      <c r="F205" s="4" t="inlineStr">
        <is>
          <t xml:space="preserve"> </t>
        </is>
      </c>
    </row>
    <row r="206">
      <c r="A206" s="4" t="inlineStr">
        <is>
          <t>Open Forward Foreign Currency Contract, Identifier [Axis]: Forward Currency Contract, Macquarie Bank Limited 7</t>
        </is>
      </c>
      <c r="C206" s="4" t="inlineStr">
        <is>
          <t xml:space="preserve"> </t>
        </is>
      </c>
      <c r="D206" s="4" t="inlineStr">
        <is>
          <t xml:space="preserve"> </t>
        </is>
      </c>
      <c r="E206" s="4" t="inlineStr">
        <is>
          <t xml:space="preserve"> </t>
        </is>
      </c>
      <c r="F206" s="4" t="inlineStr">
        <is>
          <t xml:space="preserve"> </t>
        </is>
      </c>
    </row>
    <row r="207">
      <c r="A207" s="3" t="inlineStr">
        <is>
          <t>Schedule of Investments [Line Items]</t>
        </is>
      </c>
      <c r="C207" s="4" t="inlineStr">
        <is>
          <t xml:space="preserve"> </t>
        </is>
      </c>
      <c r="D207" s="4" t="inlineStr">
        <is>
          <t xml:space="preserve"> </t>
        </is>
      </c>
      <c r="E207" s="4" t="inlineStr">
        <is>
          <t xml:space="preserve"> </t>
        </is>
      </c>
      <c r="F207" s="4" t="inlineStr">
        <is>
          <t xml:space="preserve"> </t>
        </is>
      </c>
    </row>
    <row r="208">
      <c r="A208" s="4" t="inlineStr">
        <is>
          <t>Notional Amount to be Purchased</t>
        </is>
      </c>
      <c r="C208" s="5" t="n">
        <v>66000</v>
      </c>
      <c r="D208" s="4" t="inlineStr">
        <is>
          <t xml:space="preserve"> </t>
        </is>
      </c>
      <c r="E208" s="4" t="inlineStr">
        <is>
          <t xml:space="preserve"> </t>
        </is>
      </c>
      <c r="F208" s="4" t="inlineStr">
        <is>
          <t xml:space="preserve"> </t>
        </is>
      </c>
    </row>
    <row r="209">
      <c r="A209" s="4" t="inlineStr">
        <is>
          <t>Notional Amount to be Sold</t>
        </is>
      </c>
      <c r="C209" s="4" t="inlineStr">
        <is>
          <t xml:space="preserve"> </t>
        </is>
      </c>
      <c r="D209" s="5" t="n">
        <v>90</v>
      </c>
      <c r="E209" s="4" t="inlineStr">
        <is>
          <t xml:space="preserve"> </t>
        </is>
      </c>
      <c r="F209" s="4" t="inlineStr">
        <is>
          <t xml:space="preserve"> </t>
        </is>
      </c>
    </row>
    <row r="210">
      <c r="A210" s="4" t="inlineStr">
        <is>
          <t>Unrealized Appreciation (Depreciation)</t>
        </is>
      </c>
      <c r="C210" s="5" t="n">
        <v>-1000</v>
      </c>
      <c r="D210" s="4" t="inlineStr">
        <is>
          <t xml:space="preserve"> </t>
        </is>
      </c>
      <c r="E210" s="4" t="inlineStr">
        <is>
          <t xml:space="preserve"> </t>
        </is>
      </c>
      <c r="F210" s="4" t="inlineStr">
        <is>
          <t xml:space="preserve"> </t>
        </is>
      </c>
    </row>
    <row r="211">
      <c r="A211" s="4" t="inlineStr">
        <is>
          <t>Open Forward Foreign Currency Contract, Identifier [Axis]: Forward Currency Contract, Macquarie Bank Limited 8</t>
        </is>
      </c>
      <c r="C211" s="4" t="inlineStr">
        <is>
          <t xml:space="preserve"> </t>
        </is>
      </c>
      <c r="D211" s="4" t="inlineStr">
        <is>
          <t xml:space="preserve"> </t>
        </is>
      </c>
      <c r="E211" s="4" t="inlineStr">
        <is>
          <t xml:space="preserve"> </t>
        </is>
      </c>
      <c r="F211" s="4" t="inlineStr">
        <is>
          <t xml:space="preserve"> </t>
        </is>
      </c>
    </row>
    <row r="212">
      <c r="A212" s="3" t="inlineStr">
        <is>
          <t>Schedule of Investments [Line Items]</t>
        </is>
      </c>
      <c r="C212" s="4" t="inlineStr">
        <is>
          <t xml:space="preserve"> </t>
        </is>
      </c>
      <c r="D212" s="4" t="inlineStr">
        <is>
          <t xml:space="preserve"> </t>
        </is>
      </c>
      <c r="E212" s="4" t="inlineStr">
        <is>
          <t xml:space="preserve"> </t>
        </is>
      </c>
      <c r="F212" s="4" t="inlineStr">
        <is>
          <t xml:space="preserve"> </t>
        </is>
      </c>
    </row>
    <row r="213">
      <c r="A213" s="4" t="inlineStr">
        <is>
          <t>Notional Amount to be Purchased</t>
        </is>
      </c>
      <c r="C213" s="5" t="n">
        <v>68000</v>
      </c>
      <c r="D213" s="4" t="inlineStr">
        <is>
          <t xml:space="preserve"> </t>
        </is>
      </c>
      <c r="E213" s="4" t="inlineStr">
        <is>
          <t xml:space="preserve"> </t>
        </is>
      </c>
      <c r="F213" s="4" t="inlineStr">
        <is>
          <t xml:space="preserve"> </t>
        </is>
      </c>
    </row>
    <row r="214">
      <c r="A214" s="4" t="inlineStr">
        <is>
          <t>Notional Amount to be Sold</t>
        </is>
      </c>
      <c r="C214" s="4" t="inlineStr">
        <is>
          <t xml:space="preserve"> </t>
        </is>
      </c>
      <c r="D214" s="5" t="n">
        <v>92</v>
      </c>
      <c r="E214" s="4" t="inlineStr">
        <is>
          <t xml:space="preserve"> </t>
        </is>
      </c>
      <c r="F214" s="4" t="inlineStr">
        <is>
          <t xml:space="preserve"> </t>
        </is>
      </c>
    </row>
    <row r="215">
      <c r="A215" s="4" t="inlineStr">
        <is>
          <t>Unrealized Appreciation (Depreciation)</t>
        </is>
      </c>
      <c r="C215" s="5" t="n">
        <v>-1000</v>
      </c>
      <c r="D215" s="4" t="inlineStr">
        <is>
          <t xml:space="preserve"> </t>
        </is>
      </c>
      <c r="E215" s="4" t="inlineStr">
        <is>
          <t xml:space="preserve"> </t>
        </is>
      </c>
      <c r="F215" s="4" t="inlineStr">
        <is>
          <t xml:space="preserve"> </t>
        </is>
      </c>
    </row>
    <row r="216">
      <c r="A216" s="4" t="inlineStr">
        <is>
          <t>Open Forward Foreign Currency Contract, Identifier [Axis]: Forward Currency Contract, Macquarie Bank Limited 9</t>
        </is>
      </c>
      <c r="C216" s="4" t="inlineStr">
        <is>
          <t xml:space="preserve"> </t>
        </is>
      </c>
      <c r="D216" s="4" t="inlineStr">
        <is>
          <t xml:space="preserve"> </t>
        </is>
      </c>
      <c r="E216" s="4" t="inlineStr">
        <is>
          <t xml:space="preserve"> </t>
        </is>
      </c>
      <c r="F216" s="4" t="inlineStr">
        <is>
          <t xml:space="preserve"> </t>
        </is>
      </c>
    </row>
    <row r="217">
      <c r="A217" s="3" t="inlineStr">
        <is>
          <t>Schedule of Investments [Line Items]</t>
        </is>
      </c>
      <c r="C217" s="4" t="inlineStr">
        <is>
          <t xml:space="preserve"> </t>
        </is>
      </c>
      <c r="D217" s="4" t="inlineStr">
        <is>
          <t xml:space="preserve"> </t>
        </is>
      </c>
      <c r="E217" s="4" t="inlineStr">
        <is>
          <t xml:space="preserve"> </t>
        </is>
      </c>
      <c r="F217" s="4" t="inlineStr">
        <is>
          <t xml:space="preserve"> </t>
        </is>
      </c>
    </row>
    <row r="218">
      <c r="A218" s="4" t="inlineStr">
        <is>
          <t>Notional Amount to be Purchased</t>
        </is>
      </c>
      <c r="C218" s="5" t="n">
        <v>67000</v>
      </c>
      <c r="D218" s="4" t="inlineStr">
        <is>
          <t xml:space="preserve"> </t>
        </is>
      </c>
      <c r="E218" s="4" t="inlineStr">
        <is>
          <t xml:space="preserve"> </t>
        </is>
      </c>
      <c r="F218" s="4" t="inlineStr">
        <is>
          <t xml:space="preserve"> </t>
        </is>
      </c>
    </row>
    <row r="219">
      <c r="A219" s="4" t="inlineStr">
        <is>
          <t>Notional Amount to be Sold</t>
        </is>
      </c>
      <c r="C219" s="4" t="inlineStr">
        <is>
          <t xml:space="preserve"> </t>
        </is>
      </c>
      <c r="D219" s="5" t="n">
        <v>91</v>
      </c>
      <c r="E219" s="4" t="inlineStr">
        <is>
          <t xml:space="preserve"> </t>
        </is>
      </c>
      <c r="F219" s="4" t="inlineStr">
        <is>
          <t xml:space="preserve"> </t>
        </is>
      </c>
    </row>
    <row r="220">
      <c r="A220" s="4" t="inlineStr">
        <is>
          <t>Unrealized Appreciation (Depreciation)</t>
        </is>
      </c>
      <c r="C220" s="5" t="n">
        <v>-1000</v>
      </c>
      <c r="D220" s="4" t="inlineStr">
        <is>
          <t xml:space="preserve"> </t>
        </is>
      </c>
      <c r="E220" s="4" t="inlineStr">
        <is>
          <t xml:space="preserve"> </t>
        </is>
      </c>
      <c r="F220" s="4" t="inlineStr">
        <is>
          <t xml:space="preserve"> </t>
        </is>
      </c>
    </row>
    <row r="221">
      <c r="A221" s="4" t="inlineStr">
        <is>
          <t>Open Forward Foreign Currency Contract, Identifier [Axis]: Macquarie Bank Limited 1</t>
        </is>
      </c>
      <c r="C221" s="4" t="inlineStr">
        <is>
          <t xml:space="preserve"> </t>
        </is>
      </c>
      <c r="D221" s="4" t="inlineStr">
        <is>
          <t xml:space="preserve"> </t>
        </is>
      </c>
      <c r="E221" s="4" t="inlineStr">
        <is>
          <t xml:space="preserve"> </t>
        </is>
      </c>
      <c r="F221" s="4" t="inlineStr">
        <is>
          <t xml:space="preserve"> </t>
        </is>
      </c>
    </row>
    <row r="222">
      <c r="A222" s="3" t="inlineStr">
        <is>
          <t>Schedule of Investments [Line Items]</t>
        </is>
      </c>
      <c r="C222" s="4" t="inlineStr">
        <is>
          <t xml:space="preserve"> </t>
        </is>
      </c>
      <c r="D222" s="4" t="inlineStr">
        <is>
          <t xml:space="preserve"> </t>
        </is>
      </c>
      <c r="E222" s="4" t="inlineStr">
        <is>
          <t xml:space="preserve"> </t>
        </is>
      </c>
      <c r="F222" s="4" t="inlineStr">
        <is>
          <t xml:space="preserve"> </t>
        </is>
      </c>
    </row>
    <row r="223">
      <c r="A223" s="4" t="inlineStr">
        <is>
          <t>Notional Amount to be Purchased</t>
        </is>
      </c>
      <c r="C223" s="5" t="n">
        <v>3836000</v>
      </c>
      <c r="D223" s="4" t="inlineStr">
        <is>
          <t xml:space="preserve"> </t>
        </is>
      </c>
      <c r="E223" s="4" t="inlineStr">
        <is>
          <t xml:space="preserve"> </t>
        </is>
      </c>
      <c r="F223" s="4" t="inlineStr">
        <is>
          <t xml:space="preserve"> </t>
        </is>
      </c>
    </row>
    <row r="224">
      <c r="A224" s="4" t="inlineStr">
        <is>
          <t>Notional Amount to be Sold</t>
        </is>
      </c>
      <c r="C224" s="4" t="inlineStr">
        <is>
          <t xml:space="preserve"> </t>
        </is>
      </c>
      <c r="D224" s="6" t="n">
        <v>5177</v>
      </c>
      <c r="E224" s="4" t="inlineStr">
        <is>
          <t xml:space="preserve"> </t>
        </is>
      </c>
      <c r="F224" s="4" t="inlineStr">
        <is>
          <t xml:space="preserve"> </t>
        </is>
      </c>
    </row>
    <row r="225">
      <c r="A225" s="4" t="inlineStr">
        <is>
          <t>Open Forward Foreign Currency Contract, Identifier [Axis]: Macquarie Bank Limited 2</t>
        </is>
      </c>
      <c r="C225" s="4" t="inlineStr">
        <is>
          <t xml:space="preserve"> </t>
        </is>
      </c>
      <c r="D225" s="4" t="inlineStr">
        <is>
          <t xml:space="preserve"> </t>
        </is>
      </c>
      <c r="E225" s="4" t="inlineStr">
        <is>
          <t xml:space="preserve"> </t>
        </is>
      </c>
      <c r="F225" s="4" t="inlineStr">
        <is>
          <t xml:space="preserve"> </t>
        </is>
      </c>
    </row>
    <row r="226">
      <c r="A226" s="3" t="inlineStr">
        <is>
          <t>Schedule of Investments [Line Items]</t>
        </is>
      </c>
      <c r="C226" s="4" t="inlineStr">
        <is>
          <t xml:space="preserve"> </t>
        </is>
      </c>
      <c r="D226" s="4" t="inlineStr">
        <is>
          <t xml:space="preserve"> </t>
        </is>
      </c>
      <c r="E226" s="4" t="inlineStr">
        <is>
          <t xml:space="preserve"> </t>
        </is>
      </c>
      <c r="F226" s="4" t="inlineStr">
        <is>
          <t xml:space="preserve"> </t>
        </is>
      </c>
    </row>
    <row r="227">
      <c r="A227" s="4" t="inlineStr">
        <is>
          <t>Notional Amount to be Purchased</t>
        </is>
      </c>
      <c r="C227" s="6" t="n">
        <v>2261000</v>
      </c>
      <c r="D227" s="4" t="inlineStr">
        <is>
          <t xml:space="preserve"> </t>
        </is>
      </c>
      <c r="E227" s="4" t="inlineStr">
        <is>
          <t xml:space="preserve"> </t>
        </is>
      </c>
      <c r="F227" s="4" t="inlineStr">
        <is>
          <t xml:space="preserve"> </t>
        </is>
      </c>
    </row>
    <row r="228">
      <c r="A228" s="4" t="inlineStr">
        <is>
          <t>Notional Amount to be Sold | €</t>
        </is>
      </c>
      <c r="C228" s="4" t="inlineStr">
        <is>
          <t xml:space="preserve"> </t>
        </is>
      </c>
      <c r="D228" s="4" t="inlineStr">
        <is>
          <t xml:space="preserve"> </t>
        </is>
      </c>
      <c r="E228" s="11" t="n">
        <v>2033</v>
      </c>
      <c r="F228" s="4" t="inlineStr">
        <is>
          <t xml:space="preserve"> </t>
        </is>
      </c>
    </row>
    <row r="229"/>
    <row r="230">
      <c r="A230" s="4" t="inlineStr">
        <is>
          <t>[1] *** Refer to Note 5, Derivative Instruments, to these unaudited consolidated financial statements for further information</t>
        </is>
      </c>
    </row>
  </sheetData>
  <mergeCells count="3">
    <mergeCell ref="A1:B1"/>
    <mergeCell ref="A229:E229"/>
    <mergeCell ref="A230:E23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1739"/>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 width="34" customWidth="1" min="6" max="6"/>
    <col width="22" customWidth="1" min="7" max="7"/>
    <col width="30" customWidth="1" min="8" max="8"/>
    <col width="22" customWidth="1" min="9" max="9"/>
    <col width="30" customWidth="1" min="10" max="10"/>
    <col width="22" customWidth="1" min="11" max="11"/>
    <col width="30" customWidth="1" min="12" max="12"/>
    <col width="22" customWidth="1" min="13" max="13"/>
    <col width="30" customWidth="1" min="14" max="14"/>
    <col width="22" customWidth="1" min="15" max="15"/>
    <col width="30" customWidth="1" min="16" max="16"/>
  </cols>
  <sheetData>
    <row r="1">
      <c r="A1" s="1" t="inlineStr">
        <is>
          <t>CONSOLIDATED SCHEDULE OF INVESTMENTS (Parenthetical) € in Thousands, £ in Thousands, $ in Thousands, $ in Thousands</t>
        </is>
      </c>
      <c r="C1" s="2" t="inlineStr">
        <is>
          <t>9 Months Ended</t>
        </is>
      </c>
      <c r="E1" s="2" t="inlineStr">
        <is>
          <t>12 Months Ended</t>
        </is>
      </c>
    </row>
    <row r="2">
      <c r="C2" s="2" t="inlineStr">
        <is>
          <t>Sep. 30, 2024 USD ($)</t>
        </is>
      </c>
      <c r="E2" s="2" t="inlineStr">
        <is>
          <t>Dec. 31, 2023 USD ($)</t>
        </is>
      </c>
      <c r="G2" s="2" t="inlineStr">
        <is>
          <t>Sep. 30, 2024 EUR (€)</t>
        </is>
      </c>
      <c r="I2" s="2" t="inlineStr">
        <is>
          <t>Sep. 30, 2024 GBP (£)</t>
        </is>
      </c>
      <c r="K2" s="2" t="inlineStr">
        <is>
          <t>Sep. 30, 2024 CAD ($)</t>
        </is>
      </c>
      <c r="M2" s="2" t="inlineStr">
        <is>
          <t>Dec. 31, 2023 GBP (£)</t>
        </is>
      </c>
      <c r="O2" s="2" t="inlineStr">
        <is>
          <t>Dec. 31, 2023 CAD ($)</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row>
    <row r="4">
      <c r="A4" s="4" t="inlineStr">
        <is>
          <t>Unfunded commitments, principal amount</t>
        </is>
      </c>
      <c r="C4" s="6" t="n">
        <v>76772</v>
      </c>
      <c r="D4" s="4" t="inlineStr">
        <is>
          <t>[1]</t>
        </is>
      </c>
      <c r="E4" s="6" t="n">
        <v>75674</v>
      </c>
      <c r="F4" s="4" t="inlineStr">
        <is>
          <t>[2]</t>
        </is>
      </c>
      <c r="G4" s="4" t="inlineStr">
        <is>
          <t xml:space="preserve"> </t>
        </is>
      </c>
      <c r="I4" s="4" t="inlineStr">
        <is>
          <t xml:space="preserve"> </t>
        </is>
      </c>
      <c r="K4" s="4" t="inlineStr">
        <is>
          <t xml:space="preserve"> </t>
        </is>
      </c>
      <c r="M4" s="4" t="inlineStr">
        <is>
          <t xml:space="preserve"> </t>
        </is>
      </c>
      <c r="O4" s="4" t="inlineStr">
        <is>
          <t xml:space="preserve"> </t>
        </is>
      </c>
    </row>
    <row r="5">
      <c r="A5" s="4" t="inlineStr">
        <is>
          <t>Unfunded commitments, fair value</t>
        </is>
      </c>
      <c r="C5" s="5" t="n">
        <v>-936</v>
      </c>
      <c r="E5" s="5" t="n">
        <v>-1093</v>
      </c>
      <c r="G5" s="4" t="inlineStr">
        <is>
          <t xml:space="preserve"> </t>
        </is>
      </c>
      <c r="I5" s="4" t="inlineStr">
        <is>
          <t xml:space="preserve"> </t>
        </is>
      </c>
      <c r="K5" s="4" t="inlineStr">
        <is>
          <t xml:space="preserve"> </t>
        </is>
      </c>
      <c r="M5" s="4" t="inlineStr">
        <is>
          <t xml:space="preserve"> </t>
        </is>
      </c>
      <c r="O5" s="4" t="inlineStr">
        <is>
          <t xml:space="preserve"> </t>
        </is>
      </c>
    </row>
    <row r="6">
      <c r="A6" s="4" t="inlineStr">
        <is>
          <t>Amortized cost</t>
        </is>
      </c>
      <c r="C6" s="5" t="n">
        <v>382268</v>
      </c>
      <c r="D6" s="4" t="inlineStr">
        <is>
          <t>[3]</t>
        </is>
      </c>
      <c r="E6" s="5" t="n">
        <v>311762</v>
      </c>
      <c r="F6" s="4" t="inlineStr">
        <is>
          <t>[4]</t>
        </is>
      </c>
      <c r="G6" s="4" t="inlineStr">
        <is>
          <t xml:space="preserve"> </t>
        </is>
      </c>
      <c r="I6" s="4" t="inlineStr">
        <is>
          <t xml:space="preserve"> </t>
        </is>
      </c>
      <c r="K6" s="4" t="inlineStr">
        <is>
          <t xml:space="preserve"> </t>
        </is>
      </c>
      <c r="M6" s="4" t="inlineStr">
        <is>
          <t xml:space="preserve"> </t>
        </is>
      </c>
      <c r="O6" s="4" t="inlineStr">
        <is>
          <t xml:space="preserve"> </t>
        </is>
      </c>
    </row>
    <row r="7">
      <c r="A7" s="4" t="inlineStr">
        <is>
          <t>Fair value</t>
        </is>
      </c>
      <c r="C7" s="6" t="n">
        <v>385594</v>
      </c>
      <c r="D7" s="4" t="inlineStr">
        <is>
          <t>[3],[5]</t>
        </is>
      </c>
      <c r="E7" s="6" t="n">
        <v>316342</v>
      </c>
      <c r="F7" s="4" t="inlineStr">
        <is>
          <t>[4],[6]</t>
        </is>
      </c>
      <c r="G7" s="4" t="inlineStr">
        <is>
          <t xml:space="preserve"> </t>
        </is>
      </c>
      <c r="I7" s="4" t="inlineStr">
        <is>
          <t xml:space="preserve"> </t>
        </is>
      </c>
      <c r="K7" s="4" t="inlineStr">
        <is>
          <t xml:space="preserve"> </t>
        </is>
      </c>
      <c r="M7" s="4" t="inlineStr">
        <is>
          <t xml:space="preserve"> </t>
        </is>
      </c>
      <c r="O7" s="4" t="inlineStr">
        <is>
          <t xml:space="preserve"> </t>
        </is>
      </c>
    </row>
    <row r="8">
      <c r="A8" s="4" t="inlineStr">
        <is>
          <t>Percent of net assets</t>
        </is>
      </c>
      <c r="C8" s="10" t="n">
        <v>1.5709</v>
      </c>
      <c r="D8" s="4" t="inlineStr">
        <is>
          <t>[3]</t>
        </is>
      </c>
      <c r="E8" s="10" t="n">
        <v>1.5528</v>
      </c>
      <c r="F8" s="4" t="inlineStr">
        <is>
          <t>[4]</t>
        </is>
      </c>
      <c r="G8" s="10" t="n">
        <v>1.5709</v>
      </c>
      <c r="H8" s="4" t="inlineStr">
        <is>
          <t>[3]</t>
        </is>
      </c>
      <c r="I8" s="10" t="n">
        <v>1.5709</v>
      </c>
      <c r="J8" s="4" t="inlineStr">
        <is>
          <t>[3]</t>
        </is>
      </c>
      <c r="K8" s="10" t="n">
        <v>1.5709</v>
      </c>
      <c r="L8" s="4" t="inlineStr">
        <is>
          <t>[3]</t>
        </is>
      </c>
      <c r="M8" s="10" t="n">
        <v>1.5528</v>
      </c>
      <c r="N8" s="4" t="inlineStr">
        <is>
          <t>[4]</t>
        </is>
      </c>
      <c r="O8" s="10" t="n">
        <v>1.5528</v>
      </c>
      <c r="P8" s="4" t="inlineStr">
        <is>
          <t>[4]</t>
        </is>
      </c>
    </row>
    <row r="9">
      <c r="A9" s="4" t="inlineStr">
        <is>
          <t>Minimum</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row>
    <row r="10">
      <c r="A10" s="3" t="inlineStr">
        <is>
          <t>Schedule of Investments [Line Item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row>
    <row r="11">
      <c r="A11" s="4" t="inlineStr">
        <is>
          <t>Interest rate floor</t>
        </is>
      </c>
      <c r="C11" s="10" t="n">
        <v>0.005</v>
      </c>
      <c r="E11" s="10" t="n">
        <v>0.005</v>
      </c>
      <c r="G11" s="10" t="n">
        <v>0.005</v>
      </c>
      <c r="I11" s="10" t="n">
        <v>0.005</v>
      </c>
      <c r="K11" s="10" t="n">
        <v>0.005</v>
      </c>
      <c r="M11" s="10" t="n">
        <v>0.005</v>
      </c>
      <c r="O11" s="10" t="n">
        <v>0.005</v>
      </c>
    </row>
    <row r="12">
      <c r="A12" s="4" t="inlineStr">
        <is>
          <t>Minimum | Credit spread</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row>
    <row r="13">
      <c r="A13" s="3" t="inlineStr">
        <is>
          <t>Schedule of Investments [Line Item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row>
    <row r="14">
      <c r="A14" s="4" t="inlineStr">
        <is>
          <t>Investment, measurement input</t>
        </is>
      </c>
      <c r="C14" s="13" t="n">
        <v>0.001</v>
      </c>
      <c r="E14" s="13" t="n">
        <v>0.001</v>
      </c>
      <c r="G14" s="13" t="n">
        <v>0.001</v>
      </c>
      <c r="I14" s="13" t="n">
        <v>0.001</v>
      </c>
      <c r="K14" s="13" t="n">
        <v>0.001</v>
      </c>
      <c r="M14" s="13" t="n">
        <v>0.001</v>
      </c>
      <c r="O14" s="13" t="n">
        <v>0.001</v>
      </c>
    </row>
    <row r="15">
      <c r="A15" s="4" t="inlineStr">
        <is>
          <t>Maximum</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row>
    <row r="16">
      <c r="A16" s="3" t="inlineStr">
        <is>
          <t>Schedule of Investments [Line Item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4" t="inlineStr">
        <is>
          <t>Interest rate floor</t>
        </is>
      </c>
      <c r="C17" s="9" t="n">
        <v>0.03</v>
      </c>
      <c r="E17" s="9" t="n">
        <v>0.03</v>
      </c>
      <c r="G17" s="9" t="n">
        <v>0.03</v>
      </c>
      <c r="I17" s="9" t="n">
        <v>0.03</v>
      </c>
      <c r="K17" s="9" t="n">
        <v>0.03</v>
      </c>
      <c r="M17" s="9" t="n">
        <v>0.03</v>
      </c>
      <c r="O17" s="9" t="n">
        <v>0.03</v>
      </c>
    </row>
    <row r="18">
      <c r="A18" s="4" t="inlineStr">
        <is>
          <t>Maximum | Credit spread</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row>
    <row r="19">
      <c r="A19" s="3" t="inlineStr">
        <is>
          <t>Schedule of Investments [Line Item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row>
    <row r="20">
      <c r="A20" s="4" t="inlineStr">
        <is>
          <t>Investment, measurement input</t>
        </is>
      </c>
      <c r="C20" s="13" t="n">
        <v>0.0043</v>
      </c>
      <c r="E20" s="13" t="n">
        <v>0.0043</v>
      </c>
      <c r="G20" s="13" t="n">
        <v>0.0043</v>
      </c>
      <c r="I20" s="13" t="n">
        <v>0.0043</v>
      </c>
      <c r="K20" s="13" t="n">
        <v>0.0043</v>
      </c>
      <c r="M20" s="13" t="n">
        <v>0.0043</v>
      </c>
      <c r="O20" s="13" t="n">
        <v>0.0043</v>
      </c>
    </row>
    <row r="21">
      <c r="A21" s="4" t="inlineStr">
        <is>
          <t>Investments at fair value | Investment type concentration</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row>
    <row r="22">
      <c r="A22" s="3" t="inlineStr">
        <is>
          <t>Schedule of Investments [Line Item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row>
    <row r="23">
      <c r="A23" s="4" t="inlineStr">
        <is>
          <t>Concentration risk percentage</t>
        </is>
      </c>
      <c r="C23" s="9" t="n">
        <v>1</v>
      </c>
      <c r="E23" s="9" t="n">
        <v>1</v>
      </c>
      <c r="G23" s="4" t="inlineStr">
        <is>
          <t xml:space="preserve"> </t>
        </is>
      </c>
      <c r="I23" s="4" t="inlineStr">
        <is>
          <t xml:space="preserve"> </t>
        </is>
      </c>
      <c r="K23" s="4" t="inlineStr">
        <is>
          <t xml:space="preserve"> </t>
        </is>
      </c>
      <c r="M23" s="4" t="inlineStr">
        <is>
          <t xml:space="preserve"> </t>
        </is>
      </c>
      <c r="O23" s="4" t="inlineStr">
        <is>
          <t xml:space="preserve"> </t>
        </is>
      </c>
    </row>
    <row r="24">
      <c r="A24" s="4" t="inlineStr">
        <is>
          <t>Investments at fair value | Industry concentration</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row>
    <row r="25">
      <c r="A25" s="3" t="inlineStr">
        <is>
          <t>Schedule of Investments [Line Item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row>
    <row r="26">
      <c r="A26" s="4" t="inlineStr">
        <is>
          <t>Concentration risk percentage</t>
        </is>
      </c>
      <c r="C26" s="9" t="n">
        <v>1</v>
      </c>
      <c r="E26" s="9" t="n">
        <v>1</v>
      </c>
      <c r="G26" s="4" t="inlineStr">
        <is>
          <t xml:space="preserve"> </t>
        </is>
      </c>
      <c r="I26" s="4" t="inlineStr">
        <is>
          <t xml:space="preserve"> </t>
        </is>
      </c>
      <c r="K26" s="4" t="inlineStr">
        <is>
          <t xml:space="preserve"> </t>
        </is>
      </c>
      <c r="M26" s="4" t="inlineStr">
        <is>
          <t xml:space="preserve"> </t>
        </is>
      </c>
      <c r="O26" s="4" t="inlineStr">
        <is>
          <t xml:space="preserve"> </t>
        </is>
      </c>
    </row>
    <row r="27">
      <c r="A27" s="4" t="inlineStr">
        <is>
          <t>Investments at fair value | Geographic concentration</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row>
    <row r="28">
      <c r="A28" s="3" t="inlineStr">
        <is>
          <t>Schedule of Investments [Line Item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row>
    <row r="29">
      <c r="A29" s="4" t="inlineStr">
        <is>
          <t>Concentration risk percentage</t>
        </is>
      </c>
      <c r="C29" s="9" t="n">
        <v>1</v>
      </c>
      <c r="E29" s="9" t="n">
        <v>1</v>
      </c>
      <c r="G29" s="4" t="inlineStr">
        <is>
          <t xml:space="preserve"> </t>
        </is>
      </c>
      <c r="I29" s="4" t="inlineStr">
        <is>
          <t xml:space="preserve"> </t>
        </is>
      </c>
      <c r="K29" s="4" t="inlineStr">
        <is>
          <t xml:space="preserve"> </t>
        </is>
      </c>
      <c r="M29" s="4" t="inlineStr">
        <is>
          <t xml:space="preserve"> </t>
        </is>
      </c>
      <c r="O29" s="4" t="inlineStr">
        <is>
          <t xml:space="preserve"> </t>
        </is>
      </c>
    </row>
    <row r="30">
      <c r="A30" s="4" t="inlineStr">
        <is>
          <t>30-day SOFR</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row>
    <row r="31">
      <c r="A31" s="3" t="inlineStr">
        <is>
          <t>Schedule of Investments [Line Item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row>
    <row r="32">
      <c r="A32" s="4" t="inlineStr">
        <is>
          <t>Reference rate</t>
        </is>
      </c>
      <c r="C32" s="10" t="n">
        <v>0.0485</v>
      </c>
      <c r="E32" s="10" t="n">
        <v>0.0535</v>
      </c>
      <c r="G32" s="10" t="n">
        <v>0.0485</v>
      </c>
      <c r="I32" s="10" t="n">
        <v>0.0485</v>
      </c>
      <c r="K32" s="10" t="n">
        <v>0.0485</v>
      </c>
      <c r="M32" s="10" t="n">
        <v>0.0535</v>
      </c>
      <c r="O32" s="10" t="n">
        <v>0.0535</v>
      </c>
    </row>
    <row r="33">
      <c r="A33" s="4" t="inlineStr">
        <is>
          <t>90-day SOFR</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row>
    <row r="34">
      <c r="A34" s="3" t="inlineStr">
        <is>
          <t>Schedule of Investments [Line Items]</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row>
    <row r="35">
      <c r="A35" s="4" t="inlineStr">
        <is>
          <t>Reference rate</t>
        </is>
      </c>
      <c r="C35" s="10" t="n">
        <v>0.0459</v>
      </c>
      <c r="E35" s="10" t="n">
        <v>0.0533</v>
      </c>
      <c r="G35" s="10" t="n">
        <v>0.0459</v>
      </c>
      <c r="I35" s="10" t="n">
        <v>0.0459</v>
      </c>
      <c r="K35" s="10" t="n">
        <v>0.0459</v>
      </c>
      <c r="M35" s="10" t="n">
        <v>0.0533</v>
      </c>
      <c r="O35" s="10" t="n">
        <v>0.0533</v>
      </c>
    </row>
    <row r="36">
      <c r="A36" s="4" t="inlineStr">
        <is>
          <t>180-day SOFR</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row>
    <row r="37">
      <c r="A37" s="3" t="inlineStr">
        <is>
          <t>Schedule of Investments [Line Item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row>
    <row r="38">
      <c r="A38" s="4" t="inlineStr">
        <is>
          <t>Reference rate</t>
        </is>
      </c>
      <c r="C38" s="10" t="n">
        <v>0.0425</v>
      </c>
      <c r="E38" s="10" t="n">
        <v>0.0516</v>
      </c>
      <c r="G38" s="10" t="n">
        <v>0.0425</v>
      </c>
      <c r="I38" s="10" t="n">
        <v>0.0425</v>
      </c>
      <c r="K38" s="10" t="n">
        <v>0.0425</v>
      </c>
      <c r="M38" s="10" t="n">
        <v>0.0516</v>
      </c>
      <c r="O38" s="10" t="n">
        <v>0.0516</v>
      </c>
    </row>
    <row r="39">
      <c r="A39" s="4" t="inlineStr">
        <is>
          <t>Daily SONIA</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row>
    <row r="40">
      <c r="A40" s="3" t="inlineStr">
        <is>
          <t>Schedule of Investments [Line Items]</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row>
    <row r="41">
      <c r="A41" s="4" t="inlineStr">
        <is>
          <t>Reference rate</t>
        </is>
      </c>
      <c r="C41" s="10" t="n">
        <v>0.0495</v>
      </c>
      <c r="E41" s="10" t="n">
        <v>0.0519</v>
      </c>
      <c r="G41" s="10" t="n">
        <v>0.0495</v>
      </c>
      <c r="I41" s="10" t="n">
        <v>0.0495</v>
      </c>
      <c r="K41" s="10" t="n">
        <v>0.0495</v>
      </c>
      <c r="M41" s="10" t="n">
        <v>0.0519</v>
      </c>
      <c r="O41" s="10" t="n">
        <v>0.0519</v>
      </c>
    </row>
    <row r="42">
      <c r="A42" s="4" t="inlineStr">
        <is>
          <t>90-day EURIBOR</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row>
    <row r="43">
      <c r="A43" s="3" t="inlineStr">
        <is>
          <t>Schedule of Investments [Line Items]</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row>
    <row r="44">
      <c r="A44" s="4" t="inlineStr">
        <is>
          <t>Reference rate</t>
        </is>
      </c>
      <c r="C44" s="10" t="n">
        <v>0.0328</v>
      </c>
      <c r="E44" s="10" t="n">
        <v>0.0391</v>
      </c>
      <c r="G44" s="10" t="n">
        <v>0.0328</v>
      </c>
      <c r="I44" s="10" t="n">
        <v>0.0328</v>
      </c>
      <c r="K44" s="10" t="n">
        <v>0.0328</v>
      </c>
      <c r="M44" s="10" t="n">
        <v>0.0391</v>
      </c>
      <c r="O44" s="10" t="n">
        <v>0.0391</v>
      </c>
    </row>
    <row r="45">
      <c r="A45" s="4" t="inlineStr">
        <is>
          <t>30-Day CORRA</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row>
    <row r="46">
      <c r="A46" s="3" t="inlineStr">
        <is>
          <t>Schedule of Investments [Line Items]</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row>
    <row r="47">
      <c r="A47" s="4" t="inlineStr">
        <is>
          <t>Reference rate</t>
        </is>
      </c>
      <c r="C47" s="10" t="n">
        <v>0.043</v>
      </c>
      <c r="E47" s="4" t="inlineStr">
        <is>
          <t xml:space="preserve"> </t>
        </is>
      </c>
      <c r="G47" s="10" t="n">
        <v>0.043</v>
      </c>
      <c r="I47" s="10" t="n">
        <v>0.043</v>
      </c>
      <c r="K47" s="10" t="n">
        <v>0.043</v>
      </c>
      <c r="M47" s="4" t="inlineStr">
        <is>
          <t xml:space="preserve"> </t>
        </is>
      </c>
      <c r="O47" s="4" t="inlineStr">
        <is>
          <t xml:space="preserve"> </t>
        </is>
      </c>
    </row>
    <row r="48">
      <c r="A48" s="4" t="inlineStr">
        <is>
          <t>30-day CDOR</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row>
    <row r="49">
      <c r="A49" s="3" t="inlineStr">
        <is>
          <t>Schedule of Investments [Line Items]</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row>
    <row r="50">
      <c r="A50" s="4" t="inlineStr">
        <is>
          <t>Reference rate</t>
        </is>
      </c>
      <c r="C50" s="4" t="inlineStr">
        <is>
          <t xml:space="preserve"> </t>
        </is>
      </c>
      <c r="E50" s="10" t="n">
        <v>0.0545</v>
      </c>
      <c r="G50" s="4" t="inlineStr">
        <is>
          <t xml:space="preserve"> </t>
        </is>
      </c>
      <c r="I50" s="4" t="inlineStr">
        <is>
          <t xml:space="preserve"> </t>
        </is>
      </c>
      <c r="K50" s="4" t="inlineStr">
        <is>
          <t xml:space="preserve"> </t>
        </is>
      </c>
      <c r="M50" s="10" t="n">
        <v>0.0545</v>
      </c>
      <c r="O50" s="10" t="n">
        <v>0.0545</v>
      </c>
    </row>
    <row r="51">
      <c r="A51" s="4" t="inlineStr">
        <is>
          <t>Australia</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row>
    <row r="52">
      <c r="A52" s="3" t="inlineStr">
        <is>
          <t>Schedule of Investments [Line Item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row>
    <row r="53">
      <c r="A53" s="4" t="inlineStr">
        <is>
          <t>Amortized cost</t>
        </is>
      </c>
      <c r="C53" s="6" t="n">
        <v>2928</v>
      </c>
      <c r="E53" s="6" t="n">
        <v>2919</v>
      </c>
      <c r="G53" s="4" t="inlineStr">
        <is>
          <t xml:space="preserve"> </t>
        </is>
      </c>
      <c r="I53" s="4" t="inlineStr">
        <is>
          <t xml:space="preserve"> </t>
        </is>
      </c>
      <c r="K53" s="4" t="inlineStr">
        <is>
          <t xml:space="preserve"> </t>
        </is>
      </c>
      <c r="M53" s="4" t="inlineStr">
        <is>
          <t xml:space="preserve"> </t>
        </is>
      </c>
      <c r="O53" s="4" t="inlineStr">
        <is>
          <t xml:space="preserve"> </t>
        </is>
      </c>
    </row>
    <row r="54">
      <c r="A54" s="4" t="inlineStr">
        <is>
          <t>Fair value</t>
        </is>
      </c>
      <c r="C54" s="6" t="n">
        <v>3005</v>
      </c>
      <c r="E54" s="6" t="n">
        <v>2948</v>
      </c>
      <c r="G54" s="4" t="inlineStr">
        <is>
          <t xml:space="preserve"> </t>
        </is>
      </c>
      <c r="I54" s="4" t="inlineStr">
        <is>
          <t xml:space="preserve"> </t>
        </is>
      </c>
      <c r="K54" s="4" t="inlineStr">
        <is>
          <t xml:space="preserve"> </t>
        </is>
      </c>
      <c r="M54" s="4" t="inlineStr">
        <is>
          <t xml:space="preserve"> </t>
        </is>
      </c>
      <c r="O54" s="4" t="inlineStr">
        <is>
          <t xml:space="preserve"> </t>
        </is>
      </c>
    </row>
    <row r="55">
      <c r="A55" s="4" t="inlineStr">
        <is>
          <t>Australia | Investments at fair value | Geographic concentration</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row>
    <row r="56">
      <c r="A56" s="3" t="inlineStr">
        <is>
          <t>Schedule of Investments [Line Item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row>
    <row r="57">
      <c r="A57" s="4" t="inlineStr">
        <is>
          <t>Concentration risk percentage</t>
        </is>
      </c>
      <c r="C57" s="10" t="n">
        <v>0.008</v>
      </c>
      <c r="E57" s="10" t="n">
        <v>0.008999999999999999</v>
      </c>
      <c r="G57" s="4" t="inlineStr">
        <is>
          <t xml:space="preserve"> </t>
        </is>
      </c>
      <c r="I57" s="4" t="inlineStr">
        <is>
          <t xml:space="preserve"> </t>
        </is>
      </c>
      <c r="K57" s="4" t="inlineStr">
        <is>
          <t xml:space="preserve"> </t>
        </is>
      </c>
      <c r="M57" s="4" t="inlineStr">
        <is>
          <t xml:space="preserve"> </t>
        </is>
      </c>
      <c r="O57" s="4" t="inlineStr">
        <is>
          <t xml:space="preserve"> </t>
        </is>
      </c>
    </row>
    <row r="58">
      <c r="A58" s="4" t="inlineStr">
        <is>
          <t>Canada</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row>
    <row r="59">
      <c r="A59" s="3" t="inlineStr">
        <is>
          <t>Schedule of Investments [Line Item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row>
    <row r="60">
      <c r="A60" s="4" t="inlineStr">
        <is>
          <t>Amortized cost</t>
        </is>
      </c>
      <c r="C60" s="6" t="n">
        <v>24563</v>
      </c>
      <c r="E60" s="6" t="n">
        <v>15852</v>
      </c>
      <c r="G60" s="4" t="inlineStr">
        <is>
          <t xml:space="preserve"> </t>
        </is>
      </c>
      <c r="I60" s="4" t="inlineStr">
        <is>
          <t xml:space="preserve"> </t>
        </is>
      </c>
      <c r="K60" s="4" t="inlineStr">
        <is>
          <t xml:space="preserve"> </t>
        </is>
      </c>
      <c r="M60" s="4" t="inlineStr">
        <is>
          <t xml:space="preserve"> </t>
        </is>
      </c>
      <c r="O60" s="4" t="inlineStr">
        <is>
          <t xml:space="preserve"> </t>
        </is>
      </c>
    </row>
    <row r="61">
      <c r="A61" s="4" t="inlineStr">
        <is>
          <t>Fair value</t>
        </is>
      </c>
      <c r="C61" s="6" t="n">
        <v>25047</v>
      </c>
      <c r="E61" s="6" t="n">
        <v>16341</v>
      </c>
      <c r="G61" s="4" t="inlineStr">
        <is>
          <t xml:space="preserve"> </t>
        </is>
      </c>
      <c r="I61" s="4" t="inlineStr">
        <is>
          <t xml:space="preserve"> </t>
        </is>
      </c>
      <c r="K61" s="4" t="inlineStr">
        <is>
          <t xml:space="preserve"> </t>
        </is>
      </c>
      <c r="M61" s="4" t="inlineStr">
        <is>
          <t xml:space="preserve"> </t>
        </is>
      </c>
      <c r="O61" s="4" t="inlineStr">
        <is>
          <t xml:space="preserve"> </t>
        </is>
      </c>
    </row>
    <row r="62">
      <c r="A62" s="4" t="inlineStr">
        <is>
          <t>Canada | Investments at fair value | Geographic concentration</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row>
    <row r="63">
      <c r="A63" s="3" t="inlineStr">
        <is>
          <t>Schedule of Investments [Line Item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row>
    <row r="64">
      <c r="A64" s="4" t="inlineStr">
        <is>
          <t>Concentration risk percentage</t>
        </is>
      </c>
      <c r="C64" s="10" t="n">
        <v>0.065</v>
      </c>
      <c r="E64" s="10" t="n">
        <v>0.052</v>
      </c>
      <c r="G64" s="4" t="inlineStr">
        <is>
          <t xml:space="preserve"> </t>
        </is>
      </c>
      <c r="I64" s="4" t="inlineStr">
        <is>
          <t xml:space="preserve"> </t>
        </is>
      </c>
      <c r="K64" s="4" t="inlineStr">
        <is>
          <t xml:space="preserve"> </t>
        </is>
      </c>
      <c r="M64" s="4" t="inlineStr">
        <is>
          <t xml:space="preserve"> </t>
        </is>
      </c>
      <c r="O64" s="4" t="inlineStr">
        <is>
          <t xml:space="preserve"> </t>
        </is>
      </c>
    </row>
    <row r="65">
      <c r="A65" s="4" t="inlineStr">
        <is>
          <t>Italy</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row>
    <row r="66">
      <c r="A66" s="3" t="inlineStr">
        <is>
          <t>Schedule of Investments [Line Items]</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row>
    <row r="67">
      <c r="A67" s="4" t="inlineStr">
        <is>
          <t>Amortized cost</t>
        </is>
      </c>
      <c r="C67" s="6" t="n">
        <v>795</v>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row>
    <row r="68">
      <c r="A68" s="4" t="inlineStr">
        <is>
          <t>Fair value</t>
        </is>
      </c>
      <c r="C68" s="6" t="n">
        <v>829</v>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row>
    <row r="69">
      <c r="A69" s="4" t="inlineStr">
        <is>
          <t>Italy | Investments at fair value | Geographic concentration</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row>
    <row r="70">
      <c r="A70" s="3" t="inlineStr">
        <is>
          <t>Schedule of Investments [Line Items]</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row>
    <row r="71">
      <c r="A71" s="4" t="inlineStr">
        <is>
          <t>Concentration risk percentage</t>
        </is>
      </c>
      <c r="C71" s="10" t="n">
        <v>0.002</v>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row>
    <row r="72">
      <c r="A72" s="4" t="inlineStr">
        <is>
          <t>United Kingdom</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row>
    <row r="73">
      <c r="A73" s="3" t="inlineStr">
        <is>
          <t>Schedule of Investments [Line Items]</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row>
    <row r="74">
      <c r="A74" s="4" t="inlineStr">
        <is>
          <t>Amortized cost</t>
        </is>
      </c>
      <c r="C74" s="6" t="n">
        <v>11647</v>
      </c>
      <c r="E74" s="6" t="n">
        <v>4269</v>
      </c>
      <c r="G74" s="4" t="inlineStr">
        <is>
          <t xml:space="preserve"> </t>
        </is>
      </c>
      <c r="I74" s="4" t="inlineStr">
        <is>
          <t xml:space="preserve"> </t>
        </is>
      </c>
      <c r="K74" s="4" t="inlineStr">
        <is>
          <t xml:space="preserve"> </t>
        </is>
      </c>
      <c r="M74" s="4" t="inlineStr">
        <is>
          <t xml:space="preserve"> </t>
        </is>
      </c>
      <c r="O74" s="4" t="inlineStr">
        <is>
          <t xml:space="preserve"> </t>
        </is>
      </c>
    </row>
    <row r="75">
      <c r="A75" s="4" t="inlineStr">
        <is>
          <t>Fair value</t>
        </is>
      </c>
      <c r="C75" s="6" t="n">
        <v>12347</v>
      </c>
      <c r="E75" s="6" t="n">
        <v>4717</v>
      </c>
      <c r="G75" s="4" t="inlineStr">
        <is>
          <t xml:space="preserve"> </t>
        </is>
      </c>
      <c r="I75" s="4" t="inlineStr">
        <is>
          <t xml:space="preserve"> </t>
        </is>
      </c>
      <c r="K75" s="4" t="inlineStr">
        <is>
          <t xml:space="preserve"> </t>
        </is>
      </c>
      <c r="M75" s="4" t="inlineStr">
        <is>
          <t xml:space="preserve"> </t>
        </is>
      </c>
      <c r="O75" s="4" t="inlineStr">
        <is>
          <t xml:space="preserve"> </t>
        </is>
      </c>
    </row>
    <row r="76">
      <c r="A76" s="4" t="inlineStr">
        <is>
          <t>United Kingdom | Investments at fair value | Geographic concentration</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row>
    <row r="78">
      <c r="A78" s="4" t="inlineStr">
        <is>
          <t>Concentration risk percentage</t>
        </is>
      </c>
      <c r="C78" s="10" t="n">
        <v>0.032</v>
      </c>
      <c r="E78" s="10" t="n">
        <v>0.015</v>
      </c>
      <c r="G78" s="4" t="inlineStr">
        <is>
          <t xml:space="preserve"> </t>
        </is>
      </c>
      <c r="I78" s="4" t="inlineStr">
        <is>
          <t xml:space="preserve"> </t>
        </is>
      </c>
      <c r="K78" s="4" t="inlineStr">
        <is>
          <t xml:space="preserve"> </t>
        </is>
      </c>
      <c r="M78" s="4" t="inlineStr">
        <is>
          <t xml:space="preserve"> </t>
        </is>
      </c>
      <c r="O78" s="4" t="inlineStr">
        <is>
          <t xml:space="preserve"> </t>
        </is>
      </c>
    </row>
    <row r="79">
      <c r="A79" s="4" t="inlineStr">
        <is>
          <t>United State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row>
    <row r="80">
      <c r="A80" s="3" t="inlineStr">
        <is>
          <t>Schedule of Investments [Line Items]</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row>
    <row r="81">
      <c r="A81" s="4" t="inlineStr">
        <is>
          <t>Amortized cost</t>
        </is>
      </c>
      <c r="C81" s="6" t="n">
        <v>342335</v>
      </c>
      <c r="E81" s="6" t="n">
        <v>288722</v>
      </c>
      <c r="G81" s="4" t="inlineStr">
        <is>
          <t xml:space="preserve"> </t>
        </is>
      </c>
      <c r="I81" s="4" t="inlineStr">
        <is>
          <t xml:space="preserve"> </t>
        </is>
      </c>
      <c r="K81" s="4" t="inlineStr">
        <is>
          <t xml:space="preserve"> </t>
        </is>
      </c>
      <c r="M81" s="4" t="inlineStr">
        <is>
          <t xml:space="preserve"> </t>
        </is>
      </c>
      <c r="O81" s="4" t="inlineStr">
        <is>
          <t xml:space="preserve"> </t>
        </is>
      </c>
    </row>
    <row r="82">
      <c r="A82" s="4" t="inlineStr">
        <is>
          <t>Fair value</t>
        </is>
      </c>
      <c r="C82" s="6" t="n">
        <v>344366</v>
      </c>
      <c r="E82" s="6" t="n">
        <v>292336</v>
      </c>
      <c r="G82" s="4" t="inlineStr">
        <is>
          <t xml:space="preserve"> </t>
        </is>
      </c>
      <c r="I82" s="4" t="inlineStr">
        <is>
          <t xml:space="preserve"> </t>
        </is>
      </c>
      <c r="K82" s="4" t="inlineStr">
        <is>
          <t xml:space="preserve"> </t>
        </is>
      </c>
      <c r="M82" s="4" t="inlineStr">
        <is>
          <t xml:space="preserve"> </t>
        </is>
      </c>
      <c r="O82" s="4" t="inlineStr">
        <is>
          <t xml:space="preserve"> </t>
        </is>
      </c>
    </row>
    <row r="83">
      <c r="A83" s="4" t="inlineStr">
        <is>
          <t>United States | Investments at fair value | Geographic concentration</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row>
    <row r="84">
      <c r="A84" s="3" t="inlineStr">
        <is>
          <t>Schedule of Investments [Line Items]</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row>
    <row r="85">
      <c r="A85" s="4" t="inlineStr">
        <is>
          <t>Concentration risk percentage</t>
        </is>
      </c>
      <c r="C85" s="10" t="n">
        <v>0.893</v>
      </c>
      <c r="E85" s="10" t="n">
        <v>0.924</v>
      </c>
      <c r="G85" s="4" t="inlineStr">
        <is>
          <t xml:space="preserve"> </t>
        </is>
      </c>
      <c r="I85" s="4" t="inlineStr">
        <is>
          <t xml:space="preserve"> </t>
        </is>
      </c>
      <c r="K85" s="4" t="inlineStr">
        <is>
          <t xml:space="preserve"> </t>
        </is>
      </c>
      <c r="M85" s="4" t="inlineStr">
        <is>
          <t xml:space="preserve"> </t>
        </is>
      </c>
      <c r="O85" s="4" t="inlineStr">
        <is>
          <t xml:space="preserve"> </t>
        </is>
      </c>
    </row>
    <row r="86">
      <c r="A86" s="4" t="inlineStr">
        <is>
          <t>Debt Securities</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row>
    <row r="87">
      <c r="A87" s="3" t="inlineStr">
        <is>
          <t>Schedule of Investments [Line Items]</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row>
    <row r="88">
      <c r="A88" s="4" t="inlineStr">
        <is>
          <t>Amortized cost</t>
        </is>
      </c>
      <c r="C88" s="6" t="n">
        <v>381306</v>
      </c>
      <c r="E88" s="6" t="n">
        <v>310105</v>
      </c>
      <c r="G88" s="4" t="inlineStr">
        <is>
          <t xml:space="preserve"> </t>
        </is>
      </c>
      <c r="I88" s="4" t="inlineStr">
        <is>
          <t xml:space="preserve"> </t>
        </is>
      </c>
      <c r="K88" s="4" t="inlineStr">
        <is>
          <t xml:space="preserve"> </t>
        </is>
      </c>
      <c r="M88" s="4" t="inlineStr">
        <is>
          <t xml:space="preserve"> </t>
        </is>
      </c>
      <c r="O88" s="4" t="inlineStr">
        <is>
          <t xml:space="preserve"> </t>
        </is>
      </c>
    </row>
    <row r="89">
      <c r="A89" s="4" t="inlineStr">
        <is>
          <t>Fair value</t>
        </is>
      </c>
      <c r="C89" s="6" t="n">
        <v>384890</v>
      </c>
      <c r="E89" s="6" t="n">
        <v>314816</v>
      </c>
      <c r="G89" s="4" t="inlineStr">
        <is>
          <t xml:space="preserve"> </t>
        </is>
      </c>
      <c r="I89" s="4" t="inlineStr">
        <is>
          <t xml:space="preserve"> </t>
        </is>
      </c>
      <c r="K89" s="4" t="inlineStr">
        <is>
          <t xml:space="preserve"> </t>
        </is>
      </c>
      <c r="M89" s="4" t="inlineStr">
        <is>
          <t xml:space="preserve"> </t>
        </is>
      </c>
      <c r="O89" s="4" t="inlineStr">
        <is>
          <t xml:space="preserve"> </t>
        </is>
      </c>
    </row>
    <row r="90">
      <c r="A90" s="4" t="inlineStr">
        <is>
          <t>Debt Securities | Investments at fair value | Interest rate type concentration</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row>
    <row r="91">
      <c r="A91" s="3" t="inlineStr">
        <is>
          <t>Schedule of Investments [Line Items]</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row>
    <row r="92">
      <c r="A92" s="4" t="inlineStr">
        <is>
          <t>Concentration risk percentage</t>
        </is>
      </c>
      <c r="C92" s="9" t="n">
        <v>1</v>
      </c>
      <c r="E92" s="9" t="n">
        <v>1</v>
      </c>
      <c r="G92" s="4" t="inlineStr">
        <is>
          <t xml:space="preserve"> </t>
        </is>
      </c>
      <c r="I92" s="4" t="inlineStr">
        <is>
          <t xml:space="preserve"> </t>
        </is>
      </c>
      <c r="K92" s="4" t="inlineStr">
        <is>
          <t xml:space="preserve"> </t>
        </is>
      </c>
      <c r="M92" s="4" t="inlineStr">
        <is>
          <t xml:space="preserve"> </t>
        </is>
      </c>
      <c r="O92" s="4" t="inlineStr">
        <is>
          <t xml:space="preserve"> </t>
        </is>
      </c>
    </row>
    <row r="93">
      <c r="A93" s="4" t="inlineStr">
        <is>
          <t>First Lien Debt</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row>
    <row r="94">
      <c r="A94" s="3" t="inlineStr">
        <is>
          <t>Schedule of Investments [Line Items]</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row>
    <row r="95">
      <c r="A95" s="4" t="inlineStr">
        <is>
          <t>Amortized cost</t>
        </is>
      </c>
      <c r="C95" s="6" t="n">
        <v>378653</v>
      </c>
      <c r="D95" s="4" t="inlineStr">
        <is>
          <t>[3],[7]</t>
        </is>
      </c>
      <c r="E95" s="6" t="n">
        <v>310091</v>
      </c>
      <c r="F95" s="4" t="inlineStr">
        <is>
          <t>[4],[8]</t>
        </is>
      </c>
      <c r="G95" s="4" t="inlineStr">
        <is>
          <t xml:space="preserve"> </t>
        </is>
      </c>
      <c r="I95" s="4" t="inlineStr">
        <is>
          <t xml:space="preserve"> </t>
        </is>
      </c>
      <c r="K95" s="4" t="inlineStr">
        <is>
          <t xml:space="preserve"> </t>
        </is>
      </c>
      <c r="M95" s="4" t="inlineStr">
        <is>
          <t xml:space="preserve"> </t>
        </is>
      </c>
      <c r="O95" s="4" t="inlineStr">
        <is>
          <t xml:space="preserve"> </t>
        </is>
      </c>
    </row>
    <row r="96">
      <c r="A96" s="4" t="inlineStr">
        <is>
          <t>Fair value</t>
        </is>
      </c>
      <c r="C96" s="6" t="n">
        <v>382237</v>
      </c>
      <c r="D96" s="4" t="inlineStr">
        <is>
          <t>[3],[5]</t>
        </is>
      </c>
      <c r="E96" s="6" t="n">
        <v>314802</v>
      </c>
      <c r="F96" s="4" t="inlineStr">
        <is>
          <t>[4],[6]</t>
        </is>
      </c>
      <c r="G96" s="4" t="inlineStr">
        <is>
          <t xml:space="preserve"> </t>
        </is>
      </c>
      <c r="I96" s="4" t="inlineStr">
        <is>
          <t xml:space="preserve"> </t>
        </is>
      </c>
      <c r="K96" s="4" t="inlineStr">
        <is>
          <t xml:space="preserve"> </t>
        </is>
      </c>
      <c r="M96" s="4" t="inlineStr">
        <is>
          <t xml:space="preserve"> </t>
        </is>
      </c>
      <c r="O96" s="4" t="inlineStr">
        <is>
          <t xml:space="preserve"> </t>
        </is>
      </c>
    </row>
    <row r="97">
      <c r="A97" s="4" t="inlineStr">
        <is>
          <t>Percent of net assets</t>
        </is>
      </c>
      <c r="C97" s="10" t="n">
        <v>1.5572</v>
      </c>
      <c r="D97" s="4" t="inlineStr">
        <is>
          <t>[3]</t>
        </is>
      </c>
      <c r="E97" s="10" t="n">
        <v>1.5454</v>
      </c>
      <c r="F97" s="4" t="inlineStr">
        <is>
          <t>[4]</t>
        </is>
      </c>
      <c r="G97" s="10" t="n">
        <v>1.5572</v>
      </c>
      <c r="H97" s="4" t="inlineStr">
        <is>
          <t>[3]</t>
        </is>
      </c>
      <c r="I97" s="10" t="n">
        <v>1.5572</v>
      </c>
      <c r="J97" s="4" t="inlineStr">
        <is>
          <t>[3]</t>
        </is>
      </c>
      <c r="K97" s="10" t="n">
        <v>1.5572</v>
      </c>
      <c r="L97" s="4" t="inlineStr">
        <is>
          <t>[3]</t>
        </is>
      </c>
      <c r="M97" s="10" t="n">
        <v>1.5454</v>
      </c>
      <c r="N97" s="4" t="inlineStr">
        <is>
          <t>[4]</t>
        </is>
      </c>
      <c r="O97" s="10" t="n">
        <v>1.5454</v>
      </c>
      <c r="P97" s="4" t="inlineStr">
        <is>
          <t>[4]</t>
        </is>
      </c>
    </row>
    <row r="98">
      <c r="A98" s="4" t="inlineStr">
        <is>
          <t>First Lien Debt | Investments at fair value | Investment type concentration</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row>
    <row r="99">
      <c r="A99" s="3" t="inlineStr">
        <is>
          <t>Schedule of Investments [Line Items]</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row>
    <row r="100">
      <c r="A100" s="4" t="inlineStr">
        <is>
          <t>Concentration risk percentage</t>
        </is>
      </c>
      <c r="C100" s="10" t="n">
        <v>0.991</v>
      </c>
      <c r="E100" s="10" t="n">
        <v>0.995</v>
      </c>
      <c r="G100" s="4" t="inlineStr">
        <is>
          <t xml:space="preserve"> </t>
        </is>
      </c>
      <c r="I100" s="4" t="inlineStr">
        <is>
          <t xml:space="preserve"> </t>
        </is>
      </c>
      <c r="K100" s="4" t="inlineStr">
        <is>
          <t xml:space="preserve"> </t>
        </is>
      </c>
      <c r="M100" s="4" t="inlineStr">
        <is>
          <t xml:space="preserve"> </t>
        </is>
      </c>
      <c r="O100" s="4" t="inlineStr">
        <is>
          <t xml:space="preserve"> </t>
        </is>
      </c>
    </row>
    <row r="101">
      <c r="A101" s="4" t="inlineStr">
        <is>
          <t>Second Lien Debt</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row>
    <row r="103">
      <c r="A103" s="4" t="inlineStr">
        <is>
          <t>Amortized cost</t>
        </is>
      </c>
      <c r="C103" s="6" t="n">
        <v>2653</v>
      </c>
      <c r="D103" s="4" t="inlineStr">
        <is>
          <t>[3],[7]</t>
        </is>
      </c>
      <c r="E103" s="6" t="n">
        <v>14</v>
      </c>
      <c r="F103" s="4" t="inlineStr">
        <is>
          <t>[4],[8]</t>
        </is>
      </c>
      <c r="G103" s="4" t="inlineStr">
        <is>
          <t xml:space="preserve"> </t>
        </is>
      </c>
      <c r="I103" s="4" t="inlineStr">
        <is>
          <t xml:space="preserve"> </t>
        </is>
      </c>
      <c r="K103" s="4" t="inlineStr">
        <is>
          <t xml:space="preserve"> </t>
        </is>
      </c>
      <c r="M103" s="4" t="inlineStr">
        <is>
          <t xml:space="preserve"> </t>
        </is>
      </c>
      <c r="O103" s="4" t="inlineStr">
        <is>
          <t xml:space="preserve"> </t>
        </is>
      </c>
    </row>
    <row r="104">
      <c r="A104" s="4" t="inlineStr">
        <is>
          <t>Fair value</t>
        </is>
      </c>
      <c r="C104" s="6" t="n">
        <v>2653</v>
      </c>
      <c r="D104" s="4" t="inlineStr">
        <is>
          <t>[3],[5]</t>
        </is>
      </c>
      <c r="E104" s="6" t="n">
        <v>14</v>
      </c>
      <c r="F104" s="4" t="inlineStr">
        <is>
          <t>[4],[6]</t>
        </is>
      </c>
      <c r="G104" s="4" t="inlineStr">
        <is>
          <t xml:space="preserve"> </t>
        </is>
      </c>
      <c r="I104" s="4" t="inlineStr">
        <is>
          <t xml:space="preserve"> </t>
        </is>
      </c>
      <c r="K104" s="4" t="inlineStr">
        <is>
          <t xml:space="preserve"> </t>
        </is>
      </c>
      <c r="M104" s="4" t="inlineStr">
        <is>
          <t xml:space="preserve"> </t>
        </is>
      </c>
      <c r="O104" s="4" t="inlineStr">
        <is>
          <t xml:space="preserve"> </t>
        </is>
      </c>
    </row>
    <row r="105">
      <c r="A105" s="4" t="inlineStr">
        <is>
          <t>Percent of net assets</t>
        </is>
      </c>
      <c r="C105" s="10" t="n">
        <v>0.0108</v>
      </c>
      <c r="D105" s="4" t="inlineStr">
        <is>
          <t>[3]</t>
        </is>
      </c>
      <c r="E105" s="9" t="n">
        <v>0</v>
      </c>
      <c r="F105" s="4" t="inlineStr">
        <is>
          <t>[4]</t>
        </is>
      </c>
      <c r="G105" s="10" t="n">
        <v>0.0108</v>
      </c>
      <c r="H105" s="4" t="inlineStr">
        <is>
          <t>[3]</t>
        </is>
      </c>
      <c r="I105" s="10" t="n">
        <v>0.0108</v>
      </c>
      <c r="J105" s="4" t="inlineStr">
        <is>
          <t>[3]</t>
        </is>
      </c>
      <c r="K105" s="10" t="n">
        <v>0.0108</v>
      </c>
      <c r="L105" s="4" t="inlineStr">
        <is>
          <t>[3]</t>
        </is>
      </c>
      <c r="M105" s="9" t="n">
        <v>0</v>
      </c>
      <c r="N105" s="4" t="inlineStr">
        <is>
          <t>[4]</t>
        </is>
      </c>
      <c r="O105" s="9" t="n">
        <v>0</v>
      </c>
      <c r="P105" s="4" t="inlineStr">
        <is>
          <t>[4]</t>
        </is>
      </c>
    </row>
    <row r="106">
      <c r="A106" s="4" t="inlineStr">
        <is>
          <t>Second Lien Debt | Investments at fair value | Investment type concentration</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row>
    <row r="108">
      <c r="A108" s="4" t="inlineStr">
        <is>
          <t>Concentration risk percentage</t>
        </is>
      </c>
      <c r="C108" s="10" t="n">
        <v>0.007</v>
      </c>
      <c r="E108" s="9" t="n">
        <v>0</v>
      </c>
      <c r="G108" s="4" t="inlineStr">
        <is>
          <t xml:space="preserve"> </t>
        </is>
      </c>
      <c r="I108" s="4" t="inlineStr">
        <is>
          <t xml:space="preserve"> </t>
        </is>
      </c>
      <c r="K108" s="4" t="inlineStr">
        <is>
          <t xml:space="preserve"> </t>
        </is>
      </c>
      <c r="M108" s="4" t="inlineStr">
        <is>
          <t xml:space="preserve"> </t>
        </is>
      </c>
      <c r="O108" s="4" t="inlineStr">
        <is>
          <t xml:space="preserve"> </t>
        </is>
      </c>
    </row>
    <row r="109">
      <c r="A109" s="4" t="inlineStr">
        <is>
          <t>Equity Investments</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row>
    <row r="111">
      <c r="A111" s="4" t="inlineStr">
        <is>
          <t>Restricted investments, fair value</t>
        </is>
      </c>
      <c r="C111" s="6" t="n">
        <v>704</v>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row>
    <row r="112">
      <c r="A112" s="4" t="inlineStr">
        <is>
          <t>Restricted investments, percent of net assets</t>
        </is>
      </c>
      <c r="C112" s="10" t="n">
        <v>0.0029</v>
      </c>
      <c r="E112" s="4" t="inlineStr">
        <is>
          <t xml:space="preserve"> </t>
        </is>
      </c>
      <c r="G112" s="10" t="n">
        <v>0.0029</v>
      </c>
      <c r="I112" s="10" t="n">
        <v>0.0029</v>
      </c>
      <c r="K112" s="10" t="n">
        <v>0.0029</v>
      </c>
      <c r="M112" s="4" t="inlineStr">
        <is>
          <t xml:space="preserve"> </t>
        </is>
      </c>
      <c r="O112" s="4" t="inlineStr">
        <is>
          <t xml:space="preserve"> </t>
        </is>
      </c>
    </row>
    <row r="113">
      <c r="A113" s="4" t="inlineStr">
        <is>
          <t>Amortized cost</t>
        </is>
      </c>
      <c r="C113" s="6" t="n">
        <v>962</v>
      </c>
      <c r="D113" s="4" t="inlineStr">
        <is>
          <t>[3]</t>
        </is>
      </c>
      <c r="E113" s="6" t="n">
        <v>1657</v>
      </c>
      <c r="F113" s="4" t="inlineStr">
        <is>
          <t>[4]</t>
        </is>
      </c>
      <c r="G113" s="4" t="inlineStr">
        <is>
          <t xml:space="preserve"> </t>
        </is>
      </c>
      <c r="I113" s="4" t="inlineStr">
        <is>
          <t xml:space="preserve"> </t>
        </is>
      </c>
      <c r="K113" s="4" t="inlineStr">
        <is>
          <t xml:space="preserve"> </t>
        </is>
      </c>
      <c r="M113" s="4" t="inlineStr">
        <is>
          <t xml:space="preserve"> </t>
        </is>
      </c>
      <c r="O113" s="4" t="inlineStr">
        <is>
          <t xml:space="preserve"> </t>
        </is>
      </c>
    </row>
    <row r="114">
      <c r="A114" s="4" t="inlineStr">
        <is>
          <t>Fair value</t>
        </is>
      </c>
      <c r="C114" s="6" t="n">
        <v>704</v>
      </c>
      <c r="D114" s="4" t="inlineStr">
        <is>
          <t>[3],[5]</t>
        </is>
      </c>
      <c r="E114" s="6" t="n">
        <v>1526</v>
      </c>
      <c r="F114" s="4" t="inlineStr">
        <is>
          <t>[4],[6]</t>
        </is>
      </c>
      <c r="G114" s="4" t="inlineStr">
        <is>
          <t xml:space="preserve"> </t>
        </is>
      </c>
      <c r="I114" s="4" t="inlineStr">
        <is>
          <t xml:space="preserve"> </t>
        </is>
      </c>
      <c r="K114" s="4" t="inlineStr">
        <is>
          <t xml:space="preserve"> </t>
        </is>
      </c>
      <c r="M114" s="4" t="inlineStr">
        <is>
          <t xml:space="preserve"> </t>
        </is>
      </c>
      <c r="O114" s="4" t="inlineStr">
        <is>
          <t xml:space="preserve"> </t>
        </is>
      </c>
    </row>
    <row r="115">
      <c r="A115" s="4" t="inlineStr">
        <is>
          <t>Percent of net assets</t>
        </is>
      </c>
      <c r="C115" s="10" t="n">
        <v>0.0029</v>
      </c>
      <c r="D115" s="4" t="inlineStr">
        <is>
          <t>[3]</t>
        </is>
      </c>
      <c r="E115" s="10" t="n">
        <v>0.0074</v>
      </c>
      <c r="F115" s="4" t="inlineStr">
        <is>
          <t>[4]</t>
        </is>
      </c>
      <c r="G115" s="10" t="n">
        <v>0.0029</v>
      </c>
      <c r="H115" s="4" t="inlineStr">
        <is>
          <t>[3]</t>
        </is>
      </c>
      <c r="I115" s="10" t="n">
        <v>0.0029</v>
      </c>
      <c r="J115" s="4" t="inlineStr">
        <is>
          <t>[3]</t>
        </is>
      </c>
      <c r="K115" s="10" t="n">
        <v>0.0029</v>
      </c>
      <c r="L115" s="4" t="inlineStr">
        <is>
          <t>[3]</t>
        </is>
      </c>
      <c r="M115" s="10" t="n">
        <v>0.0074</v>
      </c>
      <c r="N115" s="4" t="inlineStr">
        <is>
          <t>[4]</t>
        </is>
      </c>
      <c r="O115" s="10" t="n">
        <v>0.0074</v>
      </c>
      <c r="P115" s="4" t="inlineStr">
        <is>
          <t>[4]</t>
        </is>
      </c>
    </row>
    <row r="116">
      <c r="A116" s="4" t="inlineStr">
        <is>
          <t>Equity Investments | Investments at fair value | Investment type concentration</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row>
    <row r="118">
      <c r="A118" s="4" t="inlineStr">
        <is>
          <t>Concentration risk percentage</t>
        </is>
      </c>
      <c r="C118" s="10" t="n">
        <v>0.002</v>
      </c>
      <c r="E118" s="10" t="n">
        <v>0.005</v>
      </c>
      <c r="G118" s="4" t="inlineStr">
        <is>
          <t xml:space="preserve"> </t>
        </is>
      </c>
      <c r="I118" s="4" t="inlineStr">
        <is>
          <t xml:space="preserve"> </t>
        </is>
      </c>
      <c r="K118" s="4" t="inlineStr">
        <is>
          <t xml:space="preserve"> </t>
        </is>
      </c>
      <c r="M118" s="4" t="inlineStr">
        <is>
          <t xml:space="preserve"> </t>
        </is>
      </c>
      <c r="O118" s="4" t="inlineStr">
        <is>
          <t xml:space="preserve"> </t>
        </is>
      </c>
    </row>
    <row r="119">
      <c r="A119" s="4" t="inlineStr">
        <is>
          <t>Floating Rate | Debt Securities</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row>
    <row r="120">
      <c r="A120" s="3" t="inlineStr">
        <is>
          <t>Schedule of Investments [Line Items]</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row>
    <row r="121">
      <c r="A121" s="4" t="inlineStr">
        <is>
          <t>Amortized cost</t>
        </is>
      </c>
      <c r="C121" s="6" t="n">
        <v>378668</v>
      </c>
      <c r="E121" s="6" t="n">
        <v>310105</v>
      </c>
      <c r="G121" s="4" t="inlineStr">
        <is>
          <t xml:space="preserve"> </t>
        </is>
      </c>
      <c r="I121" s="4" t="inlineStr">
        <is>
          <t xml:space="preserve"> </t>
        </is>
      </c>
      <c r="K121" s="4" t="inlineStr">
        <is>
          <t xml:space="preserve"> </t>
        </is>
      </c>
      <c r="M121" s="4" t="inlineStr">
        <is>
          <t xml:space="preserve"> </t>
        </is>
      </c>
      <c r="O121" s="4" t="inlineStr">
        <is>
          <t xml:space="preserve"> </t>
        </is>
      </c>
    </row>
    <row r="122">
      <c r="A122" s="4" t="inlineStr">
        <is>
          <t>Fair value</t>
        </is>
      </c>
      <c r="C122" s="6" t="n">
        <v>382252</v>
      </c>
      <c r="E122" s="6" t="n">
        <v>314816</v>
      </c>
      <c r="G122" s="4" t="inlineStr">
        <is>
          <t xml:space="preserve"> </t>
        </is>
      </c>
      <c r="I122" s="4" t="inlineStr">
        <is>
          <t xml:space="preserve"> </t>
        </is>
      </c>
      <c r="K122" s="4" t="inlineStr">
        <is>
          <t xml:space="preserve"> </t>
        </is>
      </c>
      <c r="M122" s="4" t="inlineStr">
        <is>
          <t xml:space="preserve"> </t>
        </is>
      </c>
      <c r="O122" s="4" t="inlineStr">
        <is>
          <t xml:space="preserve"> </t>
        </is>
      </c>
    </row>
    <row r="123">
      <c r="A123" s="4" t="inlineStr">
        <is>
          <t>Floating Rate | Debt Securities | Investments at fair value | Interest rate type concentration</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row>
    <row r="125">
      <c r="A125" s="4" t="inlineStr">
        <is>
          <t>Concentration risk percentage</t>
        </is>
      </c>
      <c r="C125" s="10" t="n">
        <v>0.993</v>
      </c>
      <c r="E125" s="9" t="n">
        <v>1</v>
      </c>
      <c r="G125" s="4" t="inlineStr">
        <is>
          <t xml:space="preserve"> </t>
        </is>
      </c>
      <c r="I125" s="4" t="inlineStr">
        <is>
          <t xml:space="preserve"> </t>
        </is>
      </c>
      <c r="K125" s="4" t="inlineStr">
        <is>
          <t xml:space="preserve"> </t>
        </is>
      </c>
      <c r="M125" s="4" t="inlineStr">
        <is>
          <t xml:space="preserve"> </t>
        </is>
      </c>
      <c r="O125" s="4" t="inlineStr">
        <is>
          <t xml:space="preserve"> </t>
        </is>
      </c>
    </row>
    <row r="126">
      <c r="A126" s="4" t="inlineStr">
        <is>
          <t>Fixed Rate | Debt Securities</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row>
    <row r="128">
      <c r="A128" s="4" t="inlineStr">
        <is>
          <t>Amortized cost</t>
        </is>
      </c>
      <c r="C128" s="6" t="n">
        <v>2638</v>
      </c>
      <c r="E128" s="6" t="n">
        <v>0</v>
      </c>
      <c r="G128" s="4" t="inlineStr">
        <is>
          <t xml:space="preserve"> </t>
        </is>
      </c>
      <c r="I128" s="4" t="inlineStr">
        <is>
          <t xml:space="preserve"> </t>
        </is>
      </c>
      <c r="K128" s="4" t="inlineStr">
        <is>
          <t xml:space="preserve"> </t>
        </is>
      </c>
      <c r="M128" s="4" t="inlineStr">
        <is>
          <t xml:space="preserve"> </t>
        </is>
      </c>
      <c r="O128" s="4" t="inlineStr">
        <is>
          <t xml:space="preserve"> </t>
        </is>
      </c>
    </row>
    <row r="129">
      <c r="A129" s="4" t="inlineStr">
        <is>
          <t>Fair value</t>
        </is>
      </c>
      <c r="C129" s="6" t="n">
        <v>2638</v>
      </c>
      <c r="E129" s="6" t="n">
        <v>0</v>
      </c>
      <c r="G129" s="4" t="inlineStr">
        <is>
          <t xml:space="preserve"> </t>
        </is>
      </c>
      <c r="I129" s="4" t="inlineStr">
        <is>
          <t xml:space="preserve"> </t>
        </is>
      </c>
      <c r="K129" s="4" t="inlineStr">
        <is>
          <t xml:space="preserve"> </t>
        </is>
      </c>
      <c r="M129" s="4" t="inlineStr">
        <is>
          <t xml:space="preserve"> </t>
        </is>
      </c>
      <c r="O129" s="4" t="inlineStr">
        <is>
          <t xml:space="preserve"> </t>
        </is>
      </c>
    </row>
    <row r="130">
      <c r="A130" s="4" t="inlineStr">
        <is>
          <t>Fixed Rate | Debt Securities | Investments at fair value | Interest rate type concentration</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row>
    <row r="132">
      <c r="A132" s="4" t="inlineStr">
        <is>
          <t>Concentration risk percentage</t>
        </is>
      </c>
      <c r="C132" s="10" t="n">
        <v>0.007</v>
      </c>
      <c r="E132" s="9" t="n">
        <v>0</v>
      </c>
      <c r="G132" s="4" t="inlineStr">
        <is>
          <t xml:space="preserve"> </t>
        </is>
      </c>
      <c r="I132" s="4" t="inlineStr">
        <is>
          <t xml:space="preserve"> </t>
        </is>
      </c>
      <c r="K132" s="4" t="inlineStr">
        <is>
          <t xml:space="preserve"> </t>
        </is>
      </c>
      <c r="M132" s="4" t="inlineStr">
        <is>
          <t xml:space="preserve"> </t>
        </is>
      </c>
      <c r="O132" s="4" t="inlineStr">
        <is>
          <t xml:space="preserve"> </t>
        </is>
      </c>
    </row>
    <row r="133">
      <c r="A133" s="4" t="inlineStr">
        <is>
          <t>Aerospace &amp; Defense</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row>
    <row r="135">
      <c r="A135" s="4" t="inlineStr">
        <is>
          <t>Amortized cost</t>
        </is>
      </c>
      <c r="C135" s="6" t="n">
        <v>5987</v>
      </c>
      <c r="E135" s="6" t="n">
        <v>5156</v>
      </c>
      <c r="G135" s="4" t="inlineStr">
        <is>
          <t xml:space="preserve"> </t>
        </is>
      </c>
      <c r="I135" s="4" t="inlineStr">
        <is>
          <t xml:space="preserve"> </t>
        </is>
      </c>
      <c r="K135" s="4" t="inlineStr">
        <is>
          <t xml:space="preserve"> </t>
        </is>
      </c>
      <c r="M135" s="4" t="inlineStr">
        <is>
          <t xml:space="preserve"> </t>
        </is>
      </c>
      <c r="O135" s="4" t="inlineStr">
        <is>
          <t xml:space="preserve"> </t>
        </is>
      </c>
    </row>
    <row r="136">
      <c r="A136" s="4" t="inlineStr">
        <is>
          <t>Fair value</t>
        </is>
      </c>
      <c r="C136" s="6" t="n">
        <v>6219</v>
      </c>
      <c r="E136" s="6" t="n">
        <v>5444</v>
      </c>
      <c r="G136" s="4" t="inlineStr">
        <is>
          <t xml:space="preserve"> </t>
        </is>
      </c>
      <c r="I136" s="4" t="inlineStr">
        <is>
          <t xml:space="preserve"> </t>
        </is>
      </c>
      <c r="K136" s="4" t="inlineStr">
        <is>
          <t xml:space="preserve"> </t>
        </is>
      </c>
      <c r="M136" s="4" t="inlineStr">
        <is>
          <t xml:space="preserve"> </t>
        </is>
      </c>
      <c r="O136" s="4" t="inlineStr">
        <is>
          <t xml:space="preserve"> </t>
        </is>
      </c>
    </row>
    <row r="137">
      <c r="A137" s="4" t="inlineStr">
        <is>
          <t>Aerospace &amp; Defense | Investments at fair value | Industry concentration</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row>
    <row r="139">
      <c r="A139" s="4" t="inlineStr">
        <is>
          <t>Concentration risk percentage</t>
        </is>
      </c>
      <c r="C139" s="10" t="n">
        <v>0.016</v>
      </c>
      <c r="E139" s="10" t="n">
        <v>0.017</v>
      </c>
      <c r="G139" s="4" t="inlineStr">
        <is>
          <t xml:space="preserve"> </t>
        </is>
      </c>
      <c r="I139" s="4" t="inlineStr">
        <is>
          <t xml:space="preserve"> </t>
        </is>
      </c>
      <c r="K139" s="4" t="inlineStr">
        <is>
          <t xml:space="preserve"> </t>
        </is>
      </c>
      <c r="M139" s="4" t="inlineStr">
        <is>
          <t xml:space="preserve"> </t>
        </is>
      </c>
      <c r="O139" s="4" t="inlineStr">
        <is>
          <t xml:space="preserve"> </t>
        </is>
      </c>
    </row>
    <row r="140">
      <c r="A140" s="4" t="inlineStr">
        <is>
          <t>Auto Aftermarket &amp; Services</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row>
    <row r="141">
      <c r="A141" s="3" t="inlineStr">
        <is>
          <t>Schedule of Investments [Line Item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row>
    <row r="142">
      <c r="A142" s="4" t="inlineStr">
        <is>
          <t>Amortized cost</t>
        </is>
      </c>
      <c r="C142" s="6" t="n">
        <v>12051</v>
      </c>
      <c r="E142" s="6" t="n">
        <v>8609</v>
      </c>
      <c r="G142" s="4" t="inlineStr">
        <is>
          <t xml:space="preserve"> </t>
        </is>
      </c>
      <c r="I142" s="4" t="inlineStr">
        <is>
          <t xml:space="preserve"> </t>
        </is>
      </c>
      <c r="K142" s="4" t="inlineStr">
        <is>
          <t xml:space="preserve"> </t>
        </is>
      </c>
      <c r="M142" s="4" t="inlineStr">
        <is>
          <t xml:space="preserve"> </t>
        </is>
      </c>
      <c r="O142" s="4" t="inlineStr">
        <is>
          <t xml:space="preserve"> </t>
        </is>
      </c>
    </row>
    <row r="143">
      <c r="A143" s="4" t="inlineStr">
        <is>
          <t>Fair value</t>
        </is>
      </c>
      <c r="C143" s="6" t="n">
        <v>12363</v>
      </c>
      <c r="E143" s="6" t="n">
        <v>9159</v>
      </c>
      <c r="G143" s="4" t="inlineStr">
        <is>
          <t xml:space="preserve"> </t>
        </is>
      </c>
      <c r="I143" s="4" t="inlineStr">
        <is>
          <t xml:space="preserve"> </t>
        </is>
      </c>
      <c r="K143" s="4" t="inlineStr">
        <is>
          <t xml:space="preserve"> </t>
        </is>
      </c>
      <c r="M143" s="4" t="inlineStr">
        <is>
          <t xml:space="preserve"> </t>
        </is>
      </c>
      <c r="O143" s="4" t="inlineStr">
        <is>
          <t xml:space="preserve"> </t>
        </is>
      </c>
    </row>
    <row r="144">
      <c r="A144" s="4" t="inlineStr">
        <is>
          <t>Auto Aftermarket &amp; Services | Investments at fair value | Industry concentration</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row>
    <row r="146">
      <c r="A146" s="4" t="inlineStr">
        <is>
          <t>Concentration risk percentage</t>
        </is>
      </c>
      <c r="C146" s="10" t="n">
        <v>0.032</v>
      </c>
      <c r="E146" s="10" t="n">
        <v>0.029</v>
      </c>
      <c r="G146" s="4" t="inlineStr">
        <is>
          <t xml:space="preserve"> </t>
        </is>
      </c>
      <c r="I146" s="4" t="inlineStr">
        <is>
          <t xml:space="preserve"> </t>
        </is>
      </c>
      <c r="K146" s="4" t="inlineStr">
        <is>
          <t xml:space="preserve"> </t>
        </is>
      </c>
      <c r="M146" s="4" t="inlineStr">
        <is>
          <t xml:space="preserve"> </t>
        </is>
      </c>
      <c r="O146" s="4" t="inlineStr">
        <is>
          <t xml:space="preserve"> </t>
        </is>
      </c>
    </row>
    <row r="147">
      <c r="A147" s="4" t="inlineStr">
        <is>
          <t>Beverage &amp; Food</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row>
    <row r="149">
      <c r="A149" s="4" t="inlineStr">
        <is>
          <t>Amortized cost</t>
        </is>
      </c>
      <c r="C149" s="6" t="n">
        <v>24</v>
      </c>
      <c r="E149" s="6" t="n">
        <v>22</v>
      </c>
      <c r="G149" s="4" t="inlineStr">
        <is>
          <t xml:space="preserve"> </t>
        </is>
      </c>
      <c r="I149" s="4" t="inlineStr">
        <is>
          <t xml:space="preserve"> </t>
        </is>
      </c>
      <c r="K149" s="4" t="inlineStr">
        <is>
          <t xml:space="preserve"> </t>
        </is>
      </c>
      <c r="M149" s="4" t="inlineStr">
        <is>
          <t xml:space="preserve"> </t>
        </is>
      </c>
      <c r="O149" s="4" t="inlineStr">
        <is>
          <t xml:space="preserve"> </t>
        </is>
      </c>
    </row>
    <row r="150">
      <c r="A150" s="4" t="inlineStr">
        <is>
          <t>Fair value</t>
        </is>
      </c>
      <c r="C150" s="6" t="n">
        <v>23</v>
      </c>
      <c r="E150" s="6" t="n">
        <v>22</v>
      </c>
      <c r="G150" s="4" t="inlineStr">
        <is>
          <t xml:space="preserve"> </t>
        </is>
      </c>
      <c r="I150" s="4" t="inlineStr">
        <is>
          <t xml:space="preserve"> </t>
        </is>
      </c>
      <c r="K150" s="4" t="inlineStr">
        <is>
          <t xml:space="preserve"> </t>
        </is>
      </c>
      <c r="M150" s="4" t="inlineStr">
        <is>
          <t xml:space="preserve"> </t>
        </is>
      </c>
      <c r="O150" s="4" t="inlineStr">
        <is>
          <t xml:space="preserve"> </t>
        </is>
      </c>
    </row>
    <row r="151">
      <c r="A151" s="4" t="inlineStr">
        <is>
          <t>Beverage &amp; Food | Investments at fair value | Industry concentration</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row>
    <row r="153">
      <c r="A153" s="4" t="inlineStr">
        <is>
          <t>Concentration risk percentage</t>
        </is>
      </c>
      <c r="C153" s="9" t="n">
        <v>0</v>
      </c>
      <c r="E153" s="9" t="n">
        <v>0</v>
      </c>
      <c r="G153" s="4" t="inlineStr">
        <is>
          <t xml:space="preserve"> </t>
        </is>
      </c>
      <c r="I153" s="4" t="inlineStr">
        <is>
          <t xml:space="preserve"> </t>
        </is>
      </c>
      <c r="K153" s="4" t="inlineStr">
        <is>
          <t xml:space="preserve"> </t>
        </is>
      </c>
      <c r="M153" s="4" t="inlineStr">
        <is>
          <t xml:space="preserve"> </t>
        </is>
      </c>
      <c r="O153" s="4" t="inlineStr">
        <is>
          <t xml:space="preserve"> </t>
        </is>
      </c>
    </row>
    <row r="154">
      <c r="A154" s="4" t="inlineStr">
        <is>
          <t>Business Services</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row>
    <row r="156">
      <c r="A156" s="4" t="inlineStr">
        <is>
          <t>Amortized cost</t>
        </is>
      </c>
      <c r="C156" s="6" t="n">
        <v>45332</v>
      </c>
      <c r="E156" s="6" t="n">
        <v>30726</v>
      </c>
      <c r="G156" s="4" t="inlineStr">
        <is>
          <t xml:space="preserve"> </t>
        </is>
      </c>
      <c r="I156" s="4" t="inlineStr">
        <is>
          <t xml:space="preserve"> </t>
        </is>
      </c>
      <c r="K156" s="4" t="inlineStr">
        <is>
          <t xml:space="preserve"> </t>
        </is>
      </c>
      <c r="M156" s="4" t="inlineStr">
        <is>
          <t xml:space="preserve"> </t>
        </is>
      </c>
      <c r="O156" s="4" t="inlineStr">
        <is>
          <t xml:space="preserve"> </t>
        </is>
      </c>
    </row>
    <row r="157">
      <c r="A157" s="4" t="inlineStr">
        <is>
          <t>Fair value</t>
        </is>
      </c>
      <c r="C157" s="6" t="n">
        <v>46011</v>
      </c>
      <c r="E157" s="6" t="n">
        <v>31353</v>
      </c>
      <c r="G157" s="4" t="inlineStr">
        <is>
          <t xml:space="preserve"> </t>
        </is>
      </c>
      <c r="I157" s="4" t="inlineStr">
        <is>
          <t xml:space="preserve"> </t>
        </is>
      </c>
      <c r="K157" s="4" t="inlineStr">
        <is>
          <t xml:space="preserve"> </t>
        </is>
      </c>
      <c r="M157" s="4" t="inlineStr">
        <is>
          <t xml:space="preserve"> </t>
        </is>
      </c>
      <c r="O157" s="4" t="inlineStr">
        <is>
          <t xml:space="preserve"> </t>
        </is>
      </c>
    </row>
    <row r="158">
      <c r="A158" s="4" t="inlineStr">
        <is>
          <t>Business Services | Investments at fair value | Industry concentration</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row>
    <row r="160">
      <c r="A160" s="4" t="inlineStr">
        <is>
          <t>Concentration risk percentage</t>
        </is>
      </c>
      <c r="C160" s="10" t="n">
        <v>0.118</v>
      </c>
      <c r="E160" s="10" t="n">
        <v>0.099</v>
      </c>
      <c r="G160" s="4" t="inlineStr">
        <is>
          <t xml:space="preserve"> </t>
        </is>
      </c>
      <c r="I160" s="4" t="inlineStr">
        <is>
          <t xml:space="preserve"> </t>
        </is>
      </c>
      <c r="K160" s="4" t="inlineStr">
        <is>
          <t xml:space="preserve"> </t>
        </is>
      </c>
      <c r="M160" s="4" t="inlineStr">
        <is>
          <t xml:space="preserve"> </t>
        </is>
      </c>
      <c r="O160" s="4" t="inlineStr">
        <is>
          <t xml:space="preserve"> </t>
        </is>
      </c>
    </row>
    <row r="161">
      <c r="A161" s="4" t="inlineStr">
        <is>
          <t>Capital Equipment</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row>
    <row r="163">
      <c r="A163" s="4" t="inlineStr">
        <is>
          <t>Amortized cost</t>
        </is>
      </c>
      <c r="C163" s="6" t="n">
        <v>23273</v>
      </c>
      <c r="E163" s="6" t="n">
        <v>20967</v>
      </c>
      <c r="G163" s="4" t="inlineStr">
        <is>
          <t xml:space="preserve"> </t>
        </is>
      </c>
      <c r="I163" s="4" t="inlineStr">
        <is>
          <t xml:space="preserve"> </t>
        </is>
      </c>
      <c r="K163" s="4" t="inlineStr">
        <is>
          <t xml:space="preserve"> </t>
        </is>
      </c>
      <c r="M163" s="4" t="inlineStr">
        <is>
          <t xml:space="preserve"> </t>
        </is>
      </c>
      <c r="O163" s="4" t="inlineStr">
        <is>
          <t xml:space="preserve"> </t>
        </is>
      </c>
    </row>
    <row r="164">
      <c r="A164" s="4" t="inlineStr">
        <is>
          <t>Fair value</t>
        </is>
      </c>
      <c r="C164" s="6" t="n">
        <v>23685</v>
      </c>
      <c r="E164" s="6" t="n">
        <v>21253</v>
      </c>
      <c r="G164" s="4" t="inlineStr">
        <is>
          <t xml:space="preserve"> </t>
        </is>
      </c>
      <c r="I164" s="4" t="inlineStr">
        <is>
          <t xml:space="preserve"> </t>
        </is>
      </c>
      <c r="K164" s="4" t="inlineStr">
        <is>
          <t xml:space="preserve"> </t>
        </is>
      </c>
      <c r="M164" s="4" t="inlineStr">
        <is>
          <t xml:space="preserve"> </t>
        </is>
      </c>
      <c r="O164" s="4" t="inlineStr">
        <is>
          <t xml:space="preserve"> </t>
        </is>
      </c>
    </row>
    <row r="165">
      <c r="A165" s="4" t="inlineStr">
        <is>
          <t>Capital Equipment | Investments at fair value | Industry concentration</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row>
    <row r="166">
      <c r="A166" s="3" t="inlineStr">
        <is>
          <t>Schedule of Investments [Line Items]</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row>
    <row r="167">
      <c r="A167" s="4" t="inlineStr">
        <is>
          <t>Concentration risk percentage</t>
        </is>
      </c>
      <c r="C167" s="10" t="n">
        <v>0.061</v>
      </c>
      <c r="E167" s="10" t="n">
        <v>0.067</v>
      </c>
      <c r="G167" s="4" t="inlineStr">
        <is>
          <t xml:space="preserve"> </t>
        </is>
      </c>
      <c r="I167" s="4" t="inlineStr">
        <is>
          <t xml:space="preserve"> </t>
        </is>
      </c>
      <c r="K167" s="4" t="inlineStr">
        <is>
          <t xml:space="preserve"> </t>
        </is>
      </c>
      <c r="M167" s="4" t="inlineStr">
        <is>
          <t xml:space="preserve"> </t>
        </is>
      </c>
      <c r="O167" s="4" t="inlineStr">
        <is>
          <t xml:space="preserve"> </t>
        </is>
      </c>
    </row>
    <row r="168">
      <c r="A168" s="4" t="inlineStr">
        <is>
          <t>Chemicals, Plastics &amp; Rubber</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row>
    <row r="170">
      <c r="A170" s="4" t="inlineStr">
        <is>
          <t>Amortized cost</t>
        </is>
      </c>
      <c r="C170" s="6" t="n">
        <v>15</v>
      </c>
      <c r="E170" s="6" t="n">
        <v>20</v>
      </c>
      <c r="G170" s="4" t="inlineStr">
        <is>
          <t xml:space="preserve"> </t>
        </is>
      </c>
      <c r="I170" s="4" t="inlineStr">
        <is>
          <t xml:space="preserve"> </t>
        </is>
      </c>
      <c r="K170" s="4" t="inlineStr">
        <is>
          <t xml:space="preserve"> </t>
        </is>
      </c>
      <c r="M170" s="4" t="inlineStr">
        <is>
          <t xml:space="preserve"> </t>
        </is>
      </c>
      <c r="O170" s="4" t="inlineStr">
        <is>
          <t xml:space="preserve"> </t>
        </is>
      </c>
    </row>
    <row r="171">
      <c r="A171" s="4" t="inlineStr">
        <is>
          <t>Fair value</t>
        </is>
      </c>
      <c r="C171" s="6" t="n">
        <v>15</v>
      </c>
      <c r="E171" s="6" t="n">
        <v>20</v>
      </c>
      <c r="G171" s="4" t="inlineStr">
        <is>
          <t xml:space="preserve"> </t>
        </is>
      </c>
      <c r="I171" s="4" t="inlineStr">
        <is>
          <t xml:space="preserve"> </t>
        </is>
      </c>
      <c r="K171" s="4" t="inlineStr">
        <is>
          <t xml:space="preserve"> </t>
        </is>
      </c>
      <c r="M171" s="4" t="inlineStr">
        <is>
          <t xml:space="preserve"> </t>
        </is>
      </c>
      <c r="O171" s="4" t="inlineStr">
        <is>
          <t xml:space="preserve"> </t>
        </is>
      </c>
    </row>
    <row r="172">
      <c r="A172" s="4" t="inlineStr">
        <is>
          <t>Chemicals, Plastics &amp; Rubber | Investments at fair value | Industry concentration</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row>
    <row r="174">
      <c r="A174" s="4" t="inlineStr">
        <is>
          <t>Concentration risk percentage</t>
        </is>
      </c>
      <c r="C174" s="9" t="n">
        <v>0</v>
      </c>
      <c r="E174" s="9" t="n">
        <v>0</v>
      </c>
      <c r="G174" s="4" t="inlineStr">
        <is>
          <t xml:space="preserve"> </t>
        </is>
      </c>
      <c r="I174" s="4" t="inlineStr">
        <is>
          <t xml:space="preserve"> </t>
        </is>
      </c>
      <c r="K174" s="4" t="inlineStr">
        <is>
          <t xml:space="preserve"> </t>
        </is>
      </c>
      <c r="M174" s="4" t="inlineStr">
        <is>
          <t xml:space="preserve"> </t>
        </is>
      </c>
      <c r="O174" s="4" t="inlineStr">
        <is>
          <t xml:space="preserve"> </t>
        </is>
      </c>
    </row>
    <row r="175">
      <c r="A175" s="4" t="inlineStr">
        <is>
          <t>Construction &amp; Building</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row>
    <row r="177">
      <c r="A177" s="4" t="inlineStr">
        <is>
          <t>Amortized cost</t>
        </is>
      </c>
      <c r="C177" s="6" t="n">
        <v>23299</v>
      </c>
      <c r="E177" s="6" t="n">
        <v>14524</v>
      </c>
      <c r="G177" s="4" t="inlineStr">
        <is>
          <t xml:space="preserve"> </t>
        </is>
      </c>
      <c r="I177" s="4" t="inlineStr">
        <is>
          <t xml:space="preserve"> </t>
        </is>
      </c>
      <c r="K177" s="4" t="inlineStr">
        <is>
          <t xml:space="preserve"> </t>
        </is>
      </c>
      <c r="M177" s="4" t="inlineStr">
        <is>
          <t xml:space="preserve"> </t>
        </is>
      </c>
      <c r="O177" s="4" t="inlineStr">
        <is>
          <t xml:space="preserve"> </t>
        </is>
      </c>
    </row>
    <row r="178">
      <c r="A178" s="4" t="inlineStr">
        <is>
          <t>Fair value</t>
        </is>
      </c>
      <c r="C178" s="6" t="n">
        <v>23533</v>
      </c>
      <c r="E178" s="6" t="n">
        <v>14753</v>
      </c>
      <c r="G178" s="4" t="inlineStr">
        <is>
          <t xml:space="preserve"> </t>
        </is>
      </c>
      <c r="I178" s="4" t="inlineStr">
        <is>
          <t xml:space="preserve"> </t>
        </is>
      </c>
      <c r="K178" s="4" t="inlineStr">
        <is>
          <t xml:space="preserve"> </t>
        </is>
      </c>
      <c r="M178" s="4" t="inlineStr">
        <is>
          <t xml:space="preserve"> </t>
        </is>
      </c>
      <c r="O178" s="4" t="inlineStr">
        <is>
          <t xml:space="preserve"> </t>
        </is>
      </c>
    </row>
    <row r="179">
      <c r="A179" s="4" t="inlineStr">
        <is>
          <t>Construction &amp; Building | Investments at fair value | Industry concentration</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row>
    <row r="181">
      <c r="A181" s="4" t="inlineStr">
        <is>
          <t>Concentration risk percentage</t>
        </is>
      </c>
      <c r="C181" s="10" t="n">
        <v>0.061</v>
      </c>
      <c r="E181" s="10" t="n">
        <v>0.047</v>
      </c>
      <c r="G181" s="4" t="inlineStr">
        <is>
          <t xml:space="preserve"> </t>
        </is>
      </c>
      <c r="I181" s="4" t="inlineStr">
        <is>
          <t xml:space="preserve"> </t>
        </is>
      </c>
      <c r="K181" s="4" t="inlineStr">
        <is>
          <t xml:space="preserve"> </t>
        </is>
      </c>
      <c r="M181" s="4" t="inlineStr">
        <is>
          <t xml:space="preserve"> </t>
        </is>
      </c>
      <c r="O181" s="4" t="inlineStr">
        <is>
          <t xml:space="preserve"> </t>
        </is>
      </c>
    </row>
    <row r="182">
      <c r="A182" s="4" t="inlineStr">
        <is>
          <t>Consumer Goods: Durable</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row>
    <row r="184">
      <c r="A184" s="4" t="inlineStr">
        <is>
          <t>Amortized cost</t>
        </is>
      </c>
      <c r="C184" s="6" t="n">
        <v>4378</v>
      </c>
      <c r="E184" s="6" t="n">
        <v>4941</v>
      </c>
      <c r="G184" s="4" t="inlineStr">
        <is>
          <t xml:space="preserve"> </t>
        </is>
      </c>
      <c r="I184" s="4" t="inlineStr">
        <is>
          <t xml:space="preserve"> </t>
        </is>
      </c>
      <c r="K184" s="4" t="inlineStr">
        <is>
          <t xml:space="preserve"> </t>
        </is>
      </c>
      <c r="M184" s="4" t="inlineStr">
        <is>
          <t xml:space="preserve"> </t>
        </is>
      </c>
      <c r="O184" s="4" t="inlineStr">
        <is>
          <t xml:space="preserve"> </t>
        </is>
      </c>
    </row>
    <row r="185">
      <c r="A185" s="4" t="inlineStr">
        <is>
          <t>Fair value</t>
        </is>
      </c>
      <c r="C185" s="6" t="n">
        <v>4225</v>
      </c>
      <c r="E185" s="6" t="n">
        <v>5127</v>
      </c>
      <c r="G185" s="4" t="inlineStr">
        <is>
          <t xml:space="preserve"> </t>
        </is>
      </c>
      <c r="I185" s="4" t="inlineStr">
        <is>
          <t xml:space="preserve"> </t>
        </is>
      </c>
      <c r="K185" s="4" t="inlineStr">
        <is>
          <t xml:space="preserve"> </t>
        </is>
      </c>
      <c r="M185" s="4" t="inlineStr">
        <is>
          <t xml:space="preserve"> </t>
        </is>
      </c>
      <c r="O185" s="4" t="inlineStr">
        <is>
          <t xml:space="preserve"> </t>
        </is>
      </c>
    </row>
    <row r="186">
      <c r="A186" s="4" t="inlineStr">
        <is>
          <t>Consumer Goods: Durable | Investments at fair value | Industry concentration</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row>
    <row r="188">
      <c r="A188" s="4" t="inlineStr">
        <is>
          <t>Concentration risk percentage</t>
        </is>
      </c>
      <c r="C188" s="10" t="n">
        <v>0.011</v>
      </c>
      <c r="E188" s="10" t="n">
        <v>0.016</v>
      </c>
      <c r="G188" s="4" t="inlineStr">
        <is>
          <t xml:space="preserve"> </t>
        </is>
      </c>
      <c r="I188" s="4" t="inlineStr">
        <is>
          <t xml:space="preserve"> </t>
        </is>
      </c>
      <c r="K188" s="4" t="inlineStr">
        <is>
          <t xml:space="preserve"> </t>
        </is>
      </c>
      <c r="M188" s="4" t="inlineStr">
        <is>
          <t xml:space="preserve"> </t>
        </is>
      </c>
      <c r="O188" s="4" t="inlineStr">
        <is>
          <t xml:space="preserve"> </t>
        </is>
      </c>
    </row>
    <row r="189">
      <c r="A189" s="4" t="inlineStr">
        <is>
          <t>Consumer Goods: Non-Durable</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row>
    <row r="191">
      <c r="A191" s="4" t="inlineStr">
        <is>
          <t>Amortized cost</t>
        </is>
      </c>
      <c r="C191" s="6" t="n">
        <v>7001</v>
      </c>
      <c r="E191" s="6" t="n">
        <v>7062</v>
      </c>
      <c r="G191" s="4" t="inlineStr">
        <is>
          <t xml:space="preserve"> </t>
        </is>
      </c>
      <c r="I191" s="4" t="inlineStr">
        <is>
          <t xml:space="preserve"> </t>
        </is>
      </c>
      <c r="K191" s="4" t="inlineStr">
        <is>
          <t xml:space="preserve"> </t>
        </is>
      </c>
      <c r="M191" s="4" t="inlineStr">
        <is>
          <t xml:space="preserve"> </t>
        </is>
      </c>
      <c r="O191" s="4" t="inlineStr">
        <is>
          <t xml:space="preserve"> </t>
        </is>
      </c>
    </row>
    <row r="192">
      <c r="A192" s="4" t="inlineStr">
        <is>
          <t>Fair value</t>
        </is>
      </c>
      <c r="C192" s="6" t="n">
        <v>7179</v>
      </c>
      <c r="E192" s="6" t="n">
        <v>7244</v>
      </c>
      <c r="G192" s="4" t="inlineStr">
        <is>
          <t xml:space="preserve"> </t>
        </is>
      </c>
      <c r="I192" s="4" t="inlineStr">
        <is>
          <t xml:space="preserve"> </t>
        </is>
      </c>
      <c r="K192" s="4" t="inlineStr">
        <is>
          <t xml:space="preserve"> </t>
        </is>
      </c>
      <c r="M192" s="4" t="inlineStr">
        <is>
          <t xml:space="preserve"> </t>
        </is>
      </c>
      <c r="O192" s="4" t="inlineStr">
        <is>
          <t xml:space="preserve"> </t>
        </is>
      </c>
    </row>
    <row r="193">
      <c r="A193" s="4" t="inlineStr">
        <is>
          <t>Consumer Goods: Non-Durable | Investments at fair value | Industry concentration</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row>
    <row r="195">
      <c r="A195" s="4" t="inlineStr">
        <is>
          <t>Concentration risk percentage</t>
        </is>
      </c>
      <c r="C195" s="10" t="n">
        <v>0.019</v>
      </c>
      <c r="E195" s="10" t="n">
        <v>0.023</v>
      </c>
      <c r="G195" s="4" t="inlineStr">
        <is>
          <t xml:space="preserve"> </t>
        </is>
      </c>
      <c r="I195" s="4" t="inlineStr">
        <is>
          <t xml:space="preserve"> </t>
        </is>
      </c>
      <c r="K195" s="4" t="inlineStr">
        <is>
          <t xml:space="preserve"> </t>
        </is>
      </c>
      <c r="M195" s="4" t="inlineStr">
        <is>
          <t xml:space="preserve"> </t>
        </is>
      </c>
      <c r="O195" s="4" t="inlineStr">
        <is>
          <t xml:space="preserve"> </t>
        </is>
      </c>
    </row>
    <row r="196">
      <c r="A196" s="4" t="inlineStr">
        <is>
          <t>Consumer Services</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row>
    <row r="198">
      <c r="A198" s="4" t="inlineStr">
        <is>
          <t>Amortized cost</t>
        </is>
      </c>
      <c r="C198" s="6" t="n">
        <v>52695</v>
      </c>
      <c r="E198" s="6" t="n">
        <v>44515</v>
      </c>
      <c r="G198" s="4" t="inlineStr">
        <is>
          <t xml:space="preserve"> </t>
        </is>
      </c>
      <c r="I198" s="4" t="inlineStr">
        <is>
          <t xml:space="preserve"> </t>
        </is>
      </c>
      <c r="K198" s="4" t="inlineStr">
        <is>
          <t xml:space="preserve"> </t>
        </is>
      </c>
      <c r="M198" s="4" t="inlineStr">
        <is>
          <t xml:space="preserve"> </t>
        </is>
      </c>
      <c r="O198" s="4" t="inlineStr">
        <is>
          <t xml:space="preserve"> </t>
        </is>
      </c>
    </row>
    <row r="199">
      <c r="A199" s="4" t="inlineStr">
        <is>
          <t>Fair value</t>
        </is>
      </c>
      <c r="C199" s="6" t="n">
        <v>52056</v>
      </c>
      <c r="E199" s="6" t="n">
        <v>44110</v>
      </c>
      <c r="G199" s="4" t="inlineStr">
        <is>
          <t xml:space="preserve"> </t>
        </is>
      </c>
      <c r="I199" s="4" t="inlineStr">
        <is>
          <t xml:space="preserve"> </t>
        </is>
      </c>
      <c r="K199" s="4" t="inlineStr">
        <is>
          <t xml:space="preserve"> </t>
        </is>
      </c>
      <c r="M199" s="4" t="inlineStr">
        <is>
          <t xml:space="preserve"> </t>
        </is>
      </c>
      <c r="O199" s="4" t="inlineStr">
        <is>
          <t xml:space="preserve"> </t>
        </is>
      </c>
    </row>
    <row r="200">
      <c r="A200" s="4" t="inlineStr">
        <is>
          <t>Consumer Services | Investments at fair value | Industry concentration</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row>
    <row r="202">
      <c r="A202" s="4" t="inlineStr">
        <is>
          <t>Concentration risk percentage</t>
        </is>
      </c>
      <c r="C202" s="10" t="n">
        <v>0.134</v>
      </c>
      <c r="E202" s="10" t="n">
        <v>0.139</v>
      </c>
      <c r="G202" s="4" t="inlineStr">
        <is>
          <t xml:space="preserve"> </t>
        </is>
      </c>
      <c r="I202" s="4" t="inlineStr">
        <is>
          <t xml:space="preserve"> </t>
        </is>
      </c>
      <c r="K202" s="4" t="inlineStr">
        <is>
          <t xml:space="preserve"> </t>
        </is>
      </c>
      <c r="M202" s="4" t="inlineStr">
        <is>
          <t xml:space="preserve"> </t>
        </is>
      </c>
      <c r="O202" s="4" t="inlineStr">
        <is>
          <t xml:space="preserve"> </t>
        </is>
      </c>
    </row>
    <row r="203">
      <c r="A203" s="4" t="inlineStr">
        <is>
          <t>Containers, Packaging &amp; Glass</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row>
    <row r="205">
      <c r="A205" s="4" t="inlineStr">
        <is>
          <t>Amortized cost</t>
        </is>
      </c>
      <c r="C205" s="6" t="n">
        <v>14312</v>
      </c>
      <c r="E205" s="6" t="n">
        <v>14374</v>
      </c>
      <c r="G205" s="4" t="inlineStr">
        <is>
          <t xml:space="preserve"> </t>
        </is>
      </c>
      <c r="I205" s="4" t="inlineStr">
        <is>
          <t xml:space="preserve"> </t>
        </is>
      </c>
      <c r="K205" s="4" t="inlineStr">
        <is>
          <t xml:space="preserve"> </t>
        </is>
      </c>
      <c r="M205" s="4" t="inlineStr">
        <is>
          <t xml:space="preserve"> </t>
        </is>
      </c>
      <c r="O205" s="4" t="inlineStr">
        <is>
          <t xml:space="preserve"> </t>
        </is>
      </c>
    </row>
    <row r="206">
      <c r="A206" s="4" t="inlineStr">
        <is>
          <t>Fair value</t>
        </is>
      </c>
      <c r="C206" s="6" t="n">
        <v>14561</v>
      </c>
      <c r="E206" s="6" t="n">
        <v>14380</v>
      </c>
      <c r="G206" s="4" t="inlineStr">
        <is>
          <t xml:space="preserve"> </t>
        </is>
      </c>
      <c r="I206" s="4" t="inlineStr">
        <is>
          <t xml:space="preserve"> </t>
        </is>
      </c>
      <c r="K206" s="4" t="inlineStr">
        <is>
          <t xml:space="preserve"> </t>
        </is>
      </c>
      <c r="M206" s="4" t="inlineStr">
        <is>
          <t xml:space="preserve"> </t>
        </is>
      </c>
      <c r="O206" s="4" t="inlineStr">
        <is>
          <t xml:space="preserve"> </t>
        </is>
      </c>
    </row>
    <row r="207">
      <c r="A207" s="4" t="inlineStr">
        <is>
          <t>Containers, Packaging &amp; Glass | Investments at fair value | Industry concentration</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row>
    <row r="209">
      <c r="A209" s="4" t="inlineStr">
        <is>
          <t>Concentration risk percentage</t>
        </is>
      </c>
      <c r="C209" s="10" t="n">
        <v>0.038</v>
      </c>
      <c r="E209" s="10" t="n">
        <v>0.045</v>
      </c>
      <c r="G209" s="4" t="inlineStr">
        <is>
          <t xml:space="preserve"> </t>
        </is>
      </c>
      <c r="I209" s="4" t="inlineStr">
        <is>
          <t xml:space="preserve"> </t>
        </is>
      </c>
      <c r="K209" s="4" t="inlineStr">
        <is>
          <t xml:space="preserve"> </t>
        </is>
      </c>
      <c r="M209" s="4" t="inlineStr">
        <is>
          <t xml:space="preserve"> </t>
        </is>
      </c>
      <c r="O209" s="4" t="inlineStr">
        <is>
          <t xml:space="preserve"> </t>
        </is>
      </c>
    </row>
    <row r="210">
      <c r="A210" s="4" t="inlineStr">
        <is>
          <t>Diversified Financial Services</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row>
    <row r="212">
      <c r="A212" s="4" t="inlineStr">
        <is>
          <t>Amortized cost</t>
        </is>
      </c>
      <c r="C212" s="6" t="n">
        <v>32280</v>
      </c>
      <c r="E212" s="6" t="n">
        <v>39368</v>
      </c>
      <c r="G212" s="4" t="inlineStr">
        <is>
          <t xml:space="preserve"> </t>
        </is>
      </c>
      <c r="I212" s="4" t="inlineStr">
        <is>
          <t xml:space="preserve"> </t>
        </is>
      </c>
      <c r="K212" s="4" t="inlineStr">
        <is>
          <t xml:space="preserve"> </t>
        </is>
      </c>
      <c r="M212" s="4" t="inlineStr">
        <is>
          <t xml:space="preserve"> </t>
        </is>
      </c>
      <c r="O212" s="4" t="inlineStr">
        <is>
          <t xml:space="preserve"> </t>
        </is>
      </c>
    </row>
    <row r="213">
      <c r="A213" s="4" t="inlineStr">
        <is>
          <t>Fair value</t>
        </is>
      </c>
      <c r="C213" s="6" t="n">
        <v>33091</v>
      </c>
      <c r="E213" s="6" t="n">
        <v>40441</v>
      </c>
      <c r="G213" s="4" t="inlineStr">
        <is>
          <t xml:space="preserve"> </t>
        </is>
      </c>
      <c r="I213" s="4" t="inlineStr">
        <is>
          <t xml:space="preserve"> </t>
        </is>
      </c>
      <c r="K213" s="4" t="inlineStr">
        <is>
          <t xml:space="preserve"> </t>
        </is>
      </c>
      <c r="M213" s="4" t="inlineStr">
        <is>
          <t xml:space="preserve"> </t>
        </is>
      </c>
      <c r="O213" s="4" t="inlineStr">
        <is>
          <t xml:space="preserve"> </t>
        </is>
      </c>
    </row>
    <row r="214">
      <c r="A214" s="4" t="inlineStr">
        <is>
          <t>Diversified Financial Services | Investments at fair value | Industry concentration</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row>
    <row r="216">
      <c r="A216" s="4" t="inlineStr">
        <is>
          <t>Concentration risk percentage</t>
        </is>
      </c>
      <c r="C216" s="10" t="n">
        <v>0.08599999999999999</v>
      </c>
      <c r="E216" s="10" t="n">
        <v>0.128</v>
      </c>
      <c r="G216" s="4" t="inlineStr">
        <is>
          <t xml:space="preserve"> </t>
        </is>
      </c>
      <c r="I216" s="4" t="inlineStr">
        <is>
          <t xml:space="preserve"> </t>
        </is>
      </c>
      <c r="K216" s="4" t="inlineStr">
        <is>
          <t xml:space="preserve"> </t>
        </is>
      </c>
      <c r="M216" s="4" t="inlineStr">
        <is>
          <t xml:space="preserve"> </t>
        </is>
      </c>
      <c r="O216" s="4" t="inlineStr">
        <is>
          <t xml:space="preserve"> </t>
        </is>
      </c>
    </row>
    <row r="217">
      <c r="A217" s="4" t="inlineStr">
        <is>
          <t>Energy: Electricity</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row>
    <row r="219">
      <c r="A219" s="4" t="inlineStr">
        <is>
          <t>Amortized cost</t>
        </is>
      </c>
      <c r="C219" s="6" t="n">
        <v>2855</v>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row>
    <row r="220">
      <c r="A220" s="4" t="inlineStr">
        <is>
          <t>Fair value</t>
        </is>
      </c>
      <c r="C220" s="6" t="n">
        <v>2894</v>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row>
    <row r="221">
      <c r="A221" s="4" t="inlineStr">
        <is>
          <t>Energy: Electricity | Investments at fair value | Industry concentration</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row>
    <row r="223">
      <c r="A223" s="4" t="inlineStr">
        <is>
          <t>Concentration risk percentage</t>
        </is>
      </c>
      <c r="C223" s="10" t="n">
        <v>0.008</v>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row>
    <row r="224">
      <c r="A224" s="4" t="inlineStr">
        <is>
          <t>Energy: Oil &amp; Gas</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row>
    <row r="226">
      <c r="A226" s="4" t="inlineStr">
        <is>
          <t>Amortized cost</t>
        </is>
      </c>
      <c r="C226" s="6" t="n">
        <v>249</v>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row>
    <row r="227">
      <c r="A227" s="4" t="inlineStr">
        <is>
          <t>Fair value</t>
        </is>
      </c>
      <c r="C227" s="6" t="n">
        <v>243</v>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row>
    <row r="228">
      <c r="A228" s="4" t="inlineStr">
        <is>
          <t>Energy: Oil &amp; Gas | Investments at fair value | Industry concentration</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row>
    <row r="230">
      <c r="A230" s="4" t="inlineStr">
        <is>
          <t>Concentration risk percentage</t>
        </is>
      </c>
      <c r="C230" s="10" t="n">
        <v>0.001</v>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row>
    <row r="231">
      <c r="A231" s="4" t="inlineStr">
        <is>
          <t>Environmental Industries</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row>
    <row r="233">
      <c r="A233" s="4" t="inlineStr">
        <is>
          <t>Amortized cost</t>
        </is>
      </c>
      <c r="C233" s="6" t="n">
        <v>21573</v>
      </c>
      <c r="E233" s="6" t="n">
        <v>15040</v>
      </c>
      <c r="G233" s="4" t="inlineStr">
        <is>
          <t xml:space="preserve"> </t>
        </is>
      </c>
      <c r="I233" s="4" t="inlineStr">
        <is>
          <t xml:space="preserve"> </t>
        </is>
      </c>
      <c r="K233" s="4" t="inlineStr">
        <is>
          <t xml:space="preserve"> </t>
        </is>
      </c>
      <c r="M233" s="4" t="inlineStr">
        <is>
          <t xml:space="preserve"> </t>
        </is>
      </c>
      <c r="O233" s="4" t="inlineStr">
        <is>
          <t xml:space="preserve"> </t>
        </is>
      </c>
    </row>
    <row r="234">
      <c r="A234" s="4" t="inlineStr">
        <is>
          <t>Fair value</t>
        </is>
      </c>
      <c r="C234" s="6" t="n">
        <v>22104</v>
      </c>
      <c r="E234" s="6" t="n">
        <v>15491</v>
      </c>
      <c r="G234" s="4" t="inlineStr">
        <is>
          <t xml:space="preserve"> </t>
        </is>
      </c>
      <c r="I234" s="4" t="inlineStr">
        <is>
          <t xml:space="preserve"> </t>
        </is>
      </c>
      <c r="K234" s="4" t="inlineStr">
        <is>
          <t xml:space="preserve"> </t>
        </is>
      </c>
      <c r="M234" s="4" t="inlineStr">
        <is>
          <t xml:space="preserve"> </t>
        </is>
      </c>
      <c r="O234" s="4" t="inlineStr">
        <is>
          <t xml:space="preserve"> </t>
        </is>
      </c>
    </row>
    <row r="235">
      <c r="A235" s="4" t="inlineStr">
        <is>
          <t>Environmental Industries | Investments at fair value | Industry concentration</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row>
    <row r="237">
      <c r="A237" s="4" t="inlineStr">
        <is>
          <t>Concentration risk percentage</t>
        </is>
      </c>
      <c r="C237" s="10" t="n">
        <v>0.057</v>
      </c>
      <c r="E237" s="10" t="n">
        <v>0.049</v>
      </c>
      <c r="G237" s="4" t="inlineStr">
        <is>
          <t xml:space="preserve"> </t>
        </is>
      </c>
      <c r="I237" s="4" t="inlineStr">
        <is>
          <t xml:space="preserve"> </t>
        </is>
      </c>
      <c r="K237" s="4" t="inlineStr">
        <is>
          <t xml:space="preserve"> </t>
        </is>
      </c>
      <c r="M237" s="4" t="inlineStr">
        <is>
          <t xml:space="preserve"> </t>
        </is>
      </c>
      <c r="O237" s="4" t="inlineStr">
        <is>
          <t xml:space="preserve"> </t>
        </is>
      </c>
    </row>
    <row r="238">
      <c r="A238" s="4" t="inlineStr">
        <is>
          <t>Healthcare &amp; Pharmaceuticals</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row>
    <row r="240">
      <c r="A240" s="4" t="inlineStr">
        <is>
          <t>Amortized cost</t>
        </is>
      </c>
      <c r="C240" s="6" t="n">
        <v>25582</v>
      </c>
      <c r="E240" s="6" t="n">
        <v>17306</v>
      </c>
      <c r="G240" s="4" t="inlineStr">
        <is>
          <t xml:space="preserve"> </t>
        </is>
      </c>
      <c r="I240" s="4" t="inlineStr">
        <is>
          <t xml:space="preserve"> </t>
        </is>
      </c>
      <c r="K240" s="4" t="inlineStr">
        <is>
          <t xml:space="preserve"> </t>
        </is>
      </c>
      <c r="M240" s="4" t="inlineStr">
        <is>
          <t xml:space="preserve"> </t>
        </is>
      </c>
      <c r="O240" s="4" t="inlineStr">
        <is>
          <t xml:space="preserve"> </t>
        </is>
      </c>
    </row>
    <row r="241">
      <c r="A241" s="4" t="inlineStr">
        <is>
          <t>Fair value</t>
        </is>
      </c>
      <c r="C241" s="6" t="n">
        <v>26091</v>
      </c>
      <c r="E241" s="6" t="n">
        <v>17614</v>
      </c>
      <c r="G241" s="4" t="inlineStr">
        <is>
          <t xml:space="preserve"> </t>
        </is>
      </c>
      <c r="I241" s="4" t="inlineStr">
        <is>
          <t xml:space="preserve"> </t>
        </is>
      </c>
      <c r="K241" s="4" t="inlineStr">
        <is>
          <t xml:space="preserve"> </t>
        </is>
      </c>
      <c r="M241" s="4" t="inlineStr">
        <is>
          <t xml:space="preserve"> </t>
        </is>
      </c>
      <c r="O241" s="4" t="inlineStr">
        <is>
          <t xml:space="preserve"> </t>
        </is>
      </c>
    </row>
    <row r="242">
      <c r="A242" s="4" t="inlineStr">
        <is>
          <t>Healthcare &amp; Pharmaceuticals | Investments at fair value | Industry concentration</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row>
    <row r="243">
      <c r="A243" s="3" t="inlineStr">
        <is>
          <t>Schedule of Investments [Line Items]</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row>
    <row r="244">
      <c r="A244" s="4" t="inlineStr">
        <is>
          <t>Concentration risk percentage</t>
        </is>
      </c>
      <c r="C244" s="10" t="n">
        <v>0.068</v>
      </c>
      <c r="E244" s="10" t="n">
        <v>0.056</v>
      </c>
      <c r="G244" s="4" t="inlineStr">
        <is>
          <t xml:space="preserve"> </t>
        </is>
      </c>
      <c r="I244" s="4" t="inlineStr">
        <is>
          <t xml:space="preserve"> </t>
        </is>
      </c>
      <c r="K244" s="4" t="inlineStr">
        <is>
          <t xml:space="preserve"> </t>
        </is>
      </c>
      <c r="M244" s="4" t="inlineStr">
        <is>
          <t xml:space="preserve"> </t>
        </is>
      </c>
      <c r="O244" s="4" t="inlineStr">
        <is>
          <t xml:space="preserve"> </t>
        </is>
      </c>
    </row>
    <row r="245">
      <c r="A245" s="4" t="inlineStr">
        <is>
          <t>High Tech Industries</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row>
    <row r="247">
      <c r="A247" s="4" t="inlineStr">
        <is>
          <t>Amortized cost</t>
        </is>
      </c>
      <c r="C247" s="6" t="n">
        <v>15600</v>
      </c>
      <c r="E247" s="6" t="n">
        <v>13304</v>
      </c>
      <c r="G247" s="4" t="inlineStr">
        <is>
          <t xml:space="preserve"> </t>
        </is>
      </c>
      <c r="I247" s="4" t="inlineStr">
        <is>
          <t xml:space="preserve"> </t>
        </is>
      </c>
      <c r="K247" s="4" t="inlineStr">
        <is>
          <t xml:space="preserve"> </t>
        </is>
      </c>
      <c r="M247" s="4" t="inlineStr">
        <is>
          <t xml:space="preserve"> </t>
        </is>
      </c>
      <c r="O247" s="4" t="inlineStr">
        <is>
          <t xml:space="preserve"> </t>
        </is>
      </c>
    </row>
    <row r="248">
      <c r="A248" s="4" t="inlineStr">
        <is>
          <t>Fair value</t>
        </is>
      </c>
      <c r="C248" s="6" t="n">
        <v>15852</v>
      </c>
      <c r="E248" s="6" t="n">
        <v>13571</v>
      </c>
      <c r="G248" s="4" t="inlineStr">
        <is>
          <t xml:space="preserve"> </t>
        </is>
      </c>
      <c r="I248" s="4" t="inlineStr">
        <is>
          <t xml:space="preserve"> </t>
        </is>
      </c>
      <c r="K248" s="4" t="inlineStr">
        <is>
          <t xml:space="preserve"> </t>
        </is>
      </c>
      <c r="M248" s="4" t="inlineStr">
        <is>
          <t xml:space="preserve"> </t>
        </is>
      </c>
      <c r="O248" s="4" t="inlineStr">
        <is>
          <t xml:space="preserve"> </t>
        </is>
      </c>
    </row>
    <row r="249">
      <c r="A249" s="4" t="inlineStr">
        <is>
          <t>High Tech Industries | Investments at fair value | Industry concentration</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row>
    <row r="251">
      <c r="A251" s="4" t="inlineStr">
        <is>
          <t>Concentration risk percentage</t>
        </is>
      </c>
      <c r="C251" s="10" t="n">
        <v>0.041</v>
      </c>
      <c r="E251" s="10" t="n">
        <v>0.043</v>
      </c>
      <c r="G251" s="4" t="inlineStr">
        <is>
          <t xml:space="preserve"> </t>
        </is>
      </c>
      <c r="I251" s="4" t="inlineStr">
        <is>
          <t xml:space="preserve"> </t>
        </is>
      </c>
      <c r="K251" s="4" t="inlineStr">
        <is>
          <t xml:space="preserve"> </t>
        </is>
      </c>
      <c r="M251" s="4" t="inlineStr">
        <is>
          <t xml:space="preserve"> </t>
        </is>
      </c>
      <c r="O251" s="4" t="inlineStr">
        <is>
          <t xml:space="preserve"> </t>
        </is>
      </c>
    </row>
    <row r="252">
      <c r="A252" s="4" t="inlineStr">
        <is>
          <t>Leisure Products &amp; Services</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row>
    <row r="254">
      <c r="A254" s="4" t="inlineStr">
        <is>
          <t>Amortized cost</t>
        </is>
      </c>
      <c r="C254" s="6" t="n">
        <v>10980</v>
      </c>
      <c r="E254" s="6" t="n">
        <v>5967</v>
      </c>
      <c r="G254" s="4" t="inlineStr">
        <is>
          <t xml:space="preserve"> </t>
        </is>
      </c>
      <c r="I254" s="4" t="inlineStr">
        <is>
          <t xml:space="preserve"> </t>
        </is>
      </c>
      <c r="K254" s="4" t="inlineStr">
        <is>
          <t xml:space="preserve"> </t>
        </is>
      </c>
      <c r="M254" s="4" t="inlineStr">
        <is>
          <t xml:space="preserve"> </t>
        </is>
      </c>
      <c r="O254" s="4" t="inlineStr">
        <is>
          <t xml:space="preserve"> </t>
        </is>
      </c>
    </row>
    <row r="255">
      <c r="A255" s="4" t="inlineStr">
        <is>
          <t>Fair value</t>
        </is>
      </c>
      <c r="C255" s="6" t="n">
        <v>11191</v>
      </c>
      <c r="E255" s="6" t="n">
        <v>6072</v>
      </c>
      <c r="G255" s="4" t="inlineStr">
        <is>
          <t xml:space="preserve"> </t>
        </is>
      </c>
      <c r="I255" s="4" t="inlineStr">
        <is>
          <t xml:space="preserve"> </t>
        </is>
      </c>
      <c r="K255" s="4" t="inlineStr">
        <is>
          <t xml:space="preserve"> </t>
        </is>
      </c>
      <c r="M255" s="4" t="inlineStr">
        <is>
          <t xml:space="preserve"> </t>
        </is>
      </c>
      <c r="O255" s="4" t="inlineStr">
        <is>
          <t xml:space="preserve"> </t>
        </is>
      </c>
    </row>
    <row r="256">
      <c r="A256" s="4" t="inlineStr">
        <is>
          <t>Leisure Products &amp; Services | Investments at fair value | Industry concentration</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row>
    <row r="258">
      <c r="A258" s="4" t="inlineStr">
        <is>
          <t>Concentration risk percentage</t>
        </is>
      </c>
      <c r="C258" s="10" t="n">
        <v>0.029</v>
      </c>
      <c r="E258" s="10" t="n">
        <v>0.019</v>
      </c>
      <c r="G258" s="4" t="inlineStr">
        <is>
          <t xml:space="preserve"> </t>
        </is>
      </c>
      <c r="I258" s="4" t="inlineStr">
        <is>
          <t xml:space="preserve"> </t>
        </is>
      </c>
      <c r="K258" s="4" t="inlineStr">
        <is>
          <t xml:space="preserve"> </t>
        </is>
      </c>
      <c r="M258" s="4" t="inlineStr">
        <is>
          <t xml:space="preserve"> </t>
        </is>
      </c>
      <c r="O258" s="4" t="inlineStr">
        <is>
          <t xml:space="preserve"> </t>
        </is>
      </c>
    </row>
    <row r="259">
      <c r="A259" s="4" t="inlineStr">
        <is>
          <t>Media: Advertising, Printing &amp; Publishing</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row>
    <row r="261">
      <c r="A261" s="4" t="inlineStr">
        <is>
          <t>Amortized cost</t>
        </is>
      </c>
      <c r="C261" s="6" t="n">
        <v>11292</v>
      </c>
      <c r="E261" s="6" t="n">
        <v>11756</v>
      </c>
      <c r="G261" s="4" t="inlineStr">
        <is>
          <t xml:space="preserve"> </t>
        </is>
      </c>
      <c r="I261" s="4" t="inlineStr">
        <is>
          <t xml:space="preserve"> </t>
        </is>
      </c>
      <c r="K261" s="4" t="inlineStr">
        <is>
          <t xml:space="preserve"> </t>
        </is>
      </c>
      <c r="M261" s="4" t="inlineStr">
        <is>
          <t xml:space="preserve"> </t>
        </is>
      </c>
      <c r="O261" s="4" t="inlineStr">
        <is>
          <t xml:space="preserve"> </t>
        </is>
      </c>
    </row>
    <row r="262">
      <c r="A262" s="4" t="inlineStr">
        <is>
          <t>Fair value</t>
        </is>
      </c>
      <c r="C262" s="6" t="n">
        <v>11388</v>
      </c>
      <c r="E262" s="6" t="n">
        <v>11754</v>
      </c>
      <c r="G262" s="4" t="inlineStr">
        <is>
          <t xml:space="preserve"> </t>
        </is>
      </c>
      <c r="I262" s="4" t="inlineStr">
        <is>
          <t xml:space="preserve"> </t>
        </is>
      </c>
      <c r="K262" s="4" t="inlineStr">
        <is>
          <t xml:space="preserve"> </t>
        </is>
      </c>
      <c r="M262" s="4" t="inlineStr">
        <is>
          <t xml:space="preserve"> </t>
        </is>
      </c>
      <c r="O262" s="4" t="inlineStr">
        <is>
          <t xml:space="preserve"> </t>
        </is>
      </c>
    </row>
    <row r="263">
      <c r="A263" s="4" t="inlineStr">
        <is>
          <t>Media: Advertising, Printing &amp; Publishing | Investments at fair value | Industry concentration</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row>
    <row r="265">
      <c r="A265" s="4" t="inlineStr">
        <is>
          <t>Concentration risk percentage</t>
        </is>
      </c>
      <c r="C265" s="9" t="n">
        <v>0.03</v>
      </c>
      <c r="E265" s="10" t="n">
        <v>0.037</v>
      </c>
      <c r="G265" s="4" t="inlineStr">
        <is>
          <t xml:space="preserve"> </t>
        </is>
      </c>
      <c r="I265" s="4" t="inlineStr">
        <is>
          <t xml:space="preserve"> </t>
        </is>
      </c>
      <c r="K265" s="4" t="inlineStr">
        <is>
          <t xml:space="preserve"> </t>
        </is>
      </c>
      <c r="M265" s="4" t="inlineStr">
        <is>
          <t xml:space="preserve"> </t>
        </is>
      </c>
      <c r="O265" s="4" t="inlineStr">
        <is>
          <t xml:space="preserve"> </t>
        </is>
      </c>
    </row>
    <row r="266">
      <c r="A266" s="4" t="inlineStr">
        <is>
          <t>Retail</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row>
    <row r="268">
      <c r="A268" s="4" t="inlineStr">
        <is>
          <t>Amortized cost</t>
        </is>
      </c>
      <c r="C268" s="6" t="n">
        <v>3425</v>
      </c>
      <c r="E268" s="6" t="n">
        <v>3751</v>
      </c>
      <c r="G268" s="4" t="inlineStr">
        <is>
          <t xml:space="preserve"> </t>
        </is>
      </c>
      <c r="I268" s="4" t="inlineStr">
        <is>
          <t xml:space="preserve"> </t>
        </is>
      </c>
      <c r="K268" s="4" t="inlineStr">
        <is>
          <t xml:space="preserve"> </t>
        </is>
      </c>
      <c r="M268" s="4" t="inlineStr">
        <is>
          <t xml:space="preserve"> </t>
        </is>
      </c>
      <c r="O268" s="4" t="inlineStr">
        <is>
          <t xml:space="preserve"> </t>
        </is>
      </c>
    </row>
    <row r="269">
      <c r="A269" s="4" t="inlineStr">
        <is>
          <t>Fair value</t>
        </is>
      </c>
      <c r="C269" s="6" t="n">
        <v>3419</v>
      </c>
      <c r="E269" s="6" t="n">
        <v>3740</v>
      </c>
      <c r="G269" s="4" t="inlineStr">
        <is>
          <t xml:space="preserve"> </t>
        </is>
      </c>
      <c r="I269" s="4" t="inlineStr">
        <is>
          <t xml:space="preserve"> </t>
        </is>
      </c>
      <c r="K269" s="4" t="inlineStr">
        <is>
          <t xml:space="preserve"> </t>
        </is>
      </c>
      <c r="M269" s="4" t="inlineStr">
        <is>
          <t xml:space="preserve"> </t>
        </is>
      </c>
      <c r="O269" s="4" t="inlineStr">
        <is>
          <t xml:space="preserve"> </t>
        </is>
      </c>
    </row>
    <row r="270">
      <c r="A270" s="4" t="inlineStr">
        <is>
          <t>Retail | Investments at fair value | Industry concentration</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row>
    <row r="272">
      <c r="A272" s="4" t="inlineStr">
        <is>
          <t>Concentration risk percentage</t>
        </is>
      </c>
      <c r="C272" s="10" t="n">
        <v>0.008999999999999999</v>
      </c>
      <c r="E272" s="10" t="n">
        <v>0.012</v>
      </c>
      <c r="G272" s="4" t="inlineStr">
        <is>
          <t xml:space="preserve"> </t>
        </is>
      </c>
      <c r="I272" s="4" t="inlineStr">
        <is>
          <t xml:space="preserve"> </t>
        </is>
      </c>
      <c r="K272" s="4" t="inlineStr">
        <is>
          <t xml:space="preserve"> </t>
        </is>
      </c>
      <c r="M272" s="4" t="inlineStr">
        <is>
          <t xml:space="preserve"> </t>
        </is>
      </c>
      <c r="O272" s="4" t="inlineStr">
        <is>
          <t xml:space="preserve"> </t>
        </is>
      </c>
    </row>
    <row r="273">
      <c r="A273" s="4" t="inlineStr">
        <is>
          <t>Software</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row>
    <row r="275">
      <c r="A275" s="4" t="inlineStr">
        <is>
          <t>Amortized cost</t>
        </is>
      </c>
      <c r="C275" s="6" t="n">
        <v>28881</v>
      </c>
      <c r="E275" s="6" t="n">
        <v>9587</v>
      </c>
      <c r="G275" s="4" t="inlineStr">
        <is>
          <t xml:space="preserve"> </t>
        </is>
      </c>
      <c r="I275" s="4" t="inlineStr">
        <is>
          <t xml:space="preserve"> </t>
        </is>
      </c>
      <c r="K275" s="4" t="inlineStr">
        <is>
          <t xml:space="preserve"> </t>
        </is>
      </c>
      <c r="M275" s="4" t="inlineStr">
        <is>
          <t xml:space="preserve"> </t>
        </is>
      </c>
      <c r="O275" s="4" t="inlineStr">
        <is>
          <t xml:space="preserve"> </t>
        </is>
      </c>
    </row>
    <row r="276">
      <c r="A276" s="4" t="inlineStr">
        <is>
          <t>Fair value</t>
        </is>
      </c>
      <c r="C276" s="6" t="n">
        <v>29150</v>
      </c>
      <c r="E276" s="6" t="n">
        <v>9785</v>
      </c>
      <c r="G276" s="4" t="inlineStr">
        <is>
          <t xml:space="preserve"> </t>
        </is>
      </c>
      <c r="I276" s="4" t="inlineStr">
        <is>
          <t xml:space="preserve"> </t>
        </is>
      </c>
      <c r="K276" s="4" t="inlineStr">
        <is>
          <t xml:space="preserve"> </t>
        </is>
      </c>
      <c r="M276" s="4" t="inlineStr">
        <is>
          <t xml:space="preserve"> </t>
        </is>
      </c>
      <c r="O276" s="4" t="inlineStr">
        <is>
          <t xml:space="preserve"> </t>
        </is>
      </c>
    </row>
    <row r="277">
      <c r="A277" s="4" t="inlineStr">
        <is>
          <t>Software | Investments at fair value | Industry concentration</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row>
    <row r="279">
      <c r="A279" s="4" t="inlineStr">
        <is>
          <t>Concentration risk percentage</t>
        </is>
      </c>
      <c r="C279" s="10" t="n">
        <v>0.076</v>
      </c>
      <c r="E279" s="10" t="n">
        <v>0.031</v>
      </c>
      <c r="G279" s="4" t="inlineStr">
        <is>
          <t xml:space="preserve"> </t>
        </is>
      </c>
      <c r="I279" s="4" t="inlineStr">
        <is>
          <t xml:space="preserve"> </t>
        </is>
      </c>
      <c r="K279" s="4" t="inlineStr">
        <is>
          <t xml:space="preserve"> </t>
        </is>
      </c>
      <c r="M279" s="4" t="inlineStr">
        <is>
          <t xml:space="preserve"> </t>
        </is>
      </c>
      <c r="O279" s="4" t="inlineStr">
        <is>
          <t xml:space="preserve"> </t>
        </is>
      </c>
    </row>
    <row r="280">
      <c r="A280" s="4" t="inlineStr">
        <is>
          <t>Sovereign &amp; Public Finance</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row>
    <row r="282">
      <c r="A282" s="4" t="inlineStr">
        <is>
          <t>Amortized cost</t>
        </is>
      </c>
      <c r="C282" s="6" t="n">
        <v>6000</v>
      </c>
      <c r="E282" s="6" t="n">
        <v>5938</v>
      </c>
      <c r="G282" s="4" t="inlineStr">
        <is>
          <t xml:space="preserve"> </t>
        </is>
      </c>
      <c r="I282" s="4" t="inlineStr">
        <is>
          <t xml:space="preserve"> </t>
        </is>
      </c>
      <c r="K282" s="4" t="inlineStr">
        <is>
          <t xml:space="preserve"> </t>
        </is>
      </c>
      <c r="M282" s="4" t="inlineStr">
        <is>
          <t xml:space="preserve"> </t>
        </is>
      </c>
      <c r="O282" s="4" t="inlineStr">
        <is>
          <t xml:space="preserve"> </t>
        </is>
      </c>
    </row>
    <row r="283">
      <c r="A283" s="4" t="inlineStr">
        <is>
          <t>Fair value</t>
        </is>
      </c>
      <c r="C283" s="6" t="n">
        <v>6062</v>
      </c>
      <c r="E283" s="6" t="n">
        <v>5923</v>
      </c>
      <c r="G283" s="4" t="inlineStr">
        <is>
          <t xml:space="preserve"> </t>
        </is>
      </c>
      <c r="I283" s="4" t="inlineStr">
        <is>
          <t xml:space="preserve"> </t>
        </is>
      </c>
      <c r="K283" s="4" t="inlineStr">
        <is>
          <t xml:space="preserve"> </t>
        </is>
      </c>
      <c r="M283" s="4" t="inlineStr">
        <is>
          <t xml:space="preserve"> </t>
        </is>
      </c>
      <c r="O283" s="4" t="inlineStr">
        <is>
          <t xml:space="preserve"> </t>
        </is>
      </c>
    </row>
    <row r="284">
      <c r="A284" s="4" t="inlineStr">
        <is>
          <t>Sovereign &amp; Public Finance | Investments at fair value | Industry concentration</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row>
    <row r="286">
      <c r="A286" s="4" t="inlineStr">
        <is>
          <t>Concentration risk percentage</t>
        </is>
      </c>
      <c r="C286" s="10" t="n">
        <v>0.016</v>
      </c>
      <c r="E286" s="10" t="n">
        <v>0.019</v>
      </c>
      <c r="G286" s="4" t="inlineStr">
        <is>
          <t xml:space="preserve"> </t>
        </is>
      </c>
      <c r="I286" s="4" t="inlineStr">
        <is>
          <t xml:space="preserve"> </t>
        </is>
      </c>
      <c r="K286" s="4" t="inlineStr">
        <is>
          <t xml:space="preserve"> </t>
        </is>
      </c>
      <c r="M286" s="4" t="inlineStr">
        <is>
          <t xml:space="preserve"> </t>
        </is>
      </c>
      <c r="O286" s="4" t="inlineStr">
        <is>
          <t xml:space="preserve"> </t>
        </is>
      </c>
    </row>
    <row r="287">
      <c r="A287" s="4" t="inlineStr">
        <is>
          <t>Telecommunications</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row>
    <row r="289">
      <c r="A289" s="4" t="inlineStr">
        <is>
          <t>Amortized cost</t>
        </is>
      </c>
      <c r="C289" s="6" t="n">
        <v>7146</v>
      </c>
      <c r="E289" s="6" t="n">
        <v>11313</v>
      </c>
      <c r="G289" s="4" t="inlineStr">
        <is>
          <t xml:space="preserve"> </t>
        </is>
      </c>
      <c r="I289" s="4" t="inlineStr">
        <is>
          <t xml:space="preserve"> </t>
        </is>
      </c>
      <c r="K289" s="4" t="inlineStr">
        <is>
          <t xml:space="preserve"> </t>
        </is>
      </c>
      <c r="M289" s="4" t="inlineStr">
        <is>
          <t xml:space="preserve"> </t>
        </is>
      </c>
      <c r="O289" s="4" t="inlineStr">
        <is>
          <t xml:space="preserve"> </t>
        </is>
      </c>
    </row>
    <row r="290">
      <c r="A290" s="4" t="inlineStr">
        <is>
          <t>Fair value</t>
        </is>
      </c>
      <c r="C290" s="6" t="n">
        <v>7246</v>
      </c>
      <c r="E290" s="6" t="n">
        <v>11408</v>
      </c>
      <c r="G290" s="4" t="inlineStr">
        <is>
          <t xml:space="preserve"> </t>
        </is>
      </c>
      <c r="I290" s="4" t="inlineStr">
        <is>
          <t xml:space="preserve"> </t>
        </is>
      </c>
      <c r="K290" s="4" t="inlineStr">
        <is>
          <t xml:space="preserve"> </t>
        </is>
      </c>
      <c r="M290" s="4" t="inlineStr">
        <is>
          <t xml:space="preserve"> </t>
        </is>
      </c>
      <c r="O290" s="4" t="inlineStr">
        <is>
          <t xml:space="preserve"> </t>
        </is>
      </c>
    </row>
    <row r="291">
      <c r="A291" s="4" t="inlineStr">
        <is>
          <t>Telecommunications | Investments at fair value | Industry concentration</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row>
    <row r="292">
      <c r="A292" s="3" t="inlineStr">
        <is>
          <t>Schedule of Investments [Line Items]</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row>
    <row r="293">
      <c r="A293" s="4" t="inlineStr">
        <is>
          <t>Concentration risk percentage</t>
        </is>
      </c>
      <c r="C293" s="10" t="n">
        <v>0.019</v>
      </c>
      <c r="E293" s="10" t="n">
        <v>0.036</v>
      </c>
      <c r="G293" s="4" t="inlineStr">
        <is>
          <t xml:space="preserve"> </t>
        </is>
      </c>
      <c r="I293" s="4" t="inlineStr">
        <is>
          <t xml:space="preserve"> </t>
        </is>
      </c>
      <c r="K293" s="4" t="inlineStr">
        <is>
          <t xml:space="preserve"> </t>
        </is>
      </c>
      <c r="M293" s="4" t="inlineStr">
        <is>
          <t xml:space="preserve"> </t>
        </is>
      </c>
      <c r="O293" s="4" t="inlineStr">
        <is>
          <t xml:space="preserve"> </t>
        </is>
      </c>
    </row>
    <row r="294">
      <c r="A294" s="4" t="inlineStr">
        <is>
          <t>Transportation: Cargo</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row>
    <row r="296">
      <c r="A296" s="4" t="inlineStr">
        <is>
          <t>Amortized cost</t>
        </is>
      </c>
      <c r="C296" s="6" t="n">
        <v>9710</v>
      </c>
      <c r="E296" s="6" t="n">
        <v>9345</v>
      </c>
      <c r="G296" s="4" t="inlineStr">
        <is>
          <t xml:space="preserve"> </t>
        </is>
      </c>
      <c r="I296" s="4" t="inlineStr">
        <is>
          <t xml:space="preserve"> </t>
        </is>
      </c>
      <c r="K296" s="4" t="inlineStr">
        <is>
          <t xml:space="preserve"> </t>
        </is>
      </c>
      <c r="M296" s="4" t="inlineStr">
        <is>
          <t xml:space="preserve"> </t>
        </is>
      </c>
      <c r="O296" s="4" t="inlineStr">
        <is>
          <t xml:space="preserve"> </t>
        </is>
      </c>
    </row>
    <row r="297">
      <c r="A297" s="4" t="inlineStr">
        <is>
          <t>Fair value</t>
        </is>
      </c>
      <c r="C297" s="6" t="n">
        <v>8230</v>
      </c>
      <c r="E297" s="6" t="n">
        <v>9033</v>
      </c>
      <c r="G297" s="4" t="inlineStr">
        <is>
          <t xml:space="preserve"> </t>
        </is>
      </c>
      <c r="I297" s="4" t="inlineStr">
        <is>
          <t xml:space="preserve"> </t>
        </is>
      </c>
      <c r="K297" s="4" t="inlineStr">
        <is>
          <t xml:space="preserve"> </t>
        </is>
      </c>
      <c r="M297" s="4" t="inlineStr">
        <is>
          <t xml:space="preserve"> </t>
        </is>
      </c>
      <c r="O297" s="4" t="inlineStr">
        <is>
          <t xml:space="preserve"> </t>
        </is>
      </c>
    </row>
    <row r="298">
      <c r="A298" s="4" t="inlineStr">
        <is>
          <t>Transportation: Cargo | Investments at fair value | Industry concentration</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row>
    <row r="300">
      <c r="A300" s="4" t="inlineStr">
        <is>
          <t>Concentration risk percentage</t>
        </is>
      </c>
      <c r="C300" s="10" t="n">
        <v>0.021</v>
      </c>
      <c r="E300" s="10" t="n">
        <v>0.029</v>
      </c>
      <c r="G300" s="4" t="inlineStr">
        <is>
          <t xml:space="preserve"> </t>
        </is>
      </c>
      <c r="I300" s="4" t="inlineStr">
        <is>
          <t xml:space="preserve"> </t>
        </is>
      </c>
      <c r="K300" s="4" t="inlineStr">
        <is>
          <t xml:space="preserve"> </t>
        </is>
      </c>
      <c r="M300" s="4" t="inlineStr">
        <is>
          <t xml:space="preserve"> </t>
        </is>
      </c>
      <c r="O300" s="4" t="inlineStr">
        <is>
          <t xml:space="preserve"> </t>
        </is>
      </c>
    </row>
    <row r="301">
      <c r="A301" s="4" t="inlineStr">
        <is>
          <t>Wholesale</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row>
    <row r="303">
      <c r="A303" s="4" t="inlineStr">
        <is>
          <t>Amortized cost</t>
        </is>
      </c>
      <c r="C303" s="6" t="n">
        <v>18328</v>
      </c>
      <c r="E303" s="6" t="n">
        <v>18171</v>
      </c>
      <c r="G303" s="4" t="inlineStr">
        <is>
          <t xml:space="preserve"> </t>
        </is>
      </c>
      <c r="I303" s="4" t="inlineStr">
        <is>
          <t xml:space="preserve"> </t>
        </is>
      </c>
      <c r="K303" s="4" t="inlineStr">
        <is>
          <t xml:space="preserve"> </t>
        </is>
      </c>
      <c r="M303" s="4" t="inlineStr">
        <is>
          <t xml:space="preserve"> </t>
        </is>
      </c>
      <c r="O303" s="4" t="inlineStr">
        <is>
          <t xml:space="preserve"> </t>
        </is>
      </c>
    </row>
    <row r="304">
      <c r="A304" s="4" t="inlineStr">
        <is>
          <t>Fair value</t>
        </is>
      </c>
      <c r="C304" s="6" t="n">
        <v>18763</v>
      </c>
      <c r="E304" s="6" t="n">
        <v>18645</v>
      </c>
      <c r="G304" s="4" t="inlineStr">
        <is>
          <t xml:space="preserve"> </t>
        </is>
      </c>
      <c r="I304" s="4" t="inlineStr">
        <is>
          <t xml:space="preserve"> </t>
        </is>
      </c>
      <c r="K304" s="4" t="inlineStr">
        <is>
          <t xml:space="preserve"> </t>
        </is>
      </c>
      <c r="M304" s="4" t="inlineStr">
        <is>
          <t xml:space="preserve"> </t>
        </is>
      </c>
      <c r="O304" s="4" t="inlineStr">
        <is>
          <t xml:space="preserve"> </t>
        </is>
      </c>
    </row>
    <row r="305">
      <c r="A305" s="4" t="inlineStr">
        <is>
          <t>Wholesale | Investments at fair value | Industry concentration</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row>
    <row r="307">
      <c r="A307" s="4" t="inlineStr">
        <is>
          <t>Concentration risk percentage</t>
        </is>
      </c>
      <c r="C307" s="10" t="n">
        <v>0.049</v>
      </c>
      <c r="E307" s="10" t="n">
        <v>0.059</v>
      </c>
      <c r="G307" s="4" t="inlineStr">
        <is>
          <t xml:space="preserve"> </t>
        </is>
      </c>
      <c r="I307" s="4" t="inlineStr">
        <is>
          <t xml:space="preserve"> </t>
        </is>
      </c>
      <c r="K307" s="4" t="inlineStr">
        <is>
          <t xml:space="preserve"> </t>
        </is>
      </c>
      <c r="M307" s="4" t="inlineStr">
        <is>
          <t xml:space="preserve"> </t>
        </is>
      </c>
      <c r="O307" s="4" t="inlineStr">
        <is>
          <t xml:space="preserve"> </t>
        </is>
      </c>
    </row>
    <row r="308">
      <c r="A308" s="4" t="inlineStr">
        <is>
          <t>Investment, Identifier [Axis]: Equity Investments, Blackbird Holdco, Inc., Capital Equipment</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row>
    <row r="310">
      <c r="A310" s="4" t="inlineStr">
        <is>
          <t>Amortized cost</t>
        </is>
      </c>
      <c r="C310" s="6" t="n">
        <v>2</v>
      </c>
      <c r="D310" s="4" t="inlineStr">
        <is>
          <t>[9],[10]</t>
        </is>
      </c>
      <c r="E310" s="6" t="n">
        <v>2</v>
      </c>
      <c r="F310" s="4" t="inlineStr">
        <is>
          <t>[11],[12]</t>
        </is>
      </c>
      <c r="G310" s="4" t="inlineStr">
        <is>
          <t xml:space="preserve"> </t>
        </is>
      </c>
      <c r="I310" s="4" t="inlineStr">
        <is>
          <t xml:space="preserve"> </t>
        </is>
      </c>
      <c r="K310" s="4" t="inlineStr">
        <is>
          <t xml:space="preserve"> </t>
        </is>
      </c>
      <c r="M310" s="4" t="inlineStr">
        <is>
          <t xml:space="preserve"> </t>
        </is>
      </c>
      <c r="O310" s="4" t="inlineStr">
        <is>
          <t xml:space="preserve"> </t>
        </is>
      </c>
    </row>
    <row r="311">
      <c r="A311" s="4" t="inlineStr">
        <is>
          <t>Fair value</t>
        </is>
      </c>
      <c r="C311" s="6" t="n">
        <v>2</v>
      </c>
      <c r="D311" s="4" t="inlineStr">
        <is>
          <t>[5],[9],[10]</t>
        </is>
      </c>
      <c r="E311" s="6" t="n">
        <v>2</v>
      </c>
      <c r="F311" s="4" t="inlineStr">
        <is>
          <t>[6],[11],[12]</t>
        </is>
      </c>
      <c r="G311" s="4" t="inlineStr">
        <is>
          <t xml:space="preserve"> </t>
        </is>
      </c>
      <c r="I311" s="4" t="inlineStr">
        <is>
          <t xml:space="preserve"> </t>
        </is>
      </c>
      <c r="K311" s="4" t="inlineStr">
        <is>
          <t xml:space="preserve"> </t>
        </is>
      </c>
      <c r="M311" s="4" t="inlineStr">
        <is>
          <t xml:space="preserve"> </t>
        </is>
      </c>
      <c r="O311" s="4" t="inlineStr">
        <is>
          <t xml:space="preserve"> </t>
        </is>
      </c>
    </row>
    <row r="312">
      <c r="A312" s="4" t="inlineStr">
        <is>
          <t>Percent of net assets</t>
        </is>
      </c>
      <c r="C312" s="9" t="n">
        <v>0</v>
      </c>
      <c r="D312" s="4" t="inlineStr">
        <is>
          <t>[9],[10]</t>
        </is>
      </c>
      <c r="E312" s="9" t="n">
        <v>0</v>
      </c>
      <c r="F312" s="4" t="inlineStr">
        <is>
          <t>[11],[12]</t>
        </is>
      </c>
      <c r="G312" s="9" t="n">
        <v>0</v>
      </c>
      <c r="H312" s="4" t="inlineStr">
        <is>
          <t>[9],[10]</t>
        </is>
      </c>
      <c r="I312" s="9" t="n">
        <v>0</v>
      </c>
      <c r="J312" s="4" t="inlineStr">
        <is>
          <t>[9],[10]</t>
        </is>
      </c>
      <c r="K312" s="9" t="n">
        <v>0</v>
      </c>
      <c r="L312" s="4" t="inlineStr">
        <is>
          <t>[9],[10]</t>
        </is>
      </c>
      <c r="M312" s="9" t="n">
        <v>0</v>
      </c>
      <c r="N312" s="4" t="inlineStr">
        <is>
          <t>[11],[12]</t>
        </is>
      </c>
      <c r="O312" s="9" t="n">
        <v>0</v>
      </c>
      <c r="P312" s="4" t="inlineStr">
        <is>
          <t>[11],[12]</t>
        </is>
      </c>
    </row>
    <row r="313">
      <c r="A313" s="4" t="inlineStr">
        <is>
          <t>Investment, Identifier [Axis]: Equity Investments, Buckeye Parent, LLC, Auto Aftermarket &amp; Services</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row>
    <row r="315">
      <c r="A315" s="4" t="inlineStr">
        <is>
          <t>Amortized cost</t>
        </is>
      </c>
      <c r="C315" s="6" t="n">
        <v>0</v>
      </c>
      <c r="D315" s="4" t="inlineStr">
        <is>
          <t>[9],[10],[13]</t>
        </is>
      </c>
      <c r="E315" s="6" t="n">
        <v>0</v>
      </c>
      <c r="F315" s="4" t="inlineStr">
        <is>
          <t>[11],[12],[14]</t>
        </is>
      </c>
      <c r="G315" s="4" t="inlineStr">
        <is>
          <t xml:space="preserve"> </t>
        </is>
      </c>
      <c r="I315" s="4" t="inlineStr">
        <is>
          <t xml:space="preserve"> </t>
        </is>
      </c>
      <c r="K315" s="4" t="inlineStr">
        <is>
          <t xml:space="preserve"> </t>
        </is>
      </c>
      <c r="M315" s="4" t="inlineStr">
        <is>
          <t xml:space="preserve"> </t>
        </is>
      </c>
      <c r="O315" s="4" t="inlineStr">
        <is>
          <t xml:space="preserve"> </t>
        </is>
      </c>
    </row>
    <row r="316">
      <c r="A316" s="4" t="inlineStr">
        <is>
          <t>Fair value</t>
        </is>
      </c>
      <c r="C316" s="6" t="n">
        <v>0</v>
      </c>
      <c r="D316" s="4" t="inlineStr">
        <is>
          <t>[5],[9],[10],[13]</t>
        </is>
      </c>
      <c r="E316" s="6" t="n">
        <v>0</v>
      </c>
      <c r="F316" s="4" t="inlineStr">
        <is>
          <t>[6],[11],[12],[14]</t>
        </is>
      </c>
      <c r="G316" s="4" t="inlineStr">
        <is>
          <t xml:space="preserve"> </t>
        </is>
      </c>
      <c r="I316" s="4" t="inlineStr">
        <is>
          <t xml:space="preserve"> </t>
        </is>
      </c>
      <c r="K316" s="4" t="inlineStr">
        <is>
          <t xml:space="preserve"> </t>
        </is>
      </c>
      <c r="M316" s="4" t="inlineStr">
        <is>
          <t xml:space="preserve"> </t>
        </is>
      </c>
      <c r="O316" s="4" t="inlineStr">
        <is>
          <t xml:space="preserve"> </t>
        </is>
      </c>
    </row>
    <row r="317">
      <c r="A317" s="4" t="inlineStr">
        <is>
          <t>Percent of net assets</t>
        </is>
      </c>
      <c r="C317" s="9" t="n">
        <v>0</v>
      </c>
      <c r="D317" s="4" t="inlineStr">
        <is>
          <t>[9],[10],[13]</t>
        </is>
      </c>
      <c r="E317" s="9" t="n">
        <v>0</v>
      </c>
      <c r="F317" s="4" t="inlineStr">
        <is>
          <t>[11],[12],[14]</t>
        </is>
      </c>
      <c r="G317" s="9" t="n">
        <v>0</v>
      </c>
      <c r="H317" s="4" t="inlineStr">
        <is>
          <t>[9],[10],[13]</t>
        </is>
      </c>
      <c r="I317" s="9" t="n">
        <v>0</v>
      </c>
      <c r="J317" s="4" t="inlineStr">
        <is>
          <t>[9],[10],[13]</t>
        </is>
      </c>
      <c r="K317" s="9" t="n">
        <v>0</v>
      </c>
      <c r="L317" s="4" t="inlineStr">
        <is>
          <t>[9],[10],[13]</t>
        </is>
      </c>
      <c r="M317" s="9" t="n">
        <v>0</v>
      </c>
      <c r="N317" s="4" t="inlineStr">
        <is>
          <t>[11],[12],[14]</t>
        </is>
      </c>
      <c r="O317" s="9" t="n">
        <v>0</v>
      </c>
      <c r="P317" s="4" t="inlineStr">
        <is>
          <t>[11],[12],[14]</t>
        </is>
      </c>
    </row>
    <row r="318">
      <c r="A318" s="4" t="inlineStr">
        <is>
          <t>Investment, Identifier [Axis]: Equity Investments, FS NU Investors, LP, Consumer Services</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row>
    <row r="320">
      <c r="A320" s="4" t="inlineStr">
        <is>
          <t>Amortized cost</t>
        </is>
      </c>
      <c r="B320" s="4" t="inlineStr">
        <is>
          <t>[9],[10]</t>
        </is>
      </c>
      <c r="C320" s="6" t="n">
        <v>29</v>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row>
    <row r="321">
      <c r="A321" s="4" t="inlineStr">
        <is>
          <t>Fair value</t>
        </is>
      </c>
      <c r="B321" s="4" t="inlineStr">
        <is>
          <t>[5],[9],[10]</t>
        </is>
      </c>
      <c r="C321" s="6" t="n">
        <v>29</v>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row>
    <row r="322">
      <c r="A322" s="4" t="inlineStr">
        <is>
          <t>Percent of net assets</t>
        </is>
      </c>
      <c r="B322" s="4" t="inlineStr">
        <is>
          <t>[9],[10]</t>
        </is>
      </c>
      <c r="C322" s="10" t="n">
        <v>0.0001</v>
      </c>
      <c r="E322" s="4" t="inlineStr">
        <is>
          <t xml:space="preserve"> </t>
        </is>
      </c>
      <c r="G322" s="10" t="n">
        <v>0.0001</v>
      </c>
      <c r="I322" s="10" t="n">
        <v>0.0001</v>
      </c>
      <c r="K322" s="10" t="n">
        <v>0.0001</v>
      </c>
      <c r="M322" s="4" t="inlineStr">
        <is>
          <t xml:space="preserve"> </t>
        </is>
      </c>
      <c r="O322" s="4" t="inlineStr">
        <is>
          <t xml:space="preserve"> </t>
        </is>
      </c>
    </row>
    <row r="323">
      <c r="A323" s="4" t="inlineStr">
        <is>
          <t>Investment, Identifier [Axis]: Equity Investments, GB Vino Parent, L.P., Beverage &amp; Food</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row>
    <row r="325">
      <c r="A325" s="4" t="inlineStr">
        <is>
          <t>Amortized cost</t>
        </is>
      </c>
      <c r="C325" s="6" t="n">
        <v>0</v>
      </c>
      <c r="D325" s="4" t="inlineStr">
        <is>
          <t>[9],[10],[13]</t>
        </is>
      </c>
      <c r="E325" s="6" t="n">
        <v>0</v>
      </c>
      <c r="F325" s="4" t="inlineStr">
        <is>
          <t>[11],[12],[14]</t>
        </is>
      </c>
      <c r="G325" s="4" t="inlineStr">
        <is>
          <t xml:space="preserve"> </t>
        </is>
      </c>
      <c r="I325" s="4" t="inlineStr">
        <is>
          <t xml:space="preserve"> </t>
        </is>
      </c>
      <c r="K325" s="4" t="inlineStr">
        <is>
          <t xml:space="preserve"> </t>
        </is>
      </c>
      <c r="M325" s="4" t="inlineStr">
        <is>
          <t xml:space="preserve"> </t>
        </is>
      </c>
      <c r="O325" s="4" t="inlineStr">
        <is>
          <t xml:space="preserve"> </t>
        </is>
      </c>
    </row>
    <row r="326">
      <c r="A326" s="4" t="inlineStr">
        <is>
          <t>Fair value</t>
        </is>
      </c>
      <c r="C326" s="6" t="n">
        <v>0</v>
      </c>
      <c r="D326" s="4" t="inlineStr">
        <is>
          <t>[5],[9],[10],[13]</t>
        </is>
      </c>
      <c r="E326" s="6" t="n">
        <v>0</v>
      </c>
      <c r="F326" s="4" t="inlineStr">
        <is>
          <t>[6],[11],[12],[14]</t>
        </is>
      </c>
      <c r="G326" s="4" t="inlineStr">
        <is>
          <t xml:space="preserve"> </t>
        </is>
      </c>
      <c r="I326" s="4" t="inlineStr">
        <is>
          <t xml:space="preserve"> </t>
        </is>
      </c>
      <c r="K326" s="4" t="inlineStr">
        <is>
          <t xml:space="preserve"> </t>
        </is>
      </c>
      <c r="M326" s="4" t="inlineStr">
        <is>
          <t xml:space="preserve"> </t>
        </is>
      </c>
      <c r="O326" s="4" t="inlineStr">
        <is>
          <t xml:space="preserve"> </t>
        </is>
      </c>
    </row>
    <row r="327">
      <c r="A327" s="4" t="inlineStr">
        <is>
          <t>Percent of net assets</t>
        </is>
      </c>
      <c r="C327" s="9" t="n">
        <v>0</v>
      </c>
      <c r="D327" s="4" t="inlineStr">
        <is>
          <t>[9],[10],[13]</t>
        </is>
      </c>
      <c r="E327" s="9" t="n">
        <v>0</v>
      </c>
      <c r="F327" s="4" t="inlineStr">
        <is>
          <t>[11],[12],[14]</t>
        </is>
      </c>
      <c r="G327" s="9" t="n">
        <v>0</v>
      </c>
      <c r="H327" s="4" t="inlineStr">
        <is>
          <t>[9],[10],[13]</t>
        </is>
      </c>
      <c r="I327" s="9" t="n">
        <v>0</v>
      </c>
      <c r="J327" s="4" t="inlineStr">
        <is>
          <t>[9],[10],[13]</t>
        </is>
      </c>
      <c r="K327" s="9" t="n">
        <v>0</v>
      </c>
      <c r="L327" s="4" t="inlineStr">
        <is>
          <t>[9],[10],[13]</t>
        </is>
      </c>
      <c r="M327" s="9" t="n">
        <v>0</v>
      </c>
      <c r="N327" s="4" t="inlineStr">
        <is>
          <t>[11],[12],[14]</t>
        </is>
      </c>
      <c r="O327" s="9" t="n">
        <v>0</v>
      </c>
      <c r="P327" s="4" t="inlineStr">
        <is>
          <t>[11],[12],[14]</t>
        </is>
      </c>
    </row>
    <row r="328">
      <c r="A328" s="4" t="inlineStr">
        <is>
          <t>Investment, Identifier [Axis]: Equity Investments, NEFCO Holding Company LLC, Construction &amp; Building</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row>
    <row r="330">
      <c r="A330" s="4" t="inlineStr">
        <is>
          <t>Amortized cost</t>
        </is>
      </c>
      <c r="C330" s="6" t="n">
        <v>152</v>
      </c>
      <c r="D330" s="4" t="inlineStr">
        <is>
          <t>[9],[10]</t>
        </is>
      </c>
      <c r="E330" s="6" t="n">
        <v>152</v>
      </c>
      <c r="F330" s="4" t="inlineStr">
        <is>
          <t>[11],[12]</t>
        </is>
      </c>
      <c r="G330" s="4" t="inlineStr">
        <is>
          <t xml:space="preserve"> </t>
        </is>
      </c>
      <c r="I330" s="4" t="inlineStr">
        <is>
          <t xml:space="preserve"> </t>
        </is>
      </c>
      <c r="K330" s="4" t="inlineStr">
        <is>
          <t xml:space="preserve"> </t>
        </is>
      </c>
      <c r="M330" s="4" t="inlineStr">
        <is>
          <t xml:space="preserve"> </t>
        </is>
      </c>
      <c r="O330" s="4" t="inlineStr">
        <is>
          <t xml:space="preserve"> </t>
        </is>
      </c>
    </row>
    <row r="331">
      <c r="A331" s="4" t="inlineStr">
        <is>
          <t>Fair value</t>
        </is>
      </c>
      <c r="C331" s="6" t="n">
        <v>152</v>
      </c>
      <c r="D331" s="4" t="inlineStr">
        <is>
          <t>[5],[9],[10]</t>
        </is>
      </c>
      <c r="E331" s="6" t="n">
        <v>152</v>
      </c>
      <c r="F331" s="4" t="inlineStr">
        <is>
          <t>[6],[11],[12]</t>
        </is>
      </c>
      <c r="G331" s="4" t="inlineStr">
        <is>
          <t xml:space="preserve"> </t>
        </is>
      </c>
      <c r="I331" s="4" t="inlineStr">
        <is>
          <t xml:space="preserve"> </t>
        </is>
      </c>
      <c r="K331" s="4" t="inlineStr">
        <is>
          <t xml:space="preserve"> </t>
        </is>
      </c>
      <c r="M331" s="4" t="inlineStr">
        <is>
          <t xml:space="preserve"> </t>
        </is>
      </c>
      <c r="O331" s="4" t="inlineStr">
        <is>
          <t xml:space="preserve"> </t>
        </is>
      </c>
    </row>
    <row r="332">
      <c r="A332" s="4" t="inlineStr">
        <is>
          <t>Percent of net assets</t>
        </is>
      </c>
      <c r="C332" s="10" t="n">
        <v>0.0005999999999999999</v>
      </c>
      <c r="D332" s="4" t="inlineStr">
        <is>
          <t>[9],[10]</t>
        </is>
      </c>
      <c r="E332" s="10" t="n">
        <v>0.0007</v>
      </c>
      <c r="F332" s="4" t="inlineStr">
        <is>
          <t>[11],[12]</t>
        </is>
      </c>
      <c r="G332" s="10" t="n">
        <v>0.0005999999999999999</v>
      </c>
      <c r="H332" s="4" t="inlineStr">
        <is>
          <t>[9],[10]</t>
        </is>
      </c>
      <c r="I332" s="10" t="n">
        <v>0.0005999999999999999</v>
      </c>
      <c r="J332" s="4" t="inlineStr">
        <is>
          <t>[9],[10]</t>
        </is>
      </c>
      <c r="K332" s="10" t="n">
        <v>0.0005999999999999999</v>
      </c>
      <c r="L332" s="4" t="inlineStr">
        <is>
          <t>[9],[10]</t>
        </is>
      </c>
      <c r="M332" s="10" t="n">
        <v>0.0007</v>
      </c>
      <c r="N332" s="4" t="inlineStr">
        <is>
          <t>[11],[12]</t>
        </is>
      </c>
      <c r="O332" s="10" t="n">
        <v>0.0007</v>
      </c>
      <c r="P332" s="4" t="inlineStr">
        <is>
          <t>[11],[12]</t>
        </is>
      </c>
    </row>
    <row r="333">
      <c r="A333" s="4" t="inlineStr">
        <is>
          <t>Investment, Identifier [Axis]: Equity Investments, NearU Holdings LLC, Consumer Services</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row>
    <row r="335">
      <c r="A335" s="4" t="inlineStr">
        <is>
          <t>Amortized cost</t>
        </is>
      </c>
      <c r="C335" s="6" t="n">
        <v>494</v>
      </c>
      <c r="D335" s="4" t="inlineStr">
        <is>
          <t>[9],[10],[13]</t>
        </is>
      </c>
      <c r="E335" s="6" t="n">
        <v>494</v>
      </c>
      <c r="F335" s="4" t="inlineStr">
        <is>
          <t>[11],[12],[14]</t>
        </is>
      </c>
      <c r="G335" s="4" t="inlineStr">
        <is>
          <t xml:space="preserve"> </t>
        </is>
      </c>
      <c r="I335" s="4" t="inlineStr">
        <is>
          <t xml:space="preserve"> </t>
        </is>
      </c>
      <c r="K335" s="4" t="inlineStr">
        <is>
          <t xml:space="preserve"> </t>
        </is>
      </c>
      <c r="M335" s="4" t="inlineStr">
        <is>
          <t xml:space="preserve"> </t>
        </is>
      </c>
      <c r="O335" s="4" t="inlineStr">
        <is>
          <t xml:space="preserve"> </t>
        </is>
      </c>
    </row>
    <row r="336">
      <c r="A336" s="4" t="inlineStr">
        <is>
          <t>Fair value</t>
        </is>
      </c>
      <c r="C336" s="6" t="n">
        <v>134</v>
      </c>
      <c r="D336" s="4" t="inlineStr">
        <is>
          <t>[5],[9],[10],[13]</t>
        </is>
      </c>
      <c r="E336" s="6" t="n">
        <v>228</v>
      </c>
      <c r="F336" s="4" t="inlineStr">
        <is>
          <t>[6],[11],[12],[14]</t>
        </is>
      </c>
      <c r="G336" s="4" t="inlineStr">
        <is>
          <t xml:space="preserve"> </t>
        </is>
      </c>
      <c r="I336" s="4" t="inlineStr">
        <is>
          <t xml:space="preserve"> </t>
        </is>
      </c>
      <c r="K336" s="4" t="inlineStr">
        <is>
          <t xml:space="preserve"> </t>
        </is>
      </c>
      <c r="M336" s="4" t="inlineStr">
        <is>
          <t xml:space="preserve"> </t>
        </is>
      </c>
      <c r="O336" s="4" t="inlineStr">
        <is>
          <t xml:space="preserve"> </t>
        </is>
      </c>
    </row>
    <row r="337">
      <c r="A337" s="4" t="inlineStr">
        <is>
          <t>Percent of net assets</t>
        </is>
      </c>
      <c r="C337" s="10" t="n">
        <v>0.0005999999999999999</v>
      </c>
      <c r="D337" s="4" t="inlineStr">
        <is>
          <t>[9],[10],[13]</t>
        </is>
      </c>
      <c r="E337" s="10" t="n">
        <v>0.0011</v>
      </c>
      <c r="F337" s="4" t="inlineStr">
        <is>
          <t>[11],[12],[14]</t>
        </is>
      </c>
      <c r="G337" s="10" t="n">
        <v>0.0005999999999999999</v>
      </c>
      <c r="H337" s="4" t="inlineStr">
        <is>
          <t>[9],[10],[13]</t>
        </is>
      </c>
      <c r="I337" s="10" t="n">
        <v>0.0005999999999999999</v>
      </c>
      <c r="J337" s="4" t="inlineStr">
        <is>
          <t>[9],[10],[13]</t>
        </is>
      </c>
      <c r="K337" s="10" t="n">
        <v>0.0005999999999999999</v>
      </c>
      <c r="L337" s="4" t="inlineStr">
        <is>
          <t>[9],[10],[13]</t>
        </is>
      </c>
      <c r="M337" s="10" t="n">
        <v>0.0011</v>
      </c>
      <c r="N337" s="4" t="inlineStr">
        <is>
          <t>[11],[12],[14]</t>
        </is>
      </c>
      <c r="O337" s="10" t="n">
        <v>0.0011</v>
      </c>
      <c r="P337" s="4" t="inlineStr">
        <is>
          <t>[11],[12],[14]</t>
        </is>
      </c>
    </row>
    <row r="338">
      <c r="A338" s="4" t="inlineStr">
        <is>
          <t>Investment, Identifier [Axis]: Equity Investments, Pascal Ultimate Holdings, L.P, Capital Equipment</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row>
    <row r="340">
      <c r="A340" s="4" t="inlineStr">
        <is>
          <t>Amortized cost</t>
        </is>
      </c>
      <c r="C340" s="6" t="n">
        <v>0</v>
      </c>
      <c r="D340" s="4" t="inlineStr">
        <is>
          <t>[9],[10],[13]</t>
        </is>
      </c>
      <c r="E340" s="6" t="n">
        <v>0</v>
      </c>
      <c r="F340" s="4" t="inlineStr">
        <is>
          <t>[11],[12],[14]</t>
        </is>
      </c>
      <c r="G340" s="4" t="inlineStr">
        <is>
          <t xml:space="preserve"> </t>
        </is>
      </c>
      <c r="I340" s="4" t="inlineStr">
        <is>
          <t xml:space="preserve"> </t>
        </is>
      </c>
      <c r="K340" s="4" t="inlineStr">
        <is>
          <t xml:space="preserve"> </t>
        </is>
      </c>
      <c r="M340" s="4" t="inlineStr">
        <is>
          <t xml:space="preserve"> </t>
        </is>
      </c>
      <c r="O340" s="4" t="inlineStr">
        <is>
          <t xml:space="preserve"> </t>
        </is>
      </c>
    </row>
    <row r="341">
      <c r="A341" s="4" t="inlineStr">
        <is>
          <t>Fair value</t>
        </is>
      </c>
      <c r="C341" s="6" t="n">
        <v>0</v>
      </c>
      <c r="D341" s="4" t="inlineStr">
        <is>
          <t>[5],[9],[10],[13]</t>
        </is>
      </c>
      <c r="E341" s="6" t="n">
        <v>0</v>
      </c>
      <c r="F341" s="4" t="inlineStr">
        <is>
          <t>[6],[11],[12],[14]</t>
        </is>
      </c>
      <c r="G341" s="4" t="inlineStr">
        <is>
          <t xml:space="preserve"> </t>
        </is>
      </c>
      <c r="I341" s="4" t="inlineStr">
        <is>
          <t xml:space="preserve"> </t>
        </is>
      </c>
      <c r="K341" s="4" t="inlineStr">
        <is>
          <t xml:space="preserve"> </t>
        </is>
      </c>
      <c r="M341" s="4" t="inlineStr">
        <is>
          <t xml:space="preserve"> </t>
        </is>
      </c>
      <c r="O341" s="4" t="inlineStr">
        <is>
          <t xml:space="preserve"> </t>
        </is>
      </c>
    </row>
    <row r="342">
      <c r="A342" s="4" t="inlineStr">
        <is>
          <t>Percent of net assets</t>
        </is>
      </c>
      <c r="C342" s="9" t="n">
        <v>0</v>
      </c>
      <c r="D342" s="4" t="inlineStr">
        <is>
          <t>[9],[10],[13]</t>
        </is>
      </c>
      <c r="E342" s="9" t="n">
        <v>0</v>
      </c>
      <c r="F342" s="4" t="inlineStr">
        <is>
          <t>[11],[12],[14]</t>
        </is>
      </c>
      <c r="G342" s="9" t="n">
        <v>0</v>
      </c>
      <c r="H342" s="4" t="inlineStr">
        <is>
          <t>[9],[10],[13]</t>
        </is>
      </c>
      <c r="I342" s="9" t="n">
        <v>0</v>
      </c>
      <c r="J342" s="4" t="inlineStr">
        <is>
          <t>[9],[10],[13]</t>
        </is>
      </c>
      <c r="K342" s="9" t="n">
        <v>0</v>
      </c>
      <c r="L342" s="4" t="inlineStr">
        <is>
          <t>[9],[10],[13]</t>
        </is>
      </c>
      <c r="M342" s="9" t="n">
        <v>0</v>
      </c>
      <c r="N342" s="4" t="inlineStr">
        <is>
          <t>[11],[12],[14]</t>
        </is>
      </c>
      <c r="O342" s="9" t="n">
        <v>0</v>
      </c>
      <c r="P342" s="4" t="inlineStr">
        <is>
          <t>[11],[12],[14]</t>
        </is>
      </c>
    </row>
    <row r="343">
      <c r="A343" s="4" t="inlineStr">
        <is>
          <t>Investment, Identifier [Axis]: Equity Investments, Picard Parent, Inc., High Tech Industries</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row>
    <row r="345">
      <c r="A345" s="4" t="inlineStr">
        <is>
          <t>Amortized cost</t>
        </is>
      </c>
      <c r="B345" s="4" t="inlineStr">
        <is>
          <t>[11],[12]</t>
        </is>
      </c>
      <c r="C345" s="4" t="inlineStr">
        <is>
          <t xml:space="preserve"> </t>
        </is>
      </c>
      <c r="E345" s="6" t="n">
        <v>724</v>
      </c>
      <c r="G345" s="4" t="inlineStr">
        <is>
          <t xml:space="preserve"> </t>
        </is>
      </c>
      <c r="I345" s="4" t="inlineStr">
        <is>
          <t xml:space="preserve"> </t>
        </is>
      </c>
      <c r="K345" s="4" t="inlineStr">
        <is>
          <t xml:space="preserve"> </t>
        </is>
      </c>
      <c r="M345" s="4" t="inlineStr">
        <is>
          <t xml:space="preserve"> </t>
        </is>
      </c>
      <c r="O345" s="4" t="inlineStr">
        <is>
          <t xml:space="preserve"> </t>
        </is>
      </c>
    </row>
    <row r="346">
      <c r="A346" s="4" t="inlineStr">
        <is>
          <t>Fair value</t>
        </is>
      </c>
      <c r="B346" s="4" t="inlineStr">
        <is>
          <t>[6],[11],[12]</t>
        </is>
      </c>
      <c r="C346" s="4" t="inlineStr">
        <is>
          <t xml:space="preserve"> </t>
        </is>
      </c>
      <c r="E346" s="6" t="n">
        <v>797</v>
      </c>
      <c r="G346" s="4" t="inlineStr">
        <is>
          <t xml:space="preserve"> </t>
        </is>
      </c>
      <c r="I346" s="4" t="inlineStr">
        <is>
          <t xml:space="preserve"> </t>
        </is>
      </c>
      <c r="K346" s="4" t="inlineStr">
        <is>
          <t xml:space="preserve"> </t>
        </is>
      </c>
      <c r="M346" s="4" t="inlineStr">
        <is>
          <t xml:space="preserve"> </t>
        </is>
      </c>
      <c r="O346" s="4" t="inlineStr">
        <is>
          <t xml:space="preserve"> </t>
        </is>
      </c>
    </row>
    <row r="347">
      <c r="A347" s="4" t="inlineStr">
        <is>
          <t>Percent of net assets</t>
        </is>
      </c>
      <c r="B347" s="4" t="inlineStr">
        <is>
          <t>[11],[12]</t>
        </is>
      </c>
      <c r="C347" s="4" t="inlineStr">
        <is>
          <t xml:space="preserve"> </t>
        </is>
      </c>
      <c r="E347" s="10" t="n">
        <v>0.0039</v>
      </c>
      <c r="G347" s="4" t="inlineStr">
        <is>
          <t xml:space="preserve"> </t>
        </is>
      </c>
      <c r="I347" s="4" t="inlineStr">
        <is>
          <t xml:space="preserve"> </t>
        </is>
      </c>
      <c r="K347" s="4" t="inlineStr">
        <is>
          <t xml:space="preserve"> </t>
        </is>
      </c>
      <c r="M347" s="10" t="n">
        <v>0.0039</v>
      </c>
      <c r="O347" s="10" t="n">
        <v>0.0039</v>
      </c>
    </row>
    <row r="348">
      <c r="A348" s="4" t="inlineStr">
        <is>
          <t>Investment, Identifier [Axis]: Equity Investments, Profile Holdings I, LP, Chemicals, Plastics &amp; Rubber</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row>
    <row r="349">
      <c r="A349" s="3" t="inlineStr">
        <is>
          <t>Schedule of Investments [Line Items]</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row>
    <row r="350">
      <c r="A350" s="4" t="inlineStr">
        <is>
          <t>Amortized cost</t>
        </is>
      </c>
      <c r="C350" s="6" t="n">
        <v>0</v>
      </c>
      <c r="D350" s="4" t="inlineStr">
        <is>
          <t>[9],[10],[13]</t>
        </is>
      </c>
      <c r="E350" s="6" t="n">
        <v>0</v>
      </c>
      <c r="F350" s="4" t="inlineStr">
        <is>
          <t>[11],[12],[14]</t>
        </is>
      </c>
      <c r="G350" s="4" t="inlineStr">
        <is>
          <t xml:space="preserve"> </t>
        </is>
      </c>
      <c r="I350" s="4" t="inlineStr">
        <is>
          <t xml:space="preserve"> </t>
        </is>
      </c>
      <c r="K350" s="4" t="inlineStr">
        <is>
          <t xml:space="preserve"> </t>
        </is>
      </c>
      <c r="M350" s="4" t="inlineStr">
        <is>
          <t xml:space="preserve"> </t>
        </is>
      </c>
      <c r="O350" s="4" t="inlineStr">
        <is>
          <t xml:space="preserve"> </t>
        </is>
      </c>
    </row>
    <row r="351">
      <c r="A351" s="4" t="inlineStr">
        <is>
          <t>Fair value</t>
        </is>
      </c>
      <c r="C351" s="6" t="n">
        <v>0</v>
      </c>
      <c r="D351" s="4" t="inlineStr">
        <is>
          <t>[5],[9],[10],[13]</t>
        </is>
      </c>
      <c r="E351" s="6" t="n">
        <v>0</v>
      </c>
      <c r="F351" s="4" t="inlineStr">
        <is>
          <t>[6],[11],[12],[14]</t>
        </is>
      </c>
      <c r="G351" s="4" t="inlineStr">
        <is>
          <t xml:space="preserve"> </t>
        </is>
      </c>
      <c r="I351" s="4" t="inlineStr">
        <is>
          <t xml:space="preserve"> </t>
        </is>
      </c>
      <c r="K351" s="4" t="inlineStr">
        <is>
          <t xml:space="preserve"> </t>
        </is>
      </c>
      <c r="M351" s="4" t="inlineStr">
        <is>
          <t xml:space="preserve"> </t>
        </is>
      </c>
      <c r="O351" s="4" t="inlineStr">
        <is>
          <t xml:space="preserve"> </t>
        </is>
      </c>
    </row>
    <row r="352">
      <c r="A352" s="4" t="inlineStr">
        <is>
          <t>Percent of net assets</t>
        </is>
      </c>
      <c r="C352" s="9" t="n">
        <v>0</v>
      </c>
      <c r="D352" s="4" t="inlineStr">
        <is>
          <t>[9],[10],[13]</t>
        </is>
      </c>
      <c r="E352" s="9" t="n">
        <v>0</v>
      </c>
      <c r="F352" s="4" t="inlineStr">
        <is>
          <t>[11],[12],[14]</t>
        </is>
      </c>
      <c r="G352" s="9" t="n">
        <v>0</v>
      </c>
      <c r="H352" s="4" t="inlineStr">
        <is>
          <t>[9],[10],[13]</t>
        </is>
      </c>
      <c r="I352" s="9" t="n">
        <v>0</v>
      </c>
      <c r="J352" s="4" t="inlineStr">
        <is>
          <t>[9],[10],[13]</t>
        </is>
      </c>
      <c r="K352" s="9" t="n">
        <v>0</v>
      </c>
      <c r="L352" s="4" t="inlineStr">
        <is>
          <t>[9],[10],[13]</t>
        </is>
      </c>
      <c r="M352" s="9" t="n">
        <v>0</v>
      </c>
      <c r="N352" s="4" t="inlineStr">
        <is>
          <t>[11],[12],[14]</t>
        </is>
      </c>
      <c r="O352" s="9" t="n">
        <v>0</v>
      </c>
      <c r="P352" s="4" t="inlineStr">
        <is>
          <t>[11],[12],[14]</t>
        </is>
      </c>
    </row>
    <row r="353">
      <c r="A353" s="4" t="inlineStr">
        <is>
          <t>Investment, Identifier [Axis]: Equity Investments, Summit K2 Midco, Inc., Diversified Financial Services</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row>
    <row r="355">
      <c r="A355" s="4" t="inlineStr">
        <is>
          <t>Amortized cost</t>
        </is>
      </c>
      <c r="C355" s="6" t="n">
        <v>91</v>
      </c>
      <c r="D355" s="4" t="inlineStr">
        <is>
          <t>[9],[10],[13]</t>
        </is>
      </c>
      <c r="E355" s="6" t="n">
        <v>91</v>
      </c>
      <c r="F355" s="4" t="inlineStr">
        <is>
          <t>[11],[12],[14]</t>
        </is>
      </c>
      <c r="G355" s="4" t="inlineStr">
        <is>
          <t xml:space="preserve"> </t>
        </is>
      </c>
      <c r="I355" s="4" t="inlineStr">
        <is>
          <t xml:space="preserve"> </t>
        </is>
      </c>
      <c r="K355" s="4" t="inlineStr">
        <is>
          <t xml:space="preserve"> </t>
        </is>
      </c>
      <c r="M355" s="4" t="inlineStr">
        <is>
          <t xml:space="preserve"> </t>
        </is>
      </c>
      <c r="O355" s="4" t="inlineStr">
        <is>
          <t xml:space="preserve"> </t>
        </is>
      </c>
    </row>
    <row r="356">
      <c r="A356" s="4" t="inlineStr">
        <is>
          <t>Fair value</t>
        </is>
      </c>
      <c r="C356" s="6" t="n">
        <v>139</v>
      </c>
      <c r="D356" s="4" t="inlineStr">
        <is>
          <t>[5],[9],[10],[13]</t>
        </is>
      </c>
      <c r="E356" s="6" t="n">
        <v>121</v>
      </c>
      <c r="F356" s="4" t="inlineStr">
        <is>
          <t>[6],[11],[12],[14]</t>
        </is>
      </c>
      <c r="G356" s="4" t="inlineStr">
        <is>
          <t xml:space="preserve"> </t>
        </is>
      </c>
      <c r="I356" s="4" t="inlineStr">
        <is>
          <t xml:space="preserve"> </t>
        </is>
      </c>
      <c r="K356" s="4" t="inlineStr">
        <is>
          <t xml:space="preserve"> </t>
        </is>
      </c>
      <c r="M356" s="4" t="inlineStr">
        <is>
          <t xml:space="preserve"> </t>
        </is>
      </c>
      <c r="O356" s="4" t="inlineStr">
        <is>
          <t xml:space="preserve"> </t>
        </is>
      </c>
    </row>
    <row r="357">
      <c r="A357" s="4" t="inlineStr">
        <is>
          <t>Percent of net assets</t>
        </is>
      </c>
      <c r="C357" s="10" t="n">
        <v>0.0005999999999999999</v>
      </c>
      <c r="D357" s="4" t="inlineStr">
        <is>
          <t>[9],[10],[13]</t>
        </is>
      </c>
      <c r="E357" s="10" t="n">
        <v>0.0005999999999999999</v>
      </c>
      <c r="F357" s="4" t="inlineStr">
        <is>
          <t>[11],[12],[14]</t>
        </is>
      </c>
      <c r="G357" s="10" t="n">
        <v>0.0005999999999999999</v>
      </c>
      <c r="H357" s="4" t="inlineStr">
        <is>
          <t>[9],[10],[13]</t>
        </is>
      </c>
      <c r="I357" s="10" t="n">
        <v>0.0005999999999999999</v>
      </c>
      <c r="J357" s="4" t="inlineStr">
        <is>
          <t>[9],[10],[13]</t>
        </is>
      </c>
      <c r="K357" s="10" t="n">
        <v>0.0005999999999999999</v>
      </c>
      <c r="L357" s="4" t="inlineStr">
        <is>
          <t>[9],[10],[13]</t>
        </is>
      </c>
      <c r="M357" s="10" t="n">
        <v>0.0005999999999999999</v>
      </c>
      <c r="N357" s="4" t="inlineStr">
        <is>
          <t>[11],[12],[14]</t>
        </is>
      </c>
      <c r="O357" s="10" t="n">
        <v>0.0005999999999999999</v>
      </c>
      <c r="P357" s="4" t="inlineStr">
        <is>
          <t>[11],[12],[14]</t>
        </is>
      </c>
    </row>
    <row r="358">
      <c r="A358" s="4" t="inlineStr">
        <is>
          <t>Investment, Identifier [Axis]: Equity Investments, TW LRW Holdings, LLC, Business Services</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row>
    <row r="360">
      <c r="A360" s="4" t="inlineStr">
        <is>
          <t>Amortized cost</t>
        </is>
      </c>
      <c r="B360" s="4" t="inlineStr">
        <is>
          <t>[9],[10],[13]</t>
        </is>
      </c>
      <c r="C360" s="6" t="n">
        <v>0</v>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row>
    <row r="361">
      <c r="A361" s="4" t="inlineStr">
        <is>
          <t>Fair value</t>
        </is>
      </c>
      <c r="B361" s="4" t="inlineStr">
        <is>
          <t>[5],[9],[10],[13]</t>
        </is>
      </c>
      <c r="C361" s="6" t="n">
        <v>0</v>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row>
    <row r="362">
      <c r="A362" s="4" t="inlineStr">
        <is>
          <t>Percent of net assets</t>
        </is>
      </c>
      <c r="B362" s="4" t="inlineStr">
        <is>
          <t>[9],[10],[13]</t>
        </is>
      </c>
      <c r="C362" s="9" t="n">
        <v>0</v>
      </c>
      <c r="E362" s="4" t="inlineStr">
        <is>
          <t xml:space="preserve"> </t>
        </is>
      </c>
      <c r="G362" s="9" t="n">
        <v>0</v>
      </c>
      <c r="I362" s="9" t="n">
        <v>0</v>
      </c>
      <c r="K362" s="9" t="n">
        <v>0</v>
      </c>
      <c r="M362" s="4" t="inlineStr">
        <is>
          <t xml:space="preserve"> </t>
        </is>
      </c>
      <c r="O362" s="4" t="inlineStr">
        <is>
          <t xml:space="preserve"> </t>
        </is>
      </c>
    </row>
    <row r="363">
      <c r="A363" s="4" t="inlineStr">
        <is>
          <t>Investment, Identifier [Axis]: Equity Investments, Talon MidCo 1 Limited, Software</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row>
    <row r="365">
      <c r="A365" s="4" t="inlineStr">
        <is>
          <t>Amortized cost</t>
        </is>
      </c>
      <c r="C365" s="6" t="n">
        <v>194</v>
      </c>
      <c r="D365" s="4" t="inlineStr">
        <is>
          <t>[9],[10],[13]</t>
        </is>
      </c>
      <c r="E365" s="6" t="n">
        <v>194</v>
      </c>
      <c r="F365" s="4" t="inlineStr">
        <is>
          <t>[11],[12],[14]</t>
        </is>
      </c>
      <c r="G365" s="4" t="inlineStr">
        <is>
          <t xml:space="preserve"> </t>
        </is>
      </c>
      <c r="I365" s="4" t="inlineStr">
        <is>
          <t xml:space="preserve"> </t>
        </is>
      </c>
      <c r="K365" s="4" t="inlineStr">
        <is>
          <t xml:space="preserve"> </t>
        </is>
      </c>
      <c r="M365" s="4" t="inlineStr">
        <is>
          <t xml:space="preserve"> </t>
        </is>
      </c>
      <c r="O365" s="4" t="inlineStr">
        <is>
          <t xml:space="preserve"> </t>
        </is>
      </c>
    </row>
    <row r="366">
      <c r="A366" s="4" t="inlineStr">
        <is>
          <t>Fair value</t>
        </is>
      </c>
      <c r="C366" s="6" t="n">
        <v>248</v>
      </c>
      <c r="D366" s="4" t="inlineStr">
        <is>
          <t>[5],[9],[10],[13]</t>
        </is>
      </c>
      <c r="E366" s="6" t="n">
        <v>226</v>
      </c>
      <c r="F366" s="4" t="inlineStr">
        <is>
          <t>[6],[11],[12],[14]</t>
        </is>
      </c>
      <c r="G366" s="4" t="inlineStr">
        <is>
          <t xml:space="preserve"> </t>
        </is>
      </c>
      <c r="I366" s="4" t="inlineStr">
        <is>
          <t xml:space="preserve"> </t>
        </is>
      </c>
      <c r="K366" s="4" t="inlineStr">
        <is>
          <t xml:space="preserve"> </t>
        </is>
      </c>
      <c r="M366" s="4" t="inlineStr">
        <is>
          <t xml:space="preserve"> </t>
        </is>
      </c>
      <c r="O366" s="4" t="inlineStr">
        <is>
          <t xml:space="preserve"> </t>
        </is>
      </c>
    </row>
    <row r="367">
      <c r="A367" s="4" t="inlineStr">
        <is>
          <t>Percent of net assets</t>
        </is>
      </c>
      <c r="C367" s="10" t="n">
        <v>0.001</v>
      </c>
      <c r="D367" s="4" t="inlineStr">
        <is>
          <t>[9],[10],[13]</t>
        </is>
      </c>
      <c r="E367" s="10" t="n">
        <v>0.0011</v>
      </c>
      <c r="F367" s="4" t="inlineStr">
        <is>
          <t>[11],[12],[14]</t>
        </is>
      </c>
      <c r="G367" s="10" t="n">
        <v>0.001</v>
      </c>
      <c r="H367" s="4" t="inlineStr">
        <is>
          <t>[9],[10],[13]</t>
        </is>
      </c>
      <c r="I367" s="10" t="n">
        <v>0.001</v>
      </c>
      <c r="J367" s="4" t="inlineStr">
        <is>
          <t>[9],[10],[13]</t>
        </is>
      </c>
      <c r="K367" s="10" t="n">
        <v>0.001</v>
      </c>
      <c r="L367" s="4" t="inlineStr">
        <is>
          <t>[9],[10],[13]</t>
        </is>
      </c>
      <c r="M367" s="10" t="n">
        <v>0.0011</v>
      </c>
      <c r="N367" s="4" t="inlineStr">
        <is>
          <t>[11],[12],[14]</t>
        </is>
      </c>
      <c r="O367" s="10" t="n">
        <v>0.0011</v>
      </c>
      <c r="P367" s="4" t="inlineStr">
        <is>
          <t>[11],[12],[14]</t>
        </is>
      </c>
    </row>
    <row r="368">
      <c r="A368" s="4" t="inlineStr">
        <is>
          <t>Investment, Identifier [Axis]: First Lien Debt, Accession Risk Management Group, Inc., Diversified Financial Services</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row>
    <row r="370">
      <c r="A370" s="4" t="inlineStr">
        <is>
          <t>Amortized cost</t>
        </is>
      </c>
      <c r="B370" s="4" t="inlineStr">
        <is>
          <t>[7],[15],[16],[17]</t>
        </is>
      </c>
      <c r="C370" s="6" t="n">
        <v>11912</v>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row>
    <row r="371">
      <c r="A371" s="4" t="inlineStr">
        <is>
          <t>Fair value</t>
        </is>
      </c>
      <c r="B371" s="4" t="inlineStr">
        <is>
          <t>[5],[15],[16],[17]</t>
        </is>
      </c>
      <c r="C371" s="6" t="n">
        <v>12012</v>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row>
    <row r="372">
      <c r="A372" s="4" t="inlineStr">
        <is>
          <t>Percent of net assets</t>
        </is>
      </c>
      <c r="B372" s="4" t="inlineStr">
        <is>
          <t>[15],[16],[17]</t>
        </is>
      </c>
      <c r="C372" s="10" t="n">
        <v>0.0489</v>
      </c>
      <c r="E372" s="4" t="inlineStr">
        <is>
          <t xml:space="preserve"> </t>
        </is>
      </c>
      <c r="G372" s="10" t="n">
        <v>0.0489</v>
      </c>
      <c r="I372" s="10" t="n">
        <v>0.0489</v>
      </c>
      <c r="K372" s="10" t="n">
        <v>0.0489</v>
      </c>
      <c r="M372" s="4" t="inlineStr">
        <is>
          <t xml:space="preserve"> </t>
        </is>
      </c>
      <c r="O372" s="4" t="inlineStr">
        <is>
          <t xml:space="preserve"> </t>
        </is>
      </c>
    </row>
    <row r="373">
      <c r="A373" s="4" t="inlineStr">
        <is>
          <t>Investment, Identifier [Axis]: First Lien Debt, Apex Companies Holdings, LLC, Environmental Industries</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row>
    <row r="374">
      <c r="A374" s="3" t="inlineStr">
        <is>
          <t>Schedule of Investments [Line Items]</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row>
    <row r="375">
      <c r="A375" s="4" t="inlineStr">
        <is>
          <t>Amortized cost</t>
        </is>
      </c>
      <c r="B375" s="4" t="inlineStr">
        <is>
          <t>[7],[10],[15],[16],[17]</t>
        </is>
      </c>
      <c r="C375" s="6" t="n">
        <v>12061</v>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row>
    <row r="376">
      <c r="A376" s="4" t="inlineStr">
        <is>
          <t>Fair value</t>
        </is>
      </c>
      <c r="B376" s="4" t="inlineStr">
        <is>
          <t>[5],[10],[15],[16],[17]</t>
        </is>
      </c>
      <c r="C376" s="6" t="n">
        <v>12249</v>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row>
    <row r="377">
      <c r="A377" s="4" t="inlineStr">
        <is>
          <t>Percent of net assets</t>
        </is>
      </c>
      <c r="B377" s="4" t="inlineStr">
        <is>
          <t>[10],[15],[16],[17]</t>
        </is>
      </c>
      <c r="C377" s="10" t="n">
        <v>0.0499</v>
      </c>
      <c r="E377" s="4" t="inlineStr">
        <is>
          <t xml:space="preserve"> </t>
        </is>
      </c>
      <c r="G377" s="10" t="n">
        <v>0.0499</v>
      </c>
      <c r="I377" s="10" t="n">
        <v>0.0499</v>
      </c>
      <c r="K377" s="10" t="n">
        <v>0.0499</v>
      </c>
      <c r="M377" s="4" t="inlineStr">
        <is>
          <t xml:space="preserve"> </t>
        </is>
      </c>
      <c r="O377" s="4" t="inlineStr">
        <is>
          <t xml:space="preserve"> </t>
        </is>
      </c>
    </row>
    <row r="378">
      <c r="A378" s="4" t="inlineStr">
        <is>
          <t>Investment, Identifier [Axis]: First Lien Debt, Artifact Bidco, Inc., Software</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row>
    <row r="380">
      <c r="A380" s="4" t="inlineStr">
        <is>
          <t>Amortized cost</t>
        </is>
      </c>
      <c r="B380" s="4" t="inlineStr">
        <is>
          <t>[7],[10],[15],[16],[18]</t>
        </is>
      </c>
      <c r="C380" s="6" t="n">
        <v>695</v>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row>
    <row r="381">
      <c r="A381" s="4" t="inlineStr">
        <is>
          <t>Fair value</t>
        </is>
      </c>
      <c r="B381" s="4" t="inlineStr">
        <is>
          <t>[5],[10],[15],[16],[18]</t>
        </is>
      </c>
      <c r="C381" s="6" t="n">
        <v>693</v>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row>
    <row r="382">
      <c r="A382" s="4" t="inlineStr">
        <is>
          <t>Percent of net assets</t>
        </is>
      </c>
      <c r="B382" s="4" t="inlineStr">
        <is>
          <t>[10],[15],[16],[18]</t>
        </is>
      </c>
      <c r="C382" s="10" t="n">
        <v>0.0028</v>
      </c>
      <c r="E382" s="4" t="inlineStr">
        <is>
          <t xml:space="preserve"> </t>
        </is>
      </c>
      <c r="G382" s="10" t="n">
        <v>0.0028</v>
      </c>
      <c r="I382" s="10" t="n">
        <v>0.0028</v>
      </c>
      <c r="K382" s="10" t="n">
        <v>0.0028</v>
      </c>
      <c r="M382" s="4" t="inlineStr">
        <is>
          <t xml:space="preserve"> </t>
        </is>
      </c>
      <c r="O382" s="4" t="inlineStr">
        <is>
          <t xml:space="preserve"> </t>
        </is>
      </c>
    </row>
    <row r="383">
      <c r="A383" s="4" t="inlineStr">
        <is>
          <t>Investment, Identifier [Axis]: First Lien Debt, Atlas US Finco, Inc., High Tech Industries 1</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row>
    <row r="384">
      <c r="A384" s="3" t="inlineStr">
        <is>
          <t>Schedule of Investments [Line Items]</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row>
    <row r="385">
      <c r="A385" s="4" t="inlineStr">
        <is>
          <t>Amortized cost</t>
        </is>
      </c>
      <c r="B385" s="4" t="inlineStr">
        <is>
          <t>[7],[10],[15],[16],[19]</t>
        </is>
      </c>
      <c r="C385" s="6" t="n">
        <v>328</v>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row>
    <row r="386">
      <c r="A386" s="4" t="inlineStr">
        <is>
          <t>Fair value</t>
        </is>
      </c>
      <c r="B386" s="4" t="inlineStr">
        <is>
          <t>[5],[10],[15],[16],[19]</t>
        </is>
      </c>
      <c r="C386" s="6" t="n">
        <v>333</v>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row>
    <row r="387">
      <c r="A387" s="4" t="inlineStr">
        <is>
          <t>Percent of net assets</t>
        </is>
      </c>
      <c r="B387" s="4" t="inlineStr">
        <is>
          <t>[10],[15],[16],[19]</t>
        </is>
      </c>
      <c r="C387" s="10" t="n">
        <v>0.0014</v>
      </c>
      <c r="E387" s="4" t="inlineStr">
        <is>
          <t xml:space="preserve"> </t>
        </is>
      </c>
      <c r="G387" s="10" t="n">
        <v>0.0014</v>
      </c>
      <c r="I387" s="10" t="n">
        <v>0.0014</v>
      </c>
      <c r="K387" s="10" t="n">
        <v>0.0014</v>
      </c>
      <c r="M387" s="4" t="inlineStr">
        <is>
          <t xml:space="preserve"> </t>
        </is>
      </c>
      <c r="O387" s="4" t="inlineStr">
        <is>
          <t xml:space="preserve"> </t>
        </is>
      </c>
    </row>
    <row r="388">
      <c r="A388" s="4" t="inlineStr">
        <is>
          <t>Investment, Identifier [Axis]: First Lien Debt, Bingo Group Buyer, Inc., Business Services</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row>
    <row r="389">
      <c r="A389" s="3" t="inlineStr">
        <is>
          <t>Schedule of Investments [Line Items]</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row>
    <row r="390">
      <c r="A390" s="4" t="inlineStr">
        <is>
          <t>Amortized cost</t>
        </is>
      </c>
      <c r="B390" s="4" t="inlineStr">
        <is>
          <t>[7],[15],[16],[17],[18]</t>
        </is>
      </c>
      <c r="C390" s="6" t="n">
        <v>2037</v>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row>
    <row r="391">
      <c r="A391" s="4" t="inlineStr">
        <is>
          <t>Fair value</t>
        </is>
      </c>
      <c r="B391" s="4" t="inlineStr">
        <is>
          <t>[5],[15],[16],[17],[18]</t>
        </is>
      </c>
      <c r="C391" s="6" t="n">
        <v>2056</v>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row>
    <row r="392">
      <c r="A392" s="4" t="inlineStr">
        <is>
          <t>Percent of net assets</t>
        </is>
      </c>
      <c r="B392" s="4" t="inlineStr">
        <is>
          <t>[15],[16],[17],[18]</t>
        </is>
      </c>
      <c r="C392" s="10" t="n">
        <v>0.008399999999999999</v>
      </c>
      <c r="E392" s="4" t="inlineStr">
        <is>
          <t xml:space="preserve"> </t>
        </is>
      </c>
      <c r="G392" s="10" t="n">
        <v>0.008399999999999999</v>
      </c>
      <c r="I392" s="10" t="n">
        <v>0.008399999999999999</v>
      </c>
      <c r="K392" s="10" t="n">
        <v>0.008399999999999999</v>
      </c>
      <c r="M392" s="4" t="inlineStr">
        <is>
          <t xml:space="preserve"> </t>
        </is>
      </c>
      <c r="O392" s="4" t="inlineStr">
        <is>
          <t xml:space="preserve"> </t>
        </is>
      </c>
    </row>
    <row r="393">
      <c r="A393" s="4" t="inlineStr">
        <is>
          <t>Investment, Identifier [Axis]: First Lien Debt, Vensure Employer Services, Inc., Business Services</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row>
    <row r="395">
      <c r="A395" s="4" t="inlineStr">
        <is>
          <t>Amortized cost</t>
        </is>
      </c>
      <c r="B395" s="4" t="inlineStr">
        <is>
          <t>[7],[15],[16],[17],[18]</t>
        </is>
      </c>
      <c r="C395" s="6" t="n">
        <v>7609</v>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row>
    <row r="396">
      <c r="A396" s="4" t="inlineStr">
        <is>
          <t>Fair value</t>
        </is>
      </c>
      <c r="B396" s="4" t="inlineStr">
        <is>
          <t>[5],[15],[16],[17],[18]</t>
        </is>
      </c>
      <c r="C396" s="6" t="n">
        <v>7559</v>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row>
    <row r="397">
      <c r="A397" s="4" t="inlineStr">
        <is>
          <t>Percent of net assets</t>
        </is>
      </c>
      <c r="B397" s="4" t="inlineStr">
        <is>
          <t>[15],[16],[17],[18]</t>
        </is>
      </c>
      <c r="C397" s="10" t="n">
        <v>0.0308</v>
      </c>
      <c r="E397" s="4" t="inlineStr">
        <is>
          <t xml:space="preserve"> </t>
        </is>
      </c>
      <c r="G397" s="10" t="n">
        <v>0.0308</v>
      </c>
      <c r="I397" s="10" t="n">
        <v>0.0308</v>
      </c>
      <c r="K397" s="10" t="n">
        <v>0.0308</v>
      </c>
      <c r="M397" s="4" t="inlineStr">
        <is>
          <t xml:space="preserve"> </t>
        </is>
      </c>
      <c r="O397" s="4" t="inlineStr">
        <is>
          <t xml:space="preserve"> </t>
        </is>
      </c>
    </row>
    <row r="398">
      <c r="A398" s="4" t="inlineStr">
        <is>
          <t>Investment, Identifier [Axis]: First Lien Debt, ACR Group Borrower, LLC, Aerospace &amp; Defense</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row>
    <row r="399">
      <c r="A399" s="3" t="inlineStr">
        <is>
          <t>Schedule of Investments [Line Items]</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row>
    <row r="400">
      <c r="A400" s="4" t="inlineStr">
        <is>
          <t>Amortized cost</t>
        </is>
      </c>
      <c r="B400" s="4" t="inlineStr">
        <is>
          <t>[7],[15],[16],[17],[18]</t>
        </is>
      </c>
      <c r="C400" s="6" t="n">
        <v>853</v>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row>
    <row r="401">
      <c r="A401" s="4" t="inlineStr">
        <is>
          <t>Fair value</t>
        </is>
      </c>
      <c r="B401" s="4" t="inlineStr">
        <is>
          <t>[5],[15],[16],[17],[18]</t>
        </is>
      </c>
      <c r="C401" s="6" t="n">
        <v>867</v>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row>
    <row r="402">
      <c r="A402" s="4" t="inlineStr">
        <is>
          <t>Percent of net assets</t>
        </is>
      </c>
      <c r="B402" s="4" t="inlineStr">
        <is>
          <t>[15],[16],[17],[18]</t>
        </is>
      </c>
      <c r="C402" s="10" t="n">
        <v>0.0035</v>
      </c>
      <c r="E402" s="4" t="inlineStr">
        <is>
          <t xml:space="preserve"> </t>
        </is>
      </c>
      <c r="G402" s="10" t="n">
        <v>0.0035</v>
      </c>
      <c r="I402" s="10" t="n">
        <v>0.0035</v>
      </c>
      <c r="K402" s="10" t="n">
        <v>0.0035</v>
      </c>
      <c r="M402" s="4" t="inlineStr">
        <is>
          <t xml:space="preserve"> </t>
        </is>
      </c>
      <c r="O402" s="4" t="inlineStr">
        <is>
          <t xml:space="preserve"> </t>
        </is>
      </c>
    </row>
    <row r="403">
      <c r="A403" s="4" t="inlineStr">
        <is>
          <t>Investment, Identifier [Axis]: First Lien Debt, ADPD Holdings, LLC, Consumer Services</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row>
    <row r="405">
      <c r="A405" s="4" t="inlineStr">
        <is>
          <t>Amortized cost</t>
        </is>
      </c>
      <c r="C405" s="6" t="n">
        <v>7862</v>
      </c>
      <c r="D405" s="4" t="inlineStr">
        <is>
          <t>[7],[10],[15],[16],[17],[18],[20]</t>
        </is>
      </c>
      <c r="E405" s="6" t="n">
        <v>6922</v>
      </c>
      <c r="F405" s="4" t="inlineStr">
        <is>
          <t>[8],[12],[21],[22],[23],[24],[25]</t>
        </is>
      </c>
      <c r="G405" s="4" t="inlineStr">
        <is>
          <t xml:space="preserve"> </t>
        </is>
      </c>
      <c r="I405" s="4" t="inlineStr">
        <is>
          <t xml:space="preserve"> </t>
        </is>
      </c>
      <c r="K405" s="4" t="inlineStr">
        <is>
          <t xml:space="preserve"> </t>
        </is>
      </c>
      <c r="M405" s="4" t="inlineStr">
        <is>
          <t xml:space="preserve"> </t>
        </is>
      </c>
      <c r="O405" s="4" t="inlineStr">
        <is>
          <t xml:space="preserve"> </t>
        </is>
      </c>
    </row>
    <row r="406">
      <c r="A406" s="4" t="inlineStr">
        <is>
          <t>Fair value</t>
        </is>
      </c>
      <c r="C406" s="6" t="n">
        <v>6941</v>
      </c>
      <c r="D406" s="4" t="inlineStr">
        <is>
          <t>[5],[10],[15],[16],[17],[18],[20]</t>
        </is>
      </c>
      <c r="E406" s="6" t="n">
        <v>5802</v>
      </c>
      <c r="F406" s="4" t="inlineStr">
        <is>
          <t>[6],[12],[21],[22],[23],[24],[25]</t>
        </is>
      </c>
      <c r="G406" s="4" t="inlineStr">
        <is>
          <t xml:space="preserve"> </t>
        </is>
      </c>
      <c r="I406" s="4" t="inlineStr">
        <is>
          <t xml:space="preserve"> </t>
        </is>
      </c>
      <c r="K406" s="4" t="inlineStr">
        <is>
          <t xml:space="preserve"> </t>
        </is>
      </c>
      <c r="M406" s="4" t="inlineStr">
        <is>
          <t xml:space="preserve"> </t>
        </is>
      </c>
      <c r="O406" s="4" t="inlineStr">
        <is>
          <t xml:space="preserve"> </t>
        </is>
      </c>
    </row>
    <row r="407">
      <c r="A407" s="4" t="inlineStr">
        <is>
          <t>Percent of net assets</t>
        </is>
      </c>
      <c r="C407" s="10" t="n">
        <v>0.0283</v>
      </c>
      <c r="D407" s="4" t="inlineStr">
        <is>
          <t>[10],[15],[16],[17],[18],[20]</t>
        </is>
      </c>
      <c r="E407" s="10" t="n">
        <v>0.0285</v>
      </c>
      <c r="F407" s="4" t="inlineStr">
        <is>
          <t>[12],[21],[22],[23],[24],[25]</t>
        </is>
      </c>
      <c r="G407" s="10" t="n">
        <v>0.0283</v>
      </c>
      <c r="H407" s="4" t="inlineStr">
        <is>
          <t>[10],[15],[16],[17],[18],[20]</t>
        </is>
      </c>
      <c r="I407" s="10" t="n">
        <v>0.0283</v>
      </c>
      <c r="J407" s="4" t="inlineStr">
        <is>
          <t>[10],[15],[16],[17],[18],[20]</t>
        </is>
      </c>
      <c r="K407" s="10" t="n">
        <v>0.0283</v>
      </c>
      <c r="L407" s="4" t="inlineStr">
        <is>
          <t>[10],[15],[16],[17],[18],[20]</t>
        </is>
      </c>
      <c r="M407" s="10" t="n">
        <v>0.0285</v>
      </c>
      <c r="N407" s="4" t="inlineStr">
        <is>
          <t>[12],[21],[22],[23],[24],[25]</t>
        </is>
      </c>
      <c r="O407" s="10" t="n">
        <v>0.0285</v>
      </c>
      <c r="P407" s="4" t="inlineStr">
        <is>
          <t>[12],[21],[22],[23],[24],[25]</t>
        </is>
      </c>
    </row>
    <row r="408">
      <c r="A408" s="4" t="inlineStr">
        <is>
          <t>Investment, Identifier [Axis]: First Lien Debt, AI Grace AUS Bidco Pty LTD (Australia), Consumer Goods: Non-Durable</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row>
    <row r="410">
      <c r="A410" s="4" t="inlineStr">
        <is>
          <t>Amortized cost</t>
        </is>
      </c>
      <c r="B410" s="4" t="inlineStr">
        <is>
          <t>[7],[15],[16],[17],[19]</t>
        </is>
      </c>
      <c r="C410" s="6" t="n">
        <v>2224</v>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row>
    <row r="411">
      <c r="A411" s="4" t="inlineStr">
        <is>
          <t>Fair value</t>
        </is>
      </c>
      <c r="B411" s="4" t="inlineStr">
        <is>
          <t>[5],[15],[16],[17],[19]</t>
        </is>
      </c>
      <c r="C411" s="6" t="n">
        <v>2286</v>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row>
    <row r="412">
      <c r="A412" s="4" t="inlineStr">
        <is>
          <t>Percent of net assets</t>
        </is>
      </c>
      <c r="B412" s="4" t="inlineStr">
        <is>
          <t>[15],[16],[17],[19]</t>
        </is>
      </c>
      <c r="C412" s="10" t="n">
        <v>0.009299999999999999</v>
      </c>
      <c r="E412" s="4" t="inlineStr">
        <is>
          <t xml:space="preserve"> </t>
        </is>
      </c>
      <c r="G412" s="10" t="n">
        <v>0.009299999999999999</v>
      </c>
      <c r="I412" s="10" t="n">
        <v>0.009299999999999999</v>
      </c>
      <c r="K412" s="10" t="n">
        <v>0.009299999999999999</v>
      </c>
      <c r="M412" s="4" t="inlineStr">
        <is>
          <t xml:space="preserve"> </t>
        </is>
      </c>
      <c r="O412" s="4" t="inlineStr">
        <is>
          <t xml:space="preserve"> </t>
        </is>
      </c>
    </row>
    <row r="413">
      <c r="A413" s="4" t="inlineStr">
        <is>
          <t>Investment, Identifier [Axis]: First Lien Debt, AI Grace AUS Bidco Pty LTD (Australia).,Consumer Goods: Non-Durable</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row>
    <row r="415">
      <c r="A415" s="4" t="inlineStr">
        <is>
          <t>Amortized cost</t>
        </is>
      </c>
      <c r="B415" s="4" t="inlineStr">
        <is>
          <t>[8],[21],[22],[24],[26]</t>
        </is>
      </c>
      <c r="C415" s="4" t="inlineStr">
        <is>
          <t xml:space="preserve"> </t>
        </is>
      </c>
      <c r="E415" s="6" t="n">
        <v>2218</v>
      </c>
      <c r="G415" s="4" t="inlineStr">
        <is>
          <t xml:space="preserve"> </t>
        </is>
      </c>
      <c r="I415" s="4" t="inlineStr">
        <is>
          <t xml:space="preserve"> </t>
        </is>
      </c>
      <c r="K415" s="4" t="inlineStr">
        <is>
          <t xml:space="preserve"> </t>
        </is>
      </c>
      <c r="M415" s="4" t="inlineStr">
        <is>
          <t xml:space="preserve"> </t>
        </is>
      </c>
      <c r="O415" s="4" t="inlineStr">
        <is>
          <t xml:space="preserve"> </t>
        </is>
      </c>
    </row>
    <row r="416">
      <c r="A416" s="4" t="inlineStr">
        <is>
          <t>Fair value</t>
        </is>
      </c>
      <c r="B416" s="4" t="inlineStr">
        <is>
          <t>[6],[21],[22],[24],[26]</t>
        </is>
      </c>
      <c r="C416" s="4" t="inlineStr">
        <is>
          <t xml:space="preserve"> </t>
        </is>
      </c>
      <c r="E416" s="6" t="n">
        <v>2217</v>
      </c>
      <c r="G416" s="4" t="inlineStr">
        <is>
          <t xml:space="preserve"> </t>
        </is>
      </c>
      <c r="I416" s="4" t="inlineStr">
        <is>
          <t xml:space="preserve"> </t>
        </is>
      </c>
      <c r="K416" s="4" t="inlineStr">
        <is>
          <t xml:space="preserve"> </t>
        </is>
      </c>
      <c r="M416" s="4" t="inlineStr">
        <is>
          <t xml:space="preserve"> </t>
        </is>
      </c>
      <c r="O416" s="4" t="inlineStr">
        <is>
          <t xml:space="preserve"> </t>
        </is>
      </c>
    </row>
    <row r="417">
      <c r="A417" s="4" t="inlineStr">
        <is>
          <t>Percent of net assets</t>
        </is>
      </c>
      <c r="B417" s="4" t="inlineStr">
        <is>
          <t>[21],[22],[24],[26]</t>
        </is>
      </c>
      <c r="C417" s="4" t="inlineStr">
        <is>
          <t xml:space="preserve"> </t>
        </is>
      </c>
      <c r="E417" s="10" t="n">
        <v>0.0109</v>
      </c>
      <c r="G417" s="4" t="inlineStr">
        <is>
          <t xml:space="preserve"> </t>
        </is>
      </c>
      <c r="I417" s="4" t="inlineStr">
        <is>
          <t xml:space="preserve"> </t>
        </is>
      </c>
      <c r="K417" s="4" t="inlineStr">
        <is>
          <t xml:space="preserve"> </t>
        </is>
      </c>
      <c r="M417" s="10" t="n">
        <v>0.0109</v>
      </c>
      <c r="O417" s="10" t="n">
        <v>0.0109</v>
      </c>
    </row>
    <row r="418">
      <c r="A418" s="4" t="inlineStr">
        <is>
          <t>Investment, Identifier [Axis]: First Lien Debt, Allied Benefit Systems Intermediate LLC, Healthcare &amp; Pharmaceuticals</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row>
    <row r="420">
      <c r="A420" s="4" t="inlineStr">
        <is>
          <t>Amortized cost</t>
        </is>
      </c>
      <c r="C420" s="6" t="n">
        <v>6020</v>
      </c>
      <c r="D420" s="4" t="inlineStr">
        <is>
          <t>[7],[15],[16],[17]</t>
        </is>
      </c>
      <c r="E420" s="6" t="n">
        <v>5093</v>
      </c>
      <c r="F420" s="4" t="inlineStr">
        <is>
          <t>[8],[21],[22],[23],[24]</t>
        </is>
      </c>
      <c r="G420" s="4" t="inlineStr">
        <is>
          <t xml:space="preserve"> </t>
        </is>
      </c>
      <c r="I420" s="4" t="inlineStr">
        <is>
          <t xml:space="preserve"> </t>
        </is>
      </c>
      <c r="K420" s="4" t="inlineStr">
        <is>
          <t xml:space="preserve"> </t>
        </is>
      </c>
      <c r="M420" s="4" t="inlineStr">
        <is>
          <t xml:space="preserve"> </t>
        </is>
      </c>
      <c r="O420" s="4" t="inlineStr">
        <is>
          <t xml:space="preserve"> </t>
        </is>
      </c>
    </row>
    <row r="421">
      <c r="A421" s="4" t="inlineStr">
        <is>
          <t>Fair value</t>
        </is>
      </c>
      <c r="C421" s="6" t="n">
        <v>6164</v>
      </c>
      <c r="D421" s="4" t="inlineStr">
        <is>
          <t>[5],[15],[16],[17]</t>
        </is>
      </c>
      <c r="E421" s="6" t="n">
        <v>5091</v>
      </c>
      <c r="F421" s="4" t="inlineStr">
        <is>
          <t>[6],[21],[22],[23],[24]</t>
        </is>
      </c>
      <c r="G421" s="4" t="inlineStr">
        <is>
          <t xml:space="preserve"> </t>
        </is>
      </c>
      <c r="I421" s="4" t="inlineStr">
        <is>
          <t xml:space="preserve"> </t>
        </is>
      </c>
      <c r="K421" s="4" t="inlineStr">
        <is>
          <t xml:space="preserve"> </t>
        </is>
      </c>
      <c r="M421" s="4" t="inlineStr">
        <is>
          <t xml:space="preserve"> </t>
        </is>
      </c>
      <c r="O421" s="4" t="inlineStr">
        <is>
          <t xml:space="preserve"> </t>
        </is>
      </c>
    </row>
    <row r="422">
      <c r="A422" s="4" t="inlineStr">
        <is>
          <t>Percent of net assets</t>
        </is>
      </c>
      <c r="C422" s="10" t="n">
        <v>0.0251</v>
      </c>
      <c r="D422" s="4" t="inlineStr">
        <is>
          <t>[15],[16],[17]</t>
        </is>
      </c>
      <c r="E422" s="10" t="n">
        <v>0.025</v>
      </c>
      <c r="F422" s="4" t="inlineStr">
        <is>
          <t>[21],[22],[23],[24]</t>
        </is>
      </c>
      <c r="G422" s="10" t="n">
        <v>0.0251</v>
      </c>
      <c r="H422" s="4" t="inlineStr">
        <is>
          <t>[15],[16],[17]</t>
        </is>
      </c>
      <c r="I422" s="10" t="n">
        <v>0.0251</v>
      </c>
      <c r="J422" s="4" t="inlineStr">
        <is>
          <t>[15],[16],[17]</t>
        </is>
      </c>
      <c r="K422" s="10" t="n">
        <v>0.0251</v>
      </c>
      <c r="L422" s="4" t="inlineStr">
        <is>
          <t>[15],[16],[17]</t>
        </is>
      </c>
      <c r="M422" s="10" t="n">
        <v>0.025</v>
      </c>
      <c r="N422" s="4" t="inlineStr">
        <is>
          <t>[21],[22],[23],[24]</t>
        </is>
      </c>
      <c r="O422" s="10" t="n">
        <v>0.025</v>
      </c>
      <c r="P422" s="4" t="inlineStr">
        <is>
          <t>[21],[22],[23],[24]</t>
        </is>
      </c>
    </row>
    <row r="423">
      <c r="A423" s="4" t="inlineStr">
        <is>
          <t>Investment, Identifier [Axis]: First Lien Debt, Alpine Acquisition Corp II, Transportation: Cargo</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row>
    <row r="424">
      <c r="A424" s="3" t="inlineStr">
        <is>
          <t>Schedule of Investments [Line Items]</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row>
    <row r="425">
      <c r="A425" s="4" t="inlineStr">
        <is>
          <t>Amortized cost</t>
        </is>
      </c>
      <c r="C425" s="6" t="n">
        <v>9710</v>
      </c>
      <c r="D425" s="4" t="inlineStr">
        <is>
          <t>[7],[10],[15],[16],[17],[18],[20]</t>
        </is>
      </c>
      <c r="E425" s="6" t="n">
        <v>9345</v>
      </c>
      <c r="F425" s="4" t="inlineStr">
        <is>
          <t>[8],[12],[21],[22],[23],[24],[25]</t>
        </is>
      </c>
      <c r="G425" s="4" t="inlineStr">
        <is>
          <t xml:space="preserve"> </t>
        </is>
      </c>
      <c r="I425" s="4" t="inlineStr">
        <is>
          <t xml:space="preserve"> </t>
        </is>
      </c>
      <c r="K425" s="4" t="inlineStr">
        <is>
          <t xml:space="preserve"> </t>
        </is>
      </c>
      <c r="M425" s="4" t="inlineStr">
        <is>
          <t xml:space="preserve"> </t>
        </is>
      </c>
      <c r="O425" s="4" t="inlineStr">
        <is>
          <t xml:space="preserve"> </t>
        </is>
      </c>
    </row>
    <row r="426">
      <c r="A426" s="4" t="inlineStr">
        <is>
          <t>Fair value</t>
        </is>
      </c>
      <c r="C426" s="6" t="n">
        <v>8230</v>
      </c>
      <c r="D426" s="4" t="inlineStr">
        <is>
          <t>[5],[10],[15],[16],[17],[18],[20]</t>
        </is>
      </c>
      <c r="E426" s="6" t="n">
        <v>9033</v>
      </c>
      <c r="F426" s="4" t="inlineStr">
        <is>
          <t>[6],[12],[21],[22],[23],[24],[25]</t>
        </is>
      </c>
      <c r="G426" s="4" t="inlineStr">
        <is>
          <t xml:space="preserve"> </t>
        </is>
      </c>
      <c r="I426" s="4" t="inlineStr">
        <is>
          <t xml:space="preserve"> </t>
        </is>
      </c>
      <c r="K426" s="4" t="inlineStr">
        <is>
          <t xml:space="preserve"> </t>
        </is>
      </c>
      <c r="M426" s="4" t="inlineStr">
        <is>
          <t xml:space="preserve"> </t>
        </is>
      </c>
      <c r="O426" s="4" t="inlineStr">
        <is>
          <t xml:space="preserve"> </t>
        </is>
      </c>
    </row>
    <row r="427">
      <c r="A427" s="4" t="inlineStr">
        <is>
          <t>Percent of net assets</t>
        </is>
      </c>
      <c r="C427" s="10" t="n">
        <v>0.0335</v>
      </c>
      <c r="D427" s="4" t="inlineStr">
        <is>
          <t>[10],[15],[16],[17],[18],[20]</t>
        </is>
      </c>
      <c r="E427" s="10" t="n">
        <v>0.0443</v>
      </c>
      <c r="F427" s="4" t="inlineStr">
        <is>
          <t>[12],[21],[22],[23],[24],[25]</t>
        </is>
      </c>
      <c r="G427" s="10" t="n">
        <v>0.0335</v>
      </c>
      <c r="H427" s="4" t="inlineStr">
        <is>
          <t>[10],[15],[16],[17],[18],[20]</t>
        </is>
      </c>
      <c r="I427" s="10" t="n">
        <v>0.0335</v>
      </c>
      <c r="J427" s="4" t="inlineStr">
        <is>
          <t>[10],[15],[16],[17],[18],[20]</t>
        </is>
      </c>
      <c r="K427" s="10" t="n">
        <v>0.0335</v>
      </c>
      <c r="L427" s="4" t="inlineStr">
        <is>
          <t>[10],[15],[16],[17],[18],[20]</t>
        </is>
      </c>
      <c r="M427" s="10" t="n">
        <v>0.0443</v>
      </c>
      <c r="N427" s="4" t="inlineStr">
        <is>
          <t>[12],[21],[22],[23],[24],[25]</t>
        </is>
      </c>
      <c r="O427" s="10" t="n">
        <v>0.0443</v>
      </c>
      <c r="P427" s="4" t="inlineStr">
        <is>
          <t>[12],[21],[22],[23],[24],[25]</t>
        </is>
      </c>
    </row>
    <row r="428">
      <c r="A428" s="4" t="inlineStr">
        <is>
          <t>Investment, Identifier [Axis]: First Lien Debt, Apex Companies Holdings, LLC, Environmental Industries</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row>
    <row r="430">
      <c r="A430" s="4" t="inlineStr">
        <is>
          <t>Amortized cost</t>
        </is>
      </c>
      <c r="B430" s="4" t="inlineStr">
        <is>
          <t>[8],[12],[21],[22],[23],[24]</t>
        </is>
      </c>
      <c r="C430" s="4" t="inlineStr">
        <is>
          <t xml:space="preserve"> </t>
        </is>
      </c>
      <c r="E430" s="6" t="n">
        <v>9726</v>
      </c>
      <c r="G430" s="4" t="inlineStr">
        <is>
          <t xml:space="preserve"> </t>
        </is>
      </c>
      <c r="I430" s="4" t="inlineStr">
        <is>
          <t xml:space="preserve"> </t>
        </is>
      </c>
      <c r="K430" s="4" t="inlineStr">
        <is>
          <t xml:space="preserve"> </t>
        </is>
      </c>
      <c r="M430" s="4" t="inlineStr">
        <is>
          <t xml:space="preserve"> </t>
        </is>
      </c>
      <c r="O430" s="4" t="inlineStr">
        <is>
          <t xml:space="preserve"> </t>
        </is>
      </c>
    </row>
    <row r="431">
      <c r="A431" s="4" t="inlineStr">
        <is>
          <t>Fair value</t>
        </is>
      </c>
      <c r="B431" s="4" t="inlineStr">
        <is>
          <t>[6],[12],[21],[22],[23],[24]</t>
        </is>
      </c>
      <c r="C431" s="4" t="inlineStr">
        <is>
          <t xml:space="preserve"> </t>
        </is>
      </c>
      <c r="E431" s="6" t="n">
        <v>10040</v>
      </c>
      <c r="G431" s="4" t="inlineStr">
        <is>
          <t xml:space="preserve"> </t>
        </is>
      </c>
      <c r="I431" s="4" t="inlineStr">
        <is>
          <t xml:space="preserve"> </t>
        </is>
      </c>
      <c r="K431" s="4" t="inlineStr">
        <is>
          <t xml:space="preserve"> </t>
        </is>
      </c>
      <c r="M431" s="4" t="inlineStr">
        <is>
          <t xml:space="preserve"> </t>
        </is>
      </c>
      <c r="O431" s="4" t="inlineStr">
        <is>
          <t xml:space="preserve"> </t>
        </is>
      </c>
    </row>
    <row r="432">
      <c r="A432" s="4" t="inlineStr">
        <is>
          <t>Percent of net assets</t>
        </is>
      </c>
      <c r="B432" s="4" t="inlineStr">
        <is>
          <t>[12],[21],[22],[23],[24]</t>
        </is>
      </c>
      <c r="C432" s="4" t="inlineStr">
        <is>
          <t xml:space="preserve"> </t>
        </is>
      </c>
      <c r="E432" s="10" t="n">
        <v>0.0493</v>
      </c>
      <c r="G432" s="4" t="inlineStr">
        <is>
          <t xml:space="preserve"> </t>
        </is>
      </c>
      <c r="I432" s="4" t="inlineStr">
        <is>
          <t xml:space="preserve"> </t>
        </is>
      </c>
      <c r="K432" s="4" t="inlineStr">
        <is>
          <t xml:space="preserve"> </t>
        </is>
      </c>
      <c r="M432" s="10" t="n">
        <v>0.0493</v>
      </c>
      <c r="O432" s="10" t="n">
        <v>0.0493</v>
      </c>
    </row>
    <row r="433">
      <c r="A433" s="4" t="inlineStr">
        <is>
          <t>Investment, Identifier [Axis]: First Lien Debt, Applied Technical Services, LLC, Business Services 1</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row>
    <row r="434">
      <c r="A434" s="3" t="inlineStr">
        <is>
          <t>Schedule of Investments [Line Items]</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row>
    <row r="435">
      <c r="A435" s="4" t="inlineStr">
        <is>
          <t>Amortized cost</t>
        </is>
      </c>
      <c r="B435" s="4" t="inlineStr">
        <is>
          <t>[7],[10],[15],[16],[20]</t>
        </is>
      </c>
      <c r="C435" s="6" t="n">
        <v>369</v>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row>
    <row r="436">
      <c r="A436" s="4" t="inlineStr">
        <is>
          <t>Fair value</t>
        </is>
      </c>
      <c r="B436" s="4" t="inlineStr">
        <is>
          <t>[5],[10],[15],[16],[20]</t>
        </is>
      </c>
      <c r="C436" s="6" t="n">
        <v>370</v>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row>
    <row r="437">
      <c r="A437" s="4" t="inlineStr">
        <is>
          <t>Percent of net assets</t>
        </is>
      </c>
      <c r="B437" s="4" t="inlineStr">
        <is>
          <t>[10],[15],[16],[20]</t>
        </is>
      </c>
      <c r="C437" s="10" t="n">
        <v>0.0015</v>
      </c>
      <c r="E437" s="4" t="inlineStr">
        <is>
          <t xml:space="preserve"> </t>
        </is>
      </c>
      <c r="G437" s="10" t="n">
        <v>0.0015</v>
      </c>
      <c r="I437" s="10" t="n">
        <v>0.0015</v>
      </c>
      <c r="K437" s="10" t="n">
        <v>0.0015</v>
      </c>
      <c r="M437" s="4" t="inlineStr">
        <is>
          <t xml:space="preserve"> </t>
        </is>
      </c>
      <c r="O437" s="4" t="inlineStr">
        <is>
          <t xml:space="preserve"> </t>
        </is>
      </c>
    </row>
    <row r="438">
      <c r="A438" s="4" t="inlineStr">
        <is>
          <t>Investment, Identifier [Axis]: First Lien Debt, Applied Technical Services, LLC, Business Services 2</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row>
    <row r="439">
      <c r="A439" s="3" t="inlineStr">
        <is>
          <t>Schedule of Investments [Line Items]</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row>
    <row r="440">
      <c r="A440" s="4" t="inlineStr">
        <is>
          <t>Amortized cost</t>
        </is>
      </c>
      <c r="B440" s="4" t="inlineStr">
        <is>
          <t>[7],[10],[15],[16],[18],[20]</t>
        </is>
      </c>
      <c r="C440" s="6" t="n">
        <v>507</v>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row>
    <row r="441">
      <c r="A441" s="4" t="inlineStr">
        <is>
          <t>Fair value</t>
        </is>
      </c>
      <c r="B441" s="4" t="inlineStr">
        <is>
          <t>[5],[10],[15],[16],[18],[20]</t>
        </is>
      </c>
      <c r="C441" s="6" t="n">
        <v>505</v>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row>
    <row r="442">
      <c r="A442" s="4" t="inlineStr">
        <is>
          <t>Percent of net assets</t>
        </is>
      </c>
      <c r="B442" s="4" t="inlineStr">
        <is>
          <t>[10],[15],[16],[18],[20]</t>
        </is>
      </c>
      <c r="C442" s="10" t="n">
        <v>0.0021</v>
      </c>
      <c r="E442" s="4" t="inlineStr">
        <is>
          <t xml:space="preserve"> </t>
        </is>
      </c>
      <c r="G442" s="10" t="n">
        <v>0.0021</v>
      </c>
      <c r="I442" s="10" t="n">
        <v>0.0021</v>
      </c>
      <c r="K442" s="10" t="n">
        <v>0.0021</v>
      </c>
      <c r="M442" s="4" t="inlineStr">
        <is>
          <t xml:space="preserve"> </t>
        </is>
      </c>
      <c r="O442" s="4" t="inlineStr">
        <is>
          <t xml:space="preserve"> </t>
        </is>
      </c>
    </row>
    <row r="443">
      <c r="A443" s="4" t="inlineStr">
        <is>
          <t>Investment, Identifier [Axis]: First Lien Debt, Applied Technical Services, LLC., Business Services</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row>
    <row r="445">
      <c r="A445" s="4" t="inlineStr">
        <is>
          <t>Amortized cost</t>
        </is>
      </c>
      <c r="B445" s="4" t="inlineStr">
        <is>
          <t>[8],[12],[21],[22],[25]</t>
        </is>
      </c>
      <c r="C445" s="4" t="inlineStr">
        <is>
          <t xml:space="preserve"> </t>
        </is>
      </c>
      <c r="E445" s="6" t="n">
        <v>370</v>
      </c>
      <c r="G445" s="4" t="inlineStr">
        <is>
          <t xml:space="preserve"> </t>
        </is>
      </c>
      <c r="I445" s="4" t="inlineStr">
        <is>
          <t xml:space="preserve"> </t>
        </is>
      </c>
      <c r="K445" s="4" t="inlineStr">
        <is>
          <t xml:space="preserve"> </t>
        </is>
      </c>
      <c r="M445" s="4" t="inlineStr">
        <is>
          <t xml:space="preserve"> </t>
        </is>
      </c>
      <c r="O445" s="4" t="inlineStr">
        <is>
          <t xml:space="preserve"> </t>
        </is>
      </c>
    </row>
    <row r="446">
      <c r="A446" s="4" t="inlineStr">
        <is>
          <t>Fair value</t>
        </is>
      </c>
      <c r="B446" s="4" t="inlineStr">
        <is>
          <t>[6],[12],[21],[22],[25]</t>
        </is>
      </c>
      <c r="C446" s="4" t="inlineStr">
        <is>
          <t xml:space="preserve"> </t>
        </is>
      </c>
      <c r="E446" s="6" t="n">
        <v>380</v>
      </c>
      <c r="G446" s="4" t="inlineStr">
        <is>
          <t xml:space="preserve"> </t>
        </is>
      </c>
      <c r="I446" s="4" t="inlineStr">
        <is>
          <t xml:space="preserve"> </t>
        </is>
      </c>
      <c r="K446" s="4" t="inlineStr">
        <is>
          <t xml:space="preserve"> </t>
        </is>
      </c>
      <c r="M446" s="4" t="inlineStr">
        <is>
          <t xml:space="preserve"> </t>
        </is>
      </c>
      <c r="O446" s="4" t="inlineStr">
        <is>
          <t xml:space="preserve"> </t>
        </is>
      </c>
    </row>
    <row r="447">
      <c r="A447" s="4" t="inlineStr">
        <is>
          <t>Percent of net assets</t>
        </is>
      </c>
      <c r="B447" s="4" t="inlineStr">
        <is>
          <t>[12],[21],[22],[25]</t>
        </is>
      </c>
      <c r="C447" s="4" t="inlineStr">
        <is>
          <t xml:space="preserve"> </t>
        </is>
      </c>
      <c r="E447" s="10" t="n">
        <v>0.0019</v>
      </c>
      <c r="G447" s="4" t="inlineStr">
        <is>
          <t xml:space="preserve"> </t>
        </is>
      </c>
      <c r="I447" s="4" t="inlineStr">
        <is>
          <t xml:space="preserve"> </t>
        </is>
      </c>
      <c r="K447" s="4" t="inlineStr">
        <is>
          <t xml:space="preserve"> </t>
        </is>
      </c>
      <c r="M447" s="10" t="n">
        <v>0.0019</v>
      </c>
      <c r="O447" s="10" t="n">
        <v>0.0019</v>
      </c>
    </row>
    <row r="448">
      <c r="A448" s="4" t="inlineStr">
        <is>
          <t>Investment, Identifier [Axis]: First Lien Debt, Ardonagh Midco 3 PLC (United Kingdom), Diversified Financial Services</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row>
    <row r="450">
      <c r="A450" s="4" t="inlineStr">
        <is>
          <t>Amortized cost</t>
        </is>
      </c>
      <c r="B450" s="4" t="inlineStr">
        <is>
          <t>[7],[15],[16],[17],[19]</t>
        </is>
      </c>
      <c r="C450" s="6" t="n">
        <v>2782</v>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row>
    <row r="451">
      <c r="A451" s="4" t="inlineStr">
        <is>
          <t>Fair value</t>
        </is>
      </c>
      <c r="B451" s="4" t="inlineStr">
        <is>
          <t>[5],[15],[16],[17],[19]</t>
        </is>
      </c>
      <c r="C451" s="6" t="n">
        <v>2788</v>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row>
    <row r="452">
      <c r="A452" s="4" t="inlineStr">
        <is>
          <t>Percent of net assets</t>
        </is>
      </c>
      <c r="B452" s="4" t="inlineStr">
        <is>
          <t>[15],[16],[17],[19]</t>
        </is>
      </c>
      <c r="C452" s="10" t="n">
        <v>0.0114</v>
      </c>
      <c r="E452" s="4" t="inlineStr">
        <is>
          <t xml:space="preserve"> </t>
        </is>
      </c>
      <c r="G452" s="10" t="n">
        <v>0.0114</v>
      </c>
      <c r="I452" s="10" t="n">
        <v>0.0114</v>
      </c>
      <c r="K452" s="10" t="n">
        <v>0.0114</v>
      </c>
      <c r="M452" s="4" t="inlineStr">
        <is>
          <t xml:space="preserve"> </t>
        </is>
      </c>
      <c r="O452" s="4" t="inlineStr">
        <is>
          <t xml:space="preserve"> </t>
        </is>
      </c>
    </row>
    <row r="453">
      <c r="A453" s="4" t="inlineStr">
        <is>
          <t>Investment, Identifier [Axis]: First Lien Debt, Ascend Buyer, LLC, Containers, Packaging &amp; Glass</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row>
    <row r="454">
      <c r="A454" s="3" t="inlineStr">
        <is>
          <t>Schedule of Investments [Line Items]</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row>
    <row r="455">
      <c r="A455" s="4" t="inlineStr">
        <is>
          <t>Amortized cost</t>
        </is>
      </c>
      <c r="C455" s="6" t="n">
        <v>14312</v>
      </c>
      <c r="D455" s="4" t="inlineStr">
        <is>
          <t>[7],[10],[15],[16],[17],[18],[20]</t>
        </is>
      </c>
      <c r="E455" s="6" t="n">
        <v>14374</v>
      </c>
      <c r="F455" s="4" t="inlineStr">
        <is>
          <t>[8],[12],[21],[22],[23],[24],[25]</t>
        </is>
      </c>
      <c r="G455" s="4" t="inlineStr">
        <is>
          <t xml:space="preserve"> </t>
        </is>
      </c>
      <c r="I455" s="4" t="inlineStr">
        <is>
          <t xml:space="preserve"> </t>
        </is>
      </c>
      <c r="K455" s="4" t="inlineStr">
        <is>
          <t xml:space="preserve"> </t>
        </is>
      </c>
      <c r="M455" s="4" t="inlineStr">
        <is>
          <t xml:space="preserve"> </t>
        </is>
      </c>
      <c r="O455" s="4" t="inlineStr">
        <is>
          <t xml:space="preserve"> </t>
        </is>
      </c>
    </row>
    <row r="456">
      <c r="A456" s="4" t="inlineStr">
        <is>
          <t>Fair value</t>
        </is>
      </c>
      <c r="C456" s="6" t="n">
        <v>14561</v>
      </c>
      <c r="D456" s="4" t="inlineStr">
        <is>
          <t>[5],[10],[15],[16],[17],[18],[20]</t>
        </is>
      </c>
      <c r="E456" s="6" t="n">
        <v>14380</v>
      </c>
      <c r="F456" s="4" t="inlineStr">
        <is>
          <t>[6],[12],[21],[22],[23],[24],[25]</t>
        </is>
      </c>
      <c r="G456" s="4" t="inlineStr">
        <is>
          <t xml:space="preserve"> </t>
        </is>
      </c>
      <c r="I456" s="4" t="inlineStr">
        <is>
          <t xml:space="preserve"> </t>
        </is>
      </c>
      <c r="K456" s="4" t="inlineStr">
        <is>
          <t xml:space="preserve"> </t>
        </is>
      </c>
      <c r="M456" s="4" t="inlineStr">
        <is>
          <t xml:space="preserve"> </t>
        </is>
      </c>
      <c r="O456" s="4" t="inlineStr">
        <is>
          <t xml:space="preserve"> </t>
        </is>
      </c>
    </row>
    <row r="457">
      <c r="A457" s="4" t="inlineStr">
        <is>
          <t>Percent of net assets</t>
        </is>
      </c>
      <c r="C457" s="10" t="n">
        <v>0.0593</v>
      </c>
      <c r="D457" s="4" t="inlineStr">
        <is>
          <t>[10],[15],[16],[17],[18],[20]</t>
        </is>
      </c>
      <c r="E457" s="10" t="n">
        <v>0.0706</v>
      </c>
      <c r="F457" s="4" t="inlineStr">
        <is>
          <t>[12],[21],[22],[23],[24],[25]</t>
        </is>
      </c>
      <c r="G457" s="10" t="n">
        <v>0.0593</v>
      </c>
      <c r="H457" s="4" t="inlineStr">
        <is>
          <t>[10],[15],[16],[17],[18],[20]</t>
        </is>
      </c>
      <c r="I457" s="10" t="n">
        <v>0.0593</v>
      </c>
      <c r="J457" s="4" t="inlineStr">
        <is>
          <t>[10],[15],[16],[17],[18],[20]</t>
        </is>
      </c>
      <c r="K457" s="10" t="n">
        <v>0.0593</v>
      </c>
      <c r="L457" s="4" t="inlineStr">
        <is>
          <t>[10],[15],[16],[17],[18],[20]</t>
        </is>
      </c>
      <c r="M457" s="10" t="n">
        <v>0.0706</v>
      </c>
      <c r="N457" s="4" t="inlineStr">
        <is>
          <t>[12],[21],[22],[23],[24],[25]</t>
        </is>
      </c>
      <c r="O457" s="10" t="n">
        <v>0.0706</v>
      </c>
      <c r="P457" s="4" t="inlineStr">
        <is>
          <t>[12],[21],[22],[23],[24],[25]</t>
        </is>
      </c>
    </row>
    <row r="458">
      <c r="A458" s="4" t="inlineStr">
        <is>
          <t>Investment, Identifier [Axis]: First Lien Debt, Associations, Inc., Construction &amp; Building</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row>
    <row r="460">
      <c r="A460" s="4" t="inlineStr">
        <is>
          <t>Amortized cost</t>
        </is>
      </c>
      <c r="C460" s="6" t="n">
        <v>6545</v>
      </c>
      <c r="D460" s="4" t="inlineStr">
        <is>
          <t>[7],[10],[15],[16],[18],[20]</t>
        </is>
      </c>
      <c r="E460" s="6" t="n">
        <v>5775</v>
      </c>
      <c r="F460" s="4" t="inlineStr">
        <is>
          <t>[8],[12],[21],[22],[23],[24],[25]</t>
        </is>
      </c>
      <c r="G460" s="4" t="inlineStr">
        <is>
          <t xml:space="preserve"> </t>
        </is>
      </c>
      <c r="I460" s="4" t="inlineStr">
        <is>
          <t xml:space="preserve"> </t>
        </is>
      </c>
      <c r="K460" s="4" t="inlineStr">
        <is>
          <t xml:space="preserve"> </t>
        </is>
      </c>
      <c r="M460" s="4" t="inlineStr">
        <is>
          <t xml:space="preserve"> </t>
        </is>
      </c>
      <c r="O460" s="4" t="inlineStr">
        <is>
          <t xml:space="preserve"> </t>
        </is>
      </c>
    </row>
    <row r="461">
      <c r="A461" s="4" t="inlineStr">
        <is>
          <t>Fair value</t>
        </is>
      </c>
      <c r="C461" s="6" t="n">
        <v>6606</v>
      </c>
      <c r="D461" s="4" t="inlineStr">
        <is>
          <t>[5],[10],[15],[16],[18],[20]</t>
        </is>
      </c>
      <c r="E461" s="6" t="n">
        <v>5794</v>
      </c>
      <c r="F461" s="4" t="inlineStr">
        <is>
          <t>[6],[12],[21],[22],[23],[24],[25]</t>
        </is>
      </c>
      <c r="G461" s="4" t="inlineStr">
        <is>
          <t xml:space="preserve"> </t>
        </is>
      </c>
      <c r="I461" s="4" t="inlineStr">
        <is>
          <t xml:space="preserve"> </t>
        </is>
      </c>
      <c r="K461" s="4" t="inlineStr">
        <is>
          <t xml:space="preserve"> </t>
        </is>
      </c>
      <c r="M461" s="4" t="inlineStr">
        <is>
          <t xml:space="preserve"> </t>
        </is>
      </c>
      <c r="O461" s="4" t="inlineStr">
        <is>
          <t xml:space="preserve"> </t>
        </is>
      </c>
    </row>
    <row r="462">
      <c r="A462" s="4" t="inlineStr">
        <is>
          <t>Percent of net assets</t>
        </is>
      </c>
      <c r="C462" s="10" t="n">
        <v>0.0269</v>
      </c>
      <c r="D462" s="4" t="inlineStr">
        <is>
          <t>[10],[15],[16],[18],[20]</t>
        </is>
      </c>
      <c r="E462" s="10" t="n">
        <v>0.0284</v>
      </c>
      <c r="F462" s="4" t="inlineStr">
        <is>
          <t>[12],[21],[22],[23],[24],[25]</t>
        </is>
      </c>
      <c r="G462" s="10" t="n">
        <v>0.0269</v>
      </c>
      <c r="H462" s="4" t="inlineStr">
        <is>
          <t>[10],[15],[16],[18],[20]</t>
        </is>
      </c>
      <c r="I462" s="10" t="n">
        <v>0.0269</v>
      </c>
      <c r="J462" s="4" t="inlineStr">
        <is>
          <t>[10],[15],[16],[18],[20]</t>
        </is>
      </c>
      <c r="K462" s="10" t="n">
        <v>0.0269</v>
      </c>
      <c r="L462" s="4" t="inlineStr">
        <is>
          <t>[10],[15],[16],[18],[20]</t>
        </is>
      </c>
      <c r="M462" s="10" t="n">
        <v>0.0284</v>
      </c>
      <c r="N462" s="4" t="inlineStr">
        <is>
          <t>[12],[21],[22],[23],[24],[25]</t>
        </is>
      </c>
      <c r="O462" s="10" t="n">
        <v>0.0284</v>
      </c>
      <c r="P462" s="4" t="inlineStr">
        <is>
          <t>[12],[21],[22],[23],[24],[25]</t>
        </is>
      </c>
    </row>
    <row r="463">
      <c r="A463" s="4" t="inlineStr">
        <is>
          <t>Investment, Identifier [Axis]: First Lien Debt, Associations, Inc., Construction &amp; Building 1</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row>
    <row r="465">
      <c r="A465" s="4" t="inlineStr">
        <is>
          <t>Amortized cost</t>
        </is>
      </c>
      <c r="B465" s="4" t="inlineStr">
        <is>
          <t>[8],[21],[22],[24],[25]</t>
        </is>
      </c>
      <c r="C465" s="4" t="inlineStr">
        <is>
          <t xml:space="preserve"> </t>
        </is>
      </c>
      <c r="E465" s="6" t="n">
        <v>1247</v>
      </c>
      <c r="G465" s="4" t="inlineStr">
        <is>
          <t xml:space="preserve"> </t>
        </is>
      </c>
      <c r="I465" s="4" t="inlineStr">
        <is>
          <t xml:space="preserve"> </t>
        </is>
      </c>
      <c r="K465" s="4" t="inlineStr">
        <is>
          <t xml:space="preserve"> </t>
        </is>
      </c>
      <c r="M465" s="4" t="inlineStr">
        <is>
          <t xml:space="preserve"> </t>
        </is>
      </c>
      <c r="O465" s="4" t="inlineStr">
        <is>
          <t xml:space="preserve"> </t>
        </is>
      </c>
    </row>
    <row r="466">
      <c r="A466" s="4" t="inlineStr">
        <is>
          <t>Fair value</t>
        </is>
      </c>
      <c r="B466" s="4" t="inlineStr">
        <is>
          <t>[6],[21],[22],[24],[25]</t>
        </is>
      </c>
      <c r="C466" s="4" t="inlineStr">
        <is>
          <t xml:space="preserve"> </t>
        </is>
      </c>
      <c r="E466" s="6" t="n">
        <v>1254</v>
      </c>
      <c r="G466" s="4" t="inlineStr">
        <is>
          <t xml:space="preserve"> </t>
        </is>
      </c>
      <c r="I466" s="4" t="inlineStr">
        <is>
          <t xml:space="preserve"> </t>
        </is>
      </c>
      <c r="K466" s="4" t="inlineStr">
        <is>
          <t xml:space="preserve"> </t>
        </is>
      </c>
      <c r="M466" s="4" t="inlineStr">
        <is>
          <t xml:space="preserve"> </t>
        </is>
      </c>
      <c r="O466" s="4" t="inlineStr">
        <is>
          <t xml:space="preserve"> </t>
        </is>
      </c>
    </row>
    <row r="467">
      <c r="A467" s="4" t="inlineStr">
        <is>
          <t>Percent of net assets</t>
        </is>
      </c>
      <c r="B467" s="4" t="inlineStr">
        <is>
          <t>[21],[22],[24],[25]</t>
        </is>
      </c>
      <c r="C467" s="4" t="inlineStr">
        <is>
          <t xml:space="preserve"> </t>
        </is>
      </c>
      <c r="E467" s="10" t="n">
        <v>0.0062</v>
      </c>
      <c r="G467" s="4" t="inlineStr">
        <is>
          <t xml:space="preserve"> </t>
        </is>
      </c>
      <c r="I467" s="4" t="inlineStr">
        <is>
          <t xml:space="preserve"> </t>
        </is>
      </c>
      <c r="K467" s="4" t="inlineStr">
        <is>
          <t xml:space="preserve"> </t>
        </is>
      </c>
      <c r="M467" s="10" t="n">
        <v>0.0062</v>
      </c>
      <c r="O467" s="10" t="n">
        <v>0.0062</v>
      </c>
    </row>
    <row r="468">
      <c r="A468" s="4" t="inlineStr">
        <is>
          <t>Investment, Identifier [Axis]: First Lien Debt, Athlete Buyer, LLC, Construction &amp; Building</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row>
    <row r="470">
      <c r="A470" s="4" t="inlineStr">
        <is>
          <t>Amortized cost</t>
        </is>
      </c>
      <c r="B470" s="4" t="inlineStr">
        <is>
          <t>[7],[10],[15],[16],[17],[18],[20]</t>
        </is>
      </c>
      <c r="C470" s="6" t="n">
        <v>4465</v>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row>
    <row r="471">
      <c r="A471" s="4" t="inlineStr">
        <is>
          <t>Fair value</t>
        </is>
      </c>
      <c r="B471" s="4" t="inlineStr">
        <is>
          <t>[5],[10],[15],[16],[17],[18],[20]</t>
        </is>
      </c>
      <c r="C471" s="6" t="n">
        <v>4492</v>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row>
    <row r="472">
      <c r="A472" s="4" t="inlineStr">
        <is>
          <t>Percent of net assets</t>
        </is>
      </c>
      <c r="B472" s="4" t="inlineStr">
        <is>
          <t>[10],[15],[16],[17],[18],[20]</t>
        </is>
      </c>
      <c r="C472" s="10" t="n">
        <v>0.0183</v>
      </c>
      <c r="E472" s="4" t="inlineStr">
        <is>
          <t xml:space="preserve"> </t>
        </is>
      </c>
      <c r="G472" s="10" t="n">
        <v>0.0183</v>
      </c>
      <c r="I472" s="10" t="n">
        <v>0.0183</v>
      </c>
      <c r="K472" s="10" t="n">
        <v>0.0183</v>
      </c>
      <c r="M472" s="4" t="inlineStr">
        <is>
          <t xml:space="preserve"> </t>
        </is>
      </c>
      <c r="O472" s="4" t="inlineStr">
        <is>
          <t xml:space="preserve"> </t>
        </is>
      </c>
    </row>
    <row r="473">
      <c r="A473" s="4" t="inlineStr">
        <is>
          <t>Investment, Identifier [Axis]: First Lien Debt, Atlas AU Bidco Pty Ltd (Australia), High Tech Industries</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row>
    <row r="475">
      <c r="A475" s="4" t="inlineStr">
        <is>
          <t>Amortized cost</t>
        </is>
      </c>
      <c r="B475" s="4" t="inlineStr">
        <is>
          <t>[8],[12],[21],[22],[23],[26]</t>
        </is>
      </c>
      <c r="C475" s="4" t="inlineStr">
        <is>
          <t xml:space="preserve"> </t>
        </is>
      </c>
      <c r="E475" s="6" t="n">
        <v>701</v>
      </c>
      <c r="G475" s="4" t="inlineStr">
        <is>
          <t xml:space="preserve"> </t>
        </is>
      </c>
      <c r="I475" s="4" t="inlineStr">
        <is>
          <t xml:space="preserve"> </t>
        </is>
      </c>
      <c r="K475" s="4" t="inlineStr">
        <is>
          <t xml:space="preserve"> </t>
        </is>
      </c>
      <c r="M475" s="4" t="inlineStr">
        <is>
          <t xml:space="preserve"> </t>
        </is>
      </c>
      <c r="O475" s="4" t="inlineStr">
        <is>
          <t xml:space="preserve"> </t>
        </is>
      </c>
    </row>
    <row r="476">
      <c r="A476" s="4" t="inlineStr">
        <is>
          <t>Fair value</t>
        </is>
      </c>
      <c r="B476" s="4" t="inlineStr">
        <is>
          <t>[6],[12],[21],[22],[23],[26]</t>
        </is>
      </c>
      <c r="C476" s="4" t="inlineStr">
        <is>
          <t xml:space="preserve"> </t>
        </is>
      </c>
      <c r="E476" s="6" t="n">
        <v>731</v>
      </c>
      <c r="G476" s="4" t="inlineStr">
        <is>
          <t xml:space="preserve"> </t>
        </is>
      </c>
      <c r="I476" s="4" t="inlineStr">
        <is>
          <t xml:space="preserve"> </t>
        </is>
      </c>
      <c r="K476" s="4" t="inlineStr">
        <is>
          <t xml:space="preserve"> </t>
        </is>
      </c>
      <c r="M476" s="4" t="inlineStr">
        <is>
          <t xml:space="preserve"> </t>
        </is>
      </c>
      <c r="O476" s="4" t="inlineStr">
        <is>
          <t xml:space="preserve"> </t>
        </is>
      </c>
    </row>
    <row r="477">
      <c r="A477" s="4" t="inlineStr">
        <is>
          <t>Percent of net assets</t>
        </is>
      </c>
      <c r="B477" s="4" t="inlineStr">
        <is>
          <t>[12],[21],[22],[23],[26]</t>
        </is>
      </c>
      <c r="C477" s="4" t="inlineStr">
        <is>
          <t xml:space="preserve"> </t>
        </is>
      </c>
      <c r="E477" s="10" t="n">
        <v>0.0036</v>
      </c>
      <c r="G477" s="4" t="inlineStr">
        <is>
          <t xml:space="preserve"> </t>
        </is>
      </c>
      <c r="I477" s="4" t="inlineStr">
        <is>
          <t xml:space="preserve"> </t>
        </is>
      </c>
      <c r="K477" s="4" t="inlineStr">
        <is>
          <t xml:space="preserve"> </t>
        </is>
      </c>
      <c r="M477" s="10" t="n">
        <v>0.0036</v>
      </c>
      <c r="O477" s="10" t="n">
        <v>0.0036</v>
      </c>
    </row>
    <row r="478">
      <c r="A478" s="4" t="inlineStr">
        <is>
          <t>Investment, Identifier [Axis]: First Lien Debt, Atlas US Finco, Inc., High Tech Industries</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row>
    <row r="479">
      <c r="A479" s="3" t="inlineStr">
        <is>
          <t>Schedule of Investments [Line Items]</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row>
    <row r="480">
      <c r="A480" s="4" t="inlineStr">
        <is>
          <t>Amortized cost</t>
        </is>
      </c>
      <c r="B480" s="4" t="inlineStr">
        <is>
          <t>[7],[10],[15],[16],[18],[19]</t>
        </is>
      </c>
      <c r="C480" s="6" t="n">
        <v>704</v>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row>
    <row r="481">
      <c r="A481" s="4" t="inlineStr">
        <is>
          <t>Fair value</t>
        </is>
      </c>
      <c r="B481" s="4" t="inlineStr">
        <is>
          <t>[5],[10],[15],[16],[18],[19]</t>
        </is>
      </c>
      <c r="C481" s="6" t="n">
        <v>719</v>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row>
    <row r="482">
      <c r="A482" s="4" t="inlineStr">
        <is>
          <t>Percent of net assets</t>
        </is>
      </c>
      <c r="B482" s="4" t="inlineStr">
        <is>
          <t>[10],[15],[16],[18],[19]</t>
        </is>
      </c>
      <c r="C482" s="10" t="n">
        <v>0.0029</v>
      </c>
      <c r="E482" s="4" t="inlineStr">
        <is>
          <t xml:space="preserve"> </t>
        </is>
      </c>
      <c r="G482" s="10" t="n">
        <v>0.0029</v>
      </c>
      <c r="I482" s="10" t="n">
        <v>0.0029</v>
      </c>
      <c r="K482" s="10" t="n">
        <v>0.0029</v>
      </c>
      <c r="M482" s="4" t="inlineStr">
        <is>
          <t xml:space="preserve"> </t>
        </is>
      </c>
      <c r="O482" s="4" t="inlineStr">
        <is>
          <t xml:space="preserve"> </t>
        </is>
      </c>
    </row>
    <row r="483">
      <c r="A483" s="4" t="inlineStr">
        <is>
          <t>Investment, Identifier [Axis]: First Lien Debt, Atlas US Finco, Inc., Inc., High Tech Industries</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row>
    <row r="485">
      <c r="A485" s="4" t="inlineStr">
        <is>
          <t>Amortized cost</t>
        </is>
      </c>
      <c r="B485" s="4" t="inlineStr">
        <is>
          <t>[8],[12],[21],[22]</t>
        </is>
      </c>
      <c r="C485" s="4" t="inlineStr">
        <is>
          <t xml:space="preserve"> </t>
        </is>
      </c>
      <c r="E485" s="6" t="n">
        <v>328</v>
      </c>
      <c r="G485" s="4" t="inlineStr">
        <is>
          <t xml:space="preserve"> </t>
        </is>
      </c>
      <c r="I485" s="4" t="inlineStr">
        <is>
          <t xml:space="preserve"> </t>
        </is>
      </c>
      <c r="K485" s="4" t="inlineStr">
        <is>
          <t xml:space="preserve"> </t>
        </is>
      </c>
      <c r="M485" s="4" t="inlineStr">
        <is>
          <t xml:space="preserve"> </t>
        </is>
      </c>
      <c r="O485" s="4" t="inlineStr">
        <is>
          <t xml:space="preserve"> </t>
        </is>
      </c>
    </row>
    <row r="486">
      <c r="A486" s="4" t="inlineStr">
        <is>
          <t>Fair value</t>
        </is>
      </c>
      <c r="B486" s="4" t="inlineStr">
        <is>
          <t>[6],[12],[21],[22]</t>
        </is>
      </c>
      <c r="C486" s="4" t="inlineStr">
        <is>
          <t xml:space="preserve"> </t>
        </is>
      </c>
      <c r="E486" s="6" t="n">
        <v>328</v>
      </c>
      <c r="G486" s="4" t="inlineStr">
        <is>
          <t xml:space="preserve"> </t>
        </is>
      </c>
      <c r="I486" s="4" t="inlineStr">
        <is>
          <t xml:space="preserve"> </t>
        </is>
      </c>
      <c r="K486" s="4" t="inlineStr">
        <is>
          <t xml:space="preserve"> </t>
        </is>
      </c>
      <c r="M486" s="4" t="inlineStr">
        <is>
          <t xml:space="preserve"> </t>
        </is>
      </c>
      <c r="O486" s="4" t="inlineStr">
        <is>
          <t xml:space="preserve"> </t>
        </is>
      </c>
    </row>
    <row r="487">
      <c r="A487" s="4" t="inlineStr">
        <is>
          <t>Percent of net assets</t>
        </is>
      </c>
      <c r="B487" s="4" t="inlineStr">
        <is>
          <t>[12],[21],[22]</t>
        </is>
      </c>
      <c r="C487" s="4" t="inlineStr">
        <is>
          <t xml:space="preserve"> </t>
        </is>
      </c>
      <c r="E487" s="10" t="n">
        <v>0.0016</v>
      </c>
      <c r="G487" s="4" t="inlineStr">
        <is>
          <t xml:space="preserve"> </t>
        </is>
      </c>
      <c r="I487" s="4" t="inlineStr">
        <is>
          <t xml:space="preserve"> </t>
        </is>
      </c>
      <c r="K487" s="4" t="inlineStr">
        <is>
          <t xml:space="preserve"> </t>
        </is>
      </c>
      <c r="M487" s="10" t="n">
        <v>0.0016</v>
      </c>
      <c r="O487" s="10" t="n">
        <v>0.0016</v>
      </c>
    </row>
    <row r="488">
      <c r="A488" s="4" t="inlineStr">
        <is>
          <t>Investment, Identifier [Axis]: First Lien Debt, Auditboard, Inc., Software</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row>
    <row r="490">
      <c r="A490" s="4" t="inlineStr">
        <is>
          <t>Amortized cost</t>
        </is>
      </c>
      <c r="B490" s="4" t="inlineStr">
        <is>
          <t>[7],[15],[16],[17],[18]</t>
        </is>
      </c>
      <c r="C490" s="6" t="n">
        <v>2951</v>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row>
    <row r="491">
      <c r="A491" s="4" t="inlineStr">
        <is>
          <t>Fair value</t>
        </is>
      </c>
      <c r="B491" s="4" t="inlineStr">
        <is>
          <t>[5],[15],[16],[17],[18]</t>
        </is>
      </c>
      <c r="C491" s="6" t="n">
        <v>2948</v>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row>
    <row r="492">
      <c r="A492" s="4" t="inlineStr">
        <is>
          <t>Percent of net assets</t>
        </is>
      </c>
      <c r="B492" s="4" t="inlineStr">
        <is>
          <t>[15],[16],[17],[18]</t>
        </is>
      </c>
      <c r="C492" s="10" t="n">
        <v>0.012</v>
      </c>
      <c r="E492" s="4" t="inlineStr">
        <is>
          <t xml:space="preserve"> </t>
        </is>
      </c>
      <c r="G492" s="10" t="n">
        <v>0.012</v>
      </c>
      <c r="I492" s="10" t="n">
        <v>0.012</v>
      </c>
      <c r="K492" s="10" t="n">
        <v>0.012</v>
      </c>
      <c r="M492" s="4" t="inlineStr">
        <is>
          <t xml:space="preserve"> </t>
        </is>
      </c>
      <c r="O492" s="4" t="inlineStr">
        <is>
          <t xml:space="preserve"> </t>
        </is>
      </c>
    </row>
    <row r="493">
      <c r="A493" s="4" t="inlineStr">
        <is>
          <t>Investment, Identifier [Axis]: First Lien Debt, Avalara, Inc., Diversified Financial Services</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row>
    <row r="495">
      <c r="A495" s="4" t="inlineStr">
        <is>
          <t>Amortized cost</t>
        </is>
      </c>
      <c r="C495" s="6" t="n">
        <v>13224</v>
      </c>
      <c r="D495" s="4" t="inlineStr">
        <is>
          <t>[7],[10],[15],[16],[17],[18]</t>
        </is>
      </c>
      <c r="E495" s="6" t="n">
        <v>13186</v>
      </c>
      <c r="F495" s="4" t="inlineStr">
        <is>
          <t>[8],[12],[21],[22],[23],[24]</t>
        </is>
      </c>
      <c r="G495" s="4" t="inlineStr">
        <is>
          <t xml:space="preserve"> </t>
        </is>
      </c>
      <c r="I495" s="4" t="inlineStr">
        <is>
          <t xml:space="preserve"> </t>
        </is>
      </c>
      <c r="K495" s="4" t="inlineStr">
        <is>
          <t xml:space="preserve"> </t>
        </is>
      </c>
      <c r="M495" s="4" t="inlineStr">
        <is>
          <t xml:space="preserve"> </t>
        </is>
      </c>
      <c r="O495" s="4" t="inlineStr">
        <is>
          <t xml:space="preserve"> </t>
        </is>
      </c>
    </row>
    <row r="496">
      <c r="A496" s="4" t="inlineStr">
        <is>
          <t>Fair value</t>
        </is>
      </c>
      <c r="C496" s="6" t="n">
        <v>13611</v>
      </c>
      <c r="D496" s="4" t="inlineStr">
        <is>
          <t>[5],[10],[15],[16],[17],[18]</t>
        </is>
      </c>
      <c r="E496" s="6" t="n">
        <v>13723</v>
      </c>
      <c r="F496" s="4" t="inlineStr">
        <is>
          <t>[6],[12],[21],[22],[23],[24]</t>
        </is>
      </c>
      <c r="G496" s="4" t="inlineStr">
        <is>
          <t xml:space="preserve"> </t>
        </is>
      </c>
      <c r="I496" s="4" t="inlineStr">
        <is>
          <t xml:space="preserve"> </t>
        </is>
      </c>
      <c r="K496" s="4" t="inlineStr">
        <is>
          <t xml:space="preserve"> </t>
        </is>
      </c>
      <c r="M496" s="4" t="inlineStr">
        <is>
          <t xml:space="preserve"> </t>
        </is>
      </c>
      <c r="O496" s="4" t="inlineStr">
        <is>
          <t xml:space="preserve"> </t>
        </is>
      </c>
    </row>
    <row r="497">
      <c r="A497" s="4" t="inlineStr">
        <is>
          <t>Percent of net assets</t>
        </is>
      </c>
      <c r="C497" s="10" t="n">
        <v>0.0555</v>
      </c>
      <c r="D497" s="4" t="inlineStr">
        <is>
          <t>[10],[15],[16],[17],[18]</t>
        </is>
      </c>
      <c r="E497" s="10" t="n">
        <v>0.0674</v>
      </c>
      <c r="F497" s="4" t="inlineStr">
        <is>
          <t>[12],[21],[22],[23],[24]</t>
        </is>
      </c>
      <c r="G497" s="10" t="n">
        <v>0.0555</v>
      </c>
      <c r="H497" s="4" t="inlineStr">
        <is>
          <t>[10],[15],[16],[17],[18]</t>
        </is>
      </c>
      <c r="I497" s="10" t="n">
        <v>0.0555</v>
      </c>
      <c r="J497" s="4" t="inlineStr">
        <is>
          <t>[10],[15],[16],[17],[18]</t>
        </is>
      </c>
      <c r="K497" s="10" t="n">
        <v>0.0555</v>
      </c>
      <c r="L497" s="4" t="inlineStr">
        <is>
          <t>[10],[15],[16],[17],[18]</t>
        </is>
      </c>
      <c r="M497" s="10" t="n">
        <v>0.0674</v>
      </c>
      <c r="N497" s="4" t="inlineStr">
        <is>
          <t>[12],[21],[22],[23],[24]</t>
        </is>
      </c>
      <c r="O497" s="10" t="n">
        <v>0.0674</v>
      </c>
      <c r="P497" s="4" t="inlineStr">
        <is>
          <t>[12],[21],[22],[23],[24]</t>
        </is>
      </c>
    </row>
    <row r="498">
      <c r="A498" s="4" t="inlineStr">
        <is>
          <t>Investment, Identifier [Axis]: First Lien Debt, Azurite Intermediate Holdings, Inc., Software</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row>
    <row r="500">
      <c r="A500" s="4" t="inlineStr">
        <is>
          <t>Amortized cost</t>
        </is>
      </c>
      <c r="B500" s="4" t="inlineStr">
        <is>
          <t>[7],[15],[16],[17],[18]</t>
        </is>
      </c>
      <c r="C500" s="6" t="n">
        <v>3153</v>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row>
    <row r="501">
      <c r="A501" s="4" t="inlineStr">
        <is>
          <t>Fair value</t>
        </is>
      </c>
      <c r="B501" s="4" t="inlineStr">
        <is>
          <t>[5],[15],[16],[17],[18]</t>
        </is>
      </c>
      <c r="C501" s="6" t="n">
        <v>3211</v>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row>
    <row r="502">
      <c r="A502" s="4" t="inlineStr">
        <is>
          <t>Percent of net assets</t>
        </is>
      </c>
      <c r="B502" s="4" t="inlineStr">
        <is>
          <t>[15],[16],[17],[18]</t>
        </is>
      </c>
      <c r="C502" s="10" t="n">
        <v>0.0131</v>
      </c>
      <c r="E502" s="4" t="inlineStr">
        <is>
          <t xml:space="preserve"> </t>
        </is>
      </c>
      <c r="G502" s="10" t="n">
        <v>0.0131</v>
      </c>
      <c r="I502" s="10" t="n">
        <v>0.0131</v>
      </c>
      <c r="K502" s="10" t="n">
        <v>0.0131</v>
      </c>
      <c r="M502" s="4" t="inlineStr">
        <is>
          <t xml:space="preserve"> </t>
        </is>
      </c>
      <c r="O502" s="4" t="inlineStr">
        <is>
          <t xml:space="preserve"> </t>
        </is>
      </c>
    </row>
    <row r="503">
      <c r="A503" s="4" t="inlineStr">
        <is>
          <t>Investment, Identifier [Axis]: First Lien Debt, Big Bus Tours Group Limited (United Kingdom), Leisure Products &amp; Services</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row>
    <row r="504">
      <c r="A504" s="3" t="inlineStr">
        <is>
          <t>Schedule of Investments [Line Items]</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row>
    <row r="505">
      <c r="A505" s="4" t="inlineStr">
        <is>
          <t>Amortized cost</t>
        </is>
      </c>
      <c r="B505" s="4" t="inlineStr">
        <is>
          <t>[7],[16],[17],[18],[19]</t>
        </is>
      </c>
      <c r="C505" s="6" t="n">
        <v>-13</v>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row>
    <row r="506">
      <c r="A506" s="4" t="inlineStr">
        <is>
          <t>Fair value</t>
        </is>
      </c>
      <c r="B506" s="4" t="inlineStr">
        <is>
          <t>[5],[16],[17],[18],[19]</t>
        </is>
      </c>
      <c r="C506" s="6" t="n">
        <v>-13</v>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row>
    <row r="507">
      <c r="A507" s="4" t="inlineStr">
        <is>
          <t>Percent of net assets</t>
        </is>
      </c>
      <c r="B507" s="4" t="inlineStr">
        <is>
          <t>[16],[17],[18],[19]</t>
        </is>
      </c>
      <c r="C507" s="4" t="inlineStr">
        <is>
          <t>(0.01%)</t>
        </is>
      </c>
      <c r="E507" s="4" t="inlineStr">
        <is>
          <t xml:space="preserve"> </t>
        </is>
      </c>
      <c r="G507" s="4" t="inlineStr">
        <is>
          <t>(0.01%)</t>
        </is>
      </c>
      <c r="I507" s="4" t="inlineStr">
        <is>
          <t>(0.01%)</t>
        </is>
      </c>
      <c r="K507" s="4" t="inlineStr">
        <is>
          <t>(0.01%)</t>
        </is>
      </c>
      <c r="M507" s="4" t="inlineStr">
        <is>
          <t xml:space="preserve"> </t>
        </is>
      </c>
      <c r="O507" s="4" t="inlineStr">
        <is>
          <t xml:space="preserve"> </t>
        </is>
      </c>
    </row>
    <row r="508">
      <c r="A508" s="4" t="inlineStr">
        <is>
          <t>Investment, Identifier [Axis]: First Lien Debt, Big Bus Tours Group Limited (United Kingdom), Leisure Products &amp; Services 1</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row>
    <row r="510">
      <c r="A510" s="4" t="inlineStr">
        <is>
          <t>Amortized cost</t>
        </is>
      </c>
      <c r="B510" s="4" t="inlineStr">
        <is>
          <t>[7],[16],[17],[19]</t>
        </is>
      </c>
      <c r="C510" s="6" t="n">
        <v>1745</v>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row>
    <row r="511">
      <c r="A511" s="4" t="inlineStr">
        <is>
          <t>Fair value</t>
        </is>
      </c>
      <c r="B511" s="4" t="inlineStr">
        <is>
          <t>[5],[16],[17],[19]</t>
        </is>
      </c>
      <c r="C511" s="6" t="n">
        <v>1788</v>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row>
    <row r="512">
      <c r="A512" s="4" t="inlineStr">
        <is>
          <t>Percent of net assets</t>
        </is>
      </c>
      <c r="B512" s="4" t="inlineStr">
        <is>
          <t>[16],[17],[19]</t>
        </is>
      </c>
      <c r="C512" s="10" t="n">
        <v>0.0073</v>
      </c>
      <c r="E512" s="4" t="inlineStr">
        <is>
          <t xml:space="preserve"> </t>
        </is>
      </c>
      <c r="G512" s="10" t="n">
        <v>0.0073</v>
      </c>
      <c r="I512" s="10" t="n">
        <v>0.0073</v>
      </c>
      <c r="K512" s="10" t="n">
        <v>0.0073</v>
      </c>
      <c r="M512" s="4" t="inlineStr">
        <is>
          <t xml:space="preserve"> </t>
        </is>
      </c>
      <c r="O512" s="4" t="inlineStr">
        <is>
          <t xml:space="preserve"> </t>
        </is>
      </c>
    </row>
    <row r="513">
      <c r="A513" s="4" t="inlineStr">
        <is>
          <t>Investment, Identifier [Axis]: First Lien Debt, Big Bus Tours Group Limited (United Kingdom), Leisure Products &amp; Services 2</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row>
    <row r="515">
      <c r="A515" s="4" t="inlineStr">
        <is>
          <t>Amortized cost</t>
        </is>
      </c>
      <c r="B515" s="4" t="inlineStr">
        <is>
          <t>[7],[16],[17],[19]</t>
        </is>
      </c>
      <c r="C515" s="6" t="n">
        <v>2593</v>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row>
    <row r="516">
      <c r="A516" s="4" t="inlineStr">
        <is>
          <t>Fair value</t>
        </is>
      </c>
      <c r="B516" s="4" t="inlineStr">
        <is>
          <t>[5],[16],[17],[19]</t>
        </is>
      </c>
      <c r="C516" s="6" t="n">
        <v>2597</v>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row>
    <row r="517">
      <c r="A517" s="4" t="inlineStr">
        <is>
          <t>Percent of net assets</t>
        </is>
      </c>
      <c r="B517" s="4" t="inlineStr">
        <is>
          <t>[16],[17],[19]</t>
        </is>
      </c>
      <c r="C517" s="10" t="n">
        <v>0.0106</v>
      </c>
      <c r="E517" s="4" t="inlineStr">
        <is>
          <t xml:space="preserve"> </t>
        </is>
      </c>
      <c r="G517" s="10" t="n">
        <v>0.0106</v>
      </c>
      <c r="I517" s="10" t="n">
        <v>0.0106</v>
      </c>
      <c r="K517" s="10" t="n">
        <v>0.0106</v>
      </c>
      <c r="M517" s="4" t="inlineStr">
        <is>
          <t xml:space="preserve"> </t>
        </is>
      </c>
      <c r="O517" s="4" t="inlineStr">
        <is>
          <t xml:space="preserve"> </t>
        </is>
      </c>
    </row>
    <row r="518">
      <c r="A518" s="4" t="inlineStr">
        <is>
          <t>Investment, Identifier [Axis]: First Lien Debt, Birsa S.p.A. (Italy), Healthcare &amp; Pharmaceuticals</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row>
    <row r="519">
      <c r="A519" s="3" t="inlineStr">
        <is>
          <t>Schedule of Investments [Line Items]</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row>
    <row r="520">
      <c r="A520" s="4" t="inlineStr">
        <is>
          <t>Amortized cost</t>
        </is>
      </c>
      <c r="B520" s="4" t="inlineStr">
        <is>
          <t>[7],[10],[16],[18],[19]</t>
        </is>
      </c>
      <c r="C520" s="6" t="n">
        <v>795</v>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row>
    <row r="521">
      <c r="A521" s="4" t="inlineStr">
        <is>
          <t>Fair value</t>
        </is>
      </c>
      <c r="B521" s="4" t="inlineStr">
        <is>
          <t>[5],[10],[16],[18],[19]</t>
        </is>
      </c>
      <c r="C521" s="6" t="n">
        <v>829</v>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row>
    <row r="522">
      <c r="A522" s="4" t="inlineStr">
        <is>
          <t>Percent of net assets</t>
        </is>
      </c>
      <c r="B522" s="4" t="inlineStr">
        <is>
          <t>[10],[16],[18],[19]</t>
        </is>
      </c>
      <c r="C522" s="10" t="n">
        <v>0.0034</v>
      </c>
      <c r="E522" s="4" t="inlineStr">
        <is>
          <t xml:space="preserve"> </t>
        </is>
      </c>
      <c r="G522" s="10" t="n">
        <v>0.0034</v>
      </c>
      <c r="I522" s="10" t="n">
        <v>0.0034</v>
      </c>
      <c r="K522" s="10" t="n">
        <v>0.0034</v>
      </c>
      <c r="M522" s="4" t="inlineStr">
        <is>
          <t xml:space="preserve"> </t>
        </is>
      </c>
      <c r="O522" s="4" t="inlineStr">
        <is>
          <t xml:space="preserve"> </t>
        </is>
      </c>
    </row>
    <row r="523">
      <c r="A523" s="4" t="inlineStr">
        <is>
          <t>Investment, Identifier [Axis]: First Lien Debt, BlueCat Networks, Inc. (Canada), High Tech Industries</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row>
    <row r="525">
      <c r="A525" s="4" t="inlineStr">
        <is>
          <t>Amortized cost</t>
        </is>
      </c>
      <c r="C525" s="6" t="n">
        <v>9656</v>
      </c>
      <c r="D525" s="4" t="inlineStr">
        <is>
          <t>[7],[10],[15],[16],[17],[19]</t>
        </is>
      </c>
      <c r="E525" s="6" t="n">
        <v>7244</v>
      </c>
      <c r="F525" s="4" t="inlineStr">
        <is>
          <t>[8],[12],[21],[22],[23],[24],[26]</t>
        </is>
      </c>
      <c r="G525" s="4" t="inlineStr">
        <is>
          <t xml:space="preserve"> </t>
        </is>
      </c>
      <c r="I525" s="4" t="inlineStr">
        <is>
          <t xml:space="preserve"> </t>
        </is>
      </c>
      <c r="K525" s="4" t="inlineStr">
        <is>
          <t xml:space="preserve"> </t>
        </is>
      </c>
      <c r="M525" s="4" t="inlineStr">
        <is>
          <t xml:space="preserve"> </t>
        </is>
      </c>
      <c r="O525" s="4" t="inlineStr">
        <is>
          <t xml:space="preserve"> </t>
        </is>
      </c>
    </row>
    <row r="526">
      <c r="A526" s="4" t="inlineStr">
        <is>
          <t>Fair value</t>
        </is>
      </c>
      <c r="C526" s="6" t="n">
        <v>9787</v>
      </c>
      <c r="D526" s="4" t="inlineStr">
        <is>
          <t>[5],[10],[15],[16],[17],[19]</t>
        </is>
      </c>
      <c r="E526" s="6" t="n">
        <v>7181</v>
      </c>
      <c r="F526" s="4" t="inlineStr">
        <is>
          <t>[6],[12],[21],[22],[23],[24],[26]</t>
        </is>
      </c>
      <c r="G526" s="4" t="inlineStr">
        <is>
          <t xml:space="preserve"> </t>
        </is>
      </c>
      <c r="I526" s="4" t="inlineStr">
        <is>
          <t xml:space="preserve"> </t>
        </is>
      </c>
      <c r="K526" s="4" t="inlineStr">
        <is>
          <t xml:space="preserve"> </t>
        </is>
      </c>
      <c r="M526" s="4" t="inlineStr">
        <is>
          <t xml:space="preserve"> </t>
        </is>
      </c>
      <c r="O526" s="4" t="inlineStr">
        <is>
          <t xml:space="preserve"> </t>
        </is>
      </c>
    </row>
    <row r="527">
      <c r="A527" s="4" t="inlineStr">
        <is>
          <t>Percent of net assets</t>
        </is>
      </c>
      <c r="C527" s="10" t="n">
        <v>0.0399</v>
      </c>
      <c r="D527" s="4" t="inlineStr">
        <is>
          <t>[10],[15],[16],[17],[19]</t>
        </is>
      </c>
      <c r="E527" s="10" t="n">
        <v>0.0353</v>
      </c>
      <c r="F527" s="4" t="inlineStr">
        <is>
          <t>[12],[21],[22],[23],[24],[26]</t>
        </is>
      </c>
      <c r="G527" s="10" t="n">
        <v>0.0399</v>
      </c>
      <c r="H527" s="4" t="inlineStr">
        <is>
          <t>[10],[15],[16],[17],[19]</t>
        </is>
      </c>
      <c r="I527" s="10" t="n">
        <v>0.0399</v>
      </c>
      <c r="J527" s="4" t="inlineStr">
        <is>
          <t>[10],[15],[16],[17],[19]</t>
        </is>
      </c>
      <c r="K527" s="10" t="n">
        <v>0.0399</v>
      </c>
      <c r="L527" s="4" t="inlineStr">
        <is>
          <t>[10],[15],[16],[17],[19]</t>
        </is>
      </c>
      <c r="M527" s="10" t="n">
        <v>0.0353</v>
      </c>
      <c r="N527" s="4" t="inlineStr">
        <is>
          <t>[12],[21],[22],[23],[24],[26]</t>
        </is>
      </c>
      <c r="O527" s="10" t="n">
        <v>0.0353</v>
      </c>
      <c r="P527" s="4" t="inlineStr">
        <is>
          <t>[12],[21],[22],[23],[24],[26]</t>
        </is>
      </c>
    </row>
    <row r="528">
      <c r="A528" s="4" t="inlineStr">
        <is>
          <t>Investment, Identifier [Axis]: First Lien Debt, Bradyifs Holdings, LLC, Wholesale</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row>
    <row r="530">
      <c r="A530" s="4" t="inlineStr">
        <is>
          <t>Amortized cost</t>
        </is>
      </c>
      <c r="B530" s="4" t="inlineStr">
        <is>
          <t>[7],[15],[16],[17],[18]</t>
        </is>
      </c>
      <c r="C530" s="6" t="n">
        <v>4751</v>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row>
    <row r="531">
      <c r="A531" s="4" t="inlineStr">
        <is>
          <t>Fair value</t>
        </is>
      </c>
      <c r="B531" s="4" t="inlineStr">
        <is>
          <t>[5],[15],[16],[17],[18]</t>
        </is>
      </c>
      <c r="C531" s="6" t="n">
        <v>4837</v>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row>
    <row r="532">
      <c r="A532" s="4" t="inlineStr">
        <is>
          <t>Percent of net assets</t>
        </is>
      </c>
      <c r="B532" s="4" t="inlineStr">
        <is>
          <t>[15],[16],[17],[18]</t>
        </is>
      </c>
      <c r="C532" s="10" t="n">
        <v>0.0197</v>
      </c>
      <c r="E532" s="4" t="inlineStr">
        <is>
          <t xml:space="preserve"> </t>
        </is>
      </c>
      <c r="G532" s="10" t="n">
        <v>0.0197</v>
      </c>
      <c r="I532" s="10" t="n">
        <v>0.0197</v>
      </c>
      <c r="K532" s="10" t="n">
        <v>0.0197</v>
      </c>
      <c r="M532" s="4" t="inlineStr">
        <is>
          <t xml:space="preserve"> </t>
        </is>
      </c>
      <c r="O532" s="4" t="inlineStr">
        <is>
          <t xml:space="preserve"> </t>
        </is>
      </c>
    </row>
    <row r="533">
      <c r="A533" s="4" t="inlineStr">
        <is>
          <t>Investment, Identifier [Axis]: First Lien Debt, Bradyifs Holdings, LLC., Wholesale</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row>
    <row r="535">
      <c r="A535" s="4" t="inlineStr">
        <is>
          <t>Amortized cost</t>
        </is>
      </c>
      <c r="B535" s="4" t="inlineStr">
        <is>
          <t>[8],[21],[22],[23],[24]</t>
        </is>
      </c>
      <c r="C535" s="4" t="inlineStr">
        <is>
          <t xml:space="preserve"> </t>
        </is>
      </c>
      <c r="E535" s="6" t="n">
        <v>4536</v>
      </c>
      <c r="G535" s="4" t="inlineStr">
        <is>
          <t xml:space="preserve"> </t>
        </is>
      </c>
      <c r="I535" s="4" t="inlineStr">
        <is>
          <t xml:space="preserve"> </t>
        </is>
      </c>
      <c r="K535" s="4" t="inlineStr">
        <is>
          <t xml:space="preserve"> </t>
        </is>
      </c>
      <c r="M535" s="4" t="inlineStr">
        <is>
          <t xml:space="preserve"> </t>
        </is>
      </c>
      <c r="O535" s="4" t="inlineStr">
        <is>
          <t xml:space="preserve"> </t>
        </is>
      </c>
    </row>
    <row r="536">
      <c r="A536" s="4" t="inlineStr">
        <is>
          <t>Fair value</t>
        </is>
      </c>
      <c r="B536" s="4" t="inlineStr">
        <is>
          <t>[6],[21],[22],[23],[24]</t>
        </is>
      </c>
      <c r="C536" s="4" t="inlineStr">
        <is>
          <t xml:space="preserve"> </t>
        </is>
      </c>
      <c r="E536" s="6" t="n">
        <v>4533</v>
      </c>
      <c r="G536" s="4" t="inlineStr">
        <is>
          <t xml:space="preserve"> </t>
        </is>
      </c>
      <c r="I536" s="4" t="inlineStr">
        <is>
          <t xml:space="preserve"> </t>
        </is>
      </c>
      <c r="K536" s="4" t="inlineStr">
        <is>
          <t xml:space="preserve"> </t>
        </is>
      </c>
      <c r="M536" s="4" t="inlineStr">
        <is>
          <t xml:space="preserve"> </t>
        </is>
      </c>
      <c r="O536" s="4" t="inlineStr">
        <is>
          <t xml:space="preserve"> </t>
        </is>
      </c>
    </row>
    <row r="537">
      <c r="A537" s="4" t="inlineStr">
        <is>
          <t>Percent of net assets</t>
        </is>
      </c>
      <c r="B537" s="4" t="inlineStr">
        <is>
          <t>[21],[22],[23],[24]</t>
        </is>
      </c>
      <c r="C537" s="4" t="inlineStr">
        <is>
          <t xml:space="preserve"> </t>
        </is>
      </c>
      <c r="E537" s="10" t="n">
        <v>0.0223</v>
      </c>
      <c r="G537" s="4" t="inlineStr">
        <is>
          <t xml:space="preserve"> </t>
        </is>
      </c>
      <c r="I537" s="4" t="inlineStr">
        <is>
          <t xml:space="preserve"> </t>
        </is>
      </c>
      <c r="K537" s="4" t="inlineStr">
        <is>
          <t xml:space="preserve"> </t>
        </is>
      </c>
      <c r="M537" s="10" t="n">
        <v>0.0223</v>
      </c>
      <c r="O537" s="10" t="n">
        <v>0.0223</v>
      </c>
    </row>
    <row r="538">
      <c r="A538" s="4" t="inlineStr">
        <is>
          <t>Investment, Identifier [Axis]: First Lien Debt, CD&amp;R Madison Parent Ltd (United Kingdom), Business Services</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row>
    <row r="540">
      <c r="A540" s="4" t="inlineStr">
        <is>
          <t>Amortized cost</t>
        </is>
      </c>
      <c r="C540" s="6" t="n">
        <v>1278</v>
      </c>
      <c r="D540" s="4" t="inlineStr">
        <is>
          <t>[7],[16],[17],[19]</t>
        </is>
      </c>
      <c r="E540" s="6" t="n">
        <v>3015</v>
      </c>
      <c r="F540" s="4" t="inlineStr">
        <is>
          <t>[8],[12],[22],[23],[24],[26]</t>
        </is>
      </c>
      <c r="G540" s="4" t="inlineStr">
        <is>
          <t xml:space="preserve"> </t>
        </is>
      </c>
      <c r="I540" s="4" t="inlineStr">
        <is>
          <t xml:space="preserve"> </t>
        </is>
      </c>
      <c r="K540" s="4" t="inlineStr">
        <is>
          <t xml:space="preserve"> </t>
        </is>
      </c>
      <c r="M540" s="4" t="inlineStr">
        <is>
          <t xml:space="preserve"> </t>
        </is>
      </c>
      <c r="O540" s="4" t="inlineStr">
        <is>
          <t xml:space="preserve"> </t>
        </is>
      </c>
    </row>
    <row r="541">
      <c r="A541" s="4" t="inlineStr">
        <is>
          <t>Fair value</t>
        </is>
      </c>
      <c r="C541" s="6" t="n">
        <v>1404</v>
      </c>
      <c r="D541" s="4" t="inlineStr">
        <is>
          <t>[5],[16],[17],[19]</t>
        </is>
      </c>
      <c r="E541" s="6" t="n">
        <v>3352</v>
      </c>
      <c r="F541" s="4" t="inlineStr">
        <is>
          <t>[6],[12],[22],[23],[24],[26]</t>
        </is>
      </c>
      <c r="G541" s="4" t="inlineStr">
        <is>
          <t xml:space="preserve"> </t>
        </is>
      </c>
      <c r="I541" s="4" t="inlineStr">
        <is>
          <t xml:space="preserve"> </t>
        </is>
      </c>
      <c r="K541" s="4" t="inlineStr">
        <is>
          <t xml:space="preserve"> </t>
        </is>
      </c>
      <c r="M541" s="4" t="inlineStr">
        <is>
          <t xml:space="preserve"> </t>
        </is>
      </c>
      <c r="O541" s="4" t="inlineStr">
        <is>
          <t xml:space="preserve"> </t>
        </is>
      </c>
    </row>
    <row r="542">
      <c r="A542" s="4" t="inlineStr">
        <is>
          <t>Percent of net assets</t>
        </is>
      </c>
      <c r="C542" s="10" t="n">
        <v>0.0057</v>
      </c>
      <c r="D542" s="4" t="inlineStr">
        <is>
          <t>[16],[17],[19]</t>
        </is>
      </c>
      <c r="E542" s="10" t="n">
        <v>0.0165</v>
      </c>
      <c r="F542" s="4" t="inlineStr">
        <is>
          <t>[12],[22],[23],[24],[26]</t>
        </is>
      </c>
      <c r="G542" s="10" t="n">
        <v>0.0057</v>
      </c>
      <c r="H542" s="4" t="inlineStr">
        <is>
          <t>[16],[17],[19]</t>
        </is>
      </c>
      <c r="I542" s="10" t="n">
        <v>0.0057</v>
      </c>
      <c r="J542" s="4" t="inlineStr">
        <is>
          <t>[16],[17],[19]</t>
        </is>
      </c>
      <c r="K542" s="10" t="n">
        <v>0.0057</v>
      </c>
      <c r="L542" s="4" t="inlineStr">
        <is>
          <t>[16],[17],[19]</t>
        </is>
      </c>
      <c r="M542" s="10" t="n">
        <v>0.0165</v>
      </c>
      <c r="N542" s="4" t="inlineStr">
        <is>
          <t>[12],[22],[23],[24],[26]</t>
        </is>
      </c>
      <c r="O542" s="10" t="n">
        <v>0.0165</v>
      </c>
      <c r="P542" s="4" t="inlineStr">
        <is>
          <t>[12],[22],[23],[24],[26]</t>
        </is>
      </c>
    </row>
    <row r="543">
      <c r="A543" s="4" t="inlineStr">
        <is>
          <t>Investment, Identifier [Axis]: First Lien Debt, CD&amp;R Madison Parent Ltd (United Kingdom), Business Services 1</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row>
    <row r="544">
      <c r="A544" s="3" t="inlineStr">
        <is>
          <t>Schedule of Investments [Line Items]</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row>
    <row r="545">
      <c r="A545" s="4" t="inlineStr">
        <is>
          <t>Amortized cost</t>
        </is>
      </c>
      <c r="B545" s="4" t="inlineStr">
        <is>
          <t>[7],[10],[16],[17],[18],[19]</t>
        </is>
      </c>
      <c r="C545" s="6" t="n">
        <v>3262</v>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row>
    <row r="546">
      <c r="A546" s="4" t="inlineStr">
        <is>
          <t>Fair value</t>
        </is>
      </c>
      <c r="B546" s="4" t="inlineStr">
        <is>
          <t>[5],[10],[16],[17],[18],[19]</t>
        </is>
      </c>
      <c r="C546" s="6" t="n">
        <v>3783</v>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row>
    <row r="547">
      <c r="A547" s="4" t="inlineStr">
        <is>
          <t>Percent of net assets</t>
        </is>
      </c>
      <c r="B547" s="4" t="inlineStr">
        <is>
          <t>[10],[16],[17],[18],[19]</t>
        </is>
      </c>
      <c r="C547" s="10" t="n">
        <v>0.0154</v>
      </c>
      <c r="E547" s="4" t="inlineStr">
        <is>
          <t xml:space="preserve"> </t>
        </is>
      </c>
      <c r="G547" s="10" t="n">
        <v>0.0154</v>
      </c>
      <c r="I547" s="10" t="n">
        <v>0.0154</v>
      </c>
      <c r="K547" s="10" t="n">
        <v>0.0154</v>
      </c>
      <c r="M547" s="4" t="inlineStr">
        <is>
          <t xml:space="preserve"> </t>
        </is>
      </c>
      <c r="O547" s="4" t="inlineStr">
        <is>
          <t xml:space="preserve"> </t>
        </is>
      </c>
    </row>
    <row r="548">
      <c r="A548" s="4" t="inlineStr">
        <is>
          <t>Investment, Identifier [Axis]: First Lien Debt, CD&amp;R Madison Parent Ltd (United Kingdom),Business Services 1</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row>
    <row r="550">
      <c r="A550" s="4" t="inlineStr">
        <is>
          <t>Amortized cost</t>
        </is>
      </c>
      <c r="B550" s="4" t="inlineStr">
        <is>
          <t>[8],[22],[24],[26]</t>
        </is>
      </c>
      <c r="C550" s="4" t="inlineStr">
        <is>
          <t xml:space="preserve"> </t>
        </is>
      </c>
      <c r="E550" s="6" t="n">
        <v>1254</v>
      </c>
      <c r="G550" s="4" t="inlineStr">
        <is>
          <t xml:space="preserve"> </t>
        </is>
      </c>
      <c r="I550" s="4" t="inlineStr">
        <is>
          <t xml:space="preserve"> </t>
        </is>
      </c>
      <c r="K550" s="4" t="inlineStr">
        <is>
          <t xml:space="preserve"> </t>
        </is>
      </c>
      <c r="M550" s="4" t="inlineStr">
        <is>
          <t xml:space="preserve"> </t>
        </is>
      </c>
      <c r="O550" s="4" t="inlineStr">
        <is>
          <t xml:space="preserve"> </t>
        </is>
      </c>
    </row>
    <row r="551">
      <c r="A551" s="4" t="inlineStr">
        <is>
          <t>Fair value</t>
        </is>
      </c>
      <c r="B551" s="4" t="inlineStr">
        <is>
          <t>[6],[22],[24],[26]</t>
        </is>
      </c>
      <c r="C551" s="4" t="inlineStr">
        <is>
          <t xml:space="preserve"> </t>
        </is>
      </c>
      <c r="E551" s="6" t="n">
        <v>1365</v>
      </c>
      <c r="G551" s="4" t="inlineStr">
        <is>
          <t xml:space="preserve"> </t>
        </is>
      </c>
      <c r="I551" s="4" t="inlineStr">
        <is>
          <t xml:space="preserve"> </t>
        </is>
      </c>
      <c r="K551" s="4" t="inlineStr">
        <is>
          <t xml:space="preserve"> </t>
        </is>
      </c>
      <c r="M551" s="4" t="inlineStr">
        <is>
          <t xml:space="preserve"> </t>
        </is>
      </c>
      <c r="O551" s="4" t="inlineStr">
        <is>
          <t xml:space="preserve"> </t>
        </is>
      </c>
    </row>
    <row r="552">
      <c r="A552" s="4" t="inlineStr">
        <is>
          <t>Percent of net assets</t>
        </is>
      </c>
      <c r="B552" s="4" t="inlineStr">
        <is>
          <t>[22],[24],[26]</t>
        </is>
      </c>
      <c r="C552" s="4" t="inlineStr">
        <is>
          <t xml:space="preserve"> </t>
        </is>
      </c>
      <c r="E552" s="10" t="n">
        <v>0.0067</v>
      </c>
      <c r="G552" s="4" t="inlineStr">
        <is>
          <t xml:space="preserve"> </t>
        </is>
      </c>
      <c r="I552" s="4" t="inlineStr">
        <is>
          <t xml:space="preserve"> </t>
        </is>
      </c>
      <c r="K552" s="4" t="inlineStr">
        <is>
          <t xml:space="preserve"> </t>
        </is>
      </c>
      <c r="M552" s="10" t="n">
        <v>0.0067</v>
      </c>
      <c r="O552" s="10" t="n">
        <v>0.0067</v>
      </c>
    </row>
    <row r="553">
      <c r="A553" s="4" t="inlineStr">
        <is>
          <t>Investment, Identifier [Axis]: First Lien Debt, CPI Intermediate Holdings, Inc., Telecommunications</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row>
    <row r="555">
      <c r="A555" s="4" t="inlineStr">
        <is>
          <t>Amortized cost</t>
        </is>
      </c>
      <c r="B555" s="4" t="inlineStr">
        <is>
          <t>[8],[21],[22],[23],[24]</t>
        </is>
      </c>
      <c r="C555" s="4" t="inlineStr">
        <is>
          <t xml:space="preserve"> </t>
        </is>
      </c>
      <c r="E555" s="6" t="n">
        <v>11313</v>
      </c>
      <c r="G555" s="4" t="inlineStr">
        <is>
          <t xml:space="preserve"> </t>
        </is>
      </c>
      <c r="I555" s="4" t="inlineStr">
        <is>
          <t xml:space="preserve"> </t>
        </is>
      </c>
      <c r="K555" s="4" t="inlineStr">
        <is>
          <t xml:space="preserve"> </t>
        </is>
      </c>
      <c r="M555" s="4" t="inlineStr">
        <is>
          <t xml:space="preserve"> </t>
        </is>
      </c>
      <c r="O555" s="4" t="inlineStr">
        <is>
          <t xml:space="preserve"> </t>
        </is>
      </c>
    </row>
    <row r="556">
      <c r="A556" s="4" t="inlineStr">
        <is>
          <t>Fair value</t>
        </is>
      </c>
      <c r="B556" s="4" t="inlineStr">
        <is>
          <t>[6],[21],[22],[23],[24]</t>
        </is>
      </c>
      <c r="C556" s="4" t="inlineStr">
        <is>
          <t xml:space="preserve"> </t>
        </is>
      </c>
      <c r="E556" s="6" t="n">
        <v>11408</v>
      </c>
      <c r="G556" s="4" t="inlineStr">
        <is>
          <t xml:space="preserve"> </t>
        </is>
      </c>
      <c r="I556" s="4" t="inlineStr">
        <is>
          <t xml:space="preserve"> </t>
        </is>
      </c>
      <c r="K556" s="4" t="inlineStr">
        <is>
          <t xml:space="preserve"> </t>
        </is>
      </c>
      <c r="M556" s="4" t="inlineStr">
        <is>
          <t xml:space="preserve"> </t>
        </is>
      </c>
      <c r="O556" s="4" t="inlineStr">
        <is>
          <t xml:space="preserve"> </t>
        </is>
      </c>
    </row>
    <row r="557">
      <c r="A557" s="4" t="inlineStr">
        <is>
          <t>Percent of net assets</t>
        </is>
      </c>
      <c r="B557" s="4" t="inlineStr">
        <is>
          <t>[21],[22],[23],[24]</t>
        </is>
      </c>
      <c r="C557" s="4" t="inlineStr">
        <is>
          <t xml:space="preserve"> </t>
        </is>
      </c>
      <c r="E557" s="10" t="n">
        <v>0.056</v>
      </c>
      <c r="G557" s="4" t="inlineStr">
        <is>
          <t xml:space="preserve"> </t>
        </is>
      </c>
      <c r="I557" s="4" t="inlineStr">
        <is>
          <t xml:space="preserve"> </t>
        </is>
      </c>
      <c r="K557" s="4" t="inlineStr">
        <is>
          <t xml:space="preserve"> </t>
        </is>
      </c>
      <c r="M557" s="10" t="n">
        <v>0.056</v>
      </c>
      <c r="O557" s="10" t="n">
        <v>0.056</v>
      </c>
    </row>
    <row r="558">
      <c r="A558" s="4" t="inlineStr">
        <is>
          <t>Investment, Identifier [Axis]: First Lien Debt, CST Holding Company, Consumer Goods: Non-Durable</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row>
    <row r="560">
      <c r="A560" s="4" t="inlineStr">
        <is>
          <t>Amortized cost</t>
        </is>
      </c>
      <c r="C560" s="6" t="n">
        <v>4777</v>
      </c>
      <c r="D560" s="4" t="inlineStr">
        <is>
          <t>[7],[15],[16],[17],[18],[20]</t>
        </is>
      </c>
      <c r="E560" s="6" t="n">
        <v>4844</v>
      </c>
      <c r="F560" s="4" t="inlineStr">
        <is>
          <t>[8],[21],[22],[23],[24],[25]</t>
        </is>
      </c>
      <c r="G560" s="4" t="inlineStr">
        <is>
          <t xml:space="preserve"> </t>
        </is>
      </c>
      <c r="I560" s="4" t="inlineStr">
        <is>
          <t xml:space="preserve"> </t>
        </is>
      </c>
      <c r="K560" s="4" t="inlineStr">
        <is>
          <t xml:space="preserve"> </t>
        </is>
      </c>
      <c r="M560" s="4" t="inlineStr">
        <is>
          <t xml:space="preserve"> </t>
        </is>
      </c>
      <c r="O560" s="4" t="inlineStr">
        <is>
          <t xml:space="preserve"> </t>
        </is>
      </c>
    </row>
    <row r="561">
      <c r="A561" s="4" t="inlineStr">
        <is>
          <t>Fair value</t>
        </is>
      </c>
      <c r="C561" s="6" t="n">
        <v>4893</v>
      </c>
      <c r="D561" s="4" t="inlineStr">
        <is>
          <t>[5],[15],[16],[17],[18],[20]</t>
        </is>
      </c>
      <c r="E561" s="6" t="n">
        <v>5027</v>
      </c>
      <c r="F561" s="4" t="inlineStr">
        <is>
          <t>[6],[21],[22],[23],[24],[25]</t>
        </is>
      </c>
      <c r="G561" s="4" t="inlineStr">
        <is>
          <t xml:space="preserve"> </t>
        </is>
      </c>
      <c r="I561" s="4" t="inlineStr">
        <is>
          <t xml:space="preserve"> </t>
        </is>
      </c>
      <c r="K561" s="4" t="inlineStr">
        <is>
          <t xml:space="preserve"> </t>
        </is>
      </c>
      <c r="M561" s="4" t="inlineStr">
        <is>
          <t xml:space="preserve"> </t>
        </is>
      </c>
      <c r="O561" s="4" t="inlineStr">
        <is>
          <t xml:space="preserve"> </t>
        </is>
      </c>
    </row>
    <row r="562">
      <c r="A562" s="4" t="inlineStr">
        <is>
          <t>Percent of net assets</t>
        </is>
      </c>
      <c r="C562" s="10" t="n">
        <v>0.0199</v>
      </c>
      <c r="D562" s="4" t="inlineStr">
        <is>
          <t>[15],[16],[17],[18],[20]</t>
        </is>
      </c>
      <c r="E562" s="10" t="n">
        <v>0.0247</v>
      </c>
      <c r="F562" s="4" t="inlineStr">
        <is>
          <t>[21],[22],[23],[24],[25]</t>
        </is>
      </c>
      <c r="G562" s="10" t="n">
        <v>0.0199</v>
      </c>
      <c r="H562" s="4" t="inlineStr">
        <is>
          <t>[15],[16],[17],[18],[20]</t>
        </is>
      </c>
      <c r="I562" s="10" t="n">
        <v>0.0199</v>
      </c>
      <c r="J562" s="4" t="inlineStr">
        <is>
          <t>[15],[16],[17],[18],[20]</t>
        </is>
      </c>
      <c r="K562" s="10" t="n">
        <v>0.0199</v>
      </c>
      <c r="L562" s="4" t="inlineStr">
        <is>
          <t>[15],[16],[17],[18],[20]</t>
        </is>
      </c>
      <c r="M562" s="10" t="n">
        <v>0.0247</v>
      </c>
      <c r="N562" s="4" t="inlineStr">
        <is>
          <t>[21],[22],[23],[24],[25]</t>
        </is>
      </c>
      <c r="O562" s="10" t="n">
        <v>0.0247</v>
      </c>
      <c r="P562" s="4" t="inlineStr">
        <is>
          <t>[21],[22],[23],[24],[25]</t>
        </is>
      </c>
    </row>
    <row r="563">
      <c r="A563" s="4" t="inlineStr">
        <is>
          <t>Investment, Identifier [Axis]: First Lien Debt, Celerion Buyer, Inc., Healthcare &amp; Pharmaceuticals</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row>
    <row r="564">
      <c r="A564" s="3" t="inlineStr">
        <is>
          <t>Schedule of Investments [Line Items]</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row>
    <row r="565">
      <c r="A565" s="4" t="inlineStr">
        <is>
          <t>Amortized cost</t>
        </is>
      </c>
      <c r="C565" s="6" t="n">
        <v>3021</v>
      </c>
      <c r="D565" s="4" t="inlineStr">
        <is>
          <t>[7],[15],[16],[17],[18]</t>
        </is>
      </c>
      <c r="E565" s="6" t="n">
        <v>3036</v>
      </c>
      <c r="F565" s="4" t="inlineStr">
        <is>
          <t>[8],[21],[22],[23],[24]</t>
        </is>
      </c>
      <c r="G565" s="4" t="inlineStr">
        <is>
          <t xml:space="preserve"> </t>
        </is>
      </c>
      <c r="I565" s="4" t="inlineStr">
        <is>
          <t xml:space="preserve"> </t>
        </is>
      </c>
      <c r="K565" s="4" t="inlineStr">
        <is>
          <t xml:space="preserve"> </t>
        </is>
      </c>
      <c r="M565" s="4" t="inlineStr">
        <is>
          <t xml:space="preserve"> </t>
        </is>
      </c>
      <c r="O565" s="4" t="inlineStr">
        <is>
          <t xml:space="preserve"> </t>
        </is>
      </c>
    </row>
    <row r="566">
      <c r="A566" s="4" t="inlineStr">
        <is>
          <t>Fair value</t>
        </is>
      </c>
      <c r="C566" s="6" t="n">
        <v>3097</v>
      </c>
      <c r="D566" s="4" t="inlineStr">
        <is>
          <t>[5],[15],[16],[17],[18]</t>
        </is>
      </c>
      <c r="E566" s="6" t="n">
        <v>3159</v>
      </c>
      <c r="F566" s="4" t="inlineStr">
        <is>
          <t>[6],[21],[22],[23],[24]</t>
        </is>
      </c>
      <c r="G566" s="4" t="inlineStr">
        <is>
          <t xml:space="preserve"> </t>
        </is>
      </c>
      <c r="I566" s="4" t="inlineStr">
        <is>
          <t xml:space="preserve"> </t>
        </is>
      </c>
      <c r="K566" s="4" t="inlineStr">
        <is>
          <t xml:space="preserve"> </t>
        </is>
      </c>
      <c r="M566" s="4" t="inlineStr">
        <is>
          <t xml:space="preserve"> </t>
        </is>
      </c>
      <c r="O566" s="4" t="inlineStr">
        <is>
          <t xml:space="preserve"> </t>
        </is>
      </c>
    </row>
    <row r="567">
      <c r="A567" s="4" t="inlineStr">
        <is>
          <t>Percent of net assets</t>
        </is>
      </c>
      <c r="C567" s="10" t="n">
        <v>0.0126</v>
      </c>
      <c r="D567" s="4" t="inlineStr">
        <is>
          <t>[15],[16],[17],[18]</t>
        </is>
      </c>
      <c r="E567" s="10" t="n">
        <v>0.0155</v>
      </c>
      <c r="F567" s="4" t="inlineStr">
        <is>
          <t>[21],[22],[23],[24]</t>
        </is>
      </c>
      <c r="G567" s="10" t="n">
        <v>0.0126</v>
      </c>
      <c r="H567" s="4" t="inlineStr">
        <is>
          <t>[15],[16],[17],[18]</t>
        </is>
      </c>
      <c r="I567" s="10" t="n">
        <v>0.0126</v>
      </c>
      <c r="J567" s="4" t="inlineStr">
        <is>
          <t>[15],[16],[17],[18]</t>
        </is>
      </c>
      <c r="K567" s="10" t="n">
        <v>0.0126</v>
      </c>
      <c r="L567" s="4" t="inlineStr">
        <is>
          <t>[15],[16],[17],[18]</t>
        </is>
      </c>
      <c r="M567" s="10" t="n">
        <v>0.0155</v>
      </c>
      <c r="N567" s="4" t="inlineStr">
        <is>
          <t>[21],[22],[23],[24]</t>
        </is>
      </c>
      <c r="O567" s="10" t="n">
        <v>0.0155</v>
      </c>
      <c r="P567" s="4" t="inlineStr">
        <is>
          <t>[21],[22],[23],[24]</t>
        </is>
      </c>
    </row>
    <row r="568">
      <c r="A568" s="4" t="inlineStr">
        <is>
          <t>Investment, Identifier [Axis]: First Lien Debt, CoreWeave Compute Acquisition Co. II, LLC, High Tech Industries</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row>
    <row r="570">
      <c r="A570" s="4" t="inlineStr">
        <is>
          <t>Amortized cost</t>
        </is>
      </c>
      <c r="B570" s="4" t="inlineStr">
        <is>
          <t>[7],[10],[15],[16]</t>
        </is>
      </c>
      <c r="C570" s="6" t="n">
        <v>1139</v>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row>
    <row r="571">
      <c r="A571" s="4" t="inlineStr">
        <is>
          <t>Fair value</t>
        </is>
      </c>
      <c r="B571" s="4" t="inlineStr">
        <is>
          <t>[5],[10],[15],[16]</t>
        </is>
      </c>
      <c r="C571" s="6" t="n">
        <v>1167</v>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row>
    <row r="572">
      <c r="A572" s="4" t="inlineStr">
        <is>
          <t>Percent of net assets</t>
        </is>
      </c>
      <c r="B572" s="4" t="inlineStr">
        <is>
          <t>[10],[15],[16]</t>
        </is>
      </c>
      <c r="C572" s="10" t="n">
        <v>0.0048</v>
      </c>
      <c r="E572" s="4" t="inlineStr">
        <is>
          <t xml:space="preserve"> </t>
        </is>
      </c>
      <c r="G572" s="10" t="n">
        <v>0.0048</v>
      </c>
      <c r="I572" s="10" t="n">
        <v>0.0048</v>
      </c>
      <c r="K572" s="10" t="n">
        <v>0.0048</v>
      </c>
      <c r="M572" s="4" t="inlineStr">
        <is>
          <t xml:space="preserve"> </t>
        </is>
      </c>
      <c r="O572" s="4" t="inlineStr">
        <is>
          <t xml:space="preserve"> </t>
        </is>
      </c>
    </row>
    <row r="573">
      <c r="A573" s="4" t="inlineStr">
        <is>
          <t>Investment, Identifier [Axis]: First Lien Debt, CoreWeave Compute Acquisition Co. II, LLC, High Tech Industries 1</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row>
    <row r="574">
      <c r="A574" s="3" t="inlineStr">
        <is>
          <t>Schedule of Investments [Line Items]</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row>
    <row r="575">
      <c r="A575" s="4" t="inlineStr">
        <is>
          <t>Amortized cost</t>
        </is>
      </c>
      <c r="B575" s="4" t="inlineStr">
        <is>
          <t>[7],[10],[16],[18]</t>
        </is>
      </c>
      <c r="C575" s="6" t="n">
        <v>1562</v>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row>
    <row r="576">
      <c r="A576" s="4" t="inlineStr">
        <is>
          <t>Fair value</t>
        </is>
      </c>
      <c r="B576" s="4" t="inlineStr">
        <is>
          <t>[5],[10],[16],[18]</t>
        </is>
      </c>
      <c r="C576" s="6" t="n">
        <v>1552</v>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row>
    <row r="577">
      <c r="A577" s="4" t="inlineStr">
        <is>
          <t>Percent of net assets</t>
        </is>
      </c>
      <c r="B577" s="4" t="inlineStr">
        <is>
          <t>[10],[16],[18]</t>
        </is>
      </c>
      <c r="C577" s="10" t="n">
        <v>0.0063</v>
      </c>
      <c r="E577" s="4" t="inlineStr">
        <is>
          <t xml:space="preserve"> </t>
        </is>
      </c>
      <c r="G577" s="10" t="n">
        <v>0.0063</v>
      </c>
      <c r="I577" s="10" t="n">
        <v>0.0063</v>
      </c>
      <c r="K577" s="10" t="n">
        <v>0.0063</v>
      </c>
      <c r="M577" s="4" t="inlineStr">
        <is>
          <t xml:space="preserve"> </t>
        </is>
      </c>
      <c r="O577" s="4" t="inlineStr">
        <is>
          <t xml:space="preserve"> </t>
        </is>
      </c>
    </row>
    <row r="578">
      <c r="A578" s="4" t="inlineStr">
        <is>
          <t>Investment, Identifier [Axis]: First Lien Debt, CoreWeave Compute Acquisition Co. II,LL, High Tech Industries</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row>
    <row r="580">
      <c r="A580" s="4" t="inlineStr">
        <is>
          <t>Amortized cost</t>
        </is>
      </c>
      <c r="B580" s="4" t="inlineStr">
        <is>
          <t>[8],[12],[21],[22],[23]</t>
        </is>
      </c>
      <c r="C580" s="4" t="inlineStr">
        <is>
          <t xml:space="preserve"> </t>
        </is>
      </c>
      <c r="E580" s="6" t="n">
        <v>707</v>
      </c>
      <c r="G580" s="4" t="inlineStr">
        <is>
          <t xml:space="preserve"> </t>
        </is>
      </c>
      <c r="I580" s="4" t="inlineStr">
        <is>
          <t xml:space="preserve"> </t>
        </is>
      </c>
      <c r="K580" s="4" t="inlineStr">
        <is>
          <t xml:space="preserve"> </t>
        </is>
      </c>
      <c r="M580" s="4" t="inlineStr">
        <is>
          <t xml:space="preserve"> </t>
        </is>
      </c>
      <c r="O580" s="4" t="inlineStr">
        <is>
          <t xml:space="preserve"> </t>
        </is>
      </c>
    </row>
    <row r="581">
      <c r="A581" s="4" t="inlineStr">
        <is>
          <t>Fair value</t>
        </is>
      </c>
      <c r="B581" s="4" t="inlineStr">
        <is>
          <t>[6],[12],[21],[22],[23]</t>
        </is>
      </c>
      <c r="C581" s="4" t="inlineStr">
        <is>
          <t xml:space="preserve"> </t>
        </is>
      </c>
      <c r="E581" s="6" t="n">
        <v>706</v>
      </c>
      <c r="G581" s="4" t="inlineStr">
        <is>
          <t xml:space="preserve"> </t>
        </is>
      </c>
      <c r="I581" s="4" t="inlineStr">
        <is>
          <t xml:space="preserve"> </t>
        </is>
      </c>
      <c r="K581" s="4" t="inlineStr">
        <is>
          <t xml:space="preserve"> </t>
        </is>
      </c>
      <c r="M581" s="4" t="inlineStr">
        <is>
          <t xml:space="preserve"> </t>
        </is>
      </c>
      <c r="O581" s="4" t="inlineStr">
        <is>
          <t xml:space="preserve"> </t>
        </is>
      </c>
    </row>
    <row r="582">
      <c r="A582" s="4" t="inlineStr">
        <is>
          <t>Percent of net assets</t>
        </is>
      </c>
      <c r="B582" s="4" t="inlineStr">
        <is>
          <t>[12],[21],[22],[23]</t>
        </is>
      </c>
      <c r="C582" s="4" t="inlineStr">
        <is>
          <t xml:space="preserve"> </t>
        </is>
      </c>
      <c r="E582" s="10" t="n">
        <v>0.0035</v>
      </c>
      <c r="G582" s="4" t="inlineStr">
        <is>
          <t xml:space="preserve"> </t>
        </is>
      </c>
      <c r="I582" s="4" t="inlineStr">
        <is>
          <t xml:space="preserve"> </t>
        </is>
      </c>
      <c r="K582" s="4" t="inlineStr">
        <is>
          <t xml:space="preserve"> </t>
        </is>
      </c>
      <c r="M582" s="10" t="n">
        <v>0.0035</v>
      </c>
      <c r="O582" s="10" t="n">
        <v>0.0035</v>
      </c>
    </row>
    <row r="583">
      <c r="A583" s="4" t="inlineStr">
        <is>
          <t>Investment, Identifier [Axis]: First Lien Debt, Coupa Holdings, LLC, Software</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row>
    <row r="585">
      <c r="A585" s="4" t="inlineStr">
        <is>
          <t>Amortized cost</t>
        </is>
      </c>
      <c r="C585" s="6" t="n">
        <v>2103</v>
      </c>
      <c r="D585" s="4" t="inlineStr">
        <is>
          <t>[7],[10],[15],[16],[18]</t>
        </is>
      </c>
      <c r="E585" s="6" t="n">
        <v>2103</v>
      </c>
      <c r="F585" s="4" t="inlineStr">
        <is>
          <t>[8],[12],[21],[22],[23]</t>
        </is>
      </c>
      <c r="G585" s="4" t="inlineStr">
        <is>
          <t xml:space="preserve"> </t>
        </is>
      </c>
      <c r="I585" s="4" t="inlineStr">
        <is>
          <t xml:space="preserve"> </t>
        </is>
      </c>
      <c r="K585" s="4" t="inlineStr">
        <is>
          <t xml:space="preserve"> </t>
        </is>
      </c>
      <c r="M585" s="4" t="inlineStr">
        <is>
          <t xml:space="preserve"> </t>
        </is>
      </c>
      <c r="O585" s="4" t="inlineStr">
        <is>
          <t xml:space="preserve"> </t>
        </is>
      </c>
    </row>
    <row r="586">
      <c r="A586" s="4" t="inlineStr">
        <is>
          <t>Fair value</t>
        </is>
      </c>
      <c r="C586" s="6" t="n">
        <v>2165</v>
      </c>
      <c r="D586" s="4" t="inlineStr">
        <is>
          <t>[5],[10],[15],[16],[18]</t>
        </is>
      </c>
      <c r="E586" s="6" t="n">
        <v>2210</v>
      </c>
      <c r="F586" s="4" t="inlineStr">
        <is>
          <t>[6],[12],[21],[22],[23]</t>
        </is>
      </c>
      <c r="G586" s="4" t="inlineStr">
        <is>
          <t xml:space="preserve"> </t>
        </is>
      </c>
      <c r="I586" s="4" t="inlineStr">
        <is>
          <t xml:space="preserve"> </t>
        </is>
      </c>
      <c r="K586" s="4" t="inlineStr">
        <is>
          <t xml:space="preserve"> </t>
        </is>
      </c>
      <c r="M586" s="4" t="inlineStr">
        <is>
          <t xml:space="preserve"> </t>
        </is>
      </c>
      <c r="O586" s="4" t="inlineStr">
        <is>
          <t xml:space="preserve"> </t>
        </is>
      </c>
    </row>
    <row r="587">
      <c r="A587" s="4" t="inlineStr">
        <is>
          <t>Percent of net assets</t>
        </is>
      </c>
      <c r="C587" s="10" t="n">
        <v>0.008800000000000001</v>
      </c>
      <c r="D587" s="4" t="inlineStr">
        <is>
          <t>[10],[15],[16],[18]</t>
        </is>
      </c>
      <c r="E587" s="10" t="n">
        <v>0.0108</v>
      </c>
      <c r="F587" s="4" t="inlineStr">
        <is>
          <t>[12],[21],[22],[23]</t>
        </is>
      </c>
      <c r="G587" s="10" t="n">
        <v>0.008800000000000001</v>
      </c>
      <c r="H587" s="4" t="inlineStr">
        <is>
          <t>[10],[15],[16],[18]</t>
        </is>
      </c>
      <c r="I587" s="10" t="n">
        <v>0.008800000000000001</v>
      </c>
      <c r="J587" s="4" t="inlineStr">
        <is>
          <t>[10],[15],[16],[18]</t>
        </is>
      </c>
      <c r="K587" s="10" t="n">
        <v>0.008800000000000001</v>
      </c>
      <c r="L587" s="4" t="inlineStr">
        <is>
          <t>[10],[15],[16],[18]</t>
        </is>
      </c>
      <c r="M587" s="10" t="n">
        <v>0.0108</v>
      </c>
      <c r="N587" s="4" t="inlineStr">
        <is>
          <t>[12],[21],[22],[23]</t>
        </is>
      </c>
      <c r="O587" s="10" t="n">
        <v>0.0108</v>
      </c>
      <c r="P587" s="4" t="inlineStr">
        <is>
          <t>[12],[21],[22],[23]</t>
        </is>
      </c>
    </row>
    <row r="588">
      <c r="A588" s="4" t="inlineStr">
        <is>
          <t>Investment, Identifier [Axis]: First Lien Debt, DCA Investment Holding LLC, Healthcare &amp; Pharmaceuticals</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row>
    <row r="590">
      <c r="A590" s="4" t="inlineStr">
        <is>
          <t>Amortized cost</t>
        </is>
      </c>
      <c r="C590" s="6" t="n">
        <v>2</v>
      </c>
      <c r="D590" s="4" t="inlineStr">
        <is>
          <t>[7],[10],[15],[16]</t>
        </is>
      </c>
      <c r="E590" s="6" t="n">
        <v>2</v>
      </c>
      <c r="F590" s="4" t="inlineStr">
        <is>
          <t>[8],[12],[21],[22]</t>
        </is>
      </c>
      <c r="G590" s="4" t="inlineStr">
        <is>
          <t xml:space="preserve"> </t>
        </is>
      </c>
      <c r="I590" s="4" t="inlineStr">
        <is>
          <t xml:space="preserve"> </t>
        </is>
      </c>
      <c r="K590" s="4" t="inlineStr">
        <is>
          <t xml:space="preserve"> </t>
        </is>
      </c>
      <c r="M590" s="4" t="inlineStr">
        <is>
          <t xml:space="preserve"> </t>
        </is>
      </c>
      <c r="O590" s="4" t="inlineStr">
        <is>
          <t xml:space="preserve"> </t>
        </is>
      </c>
    </row>
    <row r="591">
      <c r="A591" s="4" t="inlineStr">
        <is>
          <t>Fair value</t>
        </is>
      </c>
      <c r="C591" s="6" t="n">
        <v>2</v>
      </c>
      <c r="D591" s="4" t="inlineStr">
        <is>
          <t>[5],[10],[15],[16]</t>
        </is>
      </c>
      <c r="E591" s="6" t="n">
        <v>2</v>
      </c>
      <c r="F591" s="4" t="inlineStr">
        <is>
          <t>[6],[12],[21],[22]</t>
        </is>
      </c>
      <c r="G591" s="4" t="inlineStr">
        <is>
          <t xml:space="preserve"> </t>
        </is>
      </c>
      <c r="I591" s="4" t="inlineStr">
        <is>
          <t xml:space="preserve"> </t>
        </is>
      </c>
      <c r="K591" s="4" t="inlineStr">
        <is>
          <t xml:space="preserve"> </t>
        </is>
      </c>
      <c r="M591" s="4" t="inlineStr">
        <is>
          <t xml:space="preserve"> </t>
        </is>
      </c>
      <c r="O591" s="4" t="inlineStr">
        <is>
          <t xml:space="preserve"> </t>
        </is>
      </c>
    </row>
    <row r="592">
      <c r="A592" s="4" t="inlineStr">
        <is>
          <t>Percent of net assets</t>
        </is>
      </c>
      <c r="C592" s="9" t="n">
        <v>0</v>
      </c>
      <c r="D592" s="4" t="inlineStr">
        <is>
          <t>[10],[15],[16]</t>
        </is>
      </c>
      <c r="E592" s="9" t="n">
        <v>0</v>
      </c>
      <c r="F592" s="4" t="inlineStr">
        <is>
          <t>[12],[21],[22]</t>
        </is>
      </c>
      <c r="G592" s="9" t="n">
        <v>0</v>
      </c>
      <c r="H592" s="4" t="inlineStr">
        <is>
          <t>[10],[15],[16]</t>
        </is>
      </c>
      <c r="I592" s="9" t="n">
        <v>0</v>
      </c>
      <c r="J592" s="4" t="inlineStr">
        <is>
          <t>[10],[15],[16]</t>
        </is>
      </c>
      <c r="K592" s="9" t="n">
        <v>0</v>
      </c>
      <c r="L592" s="4" t="inlineStr">
        <is>
          <t>[10],[15],[16]</t>
        </is>
      </c>
      <c r="M592" s="9" t="n">
        <v>0</v>
      </c>
      <c r="N592" s="4" t="inlineStr">
        <is>
          <t>[12],[21],[22]</t>
        </is>
      </c>
      <c r="O592" s="9" t="n">
        <v>0</v>
      </c>
      <c r="P592" s="4" t="inlineStr">
        <is>
          <t>[12],[21],[22]</t>
        </is>
      </c>
    </row>
    <row r="593">
      <c r="A593" s="4" t="inlineStr">
        <is>
          <t>Investment, Identifier [Axis]: First Lien Debt, Denali Midco 2, LLC, Consumer Services</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row>
    <row r="595">
      <c r="A595" s="4" t="inlineStr">
        <is>
          <t>Amortized cost</t>
        </is>
      </c>
      <c r="C595" s="6" t="n">
        <v>9671</v>
      </c>
      <c r="D595" s="4" t="inlineStr">
        <is>
          <t>[7],[10],[15],[16],[17],[20]</t>
        </is>
      </c>
      <c r="E595" s="6" t="n">
        <v>7402</v>
      </c>
      <c r="F595" s="4" t="inlineStr">
        <is>
          <t>[8],[12],[21],[22],[23],[24],[25]</t>
        </is>
      </c>
      <c r="G595" s="4" t="inlineStr">
        <is>
          <t xml:space="preserve"> </t>
        </is>
      </c>
      <c r="I595" s="4" t="inlineStr">
        <is>
          <t xml:space="preserve"> </t>
        </is>
      </c>
      <c r="K595" s="4" t="inlineStr">
        <is>
          <t xml:space="preserve"> </t>
        </is>
      </c>
      <c r="M595" s="4" t="inlineStr">
        <is>
          <t xml:space="preserve"> </t>
        </is>
      </c>
      <c r="O595" s="4" t="inlineStr">
        <is>
          <t xml:space="preserve"> </t>
        </is>
      </c>
    </row>
    <row r="596">
      <c r="A596" s="4" t="inlineStr">
        <is>
          <t>Fair value</t>
        </is>
      </c>
      <c r="C596" s="6" t="n">
        <v>9867</v>
      </c>
      <c r="D596" s="4" t="inlineStr">
        <is>
          <t>[5],[10],[15],[16],[17],[20]</t>
        </is>
      </c>
      <c r="E596" s="6" t="n">
        <v>7636</v>
      </c>
      <c r="F596" s="4" t="inlineStr">
        <is>
          <t>[6],[12],[21],[22],[23],[24],[25]</t>
        </is>
      </c>
      <c r="G596" s="4" t="inlineStr">
        <is>
          <t xml:space="preserve"> </t>
        </is>
      </c>
      <c r="I596" s="4" t="inlineStr">
        <is>
          <t xml:space="preserve"> </t>
        </is>
      </c>
      <c r="K596" s="4" t="inlineStr">
        <is>
          <t xml:space="preserve"> </t>
        </is>
      </c>
      <c r="M596" s="4" t="inlineStr">
        <is>
          <t xml:space="preserve"> </t>
        </is>
      </c>
      <c r="O596" s="4" t="inlineStr">
        <is>
          <t xml:space="preserve"> </t>
        </is>
      </c>
    </row>
    <row r="597">
      <c r="A597" s="4" t="inlineStr">
        <is>
          <t>Percent of net assets</t>
        </is>
      </c>
      <c r="C597" s="10" t="n">
        <v>0.0402</v>
      </c>
      <c r="D597" s="4" t="inlineStr">
        <is>
          <t>[10],[15],[16],[17],[20]</t>
        </is>
      </c>
      <c r="E597" s="10" t="n">
        <v>0.0375</v>
      </c>
      <c r="F597" s="4" t="inlineStr">
        <is>
          <t>[12],[21],[22],[23],[24],[25]</t>
        </is>
      </c>
      <c r="G597" s="10" t="n">
        <v>0.0402</v>
      </c>
      <c r="H597" s="4" t="inlineStr">
        <is>
          <t>[10],[15],[16],[17],[20]</t>
        </is>
      </c>
      <c r="I597" s="10" t="n">
        <v>0.0402</v>
      </c>
      <c r="J597" s="4" t="inlineStr">
        <is>
          <t>[10],[15],[16],[17],[20]</t>
        </is>
      </c>
      <c r="K597" s="10" t="n">
        <v>0.0402</v>
      </c>
      <c r="L597" s="4" t="inlineStr">
        <is>
          <t>[10],[15],[16],[17],[20]</t>
        </is>
      </c>
      <c r="M597" s="10" t="n">
        <v>0.0375</v>
      </c>
      <c r="N597" s="4" t="inlineStr">
        <is>
          <t>[12],[21],[22],[23],[24],[25]</t>
        </is>
      </c>
      <c r="O597" s="10" t="n">
        <v>0.0375</v>
      </c>
      <c r="P597" s="4" t="inlineStr">
        <is>
          <t>[12],[21],[22],[23],[24],[25]</t>
        </is>
      </c>
    </row>
    <row r="598">
      <c r="A598" s="4" t="inlineStr">
        <is>
          <t>Investment, Identifier [Axis]: First Lien Debt, Diligent Corporation, Telecommunications</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row>
    <row r="600">
      <c r="A600" s="4" t="inlineStr">
        <is>
          <t>Amortized cost</t>
        </is>
      </c>
      <c r="B600" s="4" t="inlineStr">
        <is>
          <t>[7],[10],[15],[16],[18]</t>
        </is>
      </c>
      <c r="C600" s="6" t="n">
        <v>7146</v>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row>
    <row r="601">
      <c r="A601" s="4" t="inlineStr">
        <is>
          <t>Fair value</t>
        </is>
      </c>
      <c r="B601" s="4" t="inlineStr">
        <is>
          <t>[5],[10],[15],[16],[18]</t>
        </is>
      </c>
      <c r="C601" s="6" t="n">
        <v>7246</v>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row>
    <row r="602">
      <c r="A602" s="4" t="inlineStr">
        <is>
          <t>Percent of net assets</t>
        </is>
      </c>
      <c r="B602" s="4" t="inlineStr">
        <is>
          <t>[10],[15],[16],[18]</t>
        </is>
      </c>
      <c r="C602" s="10" t="n">
        <v>0.0295</v>
      </c>
      <c r="E602" s="4" t="inlineStr">
        <is>
          <t xml:space="preserve"> </t>
        </is>
      </c>
      <c r="G602" s="10" t="n">
        <v>0.0295</v>
      </c>
      <c r="I602" s="10" t="n">
        <v>0.0295</v>
      </c>
      <c r="K602" s="10" t="n">
        <v>0.0295</v>
      </c>
      <c r="M602" s="4" t="inlineStr">
        <is>
          <t xml:space="preserve"> </t>
        </is>
      </c>
      <c r="O602" s="4" t="inlineStr">
        <is>
          <t xml:space="preserve"> </t>
        </is>
      </c>
    </row>
    <row r="603">
      <c r="A603" s="4" t="inlineStr">
        <is>
          <t>Investment, Identifier [Axis]: First Lien Debt, Dwyer Instruments, Inc., Capital Equipment</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row>
    <row r="605">
      <c r="A605" s="4" t="inlineStr">
        <is>
          <t>Amortized cost</t>
        </is>
      </c>
      <c r="C605" s="6" t="n">
        <v>13538</v>
      </c>
      <c r="D605" s="4" t="inlineStr">
        <is>
          <t>[7],[10],[15],[16],[17],[18],[20]</t>
        </is>
      </c>
      <c r="E605" s="6" t="n">
        <v>13604</v>
      </c>
      <c r="F605" s="4" t="inlineStr">
        <is>
          <t>[8],[12],[21],[22],[23],[24],[25]</t>
        </is>
      </c>
      <c r="G605" s="4" t="inlineStr">
        <is>
          <t xml:space="preserve"> </t>
        </is>
      </c>
      <c r="I605" s="4" t="inlineStr">
        <is>
          <t xml:space="preserve"> </t>
        </is>
      </c>
      <c r="K605" s="4" t="inlineStr">
        <is>
          <t xml:space="preserve"> </t>
        </is>
      </c>
      <c r="M605" s="4" t="inlineStr">
        <is>
          <t xml:space="preserve"> </t>
        </is>
      </c>
      <c r="O605" s="4" t="inlineStr">
        <is>
          <t xml:space="preserve"> </t>
        </is>
      </c>
    </row>
    <row r="606">
      <c r="A606" s="4" t="inlineStr">
        <is>
          <t>Fair value</t>
        </is>
      </c>
      <c r="C606" s="6" t="n">
        <v>13704</v>
      </c>
      <c r="D606" s="4" t="inlineStr">
        <is>
          <t>[5],[10],[15],[16],[17],[18],[20]</t>
        </is>
      </c>
      <c r="E606" s="6" t="n">
        <v>13809</v>
      </c>
      <c r="F606" s="4" t="inlineStr">
        <is>
          <t>[6],[12],[21],[22],[23],[24],[25]</t>
        </is>
      </c>
      <c r="G606" s="4" t="inlineStr">
        <is>
          <t xml:space="preserve"> </t>
        </is>
      </c>
      <c r="I606" s="4" t="inlineStr">
        <is>
          <t xml:space="preserve"> </t>
        </is>
      </c>
      <c r="K606" s="4" t="inlineStr">
        <is>
          <t xml:space="preserve"> </t>
        </is>
      </c>
      <c r="M606" s="4" t="inlineStr">
        <is>
          <t xml:space="preserve"> </t>
        </is>
      </c>
      <c r="O606" s="4" t="inlineStr">
        <is>
          <t xml:space="preserve"> </t>
        </is>
      </c>
    </row>
    <row r="607">
      <c r="A607" s="4" t="inlineStr">
        <is>
          <t>Percent of net assets</t>
        </is>
      </c>
      <c r="C607" s="10" t="n">
        <v>0.0558</v>
      </c>
      <c r="D607" s="4" t="inlineStr">
        <is>
          <t>[10],[15],[16],[17],[18],[20]</t>
        </is>
      </c>
      <c r="E607" s="10" t="n">
        <v>0.0678</v>
      </c>
      <c r="F607" s="4" t="inlineStr">
        <is>
          <t>[12],[21],[22],[23],[24],[25]</t>
        </is>
      </c>
      <c r="G607" s="10" t="n">
        <v>0.0558</v>
      </c>
      <c r="H607" s="4" t="inlineStr">
        <is>
          <t>[10],[15],[16],[17],[18],[20]</t>
        </is>
      </c>
      <c r="I607" s="10" t="n">
        <v>0.0558</v>
      </c>
      <c r="J607" s="4" t="inlineStr">
        <is>
          <t>[10],[15],[16],[17],[18],[20]</t>
        </is>
      </c>
      <c r="K607" s="10" t="n">
        <v>0.0558</v>
      </c>
      <c r="L607" s="4" t="inlineStr">
        <is>
          <t>[10],[15],[16],[17],[18],[20]</t>
        </is>
      </c>
      <c r="M607" s="10" t="n">
        <v>0.0678</v>
      </c>
      <c r="N607" s="4" t="inlineStr">
        <is>
          <t>[12],[21],[22],[23],[24],[25]</t>
        </is>
      </c>
      <c r="O607" s="10" t="n">
        <v>0.0678</v>
      </c>
      <c r="P607" s="4" t="inlineStr">
        <is>
          <t>[12],[21],[22],[23],[24],[25]</t>
        </is>
      </c>
    </row>
    <row r="608">
      <c r="A608" s="4" t="inlineStr">
        <is>
          <t>Investment, Identifier [Axis]: First Lien Debt, Eliassen Group, LLC, Business Services</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row>
    <row r="609">
      <c r="A609" s="3" t="inlineStr">
        <is>
          <t>Schedule of Investments [Line Items]</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row>
    <row r="610">
      <c r="A610" s="4" t="inlineStr">
        <is>
          <t>Amortized cost</t>
        </is>
      </c>
      <c r="C610" s="6" t="n">
        <v>8577</v>
      </c>
      <c r="D610" s="4" t="inlineStr">
        <is>
          <t>[7],[10],[15],[16],[17]</t>
        </is>
      </c>
      <c r="E610" s="6" t="n">
        <v>8595</v>
      </c>
      <c r="F610" s="4" t="inlineStr">
        <is>
          <t>[8],[12],[21],[22],[23],[24]</t>
        </is>
      </c>
      <c r="G610" s="4" t="inlineStr">
        <is>
          <t xml:space="preserve"> </t>
        </is>
      </c>
      <c r="I610" s="4" t="inlineStr">
        <is>
          <t xml:space="preserve"> </t>
        </is>
      </c>
      <c r="K610" s="4" t="inlineStr">
        <is>
          <t xml:space="preserve"> </t>
        </is>
      </c>
      <c r="M610" s="4" t="inlineStr">
        <is>
          <t xml:space="preserve"> </t>
        </is>
      </c>
      <c r="O610" s="4" t="inlineStr">
        <is>
          <t xml:space="preserve"> </t>
        </is>
      </c>
    </row>
    <row r="611">
      <c r="A611" s="4" t="inlineStr">
        <is>
          <t>Fair value</t>
        </is>
      </c>
      <c r="C611" s="6" t="n">
        <v>8549</v>
      </c>
      <c r="D611" s="4" t="inlineStr">
        <is>
          <t>[5],[10],[15],[16],[17]</t>
        </is>
      </c>
      <c r="E611" s="6" t="n">
        <v>8584</v>
      </c>
      <c r="F611" s="4" t="inlineStr">
        <is>
          <t>[6],[12],[21],[22],[23],[24]</t>
        </is>
      </c>
      <c r="G611" s="4" t="inlineStr">
        <is>
          <t xml:space="preserve"> </t>
        </is>
      </c>
      <c r="I611" s="4" t="inlineStr">
        <is>
          <t xml:space="preserve"> </t>
        </is>
      </c>
      <c r="K611" s="4" t="inlineStr">
        <is>
          <t xml:space="preserve"> </t>
        </is>
      </c>
      <c r="M611" s="4" t="inlineStr">
        <is>
          <t xml:space="preserve"> </t>
        </is>
      </c>
      <c r="O611" s="4" t="inlineStr">
        <is>
          <t xml:space="preserve"> </t>
        </is>
      </c>
    </row>
    <row r="612">
      <c r="A612" s="4" t="inlineStr">
        <is>
          <t>Percent of net assets</t>
        </is>
      </c>
      <c r="C612" s="10" t="n">
        <v>0.0348</v>
      </c>
      <c r="D612" s="4" t="inlineStr">
        <is>
          <t>[10],[15],[16],[17]</t>
        </is>
      </c>
      <c r="E612" s="10" t="n">
        <v>0.0421</v>
      </c>
      <c r="F612" s="4" t="inlineStr">
        <is>
          <t>[12],[21],[22],[23],[24]</t>
        </is>
      </c>
      <c r="G612" s="10" t="n">
        <v>0.0348</v>
      </c>
      <c r="H612" s="4" t="inlineStr">
        <is>
          <t>[10],[15],[16],[17]</t>
        </is>
      </c>
      <c r="I612" s="10" t="n">
        <v>0.0348</v>
      </c>
      <c r="J612" s="4" t="inlineStr">
        <is>
          <t>[10],[15],[16],[17]</t>
        </is>
      </c>
      <c r="K612" s="10" t="n">
        <v>0.0348</v>
      </c>
      <c r="L612" s="4" t="inlineStr">
        <is>
          <t>[10],[15],[16],[17]</t>
        </is>
      </c>
      <c r="M612" s="10" t="n">
        <v>0.0421</v>
      </c>
      <c r="N612" s="4" t="inlineStr">
        <is>
          <t>[12],[21],[22],[23],[24]</t>
        </is>
      </c>
      <c r="O612" s="10" t="n">
        <v>0.0421</v>
      </c>
      <c r="P612" s="4" t="inlineStr">
        <is>
          <t>[12],[21],[22],[23],[24]</t>
        </is>
      </c>
    </row>
    <row r="613">
      <c r="A613" s="4" t="inlineStr">
        <is>
          <t>Investment, Identifier [Axis]: First Lien Debt, Ellkay, LLC, Healthcare &amp; Pharmaceuticals</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row>
    <row r="615">
      <c r="A615" s="4" t="inlineStr">
        <is>
          <t>Amortized cost</t>
        </is>
      </c>
      <c r="C615" s="6" t="n">
        <v>3</v>
      </c>
      <c r="D615" s="4" t="inlineStr">
        <is>
          <t>[7],[10],[15],[16],[18],[20]</t>
        </is>
      </c>
      <c r="E615" s="6" t="n">
        <v>3</v>
      </c>
      <c r="F615" s="4" t="inlineStr">
        <is>
          <t>[8],[12],[21],[22],[23],[25]</t>
        </is>
      </c>
      <c r="G615" s="4" t="inlineStr">
        <is>
          <t xml:space="preserve"> </t>
        </is>
      </c>
      <c r="I615" s="4" t="inlineStr">
        <is>
          <t xml:space="preserve"> </t>
        </is>
      </c>
      <c r="K615" s="4" t="inlineStr">
        <is>
          <t xml:space="preserve"> </t>
        </is>
      </c>
      <c r="M615" s="4" t="inlineStr">
        <is>
          <t xml:space="preserve"> </t>
        </is>
      </c>
      <c r="O615" s="4" t="inlineStr">
        <is>
          <t xml:space="preserve"> </t>
        </is>
      </c>
    </row>
    <row r="616">
      <c r="A616" s="4" t="inlineStr">
        <is>
          <t>Fair value</t>
        </is>
      </c>
      <c r="C616" s="6" t="n">
        <v>3</v>
      </c>
      <c r="D616" s="4" t="inlineStr">
        <is>
          <t>[5],[10],[15],[16],[18],[20]</t>
        </is>
      </c>
      <c r="E616" s="6" t="n">
        <v>3</v>
      </c>
      <c r="F616" s="4" t="inlineStr">
        <is>
          <t>[6],[12],[21],[22],[23],[25]</t>
        </is>
      </c>
      <c r="G616" s="4" t="inlineStr">
        <is>
          <t xml:space="preserve"> </t>
        </is>
      </c>
      <c r="I616" s="4" t="inlineStr">
        <is>
          <t xml:space="preserve"> </t>
        </is>
      </c>
      <c r="K616" s="4" t="inlineStr">
        <is>
          <t xml:space="preserve"> </t>
        </is>
      </c>
      <c r="M616" s="4" t="inlineStr">
        <is>
          <t xml:space="preserve"> </t>
        </is>
      </c>
      <c r="O616" s="4" t="inlineStr">
        <is>
          <t xml:space="preserve"> </t>
        </is>
      </c>
    </row>
    <row r="617">
      <c r="A617" s="4" t="inlineStr">
        <is>
          <t>Percent of net assets</t>
        </is>
      </c>
      <c r="C617" s="9" t="n">
        <v>0</v>
      </c>
      <c r="D617" s="4" t="inlineStr">
        <is>
          <t>[10],[15],[16],[18],[20]</t>
        </is>
      </c>
      <c r="E617" s="9" t="n">
        <v>0</v>
      </c>
      <c r="F617" s="4" t="inlineStr">
        <is>
          <t>[12],[21],[22],[23],[25]</t>
        </is>
      </c>
      <c r="G617" s="9" t="n">
        <v>0</v>
      </c>
      <c r="H617" s="4" t="inlineStr">
        <is>
          <t>[10],[15],[16],[18],[20]</t>
        </is>
      </c>
      <c r="I617" s="9" t="n">
        <v>0</v>
      </c>
      <c r="J617" s="4" t="inlineStr">
        <is>
          <t>[10],[15],[16],[18],[20]</t>
        </is>
      </c>
      <c r="K617" s="9" t="n">
        <v>0</v>
      </c>
      <c r="L617" s="4" t="inlineStr">
        <is>
          <t>[10],[15],[16],[18],[20]</t>
        </is>
      </c>
      <c r="M617" s="9" t="n">
        <v>0</v>
      </c>
      <c r="N617" s="4" t="inlineStr">
        <is>
          <t>[12],[21],[22],[23],[25]</t>
        </is>
      </c>
      <c r="O617" s="9" t="n">
        <v>0</v>
      </c>
      <c r="P617" s="4" t="inlineStr">
        <is>
          <t>[12],[21],[22],[23],[25]</t>
        </is>
      </c>
    </row>
    <row r="618">
      <c r="A618" s="4" t="inlineStr">
        <is>
          <t>Investment, Identifier [Axis]: First Lien Debt, Essential Services Holding Corporation, Consumer Services</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row>
    <row r="620">
      <c r="A620" s="4" t="inlineStr">
        <is>
          <t>Amortized cost</t>
        </is>
      </c>
      <c r="B620" s="4" t="inlineStr">
        <is>
          <t>[7],[15],[16],[17],[18]</t>
        </is>
      </c>
      <c r="C620" s="6" t="n">
        <v>749</v>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row>
    <row r="621">
      <c r="A621" s="4" t="inlineStr">
        <is>
          <t>Fair value</t>
        </is>
      </c>
      <c r="B621" s="4" t="inlineStr">
        <is>
          <t>[5],[15],[16],[17],[18]</t>
        </is>
      </c>
      <c r="C621" s="6" t="n">
        <v>749</v>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row>
    <row r="622">
      <c r="A622" s="4" t="inlineStr">
        <is>
          <t>Percent of net assets</t>
        </is>
      </c>
      <c r="B622" s="4" t="inlineStr">
        <is>
          <t>[15],[16],[17],[18]</t>
        </is>
      </c>
      <c r="C622" s="10" t="n">
        <v>0.0031</v>
      </c>
      <c r="E622" s="4" t="inlineStr">
        <is>
          <t xml:space="preserve"> </t>
        </is>
      </c>
      <c r="G622" s="10" t="n">
        <v>0.0031</v>
      </c>
      <c r="I622" s="10" t="n">
        <v>0.0031</v>
      </c>
      <c r="K622" s="10" t="n">
        <v>0.0031</v>
      </c>
      <c r="M622" s="4" t="inlineStr">
        <is>
          <t xml:space="preserve"> </t>
        </is>
      </c>
      <c r="O622" s="4" t="inlineStr">
        <is>
          <t xml:space="preserve"> </t>
        </is>
      </c>
    </row>
    <row r="623">
      <c r="A623" s="4" t="inlineStr">
        <is>
          <t>Investment, Identifier [Axis]: First Lien Debt, Excel Fitness Holdings, Inc., Leisure Products &amp; Services</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row>
    <row r="625">
      <c r="A625" s="4" t="inlineStr">
        <is>
          <t>Amortized cost</t>
        </is>
      </c>
      <c r="B625" s="4" t="inlineStr">
        <is>
          <t>[8],[21],[22],[23],[24],[25]</t>
        </is>
      </c>
      <c r="C625" s="4" t="inlineStr">
        <is>
          <t xml:space="preserve"> </t>
        </is>
      </c>
      <c r="E625" s="6" t="n">
        <v>4028</v>
      </c>
      <c r="G625" s="4" t="inlineStr">
        <is>
          <t xml:space="preserve"> </t>
        </is>
      </c>
      <c r="I625" s="4" t="inlineStr">
        <is>
          <t xml:space="preserve"> </t>
        </is>
      </c>
      <c r="K625" s="4" t="inlineStr">
        <is>
          <t xml:space="preserve"> </t>
        </is>
      </c>
      <c r="M625" s="4" t="inlineStr">
        <is>
          <t xml:space="preserve"> </t>
        </is>
      </c>
      <c r="O625" s="4" t="inlineStr">
        <is>
          <t xml:space="preserve"> </t>
        </is>
      </c>
    </row>
    <row r="626">
      <c r="A626" s="4" t="inlineStr">
        <is>
          <t>Fair value</t>
        </is>
      </c>
      <c r="B626" s="4" t="inlineStr">
        <is>
          <t>[6],[21],[22],[23],[24],[25]</t>
        </is>
      </c>
      <c r="C626" s="4" t="inlineStr">
        <is>
          <t xml:space="preserve"> </t>
        </is>
      </c>
      <c r="E626" s="6" t="n">
        <v>4041</v>
      </c>
      <c r="G626" s="4" t="inlineStr">
        <is>
          <t xml:space="preserve"> </t>
        </is>
      </c>
      <c r="I626" s="4" t="inlineStr">
        <is>
          <t xml:space="preserve"> </t>
        </is>
      </c>
      <c r="K626" s="4" t="inlineStr">
        <is>
          <t xml:space="preserve"> </t>
        </is>
      </c>
      <c r="M626" s="4" t="inlineStr">
        <is>
          <t xml:space="preserve"> </t>
        </is>
      </c>
      <c r="O626" s="4" t="inlineStr">
        <is>
          <t xml:space="preserve"> </t>
        </is>
      </c>
    </row>
    <row r="627">
      <c r="A627" s="4" t="inlineStr">
        <is>
          <t>Percent of net assets</t>
        </is>
      </c>
      <c r="B627" s="4" t="inlineStr">
        <is>
          <t>[21],[22],[23],[24],[25]</t>
        </is>
      </c>
      <c r="C627" s="4" t="inlineStr">
        <is>
          <t xml:space="preserve"> </t>
        </is>
      </c>
      <c r="E627" s="10" t="n">
        <v>0.0198</v>
      </c>
      <c r="G627" s="4" t="inlineStr">
        <is>
          <t xml:space="preserve"> </t>
        </is>
      </c>
      <c r="I627" s="4" t="inlineStr">
        <is>
          <t xml:space="preserve"> </t>
        </is>
      </c>
      <c r="K627" s="4" t="inlineStr">
        <is>
          <t xml:space="preserve"> </t>
        </is>
      </c>
      <c r="M627" s="10" t="n">
        <v>0.0198</v>
      </c>
      <c r="O627" s="10" t="n">
        <v>0.0198</v>
      </c>
    </row>
    <row r="628">
      <c r="A628" s="4" t="inlineStr">
        <is>
          <t>Investment, Identifier [Axis]: First Lien Debt, Excel Fitness Holdings, Inc., Leisure Products &amp; Services 1</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row>
    <row r="630">
      <c r="A630" s="4" t="inlineStr">
        <is>
          <t>Amortized cost</t>
        </is>
      </c>
      <c r="B630" s="4" t="inlineStr">
        <is>
          <t>[7],[10],[15],[16],[17],[18]</t>
        </is>
      </c>
      <c r="C630" s="6" t="n">
        <v>2364</v>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row>
    <row r="631">
      <c r="A631" s="4" t="inlineStr">
        <is>
          <t>Fair value</t>
        </is>
      </c>
      <c r="B631" s="4" t="inlineStr">
        <is>
          <t>[5],[10],[15],[16],[17],[18]</t>
        </is>
      </c>
      <c r="C631" s="6" t="n">
        <v>2427</v>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row>
    <row r="632">
      <c r="A632" s="4" t="inlineStr">
        <is>
          <t>Percent of net assets</t>
        </is>
      </c>
      <c r="B632" s="4" t="inlineStr">
        <is>
          <t>[10],[15],[16],[17],[18]</t>
        </is>
      </c>
      <c r="C632" s="10" t="n">
        <v>0.009900000000000001</v>
      </c>
      <c r="E632" s="4" t="inlineStr">
        <is>
          <t xml:space="preserve"> </t>
        </is>
      </c>
      <c r="G632" s="10" t="n">
        <v>0.009900000000000001</v>
      </c>
      <c r="I632" s="10" t="n">
        <v>0.009900000000000001</v>
      </c>
      <c r="K632" s="10" t="n">
        <v>0.009900000000000001</v>
      </c>
      <c r="M632" s="4" t="inlineStr">
        <is>
          <t xml:space="preserve"> </t>
        </is>
      </c>
      <c r="O632" s="4" t="inlineStr">
        <is>
          <t xml:space="preserve"> </t>
        </is>
      </c>
    </row>
    <row r="633">
      <c r="A633" s="4" t="inlineStr">
        <is>
          <t>Investment, Identifier [Axis]: First Lien Debt, Excel Fitness Holdings, Inc., Leisure Products &amp; Services 2</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row>
    <row r="635">
      <c r="A635" s="4" t="inlineStr">
        <is>
          <t>Amortized cost</t>
        </is>
      </c>
      <c r="B635" s="4" t="inlineStr">
        <is>
          <t>[7],[15],[16],[17],[18],[20]</t>
        </is>
      </c>
      <c r="C635" s="6" t="n">
        <v>4027</v>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row>
    <row r="636">
      <c r="A636" s="4" t="inlineStr">
        <is>
          <t>Fair value</t>
        </is>
      </c>
      <c r="B636" s="4" t="inlineStr">
        <is>
          <t>[5],[15],[16],[17],[18],[20]</t>
        </is>
      </c>
      <c r="C636" s="6" t="n">
        <v>4035</v>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row>
    <row r="637">
      <c r="A637" s="4" t="inlineStr">
        <is>
          <t>Percent of net assets</t>
        </is>
      </c>
      <c r="B637" s="4" t="inlineStr">
        <is>
          <t>[15],[16],[17],[18],[20]</t>
        </is>
      </c>
      <c r="C637" s="10" t="n">
        <v>0.0164</v>
      </c>
      <c r="E637" s="4" t="inlineStr">
        <is>
          <t xml:space="preserve"> </t>
        </is>
      </c>
      <c r="G637" s="10" t="n">
        <v>0.0164</v>
      </c>
      <c r="I637" s="10" t="n">
        <v>0.0164</v>
      </c>
      <c r="K637" s="10" t="n">
        <v>0.0164</v>
      </c>
      <c r="M637" s="4" t="inlineStr">
        <is>
          <t xml:space="preserve"> </t>
        </is>
      </c>
      <c r="O637" s="4" t="inlineStr">
        <is>
          <t xml:space="preserve"> </t>
        </is>
      </c>
    </row>
    <row r="638">
      <c r="A638" s="4" t="inlineStr">
        <is>
          <t>Investment, Identifier [Axis]: First Lien Debt, Excel Fitness Holdings, Inc.,Leisure Products &amp; Services</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row>
    <row r="639">
      <c r="A639" s="3" t="inlineStr">
        <is>
          <t>Schedule of Investments [Line Items]</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row>
    <row r="640">
      <c r="A640" s="4" t="inlineStr">
        <is>
          <t>Amortized cost</t>
        </is>
      </c>
      <c r="B640" s="4" t="inlineStr">
        <is>
          <t>[8],[21],[22],[23],[24],[25]</t>
        </is>
      </c>
      <c r="C640" s="4" t="inlineStr">
        <is>
          <t xml:space="preserve"> </t>
        </is>
      </c>
      <c r="E640" s="6" t="n">
        <v>1684</v>
      </c>
      <c r="G640" s="4" t="inlineStr">
        <is>
          <t xml:space="preserve"> </t>
        </is>
      </c>
      <c r="I640" s="4" t="inlineStr">
        <is>
          <t xml:space="preserve"> </t>
        </is>
      </c>
      <c r="K640" s="4" t="inlineStr">
        <is>
          <t xml:space="preserve"> </t>
        </is>
      </c>
      <c r="M640" s="4" t="inlineStr">
        <is>
          <t xml:space="preserve"> </t>
        </is>
      </c>
      <c r="O640" s="4" t="inlineStr">
        <is>
          <t xml:space="preserve"> </t>
        </is>
      </c>
    </row>
    <row r="641">
      <c r="A641" s="4" t="inlineStr">
        <is>
          <t>Fair value</t>
        </is>
      </c>
      <c r="B641" s="4" t="inlineStr">
        <is>
          <t>[6],[21],[22],[23],[24],[25]</t>
        </is>
      </c>
      <c r="C641" s="4" t="inlineStr">
        <is>
          <t xml:space="preserve"> </t>
        </is>
      </c>
      <c r="E641" s="6" t="n">
        <v>1737</v>
      </c>
      <c r="G641" s="4" t="inlineStr">
        <is>
          <t xml:space="preserve"> </t>
        </is>
      </c>
      <c r="I641" s="4" t="inlineStr">
        <is>
          <t xml:space="preserve"> </t>
        </is>
      </c>
      <c r="K641" s="4" t="inlineStr">
        <is>
          <t xml:space="preserve"> </t>
        </is>
      </c>
      <c r="M641" s="4" t="inlineStr">
        <is>
          <t xml:space="preserve"> </t>
        </is>
      </c>
      <c r="O641" s="4" t="inlineStr">
        <is>
          <t xml:space="preserve"> </t>
        </is>
      </c>
    </row>
    <row r="642">
      <c r="A642" s="4" t="inlineStr">
        <is>
          <t>Percent of net assets</t>
        </is>
      </c>
      <c r="B642" s="4" t="inlineStr">
        <is>
          <t>[21],[22],[23],[24],[25]</t>
        </is>
      </c>
      <c r="C642" s="4" t="inlineStr">
        <is>
          <t xml:space="preserve"> </t>
        </is>
      </c>
      <c r="E642" s="10" t="n">
        <v>0.008500000000000001</v>
      </c>
      <c r="G642" s="4" t="inlineStr">
        <is>
          <t xml:space="preserve"> </t>
        </is>
      </c>
      <c r="I642" s="4" t="inlineStr">
        <is>
          <t xml:space="preserve"> </t>
        </is>
      </c>
      <c r="K642" s="4" t="inlineStr">
        <is>
          <t xml:space="preserve"> </t>
        </is>
      </c>
      <c r="M642" s="10" t="n">
        <v>0.008500000000000001</v>
      </c>
      <c r="O642" s="10" t="n">
        <v>0.008500000000000001</v>
      </c>
    </row>
    <row r="643">
      <c r="A643" s="4" t="inlineStr">
        <is>
          <t>Investment, Identifier [Axis]: First Lien Debt, Excelitas Technologies Corp., Capital Equipment 1</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row>
    <row r="644">
      <c r="A644" s="3" t="inlineStr">
        <is>
          <t>Schedule of Investments [Line Items]</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row>
    <row r="645">
      <c r="A645" s="4" t="inlineStr">
        <is>
          <t>Amortized cost</t>
        </is>
      </c>
      <c r="C645" s="6" t="n">
        <v>7145</v>
      </c>
      <c r="D645" s="4" t="inlineStr">
        <is>
          <t>[7],[15],[16],[17],[18]</t>
        </is>
      </c>
      <c r="E645" s="6" t="n">
        <v>5272</v>
      </c>
      <c r="F645" s="4" t="inlineStr">
        <is>
          <t>[8],[21],[22],[23],[24],[25]</t>
        </is>
      </c>
      <c r="G645" s="4" t="inlineStr">
        <is>
          <t xml:space="preserve"> </t>
        </is>
      </c>
      <c r="I645" s="4" t="inlineStr">
        <is>
          <t xml:space="preserve"> </t>
        </is>
      </c>
      <c r="K645" s="4" t="inlineStr">
        <is>
          <t xml:space="preserve"> </t>
        </is>
      </c>
      <c r="M645" s="4" t="inlineStr">
        <is>
          <t xml:space="preserve"> </t>
        </is>
      </c>
      <c r="O645" s="4" t="inlineStr">
        <is>
          <t xml:space="preserve"> </t>
        </is>
      </c>
    </row>
    <row r="646">
      <c r="A646" s="4" t="inlineStr">
        <is>
          <t>Fair value</t>
        </is>
      </c>
      <c r="C646" s="6" t="n">
        <v>7275</v>
      </c>
      <c r="D646" s="4" t="inlineStr">
        <is>
          <t>[5],[15],[16],[17],[18]</t>
        </is>
      </c>
      <c r="E646" s="6" t="n">
        <v>5287</v>
      </c>
      <c r="F646" s="4" t="inlineStr">
        <is>
          <t>[6],[21],[22],[23],[24],[25]</t>
        </is>
      </c>
      <c r="G646" s="4" t="inlineStr">
        <is>
          <t xml:space="preserve"> </t>
        </is>
      </c>
      <c r="I646" s="4" t="inlineStr">
        <is>
          <t xml:space="preserve"> </t>
        </is>
      </c>
      <c r="K646" s="4" t="inlineStr">
        <is>
          <t xml:space="preserve"> </t>
        </is>
      </c>
      <c r="M646" s="4" t="inlineStr">
        <is>
          <t xml:space="preserve"> </t>
        </is>
      </c>
      <c r="O646" s="4" t="inlineStr">
        <is>
          <t xml:space="preserve"> </t>
        </is>
      </c>
    </row>
    <row r="647">
      <c r="A647" s="4" t="inlineStr">
        <is>
          <t>Percent of net assets</t>
        </is>
      </c>
      <c r="C647" s="10" t="n">
        <v>0.0296</v>
      </c>
      <c r="D647" s="4" t="inlineStr">
        <is>
          <t>[15],[16],[17],[18]</t>
        </is>
      </c>
      <c r="E647" s="10" t="n">
        <v>0.026</v>
      </c>
      <c r="F647" s="4" t="inlineStr">
        <is>
          <t>[21],[22],[23],[24],[25]</t>
        </is>
      </c>
      <c r="G647" s="10" t="n">
        <v>0.0296</v>
      </c>
      <c r="H647" s="4" t="inlineStr">
        <is>
          <t>[15],[16],[17],[18]</t>
        </is>
      </c>
      <c r="I647" s="10" t="n">
        <v>0.0296</v>
      </c>
      <c r="J647" s="4" t="inlineStr">
        <is>
          <t>[15],[16],[17],[18]</t>
        </is>
      </c>
      <c r="K647" s="10" t="n">
        <v>0.0296</v>
      </c>
      <c r="L647" s="4" t="inlineStr">
        <is>
          <t>[15],[16],[17],[18]</t>
        </is>
      </c>
      <c r="M647" s="10" t="n">
        <v>0.026</v>
      </c>
      <c r="N647" s="4" t="inlineStr">
        <is>
          <t>[21],[22],[23],[24],[25]</t>
        </is>
      </c>
      <c r="O647" s="10" t="n">
        <v>0.026</v>
      </c>
      <c r="P647" s="4" t="inlineStr">
        <is>
          <t>[21],[22],[23],[24],[25]</t>
        </is>
      </c>
    </row>
    <row r="648">
      <c r="A648" s="4" t="inlineStr">
        <is>
          <t>Investment, Identifier [Axis]: First Lien Debt, Excelitas Technologies Corp., Capital Equipment 2</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row>
    <row r="649">
      <c r="A649" s="3" t="inlineStr">
        <is>
          <t>Schedule of Investments [Line Items]</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row>
    <row r="650">
      <c r="A650" s="4" t="inlineStr">
        <is>
          <t>Amortized cost</t>
        </is>
      </c>
      <c r="C650" s="6" t="n">
        <v>1686</v>
      </c>
      <c r="D650" s="4" t="inlineStr">
        <is>
          <t>[7],[16],[17]</t>
        </is>
      </c>
      <c r="E650" s="6" t="n">
        <v>1189</v>
      </c>
      <c r="F650" s="4" t="inlineStr">
        <is>
          <t>[8],[22],[24]</t>
        </is>
      </c>
      <c r="G650" s="4" t="inlineStr">
        <is>
          <t xml:space="preserve"> </t>
        </is>
      </c>
      <c r="I650" s="4" t="inlineStr">
        <is>
          <t xml:space="preserve"> </t>
        </is>
      </c>
      <c r="K650" s="4" t="inlineStr">
        <is>
          <t xml:space="preserve"> </t>
        </is>
      </c>
      <c r="M650" s="4" t="inlineStr">
        <is>
          <t xml:space="preserve"> </t>
        </is>
      </c>
      <c r="O650" s="4" t="inlineStr">
        <is>
          <t xml:space="preserve"> </t>
        </is>
      </c>
    </row>
    <row r="651">
      <c r="A651" s="4" t="inlineStr">
        <is>
          <t>Fair value</t>
        </is>
      </c>
      <c r="C651" s="6" t="n">
        <v>1812</v>
      </c>
      <c r="D651" s="4" t="inlineStr">
        <is>
          <t>[5],[16],[17]</t>
        </is>
      </c>
      <c r="E651" s="6" t="n">
        <v>1284</v>
      </c>
      <c r="F651" s="4" t="inlineStr">
        <is>
          <t>[6],[22],[24]</t>
        </is>
      </c>
      <c r="G651" s="4" t="inlineStr">
        <is>
          <t xml:space="preserve"> </t>
        </is>
      </c>
      <c r="I651" s="4" t="inlineStr">
        <is>
          <t xml:space="preserve"> </t>
        </is>
      </c>
      <c r="K651" s="4" t="inlineStr">
        <is>
          <t xml:space="preserve"> </t>
        </is>
      </c>
      <c r="M651" s="4" t="inlineStr">
        <is>
          <t xml:space="preserve"> </t>
        </is>
      </c>
      <c r="O651" s="4" t="inlineStr">
        <is>
          <t xml:space="preserve"> </t>
        </is>
      </c>
    </row>
    <row r="652">
      <c r="A652" s="4" t="inlineStr">
        <is>
          <t>Percent of net assets</t>
        </is>
      </c>
      <c r="C652" s="10" t="n">
        <v>0.0074</v>
      </c>
      <c r="D652" s="4" t="inlineStr">
        <is>
          <t>[16],[17]</t>
        </is>
      </c>
      <c r="E652" s="10" t="n">
        <v>0.0063</v>
      </c>
      <c r="F652" s="4" t="inlineStr">
        <is>
          <t>[22],[24]</t>
        </is>
      </c>
      <c r="G652" s="10" t="n">
        <v>0.0074</v>
      </c>
      <c r="H652" s="4" t="inlineStr">
        <is>
          <t>[16],[17]</t>
        </is>
      </c>
      <c r="I652" s="10" t="n">
        <v>0.0074</v>
      </c>
      <c r="J652" s="4" t="inlineStr">
        <is>
          <t>[16],[17]</t>
        </is>
      </c>
      <c r="K652" s="10" t="n">
        <v>0.0074</v>
      </c>
      <c r="L652" s="4" t="inlineStr">
        <is>
          <t>[16],[17]</t>
        </is>
      </c>
      <c r="M652" s="10" t="n">
        <v>0.0063</v>
      </c>
      <c r="N652" s="4" t="inlineStr">
        <is>
          <t>[22],[24]</t>
        </is>
      </c>
      <c r="O652" s="10" t="n">
        <v>0.0063</v>
      </c>
      <c r="P652" s="4" t="inlineStr">
        <is>
          <t>[22],[24]</t>
        </is>
      </c>
    </row>
    <row r="653">
      <c r="A653" s="4" t="inlineStr">
        <is>
          <t>Investment, Identifier [Axis]: First Lien Debt, FPG Intermediate Holdco, LLC, Consumer Services</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row>
    <row r="654">
      <c r="A654" s="3" t="inlineStr">
        <is>
          <t>Schedule of Investments [Line Items]</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row>
    <row r="655">
      <c r="A655" s="4" t="inlineStr">
        <is>
          <t>Amortized cost</t>
        </is>
      </c>
      <c r="C655" s="6" t="n">
        <v>37</v>
      </c>
      <c r="D655" s="4" t="inlineStr">
        <is>
          <t>[7],[10],[15],[16],[20]</t>
        </is>
      </c>
      <c r="E655" s="6" t="n">
        <v>-137</v>
      </c>
      <c r="F655" s="4" t="inlineStr">
        <is>
          <t>[8],[12],[21],[22],[23],[25]</t>
        </is>
      </c>
      <c r="G655" s="4" t="inlineStr">
        <is>
          <t xml:space="preserve"> </t>
        </is>
      </c>
      <c r="I655" s="4" t="inlineStr">
        <is>
          <t xml:space="preserve"> </t>
        </is>
      </c>
      <c r="K655" s="4" t="inlineStr">
        <is>
          <t xml:space="preserve"> </t>
        </is>
      </c>
      <c r="M655" s="4" t="inlineStr">
        <is>
          <t xml:space="preserve"> </t>
        </is>
      </c>
      <c r="O655" s="4" t="inlineStr">
        <is>
          <t xml:space="preserve"> </t>
        </is>
      </c>
    </row>
    <row r="656">
      <c r="A656" s="4" t="inlineStr">
        <is>
          <t>Fair value</t>
        </is>
      </c>
      <c r="C656" s="6" t="n">
        <v>28</v>
      </c>
      <c r="D656" s="4" t="inlineStr">
        <is>
          <t>[5],[10],[15],[16],[20]</t>
        </is>
      </c>
      <c r="E656" s="6" t="n">
        <v>-72</v>
      </c>
      <c r="F656" s="4" t="inlineStr">
        <is>
          <t>[6],[12],[21],[22],[23],[25]</t>
        </is>
      </c>
      <c r="G656" s="4" t="inlineStr">
        <is>
          <t xml:space="preserve"> </t>
        </is>
      </c>
      <c r="I656" s="4" t="inlineStr">
        <is>
          <t xml:space="preserve"> </t>
        </is>
      </c>
      <c r="K656" s="4" t="inlineStr">
        <is>
          <t xml:space="preserve"> </t>
        </is>
      </c>
      <c r="M656" s="4" t="inlineStr">
        <is>
          <t xml:space="preserve"> </t>
        </is>
      </c>
      <c r="O656" s="4" t="inlineStr">
        <is>
          <t xml:space="preserve"> </t>
        </is>
      </c>
    </row>
    <row r="657">
      <c r="A657" s="4" t="inlineStr">
        <is>
          <t>Percent of net assets</t>
        </is>
      </c>
      <c r="C657" s="10" t="n">
        <v>0.0001</v>
      </c>
      <c r="D657" s="4" t="inlineStr">
        <is>
          <t>[10],[15],[16],[20]</t>
        </is>
      </c>
      <c r="E657" s="4" t="inlineStr">
        <is>
          <t>(0.04%)</t>
        </is>
      </c>
      <c r="F657" s="4" t="inlineStr">
        <is>
          <t>[12],[21],[22],[23],[25]</t>
        </is>
      </c>
      <c r="G657" s="10" t="n">
        <v>0.0001</v>
      </c>
      <c r="H657" s="4" t="inlineStr">
        <is>
          <t>[10],[15],[16],[20]</t>
        </is>
      </c>
      <c r="I657" s="10" t="n">
        <v>0.0001</v>
      </c>
      <c r="J657" s="4" t="inlineStr">
        <is>
          <t>[10],[15],[16],[20]</t>
        </is>
      </c>
      <c r="K657" s="10" t="n">
        <v>0.0001</v>
      </c>
      <c r="L657" s="4" t="inlineStr">
        <is>
          <t>[10],[15],[16],[20]</t>
        </is>
      </c>
      <c r="M657" s="4" t="inlineStr">
        <is>
          <t>(0.04%)</t>
        </is>
      </c>
      <c r="N657" s="4" t="inlineStr">
        <is>
          <t>[12],[21],[22],[23],[25]</t>
        </is>
      </c>
      <c r="O657" s="4" t="inlineStr">
        <is>
          <t>(0.04%)</t>
        </is>
      </c>
      <c r="P657" s="4" t="inlineStr">
        <is>
          <t>[12],[21],[22],[23],[25]</t>
        </is>
      </c>
    </row>
    <row r="658">
      <c r="A658" s="4" t="inlineStr">
        <is>
          <t>Investment, Identifier [Axis]: First Lien Debt, GS AcquisitionCo, Inc., Software</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row>
    <row r="660">
      <c r="A660" s="4" t="inlineStr">
        <is>
          <t>Amortized cost</t>
        </is>
      </c>
      <c r="B660" s="4" t="inlineStr">
        <is>
          <t>[7],[15],[16],[17],[18]</t>
        </is>
      </c>
      <c r="C660" s="6" t="n">
        <v>4374</v>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row>
    <row r="661">
      <c r="A661" s="4" t="inlineStr">
        <is>
          <t>Fair value</t>
        </is>
      </c>
      <c r="B661" s="4" t="inlineStr">
        <is>
          <t>[5],[15],[16],[17],[18]</t>
        </is>
      </c>
      <c r="C661" s="6" t="n">
        <v>4403</v>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row>
    <row r="662">
      <c r="A662" s="4" t="inlineStr">
        <is>
          <t>Percent of net assets</t>
        </is>
      </c>
      <c r="B662" s="4" t="inlineStr">
        <is>
          <t>[15],[16],[17],[18]</t>
        </is>
      </c>
      <c r="C662" s="10" t="n">
        <v>0.0179</v>
      </c>
      <c r="E662" s="4" t="inlineStr">
        <is>
          <t xml:space="preserve"> </t>
        </is>
      </c>
      <c r="G662" s="10" t="n">
        <v>0.0179</v>
      </c>
      <c r="I662" s="10" t="n">
        <v>0.0179</v>
      </c>
      <c r="K662" s="10" t="n">
        <v>0.0179</v>
      </c>
      <c r="M662" s="4" t="inlineStr">
        <is>
          <t xml:space="preserve"> </t>
        </is>
      </c>
      <c r="O662" s="4" t="inlineStr">
        <is>
          <t xml:space="preserve"> </t>
        </is>
      </c>
    </row>
    <row r="663">
      <c r="A663" s="4" t="inlineStr">
        <is>
          <t>Investment, Identifier [Axis]: First Lien Debt, Generator Buyer, Inc. (Canada), Energy: Electricity</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row>
    <row r="664">
      <c r="A664" s="3" t="inlineStr">
        <is>
          <t>Schedule of Investments [Line Items]</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row>
    <row r="665">
      <c r="A665" s="4" t="inlineStr">
        <is>
          <t>Amortized cost</t>
        </is>
      </c>
      <c r="B665" s="4" t="inlineStr">
        <is>
          <t>[7],[15],[16],[17],[18],[19]</t>
        </is>
      </c>
      <c r="C665" s="6" t="n">
        <v>2855</v>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row>
    <row r="666">
      <c r="A666" s="4" t="inlineStr">
        <is>
          <t>Fair value</t>
        </is>
      </c>
      <c r="B666" s="4" t="inlineStr">
        <is>
          <t>[5],[15],[16],[17],[18],[19]</t>
        </is>
      </c>
      <c r="C666" s="6" t="n">
        <v>2894</v>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row>
    <row r="667">
      <c r="A667" s="4" t="inlineStr">
        <is>
          <t>Percent of net assets</t>
        </is>
      </c>
      <c r="B667" s="4" t="inlineStr">
        <is>
          <t>[15],[16],[17],[18],[19]</t>
        </is>
      </c>
      <c r="C667" s="10" t="n">
        <v>0.0118</v>
      </c>
      <c r="E667" s="4" t="inlineStr">
        <is>
          <t xml:space="preserve"> </t>
        </is>
      </c>
      <c r="G667" s="10" t="n">
        <v>0.0118</v>
      </c>
      <c r="I667" s="10" t="n">
        <v>0.0118</v>
      </c>
      <c r="K667" s="10" t="n">
        <v>0.0118</v>
      </c>
      <c r="M667" s="4" t="inlineStr">
        <is>
          <t xml:space="preserve"> </t>
        </is>
      </c>
      <c r="O667" s="4" t="inlineStr">
        <is>
          <t xml:space="preserve"> </t>
        </is>
      </c>
    </row>
    <row r="668">
      <c r="A668" s="4" t="inlineStr">
        <is>
          <t>Investment, Identifier [Axis]: First Lien Debt, Guidehouse LLP, Sovereign &amp; Public Finance</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row>
    <row r="669">
      <c r="A669" s="3" t="inlineStr">
        <is>
          <t>Schedule of Investments [Line Items]</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row>
    <row r="670">
      <c r="A670" s="4" t="inlineStr">
        <is>
          <t>Amortized cost</t>
        </is>
      </c>
      <c r="C670" s="6" t="n">
        <v>6000</v>
      </c>
      <c r="D670" s="4" t="inlineStr">
        <is>
          <t>[7],[10],[15],[16],[17]</t>
        </is>
      </c>
      <c r="E670" s="6" t="n">
        <v>5938</v>
      </c>
      <c r="F670" s="4" t="inlineStr">
        <is>
          <t>[8],[12],[21],[22],[24]</t>
        </is>
      </c>
      <c r="G670" s="4" t="inlineStr">
        <is>
          <t xml:space="preserve"> </t>
        </is>
      </c>
      <c r="I670" s="4" t="inlineStr">
        <is>
          <t xml:space="preserve"> </t>
        </is>
      </c>
      <c r="K670" s="4" t="inlineStr">
        <is>
          <t xml:space="preserve"> </t>
        </is>
      </c>
      <c r="M670" s="4" t="inlineStr">
        <is>
          <t xml:space="preserve"> </t>
        </is>
      </c>
      <c r="O670" s="4" t="inlineStr">
        <is>
          <t xml:space="preserve"> </t>
        </is>
      </c>
    </row>
    <row r="671">
      <c r="A671" s="4" t="inlineStr">
        <is>
          <t>Fair value</t>
        </is>
      </c>
      <c r="C671" s="6" t="n">
        <v>6062</v>
      </c>
      <c r="D671" s="4" t="inlineStr">
        <is>
          <t>[5],[10],[15],[16],[17]</t>
        </is>
      </c>
      <c r="E671" s="6" t="n">
        <v>5923</v>
      </c>
      <c r="F671" s="4" t="inlineStr">
        <is>
          <t>[6],[12],[21],[22],[24]</t>
        </is>
      </c>
      <c r="G671" s="4" t="inlineStr">
        <is>
          <t xml:space="preserve"> </t>
        </is>
      </c>
      <c r="I671" s="4" t="inlineStr">
        <is>
          <t xml:space="preserve"> </t>
        </is>
      </c>
      <c r="K671" s="4" t="inlineStr">
        <is>
          <t xml:space="preserve"> </t>
        </is>
      </c>
      <c r="M671" s="4" t="inlineStr">
        <is>
          <t xml:space="preserve"> </t>
        </is>
      </c>
      <c r="O671" s="4" t="inlineStr">
        <is>
          <t xml:space="preserve"> </t>
        </is>
      </c>
    </row>
    <row r="672">
      <c r="A672" s="4" t="inlineStr">
        <is>
          <t>Percent of net assets</t>
        </is>
      </c>
      <c r="C672" s="10" t="n">
        <v>0.0247</v>
      </c>
      <c r="D672" s="4" t="inlineStr">
        <is>
          <t>[10],[15],[16],[17]</t>
        </is>
      </c>
      <c r="E672" s="10" t="n">
        <v>0.0291</v>
      </c>
      <c r="F672" s="4" t="inlineStr">
        <is>
          <t>[12],[21],[22],[24]</t>
        </is>
      </c>
      <c r="G672" s="10" t="n">
        <v>0.0247</v>
      </c>
      <c r="H672" s="4" t="inlineStr">
        <is>
          <t>[10],[15],[16],[17]</t>
        </is>
      </c>
      <c r="I672" s="10" t="n">
        <v>0.0247</v>
      </c>
      <c r="J672" s="4" t="inlineStr">
        <is>
          <t>[10],[15],[16],[17]</t>
        </is>
      </c>
      <c r="K672" s="10" t="n">
        <v>0.0247</v>
      </c>
      <c r="L672" s="4" t="inlineStr">
        <is>
          <t>[10],[15],[16],[17]</t>
        </is>
      </c>
      <c r="M672" s="10" t="n">
        <v>0.0291</v>
      </c>
      <c r="N672" s="4" t="inlineStr">
        <is>
          <t>[12],[21],[22],[24]</t>
        </is>
      </c>
      <c r="O672" s="10" t="n">
        <v>0.0291</v>
      </c>
      <c r="P672" s="4" t="inlineStr">
        <is>
          <t>[12],[21],[22],[24]</t>
        </is>
      </c>
    </row>
    <row r="673">
      <c r="A673" s="4" t="inlineStr">
        <is>
          <t>Investment, Identifier [Axis]: First Lien Debt, HS Spa Holdings Inc., Consumer Services</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row>
    <row r="675">
      <c r="A675" s="4" t="inlineStr">
        <is>
          <t>Amortized cost</t>
        </is>
      </c>
      <c r="B675" s="4" t="inlineStr">
        <is>
          <t>[8],[21],[22],[23],[24]</t>
        </is>
      </c>
      <c r="C675" s="4" t="inlineStr">
        <is>
          <t xml:space="preserve"> </t>
        </is>
      </c>
      <c r="E675" s="6" t="n">
        <v>846</v>
      </c>
      <c r="G675" s="4" t="inlineStr">
        <is>
          <t xml:space="preserve"> </t>
        </is>
      </c>
      <c r="I675" s="4" t="inlineStr">
        <is>
          <t xml:space="preserve"> </t>
        </is>
      </c>
      <c r="K675" s="4" t="inlineStr">
        <is>
          <t xml:space="preserve"> </t>
        </is>
      </c>
      <c r="M675" s="4" t="inlineStr">
        <is>
          <t xml:space="preserve"> </t>
        </is>
      </c>
      <c r="O675" s="4" t="inlineStr">
        <is>
          <t xml:space="preserve"> </t>
        </is>
      </c>
    </row>
    <row r="676">
      <c r="A676" s="4" t="inlineStr">
        <is>
          <t>Fair value</t>
        </is>
      </c>
      <c r="B676" s="4" t="inlineStr">
        <is>
          <t>[6],[21],[22],[23],[24]</t>
        </is>
      </c>
      <c r="C676" s="4" t="inlineStr">
        <is>
          <t xml:space="preserve"> </t>
        </is>
      </c>
      <c r="E676" s="6" t="n">
        <v>862</v>
      </c>
      <c r="G676" s="4" t="inlineStr">
        <is>
          <t xml:space="preserve"> </t>
        </is>
      </c>
      <c r="I676" s="4" t="inlineStr">
        <is>
          <t xml:space="preserve"> </t>
        </is>
      </c>
      <c r="K676" s="4" t="inlineStr">
        <is>
          <t xml:space="preserve"> </t>
        </is>
      </c>
      <c r="M676" s="4" t="inlineStr">
        <is>
          <t xml:space="preserve"> </t>
        </is>
      </c>
      <c r="O676" s="4" t="inlineStr">
        <is>
          <t xml:space="preserve"> </t>
        </is>
      </c>
    </row>
    <row r="677">
      <c r="A677" s="4" t="inlineStr">
        <is>
          <t>Percent of net assets</t>
        </is>
      </c>
      <c r="B677" s="4" t="inlineStr">
        <is>
          <t>[21],[22],[23],[24]</t>
        </is>
      </c>
      <c r="C677" s="4" t="inlineStr">
        <is>
          <t xml:space="preserve"> </t>
        </is>
      </c>
      <c r="E677" s="10" t="n">
        <v>0.0042</v>
      </c>
      <c r="G677" s="4" t="inlineStr">
        <is>
          <t xml:space="preserve"> </t>
        </is>
      </c>
      <c r="I677" s="4" t="inlineStr">
        <is>
          <t xml:space="preserve"> </t>
        </is>
      </c>
      <c r="K677" s="4" t="inlineStr">
        <is>
          <t xml:space="preserve"> </t>
        </is>
      </c>
      <c r="M677" s="10" t="n">
        <v>0.0042</v>
      </c>
      <c r="O677" s="10" t="n">
        <v>0.0042</v>
      </c>
    </row>
    <row r="678">
      <c r="A678" s="4" t="inlineStr">
        <is>
          <t>Investment, Identifier [Axis]: First Lien Debt, HS Spa Holdings Inc., Consumer Services 1</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row>
    <row r="679">
      <c r="A679" s="3" t="inlineStr">
        <is>
          <t>Schedule of Investments [Line Items]</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row>
    <row r="680">
      <c r="A680" s="4" t="inlineStr">
        <is>
          <t>Amortized cost</t>
        </is>
      </c>
      <c r="B680" s="4" t="inlineStr">
        <is>
          <t>[7],[15],[16],[17],[18]</t>
        </is>
      </c>
      <c r="C680" s="6" t="n">
        <v>869</v>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row>
    <row r="681">
      <c r="A681" s="4" t="inlineStr">
        <is>
          <t>Fair value</t>
        </is>
      </c>
      <c r="B681" s="4" t="inlineStr">
        <is>
          <t>[5],[15],[16],[17],[18]</t>
        </is>
      </c>
      <c r="C681" s="6" t="n">
        <v>889</v>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row>
    <row r="682">
      <c r="A682" s="4" t="inlineStr">
        <is>
          <t>Percent of net assets</t>
        </is>
      </c>
      <c r="B682" s="4" t="inlineStr">
        <is>
          <t>[15],[16],[17],[18]</t>
        </is>
      </c>
      <c r="C682" s="10" t="n">
        <v>0.0036</v>
      </c>
      <c r="E682" s="4" t="inlineStr">
        <is>
          <t xml:space="preserve"> </t>
        </is>
      </c>
      <c r="G682" s="10" t="n">
        <v>0.0036</v>
      </c>
      <c r="I682" s="10" t="n">
        <v>0.0036</v>
      </c>
      <c r="K682" s="10" t="n">
        <v>0.0036</v>
      </c>
      <c r="M682" s="4" t="inlineStr">
        <is>
          <t xml:space="preserve"> </t>
        </is>
      </c>
      <c r="O682" s="4" t="inlineStr">
        <is>
          <t xml:space="preserve"> </t>
        </is>
      </c>
    </row>
    <row r="683">
      <c r="A683" s="4" t="inlineStr">
        <is>
          <t>Investment, Identifier [Axis]: First Lien Debt, HS Spa Holdings Inc., Consumer Services 2</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row>
    <row r="684">
      <c r="A684" s="3" t="inlineStr">
        <is>
          <t>Schedule of Investments [Line Items]</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row>
    <row r="685">
      <c r="A685" s="4" t="inlineStr">
        <is>
          <t>Amortized cost</t>
        </is>
      </c>
      <c r="B685" s="4" t="inlineStr">
        <is>
          <t>[7],[10],[15],[16],[18]</t>
        </is>
      </c>
      <c r="C685" s="6" t="n">
        <v>-1</v>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row>
    <row r="686">
      <c r="A686" s="4" t="inlineStr">
        <is>
          <t>Fair value</t>
        </is>
      </c>
      <c r="B686" s="4" t="inlineStr">
        <is>
          <t>[5],[10],[15],[16],[18]</t>
        </is>
      </c>
      <c r="C686" s="6" t="n">
        <v>0</v>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row>
    <row r="687">
      <c r="A687" s="4" t="inlineStr">
        <is>
          <t>Percent of net assets</t>
        </is>
      </c>
      <c r="B687" s="4" t="inlineStr">
        <is>
          <t>[10],[15],[16],[18]</t>
        </is>
      </c>
      <c r="C687" s="9" t="n">
        <v>0</v>
      </c>
      <c r="E687" s="4" t="inlineStr">
        <is>
          <t xml:space="preserve"> </t>
        </is>
      </c>
      <c r="G687" s="9" t="n">
        <v>0</v>
      </c>
      <c r="I687" s="9" t="n">
        <v>0</v>
      </c>
      <c r="K687" s="9" t="n">
        <v>0</v>
      </c>
      <c r="M687" s="4" t="inlineStr">
        <is>
          <t xml:space="preserve"> </t>
        </is>
      </c>
      <c r="O687" s="4" t="inlineStr">
        <is>
          <t xml:space="preserve"> </t>
        </is>
      </c>
    </row>
    <row r="688">
      <c r="A688" s="4" t="inlineStr">
        <is>
          <t>Investment, Identifier [Axis]: First Lien Debt, Hercules Borrower LLC, Environmental Industries</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row>
    <row r="690">
      <c r="A690" s="4" t="inlineStr">
        <is>
          <t>Amortized cost</t>
        </is>
      </c>
      <c r="C690" s="6" t="n">
        <v>1</v>
      </c>
      <c r="D690" s="4" t="inlineStr">
        <is>
          <t>[7],[10],[15],[16],[20]</t>
        </is>
      </c>
      <c r="E690" s="6" t="n">
        <v>1</v>
      </c>
      <c r="F690" s="4" t="inlineStr">
        <is>
          <t>[8],[12],[21],[22],[23],[25]</t>
        </is>
      </c>
      <c r="G690" s="4" t="inlineStr">
        <is>
          <t xml:space="preserve"> </t>
        </is>
      </c>
      <c r="I690" s="4" t="inlineStr">
        <is>
          <t xml:space="preserve"> </t>
        </is>
      </c>
      <c r="K690" s="4" t="inlineStr">
        <is>
          <t xml:space="preserve"> </t>
        </is>
      </c>
      <c r="M690" s="4" t="inlineStr">
        <is>
          <t xml:space="preserve"> </t>
        </is>
      </c>
      <c r="O690" s="4" t="inlineStr">
        <is>
          <t xml:space="preserve"> </t>
        </is>
      </c>
    </row>
    <row r="691">
      <c r="A691" s="4" t="inlineStr">
        <is>
          <t>Fair value</t>
        </is>
      </c>
      <c r="C691" s="6" t="n">
        <v>1</v>
      </c>
      <c r="D691" s="4" t="inlineStr">
        <is>
          <t>[5],[10],[15],[16],[20]</t>
        </is>
      </c>
      <c r="E691" s="6" t="n">
        <v>1</v>
      </c>
      <c r="F691" s="4" t="inlineStr">
        <is>
          <t>[6],[12],[21],[22],[23],[25]</t>
        </is>
      </c>
      <c r="G691" s="4" t="inlineStr">
        <is>
          <t xml:space="preserve"> </t>
        </is>
      </c>
      <c r="I691" s="4" t="inlineStr">
        <is>
          <t xml:space="preserve"> </t>
        </is>
      </c>
      <c r="K691" s="4" t="inlineStr">
        <is>
          <t xml:space="preserve"> </t>
        </is>
      </c>
      <c r="M691" s="4" t="inlineStr">
        <is>
          <t xml:space="preserve"> </t>
        </is>
      </c>
      <c r="O691" s="4" t="inlineStr">
        <is>
          <t xml:space="preserve"> </t>
        </is>
      </c>
    </row>
    <row r="692">
      <c r="A692" s="4" t="inlineStr">
        <is>
          <t>Percent of net assets</t>
        </is>
      </c>
      <c r="C692" s="9" t="n">
        <v>0</v>
      </c>
      <c r="D692" s="4" t="inlineStr">
        <is>
          <t>[10],[15],[16],[20]</t>
        </is>
      </c>
      <c r="E692" s="9" t="n">
        <v>0</v>
      </c>
      <c r="F692" s="4" t="inlineStr">
        <is>
          <t>[12],[21],[22],[23],[25]</t>
        </is>
      </c>
      <c r="G692" s="9" t="n">
        <v>0</v>
      </c>
      <c r="H692" s="4" t="inlineStr">
        <is>
          <t>[10],[15],[16],[20]</t>
        </is>
      </c>
      <c r="I692" s="9" t="n">
        <v>0</v>
      </c>
      <c r="J692" s="4" t="inlineStr">
        <is>
          <t>[10],[15],[16],[20]</t>
        </is>
      </c>
      <c r="K692" s="9" t="n">
        <v>0</v>
      </c>
      <c r="L692" s="4" t="inlineStr">
        <is>
          <t>[10],[15],[16],[20]</t>
        </is>
      </c>
      <c r="M692" s="9" t="n">
        <v>0</v>
      </c>
      <c r="N692" s="4" t="inlineStr">
        <is>
          <t>[12],[21],[22],[23],[25]</t>
        </is>
      </c>
      <c r="O692" s="9" t="n">
        <v>0</v>
      </c>
      <c r="P692" s="4" t="inlineStr">
        <is>
          <t>[12],[21],[22],[23],[25]</t>
        </is>
      </c>
    </row>
    <row r="693">
      <c r="A693" s="4" t="inlineStr">
        <is>
          <t>Investment, Identifier [Axis]: First Lien Debt, Hoosier Intermediate, LLC, Healthcare &amp; Pharmaceuticals</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row>
    <row r="694">
      <c r="A694" s="3" t="inlineStr">
        <is>
          <t>Schedule of Investments [Line Items]</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row>
    <row r="695">
      <c r="A695" s="4" t="inlineStr">
        <is>
          <t>Amortized cost</t>
        </is>
      </c>
      <c r="C695" s="6" t="n">
        <v>4</v>
      </c>
      <c r="D695" s="4" t="inlineStr">
        <is>
          <t>[7],[10],[15],[16],[18],[20]</t>
        </is>
      </c>
      <c r="E695" s="6" t="n">
        <v>4</v>
      </c>
      <c r="F695" s="4" t="inlineStr">
        <is>
          <t>[8],[12],[21],[22],[23],[25]</t>
        </is>
      </c>
      <c r="G695" s="4" t="inlineStr">
        <is>
          <t xml:space="preserve"> </t>
        </is>
      </c>
      <c r="I695" s="4" t="inlineStr">
        <is>
          <t xml:space="preserve"> </t>
        </is>
      </c>
      <c r="K695" s="4" t="inlineStr">
        <is>
          <t xml:space="preserve"> </t>
        </is>
      </c>
      <c r="M695" s="4" t="inlineStr">
        <is>
          <t xml:space="preserve"> </t>
        </is>
      </c>
      <c r="O695" s="4" t="inlineStr">
        <is>
          <t xml:space="preserve"> </t>
        </is>
      </c>
    </row>
    <row r="696">
      <c r="A696" s="4" t="inlineStr">
        <is>
          <t>Fair value</t>
        </is>
      </c>
      <c r="C696" s="6" t="n">
        <v>4</v>
      </c>
      <c r="D696" s="4" t="inlineStr">
        <is>
          <t>[5],[10],[15],[16],[18],[20]</t>
        </is>
      </c>
      <c r="E696" s="6" t="n">
        <v>4</v>
      </c>
      <c r="F696" s="4" t="inlineStr">
        <is>
          <t>[6],[12],[21],[22],[23],[25]</t>
        </is>
      </c>
      <c r="G696" s="4" t="inlineStr">
        <is>
          <t xml:space="preserve"> </t>
        </is>
      </c>
      <c r="I696" s="4" t="inlineStr">
        <is>
          <t xml:space="preserve"> </t>
        </is>
      </c>
      <c r="K696" s="4" t="inlineStr">
        <is>
          <t xml:space="preserve"> </t>
        </is>
      </c>
      <c r="M696" s="4" t="inlineStr">
        <is>
          <t xml:space="preserve"> </t>
        </is>
      </c>
      <c r="O696" s="4" t="inlineStr">
        <is>
          <t xml:space="preserve"> </t>
        </is>
      </c>
    </row>
    <row r="697">
      <c r="A697" s="4" t="inlineStr">
        <is>
          <t>Percent of net assets</t>
        </is>
      </c>
      <c r="C697" s="9" t="n">
        <v>0</v>
      </c>
      <c r="D697" s="4" t="inlineStr">
        <is>
          <t>[10],[15],[16],[18],[20]</t>
        </is>
      </c>
      <c r="E697" s="9" t="n">
        <v>0</v>
      </c>
      <c r="F697" s="4" t="inlineStr">
        <is>
          <t>[12],[21],[22],[23],[25]</t>
        </is>
      </c>
      <c r="G697" s="9" t="n">
        <v>0</v>
      </c>
      <c r="H697" s="4" t="inlineStr">
        <is>
          <t>[10],[15],[16],[18],[20]</t>
        </is>
      </c>
      <c r="I697" s="9" t="n">
        <v>0</v>
      </c>
      <c r="J697" s="4" t="inlineStr">
        <is>
          <t>[10],[15],[16],[18],[20]</t>
        </is>
      </c>
      <c r="K697" s="9" t="n">
        <v>0</v>
      </c>
      <c r="L697" s="4" t="inlineStr">
        <is>
          <t>[10],[15],[16],[18],[20]</t>
        </is>
      </c>
      <c r="M697" s="9" t="n">
        <v>0</v>
      </c>
      <c r="N697" s="4" t="inlineStr">
        <is>
          <t>[12],[21],[22],[23],[25]</t>
        </is>
      </c>
      <c r="O697" s="9" t="n">
        <v>0</v>
      </c>
      <c r="P697" s="4" t="inlineStr">
        <is>
          <t>[12],[21],[22],[23],[25]</t>
        </is>
      </c>
    </row>
    <row r="698">
      <c r="A698" s="4" t="inlineStr">
        <is>
          <t>Investment, Identifier [Axis]: First Lien Debt, IQN Holding Corp., Business Services</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row>
    <row r="700">
      <c r="A700" s="4" t="inlineStr">
        <is>
          <t>Amortized cost</t>
        </is>
      </c>
      <c r="C700" s="6" t="n">
        <v>3107</v>
      </c>
      <c r="D700" s="4" t="inlineStr">
        <is>
          <t>[7],[15],[16],[17],[18]</t>
        </is>
      </c>
      <c r="E700" s="6" t="n">
        <v>3000</v>
      </c>
      <c r="F700" s="4" t="inlineStr">
        <is>
          <t>[8],[21],[22],[23],[24]</t>
        </is>
      </c>
      <c r="G700" s="4" t="inlineStr">
        <is>
          <t xml:space="preserve"> </t>
        </is>
      </c>
      <c r="I700" s="4" t="inlineStr">
        <is>
          <t xml:space="preserve"> </t>
        </is>
      </c>
      <c r="K700" s="4" t="inlineStr">
        <is>
          <t xml:space="preserve"> </t>
        </is>
      </c>
      <c r="M700" s="4" t="inlineStr">
        <is>
          <t xml:space="preserve"> </t>
        </is>
      </c>
      <c r="O700" s="4" t="inlineStr">
        <is>
          <t xml:space="preserve"> </t>
        </is>
      </c>
    </row>
    <row r="701">
      <c r="A701" s="4" t="inlineStr">
        <is>
          <t>Fair value</t>
        </is>
      </c>
      <c r="C701" s="6" t="n">
        <v>3131</v>
      </c>
      <c r="D701" s="4" t="inlineStr">
        <is>
          <t>[5],[15],[16],[17],[18]</t>
        </is>
      </c>
      <c r="E701" s="6" t="n">
        <v>3060</v>
      </c>
      <c r="F701" s="4" t="inlineStr">
        <is>
          <t>[6],[21],[22],[23],[24]</t>
        </is>
      </c>
      <c r="G701" s="4" t="inlineStr">
        <is>
          <t xml:space="preserve"> </t>
        </is>
      </c>
      <c r="I701" s="4" t="inlineStr">
        <is>
          <t xml:space="preserve"> </t>
        </is>
      </c>
      <c r="K701" s="4" t="inlineStr">
        <is>
          <t xml:space="preserve"> </t>
        </is>
      </c>
      <c r="M701" s="4" t="inlineStr">
        <is>
          <t xml:space="preserve"> </t>
        </is>
      </c>
      <c r="O701" s="4" t="inlineStr">
        <is>
          <t xml:space="preserve"> </t>
        </is>
      </c>
    </row>
    <row r="702">
      <c r="A702" s="4" t="inlineStr">
        <is>
          <t>Percent of net assets</t>
        </is>
      </c>
      <c r="C702" s="10" t="n">
        <v>0.0128</v>
      </c>
      <c r="D702" s="4" t="inlineStr">
        <is>
          <t>[15],[16],[17],[18]</t>
        </is>
      </c>
      <c r="E702" s="10" t="n">
        <v>0.015</v>
      </c>
      <c r="F702" s="4" t="inlineStr">
        <is>
          <t>[21],[22],[23],[24]</t>
        </is>
      </c>
      <c r="G702" s="10" t="n">
        <v>0.0128</v>
      </c>
      <c r="H702" s="4" t="inlineStr">
        <is>
          <t>[15],[16],[17],[18]</t>
        </is>
      </c>
      <c r="I702" s="10" t="n">
        <v>0.0128</v>
      </c>
      <c r="J702" s="4" t="inlineStr">
        <is>
          <t>[15],[16],[17],[18]</t>
        </is>
      </c>
      <c r="K702" s="10" t="n">
        <v>0.0128</v>
      </c>
      <c r="L702" s="4" t="inlineStr">
        <is>
          <t>[15],[16],[17],[18]</t>
        </is>
      </c>
      <c r="M702" s="10" t="n">
        <v>0.015</v>
      </c>
      <c r="N702" s="4" t="inlineStr">
        <is>
          <t>[21],[22],[23],[24]</t>
        </is>
      </c>
      <c r="O702" s="10" t="n">
        <v>0.015</v>
      </c>
      <c r="P702" s="4" t="inlineStr">
        <is>
          <t>[21],[22],[23],[24]</t>
        </is>
      </c>
    </row>
    <row r="703">
      <c r="A703" s="4" t="inlineStr">
        <is>
          <t>Investment, Identifier [Axis]: First Lien Debt, Icefall Parent, Inc., Software</t>
        </is>
      </c>
      <c r="C703" s="4" t="inlineStr">
        <is>
          <t xml:space="preserve"> </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row>
    <row r="704">
      <c r="A704" s="3" t="inlineStr">
        <is>
          <t>Schedule of Investments [Line Items]</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row>
    <row r="705">
      <c r="A705" s="4" t="inlineStr">
        <is>
          <t>Amortized cost</t>
        </is>
      </c>
      <c r="B705" s="4" t="inlineStr">
        <is>
          <t>[7],[15],[16],[17],[18]</t>
        </is>
      </c>
      <c r="C705" s="6" t="n">
        <v>2552</v>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row>
    <row r="706">
      <c r="A706" s="4" t="inlineStr">
        <is>
          <t>Fair value</t>
        </is>
      </c>
      <c r="B706" s="4" t="inlineStr">
        <is>
          <t>[5],[15],[16],[17],[18]</t>
        </is>
      </c>
      <c r="C706" s="6" t="n">
        <v>2569</v>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row>
    <row r="707">
      <c r="A707" s="4" t="inlineStr">
        <is>
          <t>Percent of net assets</t>
        </is>
      </c>
      <c r="B707" s="4" t="inlineStr">
        <is>
          <t>[15],[16],[17],[18]</t>
        </is>
      </c>
      <c r="C707" s="10" t="n">
        <v>0.0105</v>
      </c>
      <c r="E707" s="4" t="inlineStr">
        <is>
          <t xml:space="preserve"> </t>
        </is>
      </c>
      <c r="G707" s="10" t="n">
        <v>0.0105</v>
      </c>
      <c r="I707" s="10" t="n">
        <v>0.0105</v>
      </c>
      <c r="K707" s="10" t="n">
        <v>0.0105</v>
      </c>
      <c r="M707" s="4" t="inlineStr">
        <is>
          <t xml:space="preserve"> </t>
        </is>
      </c>
      <c r="O707" s="4" t="inlineStr">
        <is>
          <t xml:space="preserve"> </t>
        </is>
      </c>
    </row>
    <row r="708">
      <c r="A708" s="4" t="inlineStr">
        <is>
          <t>Investment, Identifier [Axis]: First Lien Debt, Jeg's Automotive, LLC, Auto Aftermarket &amp; Services</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row>
    <row r="709">
      <c r="A709" s="3" t="inlineStr">
        <is>
          <t>Schedule of Investments [Line Items]</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row>
    <row r="710">
      <c r="A710" s="4" t="inlineStr">
        <is>
          <t>Amortized cost</t>
        </is>
      </c>
      <c r="B710" s="4" t="inlineStr">
        <is>
          <t>[8],[12],[21],[22],[25]</t>
        </is>
      </c>
      <c r="C710" s="4" t="inlineStr">
        <is>
          <t xml:space="preserve"> </t>
        </is>
      </c>
      <c r="E710" s="6" t="n">
        <v>5</v>
      </c>
      <c r="G710" s="4" t="inlineStr">
        <is>
          <t xml:space="preserve"> </t>
        </is>
      </c>
      <c r="I710" s="4" t="inlineStr">
        <is>
          <t xml:space="preserve"> </t>
        </is>
      </c>
      <c r="K710" s="4" t="inlineStr">
        <is>
          <t xml:space="preserve"> </t>
        </is>
      </c>
      <c r="M710" s="4" t="inlineStr">
        <is>
          <t xml:space="preserve"> </t>
        </is>
      </c>
      <c r="O710" s="4" t="inlineStr">
        <is>
          <t xml:space="preserve"> </t>
        </is>
      </c>
    </row>
    <row r="711">
      <c r="A711" s="4" t="inlineStr">
        <is>
          <t>Fair value</t>
        </is>
      </c>
      <c r="B711" s="4" t="inlineStr">
        <is>
          <t>[6],[12],[21],[22],[25]</t>
        </is>
      </c>
      <c r="C711" s="4" t="inlineStr">
        <is>
          <t xml:space="preserve"> </t>
        </is>
      </c>
      <c r="E711" s="6" t="n">
        <v>3</v>
      </c>
      <c r="G711" s="4" t="inlineStr">
        <is>
          <t xml:space="preserve"> </t>
        </is>
      </c>
      <c r="I711" s="4" t="inlineStr">
        <is>
          <t xml:space="preserve"> </t>
        </is>
      </c>
      <c r="K711" s="4" t="inlineStr">
        <is>
          <t xml:space="preserve"> </t>
        </is>
      </c>
      <c r="M711" s="4" t="inlineStr">
        <is>
          <t xml:space="preserve"> </t>
        </is>
      </c>
      <c r="O711" s="4" t="inlineStr">
        <is>
          <t xml:space="preserve"> </t>
        </is>
      </c>
    </row>
    <row r="712">
      <c r="A712" s="4" t="inlineStr">
        <is>
          <t>Percent of net assets</t>
        </is>
      </c>
      <c r="B712" s="4" t="inlineStr">
        <is>
          <t>[12],[21],[22],[25]</t>
        </is>
      </c>
      <c r="C712" s="4" t="inlineStr">
        <is>
          <t xml:space="preserve"> </t>
        </is>
      </c>
      <c r="E712" s="9" t="n">
        <v>0</v>
      </c>
      <c r="G712" s="4" t="inlineStr">
        <is>
          <t xml:space="preserve"> </t>
        </is>
      </c>
      <c r="I712" s="4" t="inlineStr">
        <is>
          <t xml:space="preserve"> </t>
        </is>
      </c>
      <c r="K712" s="4" t="inlineStr">
        <is>
          <t xml:space="preserve"> </t>
        </is>
      </c>
      <c r="M712" s="9" t="n">
        <v>0</v>
      </c>
      <c r="O712" s="9" t="n">
        <v>0</v>
      </c>
    </row>
    <row r="713">
      <c r="A713" s="4" t="inlineStr">
        <is>
          <t>Investment, Identifier [Axis]: First Lien Debt, Jeg's Automotive, LLC, Automotive</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row>
    <row r="714">
      <c r="A714" s="3" t="inlineStr">
        <is>
          <t>Schedule of Investments [Line Items]</t>
        </is>
      </c>
      <c r="C714" s="4" t="inlineStr">
        <is>
          <t xml:space="preserve"> </t>
        </is>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row>
    <row r="715">
      <c r="A715" s="4" t="inlineStr">
        <is>
          <t>Amortized cost</t>
        </is>
      </c>
      <c r="B715" s="4" t="inlineStr">
        <is>
          <t>[7],[10],[15],[16],[20],[27]</t>
        </is>
      </c>
      <c r="C715" s="6" t="n">
        <v>4</v>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row>
    <row r="716">
      <c r="A716" s="4" t="inlineStr">
        <is>
          <t>Fair value</t>
        </is>
      </c>
      <c r="B716" s="4" t="inlineStr">
        <is>
          <t>[5],[10],[15],[16],[20],[27]</t>
        </is>
      </c>
      <c r="C716" s="6" t="n">
        <v>2</v>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row>
    <row r="717">
      <c r="A717" s="4" t="inlineStr">
        <is>
          <t>Percent of net assets</t>
        </is>
      </c>
      <c r="B717" s="4" t="inlineStr">
        <is>
          <t>[10],[15],[16],[20],[27]</t>
        </is>
      </c>
      <c r="C717" s="9" t="n">
        <v>0</v>
      </c>
      <c r="E717" s="4" t="inlineStr">
        <is>
          <t xml:space="preserve"> </t>
        </is>
      </c>
      <c r="G717" s="9" t="n">
        <v>0</v>
      </c>
      <c r="I717" s="9" t="n">
        <v>0</v>
      </c>
      <c r="K717" s="9" t="n">
        <v>0</v>
      </c>
      <c r="M717" s="4" t="inlineStr">
        <is>
          <t xml:space="preserve"> </t>
        </is>
      </c>
      <c r="O717" s="4" t="inlineStr">
        <is>
          <t xml:space="preserve"> </t>
        </is>
      </c>
    </row>
    <row r="718">
      <c r="A718" s="4" t="inlineStr">
        <is>
          <t>Investment, Identifier [Axis]: First Lien Debt, Kaseya, Inc., High Tech Industries</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row>
    <row r="720">
      <c r="A720" s="4" t="inlineStr">
        <is>
          <t>Amortized cost</t>
        </is>
      </c>
      <c r="C720" s="6" t="n">
        <v>2211</v>
      </c>
      <c r="D720" s="4" t="inlineStr">
        <is>
          <t>[7],[10],[15],[16],[18]</t>
        </is>
      </c>
      <c r="E720" s="6" t="n">
        <v>1313</v>
      </c>
      <c r="F720" s="4" t="inlineStr">
        <is>
          <t>[8],[12],[21],[22],[23]</t>
        </is>
      </c>
      <c r="G720" s="4" t="inlineStr">
        <is>
          <t xml:space="preserve"> </t>
        </is>
      </c>
      <c r="I720" s="4" t="inlineStr">
        <is>
          <t xml:space="preserve"> </t>
        </is>
      </c>
      <c r="K720" s="4" t="inlineStr">
        <is>
          <t xml:space="preserve"> </t>
        </is>
      </c>
      <c r="M720" s="4" t="inlineStr">
        <is>
          <t xml:space="preserve"> </t>
        </is>
      </c>
      <c r="O720" s="4" t="inlineStr">
        <is>
          <t xml:space="preserve"> </t>
        </is>
      </c>
    </row>
    <row r="721">
      <c r="A721" s="4" t="inlineStr">
        <is>
          <t>Fair value</t>
        </is>
      </c>
      <c r="C721" s="6" t="n">
        <v>2294</v>
      </c>
      <c r="D721" s="4" t="inlineStr">
        <is>
          <t>[5],[10],[15],[16],[18]</t>
        </is>
      </c>
      <c r="E721" s="6" t="n">
        <v>1409</v>
      </c>
      <c r="F721" s="4" t="inlineStr">
        <is>
          <t>[6],[12],[21],[22],[23]</t>
        </is>
      </c>
      <c r="G721" s="4" t="inlineStr">
        <is>
          <t xml:space="preserve"> </t>
        </is>
      </c>
      <c r="I721" s="4" t="inlineStr">
        <is>
          <t xml:space="preserve"> </t>
        </is>
      </c>
      <c r="K721" s="4" t="inlineStr">
        <is>
          <t xml:space="preserve"> </t>
        </is>
      </c>
      <c r="M721" s="4" t="inlineStr">
        <is>
          <t xml:space="preserve"> </t>
        </is>
      </c>
      <c r="O721" s="4" t="inlineStr">
        <is>
          <t xml:space="preserve"> </t>
        </is>
      </c>
    </row>
    <row r="722">
      <c r="A722" s="4" t="inlineStr">
        <is>
          <t>Percent of net assets</t>
        </is>
      </c>
      <c r="C722" s="10" t="n">
        <v>0.009299999999999999</v>
      </c>
      <c r="D722" s="4" t="inlineStr">
        <is>
          <t>[10],[15],[16],[18]</t>
        </is>
      </c>
      <c r="E722" s="10" t="n">
        <v>0.0069</v>
      </c>
      <c r="F722" s="4" t="inlineStr">
        <is>
          <t>[12],[21],[22],[23]</t>
        </is>
      </c>
      <c r="G722" s="10" t="n">
        <v>0.009299999999999999</v>
      </c>
      <c r="H722" s="4" t="inlineStr">
        <is>
          <t>[10],[15],[16],[18]</t>
        </is>
      </c>
      <c r="I722" s="10" t="n">
        <v>0.009299999999999999</v>
      </c>
      <c r="J722" s="4" t="inlineStr">
        <is>
          <t>[10],[15],[16],[18]</t>
        </is>
      </c>
      <c r="K722" s="10" t="n">
        <v>0.009299999999999999</v>
      </c>
      <c r="L722" s="4" t="inlineStr">
        <is>
          <t>[10],[15],[16],[18]</t>
        </is>
      </c>
      <c r="M722" s="10" t="n">
        <v>0.0069</v>
      </c>
      <c r="N722" s="4" t="inlineStr">
        <is>
          <t>[12],[21],[22],[23]</t>
        </is>
      </c>
      <c r="O722" s="10" t="n">
        <v>0.0069</v>
      </c>
      <c r="P722" s="4" t="inlineStr">
        <is>
          <t>[12],[21],[22],[23]</t>
        </is>
      </c>
    </row>
    <row r="723">
      <c r="A723" s="4" t="inlineStr">
        <is>
          <t>Investment, Identifier [Axis]: First Lien Debt, LVF Holdings, Inc., Beverage &amp; Food</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row>
    <row r="724">
      <c r="A724" s="3" t="inlineStr">
        <is>
          <t>Schedule of Investments [Line Items]</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row>
    <row r="725">
      <c r="A725" s="4" t="inlineStr">
        <is>
          <t>Amortized cost</t>
        </is>
      </c>
      <c r="C725" s="6" t="n">
        <v>20</v>
      </c>
      <c r="D725" s="4" t="inlineStr">
        <is>
          <t>[7],[10],[15],[16],[18],[20]</t>
        </is>
      </c>
      <c r="E725" s="6" t="n">
        <v>19</v>
      </c>
      <c r="F725" s="4" t="inlineStr">
        <is>
          <t>[8],[12],[21],[22],[23],[25]</t>
        </is>
      </c>
      <c r="G725" s="4" t="inlineStr">
        <is>
          <t xml:space="preserve"> </t>
        </is>
      </c>
      <c r="I725" s="4" t="inlineStr">
        <is>
          <t xml:space="preserve"> </t>
        </is>
      </c>
      <c r="K725" s="4" t="inlineStr">
        <is>
          <t xml:space="preserve"> </t>
        </is>
      </c>
      <c r="M725" s="4" t="inlineStr">
        <is>
          <t xml:space="preserve"> </t>
        </is>
      </c>
      <c r="O725" s="4" t="inlineStr">
        <is>
          <t xml:space="preserve"> </t>
        </is>
      </c>
    </row>
    <row r="726">
      <c r="A726" s="4" t="inlineStr">
        <is>
          <t>Fair value</t>
        </is>
      </c>
      <c r="C726" s="6" t="n">
        <v>20</v>
      </c>
      <c r="D726" s="4" t="inlineStr">
        <is>
          <t>[5],[10],[15],[16],[18],[20]</t>
        </is>
      </c>
      <c r="E726" s="6" t="n">
        <v>19</v>
      </c>
      <c r="F726" s="4" t="inlineStr">
        <is>
          <t>[6],[12],[21],[22],[23],[25]</t>
        </is>
      </c>
      <c r="G726" s="4" t="inlineStr">
        <is>
          <t xml:space="preserve"> </t>
        </is>
      </c>
      <c r="I726" s="4" t="inlineStr">
        <is>
          <t xml:space="preserve"> </t>
        </is>
      </c>
      <c r="K726" s="4" t="inlineStr">
        <is>
          <t xml:space="preserve"> </t>
        </is>
      </c>
      <c r="M726" s="4" t="inlineStr">
        <is>
          <t xml:space="preserve"> </t>
        </is>
      </c>
      <c r="O726" s="4" t="inlineStr">
        <is>
          <t xml:space="preserve"> </t>
        </is>
      </c>
    </row>
    <row r="727">
      <c r="A727" s="4" t="inlineStr">
        <is>
          <t>Percent of net assets</t>
        </is>
      </c>
      <c r="C727" s="10" t="n">
        <v>0.0001</v>
      </c>
      <c r="D727" s="4" t="inlineStr">
        <is>
          <t>[10],[15],[16],[18],[20]</t>
        </is>
      </c>
      <c r="E727" s="10" t="n">
        <v>0.0001</v>
      </c>
      <c r="F727" s="4" t="inlineStr">
        <is>
          <t>[12],[21],[22],[23],[25]</t>
        </is>
      </c>
      <c r="G727" s="10" t="n">
        <v>0.0001</v>
      </c>
      <c r="H727" s="4" t="inlineStr">
        <is>
          <t>[10],[15],[16],[18],[20]</t>
        </is>
      </c>
      <c r="I727" s="10" t="n">
        <v>0.0001</v>
      </c>
      <c r="J727" s="4" t="inlineStr">
        <is>
          <t>[10],[15],[16],[18],[20]</t>
        </is>
      </c>
      <c r="K727" s="10" t="n">
        <v>0.0001</v>
      </c>
      <c r="L727" s="4" t="inlineStr">
        <is>
          <t>[10],[15],[16],[18],[20]</t>
        </is>
      </c>
      <c r="M727" s="10" t="n">
        <v>0.0001</v>
      </c>
      <c r="N727" s="4" t="inlineStr">
        <is>
          <t>[12],[21],[22],[23],[25]</t>
        </is>
      </c>
      <c r="O727" s="10" t="n">
        <v>0.0001</v>
      </c>
      <c r="P727" s="4" t="inlineStr">
        <is>
          <t>[12],[21],[22],[23],[25]</t>
        </is>
      </c>
    </row>
    <row r="728">
      <c r="A728" s="4" t="inlineStr">
        <is>
          <t>Investment, Identifier [Axis]: First Lien Debt, Material Holdings, LLC, Business Services</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row>
    <row r="730">
      <c r="A730" s="4" t="inlineStr">
        <is>
          <t>Amortized cost</t>
        </is>
      </c>
      <c r="C730" s="6" t="n">
        <v>4</v>
      </c>
      <c r="D730" s="4" t="inlineStr">
        <is>
          <t>[7],[10],[15],[16],[20]</t>
        </is>
      </c>
      <c r="E730" s="6" t="n">
        <v>5</v>
      </c>
      <c r="F730" s="4" t="inlineStr">
        <is>
          <t>[8],[12],[21],[22],[25]</t>
        </is>
      </c>
      <c r="G730" s="4" t="inlineStr">
        <is>
          <t xml:space="preserve"> </t>
        </is>
      </c>
      <c r="I730" s="4" t="inlineStr">
        <is>
          <t xml:space="preserve"> </t>
        </is>
      </c>
      <c r="K730" s="4" t="inlineStr">
        <is>
          <t xml:space="preserve"> </t>
        </is>
      </c>
      <c r="M730" s="4" t="inlineStr">
        <is>
          <t xml:space="preserve"> </t>
        </is>
      </c>
      <c r="O730" s="4" t="inlineStr">
        <is>
          <t xml:space="preserve"> </t>
        </is>
      </c>
    </row>
    <row r="731">
      <c r="A731" s="4" t="inlineStr">
        <is>
          <t>Fair value</t>
        </is>
      </c>
      <c r="C731" s="6" t="n">
        <v>4</v>
      </c>
      <c r="D731" s="4" t="inlineStr">
        <is>
          <t>[5],[10],[15],[16],[20]</t>
        </is>
      </c>
      <c r="E731" s="6" t="n">
        <v>5</v>
      </c>
      <c r="F731" s="4" t="inlineStr">
        <is>
          <t>[6],[12],[21],[22],[25]</t>
        </is>
      </c>
      <c r="G731" s="4" t="inlineStr">
        <is>
          <t xml:space="preserve"> </t>
        </is>
      </c>
      <c r="I731" s="4" t="inlineStr">
        <is>
          <t xml:space="preserve"> </t>
        </is>
      </c>
      <c r="K731" s="4" t="inlineStr">
        <is>
          <t xml:space="preserve"> </t>
        </is>
      </c>
      <c r="M731" s="4" t="inlineStr">
        <is>
          <t xml:space="preserve"> </t>
        </is>
      </c>
      <c r="O731" s="4" t="inlineStr">
        <is>
          <t xml:space="preserve"> </t>
        </is>
      </c>
    </row>
    <row r="732">
      <c r="A732" s="4" t="inlineStr">
        <is>
          <t>Percent of net assets</t>
        </is>
      </c>
      <c r="C732" s="9" t="n">
        <v>0</v>
      </c>
      <c r="D732" s="4" t="inlineStr">
        <is>
          <t>[10],[15],[16],[20]</t>
        </is>
      </c>
      <c r="E732" s="9" t="n">
        <v>0</v>
      </c>
      <c r="F732" s="4" t="inlineStr">
        <is>
          <t>[12],[21],[22],[25]</t>
        </is>
      </c>
      <c r="G732" s="9" t="n">
        <v>0</v>
      </c>
      <c r="H732" s="4" t="inlineStr">
        <is>
          <t>[10],[15],[16],[20]</t>
        </is>
      </c>
      <c r="I732" s="9" t="n">
        <v>0</v>
      </c>
      <c r="J732" s="4" t="inlineStr">
        <is>
          <t>[10],[15],[16],[20]</t>
        </is>
      </c>
      <c r="K732" s="9" t="n">
        <v>0</v>
      </c>
      <c r="L732" s="4" t="inlineStr">
        <is>
          <t>[10],[15],[16],[20]</t>
        </is>
      </c>
      <c r="M732" s="9" t="n">
        <v>0</v>
      </c>
      <c r="N732" s="4" t="inlineStr">
        <is>
          <t>[12],[21],[22],[25]</t>
        </is>
      </c>
      <c r="O732" s="9" t="n">
        <v>0</v>
      </c>
      <c r="P732" s="4" t="inlineStr">
        <is>
          <t>[12],[21],[22],[25]</t>
        </is>
      </c>
    </row>
    <row r="733">
      <c r="A733" s="4" t="inlineStr">
        <is>
          <t>Investment, Identifier [Axis]: First Lien Debt, Material Holdings, LLC, Business Services 1</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row>
    <row r="735">
      <c r="A735" s="4" t="inlineStr">
        <is>
          <t>Amortized cost</t>
        </is>
      </c>
      <c r="B735" s="4" t="inlineStr">
        <is>
          <t>[7],[10],[15],[16],[20],[27]</t>
        </is>
      </c>
      <c r="C735" s="6" t="n">
        <v>0</v>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row>
    <row r="736">
      <c r="A736" s="4" t="inlineStr">
        <is>
          <t>Fair value</t>
        </is>
      </c>
      <c r="B736" s="4" t="inlineStr">
        <is>
          <t>[5],[10],[15],[16],[20],[27]</t>
        </is>
      </c>
      <c r="C736" s="6" t="n">
        <v>0</v>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row>
    <row r="737">
      <c r="A737" s="4" t="inlineStr">
        <is>
          <t>Percent of net assets</t>
        </is>
      </c>
      <c r="B737" s="4" t="inlineStr">
        <is>
          <t>[10],[15],[16],[20],[27]</t>
        </is>
      </c>
      <c r="C737" s="9" t="n">
        <v>0</v>
      </c>
      <c r="E737" s="4" t="inlineStr">
        <is>
          <t xml:space="preserve"> </t>
        </is>
      </c>
      <c r="G737" s="9" t="n">
        <v>0</v>
      </c>
      <c r="I737" s="9" t="n">
        <v>0</v>
      </c>
      <c r="K737" s="9" t="n">
        <v>0</v>
      </c>
      <c r="M737" s="4" t="inlineStr">
        <is>
          <t xml:space="preserve"> </t>
        </is>
      </c>
      <c r="O737" s="4" t="inlineStr">
        <is>
          <t xml:space="preserve"> </t>
        </is>
      </c>
    </row>
    <row r="738">
      <c r="A738" s="4" t="inlineStr">
        <is>
          <t>Investment, Identifier [Axis]: First Lien Debt, Maverick Acquisition, Inc., Aerospace &amp; Defense</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row>
    <row r="739">
      <c r="A739" s="3" t="inlineStr">
        <is>
          <t>Schedule of Investments [Line Items]</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row>
    <row r="740">
      <c r="A740" s="4" t="inlineStr">
        <is>
          <t>Amortized cost</t>
        </is>
      </c>
      <c r="C740" s="6" t="n">
        <v>21</v>
      </c>
      <c r="D740" s="4" t="inlineStr">
        <is>
          <t>[7],[10],[15],[16],[20]</t>
        </is>
      </c>
      <c r="E740" s="6" t="n">
        <v>21</v>
      </c>
      <c r="F740" s="4" t="inlineStr">
        <is>
          <t>[8],[12],[21],[22],[25]</t>
        </is>
      </c>
      <c r="G740" s="4" t="inlineStr">
        <is>
          <t xml:space="preserve"> </t>
        </is>
      </c>
      <c r="I740" s="4" t="inlineStr">
        <is>
          <t xml:space="preserve"> </t>
        </is>
      </c>
      <c r="K740" s="4" t="inlineStr">
        <is>
          <t xml:space="preserve"> </t>
        </is>
      </c>
      <c r="M740" s="4" t="inlineStr">
        <is>
          <t xml:space="preserve"> </t>
        </is>
      </c>
      <c r="O740" s="4" t="inlineStr">
        <is>
          <t xml:space="preserve"> </t>
        </is>
      </c>
    </row>
    <row r="741">
      <c r="A741" s="4" t="inlineStr">
        <is>
          <t>Fair value</t>
        </is>
      </c>
      <c r="C741" s="6" t="n">
        <v>17</v>
      </c>
      <c r="D741" s="4" t="inlineStr">
        <is>
          <t>[5],[10],[15],[16],[20]</t>
        </is>
      </c>
      <c r="E741" s="6" t="n">
        <v>17</v>
      </c>
      <c r="F741" s="4" t="inlineStr">
        <is>
          <t>[6],[12],[21],[22],[25]</t>
        </is>
      </c>
      <c r="G741" s="4" t="inlineStr">
        <is>
          <t xml:space="preserve"> </t>
        </is>
      </c>
      <c r="I741" s="4" t="inlineStr">
        <is>
          <t xml:space="preserve"> </t>
        </is>
      </c>
      <c r="K741" s="4" t="inlineStr">
        <is>
          <t xml:space="preserve"> </t>
        </is>
      </c>
      <c r="M741" s="4" t="inlineStr">
        <is>
          <t xml:space="preserve"> </t>
        </is>
      </c>
      <c r="O741" s="4" t="inlineStr">
        <is>
          <t xml:space="preserve"> </t>
        </is>
      </c>
    </row>
    <row r="742">
      <c r="A742" s="4" t="inlineStr">
        <is>
          <t>Percent of net assets</t>
        </is>
      </c>
      <c r="C742" s="10" t="n">
        <v>0.0001</v>
      </c>
      <c r="D742" s="4" t="inlineStr">
        <is>
          <t>[10],[15],[16],[20]</t>
        </is>
      </c>
      <c r="E742" s="10" t="n">
        <v>0.0001</v>
      </c>
      <c r="F742" s="4" t="inlineStr">
        <is>
          <t>[12],[21],[22],[25]</t>
        </is>
      </c>
      <c r="G742" s="10" t="n">
        <v>0.0001</v>
      </c>
      <c r="H742" s="4" t="inlineStr">
        <is>
          <t>[10],[15],[16],[20]</t>
        </is>
      </c>
      <c r="I742" s="10" t="n">
        <v>0.0001</v>
      </c>
      <c r="J742" s="4" t="inlineStr">
        <is>
          <t>[10],[15],[16],[20]</t>
        </is>
      </c>
      <c r="K742" s="10" t="n">
        <v>0.0001</v>
      </c>
      <c r="L742" s="4" t="inlineStr">
        <is>
          <t>[10],[15],[16],[20]</t>
        </is>
      </c>
      <c r="M742" s="10" t="n">
        <v>0.0001</v>
      </c>
      <c r="N742" s="4" t="inlineStr">
        <is>
          <t>[12],[21],[22],[25]</t>
        </is>
      </c>
      <c r="O742" s="10" t="n">
        <v>0.0001</v>
      </c>
      <c r="P742" s="4" t="inlineStr">
        <is>
          <t>[12],[21],[22],[25]</t>
        </is>
      </c>
    </row>
    <row r="743">
      <c r="A743" s="4" t="inlineStr">
        <is>
          <t>Investment, Identifier [Axis]: First Lien Debt, Medical Manufacturing Technologies, LLC, Healthcare &amp; Pharmaceuticals</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row>
    <row r="745">
      <c r="A745" s="4" t="inlineStr">
        <is>
          <t>Amortized cost</t>
        </is>
      </c>
      <c r="C745" s="6" t="n">
        <v>1866</v>
      </c>
      <c r="D745" s="4" t="inlineStr">
        <is>
          <t>[7],[10],[15],[16],[17],[18],[20]</t>
        </is>
      </c>
      <c r="E745" s="6" t="n">
        <v>3</v>
      </c>
      <c r="F745" s="4" t="inlineStr">
        <is>
          <t>[8],[12],[21],[22],[23],[25]</t>
        </is>
      </c>
      <c r="G745" s="4" t="inlineStr">
        <is>
          <t xml:space="preserve"> </t>
        </is>
      </c>
      <c r="I745" s="4" t="inlineStr">
        <is>
          <t xml:space="preserve"> </t>
        </is>
      </c>
      <c r="K745" s="4" t="inlineStr">
        <is>
          <t xml:space="preserve"> </t>
        </is>
      </c>
      <c r="M745" s="4" t="inlineStr">
        <is>
          <t xml:space="preserve"> </t>
        </is>
      </c>
      <c r="O745" s="4" t="inlineStr">
        <is>
          <t xml:space="preserve"> </t>
        </is>
      </c>
    </row>
    <row r="746">
      <c r="A746" s="4" t="inlineStr">
        <is>
          <t>Fair value</t>
        </is>
      </c>
      <c r="C746" s="6" t="n">
        <v>1867</v>
      </c>
      <c r="D746" s="4" t="inlineStr">
        <is>
          <t>[5],[10],[15],[16],[17],[18],[20]</t>
        </is>
      </c>
      <c r="E746" s="6" t="n">
        <v>4</v>
      </c>
      <c r="F746" s="4" t="inlineStr">
        <is>
          <t>[6],[12],[21],[22],[23],[25]</t>
        </is>
      </c>
      <c r="G746" s="4" t="inlineStr">
        <is>
          <t xml:space="preserve"> </t>
        </is>
      </c>
      <c r="I746" s="4" t="inlineStr">
        <is>
          <t xml:space="preserve"> </t>
        </is>
      </c>
      <c r="K746" s="4" t="inlineStr">
        <is>
          <t xml:space="preserve"> </t>
        </is>
      </c>
      <c r="M746" s="4" t="inlineStr">
        <is>
          <t xml:space="preserve"> </t>
        </is>
      </c>
      <c r="O746" s="4" t="inlineStr">
        <is>
          <t xml:space="preserve"> </t>
        </is>
      </c>
    </row>
    <row r="747">
      <c r="A747" s="4" t="inlineStr">
        <is>
          <t>Percent of net assets</t>
        </is>
      </c>
      <c r="C747" s="10" t="n">
        <v>0.0076</v>
      </c>
      <c r="D747" s="4" t="inlineStr">
        <is>
          <t>[10],[15],[16],[17],[18],[20]</t>
        </is>
      </c>
      <c r="E747" s="9" t="n">
        <v>0</v>
      </c>
      <c r="F747" s="4" t="inlineStr">
        <is>
          <t>[12],[21],[22],[23],[25]</t>
        </is>
      </c>
      <c r="G747" s="10" t="n">
        <v>0.0076</v>
      </c>
      <c r="H747" s="4" t="inlineStr">
        <is>
          <t>[10],[15],[16],[17],[18],[20]</t>
        </is>
      </c>
      <c r="I747" s="10" t="n">
        <v>0.0076</v>
      </c>
      <c r="J747" s="4" t="inlineStr">
        <is>
          <t>[10],[15],[16],[17],[18],[20]</t>
        </is>
      </c>
      <c r="K747" s="10" t="n">
        <v>0.0076</v>
      </c>
      <c r="L747" s="4" t="inlineStr">
        <is>
          <t>[10],[15],[16],[17],[18],[20]</t>
        </is>
      </c>
      <c r="M747" s="9" t="n">
        <v>0</v>
      </c>
      <c r="N747" s="4" t="inlineStr">
        <is>
          <t>[12],[21],[22],[23],[25]</t>
        </is>
      </c>
      <c r="O747" s="9" t="n">
        <v>0</v>
      </c>
      <c r="P747" s="4" t="inlineStr">
        <is>
          <t>[12],[21],[22],[23],[25]</t>
        </is>
      </c>
    </row>
    <row r="748">
      <c r="A748" s="4" t="inlineStr">
        <is>
          <t>Investment, Identifier [Axis]: First Lien Debt, NEFCO Holding Company LLC, Construction &amp; Building</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row>
    <row r="749">
      <c r="A749" s="3" t="inlineStr">
        <is>
          <t>Schedule of Investments [Line Items]</t>
        </is>
      </c>
      <c r="C749" s="4" t="inlineStr">
        <is>
          <t xml:space="preserve"> </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row>
    <row r="750">
      <c r="A750" s="4" t="inlineStr">
        <is>
          <t>Amortized cost</t>
        </is>
      </c>
      <c r="C750" s="6" t="n">
        <v>9499</v>
      </c>
      <c r="D750" s="4" t="inlineStr">
        <is>
          <t>[7],[10],[15],[16],[17],[18]</t>
        </is>
      </c>
      <c r="E750" s="6" t="n">
        <v>6961</v>
      </c>
      <c r="F750" s="4" t="inlineStr">
        <is>
          <t>[8],[12],[21],[22],[23],[24],[25]</t>
        </is>
      </c>
      <c r="G750" s="4" t="inlineStr">
        <is>
          <t xml:space="preserve"> </t>
        </is>
      </c>
      <c r="I750" s="4" t="inlineStr">
        <is>
          <t xml:space="preserve"> </t>
        </is>
      </c>
      <c r="K750" s="4" t="inlineStr">
        <is>
          <t xml:space="preserve"> </t>
        </is>
      </c>
      <c r="M750" s="4" t="inlineStr">
        <is>
          <t xml:space="preserve"> </t>
        </is>
      </c>
      <c r="O750" s="4" t="inlineStr">
        <is>
          <t xml:space="preserve"> </t>
        </is>
      </c>
    </row>
    <row r="751">
      <c r="A751" s="4" t="inlineStr">
        <is>
          <t>Fair value</t>
        </is>
      </c>
      <c r="C751" s="6" t="n">
        <v>9645</v>
      </c>
      <c r="D751" s="4" t="inlineStr">
        <is>
          <t>[5],[10],[15],[16],[17],[18]</t>
        </is>
      </c>
      <c r="E751" s="6" t="n">
        <v>7102</v>
      </c>
      <c r="F751" s="4" t="inlineStr">
        <is>
          <t>[6],[12],[21],[22],[23],[24],[25]</t>
        </is>
      </c>
      <c r="G751" s="4" t="inlineStr">
        <is>
          <t xml:space="preserve"> </t>
        </is>
      </c>
      <c r="I751" s="4" t="inlineStr">
        <is>
          <t xml:space="preserve"> </t>
        </is>
      </c>
      <c r="K751" s="4" t="inlineStr">
        <is>
          <t xml:space="preserve"> </t>
        </is>
      </c>
      <c r="M751" s="4" t="inlineStr">
        <is>
          <t xml:space="preserve"> </t>
        </is>
      </c>
      <c r="O751" s="4" t="inlineStr">
        <is>
          <t xml:space="preserve"> </t>
        </is>
      </c>
    </row>
    <row r="752">
      <c r="A752" s="4" t="inlineStr">
        <is>
          <t>Percent of net assets</t>
        </is>
      </c>
      <c r="C752" s="10" t="n">
        <v>0.0393</v>
      </c>
      <c r="D752" s="4" t="inlineStr">
        <is>
          <t>[10],[15],[16],[17],[18]</t>
        </is>
      </c>
      <c r="E752" s="10" t="n">
        <v>0.0349</v>
      </c>
      <c r="F752" s="4" t="inlineStr">
        <is>
          <t>[12],[21],[22],[23],[24],[25]</t>
        </is>
      </c>
      <c r="G752" s="10" t="n">
        <v>0.0393</v>
      </c>
      <c r="H752" s="4" t="inlineStr">
        <is>
          <t>[10],[15],[16],[17],[18]</t>
        </is>
      </c>
      <c r="I752" s="10" t="n">
        <v>0.0393</v>
      </c>
      <c r="J752" s="4" t="inlineStr">
        <is>
          <t>[10],[15],[16],[17],[18]</t>
        </is>
      </c>
      <c r="K752" s="10" t="n">
        <v>0.0393</v>
      </c>
      <c r="L752" s="4" t="inlineStr">
        <is>
          <t>[10],[15],[16],[17],[18]</t>
        </is>
      </c>
      <c r="M752" s="10" t="n">
        <v>0.0349</v>
      </c>
      <c r="N752" s="4" t="inlineStr">
        <is>
          <t>[12],[21],[22],[23],[24],[25]</t>
        </is>
      </c>
      <c r="O752" s="10" t="n">
        <v>0.0349</v>
      </c>
      <c r="P752" s="4" t="inlineStr">
        <is>
          <t>[12],[21],[22],[23],[24],[25]</t>
        </is>
      </c>
    </row>
    <row r="753">
      <c r="A753" s="4" t="inlineStr">
        <is>
          <t>Investment, Identifier [Axis]: First Lien Debt, North Haven Fairway Buyer, LLC, Consumer Services</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row>
    <row r="755">
      <c r="A755" s="4" t="inlineStr">
        <is>
          <t>Amortized cost</t>
        </is>
      </c>
      <c r="C755" s="6" t="n">
        <v>14874</v>
      </c>
      <c r="D755" s="4" t="inlineStr">
        <is>
          <t>[7],[10],[15],[16],[17],[18]</t>
        </is>
      </c>
      <c r="E755" s="6" t="n">
        <v>14719</v>
      </c>
      <c r="F755" s="4" t="inlineStr">
        <is>
          <t>[8],[12],[21],[22],[23],[24]</t>
        </is>
      </c>
      <c r="G755" s="4" t="inlineStr">
        <is>
          <t xml:space="preserve"> </t>
        </is>
      </c>
      <c r="I755" s="4" t="inlineStr">
        <is>
          <t xml:space="preserve"> </t>
        </is>
      </c>
      <c r="K755" s="4" t="inlineStr">
        <is>
          <t xml:space="preserve"> </t>
        </is>
      </c>
      <c r="M755" s="4" t="inlineStr">
        <is>
          <t xml:space="preserve"> </t>
        </is>
      </c>
      <c r="O755" s="4" t="inlineStr">
        <is>
          <t xml:space="preserve"> </t>
        </is>
      </c>
    </row>
    <row r="756">
      <c r="A756" s="4" t="inlineStr">
        <is>
          <t>Fair value</t>
        </is>
      </c>
      <c r="C756" s="6" t="n">
        <v>15084</v>
      </c>
      <c r="D756" s="4" t="inlineStr">
        <is>
          <t>[5],[10],[15],[16],[17],[18]</t>
        </is>
      </c>
      <c r="E756" s="6" t="n">
        <v>15124</v>
      </c>
      <c r="F756" s="4" t="inlineStr">
        <is>
          <t>[6],[12],[21],[22],[23],[24]</t>
        </is>
      </c>
      <c r="G756" s="4" t="inlineStr">
        <is>
          <t xml:space="preserve"> </t>
        </is>
      </c>
      <c r="I756" s="4" t="inlineStr">
        <is>
          <t xml:space="preserve"> </t>
        </is>
      </c>
      <c r="K756" s="4" t="inlineStr">
        <is>
          <t xml:space="preserve"> </t>
        </is>
      </c>
      <c r="M756" s="4" t="inlineStr">
        <is>
          <t xml:space="preserve"> </t>
        </is>
      </c>
      <c r="O756" s="4" t="inlineStr">
        <is>
          <t xml:space="preserve"> </t>
        </is>
      </c>
    </row>
    <row r="757">
      <c r="A757" s="4" t="inlineStr">
        <is>
          <t>Percent of net assets</t>
        </is>
      </c>
      <c r="C757" s="10" t="n">
        <v>0.0616</v>
      </c>
      <c r="D757" s="4" t="inlineStr">
        <is>
          <t>[10],[15],[16],[17],[18]</t>
        </is>
      </c>
      <c r="E757" s="10" t="n">
        <v>0.0742</v>
      </c>
      <c r="F757" s="4" t="inlineStr">
        <is>
          <t>[12],[21],[22],[23],[24]</t>
        </is>
      </c>
      <c r="G757" s="10" t="n">
        <v>0.0616</v>
      </c>
      <c r="H757" s="4" t="inlineStr">
        <is>
          <t>[10],[15],[16],[17],[18]</t>
        </is>
      </c>
      <c r="I757" s="10" t="n">
        <v>0.0616</v>
      </c>
      <c r="J757" s="4" t="inlineStr">
        <is>
          <t>[10],[15],[16],[17],[18]</t>
        </is>
      </c>
      <c r="K757" s="10" t="n">
        <v>0.0616</v>
      </c>
      <c r="L757" s="4" t="inlineStr">
        <is>
          <t>[10],[15],[16],[17],[18]</t>
        </is>
      </c>
      <c r="M757" s="10" t="n">
        <v>0.0742</v>
      </c>
      <c r="N757" s="4" t="inlineStr">
        <is>
          <t>[12],[21],[22],[23],[24]</t>
        </is>
      </c>
      <c r="O757" s="10" t="n">
        <v>0.0742</v>
      </c>
      <c r="P757" s="4" t="inlineStr">
        <is>
          <t>[12],[21],[22],[23],[24]</t>
        </is>
      </c>
    </row>
    <row r="758">
      <c r="A758" s="4" t="inlineStr">
        <is>
          <t>Investment, Identifier [Axis]: First Lien Debt, North Haven Stallone Buyer, LLC, Consumer Services</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row>
    <row r="759">
      <c r="A759" s="3" t="inlineStr">
        <is>
          <t>Schedule of Investments [Line Items]</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row>
    <row r="760">
      <c r="A760" s="4" t="inlineStr">
        <is>
          <t>Amortized cost</t>
        </is>
      </c>
      <c r="B760" s="4" t="inlineStr">
        <is>
          <t>[8],[12],[21],[22]</t>
        </is>
      </c>
      <c r="C760" s="4" t="inlineStr">
        <is>
          <t xml:space="preserve"> </t>
        </is>
      </c>
      <c r="E760" s="6" t="n">
        <v>196</v>
      </c>
      <c r="G760" s="4" t="inlineStr">
        <is>
          <t xml:space="preserve"> </t>
        </is>
      </c>
      <c r="I760" s="4" t="inlineStr">
        <is>
          <t xml:space="preserve"> </t>
        </is>
      </c>
      <c r="K760" s="4" t="inlineStr">
        <is>
          <t xml:space="preserve"> </t>
        </is>
      </c>
      <c r="M760" s="4" t="inlineStr">
        <is>
          <t xml:space="preserve"> </t>
        </is>
      </c>
      <c r="O760" s="4" t="inlineStr">
        <is>
          <t xml:space="preserve"> </t>
        </is>
      </c>
    </row>
    <row r="761">
      <c r="A761" s="4" t="inlineStr">
        <is>
          <t>Fair value</t>
        </is>
      </c>
      <c r="B761" s="4" t="inlineStr">
        <is>
          <t>[6],[12],[21],[22]</t>
        </is>
      </c>
      <c r="C761" s="4" t="inlineStr">
        <is>
          <t xml:space="preserve"> </t>
        </is>
      </c>
      <c r="E761" s="6" t="n">
        <v>194</v>
      </c>
      <c r="G761" s="4" t="inlineStr">
        <is>
          <t xml:space="preserve"> </t>
        </is>
      </c>
      <c r="I761" s="4" t="inlineStr">
        <is>
          <t xml:space="preserve"> </t>
        </is>
      </c>
      <c r="K761" s="4" t="inlineStr">
        <is>
          <t xml:space="preserve"> </t>
        </is>
      </c>
      <c r="M761" s="4" t="inlineStr">
        <is>
          <t xml:space="preserve"> </t>
        </is>
      </c>
      <c r="O761" s="4" t="inlineStr">
        <is>
          <t xml:space="preserve"> </t>
        </is>
      </c>
    </row>
    <row r="762">
      <c r="A762" s="4" t="inlineStr">
        <is>
          <t>Percent of net assets</t>
        </is>
      </c>
      <c r="B762" s="4" t="inlineStr">
        <is>
          <t>[12],[21],[22]</t>
        </is>
      </c>
      <c r="C762" s="4" t="inlineStr">
        <is>
          <t xml:space="preserve"> </t>
        </is>
      </c>
      <c r="E762" s="10" t="n">
        <v>0.001</v>
      </c>
      <c r="G762" s="4" t="inlineStr">
        <is>
          <t xml:space="preserve"> </t>
        </is>
      </c>
      <c r="I762" s="4" t="inlineStr">
        <is>
          <t xml:space="preserve"> </t>
        </is>
      </c>
      <c r="K762" s="4" t="inlineStr">
        <is>
          <t xml:space="preserve"> </t>
        </is>
      </c>
      <c r="M762" s="10" t="n">
        <v>0.001</v>
      </c>
      <c r="O762" s="10" t="n">
        <v>0.001</v>
      </c>
    </row>
    <row r="763">
      <c r="A763" s="4" t="inlineStr">
        <is>
          <t>Investment, Identifier [Axis]: First Lien Debt, North Haven Stallone Buyer, LLC, Consumer Services 1</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row>
    <row r="764">
      <c r="A764" s="3" t="inlineStr">
        <is>
          <t>Schedule of Investments [Line Items]</t>
        </is>
      </c>
      <c r="C764" s="4" t="inlineStr">
        <is>
          <t xml:space="preserve"> </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row>
    <row r="765">
      <c r="A765" s="4" t="inlineStr">
        <is>
          <t>Amortized cost</t>
        </is>
      </c>
      <c r="B765" s="4" t="inlineStr">
        <is>
          <t>[7],[10],[15],[16]</t>
        </is>
      </c>
      <c r="C765" s="6" t="n">
        <v>195</v>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row>
    <row r="766">
      <c r="A766" s="4" t="inlineStr">
        <is>
          <t>Fair value</t>
        </is>
      </c>
      <c r="B766" s="4" t="inlineStr">
        <is>
          <t>[5],[10],[15],[16]</t>
        </is>
      </c>
      <c r="C766" s="6" t="n">
        <v>195</v>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row>
    <row r="767">
      <c r="A767" s="4" t="inlineStr">
        <is>
          <t>Percent of net assets</t>
        </is>
      </c>
      <c r="B767" s="4" t="inlineStr">
        <is>
          <t>[10],[15],[16]</t>
        </is>
      </c>
      <c r="C767" s="10" t="n">
        <v>0.0008</v>
      </c>
      <c r="E767" s="4" t="inlineStr">
        <is>
          <t xml:space="preserve"> </t>
        </is>
      </c>
      <c r="G767" s="10" t="n">
        <v>0.0008</v>
      </c>
      <c r="I767" s="10" t="n">
        <v>0.0008</v>
      </c>
      <c r="K767" s="10" t="n">
        <v>0.0008</v>
      </c>
      <c r="M767" s="4" t="inlineStr">
        <is>
          <t xml:space="preserve"> </t>
        </is>
      </c>
      <c r="O767" s="4" t="inlineStr">
        <is>
          <t xml:space="preserve"> </t>
        </is>
      </c>
    </row>
    <row r="768">
      <c r="A768" s="4" t="inlineStr">
        <is>
          <t>Investment, Identifier [Axis]: First Lien Debt, North Haven Stallone Buyer, LLC, Consumer Services 2</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row>
    <row r="770">
      <c r="A770" s="4" t="inlineStr">
        <is>
          <t>Amortized cost</t>
        </is>
      </c>
      <c r="B770" s="4" t="inlineStr">
        <is>
          <t>[7],[10],[15],[16],[18],[20]</t>
        </is>
      </c>
      <c r="C770" s="6" t="n">
        <v>3988</v>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row>
    <row r="771">
      <c r="A771" s="4" t="inlineStr">
        <is>
          <t>Fair value</t>
        </is>
      </c>
      <c r="B771" s="4" t="inlineStr">
        <is>
          <t>[5],[10],[15],[16],[18],[20]</t>
        </is>
      </c>
      <c r="C771" s="6" t="n">
        <v>4036</v>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row>
    <row r="772">
      <c r="A772" s="4" t="inlineStr">
        <is>
          <t>Percent of net assets</t>
        </is>
      </c>
      <c r="B772" s="4" t="inlineStr">
        <is>
          <t>[10],[15],[16],[18],[20]</t>
        </is>
      </c>
      <c r="C772" s="10" t="n">
        <v>0.0164</v>
      </c>
      <c r="E772" s="4" t="inlineStr">
        <is>
          <t xml:space="preserve"> </t>
        </is>
      </c>
      <c r="G772" s="10" t="n">
        <v>0.0164</v>
      </c>
      <c r="I772" s="10" t="n">
        <v>0.0164</v>
      </c>
      <c r="K772" s="10" t="n">
        <v>0.0164</v>
      </c>
      <c r="M772" s="4" t="inlineStr">
        <is>
          <t xml:space="preserve"> </t>
        </is>
      </c>
      <c r="O772" s="4" t="inlineStr">
        <is>
          <t xml:space="preserve"> </t>
        </is>
      </c>
    </row>
    <row r="773">
      <c r="A773" s="4" t="inlineStr">
        <is>
          <t>Investment, Identifier [Axis]: First Lien Debt, North Haven Stallone Buyer, LLC,Consumer Services</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row>
    <row r="774">
      <c r="A774" s="3" t="inlineStr">
        <is>
          <t>Schedule of Investments [Line Items]</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row>
    <row r="775">
      <c r="A775" s="4" t="inlineStr">
        <is>
          <t>Amortized cost</t>
        </is>
      </c>
      <c r="B775" s="4" t="inlineStr">
        <is>
          <t>[8],[12],[21],[22],[23],[25]</t>
        </is>
      </c>
      <c r="C775" s="4" t="inlineStr">
        <is>
          <t xml:space="preserve"> </t>
        </is>
      </c>
      <c r="E775" s="6" t="n">
        <v>213</v>
      </c>
      <c r="G775" s="4" t="inlineStr">
        <is>
          <t xml:space="preserve"> </t>
        </is>
      </c>
      <c r="I775" s="4" t="inlineStr">
        <is>
          <t xml:space="preserve"> </t>
        </is>
      </c>
      <c r="K775" s="4" t="inlineStr">
        <is>
          <t xml:space="preserve"> </t>
        </is>
      </c>
      <c r="M775" s="4" t="inlineStr">
        <is>
          <t xml:space="preserve"> </t>
        </is>
      </c>
      <c r="O775" s="4" t="inlineStr">
        <is>
          <t xml:space="preserve"> </t>
        </is>
      </c>
    </row>
    <row r="776">
      <c r="A776" s="4" t="inlineStr">
        <is>
          <t>Fair value</t>
        </is>
      </c>
      <c r="B776" s="4" t="inlineStr">
        <is>
          <t>[6],[12],[21],[22],[23],[25]</t>
        </is>
      </c>
      <c r="C776" s="4" t="inlineStr">
        <is>
          <t xml:space="preserve"> </t>
        </is>
      </c>
      <c r="E776" s="6" t="n">
        <v>232</v>
      </c>
      <c r="G776" s="4" t="inlineStr">
        <is>
          <t xml:space="preserve"> </t>
        </is>
      </c>
      <c r="I776" s="4" t="inlineStr">
        <is>
          <t xml:space="preserve"> </t>
        </is>
      </c>
      <c r="K776" s="4" t="inlineStr">
        <is>
          <t xml:space="preserve"> </t>
        </is>
      </c>
      <c r="M776" s="4" t="inlineStr">
        <is>
          <t xml:space="preserve"> </t>
        </is>
      </c>
      <c r="O776" s="4" t="inlineStr">
        <is>
          <t xml:space="preserve"> </t>
        </is>
      </c>
    </row>
    <row r="777">
      <c r="A777" s="4" t="inlineStr">
        <is>
          <t>Percent of net assets</t>
        </is>
      </c>
      <c r="B777" s="4" t="inlineStr">
        <is>
          <t>[12],[21],[22],[23],[25]</t>
        </is>
      </c>
      <c r="C777" s="4" t="inlineStr">
        <is>
          <t xml:space="preserve"> </t>
        </is>
      </c>
      <c r="E777" s="10" t="n">
        <v>0.0011</v>
      </c>
      <c r="G777" s="4" t="inlineStr">
        <is>
          <t xml:space="preserve"> </t>
        </is>
      </c>
      <c r="I777" s="4" t="inlineStr">
        <is>
          <t xml:space="preserve"> </t>
        </is>
      </c>
      <c r="K777" s="4" t="inlineStr">
        <is>
          <t xml:space="preserve"> </t>
        </is>
      </c>
      <c r="M777" s="10" t="n">
        <v>0.0011</v>
      </c>
      <c r="O777" s="10" t="n">
        <v>0.0011</v>
      </c>
    </row>
    <row r="778">
      <c r="A778" s="4" t="inlineStr">
        <is>
          <t>Investment, Identifier [Axis]: First Lien Debt, Oak Purchaser, Inc., Business Services</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row>
    <row r="779">
      <c r="A779" s="3" t="inlineStr">
        <is>
          <t>Schedule of Investments [Line Items]</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row>
    <row r="780">
      <c r="A780" s="4" t="inlineStr">
        <is>
          <t>Amortized cost</t>
        </is>
      </c>
      <c r="C780" s="6" t="n">
        <v>6678</v>
      </c>
      <c r="D780" s="4" t="inlineStr">
        <is>
          <t>[7],[10],[15],[16],[17],[18]</t>
        </is>
      </c>
      <c r="E780" s="6" t="n">
        <v>6367</v>
      </c>
      <c r="F780" s="4" t="inlineStr">
        <is>
          <t>[8],[12],[21],[22],[23],[24]</t>
        </is>
      </c>
      <c r="G780" s="4" t="inlineStr">
        <is>
          <t xml:space="preserve"> </t>
        </is>
      </c>
      <c r="I780" s="4" t="inlineStr">
        <is>
          <t xml:space="preserve"> </t>
        </is>
      </c>
      <c r="K780" s="4" t="inlineStr">
        <is>
          <t xml:space="preserve"> </t>
        </is>
      </c>
      <c r="M780" s="4" t="inlineStr">
        <is>
          <t xml:space="preserve"> </t>
        </is>
      </c>
      <c r="O780" s="4" t="inlineStr">
        <is>
          <t xml:space="preserve"> </t>
        </is>
      </c>
    </row>
    <row r="781">
      <c r="A781" s="4" t="inlineStr">
        <is>
          <t>Fair value</t>
        </is>
      </c>
      <c r="C781" s="6" t="n">
        <v>6601</v>
      </c>
      <c r="D781" s="4" t="inlineStr">
        <is>
          <t>[5],[10],[15],[16],[17],[18]</t>
        </is>
      </c>
      <c r="E781" s="6" t="n">
        <v>6217</v>
      </c>
      <c r="F781" s="4" t="inlineStr">
        <is>
          <t>[6],[12],[21],[22],[23],[24]</t>
        </is>
      </c>
      <c r="G781" s="4" t="inlineStr">
        <is>
          <t xml:space="preserve"> </t>
        </is>
      </c>
      <c r="I781" s="4" t="inlineStr">
        <is>
          <t xml:space="preserve"> </t>
        </is>
      </c>
      <c r="K781" s="4" t="inlineStr">
        <is>
          <t xml:space="preserve"> </t>
        </is>
      </c>
      <c r="M781" s="4" t="inlineStr">
        <is>
          <t xml:space="preserve"> </t>
        </is>
      </c>
      <c r="O781" s="4" t="inlineStr">
        <is>
          <t xml:space="preserve"> </t>
        </is>
      </c>
    </row>
    <row r="782">
      <c r="A782" s="4" t="inlineStr">
        <is>
          <t>Percent of net assets</t>
        </is>
      </c>
      <c r="C782" s="10" t="n">
        <v>0.0269</v>
      </c>
      <c r="D782" s="4" t="inlineStr">
        <is>
          <t>[10],[15],[16],[17],[18]</t>
        </is>
      </c>
      <c r="E782" s="10" t="n">
        <v>0.0305</v>
      </c>
      <c r="F782" s="4" t="inlineStr">
        <is>
          <t>[12],[21],[22],[23],[24]</t>
        </is>
      </c>
      <c r="G782" s="10" t="n">
        <v>0.0269</v>
      </c>
      <c r="H782" s="4" t="inlineStr">
        <is>
          <t>[10],[15],[16],[17],[18]</t>
        </is>
      </c>
      <c r="I782" s="10" t="n">
        <v>0.0269</v>
      </c>
      <c r="J782" s="4" t="inlineStr">
        <is>
          <t>[10],[15],[16],[17],[18]</t>
        </is>
      </c>
      <c r="K782" s="10" t="n">
        <v>0.0269</v>
      </c>
      <c r="L782" s="4" t="inlineStr">
        <is>
          <t>[10],[15],[16],[17],[18]</t>
        </is>
      </c>
      <c r="M782" s="10" t="n">
        <v>0.0305</v>
      </c>
      <c r="N782" s="4" t="inlineStr">
        <is>
          <t>[12],[21],[22],[23],[24]</t>
        </is>
      </c>
      <c r="O782" s="10" t="n">
        <v>0.0305</v>
      </c>
      <c r="P782" s="4" t="inlineStr">
        <is>
          <t>[12],[21],[22],[23],[24]</t>
        </is>
      </c>
    </row>
    <row r="783">
      <c r="A783" s="4" t="inlineStr">
        <is>
          <t>Investment, Identifier [Axis]: First Lien Debt, Oak Purchaser, Inc., Business Services 1</t>
        </is>
      </c>
      <c r="C783" s="4" t="inlineStr">
        <is>
          <t xml:space="preserve"> </t>
        </is>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row>
    <row r="785">
      <c r="A785" s="4" t="inlineStr">
        <is>
          <t>Amortized cost</t>
        </is>
      </c>
      <c r="B785" s="4" t="inlineStr">
        <is>
          <t>[7],[15],[16],[17],[18]</t>
        </is>
      </c>
      <c r="C785" s="6" t="n">
        <v>721</v>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row>
    <row r="786">
      <c r="A786" s="4" t="inlineStr">
        <is>
          <t>Fair value</t>
        </is>
      </c>
      <c r="B786" s="4" t="inlineStr">
        <is>
          <t>[5],[15],[16],[17],[18]</t>
        </is>
      </c>
      <c r="C786" s="6" t="n">
        <v>717</v>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row>
    <row r="787">
      <c r="A787" s="4" t="inlineStr">
        <is>
          <t>Percent of net assets</t>
        </is>
      </c>
      <c r="B787" s="4" t="inlineStr">
        <is>
          <t>[15],[16],[17],[18]</t>
        </is>
      </c>
      <c r="C787" s="10" t="n">
        <v>0.0029</v>
      </c>
      <c r="E787" s="4" t="inlineStr">
        <is>
          <t xml:space="preserve"> </t>
        </is>
      </c>
      <c r="G787" s="10" t="n">
        <v>0.0029</v>
      </c>
      <c r="I787" s="10" t="n">
        <v>0.0029</v>
      </c>
      <c r="K787" s="10" t="n">
        <v>0.0029</v>
      </c>
      <c r="M787" s="4" t="inlineStr">
        <is>
          <t xml:space="preserve"> </t>
        </is>
      </c>
      <c r="O787" s="4" t="inlineStr">
        <is>
          <t xml:space="preserve"> </t>
        </is>
      </c>
    </row>
    <row r="788">
      <c r="A788" s="4" t="inlineStr">
        <is>
          <t>Investment, Identifier [Axis]: First Lien Debt, Oranje Holdco, Inc., Business Services</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row>
    <row r="790">
      <c r="A790" s="4" t="inlineStr">
        <is>
          <t>Amortized cost</t>
        </is>
      </c>
      <c r="C790" s="6" t="n">
        <v>7874</v>
      </c>
      <c r="D790" s="4" t="inlineStr">
        <is>
          <t>[7],[10],[15],[16],[17],[18]</t>
        </is>
      </c>
      <c r="E790" s="6" t="n">
        <v>7852</v>
      </c>
      <c r="F790" s="4" t="inlineStr">
        <is>
          <t>[8],[12],[21],[22],[23],[24]</t>
        </is>
      </c>
      <c r="G790" s="4" t="inlineStr">
        <is>
          <t xml:space="preserve"> </t>
        </is>
      </c>
      <c r="I790" s="4" t="inlineStr">
        <is>
          <t xml:space="preserve"> </t>
        </is>
      </c>
      <c r="K790" s="4" t="inlineStr">
        <is>
          <t xml:space="preserve"> </t>
        </is>
      </c>
      <c r="M790" s="4" t="inlineStr">
        <is>
          <t xml:space="preserve"> </t>
        </is>
      </c>
      <c r="O790" s="4" t="inlineStr">
        <is>
          <t xml:space="preserve"> </t>
        </is>
      </c>
    </row>
    <row r="791">
      <c r="A791" s="4" t="inlineStr">
        <is>
          <t>Fair value</t>
        </is>
      </c>
      <c r="C791" s="6" t="n">
        <v>8026</v>
      </c>
      <c r="D791" s="4" t="inlineStr">
        <is>
          <t>[5],[10],[15],[16],[17],[18]</t>
        </is>
      </c>
      <c r="E791" s="6" t="n">
        <v>8123</v>
      </c>
      <c r="F791" s="4" t="inlineStr">
        <is>
          <t>[6],[12],[21],[22],[23],[24]</t>
        </is>
      </c>
      <c r="G791" s="4" t="inlineStr">
        <is>
          <t xml:space="preserve"> </t>
        </is>
      </c>
      <c r="I791" s="4" t="inlineStr">
        <is>
          <t xml:space="preserve"> </t>
        </is>
      </c>
      <c r="K791" s="4" t="inlineStr">
        <is>
          <t xml:space="preserve"> </t>
        </is>
      </c>
      <c r="M791" s="4" t="inlineStr">
        <is>
          <t xml:space="preserve"> </t>
        </is>
      </c>
      <c r="O791" s="4" t="inlineStr">
        <is>
          <t xml:space="preserve"> </t>
        </is>
      </c>
    </row>
    <row r="792">
      <c r="A792" s="4" t="inlineStr">
        <is>
          <t>Percent of net assets</t>
        </is>
      </c>
      <c r="C792" s="10" t="n">
        <v>0.0327</v>
      </c>
      <c r="D792" s="4" t="inlineStr">
        <is>
          <t>[10],[15],[16],[17],[18]</t>
        </is>
      </c>
      <c r="E792" s="10" t="n">
        <v>0.0399</v>
      </c>
      <c r="F792" s="4" t="inlineStr">
        <is>
          <t>[12],[21],[22],[23],[24]</t>
        </is>
      </c>
      <c r="G792" s="10" t="n">
        <v>0.0327</v>
      </c>
      <c r="H792" s="4" t="inlineStr">
        <is>
          <t>[10],[15],[16],[17],[18]</t>
        </is>
      </c>
      <c r="I792" s="10" t="n">
        <v>0.0327</v>
      </c>
      <c r="J792" s="4" t="inlineStr">
        <is>
          <t>[10],[15],[16],[17],[18]</t>
        </is>
      </c>
      <c r="K792" s="10" t="n">
        <v>0.0327</v>
      </c>
      <c r="L792" s="4" t="inlineStr">
        <is>
          <t>[10],[15],[16],[17],[18]</t>
        </is>
      </c>
      <c r="M792" s="10" t="n">
        <v>0.0399</v>
      </c>
      <c r="N792" s="4" t="inlineStr">
        <is>
          <t>[12],[21],[22],[23],[24]</t>
        </is>
      </c>
      <c r="O792" s="10" t="n">
        <v>0.0399</v>
      </c>
      <c r="P792" s="4" t="inlineStr">
        <is>
          <t>[12],[21],[22],[23],[24]</t>
        </is>
      </c>
    </row>
    <row r="793">
      <c r="A793" s="4" t="inlineStr">
        <is>
          <t>Investment, Identifier [Axis]: First Lien Debt, Oranje Holdco, Inc., Business Services 1</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row>
    <row r="794">
      <c r="A794" s="3" t="inlineStr">
        <is>
          <t>Schedule of Investments [Line Items]</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row>
    <row r="795">
      <c r="A795" s="4" t="inlineStr">
        <is>
          <t>Amortized cost</t>
        </is>
      </c>
      <c r="B795" s="4" t="inlineStr">
        <is>
          <t>[7],[15],[16],[17]</t>
        </is>
      </c>
      <c r="C795" s="6" t="n">
        <v>3309</v>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row>
    <row r="796">
      <c r="A796" s="4" t="inlineStr">
        <is>
          <t>Fair value</t>
        </is>
      </c>
      <c r="B796" s="4" t="inlineStr">
        <is>
          <t>[5],[15],[16],[17]</t>
        </is>
      </c>
      <c r="C796" s="6" t="n">
        <v>3306</v>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row>
    <row r="797">
      <c r="A797" s="4" t="inlineStr">
        <is>
          <t>Percent of net assets</t>
        </is>
      </c>
      <c r="B797" s="4" t="inlineStr">
        <is>
          <t>[15],[16],[17]</t>
        </is>
      </c>
      <c r="C797" s="10" t="n">
        <v>0.0135</v>
      </c>
      <c r="E797" s="4" t="inlineStr">
        <is>
          <t xml:space="preserve"> </t>
        </is>
      </c>
      <c r="G797" s="10" t="n">
        <v>0.0135</v>
      </c>
      <c r="I797" s="10" t="n">
        <v>0.0135</v>
      </c>
      <c r="K797" s="10" t="n">
        <v>0.0135</v>
      </c>
      <c r="M797" s="4" t="inlineStr">
        <is>
          <t xml:space="preserve"> </t>
        </is>
      </c>
      <c r="O797" s="4" t="inlineStr">
        <is>
          <t xml:space="preserve"> </t>
        </is>
      </c>
    </row>
    <row r="798">
      <c r="A798" s="4" t="inlineStr">
        <is>
          <t>Investment, Identifier [Axis]: First Lien Debt, PDI TA Holdings, Inc, Software</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row>
    <row r="799">
      <c r="A799" s="3" t="inlineStr">
        <is>
          <t>Schedule of Investments [Line Items]</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row>
    <row r="800">
      <c r="A800" s="4" t="inlineStr">
        <is>
          <t>Amortized cost</t>
        </is>
      </c>
      <c r="B800" s="4" t="inlineStr">
        <is>
          <t>[7],[15],[16],[17],[18]</t>
        </is>
      </c>
      <c r="C800" s="6" t="n">
        <v>5412</v>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row>
    <row r="801">
      <c r="A801" s="4" t="inlineStr">
        <is>
          <t>Fair value</t>
        </is>
      </c>
      <c r="B801" s="4" t="inlineStr">
        <is>
          <t>[5],[15],[16],[17],[18]</t>
        </is>
      </c>
      <c r="C801" s="6" t="n">
        <v>5420</v>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row>
    <row r="802">
      <c r="A802" s="4" t="inlineStr">
        <is>
          <t>Percent of net assets</t>
        </is>
      </c>
      <c r="B802" s="4" t="inlineStr">
        <is>
          <t>[15],[16],[17],[18]</t>
        </is>
      </c>
      <c r="C802" s="10" t="n">
        <v>0.0221</v>
      </c>
      <c r="E802" s="4" t="inlineStr">
        <is>
          <t xml:space="preserve"> </t>
        </is>
      </c>
      <c r="G802" s="10" t="n">
        <v>0.0221</v>
      </c>
      <c r="I802" s="10" t="n">
        <v>0.0221</v>
      </c>
      <c r="K802" s="10" t="n">
        <v>0.0221</v>
      </c>
      <c r="M802" s="4" t="inlineStr">
        <is>
          <t xml:space="preserve"> </t>
        </is>
      </c>
      <c r="O802" s="4" t="inlineStr">
        <is>
          <t xml:space="preserve"> </t>
        </is>
      </c>
    </row>
    <row r="803">
      <c r="A803" s="4" t="inlineStr">
        <is>
          <t>Investment, Identifier [Axis]: First Lien Debt, PF Atlantic Holdco 2, LLC, Leisure Products &amp; Services</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row>
    <row r="805">
      <c r="A805" s="4" t="inlineStr">
        <is>
          <t>Amortized cost</t>
        </is>
      </c>
      <c r="C805" s="6" t="n">
        <v>4</v>
      </c>
      <c r="D805" s="4" t="inlineStr">
        <is>
          <t>[7],[10],[15],[16],[18],[20]</t>
        </is>
      </c>
      <c r="E805" s="6" t="n">
        <v>5</v>
      </c>
      <c r="F805" s="4" t="inlineStr">
        <is>
          <t>[8],[12],[21],[22],[23],[25]</t>
        </is>
      </c>
      <c r="G805" s="4" t="inlineStr">
        <is>
          <t xml:space="preserve"> </t>
        </is>
      </c>
      <c r="I805" s="4" t="inlineStr">
        <is>
          <t xml:space="preserve"> </t>
        </is>
      </c>
      <c r="K805" s="4" t="inlineStr">
        <is>
          <t xml:space="preserve"> </t>
        </is>
      </c>
      <c r="M805" s="4" t="inlineStr">
        <is>
          <t xml:space="preserve"> </t>
        </is>
      </c>
      <c r="O805" s="4" t="inlineStr">
        <is>
          <t xml:space="preserve"> </t>
        </is>
      </c>
    </row>
    <row r="806">
      <c r="A806" s="4" t="inlineStr">
        <is>
          <t>Fair value</t>
        </is>
      </c>
      <c r="C806" s="6" t="n">
        <v>5</v>
      </c>
      <c r="D806" s="4" t="inlineStr">
        <is>
          <t>[5],[10],[15],[16],[18],[20]</t>
        </is>
      </c>
      <c r="E806" s="6" t="n">
        <v>4</v>
      </c>
      <c r="F806" s="4" t="inlineStr">
        <is>
          <t>[6],[12],[21],[22],[23],[25]</t>
        </is>
      </c>
      <c r="G806" s="4" t="inlineStr">
        <is>
          <t xml:space="preserve"> </t>
        </is>
      </c>
      <c r="I806" s="4" t="inlineStr">
        <is>
          <t xml:space="preserve"> </t>
        </is>
      </c>
      <c r="K806" s="4" t="inlineStr">
        <is>
          <t xml:space="preserve"> </t>
        </is>
      </c>
      <c r="M806" s="4" t="inlineStr">
        <is>
          <t xml:space="preserve"> </t>
        </is>
      </c>
      <c r="O806" s="4" t="inlineStr">
        <is>
          <t xml:space="preserve"> </t>
        </is>
      </c>
    </row>
    <row r="807">
      <c r="A807" s="4" t="inlineStr">
        <is>
          <t>Percent of net assets</t>
        </is>
      </c>
      <c r="C807" s="9" t="n">
        <v>0</v>
      </c>
      <c r="D807" s="4" t="inlineStr">
        <is>
          <t>[10],[15],[16],[18],[20]</t>
        </is>
      </c>
      <c r="E807" s="9" t="n">
        <v>0</v>
      </c>
      <c r="F807" s="4" t="inlineStr">
        <is>
          <t>[12],[21],[22],[23],[25]</t>
        </is>
      </c>
      <c r="G807" s="9" t="n">
        <v>0</v>
      </c>
      <c r="H807" s="4" t="inlineStr">
        <is>
          <t>[10],[15],[16],[18],[20]</t>
        </is>
      </c>
      <c r="I807" s="9" t="n">
        <v>0</v>
      </c>
      <c r="J807" s="4" t="inlineStr">
        <is>
          <t>[10],[15],[16],[18],[20]</t>
        </is>
      </c>
      <c r="K807" s="9" t="n">
        <v>0</v>
      </c>
      <c r="L807" s="4" t="inlineStr">
        <is>
          <t>[10],[15],[16],[18],[20]</t>
        </is>
      </c>
      <c r="M807" s="9" t="n">
        <v>0</v>
      </c>
      <c r="N807" s="4" t="inlineStr">
        <is>
          <t>[12],[21],[22],[23],[25]</t>
        </is>
      </c>
      <c r="O807" s="9" t="n">
        <v>0</v>
      </c>
      <c r="P807" s="4" t="inlineStr">
        <is>
          <t>[12],[21],[22],[23],[25]</t>
        </is>
      </c>
    </row>
    <row r="808">
      <c r="A808" s="4" t="inlineStr">
        <is>
          <t>Investment, Identifier [Axis]: First Lien Debt, PF Atlantic Holdco 2, LLC, Leisure Products &amp; Services 1</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row>
    <row r="809">
      <c r="A809" s="3" t="inlineStr">
        <is>
          <t>Schedule of Investments [Line Items]</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row>
    <row r="810">
      <c r="A810" s="4" t="inlineStr">
        <is>
          <t>Amortized cost</t>
        </is>
      </c>
      <c r="B810" s="4" t="inlineStr">
        <is>
          <t>[7],[15],[16],[17],[18],[20]</t>
        </is>
      </c>
      <c r="C810" s="6" t="n">
        <v>260</v>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row>
    <row r="811">
      <c r="A811" s="4" t="inlineStr">
        <is>
          <t>Fair value</t>
        </is>
      </c>
      <c r="B811" s="4" t="inlineStr">
        <is>
          <t>[5],[15],[16],[17],[18],[20]</t>
        </is>
      </c>
      <c r="C811" s="6" t="n">
        <v>352</v>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row>
    <row r="812">
      <c r="A812" s="4" t="inlineStr">
        <is>
          <t>Percent of net assets</t>
        </is>
      </c>
      <c r="B812" s="4" t="inlineStr">
        <is>
          <t>[15],[16],[17],[18],[20]</t>
        </is>
      </c>
      <c r="C812" s="10" t="n">
        <v>0.0014</v>
      </c>
      <c r="E812" s="4" t="inlineStr">
        <is>
          <t xml:space="preserve"> </t>
        </is>
      </c>
      <c r="G812" s="10" t="n">
        <v>0.0014</v>
      </c>
      <c r="I812" s="10" t="n">
        <v>0.0014</v>
      </c>
      <c r="K812" s="10" t="n">
        <v>0.0014</v>
      </c>
      <c r="M812" s="4" t="inlineStr">
        <is>
          <t xml:space="preserve"> </t>
        </is>
      </c>
      <c r="O812" s="4" t="inlineStr">
        <is>
          <t xml:space="preserve"> </t>
        </is>
      </c>
    </row>
    <row r="813">
      <c r="A813" s="4" t="inlineStr">
        <is>
          <t>Investment, Identifier [Axis]: First Lien Debt, PPV Intermediate Holdings, LLC, Healthcare &amp; Pharmaceuticals</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row>
    <row r="814">
      <c r="A814" s="3" t="inlineStr">
        <is>
          <t>Schedule of Investments [Line Items]</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row>
    <row r="815">
      <c r="A815" s="4" t="inlineStr">
        <is>
          <t>Amortized cost</t>
        </is>
      </c>
      <c r="B815" s="4" t="inlineStr">
        <is>
          <t>[7],[10],[15],[16],[18]</t>
        </is>
      </c>
      <c r="C815" s="6" t="n">
        <v>-42</v>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row>
    <row r="816">
      <c r="A816" s="4" t="inlineStr">
        <is>
          <t>Fair value</t>
        </is>
      </c>
      <c r="B816" s="4" t="inlineStr">
        <is>
          <t>[5],[10],[15],[16],[18]</t>
        </is>
      </c>
      <c r="C816" s="6" t="n">
        <v>-43</v>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row>
    <row r="817">
      <c r="A817" s="4" t="inlineStr">
        <is>
          <t>Percent of net assets</t>
        </is>
      </c>
      <c r="B817" s="4" t="inlineStr">
        <is>
          <t>[10],[15],[16],[18]</t>
        </is>
      </c>
      <c r="C817" s="4" t="inlineStr">
        <is>
          <t>(0.02%)</t>
        </is>
      </c>
      <c r="E817" s="4" t="inlineStr">
        <is>
          <t xml:space="preserve"> </t>
        </is>
      </c>
      <c r="G817" s="4" t="inlineStr">
        <is>
          <t>(0.02%)</t>
        </is>
      </c>
      <c r="I817" s="4" t="inlineStr">
        <is>
          <t>(0.02%)</t>
        </is>
      </c>
      <c r="K817" s="4" t="inlineStr">
        <is>
          <t>(0.02%)</t>
        </is>
      </c>
      <c r="M817" s="4" t="inlineStr">
        <is>
          <t xml:space="preserve"> </t>
        </is>
      </c>
      <c r="O817" s="4" t="inlineStr">
        <is>
          <t xml:space="preserve"> </t>
        </is>
      </c>
    </row>
    <row r="818">
      <c r="A818" s="4" t="inlineStr">
        <is>
          <t>Investment, Identifier [Axis]: First Lien Debt, PXO Holdings I Corp., Chemicals, Plastics &amp; Rubber</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row>
    <row r="819">
      <c r="A819" s="3" t="inlineStr">
        <is>
          <t>Schedule of Investments [Line Items]</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row>
    <row r="820">
      <c r="A820" s="4" t="inlineStr">
        <is>
          <t>Amortized cost</t>
        </is>
      </c>
      <c r="C820" s="6" t="n">
        <v>5</v>
      </c>
      <c r="D820" s="4" t="inlineStr">
        <is>
          <t>[7],[10],[15],[16],[18],[20]</t>
        </is>
      </c>
      <c r="E820" s="6" t="n">
        <v>5</v>
      </c>
      <c r="F820" s="4" t="inlineStr">
        <is>
          <t>[8],[12],[21],[22],[23],[25]</t>
        </is>
      </c>
      <c r="G820" s="4" t="inlineStr">
        <is>
          <t xml:space="preserve"> </t>
        </is>
      </c>
      <c r="I820" s="4" t="inlineStr">
        <is>
          <t xml:space="preserve"> </t>
        </is>
      </c>
      <c r="K820" s="4" t="inlineStr">
        <is>
          <t xml:space="preserve"> </t>
        </is>
      </c>
      <c r="M820" s="4" t="inlineStr">
        <is>
          <t xml:space="preserve"> </t>
        </is>
      </c>
      <c r="O820" s="4" t="inlineStr">
        <is>
          <t xml:space="preserve"> </t>
        </is>
      </c>
    </row>
    <row r="821">
      <c r="A821" s="4" t="inlineStr">
        <is>
          <t>Fair value</t>
        </is>
      </c>
      <c r="C821" s="6" t="n">
        <v>5</v>
      </c>
      <c r="D821" s="4" t="inlineStr">
        <is>
          <t>[5],[10],[15],[16],[18],[20]</t>
        </is>
      </c>
      <c r="E821" s="6" t="n">
        <v>5</v>
      </c>
      <c r="F821" s="4" t="inlineStr">
        <is>
          <t>[6],[12],[21],[22],[23],[25]</t>
        </is>
      </c>
      <c r="G821" s="4" t="inlineStr">
        <is>
          <t xml:space="preserve"> </t>
        </is>
      </c>
      <c r="I821" s="4" t="inlineStr">
        <is>
          <t xml:space="preserve"> </t>
        </is>
      </c>
      <c r="K821" s="4" t="inlineStr">
        <is>
          <t xml:space="preserve"> </t>
        </is>
      </c>
      <c r="M821" s="4" t="inlineStr">
        <is>
          <t xml:space="preserve"> </t>
        </is>
      </c>
      <c r="O821" s="4" t="inlineStr">
        <is>
          <t xml:space="preserve"> </t>
        </is>
      </c>
    </row>
    <row r="822">
      <c r="A822" s="4" t="inlineStr">
        <is>
          <t>Percent of net assets</t>
        </is>
      </c>
      <c r="C822" s="9" t="n">
        <v>0</v>
      </c>
      <c r="D822" s="4" t="inlineStr">
        <is>
          <t>[10],[15],[16],[18],[20]</t>
        </is>
      </c>
      <c r="E822" s="9" t="n">
        <v>0</v>
      </c>
      <c r="F822" s="4" t="inlineStr">
        <is>
          <t>[12],[21],[22],[23],[25]</t>
        </is>
      </c>
      <c r="G822" s="9" t="n">
        <v>0</v>
      </c>
      <c r="H822" s="4" t="inlineStr">
        <is>
          <t>[10],[15],[16],[18],[20]</t>
        </is>
      </c>
      <c r="I822" s="9" t="n">
        <v>0</v>
      </c>
      <c r="J822" s="4" t="inlineStr">
        <is>
          <t>[10],[15],[16],[18],[20]</t>
        </is>
      </c>
      <c r="K822" s="9" t="n">
        <v>0</v>
      </c>
      <c r="L822" s="4" t="inlineStr">
        <is>
          <t>[10],[15],[16],[18],[20]</t>
        </is>
      </c>
      <c r="M822" s="9" t="n">
        <v>0</v>
      </c>
      <c r="N822" s="4" t="inlineStr">
        <is>
          <t>[12],[21],[22],[23],[25]</t>
        </is>
      </c>
      <c r="O822" s="9" t="n">
        <v>0</v>
      </c>
      <c r="P822" s="4" t="inlineStr">
        <is>
          <t>[12],[21],[22],[23],[25]</t>
        </is>
      </c>
    </row>
    <row r="823">
      <c r="A823" s="4" t="inlineStr">
        <is>
          <t>Investment, Identifier [Axis]: First Lien Debt, Park County Holdings, LLC, Media: Advertising, Printing &amp; Publishing</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row>
    <row r="825">
      <c r="A825" s="4" t="inlineStr">
        <is>
          <t>Amortized cost</t>
        </is>
      </c>
      <c r="C825" s="6" t="n">
        <v>11292</v>
      </c>
      <c r="D825" s="4" t="inlineStr">
        <is>
          <t>[7],[15],[16],[17],[28]</t>
        </is>
      </c>
      <c r="E825" s="6" t="n">
        <v>11756</v>
      </c>
      <c r="F825" s="4" t="inlineStr">
        <is>
          <t>[8],[21],[22],[24],[29]</t>
        </is>
      </c>
      <c r="G825" s="4" t="inlineStr">
        <is>
          <t xml:space="preserve"> </t>
        </is>
      </c>
      <c r="I825" s="4" t="inlineStr">
        <is>
          <t xml:space="preserve"> </t>
        </is>
      </c>
      <c r="K825" s="4" t="inlineStr">
        <is>
          <t xml:space="preserve"> </t>
        </is>
      </c>
      <c r="M825" s="4" t="inlineStr">
        <is>
          <t xml:space="preserve"> </t>
        </is>
      </c>
      <c r="O825" s="4" t="inlineStr">
        <is>
          <t xml:space="preserve"> </t>
        </is>
      </c>
    </row>
    <row r="826">
      <c r="A826" s="4" t="inlineStr">
        <is>
          <t>Fair value</t>
        </is>
      </c>
      <c r="C826" s="6" t="n">
        <v>11388</v>
      </c>
      <c r="D826" s="4" t="inlineStr">
        <is>
          <t>[5],[15],[16],[17],[28]</t>
        </is>
      </c>
      <c r="E826" s="6" t="n">
        <v>11754</v>
      </c>
      <c r="F826" s="4" t="inlineStr">
        <is>
          <t>[6],[21],[22],[24],[29]</t>
        </is>
      </c>
      <c r="G826" s="4" t="inlineStr">
        <is>
          <t xml:space="preserve"> </t>
        </is>
      </c>
      <c r="I826" s="4" t="inlineStr">
        <is>
          <t xml:space="preserve"> </t>
        </is>
      </c>
      <c r="K826" s="4" t="inlineStr">
        <is>
          <t xml:space="preserve"> </t>
        </is>
      </c>
      <c r="M826" s="4" t="inlineStr">
        <is>
          <t xml:space="preserve"> </t>
        </is>
      </c>
      <c r="O826" s="4" t="inlineStr">
        <is>
          <t xml:space="preserve"> </t>
        </is>
      </c>
    </row>
    <row r="827">
      <c r="A827" s="4" t="inlineStr">
        <is>
          <t>Percent of net assets</t>
        </is>
      </c>
      <c r="C827" s="10" t="n">
        <v>0.0464</v>
      </c>
      <c r="D827" s="4" t="inlineStr">
        <is>
          <t>[15],[16],[17],[28]</t>
        </is>
      </c>
      <c r="E827" s="10" t="n">
        <v>0.0577</v>
      </c>
      <c r="F827" s="4" t="inlineStr">
        <is>
          <t>[21],[22],[24],[29]</t>
        </is>
      </c>
      <c r="G827" s="10" t="n">
        <v>0.0464</v>
      </c>
      <c r="H827" s="4" t="inlineStr">
        <is>
          <t>[15],[16],[17],[28]</t>
        </is>
      </c>
      <c r="I827" s="10" t="n">
        <v>0.0464</v>
      </c>
      <c r="J827" s="4" t="inlineStr">
        <is>
          <t>[15],[16],[17],[28]</t>
        </is>
      </c>
      <c r="K827" s="10" t="n">
        <v>0.0464</v>
      </c>
      <c r="L827" s="4" t="inlineStr">
        <is>
          <t>[15],[16],[17],[28]</t>
        </is>
      </c>
      <c r="M827" s="10" t="n">
        <v>0.0577</v>
      </c>
      <c r="N827" s="4" t="inlineStr">
        <is>
          <t>[21],[22],[24],[29]</t>
        </is>
      </c>
      <c r="O827" s="10" t="n">
        <v>0.0577</v>
      </c>
      <c r="P827" s="4" t="inlineStr">
        <is>
          <t>[21],[22],[24],[29]</t>
        </is>
      </c>
    </row>
    <row r="828">
      <c r="A828" s="4" t="inlineStr">
        <is>
          <t>Investment, Identifier [Axis]: First Lien Debt, Pestco Intermediate, LLC, Environmental Industries</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row>
    <row r="829">
      <c r="A829" s="3" t="inlineStr">
        <is>
          <t>Schedule of Investments [Line Items]</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row>
    <row r="830">
      <c r="A830" s="4" t="inlineStr">
        <is>
          <t>Amortized cost</t>
        </is>
      </c>
      <c r="C830" s="6" t="n">
        <v>6550</v>
      </c>
      <c r="D830" s="4" t="inlineStr">
        <is>
          <t>[7],[15],[16],[17],[18],[20]</t>
        </is>
      </c>
      <c r="E830" s="6" t="n">
        <v>5313</v>
      </c>
      <c r="F830" s="4" t="inlineStr">
        <is>
          <t>[8],[21],[22],[23],[24],[25]</t>
        </is>
      </c>
      <c r="G830" s="4" t="inlineStr">
        <is>
          <t xml:space="preserve"> </t>
        </is>
      </c>
      <c r="I830" s="4" t="inlineStr">
        <is>
          <t xml:space="preserve"> </t>
        </is>
      </c>
      <c r="K830" s="4" t="inlineStr">
        <is>
          <t xml:space="preserve"> </t>
        </is>
      </c>
      <c r="M830" s="4" t="inlineStr">
        <is>
          <t xml:space="preserve"> </t>
        </is>
      </c>
      <c r="O830" s="4" t="inlineStr">
        <is>
          <t xml:space="preserve"> </t>
        </is>
      </c>
    </row>
    <row r="831">
      <c r="A831" s="4" t="inlineStr">
        <is>
          <t>Fair value</t>
        </is>
      </c>
      <c r="C831" s="6" t="n">
        <v>6875</v>
      </c>
      <c r="D831" s="4" t="inlineStr">
        <is>
          <t>[5],[15],[16],[17],[18],[20]</t>
        </is>
      </c>
      <c r="E831" s="6" t="n">
        <v>5450</v>
      </c>
      <c r="F831" s="4" t="inlineStr">
        <is>
          <t>[6],[21],[22],[23],[24],[25]</t>
        </is>
      </c>
      <c r="G831" s="4" t="inlineStr">
        <is>
          <t xml:space="preserve"> </t>
        </is>
      </c>
      <c r="I831" s="4" t="inlineStr">
        <is>
          <t xml:space="preserve"> </t>
        </is>
      </c>
      <c r="K831" s="4" t="inlineStr">
        <is>
          <t xml:space="preserve"> </t>
        </is>
      </c>
      <c r="M831" s="4" t="inlineStr">
        <is>
          <t xml:space="preserve"> </t>
        </is>
      </c>
      <c r="O831" s="4" t="inlineStr">
        <is>
          <t xml:space="preserve"> </t>
        </is>
      </c>
    </row>
    <row r="832">
      <c r="A832" s="4" t="inlineStr">
        <is>
          <t>Percent of net assets</t>
        </is>
      </c>
      <c r="C832" s="10" t="n">
        <v>0.028</v>
      </c>
      <c r="D832" s="4" t="inlineStr">
        <is>
          <t>[15],[16],[17],[18],[20]</t>
        </is>
      </c>
      <c r="E832" s="10" t="n">
        <v>0.0268</v>
      </c>
      <c r="F832" s="4" t="inlineStr">
        <is>
          <t>[21],[22],[23],[24],[25]</t>
        </is>
      </c>
      <c r="G832" s="10" t="n">
        <v>0.028</v>
      </c>
      <c r="H832" s="4" t="inlineStr">
        <is>
          <t>[15],[16],[17],[18],[20]</t>
        </is>
      </c>
      <c r="I832" s="10" t="n">
        <v>0.028</v>
      </c>
      <c r="J832" s="4" t="inlineStr">
        <is>
          <t>[15],[16],[17],[18],[20]</t>
        </is>
      </c>
      <c r="K832" s="10" t="n">
        <v>0.028</v>
      </c>
      <c r="L832" s="4" t="inlineStr">
        <is>
          <t>[15],[16],[17],[18],[20]</t>
        </is>
      </c>
      <c r="M832" s="10" t="n">
        <v>0.0268</v>
      </c>
      <c r="N832" s="4" t="inlineStr">
        <is>
          <t>[21],[22],[23],[24],[25]</t>
        </is>
      </c>
      <c r="O832" s="10" t="n">
        <v>0.0268</v>
      </c>
      <c r="P832" s="4" t="inlineStr">
        <is>
          <t>[21],[22],[23],[24],[25]</t>
        </is>
      </c>
    </row>
    <row r="833">
      <c r="A833" s="4" t="inlineStr">
        <is>
          <t>Investment, Identifier [Axis]: First Lien Debt, Pestco Intermediate, LLC, Leisure Products &amp; Services</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row>
    <row r="835">
      <c r="A835" s="4" t="inlineStr">
        <is>
          <t>Amortized cost</t>
        </is>
      </c>
      <c r="B835" s="4" t="inlineStr">
        <is>
          <t>[8],[21],[22],[23],[24],[25]</t>
        </is>
      </c>
      <c r="C835" s="4" t="inlineStr">
        <is>
          <t xml:space="preserve"> </t>
        </is>
      </c>
      <c r="E835" s="6" t="n">
        <v>250</v>
      </c>
      <c r="G835" s="4" t="inlineStr">
        <is>
          <t xml:space="preserve"> </t>
        </is>
      </c>
      <c r="I835" s="4" t="inlineStr">
        <is>
          <t xml:space="preserve"> </t>
        </is>
      </c>
      <c r="K835" s="4" t="inlineStr">
        <is>
          <t xml:space="preserve"> </t>
        </is>
      </c>
      <c r="M835" s="4" t="inlineStr">
        <is>
          <t xml:space="preserve"> </t>
        </is>
      </c>
      <c r="O835" s="4" t="inlineStr">
        <is>
          <t xml:space="preserve"> </t>
        </is>
      </c>
    </row>
    <row r="836">
      <c r="A836" s="4" t="inlineStr">
        <is>
          <t>Fair value</t>
        </is>
      </c>
      <c r="B836" s="4" t="inlineStr">
        <is>
          <t>[6],[21],[22],[23],[24],[25]</t>
        </is>
      </c>
      <c r="C836" s="4" t="inlineStr">
        <is>
          <t xml:space="preserve"> </t>
        </is>
      </c>
      <c r="E836" s="6" t="n">
        <v>290</v>
      </c>
      <c r="G836" s="4" t="inlineStr">
        <is>
          <t xml:space="preserve"> </t>
        </is>
      </c>
      <c r="I836" s="4" t="inlineStr">
        <is>
          <t xml:space="preserve"> </t>
        </is>
      </c>
      <c r="K836" s="4" t="inlineStr">
        <is>
          <t xml:space="preserve"> </t>
        </is>
      </c>
      <c r="M836" s="4" t="inlineStr">
        <is>
          <t xml:space="preserve"> </t>
        </is>
      </c>
      <c r="O836" s="4" t="inlineStr">
        <is>
          <t xml:space="preserve"> </t>
        </is>
      </c>
    </row>
    <row r="837">
      <c r="A837" s="4" t="inlineStr">
        <is>
          <t>Percent of net assets</t>
        </is>
      </c>
      <c r="B837" s="4" t="inlineStr">
        <is>
          <t>[21],[22],[23],[24],[25]</t>
        </is>
      </c>
      <c r="C837" s="4" t="inlineStr">
        <is>
          <t xml:space="preserve"> </t>
        </is>
      </c>
      <c r="E837" s="10" t="n">
        <v>0.0014</v>
      </c>
      <c r="G837" s="4" t="inlineStr">
        <is>
          <t xml:space="preserve"> </t>
        </is>
      </c>
      <c r="I837" s="4" t="inlineStr">
        <is>
          <t xml:space="preserve"> </t>
        </is>
      </c>
      <c r="K837" s="4" t="inlineStr">
        <is>
          <t xml:space="preserve"> </t>
        </is>
      </c>
      <c r="M837" s="10" t="n">
        <v>0.0014</v>
      </c>
      <c r="O837" s="10" t="n">
        <v>0.0014</v>
      </c>
    </row>
    <row r="838">
      <c r="A838" s="4" t="inlineStr">
        <is>
          <t>Investment, Identifier [Axis]: First Lien Debt, Project Castle, Inc., Capital Equipment</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row>
    <row r="840">
      <c r="A840" s="4" t="inlineStr">
        <is>
          <t>Amortized cost</t>
        </is>
      </c>
      <c r="C840" s="6" t="n">
        <v>902</v>
      </c>
      <c r="D840" s="4" t="inlineStr">
        <is>
          <t>[7],[15],[16],[17]</t>
        </is>
      </c>
      <c r="E840" s="6" t="n">
        <v>900</v>
      </c>
      <c r="F840" s="4" t="inlineStr">
        <is>
          <t>[8],[21],[22],[24]</t>
        </is>
      </c>
      <c r="G840" s="4" t="inlineStr">
        <is>
          <t xml:space="preserve"> </t>
        </is>
      </c>
      <c r="I840" s="4" t="inlineStr">
        <is>
          <t xml:space="preserve"> </t>
        </is>
      </c>
      <c r="K840" s="4" t="inlineStr">
        <is>
          <t xml:space="preserve"> </t>
        </is>
      </c>
      <c r="M840" s="4" t="inlineStr">
        <is>
          <t xml:space="preserve"> </t>
        </is>
      </c>
      <c r="O840" s="4" t="inlineStr">
        <is>
          <t xml:space="preserve"> </t>
        </is>
      </c>
    </row>
    <row r="841">
      <c r="A841" s="4" t="inlineStr">
        <is>
          <t>Fair value</t>
        </is>
      </c>
      <c r="C841" s="6" t="n">
        <v>892</v>
      </c>
      <c r="D841" s="4" t="inlineStr">
        <is>
          <t>[5],[15],[16],[17]</t>
        </is>
      </c>
      <c r="E841" s="6" t="n">
        <v>871</v>
      </c>
      <c r="F841" s="4" t="inlineStr">
        <is>
          <t>[6],[21],[22],[24]</t>
        </is>
      </c>
      <c r="G841" s="4" t="inlineStr">
        <is>
          <t xml:space="preserve"> </t>
        </is>
      </c>
      <c r="I841" s="4" t="inlineStr">
        <is>
          <t xml:space="preserve"> </t>
        </is>
      </c>
      <c r="K841" s="4" t="inlineStr">
        <is>
          <t xml:space="preserve"> </t>
        </is>
      </c>
      <c r="M841" s="4" t="inlineStr">
        <is>
          <t xml:space="preserve"> </t>
        </is>
      </c>
      <c r="O841" s="4" t="inlineStr">
        <is>
          <t xml:space="preserve"> </t>
        </is>
      </c>
    </row>
    <row r="842">
      <c r="A842" s="4" t="inlineStr">
        <is>
          <t>Percent of net assets</t>
        </is>
      </c>
      <c r="C842" s="10" t="n">
        <v>0.0036</v>
      </c>
      <c r="D842" s="4" t="inlineStr">
        <is>
          <t>[15],[16],[17]</t>
        </is>
      </c>
      <c r="E842" s="10" t="n">
        <v>0.0043</v>
      </c>
      <c r="F842" s="4" t="inlineStr">
        <is>
          <t>[21],[22],[24]</t>
        </is>
      </c>
      <c r="G842" s="10" t="n">
        <v>0.0036</v>
      </c>
      <c r="H842" s="4" t="inlineStr">
        <is>
          <t>[15],[16],[17]</t>
        </is>
      </c>
      <c r="I842" s="10" t="n">
        <v>0.0036</v>
      </c>
      <c r="J842" s="4" t="inlineStr">
        <is>
          <t>[15],[16],[17]</t>
        </is>
      </c>
      <c r="K842" s="10" t="n">
        <v>0.0036</v>
      </c>
      <c r="L842" s="4" t="inlineStr">
        <is>
          <t>[15],[16],[17]</t>
        </is>
      </c>
      <c r="M842" s="10" t="n">
        <v>0.0043</v>
      </c>
      <c r="N842" s="4" t="inlineStr">
        <is>
          <t>[21],[22],[24]</t>
        </is>
      </c>
      <c r="O842" s="10" t="n">
        <v>0.0043</v>
      </c>
      <c r="P842" s="4" t="inlineStr">
        <is>
          <t>[21],[22],[24]</t>
        </is>
      </c>
    </row>
    <row r="843">
      <c r="A843" s="4" t="inlineStr">
        <is>
          <t>Investment, Identifier [Axis]: First Lien Debt, Pushpay USA Inc, Diversified Financial Services</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row>
    <row r="844">
      <c r="A844" s="3" t="inlineStr">
        <is>
          <t>Schedule of Investments [Line Items]</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row>
    <row r="845">
      <c r="A845" s="4" t="inlineStr">
        <is>
          <t>Amortized cost</t>
        </is>
      </c>
      <c r="B845" s="4" t="inlineStr">
        <is>
          <t>[8],[12],[21],[22],[23],[24],[25]</t>
        </is>
      </c>
      <c r="C845" s="4" t="inlineStr">
        <is>
          <t xml:space="preserve"> </t>
        </is>
      </c>
      <c r="E845" s="6" t="n">
        <v>11644</v>
      </c>
      <c r="G845" s="4" t="inlineStr">
        <is>
          <t xml:space="preserve"> </t>
        </is>
      </c>
      <c r="I845" s="4" t="inlineStr">
        <is>
          <t xml:space="preserve"> </t>
        </is>
      </c>
      <c r="K845" s="4" t="inlineStr">
        <is>
          <t xml:space="preserve"> </t>
        </is>
      </c>
      <c r="M845" s="4" t="inlineStr">
        <is>
          <t xml:space="preserve"> </t>
        </is>
      </c>
      <c r="O845" s="4" t="inlineStr">
        <is>
          <t xml:space="preserve"> </t>
        </is>
      </c>
    </row>
    <row r="846">
      <c r="A846" s="4" t="inlineStr">
        <is>
          <t>Fair value</t>
        </is>
      </c>
      <c r="B846" s="4" t="inlineStr">
        <is>
          <t>[6],[12],[21],[22],[23],[24],[25]</t>
        </is>
      </c>
      <c r="C846" s="4" t="inlineStr">
        <is>
          <t xml:space="preserve"> </t>
        </is>
      </c>
      <c r="E846" s="6" t="n">
        <v>11953</v>
      </c>
      <c r="G846" s="4" t="inlineStr">
        <is>
          <t xml:space="preserve"> </t>
        </is>
      </c>
      <c r="I846" s="4" t="inlineStr">
        <is>
          <t xml:space="preserve"> </t>
        </is>
      </c>
      <c r="K846" s="4" t="inlineStr">
        <is>
          <t xml:space="preserve"> </t>
        </is>
      </c>
      <c r="M846" s="4" t="inlineStr">
        <is>
          <t xml:space="preserve"> </t>
        </is>
      </c>
      <c r="O846" s="4" t="inlineStr">
        <is>
          <t xml:space="preserve"> </t>
        </is>
      </c>
    </row>
    <row r="847">
      <c r="A847" s="4" t="inlineStr">
        <is>
          <t>Percent of net assets</t>
        </is>
      </c>
      <c r="B847" s="4" t="inlineStr">
        <is>
          <t>[12],[21],[22],[23],[24],[25]</t>
        </is>
      </c>
      <c r="C847" s="4" t="inlineStr">
        <is>
          <t xml:space="preserve"> </t>
        </is>
      </c>
      <c r="E847" s="10" t="n">
        <v>0.0587</v>
      </c>
      <c r="G847" s="4" t="inlineStr">
        <is>
          <t xml:space="preserve"> </t>
        </is>
      </c>
      <c r="I847" s="4" t="inlineStr">
        <is>
          <t xml:space="preserve"> </t>
        </is>
      </c>
      <c r="K847" s="4" t="inlineStr">
        <is>
          <t xml:space="preserve"> </t>
        </is>
      </c>
      <c r="M847" s="10" t="n">
        <v>0.0587</v>
      </c>
      <c r="O847" s="10" t="n">
        <v>0.0587</v>
      </c>
    </row>
    <row r="848">
      <c r="A848" s="4" t="inlineStr">
        <is>
          <t>Investment, Identifier [Axis]: First Lien Debt, QBS Parent, Inc., Energy: Oil &amp; Gas</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row>
    <row r="849">
      <c r="A849" s="3" t="inlineStr">
        <is>
          <t>Schedule of Investments [Line Items]</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row>
    <row r="850">
      <c r="A850" s="4" t="inlineStr">
        <is>
          <t>Amortized cost</t>
        </is>
      </c>
      <c r="B850" s="4" t="inlineStr">
        <is>
          <t>[7],[10],[16]</t>
        </is>
      </c>
      <c r="C850" s="6" t="n">
        <v>249</v>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row>
    <row r="851">
      <c r="A851" s="4" t="inlineStr">
        <is>
          <t>Fair value</t>
        </is>
      </c>
      <c r="B851" s="4" t="inlineStr">
        <is>
          <t>[5],[10],[16]</t>
        </is>
      </c>
      <c r="C851" s="6" t="n">
        <v>243</v>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row>
    <row r="852">
      <c r="A852" s="4" t="inlineStr">
        <is>
          <t>Percent of net assets</t>
        </is>
      </c>
      <c r="B852" s="4" t="inlineStr">
        <is>
          <t>[10],[16]</t>
        </is>
      </c>
      <c r="C852" s="10" t="n">
        <v>0.001</v>
      </c>
      <c r="E852" s="4" t="inlineStr">
        <is>
          <t xml:space="preserve"> </t>
        </is>
      </c>
      <c r="G852" s="10" t="n">
        <v>0.001</v>
      </c>
      <c r="I852" s="10" t="n">
        <v>0.001</v>
      </c>
      <c r="K852" s="10" t="n">
        <v>0.001</v>
      </c>
      <c r="M852" s="4" t="inlineStr">
        <is>
          <t xml:space="preserve"> </t>
        </is>
      </c>
      <c r="O852" s="4" t="inlineStr">
        <is>
          <t xml:space="preserve"> </t>
        </is>
      </c>
    </row>
    <row r="853">
      <c r="A853" s="4" t="inlineStr">
        <is>
          <t>Investment, Identifier [Axis]: First Lien Debt, QNNECT, LLC, Aerospace &amp; Defense</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row>
    <row r="854">
      <c r="A854" s="3" t="inlineStr">
        <is>
          <t>Schedule of Investments [Line Items]</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row>
    <row r="855">
      <c r="A855" s="4" t="inlineStr">
        <is>
          <t>Amortized cost</t>
        </is>
      </c>
      <c r="C855" s="6" t="n">
        <v>5106</v>
      </c>
      <c r="D855" s="4" t="inlineStr">
        <is>
          <t>[7],[15],[16],[17],[18]</t>
        </is>
      </c>
      <c r="E855" s="6" t="n">
        <v>5128</v>
      </c>
      <c r="F855" s="4" t="inlineStr">
        <is>
          <t>[8],[21],[22],[23],[24]</t>
        </is>
      </c>
      <c r="G855" s="4" t="inlineStr">
        <is>
          <t xml:space="preserve"> </t>
        </is>
      </c>
      <c r="I855" s="4" t="inlineStr">
        <is>
          <t xml:space="preserve"> </t>
        </is>
      </c>
      <c r="K855" s="4" t="inlineStr">
        <is>
          <t xml:space="preserve"> </t>
        </is>
      </c>
      <c r="M855" s="4" t="inlineStr">
        <is>
          <t xml:space="preserve"> </t>
        </is>
      </c>
      <c r="O855" s="4" t="inlineStr">
        <is>
          <t xml:space="preserve"> </t>
        </is>
      </c>
    </row>
    <row r="856">
      <c r="A856" s="4" t="inlineStr">
        <is>
          <t>Fair value</t>
        </is>
      </c>
      <c r="C856" s="6" t="n">
        <v>5328</v>
      </c>
      <c r="D856" s="4" t="inlineStr">
        <is>
          <t>[5],[15],[16],[17],[18]</t>
        </is>
      </c>
      <c r="E856" s="6" t="n">
        <v>5420</v>
      </c>
      <c r="F856" s="4" t="inlineStr">
        <is>
          <t>[6],[21],[22],[23],[24]</t>
        </is>
      </c>
      <c r="G856" s="4" t="inlineStr">
        <is>
          <t xml:space="preserve"> </t>
        </is>
      </c>
      <c r="I856" s="4" t="inlineStr">
        <is>
          <t xml:space="preserve"> </t>
        </is>
      </c>
      <c r="K856" s="4" t="inlineStr">
        <is>
          <t xml:space="preserve"> </t>
        </is>
      </c>
      <c r="M856" s="4" t="inlineStr">
        <is>
          <t xml:space="preserve"> </t>
        </is>
      </c>
      <c r="O856" s="4" t="inlineStr">
        <is>
          <t xml:space="preserve"> </t>
        </is>
      </c>
    </row>
    <row r="857">
      <c r="A857" s="4" t="inlineStr">
        <is>
          <t>Percent of net assets</t>
        </is>
      </c>
      <c r="C857" s="10" t="n">
        <v>0.0217</v>
      </c>
      <c r="D857" s="4" t="inlineStr">
        <is>
          <t>[15],[16],[17],[18]</t>
        </is>
      </c>
      <c r="E857" s="10" t="n">
        <v>0.0266</v>
      </c>
      <c r="F857" s="4" t="inlineStr">
        <is>
          <t>[21],[22],[23],[24]</t>
        </is>
      </c>
      <c r="G857" s="10" t="n">
        <v>0.0217</v>
      </c>
      <c r="H857" s="4" t="inlineStr">
        <is>
          <t>[15],[16],[17],[18]</t>
        </is>
      </c>
      <c r="I857" s="10" t="n">
        <v>0.0217</v>
      </c>
      <c r="J857" s="4" t="inlineStr">
        <is>
          <t>[15],[16],[17],[18]</t>
        </is>
      </c>
      <c r="K857" s="10" t="n">
        <v>0.0217</v>
      </c>
      <c r="L857" s="4" t="inlineStr">
        <is>
          <t>[15],[16],[17],[18]</t>
        </is>
      </c>
      <c r="M857" s="10" t="n">
        <v>0.0266</v>
      </c>
      <c r="N857" s="4" t="inlineStr">
        <is>
          <t>[21],[22],[23],[24]</t>
        </is>
      </c>
      <c r="O857" s="10" t="n">
        <v>0.0266</v>
      </c>
      <c r="P857" s="4" t="inlineStr">
        <is>
          <t>[21],[22],[23],[24]</t>
        </is>
      </c>
    </row>
    <row r="858">
      <c r="A858" s="4" t="inlineStr">
        <is>
          <t>Investment, Identifier [Axis]: First Lien Debt, Quantic Electronics, LLC, Aerospace &amp; Defense</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row>
    <row r="860">
      <c r="A860" s="4" t="inlineStr">
        <is>
          <t>Amortized cost</t>
        </is>
      </c>
      <c r="C860" s="6" t="n">
        <v>7</v>
      </c>
      <c r="D860" s="4" t="inlineStr">
        <is>
          <t>[7],[10],[15],[16],[20]</t>
        </is>
      </c>
      <c r="E860" s="6" t="n">
        <v>7</v>
      </c>
      <c r="F860" s="4" t="inlineStr">
        <is>
          <t>[8],[12],[21],[22],[25]</t>
        </is>
      </c>
      <c r="G860" s="4" t="inlineStr">
        <is>
          <t xml:space="preserve"> </t>
        </is>
      </c>
      <c r="I860" s="4" t="inlineStr">
        <is>
          <t xml:space="preserve"> </t>
        </is>
      </c>
      <c r="K860" s="4" t="inlineStr">
        <is>
          <t xml:space="preserve"> </t>
        </is>
      </c>
      <c r="M860" s="4" t="inlineStr">
        <is>
          <t xml:space="preserve"> </t>
        </is>
      </c>
      <c r="O860" s="4" t="inlineStr">
        <is>
          <t xml:space="preserve"> </t>
        </is>
      </c>
    </row>
    <row r="861">
      <c r="A861" s="4" t="inlineStr">
        <is>
          <t>Fair value</t>
        </is>
      </c>
      <c r="C861" s="6" t="n">
        <v>7</v>
      </c>
      <c r="D861" s="4" t="inlineStr">
        <is>
          <t>[5],[10],[15],[16],[20]</t>
        </is>
      </c>
      <c r="E861" s="6" t="n">
        <v>7</v>
      </c>
      <c r="F861" s="4" t="inlineStr">
        <is>
          <t>[6],[12],[21],[22],[25]</t>
        </is>
      </c>
      <c r="G861" s="4" t="inlineStr">
        <is>
          <t xml:space="preserve"> </t>
        </is>
      </c>
      <c r="I861" s="4" t="inlineStr">
        <is>
          <t xml:space="preserve"> </t>
        </is>
      </c>
      <c r="K861" s="4" t="inlineStr">
        <is>
          <t xml:space="preserve"> </t>
        </is>
      </c>
      <c r="M861" s="4" t="inlineStr">
        <is>
          <t xml:space="preserve"> </t>
        </is>
      </c>
      <c r="O861" s="4" t="inlineStr">
        <is>
          <t xml:space="preserve"> </t>
        </is>
      </c>
    </row>
    <row r="862">
      <c r="A862" s="4" t="inlineStr">
        <is>
          <t>Percent of net assets</t>
        </is>
      </c>
      <c r="C862" s="9" t="n">
        <v>0</v>
      </c>
      <c r="D862" s="4" t="inlineStr">
        <is>
          <t>[10],[15],[16],[20]</t>
        </is>
      </c>
      <c r="E862" s="9" t="n">
        <v>0</v>
      </c>
      <c r="F862" s="4" t="inlineStr">
        <is>
          <t>[12],[21],[22],[25]</t>
        </is>
      </c>
      <c r="G862" s="9" t="n">
        <v>0</v>
      </c>
      <c r="H862" s="4" t="inlineStr">
        <is>
          <t>[10],[15],[16],[20]</t>
        </is>
      </c>
      <c r="I862" s="9" t="n">
        <v>0</v>
      </c>
      <c r="J862" s="4" t="inlineStr">
        <is>
          <t>[10],[15],[16],[20]</t>
        </is>
      </c>
      <c r="K862" s="9" t="n">
        <v>0</v>
      </c>
      <c r="L862" s="4" t="inlineStr">
        <is>
          <t>[10],[15],[16],[20]</t>
        </is>
      </c>
      <c r="M862" s="9" t="n">
        <v>0</v>
      </c>
      <c r="N862" s="4" t="inlineStr">
        <is>
          <t>[12],[21],[22],[25]</t>
        </is>
      </c>
      <c r="O862" s="9" t="n">
        <v>0</v>
      </c>
      <c r="P862" s="4" t="inlineStr">
        <is>
          <t>[12],[21],[22],[25]</t>
        </is>
      </c>
    </row>
    <row r="863">
      <c r="A863" s="4" t="inlineStr">
        <is>
          <t>Investment, Identifier [Axis]: First Lien Debt, RSC Acquisition, Inc., Diversified Financial Services</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row>
    <row r="865">
      <c r="A865" s="4" t="inlineStr">
        <is>
          <t>Amortized cost</t>
        </is>
      </c>
      <c r="B865" s="4" t="inlineStr">
        <is>
          <t>[8],[21],[22],[24],[25]</t>
        </is>
      </c>
      <c r="C865" s="4" t="inlineStr">
        <is>
          <t xml:space="preserve"> </t>
        </is>
      </c>
      <c r="E865" s="6" t="n">
        <v>10159</v>
      </c>
      <c r="G865" s="4" t="inlineStr">
        <is>
          <t xml:space="preserve"> </t>
        </is>
      </c>
      <c r="I865" s="4" t="inlineStr">
        <is>
          <t xml:space="preserve"> </t>
        </is>
      </c>
      <c r="K865" s="4" t="inlineStr">
        <is>
          <t xml:space="preserve"> </t>
        </is>
      </c>
      <c r="M865" s="4" t="inlineStr">
        <is>
          <t xml:space="preserve"> </t>
        </is>
      </c>
      <c r="O865" s="4" t="inlineStr">
        <is>
          <t xml:space="preserve"> </t>
        </is>
      </c>
    </row>
    <row r="866">
      <c r="A866" s="4" t="inlineStr">
        <is>
          <t>Fair value</t>
        </is>
      </c>
      <c r="B866" s="4" t="inlineStr">
        <is>
          <t>[6],[21],[22],[24],[25]</t>
        </is>
      </c>
      <c r="C866" s="4" t="inlineStr">
        <is>
          <t xml:space="preserve"> </t>
        </is>
      </c>
      <c r="E866" s="6" t="n">
        <v>10162</v>
      </c>
      <c r="G866" s="4" t="inlineStr">
        <is>
          <t xml:space="preserve"> </t>
        </is>
      </c>
      <c r="I866" s="4" t="inlineStr">
        <is>
          <t xml:space="preserve"> </t>
        </is>
      </c>
      <c r="K866" s="4" t="inlineStr">
        <is>
          <t xml:space="preserve"> </t>
        </is>
      </c>
      <c r="M866" s="4" t="inlineStr">
        <is>
          <t xml:space="preserve"> </t>
        </is>
      </c>
      <c r="O866" s="4" t="inlineStr">
        <is>
          <t xml:space="preserve"> </t>
        </is>
      </c>
    </row>
    <row r="867">
      <c r="A867" s="4" t="inlineStr">
        <is>
          <t>Percent of net assets</t>
        </is>
      </c>
      <c r="B867" s="4" t="inlineStr">
        <is>
          <t>[21],[22],[24],[25]</t>
        </is>
      </c>
      <c r="C867" s="4" t="inlineStr">
        <is>
          <t xml:space="preserve"> </t>
        </is>
      </c>
      <c r="E867" s="10" t="n">
        <v>0.0499</v>
      </c>
      <c r="G867" s="4" t="inlineStr">
        <is>
          <t xml:space="preserve"> </t>
        </is>
      </c>
      <c r="I867" s="4" t="inlineStr">
        <is>
          <t xml:space="preserve"> </t>
        </is>
      </c>
      <c r="K867" s="4" t="inlineStr">
        <is>
          <t xml:space="preserve"> </t>
        </is>
      </c>
      <c r="M867" s="10" t="n">
        <v>0.0499</v>
      </c>
      <c r="O867" s="10" t="n">
        <v>0.0499</v>
      </c>
    </row>
    <row r="868">
      <c r="A868" s="4" t="inlineStr">
        <is>
          <t>Investment, Identifier [Axis]: First Lien Debt, Radwell Parent, LLC, Wholesale</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row>
    <row r="870">
      <c r="A870" s="4" t="inlineStr">
        <is>
          <t>Amortized cost</t>
        </is>
      </c>
      <c r="C870" s="6" t="n">
        <v>13577</v>
      </c>
      <c r="D870" s="4" t="inlineStr">
        <is>
          <t>[7],[10],[15],[16],[17],[18]</t>
        </is>
      </c>
      <c r="E870" s="6" t="n">
        <v>13635</v>
      </c>
      <c r="F870" s="4" t="inlineStr">
        <is>
          <t>[8],[12],[21],[22],[23],[24]</t>
        </is>
      </c>
      <c r="G870" s="4" t="inlineStr">
        <is>
          <t xml:space="preserve"> </t>
        </is>
      </c>
      <c r="I870" s="4" t="inlineStr">
        <is>
          <t xml:space="preserve"> </t>
        </is>
      </c>
      <c r="K870" s="4" t="inlineStr">
        <is>
          <t xml:space="preserve"> </t>
        </is>
      </c>
      <c r="M870" s="4" t="inlineStr">
        <is>
          <t xml:space="preserve"> </t>
        </is>
      </c>
      <c r="O870" s="4" t="inlineStr">
        <is>
          <t xml:space="preserve"> </t>
        </is>
      </c>
    </row>
    <row r="871">
      <c r="A871" s="4" t="inlineStr">
        <is>
          <t>Fair value</t>
        </is>
      </c>
      <c r="C871" s="6" t="n">
        <v>13926</v>
      </c>
      <c r="D871" s="4" t="inlineStr">
        <is>
          <t>[5],[10],[15],[16],[17],[18]</t>
        </is>
      </c>
      <c r="E871" s="6" t="n">
        <v>14112</v>
      </c>
      <c r="F871" s="4" t="inlineStr">
        <is>
          <t>[6],[12],[21],[22],[23],[24]</t>
        </is>
      </c>
      <c r="G871" s="4" t="inlineStr">
        <is>
          <t xml:space="preserve"> </t>
        </is>
      </c>
      <c r="I871" s="4" t="inlineStr">
        <is>
          <t xml:space="preserve"> </t>
        </is>
      </c>
      <c r="K871" s="4" t="inlineStr">
        <is>
          <t xml:space="preserve"> </t>
        </is>
      </c>
      <c r="M871" s="4" t="inlineStr">
        <is>
          <t xml:space="preserve"> </t>
        </is>
      </c>
      <c r="O871" s="4" t="inlineStr">
        <is>
          <t xml:space="preserve"> </t>
        </is>
      </c>
    </row>
    <row r="872">
      <c r="A872" s="4" t="inlineStr">
        <is>
          <t>Percent of net assets</t>
        </is>
      </c>
      <c r="C872" s="10" t="n">
        <v>0.0568</v>
      </c>
      <c r="D872" s="4" t="inlineStr">
        <is>
          <t>[10],[15],[16],[17],[18]</t>
        </is>
      </c>
      <c r="E872" s="10" t="n">
        <v>0.0693</v>
      </c>
      <c r="F872" s="4" t="inlineStr">
        <is>
          <t>[12],[21],[22],[23],[24]</t>
        </is>
      </c>
      <c r="G872" s="10" t="n">
        <v>0.0568</v>
      </c>
      <c r="H872" s="4" t="inlineStr">
        <is>
          <t>[10],[15],[16],[17],[18]</t>
        </is>
      </c>
      <c r="I872" s="10" t="n">
        <v>0.0568</v>
      </c>
      <c r="J872" s="4" t="inlineStr">
        <is>
          <t>[10],[15],[16],[17],[18]</t>
        </is>
      </c>
      <c r="K872" s="10" t="n">
        <v>0.0568</v>
      </c>
      <c r="L872" s="4" t="inlineStr">
        <is>
          <t>[10],[15],[16],[17],[18]</t>
        </is>
      </c>
      <c r="M872" s="10" t="n">
        <v>0.0693</v>
      </c>
      <c r="N872" s="4" t="inlineStr">
        <is>
          <t>[12],[21],[22],[23],[24]</t>
        </is>
      </c>
      <c r="O872" s="10" t="n">
        <v>0.0693</v>
      </c>
      <c r="P872" s="4" t="inlineStr">
        <is>
          <t>[12],[21],[22],[23],[24]</t>
        </is>
      </c>
    </row>
    <row r="873">
      <c r="A873" s="4" t="inlineStr">
        <is>
          <t>Investment, Identifier [Axis]: First Lien Debt, SCP Eye Care HoldCo, LLC, Healthcare &amp; Pharmaceuticals</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row>
    <row r="874">
      <c r="A874" s="3" t="inlineStr">
        <is>
          <t>Schedule of Investments [Line Items]</t>
        </is>
      </c>
      <c r="C874" s="4" t="inlineStr">
        <is>
          <t xml:space="preserve"> </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row>
    <row r="875">
      <c r="A875" s="4" t="inlineStr">
        <is>
          <t>Amortized cost</t>
        </is>
      </c>
      <c r="C875" s="6" t="n">
        <v>8779</v>
      </c>
      <c r="D875" s="4" t="inlineStr">
        <is>
          <t>[7],[10],[15],[16],[17],[18]</t>
        </is>
      </c>
      <c r="E875" s="6" t="n">
        <v>9161</v>
      </c>
      <c r="F875" s="4" t="inlineStr">
        <is>
          <t>[8],[12],[21],[22],[23],[24],[25]</t>
        </is>
      </c>
      <c r="G875" s="4" t="inlineStr">
        <is>
          <t xml:space="preserve"> </t>
        </is>
      </c>
      <c r="I875" s="4" t="inlineStr">
        <is>
          <t xml:space="preserve"> </t>
        </is>
      </c>
      <c r="K875" s="4" t="inlineStr">
        <is>
          <t xml:space="preserve"> </t>
        </is>
      </c>
      <c r="M875" s="4" t="inlineStr">
        <is>
          <t xml:space="preserve"> </t>
        </is>
      </c>
      <c r="O875" s="4" t="inlineStr">
        <is>
          <t xml:space="preserve"> </t>
        </is>
      </c>
    </row>
    <row r="876">
      <c r="A876" s="4" t="inlineStr">
        <is>
          <t>Fair value</t>
        </is>
      </c>
      <c r="C876" s="6" t="n">
        <v>9034</v>
      </c>
      <c r="D876" s="4" t="inlineStr">
        <is>
          <t>[5],[10],[15],[16],[17],[18]</t>
        </is>
      </c>
      <c r="E876" s="6" t="n">
        <v>9347</v>
      </c>
      <c r="F876" s="4" t="inlineStr">
        <is>
          <t>[6],[12],[21],[22],[23],[24],[25]</t>
        </is>
      </c>
      <c r="G876" s="4" t="inlineStr">
        <is>
          <t xml:space="preserve"> </t>
        </is>
      </c>
      <c r="I876" s="4" t="inlineStr">
        <is>
          <t xml:space="preserve"> </t>
        </is>
      </c>
      <c r="K876" s="4" t="inlineStr">
        <is>
          <t xml:space="preserve"> </t>
        </is>
      </c>
      <c r="M876" s="4" t="inlineStr">
        <is>
          <t xml:space="preserve"> </t>
        </is>
      </c>
      <c r="O876" s="4" t="inlineStr">
        <is>
          <t xml:space="preserve"> </t>
        </is>
      </c>
    </row>
    <row r="877">
      <c r="A877" s="4" t="inlineStr">
        <is>
          <t>Percent of net assets</t>
        </is>
      </c>
      <c r="C877" s="10" t="n">
        <v>0.0368</v>
      </c>
      <c r="D877" s="4" t="inlineStr">
        <is>
          <t>[10],[15],[16],[17],[18]</t>
        </is>
      </c>
      <c r="E877" s="10" t="n">
        <v>0.0459</v>
      </c>
      <c r="F877" s="4" t="inlineStr">
        <is>
          <t>[12],[21],[22],[23],[24],[25]</t>
        </is>
      </c>
      <c r="G877" s="10" t="n">
        <v>0.0368</v>
      </c>
      <c r="H877" s="4" t="inlineStr">
        <is>
          <t>[10],[15],[16],[17],[18]</t>
        </is>
      </c>
      <c r="I877" s="10" t="n">
        <v>0.0368</v>
      </c>
      <c r="J877" s="4" t="inlineStr">
        <is>
          <t>[10],[15],[16],[17],[18]</t>
        </is>
      </c>
      <c r="K877" s="10" t="n">
        <v>0.0368</v>
      </c>
      <c r="L877" s="4" t="inlineStr">
        <is>
          <t>[10],[15],[16],[17],[18]</t>
        </is>
      </c>
      <c r="M877" s="10" t="n">
        <v>0.0459</v>
      </c>
      <c r="N877" s="4" t="inlineStr">
        <is>
          <t>[12],[21],[22],[23],[24],[25]</t>
        </is>
      </c>
      <c r="O877" s="10" t="n">
        <v>0.0459</v>
      </c>
      <c r="P877" s="4" t="inlineStr">
        <is>
          <t>[12],[21],[22],[23],[24],[25]</t>
        </is>
      </c>
    </row>
    <row r="878">
      <c r="A878" s="4" t="inlineStr">
        <is>
          <t>Investment, Identifier [Axis]: First Lien Debt, Smarsh Inc., Software</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row>
    <row r="879">
      <c r="A879" s="3" t="inlineStr">
        <is>
          <t>Schedule of Investments [Line Items]</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row>
    <row r="880">
      <c r="A880" s="4" t="inlineStr">
        <is>
          <t>Amortized cost</t>
        </is>
      </c>
      <c r="C880" s="6" t="n">
        <v>1</v>
      </c>
      <c r="D880" s="4" t="inlineStr">
        <is>
          <t>[7],[10],[15],[16],[18]</t>
        </is>
      </c>
      <c r="E880" s="6" t="n">
        <v>1</v>
      </c>
      <c r="F880" s="4" t="inlineStr">
        <is>
          <t>[8],[12],[21],[22],[23]</t>
        </is>
      </c>
      <c r="G880" s="4" t="inlineStr">
        <is>
          <t xml:space="preserve"> </t>
        </is>
      </c>
      <c r="I880" s="4" t="inlineStr">
        <is>
          <t xml:space="preserve"> </t>
        </is>
      </c>
      <c r="K880" s="4" t="inlineStr">
        <is>
          <t xml:space="preserve"> </t>
        </is>
      </c>
      <c r="M880" s="4" t="inlineStr">
        <is>
          <t xml:space="preserve"> </t>
        </is>
      </c>
      <c r="O880" s="4" t="inlineStr">
        <is>
          <t xml:space="preserve"> </t>
        </is>
      </c>
    </row>
    <row r="881">
      <c r="A881" s="4" t="inlineStr">
        <is>
          <t>Fair value</t>
        </is>
      </c>
      <c r="C881" s="6" t="n">
        <v>1</v>
      </c>
      <c r="D881" s="4" t="inlineStr">
        <is>
          <t>[5],[10],[15],[16],[18]</t>
        </is>
      </c>
      <c r="E881" s="6" t="n">
        <v>1</v>
      </c>
      <c r="F881" s="4" t="inlineStr">
        <is>
          <t>[6],[12],[21],[22],[23]</t>
        </is>
      </c>
      <c r="G881" s="4" t="inlineStr">
        <is>
          <t xml:space="preserve"> </t>
        </is>
      </c>
      <c r="I881" s="4" t="inlineStr">
        <is>
          <t xml:space="preserve"> </t>
        </is>
      </c>
      <c r="K881" s="4" t="inlineStr">
        <is>
          <t xml:space="preserve"> </t>
        </is>
      </c>
      <c r="M881" s="4" t="inlineStr">
        <is>
          <t xml:space="preserve"> </t>
        </is>
      </c>
      <c r="O881" s="4" t="inlineStr">
        <is>
          <t xml:space="preserve"> </t>
        </is>
      </c>
    </row>
    <row r="882">
      <c r="A882" s="4" t="inlineStr">
        <is>
          <t>Percent of net assets</t>
        </is>
      </c>
      <c r="C882" s="9" t="n">
        <v>0</v>
      </c>
      <c r="D882" s="4" t="inlineStr">
        <is>
          <t>[10],[15],[16],[18]</t>
        </is>
      </c>
      <c r="E882" s="9" t="n">
        <v>0</v>
      </c>
      <c r="F882" s="4" t="inlineStr">
        <is>
          <t>[12],[21],[22],[23]</t>
        </is>
      </c>
      <c r="G882" s="9" t="n">
        <v>0</v>
      </c>
      <c r="H882" s="4" t="inlineStr">
        <is>
          <t>[10],[15],[16],[18]</t>
        </is>
      </c>
      <c r="I882" s="9" t="n">
        <v>0</v>
      </c>
      <c r="J882" s="4" t="inlineStr">
        <is>
          <t>[10],[15],[16],[18]</t>
        </is>
      </c>
      <c r="K882" s="9" t="n">
        <v>0</v>
      </c>
      <c r="L882" s="4" t="inlineStr">
        <is>
          <t>[10],[15],[16],[18]</t>
        </is>
      </c>
      <c r="M882" s="9" t="n">
        <v>0</v>
      </c>
      <c r="N882" s="4" t="inlineStr">
        <is>
          <t>[12],[21],[22],[23]</t>
        </is>
      </c>
      <c r="O882" s="9" t="n">
        <v>0</v>
      </c>
      <c r="P882" s="4" t="inlineStr">
        <is>
          <t>[12],[21],[22],[23]</t>
        </is>
      </c>
    </row>
    <row r="883">
      <c r="A883" s="4" t="inlineStr">
        <is>
          <t>Investment, Identifier [Axis]: First Lien Debt, Spotless Brands, LLC, Consumer Services</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row>
    <row r="884">
      <c r="A884" s="3" t="inlineStr">
        <is>
          <t>Schedule of Investments [Line Items]</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row>
    <row r="885">
      <c r="A885" s="4" t="inlineStr">
        <is>
          <t>Amortized cost</t>
        </is>
      </c>
      <c r="C885" s="6" t="n">
        <v>13928</v>
      </c>
      <c r="D885" s="4" t="inlineStr">
        <is>
          <t>[7],[10],[15],[16],[17],[18]</t>
        </is>
      </c>
      <c r="E885" s="6" t="n">
        <v>13860</v>
      </c>
      <c r="F885" s="4" t="inlineStr">
        <is>
          <t>[8],[12],[21],[22],[23],[24],[25]</t>
        </is>
      </c>
      <c r="G885" s="4" t="inlineStr">
        <is>
          <t xml:space="preserve"> </t>
        </is>
      </c>
      <c r="I885" s="4" t="inlineStr">
        <is>
          <t xml:space="preserve"> </t>
        </is>
      </c>
      <c r="K885" s="4" t="inlineStr">
        <is>
          <t xml:space="preserve"> </t>
        </is>
      </c>
      <c r="M885" s="4" t="inlineStr">
        <is>
          <t xml:space="preserve"> </t>
        </is>
      </c>
      <c r="O885" s="4" t="inlineStr">
        <is>
          <t xml:space="preserve"> </t>
        </is>
      </c>
    </row>
    <row r="886">
      <c r="A886" s="4" t="inlineStr">
        <is>
          <t>Fair value</t>
        </is>
      </c>
      <c r="C886" s="6" t="n">
        <v>14104</v>
      </c>
      <c r="D886" s="4" t="inlineStr">
        <is>
          <t>[5],[10],[15],[16],[17],[18]</t>
        </is>
      </c>
      <c r="E886" s="6" t="n">
        <v>14104</v>
      </c>
      <c r="F886" s="4" t="inlineStr">
        <is>
          <t>[6],[12],[21],[22],[23],[24],[25]</t>
        </is>
      </c>
      <c r="G886" s="4" t="inlineStr">
        <is>
          <t xml:space="preserve"> </t>
        </is>
      </c>
      <c r="I886" s="4" t="inlineStr">
        <is>
          <t xml:space="preserve"> </t>
        </is>
      </c>
      <c r="K886" s="4" t="inlineStr">
        <is>
          <t xml:space="preserve"> </t>
        </is>
      </c>
      <c r="M886" s="4" t="inlineStr">
        <is>
          <t xml:space="preserve"> </t>
        </is>
      </c>
      <c r="O886" s="4" t="inlineStr">
        <is>
          <t xml:space="preserve"> </t>
        </is>
      </c>
    </row>
    <row r="887">
      <c r="A887" s="4" t="inlineStr">
        <is>
          <t>Percent of net assets</t>
        </is>
      </c>
      <c r="C887" s="10" t="n">
        <v>0.0576</v>
      </c>
      <c r="D887" s="4" t="inlineStr">
        <is>
          <t>[10],[15],[16],[17],[18]</t>
        </is>
      </c>
      <c r="E887" s="10" t="n">
        <v>0.0692</v>
      </c>
      <c r="F887" s="4" t="inlineStr">
        <is>
          <t>[12],[21],[22],[23],[24],[25]</t>
        </is>
      </c>
      <c r="G887" s="10" t="n">
        <v>0.0576</v>
      </c>
      <c r="H887" s="4" t="inlineStr">
        <is>
          <t>[10],[15],[16],[17],[18]</t>
        </is>
      </c>
      <c r="I887" s="10" t="n">
        <v>0.0576</v>
      </c>
      <c r="J887" s="4" t="inlineStr">
        <is>
          <t>[10],[15],[16],[17],[18]</t>
        </is>
      </c>
      <c r="K887" s="10" t="n">
        <v>0.0576</v>
      </c>
      <c r="L887" s="4" t="inlineStr">
        <is>
          <t>[10],[15],[16],[17],[18]</t>
        </is>
      </c>
      <c r="M887" s="10" t="n">
        <v>0.0692</v>
      </c>
      <c r="N887" s="4" t="inlineStr">
        <is>
          <t>[12],[21],[22],[23],[24],[25]</t>
        </is>
      </c>
      <c r="O887" s="10" t="n">
        <v>0.0692</v>
      </c>
      <c r="P887" s="4" t="inlineStr">
        <is>
          <t>[12],[21],[22],[23],[24],[25]</t>
        </is>
      </c>
    </row>
    <row r="888">
      <c r="A888" s="4" t="inlineStr">
        <is>
          <t>Investment, Identifier [Axis]: First Lien Debt, Summit Acquisition, Inc, Diversified Financial Services</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row>
    <row r="890">
      <c r="A890" s="4" t="inlineStr">
        <is>
          <t>Amortized cost</t>
        </is>
      </c>
      <c r="B890" s="4" t="inlineStr">
        <is>
          <t>[8],[21],[22],[23],[24]</t>
        </is>
      </c>
      <c r="C890" s="4" t="inlineStr">
        <is>
          <t xml:space="preserve"> </t>
        </is>
      </c>
      <c r="E890" s="6" t="n">
        <v>4288</v>
      </c>
      <c r="G890" s="4" t="inlineStr">
        <is>
          <t xml:space="preserve"> </t>
        </is>
      </c>
      <c r="I890" s="4" t="inlineStr">
        <is>
          <t xml:space="preserve"> </t>
        </is>
      </c>
      <c r="K890" s="4" t="inlineStr">
        <is>
          <t xml:space="preserve"> </t>
        </is>
      </c>
      <c r="M890" s="4" t="inlineStr">
        <is>
          <t xml:space="preserve"> </t>
        </is>
      </c>
      <c r="O890" s="4" t="inlineStr">
        <is>
          <t xml:space="preserve"> </t>
        </is>
      </c>
    </row>
    <row r="891">
      <c r="A891" s="4" t="inlineStr">
        <is>
          <t>Fair value</t>
        </is>
      </c>
      <c r="B891" s="4" t="inlineStr">
        <is>
          <t>[6],[21],[22],[23],[24]</t>
        </is>
      </c>
      <c r="C891" s="4" t="inlineStr">
        <is>
          <t xml:space="preserve"> </t>
        </is>
      </c>
      <c r="E891" s="6" t="n">
        <v>4482</v>
      </c>
      <c r="G891" s="4" t="inlineStr">
        <is>
          <t xml:space="preserve"> </t>
        </is>
      </c>
      <c r="I891" s="4" t="inlineStr">
        <is>
          <t xml:space="preserve"> </t>
        </is>
      </c>
      <c r="K891" s="4" t="inlineStr">
        <is>
          <t xml:space="preserve"> </t>
        </is>
      </c>
      <c r="M891" s="4" t="inlineStr">
        <is>
          <t xml:space="preserve"> </t>
        </is>
      </c>
      <c r="O891" s="4" t="inlineStr">
        <is>
          <t xml:space="preserve"> </t>
        </is>
      </c>
    </row>
    <row r="892">
      <c r="A892" s="4" t="inlineStr">
        <is>
          <t>Percent of net assets</t>
        </is>
      </c>
      <c r="B892" s="4" t="inlineStr">
        <is>
          <t>[21],[22],[23],[24]</t>
        </is>
      </c>
      <c r="C892" s="4" t="inlineStr">
        <is>
          <t xml:space="preserve"> </t>
        </is>
      </c>
      <c r="E892" s="10" t="n">
        <v>0.022</v>
      </c>
      <c r="G892" s="4" t="inlineStr">
        <is>
          <t xml:space="preserve"> </t>
        </is>
      </c>
      <c r="I892" s="4" t="inlineStr">
        <is>
          <t xml:space="preserve"> </t>
        </is>
      </c>
      <c r="K892" s="4" t="inlineStr">
        <is>
          <t xml:space="preserve"> </t>
        </is>
      </c>
      <c r="M892" s="10" t="n">
        <v>0.022</v>
      </c>
      <c r="O892" s="10" t="n">
        <v>0.022</v>
      </c>
    </row>
    <row r="893">
      <c r="A893" s="4" t="inlineStr">
        <is>
          <t>Investment, Identifier [Axis]: First Lien Debt, Summit Acquisition, Inc., Diversified Financial Services</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row>
    <row r="894">
      <c r="A894" s="3" t="inlineStr">
        <is>
          <t>Schedule of Investments [Line Items]</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row>
    <row r="895">
      <c r="A895" s="4" t="inlineStr">
        <is>
          <t>Amortized cost</t>
        </is>
      </c>
      <c r="B895" s="4" t="inlineStr">
        <is>
          <t>[7],[15],[16],[17],[18]</t>
        </is>
      </c>
      <c r="C895" s="6" t="n">
        <v>4271</v>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row>
    <row r="896">
      <c r="A896" s="4" t="inlineStr">
        <is>
          <t>Fair value</t>
        </is>
      </c>
      <c r="B896" s="4" t="inlineStr">
        <is>
          <t>[5],[15],[16],[17],[18]</t>
        </is>
      </c>
      <c r="C896" s="6" t="n">
        <v>4541</v>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row>
    <row r="897">
      <c r="A897" s="4" t="inlineStr">
        <is>
          <t>Percent of net assets</t>
        </is>
      </c>
      <c r="B897" s="4" t="inlineStr">
        <is>
          <t>[15],[16],[17],[18]</t>
        </is>
      </c>
      <c r="C897" s="10" t="n">
        <v>0.0185</v>
      </c>
      <c r="E897" s="4" t="inlineStr">
        <is>
          <t xml:space="preserve"> </t>
        </is>
      </c>
      <c r="G897" s="10" t="n">
        <v>0.0185</v>
      </c>
      <c r="I897" s="10" t="n">
        <v>0.0185</v>
      </c>
      <c r="K897" s="10" t="n">
        <v>0.0185</v>
      </c>
      <c r="M897" s="4" t="inlineStr">
        <is>
          <t xml:space="preserve"> </t>
        </is>
      </c>
      <c r="O897" s="4" t="inlineStr">
        <is>
          <t xml:space="preserve"> </t>
        </is>
      </c>
    </row>
    <row r="898">
      <c r="A898" s="4" t="inlineStr">
        <is>
          <t>Investment, Identifier [Axis]: First Lien Debt, TIBCO Software Inc., High Tech Industries</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row>
    <row r="900">
      <c r="A900" s="4" t="inlineStr">
        <is>
          <t>Amortized cost</t>
        </is>
      </c>
      <c r="B900" s="4" t="inlineStr">
        <is>
          <t>[8],[12],[21],[22]</t>
        </is>
      </c>
      <c r="C900" s="4" t="inlineStr">
        <is>
          <t xml:space="preserve"> </t>
        </is>
      </c>
      <c r="E900" s="6" t="n">
        <v>2287</v>
      </c>
      <c r="G900" s="4" t="inlineStr">
        <is>
          <t xml:space="preserve"> </t>
        </is>
      </c>
      <c r="I900" s="4" t="inlineStr">
        <is>
          <t xml:space="preserve"> </t>
        </is>
      </c>
      <c r="K900" s="4" t="inlineStr">
        <is>
          <t xml:space="preserve"> </t>
        </is>
      </c>
      <c r="M900" s="4" t="inlineStr">
        <is>
          <t xml:space="preserve"> </t>
        </is>
      </c>
      <c r="O900" s="4" t="inlineStr">
        <is>
          <t xml:space="preserve"> </t>
        </is>
      </c>
    </row>
    <row r="901">
      <c r="A901" s="4" t="inlineStr">
        <is>
          <t>Fair value</t>
        </is>
      </c>
      <c r="B901" s="4" t="inlineStr">
        <is>
          <t>[6],[12],[21],[22]</t>
        </is>
      </c>
      <c r="C901" s="4" t="inlineStr">
        <is>
          <t xml:space="preserve"> </t>
        </is>
      </c>
      <c r="E901" s="6" t="n">
        <v>2419</v>
      </c>
      <c r="G901" s="4" t="inlineStr">
        <is>
          <t xml:space="preserve"> </t>
        </is>
      </c>
      <c r="I901" s="4" t="inlineStr">
        <is>
          <t xml:space="preserve"> </t>
        </is>
      </c>
      <c r="K901" s="4" t="inlineStr">
        <is>
          <t xml:space="preserve"> </t>
        </is>
      </c>
      <c r="M901" s="4" t="inlineStr">
        <is>
          <t xml:space="preserve"> </t>
        </is>
      </c>
      <c r="O901" s="4" t="inlineStr">
        <is>
          <t xml:space="preserve"> </t>
        </is>
      </c>
    </row>
    <row r="902">
      <c r="A902" s="4" t="inlineStr">
        <is>
          <t>Percent of net assets</t>
        </is>
      </c>
      <c r="B902" s="4" t="inlineStr">
        <is>
          <t>[12],[21],[22]</t>
        </is>
      </c>
      <c r="C902" s="4" t="inlineStr">
        <is>
          <t xml:space="preserve"> </t>
        </is>
      </c>
      <c r="E902" s="10" t="n">
        <v>0.0119</v>
      </c>
      <c r="G902" s="4" t="inlineStr">
        <is>
          <t xml:space="preserve"> </t>
        </is>
      </c>
      <c r="I902" s="4" t="inlineStr">
        <is>
          <t xml:space="preserve"> </t>
        </is>
      </c>
      <c r="K902" s="4" t="inlineStr">
        <is>
          <t xml:space="preserve"> </t>
        </is>
      </c>
      <c r="M902" s="10" t="n">
        <v>0.0119</v>
      </c>
      <c r="O902" s="10" t="n">
        <v>0.0119</v>
      </c>
    </row>
    <row r="903">
      <c r="A903" s="4" t="inlineStr">
        <is>
          <t>Investment, Identifier [Axis]: First Lien Debt, The Chartis Group, LLC, Healthcare &amp; Pharmaceuticals</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row>
    <row r="904">
      <c r="A904" s="3" t="inlineStr">
        <is>
          <t>Schedule of Investments [Line Items]</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row>
    <row r="905">
      <c r="A905" s="4" t="inlineStr">
        <is>
          <t>Amortized cost</t>
        </is>
      </c>
      <c r="B905" s="4" t="inlineStr">
        <is>
          <t>[7],[15],[16],[17],[18]</t>
        </is>
      </c>
      <c r="C905" s="6" t="n">
        <v>5129</v>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row>
    <row r="906">
      <c r="A906" s="4" t="inlineStr">
        <is>
          <t>Fair value</t>
        </is>
      </c>
      <c r="B906" s="4" t="inlineStr">
        <is>
          <t>[5],[15],[16],[17],[18]</t>
        </is>
      </c>
      <c r="C906" s="6" t="n">
        <v>5129</v>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row>
    <row r="907">
      <c r="A907" s="4" t="inlineStr">
        <is>
          <t>Percent of net assets</t>
        </is>
      </c>
      <c r="B907" s="4" t="inlineStr">
        <is>
          <t>[15],[16],[17],[18]</t>
        </is>
      </c>
      <c r="C907" s="10" t="n">
        <v>0.0209</v>
      </c>
      <c r="E907" s="4" t="inlineStr">
        <is>
          <t xml:space="preserve"> </t>
        </is>
      </c>
      <c r="G907" s="10" t="n">
        <v>0.0209</v>
      </c>
      <c r="I907" s="10" t="n">
        <v>0.0209</v>
      </c>
      <c r="K907" s="10" t="n">
        <v>0.0209</v>
      </c>
      <c r="M907" s="4" t="inlineStr">
        <is>
          <t xml:space="preserve"> </t>
        </is>
      </c>
      <c r="O907" s="4" t="inlineStr">
        <is>
          <t xml:space="preserve"> </t>
        </is>
      </c>
    </row>
    <row r="908">
      <c r="A908" s="4" t="inlineStr">
        <is>
          <t>Investment, Identifier [Axis]: First Lien Debt, Trader Corporation (Canada), Auto Aftermarket &amp; Services</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row>
    <row r="909">
      <c r="A909" s="3" t="inlineStr">
        <is>
          <t>Schedule of Investments [Line Items]</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row>
    <row r="910">
      <c r="A910" s="4" t="inlineStr">
        <is>
          <t>Amortized cost</t>
        </is>
      </c>
      <c r="C910" s="6" t="n">
        <v>12047</v>
      </c>
      <c r="D910" s="4" t="inlineStr">
        <is>
          <t>[7],[10],[15],[16],[17],[18],[19]</t>
        </is>
      </c>
      <c r="E910" s="6" t="n">
        <v>8604</v>
      </c>
      <c r="F910" s="4" t="inlineStr">
        <is>
          <t>[8],[12],[21],[22],[23],[24],[26]</t>
        </is>
      </c>
      <c r="G910" s="4" t="inlineStr">
        <is>
          <t xml:space="preserve"> </t>
        </is>
      </c>
      <c r="I910" s="4" t="inlineStr">
        <is>
          <t xml:space="preserve"> </t>
        </is>
      </c>
      <c r="K910" s="4" t="inlineStr">
        <is>
          <t xml:space="preserve"> </t>
        </is>
      </c>
      <c r="M910" s="4" t="inlineStr">
        <is>
          <t xml:space="preserve"> </t>
        </is>
      </c>
      <c r="O910" s="4" t="inlineStr">
        <is>
          <t xml:space="preserve"> </t>
        </is>
      </c>
    </row>
    <row r="911">
      <c r="A911" s="4" t="inlineStr">
        <is>
          <t>Fair value</t>
        </is>
      </c>
      <c r="C911" s="6" t="n">
        <v>12361</v>
      </c>
      <c r="D911" s="4" t="inlineStr">
        <is>
          <t>[5],[10],[15],[16],[17],[18],[19]</t>
        </is>
      </c>
      <c r="E911" s="6" t="n">
        <v>9156</v>
      </c>
      <c r="F911" s="4" t="inlineStr">
        <is>
          <t>[6],[12],[21],[22],[23],[24],[26]</t>
        </is>
      </c>
      <c r="G911" s="4" t="inlineStr">
        <is>
          <t xml:space="preserve"> </t>
        </is>
      </c>
      <c r="I911" s="4" t="inlineStr">
        <is>
          <t xml:space="preserve"> </t>
        </is>
      </c>
      <c r="K911" s="4" t="inlineStr">
        <is>
          <t xml:space="preserve"> </t>
        </is>
      </c>
      <c r="M911" s="4" t="inlineStr">
        <is>
          <t xml:space="preserve"> </t>
        </is>
      </c>
      <c r="O911" s="4" t="inlineStr">
        <is>
          <t xml:space="preserve"> </t>
        </is>
      </c>
    </row>
    <row r="912">
      <c r="A912" s="4" t="inlineStr">
        <is>
          <t>Percent of net assets</t>
        </is>
      </c>
      <c r="C912" s="10" t="n">
        <v>0.0504</v>
      </c>
      <c r="D912" s="4" t="inlineStr">
        <is>
          <t>[10],[15],[16],[17],[18],[19]</t>
        </is>
      </c>
      <c r="E912" s="10" t="n">
        <v>0.0449</v>
      </c>
      <c r="F912" s="4" t="inlineStr">
        <is>
          <t>[12],[21],[22],[23],[24],[26]</t>
        </is>
      </c>
      <c r="G912" s="10" t="n">
        <v>0.0504</v>
      </c>
      <c r="H912" s="4" t="inlineStr">
        <is>
          <t>[10],[15],[16],[17],[18],[19]</t>
        </is>
      </c>
      <c r="I912" s="10" t="n">
        <v>0.0504</v>
      </c>
      <c r="J912" s="4" t="inlineStr">
        <is>
          <t>[10],[15],[16],[17],[18],[19]</t>
        </is>
      </c>
      <c r="K912" s="10" t="n">
        <v>0.0504</v>
      </c>
      <c r="L912" s="4" t="inlineStr">
        <is>
          <t>[10],[15],[16],[17],[18],[19]</t>
        </is>
      </c>
      <c r="M912" s="10" t="n">
        <v>0.0449</v>
      </c>
      <c r="N912" s="4" t="inlineStr">
        <is>
          <t>[12],[21],[22],[23],[24],[26]</t>
        </is>
      </c>
      <c r="O912" s="10" t="n">
        <v>0.0449</v>
      </c>
      <c r="P912" s="4" t="inlineStr">
        <is>
          <t>[12],[21],[22],[23],[24],[26]</t>
        </is>
      </c>
    </row>
    <row r="913">
      <c r="A913" s="4" t="inlineStr">
        <is>
          <t>Investment, Identifier [Axis]: First Lien Debt, Tufin Software North America, Inc., Software</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row>
    <row r="915">
      <c r="A915" s="4" t="inlineStr">
        <is>
          <t>Amortized cost</t>
        </is>
      </c>
      <c r="C915" s="6" t="n">
        <v>7446</v>
      </c>
      <c r="D915" s="4" t="inlineStr">
        <is>
          <t>[7],[15],[16],[17],[18],[20]</t>
        </is>
      </c>
      <c r="E915" s="6" t="n">
        <v>7289</v>
      </c>
      <c r="F915" s="4" t="inlineStr">
        <is>
          <t>[8],[21],[22],[23],[24],[25]</t>
        </is>
      </c>
      <c r="G915" s="4" t="inlineStr">
        <is>
          <t xml:space="preserve"> </t>
        </is>
      </c>
      <c r="I915" s="4" t="inlineStr">
        <is>
          <t xml:space="preserve"> </t>
        </is>
      </c>
      <c r="K915" s="4" t="inlineStr">
        <is>
          <t xml:space="preserve"> </t>
        </is>
      </c>
      <c r="M915" s="4" t="inlineStr">
        <is>
          <t xml:space="preserve"> </t>
        </is>
      </c>
      <c r="O915" s="4" t="inlineStr">
        <is>
          <t xml:space="preserve"> </t>
        </is>
      </c>
    </row>
    <row r="916">
      <c r="A916" s="4" t="inlineStr">
        <is>
          <t>Fair value</t>
        </is>
      </c>
      <c r="C916" s="6" t="n">
        <v>7492</v>
      </c>
      <c r="D916" s="4" t="inlineStr">
        <is>
          <t>[5],[15],[16],[17],[18],[20]</t>
        </is>
      </c>
      <c r="E916" s="6" t="n">
        <v>7348</v>
      </c>
      <c r="F916" s="4" t="inlineStr">
        <is>
          <t>[6],[21],[22],[23],[24],[25]</t>
        </is>
      </c>
      <c r="G916" s="4" t="inlineStr">
        <is>
          <t xml:space="preserve"> </t>
        </is>
      </c>
      <c r="I916" s="4" t="inlineStr">
        <is>
          <t xml:space="preserve"> </t>
        </is>
      </c>
      <c r="K916" s="4" t="inlineStr">
        <is>
          <t xml:space="preserve"> </t>
        </is>
      </c>
      <c r="M916" s="4" t="inlineStr">
        <is>
          <t xml:space="preserve"> </t>
        </is>
      </c>
      <c r="O916" s="4" t="inlineStr">
        <is>
          <t xml:space="preserve"> </t>
        </is>
      </c>
    </row>
    <row r="917">
      <c r="A917" s="4" t="inlineStr">
        <is>
          <t>Percent of net assets</t>
        </is>
      </c>
      <c r="C917" s="10" t="n">
        <v>0.0305</v>
      </c>
      <c r="D917" s="4" t="inlineStr">
        <is>
          <t>[15],[16],[17],[18],[20]</t>
        </is>
      </c>
      <c r="E917" s="10" t="n">
        <v>0.0361</v>
      </c>
      <c r="F917" s="4" t="inlineStr">
        <is>
          <t>[21],[22],[23],[24],[25]</t>
        </is>
      </c>
      <c r="G917" s="10" t="n">
        <v>0.0305</v>
      </c>
      <c r="H917" s="4" t="inlineStr">
        <is>
          <t>[15],[16],[17],[18],[20]</t>
        </is>
      </c>
      <c r="I917" s="10" t="n">
        <v>0.0305</v>
      </c>
      <c r="J917" s="4" t="inlineStr">
        <is>
          <t>[15],[16],[17],[18],[20]</t>
        </is>
      </c>
      <c r="K917" s="10" t="n">
        <v>0.0305</v>
      </c>
      <c r="L917" s="4" t="inlineStr">
        <is>
          <t>[15],[16],[17],[18],[20]</t>
        </is>
      </c>
      <c r="M917" s="10" t="n">
        <v>0.0361</v>
      </c>
      <c r="N917" s="4" t="inlineStr">
        <is>
          <t>[21],[22],[23],[24],[25]</t>
        </is>
      </c>
      <c r="O917" s="10" t="n">
        <v>0.0361</v>
      </c>
      <c r="P917" s="4" t="inlineStr">
        <is>
          <t>[21],[22],[23],[24],[25]</t>
        </is>
      </c>
    </row>
    <row r="918">
      <c r="A918" s="4" t="inlineStr">
        <is>
          <t>Investment, Identifier [Axis]: First Lien Debt, USALCO, LLC, Chemicals, Plastics &amp; Rubber</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row>
    <row r="919">
      <c r="A919" s="3" t="inlineStr">
        <is>
          <t>Schedule of Investments [Line Items]</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row>
    <row r="920">
      <c r="A920" s="4" t="inlineStr">
        <is>
          <t>Amortized cost</t>
        </is>
      </c>
      <c r="B920" s="4" t="inlineStr">
        <is>
          <t>[8],[12],[21],[22],[25]</t>
        </is>
      </c>
      <c r="C920" s="4" t="inlineStr">
        <is>
          <t xml:space="preserve"> </t>
        </is>
      </c>
      <c r="E920" s="6" t="n">
        <v>5</v>
      </c>
      <c r="G920" s="4" t="inlineStr">
        <is>
          <t xml:space="preserve"> </t>
        </is>
      </c>
      <c r="I920" s="4" t="inlineStr">
        <is>
          <t xml:space="preserve"> </t>
        </is>
      </c>
      <c r="K920" s="4" t="inlineStr">
        <is>
          <t xml:space="preserve"> </t>
        </is>
      </c>
      <c r="M920" s="4" t="inlineStr">
        <is>
          <t xml:space="preserve"> </t>
        </is>
      </c>
      <c r="O920" s="4" t="inlineStr">
        <is>
          <t xml:space="preserve"> </t>
        </is>
      </c>
    </row>
    <row r="921">
      <c r="A921" s="4" t="inlineStr">
        <is>
          <t>Fair value</t>
        </is>
      </c>
      <c r="B921" s="4" t="inlineStr">
        <is>
          <t>[6],[12],[21],[22],[25]</t>
        </is>
      </c>
      <c r="C921" s="4" t="inlineStr">
        <is>
          <t xml:space="preserve"> </t>
        </is>
      </c>
      <c r="E921" s="6" t="n">
        <v>5</v>
      </c>
      <c r="G921" s="4" t="inlineStr">
        <is>
          <t xml:space="preserve"> </t>
        </is>
      </c>
      <c r="I921" s="4" t="inlineStr">
        <is>
          <t xml:space="preserve"> </t>
        </is>
      </c>
      <c r="K921" s="4" t="inlineStr">
        <is>
          <t xml:space="preserve"> </t>
        </is>
      </c>
      <c r="M921" s="4" t="inlineStr">
        <is>
          <t xml:space="preserve"> </t>
        </is>
      </c>
      <c r="O921" s="4" t="inlineStr">
        <is>
          <t xml:space="preserve"> </t>
        </is>
      </c>
    </row>
    <row r="922">
      <c r="A922" s="4" t="inlineStr">
        <is>
          <t>Percent of net assets</t>
        </is>
      </c>
      <c r="B922" s="4" t="inlineStr">
        <is>
          <t>[12],[21],[22],[25]</t>
        </is>
      </c>
      <c r="C922" s="4" t="inlineStr">
        <is>
          <t xml:space="preserve"> </t>
        </is>
      </c>
      <c r="E922" s="9" t="n">
        <v>0</v>
      </c>
      <c r="G922" s="4" t="inlineStr">
        <is>
          <t xml:space="preserve"> </t>
        </is>
      </c>
      <c r="I922" s="4" t="inlineStr">
        <is>
          <t xml:space="preserve"> </t>
        </is>
      </c>
      <c r="K922" s="4" t="inlineStr">
        <is>
          <t xml:space="preserve"> </t>
        </is>
      </c>
      <c r="M922" s="9" t="n">
        <v>0</v>
      </c>
      <c r="O922" s="9" t="n">
        <v>0</v>
      </c>
    </row>
    <row r="923">
      <c r="A923" s="4" t="inlineStr">
        <is>
          <t>Investment, Identifier [Axis]: First Lien Debt, USR Parent Inc., Retail</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row>
    <row r="924">
      <c r="A924" s="3" t="inlineStr">
        <is>
          <t>Schedule of Investments [Line Items]</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row>
    <row r="925">
      <c r="A925" s="4" t="inlineStr">
        <is>
          <t>Amortized cost</t>
        </is>
      </c>
      <c r="C925" s="6" t="n">
        <v>3425</v>
      </c>
      <c r="D925" s="4" t="inlineStr">
        <is>
          <t>[7],[15],[16],[17],[28]</t>
        </is>
      </c>
      <c r="E925" s="6" t="n">
        <v>3751</v>
      </c>
      <c r="F925" s="4" t="inlineStr">
        <is>
          <t>[8],[21],[22],[24],[29]</t>
        </is>
      </c>
      <c r="G925" s="4" t="inlineStr">
        <is>
          <t xml:space="preserve"> </t>
        </is>
      </c>
      <c r="I925" s="4" t="inlineStr">
        <is>
          <t xml:space="preserve"> </t>
        </is>
      </c>
      <c r="K925" s="4" t="inlineStr">
        <is>
          <t xml:space="preserve"> </t>
        </is>
      </c>
      <c r="M925" s="4" t="inlineStr">
        <is>
          <t xml:space="preserve"> </t>
        </is>
      </c>
      <c r="O925" s="4" t="inlineStr">
        <is>
          <t xml:space="preserve"> </t>
        </is>
      </c>
    </row>
    <row r="926">
      <c r="A926" s="4" t="inlineStr">
        <is>
          <t>Fair value</t>
        </is>
      </c>
      <c r="C926" s="6" t="n">
        <v>3419</v>
      </c>
      <c r="D926" s="4" t="inlineStr">
        <is>
          <t>[5],[15],[16],[17],[28]</t>
        </is>
      </c>
      <c r="E926" s="6" t="n">
        <v>3740</v>
      </c>
      <c r="F926" s="4" t="inlineStr">
        <is>
          <t>[6],[21],[22],[24],[29]</t>
        </is>
      </c>
      <c r="G926" s="4" t="inlineStr">
        <is>
          <t xml:space="preserve"> </t>
        </is>
      </c>
      <c r="I926" s="4" t="inlineStr">
        <is>
          <t xml:space="preserve"> </t>
        </is>
      </c>
      <c r="K926" s="4" t="inlineStr">
        <is>
          <t xml:space="preserve"> </t>
        </is>
      </c>
      <c r="M926" s="4" t="inlineStr">
        <is>
          <t xml:space="preserve"> </t>
        </is>
      </c>
      <c r="O926" s="4" t="inlineStr">
        <is>
          <t xml:space="preserve"> </t>
        </is>
      </c>
    </row>
    <row r="927">
      <c r="A927" s="4" t="inlineStr">
        <is>
          <t>Percent of net assets</t>
        </is>
      </c>
      <c r="C927" s="10" t="n">
        <v>0.0139</v>
      </c>
      <c r="D927" s="4" t="inlineStr">
        <is>
          <t>[15],[16],[17],[28]</t>
        </is>
      </c>
      <c r="E927" s="10" t="n">
        <v>0.0184</v>
      </c>
      <c r="F927" s="4" t="inlineStr">
        <is>
          <t>[21],[22],[24],[29]</t>
        </is>
      </c>
      <c r="G927" s="10" t="n">
        <v>0.0139</v>
      </c>
      <c r="H927" s="4" t="inlineStr">
        <is>
          <t>[15],[16],[17],[28]</t>
        </is>
      </c>
      <c r="I927" s="10" t="n">
        <v>0.0139</v>
      </c>
      <c r="J927" s="4" t="inlineStr">
        <is>
          <t>[15],[16],[17],[28]</t>
        </is>
      </c>
      <c r="K927" s="10" t="n">
        <v>0.0139</v>
      </c>
      <c r="L927" s="4" t="inlineStr">
        <is>
          <t>[15],[16],[17],[28]</t>
        </is>
      </c>
      <c r="M927" s="10" t="n">
        <v>0.0184</v>
      </c>
      <c r="N927" s="4" t="inlineStr">
        <is>
          <t>[21],[22],[24],[29]</t>
        </is>
      </c>
      <c r="O927" s="10" t="n">
        <v>0.0184</v>
      </c>
      <c r="P927" s="4" t="inlineStr">
        <is>
          <t>[21],[22],[24],[29]</t>
        </is>
      </c>
    </row>
    <row r="928">
      <c r="A928" s="4" t="inlineStr">
        <is>
          <t>Investment, Identifier [Axis]: First Lien Debt, United Flow Technologies Intermediate Holdco II, LLC, Environmental Industries</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row>
    <row r="930">
      <c r="A930" s="4" t="inlineStr">
        <is>
          <t>Amortized cost</t>
        </is>
      </c>
      <c r="B930" s="4" t="inlineStr">
        <is>
          <t>[7],[15],[16],[17],[18]</t>
        </is>
      </c>
      <c r="C930" s="6" t="n">
        <v>2961</v>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row>
    <row r="931">
      <c r="A931" s="4" t="inlineStr">
        <is>
          <t>Fair value</t>
        </is>
      </c>
      <c r="B931" s="4" t="inlineStr">
        <is>
          <t>[5],[15],[16],[17],[18]</t>
        </is>
      </c>
      <c r="C931" s="6" t="n">
        <v>2979</v>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row>
    <row r="932">
      <c r="A932" s="4" t="inlineStr">
        <is>
          <t>Percent of net assets</t>
        </is>
      </c>
      <c r="B932" s="4" t="inlineStr">
        <is>
          <t>[15],[16],[17],[18]</t>
        </is>
      </c>
      <c r="C932" s="10" t="n">
        <v>0.0121</v>
      </c>
      <c r="E932" s="4" t="inlineStr">
        <is>
          <t xml:space="preserve"> </t>
        </is>
      </c>
      <c r="G932" s="10" t="n">
        <v>0.0121</v>
      </c>
      <c r="I932" s="10" t="n">
        <v>0.0121</v>
      </c>
      <c r="K932" s="10" t="n">
        <v>0.0121</v>
      </c>
      <c r="M932" s="4" t="inlineStr">
        <is>
          <t xml:space="preserve"> </t>
        </is>
      </c>
      <c r="O932" s="4" t="inlineStr">
        <is>
          <t xml:space="preserve"> </t>
        </is>
      </c>
    </row>
    <row r="933">
      <c r="A933" s="4" t="inlineStr">
        <is>
          <t>Investment, Identifier [Axis]: First Lien Debt, Vensure Employee Services, Inc., Beverage &amp; Food</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row>
    <row r="934">
      <c r="A934" s="3" t="inlineStr">
        <is>
          <t>Schedule of Investments [Line Items]</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row>
    <row r="935">
      <c r="A935" s="4" t="inlineStr">
        <is>
          <t>Amortized cost</t>
        </is>
      </c>
      <c r="B935" s="4" t="inlineStr">
        <is>
          <t>[8],[12],[21],[22],[23]</t>
        </is>
      </c>
      <c r="C935" s="4" t="inlineStr">
        <is>
          <t xml:space="preserve"> </t>
        </is>
      </c>
      <c r="E935" s="6" t="n">
        <v>268</v>
      </c>
      <c r="G935" s="4" t="inlineStr">
        <is>
          <t xml:space="preserve"> </t>
        </is>
      </c>
      <c r="I935" s="4" t="inlineStr">
        <is>
          <t xml:space="preserve"> </t>
        </is>
      </c>
      <c r="K935" s="4" t="inlineStr">
        <is>
          <t xml:space="preserve"> </t>
        </is>
      </c>
      <c r="M935" s="4" t="inlineStr">
        <is>
          <t xml:space="preserve"> </t>
        </is>
      </c>
      <c r="O935" s="4" t="inlineStr">
        <is>
          <t xml:space="preserve"> </t>
        </is>
      </c>
    </row>
    <row r="936">
      <c r="A936" s="4" t="inlineStr">
        <is>
          <t>Fair value</t>
        </is>
      </c>
      <c r="B936" s="4" t="inlineStr">
        <is>
          <t>[6],[12],[21],[22],[23]</t>
        </is>
      </c>
      <c r="C936" s="4" t="inlineStr">
        <is>
          <t xml:space="preserve"> </t>
        </is>
      </c>
      <c r="E936" s="6" t="n">
        <v>267</v>
      </c>
      <c r="G936" s="4" t="inlineStr">
        <is>
          <t xml:space="preserve"> </t>
        </is>
      </c>
      <c r="I936" s="4" t="inlineStr">
        <is>
          <t xml:space="preserve"> </t>
        </is>
      </c>
      <c r="K936" s="4" t="inlineStr">
        <is>
          <t xml:space="preserve"> </t>
        </is>
      </c>
      <c r="M936" s="4" t="inlineStr">
        <is>
          <t xml:space="preserve"> </t>
        </is>
      </c>
      <c r="O936" s="4" t="inlineStr">
        <is>
          <t xml:space="preserve"> </t>
        </is>
      </c>
    </row>
    <row r="937">
      <c r="A937" s="4" t="inlineStr">
        <is>
          <t>Percent of net assets</t>
        </is>
      </c>
      <c r="B937" s="4" t="inlineStr">
        <is>
          <t>[12],[21],[22],[23]</t>
        </is>
      </c>
      <c r="C937" s="4" t="inlineStr">
        <is>
          <t xml:space="preserve"> </t>
        </is>
      </c>
      <c r="E937" s="10" t="n">
        <v>0.0013</v>
      </c>
      <c r="G937" s="4" t="inlineStr">
        <is>
          <t xml:space="preserve"> </t>
        </is>
      </c>
      <c r="I937" s="4" t="inlineStr">
        <is>
          <t xml:space="preserve"> </t>
        </is>
      </c>
      <c r="K937" s="4" t="inlineStr">
        <is>
          <t xml:space="preserve"> </t>
        </is>
      </c>
      <c r="M937" s="10" t="n">
        <v>0.0013</v>
      </c>
      <c r="O937" s="10" t="n">
        <v>0.0013</v>
      </c>
    </row>
    <row r="938">
      <c r="A938" s="4" t="inlineStr">
        <is>
          <t>Investment, Identifier [Axis]: First Lien Debt, Wineshipping.com LLC, Beverage &amp; Food</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row>
    <row r="940">
      <c r="A940" s="4" t="inlineStr">
        <is>
          <t>Amortized cost</t>
        </is>
      </c>
      <c r="C940" s="6" t="n">
        <v>4</v>
      </c>
      <c r="D940" s="4" t="inlineStr">
        <is>
          <t>[7],[10],[15],[16],[18],[20]</t>
        </is>
      </c>
      <c r="E940" s="6" t="n">
        <v>3</v>
      </c>
      <c r="F940" s="4" t="inlineStr">
        <is>
          <t>[8],[12],[21],[22],[23],[25]</t>
        </is>
      </c>
      <c r="G940" s="4" t="inlineStr">
        <is>
          <t xml:space="preserve"> </t>
        </is>
      </c>
      <c r="I940" s="4" t="inlineStr">
        <is>
          <t xml:space="preserve"> </t>
        </is>
      </c>
      <c r="K940" s="4" t="inlineStr">
        <is>
          <t xml:space="preserve"> </t>
        </is>
      </c>
      <c r="M940" s="4" t="inlineStr">
        <is>
          <t xml:space="preserve"> </t>
        </is>
      </c>
      <c r="O940" s="4" t="inlineStr">
        <is>
          <t xml:space="preserve"> </t>
        </is>
      </c>
    </row>
    <row r="941">
      <c r="A941" s="4" t="inlineStr">
        <is>
          <t>Fair value</t>
        </is>
      </c>
      <c r="C941" s="6" t="n">
        <v>3</v>
      </c>
      <c r="D941" s="4" t="inlineStr">
        <is>
          <t>[5],[10],[15],[16],[18],[20]</t>
        </is>
      </c>
      <c r="E941" s="6" t="n">
        <v>3</v>
      </c>
      <c r="F941" s="4" t="inlineStr">
        <is>
          <t>[6],[12],[21],[22],[23],[25]</t>
        </is>
      </c>
      <c r="G941" s="4" t="inlineStr">
        <is>
          <t xml:space="preserve"> </t>
        </is>
      </c>
      <c r="I941" s="4" t="inlineStr">
        <is>
          <t xml:space="preserve"> </t>
        </is>
      </c>
      <c r="K941" s="4" t="inlineStr">
        <is>
          <t xml:space="preserve"> </t>
        </is>
      </c>
      <c r="M941" s="4" t="inlineStr">
        <is>
          <t xml:space="preserve"> </t>
        </is>
      </c>
      <c r="O941" s="4" t="inlineStr">
        <is>
          <t xml:space="preserve"> </t>
        </is>
      </c>
    </row>
    <row r="942">
      <c r="A942" s="4" t="inlineStr">
        <is>
          <t>Percent of net assets</t>
        </is>
      </c>
      <c r="C942" s="9" t="n">
        <v>0</v>
      </c>
      <c r="D942" s="4" t="inlineStr">
        <is>
          <t>[10],[15],[16],[18],[20]</t>
        </is>
      </c>
      <c r="E942" s="9" t="n">
        <v>0</v>
      </c>
      <c r="F942" s="4" t="inlineStr">
        <is>
          <t>[12],[21],[22],[23],[25]</t>
        </is>
      </c>
      <c r="G942" s="9" t="n">
        <v>0</v>
      </c>
      <c r="H942" s="4" t="inlineStr">
        <is>
          <t>[10],[15],[16],[18],[20]</t>
        </is>
      </c>
      <c r="I942" s="9" t="n">
        <v>0</v>
      </c>
      <c r="J942" s="4" t="inlineStr">
        <is>
          <t>[10],[15],[16],[18],[20]</t>
        </is>
      </c>
      <c r="K942" s="9" t="n">
        <v>0</v>
      </c>
      <c r="L942" s="4" t="inlineStr">
        <is>
          <t>[10],[15],[16],[18],[20]</t>
        </is>
      </c>
      <c r="M942" s="9" t="n">
        <v>0</v>
      </c>
      <c r="N942" s="4" t="inlineStr">
        <is>
          <t>[12],[21],[22],[23],[25]</t>
        </is>
      </c>
      <c r="O942" s="9" t="n">
        <v>0</v>
      </c>
      <c r="P942" s="4" t="inlineStr">
        <is>
          <t>[12],[21],[22],[23],[25]</t>
        </is>
      </c>
    </row>
    <row r="943">
      <c r="A943" s="4" t="inlineStr">
        <is>
          <t>Investment, Identifier [Axis]: First Lien Debt, Yellowstone Buyer Acquisition, LLC, Consumer Goods: Durable</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row>
    <row r="944">
      <c r="A944" s="3" t="inlineStr">
        <is>
          <t>Schedule of Investments [Line Items]</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row>
    <row r="945">
      <c r="A945" s="4" t="inlineStr">
        <is>
          <t>Amortized cost</t>
        </is>
      </c>
      <c r="C945" s="6" t="n">
        <v>2</v>
      </c>
      <c r="D945" s="4" t="inlineStr">
        <is>
          <t>[7],[10],[15],[16],[20]</t>
        </is>
      </c>
      <c r="E945" s="6" t="n">
        <v>2</v>
      </c>
      <c r="F945" s="4" t="inlineStr">
        <is>
          <t>[8],[12],[21],[22],[25]</t>
        </is>
      </c>
      <c r="G945" s="4" t="inlineStr">
        <is>
          <t xml:space="preserve"> </t>
        </is>
      </c>
      <c r="I945" s="4" t="inlineStr">
        <is>
          <t xml:space="preserve"> </t>
        </is>
      </c>
      <c r="K945" s="4" t="inlineStr">
        <is>
          <t xml:space="preserve"> </t>
        </is>
      </c>
      <c r="M945" s="4" t="inlineStr">
        <is>
          <t xml:space="preserve"> </t>
        </is>
      </c>
      <c r="O945" s="4" t="inlineStr">
        <is>
          <t xml:space="preserve"> </t>
        </is>
      </c>
    </row>
    <row r="946">
      <c r="A946" s="4" t="inlineStr">
        <is>
          <t>Fair value</t>
        </is>
      </c>
      <c r="C946" s="6" t="n">
        <v>2</v>
      </c>
      <c r="D946" s="4" t="inlineStr">
        <is>
          <t>[5],[10],[15],[16],[20]</t>
        </is>
      </c>
      <c r="E946" s="6" t="n">
        <v>2</v>
      </c>
      <c r="F946" s="4" t="inlineStr">
        <is>
          <t>[6],[12],[21],[22],[25]</t>
        </is>
      </c>
      <c r="G946" s="4" t="inlineStr">
        <is>
          <t xml:space="preserve"> </t>
        </is>
      </c>
      <c r="I946" s="4" t="inlineStr">
        <is>
          <t xml:space="preserve"> </t>
        </is>
      </c>
      <c r="K946" s="4" t="inlineStr">
        <is>
          <t xml:space="preserve"> </t>
        </is>
      </c>
      <c r="M946" s="4" t="inlineStr">
        <is>
          <t xml:space="preserve"> </t>
        </is>
      </c>
      <c r="O946" s="4" t="inlineStr">
        <is>
          <t xml:space="preserve"> </t>
        </is>
      </c>
    </row>
    <row r="947">
      <c r="A947" s="4" t="inlineStr">
        <is>
          <t>Percent of net assets</t>
        </is>
      </c>
      <c r="C947" s="9" t="n">
        <v>0</v>
      </c>
      <c r="D947" s="4" t="inlineStr">
        <is>
          <t>[10],[15],[16],[20]</t>
        </is>
      </c>
      <c r="E947" s="9" t="n">
        <v>0</v>
      </c>
      <c r="F947" s="4" t="inlineStr">
        <is>
          <t>[12],[21],[22],[25]</t>
        </is>
      </c>
      <c r="G947" s="9" t="n">
        <v>0</v>
      </c>
      <c r="H947" s="4" t="inlineStr">
        <is>
          <t>[10],[15],[16],[20]</t>
        </is>
      </c>
      <c r="I947" s="9" t="n">
        <v>0</v>
      </c>
      <c r="J947" s="4" t="inlineStr">
        <is>
          <t>[10],[15],[16],[20]</t>
        </is>
      </c>
      <c r="K947" s="9" t="n">
        <v>0</v>
      </c>
      <c r="L947" s="4" t="inlineStr">
        <is>
          <t>[10],[15],[16],[20]</t>
        </is>
      </c>
      <c r="M947" s="9" t="n">
        <v>0</v>
      </c>
      <c r="N947" s="4" t="inlineStr">
        <is>
          <t>[12],[21],[22],[25]</t>
        </is>
      </c>
      <c r="O947" s="9" t="n">
        <v>0</v>
      </c>
      <c r="P947" s="4" t="inlineStr">
        <is>
          <t>[12],[21],[22],[25]</t>
        </is>
      </c>
    </row>
    <row r="948">
      <c r="A948" s="4" t="inlineStr">
        <is>
          <t>Investment, Identifier [Axis]: First Lien Debt, iRobot Corporation, Consumer Goods: Durable</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row>
    <row r="949">
      <c r="A949" s="3" t="inlineStr">
        <is>
          <t>Schedule of Investments [Line Items]</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row>
    <row r="950">
      <c r="A950" s="4" t="inlineStr">
        <is>
          <t>Amortized cost</t>
        </is>
      </c>
      <c r="C950" s="6" t="n">
        <v>4376</v>
      </c>
      <c r="D950" s="4" t="inlineStr">
        <is>
          <t>[7],[10],[15],[16],[19],[20]</t>
        </is>
      </c>
      <c r="E950" s="6" t="n">
        <v>4939</v>
      </c>
      <c r="F950" s="4" t="inlineStr">
        <is>
          <t>[8],[12],[21],[22],[25]</t>
        </is>
      </c>
      <c r="G950" s="4" t="inlineStr">
        <is>
          <t xml:space="preserve"> </t>
        </is>
      </c>
      <c r="I950" s="4" t="inlineStr">
        <is>
          <t xml:space="preserve"> </t>
        </is>
      </c>
      <c r="K950" s="4" t="inlineStr">
        <is>
          <t xml:space="preserve"> </t>
        </is>
      </c>
      <c r="M950" s="4" t="inlineStr">
        <is>
          <t xml:space="preserve"> </t>
        </is>
      </c>
      <c r="O950" s="4" t="inlineStr">
        <is>
          <t xml:space="preserve"> </t>
        </is>
      </c>
    </row>
    <row r="951">
      <c r="A951" s="4" t="inlineStr">
        <is>
          <t>Fair value</t>
        </is>
      </c>
      <c r="C951" s="6" t="n">
        <v>4223</v>
      </c>
      <c r="D951" s="4" t="inlineStr">
        <is>
          <t>[5],[10],[15],[16],[19],[20]</t>
        </is>
      </c>
      <c r="E951" s="6" t="n">
        <v>5125</v>
      </c>
      <c r="F951" s="4" t="inlineStr">
        <is>
          <t>[6],[12],[21],[22],[25]</t>
        </is>
      </c>
      <c r="G951" s="4" t="inlineStr">
        <is>
          <t xml:space="preserve"> </t>
        </is>
      </c>
      <c r="I951" s="4" t="inlineStr">
        <is>
          <t xml:space="preserve"> </t>
        </is>
      </c>
      <c r="K951" s="4" t="inlineStr">
        <is>
          <t xml:space="preserve"> </t>
        </is>
      </c>
      <c r="M951" s="4" t="inlineStr">
        <is>
          <t xml:space="preserve"> </t>
        </is>
      </c>
      <c r="O951" s="4" t="inlineStr">
        <is>
          <t xml:space="preserve"> </t>
        </is>
      </c>
    </row>
    <row r="952">
      <c r="A952" s="4" t="inlineStr">
        <is>
          <t>Percent of net assets</t>
        </is>
      </c>
      <c r="C952" s="10" t="n">
        <v>0.0172</v>
      </c>
      <c r="D952" s="4" t="inlineStr">
        <is>
          <t>[10],[15],[16],[19],[20]</t>
        </is>
      </c>
      <c r="E952" s="10" t="n">
        <v>0.0252</v>
      </c>
      <c r="F952" s="4" t="inlineStr">
        <is>
          <t>[12],[21],[22],[25]</t>
        </is>
      </c>
      <c r="G952" s="10" t="n">
        <v>0.0172</v>
      </c>
      <c r="H952" s="4" t="inlineStr">
        <is>
          <t>[10],[15],[16],[19],[20]</t>
        </is>
      </c>
      <c r="I952" s="10" t="n">
        <v>0.0172</v>
      </c>
      <c r="J952" s="4" t="inlineStr">
        <is>
          <t>[10],[15],[16],[19],[20]</t>
        </is>
      </c>
      <c r="K952" s="10" t="n">
        <v>0.0172</v>
      </c>
      <c r="L952" s="4" t="inlineStr">
        <is>
          <t>[10],[15],[16],[19],[20]</t>
        </is>
      </c>
      <c r="M952" s="10" t="n">
        <v>0.0252</v>
      </c>
      <c r="N952" s="4" t="inlineStr">
        <is>
          <t>[12],[21],[22],[25]</t>
        </is>
      </c>
      <c r="O952" s="10" t="n">
        <v>0.0252</v>
      </c>
      <c r="P952" s="4" t="inlineStr">
        <is>
          <t>[12],[21],[22],[25]</t>
        </is>
      </c>
    </row>
    <row r="953">
      <c r="A953" s="4" t="inlineStr">
        <is>
          <t>Investment, Identifier [Axis]: First Lien Debt,NEFCO Holding Company LLC, Construction &amp; Building</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row>
    <row r="954">
      <c r="A954" s="3" t="inlineStr">
        <is>
          <t>Schedule of Investments [Line Items]</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row>
    <row r="955">
      <c r="A955" s="4" t="inlineStr">
        <is>
          <t>Amortized cost</t>
        </is>
      </c>
      <c r="B955" s="4" t="inlineStr">
        <is>
          <t>[8],[12],[21],[22],[23],[25]</t>
        </is>
      </c>
      <c r="C955" s="4" t="inlineStr">
        <is>
          <t xml:space="preserve"> </t>
        </is>
      </c>
      <c r="E955" s="6" t="n">
        <v>389</v>
      </c>
      <c r="G955" s="4" t="inlineStr">
        <is>
          <t xml:space="preserve"> </t>
        </is>
      </c>
      <c r="I955" s="4" t="inlineStr">
        <is>
          <t xml:space="preserve"> </t>
        </is>
      </c>
      <c r="K955" s="4" t="inlineStr">
        <is>
          <t xml:space="preserve"> </t>
        </is>
      </c>
      <c r="M955" s="4" t="inlineStr">
        <is>
          <t xml:space="preserve"> </t>
        </is>
      </c>
      <c r="O955" s="4" t="inlineStr">
        <is>
          <t xml:space="preserve"> </t>
        </is>
      </c>
    </row>
    <row r="956">
      <c r="A956" s="4" t="inlineStr">
        <is>
          <t>Fair value</t>
        </is>
      </c>
      <c r="B956" s="4" t="inlineStr">
        <is>
          <t>[6],[12],[21],[22],[23],[25]</t>
        </is>
      </c>
      <c r="C956" s="4" t="inlineStr">
        <is>
          <t xml:space="preserve"> </t>
        </is>
      </c>
      <c r="E956" s="6" t="n">
        <v>451</v>
      </c>
      <c r="G956" s="4" t="inlineStr">
        <is>
          <t xml:space="preserve"> </t>
        </is>
      </c>
      <c r="I956" s="4" t="inlineStr">
        <is>
          <t xml:space="preserve"> </t>
        </is>
      </c>
      <c r="K956" s="4" t="inlineStr">
        <is>
          <t xml:space="preserve"> </t>
        </is>
      </c>
      <c r="M956" s="4" t="inlineStr">
        <is>
          <t xml:space="preserve"> </t>
        </is>
      </c>
      <c r="O956" s="4" t="inlineStr">
        <is>
          <t xml:space="preserve"> </t>
        </is>
      </c>
    </row>
    <row r="957">
      <c r="A957" s="4" t="inlineStr">
        <is>
          <t>Percent of net assets</t>
        </is>
      </c>
      <c r="B957" s="4" t="inlineStr">
        <is>
          <t>[12],[21],[22],[23],[25]</t>
        </is>
      </c>
      <c r="C957" s="4" t="inlineStr">
        <is>
          <t xml:space="preserve"> </t>
        </is>
      </c>
      <c r="E957" s="10" t="n">
        <v>0.0022</v>
      </c>
      <c r="G957" s="4" t="inlineStr">
        <is>
          <t xml:space="preserve"> </t>
        </is>
      </c>
      <c r="I957" s="4" t="inlineStr">
        <is>
          <t xml:space="preserve"> </t>
        </is>
      </c>
      <c r="K957" s="4" t="inlineStr">
        <is>
          <t xml:space="preserve"> </t>
        </is>
      </c>
      <c r="M957" s="10" t="n">
        <v>0.0022</v>
      </c>
      <c r="O957" s="10" t="n">
        <v>0.0022</v>
      </c>
    </row>
    <row r="958">
      <c r="A958" s="4" t="inlineStr">
        <is>
          <t>Investment, Identifier [Axis]: First and Second Lien Debt, ACR Group Borrower, LLC, Delayed Draw</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row>
    <row r="959">
      <c r="A959" s="3" t="inlineStr">
        <is>
          <t>Schedule of Investments [Line Items]</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row>
    <row r="960">
      <c r="A960" s="4" t="inlineStr">
        <is>
          <t>Unfunded commitments, unused fee</t>
        </is>
      </c>
      <c r="C960" s="10" t="n">
        <v>0.0075</v>
      </c>
      <c r="E960" s="4" t="inlineStr">
        <is>
          <t xml:space="preserve"> </t>
        </is>
      </c>
      <c r="G960" s="10" t="n">
        <v>0.0075</v>
      </c>
      <c r="I960" s="10" t="n">
        <v>0.0075</v>
      </c>
      <c r="K960" s="10" t="n">
        <v>0.0075</v>
      </c>
      <c r="M960" s="4" t="inlineStr">
        <is>
          <t xml:space="preserve"> </t>
        </is>
      </c>
      <c r="O960" s="4" t="inlineStr">
        <is>
          <t xml:space="preserve"> </t>
        </is>
      </c>
    </row>
    <row r="961">
      <c r="A961" s="4" t="inlineStr">
        <is>
          <t>Unfunded commitments, principal amount</t>
        </is>
      </c>
      <c r="B961" s="4" t="inlineStr">
        <is>
          <t>[1]</t>
        </is>
      </c>
      <c r="C961" s="6" t="n">
        <v>621</v>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row>
    <row r="962">
      <c r="A962" s="4" t="inlineStr">
        <is>
          <t>Unfunded commitments, fair value</t>
        </is>
      </c>
      <c r="C962" s="6" t="n">
        <v>0</v>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row>
    <row r="963">
      <c r="A963" s="4" t="inlineStr">
        <is>
          <t>Investment, Identifier [Axis]: First and Second Lien Debt, ADPD Holdings, LLC, Delayed Draw</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row>
    <row r="964">
      <c r="A964" s="3" t="inlineStr">
        <is>
          <t>Schedule of Investments [Line Items]</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row>
    <row r="965">
      <c r="A965" s="4" t="inlineStr">
        <is>
          <t>Unfunded commitments, unused fee</t>
        </is>
      </c>
      <c r="C965" s="9" t="n">
        <v>0.01</v>
      </c>
      <c r="E965" s="4" t="inlineStr">
        <is>
          <t xml:space="preserve"> </t>
        </is>
      </c>
      <c r="G965" s="9" t="n">
        <v>0.01</v>
      </c>
      <c r="I965" s="9" t="n">
        <v>0.01</v>
      </c>
      <c r="K965" s="9" t="n">
        <v>0.01</v>
      </c>
      <c r="M965" s="4" t="inlineStr">
        <is>
          <t xml:space="preserve"> </t>
        </is>
      </c>
      <c r="O965" s="4" t="inlineStr">
        <is>
          <t xml:space="preserve"> </t>
        </is>
      </c>
    </row>
    <row r="966">
      <c r="A966" s="4" t="inlineStr">
        <is>
          <t>Unfunded commitments, principal amount</t>
        </is>
      </c>
      <c r="B966" s="4" t="inlineStr">
        <is>
          <t>[1]</t>
        </is>
      </c>
      <c r="C966" s="6" t="n">
        <v>5808</v>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row>
    <row r="967">
      <c r="A967" s="4" t="inlineStr">
        <is>
          <t>Unfunded commitments, fair value</t>
        </is>
      </c>
      <c r="C967" s="6" t="n">
        <v>-478</v>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row>
    <row r="968">
      <c r="A968" s="4" t="inlineStr">
        <is>
          <t>Investment, Identifier [Axis]: First and Second Lien Debt, ADPD Holdings, LLC, Revolver</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row>
    <row r="969">
      <c r="A969" s="3" t="inlineStr">
        <is>
          <t>Schedule of Investments [Line Items]</t>
        </is>
      </c>
      <c r="C969" s="4" t="inlineStr">
        <is>
          <t xml:space="preserve"> </t>
        </is>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row>
    <row r="970">
      <c r="A970" s="4" t="inlineStr">
        <is>
          <t>Unfunded commitments, unused fee</t>
        </is>
      </c>
      <c r="C970" s="10" t="n">
        <v>0.005</v>
      </c>
      <c r="E970" s="4" t="inlineStr">
        <is>
          <t xml:space="preserve"> </t>
        </is>
      </c>
      <c r="G970" s="10" t="n">
        <v>0.005</v>
      </c>
      <c r="I970" s="10" t="n">
        <v>0.005</v>
      </c>
      <c r="K970" s="10" t="n">
        <v>0.005</v>
      </c>
      <c r="M970" s="4" t="inlineStr">
        <is>
          <t xml:space="preserve"> </t>
        </is>
      </c>
      <c r="O970" s="4" t="inlineStr">
        <is>
          <t xml:space="preserve"> </t>
        </is>
      </c>
    </row>
    <row r="971">
      <c r="A971" s="4" t="inlineStr">
        <is>
          <t>Unfunded commitments, principal amount</t>
        </is>
      </c>
      <c r="B971" s="4" t="inlineStr">
        <is>
          <t>[1]</t>
        </is>
      </c>
      <c r="C971" s="6" t="n">
        <v>379</v>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row>
    <row r="972">
      <c r="A972" s="4" t="inlineStr">
        <is>
          <t>Unfunded commitments, fair value</t>
        </is>
      </c>
      <c r="C972" s="6" t="n">
        <v>-31</v>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row>
    <row r="973">
      <c r="A973" s="4" t="inlineStr">
        <is>
          <t>Investment, Identifier [Axis]: First and Second Lien Debt, Alpine Acquisition Corp II, Revolver</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row>
    <row r="974">
      <c r="A974" s="3" t="inlineStr">
        <is>
          <t>Schedule of Investments [Line Items]</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row>
    <row r="975">
      <c r="A975" s="4" t="inlineStr">
        <is>
          <t>Unfunded commitments, unused fee</t>
        </is>
      </c>
      <c r="C975" s="10" t="n">
        <v>0.005</v>
      </c>
      <c r="E975" s="4" t="inlineStr">
        <is>
          <t xml:space="preserve"> </t>
        </is>
      </c>
      <c r="G975" s="10" t="n">
        <v>0.005</v>
      </c>
      <c r="I975" s="10" t="n">
        <v>0.005</v>
      </c>
      <c r="K975" s="10" t="n">
        <v>0.005</v>
      </c>
      <c r="M975" s="4" t="inlineStr">
        <is>
          <t xml:space="preserve"> </t>
        </is>
      </c>
      <c r="O975" s="4" t="inlineStr">
        <is>
          <t xml:space="preserve"> </t>
        </is>
      </c>
    </row>
    <row r="976">
      <c r="A976" s="4" t="inlineStr">
        <is>
          <t>Unfunded commitments, principal amount</t>
        </is>
      </c>
      <c r="B976" s="4" t="inlineStr">
        <is>
          <t>[1]</t>
        </is>
      </c>
      <c r="C976" s="6" t="n">
        <v>293</v>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row>
    <row r="977">
      <c r="A977" s="4" t="inlineStr">
        <is>
          <t>Unfunded commitments, fair value</t>
        </is>
      </c>
      <c r="C977" s="6" t="n">
        <v>-46</v>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row>
    <row r="978">
      <c r="A978" s="4" t="inlineStr">
        <is>
          <t>Investment, Identifier [Axis]: First and Second Lien Debt, Applied Technical Services, LLC, Delayed Draw</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row>
    <row r="980">
      <c r="A980" s="4" t="inlineStr">
        <is>
          <t>Unfunded commitments, unused fee</t>
        </is>
      </c>
      <c r="C980" s="9" t="n">
        <v>0.01</v>
      </c>
      <c r="E980" s="4" t="inlineStr">
        <is>
          <t xml:space="preserve"> </t>
        </is>
      </c>
      <c r="G980" s="9" t="n">
        <v>0.01</v>
      </c>
      <c r="I980" s="9" t="n">
        <v>0.01</v>
      </c>
      <c r="K980" s="9" t="n">
        <v>0.01</v>
      </c>
      <c r="M980" s="4" t="inlineStr">
        <is>
          <t xml:space="preserve"> </t>
        </is>
      </c>
      <c r="O980" s="4" t="inlineStr">
        <is>
          <t xml:space="preserve"> </t>
        </is>
      </c>
    </row>
    <row r="981">
      <c r="A981" s="4" t="inlineStr">
        <is>
          <t>Unfunded commitments, principal amount</t>
        </is>
      </c>
      <c r="B981" s="4" t="inlineStr">
        <is>
          <t>[1]</t>
        </is>
      </c>
      <c r="C981" s="6" t="n">
        <v>387</v>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row>
    <row r="982">
      <c r="A982" s="4" t="inlineStr">
        <is>
          <t>Unfunded commitments, fair value</t>
        </is>
      </c>
      <c r="C982" s="6" t="n">
        <v>-7</v>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row>
    <row r="983">
      <c r="A983" s="4" t="inlineStr">
        <is>
          <t>Investment, Identifier [Axis]: First and Second Lien Debt, Applied Technical Services, LLC, Revolver</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row>
    <row r="985">
      <c r="A985" s="4" t="inlineStr">
        <is>
          <t>Unfunded commitments, unused fee</t>
        </is>
      </c>
      <c r="C985" s="10" t="n">
        <v>0.005</v>
      </c>
      <c r="E985" s="4" t="inlineStr">
        <is>
          <t xml:space="preserve"> </t>
        </is>
      </c>
      <c r="G985" s="10" t="n">
        <v>0.005</v>
      </c>
      <c r="I985" s="10" t="n">
        <v>0.005</v>
      </c>
      <c r="K985" s="10" t="n">
        <v>0.005</v>
      </c>
      <c r="M985" s="4" t="inlineStr">
        <is>
          <t xml:space="preserve"> </t>
        </is>
      </c>
      <c r="O985" s="4" t="inlineStr">
        <is>
          <t xml:space="preserve"> </t>
        </is>
      </c>
    </row>
    <row r="986">
      <c r="A986" s="4" t="inlineStr">
        <is>
          <t>Unfunded commitments, principal amount</t>
        </is>
      </c>
      <c r="B986" s="4" t="inlineStr">
        <is>
          <t>[1]</t>
        </is>
      </c>
      <c r="C986" s="6" t="n">
        <v>31</v>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row>
    <row r="987">
      <c r="A987" s="4" t="inlineStr">
        <is>
          <t>Unfunded commitments, fair value</t>
        </is>
      </c>
      <c r="C987" s="6" t="n">
        <v>-1</v>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row>
    <row r="988">
      <c r="A988" s="4" t="inlineStr">
        <is>
          <t>Investment, Identifier [Axis]: First and Second Lien Debt, Artifact Bidco, Inc., Delayed Draw</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row>
    <row r="990">
      <c r="A990" s="4" t="inlineStr">
        <is>
          <t>Unfunded commitments, unused fee</t>
        </is>
      </c>
      <c r="C990" s="10" t="n">
        <v>0.005</v>
      </c>
      <c r="E990" s="4" t="inlineStr">
        <is>
          <t xml:space="preserve"> </t>
        </is>
      </c>
      <c r="G990" s="10" t="n">
        <v>0.005</v>
      </c>
      <c r="I990" s="10" t="n">
        <v>0.005</v>
      </c>
      <c r="K990" s="10" t="n">
        <v>0.005</v>
      </c>
      <c r="M990" s="4" t="inlineStr">
        <is>
          <t xml:space="preserve"> </t>
        </is>
      </c>
      <c r="O990" s="4" t="inlineStr">
        <is>
          <t xml:space="preserve"> </t>
        </is>
      </c>
    </row>
    <row r="991">
      <c r="A991" s="4" t="inlineStr">
        <is>
          <t>Unfunded commitments, principal amount</t>
        </is>
      </c>
      <c r="B991" s="4" t="inlineStr">
        <is>
          <t>[1]</t>
        </is>
      </c>
      <c r="C991" s="6" t="n">
        <v>172</v>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row>
    <row r="992">
      <c r="A992" s="4" t="inlineStr">
        <is>
          <t>Unfunded commitments, fair value</t>
        </is>
      </c>
      <c r="C992" s="6" t="n">
        <v>-2</v>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row>
    <row r="993">
      <c r="A993" s="4" t="inlineStr">
        <is>
          <t>Investment, Identifier [Axis]: First and Second Lien Debt, Artifact Bidco, Inc., Revolver</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row>
    <row r="995">
      <c r="A995" s="4" t="inlineStr">
        <is>
          <t>Unfunded commitments, unused fee</t>
        </is>
      </c>
      <c r="C995" s="10" t="n">
        <v>0.0035</v>
      </c>
      <c r="E995" s="4" t="inlineStr">
        <is>
          <t xml:space="preserve"> </t>
        </is>
      </c>
      <c r="G995" s="10" t="n">
        <v>0.0035</v>
      </c>
      <c r="I995" s="10" t="n">
        <v>0.0035</v>
      </c>
      <c r="K995" s="10" t="n">
        <v>0.0035</v>
      </c>
      <c r="M995" s="4" t="inlineStr">
        <is>
          <t xml:space="preserve"> </t>
        </is>
      </c>
      <c r="O995" s="4" t="inlineStr">
        <is>
          <t xml:space="preserve"> </t>
        </is>
      </c>
    </row>
    <row r="996">
      <c r="A996" s="4" t="inlineStr">
        <is>
          <t>Unfunded commitments, principal amount</t>
        </is>
      </c>
      <c r="B996" s="4" t="inlineStr">
        <is>
          <t>[1]</t>
        </is>
      </c>
      <c r="C996" s="6" t="n">
        <v>123</v>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row>
    <row r="997">
      <c r="A997" s="4" t="inlineStr">
        <is>
          <t>Unfunded commitments, fair value</t>
        </is>
      </c>
      <c r="C997" s="6" t="n">
        <v>-1</v>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row>
    <row r="998">
      <c r="A998" s="4" t="inlineStr">
        <is>
          <t>Investment, Identifier [Axis]: First and Second Lien Debt, Ascend Buyer, LLC, Revolver</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row>
    <row r="1000">
      <c r="A1000" s="4" t="inlineStr">
        <is>
          <t>Unfunded commitments, unused fee</t>
        </is>
      </c>
      <c r="C1000" s="10" t="n">
        <v>0.005</v>
      </c>
      <c r="E1000" s="4" t="inlineStr">
        <is>
          <t xml:space="preserve"> </t>
        </is>
      </c>
      <c r="G1000" s="10" t="n">
        <v>0.005</v>
      </c>
      <c r="I1000" s="10" t="n">
        <v>0.005</v>
      </c>
      <c r="K1000" s="10" t="n">
        <v>0.005</v>
      </c>
      <c r="M1000" s="4" t="inlineStr">
        <is>
          <t xml:space="preserve"> </t>
        </is>
      </c>
      <c r="O1000" s="4" t="inlineStr">
        <is>
          <t xml:space="preserve"> </t>
        </is>
      </c>
    </row>
    <row r="1001">
      <c r="A1001" s="4" t="inlineStr">
        <is>
          <t>Unfunded commitments, principal amount</t>
        </is>
      </c>
      <c r="B1001" s="4" t="inlineStr">
        <is>
          <t>[1]</t>
        </is>
      </c>
      <c r="C1001" s="6" t="n">
        <v>0</v>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row>
    <row r="1002">
      <c r="A1002" s="4" t="inlineStr">
        <is>
          <t>Unfunded commitments, fair value</t>
        </is>
      </c>
      <c r="C1002" s="6" t="n">
        <v>0</v>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row>
    <row r="1003">
      <c r="A1003" s="4" t="inlineStr">
        <is>
          <t>Investment, Identifier [Axis]: First and Second Lien Debt, Associations, Inc., Delayed Draw</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row>
    <row r="1004">
      <c r="A1004" s="3" t="inlineStr">
        <is>
          <t>Schedule of Investments [Line Items]</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row>
    <row r="1005">
      <c r="A1005" s="4" t="inlineStr">
        <is>
          <t>Unfunded commitments, unused fee</t>
        </is>
      </c>
      <c r="C1005" s="9" t="n">
        <v>0</v>
      </c>
      <c r="E1005" s="4" t="inlineStr">
        <is>
          <t xml:space="preserve"> </t>
        </is>
      </c>
      <c r="G1005" s="9" t="n">
        <v>0</v>
      </c>
      <c r="I1005" s="9" t="n">
        <v>0</v>
      </c>
      <c r="K1005" s="9" t="n">
        <v>0</v>
      </c>
      <c r="M1005" s="4" t="inlineStr">
        <is>
          <t xml:space="preserve"> </t>
        </is>
      </c>
      <c r="O1005" s="4" t="inlineStr">
        <is>
          <t xml:space="preserve"> </t>
        </is>
      </c>
    </row>
    <row r="1006">
      <c r="A1006" s="4" t="inlineStr">
        <is>
          <t>Unfunded commitments, principal amount</t>
        </is>
      </c>
      <c r="B1006" s="4" t="inlineStr">
        <is>
          <t>[1]</t>
        </is>
      </c>
      <c r="C1006" s="6" t="n">
        <v>508</v>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row>
    <row r="1007">
      <c r="A1007" s="4" t="inlineStr">
        <is>
          <t>Unfunded commitments, fair value</t>
        </is>
      </c>
      <c r="C1007" s="6" t="n">
        <v>4</v>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row>
    <row r="1008">
      <c r="A1008" s="4" t="inlineStr">
        <is>
          <t>Investment, Identifier [Axis]: First and Second Lien Debt, Associations, Inc., Revolver</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row>
    <row r="1010">
      <c r="A1010" s="4" t="inlineStr">
        <is>
          <t>Unfunded commitments, unused fee</t>
        </is>
      </c>
      <c r="C1010" s="10" t="n">
        <v>0.005</v>
      </c>
      <c r="E1010" s="4" t="inlineStr">
        <is>
          <t xml:space="preserve"> </t>
        </is>
      </c>
      <c r="G1010" s="10" t="n">
        <v>0.005</v>
      </c>
      <c r="I1010" s="10" t="n">
        <v>0.005</v>
      </c>
      <c r="K1010" s="10" t="n">
        <v>0.005</v>
      </c>
      <c r="M1010" s="4" t="inlineStr">
        <is>
          <t xml:space="preserve"> </t>
        </is>
      </c>
      <c r="O1010" s="4" t="inlineStr">
        <is>
          <t xml:space="preserve"> </t>
        </is>
      </c>
    </row>
    <row r="1011">
      <c r="A1011" s="4" t="inlineStr">
        <is>
          <t>Unfunded commitments, principal amount</t>
        </is>
      </c>
      <c r="B1011" s="4" t="inlineStr">
        <is>
          <t>[1]</t>
        </is>
      </c>
      <c r="C1011" s="6" t="n">
        <v>407</v>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row>
    <row r="1012">
      <c r="A1012" s="4" t="inlineStr">
        <is>
          <t>Unfunded commitments, fair value</t>
        </is>
      </c>
      <c r="C1012" s="6" t="n">
        <v>3</v>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row>
    <row r="1013">
      <c r="A1013" s="4" t="inlineStr">
        <is>
          <t>Investment, Identifier [Axis]: First and Second Lien Debt, Athlete Buyer, LLC, Delayed Draw</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row>
    <row r="1014">
      <c r="A1014" s="3" t="inlineStr">
        <is>
          <t>Schedule of Investments [Line Items]</t>
        </is>
      </c>
      <c r="C1014" s="4" t="inlineStr">
        <is>
          <t xml:space="preserve"> </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row>
    <row r="1015">
      <c r="A1015" s="4" t="inlineStr">
        <is>
          <t>Unfunded commitments, unused fee</t>
        </is>
      </c>
      <c r="C1015" s="9" t="n">
        <v>0.01</v>
      </c>
      <c r="E1015" s="4" t="inlineStr">
        <is>
          <t xml:space="preserve"> </t>
        </is>
      </c>
      <c r="G1015" s="9" t="n">
        <v>0.01</v>
      </c>
      <c r="I1015" s="9" t="n">
        <v>0.01</v>
      </c>
      <c r="K1015" s="9" t="n">
        <v>0.01</v>
      </c>
      <c r="M1015" s="4" t="inlineStr">
        <is>
          <t xml:space="preserve"> </t>
        </is>
      </c>
      <c r="O1015" s="4" t="inlineStr">
        <is>
          <t xml:space="preserve"> </t>
        </is>
      </c>
    </row>
    <row r="1016">
      <c r="A1016" s="4" t="inlineStr">
        <is>
          <t>Unfunded commitments, principal amount</t>
        </is>
      </c>
      <c r="B1016" s="4" t="inlineStr">
        <is>
          <t>[1]</t>
        </is>
      </c>
      <c r="C1016" s="6" t="n">
        <v>4410</v>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row>
    <row r="1017">
      <c r="A1017" s="4" t="inlineStr">
        <is>
          <t>Unfunded commitments, fair value</t>
        </is>
      </c>
      <c r="C1017" s="6" t="n">
        <v>-68</v>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row>
    <row r="1018">
      <c r="A1018" s="4" t="inlineStr">
        <is>
          <t>Investment, Identifier [Axis]: First and Second Lien Debt, Atlas US Finco, Inc., Revolver</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row>
    <row r="1020">
      <c r="A1020" s="4" t="inlineStr">
        <is>
          <t>Unfunded commitments, unused fee</t>
        </is>
      </c>
      <c r="C1020" s="10" t="n">
        <v>0.005</v>
      </c>
      <c r="E1020" s="4" t="inlineStr">
        <is>
          <t xml:space="preserve"> </t>
        </is>
      </c>
      <c r="G1020" s="10" t="n">
        <v>0.005</v>
      </c>
      <c r="I1020" s="10" t="n">
        <v>0.005</v>
      </c>
      <c r="K1020" s="10" t="n">
        <v>0.005</v>
      </c>
      <c r="M1020" s="4" t="inlineStr">
        <is>
          <t xml:space="preserve"> </t>
        </is>
      </c>
      <c r="O1020" s="4" t="inlineStr">
        <is>
          <t xml:space="preserve"> </t>
        </is>
      </c>
    </row>
    <row r="1021">
      <c r="A1021" s="4" t="inlineStr">
        <is>
          <t>Unfunded commitments, principal amount</t>
        </is>
      </c>
      <c r="B1021" s="4" t="inlineStr">
        <is>
          <t>[1]</t>
        </is>
      </c>
      <c r="C1021" s="6" t="n">
        <v>67</v>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row>
    <row r="1022">
      <c r="A1022" s="4" t="inlineStr">
        <is>
          <t>Unfunded commitments, fair value</t>
        </is>
      </c>
      <c r="C1022" s="6" t="n">
        <v>0</v>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row>
    <row r="1023">
      <c r="A1023" s="4" t="inlineStr">
        <is>
          <t>Investment, Identifier [Axis]: First and Second Lien Debt, Auditboard, Inc., Delayed Draw</t>
        </is>
      </c>
      <c r="C1023" s="4" t="inlineStr">
        <is>
          <t xml:space="preserve"> </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row>
    <row r="1024">
      <c r="A1024" s="3" t="inlineStr">
        <is>
          <t>Schedule of Investments [Line Items]</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row>
    <row r="1025">
      <c r="A1025" s="4" t="inlineStr">
        <is>
          <t>Unfunded commitments, unused fee</t>
        </is>
      </c>
      <c r="C1025" s="9" t="n">
        <v>0</v>
      </c>
      <c r="E1025" s="4" t="inlineStr">
        <is>
          <t xml:space="preserve"> </t>
        </is>
      </c>
      <c r="G1025" s="9" t="n">
        <v>0</v>
      </c>
      <c r="I1025" s="9" t="n">
        <v>0</v>
      </c>
      <c r="K1025" s="9" t="n">
        <v>0</v>
      </c>
      <c r="M1025" s="4" t="inlineStr">
        <is>
          <t xml:space="preserve"> </t>
        </is>
      </c>
      <c r="O1025" s="4" t="inlineStr">
        <is>
          <t xml:space="preserve"> </t>
        </is>
      </c>
    </row>
    <row r="1026">
      <c r="A1026" s="4" t="inlineStr">
        <is>
          <t>Unfunded commitments, principal amount</t>
        </is>
      </c>
      <c r="B1026" s="4" t="inlineStr">
        <is>
          <t>[1]</t>
        </is>
      </c>
      <c r="C1026" s="6" t="n">
        <v>1429</v>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row>
    <row r="1027">
      <c r="A1027" s="4" t="inlineStr">
        <is>
          <t>Unfunded commitments, fair value</t>
        </is>
      </c>
      <c r="C1027" s="6" t="n">
        <v>-15</v>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row>
    <row r="1028">
      <c r="A1028" s="4" t="inlineStr">
        <is>
          <t>Investment, Identifier [Axis]: First and Second Lien Debt, Auditboard, Inc., Revolver</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row>
    <row r="1029">
      <c r="A1029" s="3" t="inlineStr">
        <is>
          <t>Schedule of Investments [Line Items]</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row>
    <row r="1030">
      <c r="A1030" s="4" t="inlineStr">
        <is>
          <t>Unfunded commitments, unused fee</t>
        </is>
      </c>
      <c r="C1030" s="10" t="n">
        <v>0.005</v>
      </c>
      <c r="E1030" s="4" t="inlineStr">
        <is>
          <t xml:space="preserve"> </t>
        </is>
      </c>
      <c r="G1030" s="10" t="n">
        <v>0.005</v>
      </c>
      <c r="I1030" s="10" t="n">
        <v>0.005</v>
      </c>
      <c r="K1030" s="10" t="n">
        <v>0.005</v>
      </c>
      <c r="M1030" s="4" t="inlineStr">
        <is>
          <t xml:space="preserve"> </t>
        </is>
      </c>
      <c r="O1030" s="4" t="inlineStr">
        <is>
          <t xml:space="preserve"> </t>
        </is>
      </c>
    </row>
    <row r="1031">
      <c r="A1031" s="4" t="inlineStr">
        <is>
          <t>Unfunded commitments, principal amount</t>
        </is>
      </c>
      <c r="B1031" s="4" t="inlineStr">
        <is>
          <t>[1]</t>
        </is>
      </c>
      <c r="C1031" s="6" t="n">
        <v>571</v>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row>
    <row r="1032">
      <c r="A1032" s="4" t="inlineStr">
        <is>
          <t>Unfunded commitments, fair value</t>
        </is>
      </c>
      <c r="C1032" s="6" t="n">
        <v>-6</v>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row>
    <row r="1033">
      <c r="A1033" s="4" t="inlineStr">
        <is>
          <t>Investment, Identifier [Axis]: First and Second Lien Debt, Avalara, Inc., Revolver</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row>
    <row r="1035">
      <c r="A1035" s="4" t="inlineStr">
        <is>
          <t>Unfunded commitments, unused fee</t>
        </is>
      </c>
      <c r="C1035" s="10" t="n">
        <v>0.005</v>
      </c>
      <c r="E1035" s="4" t="inlineStr">
        <is>
          <t xml:space="preserve"> </t>
        </is>
      </c>
      <c r="G1035" s="10" t="n">
        <v>0.005</v>
      </c>
      <c r="I1035" s="10" t="n">
        <v>0.005</v>
      </c>
      <c r="K1035" s="10" t="n">
        <v>0.005</v>
      </c>
      <c r="M1035" s="4" t="inlineStr">
        <is>
          <t xml:space="preserve"> </t>
        </is>
      </c>
      <c r="O1035" s="4" t="inlineStr">
        <is>
          <t xml:space="preserve"> </t>
        </is>
      </c>
    </row>
    <row r="1036">
      <c r="A1036" s="4" t="inlineStr">
        <is>
          <t>Unfunded commitments, principal amount</t>
        </is>
      </c>
      <c r="B1036" s="4" t="inlineStr">
        <is>
          <t>[1]</t>
        </is>
      </c>
      <c r="C1036" s="6" t="n">
        <v>1350</v>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row>
    <row r="1037">
      <c r="A1037" s="4" t="inlineStr">
        <is>
          <t>Unfunded commitments, fair value</t>
        </is>
      </c>
      <c r="C1037" s="6" t="n">
        <v>10</v>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row>
    <row r="1038">
      <c r="A1038" s="4" t="inlineStr">
        <is>
          <t>Investment, Identifier [Axis]: First and Second Lien Debt, Azurite Intermediate Holdings, Inc., Delayed Draw</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row>
    <row r="1039">
      <c r="A1039" s="3" t="inlineStr">
        <is>
          <t>Schedule of Investments [Line Items]</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row>
    <row r="1040">
      <c r="A1040" s="4" t="inlineStr">
        <is>
          <t>Unfunded commitments, unused fee</t>
        </is>
      </c>
      <c r="C1040" s="10" t="n">
        <v>0.005</v>
      </c>
      <c r="E1040" s="4" t="inlineStr">
        <is>
          <t xml:space="preserve"> </t>
        </is>
      </c>
      <c r="G1040" s="10" t="n">
        <v>0.005</v>
      </c>
      <c r="I1040" s="10" t="n">
        <v>0.005</v>
      </c>
      <c r="K1040" s="10" t="n">
        <v>0.005</v>
      </c>
      <c r="M1040" s="4" t="inlineStr">
        <is>
          <t xml:space="preserve"> </t>
        </is>
      </c>
      <c r="O1040" s="4" t="inlineStr">
        <is>
          <t xml:space="preserve"> </t>
        </is>
      </c>
    </row>
    <row r="1041">
      <c r="A1041" s="4" t="inlineStr">
        <is>
          <t>Unfunded commitments, principal amount</t>
        </is>
      </c>
      <c r="B1041" s="4" t="inlineStr">
        <is>
          <t>[1]</t>
        </is>
      </c>
      <c r="C1041" s="6" t="n">
        <v>1073</v>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row>
    <row r="1042">
      <c r="A1042" s="4" t="inlineStr">
        <is>
          <t>Unfunded commitments, fair value</t>
        </is>
      </c>
      <c r="C1042" s="6" t="n">
        <v>-2</v>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row>
    <row r="1043">
      <c r="A1043" s="4" t="inlineStr">
        <is>
          <t>Investment, Identifier [Axis]: First and Second Lien Debt, Azurite Intermediate Holdings, Inc., Revolver</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row>
    <row r="1045">
      <c r="A1045" s="4" t="inlineStr">
        <is>
          <t>Unfunded commitments, unused fee</t>
        </is>
      </c>
      <c r="C1045" s="10" t="n">
        <v>0.005</v>
      </c>
      <c r="E1045" s="4" t="inlineStr">
        <is>
          <t xml:space="preserve"> </t>
        </is>
      </c>
      <c r="G1045" s="10" t="n">
        <v>0.005</v>
      </c>
      <c r="I1045" s="10" t="n">
        <v>0.005</v>
      </c>
      <c r="K1045" s="10" t="n">
        <v>0.005</v>
      </c>
      <c r="M1045" s="4" t="inlineStr">
        <is>
          <t xml:space="preserve"> </t>
        </is>
      </c>
      <c r="O1045" s="4" t="inlineStr">
        <is>
          <t xml:space="preserve"> </t>
        </is>
      </c>
    </row>
    <row r="1046">
      <c r="A1046" s="4" t="inlineStr">
        <is>
          <t>Unfunded commitments, principal amount</t>
        </is>
      </c>
      <c r="B1046" s="4" t="inlineStr">
        <is>
          <t>[1]</t>
        </is>
      </c>
      <c r="C1046" s="6" t="n">
        <v>477</v>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row>
    <row r="1047">
      <c r="A1047" s="4" t="inlineStr">
        <is>
          <t>Unfunded commitments, fair value</t>
        </is>
      </c>
      <c r="C1047" s="6" t="n">
        <v>-1</v>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row>
    <row r="1048">
      <c r="A1048" s="4" t="inlineStr">
        <is>
          <t>Investment, Identifier [Axis]: First and Second Lien Debt, Big Bus Tours Group Limited (United Kingdom), Delayed Draw</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row>
    <row r="1050">
      <c r="A1050" s="4" t="inlineStr">
        <is>
          <t>Unfunded commitments, unused fee</t>
        </is>
      </c>
      <c r="C1050" s="10" t="n">
        <v>0.015</v>
      </c>
      <c r="E1050" s="4" t="inlineStr">
        <is>
          <t xml:space="preserve"> </t>
        </is>
      </c>
      <c r="G1050" s="10" t="n">
        <v>0.015</v>
      </c>
      <c r="I1050" s="10" t="n">
        <v>0.015</v>
      </c>
      <c r="K1050" s="10" t="n">
        <v>0.015</v>
      </c>
      <c r="M1050" s="4" t="inlineStr">
        <is>
          <t xml:space="preserve"> </t>
        </is>
      </c>
      <c r="O1050" s="4" t="inlineStr">
        <is>
          <t xml:space="preserve"> </t>
        </is>
      </c>
    </row>
    <row r="1051">
      <c r="A1051" s="4" t="inlineStr">
        <is>
          <t>Unfunded commitments, principal amount</t>
        </is>
      </c>
      <c r="B1051" s="4" t="inlineStr">
        <is>
          <t>[1]</t>
        </is>
      </c>
      <c r="C1051" s="6" t="n">
        <v>457</v>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row>
    <row r="1052">
      <c r="A1052" s="4" t="inlineStr">
        <is>
          <t>Unfunded commitments, fair value</t>
        </is>
      </c>
      <c r="C1052" s="6" t="n">
        <v>-13</v>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row>
    <row r="1053">
      <c r="A1053" s="4" t="inlineStr">
        <is>
          <t>Investment, Identifier [Axis]: First and Second Lien Debt, Bingo Group Buyer, Inc., Delayed Draw</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row>
    <row r="1054">
      <c r="A1054" s="3" t="inlineStr">
        <is>
          <t>Schedule of Investments [Line Items]</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row>
    <row r="1055">
      <c r="A1055" s="4" t="inlineStr">
        <is>
          <t>Unfunded commitments, unused fee</t>
        </is>
      </c>
      <c r="C1055" s="10" t="n">
        <v>0.0075</v>
      </c>
      <c r="E1055" s="4" t="inlineStr">
        <is>
          <t xml:space="preserve"> </t>
        </is>
      </c>
      <c r="G1055" s="10" t="n">
        <v>0.0075</v>
      </c>
      <c r="I1055" s="10" t="n">
        <v>0.0075</v>
      </c>
      <c r="K1055" s="10" t="n">
        <v>0.0075</v>
      </c>
      <c r="M1055" s="4" t="inlineStr">
        <is>
          <t xml:space="preserve"> </t>
        </is>
      </c>
      <c r="O1055" s="4" t="inlineStr">
        <is>
          <t xml:space="preserve"> </t>
        </is>
      </c>
    </row>
    <row r="1056">
      <c r="A1056" s="4" t="inlineStr">
        <is>
          <t>Unfunded commitments, principal amount</t>
        </is>
      </c>
      <c r="B1056" s="4" t="inlineStr">
        <is>
          <t>[1]</t>
        </is>
      </c>
      <c r="C1056" s="6" t="n">
        <v>639</v>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row>
    <row r="1057">
      <c r="A1057" s="4" t="inlineStr">
        <is>
          <t>Unfunded commitments, fair value</t>
        </is>
      </c>
      <c r="C1057" s="6" t="n">
        <v>-4</v>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row>
    <row r="1058">
      <c r="A1058" s="4" t="inlineStr">
        <is>
          <t>Investment, Identifier [Axis]: First and Second Lien Debt, Bingo Group Buyer, Inc., Revolver</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row>
    <row r="1059">
      <c r="A1059" s="3" t="inlineStr">
        <is>
          <t>Schedule of Investments [Line Items]</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row>
    <row r="1060">
      <c r="A1060" s="4" t="inlineStr">
        <is>
          <t>Unfunded commitments, unused fee</t>
        </is>
      </c>
      <c r="C1060" s="10" t="n">
        <v>0.005</v>
      </c>
      <c r="E1060" s="4" t="inlineStr">
        <is>
          <t xml:space="preserve"> </t>
        </is>
      </c>
      <c r="G1060" s="10" t="n">
        <v>0.005</v>
      </c>
      <c r="I1060" s="10" t="n">
        <v>0.005</v>
      </c>
      <c r="K1060" s="10" t="n">
        <v>0.005</v>
      </c>
      <c r="M1060" s="4" t="inlineStr">
        <is>
          <t xml:space="preserve"> </t>
        </is>
      </c>
      <c r="O1060" s="4" t="inlineStr">
        <is>
          <t xml:space="preserve"> </t>
        </is>
      </c>
    </row>
    <row r="1061">
      <c r="A1061" s="4" t="inlineStr">
        <is>
          <t>Unfunded commitments, principal amount</t>
        </is>
      </c>
      <c r="B1061" s="4" t="inlineStr">
        <is>
          <t>[1]</t>
        </is>
      </c>
      <c r="C1061" s="6" t="n">
        <v>238</v>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row>
    <row r="1062">
      <c r="A1062" s="4" t="inlineStr">
        <is>
          <t>Unfunded commitments, fair value</t>
        </is>
      </c>
      <c r="C1062" s="6" t="n">
        <v>-1</v>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row>
    <row r="1063">
      <c r="A1063" s="4" t="inlineStr">
        <is>
          <t>Investment, Identifier [Axis]: First and Second Lien Debt, Birsa S.p.A. (Italy), Delayed Draw</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row>
    <row r="1064">
      <c r="A1064" s="3" t="inlineStr">
        <is>
          <t>Schedule of Investments [Line Items]</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row>
    <row r="1065">
      <c r="A1065" s="4" t="inlineStr">
        <is>
          <t>Unfunded commitments, unused fee</t>
        </is>
      </c>
      <c r="C1065" s="10" t="n">
        <v>0.0125</v>
      </c>
      <c r="E1065" s="4" t="inlineStr">
        <is>
          <t xml:space="preserve"> </t>
        </is>
      </c>
      <c r="G1065" s="10" t="n">
        <v>0.0125</v>
      </c>
      <c r="I1065" s="10" t="n">
        <v>0.0125</v>
      </c>
      <c r="K1065" s="10" t="n">
        <v>0.0125</v>
      </c>
      <c r="M1065" s="4" t="inlineStr">
        <is>
          <t xml:space="preserve"> </t>
        </is>
      </c>
      <c r="O1065" s="4" t="inlineStr">
        <is>
          <t xml:space="preserve"> </t>
        </is>
      </c>
    </row>
    <row r="1066">
      <c r="A1066" s="4" t="inlineStr">
        <is>
          <t>Unfunded commitments, principal amount | €</t>
        </is>
      </c>
      <c r="B1066" s="4" t="inlineStr">
        <is>
          <t>[1]</t>
        </is>
      </c>
      <c r="C1066" s="4" t="inlineStr">
        <is>
          <t xml:space="preserve"> </t>
        </is>
      </c>
      <c r="E1066" s="4" t="inlineStr">
        <is>
          <t xml:space="preserve"> </t>
        </is>
      </c>
      <c r="G1066" s="11" t="n">
        <v>1269</v>
      </c>
      <c r="I1066" s="4" t="inlineStr">
        <is>
          <t xml:space="preserve"> </t>
        </is>
      </c>
      <c r="K1066" s="4" t="inlineStr">
        <is>
          <t xml:space="preserve"> </t>
        </is>
      </c>
      <c r="M1066" s="4" t="inlineStr">
        <is>
          <t xml:space="preserve"> </t>
        </is>
      </c>
      <c r="O1066" s="4" t="inlineStr">
        <is>
          <t xml:space="preserve"> </t>
        </is>
      </c>
    </row>
    <row r="1067">
      <c r="A1067" s="4" t="inlineStr">
        <is>
          <t>Unfunded commitments, fair value</t>
        </is>
      </c>
      <c r="C1067" s="6" t="n">
        <v>-30</v>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row>
    <row r="1068">
      <c r="A1068" s="4" t="inlineStr">
        <is>
          <t>Investment, Identifier [Axis]: First and Second Lien Debt, Bradyifs Holdings, LLC, Delayed Draw</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row>
    <row r="1069">
      <c r="A1069" s="3" t="inlineStr">
        <is>
          <t>Schedule of Investments [Line Items]</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row>
    <row r="1070">
      <c r="A1070" s="4" t="inlineStr">
        <is>
          <t>Unfunded commitments, unused fee</t>
        </is>
      </c>
      <c r="C1070" s="9" t="n">
        <v>0.01</v>
      </c>
      <c r="E1070" s="4" t="inlineStr">
        <is>
          <t xml:space="preserve"> </t>
        </is>
      </c>
      <c r="G1070" s="9" t="n">
        <v>0.01</v>
      </c>
      <c r="I1070" s="9" t="n">
        <v>0.01</v>
      </c>
      <c r="K1070" s="9" t="n">
        <v>0.01</v>
      </c>
      <c r="M1070" s="4" t="inlineStr">
        <is>
          <t xml:space="preserve"> </t>
        </is>
      </c>
      <c r="O1070" s="4" t="inlineStr">
        <is>
          <t xml:space="preserve"> </t>
        </is>
      </c>
    </row>
    <row r="1071">
      <c r="A1071" s="4" t="inlineStr">
        <is>
          <t>Unfunded commitments, principal amount</t>
        </is>
      </c>
      <c r="B1071" s="4" t="inlineStr">
        <is>
          <t>[1]</t>
        </is>
      </c>
      <c r="C1071" s="6" t="n">
        <v>142</v>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row>
    <row r="1072">
      <c r="A1072" s="4" t="inlineStr">
        <is>
          <t>Unfunded commitments, fair value</t>
        </is>
      </c>
      <c r="C1072" s="6" t="n">
        <v>0</v>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row>
    <row r="1073">
      <c r="A1073" s="4" t="inlineStr">
        <is>
          <t>Investment, Identifier [Axis]: First and Second Lien Debt, CD&amp;R Madison Parent Ltd (United Kingdom), Delayed Draw</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row>
    <row r="1075">
      <c r="A1075" s="4" t="inlineStr">
        <is>
          <t>Unfunded commitments, unused fee</t>
        </is>
      </c>
      <c r="C1075" s="10" t="n">
        <v>0.015</v>
      </c>
      <c r="E1075" s="4" t="inlineStr">
        <is>
          <t xml:space="preserve"> </t>
        </is>
      </c>
      <c r="G1075" s="10" t="n">
        <v>0.015</v>
      </c>
      <c r="I1075" s="10" t="n">
        <v>0.015</v>
      </c>
      <c r="K1075" s="10" t="n">
        <v>0.015</v>
      </c>
      <c r="M1075" s="4" t="inlineStr">
        <is>
          <t xml:space="preserve"> </t>
        </is>
      </c>
      <c r="O1075" s="4" t="inlineStr">
        <is>
          <t xml:space="preserve"> </t>
        </is>
      </c>
    </row>
    <row r="1076">
      <c r="A1076" s="4" t="inlineStr">
        <is>
          <t>Unfunded commitments, principal amount | £</t>
        </is>
      </c>
      <c r="B1076" s="4" t="inlineStr">
        <is>
          <t>[1]</t>
        </is>
      </c>
      <c r="C1076" s="4" t="inlineStr">
        <is>
          <t xml:space="preserve"> </t>
        </is>
      </c>
      <c r="E1076" s="4" t="inlineStr">
        <is>
          <t xml:space="preserve"> </t>
        </is>
      </c>
      <c r="G1076" s="4" t="inlineStr">
        <is>
          <t xml:space="preserve"> </t>
        </is>
      </c>
      <c r="I1076" s="12" t="n">
        <v>281</v>
      </c>
      <c r="K1076" s="4" t="inlineStr">
        <is>
          <t xml:space="preserve"> </t>
        </is>
      </c>
      <c r="M1076" s="4" t="inlineStr">
        <is>
          <t xml:space="preserve"> </t>
        </is>
      </c>
      <c r="O1076" s="4" t="inlineStr">
        <is>
          <t xml:space="preserve"> </t>
        </is>
      </c>
    </row>
    <row r="1077">
      <c r="A1077" s="4" t="inlineStr">
        <is>
          <t>Unfunded commitments, fair value</t>
        </is>
      </c>
      <c r="C1077" s="6" t="n">
        <v>4</v>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row>
    <row r="1078">
      <c r="A1078" s="4" t="inlineStr">
        <is>
          <t>Investment, Identifier [Axis]: First and Second Lien Debt, CST Holding Company, Revolver</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row>
    <row r="1079">
      <c r="A1079" s="3" t="inlineStr">
        <is>
          <t>Schedule of Investments [Line Items]</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row>
    <row r="1080">
      <c r="A1080" s="4" t="inlineStr">
        <is>
          <t>Unfunded commitments, unused fee</t>
        </is>
      </c>
      <c r="C1080" s="10" t="n">
        <v>0.005</v>
      </c>
      <c r="E1080" s="4" t="inlineStr">
        <is>
          <t xml:space="preserve"> </t>
        </is>
      </c>
      <c r="G1080" s="10" t="n">
        <v>0.005</v>
      </c>
      <c r="I1080" s="10" t="n">
        <v>0.005</v>
      </c>
      <c r="K1080" s="10" t="n">
        <v>0.005</v>
      </c>
      <c r="M1080" s="4" t="inlineStr">
        <is>
          <t xml:space="preserve"> </t>
        </is>
      </c>
      <c r="O1080" s="4" t="inlineStr">
        <is>
          <t xml:space="preserve"> </t>
        </is>
      </c>
    </row>
    <row r="1081">
      <c r="A1081" s="4" t="inlineStr">
        <is>
          <t>Unfunded commitments, principal amount</t>
        </is>
      </c>
      <c r="B1081" s="4" t="inlineStr">
        <is>
          <t>[1]</t>
        </is>
      </c>
      <c r="C1081" s="6" t="n">
        <v>470</v>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row>
    <row r="1082">
      <c r="A1082" s="4" t="inlineStr">
        <is>
          <t>Unfunded commitments, fair value</t>
        </is>
      </c>
      <c r="C1082" s="6" t="n">
        <v>0</v>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row>
    <row r="1083">
      <c r="A1083" s="4" t="inlineStr">
        <is>
          <t>Investment, Identifier [Axis]: First and Second Lien Debt, Celerion Buyer, Inc., Delayed Draw</t>
        </is>
      </c>
      <c r="C1083" s="4" t="inlineStr">
        <is>
          <t xml:space="preserve"> </t>
        </is>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row>
    <row r="1084">
      <c r="A1084" s="3" t="inlineStr">
        <is>
          <t>Schedule of Investments [Line Items]</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row>
    <row r="1085">
      <c r="A1085" s="4" t="inlineStr">
        <is>
          <t>Unfunded commitments, unused fee</t>
        </is>
      </c>
      <c r="C1085" s="9" t="n">
        <v>0.01</v>
      </c>
      <c r="E1085" s="4" t="inlineStr">
        <is>
          <t xml:space="preserve"> </t>
        </is>
      </c>
      <c r="G1085" s="9" t="n">
        <v>0.01</v>
      </c>
      <c r="I1085" s="9" t="n">
        <v>0.01</v>
      </c>
      <c r="K1085" s="9" t="n">
        <v>0.01</v>
      </c>
      <c r="M1085" s="4" t="inlineStr">
        <is>
          <t xml:space="preserve"> </t>
        </is>
      </c>
      <c r="O1085" s="4" t="inlineStr">
        <is>
          <t xml:space="preserve"> </t>
        </is>
      </c>
    </row>
    <row r="1086">
      <c r="A1086" s="4" t="inlineStr">
        <is>
          <t>Unfunded commitments, principal amount</t>
        </is>
      </c>
      <c r="B1086" s="4" t="inlineStr">
        <is>
          <t>[1]</t>
        </is>
      </c>
      <c r="C1086" s="6" t="n">
        <v>499</v>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row>
    <row r="1087">
      <c r="A1087" s="4" t="inlineStr">
        <is>
          <t>Unfunded commitments, fair value</t>
        </is>
      </c>
      <c r="C1087" s="6" t="n">
        <v>0</v>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row>
    <row r="1088">
      <c r="A1088" s="4" t="inlineStr">
        <is>
          <t>Investment, Identifier [Axis]: First and Second Lien Debt, Celerion Buyer, Inc., Revolver</t>
        </is>
      </c>
      <c r="C1088" s="4" t="inlineStr">
        <is>
          <t xml:space="preserve"> </t>
        </is>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row>
    <row r="1089">
      <c r="A1089" s="3" t="inlineStr">
        <is>
          <t>Schedule of Investments [Line Items]</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row>
    <row r="1090">
      <c r="A1090" s="4" t="inlineStr">
        <is>
          <t>Unfunded commitments, unused fee</t>
        </is>
      </c>
      <c r="C1090" s="10" t="n">
        <v>0.005</v>
      </c>
      <c r="E1090" s="4" t="inlineStr">
        <is>
          <t xml:space="preserve"> </t>
        </is>
      </c>
      <c r="G1090" s="10" t="n">
        <v>0.005</v>
      </c>
      <c r="I1090" s="10" t="n">
        <v>0.005</v>
      </c>
      <c r="K1090" s="10" t="n">
        <v>0.005</v>
      </c>
      <c r="M1090" s="4" t="inlineStr">
        <is>
          <t xml:space="preserve"> </t>
        </is>
      </c>
      <c r="O1090" s="4" t="inlineStr">
        <is>
          <t xml:space="preserve"> </t>
        </is>
      </c>
    </row>
    <row r="1091">
      <c r="A1091" s="4" t="inlineStr">
        <is>
          <t>Unfunded commitments, principal amount</t>
        </is>
      </c>
      <c r="B1091" s="4" t="inlineStr">
        <is>
          <t>[1]</t>
        </is>
      </c>
      <c r="C1091" s="6" t="n">
        <v>249</v>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row>
    <row r="1092">
      <c r="A1092" s="4" t="inlineStr">
        <is>
          <t>Unfunded commitments, fair value</t>
        </is>
      </c>
      <c r="C1092" s="6" t="n">
        <v>0</v>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row>
    <row r="1093">
      <c r="A1093" s="4" t="inlineStr">
        <is>
          <t>Investment, Identifier [Axis]: First and Second Lien Debt, CoreWeave Compute Acquisition Co. IV, LLC, Delayed Draw</t>
        </is>
      </c>
      <c r="C1093" s="4" t="inlineStr">
        <is>
          <t xml:space="preserve"> </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row>
    <row r="1094">
      <c r="A1094" s="3" t="inlineStr">
        <is>
          <t>Schedule of Investments [Line Items]</t>
        </is>
      </c>
      <c r="C1094" s="4" t="inlineStr">
        <is>
          <t xml:space="preserve"> </t>
        </is>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row>
    <row r="1095">
      <c r="A1095" s="4" t="inlineStr">
        <is>
          <t>Unfunded commitments, unused fee</t>
        </is>
      </c>
      <c r="C1095" s="10" t="n">
        <v>0.005</v>
      </c>
      <c r="E1095" s="4" t="inlineStr">
        <is>
          <t xml:space="preserve"> </t>
        </is>
      </c>
      <c r="G1095" s="10" t="n">
        <v>0.005</v>
      </c>
      <c r="I1095" s="10" t="n">
        <v>0.005</v>
      </c>
      <c r="K1095" s="10" t="n">
        <v>0.005</v>
      </c>
      <c r="M1095" s="4" t="inlineStr">
        <is>
          <t xml:space="preserve"> </t>
        </is>
      </c>
      <c r="O1095" s="4" t="inlineStr">
        <is>
          <t xml:space="preserve"> </t>
        </is>
      </c>
    </row>
    <row r="1096">
      <c r="A1096" s="4" t="inlineStr">
        <is>
          <t>Unfunded commitments, principal amount</t>
        </is>
      </c>
      <c r="B1096" s="4" t="inlineStr">
        <is>
          <t>[1]</t>
        </is>
      </c>
      <c r="C1096" s="6" t="n">
        <v>8298</v>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row>
    <row r="1097">
      <c r="A1097" s="4" t="inlineStr">
        <is>
          <t>Unfunded commitments, fair value</t>
        </is>
      </c>
      <c r="C1097" s="6" t="n">
        <v>-124</v>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row>
    <row r="1098">
      <c r="A1098" s="4" t="inlineStr">
        <is>
          <t>Investment, Identifier [Axis]: First and Second Lien Debt, Coupa Holdings, LLC, Delayed Draw</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row>
    <row r="1099">
      <c r="A1099" s="3" t="inlineStr">
        <is>
          <t>Schedule of Investments [Line Items]</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row>
    <row r="1100">
      <c r="A1100" s="4" t="inlineStr">
        <is>
          <t>Unfunded commitments, unused fee</t>
        </is>
      </c>
      <c r="C1100" s="10" t="n">
        <v>0.015</v>
      </c>
      <c r="E1100" s="4" t="inlineStr">
        <is>
          <t xml:space="preserve"> </t>
        </is>
      </c>
      <c r="G1100" s="10" t="n">
        <v>0.015</v>
      </c>
      <c r="I1100" s="10" t="n">
        <v>0.015</v>
      </c>
      <c r="K1100" s="10" t="n">
        <v>0.015</v>
      </c>
      <c r="M1100" s="4" t="inlineStr">
        <is>
          <t xml:space="preserve"> </t>
        </is>
      </c>
      <c r="O1100" s="4" t="inlineStr">
        <is>
          <t xml:space="preserve"> </t>
        </is>
      </c>
    </row>
    <row r="1101">
      <c r="A1101" s="4" t="inlineStr">
        <is>
          <t>Unfunded commitments, principal amount</t>
        </is>
      </c>
      <c r="B1101" s="4" t="inlineStr">
        <is>
          <t>[1]</t>
        </is>
      </c>
      <c r="C1101" s="6" t="n">
        <v>193</v>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row>
    <row r="1102">
      <c r="A1102" s="4" t="inlineStr">
        <is>
          <t>Unfunded commitments, fair value</t>
        </is>
      </c>
      <c r="C1102" s="6" t="n">
        <v>1</v>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row>
    <row r="1103">
      <c r="A1103" s="4" t="inlineStr">
        <is>
          <t>Investment, Identifier [Axis]: First and Second Lien Debt, Coupa Holdings, LLC, Revolver</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row>
    <row r="1104">
      <c r="A1104" s="3" t="inlineStr">
        <is>
          <t>Schedule of Investments [Line Items]</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row>
    <row r="1105">
      <c r="A1105" s="4" t="inlineStr">
        <is>
          <t>Unfunded commitments, unused fee</t>
        </is>
      </c>
      <c r="C1105" s="10" t="n">
        <v>0.005</v>
      </c>
      <c r="E1105" s="4" t="inlineStr">
        <is>
          <t xml:space="preserve"> </t>
        </is>
      </c>
      <c r="G1105" s="10" t="n">
        <v>0.005</v>
      </c>
      <c r="I1105" s="10" t="n">
        <v>0.005</v>
      </c>
      <c r="K1105" s="10" t="n">
        <v>0.005</v>
      </c>
      <c r="M1105" s="4" t="inlineStr">
        <is>
          <t xml:space="preserve"> </t>
        </is>
      </c>
      <c r="O1105" s="4" t="inlineStr">
        <is>
          <t xml:space="preserve"> </t>
        </is>
      </c>
    </row>
    <row r="1106">
      <c r="A1106" s="4" t="inlineStr">
        <is>
          <t>Unfunded commitments, principal amount</t>
        </is>
      </c>
      <c r="B1106" s="4" t="inlineStr">
        <is>
          <t>[1]</t>
        </is>
      </c>
      <c r="C1106" s="6" t="n">
        <v>148</v>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row>
    <row r="1107">
      <c r="A1107" s="4" t="inlineStr">
        <is>
          <t>Unfunded commitments, fair value</t>
        </is>
      </c>
      <c r="C1107" s="6" t="n">
        <v>1</v>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row>
    <row r="1108">
      <c r="A1108" s="4" t="inlineStr">
        <is>
          <t>Investment, Identifier [Axis]: First and Second Lien Debt, Diligent Corporation, Delayed Draw</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row>
    <row r="1109">
      <c r="A1109" s="3" t="inlineStr">
        <is>
          <t>Schedule of Investments [Line Items]</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row>
    <row r="1110">
      <c r="A1110" s="4" t="inlineStr">
        <is>
          <t>Unfunded commitments, unused fee</t>
        </is>
      </c>
      <c r="C1110" s="10" t="n">
        <v>0.005</v>
      </c>
      <c r="E1110" s="4" t="inlineStr">
        <is>
          <t xml:space="preserve"> </t>
        </is>
      </c>
      <c r="G1110" s="10" t="n">
        <v>0.005</v>
      </c>
      <c r="I1110" s="10" t="n">
        <v>0.005</v>
      </c>
      <c r="K1110" s="10" t="n">
        <v>0.005</v>
      </c>
      <c r="M1110" s="4" t="inlineStr">
        <is>
          <t xml:space="preserve"> </t>
        </is>
      </c>
      <c r="O1110" s="4" t="inlineStr">
        <is>
          <t xml:space="preserve"> </t>
        </is>
      </c>
    </row>
    <row r="1111">
      <c r="A1111" s="4" t="inlineStr">
        <is>
          <t>Unfunded commitments, principal amount</t>
        </is>
      </c>
      <c r="B1111" s="4" t="inlineStr">
        <is>
          <t>[1]</t>
        </is>
      </c>
      <c r="C1111" s="6" t="n">
        <v>1158</v>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row>
    <row r="1112">
      <c r="A1112" s="4" t="inlineStr">
        <is>
          <t>Unfunded commitments, fair value</t>
        </is>
      </c>
      <c r="C1112" s="6" t="n">
        <v>4</v>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row>
    <row r="1113">
      <c r="A1113" s="4" t="inlineStr">
        <is>
          <t>Investment, Identifier [Axis]: First and Second Lien Debt, Diligent Corporation, Revolver</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row>
    <row r="1114">
      <c r="A1114" s="3" t="inlineStr">
        <is>
          <t>Schedule of Investments [Line Items]</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row>
    <row r="1115">
      <c r="A1115" s="4" t="inlineStr">
        <is>
          <t>Unfunded commitments, unused fee</t>
        </is>
      </c>
      <c r="C1115" s="10" t="n">
        <v>0.005</v>
      </c>
      <c r="E1115" s="4" t="inlineStr">
        <is>
          <t xml:space="preserve"> </t>
        </is>
      </c>
      <c r="G1115" s="10" t="n">
        <v>0.005</v>
      </c>
      <c r="I1115" s="10" t="n">
        <v>0.005</v>
      </c>
      <c r="K1115" s="10" t="n">
        <v>0.005</v>
      </c>
      <c r="M1115" s="4" t="inlineStr">
        <is>
          <t xml:space="preserve"> </t>
        </is>
      </c>
      <c r="O1115" s="4" t="inlineStr">
        <is>
          <t xml:space="preserve"> </t>
        </is>
      </c>
    </row>
    <row r="1116">
      <c r="A1116" s="4" t="inlineStr">
        <is>
          <t>Unfunded commitments, principal amount</t>
        </is>
      </c>
      <c r="B1116" s="4" t="inlineStr">
        <is>
          <t>[1]</t>
        </is>
      </c>
      <c r="C1116" s="6" t="n">
        <v>772</v>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row>
    <row r="1117">
      <c r="A1117" s="4" t="inlineStr">
        <is>
          <t>Unfunded commitments, fair value</t>
        </is>
      </c>
      <c r="C1117" s="6" t="n">
        <v>3</v>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row>
    <row r="1118">
      <c r="A1118" s="4" t="inlineStr">
        <is>
          <t>Investment, Identifier [Axis]: First and Second Lien Debt, Dwyer Instruments, Inc., Revolver</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row>
    <row r="1119">
      <c r="A1119" s="3" t="inlineStr">
        <is>
          <t>Schedule of Investments [Line Items]</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row>
    <row r="1120">
      <c r="A1120" s="4" t="inlineStr">
        <is>
          <t>Unfunded commitments, unused fee</t>
        </is>
      </c>
      <c r="C1120" s="10" t="n">
        <v>0.005</v>
      </c>
      <c r="E1120" s="4" t="inlineStr">
        <is>
          <t xml:space="preserve"> </t>
        </is>
      </c>
      <c r="G1120" s="10" t="n">
        <v>0.005</v>
      </c>
      <c r="I1120" s="10" t="n">
        <v>0.005</v>
      </c>
      <c r="K1120" s="10" t="n">
        <v>0.005</v>
      </c>
      <c r="M1120" s="4" t="inlineStr">
        <is>
          <t xml:space="preserve"> </t>
        </is>
      </c>
      <c r="O1120" s="4" t="inlineStr">
        <is>
          <t xml:space="preserve"> </t>
        </is>
      </c>
    </row>
    <row r="1121">
      <c r="A1121" s="4" t="inlineStr">
        <is>
          <t>Unfunded commitments, principal amount</t>
        </is>
      </c>
      <c r="B1121" s="4" t="inlineStr">
        <is>
          <t>[1]</t>
        </is>
      </c>
      <c r="C1121" s="6" t="n">
        <v>847</v>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row>
    <row r="1122">
      <c r="A1122" s="4" t="inlineStr">
        <is>
          <t>Unfunded commitments, fair value</t>
        </is>
      </c>
      <c r="C1122" s="6" t="n">
        <v>0</v>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row>
    <row r="1123">
      <c r="A1123" s="4" t="inlineStr">
        <is>
          <t>Investment, Identifier [Axis]: First and Second Lien Debt, Ellkay, LLC, Revolver</t>
        </is>
      </c>
      <c r="C1123" s="4" t="inlineStr">
        <is>
          <t xml:space="preserve"> </t>
        </is>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row>
    <row r="1125">
      <c r="A1125" s="4" t="inlineStr">
        <is>
          <t>Unfunded commitments, unused fee</t>
        </is>
      </c>
      <c r="C1125" s="10" t="n">
        <v>0.005</v>
      </c>
      <c r="E1125" s="4" t="inlineStr">
        <is>
          <t xml:space="preserve"> </t>
        </is>
      </c>
      <c r="G1125" s="10" t="n">
        <v>0.005</v>
      </c>
      <c r="I1125" s="10" t="n">
        <v>0.005</v>
      </c>
      <c r="K1125" s="10" t="n">
        <v>0.005</v>
      </c>
      <c r="M1125" s="4" t="inlineStr">
        <is>
          <t xml:space="preserve"> </t>
        </is>
      </c>
      <c r="O1125" s="4" t="inlineStr">
        <is>
          <t xml:space="preserve"> </t>
        </is>
      </c>
    </row>
    <row r="1126">
      <c r="A1126" s="4" t="inlineStr">
        <is>
          <t>Unfunded commitments, principal amount</t>
        </is>
      </c>
      <c r="B1126" s="4" t="inlineStr">
        <is>
          <t>[1]</t>
        </is>
      </c>
      <c r="C1126" s="6" t="n">
        <v>0</v>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row>
    <row r="1127">
      <c r="A1127" s="4" t="inlineStr">
        <is>
          <t>Unfunded commitments, fair value</t>
        </is>
      </c>
      <c r="C1127" s="6" t="n">
        <v>0</v>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row>
    <row r="1128">
      <c r="A1128" s="4" t="inlineStr">
        <is>
          <t>Investment, Identifier [Axis]: First and Second Lien Debt, Essential Services Holding Corporation, Delayed Draw</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row>
    <row r="1129">
      <c r="A1129" s="3" t="inlineStr">
        <is>
          <t>Schedule of Investments [Line Items]</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row>
    <row r="1130">
      <c r="A1130" s="4" t="inlineStr">
        <is>
          <t>Unfunded commitments, unused fee</t>
        </is>
      </c>
      <c r="C1130" s="9" t="n">
        <v>0.01</v>
      </c>
      <c r="E1130" s="4" t="inlineStr">
        <is>
          <t xml:space="preserve"> </t>
        </is>
      </c>
      <c r="G1130" s="9" t="n">
        <v>0.01</v>
      </c>
      <c r="I1130" s="9" t="n">
        <v>0.01</v>
      </c>
      <c r="K1130" s="9" t="n">
        <v>0.01</v>
      </c>
      <c r="M1130" s="4" t="inlineStr">
        <is>
          <t xml:space="preserve"> </t>
        </is>
      </c>
      <c r="O1130" s="4" t="inlineStr">
        <is>
          <t xml:space="preserve"> </t>
        </is>
      </c>
    </row>
    <row r="1131">
      <c r="A1131" s="4" t="inlineStr">
        <is>
          <t>Unfunded commitments, principal amount</t>
        </is>
      </c>
      <c r="B1131" s="4" t="inlineStr">
        <is>
          <t>[1]</t>
        </is>
      </c>
      <c r="C1131" s="6" t="n">
        <v>149</v>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row>
    <row r="1132">
      <c r="A1132" s="4" t="inlineStr">
        <is>
          <t>Unfunded commitments, fair value</t>
        </is>
      </c>
      <c r="C1132" s="6" t="n">
        <v>-1</v>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row>
    <row r="1133">
      <c r="A1133" s="4" t="inlineStr">
        <is>
          <t>Investment, Identifier [Axis]: First and Second Lien Debt, Essential Services Holding Corporation, Revolver</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row>
    <row r="1134">
      <c r="A1134" s="3" t="inlineStr">
        <is>
          <t>Schedule of Investments [Line Items]</t>
        </is>
      </c>
      <c r="C1134" s="4" t="inlineStr">
        <is>
          <t xml:space="preserve"> </t>
        </is>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row>
    <row r="1135">
      <c r="A1135" s="4" t="inlineStr">
        <is>
          <t>Unfunded commitments, unused fee</t>
        </is>
      </c>
      <c r="C1135" s="10" t="n">
        <v>0.005</v>
      </c>
      <c r="E1135" s="4" t="inlineStr">
        <is>
          <t xml:space="preserve"> </t>
        </is>
      </c>
      <c r="G1135" s="10" t="n">
        <v>0.005</v>
      </c>
      <c r="I1135" s="10" t="n">
        <v>0.005</v>
      </c>
      <c r="K1135" s="10" t="n">
        <v>0.005</v>
      </c>
      <c r="M1135" s="4" t="inlineStr">
        <is>
          <t xml:space="preserve"> </t>
        </is>
      </c>
      <c r="O1135" s="4" t="inlineStr">
        <is>
          <t xml:space="preserve"> </t>
        </is>
      </c>
    </row>
    <row r="1136">
      <c r="A1136" s="4" t="inlineStr">
        <is>
          <t>Unfunded commitments, principal amount</t>
        </is>
      </c>
      <c r="B1136" s="4" t="inlineStr">
        <is>
          <t>[1]</t>
        </is>
      </c>
      <c r="C1136" s="6" t="n">
        <v>93</v>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row>
    <row r="1137">
      <c r="A1137" s="4" t="inlineStr">
        <is>
          <t>Unfunded commitments, fair value</t>
        </is>
      </c>
      <c r="C1137" s="6" t="n">
        <v>-1</v>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row>
    <row r="1138">
      <c r="A1138" s="4" t="inlineStr">
        <is>
          <t>Investment, Identifier [Axis]: First and Second Lien Debt, Excel Fitness Holdings, Inc., Delayed Draw</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row>
    <row r="1139">
      <c r="A1139" s="3" t="inlineStr">
        <is>
          <t>Schedule of Investments [Line Items]</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row>
    <row r="1140">
      <c r="A1140" s="4" t="inlineStr">
        <is>
          <t>Unfunded commitments, unused fee</t>
        </is>
      </c>
      <c r="C1140" s="9" t="n">
        <v>0.01</v>
      </c>
      <c r="E1140" s="4" t="inlineStr">
        <is>
          <t xml:space="preserve"> </t>
        </is>
      </c>
      <c r="G1140" s="9" t="n">
        <v>0.01</v>
      </c>
      <c r="I1140" s="9" t="n">
        <v>0.01</v>
      </c>
      <c r="K1140" s="9" t="n">
        <v>0.01</v>
      </c>
      <c r="M1140" s="4" t="inlineStr">
        <is>
          <t xml:space="preserve"> </t>
        </is>
      </c>
      <c r="O1140" s="4" t="inlineStr">
        <is>
          <t xml:space="preserve"> </t>
        </is>
      </c>
    </row>
    <row r="1141">
      <c r="A1141" s="4" t="inlineStr">
        <is>
          <t>Unfunded commitments, principal amount</t>
        </is>
      </c>
      <c r="B1141" s="4" t="inlineStr">
        <is>
          <t>[1]</t>
        </is>
      </c>
      <c r="C1141" s="6" t="n">
        <v>1745</v>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row>
    <row r="1142">
      <c r="A1142" s="4" t="inlineStr">
        <is>
          <t>Unfunded commitments, fair value</t>
        </is>
      </c>
      <c r="C1142" s="6" t="n">
        <v>-6</v>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row>
    <row r="1143">
      <c r="A1143" s="4" t="inlineStr">
        <is>
          <t>Investment, Identifier [Axis]: First and Second Lien Debt, Excel Fitness Holdings, Inc., Revolver</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row>
    <row r="1144">
      <c r="A1144" s="3" t="inlineStr">
        <is>
          <t>Schedule of Investments [Line Items]</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row>
    <row r="1145">
      <c r="A1145" s="4" t="inlineStr">
        <is>
          <t>Unfunded commitments, unused fee</t>
        </is>
      </c>
      <c r="C1145" s="10" t="n">
        <v>0.005</v>
      </c>
      <c r="E1145" s="4" t="inlineStr">
        <is>
          <t xml:space="preserve"> </t>
        </is>
      </c>
      <c r="G1145" s="10" t="n">
        <v>0.005</v>
      </c>
      <c r="I1145" s="10" t="n">
        <v>0.005</v>
      </c>
      <c r="K1145" s="10" t="n">
        <v>0.005</v>
      </c>
      <c r="M1145" s="4" t="inlineStr">
        <is>
          <t xml:space="preserve"> </t>
        </is>
      </c>
      <c r="O1145" s="4" t="inlineStr">
        <is>
          <t xml:space="preserve"> </t>
        </is>
      </c>
    </row>
    <row r="1146">
      <c r="A1146" s="4" t="inlineStr">
        <is>
          <t>Unfunded commitments, principal amount</t>
        </is>
      </c>
      <c r="B1146" s="4" t="inlineStr">
        <is>
          <t>[1]</t>
        </is>
      </c>
      <c r="C1146" s="6" t="n">
        <v>594</v>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row>
    <row r="1147">
      <c r="A1147" s="4" t="inlineStr">
        <is>
          <t>Unfunded commitments, fair value</t>
        </is>
      </c>
      <c r="C1147" s="6" t="n">
        <v>-7</v>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row>
    <row r="1148">
      <c r="A1148" s="4" t="inlineStr">
        <is>
          <t>Investment, Identifier [Axis]: First and Second Lien Debt, Excelitas Technologies Corp., Delayed Draw</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row>
    <row r="1149">
      <c r="A1149" s="3" t="inlineStr">
        <is>
          <t>Schedule of Investments [Line Items]</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row>
    <row r="1150">
      <c r="A1150" s="4" t="inlineStr">
        <is>
          <t>Unfunded commitments, unused fee</t>
        </is>
      </c>
      <c r="C1150" s="9" t="n">
        <v>0.01</v>
      </c>
      <c r="E1150" s="4" t="inlineStr">
        <is>
          <t xml:space="preserve"> </t>
        </is>
      </c>
      <c r="G1150" s="9" t="n">
        <v>0.01</v>
      </c>
      <c r="I1150" s="9" t="n">
        <v>0.01</v>
      </c>
      <c r="K1150" s="9" t="n">
        <v>0.01</v>
      </c>
      <c r="M1150" s="4" t="inlineStr">
        <is>
          <t xml:space="preserve"> </t>
        </is>
      </c>
      <c r="O1150" s="4" t="inlineStr">
        <is>
          <t xml:space="preserve"> </t>
        </is>
      </c>
    </row>
    <row r="1151">
      <c r="A1151" s="4" t="inlineStr">
        <is>
          <t>Unfunded commitments, principal amount</t>
        </is>
      </c>
      <c r="B1151" s="4" t="inlineStr">
        <is>
          <t>[1]</t>
        </is>
      </c>
      <c r="C1151" s="6" t="n">
        <v>1081</v>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row>
    <row r="1152">
      <c r="A1152" s="4" t="inlineStr">
        <is>
          <t>Unfunded commitments, fair value</t>
        </is>
      </c>
      <c r="C1152" s="6" t="n">
        <v>6</v>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row>
    <row r="1153">
      <c r="A1153" s="4" t="inlineStr">
        <is>
          <t>Investment, Identifier [Axis]: First and Second Lien Debt, Excelitas Technologies Corp., Revolver</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row>
    <row r="1154">
      <c r="A1154" s="3" t="inlineStr">
        <is>
          <t>Schedule of Investments [Line Items]</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row>
    <row r="1155">
      <c r="A1155" s="4" t="inlineStr">
        <is>
          <t>Unfunded commitments, unused fee</t>
        </is>
      </c>
      <c r="C1155" s="10" t="n">
        <v>0.005</v>
      </c>
      <c r="E1155" s="4" t="inlineStr">
        <is>
          <t xml:space="preserve"> </t>
        </is>
      </c>
      <c r="G1155" s="10" t="n">
        <v>0.005</v>
      </c>
      <c r="I1155" s="10" t="n">
        <v>0.005</v>
      </c>
      <c r="K1155" s="10" t="n">
        <v>0.005</v>
      </c>
      <c r="M1155" s="4" t="inlineStr">
        <is>
          <t xml:space="preserve"> </t>
        </is>
      </c>
      <c r="O1155" s="4" t="inlineStr">
        <is>
          <t xml:space="preserve"> </t>
        </is>
      </c>
    </row>
    <row r="1156">
      <c r="A1156" s="4" t="inlineStr">
        <is>
          <t>Unfunded commitments, principal amount</t>
        </is>
      </c>
      <c r="B1156" s="4" t="inlineStr">
        <is>
          <t>[1]</t>
        </is>
      </c>
      <c r="C1156" s="6" t="n">
        <v>1376</v>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row>
    <row r="1157">
      <c r="A1157" s="4" t="inlineStr">
        <is>
          <t>Unfunded commitments, fair value</t>
        </is>
      </c>
      <c r="C1157" s="6" t="n">
        <v>7</v>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row>
    <row r="1158">
      <c r="A1158" s="4" t="inlineStr">
        <is>
          <t>Investment, Identifier [Axis]: First and Second Lien Debt, GS AcquisitionCo, Inc., Delayed Draw</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row>
    <row r="1159">
      <c r="A1159" s="3" t="inlineStr">
        <is>
          <t>Schedule of Investments [Line Items]</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row>
    <row r="1160">
      <c r="A1160" s="4" t="inlineStr">
        <is>
          <t>Unfunded commitments, unused fee</t>
        </is>
      </c>
      <c r="C1160" s="10" t="n">
        <v>0.005</v>
      </c>
      <c r="E1160" s="4" t="inlineStr">
        <is>
          <t xml:space="preserve"> </t>
        </is>
      </c>
      <c r="G1160" s="10" t="n">
        <v>0.005</v>
      </c>
      <c r="I1160" s="10" t="n">
        <v>0.005</v>
      </c>
      <c r="K1160" s="10" t="n">
        <v>0.005</v>
      </c>
      <c r="M1160" s="4" t="inlineStr">
        <is>
          <t xml:space="preserve"> </t>
        </is>
      </c>
      <c r="O1160" s="4" t="inlineStr">
        <is>
          <t xml:space="preserve"> </t>
        </is>
      </c>
    </row>
    <row r="1161">
      <c r="A1161" s="4" t="inlineStr">
        <is>
          <t>Unfunded commitments, principal amount</t>
        </is>
      </c>
      <c r="B1161" s="4" t="inlineStr">
        <is>
          <t>[1]</t>
        </is>
      </c>
      <c r="C1161" s="6" t="n">
        <v>149</v>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row>
    <row r="1162">
      <c r="A1162" s="4" t="inlineStr">
        <is>
          <t>Unfunded commitments, fair value</t>
        </is>
      </c>
      <c r="C1162" s="6" t="n">
        <v>0</v>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row>
    <row r="1163">
      <c r="A1163" s="4" t="inlineStr">
        <is>
          <t>Investment, Identifier [Axis]: First and Second Lien Debt, GS AcquisitionCo, Inc., Revolver</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row>
    <row r="1164">
      <c r="A1164" s="3" t="inlineStr">
        <is>
          <t>Schedule of Investments [Line Items]</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row>
    <row r="1165">
      <c r="A1165" s="4" t="inlineStr">
        <is>
          <t>Unfunded commitments, unused fee</t>
        </is>
      </c>
      <c r="C1165" s="10" t="n">
        <v>0.005</v>
      </c>
      <c r="E1165" s="4" t="inlineStr">
        <is>
          <t xml:space="preserve"> </t>
        </is>
      </c>
      <c r="G1165" s="10" t="n">
        <v>0.005</v>
      </c>
      <c r="I1165" s="10" t="n">
        <v>0.005</v>
      </c>
      <c r="K1165" s="10" t="n">
        <v>0.005</v>
      </c>
      <c r="M1165" s="4" t="inlineStr">
        <is>
          <t xml:space="preserve"> </t>
        </is>
      </c>
      <c r="O1165" s="4" t="inlineStr">
        <is>
          <t xml:space="preserve"> </t>
        </is>
      </c>
    </row>
    <row r="1166">
      <c r="A1166" s="4" t="inlineStr">
        <is>
          <t>Unfunded commitments, principal amount</t>
        </is>
      </c>
      <c r="B1166" s="4" t="inlineStr">
        <is>
          <t>[1]</t>
        </is>
      </c>
      <c r="C1166" s="6" t="n">
        <v>180</v>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row>
    <row r="1167">
      <c r="A1167" s="4" t="inlineStr">
        <is>
          <t>Unfunded commitments, fair value</t>
        </is>
      </c>
      <c r="C1167" s="6" t="n">
        <v>1</v>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row>
    <row r="1168">
      <c r="A1168" s="4" t="inlineStr">
        <is>
          <t>Investment, Identifier [Axis]: First and Second Lien Debt, Generator Buyer, Inc. (Canada), Delayed Draw</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row>
    <row r="1170">
      <c r="A1170" s="4" t="inlineStr">
        <is>
          <t>Unfunded commitments, unused fee</t>
        </is>
      </c>
      <c r="C1170" s="10" t="n">
        <v>0.005</v>
      </c>
      <c r="E1170" s="4" t="inlineStr">
        <is>
          <t xml:space="preserve"> </t>
        </is>
      </c>
      <c r="G1170" s="10" t="n">
        <v>0.005</v>
      </c>
      <c r="I1170" s="10" t="n">
        <v>0.005</v>
      </c>
      <c r="K1170" s="10" t="n">
        <v>0.005</v>
      </c>
      <c r="M1170" s="4" t="inlineStr">
        <is>
          <t xml:space="preserve"> </t>
        </is>
      </c>
      <c r="O1170" s="4" t="inlineStr">
        <is>
          <t xml:space="preserve"> </t>
        </is>
      </c>
    </row>
    <row r="1171">
      <c r="A1171" s="4" t="inlineStr">
        <is>
          <t>Unfunded commitments, principal amount</t>
        </is>
      </c>
      <c r="B1171" s="4" t="inlineStr">
        <is>
          <t>[1]</t>
        </is>
      </c>
      <c r="C1171" s="4" t="inlineStr">
        <is>
          <t xml:space="preserve"> </t>
        </is>
      </c>
      <c r="E1171" s="4" t="inlineStr">
        <is>
          <t xml:space="preserve"> </t>
        </is>
      </c>
      <c r="G1171" s="4" t="inlineStr">
        <is>
          <t xml:space="preserve"> </t>
        </is>
      </c>
      <c r="I1171" s="4" t="inlineStr">
        <is>
          <t xml:space="preserve"> </t>
        </is>
      </c>
      <c r="K1171" s="6" t="n">
        <v>979</v>
      </c>
      <c r="M1171" s="4" t="inlineStr">
        <is>
          <t xml:space="preserve"> </t>
        </is>
      </c>
      <c r="O1171" s="4" t="inlineStr">
        <is>
          <t xml:space="preserve"> </t>
        </is>
      </c>
    </row>
    <row r="1172">
      <c r="A1172" s="4" t="inlineStr">
        <is>
          <t>Unfunded commitments, fair value</t>
        </is>
      </c>
      <c r="C1172" s="6" t="n">
        <v>-21</v>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row>
    <row r="1173">
      <c r="A1173" s="4" t="inlineStr">
        <is>
          <t>Investment, Identifier [Axis]: First and Second Lien Debt, Generator Buyer, Inc. (Canada), Revolver</t>
        </is>
      </c>
      <c r="C1173" s="4" t="inlineStr">
        <is>
          <t xml:space="preserve"> </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row>
    <row r="1174">
      <c r="A1174" s="3" t="inlineStr">
        <is>
          <t>Schedule of Investments [Line Items]</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row>
    <row r="1175">
      <c r="A1175" s="4" t="inlineStr">
        <is>
          <t>Unfunded commitments, unused fee</t>
        </is>
      </c>
      <c r="C1175" s="10" t="n">
        <v>0.005</v>
      </c>
      <c r="E1175" s="4" t="inlineStr">
        <is>
          <t xml:space="preserve"> </t>
        </is>
      </c>
      <c r="G1175" s="10" t="n">
        <v>0.005</v>
      </c>
      <c r="I1175" s="10" t="n">
        <v>0.005</v>
      </c>
      <c r="K1175" s="10" t="n">
        <v>0.005</v>
      </c>
      <c r="M1175" s="4" t="inlineStr">
        <is>
          <t xml:space="preserve"> </t>
        </is>
      </c>
      <c r="O1175" s="4" t="inlineStr">
        <is>
          <t xml:space="preserve"> </t>
        </is>
      </c>
    </row>
    <row r="1176">
      <c r="A1176" s="4" t="inlineStr">
        <is>
          <t>Unfunded commitments, principal amount</t>
        </is>
      </c>
      <c r="B1176" s="4" t="inlineStr">
        <is>
          <t>[1]</t>
        </is>
      </c>
      <c r="C1176" s="4" t="inlineStr">
        <is>
          <t xml:space="preserve"> </t>
        </is>
      </c>
      <c r="E1176" s="4" t="inlineStr">
        <is>
          <t xml:space="preserve"> </t>
        </is>
      </c>
      <c r="G1176" s="4" t="inlineStr">
        <is>
          <t xml:space="preserve"> </t>
        </is>
      </c>
      <c r="I1176" s="4" t="inlineStr">
        <is>
          <t xml:space="preserve"> </t>
        </is>
      </c>
      <c r="K1176" s="6" t="n">
        <v>556</v>
      </c>
      <c r="M1176" s="4" t="inlineStr">
        <is>
          <t xml:space="preserve"> </t>
        </is>
      </c>
      <c r="O1176" s="4" t="inlineStr">
        <is>
          <t xml:space="preserve"> </t>
        </is>
      </c>
    </row>
    <row r="1177">
      <c r="A1177" s="4" t="inlineStr">
        <is>
          <t>Unfunded commitments, fair value</t>
        </is>
      </c>
      <c r="C1177" s="6" t="n">
        <v>-12</v>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row>
    <row r="1178">
      <c r="A1178" s="4" t="inlineStr">
        <is>
          <t>Investment, Identifier [Axis]: First and Second Lien Debt, HS Spa Holdings Inc., Delayed Draw</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row>
    <row r="1179">
      <c r="A1179" s="3" t="inlineStr">
        <is>
          <t>Schedule of Investments [Line Items]</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row>
    <row r="1180">
      <c r="A1180" s="4" t="inlineStr">
        <is>
          <t>Unfunded commitments, unused fee</t>
        </is>
      </c>
      <c r="C1180" s="10" t="n">
        <v>0.005</v>
      </c>
      <c r="E1180" s="4" t="inlineStr">
        <is>
          <t xml:space="preserve"> </t>
        </is>
      </c>
      <c r="G1180" s="10" t="n">
        <v>0.005</v>
      </c>
      <c r="I1180" s="10" t="n">
        <v>0.005</v>
      </c>
      <c r="K1180" s="10" t="n">
        <v>0.005</v>
      </c>
      <c r="M1180" s="4" t="inlineStr">
        <is>
          <t xml:space="preserve"> </t>
        </is>
      </c>
      <c r="O1180" s="4" t="inlineStr">
        <is>
          <t xml:space="preserve"> </t>
        </is>
      </c>
    </row>
    <row r="1181">
      <c r="A1181" s="4" t="inlineStr">
        <is>
          <t>Unfunded commitments, principal amount</t>
        </is>
      </c>
      <c r="B1181" s="4" t="inlineStr">
        <is>
          <t>[1]</t>
        </is>
      </c>
      <c r="C1181" s="6" t="n">
        <v>116</v>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row>
    <row r="1182">
      <c r="A1182" s="4" t="inlineStr">
        <is>
          <t>Unfunded commitments, fair value</t>
        </is>
      </c>
      <c r="C1182" s="6" t="n">
        <v>0</v>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row>
    <row r="1183">
      <c r="A1183" s="4" t="inlineStr">
        <is>
          <t>Investment, Identifier [Axis]: First and Second Lien Debt, HS Spa Holdings Inc., Revolver</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row>
    <row r="1185">
      <c r="A1185" s="4" t="inlineStr">
        <is>
          <t>Unfunded commitments, unused fee</t>
        </is>
      </c>
      <c r="C1185" s="10" t="n">
        <v>0.005</v>
      </c>
      <c r="E1185" s="4" t="inlineStr">
        <is>
          <t xml:space="preserve"> </t>
        </is>
      </c>
      <c r="G1185" s="10" t="n">
        <v>0.005</v>
      </c>
      <c r="I1185" s="10" t="n">
        <v>0.005</v>
      </c>
      <c r="K1185" s="10" t="n">
        <v>0.005</v>
      </c>
      <c r="M1185" s="4" t="inlineStr">
        <is>
          <t xml:space="preserve"> </t>
        </is>
      </c>
      <c r="O1185" s="4" t="inlineStr">
        <is>
          <t xml:space="preserve"> </t>
        </is>
      </c>
    </row>
    <row r="1186">
      <c r="A1186" s="4" t="inlineStr">
        <is>
          <t>Unfunded commitments, principal amount</t>
        </is>
      </c>
      <c r="B1186" s="4" t="inlineStr">
        <is>
          <t>[1]</t>
        </is>
      </c>
      <c r="C1186" s="6" t="n">
        <v>86</v>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row>
    <row r="1187">
      <c r="A1187" s="4" t="inlineStr">
        <is>
          <t>Unfunded commitments, fair value</t>
        </is>
      </c>
      <c r="C1187" s="6" t="n">
        <v>1</v>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row>
    <row r="1188">
      <c r="A1188" s="4" t="inlineStr">
        <is>
          <t>Investment, Identifier [Axis]: First and Second Lien Debt, Hoosier Intermediate, LLC, Revolver</t>
        </is>
      </c>
      <c r="C1188" s="4" t="inlineStr">
        <is>
          <t xml:space="preserve"> </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row>
    <row r="1189">
      <c r="A1189" s="3" t="inlineStr">
        <is>
          <t>Schedule of Investments [Line Items]</t>
        </is>
      </c>
      <c r="C1189" s="4" t="inlineStr">
        <is>
          <t xml:space="preserve"> </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row>
    <row r="1190">
      <c r="A1190" s="4" t="inlineStr">
        <is>
          <t>Unfunded commitments, unused fee</t>
        </is>
      </c>
      <c r="C1190" s="10" t="n">
        <v>0.005</v>
      </c>
      <c r="E1190" s="4" t="inlineStr">
        <is>
          <t xml:space="preserve"> </t>
        </is>
      </c>
      <c r="G1190" s="10" t="n">
        <v>0.005</v>
      </c>
      <c r="I1190" s="10" t="n">
        <v>0.005</v>
      </c>
      <c r="K1190" s="10" t="n">
        <v>0.005</v>
      </c>
      <c r="M1190" s="4" t="inlineStr">
        <is>
          <t xml:space="preserve"> </t>
        </is>
      </c>
      <c r="O1190" s="4" t="inlineStr">
        <is>
          <t xml:space="preserve"> </t>
        </is>
      </c>
    </row>
    <row r="1191">
      <c r="A1191" s="4" t="inlineStr">
        <is>
          <t>Unfunded commitments, principal amount</t>
        </is>
      </c>
      <c r="B1191" s="4" t="inlineStr">
        <is>
          <t>[1]</t>
        </is>
      </c>
      <c r="C1191" s="6" t="n">
        <v>1</v>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row>
    <row r="1192">
      <c r="A1192" s="4" t="inlineStr">
        <is>
          <t>Unfunded commitments, fair value</t>
        </is>
      </c>
      <c r="C1192" s="6" t="n">
        <v>0</v>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row>
    <row r="1193">
      <c r="A1193" s="4" t="inlineStr">
        <is>
          <t>Investment, Identifier [Axis]: First and Second Lien Debt, IQN Holding Corp., Revolver</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row>
    <row r="1194">
      <c r="A1194" s="3" t="inlineStr">
        <is>
          <t>Schedule of Investments [Line Items]</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row>
    <row r="1195">
      <c r="A1195" s="4" t="inlineStr">
        <is>
          <t>Unfunded commitments, unused fee</t>
        </is>
      </c>
      <c r="C1195" s="10" t="n">
        <v>0.005</v>
      </c>
      <c r="E1195" s="4" t="inlineStr">
        <is>
          <t xml:space="preserve"> </t>
        </is>
      </c>
      <c r="G1195" s="10" t="n">
        <v>0.005</v>
      </c>
      <c r="I1195" s="10" t="n">
        <v>0.005</v>
      </c>
      <c r="K1195" s="10" t="n">
        <v>0.005</v>
      </c>
      <c r="M1195" s="4" t="inlineStr">
        <is>
          <t xml:space="preserve"> </t>
        </is>
      </c>
      <c r="O1195" s="4" t="inlineStr">
        <is>
          <t xml:space="preserve"> </t>
        </is>
      </c>
    </row>
    <row r="1196">
      <c r="A1196" s="4" t="inlineStr">
        <is>
          <t>Unfunded commitments, principal amount</t>
        </is>
      </c>
      <c r="B1196" s="4" t="inlineStr">
        <is>
          <t>[1]</t>
        </is>
      </c>
      <c r="C1196" s="6" t="n">
        <v>375</v>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row>
    <row r="1197">
      <c r="A1197" s="4" t="inlineStr">
        <is>
          <t>Unfunded commitments, fair value</t>
        </is>
      </c>
      <c r="C1197" s="6" t="n">
        <v>0</v>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row>
    <row r="1198">
      <c r="A1198" s="4" t="inlineStr">
        <is>
          <t>Investment, Identifier [Axis]: First and Second Lien Debt, Icefall Parent, Inc., Revolver</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row>
    <row r="1199">
      <c r="A1199" s="3" t="inlineStr">
        <is>
          <t>Schedule of Investments [Line Items]</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row>
    <row r="1200">
      <c r="A1200" s="4" t="inlineStr">
        <is>
          <t>Unfunded commitments, unused fee</t>
        </is>
      </c>
      <c r="C1200" s="10" t="n">
        <v>0.005</v>
      </c>
      <c r="E1200" s="4" t="inlineStr">
        <is>
          <t xml:space="preserve"> </t>
        </is>
      </c>
      <c r="G1200" s="10" t="n">
        <v>0.005</v>
      </c>
      <c r="I1200" s="10" t="n">
        <v>0.005</v>
      </c>
      <c r="K1200" s="10" t="n">
        <v>0.005</v>
      </c>
      <c r="M1200" s="4" t="inlineStr">
        <is>
          <t xml:space="preserve"> </t>
        </is>
      </c>
      <c r="O1200" s="4" t="inlineStr">
        <is>
          <t xml:space="preserve"> </t>
        </is>
      </c>
    </row>
    <row r="1201">
      <c r="A1201" s="4" t="inlineStr">
        <is>
          <t>Unfunded commitments, principal amount</t>
        </is>
      </c>
      <c r="B1201" s="4" t="inlineStr">
        <is>
          <t>[1]</t>
        </is>
      </c>
      <c r="C1201" s="6" t="n">
        <v>248</v>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row>
    <row r="1202">
      <c r="A1202" s="4" t="inlineStr">
        <is>
          <t>Unfunded commitments, fair value</t>
        </is>
      </c>
      <c r="C1202" s="6" t="n">
        <v>-3</v>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row>
    <row r="1203">
      <c r="A1203" s="4" t="inlineStr">
        <is>
          <t>Investment, Identifier [Axis]: First and Second Lien Debt, Kaseya, Inc., Delayed Draw</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row>
    <row r="1204">
      <c r="A1204" s="3" t="inlineStr">
        <is>
          <t>Schedule of Investments [Line Items]</t>
        </is>
      </c>
      <c r="C1204" s="4" t="inlineStr">
        <is>
          <t xml:space="preserve"> </t>
        </is>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row>
    <row r="1205">
      <c r="A1205" s="4" t="inlineStr">
        <is>
          <t>Unfunded commitments, unused fee</t>
        </is>
      </c>
      <c r="C1205" s="9" t="n">
        <v>0.01</v>
      </c>
      <c r="E1205" s="4" t="inlineStr">
        <is>
          <t xml:space="preserve"> </t>
        </is>
      </c>
      <c r="G1205" s="9" t="n">
        <v>0.01</v>
      </c>
      <c r="I1205" s="9" t="n">
        <v>0.01</v>
      </c>
      <c r="K1205" s="9" t="n">
        <v>0.01</v>
      </c>
      <c r="M1205" s="4" t="inlineStr">
        <is>
          <t xml:space="preserve"> </t>
        </is>
      </c>
      <c r="O1205" s="4" t="inlineStr">
        <is>
          <t xml:space="preserve"> </t>
        </is>
      </c>
    </row>
    <row r="1206">
      <c r="A1206" s="4" t="inlineStr">
        <is>
          <t>Unfunded commitments, principal amount</t>
        </is>
      </c>
      <c r="B1206" s="4" t="inlineStr">
        <is>
          <t>[1]</t>
        </is>
      </c>
      <c r="C1206" s="6" t="n">
        <v>3337</v>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row>
    <row r="1207">
      <c r="A1207" s="4" t="inlineStr">
        <is>
          <t>Unfunded commitments, fair value</t>
        </is>
      </c>
      <c r="C1207" s="6" t="n">
        <v>0</v>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row>
    <row r="1208">
      <c r="A1208" s="4" t="inlineStr">
        <is>
          <t>Investment, Identifier [Axis]: First and Second Lien Debt, Kaseya, Inc., Revolver</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row>
    <row r="1209">
      <c r="A1209" s="3" t="inlineStr">
        <is>
          <t>Schedule of Investments [Line Items]</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row>
    <row r="1210">
      <c r="A1210" s="4" t="inlineStr">
        <is>
          <t>Unfunded commitments, unused fee</t>
        </is>
      </c>
      <c r="C1210" s="10" t="n">
        <v>0.005</v>
      </c>
      <c r="E1210" s="4" t="inlineStr">
        <is>
          <t xml:space="preserve"> </t>
        </is>
      </c>
      <c r="G1210" s="10" t="n">
        <v>0.005</v>
      </c>
      <c r="I1210" s="10" t="n">
        <v>0.005</v>
      </c>
      <c r="K1210" s="10" t="n">
        <v>0.005</v>
      </c>
      <c r="M1210" s="4" t="inlineStr">
        <is>
          <t xml:space="preserve"> </t>
        </is>
      </c>
      <c r="O1210" s="4" t="inlineStr">
        <is>
          <t xml:space="preserve"> </t>
        </is>
      </c>
    </row>
    <row r="1211">
      <c r="A1211" s="4" t="inlineStr">
        <is>
          <t>Unfunded commitments, principal amount</t>
        </is>
      </c>
      <c r="B1211" s="4" t="inlineStr">
        <is>
          <t>[1]</t>
        </is>
      </c>
      <c r="C1211" s="6" t="n">
        <v>385</v>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row>
    <row r="1212">
      <c r="A1212" s="4" t="inlineStr">
        <is>
          <t>Unfunded commitments, fair value</t>
        </is>
      </c>
      <c r="C1212" s="6" t="n">
        <v>0</v>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row>
    <row r="1213">
      <c r="A1213" s="4" t="inlineStr">
        <is>
          <t>Investment, Identifier [Axis]: First and Second Lien Debt, LVF Holdings, Inc., Revolver</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row>
    <row r="1214">
      <c r="A1214" s="3" t="inlineStr">
        <is>
          <t>Schedule of Investments [Line Items]</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row>
    <row r="1215">
      <c r="A1215" s="4" t="inlineStr">
        <is>
          <t>Unfunded commitments, unused fee</t>
        </is>
      </c>
      <c r="C1215" s="10" t="n">
        <v>0.0038</v>
      </c>
      <c r="E1215" s="4" t="inlineStr">
        <is>
          <t xml:space="preserve"> </t>
        </is>
      </c>
      <c r="G1215" s="10" t="n">
        <v>0.0038</v>
      </c>
      <c r="I1215" s="10" t="n">
        <v>0.0038</v>
      </c>
      <c r="K1215" s="10" t="n">
        <v>0.0038</v>
      </c>
      <c r="M1215" s="4" t="inlineStr">
        <is>
          <t xml:space="preserve"> </t>
        </is>
      </c>
      <c r="O1215" s="4" t="inlineStr">
        <is>
          <t xml:space="preserve"> </t>
        </is>
      </c>
    </row>
    <row r="1216">
      <c r="A1216" s="4" t="inlineStr">
        <is>
          <t>Unfunded commitments, principal amount</t>
        </is>
      </c>
      <c r="B1216" s="4" t="inlineStr">
        <is>
          <t>[1]</t>
        </is>
      </c>
      <c r="C1216" s="6" t="n">
        <v>1</v>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row>
    <row r="1217">
      <c r="A1217" s="4" t="inlineStr">
        <is>
          <t>Unfunded commitments, fair value</t>
        </is>
      </c>
      <c r="C1217" s="6" t="n">
        <v>0</v>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row>
    <row r="1218">
      <c r="A1218" s="4" t="inlineStr">
        <is>
          <t>Investment, Identifier [Axis]: First and Second Lien Debt, Medical Manufacturing Technologies, LLC, Revolver</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row>
    <row r="1219">
      <c r="A1219" s="3" t="inlineStr">
        <is>
          <t>Schedule of Investments [Line Items]</t>
        </is>
      </c>
      <c r="C1219" s="4" t="inlineStr">
        <is>
          <t xml:space="preserve"> </t>
        </is>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row>
    <row r="1220">
      <c r="A1220" s="4" t="inlineStr">
        <is>
          <t>Unfunded commitments, unused fee</t>
        </is>
      </c>
      <c r="C1220" s="10" t="n">
        <v>0.005</v>
      </c>
      <c r="E1220" s="4" t="inlineStr">
        <is>
          <t xml:space="preserve"> </t>
        </is>
      </c>
      <c r="G1220" s="10" t="n">
        <v>0.005</v>
      </c>
      <c r="I1220" s="10" t="n">
        <v>0.005</v>
      </c>
      <c r="K1220" s="10" t="n">
        <v>0.005</v>
      </c>
      <c r="M1220" s="4" t="inlineStr">
        <is>
          <t xml:space="preserve"> </t>
        </is>
      </c>
      <c r="O1220" s="4" t="inlineStr">
        <is>
          <t xml:space="preserve"> </t>
        </is>
      </c>
    </row>
    <row r="1221">
      <c r="A1221" s="4" t="inlineStr">
        <is>
          <t>Unfunded commitments, principal amount</t>
        </is>
      </c>
      <c r="B1221" s="4" t="inlineStr">
        <is>
          <t>[1]</t>
        </is>
      </c>
      <c r="C1221" s="6" t="n">
        <v>32</v>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row>
    <row r="1222">
      <c r="A1222" s="4" t="inlineStr">
        <is>
          <t>Unfunded commitments, fair value</t>
        </is>
      </c>
      <c r="C1222" s="6" t="n">
        <v>-1</v>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row>
    <row r="1223">
      <c r="A1223" s="4" t="inlineStr">
        <is>
          <t>Investment, Identifier [Axis]: First and Second Lien Debt, NEFCO Holding Company LLC, Delayed Draw</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row>
    <row r="1224">
      <c r="A1224" s="3" t="inlineStr">
        <is>
          <t>Schedule of Investments [Line Items]</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row>
    <row r="1225">
      <c r="A1225" s="4" t="inlineStr">
        <is>
          <t>Unfunded commitments, unused fee</t>
        </is>
      </c>
      <c r="C1225" s="9" t="n">
        <v>0.01</v>
      </c>
      <c r="E1225" s="4" t="inlineStr">
        <is>
          <t xml:space="preserve"> </t>
        </is>
      </c>
      <c r="G1225" s="9" t="n">
        <v>0.01</v>
      </c>
      <c r="I1225" s="9" t="n">
        <v>0.01</v>
      </c>
      <c r="K1225" s="9" t="n">
        <v>0.01</v>
      </c>
      <c r="M1225" s="4" t="inlineStr">
        <is>
          <t xml:space="preserve"> </t>
        </is>
      </c>
      <c r="O1225" s="4" t="inlineStr">
        <is>
          <t xml:space="preserve"> </t>
        </is>
      </c>
    </row>
    <row r="1226">
      <c r="A1226" s="4" t="inlineStr">
        <is>
          <t>Unfunded commitments, principal amount</t>
        </is>
      </c>
      <c r="B1226" s="4" t="inlineStr">
        <is>
          <t>[1]</t>
        </is>
      </c>
      <c r="C1226" s="6" t="n">
        <v>1543</v>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row>
    <row r="1227">
      <c r="A1227" s="4" t="inlineStr">
        <is>
          <t>Unfunded commitments, fair value</t>
        </is>
      </c>
      <c r="C1227" s="6" t="n">
        <v>-4</v>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row>
    <row r="1228">
      <c r="A1228" s="4" t="inlineStr">
        <is>
          <t>Investment, Identifier [Axis]: First and Second Lien Debt, NEFCO Holding Company LLC, Revolver</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row>
    <row r="1229">
      <c r="A1229" s="3" t="inlineStr">
        <is>
          <t>Schedule of Investments [Line Items]</t>
        </is>
      </c>
      <c r="C1229" s="4" t="inlineStr">
        <is>
          <t xml:space="preserve"> </t>
        </is>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row>
    <row r="1230">
      <c r="A1230" s="4" t="inlineStr">
        <is>
          <t>Unfunded commitments, unused fee</t>
        </is>
      </c>
      <c r="C1230" s="10" t="n">
        <v>0.005</v>
      </c>
      <c r="E1230" s="4" t="inlineStr">
        <is>
          <t xml:space="preserve"> </t>
        </is>
      </c>
      <c r="G1230" s="10" t="n">
        <v>0.005</v>
      </c>
      <c r="I1230" s="10" t="n">
        <v>0.005</v>
      </c>
      <c r="K1230" s="10" t="n">
        <v>0.005</v>
      </c>
      <c r="M1230" s="4" t="inlineStr">
        <is>
          <t xml:space="preserve"> </t>
        </is>
      </c>
      <c r="O1230" s="4" t="inlineStr">
        <is>
          <t xml:space="preserve"> </t>
        </is>
      </c>
    </row>
    <row r="1231">
      <c r="A1231" s="4" t="inlineStr">
        <is>
          <t>Unfunded commitments, principal amount</t>
        </is>
      </c>
      <c r="B1231" s="4" t="inlineStr">
        <is>
          <t>[1]</t>
        </is>
      </c>
      <c r="C1231" s="6" t="n">
        <v>712</v>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row>
    <row r="1232">
      <c r="A1232" s="4" t="inlineStr">
        <is>
          <t>Unfunded commitments, fair value</t>
        </is>
      </c>
      <c r="C1232" s="6" t="n">
        <v>-2</v>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row>
    <row r="1233">
      <c r="A1233" s="4" t="inlineStr">
        <is>
          <t>Investment, Identifier [Axis]: First and Second Lien Debt, North Haven Fairway Buyer, LLC, Revolver</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row>
    <row r="1234">
      <c r="A1234" s="3" t="inlineStr">
        <is>
          <t>Schedule of Investments [Line Items]</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row>
    <row r="1235">
      <c r="A1235" s="4" t="inlineStr">
        <is>
          <t>Unfunded commitments, unused fee</t>
        </is>
      </c>
      <c r="C1235" s="10" t="n">
        <v>0.005</v>
      </c>
      <c r="E1235" s="4" t="inlineStr">
        <is>
          <t xml:space="preserve"> </t>
        </is>
      </c>
      <c r="G1235" s="10" t="n">
        <v>0.005</v>
      </c>
      <c r="I1235" s="10" t="n">
        <v>0.005</v>
      </c>
      <c r="K1235" s="10" t="n">
        <v>0.005</v>
      </c>
      <c r="M1235" s="4" t="inlineStr">
        <is>
          <t xml:space="preserve"> </t>
        </is>
      </c>
      <c r="O1235" s="4" t="inlineStr">
        <is>
          <t xml:space="preserve"> </t>
        </is>
      </c>
    </row>
    <row r="1236">
      <c r="A1236" s="4" t="inlineStr">
        <is>
          <t>Unfunded commitments, principal amount</t>
        </is>
      </c>
      <c r="B1236" s="4" t="inlineStr">
        <is>
          <t>[1]</t>
        </is>
      </c>
      <c r="C1236" s="6" t="n">
        <v>697</v>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row>
    <row r="1237">
      <c r="A1237" s="4" t="inlineStr">
        <is>
          <t>Unfunded commitments, fair value</t>
        </is>
      </c>
      <c r="C1237" s="6" t="n">
        <v>0</v>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row>
    <row r="1238">
      <c r="A1238" s="4" t="inlineStr">
        <is>
          <t>Investment, Identifier [Axis]: First and Second Lien Debt, North Haven Stallone Buyer, LLC, Delayed Draw</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row>
    <row r="1240">
      <c r="A1240" s="4" t="inlineStr">
        <is>
          <t>Unfunded commitments, unused fee</t>
        </is>
      </c>
      <c r="C1240" s="9" t="n">
        <v>0.01</v>
      </c>
      <c r="E1240" s="4" t="inlineStr">
        <is>
          <t xml:space="preserve"> </t>
        </is>
      </c>
      <c r="G1240" s="9" t="n">
        <v>0.01</v>
      </c>
      <c r="I1240" s="9" t="n">
        <v>0.01</v>
      </c>
      <c r="K1240" s="9" t="n">
        <v>0.01</v>
      </c>
      <c r="M1240" s="4" t="inlineStr">
        <is>
          <t xml:space="preserve"> </t>
        </is>
      </c>
      <c r="O1240" s="4" t="inlineStr">
        <is>
          <t xml:space="preserve"> </t>
        </is>
      </c>
    </row>
    <row r="1241">
      <c r="A1241" s="4" t="inlineStr">
        <is>
          <t>Unfunded commitments, principal amount</t>
        </is>
      </c>
      <c r="B1241" s="4" t="inlineStr">
        <is>
          <t>[1]</t>
        </is>
      </c>
      <c r="C1241" s="6" t="n">
        <v>1006</v>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row>
    <row r="1242">
      <c r="A1242" s="4" t="inlineStr">
        <is>
          <t>Unfunded commitments, fair value</t>
        </is>
      </c>
      <c r="C1242" s="6" t="n">
        <v>-8</v>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row>
    <row r="1243">
      <c r="A1243" s="4" t="inlineStr">
        <is>
          <t>Investment, Identifier [Axis]: First and Second Lien Debt, Oak Purchaser, Inc., Delayed Draw</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row>
    <row r="1244">
      <c r="A1244" s="3" t="inlineStr">
        <is>
          <t>Schedule of Investments [Line Items]</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row>
    <row r="1245">
      <c r="A1245" s="4" t="inlineStr">
        <is>
          <t>Unfunded commitments, unused fee</t>
        </is>
      </c>
      <c r="C1245" s="10" t="n">
        <v>0.005</v>
      </c>
      <c r="E1245" s="4" t="inlineStr">
        <is>
          <t xml:space="preserve"> </t>
        </is>
      </c>
      <c r="G1245" s="10" t="n">
        <v>0.005</v>
      </c>
      <c r="I1245" s="10" t="n">
        <v>0.005</v>
      </c>
      <c r="K1245" s="10" t="n">
        <v>0.005</v>
      </c>
      <c r="M1245" s="4" t="inlineStr">
        <is>
          <t xml:space="preserve"> </t>
        </is>
      </c>
      <c r="O1245" s="4" t="inlineStr">
        <is>
          <t xml:space="preserve"> </t>
        </is>
      </c>
    </row>
    <row r="1246">
      <c r="A1246" s="4" t="inlineStr">
        <is>
          <t>Unfunded commitments, principal amount</t>
        </is>
      </c>
      <c r="B1246" s="4" t="inlineStr">
        <is>
          <t>[1]</t>
        </is>
      </c>
      <c r="C1246" s="6" t="n">
        <v>1408</v>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row>
    <row r="1247">
      <c r="A1247" s="4" t="inlineStr">
        <is>
          <t>Unfunded commitments, fair value</t>
        </is>
      </c>
      <c r="C1247" s="6" t="n">
        <v>-27</v>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row>
    <row r="1248">
      <c r="A1248" s="4" t="inlineStr">
        <is>
          <t>Investment, Identifier [Axis]: First and Second Lien Debt, Oak Purchaser, Inc., Revolver</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row>
    <row r="1249">
      <c r="A1249" s="3" t="inlineStr">
        <is>
          <t>Schedule of Investments [Line Items]</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row>
    <row r="1250">
      <c r="A1250" s="4" t="inlineStr">
        <is>
          <t>Unfunded commitments, unused fee</t>
        </is>
      </c>
      <c r="C1250" s="10" t="n">
        <v>0.005</v>
      </c>
      <c r="E1250" s="4" t="inlineStr">
        <is>
          <t xml:space="preserve"> </t>
        </is>
      </c>
      <c r="G1250" s="10" t="n">
        <v>0.005</v>
      </c>
      <c r="I1250" s="10" t="n">
        <v>0.005</v>
      </c>
      <c r="K1250" s="10" t="n">
        <v>0.005</v>
      </c>
      <c r="M1250" s="4" t="inlineStr">
        <is>
          <t xml:space="preserve"> </t>
        </is>
      </c>
      <c r="O1250" s="4" t="inlineStr">
        <is>
          <t xml:space="preserve"> </t>
        </is>
      </c>
    </row>
    <row r="1251">
      <c r="A1251" s="4" t="inlineStr">
        <is>
          <t>Unfunded commitments, principal amount</t>
        </is>
      </c>
      <c r="B1251" s="4" t="inlineStr">
        <is>
          <t>[1]</t>
        </is>
      </c>
      <c r="C1251" s="6" t="n">
        <v>584</v>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row>
    <row r="1252">
      <c r="A1252" s="4" t="inlineStr">
        <is>
          <t>Unfunded commitments, fair value</t>
        </is>
      </c>
      <c r="C1252" s="6" t="n">
        <v>-10</v>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row>
    <row r="1253">
      <c r="A1253" s="4" t="inlineStr">
        <is>
          <t>Investment, Identifier [Axis]: First and Second Lien Debt, Oranje Holdco, Inc., Revolver</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row>
    <row r="1255">
      <c r="A1255" s="4" t="inlineStr">
        <is>
          <t>Unfunded commitments, unused fee</t>
        </is>
      </c>
      <c r="C1255" s="10" t="n">
        <v>0.005</v>
      </c>
      <c r="E1255" s="4" t="inlineStr">
        <is>
          <t xml:space="preserve"> </t>
        </is>
      </c>
      <c r="G1255" s="10" t="n">
        <v>0.005</v>
      </c>
      <c r="I1255" s="10" t="n">
        <v>0.005</v>
      </c>
      <c r="K1255" s="10" t="n">
        <v>0.005</v>
      </c>
      <c r="M1255" s="4" t="inlineStr">
        <is>
          <t xml:space="preserve"> </t>
        </is>
      </c>
      <c r="O1255" s="4" t="inlineStr">
        <is>
          <t xml:space="preserve"> </t>
        </is>
      </c>
    </row>
    <row r="1256">
      <c r="A1256" s="4" t="inlineStr">
        <is>
          <t>Unfunded commitments, principal amount</t>
        </is>
      </c>
      <c r="B1256" s="4" t="inlineStr">
        <is>
          <t>[1]</t>
        </is>
      </c>
      <c r="C1256" s="6" t="n">
        <v>1006</v>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row>
    <row r="1257">
      <c r="A1257" s="4" t="inlineStr">
        <is>
          <t>Unfunded commitments, fair value</t>
        </is>
      </c>
      <c r="C1257" s="6" t="n">
        <v>-3</v>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row>
    <row r="1258">
      <c r="A1258" s="4" t="inlineStr">
        <is>
          <t>Investment, Identifier [Axis]: First and Second Lien Debt, PDI TA Holdings, Inc, Delayed Draw</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row>
    <row r="1260">
      <c r="A1260" s="4" t="inlineStr">
        <is>
          <t>Unfunded commitments, unused fee</t>
        </is>
      </c>
      <c r="C1260" s="10" t="n">
        <v>0.005</v>
      </c>
      <c r="E1260" s="4" t="inlineStr">
        <is>
          <t xml:space="preserve"> </t>
        </is>
      </c>
      <c r="G1260" s="10" t="n">
        <v>0.005</v>
      </c>
      <c r="I1260" s="10" t="n">
        <v>0.005</v>
      </c>
      <c r="K1260" s="10" t="n">
        <v>0.005</v>
      </c>
      <c r="M1260" s="4" t="inlineStr">
        <is>
          <t xml:space="preserve"> </t>
        </is>
      </c>
      <c r="O1260" s="4" t="inlineStr">
        <is>
          <t xml:space="preserve"> </t>
        </is>
      </c>
    </row>
    <row r="1261">
      <c r="A1261" s="4" t="inlineStr">
        <is>
          <t>Unfunded commitments, principal amount</t>
        </is>
      </c>
      <c r="B1261" s="4" t="inlineStr">
        <is>
          <t>[1]</t>
        </is>
      </c>
      <c r="C1261" s="6" t="n">
        <v>1268</v>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row>
    <row r="1262">
      <c r="A1262" s="4" t="inlineStr">
        <is>
          <t>Unfunded commitments, fair value</t>
        </is>
      </c>
      <c r="C1262" s="6" t="n">
        <v>-10</v>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row>
    <row r="1263">
      <c r="A1263" s="4" t="inlineStr">
        <is>
          <t>Investment, Identifier [Axis]: First and Second Lien Debt, PDI TA Holdings, Inc, Revolver</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row>
    <row r="1264">
      <c r="A1264" s="3" t="inlineStr">
        <is>
          <t>Schedule of Investments [Line Items]</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row>
    <row r="1265">
      <c r="A1265" s="4" t="inlineStr">
        <is>
          <t>Unfunded commitments, unused fee</t>
        </is>
      </c>
      <c r="C1265" s="10" t="n">
        <v>0.005</v>
      </c>
      <c r="E1265" s="4" t="inlineStr">
        <is>
          <t xml:space="preserve"> </t>
        </is>
      </c>
      <c r="G1265" s="10" t="n">
        <v>0.005</v>
      </c>
      <c r="I1265" s="10" t="n">
        <v>0.005</v>
      </c>
      <c r="K1265" s="10" t="n">
        <v>0.005</v>
      </c>
      <c r="M1265" s="4" t="inlineStr">
        <is>
          <t xml:space="preserve"> </t>
        </is>
      </c>
      <c r="O1265" s="4" t="inlineStr">
        <is>
          <t xml:space="preserve"> </t>
        </is>
      </c>
    </row>
    <row r="1266">
      <c r="A1266" s="4" t="inlineStr">
        <is>
          <t>Unfunded commitments, principal amount</t>
        </is>
      </c>
      <c r="B1266" s="4" t="inlineStr">
        <is>
          <t>[1]</t>
        </is>
      </c>
      <c r="C1266" s="6" t="n">
        <v>556</v>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row>
    <row r="1267">
      <c r="A1267" s="4" t="inlineStr">
        <is>
          <t>Unfunded commitments, fair value</t>
        </is>
      </c>
      <c r="C1267" s="6" t="n">
        <v>-5</v>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row>
    <row r="1268">
      <c r="A1268" s="4" t="inlineStr">
        <is>
          <t>Investment, Identifier [Axis]: First and Second Lien Debt, PF Atlantic Holdco 2, LLC, Delayed Draw</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row>
    <row r="1269">
      <c r="A1269" s="3" t="inlineStr">
        <is>
          <t>Schedule of Investments [Line Items]</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row>
    <row r="1270">
      <c r="A1270" s="4" t="inlineStr">
        <is>
          <t>Unfunded commitments, unused fee</t>
        </is>
      </c>
      <c r="C1270" s="9" t="n">
        <v>0.01</v>
      </c>
      <c r="E1270" s="4" t="inlineStr">
        <is>
          <t xml:space="preserve"> </t>
        </is>
      </c>
      <c r="G1270" s="9" t="n">
        <v>0.01</v>
      </c>
      <c r="I1270" s="9" t="n">
        <v>0.01</v>
      </c>
      <c r="K1270" s="9" t="n">
        <v>0.01</v>
      </c>
      <c r="M1270" s="4" t="inlineStr">
        <is>
          <t xml:space="preserve"> </t>
        </is>
      </c>
      <c r="O1270" s="4" t="inlineStr">
        <is>
          <t xml:space="preserve"> </t>
        </is>
      </c>
    </row>
    <row r="1271">
      <c r="A1271" s="4" t="inlineStr">
        <is>
          <t>Unfunded commitments, principal amount</t>
        </is>
      </c>
      <c r="B1271" s="4" t="inlineStr">
        <is>
          <t>[1]</t>
        </is>
      </c>
      <c r="C1271" s="6" t="n">
        <v>3193</v>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row>
    <row r="1272">
      <c r="A1272" s="4" t="inlineStr">
        <is>
          <t>Unfunded commitments, fair value</t>
        </is>
      </c>
      <c r="C1272" s="6" t="n">
        <v>32</v>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row>
    <row r="1273">
      <c r="A1273" s="4" t="inlineStr">
        <is>
          <t>Investment, Identifier [Axis]: First and Second Lien Debt, PF Atlantic Holdco 2, LLC, Revolver</t>
        </is>
      </c>
      <c r="C1273" s="4" t="inlineStr">
        <is>
          <t xml:space="preserve"> </t>
        </is>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row>
    <row r="1274">
      <c r="A1274" s="3" t="inlineStr">
        <is>
          <t>Schedule of Investments [Line Items]</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row>
    <row r="1275">
      <c r="A1275" s="4" t="inlineStr">
        <is>
          <t>Unfunded commitments, unused fee</t>
        </is>
      </c>
      <c r="C1275" s="10" t="n">
        <v>0.005</v>
      </c>
      <c r="E1275" s="4" t="inlineStr">
        <is>
          <t xml:space="preserve"> </t>
        </is>
      </c>
      <c r="G1275" s="10" t="n">
        <v>0.005</v>
      </c>
      <c r="I1275" s="10" t="n">
        <v>0.005</v>
      </c>
      <c r="K1275" s="10" t="n">
        <v>0.005</v>
      </c>
      <c r="M1275" s="4" t="inlineStr">
        <is>
          <t xml:space="preserve"> </t>
        </is>
      </c>
      <c r="O1275" s="4" t="inlineStr">
        <is>
          <t xml:space="preserve"> </t>
        </is>
      </c>
    </row>
    <row r="1276">
      <c r="A1276" s="4" t="inlineStr">
        <is>
          <t>Unfunded commitments, principal amount</t>
        </is>
      </c>
      <c r="B1276" s="4" t="inlineStr">
        <is>
          <t>[1]</t>
        </is>
      </c>
      <c r="C1276" s="6" t="n">
        <v>0</v>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row>
    <row r="1277">
      <c r="A1277" s="4" t="inlineStr">
        <is>
          <t>Unfunded commitments, fair value</t>
        </is>
      </c>
      <c r="C1277" s="6" t="n">
        <v>0</v>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row>
    <row r="1278">
      <c r="A1278" s="4" t="inlineStr">
        <is>
          <t>Investment, Identifier [Axis]: First and Second Lien Debt, PPV Intermediate Holdings, LLC, Delayed Draw</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row>
    <row r="1279">
      <c r="A1279" s="3" t="inlineStr">
        <is>
          <t>Schedule of Investments [Line Items]</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row>
    <row r="1280">
      <c r="A1280" s="4" t="inlineStr">
        <is>
          <t>Unfunded commitments, unused fee</t>
        </is>
      </c>
      <c r="C1280" s="9" t="n">
        <v>0.01</v>
      </c>
      <c r="E1280" s="4" t="inlineStr">
        <is>
          <t xml:space="preserve"> </t>
        </is>
      </c>
      <c r="G1280" s="9" t="n">
        <v>0.01</v>
      </c>
      <c r="I1280" s="9" t="n">
        <v>0.01</v>
      </c>
      <c r="K1280" s="9" t="n">
        <v>0.01</v>
      </c>
      <c r="M1280" s="4" t="inlineStr">
        <is>
          <t xml:space="preserve"> </t>
        </is>
      </c>
      <c r="O1280" s="4" t="inlineStr">
        <is>
          <t xml:space="preserve"> </t>
        </is>
      </c>
    </row>
    <row r="1281">
      <c r="A1281" s="4" t="inlineStr">
        <is>
          <t>Unfunded commitments, principal amount</t>
        </is>
      </c>
      <c r="B1281" s="4" t="inlineStr">
        <is>
          <t>[1]</t>
        </is>
      </c>
      <c r="C1281" s="6" t="n">
        <v>4348</v>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row>
    <row r="1282">
      <c r="A1282" s="4" t="inlineStr">
        <is>
          <t>Unfunded commitments, fair value</t>
        </is>
      </c>
      <c r="C1282" s="6" t="n">
        <v>-43</v>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row>
    <row r="1283">
      <c r="A1283" s="4" t="inlineStr">
        <is>
          <t>Investment, Identifier [Axis]: First and Second Lien Debt, PXO Holdings I Corp., Revolver</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row>
    <row r="1284">
      <c r="A1284" s="3" t="inlineStr">
        <is>
          <t>Schedule of Investments [Line Items]</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row>
    <row r="1285">
      <c r="A1285" s="4" t="inlineStr">
        <is>
          <t>Unfunded commitments, unused fee</t>
        </is>
      </c>
      <c r="C1285" s="10" t="n">
        <v>0.005</v>
      </c>
      <c r="E1285" s="4" t="inlineStr">
        <is>
          <t xml:space="preserve"> </t>
        </is>
      </c>
      <c r="G1285" s="10" t="n">
        <v>0.005</v>
      </c>
      <c r="I1285" s="10" t="n">
        <v>0.005</v>
      </c>
      <c r="K1285" s="10" t="n">
        <v>0.005</v>
      </c>
      <c r="M1285" s="4" t="inlineStr">
        <is>
          <t xml:space="preserve"> </t>
        </is>
      </c>
      <c r="O1285" s="4" t="inlineStr">
        <is>
          <t xml:space="preserve"> </t>
        </is>
      </c>
    </row>
    <row r="1286">
      <c r="A1286" s="4" t="inlineStr">
        <is>
          <t>Unfunded commitments, principal amount</t>
        </is>
      </c>
      <c r="B1286" s="4" t="inlineStr">
        <is>
          <t>[1]</t>
        </is>
      </c>
      <c r="C1286" s="6" t="n">
        <v>0</v>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row>
    <row r="1287">
      <c r="A1287" s="4" t="inlineStr">
        <is>
          <t>Unfunded commitments, fair value</t>
        </is>
      </c>
      <c r="C1287" s="6" t="n">
        <v>0</v>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row>
    <row r="1288">
      <c r="A1288" s="4" t="inlineStr">
        <is>
          <t>Investment, Identifier [Axis]: First and Second Lien Debt, Pestco Intermediate, LLC, Delayed Draw</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row>
    <row r="1289">
      <c r="A1289" s="3" t="inlineStr">
        <is>
          <t>Schedule of Investments [Line Items]</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row>
    <row r="1290">
      <c r="A1290" s="4" t="inlineStr">
        <is>
          <t>Unfunded commitments, unused fee</t>
        </is>
      </c>
      <c r="C1290" s="9" t="n">
        <v>0.01</v>
      </c>
      <c r="E1290" s="4" t="inlineStr">
        <is>
          <t xml:space="preserve"> </t>
        </is>
      </c>
      <c r="G1290" s="9" t="n">
        <v>0.01</v>
      </c>
      <c r="I1290" s="9" t="n">
        <v>0.01</v>
      </c>
      <c r="K1290" s="9" t="n">
        <v>0.01</v>
      </c>
      <c r="M1290" s="4" t="inlineStr">
        <is>
          <t xml:space="preserve"> </t>
        </is>
      </c>
      <c r="O1290" s="4" t="inlineStr">
        <is>
          <t xml:space="preserve"> </t>
        </is>
      </c>
    </row>
    <row r="1291">
      <c r="A1291" s="4" t="inlineStr">
        <is>
          <t>Unfunded commitments, principal amount</t>
        </is>
      </c>
      <c r="B1291" s="4" t="inlineStr">
        <is>
          <t>[1]</t>
        </is>
      </c>
      <c r="C1291" s="6" t="n">
        <v>832</v>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row>
    <row r="1292">
      <c r="A1292" s="4" t="inlineStr">
        <is>
          <t>Unfunded commitments, fair value</t>
        </is>
      </c>
      <c r="C1292" s="6" t="n">
        <v>16</v>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row>
    <row r="1293">
      <c r="A1293" s="4" t="inlineStr">
        <is>
          <t>Investment, Identifier [Axis]: First and Second Lien Debt, Pestco Intermediate, LLC, Revolver</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row>
    <row r="1294">
      <c r="A1294" s="3" t="inlineStr">
        <is>
          <t>Schedule of Investments [Line Items]</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row>
    <row r="1295">
      <c r="A1295" s="4" t="inlineStr">
        <is>
          <t>Unfunded commitments, unused fee</t>
        </is>
      </c>
      <c r="C1295" s="10" t="n">
        <v>0.005</v>
      </c>
      <c r="E1295" s="4" t="inlineStr">
        <is>
          <t xml:space="preserve"> </t>
        </is>
      </c>
      <c r="G1295" s="10" t="n">
        <v>0.005</v>
      </c>
      <c r="I1295" s="10" t="n">
        <v>0.005</v>
      </c>
      <c r="K1295" s="10" t="n">
        <v>0.005</v>
      </c>
      <c r="M1295" s="4" t="inlineStr">
        <is>
          <t xml:space="preserve"> </t>
        </is>
      </c>
      <c r="O1295" s="4" t="inlineStr">
        <is>
          <t xml:space="preserve"> </t>
        </is>
      </c>
    </row>
    <row r="1296">
      <c r="A1296" s="4" t="inlineStr">
        <is>
          <t>Unfunded commitments, principal amount</t>
        </is>
      </c>
      <c r="B1296" s="4" t="inlineStr">
        <is>
          <t>[1]</t>
        </is>
      </c>
      <c r="C1296" s="6" t="n">
        <v>357</v>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row>
    <row r="1297">
      <c r="A1297" s="4" t="inlineStr">
        <is>
          <t>Unfunded commitments, fair value</t>
        </is>
      </c>
      <c r="C1297" s="6" t="n">
        <v>7</v>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row>
    <row r="1298">
      <c r="A1298" s="4" t="inlineStr">
        <is>
          <t>Investment, Identifier [Axis]: First and Second Lien Debt, QNNECT, LLC, Delayed Draw</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row>
    <row r="1299">
      <c r="A1299" s="3" t="inlineStr">
        <is>
          <t>Schedule of Investments [Line Items]</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row>
    <row r="1300">
      <c r="A1300" s="4" t="inlineStr">
        <is>
          <t>Unfunded commitments, unused fee</t>
        </is>
      </c>
      <c r="C1300" s="9" t="n">
        <v>0.01</v>
      </c>
      <c r="E1300" s="4" t="inlineStr">
        <is>
          <t xml:space="preserve"> </t>
        </is>
      </c>
      <c r="G1300" s="9" t="n">
        <v>0.01</v>
      </c>
      <c r="I1300" s="9" t="n">
        <v>0.01</v>
      </c>
      <c r="K1300" s="9" t="n">
        <v>0.01</v>
      </c>
      <c r="M1300" s="4" t="inlineStr">
        <is>
          <t xml:space="preserve"> </t>
        </is>
      </c>
      <c r="O1300" s="4" t="inlineStr">
        <is>
          <t xml:space="preserve"> </t>
        </is>
      </c>
    </row>
    <row r="1301">
      <c r="A1301" s="4" t="inlineStr">
        <is>
          <t>Unfunded commitments, principal amount</t>
        </is>
      </c>
      <c r="B1301" s="4" t="inlineStr">
        <is>
          <t>[1]</t>
        </is>
      </c>
      <c r="C1301" s="6" t="n">
        <v>1325</v>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row>
    <row r="1302">
      <c r="A1302" s="4" t="inlineStr">
        <is>
          <t>Unfunded commitments, fair value</t>
        </is>
      </c>
      <c r="C1302" s="6" t="n">
        <v>13</v>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row>
    <row r="1303">
      <c r="A1303" s="4" t="inlineStr">
        <is>
          <t>Investment, Identifier [Axis]: First and Second Lien Debt, Radwell Parent, LLC, Revolver</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row>
    <row r="1305">
      <c r="A1305" s="4" t="inlineStr">
        <is>
          <t>Unfunded commitments, unused fee</t>
        </is>
      </c>
      <c r="C1305" s="10" t="n">
        <v>0.0038</v>
      </c>
      <c r="E1305" s="4" t="inlineStr">
        <is>
          <t xml:space="preserve"> </t>
        </is>
      </c>
      <c r="G1305" s="10" t="n">
        <v>0.0038</v>
      </c>
      <c r="I1305" s="10" t="n">
        <v>0.0038</v>
      </c>
      <c r="K1305" s="10" t="n">
        <v>0.0038</v>
      </c>
      <c r="M1305" s="4" t="inlineStr">
        <is>
          <t xml:space="preserve"> </t>
        </is>
      </c>
      <c r="O1305" s="4" t="inlineStr">
        <is>
          <t xml:space="preserve"> </t>
        </is>
      </c>
    </row>
    <row r="1306">
      <c r="A1306" s="4" t="inlineStr">
        <is>
          <t>Unfunded commitments, principal amount</t>
        </is>
      </c>
      <c r="B1306" s="4" t="inlineStr">
        <is>
          <t>[1]</t>
        </is>
      </c>
      <c r="C1306" s="6" t="n">
        <v>837</v>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row>
    <row r="1307">
      <c r="A1307" s="4" t="inlineStr">
        <is>
          <t>Unfunded commitments, fair value</t>
        </is>
      </c>
      <c r="C1307" s="6" t="n">
        <v>0</v>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row>
    <row r="1308">
      <c r="A1308" s="4" t="inlineStr">
        <is>
          <t>Investment, Identifier [Axis]: First and Second Lien Debt, SCP Eye Care HoldCo, LLC, Delayed Draw</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row>
    <row r="1309">
      <c r="A1309" s="3" t="inlineStr">
        <is>
          <t>Schedule of Investments [Line Items]</t>
        </is>
      </c>
      <c r="C1309" s="4" t="inlineStr">
        <is>
          <t xml:space="preserve"> </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row>
    <row r="1310">
      <c r="A1310" s="4" t="inlineStr">
        <is>
          <t>Unfunded commitments, unused fee</t>
        </is>
      </c>
      <c r="C1310" s="9" t="n">
        <v>0.01</v>
      </c>
      <c r="E1310" s="4" t="inlineStr">
        <is>
          <t xml:space="preserve"> </t>
        </is>
      </c>
      <c r="G1310" s="9" t="n">
        <v>0.01</v>
      </c>
      <c r="I1310" s="9" t="n">
        <v>0.01</v>
      </c>
      <c r="K1310" s="9" t="n">
        <v>0.01</v>
      </c>
      <c r="M1310" s="4" t="inlineStr">
        <is>
          <t xml:space="preserve"> </t>
        </is>
      </c>
      <c r="O1310" s="4" t="inlineStr">
        <is>
          <t xml:space="preserve"> </t>
        </is>
      </c>
    </row>
    <row r="1311">
      <c r="A1311" s="4" t="inlineStr">
        <is>
          <t>Unfunded commitments, principal amount</t>
        </is>
      </c>
      <c r="B1311" s="4" t="inlineStr">
        <is>
          <t>[1]</t>
        </is>
      </c>
      <c r="C1311" s="6" t="n">
        <v>1753</v>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row>
    <row r="1312">
      <c r="A1312" s="4" t="inlineStr">
        <is>
          <t>Unfunded commitments, fair value</t>
        </is>
      </c>
      <c r="C1312" s="6" t="n">
        <v>-2</v>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row>
    <row r="1313">
      <c r="A1313" s="4" t="inlineStr">
        <is>
          <t>Investment, Identifier [Axis]: First and Second Lien Debt, SCP Eye Care HoldCo, LLC, Revolver</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row>
    <row r="1314">
      <c r="A1314" s="3" t="inlineStr">
        <is>
          <t>Schedule of Investments [Line Items]</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row>
    <row r="1315">
      <c r="A1315" s="4" t="inlineStr">
        <is>
          <t>Unfunded commitments, unused fee</t>
        </is>
      </c>
      <c r="C1315" s="10" t="n">
        <v>0.005</v>
      </c>
      <c r="E1315" s="4" t="inlineStr">
        <is>
          <t xml:space="preserve"> </t>
        </is>
      </c>
      <c r="G1315" s="10" t="n">
        <v>0.005</v>
      </c>
      <c r="I1315" s="10" t="n">
        <v>0.005</v>
      </c>
      <c r="K1315" s="10" t="n">
        <v>0.005</v>
      </c>
      <c r="M1315" s="4" t="inlineStr">
        <is>
          <t xml:space="preserve"> </t>
        </is>
      </c>
      <c r="O1315" s="4" t="inlineStr">
        <is>
          <t xml:space="preserve"> </t>
        </is>
      </c>
    </row>
    <row r="1316">
      <c r="A1316" s="4" t="inlineStr">
        <is>
          <t>Unfunded commitments, principal amount</t>
        </is>
      </c>
      <c r="B1316" s="4" t="inlineStr">
        <is>
          <t>[1]</t>
        </is>
      </c>
      <c r="C1316" s="6" t="n">
        <v>1129</v>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row>
    <row r="1317">
      <c r="A1317" s="4" t="inlineStr">
        <is>
          <t>Unfunded commitments, fair value</t>
        </is>
      </c>
      <c r="C1317" s="6" t="n">
        <v>-1</v>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row>
    <row r="1318">
      <c r="A1318" s="4" t="inlineStr">
        <is>
          <t>Investment, Identifier [Axis]: First and Second Lien Debt, Smarsh Inc., Delayed Draw</t>
        </is>
      </c>
      <c r="C1318" s="4" t="inlineStr">
        <is>
          <t xml:space="preserve"> </t>
        </is>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row>
    <row r="1320">
      <c r="A1320" s="4" t="inlineStr">
        <is>
          <t>Unfunded commitments, unused fee</t>
        </is>
      </c>
      <c r="C1320" s="9" t="n">
        <v>0.01</v>
      </c>
      <c r="E1320" s="4" t="inlineStr">
        <is>
          <t xml:space="preserve"> </t>
        </is>
      </c>
      <c r="G1320" s="9" t="n">
        <v>0.01</v>
      </c>
      <c r="I1320" s="9" t="n">
        <v>0.01</v>
      </c>
      <c r="K1320" s="9" t="n">
        <v>0.01</v>
      </c>
      <c r="M1320" s="4" t="inlineStr">
        <is>
          <t xml:space="preserve"> </t>
        </is>
      </c>
      <c r="O1320" s="4" t="inlineStr">
        <is>
          <t xml:space="preserve"> </t>
        </is>
      </c>
    </row>
    <row r="1321">
      <c r="A1321" s="4" t="inlineStr">
        <is>
          <t>Unfunded commitments, principal amount</t>
        </is>
      </c>
      <c r="B1321" s="4" t="inlineStr">
        <is>
          <t>[1]</t>
        </is>
      </c>
      <c r="C1321" s="6" t="n">
        <v>0</v>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row>
    <row r="1322">
      <c r="A1322" s="4" t="inlineStr">
        <is>
          <t>Unfunded commitments, fair value</t>
        </is>
      </c>
      <c r="C1322" s="6" t="n">
        <v>0</v>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row>
    <row r="1323">
      <c r="A1323" s="4" t="inlineStr">
        <is>
          <t>Investment, Identifier [Axis]: First and Second Lien Debt, Smarsh Inc., Revolver</t>
        </is>
      </c>
      <c r="C1323" s="4" t="inlineStr">
        <is>
          <t xml:space="preserve"> </t>
        </is>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row>
    <row r="1324">
      <c r="A1324" s="3" t="inlineStr">
        <is>
          <t>Schedule of Investments [Line Items]</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row>
    <row r="1325">
      <c r="A1325" s="4" t="inlineStr">
        <is>
          <t>Unfunded commitments, unused fee</t>
        </is>
      </c>
      <c r="C1325" s="10" t="n">
        <v>0.005</v>
      </c>
      <c r="E1325" s="4" t="inlineStr">
        <is>
          <t xml:space="preserve"> </t>
        </is>
      </c>
      <c r="G1325" s="10" t="n">
        <v>0.005</v>
      </c>
      <c r="I1325" s="10" t="n">
        <v>0.005</v>
      </c>
      <c r="K1325" s="10" t="n">
        <v>0.005</v>
      </c>
      <c r="M1325" s="4" t="inlineStr">
        <is>
          <t xml:space="preserve"> </t>
        </is>
      </c>
      <c r="O1325" s="4" t="inlineStr">
        <is>
          <t xml:space="preserve"> </t>
        </is>
      </c>
    </row>
    <row r="1326">
      <c r="A1326" s="4" t="inlineStr">
        <is>
          <t>Unfunded commitments, principal amount</t>
        </is>
      </c>
      <c r="B1326" s="4" t="inlineStr">
        <is>
          <t>[1]</t>
        </is>
      </c>
      <c r="C1326" s="6" t="n">
        <v>0</v>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row>
    <row r="1327">
      <c r="A1327" s="4" t="inlineStr">
        <is>
          <t>Unfunded commitments, fair value</t>
        </is>
      </c>
      <c r="C1327" s="6" t="n">
        <v>0</v>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row>
    <row r="1328">
      <c r="A1328" s="4" t="inlineStr">
        <is>
          <t>Investment, Identifier [Axis]: First and Second Lien Debt, Spotless Brands, LLC, Revolver</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row>
    <row r="1329">
      <c r="A1329" s="3" t="inlineStr">
        <is>
          <t>Schedule of Investments [Line Items]</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row>
    <row r="1330">
      <c r="A1330" s="4" t="inlineStr">
        <is>
          <t>Unfunded commitments, unused fee</t>
        </is>
      </c>
      <c r="C1330" s="10" t="n">
        <v>0.005</v>
      </c>
      <c r="E1330" s="4" t="inlineStr">
        <is>
          <t xml:space="preserve"> </t>
        </is>
      </c>
      <c r="G1330" s="10" t="n">
        <v>0.005</v>
      </c>
      <c r="I1330" s="10" t="n">
        <v>0.005</v>
      </c>
      <c r="K1330" s="10" t="n">
        <v>0.005</v>
      </c>
      <c r="M1330" s="4" t="inlineStr">
        <is>
          <t xml:space="preserve"> </t>
        </is>
      </c>
      <c r="O1330" s="4" t="inlineStr">
        <is>
          <t xml:space="preserve"> </t>
        </is>
      </c>
    </row>
    <row r="1331">
      <c r="A1331" s="4" t="inlineStr">
        <is>
          <t>Unfunded commitments, principal amount</t>
        </is>
      </c>
      <c r="B1331" s="4" t="inlineStr">
        <is>
          <t>[1]</t>
        </is>
      </c>
      <c r="C1331" s="6" t="n">
        <v>183</v>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row>
    <row r="1332">
      <c r="A1332" s="4" t="inlineStr">
        <is>
          <t>Unfunded commitments, fair value</t>
        </is>
      </c>
      <c r="C1332" s="6" t="n">
        <v>0</v>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row>
    <row r="1333">
      <c r="A1333" s="4" t="inlineStr">
        <is>
          <t>Investment, Identifier [Axis]: First and Second Lien Debt, Summit Acquisition, Inc., Delayed Draw</t>
        </is>
      </c>
      <c r="C1333" s="4" t="inlineStr">
        <is>
          <t xml:space="preserve"> </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row>
    <row r="1334">
      <c r="A1334" s="3" t="inlineStr">
        <is>
          <t>Schedule of Investments [Line Items]</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row>
    <row r="1335">
      <c r="A1335" s="4" t="inlineStr">
        <is>
          <t>Unfunded commitments, unused fee</t>
        </is>
      </c>
      <c r="C1335" s="9" t="n">
        <v>0.01</v>
      </c>
      <c r="E1335" s="4" t="inlineStr">
        <is>
          <t xml:space="preserve"> </t>
        </is>
      </c>
      <c r="G1335" s="9" t="n">
        <v>0.01</v>
      </c>
      <c r="I1335" s="9" t="n">
        <v>0.01</v>
      </c>
      <c r="K1335" s="9" t="n">
        <v>0.01</v>
      </c>
      <c r="M1335" s="4" t="inlineStr">
        <is>
          <t xml:space="preserve"> </t>
        </is>
      </c>
      <c r="O1335" s="4" t="inlineStr">
        <is>
          <t xml:space="preserve"> </t>
        </is>
      </c>
    </row>
    <row r="1336">
      <c r="A1336" s="4" t="inlineStr">
        <is>
          <t>Unfunded commitments, principal amount</t>
        </is>
      </c>
      <c r="B1336" s="4" t="inlineStr">
        <is>
          <t>[1]</t>
        </is>
      </c>
      <c r="C1336" s="6" t="n">
        <v>1031</v>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row>
    <row r="1337">
      <c r="A1337" s="4" t="inlineStr">
        <is>
          <t>Unfunded commitments, fair value</t>
        </is>
      </c>
      <c r="C1337" s="6" t="n">
        <v>21</v>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row>
    <row r="1338">
      <c r="A1338" s="4" t="inlineStr">
        <is>
          <t>Investment, Identifier [Axis]: First and Second Lien Debt, Summit Acquisition, Inc., Revolver</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row>
    <row r="1339">
      <c r="A1339" s="3" t="inlineStr">
        <is>
          <t>Schedule of Investments [Line Items]</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row>
    <row r="1340">
      <c r="A1340" s="4" t="inlineStr">
        <is>
          <t>Unfunded commitments, unused fee</t>
        </is>
      </c>
      <c r="C1340" s="10" t="n">
        <v>0.005</v>
      </c>
      <c r="E1340" s="4" t="inlineStr">
        <is>
          <t xml:space="preserve"> </t>
        </is>
      </c>
      <c r="G1340" s="10" t="n">
        <v>0.005</v>
      </c>
      <c r="I1340" s="10" t="n">
        <v>0.005</v>
      </c>
      <c r="K1340" s="10" t="n">
        <v>0.005</v>
      </c>
      <c r="M1340" s="4" t="inlineStr">
        <is>
          <t xml:space="preserve"> </t>
        </is>
      </c>
      <c r="O1340" s="4" t="inlineStr">
        <is>
          <t xml:space="preserve"> </t>
        </is>
      </c>
    </row>
    <row r="1341">
      <c r="A1341" s="4" t="inlineStr">
        <is>
          <t>Unfunded commitments, principal amount</t>
        </is>
      </c>
      <c r="B1341" s="4" t="inlineStr">
        <is>
          <t>[1]</t>
        </is>
      </c>
      <c r="C1341" s="6" t="n">
        <v>515</v>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row>
    <row r="1342">
      <c r="A1342" s="4" t="inlineStr">
        <is>
          <t>Unfunded commitments, fair value</t>
        </is>
      </c>
      <c r="C1342" s="6" t="n">
        <v>10</v>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row>
    <row r="1343">
      <c r="A1343" s="4" t="inlineStr">
        <is>
          <t>Investment, Identifier [Axis]: First and Second Lien Debt, The Chartis Group, LLC, Delayed Draw</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row>
    <row r="1345">
      <c r="A1345" s="4" t="inlineStr">
        <is>
          <t>Unfunded commitments, unused fee</t>
        </is>
      </c>
      <c r="C1345" s="9" t="n">
        <v>0.01</v>
      </c>
      <c r="E1345" s="4" t="inlineStr">
        <is>
          <t xml:space="preserve"> </t>
        </is>
      </c>
      <c r="G1345" s="9" t="n">
        <v>0.01</v>
      </c>
      <c r="I1345" s="9" t="n">
        <v>0.01</v>
      </c>
      <c r="K1345" s="9" t="n">
        <v>0.01</v>
      </c>
      <c r="M1345" s="4" t="inlineStr">
        <is>
          <t xml:space="preserve"> </t>
        </is>
      </c>
      <c r="O1345" s="4" t="inlineStr">
        <is>
          <t xml:space="preserve"> </t>
        </is>
      </c>
    </row>
    <row r="1346">
      <c r="A1346" s="4" t="inlineStr">
        <is>
          <t>Unfunded commitments, principal amount</t>
        </is>
      </c>
      <c r="B1346" s="4" t="inlineStr">
        <is>
          <t>[1]</t>
        </is>
      </c>
      <c r="C1346" s="6" t="n">
        <v>1593</v>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row>
    <row r="1347">
      <c r="A1347" s="4" t="inlineStr">
        <is>
          <t>Unfunded commitments, fair value</t>
        </is>
      </c>
      <c r="C1347" s="6" t="n">
        <v>-16</v>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row>
    <row r="1348">
      <c r="A1348" s="4" t="inlineStr">
        <is>
          <t>Investment, Identifier [Axis]: First and Second Lien Debt, The Chartis Group, LLC, Revolver</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row>
    <row r="1349">
      <c r="A1349" s="3" t="inlineStr">
        <is>
          <t>Schedule of Investments [Line Items]</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row>
    <row r="1350">
      <c r="A1350" s="4" t="inlineStr">
        <is>
          <t>Unfunded commitments, unused fee</t>
        </is>
      </c>
      <c r="C1350" s="10" t="n">
        <v>0.005</v>
      </c>
      <c r="E1350" s="4" t="inlineStr">
        <is>
          <t xml:space="preserve"> </t>
        </is>
      </c>
      <c r="G1350" s="10" t="n">
        <v>0.005</v>
      </c>
      <c r="I1350" s="10" t="n">
        <v>0.005</v>
      </c>
      <c r="K1350" s="10" t="n">
        <v>0.005</v>
      </c>
      <c r="M1350" s="4" t="inlineStr">
        <is>
          <t xml:space="preserve"> </t>
        </is>
      </c>
      <c r="O1350" s="4" t="inlineStr">
        <is>
          <t xml:space="preserve"> </t>
        </is>
      </c>
    </row>
    <row r="1351">
      <c r="A1351" s="4" t="inlineStr">
        <is>
          <t>Unfunded commitments, principal amount</t>
        </is>
      </c>
      <c r="B1351" s="4" t="inlineStr">
        <is>
          <t>[1]</t>
        </is>
      </c>
      <c r="C1351" s="6" t="n">
        <v>797</v>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row>
    <row r="1352">
      <c r="A1352" s="4" t="inlineStr">
        <is>
          <t>Unfunded commitments, fair value</t>
        </is>
      </c>
      <c r="C1352" s="6" t="n">
        <v>-8</v>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row>
    <row r="1353">
      <c r="A1353" s="4" t="inlineStr">
        <is>
          <t>Investment, Identifier [Axis]: First and Second Lien Debt, Trader Corporation (Canada), Revolver</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row>
    <row r="1354">
      <c r="A1354" s="3" t="inlineStr">
        <is>
          <t>Schedule of Investments [Line Items]</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row>
    <row r="1355">
      <c r="A1355" s="4" t="inlineStr">
        <is>
          <t>Unfunded commitments, unused fee</t>
        </is>
      </c>
      <c r="C1355" s="10" t="n">
        <v>0.005</v>
      </c>
      <c r="E1355" s="4" t="inlineStr">
        <is>
          <t xml:space="preserve"> </t>
        </is>
      </c>
      <c r="G1355" s="10" t="n">
        <v>0.005</v>
      </c>
      <c r="I1355" s="10" t="n">
        <v>0.005</v>
      </c>
      <c r="K1355" s="10" t="n">
        <v>0.005</v>
      </c>
      <c r="M1355" s="4" t="inlineStr">
        <is>
          <t xml:space="preserve"> </t>
        </is>
      </c>
      <c r="O1355" s="4" t="inlineStr">
        <is>
          <t xml:space="preserve"> </t>
        </is>
      </c>
    </row>
    <row r="1356">
      <c r="A1356" s="4" t="inlineStr">
        <is>
          <t>Unfunded commitments, principal amount</t>
        </is>
      </c>
      <c r="B1356" s="4" t="inlineStr">
        <is>
          <t>[1]</t>
        </is>
      </c>
      <c r="C1356" s="4" t="inlineStr">
        <is>
          <t xml:space="preserve"> </t>
        </is>
      </c>
      <c r="E1356" s="4" t="inlineStr">
        <is>
          <t xml:space="preserve"> </t>
        </is>
      </c>
      <c r="G1356" s="4" t="inlineStr">
        <is>
          <t xml:space="preserve"> </t>
        </is>
      </c>
      <c r="I1356" s="4" t="inlineStr">
        <is>
          <t xml:space="preserve"> </t>
        </is>
      </c>
      <c r="K1356" s="6" t="n">
        <v>906</v>
      </c>
      <c r="M1356" s="4" t="inlineStr">
        <is>
          <t xml:space="preserve"> </t>
        </is>
      </c>
      <c r="O1356" s="4" t="inlineStr">
        <is>
          <t xml:space="preserve"> </t>
        </is>
      </c>
    </row>
    <row r="1357">
      <c r="A1357" s="4" t="inlineStr">
        <is>
          <t>Unfunded commitments, fair value</t>
        </is>
      </c>
      <c r="C1357" s="6" t="n">
        <v>0</v>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row>
    <row r="1358">
      <c r="A1358" s="4" t="inlineStr">
        <is>
          <t>Investment, Identifier [Axis]: First and Second Lien Debt, Tufin Software North America, Inc., Delayed Draw</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row>
    <row r="1359">
      <c r="A1359" s="3" t="inlineStr">
        <is>
          <t>Schedule of Investments [Line Items]</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row>
    <row r="1360">
      <c r="A1360" s="4" t="inlineStr">
        <is>
          <t>Unfunded commitments, unused fee</t>
        </is>
      </c>
      <c r="C1360" s="9" t="n">
        <v>0</v>
      </c>
      <c r="E1360" s="4" t="inlineStr">
        <is>
          <t xml:space="preserve"> </t>
        </is>
      </c>
      <c r="G1360" s="9" t="n">
        <v>0</v>
      </c>
      <c r="I1360" s="9" t="n">
        <v>0</v>
      </c>
      <c r="K1360" s="9" t="n">
        <v>0</v>
      </c>
      <c r="M1360" s="4" t="inlineStr">
        <is>
          <t xml:space="preserve"> </t>
        </is>
      </c>
      <c r="O1360" s="4" t="inlineStr">
        <is>
          <t xml:space="preserve"> </t>
        </is>
      </c>
    </row>
    <row r="1361">
      <c r="A1361" s="4" t="inlineStr">
        <is>
          <t>Unfunded commitments, principal amount</t>
        </is>
      </c>
      <c r="B1361" s="4" t="inlineStr">
        <is>
          <t>[1]</t>
        </is>
      </c>
      <c r="C1361" s="6" t="n">
        <v>69</v>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row>
    <row r="1362">
      <c r="A1362" s="4" t="inlineStr">
        <is>
          <t>Unfunded commitments, fair value</t>
        </is>
      </c>
      <c r="C1362" s="6" t="n">
        <v>-1</v>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row>
    <row r="1363">
      <c r="A1363" s="4" t="inlineStr">
        <is>
          <t>Investment, Identifier [Axis]: First and Second Lien Debt, Tufin Software North America, Inc., Revolver</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row>
    <row r="1364">
      <c r="A1364" s="3" t="inlineStr">
        <is>
          <t>Schedule of Investments [Line Items]</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row>
    <row r="1365">
      <c r="A1365" s="4" t="inlineStr">
        <is>
          <t>Unfunded commitments, unused fee</t>
        </is>
      </c>
      <c r="C1365" s="10" t="n">
        <v>0.005</v>
      </c>
      <c r="E1365" s="4" t="inlineStr">
        <is>
          <t xml:space="preserve"> </t>
        </is>
      </c>
      <c r="G1365" s="10" t="n">
        <v>0.005</v>
      </c>
      <c r="I1365" s="10" t="n">
        <v>0.005</v>
      </c>
      <c r="K1365" s="10" t="n">
        <v>0.005</v>
      </c>
      <c r="M1365" s="4" t="inlineStr">
        <is>
          <t xml:space="preserve"> </t>
        </is>
      </c>
      <c r="O1365" s="4" t="inlineStr">
        <is>
          <t xml:space="preserve"> </t>
        </is>
      </c>
    </row>
    <row r="1366">
      <c r="A1366" s="4" t="inlineStr">
        <is>
          <t>Unfunded commitments, principal amount</t>
        </is>
      </c>
      <c r="B1366" s="4" t="inlineStr">
        <is>
          <t>[1]</t>
        </is>
      </c>
      <c r="C1366" s="6" t="n">
        <v>357</v>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row>
    <row r="1367">
      <c r="A1367" s="4" t="inlineStr">
        <is>
          <t>Unfunded commitments, fair value</t>
        </is>
      </c>
      <c r="C1367" s="6" t="n">
        <v>-3</v>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row>
    <row r="1368">
      <c r="A1368" s="4" t="inlineStr">
        <is>
          <t>Investment, Identifier [Axis]: First and Second Lien Debt, United Flow Technologies Intermediate Holdco II, LLC, Delayed Draw</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row>
    <row r="1369">
      <c r="A1369" s="3" t="inlineStr">
        <is>
          <t>Schedule of Investments [Line Items]</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row>
    <row r="1370">
      <c r="A1370" s="4" t="inlineStr">
        <is>
          <t>Unfunded commitments, unused fee</t>
        </is>
      </c>
      <c r="C1370" s="9" t="n">
        <v>0.01</v>
      </c>
      <c r="E1370" s="4" t="inlineStr">
        <is>
          <t xml:space="preserve"> </t>
        </is>
      </c>
      <c r="G1370" s="9" t="n">
        <v>0.01</v>
      </c>
      <c r="I1370" s="9" t="n">
        <v>0.01</v>
      </c>
      <c r="K1370" s="9" t="n">
        <v>0.01</v>
      </c>
      <c r="M1370" s="4" t="inlineStr">
        <is>
          <t xml:space="preserve"> </t>
        </is>
      </c>
      <c r="O1370" s="4" t="inlineStr">
        <is>
          <t xml:space="preserve"> </t>
        </is>
      </c>
    </row>
    <row r="1371">
      <c r="A1371" s="4" t="inlineStr">
        <is>
          <t>Unfunded commitments, principal amount</t>
        </is>
      </c>
      <c r="B1371" s="4" t="inlineStr">
        <is>
          <t>[1]</t>
        </is>
      </c>
      <c r="C1371" s="6" t="n">
        <v>1659</v>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row>
    <row r="1372">
      <c r="A1372" s="4" t="inlineStr">
        <is>
          <t>Unfunded commitments, fair value</t>
        </is>
      </c>
      <c r="C1372" s="6" t="n">
        <v>-18</v>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row>
    <row r="1373">
      <c r="A1373" s="4" t="inlineStr">
        <is>
          <t>Investment, Identifier [Axis]: First and Second Lien Debt, United Flow Technologies Intermediate Holdco II, LLC, Revolver</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row>
    <row r="1374">
      <c r="A1374" s="3" t="inlineStr">
        <is>
          <t>Schedule of Investments [Line Items]</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row>
    <row r="1375">
      <c r="A1375" s="4" t="inlineStr">
        <is>
          <t>Unfunded commitments, unused fee</t>
        </is>
      </c>
      <c r="C1375" s="10" t="n">
        <v>0.005</v>
      </c>
      <c r="E1375" s="4" t="inlineStr">
        <is>
          <t xml:space="preserve"> </t>
        </is>
      </c>
      <c r="G1375" s="10" t="n">
        <v>0.005</v>
      </c>
      <c r="I1375" s="10" t="n">
        <v>0.005</v>
      </c>
      <c r="K1375" s="10" t="n">
        <v>0.005</v>
      </c>
      <c r="M1375" s="4" t="inlineStr">
        <is>
          <t xml:space="preserve"> </t>
        </is>
      </c>
      <c r="O1375" s="4" t="inlineStr">
        <is>
          <t xml:space="preserve"> </t>
        </is>
      </c>
    </row>
    <row r="1376">
      <c r="A1376" s="4" t="inlineStr">
        <is>
          <t>Unfunded commitments, principal amount</t>
        </is>
      </c>
      <c r="B1376" s="4" t="inlineStr">
        <is>
          <t>[1]</t>
        </is>
      </c>
      <c r="C1376" s="6" t="n">
        <v>335</v>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row>
    <row r="1377">
      <c r="A1377" s="4" t="inlineStr">
        <is>
          <t>Unfunded commitments, fair value</t>
        </is>
      </c>
      <c r="C1377" s="6" t="n">
        <v>-4</v>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row>
    <row r="1378">
      <c r="A1378" s="4" t="inlineStr">
        <is>
          <t>Investment, Identifier [Axis]: First and Second Lien Debt, Vensure Employer Services, Inc., Delayed Draw</t>
        </is>
      </c>
      <c r="C1378" s="4" t="inlineStr">
        <is>
          <t xml:space="preserve"> </t>
        </is>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row>
    <row r="1379">
      <c r="A1379" s="3" t="inlineStr">
        <is>
          <t>Schedule of Investments [Line Items]</t>
        </is>
      </c>
      <c r="C1379" s="4" t="inlineStr">
        <is>
          <t xml:space="preserve"> </t>
        </is>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row>
    <row r="1380">
      <c r="A1380" s="4" t="inlineStr">
        <is>
          <t>Unfunded commitments, unused fee</t>
        </is>
      </c>
      <c r="C1380" s="10" t="n">
        <v>0.005</v>
      </c>
      <c r="E1380" s="4" t="inlineStr">
        <is>
          <t xml:space="preserve"> </t>
        </is>
      </c>
      <c r="G1380" s="10" t="n">
        <v>0.005</v>
      </c>
      <c r="I1380" s="10" t="n">
        <v>0.005</v>
      </c>
      <c r="K1380" s="10" t="n">
        <v>0.005</v>
      </c>
      <c r="M1380" s="4" t="inlineStr">
        <is>
          <t xml:space="preserve"> </t>
        </is>
      </c>
      <c r="O1380" s="4" t="inlineStr">
        <is>
          <t xml:space="preserve"> </t>
        </is>
      </c>
    </row>
    <row r="1381">
      <c r="A1381" s="4" t="inlineStr">
        <is>
          <t>Unfunded commitments, principal amount</t>
        </is>
      </c>
      <c r="B1381" s="4" t="inlineStr">
        <is>
          <t>[1]</t>
        </is>
      </c>
      <c r="C1381" s="6" t="n">
        <v>2188</v>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row>
    <row r="1382">
      <c r="A1382" s="4" t="inlineStr">
        <is>
          <t>Unfunded commitments, fair value</t>
        </is>
      </c>
      <c r="C1382" s="6" t="n">
        <v>-33</v>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row>
    <row r="1383">
      <c r="A1383" s="4" t="inlineStr">
        <is>
          <t>Investment, Identifier [Axis]: First and Second Lien Debt, Wineshipping.com LLC, Revolver</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row>
    <row r="1384">
      <c r="A1384" s="3" t="inlineStr">
        <is>
          <t>Schedule of Investments [Line Items]</t>
        </is>
      </c>
      <c r="C1384" s="4" t="inlineStr">
        <is>
          <t xml:space="preserve"> </t>
        </is>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row>
    <row r="1385">
      <c r="A1385" s="4" t="inlineStr">
        <is>
          <t>Unfunded commitments, unused fee</t>
        </is>
      </c>
      <c r="C1385" s="10" t="n">
        <v>0.005</v>
      </c>
      <c r="E1385" s="4" t="inlineStr">
        <is>
          <t xml:space="preserve"> </t>
        </is>
      </c>
      <c r="G1385" s="10" t="n">
        <v>0.005</v>
      </c>
      <c r="I1385" s="10" t="n">
        <v>0.005</v>
      </c>
      <c r="K1385" s="10" t="n">
        <v>0.005</v>
      </c>
      <c r="M1385" s="4" t="inlineStr">
        <is>
          <t xml:space="preserve"> </t>
        </is>
      </c>
      <c r="O1385" s="4" t="inlineStr">
        <is>
          <t xml:space="preserve"> </t>
        </is>
      </c>
    </row>
    <row r="1386">
      <c r="A1386" s="4" t="inlineStr">
        <is>
          <t>Unfunded commitments, principal amount</t>
        </is>
      </c>
      <c r="B1386" s="4" t="inlineStr">
        <is>
          <t>[1]</t>
        </is>
      </c>
      <c r="C1386" s="6" t="n">
        <v>0</v>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row>
    <row r="1387">
      <c r="A1387" s="4" t="inlineStr">
        <is>
          <t>Unfunded commitments, fair value</t>
        </is>
      </c>
      <c r="C1387" s="5" t="n">
        <v>0</v>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row>
    <row r="1388">
      <c r="A1388" s="4" t="inlineStr">
        <is>
          <t>Investment, Identifier [Axis]: First and Second Lien, ADPD Holdings, LLC, Delayed Draw</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row>
    <row r="1389">
      <c r="A1389" s="3" t="inlineStr">
        <is>
          <t>Schedule of Investments [Line Items]</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row>
    <row r="1390">
      <c r="A1390" s="4" t="inlineStr">
        <is>
          <t>Unfunded commitments, unused fee</t>
        </is>
      </c>
      <c r="C1390" s="4" t="inlineStr">
        <is>
          <t xml:space="preserve"> </t>
        </is>
      </c>
      <c r="E1390" s="9" t="n">
        <v>0.01</v>
      </c>
      <c r="G1390" s="4" t="inlineStr">
        <is>
          <t xml:space="preserve"> </t>
        </is>
      </c>
      <c r="I1390" s="4" t="inlineStr">
        <is>
          <t xml:space="preserve"> </t>
        </is>
      </c>
      <c r="K1390" s="4" t="inlineStr">
        <is>
          <t xml:space="preserve"> </t>
        </is>
      </c>
      <c r="M1390" s="9" t="n">
        <v>0.01</v>
      </c>
      <c r="O1390" s="9" t="n">
        <v>0.01</v>
      </c>
    </row>
    <row r="1391">
      <c r="A1391" s="4" t="inlineStr">
        <is>
          <t>Unfunded commitments, principal amount</t>
        </is>
      </c>
      <c r="B1391" s="4" t="inlineStr">
        <is>
          <t>[2]</t>
        </is>
      </c>
      <c r="C1391" s="4" t="inlineStr">
        <is>
          <t xml:space="preserve"> </t>
        </is>
      </c>
      <c r="E1391" s="6" t="n">
        <v>6354</v>
      </c>
      <c r="G1391" s="4" t="inlineStr">
        <is>
          <t xml:space="preserve"> </t>
        </is>
      </c>
      <c r="I1391" s="4" t="inlineStr">
        <is>
          <t xml:space="preserve"> </t>
        </is>
      </c>
      <c r="K1391" s="4" t="inlineStr">
        <is>
          <t xml:space="preserve"> </t>
        </is>
      </c>
      <c r="M1391" s="4" t="inlineStr">
        <is>
          <t xml:space="preserve"> </t>
        </is>
      </c>
      <c r="O1391" s="4" t="inlineStr">
        <is>
          <t xml:space="preserve"> </t>
        </is>
      </c>
    </row>
    <row r="1392">
      <c r="A1392" s="4" t="inlineStr">
        <is>
          <t>Unfunded commitments, fair value</t>
        </is>
      </c>
      <c r="C1392" s="4" t="inlineStr">
        <is>
          <t xml:space="preserve"> </t>
        </is>
      </c>
      <c r="E1392" s="6" t="n">
        <v>-598</v>
      </c>
      <c r="G1392" s="4" t="inlineStr">
        <is>
          <t xml:space="preserve"> </t>
        </is>
      </c>
      <c r="I1392" s="4" t="inlineStr">
        <is>
          <t xml:space="preserve"> </t>
        </is>
      </c>
      <c r="K1392" s="4" t="inlineStr">
        <is>
          <t xml:space="preserve"> </t>
        </is>
      </c>
      <c r="M1392" s="4" t="inlineStr">
        <is>
          <t xml:space="preserve"> </t>
        </is>
      </c>
      <c r="O1392" s="4" t="inlineStr">
        <is>
          <t xml:space="preserve"> </t>
        </is>
      </c>
    </row>
    <row r="1393">
      <c r="A1393" s="4" t="inlineStr">
        <is>
          <t>Investment, Identifier [Axis]: First and Second Lien, ADPD Holdings, LLC, Revolver</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row>
    <row r="1394">
      <c r="A1394" s="3" t="inlineStr">
        <is>
          <t>Schedule of Investments [Line Items]</t>
        </is>
      </c>
      <c r="C1394" s="4" t="inlineStr">
        <is>
          <t xml:space="preserve"> </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row>
    <row r="1395">
      <c r="A1395" s="4" t="inlineStr">
        <is>
          <t>Unfunded commitments, unused fee</t>
        </is>
      </c>
      <c r="C1395" s="4" t="inlineStr">
        <is>
          <t xml:space="preserve"> </t>
        </is>
      </c>
      <c r="E1395" s="10" t="n">
        <v>0.005</v>
      </c>
      <c r="G1395" s="4" t="inlineStr">
        <is>
          <t xml:space="preserve"> </t>
        </is>
      </c>
      <c r="I1395" s="4" t="inlineStr">
        <is>
          <t xml:space="preserve"> </t>
        </is>
      </c>
      <c r="K1395" s="4" t="inlineStr">
        <is>
          <t xml:space="preserve"> </t>
        </is>
      </c>
      <c r="M1395" s="10" t="n">
        <v>0.005</v>
      </c>
      <c r="O1395" s="10" t="n">
        <v>0.005</v>
      </c>
    </row>
    <row r="1396">
      <c r="A1396" s="4" t="inlineStr">
        <is>
          <t>Unfunded commitments, principal amount</t>
        </is>
      </c>
      <c r="B1396" s="4" t="inlineStr">
        <is>
          <t>[2]</t>
        </is>
      </c>
      <c r="C1396" s="4" t="inlineStr">
        <is>
          <t xml:space="preserve"> </t>
        </is>
      </c>
      <c r="E1396" s="6" t="n">
        <v>828</v>
      </c>
      <c r="G1396" s="4" t="inlineStr">
        <is>
          <t xml:space="preserve"> </t>
        </is>
      </c>
      <c r="I1396" s="4" t="inlineStr">
        <is>
          <t xml:space="preserve"> </t>
        </is>
      </c>
      <c r="K1396" s="4" t="inlineStr">
        <is>
          <t xml:space="preserve"> </t>
        </is>
      </c>
      <c r="M1396" s="4" t="inlineStr">
        <is>
          <t xml:space="preserve"> </t>
        </is>
      </c>
      <c r="O1396" s="4" t="inlineStr">
        <is>
          <t xml:space="preserve"> </t>
        </is>
      </c>
    </row>
    <row r="1397">
      <c r="A1397" s="4" t="inlineStr">
        <is>
          <t>Unfunded commitments, fair value</t>
        </is>
      </c>
      <c r="C1397" s="4" t="inlineStr">
        <is>
          <t xml:space="preserve"> </t>
        </is>
      </c>
      <c r="E1397" s="6" t="n">
        <v>-78</v>
      </c>
      <c r="G1397" s="4" t="inlineStr">
        <is>
          <t xml:space="preserve"> </t>
        </is>
      </c>
      <c r="I1397" s="4" t="inlineStr">
        <is>
          <t xml:space="preserve"> </t>
        </is>
      </c>
      <c r="K1397" s="4" t="inlineStr">
        <is>
          <t xml:space="preserve"> </t>
        </is>
      </c>
      <c r="M1397" s="4" t="inlineStr">
        <is>
          <t xml:space="preserve"> </t>
        </is>
      </c>
      <c r="O1397" s="4" t="inlineStr">
        <is>
          <t xml:space="preserve"> </t>
        </is>
      </c>
    </row>
    <row r="1398">
      <c r="A1398" s="4" t="inlineStr">
        <is>
          <t>Investment, Identifier [Axis]: First and Second Lien, Allied Benefit Systems Intermediate LLC, Delayed Draw</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row>
    <row r="1399">
      <c r="A1399" s="3" t="inlineStr">
        <is>
          <t>Schedule of Investments [Line Items]</t>
        </is>
      </c>
      <c r="C1399" s="4" t="inlineStr">
        <is>
          <t xml:space="preserve"> </t>
        </is>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row>
    <row r="1400">
      <c r="A1400" s="4" t="inlineStr">
        <is>
          <t>Unfunded commitments, unused fee</t>
        </is>
      </c>
      <c r="C1400" s="4" t="inlineStr">
        <is>
          <t xml:space="preserve"> </t>
        </is>
      </c>
      <c r="E1400" s="9" t="n">
        <v>0.01</v>
      </c>
      <c r="G1400" s="4" t="inlineStr">
        <is>
          <t xml:space="preserve"> </t>
        </is>
      </c>
      <c r="I1400" s="4" t="inlineStr">
        <is>
          <t xml:space="preserve"> </t>
        </is>
      </c>
      <c r="K1400" s="4" t="inlineStr">
        <is>
          <t xml:space="preserve"> </t>
        </is>
      </c>
      <c r="M1400" s="9" t="n">
        <v>0.01</v>
      </c>
      <c r="O1400" s="9" t="n">
        <v>0.01</v>
      </c>
    </row>
    <row r="1401">
      <c r="A1401" s="4" t="inlineStr">
        <is>
          <t>Unfunded commitments, principal amount</t>
        </is>
      </c>
      <c r="B1401" s="4" t="inlineStr">
        <is>
          <t>[2]</t>
        </is>
      </c>
      <c r="C1401" s="4" t="inlineStr">
        <is>
          <t xml:space="preserve"> </t>
        </is>
      </c>
      <c r="E1401" s="6" t="n">
        <v>948</v>
      </c>
      <c r="G1401" s="4" t="inlineStr">
        <is>
          <t xml:space="preserve"> </t>
        </is>
      </c>
      <c r="I1401" s="4" t="inlineStr">
        <is>
          <t xml:space="preserve"> </t>
        </is>
      </c>
      <c r="K1401" s="4" t="inlineStr">
        <is>
          <t xml:space="preserve"> </t>
        </is>
      </c>
      <c r="M1401" s="4" t="inlineStr">
        <is>
          <t xml:space="preserve"> </t>
        </is>
      </c>
      <c r="O1401" s="4" t="inlineStr">
        <is>
          <t xml:space="preserve"> </t>
        </is>
      </c>
    </row>
    <row r="1402">
      <c r="A1402" s="4" t="inlineStr">
        <is>
          <t>Unfunded commitments, fair value</t>
        </is>
      </c>
      <c r="C1402" s="4" t="inlineStr">
        <is>
          <t xml:space="preserve"> </t>
        </is>
      </c>
      <c r="E1402" s="6" t="n">
        <v>-14</v>
      </c>
      <c r="G1402" s="4" t="inlineStr">
        <is>
          <t xml:space="preserve"> </t>
        </is>
      </c>
      <c r="I1402" s="4" t="inlineStr">
        <is>
          <t xml:space="preserve"> </t>
        </is>
      </c>
      <c r="K1402" s="4" t="inlineStr">
        <is>
          <t xml:space="preserve"> </t>
        </is>
      </c>
      <c r="M1402" s="4" t="inlineStr">
        <is>
          <t xml:space="preserve"> </t>
        </is>
      </c>
      <c r="O1402" s="4" t="inlineStr">
        <is>
          <t xml:space="preserve"> </t>
        </is>
      </c>
    </row>
    <row r="1403">
      <c r="A1403" s="4" t="inlineStr">
        <is>
          <t>Investment, Identifier [Axis]: First and Second Lien, Alpine Acquisition Corp II, Revolver</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row>
    <row r="1404">
      <c r="A1404" s="3" t="inlineStr">
        <is>
          <t>Schedule of Investments [Line Items]</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row>
    <row r="1405">
      <c r="A1405" s="4" t="inlineStr">
        <is>
          <t>Unfunded commitments, unused fee</t>
        </is>
      </c>
      <c r="C1405" s="4" t="inlineStr">
        <is>
          <t xml:space="preserve"> </t>
        </is>
      </c>
      <c r="E1405" s="10" t="n">
        <v>0.005</v>
      </c>
      <c r="G1405" s="4" t="inlineStr">
        <is>
          <t xml:space="preserve"> </t>
        </is>
      </c>
      <c r="I1405" s="4" t="inlineStr">
        <is>
          <t xml:space="preserve"> </t>
        </is>
      </c>
      <c r="K1405" s="4" t="inlineStr">
        <is>
          <t xml:space="preserve"> </t>
        </is>
      </c>
      <c r="M1405" s="10" t="n">
        <v>0.005</v>
      </c>
      <c r="O1405" s="10" t="n">
        <v>0.005</v>
      </c>
    </row>
    <row r="1406">
      <c r="A1406" s="4" t="inlineStr">
        <is>
          <t>Unfunded commitments, principal amount</t>
        </is>
      </c>
      <c r="B1406" s="4" t="inlineStr">
        <is>
          <t>[2]</t>
        </is>
      </c>
      <c r="C1406" s="4" t="inlineStr">
        <is>
          <t xml:space="preserve"> </t>
        </is>
      </c>
      <c r="E1406" s="6" t="n">
        <v>689</v>
      </c>
      <c r="G1406" s="4" t="inlineStr">
        <is>
          <t xml:space="preserve"> </t>
        </is>
      </c>
      <c r="I1406" s="4" t="inlineStr">
        <is>
          <t xml:space="preserve"> </t>
        </is>
      </c>
      <c r="K1406" s="4" t="inlineStr">
        <is>
          <t xml:space="preserve"> </t>
        </is>
      </c>
      <c r="M1406" s="4" t="inlineStr">
        <is>
          <t xml:space="preserve"> </t>
        </is>
      </c>
      <c r="O1406" s="4" t="inlineStr">
        <is>
          <t xml:space="preserve"> </t>
        </is>
      </c>
    </row>
    <row r="1407">
      <c r="A1407" s="4" t="inlineStr">
        <is>
          <t>Unfunded commitments, fair value</t>
        </is>
      </c>
      <c r="C1407" s="4" t="inlineStr">
        <is>
          <t xml:space="preserve"> </t>
        </is>
      </c>
      <c r="E1407" s="6" t="n">
        <v>-30</v>
      </c>
      <c r="G1407" s="4" t="inlineStr">
        <is>
          <t xml:space="preserve"> </t>
        </is>
      </c>
      <c r="I1407" s="4" t="inlineStr">
        <is>
          <t xml:space="preserve"> </t>
        </is>
      </c>
      <c r="K1407" s="4" t="inlineStr">
        <is>
          <t xml:space="preserve"> </t>
        </is>
      </c>
      <c r="M1407" s="4" t="inlineStr">
        <is>
          <t xml:space="preserve"> </t>
        </is>
      </c>
      <c r="O1407" s="4" t="inlineStr">
        <is>
          <t xml:space="preserve"> </t>
        </is>
      </c>
    </row>
    <row r="1408">
      <c r="A1408" s="4" t="inlineStr">
        <is>
          <t>Investment, Identifier [Axis]: First and Second Lien, Apex Companies Holdings, LLC, Delayed Draw</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row>
    <row r="1409">
      <c r="A1409" s="3" t="inlineStr">
        <is>
          <t>Schedule of Investments [Line Items]</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row>
    <row r="1410">
      <c r="A1410" s="4" t="inlineStr">
        <is>
          <t>Unfunded commitments, unused fee</t>
        </is>
      </c>
      <c r="C1410" s="4" t="inlineStr">
        <is>
          <t xml:space="preserve"> </t>
        </is>
      </c>
      <c r="E1410" s="9" t="n">
        <v>0.01</v>
      </c>
      <c r="G1410" s="4" t="inlineStr">
        <is>
          <t xml:space="preserve"> </t>
        </is>
      </c>
      <c r="I1410" s="4" t="inlineStr">
        <is>
          <t xml:space="preserve"> </t>
        </is>
      </c>
      <c r="K1410" s="4" t="inlineStr">
        <is>
          <t xml:space="preserve"> </t>
        </is>
      </c>
      <c r="M1410" s="9" t="n">
        <v>0.01</v>
      </c>
      <c r="O1410" s="9" t="n">
        <v>0.01</v>
      </c>
    </row>
    <row r="1411">
      <c r="A1411" s="4" t="inlineStr">
        <is>
          <t>Unfunded commitments, principal amount</t>
        </is>
      </c>
      <c r="B1411" s="4" t="inlineStr">
        <is>
          <t>[2]</t>
        </is>
      </c>
      <c r="C1411" s="4" t="inlineStr">
        <is>
          <t xml:space="preserve"> </t>
        </is>
      </c>
      <c r="E1411" s="6" t="n">
        <v>2305</v>
      </c>
      <c r="G1411" s="4" t="inlineStr">
        <is>
          <t xml:space="preserve"> </t>
        </is>
      </c>
      <c r="I1411" s="4" t="inlineStr">
        <is>
          <t xml:space="preserve"> </t>
        </is>
      </c>
      <c r="K1411" s="4" t="inlineStr">
        <is>
          <t xml:space="preserve"> </t>
        </is>
      </c>
      <c r="M1411" s="4" t="inlineStr">
        <is>
          <t xml:space="preserve"> </t>
        </is>
      </c>
      <c r="O1411" s="4" t="inlineStr">
        <is>
          <t xml:space="preserve"> </t>
        </is>
      </c>
    </row>
    <row r="1412">
      <c r="A1412" s="4" t="inlineStr">
        <is>
          <t>Unfunded commitments, fair value</t>
        </is>
      </c>
      <c r="C1412" s="4" t="inlineStr">
        <is>
          <t xml:space="preserve"> </t>
        </is>
      </c>
      <c r="E1412" s="6" t="n">
        <v>5</v>
      </c>
      <c r="G1412" s="4" t="inlineStr">
        <is>
          <t xml:space="preserve"> </t>
        </is>
      </c>
      <c r="I1412" s="4" t="inlineStr">
        <is>
          <t xml:space="preserve"> </t>
        </is>
      </c>
      <c r="K1412" s="4" t="inlineStr">
        <is>
          <t xml:space="preserve"> </t>
        </is>
      </c>
      <c r="M1412" s="4" t="inlineStr">
        <is>
          <t xml:space="preserve"> </t>
        </is>
      </c>
      <c r="O1412" s="4" t="inlineStr">
        <is>
          <t xml:space="preserve"> </t>
        </is>
      </c>
    </row>
    <row r="1413">
      <c r="A1413" s="4" t="inlineStr">
        <is>
          <t>Investment, Identifier [Axis]: First and Second Lien, Ascend Buyer, LLC, Revolver</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row>
    <row r="1414">
      <c r="A1414" s="3" t="inlineStr">
        <is>
          <t>Schedule of Investments [Line Items]</t>
        </is>
      </c>
      <c r="C1414" s="4" t="inlineStr">
        <is>
          <t xml:space="preserve"> </t>
        </is>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row>
    <row r="1415">
      <c r="A1415" s="4" t="inlineStr">
        <is>
          <t>Unfunded commitments, unused fee</t>
        </is>
      </c>
      <c r="C1415" s="4" t="inlineStr">
        <is>
          <t xml:space="preserve"> </t>
        </is>
      </c>
      <c r="E1415" s="10" t="n">
        <v>0.005</v>
      </c>
      <c r="G1415" s="4" t="inlineStr">
        <is>
          <t xml:space="preserve"> </t>
        </is>
      </c>
      <c r="I1415" s="4" t="inlineStr">
        <is>
          <t xml:space="preserve"> </t>
        </is>
      </c>
      <c r="K1415" s="4" t="inlineStr">
        <is>
          <t xml:space="preserve"> </t>
        </is>
      </c>
      <c r="M1415" s="10" t="n">
        <v>0.005</v>
      </c>
      <c r="O1415" s="10" t="n">
        <v>0.005</v>
      </c>
    </row>
    <row r="1416">
      <c r="A1416" s="4" t="inlineStr">
        <is>
          <t>Unfunded commitments, principal amount</t>
        </is>
      </c>
      <c r="B1416" s="4" t="inlineStr">
        <is>
          <t>[2]</t>
        </is>
      </c>
      <c r="C1416" s="4" t="inlineStr">
        <is>
          <t xml:space="preserve"> </t>
        </is>
      </c>
      <c r="E1416" s="6" t="n">
        <v>0</v>
      </c>
      <c r="G1416" s="4" t="inlineStr">
        <is>
          <t xml:space="preserve"> </t>
        </is>
      </c>
      <c r="I1416" s="4" t="inlineStr">
        <is>
          <t xml:space="preserve"> </t>
        </is>
      </c>
      <c r="K1416" s="4" t="inlineStr">
        <is>
          <t xml:space="preserve"> </t>
        </is>
      </c>
      <c r="M1416" s="4" t="inlineStr">
        <is>
          <t xml:space="preserve"> </t>
        </is>
      </c>
      <c r="O1416" s="4" t="inlineStr">
        <is>
          <t xml:space="preserve"> </t>
        </is>
      </c>
    </row>
    <row r="1417">
      <c r="A1417" s="4" t="inlineStr">
        <is>
          <t>Unfunded commitments, fair value</t>
        </is>
      </c>
      <c r="C1417" s="4" t="inlineStr">
        <is>
          <t xml:space="preserve"> </t>
        </is>
      </c>
      <c r="E1417" s="6" t="n">
        <v>0</v>
      </c>
      <c r="G1417" s="4" t="inlineStr">
        <is>
          <t xml:space="preserve"> </t>
        </is>
      </c>
      <c r="I1417" s="4" t="inlineStr">
        <is>
          <t xml:space="preserve"> </t>
        </is>
      </c>
      <c r="K1417" s="4" t="inlineStr">
        <is>
          <t xml:space="preserve"> </t>
        </is>
      </c>
      <c r="M1417" s="4" t="inlineStr">
        <is>
          <t xml:space="preserve"> </t>
        </is>
      </c>
      <c r="O1417" s="4" t="inlineStr">
        <is>
          <t xml:space="preserve"> </t>
        </is>
      </c>
    </row>
    <row r="1418">
      <c r="A1418" s="4" t="inlineStr">
        <is>
          <t>Investment, Identifier [Axis]: First and Second Lien, Associations, Inc., Delayed Draw</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row>
    <row r="1419">
      <c r="A1419" s="3" t="inlineStr">
        <is>
          <t>Schedule of Investments [Line Items]</t>
        </is>
      </c>
      <c r="C1419" s="4" t="inlineStr">
        <is>
          <t xml:space="preserve"> </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row>
    <row r="1420">
      <c r="A1420" s="4" t="inlineStr">
        <is>
          <t>Unfunded commitments, unused fee</t>
        </is>
      </c>
      <c r="C1420" s="4" t="inlineStr">
        <is>
          <t xml:space="preserve"> </t>
        </is>
      </c>
      <c r="E1420" s="9" t="n">
        <v>0.01</v>
      </c>
      <c r="G1420" s="4" t="inlineStr">
        <is>
          <t xml:space="preserve"> </t>
        </is>
      </c>
      <c r="I1420" s="4" t="inlineStr">
        <is>
          <t xml:space="preserve"> </t>
        </is>
      </c>
      <c r="K1420" s="4" t="inlineStr">
        <is>
          <t xml:space="preserve"> </t>
        </is>
      </c>
      <c r="M1420" s="9" t="n">
        <v>0.01</v>
      </c>
      <c r="O1420" s="9" t="n">
        <v>0.01</v>
      </c>
    </row>
    <row r="1421">
      <c r="A1421" s="4" t="inlineStr">
        <is>
          <t>Unfunded commitments, principal amount</t>
        </is>
      </c>
      <c r="B1421" s="4" t="inlineStr">
        <is>
          <t>[2]</t>
        </is>
      </c>
      <c r="C1421" s="4" t="inlineStr">
        <is>
          <t xml:space="preserve"> </t>
        </is>
      </c>
      <c r="E1421" s="6" t="n">
        <v>48</v>
      </c>
      <c r="G1421" s="4" t="inlineStr">
        <is>
          <t xml:space="preserve"> </t>
        </is>
      </c>
      <c r="I1421" s="4" t="inlineStr">
        <is>
          <t xml:space="preserve"> </t>
        </is>
      </c>
      <c r="K1421" s="4" t="inlineStr">
        <is>
          <t xml:space="preserve"> </t>
        </is>
      </c>
      <c r="M1421" s="4" t="inlineStr">
        <is>
          <t xml:space="preserve"> </t>
        </is>
      </c>
      <c r="O1421" s="4" t="inlineStr">
        <is>
          <t xml:space="preserve"> </t>
        </is>
      </c>
    </row>
    <row r="1422">
      <c r="A1422" s="4" t="inlineStr">
        <is>
          <t>Unfunded commitments, fair value</t>
        </is>
      </c>
      <c r="C1422" s="4" t="inlineStr">
        <is>
          <t xml:space="preserve"> </t>
        </is>
      </c>
      <c r="E1422" s="6" t="n">
        <v>0</v>
      </c>
      <c r="G1422" s="4" t="inlineStr">
        <is>
          <t xml:space="preserve"> </t>
        </is>
      </c>
      <c r="I1422" s="4" t="inlineStr">
        <is>
          <t xml:space="preserve"> </t>
        </is>
      </c>
      <c r="K1422" s="4" t="inlineStr">
        <is>
          <t xml:space="preserve"> </t>
        </is>
      </c>
      <c r="M1422" s="4" t="inlineStr">
        <is>
          <t xml:space="preserve"> </t>
        </is>
      </c>
      <c r="O1422" s="4" t="inlineStr">
        <is>
          <t xml:space="preserve"> </t>
        </is>
      </c>
    </row>
    <row r="1423">
      <c r="A1423" s="4" t="inlineStr">
        <is>
          <t>Investment, Identifier [Axis]: First and Second Lien, Associations, Inc., Revolver</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row>
    <row r="1425">
      <c r="A1425" s="4" t="inlineStr">
        <is>
          <t>Unfunded commitments, unused fee</t>
        </is>
      </c>
      <c r="C1425" s="4" t="inlineStr">
        <is>
          <t xml:space="preserve"> </t>
        </is>
      </c>
      <c r="E1425" s="10" t="n">
        <v>0.005</v>
      </c>
      <c r="G1425" s="4" t="inlineStr">
        <is>
          <t xml:space="preserve"> </t>
        </is>
      </c>
      <c r="I1425" s="4" t="inlineStr">
        <is>
          <t xml:space="preserve"> </t>
        </is>
      </c>
      <c r="K1425" s="4" t="inlineStr">
        <is>
          <t xml:space="preserve"> </t>
        </is>
      </c>
      <c r="M1425" s="10" t="n">
        <v>0.005</v>
      </c>
      <c r="O1425" s="10" t="n">
        <v>0.005</v>
      </c>
    </row>
    <row r="1426">
      <c r="A1426" s="4" t="inlineStr">
        <is>
          <t>Unfunded commitments, principal amount</t>
        </is>
      </c>
      <c r="B1426" s="4" t="inlineStr">
        <is>
          <t>[2]</t>
        </is>
      </c>
      <c r="C1426" s="4" t="inlineStr">
        <is>
          <t xml:space="preserve"> </t>
        </is>
      </c>
      <c r="E1426" s="6" t="n">
        <v>0</v>
      </c>
      <c r="G1426" s="4" t="inlineStr">
        <is>
          <t xml:space="preserve"> </t>
        </is>
      </c>
      <c r="I1426" s="4" t="inlineStr">
        <is>
          <t xml:space="preserve"> </t>
        </is>
      </c>
      <c r="K1426" s="4" t="inlineStr">
        <is>
          <t xml:space="preserve"> </t>
        </is>
      </c>
      <c r="M1426" s="4" t="inlineStr">
        <is>
          <t xml:space="preserve"> </t>
        </is>
      </c>
      <c r="O1426" s="4" t="inlineStr">
        <is>
          <t xml:space="preserve"> </t>
        </is>
      </c>
    </row>
    <row r="1427">
      <c r="A1427" s="4" t="inlineStr">
        <is>
          <t>Unfunded commitments, fair value</t>
        </is>
      </c>
      <c r="C1427" s="4" t="inlineStr">
        <is>
          <t xml:space="preserve"> </t>
        </is>
      </c>
      <c r="E1427" s="6" t="n">
        <v>0</v>
      </c>
      <c r="G1427" s="4" t="inlineStr">
        <is>
          <t xml:space="preserve"> </t>
        </is>
      </c>
      <c r="I1427" s="4" t="inlineStr">
        <is>
          <t xml:space="preserve"> </t>
        </is>
      </c>
      <c r="K1427" s="4" t="inlineStr">
        <is>
          <t xml:space="preserve"> </t>
        </is>
      </c>
      <c r="M1427" s="4" t="inlineStr">
        <is>
          <t xml:space="preserve"> </t>
        </is>
      </c>
      <c r="O1427" s="4" t="inlineStr">
        <is>
          <t xml:space="preserve"> </t>
        </is>
      </c>
    </row>
    <row r="1428">
      <c r="A1428" s="4" t="inlineStr">
        <is>
          <t>Investment, Identifier [Axis]: First and Second Lien, Atlas AU Bidco Pty Ltd (Australia), Revolver</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row>
    <row r="1429">
      <c r="A1429" s="3" t="inlineStr">
        <is>
          <t>Schedule of Investments [Line Items]</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row>
    <row r="1430">
      <c r="A1430" s="4" t="inlineStr">
        <is>
          <t>Unfunded commitments, unused fee</t>
        </is>
      </c>
      <c r="C1430" s="4" t="inlineStr">
        <is>
          <t xml:space="preserve"> </t>
        </is>
      </c>
      <c r="E1430" s="10" t="n">
        <v>0.005</v>
      </c>
      <c r="G1430" s="4" t="inlineStr">
        <is>
          <t xml:space="preserve"> </t>
        </is>
      </c>
      <c r="I1430" s="4" t="inlineStr">
        <is>
          <t xml:space="preserve"> </t>
        </is>
      </c>
      <c r="K1430" s="4" t="inlineStr">
        <is>
          <t xml:space="preserve"> </t>
        </is>
      </c>
      <c r="M1430" s="10" t="n">
        <v>0.005</v>
      </c>
      <c r="O1430" s="10" t="n">
        <v>0.005</v>
      </c>
    </row>
    <row r="1431">
      <c r="A1431" s="4" t="inlineStr">
        <is>
          <t>Unfunded commitments, principal amount</t>
        </is>
      </c>
      <c r="B1431" s="4" t="inlineStr">
        <is>
          <t>[2]</t>
        </is>
      </c>
      <c r="C1431" s="4" t="inlineStr">
        <is>
          <t xml:space="preserve"> </t>
        </is>
      </c>
      <c r="E1431" s="6" t="n">
        <v>67</v>
      </c>
      <c r="G1431" s="4" t="inlineStr">
        <is>
          <t xml:space="preserve"> </t>
        </is>
      </c>
      <c r="I1431" s="4" t="inlineStr">
        <is>
          <t xml:space="preserve"> </t>
        </is>
      </c>
      <c r="K1431" s="4" t="inlineStr">
        <is>
          <t xml:space="preserve"> </t>
        </is>
      </c>
      <c r="M1431" s="4" t="inlineStr">
        <is>
          <t xml:space="preserve"> </t>
        </is>
      </c>
      <c r="O1431" s="4" t="inlineStr">
        <is>
          <t xml:space="preserve"> </t>
        </is>
      </c>
    </row>
    <row r="1432">
      <c r="A1432" s="4" t="inlineStr">
        <is>
          <t>Unfunded commitments, fair value</t>
        </is>
      </c>
      <c r="C1432" s="4" t="inlineStr">
        <is>
          <t xml:space="preserve"> </t>
        </is>
      </c>
      <c r="E1432" s="6" t="n">
        <v>1</v>
      </c>
      <c r="G1432" s="4" t="inlineStr">
        <is>
          <t xml:space="preserve"> </t>
        </is>
      </c>
      <c r="I1432" s="4" t="inlineStr">
        <is>
          <t xml:space="preserve"> </t>
        </is>
      </c>
      <c r="K1432" s="4" t="inlineStr">
        <is>
          <t xml:space="preserve"> </t>
        </is>
      </c>
      <c r="M1432" s="4" t="inlineStr">
        <is>
          <t xml:space="preserve"> </t>
        </is>
      </c>
      <c r="O1432" s="4" t="inlineStr">
        <is>
          <t xml:space="preserve"> </t>
        </is>
      </c>
    </row>
    <row r="1433">
      <c r="A1433" s="4" t="inlineStr">
        <is>
          <t>Investment, Identifier [Axis]: First and Second Lien, Avalara, Inc., Revolver</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row>
    <row r="1434">
      <c r="A1434" s="3" t="inlineStr">
        <is>
          <t>Schedule of Investments [Line Items]</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row>
    <row r="1435">
      <c r="A1435" s="4" t="inlineStr">
        <is>
          <t>Unfunded commitments, unused fee</t>
        </is>
      </c>
      <c r="C1435" s="4" t="inlineStr">
        <is>
          <t xml:space="preserve"> </t>
        </is>
      </c>
      <c r="E1435" s="10" t="n">
        <v>0.005</v>
      </c>
      <c r="G1435" s="4" t="inlineStr">
        <is>
          <t xml:space="preserve"> </t>
        </is>
      </c>
      <c r="I1435" s="4" t="inlineStr">
        <is>
          <t xml:space="preserve"> </t>
        </is>
      </c>
      <c r="K1435" s="4" t="inlineStr">
        <is>
          <t xml:space="preserve"> </t>
        </is>
      </c>
      <c r="M1435" s="10" t="n">
        <v>0.005</v>
      </c>
      <c r="O1435" s="10" t="n">
        <v>0.005</v>
      </c>
    </row>
    <row r="1436">
      <c r="A1436" s="4" t="inlineStr">
        <is>
          <t>Unfunded commitments, principal amount</t>
        </is>
      </c>
      <c r="B1436" s="4" t="inlineStr">
        <is>
          <t>[2]</t>
        </is>
      </c>
      <c r="C1436" s="4" t="inlineStr">
        <is>
          <t xml:space="preserve"> </t>
        </is>
      </c>
      <c r="E1436" s="6" t="n">
        <v>1350</v>
      </c>
      <c r="G1436" s="4" t="inlineStr">
        <is>
          <t xml:space="preserve"> </t>
        </is>
      </c>
      <c r="I1436" s="4" t="inlineStr">
        <is>
          <t xml:space="preserve"> </t>
        </is>
      </c>
      <c r="K1436" s="4" t="inlineStr">
        <is>
          <t xml:space="preserve"> </t>
        </is>
      </c>
      <c r="M1436" s="4" t="inlineStr">
        <is>
          <t xml:space="preserve"> </t>
        </is>
      </c>
      <c r="O1436" s="4" t="inlineStr">
        <is>
          <t xml:space="preserve"> </t>
        </is>
      </c>
    </row>
    <row r="1437">
      <c r="A1437" s="4" t="inlineStr">
        <is>
          <t>Unfunded commitments, fair value</t>
        </is>
      </c>
      <c r="C1437" s="4" t="inlineStr">
        <is>
          <t xml:space="preserve"> </t>
        </is>
      </c>
      <c r="E1437" s="6" t="n">
        <v>20</v>
      </c>
      <c r="G1437" s="4" t="inlineStr">
        <is>
          <t xml:space="preserve"> </t>
        </is>
      </c>
      <c r="I1437" s="4" t="inlineStr">
        <is>
          <t xml:space="preserve"> </t>
        </is>
      </c>
      <c r="K1437" s="4" t="inlineStr">
        <is>
          <t xml:space="preserve"> </t>
        </is>
      </c>
      <c r="M1437" s="4" t="inlineStr">
        <is>
          <t xml:space="preserve"> </t>
        </is>
      </c>
      <c r="O1437" s="4" t="inlineStr">
        <is>
          <t xml:space="preserve"> </t>
        </is>
      </c>
    </row>
    <row r="1438">
      <c r="A1438" s="4" t="inlineStr">
        <is>
          <t>Investment, Identifier [Axis]: First and Second Lien, BlueCat Networks, Inc. (Canada), Delayed Draw</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row>
    <row r="1439">
      <c r="A1439" s="3" t="inlineStr">
        <is>
          <t>Schedule of Investments [Line Items]</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row>
    <row r="1440">
      <c r="A1440" s="4" t="inlineStr">
        <is>
          <t>Unfunded commitments, unused fee</t>
        </is>
      </c>
      <c r="C1440" s="4" t="inlineStr">
        <is>
          <t xml:space="preserve"> </t>
        </is>
      </c>
      <c r="E1440" s="9" t="n">
        <v>0.01</v>
      </c>
      <c r="G1440" s="4" t="inlineStr">
        <is>
          <t xml:space="preserve"> </t>
        </is>
      </c>
      <c r="I1440" s="4" t="inlineStr">
        <is>
          <t xml:space="preserve"> </t>
        </is>
      </c>
      <c r="K1440" s="4" t="inlineStr">
        <is>
          <t xml:space="preserve"> </t>
        </is>
      </c>
      <c r="M1440" s="9" t="n">
        <v>0.01</v>
      </c>
      <c r="O1440" s="9" t="n">
        <v>0.01</v>
      </c>
    </row>
    <row r="1441">
      <c r="A1441" s="4" t="inlineStr">
        <is>
          <t>Unfunded commitments, principal amount</t>
        </is>
      </c>
      <c r="B1441" s="4" t="inlineStr">
        <is>
          <t>[2]</t>
        </is>
      </c>
      <c r="C1441" s="4" t="inlineStr">
        <is>
          <t xml:space="preserve"> </t>
        </is>
      </c>
      <c r="E1441" s="6" t="n">
        <v>3699</v>
      </c>
      <c r="G1441" s="4" t="inlineStr">
        <is>
          <t xml:space="preserve"> </t>
        </is>
      </c>
      <c r="I1441" s="4" t="inlineStr">
        <is>
          <t xml:space="preserve"> </t>
        </is>
      </c>
      <c r="K1441" s="4" t="inlineStr">
        <is>
          <t xml:space="preserve"> </t>
        </is>
      </c>
      <c r="M1441" s="4" t="inlineStr">
        <is>
          <t xml:space="preserve"> </t>
        </is>
      </c>
      <c r="O1441" s="4" t="inlineStr">
        <is>
          <t xml:space="preserve"> </t>
        </is>
      </c>
    </row>
    <row r="1442">
      <c r="A1442" s="4" t="inlineStr">
        <is>
          <t>Unfunded commitments, fair value</t>
        </is>
      </c>
      <c r="C1442" s="4" t="inlineStr">
        <is>
          <t xml:space="preserve"> </t>
        </is>
      </c>
      <c r="E1442" s="6" t="n">
        <v>-79</v>
      </c>
      <c r="G1442" s="4" t="inlineStr">
        <is>
          <t xml:space="preserve"> </t>
        </is>
      </c>
      <c r="I1442" s="4" t="inlineStr">
        <is>
          <t xml:space="preserve"> </t>
        </is>
      </c>
      <c r="K1442" s="4" t="inlineStr">
        <is>
          <t xml:space="preserve"> </t>
        </is>
      </c>
      <c r="M1442" s="4" t="inlineStr">
        <is>
          <t xml:space="preserve"> </t>
        </is>
      </c>
      <c r="O1442" s="4" t="inlineStr">
        <is>
          <t xml:space="preserve"> </t>
        </is>
      </c>
    </row>
    <row r="1443">
      <c r="A1443" s="4" t="inlineStr">
        <is>
          <t>Investment, Identifier [Axis]: First and Second Lien, Bradyifs Holdings, LLC, Delayed Draw</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row>
    <row r="1444">
      <c r="A1444" s="3" t="inlineStr">
        <is>
          <t>Schedule of Investments [Line Items]</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row>
    <row r="1445">
      <c r="A1445" s="4" t="inlineStr">
        <is>
          <t>Unfunded commitments, unused fee</t>
        </is>
      </c>
      <c r="C1445" s="4" t="inlineStr">
        <is>
          <t xml:space="preserve"> </t>
        </is>
      </c>
      <c r="E1445" s="9" t="n">
        <v>0.01</v>
      </c>
      <c r="G1445" s="4" t="inlineStr">
        <is>
          <t xml:space="preserve"> </t>
        </is>
      </c>
      <c r="I1445" s="4" t="inlineStr">
        <is>
          <t xml:space="preserve"> </t>
        </is>
      </c>
      <c r="K1445" s="4" t="inlineStr">
        <is>
          <t xml:space="preserve"> </t>
        </is>
      </c>
      <c r="M1445" s="9" t="n">
        <v>0.01</v>
      </c>
      <c r="O1445" s="9" t="n">
        <v>0.01</v>
      </c>
    </row>
    <row r="1446">
      <c r="A1446" s="4" t="inlineStr">
        <is>
          <t>Unfunded commitments, principal amount</t>
        </is>
      </c>
      <c r="B1446" s="4" t="inlineStr">
        <is>
          <t>[2]</t>
        </is>
      </c>
      <c r="C1446" s="4" t="inlineStr">
        <is>
          <t xml:space="preserve"> </t>
        </is>
      </c>
      <c r="E1446" s="6" t="n">
        <v>376</v>
      </c>
      <c r="G1446" s="4" t="inlineStr">
        <is>
          <t xml:space="preserve"> </t>
        </is>
      </c>
      <c r="I1446" s="4" t="inlineStr">
        <is>
          <t xml:space="preserve"> </t>
        </is>
      </c>
      <c r="K1446" s="4" t="inlineStr">
        <is>
          <t xml:space="preserve"> </t>
        </is>
      </c>
      <c r="M1446" s="4" t="inlineStr">
        <is>
          <t xml:space="preserve"> </t>
        </is>
      </c>
      <c r="O1446" s="4" t="inlineStr">
        <is>
          <t xml:space="preserve"> </t>
        </is>
      </c>
    </row>
    <row r="1447">
      <c r="A1447" s="4" t="inlineStr">
        <is>
          <t>Unfunded commitments, fair value</t>
        </is>
      </c>
      <c r="C1447" s="4" t="inlineStr">
        <is>
          <t xml:space="preserve"> </t>
        </is>
      </c>
      <c r="E1447" s="6" t="n">
        <v>-8</v>
      </c>
      <c r="G1447" s="4" t="inlineStr">
        <is>
          <t xml:space="preserve"> </t>
        </is>
      </c>
      <c r="I1447" s="4" t="inlineStr">
        <is>
          <t xml:space="preserve"> </t>
        </is>
      </c>
      <c r="K1447" s="4" t="inlineStr">
        <is>
          <t xml:space="preserve"> </t>
        </is>
      </c>
      <c r="M1447" s="4" t="inlineStr">
        <is>
          <t xml:space="preserve"> </t>
        </is>
      </c>
      <c r="O1447" s="4" t="inlineStr">
        <is>
          <t xml:space="preserve"> </t>
        </is>
      </c>
    </row>
    <row r="1448">
      <c r="A1448" s="4" t="inlineStr">
        <is>
          <t>Investment, Identifier [Axis]: First and Second Lien, Bradyifs Holdings, LLC, Revolver</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row>
    <row r="1449">
      <c r="A1449" s="3" t="inlineStr">
        <is>
          <t>Schedule of Investments [Line Items]</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row>
    <row r="1450">
      <c r="A1450" s="4" t="inlineStr">
        <is>
          <t>Unfunded commitments, unused fee</t>
        </is>
      </c>
      <c r="C1450" s="4" t="inlineStr">
        <is>
          <t xml:space="preserve"> </t>
        </is>
      </c>
      <c r="E1450" s="10" t="n">
        <v>0.005</v>
      </c>
      <c r="G1450" s="4" t="inlineStr">
        <is>
          <t xml:space="preserve"> </t>
        </is>
      </c>
      <c r="I1450" s="4" t="inlineStr">
        <is>
          <t xml:space="preserve"> </t>
        </is>
      </c>
      <c r="K1450" s="4" t="inlineStr">
        <is>
          <t xml:space="preserve"> </t>
        </is>
      </c>
      <c r="M1450" s="10" t="n">
        <v>0.005</v>
      </c>
      <c r="O1450" s="10" t="n">
        <v>0.005</v>
      </c>
    </row>
    <row r="1451">
      <c r="A1451" s="4" t="inlineStr">
        <is>
          <t>Unfunded commitments, principal amount</t>
        </is>
      </c>
      <c r="B1451" s="4" t="inlineStr">
        <is>
          <t>[2]</t>
        </is>
      </c>
      <c r="C1451" s="4" t="inlineStr">
        <is>
          <t xml:space="preserve"> </t>
        </is>
      </c>
      <c r="E1451" s="6" t="n">
        <v>383</v>
      </c>
      <c r="G1451" s="4" t="inlineStr">
        <is>
          <t xml:space="preserve"> </t>
        </is>
      </c>
      <c r="I1451" s="4" t="inlineStr">
        <is>
          <t xml:space="preserve"> </t>
        </is>
      </c>
      <c r="K1451" s="4" t="inlineStr">
        <is>
          <t xml:space="preserve"> </t>
        </is>
      </c>
      <c r="M1451" s="4" t="inlineStr">
        <is>
          <t xml:space="preserve"> </t>
        </is>
      </c>
      <c r="O1451" s="4" t="inlineStr">
        <is>
          <t xml:space="preserve"> </t>
        </is>
      </c>
    </row>
    <row r="1452">
      <c r="A1452" s="4" t="inlineStr">
        <is>
          <t>Unfunded commitments, fair value</t>
        </is>
      </c>
      <c r="C1452" s="4" t="inlineStr">
        <is>
          <t xml:space="preserve"> </t>
        </is>
      </c>
      <c r="E1452" s="6" t="n">
        <v>-8</v>
      </c>
      <c r="G1452" s="4" t="inlineStr">
        <is>
          <t xml:space="preserve"> </t>
        </is>
      </c>
      <c r="I1452" s="4" t="inlineStr">
        <is>
          <t xml:space="preserve"> </t>
        </is>
      </c>
      <c r="K1452" s="4" t="inlineStr">
        <is>
          <t xml:space="preserve"> </t>
        </is>
      </c>
      <c r="M1452" s="4" t="inlineStr">
        <is>
          <t xml:space="preserve"> </t>
        </is>
      </c>
      <c r="O1452" s="4" t="inlineStr">
        <is>
          <t xml:space="preserve"> </t>
        </is>
      </c>
    </row>
    <row r="1453">
      <c r="A1453" s="4" t="inlineStr">
        <is>
          <t>Investment, Identifier [Axis]: First and Second Lien, CD&amp;R Madison Parent Ltd (United Kingdom), Delayed Draw</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row>
    <row r="1455">
      <c r="A1455" s="4" t="inlineStr">
        <is>
          <t>Unfunded commitments, unused fee</t>
        </is>
      </c>
      <c r="C1455" s="4" t="inlineStr">
        <is>
          <t xml:space="preserve"> </t>
        </is>
      </c>
      <c r="E1455" s="10" t="n">
        <v>0.005</v>
      </c>
      <c r="G1455" s="4" t="inlineStr">
        <is>
          <t xml:space="preserve"> </t>
        </is>
      </c>
      <c r="I1455" s="4" t="inlineStr">
        <is>
          <t xml:space="preserve"> </t>
        </is>
      </c>
      <c r="K1455" s="4" t="inlineStr">
        <is>
          <t xml:space="preserve"> </t>
        </is>
      </c>
      <c r="M1455" s="10" t="n">
        <v>0.005</v>
      </c>
      <c r="O1455" s="10" t="n">
        <v>0.005</v>
      </c>
    </row>
    <row r="1456">
      <c r="A1456" s="4" t="inlineStr">
        <is>
          <t>Unfunded commitments, principal amount | £</t>
        </is>
      </c>
      <c r="B1456" s="4" t="inlineStr">
        <is>
          <t>[2]</t>
        </is>
      </c>
      <c r="C1456" s="4" t="inlineStr">
        <is>
          <t xml:space="preserve"> </t>
        </is>
      </c>
      <c r="E1456" s="4" t="inlineStr">
        <is>
          <t xml:space="preserve"> </t>
        </is>
      </c>
      <c r="G1456" s="4" t="inlineStr">
        <is>
          <t xml:space="preserve"> </t>
        </is>
      </c>
      <c r="I1456" s="4" t="inlineStr">
        <is>
          <t xml:space="preserve"> </t>
        </is>
      </c>
      <c r="K1456" s="4" t="inlineStr">
        <is>
          <t xml:space="preserve"> </t>
        </is>
      </c>
      <c r="M1456" s="12" t="n">
        <v>429</v>
      </c>
      <c r="O1456" s="4" t="inlineStr">
        <is>
          <t xml:space="preserve"> </t>
        </is>
      </c>
    </row>
    <row r="1457">
      <c r="A1457" s="4" t="inlineStr">
        <is>
          <t>Unfunded commitments, fair value</t>
        </is>
      </c>
      <c r="C1457" s="4" t="inlineStr">
        <is>
          <t xml:space="preserve"> </t>
        </is>
      </c>
      <c r="E1457" s="6" t="n">
        <v>5</v>
      </c>
      <c r="G1457" s="4" t="inlineStr">
        <is>
          <t xml:space="preserve"> </t>
        </is>
      </c>
      <c r="I1457" s="4" t="inlineStr">
        <is>
          <t xml:space="preserve"> </t>
        </is>
      </c>
      <c r="K1457" s="4" t="inlineStr">
        <is>
          <t xml:space="preserve"> </t>
        </is>
      </c>
      <c r="M1457" s="4" t="inlineStr">
        <is>
          <t xml:space="preserve"> </t>
        </is>
      </c>
      <c r="O1457" s="4" t="inlineStr">
        <is>
          <t xml:space="preserve"> </t>
        </is>
      </c>
    </row>
    <row r="1458">
      <c r="A1458" s="4" t="inlineStr">
        <is>
          <t>Investment, Identifier [Axis]: First and Second Lien, CPI Intermediate Holdings, Inc., Delayed Draw</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row>
    <row r="1459">
      <c r="A1459" s="3" t="inlineStr">
        <is>
          <t>Schedule of Investments [Line Items]</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row>
    <row r="1460">
      <c r="A1460" s="4" t="inlineStr">
        <is>
          <t>Unfunded commitments, unused fee</t>
        </is>
      </c>
      <c r="C1460" s="4" t="inlineStr">
        <is>
          <t xml:space="preserve"> </t>
        </is>
      </c>
      <c r="E1460" s="9" t="n">
        <v>0.01</v>
      </c>
      <c r="G1460" s="4" t="inlineStr">
        <is>
          <t xml:space="preserve"> </t>
        </is>
      </c>
      <c r="I1460" s="4" t="inlineStr">
        <is>
          <t xml:space="preserve"> </t>
        </is>
      </c>
      <c r="K1460" s="4" t="inlineStr">
        <is>
          <t xml:space="preserve"> </t>
        </is>
      </c>
      <c r="M1460" s="9" t="n">
        <v>0.01</v>
      </c>
      <c r="O1460" s="9" t="n">
        <v>0.01</v>
      </c>
    </row>
    <row r="1461">
      <c r="A1461" s="4" t="inlineStr">
        <is>
          <t>Unfunded commitments, principal amount</t>
        </is>
      </c>
      <c r="B1461" s="4" t="inlineStr">
        <is>
          <t>[2]</t>
        </is>
      </c>
      <c r="C1461" s="4" t="inlineStr">
        <is>
          <t xml:space="preserve"> </t>
        </is>
      </c>
      <c r="E1461" s="6" t="n">
        <v>2783</v>
      </c>
      <c r="G1461" s="4" t="inlineStr">
        <is>
          <t xml:space="preserve"> </t>
        </is>
      </c>
      <c r="I1461" s="4" t="inlineStr">
        <is>
          <t xml:space="preserve"> </t>
        </is>
      </c>
      <c r="K1461" s="4" t="inlineStr">
        <is>
          <t xml:space="preserve"> </t>
        </is>
      </c>
      <c r="M1461" s="4" t="inlineStr">
        <is>
          <t xml:space="preserve"> </t>
        </is>
      </c>
      <c r="O1461" s="4" t="inlineStr">
        <is>
          <t xml:space="preserve"> </t>
        </is>
      </c>
    </row>
    <row r="1462">
      <c r="A1462" s="4" t="inlineStr">
        <is>
          <t>Unfunded commitments, fair value</t>
        </is>
      </c>
      <c r="C1462" s="4" t="inlineStr">
        <is>
          <t xml:space="preserve"> </t>
        </is>
      </c>
      <c r="E1462" s="6" t="n">
        <v>-24</v>
      </c>
      <c r="G1462" s="4" t="inlineStr">
        <is>
          <t xml:space="preserve"> </t>
        </is>
      </c>
      <c r="I1462" s="4" t="inlineStr">
        <is>
          <t xml:space="preserve"> </t>
        </is>
      </c>
      <c r="K1462" s="4" t="inlineStr">
        <is>
          <t xml:space="preserve"> </t>
        </is>
      </c>
      <c r="M1462" s="4" t="inlineStr">
        <is>
          <t xml:space="preserve"> </t>
        </is>
      </c>
      <c r="O1462" s="4" t="inlineStr">
        <is>
          <t xml:space="preserve"> </t>
        </is>
      </c>
    </row>
    <row r="1463">
      <c r="A1463" s="4" t="inlineStr">
        <is>
          <t>Investment, Identifier [Axis]: First and Second Lien, CST Holding Company, Revolver</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row>
    <row r="1464">
      <c r="A1464" s="3" t="inlineStr">
        <is>
          <t>Schedule of Investments [Line Items]</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row>
    <row r="1465">
      <c r="A1465" s="4" t="inlineStr">
        <is>
          <t>Unfunded commitments, unused fee</t>
        </is>
      </c>
      <c r="C1465" s="4" t="inlineStr">
        <is>
          <t xml:space="preserve"> </t>
        </is>
      </c>
      <c r="E1465" s="10" t="n">
        <v>0.005</v>
      </c>
      <c r="G1465" s="4" t="inlineStr">
        <is>
          <t xml:space="preserve"> </t>
        </is>
      </c>
      <c r="I1465" s="4" t="inlineStr">
        <is>
          <t xml:space="preserve"> </t>
        </is>
      </c>
      <c r="K1465" s="4" t="inlineStr">
        <is>
          <t xml:space="preserve"> </t>
        </is>
      </c>
      <c r="M1465" s="10" t="n">
        <v>0.005</v>
      </c>
      <c r="O1465" s="10" t="n">
        <v>0.005</v>
      </c>
    </row>
    <row r="1466">
      <c r="A1466" s="4" t="inlineStr">
        <is>
          <t>Unfunded commitments, principal amount</t>
        </is>
      </c>
      <c r="B1466" s="4" t="inlineStr">
        <is>
          <t>[2]</t>
        </is>
      </c>
      <c r="C1466" s="4" t="inlineStr">
        <is>
          <t xml:space="preserve"> </t>
        </is>
      </c>
      <c r="E1466" s="6" t="n">
        <v>423</v>
      </c>
      <c r="G1466" s="4" t="inlineStr">
        <is>
          <t xml:space="preserve"> </t>
        </is>
      </c>
      <c r="I1466" s="4" t="inlineStr">
        <is>
          <t xml:space="preserve"> </t>
        </is>
      </c>
      <c r="K1466" s="4" t="inlineStr">
        <is>
          <t xml:space="preserve"> </t>
        </is>
      </c>
      <c r="M1466" s="4" t="inlineStr">
        <is>
          <t xml:space="preserve"> </t>
        </is>
      </c>
      <c r="O1466" s="4" t="inlineStr">
        <is>
          <t xml:space="preserve"> </t>
        </is>
      </c>
    </row>
    <row r="1467">
      <c r="A1467" s="4" t="inlineStr">
        <is>
          <t>Unfunded commitments, fair value</t>
        </is>
      </c>
      <c r="C1467" s="4" t="inlineStr">
        <is>
          <t xml:space="preserve"> </t>
        </is>
      </c>
      <c r="E1467" s="6" t="n">
        <v>4</v>
      </c>
      <c r="G1467" s="4" t="inlineStr">
        <is>
          <t xml:space="preserve"> </t>
        </is>
      </c>
      <c r="I1467" s="4" t="inlineStr">
        <is>
          <t xml:space="preserve"> </t>
        </is>
      </c>
      <c r="K1467" s="4" t="inlineStr">
        <is>
          <t xml:space="preserve"> </t>
        </is>
      </c>
      <c r="M1467" s="4" t="inlineStr">
        <is>
          <t xml:space="preserve"> </t>
        </is>
      </c>
      <c r="O1467" s="4" t="inlineStr">
        <is>
          <t xml:space="preserve"> </t>
        </is>
      </c>
    </row>
    <row r="1468">
      <c r="A1468" s="4" t="inlineStr">
        <is>
          <t>Investment, Identifier [Axis]: First and Second Lien, Celerion Buyer, Inc., Delayed Draw</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row>
    <row r="1469">
      <c r="A1469" s="3" t="inlineStr">
        <is>
          <t>Schedule of Investments [Line Items]</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row>
    <row r="1470">
      <c r="A1470" s="4" t="inlineStr">
        <is>
          <t>Unfunded commitments, unused fee</t>
        </is>
      </c>
      <c r="C1470" s="4" t="inlineStr">
        <is>
          <t xml:space="preserve"> </t>
        </is>
      </c>
      <c r="E1470" s="9" t="n">
        <v>0.02</v>
      </c>
      <c r="G1470" s="4" t="inlineStr">
        <is>
          <t xml:space="preserve"> </t>
        </is>
      </c>
      <c r="I1470" s="4" t="inlineStr">
        <is>
          <t xml:space="preserve"> </t>
        </is>
      </c>
      <c r="K1470" s="4" t="inlineStr">
        <is>
          <t xml:space="preserve"> </t>
        </is>
      </c>
      <c r="M1470" s="9" t="n">
        <v>0.02</v>
      </c>
      <c r="O1470" s="9" t="n">
        <v>0.02</v>
      </c>
    </row>
    <row r="1471">
      <c r="A1471" s="4" t="inlineStr">
        <is>
          <t>Unfunded commitments, principal amount</t>
        </is>
      </c>
      <c r="B1471" s="4" t="inlineStr">
        <is>
          <t>[2]</t>
        </is>
      </c>
      <c r="C1471" s="4" t="inlineStr">
        <is>
          <t xml:space="preserve"> </t>
        </is>
      </c>
      <c r="E1471" s="6" t="n">
        <v>499</v>
      </c>
      <c r="G1471" s="4" t="inlineStr">
        <is>
          <t xml:space="preserve"> </t>
        </is>
      </c>
      <c r="I1471" s="4" t="inlineStr">
        <is>
          <t xml:space="preserve"> </t>
        </is>
      </c>
      <c r="K1471" s="4" t="inlineStr">
        <is>
          <t xml:space="preserve"> </t>
        </is>
      </c>
      <c r="M1471" s="4" t="inlineStr">
        <is>
          <t xml:space="preserve"> </t>
        </is>
      </c>
      <c r="O1471" s="4" t="inlineStr">
        <is>
          <t xml:space="preserve"> </t>
        </is>
      </c>
    </row>
    <row r="1472">
      <c r="A1472" s="4" t="inlineStr">
        <is>
          <t>Unfunded commitments, fair value</t>
        </is>
      </c>
      <c r="C1472" s="4" t="inlineStr">
        <is>
          <t xml:space="preserve"> </t>
        </is>
      </c>
      <c r="E1472" s="6" t="n">
        <v>5</v>
      </c>
      <c r="G1472" s="4" t="inlineStr">
        <is>
          <t xml:space="preserve"> </t>
        </is>
      </c>
      <c r="I1472" s="4" t="inlineStr">
        <is>
          <t xml:space="preserve"> </t>
        </is>
      </c>
      <c r="K1472" s="4" t="inlineStr">
        <is>
          <t xml:space="preserve"> </t>
        </is>
      </c>
      <c r="M1472" s="4" t="inlineStr">
        <is>
          <t xml:space="preserve"> </t>
        </is>
      </c>
      <c r="O1472" s="4" t="inlineStr">
        <is>
          <t xml:space="preserve"> </t>
        </is>
      </c>
    </row>
    <row r="1473">
      <c r="A1473" s="4" t="inlineStr">
        <is>
          <t>Investment, Identifier [Axis]: First and Second Lien, Celerion Buyer, Inc., Revolver</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row>
    <row r="1474">
      <c r="A1474" s="3" t="inlineStr">
        <is>
          <t>Schedule of Investments [Line Items]</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row>
    <row r="1475">
      <c r="A1475" s="4" t="inlineStr">
        <is>
          <t>Unfunded commitments, unused fee</t>
        </is>
      </c>
      <c r="C1475" s="4" t="inlineStr">
        <is>
          <t xml:space="preserve"> </t>
        </is>
      </c>
      <c r="E1475" s="10" t="n">
        <v>0.005</v>
      </c>
      <c r="G1475" s="4" t="inlineStr">
        <is>
          <t xml:space="preserve"> </t>
        </is>
      </c>
      <c r="I1475" s="4" t="inlineStr">
        <is>
          <t xml:space="preserve"> </t>
        </is>
      </c>
      <c r="K1475" s="4" t="inlineStr">
        <is>
          <t xml:space="preserve"> </t>
        </is>
      </c>
      <c r="M1475" s="10" t="n">
        <v>0.005</v>
      </c>
      <c r="O1475" s="10" t="n">
        <v>0.005</v>
      </c>
    </row>
    <row r="1476">
      <c r="A1476" s="4" t="inlineStr">
        <is>
          <t>Unfunded commitments, principal amount</t>
        </is>
      </c>
      <c r="B1476" s="4" t="inlineStr">
        <is>
          <t>[2]</t>
        </is>
      </c>
      <c r="C1476" s="4" t="inlineStr">
        <is>
          <t xml:space="preserve"> </t>
        </is>
      </c>
      <c r="E1476" s="6" t="n">
        <v>249</v>
      </c>
      <c r="G1476" s="4" t="inlineStr">
        <is>
          <t xml:space="preserve"> </t>
        </is>
      </c>
      <c r="I1476" s="4" t="inlineStr">
        <is>
          <t xml:space="preserve"> </t>
        </is>
      </c>
      <c r="K1476" s="4" t="inlineStr">
        <is>
          <t xml:space="preserve"> </t>
        </is>
      </c>
      <c r="M1476" s="4" t="inlineStr">
        <is>
          <t xml:space="preserve"> </t>
        </is>
      </c>
      <c r="O1476" s="4" t="inlineStr">
        <is>
          <t xml:space="preserve"> </t>
        </is>
      </c>
    </row>
    <row r="1477">
      <c r="A1477" s="4" t="inlineStr">
        <is>
          <t>Unfunded commitments, fair value</t>
        </is>
      </c>
      <c r="C1477" s="4" t="inlineStr">
        <is>
          <t xml:space="preserve"> </t>
        </is>
      </c>
      <c r="E1477" s="6" t="n">
        <v>2</v>
      </c>
      <c r="G1477" s="4" t="inlineStr">
        <is>
          <t xml:space="preserve"> </t>
        </is>
      </c>
      <c r="I1477" s="4" t="inlineStr">
        <is>
          <t xml:space="preserve"> </t>
        </is>
      </c>
      <c r="K1477" s="4" t="inlineStr">
        <is>
          <t xml:space="preserve"> </t>
        </is>
      </c>
      <c r="M1477" s="4" t="inlineStr">
        <is>
          <t xml:space="preserve"> </t>
        </is>
      </c>
      <c r="O1477" s="4" t="inlineStr">
        <is>
          <t xml:space="preserve"> </t>
        </is>
      </c>
    </row>
    <row r="1478">
      <c r="A1478" s="4" t="inlineStr">
        <is>
          <t>Investment, Identifier [Axis]: First and Second Lien, CoreWeave Compute Acquisition Co. II, LLC, Delayed Draw</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row>
    <row r="1479">
      <c r="A1479" s="3" t="inlineStr">
        <is>
          <t>Schedule of Investments [Line Items]</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row>
    <row r="1480">
      <c r="A1480" s="4" t="inlineStr">
        <is>
          <t>Unfunded commitments, unused fee</t>
        </is>
      </c>
      <c r="C1480" s="4" t="inlineStr">
        <is>
          <t xml:space="preserve"> </t>
        </is>
      </c>
      <c r="E1480" s="9" t="n">
        <v>0.01</v>
      </c>
      <c r="G1480" s="4" t="inlineStr">
        <is>
          <t xml:space="preserve"> </t>
        </is>
      </c>
      <c r="I1480" s="4" t="inlineStr">
        <is>
          <t xml:space="preserve"> </t>
        </is>
      </c>
      <c r="K1480" s="4" t="inlineStr">
        <is>
          <t xml:space="preserve"> </t>
        </is>
      </c>
      <c r="M1480" s="9" t="n">
        <v>0.01</v>
      </c>
      <c r="O1480" s="9" t="n">
        <v>0.01</v>
      </c>
    </row>
    <row r="1481">
      <c r="A1481" s="4" t="inlineStr">
        <is>
          <t>Unfunded commitments, principal amount</t>
        </is>
      </c>
      <c r="B1481" s="4" t="inlineStr">
        <is>
          <t>[2]</t>
        </is>
      </c>
      <c r="C1481" s="4" t="inlineStr">
        <is>
          <t xml:space="preserve"> </t>
        </is>
      </c>
      <c r="E1481" s="6" t="n">
        <v>489</v>
      </c>
      <c r="G1481" s="4" t="inlineStr">
        <is>
          <t xml:space="preserve"> </t>
        </is>
      </c>
      <c r="I1481" s="4" t="inlineStr">
        <is>
          <t xml:space="preserve"> </t>
        </is>
      </c>
      <c r="K1481" s="4" t="inlineStr">
        <is>
          <t xml:space="preserve"> </t>
        </is>
      </c>
      <c r="M1481" s="4" t="inlineStr">
        <is>
          <t xml:space="preserve"> </t>
        </is>
      </c>
      <c r="O1481" s="4" t="inlineStr">
        <is>
          <t xml:space="preserve"> </t>
        </is>
      </c>
    </row>
    <row r="1482">
      <c r="A1482" s="4" t="inlineStr">
        <is>
          <t>Unfunded commitments, fair value</t>
        </is>
      </c>
      <c r="C1482" s="4" t="inlineStr">
        <is>
          <t xml:space="preserve"> </t>
        </is>
      </c>
      <c r="E1482" s="6" t="n">
        <v>-9</v>
      </c>
      <c r="G1482" s="4" t="inlineStr">
        <is>
          <t xml:space="preserve"> </t>
        </is>
      </c>
      <c r="I1482" s="4" t="inlineStr">
        <is>
          <t xml:space="preserve"> </t>
        </is>
      </c>
      <c r="K1482" s="4" t="inlineStr">
        <is>
          <t xml:space="preserve"> </t>
        </is>
      </c>
      <c r="M1482" s="4" t="inlineStr">
        <is>
          <t xml:space="preserve"> </t>
        </is>
      </c>
      <c r="O1482" s="4" t="inlineStr">
        <is>
          <t xml:space="preserve"> </t>
        </is>
      </c>
    </row>
    <row r="1483">
      <c r="A1483" s="4" t="inlineStr">
        <is>
          <t>Investment, Identifier [Axis]: First and Second Lien, Coupa Holdings, LLC, Delayed Draw</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row>
    <row r="1484">
      <c r="A1484" s="3" t="inlineStr">
        <is>
          <t>Schedule of Investments [Line Items]</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row>
    <row r="1485">
      <c r="A1485" s="4" t="inlineStr">
        <is>
          <t>Unfunded commitments, unused fee</t>
        </is>
      </c>
      <c r="C1485" s="4" t="inlineStr">
        <is>
          <t xml:space="preserve"> </t>
        </is>
      </c>
      <c r="E1485" s="9" t="n">
        <v>0.01</v>
      </c>
      <c r="G1485" s="4" t="inlineStr">
        <is>
          <t xml:space="preserve"> </t>
        </is>
      </c>
      <c r="I1485" s="4" t="inlineStr">
        <is>
          <t xml:space="preserve"> </t>
        </is>
      </c>
      <c r="K1485" s="4" t="inlineStr">
        <is>
          <t xml:space="preserve"> </t>
        </is>
      </c>
      <c r="M1485" s="9" t="n">
        <v>0.01</v>
      </c>
      <c r="O1485" s="9" t="n">
        <v>0.01</v>
      </c>
    </row>
    <row r="1486">
      <c r="A1486" s="4" t="inlineStr">
        <is>
          <t>Unfunded commitments, principal amount</t>
        </is>
      </c>
      <c r="B1486" s="4" t="inlineStr">
        <is>
          <t>[2]</t>
        </is>
      </c>
      <c r="C1486" s="4" t="inlineStr">
        <is>
          <t xml:space="preserve"> </t>
        </is>
      </c>
      <c r="E1486" s="6" t="n">
        <v>193</v>
      </c>
      <c r="G1486" s="4" t="inlineStr">
        <is>
          <t xml:space="preserve"> </t>
        </is>
      </c>
      <c r="I1486" s="4" t="inlineStr">
        <is>
          <t xml:space="preserve"> </t>
        </is>
      </c>
      <c r="K1486" s="4" t="inlineStr">
        <is>
          <t xml:space="preserve"> </t>
        </is>
      </c>
      <c r="M1486" s="4" t="inlineStr">
        <is>
          <t xml:space="preserve"> </t>
        </is>
      </c>
      <c r="O1486" s="4" t="inlineStr">
        <is>
          <t xml:space="preserve"> </t>
        </is>
      </c>
    </row>
    <row r="1487">
      <c r="A1487" s="4" t="inlineStr">
        <is>
          <t>Unfunded commitments, fair value</t>
        </is>
      </c>
      <c r="C1487" s="4" t="inlineStr">
        <is>
          <t xml:space="preserve"> </t>
        </is>
      </c>
      <c r="E1487" s="6" t="n">
        <v>4</v>
      </c>
      <c r="G1487" s="4" t="inlineStr">
        <is>
          <t xml:space="preserve"> </t>
        </is>
      </c>
      <c r="I1487" s="4" t="inlineStr">
        <is>
          <t xml:space="preserve"> </t>
        </is>
      </c>
      <c r="K1487" s="4" t="inlineStr">
        <is>
          <t xml:space="preserve"> </t>
        </is>
      </c>
      <c r="M1487" s="4" t="inlineStr">
        <is>
          <t xml:space="preserve"> </t>
        </is>
      </c>
      <c r="O1487" s="4" t="inlineStr">
        <is>
          <t xml:space="preserve"> </t>
        </is>
      </c>
    </row>
    <row r="1488">
      <c r="A1488" s="4" t="inlineStr">
        <is>
          <t>Investment, Identifier [Axis]: First and Second Lien, Coupa Holdings, LLC, Revolver</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row>
    <row r="1489">
      <c r="A1489" s="3" t="inlineStr">
        <is>
          <t>Schedule of Investments [Line Items]</t>
        </is>
      </c>
      <c r="C1489" s="4" t="inlineStr">
        <is>
          <t xml:space="preserve"> </t>
        </is>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row>
    <row r="1490">
      <c r="A1490" s="4" t="inlineStr">
        <is>
          <t>Unfunded commitments, unused fee</t>
        </is>
      </c>
      <c r="C1490" s="4" t="inlineStr">
        <is>
          <t xml:space="preserve"> </t>
        </is>
      </c>
      <c r="E1490" s="10" t="n">
        <v>0.005</v>
      </c>
      <c r="G1490" s="4" t="inlineStr">
        <is>
          <t xml:space="preserve"> </t>
        </is>
      </c>
      <c r="I1490" s="4" t="inlineStr">
        <is>
          <t xml:space="preserve"> </t>
        </is>
      </c>
      <c r="K1490" s="4" t="inlineStr">
        <is>
          <t xml:space="preserve"> </t>
        </is>
      </c>
      <c r="M1490" s="10" t="n">
        <v>0.005</v>
      </c>
      <c r="O1490" s="10" t="n">
        <v>0.005</v>
      </c>
    </row>
    <row r="1491">
      <c r="A1491" s="4" t="inlineStr">
        <is>
          <t>Unfunded commitments, principal amount</t>
        </is>
      </c>
      <c r="B1491" s="4" t="inlineStr">
        <is>
          <t>[2]</t>
        </is>
      </c>
      <c r="C1491" s="4" t="inlineStr">
        <is>
          <t xml:space="preserve"> </t>
        </is>
      </c>
      <c r="E1491" s="6" t="n">
        <v>148</v>
      </c>
      <c r="G1491" s="4" t="inlineStr">
        <is>
          <t xml:space="preserve"> </t>
        </is>
      </c>
      <c r="I1491" s="4" t="inlineStr">
        <is>
          <t xml:space="preserve"> </t>
        </is>
      </c>
      <c r="K1491" s="4" t="inlineStr">
        <is>
          <t xml:space="preserve"> </t>
        </is>
      </c>
      <c r="M1491" s="4" t="inlineStr">
        <is>
          <t xml:space="preserve"> </t>
        </is>
      </c>
      <c r="O1491" s="4" t="inlineStr">
        <is>
          <t xml:space="preserve"> </t>
        </is>
      </c>
    </row>
    <row r="1492">
      <c r="A1492" s="4" t="inlineStr">
        <is>
          <t>Unfunded commitments, fair value</t>
        </is>
      </c>
      <c r="C1492" s="4" t="inlineStr">
        <is>
          <t xml:space="preserve"> </t>
        </is>
      </c>
      <c r="E1492" s="6" t="n">
        <v>3</v>
      </c>
      <c r="G1492" s="4" t="inlineStr">
        <is>
          <t xml:space="preserve"> </t>
        </is>
      </c>
      <c r="I1492" s="4" t="inlineStr">
        <is>
          <t xml:space="preserve"> </t>
        </is>
      </c>
      <c r="K1492" s="4" t="inlineStr">
        <is>
          <t xml:space="preserve"> </t>
        </is>
      </c>
      <c r="M1492" s="4" t="inlineStr">
        <is>
          <t xml:space="preserve"> </t>
        </is>
      </c>
      <c r="O1492" s="4" t="inlineStr">
        <is>
          <t xml:space="preserve"> </t>
        </is>
      </c>
    </row>
    <row r="1493">
      <c r="A1493" s="4" t="inlineStr">
        <is>
          <t>Investment, Identifier [Axis]: First and Second Lien, Denali Midco 2, LLC, Delayed Draw</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row>
    <row r="1494">
      <c r="A1494" s="3" t="inlineStr">
        <is>
          <t>Schedule of Investments [Line Items]</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row>
    <row r="1495">
      <c r="A1495" s="4" t="inlineStr">
        <is>
          <t>Unfunded commitments, unused fee</t>
        </is>
      </c>
      <c r="C1495" s="4" t="inlineStr">
        <is>
          <t xml:space="preserve"> </t>
        </is>
      </c>
      <c r="E1495" s="9" t="n">
        <v>0.01</v>
      </c>
      <c r="G1495" s="4" t="inlineStr">
        <is>
          <t xml:space="preserve"> </t>
        </is>
      </c>
      <c r="I1495" s="4" t="inlineStr">
        <is>
          <t xml:space="preserve"> </t>
        </is>
      </c>
      <c r="K1495" s="4" t="inlineStr">
        <is>
          <t xml:space="preserve"> </t>
        </is>
      </c>
      <c r="M1495" s="9" t="n">
        <v>0.01</v>
      </c>
      <c r="O1495" s="9" t="n">
        <v>0.01</v>
      </c>
    </row>
    <row r="1496">
      <c r="A1496" s="4" t="inlineStr">
        <is>
          <t>Unfunded commitments, principal amount</t>
        </is>
      </c>
      <c r="B1496" s="4" t="inlineStr">
        <is>
          <t>[2]</t>
        </is>
      </c>
      <c r="C1496" s="4" t="inlineStr">
        <is>
          <t xml:space="preserve"> </t>
        </is>
      </c>
      <c r="E1496" s="6" t="n">
        <v>2300</v>
      </c>
      <c r="G1496" s="4" t="inlineStr">
        <is>
          <t xml:space="preserve"> </t>
        </is>
      </c>
      <c r="I1496" s="4" t="inlineStr">
        <is>
          <t xml:space="preserve"> </t>
        </is>
      </c>
      <c r="K1496" s="4" t="inlineStr">
        <is>
          <t xml:space="preserve"> </t>
        </is>
      </c>
      <c r="M1496" s="4" t="inlineStr">
        <is>
          <t xml:space="preserve"> </t>
        </is>
      </c>
      <c r="O1496" s="4" t="inlineStr">
        <is>
          <t xml:space="preserve"> </t>
        </is>
      </c>
    </row>
    <row r="1497">
      <c r="A1497" s="4" t="inlineStr">
        <is>
          <t>Unfunded commitments, fair value</t>
        </is>
      </c>
      <c r="C1497" s="4" t="inlineStr">
        <is>
          <t xml:space="preserve"> </t>
        </is>
      </c>
      <c r="E1497" s="6" t="n">
        <v>0</v>
      </c>
      <c r="G1497" s="4" t="inlineStr">
        <is>
          <t xml:space="preserve"> </t>
        </is>
      </c>
      <c r="I1497" s="4" t="inlineStr">
        <is>
          <t xml:space="preserve"> </t>
        </is>
      </c>
      <c r="K1497" s="4" t="inlineStr">
        <is>
          <t xml:space="preserve"> </t>
        </is>
      </c>
      <c r="M1497" s="4" t="inlineStr">
        <is>
          <t xml:space="preserve"> </t>
        </is>
      </c>
      <c r="O1497" s="4" t="inlineStr">
        <is>
          <t xml:space="preserve"> </t>
        </is>
      </c>
    </row>
    <row r="1498">
      <c r="A1498" s="4" t="inlineStr">
        <is>
          <t>Investment, Identifier [Axis]: First and Second Lien, Dwyer Instruments, Inc., Revolver</t>
        </is>
      </c>
      <c r="C1498" s="4" t="inlineStr">
        <is>
          <t xml:space="preserve"> </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row>
    <row r="1499">
      <c r="A1499" s="3" t="inlineStr">
        <is>
          <t>Schedule of Investments [Line Items]</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row>
    <row r="1500">
      <c r="A1500" s="4" t="inlineStr">
        <is>
          <t>Unfunded commitments, unused fee</t>
        </is>
      </c>
      <c r="C1500" s="4" t="inlineStr">
        <is>
          <t xml:space="preserve"> </t>
        </is>
      </c>
      <c r="E1500" s="10" t="n">
        <v>0.005</v>
      </c>
      <c r="G1500" s="4" t="inlineStr">
        <is>
          <t xml:space="preserve"> </t>
        </is>
      </c>
      <c r="I1500" s="4" t="inlineStr">
        <is>
          <t xml:space="preserve"> </t>
        </is>
      </c>
      <c r="K1500" s="4" t="inlineStr">
        <is>
          <t xml:space="preserve"> </t>
        </is>
      </c>
      <c r="M1500" s="10" t="n">
        <v>0.005</v>
      </c>
      <c r="O1500" s="10" t="n">
        <v>0.005</v>
      </c>
    </row>
    <row r="1501">
      <c r="A1501" s="4" t="inlineStr">
        <is>
          <t>Unfunded commitments, principal amount</t>
        </is>
      </c>
      <c r="B1501" s="4" t="inlineStr">
        <is>
          <t>[2]</t>
        </is>
      </c>
      <c r="C1501" s="4" t="inlineStr">
        <is>
          <t xml:space="preserve"> </t>
        </is>
      </c>
      <c r="E1501" s="6" t="n">
        <v>847</v>
      </c>
      <c r="G1501" s="4" t="inlineStr">
        <is>
          <t xml:space="preserve"> </t>
        </is>
      </c>
      <c r="I1501" s="4" t="inlineStr">
        <is>
          <t xml:space="preserve"> </t>
        </is>
      </c>
      <c r="K1501" s="4" t="inlineStr">
        <is>
          <t xml:space="preserve"> </t>
        </is>
      </c>
      <c r="M1501" s="4" t="inlineStr">
        <is>
          <t xml:space="preserve"> </t>
        </is>
      </c>
      <c r="O1501" s="4" t="inlineStr">
        <is>
          <t xml:space="preserve"> </t>
        </is>
      </c>
    </row>
    <row r="1502">
      <c r="A1502" s="4" t="inlineStr">
        <is>
          <t>Unfunded commitments, fair value</t>
        </is>
      </c>
      <c r="C1502" s="4" t="inlineStr">
        <is>
          <t xml:space="preserve"> </t>
        </is>
      </c>
      <c r="E1502" s="6" t="n">
        <v>0</v>
      </c>
      <c r="G1502" s="4" t="inlineStr">
        <is>
          <t xml:space="preserve"> </t>
        </is>
      </c>
      <c r="I1502" s="4" t="inlineStr">
        <is>
          <t xml:space="preserve"> </t>
        </is>
      </c>
      <c r="K1502" s="4" t="inlineStr">
        <is>
          <t xml:space="preserve"> </t>
        </is>
      </c>
      <c r="M1502" s="4" t="inlineStr">
        <is>
          <t xml:space="preserve"> </t>
        </is>
      </c>
      <c r="O1502" s="4" t="inlineStr">
        <is>
          <t xml:space="preserve"> </t>
        </is>
      </c>
    </row>
    <row r="1503">
      <c r="A1503" s="4" t="inlineStr">
        <is>
          <t>Investment, Identifier [Axis]: First and Second Lien, Eliassen Group, LLC, Delayed Draw</t>
        </is>
      </c>
      <c r="C1503" s="4" t="inlineStr">
        <is>
          <t xml:space="preserve"> </t>
        </is>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row>
    <row r="1504">
      <c r="A1504" s="3" t="inlineStr">
        <is>
          <t>Schedule of Investments [Line Items]</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row>
    <row r="1505">
      <c r="A1505" s="4" t="inlineStr">
        <is>
          <t>Unfunded commitments, unused fee</t>
        </is>
      </c>
      <c r="C1505" s="4" t="inlineStr">
        <is>
          <t xml:space="preserve"> </t>
        </is>
      </c>
      <c r="E1505" s="9" t="n">
        <v>0.01</v>
      </c>
      <c r="G1505" s="4" t="inlineStr">
        <is>
          <t xml:space="preserve"> </t>
        </is>
      </c>
      <c r="I1505" s="4" t="inlineStr">
        <is>
          <t xml:space="preserve"> </t>
        </is>
      </c>
      <c r="K1505" s="4" t="inlineStr">
        <is>
          <t xml:space="preserve"> </t>
        </is>
      </c>
      <c r="M1505" s="9" t="n">
        <v>0.01</v>
      </c>
      <c r="O1505" s="9" t="n">
        <v>0.01</v>
      </c>
    </row>
    <row r="1506">
      <c r="A1506" s="4" t="inlineStr">
        <is>
          <t>Unfunded commitments, principal amount</t>
        </is>
      </c>
      <c r="B1506" s="4" t="inlineStr">
        <is>
          <t>[2]</t>
        </is>
      </c>
      <c r="C1506" s="4" t="inlineStr">
        <is>
          <t xml:space="preserve"> </t>
        </is>
      </c>
      <c r="E1506" s="6" t="n">
        <v>3015</v>
      </c>
      <c r="G1506" s="4" t="inlineStr">
        <is>
          <t xml:space="preserve"> </t>
        </is>
      </c>
      <c r="I1506" s="4" t="inlineStr">
        <is>
          <t xml:space="preserve"> </t>
        </is>
      </c>
      <c r="K1506" s="4" t="inlineStr">
        <is>
          <t xml:space="preserve"> </t>
        </is>
      </c>
      <c r="M1506" s="4" t="inlineStr">
        <is>
          <t xml:space="preserve"> </t>
        </is>
      </c>
      <c r="O1506" s="4" t="inlineStr">
        <is>
          <t xml:space="preserve"> </t>
        </is>
      </c>
    </row>
    <row r="1507">
      <c r="A1507" s="4" t="inlineStr">
        <is>
          <t>Unfunded commitments, fair value</t>
        </is>
      </c>
      <c r="C1507" s="4" t="inlineStr">
        <is>
          <t xml:space="preserve"> </t>
        </is>
      </c>
      <c r="E1507" s="6" t="n">
        <v>-37</v>
      </c>
      <c r="G1507" s="4" t="inlineStr">
        <is>
          <t xml:space="preserve"> </t>
        </is>
      </c>
      <c r="I1507" s="4" t="inlineStr">
        <is>
          <t xml:space="preserve"> </t>
        </is>
      </c>
      <c r="K1507" s="4" t="inlineStr">
        <is>
          <t xml:space="preserve"> </t>
        </is>
      </c>
      <c r="M1507" s="4" t="inlineStr">
        <is>
          <t xml:space="preserve"> </t>
        </is>
      </c>
      <c r="O1507" s="4" t="inlineStr">
        <is>
          <t xml:space="preserve"> </t>
        </is>
      </c>
    </row>
    <row r="1508">
      <c r="A1508" s="4" t="inlineStr">
        <is>
          <t>Investment, Identifier [Axis]: First and Second Lien, Ellkay, LLC, Revolver</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row>
    <row r="1509">
      <c r="A1509" s="3" t="inlineStr">
        <is>
          <t>Schedule of Investments [Line Items]</t>
        </is>
      </c>
      <c r="C1509" s="4" t="inlineStr">
        <is>
          <t xml:space="preserve"> </t>
        </is>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row>
    <row r="1510">
      <c r="A1510" s="4" t="inlineStr">
        <is>
          <t>Unfunded commitments, unused fee</t>
        </is>
      </c>
      <c r="C1510" s="4" t="inlineStr">
        <is>
          <t xml:space="preserve"> </t>
        </is>
      </c>
      <c r="E1510" s="10" t="n">
        <v>0.005</v>
      </c>
      <c r="G1510" s="4" t="inlineStr">
        <is>
          <t xml:space="preserve"> </t>
        </is>
      </c>
      <c r="I1510" s="4" t="inlineStr">
        <is>
          <t xml:space="preserve"> </t>
        </is>
      </c>
      <c r="K1510" s="4" t="inlineStr">
        <is>
          <t xml:space="preserve"> </t>
        </is>
      </c>
      <c r="M1510" s="10" t="n">
        <v>0.005</v>
      </c>
      <c r="O1510" s="10" t="n">
        <v>0.005</v>
      </c>
    </row>
    <row r="1511">
      <c r="A1511" s="4" t="inlineStr">
        <is>
          <t>Unfunded commitments, principal amount</t>
        </is>
      </c>
      <c r="B1511" s="4" t="inlineStr">
        <is>
          <t>[2]</t>
        </is>
      </c>
      <c r="C1511" s="4" t="inlineStr">
        <is>
          <t xml:space="preserve"> </t>
        </is>
      </c>
      <c r="E1511" s="6" t="n">
        <v>1</v>
      </c>
      <c r="G1511" s="4" t="inlineStr">
        <is>
          <t xml:space="preserve"> </t>
        </is>
      </c>
      <c r="I1511" s="4" t="inlineStr">
        <is>
          <t xml:space="preserve"> </t>
        </is>
      </c>
      <c r="K1511" s="4" t="inlineStr">
        <is>
          <t xml:space="preserve"> </t>
        </is>
      </c>
      <c r="M1511" s="4" t="inlineStr">
        <is>
          <t xml:space="preserve"> </t>
        </is>
      </c>
      <c r="O1511" s="4" t="inlineStr">
        <is>
          <t xml:space="preserve"> </t>
        </is>
      </c>
    </row>
    <row r="1512">
      <c r="A1512" s="4" t="inlineStr">
        <is>
          <t>Unfunded commitments, fair value</t>
        </is>
      </c>
      <c r="C1512" s="4" t="inlineStr">
        <is>
          <t xml:space="preserve"> </t>
        </is>
      </c>
      <c r="E1512" s="6" t="n">
        <v>0</v>
      </c>
      <c r="G1512" s="4" t="inlineStr">
        <is>
          <t xml:space="preserve"> </t>
        </is>
      </c>
      <c r="I1512" s="4" t="inlineStr">
        <is>
          <t xml:space="preserve"> </t>
        </is>
      </c>
      <c r="K1512" s="4" t="inlineStr">
        <is>
          <t xml:space="preserve"> </t>
        </is>
      </c>
      <c r="M1512" s="4" t="inlineStr">
        <is>
          <t xml:space="preserve"> </t>
        </is>
      </c>
      <c r="O1512" s="4" t="inlineStr">
        <is>
          <t xml:space="preserve"> </t>
        </is>
      </c>
    </row>
    <row r="1513">
      <c r="A1513" s="4" t="inlineStr">
        <is>
          <t>Investment, Identifier [Axis]: First and Second Lien, Excel Fitness Holdings, Inc., Delayed Draw</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row>
    <row r="1514">
      <c r="A1514" s="3" t="inlineStr">
        <is>
          <t>Schedule of Investments [Line Items]</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row>
    <row r="1515">
      <c r="A1515" s="4" t="inlineStr">
        <is>
          <t>Unfunded commitments, unused fee</t>
        </is>
      </c>
      <c r="C1515" s="4" t="inlineStr">
        <is>
          <t xml:space="preserve"> </t>
        </is>
      </c>
      <c r="E1515" s="9" t="n">
        <v>0.01</v>
      </c>
      <c r="G1515" s="4" t="inlineStr">
        <is>
          <t xml:space="preserve"> </t>
        </is>
      </c>
      <c r="I1515" s="4" t="inlineStr">
        <is>
          <t xml:space="preserve"> </t>
        </is>
      </c>
      <c r="K1515" s="4" t="inlineStr">
        <is>
          <t xml:space="preserve"> </t>
        </is>
      </c>
      <c r="M1515" s="9" t="n">
        <v>0.01</v>
      </c>
      <c r="O1515" s="9" t="n">
        <v>0.01</v>
      </c>
    </row>
    <row r="1516">
      <c r="A1516" s="4" t="inlineStr">
        <is>
          <t>Unfunded commitments, principal amount</t>
        </is>
      </c>
      <c r="B1516" s="4" t="inlineStr">
        <is>
          <t>[2]</t>
        </is>
      </c>
      <c r="C1516" s="4" t="inlineStr">
        <is>
          <t xml:space="preserve"> </t>
        </is>
      </c>
      <c r="E1516" s="6" t="n">
        <v>875</v>
      </c>
      <c r="G1516" s="4" t="inlineStr">
        <is>
          <t xml:space="preserve"> </t>
        </is>
      </c>
      <c r="I1516" s="4" t="inlineStr">
        <is>
          <t xml:space="preserve"> </t>
        </is>
      </c>
      <c r="K1516" s="4" t="inlineStr">
        <is>
          <t xml:space="preserve"> </t>
        </is>
      </c>
      <c r="M1516" s="4" t="inlineStr">
        <is>
          <t xml:space="preserve"> </t>
        </is>
      </c>
      <c r="O1516" s="4" t="inlineStr">
        <is>
          <t xml:space="preserve"> </t>
        </is>
      </c>
    </row>
    <row r="1517">
      <c r="A1517" s="4" t="inlineStr">
        <is>
          <t>Unfunded commitments, fair value</t>
        </is>
      </c>
      <c r="C1517" s="4" t="inlineStr">
        <is>
          <t xml:space="preserve"> </t>
        </is>
      </c>
      <c r="E1517" s="6" t="n">
        <v>-3</v>
      </c>
      <c r="G1517" s="4" t="inlineStr">
        <is>
          <t xml:space="preserve"> </t>
        </is>
      </c>
      <c r="I1517" s="4" t="inlineStr">
        <is>
          <t xml:space="preserve"> </t>
        </is>
      </c>
      <c r="K1517" s="4" t="inlineStr">
        <is>
          <t xml:space="preserve"> </t>
        </is>
      </c>
      <c r="M1517" s="4" t="inlineStr">
        <is>
          <t xml:space="preserve"> </t>
        </is>
      </c>
      <c r="O1517" s="4" t="inlineStr">
        <is>
          <t xml:space="preserve"> </t>
        </is>
      </c>
    </row>
    <row r="1518">
      <c r="A1518" s="4" t="inlineStr">
        <is>
          <t>Investment, Identifier [Axis]: First and Second Lien, Excel Fitness Holdings, Inc., Revolver</t>
        </is>
      </c>
      <c r="C1518" s="4" t="inlineStr">
        <is>
          <t xml:space="preserve"> </t>
        </is>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row>
    <row r="1519">
      <c r="A1519" s="3" t="inlineStr">
        <is>
          <t>Schedule of Investments [Line Items]</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row>
    <row r="1520">
      <c r="A1520" s="4" t="inlineStr">
        <is>
          <t>Unfunded commitments, unused fee</t>
        </is>
      </c>
      <c r="C1520" s="4" t="inlineStr">
        <is>
          <t xml:space="preserve"> </t>
        </is>
      </c>
      <c r="E1520" s="10" t="n">
        <v>0.005</v>
      </c>
      <c r="G1520" s="4" t="inlineStr">
        <is>
          <t xml:space="preserve"> </t>
        </is>
      </c>
      <c r="I1520" s="4" t="inlineStr">
        <is>
          <t xml:space="preserve"> </t>
        </is>
      </c>
      <c r="K1520" s="4" t="inlineStr">
        <is>
          <t xml:space="preserve"> </t>
        </is>
      </c>
      <c r="M1520" s="10" t="n">
        <v>0.005</v>
      </c>
      <c r="O1520" s="10" t="n">
        <v>0.005</v>
      </c>
    </row>
    <row r="1521">
      <c r="A1521" s="4" t="inlineStr">
        <is>
          <t>Unfunded commitments, principal amount</t>
        </is>
      </c>
      <c r="B1521" s="4" t="inlineStr">
        <is>
          <t>[2]</t>
        </is>
      </c>
      <c r="C1521" s="4" t="inlineStr">
        <is>
          <t xml:space="preserve"> </t>
        </is>
      </c>
      <c r="E1521" s="6" t="n">
        <v>594</v>
      </c>
      <c r="G1521" s="4" t="inlineStr">
        <is>
          <t xml:space="preserve"> </t>
        </is>
      </c>
      <c r="I1521" s="4" t="inlineStr">
        <is>
          <t xml:space="preserve"> </t>
        </is>
      </c>
      <c r="K1521" s="4" t="inlineStr">
        <is>
          <t xml:space="preserve"> </t>
        </is>
      </c>
      <c r="M1521" s="4" t="inlineStr">
        <is>
          <t xml:space="preserve"> </t>
        </is>
      </c>
      <c r="O1521" s="4" t="inlineStr">
        <is>
          <t xml:space="preserve"> </t>
        </is>
      </c>
    </row>
    <row r="1522">
      <c r="A1522" s="4" t="inlineStr">
        <is>
          <t>Unfunded commitments, fair value</t>
        </is>
      </c>
      <c r="C1522" s="4" t="inlineStr">
        <is>
          <t xml:space="preserve"> </t>
        </is>
      </c>
      <c r="E1522" s="6" t="n">
        <v>-8</v>
      </c>
      <c r="G1522" s="4" t="inlineStr">
        <is>
          <t xml:space="preserve"> </t>
        </is>
      </c>
      <c r="I1522" s="4" t="inlineStr">
        <is>
          <t xml:space="preserve"> </t>
        </is>
      </c>
      <c r="K1522" s="4" t="inlineStr">
        <is>
          <t xml:space="preserve"> </t>
        </is>
      </c>
      <c r="M1522" s="4" t="inlineStr">
        <is>
          <t xml:space="preserve"> </t>
        </is>
      </c>
      <c r="O1522" s="4" t="inlineStr">
        <is>
          <t xml:space="preserve"> </t>
        </is>
      </c>
    </row>
    <row r="1523">
      <c r="A1523" s="4" t="inlineStr">
        <is>
          <t>Investment, Identifier [Axis]: First and Second Lien, Excelitas Technologies Corp., Delayed Draw</t>
        </is>
      </c>
      <c r="C1523" s="4" t="inlineStr">
        <is>
          <t xml:space="preserve"> </t>
        </is>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row>
    <row r="1524">
      <c r="A1524" s="3" t="inlineStr">
        <is>
          <t>Schedule of Investments [Line Items]</t>
        </is>
      </c>
      <c r="C1524" s="4" t="inlineStr">
        <is>
          <t xml:space="preserve"> </t>
        </is>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row>
    <row r="1525">
      <c r="A1525" s="4" t="inlineStr">
        <is>
          <t>Unfunded commitments, unused fee</t>
        </is>
      </c>
      <c r="C1525" s="4" t="inlineStr">
        <is>
          <t xml:space="preserve"> </t>
        </is>
      </c>
      <c r="E1525" s="9" t="n">
        <v>0.01</v>
      </c>
      <c r="G1525" s="4" t="inlineStr">
        <is>
          <t xml:space="preserve"> </t>
        </is>
      </c>
      <c r="I1525" s="4" t="inlineStr">
        <is>
          <t xml:space="preserve"> </t>
        </is>
      </c>
      <c r="K1525" s="4" t="inlineStr">
        <is>
          <t xml:space="preserve"> </t>
        </is>
      </c>
      <c r="M1525" s="9" t="n">
        <v>0.01</v>
      </c>
      <c r="O1525" s="9" t="n">
        <v>0.01</v>
      </c>
    </row>
    <row r="1526">
      <c r="A1526" s="4" t="inlineStr">
        <is>
          <t>Unfunded commitments, principal amount</t>
        </is>
      </c>
      <c r="B1526" s="4" t="inlineStr">
        <is>
          <t>[2]</t>
        </is>
      </c>
      <c r="C1526" s="4" t="inlineStr">
        <is>
          <t xml:space="preserve"> </t>
        </is>
      </c>
      <c r="E1526" s="6" t="n">
        <v>389</v>
      </c>
      <c r="G1526" s="4" t="inlineStr">
        <is>
          <t xml:space="preserve"> </t>
        </is>
      </c>
      <c r="I1526" s="4" t="inlineStr">
        <is>
          <t xml:space="preserve"> </t>
        </is>
      </c>
      <c r="K1526" s="4" t="inlineStr">
        <is>
          <t xml:space="preserve"> </t>
        </is>
      </c>
      <c r="M1526" s="4" t="inlineStr">
        <is>
          <t xml:space="preserve"> </t>
        </is>
      </c>
      <c r="O1526" s="4" t="inlineStr">
        <is>
          <t xml:space="preserve"> </t>
        </is>
      </c>
    </row>
    <row r="1527">
      <c r="A1527" s="4" t="inlineStr">
        <is>
          <t>Unfunded commitments, fair value</t>
        </is>
      </c>
      <c r="C1527" s="4" t="inlineStr">
        <is>
          <t xml:space="preserve"> </t>
        </is>
      </c>
      <c r="E1527" s="6" t="n">
        <v>-6</v>
      </c>
      <c r="G1527" s="4" t="inlineStr">
        <is>
          <t xml:space="preserve"> </t>
        </is>
      </c>
      <c r="I1527" s="4" t="inlineStr">
        <is>
          <t xml:space="preserve"> </t>
        </is>
      </c>
      <c r="K1527" s="4" t="inlineStr">
        <is>
          <t xml:space="preserve"> </t>
        </is>
      </c>
      <c r="M1527" s="4" t="inlineStr">
        <is>
          <t xml:space="preserve"> </t>
        </is>
      </c>
      <c r="O1527" s="4" t="inlineStr">
        <is>
          <t xml:space="preserve"> </t>
        </is>
      </c>
    </row>
    <row r="1528">
      <c r="A1528" s="4" t="inlineStr">
        <is>
          <t>Investment, Identifier [Axis]: First and Second Lien, Excelitas Technologies Corp., Revolver</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row>
    <row r="1529">
      <c r="A1529" s="3" t="inlineStr">
        <is>
          <t>Schedule of Investments [Line Items]</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row>
    <row r="1530">
      <c r="A1530" s="4" t="inlineStr">
        <is>
          <t>Unfunded commitments, unused fee</t>
        </is>
      </c>
      <c r="C1530" s="4" t="inlineStr">
        <is>
          <t xml:space="preserve"> </t>
        </is>
      </c>
      <c r="E1530" s="10" t="n">
        <v>0.005</v>
      </c>
      <c r="G1530" s="4" t="inlineStr">
        <is>
          <t xml:space="preserve"> </t>
        </is>
      </c>
      <c r="I1530" s="4" t="inlineStr">
        <is>
          <t xml:space="preserve"> </t>
        </is>
      </c>
      <c r="K1530" s="4" t="inlineStr">
        <is>
          <t xml:space="preserve"> </t>
        </is>
      </c>
      <c r="M1530" s="10" t="n">
        <v>0.005</v>
      </c>
      <c r="O1530" s="10" t="n">
        <v>0.005</v>
      </c>
    </row>
    <row r="1531">
      <c r="A1531" s="4" t="inlineStr">
        <is>
          <t>Unfunded commitments, principal amount</t>
        </is>
      </c>
      <c r="B1531" s="4" t="inlineStr">
        <is>
          <t>[2]</t>
        </is>
      </c>
      <c r="C1531" s="4" t="inlineStr">
        <is>
          <t xml:space="preserve"> </t>
        </is>
      </c>
      <c r="E1531" s="6" t="n">
        <v>429</v>
      </c>
      <c r="G1531" s="4" t="inlineStr">
        <is>
          <t xml:space="preserve"> </t>
        </is>
      </c>
      <c r="I1531" s="4" t="inlineStr">
        <is>
          <t xml:space="preserve"> </t>
        </is>
      </c>
      <c r="K1531" s="4" t="inlineStr">
        <is>
          <t xml:space="preserve"> </t>
        </is>
      </c>
      <c r="M1531" s="4" t="inlineStr">
        <is>
          <t xml:space="preserve"> </t>
        </is>
      </c>
      <c r="O1531" s="4" t="inlineStr">
        <is>
          <t xml:space="preserve"> </t>
        </is>
      </c>
    </row>
    <row r="1532">
      <c r="A1532" s="4" t="inlineStr">
        <is>
          <t>Unfunded commitments, fair value</t>
        </is>
      </c>
      <c r="C1532" s="4" t="inlineStr">
        <is>
          <t xml:space="preserve"> </t>
        </is>
      </c>
      <c r="E1532" s="6" t="n">
        <v>-6</v>
      </c>
      <c r="G1532" s="4" t="inlineStr">
        <is>
          <t xml:space="preserve"> </t>
        </is>
      </c>
      <c r="I1532" s="4" t="inlineStr">
        <is>
          <t xml:space="preserve"> </t>
        </is>
      </c>
      <c r="K1532" s="4" t="inlineStr">
        <is>
          <t xml:space="preserve"> </t>
        </is>
      </c>
      <c r="M1532" s="4" t="inlineStr">
        <is>
          <t xml:space="preserve"> </t>
        </is>
      </c>
      <c r="O1532" s="4" t="inlineStr">
        <is>
          <t xml:space="preserve"> </t>
        </is>
      </c>
    </row>
    <row r="1533">
      <c r="A1533" s="4" t="inlineStr">
        <is>
          <t>Investment, Identifier [Axis]: First and Second Lien, FPG Intermediate Holdco, LLC, Delayed Draw</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row>
    <row r="1534">
      <c r="A1534" s="3" t="inlineStr">
        <is>
          <t>Schedule of Investments [Line Items]</t>
        </is>
      </c>
      <c r="C1534" s="4" t="inlineStr">
        <is>
          <t xml:space="preserve"> </t>
        </is>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row>
    <row r="1535">
      <c r="A1535" s="4" t="inlineStr">
        <is>
          <t>Unfunded commitments, unused fee</t>
        </is>
      </c>
      <c r="C1535" s="4" t="inlineStr">
        <is>
          <t xml:space="preserve"> </t>
        </is>
      </c>
      <c r="E1535" s="9" t="n">
        <v>0.01</v>
      </c>
      <c r="G1535" s="4" t="inlineStr">
        <is>
          <t xml:space="preserve"> </t>
        </is>
      </c>
      <c r="I1535" s="4" t="inlineStr">
        <is>
          <t xml:space="preserve"> </t>
        </is>
      </c>
      <c r="K1535" s="4" t="inlineStr">
        <is>
          <t xml:space="preserve"> </t>
        </is>
      </c>
      <c r="M1535" s="9" t="n">
        <v>0.01</v>
      </c>
      <c r="O1535" s="9" t="n">
        <v>0.01</v>
      </c>
    </row>
    <row r="1536">
      <c r="A1536" s="4" t="inlineStr">
        <is>
          <t>Unfunded commitments, principal amount</t>
        </is>
      </c>
      <c r="B1536" s="4" t="inlineStr">
        <is>
          <t>[2]</t>
        </is>
      </c>
      <c r="C1536" s="4" t="inlineStr">
        <is>
          <t xml:space="preserve"> </t>
        </is>
      </c>
      <c r="E1536" s="6" t="n">
        <v>12317</v>
      </c>
      <c r="G1536" s="4" t="inlineStr">
        <is>
          <t xml:space="preserve"> </t>
        </is>
      </c>
      <c r="I1536" s="4" t="inlineStr">
        <is>
          <t xml:space="preserve"> </t>
        </is>
      </c>
      <c r="K1536" s="4" t="inlineStr">
        <is>
          <t xml:space="preserve"> </t>
        </is>
      </c>
      <c r="M1536" s="4" t="inlineStr">
        <is>
          <t xml:space="preserve"> </t>
        </is>
      </c>
      <c r="O1536" s="4" t="inlineStr">
        <is>
          <t xml:space="preserve"> </t>
        </is>
      </c>
    </row>
    <row r="1537">
      <c r="A1537" s="4" t="inlineStr">
        <is>
          <t>Unfunded commitments, fair value</t>
        </is>
      </c>
      <c r="C1537" s="4" t="inlineStr">
        <is>
          <t xml:space="preserve"> </t>
        </is>
      </c>
      <c r="E1537" s="6" t="n">
        <v>-108</v>
      </c>
      <c r="G1537" s="4" t="inlineStr">
        <is>
          <t xml:space="preserve"> </t>
        </is>
      </c>
      <c r="I1537" s="4" t="inlineStr">
        <is>
          <t xml:space="preserve"> </t>
        </is>
      </c>
      <c r="K1537" s="4" t="inlineStr">
        <is>
          <t xml:space="preserve"> </t>
        </is>
      </c>
      <c r="M1537" s="4" t="inlineStr">
        <is>
          <t xml:space="preserve"> </t>
        </is>
      </c>
      <c r="O1537" s="4" t="inlineStr">
        <is>
          <t xml:space="preserve"> </t>
        </is>
      </c>
    </row>
    <row r="1538">
      <c r="A1538" s="4" t="inlineStr">
        <is>
          <t>Investment, Identifier [Axis]: First and Second Lien, HS Spa Holdings Inc., Revolver</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row>
    <row r="1539">
      <c r="A1539" s="3" t="inlineStr">
        <is>
          <t>Schedule of Investments [Line Items]</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row>
    <row r="1540">
      <c r="A1540" s="4" t="inlineStr">
        <is>
          <t>Unfunded commitments, unused fee</t>
        </is>
      </c>
      <c r="C1540" s="4" t="inlineStr">
        <is>
          <t xml:space="preserve"> </t>
        </is>
      </c>
      <c r="E1540" s="10" t="n">
        <v>0.005</v>
      </c>
      <c r="G1540" s="4" t="inlineStr">
        <is>
          <t xml:space="preserve"> </t>
        </is>
      </c>
      <c r="I1540" s="4" t="inlineStr">
        <is>
          <t xml:space="preserve"> </t>
        </is>
      </c>
      <c r="K1540" s="4" t="inlineStr">
        <is>
          <t xml:space="preserve"> </t>
        </is>
      </c>
      <c r="M1540" s="10" t="n">
        <v>0.005</v>
      </c>
      <c r="O1540" s="10" t="n">
        <v>0.005</v>
      </c>
    </row>
    <row r="1541">
      <c r="A1541" s="4" t="inlineStr">
        <is>
          <t>Unfunded commitments, principal amount</t>
        </is>
      </c>
      <c r="B1541" s="4" t="inlineStr">
        <is>
          <t>[2]</t>
        </is>
      </c>
      <c r="C1541" s="4" t="inlineStr">
        <is>
          <t xml:space="preserve"> </t>
        </is>
      </c>
      <c r="E1541" s="6" t="n">
        <v>114</v>
      </c>
      <c r="G1541" s="4" t="inlineStr">
        <is>
          <t xml:space="preserve"> </t>
        </is>
      </c>
      <c r="I1541" s="4" t="inlineStr">
        <is>
          <t xml:space="preserve"> </t>
        </is>
      </c>
      <c r="K1541" s="4" t="inlineStr">
        <is>
          <t xml:space="preserve"> </t>
        </is>
      </c>
      <c r="M1541" s="4" t="inlineStr">
        <is>
          <t xml:space="preserve"> </t>
        </is>
      </c>
      <c r="O1541" s="4" t="inlineStr">
        <is>
          <t xml:space="preserve"> </t>
        </is>
      </c>
    </row>
    <row r="1542">
      <c r="A1542" s="4" t="inlineStr">
        <is>
          <t>Unfunded commitments, fair value</t>
        </is>
      </c>
      <c r="C1542" s="4" t="inlineStr">
        <is>
          <t xml:space="preserve"> </t>
        </is>
      </c>
      <c r="E1542" s="6" t="n">
        <v>0</v>
      </c>
      <c r="G1542" s="4" t="inlineStr">
        <is>
          <t xml:space="preserve"> </t>
        </is>
      </c>
      <c r="I1542" s="4" t="inlineStr">
        <is>
          <t xml:space="preserve"> </t>
        </is>
      </c>
      <c r="K1542" s="4" t="inlineStr">
        <is>
          <t xml:space="preserve"> </t>
        </is>
      </c>
      <c r="M1542" s="4" t="inlineStr">
        <is>
          <t xml:space="preserve"> </t>
        </is>
      </c>
      <c r="O1542" s="4" t="inlineStr">
        <is>
          <t xml:space="preserve"> </t>
        </is>
      </c>
    </row>
    <row r="1543">
      <c r="A1543" s="4" t="inlineStr">
        <is>
          <t>Investment, Identifier [Axis]: First and Second Lien, Hercules Borrower LLC, Delayed Draw</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row>
    <row r="1545">
      <c r="A1545" s="4" t="inlineStr">
        <is>
          <t>Unfunded commitments, unused fee</t>
        </is>
      </c>
      <c r="C1545" s="4" t="inlineStr">
        <is>
          <t xml:space="preserve"> </t>
        </is>
      </c>
      <c r="E1545" s="9" t="n">
        <v>0.01</v>
      </c>
      <c r="G1545" s="4" t="inlineStr">
        <is>
          <t xml:space="preserve"> </t>
        </is>
      </c>
      <c r="I1545" s="4" t="inlineStr">
        <is>
          <t xml:space="preserve"> </t>
        </is>
      </c>
      <c r="K1545" s="4" t="inlineStr">
        <is>
          <t xml:space="preserve"> </t>
        </is>
      </c>
      <c r="M1545" s="9" t="n">
        <v>0.01</v>
      </c>
      <c r="O1545" s="9" t="n">
        <v>0.01</v>
      </c>
    </row>
    <row r="1546">
      <c r="A1546" s="4" t="inlineStr">
        <is>
          <t>Unfunded commitments, principal amount</t>
        </is>
      </c>
      <c r="B1546" s="4" t="inlineStr">
        <is>
          <t>[2]</t>
        </is>
      </c>
      <c r="C1546" s="4" t="inlineStr">
        <is>
          <t xml:space="preserve"> </t>
        </is>
      </c>
      <c r="E1546" s="6" t="n">
        <v>1</v>
      </c>
      <c r="G1546" s="4" t="inlineStr">
        <is>
          <t xml:space="preserve"> </t>
        </is>
      </c>
      <c r="I1546" s="4" t="inlineStr">
        <is>
          <t xml:space="preserve"> </t>
        </is>
      </c>
      <c r="K1546" s="4" t="inlineStr">
        <is>
          <t xml:space="preserve"> </t>
        </is>
      </c>
      <c r="M1546" s="4" t="inlineStr">
        <is>
          <t xml:space="preserve"> </t>
        </is>
      </c>
      <c r="O1546" s="4" t="inlineStr">
        <is>
          <t xml:space="preserve"> </t>
        </is>
      </c>
    </row>
    <row r="1547">
      <c r="A1547" s="4" t="inlineStr">
        <is>
          <t>Unfunded commitments, fair value</t>
        </is>
      </c>
      <c r="C1547" s="4" t="inlineStr">
        <is>
          <t xml:space="preserve"> </t>
        </is>
      </c>
      <c r="E1547" s="6" t="n">
        <v>0</v>
      </c>
      <c r="G1547" s="4" t="inlineStr">
        <is>
          <t xml:space="preserve"> </t>
        </is>
      </c>
      <c r="I1547" s="4" t="inlineStr">
        <is>
          <t xml:space="preserve"> </t>
        </is>
      </c>
      <c r="K1547" s="4" t="inlineStr">
        <is>
          <t xml:space="preserve"> </t>
        </is>
      </c>
      <c r="M1547" s="4" t="inlineStr">
        <is>
          <t xml:space="preserve"> </t>
        </is>
      </c>
      <c r="O1547" s="4" t="inlineStr">
        <is>
          <t xml:space="preserve"> </t>
        </is>
      </c>
    </row>
    <row r="1548">
      <c r="A1548" s="4" t="inlineStr">
        <is>
          <t>Investment, Identifier [Axis]: First and Second Lien, Hoosier Intermediate, LLC, Revolver</t>
        </is>
      </c>
      <c r="C1548" s="4" t="inlineStr">
        <is>
          <t xml:space="preserve"> </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row>
    <row r="1549">
      <c r="A1549" s="3" t="inlineStr">
        <is>
          <t>Schedule of Investments [Line Items]</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row>
    <row r="1550">
      <c r="A1550" s="4" t="inlineStr">
        <is>
          <t>Unfunded commitments, unused fee</t>
        </is>
      </c>
      <c r="C1550" s="4" t="inlineStr">
        <is>
          <t xml:space="preserve"> </t>
        </is>
      </c>
      <c r="E1550" s="10" t="n">
        <v>0.005</v>
      </c>
      <c r="G1550" s="4" t="inlineStr">
        <is>
          <t xml:space="preserve"> </t>
        </is>
      </c>
      <c r="I1550" s="4" t="inlineStr">
        <is>
          <t xml:space="preserve"> </t>
        </is>
      </c>
      <c r="K1550" s="4" t="inlineStr">
        <is>
          <t xml:space="preserve"> </t>
        </is>
      </c>
      <c r="M1550" s="10" t="n">
        <v>0.005</v>
      </c>
      <c r="O1550" s="10" t="n">
        <v>0.005</v>
      </c>
    </row>
    <row r="1551">
      <c r="A1551" s="4" t="inlineStr">
        <is>
          <t>Unfunded commitments, principal amount</t>
        </is>
      </c>
      <c r="B1551" s="4" t="inlineStr">
        <is>
          <t>[2]</t>
        </is>
      </c>
      <c r="C1551" s="4" t="inlineStr">
        <is>
          <t xml:space="preserve"> </t>
        </is>
      </c>
      <c r="E1551" s="6" t="n">
        <v>1</v>
      </c>
      <c r="G1551" s="4" t="inlineStr">
        <is>
          <t xml:space="preserve"> </t>
        </is>
      </c>
      <c r="I1551" s="4" t="inlineStr">
        <is>
          <t xml:space="preserve"> </t>
        </is>
      </c>
      <c r="K1551" s="4" t="inlineStr">
        <is>
          <t xml:space="preserve"> </t>
        </is>
      </c>
      <c r="M1551" s="4" t="inlineStr">
        <is>
          <t xml:space="preserve"> </t>
        </is>
      </c>
      <c r="O1551" s="4" t="inlineStr">
        <is>
          <t xml:space="preserve"> </t>
        </is>
      </c>
    </row>
    <row r="1552">
      <c r="A1552" s="4" t="inlineStr">
        <is>
          <t>Unfunded commitments, fair value</t>
        </is>
      </c>
      <c r="C1552" s="4" t="inlineStr">
        <is>
          <t xml:space="preserve"> </t>
        </is>
      </c>
      <c r="E1552" s="6" t="n">
        <v>0</v>
      </c>
      <c r="G1552" s="4" t="inlineStr">
        <is>
          <t xml:space="preserve"> </t>
        </is>
      </c>
      <c r="I1552" s="4" t="inlineStr">
        <is>
          <t xml:space="preserve"> </t>
        </is>
      </c>
      <c r="K1552" s="4" t="inlineStr">
        <is>
          <t xml:space="preserve"> </t>
        </is>
      </c>
      <c r="M1552" s="4" t="inlineStr">
        <is>
          <t xml:space="preserve"> </t>
        </is>
      </c>
      <c r="O1552" s="4" t="inlineStr">
        <is>
          <t xml:space="preserve"> </t>
        </is>
      </c>
    </row>
    <row r="1553">
      <c r="A1553" s="4" t="inlineStr">
        <is>
          <t>Investment, Identifier [Axis]: First and Second Lien, IQN Holding Corp., Delayed Draw</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row>
    <row r="1554">
      <c r="A1554" s="3" t="inlineStr">
        <is>
          <t>Schedule of Investments [Line Items]</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row>
    <row r="1555">
      <c r="A1555" s="4" t="inlineStr">
        <is>
          <t>Unfunded commitments, unused fee</t>
        </is>
      </c>
      <c r="C1555" s="4" t="inlineStr">
        <is>
          <t xml:space="preserve"> </t>
        </is>
      </c>
      <c r="E1555" s="9" t="n">
        <v>0.01</v>
      </c>
      <c r="G1555" s="4" t="inlineStr">
        <is>
          <t xml:space="preserve"> </t>
        </is>
      </c>
      <c r="I1555" s="4" t="inlineStr">
        <is>
          <t xml:space="preserve"> </t>
        </is>
      </c>
      <c r="K1555" s="4" t="inlineStr">
        <is>
          <t xml:space="preserve"> </t>
        </is>
      </c>
      <c r="M1555" s="9" t="n">
        <v>0.01</v>
      </c>
      <c r="O1555" s="9" t="n">
        <v>0.01</v>
      </c>
    </row>
    <row r="1556">
      <c r="A1556" s="4" t="inlineStr">
        <is>
          <t>Unfunded commitments, principal amount</t>
        </is>
      </c>
      <c r="B1556" s="4" t="inlineStr">
        <is>
          <t>[2]</t>
        </is>
      </c>
      <c r="C1556" s="4" t="inlineStr">
        <is>
          <t xml:space="preserve"> </t>
        </is>
      </c>
      <c r="E1556" s="6" t="n">
        <v>1688</v>
      </c>
      <c r="G1556" s="4" t="inlineStr">
        <is>
          <t xml:space="preserve"> </t>
        </is>
      </c>
      <c r="I1556" s="4" t="inlineStr">
        <is>
          <t xml:space="preserve"> </t>
        </is>
      </c>
      <c r="K1556" s="4" t="inlineStr">
        <is>
          <t xml:space="preserve"> </t>
        </is>
      </c>
      <c r="M1556" s="4" t="inlineStr">
        <is>
          <t xml:space="preserve"> </t>
        </is>
      </c>
      <c r="O1556" s="4" t="inlineStr">
        <is>
          <t xml:space="preserve"> </t>
        </is>
      </c>
    </row>
    <row r="1557">
      <c r="A1557" s="4" t="inlineStr">
        <is>
          <t>Unfunded commitments, fair value</t>
        </is>
      </c>
      <c r="C1557" s="4" t="inlineStr">
        <is>
          <t xml:space="preserve"> </t>
        </is>
      </c>
      <c r="E1557" s="6" t="n">
        <v>6</v>
      </c>
      <c r="G1557" s="4" t="inlineStr">
        <is>
          <t xml:space="preserve"> </t>
        </is>
      </c>
      <c r="I1557" s="4" t="inlineStr">
        <is>
          <t xml:space="preserve"> </t>
        </is>
      </c>
      <c r="K1557" s="4" t="inlineStr">
        <is>
          <t xml:space="preserve"> </t>
        </is>
      </c>
      <c r="M1557" s="4" t="inlineStr">
        <is>
          <t xml:space="preserve"> </t>
        </is>
      </c>
      <c r="O1557" s="4" t="inlineStr">
        <is>
          <t xml:space="preserve"> </t>
        </is>
      </c>
    </row>
    <row r="1558">
      <c r="A1558" s="4" t="inlineStr">
        <is>
          <t>Investment, Identifier [Axis]: First and Second Lien, IQN Holding Corp., Revolver</t>
        </is>
      </c>
      <c r="C1558" s="4" t="inlineStr">
        <is>
          <t xml:space="preserve"> </t>
        </is>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row>
    <row r="1559">
      <c r="A1559" s="3" t="inlineStr">
        <is>
          <t>Schedule of Investments [Line Items]</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row>
    <row r="1560">
      <c r="A1560" s="4" t="inlineStr">
        <is>
          <t>Unfunded commitments, unused fee</t>
        </is>
      </c>
      <c r="C1560" s="4" t="inlineStr">
        <is>
          <t xml:space="preserve"> </t>
        </is>
      </c>
      <c r="E1560" s="10" t="n">
        <v>0.005</v>
      </c>
      <c r="G1560" s="4" t="inlineStr">
        <is>
          <t xml:space="preserve"> </t>
        </is>
      </c>
      <c r="I1560" s="4" t="inlineStr">
        <is>
          <t xml:space="preserve"> </t>
        </is>
      </c>
      <c r="K1560" s="4" t="inlineStr">
        <is>
          <t xml:space="preserve"> </t>
        </is>
      </c>
      <c r="M1560" s="10" t="n">
        <v>0.005</v>
      </c>
      <c r="O1560" s="10" t="n">
        <v>0.005</v>
      </c>
    </row>
    <row r="1561">
      <c r="A1561" s="4" t="inlineStr">
        <is>
          <t>Unfunded commitments, principal amount</t>
        </is>
      </c>
      <c r="B1561" s="4" t="inlineStr">
        <is>
          <t>[2]</t>
        </is>
      </c>
      <c r="C1561" s="4" t="inlineStr">
        <is>
          <t xml:space="preserve"> </t>
        </is>
      </c>
      <c r="E1561" s="6" t="n">
        <v>489</v>
      </c>
      <c r="G1561" s="4" t="inlineStr">
        <is>
          <t xml:space="preserve"> </t>
        </is>
      </c>
      <c r="I1561" s="4" t="inlineStr">
        <is>
          <t xml:space="preserve"> </t>
        </is>
      </c>
      <c r="K1561" s="4" t="inlineStr">
        <is>
          <t xml:space="preserve"> </t>
        </is>
      </c>
      <c r="M1561" s="4" t="inlineStr">
        <is>
          <t xml:space="preserve"> </t>
        </is>
      </c>
      <c r="O1561" s="4" t="inlineStr">
        <is>
          <t xml:space="preserve"> </t>
        </is>
      </c>
    </row>
    <row r="1562">
      <c r="A1562" s="4" t="inlineStr">
        <is>
          <t>Unfunded commitments, fair value</t>
        </is>
      </c>
      <c r="C1562" s="4" t="inlineStr">
        <is>
          <t xml:space="preserve"> </t>
        </is>
      </c>
      <c r="E1562" s="6" t="n">
        <v>2</v>
      </c>
      <c r="G1562" s="4" t="inlineStr">
        <is>
          <t xml:space="preserve"> </t>
        </is>
      </c>
      <c r="I1562" s="4" t="inlineStr">
        <is>
          <t xml:space="preserve"> </t>
        </is>
      </c>
      <c r="K1562" s="4" t="inlineStr">
        <is>
          <t xml:space="preserve"> </t>
        </is>
      </c>
      <c r="M1562" s="4" t="inlineStr">
        <is>
          <t xml:space="preserve"> </t>
        </is>
      </c>
      <c r="O1562" s="4" t="inlineStr">
        <is>
          <t xml:space="preserve"> </t>
        </is>
      </c>
    </row>
    <row r="1563">
      <c r="A1563" s="4" t="inlineStr">
        <is>
          <t>Investment, Identifier [Axis]: First and Second Lien, Kaseya, Inc., Delayed Draw</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row>
    <row r="1564">
      <c r="A1564" s="3" t="inlineStr">
        <is>
          <t>Schedule of Investments [Line Items]</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row>
    <row r="1565">
      <c r="A1565" s="4" t="inlineStr">
        <is>
          <t>Unfunded commitments, unused fee</t>
        </is>
      </c>
      <c r="C1565" s="4" t="inlineStr">
        <is>
          <t xml:space="preserve"> </t>
        </is>
      </c>
      <c r="E1565" s="9" t="n">
        <v>0.01</v>
      </c>
      <c r="G1565" s="4" t="inlineStr">
        <is>
          <t xml:space="preserve"> </t>
        </is>
      </c>
      <c r="I1565" s="4" t="inlineStr">
        <is>
          <t xml:space="preserve"> </t>
        </is>
      </c>
      <c r="K1565" s="4" t="inlineStr">
        <is>
          <t xml:space="preserve"> </t>
        </is>
      </c>
      <c r="M1565" s="9" t="n">
        <v>0.01</v>
      </c>
      <c r="O1565" s="9" t="n">
        <v>0.01</v>
      </c>
    </row>
    <row r="1566">
      <c r="A1566" s="4" t="inlineStr">
        <is>
          <t>Unfunded commitments, principal amount</t>
        </is>
      </c>
      <c r="B1566" s="4" t="inlineStr">
        <is>
          <t>[2]</t>
        </is>
      </c>
      <c r="C1566" s="4" t="inlineStr">
        <is>
          <t xml:space="preserve"> </t>
        </is>
      </c>
      <c r="E1566" s="6" t="n">
        <v>4211</v>
      </c>
      <c r="G1566" s="4" t="inlineStr">
        <is>
          <t xml:space="preserve"> </t>
        </is>
      </c>
      <c r="I1566" s="4" t="inlineStr">
        <is>
          <t xml:space="preserve"> </t>
        </is>
      </c>
      <c r="K1566" s="4" t="inlineStr">
        <is>
          <t xml:space="preserve"> </t>
        </is>
      </c>
      <c r="M1566" s="4" t="inlineStr">
        <is>
          <t xml:space="preserve"> </t>
        </is>
      </c>
      <c r="O1566" s="4" t="inlineStr">
        <is>
          <t xml:space="preserve"> </t>
        </is>
      </c>
    </row>
    <row r="1567">
      <c r="A1567" s="4" t="inlineStr">
        <is>
          <t>Unfunded commitments, fair value</t>
        </is>
      </c>
      <c r="C1567" s="4" t="inlineStr">
        <is>
          <t xml:space="preserve"> </t>
        </is>
      </c>
      <c r="E1567" s="6" t="n">
        <v>1</v>
      </c>
      <c r="G1567" s="4" t="inlineStr">
        <is>
          <t xml:space="preserve"> </t>
        </is>
      </c>
      <c r="I1567" s="4" t="inlineStr">
        <is>
          <t xml:space="preserve"> </t>
        </is>
      </c>
      <c r="K1567" s="4" t="inlineStr">
        <is>
          <t xml:space="preserve"> </t>
        </is>
      </c>
      <c r="M1567" s="4" t="inlineStr">
        <is>
          <t xml:space="preserve"> </t>
        </is>
      </c>
      <c r="O1567" s="4" t="inlineStr">
        <is>
          <t xml:space="preserve"> </t>
        </is>
      </c>
    </row>
    <row r="1568">
      <c r="A1568" s="4" t="inlineStr">
        <is>
          <t>Investment, Identifier [Axis]: First and Second Lien, Kaseya, Inc., Revolver</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row>
    <row r="1569">
      <c r="A1569" s="3" t="inlineStr">
        <is>
          <t>Schedule of Investments [Line Items]</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row>
    <row r="1570">
      <c r="A1570" s="4" t="inlineStr">
        <is>
          <t>Unfunded commitments, unused fee</t>
        </is>
      </c>
      <c r="C1570" s="4" t="inlineStr">
        <is>
          <t xml:space="preserve"> </t>
        </is>
      </c>
      <c r="E1570" s="10" t="n">
        <v>0.005</v>
      </c>
      <c r="G1570" s="4" t="inlineStr">
        <is>
          <t xml:space="preserve"> </t>
        </is>
      </c>
      <c r="I1570" s="4" t="inlineStr">
        <is>
          <t xml:space="preserve"> </t>
        </is>
      </c>
      <c r="K1570" s="4" t="inlineStr">
        <is>
          <t xml:space="preserve"> </t>
        </is>
      </c>
      <c r="M1570" s="10" t="n">
        <v>0.005</v>
      </c>
      <c r="O1570" s="10" t="n">
        <v>0.005</v>
      </c>
    </row>
    <row r="1571">
      <c r="A1571" s="4" t="inlineStr">
        <is>
          <t>Unfunded commitments, principal amount</t>
        </is>
      </c>
      <c r="B1571" s="4" t="inlineStr">
        <is>
          <t>[2]</t>
        </is>
      </c>
      <c r="C1571" s="4" t="inlineStr">
        <is>
          <t xml:space="preserve"> </t>
        </is>
      </c>
      <c r="E1571" s="6" t="n">
        <v>385</v>
      </c>
      <c r="G1571" s="4" t="inlineStr">
        <is>
          <t xml:space="preserve"> </t>
        </is>
      </c>
      <c r="I1571" s="4" t="inlineStr">
        <is>
          <t xml:space="preserve"> </t>
        </is>
      </c>
      <c r="K1571" s="4" t="inlineStr">
        <is>
          <t xml:space="preserve"> </t>
        </is>
      </c>
      <c r="M1571" s="4" t="inlineStr">
        <is>
          <t xml:space="preserve"> </t>
        </is>
      </c>
      <c r="O1571" s="4" t="inlineStr">
        <is>
          <t xml:space="preserve"> </t>
        </is>
      </c>
    </row>
    <row r="1572">
      <c r="A1572" s="4" t="inlineStr">
        <is>
          <t>Unfunded commitments, fair value</t>
        </is>
      </c>
      <c r="C1572" s="4" t="inlineStr">
        <is>
          <t xml:space="preserve"> </t>
        </is>
      </c>
      <c r="E1572" s="6" t="n">
        <v>0</v>
      </c>
      <c r="G1572" s="4" t="inlineStr">
        <is>
          <t xml:space="preserve"> </t>
        </is>
      </c>
      <c r="I1572" s="4" t="inlineStr">
        <is>
          <t xml:space="preserve"> </t>
        </is>
      </c>
      <c r="K1572" s="4" t="inlineStr">
        <is>
          <t xml:space="preserve"> </t>
        </is>
      </c>
      <c r="M1572" s="4" t="inlineStr">
        <is>
          <t xml:space="preserve"> </t>
        </is>
      </c>
      <c r="O1572" s="4" t="inlineStr">
        <is>
          <t xml:space="preserve"> </t>
        </is>
      </c>
    </row>
    <row r="1573">
      <c r="A1573" s="4" t="inlineStr">
        <is>
          <t>Investment, Identifier [Axis]: First and Second Lien, LVF Holdings, Inc., Revolver</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row>
    <row r="1574">
      <c r="A1574" s="3" t="inlineStr">
        <is>
          <t>Schedule of Investments [Line Items]</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row>
    <row r="1575">
      <c r="A1575" s="4" t="inlineStr">
        <is>
          <t>Unfunded commitments, unused fee</t>
        </is>
      </c>
      <c r="C1575" s="4" t="inlineStr">
        <is>
          <t xml:space="preserve"> </t>
        </is>
      </c>
      <c r="E1575" s="10" t="n">
        <v>0.0038</v>
      </c>
      <c r="G1575" s="4" t="inlineStr">
        <is>
          <t xml:space="preserve"> </t>
        </is>
      </c>
      <c r="I1575" s="4" t="inlineStr">
        <is>
          <t xml:space="preserve"> </t>
        </is>
      </c>
      <c r="K1575" s="4" t="inlineStr">
        <is>
          <t xml:space="preserve"> </t>
        </is>
      </c>
      <c r="M1575" s="10" t="n">
        <v>0.0038</v>
      </c>
      <c r="O1575" s="10" t="n">
        <v>0.0038</v>
      </c>
    </row>
    <row r="1576">
      <c r="A1576" s="4" t="inlineStr">
        <is>
          <t>Unfunded commitments, principal amount</t>
        </is>
      </c>
      <c r="B1576" s="4" t="inlineStr">
        <is>
          <t>[2]</t>
        </is>
      </c>
      <c r="C1576" s="4" t="inlineStr">
        <is>
          <t xml:space="preserve"> </t>
        </is>
      </c>
      <c r="E1576" s="6" t="n">
        <v>2</v>
      </c>
      <c r="G1576" s="4" t="inlineStr">
        <is>
          <t xml:space="preserve"> </t>
        </is>
      </c>
      <c r="I1576" s="4" t="inlineStr">
        <is>
          <t xml:space="preserve"> </t>
        </is>
      </c>
      <c r="K1576" s="4" t="inlineStr">
        <is>
          <t xml:space="preserve"> </t>
        </is>
      </c>
      <c r="M1576" s="4" t="inlineStr">
        <is>
          <t xml:space="preserve"> </t>
        </is>
      </c>
      <c r="O1576" s="4" t="inlineStr">
        <is>
          <t xml:space="preserve"> </t>
        </is>
      </c>
    </row>
    <row r="1577">
      <c r="A1577" s="4" t="inlineStr">
        <is>
          <t>Unfunded commitments, fair value</t>
        </is>
      </c>
      <c r="C1577" s="4" t="inlineStr">
        <is>
          <t xml:space="preserve"> </t>
        </is>
      </c>
      <c r="E1577" s="6" t="n">
        <v>0</v>
      </c>
      <c r="G1577" s="4" t="inlineStr">
        <is>
          <t xml:space="preserve"> </t>
        </is>
      </c>
      <c r="I1577" s="4" t="inlineStr">
        <is>
          <t xml:space="preserve"> </t>
        </is>
      </c>
      <c r="K1577" s="4" t="inlineStr">
        <is>
          <t xml:space="preserve"> </t>
        </is>
      </c>
      <c r="M1577" s="4" t="inlineStr">
        <is>
          <t xml:space="preserve"> </t>
        </is>
      </c>
      <c r="O1577" s="4" t="inlineStr">
        <is>
          <t xml:space="preserve"> </t>
        </is>
      </c>
    </row>
    <row r="1578">
      <c r="A1578" s="4" t="inlineStr">
        <is>
          <t>Investment, Identifier [Axis]: First and Second Lien, Medical Manufacturing Technologies, LLC, Revolver</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row>
    <row r="1579">
      <c r="A1579" s="3" t="inlineStr">
        <is>
          <t>Schedule of Investments [Line Items]</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row>
    <row r="1580">
      <c r="A1580" s="4" t="inlineStr">
        <is>
          <t>Unfunded commitments, unused fee</t>
        </is>
      </c>
      <c r="C1580" s="4" t="inlineStr">
        <is>
          <t xml:space="preserve"> </t>
        </is>
      </c>
      <c r="E1580" s="10" t="n">
        <v>0.005</v>
      </c>
      <c r="G1580" s="4" t="inlineStr">
        <is>
          <t xml:space="preserve"> </t>
        </is>
      </c>
      <c r="I1580" s="4" t="inlineStr">
        <is>
          <t xml:space="preserve"> </t>
        </is>
      </c>
      <c r="K1580" s="4" t="inlineStr">
        <is>
          <t xml:space="preserve"> </t>
        </is>
      </c>
      <c r="M1580" s="10" t="n">
        <v>0.005</v>
      </c>
      <c r="O1580" s="10" t="n">
        <v>0.005</v>
      </c>
    </row>
    <row r="1581">
      <c r="A1581" s="4" t="inlineStr">
        <is>
          <t>Unfunded commitments, principal amount</t>
        </is>
      </c>
      <c r="B1581" s="4" t="inlineStr">
        <is>
          <t>[2]</t>
        </is>
      </c>
      <c r="C1581" s="4" t="inlineStr">
        <is>
          <t xml:space="preserve"> </t>
        </is>
      </c>
      <c r="E1581" s="6" t="n">
        <v>0</v>
      </c>
      <c r="G1581" s="4" t="inlineStr">
        <is>
          <t xml:space="preserve"> </t>
        </is>
      </c>
      <c r="I1581" s="4" t="inlineStr">
        <is>
          <t xml:space="preserve"> </t>
        </is>
      </c>
      <c r="K1581" s="4" t="inlineStr">
        <is>
          <t xml:space="preserve"> </t>
        </is>
      </c>
      <c r="M1581" s="4" t="inlineStr">
        <is>
          <t xml:space="preserve"> </t>
        </is>
      </c>
      <c r="O1581" s="4" t="inlineStr">
        <is>
          <t xml:space="preserve"> </t>
        </is>
      </c>
    </row>
    <row r="1582">
      <c r="A1582" s="4" t="inlineStr">
        <is>
          <t>Unfunded commitments, fair value</t>
        </is>
      </c>
      <c r="C1582" s="4" t="inlineStr">
        <is>
          <t xml:space="preserve"> </t>
        </is>
      </c>
      <c r="E1582" s="6" t="n">
        <v>0</v>
      </c>
      <c r="G1582" s="4" t="inlineStr">
        <is>
          <t xml:space="preserve"> </t>
        </is>
      </c>
      <c r="I1582" s="4" t="inlineStr">
        <is>
          <t xml:space="preserve"> </t>
        </is>
      </c>
      <c r="K1582" s="4" t="inlineStr">
        <is>
          <t xml:space="preserve"> </t>
        </is>
      </c>
      <c r="M1582" s="4" t="inlineStr">
        <is>
          <t xml:space="preserve"> </t>
        </is>
      </c>
      <c r="O1582" s="4" t="inlineStr">
        <is>
          <t xml:space="preserve"> </t>
        </is>
      </c>
    </row>
    <row r="1583">
      <c r="A1583" s="4" t="inlineStr">
        <is>
          <t>Investment, Identifier [Axis]: First and Second Lien, NEFCO Holding Company LLC, Delayed Draw</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row>
    <row r="1584">
      <c r="A1584" s="3" t="inlineStr">
        <is>
          <t>Schedule of Investments [Line Items]</t>
        </is>
      </c>
      <c r="C1584" s="4" t="inlineStr">
        <is>
          <t xml:space="preserve"> </t>
        </is>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row>
    <row r="1585">
      <c r="A1585" s="4" t="inlineStr">
        <is>
          <t>Unfunded commitments, unused fee</t>
        </is>
      </c>
      <c r="C1585" s="4" t="inlineStr">
        <is>
          <t xml:space="preserve"> </t>
        </is>
      </c>
      <c r="E1585" s="9" t="n">
        <v>0.01</v>
      </c>
      <c r="G1585" s="4" t="inlineStr">
        <is>
          <t xml:space="preserve"> </t>
        </is>
      </c>
      <c r="I1585" s="4" t="inlineStr">
        <is>
          <t xml:space="preserve"> </t>
        </is>
      </c>
      <c r="K1585" s="4" t="inlineStr">
        <is>
          <t xml:space="preserve"> </t>
        </is>
      </c>
      <c r="M1585" s="9" t="n">
        <v>0.01</v>
      </c>
      <c r="O1585" s="9" t="n">
        <v>0.01</v>
      </c>
    </row>
    <row r="1586">
      <c r="A1586" s="4" t="inlineStr">
        <is>
          <t>Unfunded commitments, principal amount</t>
        </is>
      </c>
      <c r="B1586" s="4" t="inlineStr">
        <is>
          <t>[2]</t>
        </is>
      </c>
      <c r="C1586" s="4" t="inlineStr">
        <is>
          <t xml:space="preserve"> </t>
        </is>
      </c>
      <c r="E1586" s="6" t="n">
        <v>2401</v>
      </c>
      <c r="G1586" s="4" t="inlineStr">
        <is>
          <t xml:space="preserve"> </t>
        </is>
      </c>
      <c r="I1586" s="4" t="inlineStr">
        <is>
          <t xml:space="preserve"> </t>
        </is>
      </c>
      <c r="K1586" s="4" t="inlineStr">
        <is>
          <t xml:space="preserve"> </t>
        </is>
      </c>
      <c r="M1586" s="4" t="inlineStr">
        <is>
          <t xml:space="preserve"> </t>
        </is>
      </c>
      <c r="O1586" s="4" t="inlineStr">
        <is>
          <t xml:space="preserve"> </t>
        </is>
      </c>
    </row>
    <row r="1587">
      <c r="A1587" s="4" t="inlineStr">
        <is>
          <t>Unfunded commitments, fair value</t>
        </is>
      </c>
      <c r="C1587" s="4" t="inlineStr">
        <is>
          <t xml:space="preserve"> </t>
        </is>
      </c>
      <c r="E1587" s="6" t="n">
        <v>6</v>
      </c>
      <c r="G1587" s="4" t="inlineStr">
        <is>
          <t xml:space="preserve"> </t>
        </is>
      </c>
      <c r="I1587" s="4" t="inlineStr">
        <is>
          <t xml:space="preserve"> </t>
        </is>
      </c>
      <c r="K1587" s="4" t="inlineStr">
        <is>
          <t xml:space="preserve"> </t>
        </is>
      </c>
      <c r="M1587" s="4" t="inlineStr">
        <is>
          <t xml:space="preserve"> </t>
        </is>
      </c>
      <c r="O1587" s="4" t="inlineStr">
        <is>
          <t xml:space="preserve"> </t>
        </is>
      </c>
    </row>
    <row r="1588">
      <c r="A1588" s="4" t="inlineStr">
        <is>
          <t>Investment, Identifier [Axis]: First and Second Lien, NEFCO Holding Company LLC, Revolver</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row>
    <row r="1589">
      <c r="A1589" s="3" t="inlineStr">
        <is>
          <t>Schedule of Investments [Line Items]</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row>
    <row r="1590">
      <c r="A1590" s="4" t="inlineStr">
        <is>
          <t>Unfunded commitments, unused fee</t>
        </is>
      </c>
      <c r="C1590" s="4" t="inlineStr">
        <is>
          <t xml:space="preserve"> </t>
        </is>
      </c>
      <c r="E1590" s="10" t="n">
        <v>0.005</v>
      </c>
      <c r="G1590" s="4" t="inlineStr">
        <is>
          <t xml:space="preserve"> </t>
        </is>
      </c>
      <c r="I1590" s="4" t="inlineStr">
        <is>
          <t xml:space="preserve"> </t>
        </is>
      </c>
      <c r="K1590" s="4" t="inlineStr">
        <is>
          <t xml:space="preserve"> </t>
        </is>
      </c>
      <c r="M1590" s="10" t="n">
        <v>0.005</v>
      </c>
      <c r="O1590" s="10" t="n">
        <v>0.005</v>
      </c>
    </row>
    <row r="1591">
      <c r="A1591" s="4" t="inlineStr">
        <is>
          <t>Unfunded commitments, principal amount</t>
        </is>
      </c>
      <c r="B1591" s="4" t="inlineStr">
        <is>
          <t>[2]</t>
        </is>
      </c>
      <c r="C1591" s="4" t="inlineStr">
        <is>
          <t xml:space="preserve"> </t>
        </is>
      </c>
      <c r="E1591" s="6" t="n">
        <v>538</v>
      </c>
      <c r="G1591" s="4" t="inlineStr">
        <is>
          <t xml:space="preserve"> </t>
        </is>
      </c>
      <c r="I1591" s="4" t="inlineStr">
        <is>
          <t xml:space="preserve"> </t>
        </is>
      </c>
      <c r="K1591" s="4" t="inlineStr">
        <is>
          <t xml:space="preserve"> </t>
        </is>
      </c>
      <c r="M1591" s="4" t="inlineStr">
        <is>
          <t xml:space="preserve"> </t>
        </is>
      </c>
      <c r="O1591" s="4" t="inlineStr">
        <is>
          <t xml:space="preserve"> </t>
        </is>
      </c>
    </row>
    <row r="1592">
      <c r="A1592" s="4" t="inlineStr">
        <is>
          <t>Unfunded commitments, fair value</t>
        </is>
      </c>
      <c r="C1592" s="4" t="inlineStr">
        <is>
          <t xml:space="preserve"> </t>
        </is>
      </c>
      <c r="E1592" s="6" t="n">
        <v>1</v>
      </c>
      <c r="G1592" s="4" t="inlineStr">
        <is>
          <t xml:space="preserve"> </t>
        </is>
      </c>
      <c r="I1592" s="4" t="inlineStr">
        <is>
          <t xml:space="preserve"> </t>
        </is>
      </c>
      <c r="K1592" s="4" t="inlineStr">
        <is>
          <t xml:space="preserve"> </t>
        </is>
      </c>
      <c r="M1592" s="4" t="inlineStr">
        <is>
          <t xml:space="preserve"> </t>
        </is>
      </c>
      <c r="O1592" s="4" t="inlineStr">
        <is>
          <t xml:space="preserve"> </t>
        </is>
      </c>
    </row>
    <row r="1593">
      <c r="A1593" s="4" t="inlineStr">
        <is>
          <t>Investment, Identifier [Axis]: First and Second Lien, North Haven Fairway Buyer, LLC, Revolver</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row>
    <row r="1594">
      <c r="A1594" s="3" t="inlineStr">
        <is>
          <t>Schedule of Investments [Line Items]</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row>
    <row r="1595">
      <c r="A1595" s="4" t="inlineStr">
        <is>
          <t>Unfunded commitments, unused fee</t>
        </is>
      </c>
      <c r="C1595" s="4" t="inlineStr">
        <is>
          <t xml:space="preserve"> </t>
        </is>
      </c>
      <c r="E1595" s="10" t="n">
        <v>0.005</v>
      </c>
      <c r="G1595" s="4" t="inlineStr">
        <is>
          <t xml:space="preserve"> </t>
        </is>
      </c>
      <c r="I1595" s="4" t="inlineStr">
        <is>
          <t xml:space="preserve"> </t>
        </is>
      </c>
      <c r="K1595" s="4" t="inlineStr">
        <is>
          <t xml:space="preserve"> </t>
        </is>
      </c>
      <c r="M1595" s="10" t="n">
        <v>0.005</v>
      </c>
      <c r="O1595" s="10" t="n">
        <v>0.005</v>
      </c>
    </row>
    <row r="1596">
      <c r="A1596" s="4" t="inlineStr">
        <is>
          <t>Unfunded commitments, principal amount</t>
        </is>
      </c>
      <c r="B1596" s="4" t="inlineStr">
        <is>
          <t>[2]</t>
        </is>
      </c>
      <c r="C1596" s="4" t="inlineStr">
        <is>
          <t xml:space="preserve"> </t>
        </is>
      </c>
      <c r="E1596" s="6" t="n">
        <v>923</v>
      </c>
      <c r="G1596" s="4" t="inlineStr">
        <is>
          <t xml:space="preserve"> </t>
        </is>
      </c>
      <c r="I1596" s="4" t="inlineStr">
        <is>
          <t xml:space="preserve"> </t>
        </is>
      </c>
      <c r="K1596" s="4" t="inlineStr">
        <is>
          <t xml:space="preserve"> </t>
        </is>
      </c>
      <c r="M1596" s="4" t="inlineStr">
        <is>
          <t xml:space="preserve"> </t>
        </is>
      </c>
      <c r="O1596" s="4" t="inlineStr">
        <is>
          <t xml:space="preserve"> </t>
        </is>
      </c>
    </row>
    <row r="1597">
      <c r="A1597" s="4" t="inlineStr">
        <is>
          <t>Unfunded commitments, fair value</t>
        </is>
      </c>
      <c r="C1597" s="4" t="inlineStr">
        <is>
          <t xml:space="preserve"> </t>
        </is>
      </c>
      <c r="E1597" s="6" t="n">
        <v>9</v>
      </c>
      <c r="G1597" s="4" t="inlineStr">
        <is>
          <t xml:space="preserve"> </t>
        </is>
      </c>
      <c r="I1597" s="4" t="inlineStr">
        <is>
          <t xml:space="preserve"> </t>
        </is>
      </c>
      <c r="K1597" s="4" t="inlineStr">
        <is>
          <t xml:space="preserve"> </t>
        </is>
      </c>
      <c r="M1597" s="4" t="inlineStr">
        <is>
          <t xml:space="preserve"> </t>
        </is>
      </c>
      <c r="O1597" s="4" t="inlineStr">
        <is>
          <t xml:space="preserve"> </t>
        </is>
      </c>
    </row>
    <row r="1598">
      <c r="A1598" s="4" t="inlineStr">
        <is>
          <t>Investment, Identifier [Axis]: First and Second Lien, North Haven Stallone Buyer, LLC, Delayed Draw</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row>
    <row r="1599">
      <c r="A1599" s="3" t="inlineStr">
        <is>
          <t>Schedule of Investments [Line Items]</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row>
    <row r="1600">
      <c r="A1600" s="4" t="inlineStr">
        <is>
          <t>Unfunded commitments, unused fee</t>
        </is>
      </c>
      <c r="C1600" s="4" t="inlineStr">
        <is>
          <t xml:space="preserve"> </t>
        </is>
      </c>
      <c r="E1600" s="9" t="n">
        <v>0.01</v>
      </c>
      <c r="G1600" s="4" t="inlineStr">
        <is>
          <t xml:space="preserve"> </t>
        </is>
      </c>
      <c r="I1600" s="4" t="inlineStr">
        <is>
          <t xml:space="preserve"> </t>
        </is>
      </c>
      <c r="K1600" s="4" t="inlineStr">
        <is>
          <t xml:space="preserve"> </t>
        </is>
      </c>
      <c r="M1600" s="9" t="n">
        <v>0.01</v>
      </c>
      <c r="O1600" s="9" t="n">
        <v>0.01</v>
      </c>
    </row>
    <row r="1601">
      <c r="A1601" s="4" t="inlineStr">
        <is>
          <t>Unfunded commitments, principal amount</t>
        </is>
      </c>
      <c r="B1601" s="4" t="inlineStr">
        <is>
          <t>[2]</t>
        </is>
      </c>
      <c r="C1601" s="4" t="inlineStr">
        <is>
          <t xml:space="preserve"> </t>
        </is>
      </c>
      <c r="E1601" s="6" t="n">
        <v>4781</v>
      </c>
      <c r="G1601" s="4" t="inlineStr">
        <is>
          <t xml:space="preserve"> </t>
        </is>
      </c>
      <c r="I1601" s="4" t="inlineStr">
        <is>
          <t xml:space="preserve"> </t>
        </is>
      </c>
      <c r="K1601" s="4" t="inlineStr">
        <is>
          <t xml:space="preserve"> </t>
        </is>
      </c>
      <c r="M1601" s="4" t="inlineStr">
        <is>
          <t xml:space="preserve"> </t>
        </is>
      </c>
      <c r="O1601" s="4" t="inlineStr">
        <is>
          <t xml:space="preserve"> </t>
        </is>
      </c>
    </row>
    <row r="1602">
      <c r="A1602" s="4" t="inlineStr">
        <is>
          <t>Unfunded commitments, fair value</t>
        </is>
      </c>
      <c r="C1602" s="4" t="inlineStr">
        <is>
          <t xml:space="preserve"> </t>
        </is>
      </c>
      <c r="E1602" s="6" t="n">
        <v>-86</v>
      </c>
      <c r="G1602" s="4" t="inlineStr">
        <is>
          <t xml:space="preserve"> </t>
        </is>
      </c>
      <c r="I1602" s="4" t="inlineStr">
        <is>
          <t xml:space="preserve"> </t>
        </is>
      </c>
      <c r="K1602" s="4" t="inlineStr">
        <is>
          <t xml:space="preserve"> </t>
        </is>
      </c>
      <c r="M1602" s="4" t="inlineStr">
        <is>
          <t xml:space="preserve"> </t>
        </is>
      </c>
      <c r="O1602" s="4" t="inlineStr">
        <is>
          <t xml:space="preserve"> </t>
        </is>
      </c>
    </row>
    <row r="1603">
      <c r="A1603" s="4" t="inlineStr">
        <is>
          <t>Investment, Identifier [Axis]: First and Second Lien, Oak Purchaser, Inc., Delayed Draw</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row>
    <row r="1604">
      <c r="A1604" s="3" t="inlineStr">
        <is>
          <t>Schedule of Investments [Line Items]</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row>
    <row r="1605">
      <c r="A1605" s="4" t="inlineStr">
        <is>
          <t>Unfunded commitments, unused fee</t>
        </is>
      </c>
      <c r="C1605" s="4" t="inlineStr">
        <is>
          <t xml:space="preserve"> </t>
        </is>
      </c>
      <c r="E1605" s="10" t="n">
        <v>0.005</v>
      </c>
      <c r="G1605" s="4" t="inlineStr">
        <is>
          <t xml:space="preserve"> </t>
        </is>
      </c>
      <c r="I1605" s="4" t="inlineStr">
        <is>
          <t xml:space="preserve"> </t>
        </is>
      </c>
      <c r="K1605" s="4" t="inlineStr">
        <is>
          <t xml:space="preserve"> </t>
        </is>
      </c>
      <c r="M1605" s="10" t="n">
        <v>0.005</v>
      </c>
      <c r="O1605" s="10" t="n">
        <v>0.005</v>
      </c>
    </row>
    <row r="1606">
      <c r="A1606" s="4" t="inlineStr">
        <is>
          <t>Unfunded commitments, principal amount</t>
        </is>
      </c>
      <c r="B1606" s="4" t="inlineStr">
        <is>
          <t>[2]</t>
        </is>
      </c>
      <c r="C1606" s="4" t="inlineStr">
        <is>
          <t xml:space="preserve"> </t>
        </is>
      </c>
      <c r="E1606" s="6" t="n">
        <v>303</v>
      </c>
      <c r="G1606" s="4" t="inlineStr">
        <is>
          <t xml:space="preserve"> </t>
        </is>
      </c>
      <c r="I1606" s="4" t="inlineStr">
        <is>
          <t xml:space="preserve"> </t>
        </is>
      </c>
      <c r="K1606" s="4" t="inlineStr">
        <is>
          <t xml:space="preserve"> </t>
        </is>
      </c>
      <c r="M1606" s="4" t="inlineStr">
        <is>
          <t xml:space="preserve"> </t>
        </is>
      </c>
      <c r="O1606" s="4" t="inlineStr">
        <is>
          <t xml:space="preserve"> </t>
        </is>
      </c>
    </row>
    <row r="1607">
      <c r="A1607" s="4" t="inlineStr">
        <is>
          <t>Unfunded commitments, fair value</t>
        </is>
      </c>
      <c r="C1607" s="4" t="inlineStr">
        <is>
          <t xml:space="preserve"> </t>
        </is>
      </c>
      <c r="E1607" s="6" t="n">
        <v>-8</v>
      </c>
      <c r="G1607" s="4" t="inlineStr">
        <is>
          <t xml:space="preserve"> </t>
        </is>
      </c>
      <c r="I1607" s="4" t="inlineStr">
        <is>
          <t xml:space="preserve"> </t>
        </is>
      </c>
      <c r="K1607" s="4" t="inlineStr">
        <is>
          <t xml:space="preserve"> </t>
        </is>
      </c>
      <c r="M1607" s="4" t="inlineStr">
        <is>
          <t xml:space="preserve"> </t>
        </is>
      </c>
      <c r="O1607" s="4" t="inlineStr">
        <is>
          <t xml:space="preserve"> </t>
        </is>
      </c>
    </row>
    <row r="1608">
      <c r="A1608" s="4" t="inlineStr">
        <is>
          <t>Investment, Identifier [Axis]: First and Second Lien, Oak Purchaser, Inc., Revolver</t>
        </is>
      </c>
      <c r="C1608" s="4" t="inlineStr">
        <is>
          <t xml:space="preserve"> </t>
        </is>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row>
    <row r="1609">
      <c r="A1609" s="3" t="inlineStr">
        <is>
          <t>Schedule of Investments [Line Items]</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row>
    <row r="1610">
      <c r="A1610" s="4" t="inlineStr">
        <is>
          <t>Unfunded commitments, unused fee</t>
        </is>
      </c>
      <c r="C1610" s="4" t="inlineStr">
        <is>
          <t xml:space="preserve"> </t>
        </is>
      </c>
      <c r="E1610" s="10" t="n">
        <v>0.005</v>
      </c>
      <c r="G1610" s="4" t="inlineStr">
        <is>
          <t xml:space="preserve"> </t>
        </is>
      </c>
      <c r="I1610" s="4" t="inlineStr">
        <is>
          <t xml:space="preserve"> </t>
        </is>
      </c>
      <c r="K1610" s="4" t="inlineStr">
        <is>
          <t xml:space="preserve"> </t>
        </is>
      </c>
      <c r="M1610" s="10" t="n">
        <v>0.005</v>
      </c>
      <c r="O1610" s="10" t="n">
        <v>0.005</v>
      </c>
    </row>
    <row r="1611">
      <c r="A1611" s="4" t="inlineStr">
        <is>
          <t>Unfunded commitments, principal amount</t>
        </is>
      </c>
      <c r="B1611" s="4" t="inlineStr">
        <is>
          <t>[2]</t>
        </is>
      </c>
      <c r="C1611" s="4" t="inlineStr">
        <is>
          <t xml:space="preserve"> </t>
        </is>
      </c>
      <c r="E1611" s="6" t="n">
        <v>584</v>
      </c>
      <c r="G1611" s="4" t="inlineStr">
        <is>
          <t xml:space="preserve"> </t>
        </is>
      </c>
      <c r="I1611" s="4" t="inlineStr">
        <is>
          <t xml:space="preserve"> </t>
        </is>
      </c>
      <c r="K1611" s="4" t="inlineStr">
        <is>
          <t xml:space="preserve"> </t>
        </is>
      </c>
      <c r="M1611" s="4" t="inlineStr">
        <is>
          <t xml:space="preserve"> </t>
        </is>
      </c>
      <c r="O1611" s="4" t="inlineStr">
        <is>
          <t xml:space="preserve"> </t>
        </is>
      </c>
    </row>
    <row r="1612">
      <c r="A1612" s="4" t="inlineStr">
        <is>
          <t>Unfunded commitments, fair value</t>
        </is>
      </c>
      <c r="C1612" s="4" t="inlineStr">
        <is>
          <t xml:space="preserve"> </t>
        </is>
      </c>
      <c r="E1612" s="6" t="n">
        <v>-16</v>
      </c>
      <c r="G1612" s="4" t="inlineStr">
        <is>
          <t xml:space="preserve"> </t>
        </is>
      </c>
      <c r="I1612" s="4" t="inlineStr">
        <is>
          <t xml:space="preserve"> </t>
        </is>
      </c>
      <c r="K1612" s="4" t="inlineStr">
        <is>
          <t xml:space="preserve"> </t>
        </is>
      </c>
      <c r="M1612" s="4" t="inlineStr">
        <is>
          <t xml:space="preserve"> </t>
        </is>
      </c>
      <c r="O1612" s="4" t="inlineStr">
        <is>
          <t xml:space="preserve"> </t>
        </is>
      </c>
    </row>
    <row r="1613">
      <c r="A1613" s="4" t="inlineStr">
        <is>
          <t>Investment, Identifier [Axis]: First and Second Lien, Oranje Holdco, Inc., Revolver</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row>
    <row r="1614">
      <c r="A1614" s="3" t="inlineStr">
        <is>
          <t>Schedule of Investments [Line Items]</t>
        </is>
      </c>
      <c r="C1614" s="4" t="inlineStr">
        <is>
          <t xml:space="preserve"> </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row>
    <row r="1615">
      <c r="A1615" s="4" t="inlineStr">
        <is>
          <t>Unfunded commitments, unused fee</t>
        </is>
      </c>
      <c r="C1615" s="4" t="inlineStr">
        <is>
          <t xml:space="preserve"> </t>
        </is>
      </c>
      <c r="E1615" s="10" t="n">
        <v>0.005</v>
      </c>
      <c r="G1615" s="4" t="inlineStr">
        <is>
          <t xml:space="preserve"> </t>
        </is>
      </c>
      <c r="I1615" s="4" t="inlineStr">
        <is>
          <t xml:space="preserve"> </t>
        </is>
      </c>
      <c r="K1615" s="4" t="inlineStr">
        <is>
          <t xml:space="preserve"> </t>
        </is>
      </c>
      <c r="M1615" s="10" t="n">
        <v>0.005</v>
      </c>
      <c r="O1615" s="10" t="n">
        <v>0.005</v>
      </c>
    </row>
    <row r="1616">
      <c r="A1616" s="4" t="inlineStr">
        <is>
          <t>Unfunded commitments, principal amount</t>
        </is>
      </c>
      <c r="B1616" s="4" t="inlineStr">
        <is>
          <t>[2]</t>
        </is>
      </c>
      <c r="C1616" s="4" t="inlineStr">
        <is>
          <t xml:space="preserve"> </t>
        </is>
      </c>
      <c r="E1616" s="6" t="n">
        <v>1007</v>
      </c>
      <c r="G1616" s="4" t="inlineStr">
        <is>
          <t xml:space="preserve"> </t>
        </is>
      </c>
      <c r="I1616" s="4" t="inlineStr">
        <is>
          <t xml:space="preserve"> </t>
        </is>
      </c>
      <c r="K1616" s="4" t="inlineStr">
        <is>
          <t xml:space="preserve"> </t>
        </is>
      </c>
      <c r="M1616" s="4" t="inlineStr">
        <is>
          <t xml:space="preserve"> </t>
        </is>
      </c>
      <c r="O1616" s="4" t="inlineStr">
        <is>
          <t xml:space="preserve"> </t>
        </is>
      </c>
    </row>
    <row r="1617">
      <c r="A1617" s="4" t="inlineStr">
        <is>
          <t>Unfunded commitments, fair value</t>
        </is>
      </c>
      <c r="C1617" s="4" t="inlineStr">
        <is>
          <t xml:space="preserve"> </t>
        </is>
      </c>
      <c r="E1617" s="6" t="n">
        <v>8</v>
      </c>
      <c r="G1617" s="4" t="inlineStr">
        <is>
          <t xml:space="preserve"> </t>
        </is>
      </c>
      <c r="I1617" s="4" t="inlineStr">
        <is>
          <t xml:space="preserve"> </t>
        </is>
      </c>
      <c r="K1617" s="4" t="inlineStr">
        <is>
          <t xml:space="preserve"> </t>
        </is>
      </c>
      <c r="M1617" s="4" t="inlineStr">
        <is>
          <t xml:space="preserve"> </t>
        </is>
      </c>
      <c r="O1617" s="4" t="inlineStr">
        <is>
          <t xml:space="preserve"> </t>
        </is>
      </c>
    </row>
    <row r="1618">
      <c r="A1618" s="4" t="inlineStr">
        <is>
          <t>Investment, Identifier [Axis]: First and Second Lien, PF Atlantic Holdco 2, LLC, Delayed Draw</t>
        </is>
      </c>
      <c r="C1618" s="4" t="inlineStr">
        <is>
          <t xml:space="preserve"> </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row>
    <row r="1619">
      <c r="A1619" s="3" t="inlineStr">
        <is>
          <t>Schedule of Investments [Line Items]</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row>
    <row r="1620">
      <c r="A1620" s="4" t="inlineStr">
        <is>
          <t>Unfunded commitments, unused fee</t>
        </is>
      </c>
      <c r="C1620" s="4" t="inlineStr">
        <is>
          <t xml:space="preserve"> </t>
        </is>
      </c>
      <c r="E1620" s="9" t="n">
        <v>0.01</v>
      </c>
      <c r="G1620" s="4" t="inlineStr">
        <is>
          <t xml:space="preserve"> </t>
        </is>
      </c>
      <c r="I1620" s="4" t="inlineStr">
        <is>
          <t xml:space="preserve"> </t>
        </is>
      </c>
      <c r="K1620" s="4" t="inlineStr">
        <is>
          <t xml:space="preserve"> </t>
        </is>
      </c>
      <c r="M1620" s="9" t="n">
        <v>0.01</v>
      </c>
      <c r="O1620" s="9" t="n">
        <v>0.01</v>
      </c>
    </row>
    <row r="1621">
      <c r="A1621" s="4" t="inlineStr">
        <is>
          <t>Unfunded commitments, principal amount</t>
        </is>
      </c>
      <c r="B1621" s="4" t="inlineStr">
        <is>
          <t>[2]</t>
        </is>
      </c>
      <c r="C1621" s="4" t="inlineStr">
        <is>
          <t xml:space="preserve"> </t>
        </is>
      </c>
      <c r="E1621" s="6" t="n">
        <v>3193</v>
      </c>
      <c r="G1621" s="4" t="inlineStr">
        <is>
          <t xml:space="preserve"> </t>
        </is>
      </c>
      <c r="I1621" s="4" t="inlineStr">
        <is>
          <t xml:space="preserve"> </t>
        </is>
      </c>
      <c r="K1621" s="4" t="inlineStr">
        <is>
          <t xml:space="preserve"> </t>
        </is>
      </c>
      <c r="M1621" s="4" t="inlineStr">
        <is>
          <t xml:space="preserve"> </t>
        </is>
      </c>
      <c r="O1621" s="4" t="inlineStr">
        <is>
          <t xml:space="preserve"> </t>
        </is>
      </c>
    </row>
    <row r="1622">
      <c r="A1622" s="4" t="inlineStr">
        <is>
          <t>Unfunded commitments, fair value</t>
        </is>
      </c>
      <c r="C1622" s="4" t="inlineStr">
        <is>
          <t xml:space="preserve"> </t>
        </is>
      </c>
      <c r="E1622" s="6" t="n">
        <v>-27</v>
      </c>
      <c r="G1622" s="4" t="inlineStr">
        <is>
          <t xml:space="preserve"> </t>
        </is>
      </c>
      <c r="I1622" s="4" t="inlineStr">
        <is>
          <t xml:space="preserve"> </t>
        </is>
      </c>
      <c r="K1622" s="4" t="inlineStr">
        <is>
          <t xml:space="preserve"> </t>
        </is>
      </c>
      <c r="M1622" s="4" t="inlineStr">
        <is>
          <t xml:space="preserve"> </t>
        </is>
      </c>
      <c r="O1622" s="4" t="inlineStr">
        <is>
          <t xml:space="preserve"> </t>
        </is>
      </c>
    </row>
    <row r="1623">
      <c r="A1623" s="4" t="inlineStr">
        <is>
          <t>Investment, Identifier [Axis]: First and Second Lien, PF Atlantic Holdco 2, LLC, Revolver</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row>
    <row r="1624">
      <c r="A1624" s="3" t="inlineStr">
        <is>
          <t>Schedule of Investments [Line Items]</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row>
    <row r="1625">
      <c r="A1625" s="4" t="inlineStr">
        <is>
          <t>Unfunded commitments, unused fee</t>
        </is>
      </c>
      <c r="C1625" s="4" t="inlineStr">
        <is>
          <t xml:space="preserve"> </t>
        </is>
      </c>
      <c r="E1625" s="10" t="n">
        <v>0.005</v>
      </c>
      <c r="G1625" s="4" t="inlineStr">
        <is>
          <t xml:space="preserve"> </t>
        </is>
      </c>
      <c r="I1625" s="4" t="inlineStr">
        <is>
          <t xml:space="preserve"> </t>
        </is>
      </c>
      <c r="K1625" s="4" t="inlineStr">
        <is>
          <t xml:space="preserve"> </t>
        </is>
      </c>
      <c r="M1625" s="10" t="n">
        <v>0.005</v>
      </c>
      <c r="O1625" s="10" t="n">
        <v>0.005</v>
      </c>
    </row>
    <row r="1626">
      <c r="A1626" s="4" t="inlineStr">
        <is>
          <t>Unfunded commitments, principal amount</t>
        </is>
      </c>
      <c r="B1626" s="4" t="inlineStr">
        <is>
          <t>[2]</t>
        </is>
      </c>
      <c r="C1626" s="4" t="inlineStr">
        <is>
          <t xml:space="preserve"> </t>
        </is>
      </c>
      <c r="E1626" s="6" t="n">
        <v>0</v>
      </c>
      <c r="G1626" s="4" t="inlineStr">
        <is>
          <t xml:space="preserve"> </t>
        </is>
      </c>
      <c r="I1626" s="4" t="inlineStr">
        <is>
          <t xml:space="preserve"> </t>
        </is>
      </c>
      <c r="K1626" s="4" t="inlineStr">
        <is>
          <t xml:space="preserve"> </t>
        </is>
      </c>
      <c r="M1626" s="4" t="inlineStr">
        <is>
          <t xml:space="preserve"> </t>
        </is>
      </c>
      <c r="O1626" s="4" t="inlineStr">
        <is>
          <t xml:space="preserve"> </t>
        </is>
      </c>
    </row>
    <row r="1627">
      <c r="A1627" s="4" t="inlineStr">
        <is>
          <t>Unfunded commitments, fair value</t>
        </is>
      </c>
      <c r="C1627" s="4" t="inlineStr">
        <is>
          <t xml:space="preserve"> </t>
        </is>
      </c>
      <c r="E1627" s="6" t="n">
        <v>0</v>
      </c>
      <c r="G1627" s="4" t="inlineStr">
        <is>
          <t xml:space="preserve"> </t>
        </is>
      </c>
      <c r="I1627" s="4" t="inlineStr">
        <is>
          <t xml:space="preserve"> </t>
        </is>
      </c>
      <c r="K1627" s="4" t="inlineStr">
        <is>
          <t xml:space="preserve"> </t>
        </is>
      </c>
      <c r="M1627" s="4" t="inlineStr">
        <is>
          <t xml:space="preserve"> </t>
        </is>
      </c>
      <c r="O1627" s="4" t="inlineStr">
        <is>
          <t xml:space="preserve"> </t>
        </is>
      </c>
    </row>
    <row r="1628">
      <c r="A1628" s="4" t="inlineStr">
        <is>
          <t>Investment, Identifier [Axis]: First and Second Lien, PXO Holdings I Corp., Delayed Draw</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row>
    <row r="1629">
      <c r="A1629" s="3" t="inlineStr">
        <is>
          <t>Schedule of Investments [Line Items]</t>
        </is>
      </c>
      <c r="C1629" s="4" t="inlineStr">
        <is>
          <t xml:space="preserve"> </t>
        </is>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row>
    <row r="1630">
      <c r="A1630" s="4" t="inlineStr">
        <is>
          <t>Unfunded commitments, unused fee</t>
        </is>
      </c>
      <c r="C1630" s="4" t="inlineStr">
        <is>
          <t xml:space="preserve"> </t>
        </is>
      </c>
      <c r="E1630" s="9" t="n">
        <v>0.01</v>
      </c>
      <c r="G1630" s="4" t="inlineStr">
        <is>
          <t xml:space="preserve"> </t>
        </is>
      </c>
      <c r="I1630" s="4" t="inlineStr">
        <is>
          <t xml:space="preserve"> </t>
        </is>
      </c>
      <c r="K1630" s="4" t="inlineStr">
        <is>
          <t xml:space="preserve"> </t>
        </is>
      </c>
      <c r="M1630" s="9" t="n">
        <v>0.01</v>
      </c>
      <c r="O1630" s="9" t="n">
        <v>0.01</v>
      </c>
    </row>
    <row r="1631">
      <c r="A1631" s="4" t="inlineStr">
        <is>
          <t>Unfunded commitments, principal amount</t>
        </is>
      </c>
      <c r="B1631" s="4" t="inlineStr">
        <is>
          <t>[2]</t>
        </is>
      </c>
      <c r="C1631" s="4" t="inlineStr">
        <is>
          <t xml:space="preserve"> </t>
        </is>
      </c>
      <c r="E1631" s="6" t="n">
        <v>0</v>
      </c>
      <c r="G1631" s="4" t="inlineStr">
        <is>
          <t xml:space="preserve"> </t>
        </is>
      </c>
      <c r="I1631" s="4" t="inlineStr">
        <is>
          <t xml:space="preserve"> </t>
        </is>
      </c>
      <c r="K1631" s="4" t="inlineStr">
        <is>
          <t xml:space="preserve"> </t>
        </is>
      </c>
      <c r="M1631" s="4" t="inlineStr">
        <is>
          <t xml:space="preserve"> </t>
        </is>
      </c>
      <c r="O1631" s="4" t="inlineStr">
        <is>
          <t xml:space="preserve"> </t>
        </is>
      </c>
    </row>
    <row r="1632">
      <c r="A1632" s="4" t="inlineStr">
        <is>
          <t>Unfunded commitments, fair value</t>
        </is>
      </c>
      <c r="C1632" s="4" t="inlineStr">
        <is>
          <t xml:space="preserve"> </t>
        </is>
      </c>
      <c r="E1632" s="6" t="n">
        <v>0</v>
      </c>
      <c r="G1632" s="4" t="inlineStr">
        <is>
          <t xml:space="preserve"> </t>
        </is>
      </c>
      <c r="I1632" s="4" t="inlineStr">
        <is>
          <t xml:space="preserve"> </t>
        </is>
      </c>
      <c r="K1632" s="4" t="inlineStr">
        <is>
          <t xml:space="preserve"> </t>
        </is>
      </c>
      <c r="M1632" s="4" t="inlineStr">
        <is>
          <t xml:space="preserve"> </t>
        </is>
      </c>
      <c r="O1632" s="4" t="inlineStr">
        <is>
          <t xml:space="preserve"> </t>
        </is>
      </c>
    </row>
    <row r="1633">
      <c r="A1633" s="4" t="inlineStr">
        <is>
          <t>Investment, Identifier [Axis]: First and Second Lien, PXO Holdings I Corp., Revolver</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row>
    <row r="1634">
      <c r="A1634" s="3" t="inlineStr">
        <is>
          <t>Schedule of Investments [Line Items]</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row>
    <row r="1635">
      <c r="A1635" s="4" t="inlineStr">
        <is>
          <t>Unfunded commitments, unused fee</t>
        </is>
      </c>
      <c r="C1635" s="4" t="inlineStr">
        <is>
          <t xml:space="preserve"> </t>
        </is>
      </c>
      <c r="E1635" s="10" t="n">
        <v>0.005</v>
      </c>
      <c r="G1635" s="4" t="inlineStr">
        <is>
          <t xml:space="preserve"> </t>
        </is>
      </c>
      <c r="I1635" s="4" t="inlineStr">
        <is>
          <t xml:space="preserve"> </t>
        </is>
      </c>
      <c r="K1635" s="4" t="inlineStr">
        <is>
          <t xml:space="preserve"> </t>
        </is>
      </c>
      <c r="M1635" s="10" t="n">
        <v>0.005</v>
      </c>
      <c r="O1635" s="10" t="n">
        <v>0.005</v>
      </c>
    </row>
    <row r="1636">
      <c r="A1636" s="4" t="inlineStr">
        <is>
          <t>Unfunded commitments, principal amount</t>
        </is>
      </c>
      <c r="B1636" s="4" t="inlineStr">
        <is>
          <t>[2]</t>
        </is>
      </c>
      <c r="C1636" s="4" t="inlineStr">
        <is>
          <t xml:space="preserve"> </t>
        </is>
      </c>
      <c r="E1636" s="6" t="n">
        <v>0</v>
      </c>
      <c r="G1636" s="4" t="inlineStr">
        <is>
          <t xml:space="preserve"> </t>
        </is>
      </c>
      <c r="I1636" s="4" t="inlineStr">
        <is>
          <t xml:space="preserve"> </t>
        </is>
      </c>
      <c r="K1636" s="4" t="inlineStr">
        <is>
          <t xml:space="preserve"> </t>
        </is>
      </c>
      <c r="M1636" s="4" t="inlineStr">
        <is>
          <t xml:space="preserve"> </t>
        </is>
      </c>
      <c r="O1636" s="4" t="inlineStr">
        <is>
          <t xml:space="preserve"> </t>
        </is>
      </c>
    </row>
    <row r="1637">
      <c r="A1637" s="4" t="inlineStr">
        <is>
          <t>Unfunded commitments, fair value</t>
        </is>
      </c>
      <c r="C1637" s="4" t="inlineStr">
        <is>
          <t xml:space="preserve"> </t>
        </is>
      </c>
      <c r="E1637" s="6" t="n">
        <v>0</v>
      </c>
      <c r="G1637" s="4" t="inlineStr">
        <is>
          <t xml:space="preserve"> </t>
        </is>
      </c>
      <c r="I1637" s="4" t="inlineStr">
        <is>
          <t xml:space="preserve"> </t>
        </is>
      </c>
      <c r="K1637" s="4" t="inlineStr">
        <is>
          <t xml:space="preserve"> </t>
        </is>
      </c>
      <c r="M1637" s="4" t="inlineStr">
        <is>
          <t xml:space="preserve"> </t>
        </is>
      </c>
      <c r="O1637" s="4" t="inlineStr">
        <is>
          <t xml:space="preserve"> </t>
        </is>
      </c>
    </row>
    <row r="1638">
      <c r="A1638" s="4" t="inlineStr">
        <is>
          <t>Investment, Identifier [Axis]: First and Second Lien, Pestco Intermediate, LLC, Delayed Draw</t>
        </is>
      </c>
      <c r="C1638" s="4" t="inlineStr">
        <is>
          <t xml:space="preserve"> </t>
        </is>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row>
    <row r="1639">
      <c r="A1639" s="3" t="inlineStr">
        <is>
          <t>Schedule of Investments [Line Items]</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row>
    <row r="1640">
      <c r="A1640" s="4" t="inlineStr">
        <is>
          <t>Unfunded commitments, unused fee</t>
        </is>
      </c>
      <c r="C1640" s="4" t="inlineStr">
        <is>
          <t xml:space="preserve"> </t>
        </is>
      </c>
      <c r="E1640" s="9" t="n">
        <v>0.02</v>
      </c>
      <c r="G1640" s="4" t="inlineStr">
        <is>
          <t xml:space="preserve"> </t>
        </is>
      </c>
      <c r="I1640" s="4" t="inlineStr">
        <is>
          <t xml:space="preserve"> </t>
        </is>
      </c>
      <c r="K1640" s="4" t="inlineStr">
        <is>
          <t xml:space="preserve"> </t>
        </is>
      </c>
      <c r="M1640" s="9" t="n">
        <v>0.02</v>
      </c>
      <c r="O1640" s="9" t="n">
        <v>0.02</v>
      </c>
    </row>
    <row r="1641">
      <c r="A1641" s="4" t="inlineStr">
        <is>
          <t>Unfunded commitments, principal amount</t>
        </is>
      </c>
      <c r="B1641" s="4" t="inlineStr">
        <is>
          <t>[2]</t>
        </is>
      </c>
      <c r="C1641" s="4" t="inlineStr">
        <is>
          <t xml:space="preserve"> </t>
        </is>
      </c>
      <c r="E1641" s="6" t="n">
        <v>2081</v>
      </c>
      <c r="G1641" s="4" t="inlineStr">
        <is>
          <t xml:space="preserve"> </t>
        </is>
      </c>
      <c r="I1641" s="4" t="inlineStr">
        <is>
          <t xml:space="preserve"> </t>
        </is>
      </c>
      <c r="K1641" s="4" t="inlineStr">
        <is>
          <t xml:space="preserve"> </t>
        </is>
      </c>
      <c r="M1641" s="4" t="inlineStr">
        <is>
          <t xml:space="preserve"> </t>
        </is>
      </c>
      <c r="O1641" s="4" t="inlineStr">
        <is>
          <t xml:space="preserve"> </t>
        </is>
      </c>
    </row>
    <row r="1642">
      <c r="A1642" s="4" t="inlineStr">
        <is>
          <t>Unfunded commitments, fair value</t>
        </is>
      </c>
      <c r="C1642" s="4" t="inlineStr">
        <is>
          <t xml:space="preserve"> </t>
        </is>
      </c>
      <c r="E1642" s="6" t="n">
        <v>-18</v>
      </c>
      <c r="G1642" s="4" t="inlineStr">
        <is>
          <t xml:space="preserve"> </t>
        </is>
      </c>
      <c r="I1642" s="4" t="inlineStr">
        <is>
          <t xml:space="preserve"> </t>
        </is>
      </c>
      <c r="K1642" s="4" t="inlineStr">
        <is>
          <t xml:space="preserve"> </t>
        </is>
      </c>
      <c r="M1642" s="4" t="inlineStr">
        <is>
          <t xml:space="preserve"> </t>
        </is>
      </c>
      <c r="O1642" s="4" t="inlineStr">
        <is>
          <t xml:space="preserve"> </t>
        </is>
      </c>
    </row>
    <row r="1643">
      <c r="A1643" s="4" t="inlineStr">
        <is>
          <t>Investment, Identifier [Axis]: First and Second Lien, Pestco Intermediate, LLC, Revolver</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row>
    <row r="1644">
      <c r="A1644" s="3" t="inlineStr">
        <is>
          <t>Schedule of Investments [Line Items]</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row>
    <row r="1645">
      <c r="A1645" s="4" t="inlineStr">
        <is>
          <t>Unfunded commitments, unused fee</t>
        </is>
      </c>
      <c r="C1645" s="4" t="inlineStr">
        <is>
          <t xml:space="preserve"> </t>
        </is>
      </c>
      <c r="E1645" s="10" t="n">
        <v>0.005</v>
      </c>
      <c r="G1645" s="4" t="inlineStr">
        <is>
          <t xml:space="preserve"> </t>
        </is>
      </c>
      <c r="I1645" s="4" t="inlineStr">
        <is>
          <t xml:space="preserve"> </t>
        </is>
      </c>
      <c r="K1645" s="4" t="inlineStr">
        <is>
          <t xml:space="preserve"> </t>
        </is>
      </c>
      <c r="M1645" s="10" t="n">
        <v>0.005</v>
      </c>
      <c r="O1645" s="10" t="n">
        <v>0.005</v>
      </c>
    </row>
    <row r="1646">
      <c r="A1646" s="4" t="inlineStr">
        <is>
          <t>Unfunded commitments, principal amount</t>
        </is>
      </c>
      <c r="B1646" s="4" t="inlineStr">
        <is>
          <t>[2]</t>
        </is>
      </c>
      <c r="C1646" s="4" t="inlineStr">
        <is>
          <t xml:space="preserve"> </t>
        </is>
      </c>
      <c r="E1646" s="6" t="n">
        <v>357</v>
      </c>
      <c r="G1646" s="4" t="inlineStr">
        <is>
          <t xml:space="preserve"> </t>
        </is>
      </c>
      <c r="I1646" s="4" t="inlineStr">
        <is>
          <t xml:space="preserve"> </t>
        </is>
      </c>
      <c r="K1646" s="4" t="inlineStr">
        <is>
          <t xml:space="preserve"> </t>
        </is>
      </c>
      <c r="M1646" s="4" t="inlineStr">
        <is>
          <t xml:space="preserve"> </t>
        </is>
      </c>
      <c r="O1646" s="4" t="inlineStr">
        <is>
          <t xml:space="preserve"> </t>
        </is>
      </c>
    </row>
    <row r="1647">
      <c r="A1647" s="4" t="inlineStr">
        <is>
          <t>Unfunded commitments, fair value</t>
        </is>
      </c>
      <c r="C1647" s="4" t="inlineStr">
        <is>
          <t xml:space="preserve"> </t>
        </is>
      </c>
      <c r="E1647" s="6" t="n">
        <v>-3</v>
      </c>
      <c r="G1647" s="4" t="inlineStr">
        <is>
          <t xml:space="preserve"> </t>
        </is>
      </c>
      <c r="I1647" s="4" t="inlineStr">
        <is>
          <t xml:space="preserve"> </t>
        </is>
      </c>
      <c r="K1647" s="4" t="inlineStr">
        <is>
          <t xml:space="preserve"> </t>
        </is>
      </c>
      <c r="M1647" s="4" t="inlineStr">
        <is>
          <t xml:space="preserve"> </t>
        </is>
      </c>
      <c r="O1647" s="4" t="inlineStr">
        <is>
          <t xml:space="preserve"> </t>
        </is>
      </c>
    </row>
    <row r="1648">
      <c r="A1648" s="4" t="inlineStr">
        <is>
          <t>Investment, Identifier [Axis]: First and Second Lien, Pushpay USA Inc., Revolver</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row>
    <row r="1649">
      <c r="A1649" s="3" t="inlineStr">
        <is>
          <t>Schedule of Investments [Line Items]</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row>
    <row r="1650">
      <c r="A1650" s="4" t="inlineStr">
        <is>
          <t>Unfunded commitments, unused fee</t>
        </is>
      </c>
      <c r="C1650" s="4" t="inlineStr">
        <is>
          <t xml:space="preserve"> </t>
        </is>
      </c>
      <c r="E1650" s="10" t="n">
        <v>0.005</v>
      </c>
      <c r="G1650" s="4" t="inlineStr">
        <is>
          <t xml:space="preserve"> </t>
        </is>
      </c>
      <c r="I1650" s="4" t="inlineStr">
        <is>
          <t xml:space="preserve"> </t>
        </is>
      </c>
      <c r="K1650" s="4" t="inlineStr">
        <is>
          <t xml:space="preserve"> </t>
        </is>
      </c>
      <c r="M1650" s="10" t="n">
        <v>0.005</v>
      </c>
      <c r="O1650" s="10" t="n">
        <v>0.005</v>
      </c>
    </row>
    <row r="1651">
      <c r="A1651" s="4" t="inlineStr">
        <is>
          <t>Unfunded commitments, principal amount</t>
        </is>
      </c>
      <c r="B1651" s="4" t="inlineStr">
        <is>
          <t>[2]</t>
        </is>
      </c>
      <c r="C1651" s="4" t="inlineStr">
        <is>
          <t xml:space="preserve"> </t>
        </is>
      </c>
      <c r="E1651" s="6" t="n">
        <v>926</v>
      </c>
      <c r="G1651" s="4" t="inlineStr">
        <is>
          <t xml:space="preserve"> </t>
        </is>
      </c>
      <c r="I1651" s="4" t="inlineStr">
        <is>
          <t xml:space="preserve"> </t>
        </is>
      </c>
      <c r="K1651" s="4" t="inlineStr">
        <is>
          <t xml:space="preserve"> </t>
        </is>
      </c>
      <c r="M1651" s="4" t="inlineStr">
        <is>
          <t xml:space="preserve"> </t>
        </is>
      </c>
      <c r="O1651" s="4" t="inlineStr">
        <is>
          <t xml:space="preserve"> </t>
        </is>
      </c>
    </row>
    <row r="1652">
      <c r="A1652" s="4" t="inlineStr">
        <is>
          <t>Unfunded commitments, fair value</t>
        </is>
      </c>
      <c r="C1652" s="4" t="inlineStr">
        <is>
          <t xml:space="preserve"> </t>
        </is>
      </c>
      <c r="E1652" s="6" t="n">
        <v>-4</v>
      </c>
      <c r="G1652" s="4" t="inlineStr">
        <is>
          <t xml:space="preserve"> </t>
        </is>
      </c>
      <c r="I1652" s="4" t="inlineStr">
        <is>
          <t xml:space="preserve"> </t>
        </is>
      </c>
      <c r="K1652" s="4" t="inlineStr">
        <is>
          <t xml:space="preserve"> </t>
        </is>
      </c>
      <c r="M1652" s="4" t="inlineStr">
        <is>
          <t xml:space="preserve"> </t>
        </is>
      </c>
      <c r="O1652" s="4" t="inlineStr">
        <is>
          <t xml:space="preserve"> </t>
        </is>
      </c>
    </row>
    <row r="1653">
      <c r="A1653" s="4" t="inlineStr">
        <is>
          <t>Investment, Identifier [Axis]: First and Second Lien, QNNECT, LLC, Delayed Draw</t>
        </is>
      </c>
      <c r="C1653" s="4" t="inlineStr">
        <is>
          <t xml:space="preserve"> </t>
        </is>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row>
    <row r="1654">
      <c r="A1654" s="3" t="inlineStr">
        <is>
          <t>Schedule of Investments [Line Items]</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row>
    <row r="1655">
      <c r="A1655" s="4" t="inlineStr">
        <is>
          <t>Unfunded commitments, unused fee</t>
        </is>
      </c>
      <c r="C1655" s="4" t="inlineStr">
        <is>
          <t xml:space="preserve"> </t>
        </is>
      </c>
      <c r="E1655" s="9" t="n">
        <v>0.01</v>
      </c>
      <c r="G1655" s="4" t="inlineStr">
        <is>
          <t xml:space="preserve"> </t>
        </is>
      </c>
      <c r="I1655" s="4" t="inlineStr">
        <is>
          <t xml:space="preserve"> </t>
        </is>
      </c>
      <c r="K1655" s="4" t="inlineStr">
        <is>
          <t xml:space="preserve"> </t>
        </is>
      </c>
      <c r="M1655" s="9" t="n">
        <v>0.01</v>
      </c>
      <c r="O1655" s="9" t="n">
        <v>0.01</v>
      </c>
    </row>
    <row r="1656">
      <c r="A1656" s="4" t="inlineStr">
        <is>
          <t>Unfunded commitments, principal amount</t>
        </is>
      </c>
      <c r="B1656" s="4" t="inlineStr">
        <is>
          <t>[2]</t>
        </is>
      </c>
      <c r="C1656" s="4" t="inlineStr">
        <is>
          <t xml:space="preserve"> </t>
        </is>
      </c>
      <c r="E1656" s="6" t="n">
        <v>1325</v>
      </c>
      <c r="G1656" s="4" t="inlineStr">
        <is>
          <t xml:space="preserve"> </t>
        </is>
      </c>
      <c r="I1656" s="4" t="inlineStr">
        <is>
          <t xml:space="preserve"> </t>
        </is>
      </c>
      <c r="K1656" s="4" t="inlineStr">
        <is>
          <t xml:space="preserve"> </t>
        </is>
      </c>
      <c r="M1656" s="4" t="inlineStr">
        <is>
          <t xml:space="preserve"> </t>
        </is>
      </c>
      <c r="O1656" s="4" t="inlineStr">
        <is>
          <t xml:space="preserve"> </t>
        </is>
      </c>
    </row>
    <row r="1657">
      <c r="A1657" s="4" t="inlineStr">
        <is>
          <t>Unfunded commitments, fair value</t>
        </is>
      </c>
      <c r="C1657" s="4" t="inlineStr">
        <is>
          <t xml:space="preserve"> </t>
        </is>
      </c>
      <c r="E1657" s="6" t="n">
        <v>24</v>
      </c>
      <c r="G1657" s="4" t="inlineStr">
        <is>
          <t xml:space="preserve"> </t>
        </is>
      </c>
      <c r="I1657" s="4" t="inlineStr">
        <is>
          <t xml:space="preserve"> </t>
        </is>
      </c>
      <c r="K1657" s="4" t="inlineStr">
        <is>
          <t xml:space="preserve"> </t>
        </is>
      </c>
      <c r="M1657" s="4" t="inlineStr">
        <is>
          <t xml:space="preserve"> </t>
        </is>
      </c>
      <c r="O1657" s="4" t="inlineStr">
        <is>
          <t xml:space="preserve"> </t>
        </is>
      </c>
    </row>
    <row r="1658">
      <c r="A1658" s="4" t="inlineStr">
        <is>
          <t>Investment, Identifier [Axis]: First and Second Lien, Radwell Parent, LLC, Revolver</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row>
    <row r="1659">
      <c r="A1659" s="3" t="inlineStr">
        <is>
          <t>Schedule of Investments [Line Items]</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row>
    <row r="1660">
      <c r="A1660" s="4" t="inlineStr">
        <is>
          <t>Unfunded commitments, unused fee</t>
        </is>
      </c>
      <c r="C1660" s="4" t="inlineStr">
        <is>
          <t xml:space="preserve"> </t>
        </is>
      </c>
      <c r="E1660" s="10" t="n">
        <v>0.0038</v>
      </c>
      <c r="G1660" s="4" t="inlineStr">
        <is>
          <t xml:space="preserve"> </t>
        </is>
      </c>
      <c r="I1660" s="4" t="inlineStr">
        <is>
          <t xml:space="preserve"> </t>
        </is>
      </c>
      <c r="K1660" s="4" t="inlineStr">
        <is>
          <t xml:space="preserve"> </t>
        </is>
      </c>
      <c r="M1660" s="10" t="n">
        <v>0.0038</v>
      </c>
      <c r="O1660" s="10" t="n">
        <v>0.0038</v>
      </c>
    </row>
    <row r="1661">
      <c r="A1661" s="4" t="inlineStr">
        <is>
          <t>Unfunded commitments, principal amount</t>
        </is>
      </c>
      <c r="B1661" s="4" t="inlineStr">
        <is>
          <t>[2]</t>
        </is>
      </c>
      <c r="C1661" s="4" t="inlineStr">
        <is>
          <t xml:space="preserve"> </t>
        </is>
      </c>
      <c r="E1661" s="6" t="n">
        <v>837</v>
      </c>
      <c r="G1661" s="4" t="inlineStr">
        <is>
          <t xml:space="preserve"> </t>
        </is>
      </c>
      <c r="I1661" s="4" t="inlineStr">
        <is>
          <t xml:space="preserve"> </t>
        </is>
      </c>
      <c r="K1661" s="4" t="inlineStr">
        <is>
          <t xml:space="preserve"> </t>
        </is>
      </c>
      <c r="M1661" s="4" t="inlineStr">
        <is>
          <t xml:space="preserve"> </t>
        </is>
      </c>
      <c r="O1661" s="4" t="inlineStr">
        <is>
          <t xml:space="preserve"> </t>
        </is>
      </c>
    </row>
    <row r="1662">
      <c r="A1662" s="4" t="inlineStr">
        <is>
          <t>Unfunded commitments, fair value</t>
        </is>
      </c>
      <c r="C1662" s="4" t="inlineStr">
        <is>
          <t xml:space="preserve"> </t>
        </is>
      </c>
      <c r="E1662" s="6" t="n">
        <v>5</v>
      </c>
      <c r="G1662" s="4" t="inlineStr">
        <is>
          <t xml:space="preserve"> </t>
        </is>
      </c>
      <c r="I1662" s="4" t="inlineStr">
        <is>
          <t xml:space="preserve"> </t>
        </is>
      </c>
      <c r="K1662" s="4" t="inlineStr">
        <is>
          <t xml:space="preserve"> </t>
        </is>
      </c>
      <c r="M1662" s="4" t="inlineStr">
        <is>
          <t xml:space="preserve"> </t>
        </is>
      </c>
      <c r="O1662" s="4" t="inlineStr">
        <is>
          <t xml:space="preserve"> </t>
        </is>
      </c>
    </row>
    <row r="1663">
      <c r="A1663" s="4" t="inlineStr">
        <is>
          <t>Investment, Identifier [Axis]: First and Second Lien, SCP Eye Care HoldCo, LLC, Delayed Draw</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row>
    <row r="1664">
      <c r="A1664" s="3" t="inlineStr">
        <is>
          <t>Schedule of Investments [Line Items]</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row>
    <row r="1665">
      <c r="A1665" s="4" t="inlineStr">
        <is>
          <t>Unfunded commitments, unused fee</t>
        </is>
      </c>
      <c r="C1665" s="4" t="inlineStr">
        <is>
          <t xml:space="preserve"> </t>
        </is>
      </c>
      <c r="E1665" s="9" t="n">
        <v>0.01</v>
      </c>
      <c r="G1665" s="4" t="inlineStr">
        <is>
          <t xml:space="preserve"> </t>
        </is>
      </c>
      <c r="I1665" s="4" t="inlineStr">
        <is>
          <t xml:space="preserve"> </t>
        </is>
      </c>
      <c r="K1665" s="4" t="inlineStr">
        <is>
          <t xml:space="preserve"> </t>
        </is>
      </c>
      <c r="M1665" s="9" t="n">
        <v>0.01</v>
      </c>
      <c r="O1665" s="9" t="n">
        <v>0.01</v>
      </c>
    </row>
    <row r="1666">
      <c r="A1666" s="4" t="inlineStr">
        <is>
          <t>Unfunded commitments, principal amount</t>
        </is>
      </c>
      <c r="B1666" s="4" t="inlineStr">
        <is>
          <t>[2]</t>
        </is>
      </c>
      <c r="C1666" s="4" t="inlineStr">
        <is>
          <t xml:space="preserve"> </t>
        </is>
      </c>
      <c r="E1666" s="6" t="n">
        <v>849</v>
      </c>
      <c r="G1666" s="4" t="inlineStr">
        <is>
          <t xml:space="preserve"> </t>
        </is>
      </c>
      <c r="I1666" s="4" t="inlineStr">
        <is>
          <t xml:space="preserve"> </t>
        </is>
      </c>
      <c r="K1666" s="4" t="inlineStr">
        <is>
          <t xml:space="preserve"> </t>
        </is>
      </c>
      <c r="M1666" s="4" t="inlineStr">
        <is>
          <t xml:space="preserve"> </t>
        </is>
      </c>
      <c r="O1666" s="4" t="inlineStr">
        <is>
          <t xml:space="preserve"> </t>
        </is>
      </c>
    </row>
    <row r="1667">
      <c r="A1667" s="4" t="inlineStr">
        <is>
          <t>Unfunded commitments, fair value</t>
        </is>
      </c>
      <c r="C1667" s="4" t="inlineStr">
        <is>
          <t xml:space="preserve"> </t>
        </is>
      </c>
      <c r="E1667" s="6" t="n">
        <v>-7</v>
      </c>
      <c r="G1667" s="4" t="inlineStr">
        <is>
          <t xml:space="preserve"> </t>
        </is>
      </c>
      <c r="I1667" s="4" t="inlineStr">
        <is>
          <t xml:space="preserve"> </t>
        </is>
      </c>
      <c r="K1667" s="4" t="inlineStr">
        <is>
          <t xml:space="preserve"> </t>
        </is>
      </c>
      <c r="M1667" s="4" t="inlineStr">
        <is>
          <t xml:space="preserve"> </t>
        </is>
      </c>
      <c r="O1667" s="4" t="inlineStr">
        <is>
          <t xml:space="preserve"> </t>
        </is>
      </c>
    </row>
    <row r="1668">
      <c r="A1668" s="4" t="inlineStr">
        <is>
          <t>Investment, Identifier [Axis]: First and Second Lien, SCP Eye Care HoldCo, LLC, Revolver</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row>
    <row r="1669">
      <c r="A1669" s="3" t="inlineStr">
        <is>
          <t>Schedule of Investments [Line Items]</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row>
    <row r="1670">
      <c r="A1670" s="4" t="inlineStr">
        <is>
          <t>Unfunded commitments, unused fee</t>
        </is>
      </c>
      <c r="C1670" s="4" t="inlineStr">
        <is>
          <t xml:space="preserve"> </t>
        </is>
      </c>
      <c r="E1670" s="10" t="n">
        <v>0.005</v>
      </c>
      <c r="G1670" s="4" t="inlineStr">
        <is>
          <t xml:space="preserve"> </t>
        </is>
      </c>
      <c r="I1670" s="4" t="inlineStr">
        <is>
          <t xml:space="preserve"> </t>
        </is>
      </c>
      <c r="K1670" s="4" t="inlineStr">
        <is>
          <t xml:space="preserve"> </t>
        </is>
      </c>
      <c r="M1670" s="10" t="n">
        <v>0.005</v>
      </c>
      <c r="O1670" s="10" t="n">
        <v>0.005</v>
      </c>
    </row>
    <row r="1671">
      <c r="A1671" s="4" t="inlineStr">
        <is>
          <t>Unfunded commitments, principal amount</t>
        </is>
      </c>
      <c r="B1671" s="4" t="inlineStr">
        <is>
          <t>[2]</t>
        </is>
      </c>
      <c r="C1671" s="4" t="inlineStr">
        <is>
          <t xml:space="preserve"> </t>
        </is>
      </c>
      <c r="E1671" s="6" t="n">
        <v>358</v>
      </c>
      <c r="G1671" s="4" t="inlineStr">
        <is>
          <t xml:space="preserve"> </t>
        </is>
      </c>
      <c r="I1671" s="4" t="inlineStr">
        <is>
          <t xml:space="preserve"> </t>
        </is>
      </c>
      <c r="K1671" s="4" t="inlineStr">
        <is>
          <t xml:space="preserve"> </t>
        </is>
      </c>
      <c r="M1671" s="4" t="inlineStr">
        <is>
          <t xml:space="preserve"> </t>
        </is>
      </c>
      <c r="O1671" s="4" t="inlineStr">
        <is>
          <t xml:space="preserve"> </t>
        </is>
      </c>
    </row>
    <row r="1672">
      <c r="A1672" s="4" t="inlineStr">
        <is>
          <t>Unfunded commitments, fair value</t>
        </is>
      </c>
      <c r="C1672" s="4" t="inlineStr">
        <is>
          <t xml:space="preserve"> </t>
        </is>
      </c>
      <c r="E1672" s="6" t="n">
        <v>-3</v>
      </c>
      <c r="G1672" s="4" t="inlineStr">
        <is>
          <t xml:space="preserve"> </t>
        </is>
      </c>
      <c r="I1672" s="4" t="inlineStr">
        <is>
          <t xml:space="preserve"> </t>
        </is>
      </c>
      <c r="K1672" s="4" t="inlineStr">
        <is>
          <t xml:space="preserve"> </t>
        </is>
      </c>
      <c r="M1672" s="4" t="inlineStr">
        <is>
          <t xml:space="preserve"> </t>
        </is>
      </c>
      <c r="O1672" s="4" t="inlineStr">
        <is>
          <t xml:space="preserve"> </t>
        </is>
      </c>
    </row>
    <row r="1673">
      <c r="A1673" s="4" t="inlineStr">
        <is>
          <t>Investment, Identifier [Axis]: First and Second Lien, Smarsh Inc., Delayed Draw</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row>
    <row r="1674">
      <c r="A1674" s="3" t="inlineStr">
        <is>
          <t>Schedule of Investments [Line Items]</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row>
    <row r="1675">
      <c r="A1675" s="4" t="inlineStr">
        <is>
          <t>Unfunded commitments, unused fee</t>
        </is>
      </c>
      <c r="C1675" s="4" t="inlineStr">
        <is>
          <t xml:space="preserve"> </t>
        </is>
      </c>
      <c r="E1675" s="9" t="n">
        <v>0.01</v>
      </c>
      <c r="G1675" s="4" t="inlineStr">
        <is>
          <t xml:space="preserve"> </t>
        </is>
      </c>
      <c r="I1675" s="4" t="inlineStr">
        <is>
          <t xml:space="preserve"> </t>
        </is>
      </c>
      <c r="K1675" s="4" t="inlineStr">
        <is>
          <t xml:space="preserve"> </t>
        </is>
      </c>
      <c r="M1675" s="9" t="n">
        <v>0.01</v>
      </c>
      <c r="O1675" s="9" t="n">
        <v>0.01</v>
      </c>
    </row>
    <row r="1676">
      <c r="A1676" s="4" t="inlineStr">
        <is>
          <t>Unfunded commitments, principal amount</t>
        </is>
      </c>
      <c r="B1676" s="4" t="inlineStr">
        <is>
          <t>[2]</t>
        </is>
      </c>
      <c r="C1676" s="4" t="inlineStr">
        <is>
          <t xml:space="preserve"> </t>
        </is>
      </c>
      <c r="E1676" s="6" t="n">
        <v>0</v>
      </c>
      <c r="G1676" s="4" t="inlineStr">
        <is>
          <t xml:space="preserve"> </t>
        </is>
      </c>
      <c r="I1676" s="4" t="inlineStr">
        <is>
          <t xml:space="preserve"> </t>
        </is>
      </c>
      <c r="K1676" s="4" t="inlineStr">
        <is>
          <t xml:space="preserve"> </t>
        </is>
      </c>
      <c r="M1676" s="4" t="inlineStr">
        <is>
          <t xml:space="preserve"> </t>
        </is>
      </c>
      <c r="O1676" s="4" t="inlineStr">
        <is>
          <t xml:space="preserve"> </t>
        </is>
      </c>
    </row>
    <row r="1677">
      <c r="A1677" s="4" t="inlineStr">
        <is>
          <t>Unfunded commitments, fair value</t>
        </is>
      </c>
      <c r="C1677" s="4" t="inlineStr">
        <is>
          <t xml:space="preserve"> </t>
        </is>
      </c>
      <c r="E1677" s="6" t="n">
        <v>0</v>
      </c>
      <c r="G1677" s="4" t="inlineStr">
        <is>
          <t xml:space="preserve"> </t>
        </is>
      </c>
      <c r="I1677" s="4" t="inlineStr">
        <is>
          <t xml:space="preserve"> </t>
        </is>
      </c>
      <c r="K1677" s="4" t="inlineStr">
        <is>
          <t xml:space="preserve"> </t>
        </is>
      </c>
      <c r="M1677" s="4" t="inlineStr">
        <is>
          <t xml:space="preserve"> </t>
        </is>
      </c>
      <c r="O1677" s="4" t="inlineStr">
        <is>
          <t xml:space="preserve"> </t>
        </is>
      </c>
    </row>
    <row r="1678">
      <c r="A1678" s="4" t="inlineStr">
        <is>
          <t>Investment, Identifier [Axis]: First and Second Lien, Smarsh Inc., Revolver</t>
        </is>
      </c>
      <c r="C1678" s="4" t="inlineStr">
        <is>
          <t xml:space="preserve"> </t>
        </is>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row>
    <row r="1679">
      <c r="A1679" s="3" t="inlineStr">
        <is>
          <t>Schedule of Investments [Line Items]</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row>
    <row r="1680">
      <c r="A1680" s="4" t="inlineStr">
        <is>
          <t>Unfunded commitments, unused fee</t>
        </is>
      </c>
      <c r="C1680" s="4" t="inlineStr">
        <is>
          <t xml:space="preserve"> </t>
        </is>
      </c>
      <c r="E1680" s="10" t="n">
        <v>0.005</v>
      </c>
      <c r="G1680" s="4" t="inlineStr">
        <is>
          <t xml:space="preserve"> </t>
        </is>
      </c>
      <c r="I1680" s="4" t="inlineStr">
        <is>
          <t xml:space="preserve"> </t>
        </is>
      </c>
      <c r="K1680" s="4" t="inlineStr">
        <is>
          <t xml:space="preserve"> </t>
        </is>
      </c>
      <c r="M1680" s="10" t="n">
        <v>0.005</v>
      </c>
      <c r="O1680" s="10" t="n">
        <v>0.005</v>
      </c>
    </row>
    <row r="1681">
      <c r="A1681" s="4" t="inlineStr">
        <is>
          <t>Unfunded commitments, principal amount</t>
        </is>
      </c>
      <c r="B1681" s="4" t="inlineStr">
        <is>
          <t>[2]</t>
        </is>
      </c>
      <c r="C1681" s="4" t="inlineStr">
        <is>
          <t xml:space="preserve"> </t>
        </is>
      </c>
      <c r="E1681" s="6" t="n">
        <v>0</v>
      </c>
      <c r="G1681" s="4" t="inlineStr">
        <is>
          <t xml:space="preserve"> </t>
        </is>
      </c>
      <c r="I1681" s="4" t="inlineStr">
        <is>
          <t xml:space="preserve"> </t>
        </is>
      </c>
      <c r="K1681" s="4" t="inlineStr">
        <is>
          <t xml:space="preserve"> </t>
        </is>
      </c>
      <c r="M1681" s="4" t="inlineStr">
        <is>
          <t xml:space="preserve"> </t>
        </is>
      </c>
      <c r="O1681" s="4" t="inlineStr">
        <is>
          <t xml:space="preserve"> </t>
        </is>
      </c>
    </row>
    <row r="1682">
      <c r="A1682" s="4" t="inlineStr">
        <is>
          <t>Unfunded commitments, fair value</t>
        </is>
      </c>
      <c r="C1682" s="4" t="inlineStr">
        <is>
          <t xml:space="preserve"> </t>
        </is>
      </c>
      <c r="E1682" s="6" t="n">
        <v>0</v>
      </c>
      <c r="G1682" s="4" t="inlineStr">
        <is>
          <t xml:space="preserve"> </t>
        </is>
      </c>
      <c r="I1682" s="4" t="inlineStr">
        <is>
          <t xml:space="preserve"> </t>
        </is>
      </c>
      <c r="K1682" s="4" t="inlineStr">
        <is>
          <t xml:space="preserve"> </t>
        </is>
      </c>
      <c r="M1682" s="4" t="inlineStr">
        <is>
          <t xml:space="preserve"> </t>
        </is>
      </c>
      <c r="O1682" s="4" t="inlineStr">
        <is>
          <t xml:space="preserve"> </t>
        </is>
      </c>
    </row>
    <row r="1683">
      <c r="A1683" s="4" t="inlineStr">
        <is>
          <t>Investment, Identifier [Axis]: First and Second Lien, Spotless Brands, LLC, Revolver</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row>
    <row r="1684">
      <c r="A1684" s="3" t="inlineStr">
        <is>
          <t>Schedule of Investments [Line Items]</t>
        </is>
      </c>
      <c r="C1684" s="4" t="inlineStr">
        <is>
          <t xml:space="preserve"> </t>
        </is>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row>
    <row r="1685">
      <c r="A1685" s="4" t="inlineStr">
        <is>
          <t>Unfunded commitments, unused fee</t>
        </is>
      </c>
      <c r="C1685" s="4" t="inlineStr">
        <is>
          <t xml:space="preserve"> </t>
        </is>
      </c>
      <c r="E1685" s="10" t="n">
        <v>0.005</v>
      </c>
      <c r="G1685" s="4" t="inlineStr">
        <is>
          <t xml:space="preserve"> </t>
        </is>
      </c>
      <c r="I1685" s="4" t="inlineStr">
        <is>
          <t xml:space="preserve"> </t>
        </is>
      </c>
      <c r="K1685" s="4" t="inlineStr">
        <is>
          <t xml:space="preserve"> </t>
        </is>
      </c>
      <c r="M1685" s="10" t="n">
        <v>0.005</v>
      </c>
      <c r="O1685" s="10" t="n">
        <v>0.005</v>
      </c>
    </row>
    <row r="1686">
      <c r="A1686" s="4" t="inlineStr">
        <is>
          <t>Unfunded commitments, principal amount</t>
        </is>
      </c>
      <c r="B1686" s="4" t="inlineStr">
        <is>
          <t>[2]</t>
        </is>
      </c>
      <c r="C1686" s="4" t="inlineStr">
        <is>
          <t xml:space="preserve"> </t>
        </is>
      </c>
      <c r="E1686" s="6" t="n">
        <v>358</v>
      </c>
      <c r="G1686" s="4" t="inlineStr">
        <is>
          <t xml:space="preserve"> </t>
        </is>
      </c>
      <c r="I1686" s="4" t="inlineStr">
        <is>
          <t xml:space="preserve"> </t>
        </is>
      </c>
      <c r="K1686" s="4" t="inlineStr">
        <is>
          <t xml:space="preserve"> </t>
        </is>
      </c>
      <c r="M1686" s="4" t="inlineStr">
        <is>
          <t xml:space="preserve"> </t>
        </is>
      </c>
      <c r="O1686" s="4" t="inlineStr">
        <is>
          <t xml:space="preserve"> </t>
        </is>
      </c>
    </row>
    <row r="1687">
      <c r="A1687" s="4" t="inlineStr">
        <is>
          <t>Unfunded commitments, fair value</t>
        </is>
      </c>
      <c r="C1687" s="4" t="inlineStr">
        <is>
          <t xml:space="preserve"> </t>
        </is>
      </c>
      <c r="E1687" s="6" t="n">
        <v>0</v>
      </c>
      <c r="G1687" s="4" t="inlineStr">
        <is>
          <t xml:space="preserve"> </t>
        </is>
      </c>
      <c r="I1687" s="4" t="inlineStr">
        <is>
          <t xml:space="preserve"> </t>
        </is>
      </c>
      <c r="K1687" s="4" t="inlineStr">
        <is>
          <t xml:space="preserve"> </t>
        </is>
      </c>
      <c r="M1687" s="4" t="inlineStr">
        <is>
          <t xml:space="preserve"> </t>
        </is>
      </c>
      <c r="O1687" s="4" t="inlineStr">
        <is>
          <t xml:space="preserve"> </t>
        </is>
      </c>
    </row>
    <row r="1688">
      <c r="A1688" s="4" t="inlineStr">
        <is>
          <t>Investment, Identifier [Axis]: First and Second Lien, Summit Acquisition, Inc., Delayed Draw</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row>
    <row r="1689">
      <c r="A1689" s="3" t="inlineStr">
        <is>
          <t>Schedule of Investments [Line Items]</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row>
    <row r="1690">
      <c r="A1690" s="4" t="inlineStr">
        <is>
          <t>Unfunded commitments, unused fee</t>
        </is>
      </c>
      <c r="C1690" s="4" t="inlineStr">
        <is>
          <t xml:space="preserve"> </t>
        </is>
      </c>
      <c r="E1690" s="10" t="n">
        <v>0.005</v>
      </c>
      <c r="G1690" s="4" t="inlineStr">
        <is>
          <t xml:space="preserve"> </t>
        </is>
      </c>
      <c r="I1690" s="4" t="inlineStr">
        <is>
          <t xml:space="preserve"> </t>
        </is>
      </c>
      <c r="K1690" s="4" t="inlineStr">
        <is>
          <t xml:space="preserve"> </t>
        </is>
      </c>
      <c r="M1690" s="10" t="n">
        <v>0.005</v>
      </c>
      <c r="O1690" s="10" t="n">
        <v>0.005</v>
      </c>
    </row>
    <row r="1691">
      <c r="A1691" s="4" t="inlineStr">
        <is>
          <t>Unfunded commitments, principal amount</t>
        </is>
      </c>
      <c r="B1691" s="4" t="inlineStr">
        <is>
          <t>[2]</t>
        </is>
      </c>
      <c r="C1691" s="4" t="inlineStr">
        <is>
          <t xml:space="preserve"> </t>
        </is>
      </c>
      <c r="E1691" s="6" t="n">
        <v>1031</v>
      </c>
      <c r="G1691" s="4" t="inlineStr">
        <is>
          <t xml:space="preserve"> </t>
        </is>
      </c>
      <c r="I1691" s="4" t="inlineStr">
        <is>
          <t xml:space="preserve"> </t>
        </is>
      </c>
      <c r="K1691" s="4" t="inlineStr">
        <is>
          <t xml:space="preserve"> </t>
        </is>
      </c>
      <c r="M1691" s="4" t="inlineStr">
        <is>
          <t xml:space="preserve"> </t>
        </is>
      </c>
      <c r="O1691" s="4" t="inlineStr">
        <is>
          <t xml:space="preserve"> </t>
        </is>
      </c>
    </row>
    <row r="1692">
      <c r="A1692" s="4" t="inlineStr">
        <is>
          <t>Unfunded commitments, fair value</t>
        </is>
      </c>
      <c r="C1692" s="4" t="inlineStr">
        <is>
          <t xml:space="preserve"> </t>
        </is>
      </c>
      <c r="E1692" s="6" t="n">
        <v>5</v>
      </c>
      <c r="G1692" s="4" t="inlineStr">
        <is>
          <t xml:space="preserve"> </t>
        </is>
      </c>
      <c r="I1692" s="4" t="inlineStr">
        <is>
          <t xml:space="preserve"> </t>
        </is>
      </c>
      <c r="K1692" s="4" t="inlineStr">
        <is>
          <t xml:space="preserve"> </t>
        </is>
      </c>
      <c r="M1692" s="4" t="inlineStr">
        <is>
          <t xml:space="preserve"> </t>
        </is>
      </c>
      <c r="O1692" s="4" t="inlineStr">
        <is>
          <t xml:space="preserve"> </t>
        </is>
      </c>
    </row>
    <row r="1693">
      <c r="A1693" s="4" t="inlineStr">
        <is>
          <t>Investment, Identifier [Axis]: First and Second Lien, Summit Acquisition, Inc., Revolver</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row>
    <row r="1694">
      <c r="A1694" s="3" t="inlineStr">
        <is>
          <t>Schedule of Investments [Line Items]</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row>
    <row r="1695">
      <c r="A1695" s="4" t="inlineStr">
        <is>
          <t>Unfunded commitments, unused fee</t>
        </is>
      </c>
      <c r="C1695" s="4" t="inlineStr">
        <is>
          <t xml:space="preserve"> </t>
        </is>
      </c>
      <c r="E1695" s="10" t="n">
        <v>0.005</v>
      </c>
      <c r="G1695" s="4" t="inlineStr">
        <is>
          <t xml:space="preserve"> </t>
        </is>
      </c>
      <c r="I1695" s="4" t="inlineStr">
        <is>
          <t xml:space="preserve"> </t>
        </is>
      </c>
      <c r="K1695" s="4" t="inlineStr">
        <is>
          <t xml:space="preserve"> </t>
        </is>
      </c>
      <c r="M1695" s="10" t="n">
        <v>0.005</v>
      </c>
      <c r="O1695" s="10" t="n">
        <v>0.005</v>
      </c>
    </row>
    <row r="1696">
      <c r="A1696" s="4" t="inlineStr">
        <is>
          <t>Unfunded commitments, principal amount</t>
        </is>
      </c>
      <c r="B1696" s="4" t="inlineStr">
        <is>
          <t>[2]</t>
        </is>
      </c>
      <c r="C1696" s="4" t="inlineStr">
        <is>
          <t xml:space="preserve"> </t>
        </is>
      </c>
      <c r="E1696" s="6" t="n">
        <v>515</v>
      </c>
      <c r="G1696" s="4" t="inlineStr">
        <is>
          <t xml:space="preserve"> </t>
        </is>
      </c>
      <c r="I1696" s="4" t="inlineStr">
        <is>
          <t xml:space="preserve"> </t>
        </is>
      </c>
      <c r="K1696" s="4" t="inlineStr">
        <is>
          <t xml:space="preserve"> </t>
        </is>
      </c>
      <c r="M1696" s="4" t="inlineStr">
        <is>
          <t xml:space="preserve"> </t>
        </is>
      </c>
      <c r="O1696" s="4" t="inlineStr">
        <is>
          <t xml:space="preserve"> </t>
        </is>
      </c>
    </row>
    <row r="1697">
      <c r="A1697" s="4" t="inlineStr">
        <is>
          <t>Unfunded commitments, fair value</t>
        </is>
      </c>
      <c r="C1697" s="4" t="inlineStr">
        <is>
          <t xml:space="preserve"> </t>
        </is>
      </c>
      <c r="E1697" s="6" t="n">
        <v>2</v>
      </c>
      <c r="G1697" s="4" t="inlineStr">
        <is>
          <t xml:space="preserve"> </t>
        </is>
      </c>
      <c r="I1697" s="4" t="inlineStr">
        <is>
          <t xml:space="preserve"> </t>
        </is>
      </c>
      <c r="K1697" s="4" t="inlineStr">
        <is>
          <t xml:space="preserve"> </t>
        </is>
      </c>
      <c r="M1697" s="4" t="inlineStr">
        <is>
          <t xml:space="preserve"> </t>
        </is>
      </c>
      <c r="O1697" s="4" t="inlineStr">
        <is>
          <t xml:space="preserve"> </t>
        </is>
      </c>
    </row>
    <row r="1698">
      <c r="A1698" s="4" t="inlineStr">
        <is>
          <t>Investment, Identifier [Axis]: First and Second Lien, Trader Corporation (Canada), Revolver</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row>
    <row r="1699">
      <c r="A1699" s="3" t="inlineStr">
        <is>
          <t>Schedule of Investments [Line Items]</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row>
    <row r="1700">
      <c r="A1700" s="4" t="inlineStr">
        <is>
          <t>Unfunded commitments, unused fee</t>
        </is>
      </c>
      <c r="C1700" s="4" t="inlineStr">
        <is>
          <t xml:space="preserve"> </t>
        </is>
      </c>
      <c r="E1700" s="9" t="n">
        <v>0.01</v>
      </c>
      <c r="G1700" s="4" t="inlineStr">
        <is>
          <t xml:space="preserve"> </t>
        </is>
      </c>
      <c r="I1700" s="4" t="inlineStr">
        <is>
          <t xml:space="preserve"> </t>
        </is>
      </c>
      <c r="K1700" s="4" t="inlineStr">
        <is>
          <t xml:space="preserve"> </t>
        </is>
      </c>
      <c r="M1700" s="9" t="n">
        <v>0.01</v>
      </c>
      <c r="O1700" s="9" t="n">
        <v>0.01</v>
      </c>
    </row>
    <row r="1701">
      <c r="A1701" s="4" t="inlineStr">
        <is>
          <t>Unfunded commitments, principal amount</t>
        </is>
      </c>
      <c r="B1701" s="4" t="inlineStr">
        <is>
          <t>[2]</t>
        </is>
      </c>
      <c r="C1701" s="4" t="inlineStr">
        <is>
          <t xml:space="preserve"> </t>
        </is>
      </c>
      <c r="E1701" s="4" t="inlineStr">
        <is>
          <t xml:space="preserve"> </t>
        </is>
      </c>
      <c r="G1701" s="4" t="inlineStr">
        <is>
          <t xml:space="preserve"> </t>
        </is>
      </c>
      <c r="I1701" s="4" t="inlineStr">
        <is>
          <t xml:space="preserve"> </t>
        </is>
      </c>
      <c r="K1701" s="4" t="inlineStr">
        <is>
          <t xml:space="preserve"> </t>
        </is>
      </c>
      <c r="M1701" s="4" t="inlineStr">
        <is>
          <t xml:space="preserve"> </t>
        </is>
      </c>
      <c r="O1701" s="6" t="n">
        <v>906</v>
      </c>
    </row>
    <row r="1702">
      <c r="A1702" s="4" t="inlineStr">
        <is>
          <t>Unfunded commitments, fair value</t>
        </is>
      </c>
      <c r="C1702" s="4" t="inlineStr">
        <is>
          <t xml:space="preserve"> </t>
        </is>
      </c>
      <c r="E1702" s="6" t="n">
        <v>13</v>
      </c>
      <c r="G1702" s="4" t="inlineStr">
        <is>
          <t xml:space="preserve"> </t>
        </is>
      </c>
      <c r="I1702" s="4" t="inlineStr">
        <is>
          <t xml:space="preserve"> </t>
        </is>
      </c>
      <c r="K1702" s="4" t="inlineStr">
        <is>
          <t xml:space="preserve"> </t>
        </is>
      </c>
      <c r="M1702" s="4" t="inlineStr">
        <is>
          <t xml:space="preserve"> </t>
        </is>
      </c>
      <c r="O1702" s="4" t="inlineStr">
        <is>
          <t xml:space="preserve"> </t>
        </is>
      </c>
    </row>
    <row r="1703">
      <c r="A1703" s="4" t="inlineStr">
        <is>
          <t>Investment, Identifier [Axis]: First and Second Lien, Tufin Software North America, Inc., Delayed Draw</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row>
    <row r="1704">
      <c r="A1704" s="3" t="inlineStr">
        <is>
          <t>Schedule of Investments [Line Items]</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row>
    <row r="1705">
      <c r="A1705" s="4" t="inlineStr">
        <is>
          <t>Unfunded commitments, unused fee</t>
        </is>
      </c>
      <c r="C1705" s="4" t="inlineStr">
        <is>
          <t xml:space="preserve"> </t>
        </is>
      </c>
      <c r="E1705" s="9" t="n">
        <v>0</v>
      </c>
      <c r="G1705" s="4" t="inlineStr">
        <is>
          <t xml:space="preserve"> </t>
        </is>
      </c>
      <c r="I1705" s="4" t="inlineStr">
        <is>
          <t xml:space="preserve"> </t>
        </is>
      </c>
      <c r="K1705" s="4" t="inlineStr">
        <is>
          <t xml:space="preserve"> </t>
        </is>
      </c>
      <c r="M1705" s="9" t="n">
        <v>0</v>
      </c>
      <c r="O1705" s="9" t="n">
        <v>0</v>
      </c>
    </row>
    <row r="1706">
      <c r="A1706" s="4" t="inlineStr">
        <is>
          <t>Unfunded commitments, principal amount</t>
        </is>
      </c>
      <c r="B1706" s="4" t="inlineStr">
        <is>
          <t>[2]</t>
        </is>
      </c>
      <c r="C1706" s="4" t="inlineStr">
        <is>
          <t xml:space="preserve"> </t>
        </is>
      </c>
      <c r="E1706" s="6" t="n">
        <v>35</v>
      </c>
      <c r="G1706" s="4" t="inlineStr">
        <is>
          <t xml:space="preserve"> </t>
        </is>
      </c>
      <c r="I1706" s="4" t="inlineStr">
        <is>
          <t xml:space="preserve"> </t>
        </is>
      </c>
      <c r="K1706" s="4" t="inlineStr">
        <is>
          <t xml:space="preserve"> </t>
        </is>
      </c>
      <c r="M1706" s="4" t="inlineStr">
        <is>
          <t xml:space="preserve"> </t>
        </is>
      </c>
      <c r="O1706" s="4" t="inlineStr">
        <is>
          <t xml:space="preserve"> </t>
        </is>
      </c>
    </row>
    <row r="1707">
      <c r="A1707" s="4" t="inlineStr">
        <is>
          <t>Unfunded commitments, fair value</t>
        </is>
      </c>
      <c r="C1707" s="4" t="inlineStr">
        <is>
          <t xml:space="preserve"> </t>
        </is>
      </c>
      <c r="E1707" s="6" t="n">
        <v>0</v>
      </c>
      <c r="G1707" s="4" t="inlineStr">
        <is>
          <t xml:space="preserve"> </t>
        </is>
      </c>
      <c r="I1707" s="4" t="inlineStr">
        <is>
          <t xml:space="preserve"> </t>
        </is>
      </c>
      <c r="K1707" s="4" t="inlineStr">
        <is>
          <t xml:space="preserve"> </t>
        </is>
      </c>
      <c r="M1707" s="4" t="inlineStr">
        <is>
          <t xml:space="preserve"> </t>
        </is>
      </c>
      <c r="O1707" s="4" t="inlineStr">
        <is>
          <t xml:space="preserve"> </t>
        </is>
      </c>
    </row>
    <row r="1708">
      <c r="A1708" s="4" t="inlineStr">
        <is>
          <t>Investment, Identifier [Axis]: First and Second Lien, Tufin Software North America, Inc., Revolver</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row>
    <row r="1709">
      <c r="A1709" s="3" t="inlineStr">
        <is>
          <t>Schedule of Investments [Line Items]</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row>
    <row r="1710">
      <c r="A1710" s="4" t="inlineStr">
        <is>
          <t>Unfunded commitments, unused fee</t>
        </is>
      </c>
      <c r="C1710" s="4" t="inlineStr">
        <is>
          <t xml:space="preserve"> </t>
        </is>
      </c>
      <c r="E1710" s="10" t="n">
        <v>0.005</v>
      </c>
      <c r="G1710" s="4" t="inlineStr">
        <is>
          <t xml:space="preserve"> </t>
        </is>
      </c>
      <c r="I1710" s="4" t="inlineStr">
        <is>
          <t xml:space="preserve"> </t>
        </is>
      </c>
      <c r="K1710" s="4" t="inlineStr">
        <is>
          <t xml:space="preserve"> </t>
        </is>
      </c>
      <c r="M1710" s="10" t="n">
        <v>0.005</v>
      </c>
      <c r="O1710" s="10" t="n">
        <v>0.005</v>
      </c>
    </row>
    <row r="1711">
      <c r="A1711" s="4" t="inlineStr">
        <is>
          <t>Unfunded commitments, principal amount</t>
        </is>
      </c>
      <c r="B1711" s="4" t="inlineStr">
        <is>
          <t>[2]</t>
        </is>
      </c>
      <c r="C1711" s="4" t="inlineStr">
        <is>
          <t xml:space="preserve"> </t>
        </is>
      </c>
      <c r="E1711" s="6" t="n">
        <v>357</v>
      </c>
      <c r="G1711" s="4" t="inlineStr">
        <is>
          <t xml:space="preserve"> </t>
        </is>
      </c>
      <c r="I1711" s="4" t="inlineStr">
        <is>
          <t xml:space="preserve"> </t>
        </is>
      </c>
      <c r="K1711" s="4" t="inlineStr">
        <is>
          <t xml:space="preserve"> </t>
        </is>
      </c>
      <c r="M1711" s="4" t="inlineStr">
        <is>
          <t xml:space="preserve"> </t>
        </is>
      </c>
      <c r="O1711" s="4" t="inlineStr">
        <is>
          <t xml:space="preserve"> </t>
        </is>
      </c>
    </row>
    <row r="1712">
      <c r="A1712" s="4" t="inlineStr">
        <is>
          <t>Unfunded commitments, fair value</t>
        </is>
      </c>
      <c r="C1712" s="4" t="inlineStr">
        <is>
          <t xml:space="preserve"> </t>
        </is>
      </c>
      <c r="E1712" s="6" t="n">
        <v>-3</v>
      </c>
      <c r="G1712" s="4" t="inlineStr">
        <is>
          <t xml:space="preserve"> </t>
        </is>
      </c>
      <c r="I1712" s="4" t="inlineStr">
        <is>
          <t xml:space="preserve"> </t>
        </is>
      </c>
      <c r="K1712" s="4" t="inlineStr">
        <is>
          <t xml:space="preserve"> </t>
        </is>
      </c>
      <c r="M1712" s="4" t="inlineStr">
        <is>
          <t xml:space="preserve"> </t>
        </is>
      </c>
      <c r="O1712" s="4" t="inlineStr">
        <is>
          <t xml:space="preserve"> </t>
        </is>
      </c>
    </row>
    <row r="1713">
      <c r="A1713" s="4" t="inlineStr">
        <is>
          <t>Investment, Identifier [Axis]: First and Second Lien, Vensure Employee Services, Inc., Delayed Draw</t>
        </is>
      </c>
      <c r="C1713" s="4" t="inlineStr">
        <is>
          <t xml:space="preserve"> </t>
        </is>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row>
    <row r="1714">
      <c r="A1714" s="3" t="inlineStr">
        <is>
          <t>Schedule of Investments [Line Items]</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row>
    <row r="1715">
      <c r="A1715" s="4" t="inlineStr">
        <is>
          <t>Unfunded commitments, unused fee</t>
        </is>
      </c>
      <c r="C1715" s="4" t="inlineStr">
        <is>
          <t xml:space="preserve"> </t>
        </is>
      </c>
      <c r="E1715" s="9" t="n">
        <v>0.01</v>
      </c>
      <c r="G1715" s="4" t="inlineStr">
        <is>
          <t xml:space="preserve"> </t>
        </is>
      </c>
      <c r="I1715" s="4" t="inlineStr">
        <is>
          <t xml:space="preserve"> </t>
        </is>
      </c>
      <c r="K1715" s="4" t="inlineStr">
        <is>
          <t xml:space="preserve"> </t>
        </is>
      </c>
      <c r="M1715" s="9" t="n">
        <v>0.01</v>
      </c>
      <c r="O1715" s="9" t="n">
        <v>0.01</v>
      </c>
    </row>
    <row r="1716">
      <c r="A1716" s="4" t="inlineStr">
        <is>
          <t>Unfunded commitments, principal amount</t>
        </is>
      </c>
      <c r="B1716" s="4" t="inlineStr">
        <is>
          <t>[2]</t>
        </is>
      </c>
      <c r="C1716" s="4" t="inlineStr">
        <is>
          <t xml:space="preserve"> </t>
        </is>
      </c>
      <c r="E1716" s="6" t="n">
        <v>2195</v>
      </c>
      <c r="G1716" s="4" t="inlineStr">
        <is>
          <t xml:space="preserve"> </t>
        </is>
      </c>
      <c r="I1716" s="4" t="inlineStr">
        <is>
          <t xml:space="preserve"> </t>
        </is>
      </c>
      <c r="K1716" s="4" t="inlineStr">
        <is>
          <t xml:space="preserve"> </t>
        </is>
      </c>
      <c r="M1716" s="4" t="inlineStr">
        <is>
          <t xml:space="preserve"> </t>
        </is>
      </c>
      <c r="O1716" s="4" t="inlineStr">
        <is>
          <t xml:space="preserve"> </t>
        </is>
      </c>
    </row>
    <row r="1717">
      <c r="A1717" s="4" t="inlineStr">
        <is>
          <t>Unfunded commitments, fair value</t>
        </is>
      </c>
      <c r="C1717" s="4" t="inlineStr">
        <is>
          <t xml:space="preserve"> </t>
        </is>
      </c>
      <c r="E1717" s="6" t="n">
        <v>-33</v>
      </c>
      <c r="G1717" s="4" t="inlineStr">
        <is>
          <t xml:space="preserve"> </t>
        </is>
      </c>
      <c r="I1717" s="4" t="inlineStr">
        <is>
          <t xml:space="preserve"> </t>
        </is>
      </c>
      <c r="K1717" s="4" t="inlineStr">
        <is>
          <t xml:space="preserve"> </t>
        </is>
      </c>
      <c r="M1717" s="4" t="inlineStr">
        <is>
          <t xml:space="preserve"> </t>
        </is>
      </c>
      <c r="O1717" s="4" t="inlineStr">
        <is>
          <t xml:space="preserve"> </t>
        </is>
      </c>
    </row>
    <row r="1718">
      <c r="A1718" s="4" t="inlineStr">
        <is>
          <t>Investment, Identifier [Axis]: First and Second Lien, Wineshipping.com LLC, Revolver</t>
        </is>
      </c>
      <c r="C1718" s="4" t="inlineStr">
        <is>
          <t xml:space="preserve"> </t>
        </is>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row>
    <row r="1719">
      <c r="A1719" s="3" t="inlineStr">
        <is>
          <t>Schedule of Investments [Line Items]</t>
        </is>
      </c>
      <c r="C1719" s="4" t="inlineStr">
        <is>
          <t xml:space="preserve"> </t>
        </is>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row>
    <row r="1720">
      <c r="A1720" s="4" t="inlineStr">
        <is>
          <t>Unfunded commitments, unused fee</t>
        </is>
      </c>
      <c r="C1720" s="4" t="inlineStr">
        <is>
          <t xml:space="preserve"> </t>
        </is>
      </c>
      <c r="E1720" s="10" t="n">
        <v>0.005</v>
      </c>
      <c r="G1720" s="4" t="inlineStr">
        <is>
          <t xml:space="preserve"> </t>
        </is>
      </c>
      <c r="I1720" s="4" t="inlineStr">
        <is>
          <t xml:space="preserve"> </t>
        </is>
      </c>
      <c r="K1720" s="4" t="inlineStr">
        <is>
          <t xml:space="preserve"> </t>
        </is>
      </c>
      <c r="M1720" s="10" t="n">
        <v>0.005</v>
      </c>
      <c r="O1720" s="10" t="n">
        <v>0.005</v>
      </c>
    </row>
    <row r="1721">
      <c r="A1721" s="4" t="inlineStr">
        <is>
          <t>Unfunded commitments, principal amount</t>
        </is>
      </c>
      <c r="B1721" s="4" t="inlineStr">
        <is>
          <t>[2]</t>
        </is>
      </c>
      <c r="C1721" s="4" t="inlineStr">
        <is>
          <t xml:space="preserve"> </t>
        </is>
      </c>
      <c r="E1721" s="6" t="n">
        <v>0</v>
      </c>
      <c r="G1721" s="4" t="inlineStr">
        <is>
          <t xml:space="preserve"> </t>
        </is>
      </c>
      <c r="I1721" s="4" t="inlineStr">
        <is>
          <t xml:space="preserve"> </t>
        </is>
      </c>
      <c r="K1721" s="4" t="inlineStr">
        <is>
          <t xml:space="preserve"> </t>
        </is>
      </c>
      <c r="M1721" s="4" t="inlineStr">
        <is>
          <t xml:space="preserve"> </t>
        </is>
      </c>
      <c r="O1721" s="4" t="inlineStr">
        <is>
          <t xml:space="preserve"> </t>
        </is>
      </c>
    </row>
    <row r="1722">
      <c r="A1722" s="4" t="inlineStr">
        <is>
          <t>Unfunded commitments, fair value</t>
        </is>
      </c>
      <c r="C1722" s="4" t="inlineStr">
        <is>
          <t xml:space="preserve"> </t>
        </is>
      </c>
      <c r="E1722" s="5" t="n">
        <v>0</v>
      </c>
      <c r="G1722" s="4" t="inlineStr">
        <is>
          <t xml:space="preserve"> </t>
        </is>
      </c>
      <c r="I1722" s="4" t="inlineStr">
        <is>
          <t xml:space="preserve"> </t>
        </is>
      </c>
      <c r="K1722" s="4" t="inlineStr">
        <is>
          <t xml:space="preserve"> </t>
        </is>
      </c>
      <c r="M1722" s="4" t="inlineStr">
        <is>
          <t xml:space="preserve"> </t>
        </is>
      </c>
      <c r="O1722" s="4" t="inlineStr">
        <is>
          <t xml:space="preserve"> </t>
        </is>
      </c>
    </row>
    <row r="1723">
      <c r="A1723" s="4" t="inlineStr">
        <is>
          <t>Investment, Identifier [Axis]: Second Lien Debt, 11852604 Canada Inc. (Canada), Healthcare &amp; Pharmaceuticals</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row>
    <row r="1724">
      <c r="A1724" s="3" t="inlineStr">
        <is>
          <t>Schedule of Investments [Line Items]</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row>
    <row r="1725">
      <c r="A1725" s="4" t="inlineStr">
        <is>
          <t>Amortized cost</t>
        </is>
      </c>
      <c r="C1725" s="5" t="n">
        <v>5</v>
      </c>
      <c r="D1725" s="4" t="inlineStr">
        <is>
          <t>[7],[10],[15],[16],[19],[20]</t>
        </is>
      </c>
      <c r="E1725" s="5" t="n">
        <v>4</v>
      </c>
      <c r="F1725" s="4" t="inlineStr">
        <is>
          <t>[8],[12],[21],[22],[25],[26]</t>
        </is>
      </c>
      <c r="G1725" s="4" t="inlineStr">
        <is>
          <t xml:space="preserve"> </t>
        </is>
      </c>
      <c r="I1725" s="4" t="inlineStr">
        <is>
          <t xml:space="preserve"> </t>
        </is>
      </c>
      <c r="K1725" s="4" t="inlineStr">
        <is>
          <t xml:space="preserve"> </t>
        </is>
      </c>
      <c r="M1725" s="4" t="inlineStr">
        <is>
          <t xml:space="preserve"> </t>
        </is>
      </c>
      <c r="O1725" s="4" t="inlineStr">
        <is>
          <t xml:space="preserve"> </t>
        </is>
      </c>
    </row>
    <row r="1726">
      <c r="A1726" s="4" t="inlineStr">
        <is>
          <t>Fair value</t>
        </is>
      </c>
      <c r="C1726" s="6" t="n">
        <v>5</v>
      </c>
      <c r="D1726" s="4" t="inlineStr">
        <is>
          <t>[5],[10],[15],[16],[19],[20]</t>
        </is>
      </c>
      <c r="E1726" s="6" t="n">
        <v>4</v>
      </c>
      <c r="F1726" s="4" t="inlineStr">
        <is>
          <t>[6],[12],[21],[22],[25],[26]</t>
        </is>
      </c>
      <c r="G1726" s="4" t="inlineStr">
        <is>
          <t xml:space="preserve"> </t>
        </is>
      </c>
      <c r="I1726" s="4" t="inlineStr">
        <is>
          <t xml:space="preserve"> </t>
        </is>
      </c>
      <c r="K1726" s="4" t="inlineStr">
        <is>
          <t xml:space="preserve"> </t>
        </is>
      </c>
      <c r="M1726" s="4" t="inlineStr">
        <is>
          <t xml:space="preserve"> </t>
        </is>
      </c>
      <c r="O1726" s="4" t="inlineStr">
        <is>
          <t xml:space="preserve"> </t>
        </is>
      </c>
    </row>
    <row r="1727">
      <c r="A1727" s="4" t="inlineStr">
        <is>
          <t>Percent of net assets</t>
        </is>
      </c>
      <c r="C1727" s="9" t="n">
        <v>0</v>
      </c>
      <c r="D1727" s="4" t="inlineStr">
        <is>
          <t>[10],[15],[16],[19],[20]</t>
        </is>
      </c>
      <c r="E1727" s="9" t="n">
        <v>0</v>
      </c>
      <c r="F1727" s="4" t="inlineStr">
        <is>
          <t>[12],[21],[22],[25],[26]</t>
        </is>
      </c>
      <c r="G1727" s="9" t="n">
        <v>0</v>
      </c>
      <c r="H1727" s="4" t="inlineStr">
        <is>
          <t>[10],[15],[16],[19],[20]</t>
        </is>
      </c>
      <c r="I1727" s="9" t="n">
        <v>0</v>
      </c>
      <c r="J1727" s="4" t="inlineStr">
        <is>
          <t>[10],[15],[16],[19],[20]</t>
        </is>
      </c>
      <c r="K1727" s="9" t="n">
        <v>0</v>
      </c>
      <c r="L1727" s="4" t="inlineStr">
        <is>
          <t>[10],[15],[16],[19],[20]</t>
        </is>
      </c>
      <c r="M1727" s="9" t="n">
        <v>0</v>
      </c>
      <c r="N1727" s="4" t="inlineStr">
        <is>
          <t>[12],[21],[22],[25],[26]</t>
        </is>
      </c>
      <c r="O1727" s="9" t="n">
        <v>0</v>
      </c>
      <c r="P1727" s="4" t="inlineStr">
        <is>
          <t>[12],[21],[22],[25],[26]</t>
        </is>
      </c>
    </row>
    <row r="1728">
      <c r="A1728" s="4" t="inlineStr">
        <is>
          <t>Investment, Identifier [Axis]: Second Lien Debt, AP Plastics Acquisition Holdings, LLC, Chemicals, Plastics &amp; Rubber</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row>
    <row r="1729">
      <c r="A1729" s="3" t="inlineStr">
        <is>
          <t>Schedule of Investments [Line Items]</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row>
    <row r="1730">
      <c r="A1730" s="4" t="inlineStr">
        <is>
          <t>Amortized cost</t>
        </is>
      </c>
      <c r="C1730" s="6" t="n">
        <v>10</v>
      </c>
      <c r="D1730" s="4" t="inlineStr">
        <is>
          <t>[7],[10],[15],[16],[20]</t>
        </is>
      </c>
      <c r="E1730" s="6" t="n">
        <v>10</v>
      </c>
      <c r="F1730" s="4" t="inlineStr">
        <is>
          <t>[8],[12],[21],[22],[25]</t>
        </is>
      </c>
      <c r="G1730" s="4" t="inlineStr">
        <is>
          <t xml:space="preserve"> </t>
        </is>
      </c>
      <c r="I1730" s="4" t="inlineStr">
        <is>
          <t xml:space="preserve"> </t>
        </is>
      </c>
      <c r="K1730" s="4" t="inlineStr">
        <is>
          <t xml:space="preserve"> </t>
        </is>
      </c>
      <c r="M1730" s="4" t="inlineStr">
        <is>
          <t xml:space="preserve"> </t>
        </is>
      </c>
      <c r="O1730" s="4" t="inlineStr">
        <is>
          <t xml:space="preserve"> </t>
        </is>
      </c>
    </row>
    <row r="1731">
      <c r="A1731" s="4" t="inlineStr">
        <is>
          <t>Fair value</t>
        </is>
      </c>
      <c r="C1731" s="6" t="n">
        <v>10</v>
      </c>
      <c r="D1731" s="4" t="inlineStr">
        <is>
          <t>[5],[10],[15],[16],[20]</t>
        </is>
      </c>
      <c r="E1731" s="6" t="n">
        <v>10</v>
      </c>
      <c r="F1731" s="4" t="inlineStr">
        <is>
          <t>[6],[12],[21],[22],[25]</t>
        </is>
      </c>
      <c r="G1731" s="4" t="inlineStr">
        <is>
          <t xml:space="preserve"> </t>
        </is>
      </c>
      <c r="I1731" s="4" t="inlineStr">
        <is>
          <t xml:space="preserve"> </t>
        </is>
      </c>
      <c r="K1731" s="4" t="inlineStr">
        <is>
          <t xml:space="preserve"> </t>
        </is>
      </c>
      <c r="M1731" s="4" t="inlineStr">
        <is>
          <t xml:space="preserve"> </t>
        </is>
      </c>
      <c r="O1731" s="4" t="inlineStr">
        <is>
          <t xml:space="preserve"> </t>
        </is>
      </c>
    </row>
    <row r="1732">
      <c r="A1732" s="4" t="inlineStr">
        <is>
          <t>Percent of net assets</t>
        </is>
      </c>
      <c r="C1732" s="10" t="n">
        <v>0.0001</v>
      </c>
      <c r="D1732" s="4" t="inlineStr">
        <is>
          <t>[10],[15],[16],[20]</t>
        </is>
      </c>
      <c r="E1732" s="9" t="n">
        <v>0</v>
      </c>
      <c r="F1732" s="4" t="inlineStr">
        <is>
          <t>[12],[21],[22],[25]</t>
        </is>
      </c>
      <c r="G1732" s="10" t="n">
        <v>0.0001</v>
      </c>
      <c r="H1732" s="4" t="inlineStr">
        <is>
          <t>[10],[15],[16],[20]</t>
        </is>
      </c>
      <c r="I1732" s="10" t="n">
        <v>0.0001</v>
      </c>
      <c r="J1732" s="4" t="inlineStr">
        <is>
          <t>[10],[15],[16],[20]</t>
        </is>
      </c>
      <c r="K1732" s="10" t="n">
        <v>0.0001</v>
      </c>
      <c r="L1732" s="4" t="inlineStr">
        <is>
          <t>[10],[15],[16],[20]</t>
        </is>
      </c>
      <c r="M1732" s="9" t="n">
        <v>0</v>
      </c>
      <c r="N1732" s="4" t="inlineStr">
        <is>
          <t>[12],[21],[22],[25]</t>
        </is>
      </c>
      <c r="O1732" s="9" t="n">
        <v>0</v>
      </c>
      <c r="P1732" s="4" t="inlineStr">
        <is>
          <t>[12],[21],[22],[25]</t>
        </is>
      </c>
    </row>
    <row r="1733">
      <c r="A1733" s="4" t="inlineStr">
        <is>
          <t>Investment, Identifier [Axis]: Second Lien Debt, Associations, Inc., Construction &amp; Building</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row>
    <row r="1734">
      <c r="A1734" s="3" t="inlineStr">
        <is>
          <t>Schedule of Investments [Line Items]</t>
        </is>
      </c>
      <c r="C1734" s="4" t="inlineStr">
        <is>
          <t xml:space="preserve"> </t>
        </is>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row>
    <row r="1735">
      <c r="A1735" s="4" t="inlineStr">
        <is>
          <t>Amortized cost</t>
        </is>
      </c>
      <c r="B1735" s="4" t="inlineStr">
        <is>
          <t>[7],[10],[30]</t>
        </is>
      </c>
      <c r="C1735" s="6" t="n">
        <v>2638</v>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row>
    <row r="1736">
      <c r="A1736" s="4" t="inlineStr">
        <is>
          <t>Fair value</t>
        </is>
      </c>
      <c r="B1736" s="4" t="inlineStr">
        <is>
          <t>[5],[10],[30]</t>
        </is>
      </c>
      <c r="C1736" s="6" t="n">
        <v>2638</v>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row>
    <row r="1737">
      <c r="A1737" s="4" t="inlineStr">
        <is>
          <t>Percent of net assets</t>
        </is>
      </c>
      <c r="B1737" s="4" t="inlineStr">
        <is>
          <t>[10],[30]</t>
        </is>
      </c>
      <c r="C1737" s="10" t="n">
        <v>0.0107</v>
      </c>
      <c r="E1737" s="4" t="inlineStr">
        <is>
          <t xml:space="preserve"> </t>
        </is>
      </c>
      <c r="G1737" s="10" t="n">
        <v>0.0107</v>
      </c>
      <c r="I1737" s="10" t="n">
        <v>0.0107</v>
      </c>
      <c r="K1737" s="10" t="n">
        <v>0.0107</v>
      </c>
      <c r="M1737" s="4" t="inlineStr">
        <is>
          <t xml:space="preserve"> </t>
        </is>
      </c>
      <c r="O1737" s="4" t="inlineStr">
        <is>
          <t xml:space="preserve"> </t>
        </is>
      </c>
    </row>
    <row r="1738"/>
    <row r="1739">
      <c r="A1739" s="4" t="inlineStr">
        <is>
          <t>[1]Par amount is denominated in USD (“$”) unless otherwise noted, as denominated in Canadian Dollar (“C$”), Euro (“€”) or British Pound (“£”).[2]Par amount is denominated in USD (“$”) unless otherwise noted, as denominated in Canadian Dollar (“C$”), Euro (“€”) or British Pound (“£”).[3]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September 30, 2024, the Company does not “control” any of these portfolio companies. Under the Investment Company Act, the Company would be deemed an “affiliated person” of a portfolio company if the Company owns 5% or more of the portfolio company’s outstanding voting securities. As of September 30, 2024, the Company is not an “affiliated person” of any of these portfolio companies. Certain portfolio company investments are subject to contractual restrictions on sale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Investment Company Act, the Company would be deemed an “affiliated person” of a portfolio company if the Company owns 5% or more of the portfolio company’s outstanding voting securities. As of December 31, 2023, the Company is not an “affiliated person” of any of these portfolio companies. Certain portfolio company investments are subject to contractual restrictions on sales. Fair value is determined in good faith by or under the direction of CSL III Advisor, LLC (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 Amortized cost represents original cost, including origination fees and upfront fees received that are deemed to be an adjustment to yield, adjusted for the accretion/amortization of discounts/premiums, as applicable, on debt investments using the effective interest method. Amortized cost represents original cost, including origination fees and upfront fees received that are deemed to be an adjustment to yield, adjusted for the accretion/amortization of discounts/premiums, as applicable, on debt investments using the effective interest method. Security acquired in transaction exempt from registration under the Securities Act of 1933, as amended (the “Securities Act”), and may be deemed to be “restricted securities” under the Securities Act. As of September 30, 2024, the aggregate fair value of these securities is $704, or 0.29%, of the Company's net assets. Security acquired in transaction exempt from registration under the Securities Act of 1933, as amended (the “Securities Act”), and may be deemed to be “restricted securities” under the Securities Act, unless otherwise noted. As of December 31, 2023, the aggregate fair value of these securities is $1,526, or 0.74%, of the Company's net assets. Represents a non-income producing security as of September 30, 2024. Loan includes interest rate floor feature, which ranges from 0.50% to 3.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September 30, 2024. As of September 30, 2024, the reference rates for variable rate loans were the 30-day SOFR at 4.85%, the 90-day SOFR at 4.59%, the 180-day SOFR at 4.25%, the daily SONIA at 4.95%, the 90-day EURIBOR at 3.28% and the 30-day CORRA at 4.30%. As of September 30, 2024, the Company had the following unfunded commitments to fund delayed draw and revolving senior secured loans: Investments—non-controlled/non-affiliated Type Unused Fee Par/ Principal Amount ** Fair Value First and Second Lien Debt—unfunded delayed draw and revolving term loans commitments ACR Group Borrower, LLC Delayed Draw 0.75 % $ 621 $ — ADPD Holdings, LLC Delayed Draw 1.00 5,808 (478) Investments—non-controlled/non-affiliated Type Unused Fee Par/ Principal Amount ** Fair Value ADPD Holdings, LLC Revolver 0.50 % $ 379 $ (31) Alpine Acquisition Corp II Revolver 0.50 293 (46) Applied Technical Services, LLC Delayed Draw 1.00 387 (7) Applied Technical Services, LLC Revolver 0.50 31 (1) Artifact Bidco, Inc. Delayed Draw 0.50 172 (2) Artifact Bidco, Inc. Revolver 0.35 123 (1) Ascend Buyer, LLC Revolver 0.50 0 (0 ) Associations, Inc. Delayed Draw — 508 4 Associations, Inc. Revolver 0.50 407 3 Athlete Buyer, LLC Delayed Draw 1.00 4,410 (68) Atlas US Finco, Inc. Revolver 0.50 67 (0 ) Auditboard, Inc. Delayed Draw — 1,429 (15) Auditboard, Inc. Revolver 0.50 571 (6) Avalara, Inc. Revolver 0.50 1,350 10 Azurite Intermediate Holdings, Inc. Delayed Draw 0.50 1,073 (2) Azurite Intermediate Holdings, Inc. Revolver 0.50 477 (1) Big Bus Tours Group Limited (United Kingdom) Delayed Draw 1.50 457 (13) Bingo Group Buyer, Inc. Delayed Draw 0.75 639 (4) Bingo Group Buyer, Inc. Revolver 0.50 238 (1) Birsa S.p.A. (Italy) Delayed Draw 1.25 € 1,269 (30) Bradyifs Holdings, LLC Delayed Draw 1.00 142 (0 ) CD&amp;R Madison Parent Ltd (United Kingdom) Delayed Draw 1.50 £ 281 4 Celerion Buyer, Inc. Delayed Draw 1.00 499 — Celerion Buyer, Inc. Revolver 0.50 249 — CoreWeave Compute Acquisition Co. IV, LLC Delayed Draw 0.50 8,298 (124) Coupa Holdings, LLC Delayed Draw 1.50 193 1 Coupa Holdings, LLC Revolver 0.50 148 1 CST Holding Company Revolver 0.50 470 (0 ) Diligent Corporation Delayed Draw 0.50 1,158 4 Diligent Corporation Revolver 0.50 772 3 Dwyer Instruments, Inc. Revolver 0.50 847 — Ellkay, LLC Revolver 0.50 0 (0 ) Essential Services Holding Corporation Delayed Draw 1.00 149 (1) Essential Services Holding Corporation Revolver 0.50 93 (1) Excel Fitness Holdings, Inc. Delayed Draw 1.00 1,745 (6) Excel Fitness Holdings, Inc. Revolver 0.50 594 (7) Investments—non-controlled/non-affiliated Type Unused Fee Par/ Principal Amount ** Fair Value Excelitas Technologies Corp. Delayed Draw 1.00 % $ 1,081 $ 6 Excelitas Technologies Corp. Revolver 0.50 1,376 7 Generator Buyer, Inc. (Canada) Delayed Draw 0.50 C$ 979 (21) Generator Buyer, Inc. (Canada) Revolver 0.50 C$ 556 (12) GS AcquisitionCo, Inc. Delayed Draw 0.50 149 0 GS AcquisitionCo, Inc. Revolver 0.50 180 1 Hoosier Intermediate, LLC Revolver 0.50 1 — HS Spa Holdings Inc. Delayed Draw 0.50 116 — HS Spa Holdings Inc. Revolver 0.50 86 1 Icefall Parent, Inc. Revolver 0.50 248 (3) IQN Holding Corp. Revolver 0.50 375 — Kaseya, Inc. Delayed Draw 1.00 3,337 — Kaseya, Inc. Revolver 0.50 385 — LVF Holdings, Inc. Revolver 0.38 1 — Medical Manufacturing Technologies, LLC Revolver 0.50 32 (1) NEFCO Holding Company LLC Delayed Draw 1.00 1,543 (4) NEFCO Holding Company LLC Revolver 0.50 712 (2) North Haven Fairway Buyer, LLC Revolver 0.50 697 — North Haven Stallone Buyer, LLC Delayed Draw 1.00 1,006 (8) Oak Purchaser, Inc. Delayed Draw 0.50 1,408 (27) Oak Purchaser, Inc. Revolver 0.50 584 (10) Oranje Holdco, Inc. Revolver 0.50 1,006 (3) PDI TA Holdings, Inc Delayed Draw 0.50 1,268 (10) PDI TA Holdings, Inc Revolver 0.50 556 (5) Pestco Intermediate, LLC Delayed Draw 1.00 832 16 Pestco Intermediate, LLC Revolver 0.50 357 7 PF Atlantic Holdco 2, LLC Delayed Draw 1.00 3,193 32 PF Atlantic Holdco 2, LLC Revolver 0.50 0 — PPV Intermediate Holdings, LLC Delayed Draw 1.00 4,348 (43) PXO Holdings I Corp. Revolver 0.50 0 (0 ) QNNECT, LLC Delayed Draw 1.00 1,325 13 Radwell Parent, LLC Revolver 0.38 837 0 SCP Eye Care HoldCo, LLC Delayed Draw 1.00 1,753 (2) SCP Eye Care HoldCo, LLC Revolver 0.50 1,129 (1) Smarsh Inc. Delayed Draw 1.00 0 — Smarsh Inc. Revolver 0.50 0 — Investments—non-controlled/non-affiliated Type Unused Fee Par/ Principal Amount ** Fair Value Spotless Brands, LLC Revolver 0.50 % $ 183 (0 ) Summit Acquisition, Inc. Delayed Draw 1.00 1,031 21 Summit Acquisition, Inc. Revolver 0.50 515 10 The Chartis Group, LLC Delayed Draw 1.00 1,593 (16) The Chartis Group, LLC Revolver 0.50 797 (8) Trader Corporation (Canada) Revolver 0.50 C$ 906 (0 ) Tufin Software North America, Inc. Delayed Draw — 69 (1) Tufin Software North America, Inc. Revolver 0.50 357 (3) United Flow Technologies Intermediate Holdco II, LLC Delayed Draw 1.00 1,659 (18) United Flow Technologies Intermediate Holdco II, LLC Revolver 0.50 335 (4) Vensure Employer Services, Inc. Delayed Draw 0.50 2,188 (33) Wineshipping.com LLC Revolver 0.50 0 (0 ) Total unfunded commitments $ 76,772 $ (936)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Loans include a credit spread adjustment that typically ranges from 0.10% to 0.43%. Loan includes interest rate floor feature, which ranges from 0.50% to 3.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December 31, 2023. As of December 31, 2023, the reference rates for variable rate loans were the 30-day SOFR at 5.35%, the 90-day SOFR at 5.33%, the 180-day SOFR at 5.16%, the daily SONIA at 5.19%, the 90-day EURIBOR at 3.91% and the 30-day CDOR at 5.45%. As of December 31, 2023, the Company had the following unfunded commitments to fund delayed draw and revolving senior secured loans: Investments—non-controlled/non-affiliated Type Unused Fee Par/ Principal Amount ** Fair Value First and Second Lien Debt—unfunded delayed draw and revolving term loans commitments ADPD Holdings, LLC Delayed Draw 1.00 % $ 6,354 $ (598) ADPD Holdings, LLC Revolver 0.50 828 (78) Allied Benefit Systems Intermediate LLC Delayed Draw 1.00 948 (14) Alpine Acquisition Corp II Revolver 0.50 689 (30) Apex Companies Holdings, LLC Delayed Draw 1.00 2,305 5 Ascend Buyer, LLC Revolver 0.50 0 (0 ) Associations, Inc. Delayed Draw 1.00 48 (0 ) Associations, Inc. Revolver 0.50 0 (0 ) Atlas AU Bidco Pty Ltd (Australia) Revolver 0.50 67 1 Avalara, Inc. Revolver 0.50 1,350 20 BlueCat Networks, Inc. (Canada) Delayed Draw 1.00 3,699 (79) Bradyifs Holdings, LLC Delayed Draw 1.00 376 (8) Bradyifs Holdings, LLC Revolver 0.50 383 (8) CD&amp;R Madison Parent Ltd (United Kingdom) Delayed Draw 0.50 £ 429 5 Celerion Buyer, Inc. Delayed Draw 2.00 499 5 Celerion Buyer, Inc. Revolver 0.50 249 2 CoreWeave Compute Acquisition Co. II, LLC Delayed Draw 1.00 489 (9) Coupa Holdings, LLC Delayed Draw 1.00 193 4 Coupa Holdings, LLC Revolver 0.50 148 3 CPI Intermediate Holdings, Inc. Delayed Draw 1.00 2,783 (24) CST Holding Company Revolver 0.50 423 4 Denali Midco 2, LLC Delayed Draw 1.00 2,300 — Dwyer Instruments, Inc. Revolver 0.50 847 — Eliassen Group, LLC Delayed Draw 1.00 3,015 (37) Ellkay, LLC Revolver 0.50 1 (0 ) Excel Fitness Holdings, Inc. Delayed Draw 1.00 875 (3) Investments—non-controlled/non-affiliated Type Unused Fee Par/ Principal Amount ** Fair Value Excel Fitness Holdings, Inc. Revolver 0.50 % $ 594 $ (8) Excelitas Technologies Corp. Delayed Draw 1.00 389 (6) Excelitas Technologies Corp. Revolver 0.50 429 (6) FPG Intermediate Holdco, LLC Delayed Draw 1.00 12,317 (108) Hercules Borrower LLC Delayed Draw 1.00 1 0 Hoosier Intermediate, LLC Revolver 0.50 1 0 HS Spa Holdings Inc. Revolver 0.50 114 0 IQN Holding Corp. Delayed Draw 1.00 1,688 6 IQN Holding Corp. Revolver 0.50 489 2 Kaseya, Inc. Delayed Draw 1.00 4,211 1 Kaseya, Inc. Revolver 0.50 385 — LVF Holdings, Inc. Revolver 0.38 2 (0 ) Medical Manufacturing Technologies, LLC Revolver 0.50 0 — NEFCO Holding Company LLC Delayed Draw 1.00 2,401 6 NEFCO Holding Company LLC Revolver 0.50 538 1 North Haven Fairway Buyer, LLC Revolver 0.50 923 9 North Haven Stallone Buyer, LLC Delayed Draw 1.00 4,781 (86) Oak Purchaser, Inc. Delayed Draw 0.50 303 (8) Oak Purchaser, Inc. Revolver 0.50 584 (16) Oranje Holdco, Inc. Revolver 0.50 1,007 8 Pestco Intermediate, LLC Delayed Draw 2.00 2,081 (18) Pestco Intermediate, LLC Revolver 0.50 357 (3) PF Atlantic Holdco 2, LLC Delayed Draw 1.00 3,193 (27) PF Atlantic Holdco 2, LLC Revolver 0.50 0 (0 ) Pushpay USA Inc. Revolver 0.50 926 (4) PXO Holdings I Corp. Delayed Draw 1.00 0 (0 ) PXO Holdings I Corp. Revolver 0.50 0 (0 ) QNNECT, LLC Delayed Draw 1.00 1,325 24 Radwell Parent, LLC Revolver 0.38 837 5 SCP Eye Care HoldCo, LLC Delayed Draw 1.00 849 (7) SCP Eye Care HoldCo, LLC Revolver 0.50 358 (3) Smarsh Inc. Delayed Draw 1.00 0 (0 ) Smarsh Inc. Revolver 0.50 0 (0 ) Spotless Brands, LLC Revolver 0.50 358 0 Summit Acquisition, Inc. Delayed Draw 0.50 1,031 5 Summit Acquisition, Inc. Revolver 0.50 515 2 Trader Corporation (Canada) Revolver 1.00 C$ 906 13 Investments—non-controlled/non-affiliated Type Unused Fee Par/ Principal Amount ** Fair Value Tufin Software North America, Inc. Delayed Draw — % $ 35 $ (0) Tufin Software North America, Inc. Revolver 0.50 357 (3) Vensure Employee Services, Inc. Delayed Draw 1.00 2,195 (33) Wineshipping.com LLC Revolver 0.50 0 (0) Total unfunded commitments $ 75,674 $ (1,093)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Loan was on non-accrual status as of September 30, 2024.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Represents a corporate mezzanine loan, which is subordinated to senior secured term loans of the portfolio company.</t>
        </is>
      </c>
    </row>
  </sheetData>
  <mergeCells count="14">
    <mergeCell ref="A1:B2"/>
    <mergeCell ref="C1:D1"/>
    <mergeCell ref="E1:F1"/>
    <mergeCell ref="G1:L1"/>
    <mergeCell ref="M1:P1"/>
    <mergeCell ref="C2:D2"/>
    <mergeCell ref="E2:F2"/>
    <mergeCell ref="G2:H2"/>
    <mergeCell ref="I2:J2"/>
    <mergeCell ref="K2:L2"/>
    <mergeCell ref="M2:N2"/>
    <mergeCell ref="O2:P2"/>
    <mergeCell ref="A1738:O1738"/>
    <mergeCell ref="A1739:O17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1:57Z</dcterms:created>
  <dcterms:modified xmlns:dcterms="http://purl.org/dc/terms/" xmlns:xsi="http://www.w3.org/2001/XMLSchema-instance" xsi:type="dcterms:W3CDTF">2024-11-13T21:01:57Z</dcterms:modified>
</cp:coreProperties>
</file>